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5" r:id="rId4"/>
    <sheet name="Condensed_Consolidated_Stateme2" sheetId="5" r:id="rId5"/>
    <sheet name="Basis_of_Presentation" sheetId="66" r:id="rId6"/>
    <sheet name="Recent_Accounting_Pronouncemen" sheetId="67" r:id="rId7"/>
    <sheet name="Segment_Reporting" sheetId="68" r:id="rId8"/>
    <sheet name="Acquisitions" sheetId="69" r:id="rId9"/>
    <sheet name="Divestitures" sheetId="70" r:id="rId10"/>
    <sheet name="Accounts_Receivable_Net" sheetId="71" r:id="rId11"/>
    <sheet name="Finance_Receivables_Net" sheetId="72" r:id="rId12"/>
    <sheet name="Inventories" sheetId="73" r:id="rId13"/>
    <sheet name="Investment_in_Affiliates_at_Eq" sheetId="74" r:id="rId14"/>
    <sheet name="Restructuring_Programs" sheetId="75" r:id="rId15"/>
    <sheet name="Debt" sheetId="76" r:id="rId16"/>
    <sheet name="Financial_Instruments" sheetId="77" r:id="rId17"/>
    <sheet name="Fair_Value_of_Financial_Assets" sheetId="78" r:id="rId18"/>
    <sheet name="Employee_Benefit_Plans" sheetId="79" r:id="rId19"/>
    <sheet name="Shareholders_Equity" sheetId="80" r:id="rId20"/>
    <sheet name="Other_Comprehensive_Income" sheetId="81" r:id="rId21"/>
    <sheet name="Earnings_per_Share" sheetId="82" r:id="rId22"/>
    <sheet name="Contingencies_and_Litigation" sheetId="83" r:id="rId23"/>
    <sheet name="Segment_Reporting_Tables" sheetId="84" r:id="rId24"/>
    <sheet name="Divestitures_Tables" sheetId="85" r:id="rId25"/>
    <sheet name="Accounts_Receivable_Net_Tables" sheetId="86" r:id="rId26"/>
    <sheet name="Finance_Receivables_Net_Tables" sheetId="87" r:id="rId27"/>
    <sheet name="Inventories_Tables" sheetId="88" r:id="rId28"/>
    <sheet name="Investment_in_Affiliates_at_Eq1" sheetId="89" r:id="rId29"/>
    <sheet name="Restructuring_Programs_Tables" sheetId="90" r:id="rId30"/>
    <sheet name="Debt_Net_PaymentsProceeds_on_D" sheetId="91" r:id="rId31"/>
    <sheet name="Financial_Instruments_Tables" sheetId="92" r:id="rId32"/>
    <sheet name="Fair_Value_of_Financial_Assets1" sheetId="93" r:id="rId33"/>
    <sheet name="Employee_Benefit_Plans_Tables" sheetId="94" r:id="rId34"/>
    <sheet name="Shareholders_Equity_Tables" sheetId="95" r:id="rId35"/>
    <sheet name="Other_Comprehensive_Income_Tab" sheetId="96" r:id="rId36"/>
    <sheet name="Earnings_per_Share_Tables" sheetId="97" r:id="rId37"/>
    <sheet name="Segment_Reporting_Segment_Reve" sheetId="38" r:id="rId38"/>
    <sheet name="Segment_Reporting_Reconciliati" sheetId="39" r:id="rId39"/>
    <sheet name="Acquisitions_Details" sheetId="98" r:id="rId40"/>
    <sheet name="Divestitures_Details" sheetId="41" r:id="rId41"/>
    <sheet name="Accounts_Receivable_Net_Detail" sheetId="99" r:id="rId42"/>
    <sheet name="Finance_Receivables_Net_Sale_o" sheetId="100" r:id="rId43"/>
    <sheet name="Finance_Receivables_Net_Detail" sheetId="44" r:id="rId44"/>
    <sheet name="Finance_Receivables_Net_Credit" sheetId="45" r:id="rId45"/>
    <sheet name="Finance_Receivables_Net_Aging_" sheetId="101" r:id="rId46"/>
    <sheet name="Inventories_Details" sheetId="102" r:id="rId47"/>
    <sheet name="Investment_in_Affiliates_at_Eq2" sheetId="103" r:id="rId48"/>
    <sheet name="Restructuring_Programs_Details" sheetId="49" r:id="rId49"/>
    <sheet name="Debt_Interest_Income_and_Expen" sheetId="50" r:id="rId50"/>
    <sheet name="Debt_Net_Payments_and_Proceeds" sheetId="51" r:id="rId51"/>
    <sheet name="Financial_Instruments_Foreign_" sheetId="104" r:id="rId52"/>
    <sheet name="Financial_Instruments_Summary_" sheetId="105" r:id="rId53"/>
    <sheet name="Financial_Instruments_Summary_1" sheetId="54" r:id="rId54"/>
    <sheet name="Fair_Value_of_Financial_Assets2" sheetId="106" r:id="rId55"/>
    <sheet name="Fair_Value_of_Financial_Assets3" sheetId="107" r:id="rId56"/>
    <sheet name="Employee_Benefit_Plans_Details" sheetId="57" r:id="rId57"/>
    <sheet name="Shareholders_Equity_Details_1" sheetId="58" r:id="rId58"/>
    <sheet name="Shareholders_Equity_Details_2" sheetId="59" r:id="rId59"/>
    <sheet name="Other_Comprehensive_Income_Det" sheetId="60" r:id="rId60"/>
    <sheet name="Earnings_per_Share_Reconciliat" sheetId="61" r:id="rId61"/>
    <sheet name="Earnings_per_Share_Anti_Diluti" sheetId="62" r:id="rId62"/>
    <sheet name="Contingencies_and_Litigation_D" sheetId="108" r:id="rId63"/>
    <sheet name="Contingencies_and_Litigation_G" sheetId="64" r:id="rId64"/>
  </sheets>
  <calcPr calcId="0"/>
</workbook>
</file>

<file path=xl/sharedStrings.xml><?xml version="1.0" encoding="utf-8"?>
<sst xmlns="http://schemas.openxmlformats.org/spreadsheetml/2006/main" count="8868" uniqueCount="1190">
  <si>
    <t>Document And Entity Information</t>
  </si>
  <si>
    <t>9 Months Ended</t>
  </si>
  <si>
    <t>Sep. 30, 2013</t>
  </si>
  <si>
    <t>Document and Entity Information [Abstract]</t>
  </si>
  <si>
    <t>'</t>
  </si>
  <si>
    <t>Entity Registrant Name</t>
  </si>
  <si>
    <t>'Xerox Corporation</t>
  </si>
  <si>
    <t>Entity Central Index Key</t>
  </si>
  <si>
    <t>'0000108772</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Income (USD $)</t>
  </si>
  <si>
    <t>In Millions, except Per Share data, unless otherwise specified</t>
  </si>
  <si>
    <t>3 Months Ended</t>
  </si>
  <si>
    <t>Sep. 30, 2012</t>
  </si>
  <si>
    <t>Revenues</t>
  </si>
  <si>
    <t>Sales</t>
  </si>
  <si>
    <t>Outsourcing, maintenance and rentals</t>
  </si>
  <si>
    <t>Financing</t>
  </si>
  <si>
    <t>Total Revenues</t>
  </si>
  <si>
    <t>Costs and Expenses</t>
  </si>
  <si>
    <t>Cost of sales</t>
  </si>
  <si>
    <t>Cost of outsourcing, maintenance and rentals</t>
  </si>
  <si>
    <t>Cost of financing</t>
  </si>
  <si>
    <t>Research, development and engineering expenses</t>
  </si>
  <si>
    <t>Selling, administrative and general expenses</t>
  </si>
  <si>
    <t>Restructuring and asset impairment charges</t>
  </si>
  <si>
    <t>Amortization of intangible assets</t>
  </si>
  <si>
    <t>Other expenses, net</t>
  </si>
  <si>
    <t>Total Costs and Expenses</t>
  </si>
  <si>
    <t>Income before Income Taxes and Equity Income</t>
  </si>
  <si>
    <t>Income tax expense</t>
  </si>
  <si>
    <t>Equity in net income of unconsolidated affiliates</t>
  </si>
  <si>
    <t>Income from Continuing Operations</t>
  </si>
  <si>
    <t>(Loss) income from discontinued operations, net of tax</t>
  </si>
  <si>
    <t>Net Income</t>
  </si>
  <si>
    <t>Less: Net income attributable to noncontrolling interests</t>
  </si>
  <si>
    <t>Net Income Attributable to Xerox</t>
  </si>
  <si>
    <t>Net income from continuing operations</t>
  </si>
  <si>
    <t>Continuing operations (dollars per share)</t>
  </si>
  <si>
    <t>Discontinued operations (dollars per share)</t>
  </si>
  <si>
    <t>Total Basic Earnings per Share (dollars per share)</t>
  </si>
  <si>
    <t>Diluted Earnings per Share (dollars per share)</t>
  </si>
  <si>
    <t>Condensed Consolidated Statements of Comprehensive Income (USD $)</t>
  </si>
  <si>
    <t>In Millions, unless otherwise specified</t>
  </si>
  <si>
    <t>Net income</t>
  </si>
  <si>
    <t>Translation adjustments, net</t>
  </si>
  <si>
    <t>[1]</t>
  </si>
  <si>
    <t>Unrealized gains (losses), net</t>
  </si>
  <si>
    <t>Changes in defined benefit plans, net</t>
  </si>
  <si>
    <t>Other Comprehensive Income (Loss), Net Attributable to Xerox</t>
  </si>
  <si>
    <t>Comprehensive Income, Net</t>
  </si>
  <si>
    <t>Less: Comprehensive income, net attributable to noncontrolling interests</t>
  </si>
  <si>
    <t>Comprehensive Income, Net Attributable to Xerox</t>
  </si>
  <si>
    <t>(1) Refer to Note 16 - Other Comprehensive Income for gross components of Other Comprehensive Income, reclassification adjustments out of Accumulated Other Comprehensive Loss and related tax effects.</t>
  </si>
  <si>
    <t>Condensed Consolidated Balance Sheets (USD $)</t>
  </si>
  <si>
    <t>In Millions, except Share data in Thousands, unless otherwise specified</t>
  </si>
  <si>
    <t>Dec. 31, 2012</t>
  </si>
  <si>
    <t>Assets</t>
  </si>
  <si>
    <t>Cash and cash equivalents</t>
  </si>
  <si>
    <t>Accounts receivable, net</t>
  </si>
  <si>
    <t>Billed portion of finance receivables, net</t>
  </si>
  <si>
    <t>Finance receivables, net</t>
  </si>
  <si>
    <t>Inventories</t>
  </si>
  <si>
    <t>Other current assets</t>
  </si>
  <si>
    <t>Total current assets</t>
  </si>
  <si>
    <t>Finance receivables due after one year, net</t>
  </si>
  <si>
    <t>Equipment on operating leases, net</t>
  </si>
  <si>
    <t>Land, buildings and equipment, net</t>
  </si>
  <si>
    <t>Investments in affiliates, at equity</t>
  </si>
  <si>
    <t>Intangible assets, net</t>
  </si>
  <si>
    <t>Goodwill</t>
  </si>
  <si>
    <t>Deferred tax assets, long-term</t>
  </si>
  <si>
    <t>Other long-term assets</t>
  </si>
  <si>
    <t>Total Assets</t>
  </si>
  <si>
    <t>Liabilities and Equity</t>
  </si>
  <si>
    <t>Short-term debt and current portion of long-term debt</t>
  </si>
  <si>
    <t>Accounts payable</t>
  </si>
  <si>
    <t>Accrued compensation and benefits costs</t>
  </si>
  <si>
    <t>Unearned income</t>
  </si>
  <si>
    <t>Other current liabilities</t>
  </si>
  <si>
    <t>Total current liabilities</t>
  </si>
  <si>
    <t>Long-term debt</t>
  </si>
  <si>
    <t>Pension and other benefit liabilities</t>
  </si>
  <si>
    <t>Post-retirement medical benefits</t>
  </si>
  <si>
    <t>Other long-term liabilities</t>
  </si>
  <si>
    <t>Total Liabilities</t>
  </si>
  <si>
    <t>Series A Convertible Preferred Stock</t>
  </si>
  <si>
    <t>Common stock</t>
  </si>
  <si>
    <t>Additional paid-in capital</t>
  </si>
  <si>
    <t>Treasury stock, at cost</t>
  </si>
  <si>
    <t>Retained earnings</t>
  </si>
  <si>
    <t>Accumulated other comprehensive loss</t>
  </si>
  <si>
    <t>Xerox shareholdersâ€™ equity</t>
  </si>
  <si>
    <t>Noncontrolling interests</t>
  </si>
  <si>
    <t>Total Equity</t>
  </si>
  <si>
    <t>Total Liabilities and Equity</t>
  </si>
  <si>
    <t>Shares of common stock issued (shares)</t>
  </si>
  <si>
    <t>Treasury stock (shares)</t>
  </si>
  <si>
    <t>Shares of common stock outstanding (shares)</t>
  </si>
  <si>
    <t>Condensed Consolidated Statements of Cash Flows (USD $)</t>
  </si>
  <si>
    <t>Cash Flows from Operating Activities:</t>
  </si>
  <si>
    <t>Adjustments required to reconcile net income to cash flows from operating activities:</t>
  </si>
  <si>
    <t>Depreciation and amortization</t>
  </si>
  <si>
    <t>Provision for receivables</t>
  </si>
  <si>
    <t>Provision for inventory</t>
  </si>
  <si>
    <t>Net (gain) loss on sales of businesses and assets</t>
  </si>
  <si>
    <t>Undistributed equity in net income of unconsolidated affiliates</t>
  </si>
  <si>
    <t>Stock-based compensation</t>
  </si>
  <si>
    <t>Payments for restructurings</t>
  </si>
  <si>
    <t>Contributions to defined benefit pension plans</t>
  </si>
  <si>
    <t>Increase in accounts receivable and billed portion of finance receivables</t>
  </si>
  <si>
    <t>Collections of deferred proceeds from sales of receivables</t>
  </si>
  <si>
    <t>Increase in inventories</t>
  </si>
  <si>
    <t>Increase in equipment on operating leases</t>
  </si>
  <si>
    <t>Decrease in finance receivables</t>
  </si>
  <si>
    <t>Collections on beneficial interest from sales of finance receivables</t>
  </si>
  <si>
    <t>Increase in other current and long-term assets</t>
  </si>
  <si>
    <t>(Decrease) increase in accounts payable and accrued compensation</t>
  </si>
  <si>
    <t>Increase (decrease) in other current and long-term liabilities</t>
  </si>
  <si>
    <t>Net change in income tax assets and liabilities</t>
  </si>
  <si>
    <t>Net change in derivative assets and liabilities</t>
  </si>
  <si>
    <t>Other operating, net</t>
  </si>
  <si>
    <t>Net cash provided by operating activities</t>
  </si>
  <si>
    <t>Cash Flows from Investing Activities:</t>
  </si>
  <si>
    <t>Cost of additions to land, buildings and equipment</t>
  </si>
  <si>
    <t>Proceeds from sales of land, buildings and equipment</t>
  </si>
  <si>
    <t>Cost of additions to internal use software</t>
  </si>
  <si>
    <t>Proceeds from sale of businesses</t>
  </si>
  <si>
    <t>Acquisitions, net of cash acquired</t>
  </si>
  <si>
    <t>Other investing, net</t>
  </si>
  <si>
    <t>Net cash used in investing activities</t>
  </si>
  <si>
    <t>Cash Flows from Financing Activities:</t>
  </si>
  <si>
    <t>Net (payments) proceeds on debt</t>
  </si>
  <si>
    <t>Common stock dividends</t>
  </si>
  <si>
    <t>Preferred stock dividends</t>
  </si>
  <si>
    <t>Proceeds from issuances of common stock</t>
  </si>
  <si>
    <t>Excess tax benefits from stock-based compensation</t>
  </si>
  <si>
    <t>Payments to acquire treasury stock, including fees</t>
  </si>
  <si>
    <t>Repurchases related to stock-based compensation</t>
  </si>
  <si>
    <t>Distributions to noncontrolling interest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References herein to “we,” “us,” “our,” the “Company” and “Xerox” refer to Xerox Corporation and its consolidated subsidiaries unless the context specifically requires otherwise.</t>
  </si>
  <si>
    <t>We have prepared the accompanying unaudited Condensed Consolidated Financial Statements in accordance with the accounting policies described in our 2012 Annual Report to Shareholders, which is incorporated by reference in our 2012 Annual Report on Form 10-K (2012 Annual Report), and the interim reporting requirements of Form 10-Q. Accordingly, certain information and note disclosures normally included in our annual financial statements prepared in accordance with accounting principles generally accepted in the United States of America have been condensed or omitted. You should read these Condensed Consolidated Financial Statements in conjunction with the Consolidated Financial Statements included in our 2012 Annual Report.</t>
  </si>
  <si>
    <t>In our opinion, all adjustments which are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t>
  </si>
  <si>
    <t>For convenience and ease of reference, we refer to the financial statement caption “Income before Income Taxes and Equity Income” as “pre-tax income.”</t>
  </si>
  <si>
    <t>In the second quarter 2013 we completed the sale of our North American paper business and entered into an agreement to sell our European paper business, which is expected to be completed in the fourth quarter of 2013. Results from these paper-related businesses are reported as discontinued operations and all prior period results have been reclassified to reflect this change. Refer to Note 5 - Divestitures for additional information regarding discontinued operations.</t>
  </si>
  <si>
    <t>Recent Accounting Pronouncements</t>
  </si>
  <si>
    <t>New Accounting Pronouncements and Changes in Accounting Principles [Abstract]</t>
  </si>
  <si>
    <t>Recent accounting pronouncements</t>
  </si>
  <si>
    <r>
      <t>Recent Accounting Pronouncements</t>
    </r>
    <r>
      <rPr>
        <b/>
        <sz val="10"/>
        <color rgb="FF1269BC"/>
        <rFont val="Arial"/>
        <family val="2"/>
      </rPr>
      <t xml:space="preserve"> </t>
    </r>
  </si>
  <si>
    <r>
      <t>Presentation of Comprehensive Income:</t>
    </r>
    <r>
      <rPr>
        <i/>
        <sz val="10"/>
        <color rgb="FF0066CC"/>
        <rFont val="Inherit"/>
      </rPr>
      <t xml:space="preserve"> </t>
    </r>
    <r>
      <rPr>
        <sz val="10"/>
        <color theme="1"/>
        <rFont val="Arial"/>
        <family val="2"/>
      </rPr>
      <t xml:space="preserve">In February 2013, the FASB issued </t>
    </r>
    <r>
      <rPr>
        <b/>
        <u/>
        <sz val="10"/>
        <color theme="1"/>
        <rFont val="Arial"/>
        <family val="2"/>
      </rPr>
      <t>ASU 2013-02</t>
    </r>
    <r>
      <rPr>
        <sz val="10"/>
        <color theme="1"/>
        <rFont val="Arial"/>
        <family val="2"/>
      </rPr>
      <t>, Comprehensive Income (Topic 220) - Reporting of Amounts Reclassified Out of Accumulated Other Comprehensive Income, which requires an entity to provide additional information about the amounts reclassified out of Accumulated Other Comprehensive Income by component. This update was effective for us beginning January 1, 2013 and the additional information required by this ASU is included in Note 16 - Other Comprehensive Income.</t>
    </r>
  </si>
  <si>
    <r>
      <t>Balance Sheet Offsetting:</t>
    </r>
    <r>
      <rPr>
        <sz val="10"/>
        <color theme="1"/>
        <rFont val="Inherit"/>
      </rPr>
      <t xml:space="preserve"> </t>
    </r>
    <r>
      <rPr>
        <sz val="10"/>
        <color theme="1"/>
        <rFont val="Arial"/>
        <family val="2"/>
      </rPr>
      <t xml:space="preserve">In December 2011, the FASB issued </t>
    </r>
    <r>
      <rPr>
        <b/>
        <u/>
        <sz val="10"/>
        <color theme="1"/>
        <rFont val="Arial"/>
        <family val="2"/>
      </rPr>
      <t>ASU 2011-11</t>
    </r>
    <r>
      <rPr>
        <sz val="10"/>
        <color theme="1"/>
        <rFont val="Arial"/>
        <family val="2"/>
      </rPr>
      <t xml:space="preserve">, Balance Sheet (Topic 210), Disclosures about Offsetting Assets and Liabilities. ASU 2011-11 requires entities to disclose both gross information and net information about both instruments and transactions eligible for offset in the Balance Sheet and instruments and transactions subject to an agreement similar to a master netting arrangement to enable users of their financial statements to understand the effects of offsetting and related arrangements on their financial position. In January 2013, the FASB issued ASU 2013-01, which limited the scope of this guidance to derivatives, repurchase type agreements and securities borrowing and lending transactions. The guidance from these updates was effective for our fiscal year beginning January 1, 2013. We currently report our derivative assets and liabilities on a gross basis in the Balance Sheet and none of our derivative instruments are subject to a master netting agreement. Accordingly, no additional disclosures were required upon adoption of these ASU's. </t>
    </r>
  </si>
  <si>
    <r>
      <t>Cumulative Translation Adjustments:</t>
    </r>
    <r>
      <rPr>
        <sz val="10"/>
        <color theme="1"/>
        <rFont val="Inherit"/>
      </rPr>
      <t xml:space="preserve"> </t>
    </r>
    <r>
      <rPr>
        <sz val="10"/>
        <color theme="1"/>
        <rFont val="Arial"/>
        <family val="2"/>
      </rPr>
      <t xml:space="preserve">In March 2013, the FASB issued </t>
    </r>
    <r>
      <rPr>
        <b/>
        <u/>
        <sz val="10"/>
        <color theme="1"/>
        <rFont val="Arial"/>
        <family val="2"/>
      </rPr>
      <t>ASU 2013-05</t>
    </r>
    <r>
      <rPr>
        <sz val="10"/>
        <color theme="1"/>
        <rFont val="Arial"/>
        <family val="2"/>
      </rPr>
      <t>, Parent's Accounting for the Cumulative Translation Adjustment upon Derecognition of Certain Subsidiaries or Groups of Assets within a Foreign Entity or of an Investment in a Foreign Entity.</t>
    </r>
    <r>
      <rPr>
        <i/>
        <sz val="10"/>
        <color theme="1"/>
        <rFont val="Arial"/>
        <family val="2"/>
      </rPr>
      <t xml:space="preserve"> </t>
    </r>
    <r>
      <rPr>
        <sz val="10"/>
        <color theme="1"/>
        <rFont val="Arial"/>
        <family val="2"/>
      </rPr>
      <t>The objective of ASU 2013-05 is to resolve the diversity in practice regarding the release into net income of the cumulative translation adjustment upon derecognition of a subsidiary or group of assets within a foreign entity. The guidance from this update is effective prospectively for our fiscal year beginning January 1, 2014. We do not anticipate that the adoption of this standard will have a material impact on our financial condition or results of operations.</t>
    </r>
  </si>
  <si>
    <r>
      <t>Hedge Accounting:</t>
    </r>
    <r>
      <rPr>
        <b/>
        <i/>
        <sz val="10"/>
        <color rgb="FF1269BC"/>
        <rFont val="Arial"/>
        <family val="2"/>
      </rPr>
      <t xml:space="preserve"> </t>
    </r>
    <r>
      <rPr>
        <sz val="10"/>
        <color theme="1"/>
        <rFont val="Arial"/>
        <family val="2"/>
      </rPr>
      <t xml:space="preserve">In July 2013, the FASB issued </t>
    </r>
    <r>
      <rPr>
        <b/>
        <u/>
        <sz val="10"/>
        <color theme="1"/>
        <rFont val="Arial"/>
        <family val="2"/>
      </rPr>
      <t>ASU 2013-10</t>
    </r>
    <r>
      <rPr>
        <sz val="10"/>
        <color theme="1"/>
        <rFont val="Arial"/>
        <family val="2"/>
      </rPr>
      <t>, Inclusion of the Fed Funds Effective Swap Rate (or Overnight Index Swap Rate) as a Benchmark Interest Rate for Hedge Accounting Purposes. The update permits the Fed Funds Effective Swap Rate to be used as a U.S. benchmark interest rate for hedge accounting purposes under FASB ASC Topic 815, in addition to the interest rates on direct Treasury obligations of the U.S. government (UST) and the London Interbank Offered Rate (LIBOR). The update also removes the restriction on using different benchmark rates for similar hedges. ASU 2013-10 was effective prospectively for qualifying new or redesignated hedging relationships entered into on or after July 17, 2013. The adoption of this standard did not have a material impact on our financial condition or results of operations.</t>
    </r>
  </si>
  <si>
    <r>
      <t>Income Taxes:</t>
    </r>
    <r>
      <rPr>
        <b/>
        <i/>
        <sz val="10"/>
        <color rgb="FF1269BC"/>
        <rFont val="Arial"/>
        <family val="2"/>
      </rPr>
      <t xml:space="preserve"> </t>
    </r>
    <r>
      <rPr>
        <sz val="10"/>
        <color theme="1"/>
        <rFont val="Arial"/>
        <family val="2"/>
      </rPr>
      <t xml:space="preserve">In July 2013, the FASB issued </t>
    </r>
    <r>
      <rPr>
        <b/>
        <u/>
        <sz val="10"/>
        <color theme="1"/>
        <rFont val="Arial"/>
        <family val="2"/>
      </rPr>
      <t>ASU 2013-11</t>
    </r>
    <r>
      <rPr>
        <sz val="10"/>
        <color theme="1"/>
        <rFont val="Arial"/>
        <family val="2"/>
      </rPr>
      <t>, Presentation of Unrecognized Tax Benefit When a Net Operating Loss Carryforward, a Similar Tax Loss, or a Tax Credit Carryforward Exists. This update provides that under certain circumstances, unrecognized tax benefits should be presented in the financial statements as a reduction to a deferred tax asset for a net operating loss carryforward, a similar tax loss, or a tax credit carryforward. The guidance from this update is effective prospectively for our fiscal year beginning January 1, 2014. Retrospective application is permitted. We are currently assessing the impact, if any, from this update; the principal impact is expected to be related to the presentation and annual disclosures of our Unrecognized Tax Benefits.</t>
    </r>
  </si>
  <si>
    <t>Segment Reporting</t>
  </si>
  <si>
    <t>Segment Reporting [Abstract]</t>
  </si>
  <si>
    <r>
      <t xml:space="preserve">Our reportable segments are aligned with how we manage the business and view the markets we serve. We report our financial performance based on the following </t>
    </r>
    <r>
      <rPr>
        <sz val="10"/>
        <color rgb="FF000000"/>
        <rFont val="Arial"/>
        <family val="2"/>
      </rPr>
      <t>two</t>
    </r>
    <r>
      <rPr>
        <sz val="10"/>
        <color theme="1"/>
        <rFont val="Arial"/>
        <family val="2"/>
      </rPr>
      <t xml:space="preserve"> primary reportable segments – Services and Document Technology. Our Services segment operations involve delivery of a broad range of services, including business process, document and IT outsourcing. Our Document Technology segment includes the sale and support of a broad range of document systems from entry level to high-end. </t>
    </r>
  </si>
  <si>
    <r>
      <t xml:space="preserve">The </t>
    </r>
    <r>
      <rPr>
        <b/>
        <sz val="10"/>
        <color theme="1"/>
        <rFont val="Arial"/>
        <family val="2"/>
      </rPr>
      <t>Services</t>
    </r>
    <r>
      <rPr>
        <sz val="10"/>
        <color theme="1"/>
        <rFont val="Arial"/>
        <family val="2"/>
      </rPr>
      <t xml:space="preserve"> segment is comprised of </t>
    </r>
    <r>
      <rPr>
        <sz val="10"/>
        <color rgb="FF000000"/>
        <rFont val="Arial"/>
        <family val="2"/>
      </rPr>
      <t>three</t>
    </r>
    <r>
      <rPr>
        <sz val="10"/>
        <color theme="1"/>
        <rFont val="Arial"/>
        <family val="2"/>
      </rPr>
      <t xml:space="preserve"> outsourcing service offerings:</t>
    </r>
  </si>
  <si>
    <t>•</t>
  </si>
  <si>
    <t>Business Process Outsourcing (BPO)</t>
  </si>
  <si>
    <t>Document Outsourcing (which includes Managed Print Services) (DO)</t>
  </si>
  <si>
    <t>Information Technology Outsourcing (ITO)</t>
  </si>
  <si>
    <t>Business process outsourcing services include service arrangements where we manage a customer’s business activity or process. Document outsourcing services include service arrangements that allow customers to streamline, simplify and digitize document-intensive business processes through automation and deployment of software applications and tools and the management of their printing needs. Document outsourcing services also include revenues from our partner print services offerings. Information technology outsourcing services include service arrangements where we manage a customer’s IT-related activities, such as application management and application development, data center operations or testing and quality assurance.</t>
  </si>
  <si>
    <r>
      <t xml:space="preserve">Our </t>
    </r>
    <r>
      <rPr>
        <b/>
        <sz val="10"/>
        <color theme="1"/>
        <rFont val="Arial"/>
        <family val="2"/>
      </rPr>
      <t>Document Technology</t>
    </r>
    <r>
      <rPr>
        <sz val="10"/>
        <color theme="1"/>
        <rFont val="Arial"/>
        <family val="2"/>
      </rPr>
      <t xml:space="preserve"> segment includes the sale of products that share common technology, manufacturing and product platforms. Our products groupings range from:</t>
    </r>
  </si>
  <si>
    <r>
      <t>“Entry,”</t>
    </r>
    <r>
      <rPr>
        <sz val="10"/>
        <color theme="1"/>
        <rFont val="Arial"/>
        <family val="2"/>
      </rPr>
      <t xml:space="preserve"> which includes A4 devices and desktop printers; to</t>
    </r>
  </si>
  <si>
    <r>
      <t>“Mid-range,”</t>
    </r>
    <r>
      <rPr>
        <sz val="10"/>
        <color theme="1"/>
        <rFont val="Arial"/>
        <family val="2"/>
      </rPr>
      <t xml:space="preserve"> which includes A3 devices that generally serve workgroup environments in midsize to large enterprises and includes products that fall into the following market categories: Color 41+ ppm priced at less than $100K and Light Production 91+ ppm priced at less than $100K; to</t>
    </r>
  </si>
  <si>
    <r>
      <t>“High-end,”</t>
    </r>
    <r>
      <rPr>
        <sz val="10"/>
        <color theme="1"/>
        <rFont val="Arial"/>
        <family val="2"/>
      </rPr>
      <t xml:space="preserve"> which includes production printing and publishing systems that generally serve the graphic communications marketplace and large enterprises.</t>
    </r>
  </si>
  <si>
    <t xml:space="preserve">Customers range from small and mid-sized businesses to large enterprises. Customers also include graphic communication enterprises as well as channel partners including distributors and resellers. Segment revenues reflect the sale of document systems and supplies, technical services and product financing. </t>
  </si>
  <si>
    <r>
      <t xml:space="preserve">The segment classified as </t>
    </r>
    <r>
      <rPr>
        <b/>
        <sz val="10"/>
        <color theme="1"/>
        <rFont val="Arial"/>
        <family val="2"/>
      </rPr>
      <t>Other</t>
    </r>
    <r>
      <rPr>
        <sz val="10"/>
        <color theme="1"/>
        <rFont val="Arial"/>
        <family val="2"/>
      </rPr>
      <t xml:space="preserve"> includes several units, none of which meet the thresholds for separate segment reporting. This group includes paper sales in our developing market countries, Wide Format Systems, licensing revenues, GIS network integration solutions and electronic presentation systems and non-allocated corporate items including non-financing interest, as well as other items included in Other expenses, net.</t>
    </r>
  </si>
  <si>
    <t>As discussed in Note 5 - Divestitures, during the second quarter 2013, we completed the sale of our North American Paper business and entered into an agreement to sell our European Paper business. As a result of these transactions, in the second quarter 2013 we began to report these paper-related operations as Discontinued Operations and reclassified their results from the Other segment to Discontinued Operations. All prior periods have been reclassified to conform to this presentation.</t>
  </si>
  <si>
    <t>Operating segment revenues and profitability were as follows:</t>
  </si>
  <si>
    <t>Three Months Ended</t>
  </si>
  <si>
    <t>September 30,</t>
  </si>
  <si>
    <t>Nine Months Ended</t>
  </si>
  <si>
    <t>Segment</t>
  </si>
  <si>
    <t>Revenue</t>
  </si>
  <si>
    <t>Segment Profit (Loss)</t>
  </si>
  <si>
    <t>Services</t>
  </si>
  <si>
    <t>$</t>
  </si>
  <si>
    <t>Document Technology</t>
  </si>
  <si>
    <t>Other</t>
  </si>
  <si>
    <t>(55</t>
  </si>
  <si>
    <t>)</t>
  </si>
  <si>
    <t>(186</t>
  </si>
  <si>
    <t>Total</t>
  </si>
  <si>
    <t>(66</t>
  </si>
  <si>
    <t>(194</t>
  </si>
  <si>
    <t>Reconciliation to Pre-tax Income</t>
  </si>
  <si>
    <t>Segment Profit</t>
  </si>
  <si>
    <t>Reconciling items:</t>
  </si>
  <si>
    <t>(35</t>
  </si>
  <si>
    <t>(14</t>
  </si>
  <si>
    <t>(60</t>
  </si>
  <si>
    <t>(63</t>
  </si>
  <si>
    <t>Restructuring charges of Fuji Xerox</t>
  </si>
  <si>
    <t>(3</t>
  </si>
  <si>
    <t>(5</t>
  </si>
  <si>
    <t>(8</t>
  </si>
  <si>
    <t>(15</t>
  </si>
  <si>
    <t>(83</t>
  </si>
  <si>
    <t>(82</t>
  </si>
  <si>
    <t>(249</t>
  </si>
  <si>
    <t>(246</t>
  </si>
  <si>
    <t>Litigation matters (Q1 2013 only)</t>
  </si>
  <si>
    <t>—</t>
  </si>
  <si>
    <t>(43</t>
  </si>
  <si>
    <t>(34</t>
  </si>
  <si>
    <t>(126</t>
  </si>
  <si>
    <t>(105</t>
  </si>
  <si>
    <t>Pre-tax Income</t>
  </si>
  <si>
    <t>Acquisitions</t>
  </si>
  <si>
    <t>Business Combinations [Abstract]</t>
  </si>
  <si>
    <r>
      <t xml:space="preserve">In </t>
    </r>
    <r>
      <rPr>
        <sz val="10"/>
        <color rgb="FF000000"/>
        <rFont val="Arial"/>
        <family val="2"/>
      </rPr>
      <t>April 2013</t>
    </r>
    <r>
      <rPr>
        <sz val="10"/>
        <color theme="1"/>
        <rFont val="Arial"/>
        <family val="2"/>
      </rPr>
      <t xml:space="preserve">, we acquired Florida-based </t>
    </r>
    <r>
      <rPr>
        <b/>
        <sz val="10"/>
        <color rgb="FF0066CC"/>
        <rFont val="Arial"/>
        <family val="2"/>
      </rPr>
      <t>Zeno Office Solutions, Inc. (Zeno)</t>
    </r>
    <r>
      <rPr>
        <sz val="10"/>
        <color theme="1"/>
        <rFont val="Arial"/>
        <family val="2"/>
      </rPr>
      <t xml:space="preserve">, one of the Southeast's largest and fastest growing providers of print and IT solutions to small and mid-sized businesses, for approximately </t>
    </r>
    <r>
      <rPr>
        <sz val="10"/>
        <color rgb="FF000000"/>
        <rFont val="Arial"/>
        <family val="2"/>
      </rPr>
      <t>$59</t>
    </r>
    <r>
      <rPr>
        <sz val="10"/>
        <color theme="1"/>
        <rFont val="Arial"/>
        <family val="2"/>
      </rPr>
      <t xml:space="preserve"> in cash. This acquisition furthers our coverage in Florida, building on our strategy of expanding our network of locally-based companies focused on customers' requirements to improve their performance through efficiencies. </t>
    </r>
  </si>
  <si>
    <r>
      <t xml:space="preserve">In </t>
    </r>
    <r>
      <rPr>
        <sz val="10"/>
        <color rgb="FF000000"/>
        <rFont val="Arial"/>
        <family val="2"/>
      </rPr>
      <t>February 2013</t>
    </r>
    <r>
      <rPr>
        <sz val="10"/>
        <color theme="1"/>
        <rFont val="Arial"/>
        <family val="2"/>
      </rPr>
      <t xml:space="preserve">, we acquired </t>
    </r>
    <r>
      <rPr>
        <b/>
        <sz val="10"/>
        <color rgb="FF1269BC"/>
        <rFont val="Arial"/>
        <family val="2"/>
      </rPr>
      <t>Impika</t>
    </r>
    <r>
      <rPr>
        <sz val="10"/>
        <color theme="1"/>
        <rFont val="Arial"/>
        <family val="2"/>
      </rPr>
      <t xml:space="preserve">, a leader in the design, manufacture and sale of production inkjet printing solutions used for industrial, commercial, security, label and package printing, for approximately </t>
    </r>
    <r>
      <rPr>
        <sz val="10"/>
        <color rgb="FF000000"/>
        <rFont val="Arial"/>
        <family val="2"/>
      </rPr>
      <t>$53</t>
    </r>
    <r>
      <rPr>
        <sz val="10"/>
        <color theme="1"/>
        <rFont val="Arial"/>
        <family val="2"/>
      </rPr>
      <t xml:space="preserve"> in cash. Impika, which is based in Aubagne, France, offers a portfolio of aqueous (water-based) inkjet presses based on proprietary technology. Through the addition of Impika's aqueous technology to our offerings, we expect to go to market with the industry's broadest range of digital presses, strengthening our leadership in digital color production printing. </t>
    </r>
  </si>
  <si>
    <r>
      <t xml:space="preserve">Zeno and Impika are included in our Document Technology segment. Additionally, our Document Technology segment acquired </t>
    </r>
    <r>
      <rPr>
        <sz val="10"/>
        <color rgb="FF000000"/>
        <rFont val="Arial"/>
        <family val="2"/>
      </rPr>
      <t>one</t>
    </r>
    <r>
      <rPr>
        <sz val="10"/>
        <color theme="1"/>
        <rFont val="Arial"/>
        <family val="2"/>
      </rPr>
      <t xml:space="preserve"> business for approximately </t>
    </r>
    <r>
      <rPr>
        <sz val="10"/>
        <color rgb="FF000000"/>
        <rFont val="Arial"/>
        <family val="2"/>
      </rPr>
      <t>$11</t>
    </r>
    <r>
      <rPr>
        <sz val="10"/>
        <color theme="1"/>
        <rFont val="Arial"/>
        <family val="2"/>
      </rPr>
      <t xml:space="preserve"> in cash and our Services segment acquired </t>
    </r>
    <r>
      <rPr>
        <sz val="10"/>
        <color rgb="FF000000"/>
        <rFont val="Arial"/>
        <family val="2"/>
      </rPr>
      <t>three</t>
    </r>
    <r>
      <rPr>
        <sz val="10"/>
        <color theme="1"/>
        <rFont val="Arial"/>
        <family val="2"/>
      </rPr>
      <t xml:space="preserve"> businesses for a total of </t>
    </r>
    <r>
      <rPr>
        <sz val="10"/>
        <color rgb="FF000000"/>
        <rFont val="Arial"/>
        <family val="2"/>
      </rPr>
      <t>$31</t>
    </r>
    <r>
      <rPr>
        <sz val="10"/>
        <color theme="1"/>
        <rFont val="Arial"/>
        <family val="2"/>
      </rPr>
      <t xml:space="preserve"> in cash during the </t>
    </r>
    <r>
      <rPr>
        <sz val="10"/>
        <color rgb="FF000000"/>
        <rFont val="Arial"/>
        <family val="2"/>
      </rPr>
      <t>nine months ended September 30, 2013</t>
    </r>
    <r>
      <rPr>
        <sz val="10"/>
        <color theme="1"/>
        <rFont val="Arial"/>
        <family val="2"/>
      </rPr>
      <t xml:space="preserve">. </t>
    </r>
  </si>
  <si>
    <t>The operating results of these acquisitions are not material to our financial statements and are included within our results from the respective acquisition dates. The purchase prices were allocated primarily to intangible assets and goodwill based on third-party valuations and management’s estimates.</t>
  </si>
  <si>
    <t>Divestitures</t>
  </si>
  <si>
    <t>Divestitures [Abstract]</t>
  </si>
  <si>
    <r>
      <t xml:space="preserve">During the second quarter 2013, in connection with our decision to exit from the Paper distribution business, we completed the sale of our North American (N.A.) Paper business and entered into an agreement to sell our European Paper business. The decision to exit from the Paper distribution business was largely the result of management's objective to focus more on Services and innovative Document Technology. Net proceeds from the sale of the N.A. Paper business were approximately </t>
    </r>
    <r>
      <rPr>
        <sz val="10"/>
        <color rgb="FF000000"/>
        <rFont val="Arial"/>
        <family val="2"/>
      </rPr>
      <t>$10</t>
    </r>
    <r>
      <rPr>
        <sz val="10"/>
        <color theme="1"/>
        <rFont val="Arial"/>
        <family val="2"/>
      </rPr>
      <t xml:space="preserve"> and are reported as cash flows from investing activities in the Condensed Consolidated Statements of Cash Flows. </t>
    </r>
  </si>
  <si>
    <r>
      <t xml:space="preserve">As a result of these transactions, we reported these paper-related operations as Discontinued Operations and reclassified their results from the Other segment to Discontinued Operations. All prior periods have accordingly been reclassified to conform to this presentation. The sale of the European Paper business is expected to be completed in the fourth quarter of 2013. The net assets sold or expected to be sold in connection with these transactions are primarily related to working capital (accounts receivables and inventory) utilized in the business. As of September 30, 2013, total net assets held for sale were approximately </t>
    </r>
    <r>
      <rPr>
        <sz val="10"/>
        <color rgb="FF000000"/>
        <rFont val="Arial"/>
        <family val="2"/>
      </rPr>
      <t>$47</t>
    </r>
    <r>
      <rPr>
        <sz val="10"/>
        <color theme="1"/>
        <rFont val="Arial"/>
        <family val="2"/>
      </rPr>
      <t xml:space="preserve"> and are included in Other current assets in the Condensed Consolidated Balance Sheets.</t>
    </r>
  </si>
  <si>
    <r>
      <t xml:space="preserve">In the second quarter of 2013 we recorded a net pre-tax loss of </t>
    </r>
    <r>
      <rPr>
        <sz val="10"/>
        <color rgb="FF000000"/>
        <rFont val="Arial"/>
        <family val="2"/>
      </rPr>
      <t>$23</t>
    </r>
    <r>
      <rPr>
        <sz val="10"/>
        <color theme="1"/>
        <rFont val="Arial"/>
        <family val="2"/>
      </rPr>
      <t xml:space="preserve"> for the disposition of our N.A. and European Paper businesses. The loss is primarily related to exit and disposal costs associated with these businesses. The disposals are expected to result in a reduction in headcount of approximately </t>
    </r>
    <r>
      <rPr>
        <sz val="10"/>
        <color rgb="FF000000"/>
        <rFont val="Arial"/>
        <family val="2"/>
      </rPr>
      <t>300</t>
    </r>
    <r>
      <rPr>
        <sz val="10"/>
        <color theme="1"/>
        <rFont val="Arial"/>
        <family val="2"/>
      </rPr>
      <t xml:space="preserve"> employees, primarily in Europe. </t>
    </r>
  </si>
  <si>
    <t>The components of Discontinued Operations for the periods presented are as follows:</t>
  </si>
  <si>
    <t>(Loss) Income from operations</t>
  </si>
  <si>
    <t>(2</t>
  </si>
  <si>
    <t>Loss on disposal</t>
  </si>
  <si>
    <t>(23</t>
  </si>
  <si>
    <t>Net (Loss) Income Before Income Taxes</t>
  </si>
  <si>
    <t>(18</t>
  </si>
  <si>
    <t>(1</t>
  </si>
  <si>
    <t>(4</t>
  </si>
  <si>
    <t>(Loss) Income From Discontinued Operations, Net of Tax</t>
  </si>
  <si>
    <t>(22</t>
  </si>
  <si>
    <t>* Revenues from discontinued operations for the three months ended September 30, 2013 only reflects revenues from our European Paper business as the sale has not been completed. Revenues from discontinued operations for the nine months ended September 30, 2013 only reflects five months of revenues from our North American Paper business as a result of the completion of the sale on May 31, 2013.</t>
  </si>
  <si>
    <t>Accounts Receivable, Net</t>
  </si>
  <si>
    <t>Receivables [Abstract]</t>
  </si>
  <si>
    <r>
      <t>Accounts receivable, net were as follows:</t>
    </r>
    <r>
      <rPr>
        <b/>
        <sz val="10"/>
        <color rgb="FFFF9900"/>
        <rFont val="Arial"/>
        <family val="2"/>
      </rPr>
      <t xml:space="preserve"> </t>
    </r>
  </si>
  <si>
    <t>September 30,</t>
  </si>
  <si>
    <t>December 31,</t>
  </si>
  <si>
    <t>Amounts billed or billable</t>
  </si>
  <si>
    <t>Unbilled amounts</t>
  </si>
  <si>
    <t>Allowance for doubtful accounts</t>
  </si>
  <si>
    <t>(111</t>
  </si>
  <si>
    <t>(108</t>
  </si>
  <si>
    <r>
      <t xml:space="preserve">Unbilled amounts include amounts associated with percentage-of-completion accounting and other earned revenues not currently billable due to contractual provisions. Amounts to be invoiced in the subsequent month for current services provided are included in amounts billable, and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re approximately </t>
    </r>
    <r>
      <rPr>
        <sz val="10"/>
        <color rgb="FF000000"/>
        <rFont val="Arial"/>
        <family val="2"/>
      </rPr>
      <t>$1,045</t>
    </r>
    <r>
      <rPr>
        <sz val="10"/>
        <color theme="1"/>
        <rFont val="Arial"/>
        <family val="2"/>
      </rPr>
      <t xml:space="preserve"> and </t>
    </r>
    <r>
      <rPr>
        <sz val="10"/>
        <color rgb="FF000000"/>
        <rFont val="Arial"/>
        <family val="2"/>
      </rPr>
      <t>$1,049</t>
    </r>
    <r>
      <rPr>
        <sz val="10"/>
        <color theme="1"/>
        <rFont val="Arial"/>
        <family val="2"/>
      </rPr>
      <t>, respectively.</t>
    </r>
  </si>
  <si>
    <t xml:space="preserve">We perform ongoing credit evaluations of our customers and adjust credit limits based upon customer payment history and current creditworthiness. The allowance for uncollectible accounts receivables is determined principally on the basis of past collection experience as well as consideration of current economic conditions and changes in our customer collection trends. </t>
  </si>
  <si>
    <t>Accounts Receivable Sales Arrangements</t>
  </si>
  <si>
    <t xml:space="preserve">Accounts receivable sales arrangements are utilized in the normal course of business as part of our cash and liquidity management. We have facilities in the U.S., Canada and several countries in Europe that enable us to sell certain accounts receivable without recourse to third-parties. The accounts receivables sold are generally short-term trade receivables with payment due dates of less than 60 days. </t>
  </si>
  <si>
    <r>
      <t xml:space="preserve">All of our arrangements involve the sale of our entire interest in groups of accounts receivables for cash. In most instances a portion of the sales proceeds are held back by the purchaser and payment is deferred until collection of the related receivables sold. Such holdbacks are not considered legal securities nor are they certificated. We report collections on such receivables as operating cash flows in the Condensed Consolidated Statements of Cash Flows because such receivables are the result of an operating activity and the associated interest rate risk is de minimis due to its short-term nature. Our risk of loss following the sales of accounts receivable is limited to the outstanding deferred purchase price receivable. These receivables are included in the caption “Other current assets” in the accompanying Condensed Consolidated Balance Sheets and were </t>
    </r>
    <r>
      <rPr>
        <sz val="10"/>
        <color rgb="FF000000"/>
        <rFont val="Arial"/>
        <family val="2"/>
      </rPr>
      <t>$129</t>
    </r>
    <r>
      <rPr>
        <sz val="10"/>
        <color theme="1"/>
        <rFont val="Arial"/>
        <family val="2"/>
      </rPr>
      <t xml:space="preserve"> and </t>
    </r>
    <r>
      <rPr>
        <sz val="10"/>
        <color rgb="FF000000"/>
        <rFont val="Arial"/>
        <family val="2"/>
      </rPr>
      <t>$116</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t>
    </r>
  </si>
  <si>
    <t xml:space="preserve">Under most of the arrangements, we continue to service the sold accounts receivable. When applicable, a servicing liability is recorded for the estimated fair value of the servicing. The amounts associated with the servicing liability were not material. </t>
  </si>
  <si>
    <r>
      <t xml:space="preserve">Of the accounts receivable sold and derecognized from our balance sheet, </t>
    </r>
    <r>
      <rPr>
        <sz val="10"/>
        <color rgb="FF000000"/>
        <rFont val="Arial"/>
        <family val="2"/>
      </rPr>
      <t>$740</t>
    </r>
    <r>
      <rPr>
        <sz val="10"/>
        <color theme="1"/>
        <rFont val="Arial"/>
        <family val="2"/>
      </rPr>
      <t xml:space="preserve"> and </t>
    </r>
    <r>
      <rPr>
        <sz val="10"/>
        <color rgb="FF000000"/>
        <rFont val="Arial"/>
        <family val="2"/>
      </rPr>
      <t>$766</t>
    </r>
    <r>
      <rPr>
        <sz val="10"/>
        <color theme="1"/>
        <rFont val="Arial"/>
        <family val="2"/>
      </rPr>
      <t xml:space="preserve"> remained uncollected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 Accounts receivables sales were as follows:</t>
    </r>
  </si>
  <si>
    <t>Accounts receivable sales</t>
  </si>
  <si>
    <t>Deferred proceeds</t>
  </si>
  <si>
    <t>Loss on sales of accounts receivable</t>
  </si>
  <si>
    <r>
      <t>Estimated decrease to operating cash flows</t>
    </r>
    <r>
      <rPr>
        <sz val="6"/>
        <color theme="1"/>
        <rFont val="Arial"/>
        <family val="2"/>
      </rPr>
      <t>(1)</t>
    </r>
  </si>
  <si>
    <t>(75</t>
  </si>
  <si>
    <t>(266</t>
  </si>
  <si>
    <t>(42</t>
  </si>
  <si>
    <t>(168</t>
  </si>
  <si>
    <t>__________________________</t>
  </si>
  <si>
    <t>Represents the difference between current and prior period receivable sales adjusted for the effects of: (i) the deferred proceeds, (ii) collections prior to the end of the quarter and (iii) currency. The three months ended September 30, 2012 includes $215 of cash outflows related to our terminated U.S. revolving facility.</t>
  </si>
  <si>
    <t>Finance Receivables, Net</t>
  </si>
  <si>
    <t>Sale of Finance Receivables</t>
  </si>
  <si>
    <t>2013 Sales:</t>
  </si>
  <si>
    <r>
      <t xml:space="preserve">In September 2013, we sold our entire interest in a group of U.S. lease finance receivables with a net carrying value of </t>
    </r>
    <r>
      <rPr>
        <sz val="10"/>
        <color rgb="FF000000"/>
        <rFont val="Arial"/>
        <family val="2"/>
      </rPr>
      <t>$419</t>
    </r>
    <r>
      <rPr>
        <sz val="10"/>
        <color theme="1"/>
        <rFont val="Arial"/>
        <family val="2"/>
      </rPr>
      <t xml:space="preserve"> to a third-party financial institution for cash proceeds of </t>
    </r>
    <r>
      <rPr>
        <sz val="10"/>
        <color rgb="FF000000"/>
        <rFont val="Arial"/>
        <family val="2"/>
      </rPr>
      <t>$384</t>
    </r>
    <r>
      <rPr>
        <sz val="10"/>
        <color theme="1"/>
        <rFont val="Arial"/>
        <family val="2"/>
      </rPr>
      <t xml:space="preserve"> and a beneficial interest from the purchaser of </t>
    </r>
    <r>
      <rPr>
        <sz val="10"/>
        <color rgb="FF000000"/>
        <rFont val="Arial"/>
        <family val="2"/>
      </rPr>
      <t>$60</t>
    </r>
    <r>
      <rPr>
        <sz val="10"/>
        <color theme="1"/>
        <rFont val="Arial"/>
        <family val="2"/>
      </rPr>
      <t xml:space="preserve">. The lease contracts, including associated service and supply elements, were initially sold to a wholly-owned consolidated bankruptcy-remote limited purpose subsidiary, which in turn sold the principal and interest portions of such contracts to the third-party financial institution (the “ultimate purchaser”). As of September 30, 2013, the principal value of the receivables sold and derecognized from our balance sheet was </t>
    </r>
    <r>
      <rPr>
        <sz val="10"/>
        <color rgb="FF000000"/>
        <rFont val="Arial"/>
        <family val="2"/>
      </rPr>
      <t>$416</t>
    </r>
    <r>
      <rPr>
        <sz val="10"/>
        <color theme="1"/>
        <rFont val="Arial"/>
        <family val="2"/>
      </rPr>
      <t xml:space="preserve"> (sale value of approximately </t>
    </r>
    <r>
      <rPr>
        <sz val="10"/>
        <color rgb="FF000000"/>
        <rFont val="Arial"/>
        <family val="2"/>
      </rPr>
      <t>$456</t>
    </r>
    <r>
      <rPr>
        <sz val="10"/>
        <color theme="1"/>
        <rFont val="Arial"/>
        <family val="2"/>
      </rPr>
      <t xml:space="preserve">). </t>
    </r>
  </si>
  <si>
    <r>
      <t xml:space="preserve">A pre-tax gain of </t>
    </r>
    <r>
      <rPr>
        <sz val="10"/>
        <color rgb="FF000000"/>
        <rFont val="Arial"/>
        <family val="2"/>
      </rPr>
      <t>$25</t>
    </r>
    <r>
      <rPr>
        <sz val="10"/>
        <color theme="1"/>
        <rFont val="Arial"/>
        <family val="2"/>
      </rPr>
      <t xml:space="preserve"> was recognized on this sale and is net of fees and expenses of approximately </t>
    </r>
    <r>
      <rPr>
        <sz val="10"/>
        <color rgb="FF000000"/>
        <rFont val="Arial"/>
        <family val="2"/>
      </rPr>
      <t>$3</t>
    </r>
    <r>
      <rPr>
        <sz val="10"/>
        <color theme="1"/>
        <rFont val="Arial"/>
        <family val="2"/>
      </rPr>
      <t xml:space="preserve">. We will continue to service the sold receivables for which we will receive a 1% servicing fee. We have concluded that the </t>
    </r>
    <r>
      <rPr>
        <sz val="10"/>
        <color rgb="FF000000"/>
        <rFont val="Arial"/>
        <family val="2"/>
      </rPr>
      <t>1%</t>
    </r>
    <r>
      <rPr>
        <sz val="10"/>
        <color theme="1"/>
        <rFont val="Arial"/>
        <family val="2"/>
      </rPr>
      <t xml:space="preserve"> servicing fee (approximately </t>
    </r>
    <r>
      <rPr>
        <sz val="10"/>
        <color rgb="FF000000"/>
        <rFont val="Arial"/>
        <family val="2"/>
      </rPr>
      <t>$7</t>
    </r>
    <r>
      <rPr>
        <sz val="10"/>
        <color theme="1"/>
        <rFont val="Arial"/>
        <family val="2"/>
      </rPr>
      <t xml:space="preserve"> over the expected life of the associated receivables) is adequate compensation and, accordingly, no servicing asset or liability was recorded. </t>
    </r>
  </si>
  <si>
    <r>
      <t xml:space="preserve">The beneficial interest represents our right to receive future cash flows from the sold receivables, which exceed the servicing fee as well as the ultimate purchaser's initial investment and associated return on that investment. The beneficial interest was initially recognized at an estimate of fair value based on the present value of the expected future cash flows. The present value of the expected future cash flows was calculated using management's best estimate of key assumptions including credit losses, prepayment rate and an appropriate risk adjusted discount rate (all unobservable Level 3 inputs) for which we utilized annualized rates of </t>
    </r>
    <r>
      <rPr>
        <sz val="10"/>
        <color rgb="FF000000"/>
        <rFont val="Arial"/>
        <family val="2"/>
      </rPr>
      <t>2.1%</t>
    </r>
    <r>
      <rPr>
        <sz val="10"/>
        <color theme="1"/>
        <rFont val="Arial"/>
        <family val="2"/>
      </rPr>
      <t xml:space="preserve">, </t>
    </r>
    <r>
      <rPr>
        <sz val="10"/>
        <color rgb="FF000000"/>
        <rFont val="Arial"/>
        <family val="2"/>
      </rPr>
      <t>9.3%</t>
    </r>
    <r>
      <rPr>
        <sz val="10"/>
        <color theme="1"/>
        <rFont val="Arial"/>
        <family val="2"/>
      </rPr>
      <t xml:space="preserve"> and </t>
    </r>
    <r>
      <rPr>
        <sz val="10"/>
        <color rgb="FF000000"/>
        <rFont val="Arial"/>
        <family val="2"/>
      </rPr>
      <t>10.0%</t>
    </r>
    <r>
      <rPr>
        <sz val="10"/>
        <color theme="1"/>
        <rFont val="Arial"/>
        <family val="2"/>
      </rPr>
      <t xml:space="preserve">, respectively. These assumptions are supported by both our historical experience and anticipated trends relative to the particular portfolio of receivables sold. However, to assess the sensitivity on the fair value of the beneficial interest, we adjusted the credit loss rate, prepayment rate and discount rate assumptions individually by 10% and 20% while holding the other assumptions constant. Although the effect of multiple assumption changes was not considered in this analysis, a </t>
    </r>
    <r>
      <rPr>
        <sz val="10"/>
        <color rgb="FF000000"/>
        <rFont val="Arial"/>
        <family val="2"/>
      </rPr>
      <t>10%</t>
    </r>
    <r>
      <rPr>
        <sz val="10"/>
        <color theme="1"/>
        <rFont val="Arial"/>
        <family val="2"/>
      </rPr>
      <t xml:space="preserve"> or </t>
    </r>
    <r>
      <rPr>
        <sz val="10"/>
        <color rgb="FF000000"/>
        <rFont val="Arial"/>
        <family val="2"/>
      </rPr>
      <t>20%</t>
    </r>
    <r>
      <rPr>
        <sz val="10"/>
        <color theme="1"/>
        <rFont val="Arial"/>
        <family val="2"/>
      </rPr>
      <t xml:space="preserve"> adverse variation in any one of these three individual assumptions would each decrease the recorded beneficial interest by approximately </t>
    </r>
    <r>
      <rPr>
        <sz val="10"/>
        <color rgb="FF000000"/>
        <rFont val="Arial"/>
        <family val="2"/>
      </rPr>
      <t>$3</t>
    </r>
    <r>
      <rPr>
        <sz val="10"/>
        <color theme="1"/>
        <rFont val="Arial"/>
        <family val="2"/>
      </rPr>
      <t xml:space="preserve"> or less. </t>
    </r>
  </si>
  <si>
    <t>2012 Sales:</t>
  </si>
  <si>
    <r>
      <t xml:space="preserve">In 2012, we sold our entire interest in two separate portfolios of U.S. lease finance receivables with a combined net carrying value of </t>
    </r>
    <r>
      <rPr>
        <sz val="10"/>
        <color rgb="FF000000"/>
        <rFont val="Arial"/>
        <family val="2"/>
      </rPr>
      <t>$682</t>
    </r>
    <r>
      <rPr>
        <sz val="10"/>
        <color theme="1"/>
        <rFont val="Arial"/>
        <family val="2"/>
      </rPr>
      <t xml:space="preserve"> to a third-party financial institution for cash proceeds of </t>
    </r>
    <r>
      <rPr>
        <sz val="10"/>
        <color rgb="FF000000"/>
        <rFont val="Arial"/>
        <family val="2"/>
      </rPr>
      <t>$630</t>
    </r>
    <r>
      <rPr>
        <sz val="10"/>
        <color theme="1"/>
        <rFont val="Arial"/>
        <family val="2"/>
      </rPr>
      <t xml:space="preserve"> and beneficial interests from the purchaser of </t>
    </r>
    <r>
      <rPr>
        <sz val="10"/>
        <color rgb="FF000000"/>
        <rFont val="Arial"/>
        <family val="2"/>
      </rPr>
      <t>$101</t>
    </r>
    <r>
      <rPr>
        <sz val="10"/>
        <color theme="1"/>
        <rFont val="Arial"/>
        <family val="2"/>
      </rPr>
      <t xml:space="preserve">. A pre-tax gain of </t>
    </r>
    <r>
      <rPr>
        <sz val="10"/>
        <color rgb="FF000000"/>
        <rFont val="Arial"/>
        <family val="2"/>
      </rPr>
      <t>$44</t>
    </r>
    <r>
      <rPr>
        <sz val="10"/>
        <color theme="1"/>
        <rFont val="Arial"/>
        <family val="2"/>
      </rPr>
      <t xml:space="preserve"> (</t>
    </r>
    <r>
      <rPr>
        <sz val="10"/>
        <color rgb="FF000000"/>
        <rFont val="Arial"/>
        <family val="2"/>
      </rPr>
      <t>$23</t>
    </r>
    <r>
      <rPr>
        <sz val="10"/>
        <color theme="1"/>
        <rFont val="Arial"/>
        <family val="2"/>
      </rPr>
      <t xml:space="preserve"> in the third quarter 2012) was recognized on these sales and is net of additional fees and expenses of approximately </t>
    </r>
    <r>
      <rPr>
        <sz val="10"/>
        <color rgb="FF000000"/>
        <rFont val="Arial"/>
        <family val="2"/>
      </rPr>
      <t>$5</t>
    </r>
    <r>
      <rPr>
        <sz val="10"/>
        <color theme="1"/>
        <rFont val="Arial"/>
        <family val="2"/>
      </rPr>
      <t xml:space="preserve">. As of </t>
    </r>
    <r>
      <rPr>
        <sz val="10"/>
        <color rgb="FF000000"/>
        <rFont val="Arial"/>
        <family val="2"/>
      </rPr>
      <t>September 30, 2013</t>
    </r>
    <r>
      <rPr>
        <sz val="10"/>
        <color theme="1"/>
        <rFont val="Arial"/>
        <family val="2"/>
      </rPr>
      <t xml:space="preserve">, the principal value of the receivables sold and derecognized from our balance sheet was </t>
    </r>
    <r>
      <rPr>
        <sz val="10"/>
        <color rgb="FF000000"/>
        <rFont val="Arial"/>
        <family val="2"/>
      </rPr>
      <t>$445</t>
    </r>
    <r>
      <rPr>
        <sz val="10"/>
        <color theme="1"/>
        <rFont val="Arial"/>
        <family val="2"/>
      </rPr>
      <t xml:space="preserve"> (sales value of approximately </t>
    </r>
    <r>
      <rPr>
        <sz val="10"/>
        <color rgb="FF000000"/>
        <rFont val="Arial"/>
        <family val="2"/>
      </rPr>
      <t>$485</t>
    </r>
    <r>
      <rPr>
        <sz val="10"/>
        <color theme="1"/>
        <rFont val="Arial"/>
        <family val="2"/>
      </rPr>
      <t xml:space="preserve">). </t>
    </r>
  </si>
  <si>
    <t>Summary:</t>
  </si>
  <si>
    <r>
      <t xml:space="preserve">The lease portfolios sold were from our Document Technology segment and the gains on these sales are reported in Financing revenues within our Document Technology segment. The ultimate purchaser has no recourse to our other assets for the failure of customers to pay principal and interest when due beyond our beneficial interests of </t>
    </r>
    <r>
      <rPr>
        <sz val="10"/>
        <color rgb="FF000000"/>
        <rFont val="Arial"/>
        <family val="2"/>
      </rPr>
      <t>$133</t>
    </r>
    <r>
      <rPr>
        <sz val="10"/>
        <color theme="1"/>
        <rFont val="Arial"/>
        <family val="2"/>
      </rPr>
      <t xml:space="preserve">, of which </t>
    </r>
    <r>
      <rPr>
        <sz val="10"/>
        <color rgb="FF000000"/>
        <rFont val="Arial"/>
        <family val="2"/>
      </rPr>
      <t>$58</t>
    </r>
    <r>
      <rPr>
        <sz val="10"/>
        <color theme="1"/>
        <rFont val="Arial"/>
        <family val="2"/>
      </rPr>
      <t xml:space="preserve"> and </t>
    </r>
    <r>
      <rPr>
        <sz val="10"/>
        <color rgb="FF000000"/>
        <rFont val="Arial"/>
        <family val="2"/>
      </rPr>
      <t>$75</t>
    </r>
    <r>
      <rPr>
        <sz val="10"/>
        <color theme="1"/>
        <rFont val="Arial"/>
        <family val="2"/>
      </rPr>
      <t xml:space="preserve"> is included in Other current assets and Other long-term assets, respectively, in the accompanying Condensed Consolidated Balance Sheets at September 30, 2013. The beneficial interests are held by a bankruptcy-remote subsidiary and therefore are not available to satisfy any of our creditor obligations. We report collections on the beneficial interests as operating cash flows in the Condensed Consolidated Statements of Cash Flows because such beneficial interests are the result of an operating activity and the associated interest rate risk is de minimis considering it has a weighted average life of less than </t>
    </r>
    <r>
      <rPr>
        <sz val="10"/>
        <color rgb="FF000000"/>
        <rFont val="Arial"/>
        <family val="2"/>
      </rPr>
      <t>2</t>
    </r>
    <r>
      <rPr>
        <sz val="10"/>
        <color theme="1"/>
        <rFont val="Arial"/>
        <family val="2"/>
      </rPr>
      <t xml:space="preserve"> years. Collections on the beneficial interest were </t>
    </r>
    <r>
      <rPr>
        <sz val="10"/>
        <color rgb="FF000000"/>
        <rFont val="Arial"/>
        <family val="2"/>
      </rPr>
      <t>$16</t>
    </r>
    <r>
      <rPr>
        <sz val="10"/>
        <color theme="1"/>
        <rFont val="Arial"/>
        <family val="2"/>
      </rPr>
      <t xml:space="preserve"> and </t>
    </r>
    <r>
      <rPr>
        <sz val="10"/>
        <color rgb="FF000000"/>
        <rFont val="Arial"/>
        <family val="2"/>
      </rPr>
      <t>$43</t>
    </r>
    <r>
      <rPr>
        <sz val="10"/>
        <color theme="1"/>
        <rFont val="Arial"/>
        <family val="2"/>
      </rPr>
      <t xml:space="preserve"> for the three and nine months ended September 30, 2013, respectively.</t>
    </r>
  </si>
  <si>
    <t>The net impact from the sales of finance receivables on operating cash flows is summarized below:</t>
  </si>
  <si>
    <t>(in millions)</t>
  </si>
  <si>
    <r>
      <t>Net cash received for sales of finance receivables</t>
    </r>
    <r>
      <rPr>
        <sz val="6"/>
        <color theme="1"/>
        <rFont val="Arial"/>
        <family val="2"/>
      </rPr>
      <t>(1)</t>
    </r>
  </si>
  <si>
    <r>
      <t>Impact from prior sales of finance receivables</t>
    </r>
    <r>
      <rPr>
        <sz val="6"/>
        <color theme="1"/>
        <rFont val="Arial"/>
        <family val="2"/>
      </rPr>
      <t>(2)</t>
    </r>
  </si>
  <si>
    <t>(84</t>
  </si>
  <si>
    <t>(258</t>
  </si>
  <si>
    <t>Collections on beneficial interest</t>
  </si>
  <si>
    <t>Estimated Increase to Operating Cash Flows</t>
  </si>
  <si>
    <t>____________________________ </t>
  </si>
  <si>
    <t>Net of beneficial interest, fees and expenses.</t>
  </si>
  <si>
    <t>Represents cash that would have been collected if we had not sold finance receivables.</t>
  </si>
  <si>
    <t>Finance Receivables – Allowance for Credit Losses and Credit Quality</t>
  </si>
  <si>
    <t>Finance receivables include sales-type leases, direct financing leases and installment loans. Our finance receivable portfolios are primarily in the U.S., Canada and Europe. We generally establish customer credit limits and estimate the allowance for credit losses on a country or geographic basis. Our policy and methodology used to establish our allowance for doubtful accounts has been consistently applied over all periods presented.</t>
  </si>
  <si>
    <t>The following table is a rollforward of the allowance for doubtful finance receivables as well as the related investment in finance receivables:</t>
  </si>
  <si>
    <t>Allowance for Credit Losses:</t>
  </si>
  <si>
    <t>United States</t>
  </si>
  <si>
    <t>Canada</t>
  </si>
  <si>
    <t>Europe</t>
  </si>
  <si>
    <r>
      <t>Other</t>
    </r>
    <r>
      <rPr>
        <sz val="5"/>
        <color theme="1"/>
        <rFont val="Arial"/>
        <family val="2"/>
      </rPr>
      <t>(3)</t>
    </r>
  </si>
  <si>
    <t>Balance at December 31, 2012</t>
  </si>
  <si>
    <t>Provision</t>
  </si>
  <si>
    <t>Charge-offs</t>
  </si>
  <si>
    <t>(21</t>
  </si>
  <si>
    <r>
      <t>Recoveries and other</t>
    </r>
    <r>
      <rPr>
        <sz val="5"/>
        <color theme="1"/>
        <rFont val="Arial"/>
        <family val="2"/>
      </rPr>
      <t>(1)</t>
    </r>
  </si>
  <si>
    <t>Balance at March 31, 2013</t>
  </si>
  <si>
    <t>(20</t>
  </si>
  <si>
    <t>Balance at June 30, 2013</t>
  </si>
  <si>
    <t>(12</t>
  </si>
  <si>
    <t>(19</t>
  </si>
  <si>
    <t>Sale of finance receivables</t>
  </si>
  <si>
    <t>Balance at September 30, 2013</t>
  </si>
  <si>
    <r>
      <t>Finance receivables as of September 30, 2013 collectively evaluated for impairment</t>
    </r>
    <r>
      <rPr>
        <sz val="5"/>
        <color theme="1"/>
        <rFont val="Arial"/>
        <family val="2"/>
      </rPr>
      <t>(2)</t>
    </r>
  </si>
  <si>
    <t>Balance at December 31, 2011</t>
  </si>
  <si>
    <t>Balance at March 31, 2012</t>
  </si>
  <si>
    <t>(24</t>
  </si>
  <si>
    <t>(6</t>
  </si>
  <si>
    <t>Balance at June 30, 2012</t>
  </si>
  <si>
    <t>(11</t>
  </si>
  <si>
    <t>(9</t>
  </si>
  <si>
    <t>Balance at September 30, 2012</t>
  </si>
  <si>
    <r>
      <t>Finance receivables as of September 30, 2012 collectively evaluated for impairment</t>
    </r>
    <r>
      <rPr>
        <sz val="5"/>
        <color theme="1"/>
        <rFont val="Arial"/>
        <family val="2"/>
      </rPr>
      <t>(2)</t>
    </r>
  </si>
  <si>
    <r>
      <t> </t>
    </r>
    <r>
      <rPr>
        <sz val="6"/>
        <color theme="1"/>
        <rFont val="Inherit"/>
      </rPr>
      <t>__________________</t>
    </r>
  </si>
  <si>
    <t>Includes the impacts of foreign currency translation and adjustments to reserves necessary to reflect events of non-payment such as customer accommodations and contract terminations.</t>
  </si>
  <si>
    <r>
      <t xml:space="preserve">Total Finance receivables exclude residual values of </t>
    </r>
    <r>
      <rPr>
        <i/>
        <sz val="8"/>
        <color rgb="FF000000"/>
        <rFont val="Arial"/>
        <family val="2"/>
      </rPr>
      <t>$1</t>
    </r>
    <r>
      <rPr>
        <i/>
        <sz val="8"/>
        <color theme="1"/>
        <rFont val="Arial"/>
        <family val="2"/>
      </rPr>
      <t xml:space="preserve"> and </t>
    </r>
    <r>
      <rPr>
        <i/>
        <sz val="8"/>
        <color rgb="FF000000"/>
        <rFont val="Arial"/>
        <family val="2"/>
      </rPr>
      <t>$3</t>
    </r>
    <r>
      <rPr>
        <i/>
        <sz val="8"/>
        <color theme="1"/>
        <rFont val="Arial"/>
        <family val="2"/>
      </rPr>
      <t xml:space="preserve">, and the allowance for credit losses of </t>
    </r>
    <r>
      <rPr>
        <i/>
        <sz val="8"/>
        <color rgb="FF000000"/>
        <rFont val="Arial"/>
        <family val="2"/>
      </rPr>
      <t>$154</t>
    </r>
    <r>
      <rPr>
        <i/>
        <sz val="8"/>
        <color theme="1"/>
        <rFont val="Arial"/>
        <family val="2"/>
      </rPr>
      <t xml:space="preserve"> and </t>
    </r>
    <r>
      <rPr>
        <i/>
        <sz val="8"/>
        <color rgb="FF000000"/>
        <rFont val="Arial"/>
        <family val="2"/>
      </rPr>
      <t>$177</t>
    </r>
    <r>
      <rPr>
        <i/>
        <sz val="8"/>
        <color theme="1"/>
        <rFont val="Arial"/>
        <family val="2"/>
      </rPr>
      <t xml:space="preserve"> at </t>
    </r>
    <r>
      <rPr>
        <i/>
        <sz val="8"/>
        <color rgb="FF000000"/>
        <rFont val="Arial"/>
        <family val="2"/>
      </rPr>
      <t>September 30, 2013</t>
    </r>
    <r>
      <rPr>
        <i/>
        <sz val="8"/>
        <color theme="1"/>
        <rFont val="Arial"/>
        <family val="2"/>
      </rPr>
      <t xml:space="preserve"> and 2012, respectively.</t>
    </r>
  </si>
  <si>
    <t>Includes developing market countries and smaller units.</t>
  </si>
  <si>
    <t>We evaluate our customers based on the following credit quality indicators:</t>
  </si>
  <si>
    <r>
      <t>Investment grade:</t>
    </r>
    <r>
      <rPr>
        <sz val="10"/>
        <color theme="1"/>
        <rFont val="Arial"/>
        <family val="2"/>
      </rPr>
      <t xml:space="preserve"> This rating includes accounts with excellent to good business credit, asset quality and the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minimal at less than </t>
    </r>
    <r>
      <rPr>
        <sz val="10"/>
        <color rgb="FF000000"/>
        <rFont val="Arial"/>
        <family val="2"/>
      </rPr>
      <t>1%</t>
    </r>
    <r>
      <rPr>
        <sz val="10"/>
        <color theme="1"/>
        <rFont val="Arial"/>
        <family val="2"/>
      </rPr>
      <t>.</t>
    </r>
  </si>
  <si>
    <r>
      <t>Non-investment grade:</t>
    </r>
    <r>
      <rPr>
        <sz val="10"/>
        <color theme="1"/>
        <rFont val="Arial"/>
        <family val="2"/>
      </rPr>
      <t xml:space="preserv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on such leases. Loss rates in this category are generally in the range of </t>
    </r>
    <r>
      <rPr>
        <sz val="10"/>
        <color rgb="FF000000"/>
        <rFont val="Arial"/>
        <family val="2"/>
      </rPr>
      <t>2%</t>
    </r>
    <r>
      <rPr>
        <sz val="10"/>
        <color theme="1"/>
        <rFont val="Arial"/>
        <family val="2"/>
      </rPr>
      <t xml:space="preserve"> to </t>
    </r>
    <r>
      <rPr>
        <sz val="10"/>
        <color rgb="FF000000"/>
        <rFont val="Arial"/>
        <family val="2"/>
      </rPr>
      <t>4%</t>
    </r>
    <r>
      <rPr>
        <sz val="10"/>
        <color theme="1"/>
        <rFont val="Arial"/>
        <family val="2"/>
      </rPr>
      <t>.</t>
    </r>
  </si>
  <si>
    <r>
      <t>Substandard:</t>
    </r>
    <r>
      <rPr>
        <sz val="10"/>
        <color theme="1"/>
        <rFont val="Arial"/>
        <family val="2"/>
      </rPr>
      <t xml:space="preserve"> This rating includes accounts that have marginal credit risk such that the customer’s ability to make repayment is impaired or may likely become impaired. We use numerous strategies to mitigate risk including higher rates of interest, prepayments, personal guarantees and etc. Accounts in this category include customers who were downgraded during the term of the lease from investment and non-investment grade status when the lease was originated. Accordingly, there is a distinct possibility for a loss of principal and interest or customer default. The loss rates in this category are around </t>
    </r>
    <r>
      <rPr>
        <sz val="10"/>
        <color rgb="FF000000"/>
        <rFont val="Arial"/>
        <family val="2"/>
      </rPr>
      <t>10%</t>
    </r>
    <r>
      <rPr>
        <sz val="10"/>
        <color theme="1"/>
        <rFont val="Arial"/>
        <family val="2"/>
      </rPr>
      <t>.</t>
    </r>
  </si>
  <si>
    <t>Credit quality indicators are updated at least annually and the credit quality of any given customer can change during the life of the portfolio. Details about our finance receivables portfolio based on industry and credit quality indicators are as follows:</t>
  </si>
  <si>
    <t>September 30, 2013</t>
  </si>
  <si>
    <t>December 31, 2012</t>
  </si>
  <si>
    <t>Investment</t>
  </si>
  <si>
    <t>Grade</t>
  </si>
  <si>
    <t>Non-investment</t>
  </si>
  <si>
    <t>Substandard</t>
  </si>
  <si>
    <t>Finance</t>
  </si>
  <si>
    <t>Receivables</t>
  </si>
  <si>
    <t>Finance and other services</t>
  </si>
  <si>
    <t>Government and education</t>
  </si>
  <si>
    <t>Graphic arts</t>
  </si>
  <si>
    <t>Industrial</t>
  </si>
  <si>
    <t>Healthcare</t>
  </si>
  <si>
    <t>Total United States</t>
  </si>
  <si>
    <t>Total Canada</t>
  </si>
  <si>
    <t>France</t>
  </si>
  <si>
    <t>U.K./Ireland</t>
  </si>
  <si>
    <r>
      <t>Central</t>
    </r>
    <r>
      <rPr>
        <sz val="5"/>
        <color theme="1"/>
        <rFont val="Arial"/>
        <family val="2"/>
      </rPr>
      <t>(1)</t>
    </r>
  </si>
  <si>
    <r>
      <t>Southern</t>
    </r>
    <r>
      <rPr>
        <sz val="5"/>
        <color theme="1"/>
        <rFont val="Arial"/>
        <family val="2"/>
      </rPr>
      <t>(2)</t>
    </r>
  </si>
  <si>
    <r>
      <t>Nordics</t>
    </r>
    <r>
      <rPr>
        <sz val="5"/>
        <color theme="1"/>
        <rFont val="Arial"/>
        <family val="2"/>
      </rPr>
      <t>(3)</t>
    </r>
  </si>
  <si>
    <t>Total Europe</t>
  </si>
  <si>
    <t>_____________________________</t>
  </si>
  <si>
    <t>Switzerland, Germany, Austria, Belgium and Holland.</t>
  </si>
  <si>
    <t>Italy, Greece, Spain and Portugal.</t>
  </si>
  <si>
    <t>Sweden, Norway, Denmark and Finland.</t>
  </si>
  <si>
    <t>The aging of our billed finance receivables is based upon the number of days an invoice is past due and is as follows:</t>
  </si>
  <si>
    <t>Current</t>
  </si>
  <si>
    <t>31-90</t>
  </si>
  <si>
    <t>Days</t>
  </si>
  <si>
    <t>Past Due</t>
  </si>
  <si>
    <t>&gt;90 Days</t>
  </si>
  <si>
    <t>Total Billed</t>
  </si>
  <si>
    <t>Unbilled</t>
  </si>
  <si>
    <t>&gt;90 Days</t>
  </si>
  <si>
    <t>and</t>
  </si>
  <si>
    <t>Accruing</t>
  </si>
  <si>
    <t>Past Due</t>
  </si>
  <si>
    <t> _____________________________</t>
  </si>
  <si>
    <t>Finance Receivables, Net [Abstract]</t>
  </si>
  <si>
    <t>Inventory Disclosure [Abstract]</t>
  </si>
  <si>
    <t>The following is a summary of Inventories by major category:</t>
  </si>
  <si>
    <t>Finished goods</t>
  </si>
  <si>
    <t>Work-in-process</t>
  </si>
  <si>
    <t>Raw materials</t>
  </si>
  <si>
    <t>Total Inventories</t>
  </si>
  <si>
    <t>Investment in Affiliates, at Equity</t>
  </si>
  <si>
    <t>Equity Method Investments and Joint Ventures [Abstract]</t>
  </si>
  <si>
    <t>Our equity in net income of our unconsolidated affiliates was as follows:</t>
  </si>
  <si>
    <t>Fuji Xerox</t>
  </si>
  <si>
    <t>Other investments</t>
  </si>
  <si>
    <t>Total Equity in Net Income of Unconsolidated Affiliates</t>
  </si>
  <si>
    <r>
      <t xml:space="preserve">Equity in net income of Fuji Xerox is affected by certain adjustments required to reflect the deferral of profit associated with intercompany sales. These adjustments may result in recorded equity income that is different from that implied by our </t>
    </r>
    <r>
      <rPr>
        <sz val="10"/>
        <color rgb="FF000000"/>
        <rFont val="Arial"/>
        <family val="2"/>
      </rPr>
      <t>25%</t>
    </r>
    <r>
      <rPr>
        <sz val="10"/>
        <color theme="1"/>
        <rFont val="Arial"/>
        <family val="2"/>
      </rPr>
      <t xml:space="preserve"> ownership interest. </t>
    </r>
  </si>
  <si>
    <t>Condensed financial data of Fuji Xerox was as follows:</t>
  </si>
  <si>
    <t>Summary of Operations:</t>
  </si>
  <si>
    <t>Costs and expenses</t>
  </si>
  <si>
    <t>Income before income taxes</t>
  </si>
  <si>
    <t>Less: Net income – noncontrolling interests</t>
  </si>
  <si>
    <t>Net Income – Fuji Xerox</t>
  </si>
  <si>
    <r>
      <t>Weighted Average Exchange Rate</t>
    </r>
    <r>
      <rPr>
        <sz val="6"/>
        <color theme="1"/>
        <rFont val="Arial"/>
        <family val="2"/>
      </rPr>
      <t>(1)</t>
    </r>
  </si>
  <si>
    <t>Represents Yen/U.S. Dollar exchange rate used to translate.</t>
  </si>
  <si>
    <t>Restructuring Programs</t>
  </si>
  <si>
    <t>Restructuring and Related Activities [Abstract]</t>
  </si>
  <si>
    <r>
      <t xml:space="preserve">During the </t>
    </r>
    <r>
      <rPr>
        <sz val="10"/>
        <color rgb="FF000000"/>
        <rFont val="Arial"/>
        <family val="2"/>
      </rPr>
      <t>nine months ended September 30, 2013</t>
    </r>
    <r>
      <rPr>
        <sz val="10"/>
        <color theme="1"/>
        <rFont val="Arial"/>
        <family val="2"/>
      </rPr>
      <t xml:space="preserve">, we recorded net restructuring and asset impairment charges from continuing operations of </t>
    </r>
    <r>
      <rPr>
        <sz val="10"/>
        <color rgb="FF000000"/>
        <rFont val="Arial"/>
        <family val="2"/>
      </rPr>
      <t>$60</t>
    </r>
    <r>
      <rPr>
        <sz val="10"/>
        <color theme="1"/>
        <rFont val="Arial"/>
        <family val="2"/>
      </rPr>
      <t xml:space="preserve">, which included approximately </t>
    </r>
    <r>
      <rPr>
        <sz val="10"/>
        <color rgb="FF000000"/>
        <rFont val="Arial"/>
        <family val="2"/>
      </rPr>
      <t>$78</t>
    </r>
    <r>
      <rPr>
        <sz val="10"/>
        <color theme="1"/>
        <rFont val="Arial"/>
        <family val="2"/>
      </rPr>
      <t xml:space="preserve"> of severance costs related to headcount reductions of approximately </t>
    </r>
    <r>
      <rPr>
        <sz val="10"/>
        <color rgb="FF000000"/>
        <rFont val="Arial"/>
        <family val="2"/>
      </rPr>
      <t>3,300</t>
    </r>
    <r>
      <rPr>
        <sz val="10"/>
        <color theme="1"/>
        <rFont val="Arial"/>
        <family val="2"/>
      </rPr>
      <t xml:space="preserve"> employees primarily in North America. These costs were offset by </t>
    </r>
    <r>
      <rPr>
        <sz val="10"/>
        <color rgb="FF000000"/>
        <rFont val="Arial"/>
        <family val="2"/>
      </rPr>
      <t>$18</t>
    </r>
    <r>
      <rPr>
        <sz val="10"/>
        <color theme="1"/>
        <rFont val="Arial"/>
        <family val="2"/>
      </rPr>
      <t xml:space="preserve"> of net reversals, primarily resulting from changes in estimated reserves from prior period initiatives. </t>
    </r>
  </si>
  <si>
    <r>
      <t xml:space="preserve">Information related to restructuring program activity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is outlined below:</t>
    </r>
  </si>
  <si>
    <t>Severance and</t>
  </si>
  <si>
    <t>Related Costs</t>
  </si>
  <si>
    <t>Lease Cancellation</t>
  </si>
  <si>
    <t>and Other Costs</t>
  </si>
  <si>
    <r>
      <t>Asset Impairments</t>
    </r>
    <r>
      <rPr>
        <sz val="5"/>
        <color theme="1"/>
        <rFont val="Arial"/>
        <family val="2"/>
      </rPr>
      <t>(2)</t>
    </r>
  </si>
  <si>
    <t>Reversals</t>
  </si>
  <si>
    <r>
      <t>Net Current Period Charges - Continuing Operations</t>
    </r>
    <r>
      <rPr>
        <b/>
        <sz val="6"/>
        <color theme="1"/>
        <rFont val="Arial"/>
        <family val="2"/>
      </rPr>
      <t>(1)</t>
    </r>
  </si>
  <si>
    <r>
      <t>Discontinued operations</t>
    </r>
    <r>
      <rPr>
        <sz val="6"/>
        <color theme="1"/>
        <rFont val="Arial"/>
        <family val="2"/>
      </rPr>
      <t>(3)</t>
    </r>
  </si>
  <si>
    <t>Total Net Current Period Charges</t>
  </si>
  <si>
    <t>Charges against reserve and currency</t>
  </si>
  <si>
    <t>(107</t>
  </si>
  <si>
    <r>
      <t> </t>
    </r>
    <r>
      <rPr>
        <sz val="8"/>
        <color theme="1"/>
        <rFont val="Inherit"/>
      </rPr>
      <t>_____________________________</t>
    </r>
  </si>
  <si>
    <t>Represents net amount recognized within the Condensed Consolidated Statements of Income for the period shown.</t>
  </si>
  <si>
    <t>Charges associated with asset impairments represent the write-down of the related assets to their new cost basis and are recorded concurrently with the recognition of the provision.</t>
  </si>
  <si>
    <t>Refer to Note 5 - Divestitures for additional information regarding discontinued operations.</t>
  </si>
  <si>
    <t>Reconciliation to the Condensed Consolidated Statements of Cash Flows:</t>
  </si>
  <si>
    <t>Charges against reserve</t>
  </si>
  <si>
    <t>(29</t>
  </si>
  <si>
    <t>(114</t>
  </si>
  <si>
    <t>Asset impairment</t>
  </si>
  <si>
    <t>Effects of foreign currency and other non-cash items</t>
  </si>
  <si>
    <t>Restructuring Cash Payments</t>
  </si>
  <si>
    <t>(30</t>
  </si>
  <si>
    <t>(113</t>
  </si>
  <si>
    <t>The following table summarizes the total amount of costs incurred in connection with these restructuring programs by segment:</t>
  </si>
  <si>
    <t>Total Net Restructuring Charges</t>
  </si>
  <si>
    <t>Debt</t>
  </si>
  <si>
    <t>Debt Disclosure [Abstract]</t>
  </si>
  <si>
    <t>Interest Expense and Income</t>
  </si>
  <si>
    <t>Interest expense and interest income were as follows:</t>
  </si>
  <si>
    <r>
      <t>Interest expense</t>
    </r>
    <r>
      <rPr>
        <sz val="6"/>
        <color theme="1"/>
        <rFont val="Arial"/>
        <family val="2"/>
      </rPr>
      <t>(1)</t>
    </r>
  </si>
  <si>
    <r>
      <t>Interest income</t>
    </r>
    <r>
      <rPr>
        <sz val="6"/>
        <color theme="1"/>
        <rFont val="Arial"/>
        <family val="2"/>
      </rPr>
      <t>(2)</t>
    </r>
  </si>
  <si>
    <t>____________________________</t>
  </si>
  <si>
    <t>Includes Equipment financing interest, as well as non-financing interest expense that is included in Other expenses, net in the Condensed Consolidated Statements of Income.</t>
  </si>
  <si>
    <t>Includes Finance income, as well as other interest income that is included in Other expenses, net in the Condensed Consolidated Statements of Income.</t>
  </si>
  <si>
    <t>Net (Payments) Proceeds on Debt</t>
  </si>
  <si>
    <r>
      <t>Net proceeds on debt as shown on the Condensed Consolidated Statements of Cash Flows was as follows: </t>
    </r>
    <r>
      <rPr>
        <sz val="9"/>
        <color theme="1"/>
        <rFont val="Inherit"/>
      </rPr>
      <t> </t>
    </r>
  </si>
  <si>
    <t>Net proceeds on short-term debt</t>
  </si>
  <si>
    <r>
      <t>Proceeds from issuance of long-term debt</t>
    </r>
    <r>
      <rPr>
        <sz val="6"/>
        <color theme="1"/>
        <rFont val="Arial"/>
        <family val="2"/>
      </rPr>
      <t>(1)</t>
    </r>
  </si>
  <si>
    <t>Payments on long-term debt</t>
  </si>
  <si>
    <t>(1,039</t>
  </si>
  <si>
    <t>(1,112</t>
  </si>
  <si>
    <t>(931</t>
  </si>
  <si>
    <r>
      <t xml:space="preserve">Includes net proceeds of </t>
    </r>
    <r>
      <rPr>
        <i/>
        <sz val="8"/>
        <color rgb="FF000000"/>
        <rFont val="Arial"/>
        <family val="2"/>
      </rPr>
      <t>$39</t>
    </r>
    <r>
      <rPr>
        <i/>
        <sz val="8"/>
        <color theme="1"/>
        <rFont val="Arial"/>
        <family val="2"/>
      </rPr>
      <t xml:space="preserve"> from the sale and capital leaseback of a building in the U.S.</t>
    </r>
  </si>
  <si>
    <t>Financial Instruments</t>
  </si>
  <si>
    <t>Derivative Instruments and Hedging Activities Disclosure [Abstract]</t>
  </si>
  <si>
    <t>Interest Rate Risk Management</t>
  </si>
  <si>
    <r>
      <t xml:space="preserve">We may use interest rate swap agreements to manage our interest rate exposure and to achieve a desired proportion of variable and fixed rate debt. These derivatives may be designated as </t>
    </r>
    <r>
      <rPr>
        <b/>
        <sz val="10"/>
        <color theme="1"/>
        <rFont val="Arial"/>
        <family val="2"/>
      </rPr>
      <t>fair value hedges</t>
    </r>
    <r>
      <rPr>
        <sz val="10"/>
        <color theme="1"/>
        <rFont val="Arial"/>
        <family val="2"/>
      </rPr>
      <t xml:space="preserve"> or </t>
    </r>
    <r>
      <rPr>
        <b/>
        <sz val="10"/>
        <color theme="1"/>
        <rFont val="Arial"/>
        <family val="2"/>
      </rPr>
      <t>cash flow hedges</t>
    </r>
    <r>
      <rPr>
        <sz val="10"/>
        <color theme="1"/>
        <rFont val="Arial"/>
        <family val="2"/>
      </rPr>
      <t xml:space="preserve"> depending on the nature of the risk being hedged.</t>
    </r>
  </si>
  <si>
    <r>
      <t xml:space="preserve">At </t>
    </r>
    <r>
      <rPr>
        <sz val="10"/>
        <color rgb="FF000000"/>
        <rFont val="Arial"/>
        <family val="2"/>
      </rPr>
      <t>September 30,</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December 31, 2012</t>
    </r>
    <r>
      <rPr>
        <sz val="10"/>
        <color theme="1"/>
        <rFont val="Arial"/>
        <family val="2"/>
      </rPr>
      <t xml:space="preserve">, we did not have any interest rate swaps outstanding. </t>
    </r>
  </si>
  <si>
    <t>Foreign Exchange Risk Management</t>
  </si>
  <si>
    <t>We are a global company that is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t>
  </si>
  <si>
    <t>Foreign currency-denominated assets and liabilities</t>
  </si>
  <si>
    <t>Forecasted purchases and sales in foreign currency</t>
  </si>
  <si>
    <t>Summary of Foreign Exchange Hedging Positions</t>
  </si>
  <si>
    <r>
      <t xml:space="preserve">At </t>
    </r>
    <r>
      <rPr>
        <sz val="10"/>
        <color rgb="FF000000"/>
        <rFont val="Arial"/>
        <family val="2"/>
      </rPr>
      <t>September 30, 2013</t>
    </r>
    <r>
      <rPr>
        <sz val="10"/>
        <color theme="1"/>
        <rFont val="Arial"/>
        <family val="2"/>
      </rPr>
      <t xml:space="preserve">, we had outstanding forward exchange and purchased option contracts with gross notional values of </t>
    </r>
    <r>
      <rPr>
        <sz val="10"/>
        <color rgb="FF000000"/>
        <rFont val="Arial"/>
        <family val="2"/>
      </rPr>
      <t>$2,826</t>
    </r>
    <r>
      <rPr>
        <sz val="10"/>
        <color theme="1"/>
        <rFont val="Arial"/>
        <family val="2"/>
      </rPr>
      <t xml:space="preserve">, which is reflective of the amounts that are normally outstanding at any point during the year. Approximately </t>
    </r>
    <r>
      <rPr>
        <sz val="10"/>
        <color rgb="FF000000"/>
        <rFont val="Arial"/>
        <family val="2"/>
      </rPr>
      <t>81%</t>
    </r>
    <r>
      <rPr>
        <sz val="10"/>
        <color theme="1"/>
        <rFont val="Arial"/>
        <family val="2"/>
      </rPr>
      <t xml:space="preserve"> of these contracts mature within three months, </t>
    </r>
    <r>
      <rPr>
        <sz val="10"/>
        <color rgb="FF000000"/>
        <rFont val="Arial"/>
        <family val="2"/>
      </rPr>
      <t>10%</t>
    </r>
    <r>
      <rPr>
        <sz val="10"/>
        <color theme="1"/>
        <rFont val="Arial"/>
        <family val="2"/>
      </rPr>
      <t xml:space="preserve"> in three to six months and </t>
    </r>
    <r>
      <rPr>
        <sz val="10"/>
        <color rgb="FF000000"/>
        <rFont val="Arial"/>
        <family val="2"/>
      </rPr>
      <t>9%</t>
    </r>
    <r>
      <rPr>
        <sz val="10"/>
        <color theme="1"/>
        <rFont val="Arial"/>
        <family val="2"/>
      </rPr>
      <t xml:space="preserve"> in six to twelve months.</t>
    </r>
  </si>
  <si>
    <r>
      <t xml:space="preserve">The following is a summary of the primary hedging positions and corresponding fair values as of </t>
    </r>
    <r>
      <rPr>
        <sz val="10"/>
        <color rgb="FF000000"/>
        <rFont val="Arial"/>
        <family val="2"/>
      </rPr>
      <t>September 30, 2013</t>
    </r>
    <r>
      <rPr>
        <sz val="10"/>
        <color theme="1"/>
        <rFont val="Arial"/>
        <family val="2"/>
      </rPr>
      <t>:</t>
    </r>
  </si>
  <si>
    <t>Currency Hedged (Buy/Sell)</t>
  </si>
  <si>
    <t>Gross</t>
  </si>
  <si>
    <t>Notional</t>
  </si>
  <si>
    <t>Value</t>
  </si>
  <si>
    <t>Fair  Value</t>
  </si>
  <si>
    <t>Asset</t>
  </si>
  <si>
    <r>
      <t>(Liability)</t>
    </r>
    <r>
      <rPr>
        <sz val="6"/>
        <color theme="1"/>
        <rFont val="Arial"/>
        <family val="2"/>
      </rPr>
      <t>(1)</t>
    </r>
  </si>
  <si>
    <t>Japanese Yen/U.S. Dollar</t>
  </si>
  <si>
    <t>(10</t>
  </si>
  <si>
    <t>U.S. Dollar/Euro</t>
  </si>
  <si>
    <t>Euro/U.K. Pound Sterling</t>
  </si>
  <si>
    <t>Japanese Yen/Euro</t>
  </si>
  <si>
    <t>(16</t>
  </si>
  <si>
    <t>U.K. Pound Sterling/U.S. Dollar</t>
  </si>
  <si>
    <t>U.K. Pound Sterling/Euro</t>
  </si>
  <si>
    <t>Canadian Dollar/Euro</t>
  </si>
  <si>
    <t>Euro/U.S. Dollar</t>
  </si>
  <si>
    <t>Mexican Peso/U.S. Dollar</t>
  </si>
  <si>
    <t>Indian Rupee/U.S. Dollar</t>
  </si>
  <si>
    <t>Philippine Peso/U.S. Dollar</t>
  </si>
  <si>
    <t>U.S. Dollar/Japanese Yen</t>
  </si>
  <si>
    <t>Euro/Danish Krone</t>
  </si>
  <si>
    <t>U.S. Dollar/Peruvian Nuevo Sol</t>
  </si>
  <si>
    <t>All Other</t>
  </si>
  <si>
    <t>Total Foreign Exchange Hedging</t>
  </si>
  <si>
    <t>(36</t>
  </si>
  <si>
    <t>__________________</t>
  </si>
  <si>
    <r>
      <t xml:space="preserve">Represents the net receivable (payable) amount included in the Condensed Consolidated Balance Sheet at </t>
    </r>
    <r>
      <rPr>
        <i/>
        <sz val="8"/>
        <color rgb="FF000000"/>
        <rFont val="Arial"/>
        <family val="2"/>
      </rPr>
      <t>September 30,</t>
    </r>
    <r>
      <rPr>
        <i/>
        <sz val="8"/>
        <color theme="1"/>
        <rFont val="Arial"/>
        <family val="2"/>
      </rPr>
      <t xml:space="preserve"> 2013.</t>
    </r>
  </si>
  <si>
    <t>Foreign Currency Cash Flow Hedges</t>
  </si>
  <si>
    <r>
      <t xml:space="preserve">We designate a portion of our foreign currency derivative contracts as cash flow hedges of our foreign currency-denominated inventory purchases, sales and expenses. No amount of ineffectiveness was recorded in the Condensed Consolidated Statements of Income for these designated cash flow hedges and all components of each derivative’s gain or loss was included in the assessment of hedge effectiveness. The net liability fair value of these contracts was </t>
    </r>
    <r>
      <rPr>
        <sz val="10"/>
        <color rgb="FF000000"/>
        <rFont val="Arial"/>
        <family val="2"/>
      </rPr>
      <t>$33</t>
    </r>
    <r>
      <rPr>
        <sz val="10"/>
        <color theme="1"/>
        <rFont val="Arial"/>
        <family val="2"/>
      </rPr>
      <t xml:space="preserve"> and </t>
    </r>
    <r>
      <rPr>
        <sz val="10"/>
        <color rgb="FF000000"/>
        <rFont val="Arial"/>
        <family val="2"/>
      </rPr>
      <t>$48</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t>Summary of Derivative Instruments Fair Value</t>
  </si>
  <si>
    <t>The following table provides a summary of the fair value amounts of our derivative instruments:</t>
  </si>
  <si>
    <t>Designation of Derivatives</t>
  </si>
  <si>
    <t>Balance Sheet Location</t>
  </si>
  <si>
    <t>Derivatives Designated as Hedging Instruments</t>
  </si>
  <si>
    <t>Foreign exchange contracts – forwards</t>
  </si>
  <si>
    <t>(37</t>
  </si>
  <si>
    <t>(51</t>
  </si>
  <si>
    <t>Net Designated Derivative Liability</t>
  </si>
  <si>
    <t>(33</t>
  </si>
  <si>
    <t>(48</t>
  </si>
  <si>
    <t>Derivatives NOT Designated as Hedging Instruments</t>
  </si>
  <si>
    <t>(31</t>
  </si>
  <si>
    <t>Net Undesignated Derivative Asset (Liability)</t>
  </si>
  <si>
    <t>Summary of Derivatives</t>
  </si>
  <si>
    <t>Total Derivative Assets</t>
  </si>
  <si>
    <t>Total Derivative Liabilities</t>
  </si>
  <si>
    <t>(47</t>
  </si>
  <si>
    <t>Net Derivative Liability</t>
  </si>
  <si>
    <t>(71</t>
  </si>
  <si>
    <t>Summary of Derivative Instruments Gains (Losses)</t>
  </si>
  <si>
    <t>Derivative gains (losses) affect the income statement based on whether such derivatives are designated as hedges of underlying exposures. The following is a summary of derivative gains (losses).</t>
  </si>
  <si>
    <r>
      <t xml:space="preserve">Designated Derivative Instruments Gains (Losses): </t>
    </r>
    <r>
      <rPr>
        <sz val="10"/>
        <color theme="1"/>
        <rFont val="Arial"/>
        <family val="2"/>
      </rPr>
      <t>The following tables provide a summary of gains (losses) on derivative instruments:</t>
    </r>
  </si>
  <si>
    <t>Derivatives in Cash Flow</t>
  </si>
  <si>
    <t>Hedging Relationships</t>
  </si>
  <si>
    <t>Derivative Gain (Loss)</t>
  </si>
  <si>
    <t>Recognized in OCI</t>
  </si>
  <si>
    <t>(Effective Portion)</t>
  </si>
  <si>
    <t>Three Months</t>
  </si>
  <si>
    <t>Ended September 30,</t>
  </si>
  <si>
    <t>Location of Derivative</t>
  </si>
  <si>
    <t>Gain (Loss) Reclassified</t>
  </si>
  <si>
    <t>from AOCI into Income</t>
  </si>
  <si>
    <t>Gain (Loss) Reclassified</t>
  </si>
  <si>
    <t>from AOCI to Income</t>
  </si>
  <si>
    <t>(13</t>
  </si>
  <si>
    <t>Nine Months</t>
  </si>
  <si>
    <t>(81</t>
  </si>
  <si>
    <t>(89</t>
  </si>
  <si>
    <t>No amount of ineffectiveness was recorded in the Condensed Consolidated Statements of Income for these designated cash flow hedges and all components of each derivative’s gain (loss) was included in the assessment of hedge effectiveness. In addition, no amount was recorded for an underlying exposure that did not occur or was not expected to occur.</t>
  </si>
  <si>
    <r>
      <t xml:space="preserve">At </t>
    </r>
    <r>
      <rPr>
        <sz val="10"/>
        <color rgb="FF000000"/>
        <rFont val="Arial"/>
        <family val="2"/>
      </rPr>
      <t>September 30,</t>
    </r>
    <r>
      <rPr>
        <sz val="10"/>
        <color theme="1"/>
        <rFont val="Arial"/>
        <family val="2"/>
      </rPr>
      <t xml:space="preserve"> 2013, net after-tax losses of </t>
    </r>
    <r>
      <rPr>
        <sz val="10"/>
        <color rgb="FF000000"/>
        <rFont val="Arial"/>
        <family val="2"/>
      </rPr>
      <t>$33</t>
    </r>
    <r>
      <rPr>
        <sz val="10"/>
        <color theme="1"/>
        <rFont val="Arial"/>
        <family val="2"/>
      </rPr>
      <t xml:space="preserve"> were recorded in accumulated other comprehensive loss associated with our cash flow hedging activity. The entire balance is expected to be reclassified into net income within the next 12 months, providing an offsetting economic impact against the underlying anticipated transactions.</t>
    </r>
  </si>
  <si>
    <t>Non-Designated Derivative Instruments Gains (Losses)</t>
  </si>
  <si>
    <t>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t>
  </si>
  <si>
    <t>The following table provides a summary of gains (losses) on non-designated derivative instruments:</t>
  </si>
  <si>
    <t>Location of Derivative Gain (Loss)</t>
  </si>
  <si>
    <t>Other expense – Currency losses, net</t>
  </si>
  <si>
    <t>(45</t>
  </si>
  <si>
    <r>
      <t xml:space="preserve">During the three and </t>
    </r>
    <r>
      <rPr>
        <sz val="10"/>
        <color rgb="FF000000"/>
        <rFont val="Arial"/>
        <family val="2"/>
      </rPr>
      <t>nine</t>
    </r>
    <r>
      <rPr>
        <sz val="10"/>
        <color theme="1"/>
        <rFont val="Arial"/>
        <family val="2"/>
      </rPr>
      <t xml:space="preserve"> months ended </t>
    </r>
    <r>
      <rPr>
        <sz val="10"/>
        <color rgb="FF000000"/>
        <rFont val="Arial"/>
        <family val="2"/>
      </rPr>
      <t>September 30,</t>
    </r>
    <r>
      <rPr>
        <sz val="10"/>
        <color theme="1"/>
        <rFont val="Arial"/>
        <family val="2"/>
      </rPr>
      <t xml:space="preserve"> 2013, Currency gains, net were </t>
    </r>
    <r>
      <rPr>
        <sz val="10"/>
        <color rgb="FF000000"/>
        <rFont val="Arial"/>
        <family val="2"/>
      </rPr>
      <t>$0</t>
    </r>
    <r>
      <rPr>
        <sz val="10"/>
        <color theme="1"/>
        <rFont val="Arial"/>
        <family val="2"/>
      </rPr>
      <t xml:space="preserve"> and </t>
    </r>
    <r>
      <rPr>
        <sz val="10"/>
        <color rgb="FF000000"/>
        <rFont val="Arial"/>
        <family val="2"/>
      </rPr>
      <t>$7</t>
    </r>
    <r>
      <rPr>
        <sz val="10"/>
        <color theme="1"/>
        <rFont val="Arial"/>
        <family val="2"/>
      </rPr>
      <t xml:space="preserve">, respectively. During the three and </t>
    </r>
    <r>
      <rPr>
        <sz val="10"/>
        <color rgb="FF000000"/>
        <rFont val="Arial"/>
        <family val="2"/>
      </rPr>
      <t>nine</t>
    </r>
    <r>
      <rPr>
        <sz val="10"/>
        <color theme="1"/>
        <rFont val="Arial"/>
        <family val="2"/>
      </rPr>
      <t xml:space="preserve"> months ended </t>
    </r>
    <r>
      <rPr>
        <sz val="10"/>
        <color rgb="FF000000"/>
        <rFont val="Arial"/>
        <family val="2"/>
      </rPr>
      <t>September 30,</t>
    </r>
    <r>
      <rPr>
        <sz val="10"/>
        <color theme="1"/>
        <rFont val="Arial"/>
        <family val="2"/>
      </rPr>
      <t xml:space="preserve"> 2012, Currency gains/losses, net were less than </t>
    </r>
    <r>
      <rPr>
        <sz val="10"/>
        <color rgb="FF000000"/>
        <rFont val="Arial"/>
        <family val="2"/>
      </rPr>
      <t>$1</t>
    </r>
    <r>
      <rPr>
        <sz val="10"/>
        <color theme="1"/>
        <rFont val="Arial"/>
        <family val="2"/>
      </rPr>
      <t>, respectively. Net Currency gains and losses are included in Other expenses, net and include the mark-to market adjustments of the derivatives not designated as hedging instruments and the related cost of those derivatives, as well as the re-measurement of foreign currency-denominated assets and liabilities.</t>
    </r>
  </si>
  <si>
    <t>Fair Value of Financial Assets and Liabilities</t>
  </si>
  <si>
    <t>Fair Value Disclosures [Abstract]</t>
  </si>
  <si>
    <r>
      <t>The following table represents assets and liabilities measured at fair value on a recurring basis. The basis for the measurement at fair value in all cases is Level 2 – Significant Other Observable Inputs.</t>
    </r>
    <r>
      <rPr>
        <sz val="9"/>
        <color theme="1"/>
        <rFont val="Inherit"/>
      </rPr>
      <t> </t>
    </r>
  </si>
  <si>
    <t>Assets:</t>
  </si>
  <si>
    <t>Foreign exchange contracts-forwards</t>
  </si>
  <si>
    <t>Deferred compensation investments in cash surrender life insurance</t>
  </si>
  <si>
    <t>Deferred compensation investments in mutual funds</t>
  </si>
  <si>
    <t>Liabilities:</t>
  </si>
  <si>
    <t>Deferred compensation plan liabilities</t>
  </si>
  <si>
    <t>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t>
  </si>
  <si>
    <t>Fair value for our deferred compensation plan investments in Company-owned life insurance is reflected at cash surrender value. Fair value for our deferred compensation plan investments in mutual funds is based on quoted market prices for actively traded investments similar to those held by the plan. Fair value for deferred compensation plan liabilities is based on the fair value of investments corresponding to employees’ investment selections, based on quoted prices for similar assets in actively traded markets.</t>
  </si>
  <si>
    <t>Summary of Other Financial Assets and Liabilities Not Measured at Fair Value on a Recurring Basis</t>
  </si>
  <si>
    <t>The estimated fair values of our other financial assets and liabilities not measured at fair value on a recurring basis were as follows:</t>
  </si>
  <si>
    <t>Carrying</t>
  </si>
  <si>
    <t>Amount</t>
  </si>
  <si>
    <t>Fair</t>
  </si>
  <si>
    <t>Short-term debt</t>
  </si>
  <si>
    <t>The fair value amounts for Cash and cash equivalents and Accounts receivable, net, approximate carrying amounts due to the short maturities of these instruments. The fair value of Short- and Long-term debt was estimated based on quoted market prices for publicly-traded securities or on the current rates offered to us for debt of similar maturities. The difference between the fair value and the carrying value represents the theoretical net premium or discount we would pay or receive to retire all debt at such date.</t>
  </si>
  <si>
    <t>Employee Benefit Plans</t>
  </si>
  <si>
    <t>Compensation and Retirement Disclosure [Abstract]</t>
  </si>
  <si>
    <t>The components of Net periodic benefit cost and other changes in plan assets and benefit obligations were as follows for the three months ended September 30:</t>
  </si>
  <si>
    <t>Pension Benefits</t>
  </si>
  <si>
    <t>U.S. Plans</t>
  </si>
  <si>
    <t>Non-U.S. Plans</t>
  </si>
  <si>
    <t>Retiree Health</t>
  </si>
  <si>
    <t>Components of Net Periodic Benefit Costs:</t>
  </si>
  <si>
    <t>Service cost</t>
  </si>
  <si>
    <t>Interest cost</t>
  </si>
  <si>
    <t>Expected return on plan assets</t>
  </si>
  <si>
    <t>(41</t>
  </si>
  <si>
    <t>(53</t>
  </si>
  <si>
    <t>(78</t>
  </si>
  <si>
    <t>(76</t>
  </si>
  <si>
    <t>Recognized net actuarial loss</t>
  </si>
  <si>
    <t>Amortization of prior service credit</t>
  </si>
  <si>
    <t>Recognized settlement loss</t>
  </si>
  <si>
    <t>Defined Benefit Plans</t>
  </si>
  <si>
    <t>Defined contribution plans</t>
  </si>
  <si>
    <t>Net Periodic Benefit Cost</t>
  </si>
  <si>
    <t>Other changes in plan assets and benefit obligations recognized in Other Comprehensive Income:</t>
  </si>
  <si>
    <t>Net actuarial gain</t>
  </si>
  <si>
    <t>Amortization of net actuarial loss</t>
  </si>
  <si>
    <r>
      <t>Total Recognized in Other Comprehensive Income</t>
    </r>
    <r>
      <rPr>
        <b/>
        <sz val="5"/>
        <color theme="1"/>
        <rFont val="Arial"/>
        <family val="2"/>
      </rPr>
      <t>(1)</t>
    </r>
  </si>
  <si>
    <t>Total Recognized in Net Periodic Benefit Cost and Other Comprehensive Income</t>
  </si>
  <si>
    <t>Amounts represent the pre-tax effect included within Other comprehensive income. Refer to Note 16 - Other Comprehensive Income for related tax effects and the after-tax amounts.</t>
  </si>
  <si>
    <t>The components of Net periodic benefit cost and other changes in plan assets and benefit obligations were as follows for the nine months ended September 30:</t>
  </si>
  <si>
    <t>(130</t>
  </si>
  <si>
    <t>(157</t>
  </si>
  <si>
    <t>(235</t>
  </si>
  <si>
    <t>(229</t>
  </si>
  <si>
    <t>(17</t>
  </si>
  <si>
    <t>(32</t>
  </si>
  <si>
    <t>Recognized curtailment gain</t>
  </si>
  <si>
    <t>(115</t>
  </si>
  <si>
    <t>(94</t>
  </si>
  <si>
    <t>(58</t>
  </si>
  <si>
    <t>(40</t>
  </si>
  <si>
    <t>(103</t>
  </si>
  <si>
    <t>(96</t>
  </si>
  <si>
    <t>(57</t>
  </si>
  <si>
    <r>
      <t>Contributions:</t>
    </r>
    <r>
      <rPr>
        <sz val="10"/>
        <color theme="1"/>
        <rFont val="Inherit"/>
      </rPr>
      <t xml:space="preserve"> </t>
    </r>
    <r>
      <rPr>
        <sz val="10"/>
        <color theme="1"/>
        <rFont val="Arial"/>
        <family val="2"/>
      </rP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we made cash contributions of </t>
    </r>
    <r>
      <rPr>
        <sz val="10"/>
        <color rgb="FF000000"/>
        <rFont val="Arial"/>
        <family val="2"/>
      </rPr>
      <t>$162</t>
    </r>
    <r>
      <rPr>
        <sz val="10"/>
        <color theme="1"/>
        <rFont val="Arial"/>
        <family val="2"/>
      </rPr>
      <t xml:space="preserve"> (</t>
    </r>
    <r>
      <rPr>
        <sz val="10"/>
        <color rgb="FF000000"/>
        <rFont val="Arial"/>
        <family val="2"/>
      </rPr>
      <t>$20</t>
    </r>
    <r>
      <rPr>
        <sz val="10"/>
        <color theme="1"/>
        <rFont val="Arial"/>
        <family val="2"/>
      </rPr>
      <t xml:space="preserve"> U.S. and </t>
    </r>
    <r>
      <rPr>
        <sz val="10"/>
        <color rgb="FF000000"/>
        <rFont val="Arial"/>
        <family val="2"/>
      </rPr>
      <t>$142</t>
    </r>
    <r>
      <rPr>
        <sz val="10"/>
        <color theme="1"/>
        <rFont val="Arial"/>
        <family val="2"/>
      </rPr>
      <t xml:space="preserve"> Non-U.S.) to our defined benefit pension plans and and </t>
    </r>
    <r>
      <rPr>
        <sz val="10"/>
        <color rgb="FF000000"/>
        <rFont val="Arial"/>
        <family val="2"/>
      </rPr>
      <t>$52</t>
    </r>
    <r>
      <rPr>
        <sz val="10"/>
        <color theme="1"/>
        <rFont val="Arial"/>
        <family val="2"/>
      </rPr>
      <t xml:space="preserve"> to our retiree health benefit plans. We presently anticipate additional cash contributions of </t>
    </r>
    <r>
      <rPr>
        <sz val="10"/>
        <color rgb="FF000000"/>
        <rFont val="Arial"/>
        <family val="2"/>
      </rPr>
      <t>$33</t>
    </r>
    <r>
      <rPr>
        <sz val="10"/>
        <color theme="1"/>
        <rFont val="Arial"/>
        <family val="2"/>
      </rPr>
      <t xml:space="preserve"> (</t>
    </r>
    <r>
      <rPr>
        <sz val="10"/>
        <color rgb="FF000000"/>
        <rFont val="Arial"/>
        <family val="2"/>
      </rPr>
      <t>$6</t>
    </r>
    <r>
      <rPr>
        <sz val="10"/>
        <color theme="1"/>
        <rFont val="Arial"/>
        <family val="2"/>
      </rPr>
      <t xml:space="preserve"> U.S. and </t>
    </r>
    <r>
      <rPr>
        <sz val="10"/>
        <color rgb="FF000000"/>
        <rFont val="Arial"/>
        <family val="2"/>
      </rPr>
      <t>$27</t>
    </r>
    <r>
      <rPr>
        <sz val="10"/>
        <color theme="1"/>
        <rFont val="Arial"/>
        <family val="2"/>
      </rPr>
      <t xml:space="preserve"> Non-U.S.) to our defined benefit pension plans and </t>
    </r>
    <r>
      <rPr>
        <sz val="10"/>
        <color rgb="FF000000"/>
        <rFont val="Arial"/>
        <family val="2"/>
      </rPr>
      <t>$28</t>
    </r>
    <r>
      <rPr>
        <sz val="10"/>
        <color theme="1"/>
        <rFont val="Arial"/>
        <family val="2"/>
      </rPr>
      <t xml:space="preserve"> to our retiree health benefit plans in 2013 for total full-year cash contributions of approximately </t>
    </r>
    <r>
      <rPr>
        <sz val="10"/>
        <color rgb="FF000000"/>
        <rFont val="Arial"/>
        <family val="2"/>
      </rPr>
      <t>$195</t>
    </r>
    <r>
      <rPr>
        <sz val="10"/>
        <color theme="1"/>
        <rFont val="Arial"/>
        <family val="2"/>
      </rPr>
      <t xml:space="preserve"> (</t>
    </r>
    <r>
      <rPr>
        <sz val="10"/>
        <color rgb="FF000000"/>
        <rFont val="Arial"/>
        <family val="2"/>
      </rPr>
      <t>$26</t>
    </r>
    <r>
      <rPr>
        <sz val="10"/>
        <color theme="1"/>
        <rFont val="Arial"/>
        <family val="2"/>
      </rPr>
      <t xml:space="preserve"> U.S. and </t>
    </r>
    <r>
      <rPr>
        <sz val="10"/>
        <color rgb="FF000000"/>
        <rFont val="Arial"/>
        <family val="2"/>
      </rPr>
      <t>$169</t>
    </r>
    <r>
      <rPr>
        <sz val="10"/>
        <color theme="1"/>
        <rFont val="Arial"/>
        <family val="2"/>
      </rPr>
      <t xml:space="preserve"> Non-U.S.) to our defined benefit pension plans and </t>
    </r>
    <r>
      <rPr>
        <sz val="10"/>
        <color rgb="FF000000"/>
        <rFont val="Arial"/>
        <family val="2"/>
      </rPr>
      <t>$80</t>
    </r>
    <r>
      <rPr>
        <sz val="10"/>
        <color theme="1"/>
        <rFont val="Arial"/>
        <family val="2"/>
      </rPr>
      <t xml:space="preserve"> to our retiree health benefit plans.</t>
    </r>
  </si>
  <si>
    <t>Shareholders Equity</t>
  </si>
  <si>
    <t>Stockholders' Equity Note [Abstract]</t>
  </si>
  <si>
    <t>Stockholders' Equity</t>
  </si>
  <si>
    <t>Shareholders’ Equity</t>
  </si>
  <si>
    <t>Common</t>
  </si>
  <si>
    <t>Stock</t>
  </si>
  <si>
    <t>Additional</t>
  </si>
  <si>
    <t>Paid-in</t>
  </si>
  <si>
    <t>Capital</t>
  </si>
  <si>
    <t>Treasury Stock</t>
  </si>
  <si>
    <t>Retained</t>
  </si>
  <si>
    <t>Earnings</t>
  </si>
  <si>
    <r>
      <t>AOCL</t>
    </r>
    <r>
      <rPr>
        <sz val="5"/>
        <color theme="1"/>
        <rFont val="Arial"/>
        <family val="2"/>
      </rPr>
      <t>(1)</t>
    </r>
  </si>
  <si>
    <t>Xerox</t>
  </si>
  <si>
    <t>Shareholders’</t>
  </si>
  <si>
    <t>Equity</t>
  </si>
  <si>
    <t>Non-</t>
  </si>
  <si>
    <t>controlling</t>
  </si>
  <si>
    <t>Interests</t>
  </si>
  <si>
    <t>(104</t>
  </si>
  <si>
    <t>(3,227</t>
  </si>
  <si>
    <t>Comprehensive income (loss), net</t>
  </si>
  <si>
    <t>(50</t>
  </si>
  <si>
    <r>
      <t>Cash dividends declared- common stock</t>
    </r>
    <r>
      <rPr>
        <sz val="6"/>
        <color theme="1"/>
        <rFont val="Arial"/>
        <family val="2"/>
      </rPr>
      <t>(2)</t>
    </r>
  </si>
  <si>
    <t>(218</t>
  </si>
  <si>
    <r>
      <t>Cash dividends declared - preferred stock</t>
    </r>
    <r>
      <rPr>
        <sz val="6"/>
        <color theme="1"/>
        <rFont val="Arial"/>
        <family val="2"/>
      </rPr>
      <t>(3)</t>
    </r>
  </si>
  <si>
    <t>Stock option and incentive plans, net</t>
  </si>
  <si>
    <t>(172</t>
  </si>
  <si>
    <t>Cancellation of treasury stock</t>
  </si>
  <si>
    <t>(98</t>
  </si>
  <si>
    <t>(162</t>
  </si>
  <si>
    <t>(3,277</t>
  </si>
  <si>
    <t>(124</t>
  </si>
  <si>
    <t>(2,716</t>
  </si>
  <si>
    <t>Comprehensive income, net</t>
  </si>
  <si>
    <r>
      <t>Cash dividends declared-common stock</t>
    </r>
    <r>
      <rPr>
        <sz val="6"/>
        <color theme="1"/>
        <rFont val="Arial"/>
        <family val="2"/>
      </rPr>
      <t>(2)</t>
    </r>
  </si>
  <si>
    <r>
      <t>Cash dividends declared-preferred stock</t>
    </r>
    <r>
      <rPr>
        <sz val="6"/>
        <color theme="1"/>
        <rFont val="Arial"/>
        <family val="2"/>
      </rPr>
      <t>(3)</t>
    </r>
  </si>
  <si>
    <t>Contribution of common stock to U.S. pension plan</t>
  </si>
  <si>
    <t>(718</t>
  </si>
  <si>
    <t>(418</t>
  </si>
  <si>
    <t>(361</t>
  </si>
  <si>
    <t>(2,546</t>
  </si>
  <si>
    <t>Refer to Note 16 - Other Comprehensive Income for components of AOCL.</t>
  </si>
  <si>
    <r>
      <t xml:space="preserve">Cash dividends declared on common stock of </t>
    </r>
    <r>
      <rPr>
        <i/>
        <sz val="8"/>
        <color rgb="FF000000"/>
        <rFont val="Arial"/>
        <family val="2"/>
      </rPr>
      <t>$0.0575</t>
    </r>
    <r>
      <rPr>
        <i/>
        <sz val="8"/>
        <color theme="1"/>
        <rFont val="Arial"/>
        <family val="2"/>
      </rPr>
      <t xml:space="preserve"> per share in all quarters of 2013 and </t>
    </r>
    <r>
      <rPr>
        <i/>
        <sz val="8"/>
        <color rgb="FF000000"/>
        <rFont val="Arial"/>
        <family val="2"/>
      </rPr>
      <t>$0.0425</t>
    </r>
    <r>
      <rPr>
        <i/>
        <sz val="8"/>
        <color theme="1"/>
        <rFont val="Arial"/>
        <family val="2"/>
      </rPr>
      <t xml:space="preserve"> per share in all quarters of 2012.</t>
    </r>
  </si>
  <si>
    <r>
      <t xml:space="preserve">Cash dividends declared on preferred stock of </t>
    </r>
    <r>
      <rPr>
        <i/>
        <sz val="8"/>
        <color rgb="FF000000"/>
        <rFont val="Arial"/>
        <family val="2"/>
      </rPr>
      <t>$20.00</t>
    </r>
    <r>
      <rPr>
        <i/>
        <sz val="8"/>
        <color theme="1"/>
        <rFont val="Arial"/>
        <family val="2"/>
      </rPr>
      <t xml:space="preserve"> per share in all quarters of 2013 and 2012.</t>
    </r>
  </si>
  <si>
    <r>
      <t xml:space="preserve">The following is a summary of the purchases of common stock made during the </t>
    </r>
    <r>
      <rPr>
        <sz val="10"/>
        <color rgb="FF000000"/>
        <rFont val="Arial"/>
        <family val="2"/>
      </rPr>
      <t>nine months ended September 30, 2013</t>
    </r>
    <r>
      <rPr>
        <sz val="10"/>
        <color theme="1"/>
        <rFont val="Arial"/>
        <family val="2"/>
      </rPr>
      <t xml:space="preserve"> under our authorized stock repurchase programs (shares in thousands):</t>
    </r>
  </si>
  <si>
    <t>Shares</t>
  </si>
  <si>
    <r>
      <t>Purchases</t>
    </r>
    <r>
      <rPr>
        <sz val="6"/>
        <color theme="1"/>
        <rFont val="Arial"/>
        <family val="2"/>
      </rPr>
      <t> (1)</t>
    </r>
  </si>
  <si>
    <t>Cancellations</t>
  </si>
  <si>
    <t>(16,284</t>
  </si>
  <si>
    <t>Includes associated fees.</t>
  </si>
  <si>
    <t>Other Comprehensive Income</t>
  </si>
  <si>
    <t>Comprehensive Income [Abstract]</t>
  </si>
  <si>
    <t>Other Comprehensive Income is comprised of the following:</t>
  </si>
  <si>
    <t>Three Months Ended September 30,</t>
  </si>
  <si>
    <t>Nine Months Ended September 30,</t>
  </si>
  <si>
    <t>Pre-tax</t>
  </si>
  <si>
    <t>Net of Tax</t>
  </si>
  <si>
    <t xml:space="preserve">Translation Adjustments Gains (Losses) </t>
  </si>
  <si>
    <t>(185</t>
  </si>
  <si>
    <t>(178</t>
  </si>
  <si>
    <t>Unrealized (Losses) Gains:</t>
  </si>
  <si>
    <t>Changes in fair value of cash flow hedges - (losses) gains</t>
  </si>
  <si>
    <r>
      <t>Changes in cash flow hedges reclassed to earnings</t>
    </r>
    <r>
      <rPr>
        <sz val="5"/>
        <color theme="1"/>
        <rFont val="Arial"/>
        <family val="2"/>
      </rPr>
      <t>(1)</t>
    </r>
  </si>
  <si>
    <t>Other gains</t>
  </si>
  <si>
    <t>Net Unrealized Gains (Losses)</t>
  </si>
  <si>
    <t>Defined Benefit Plans Gains (Losses):</t>
  </si>
  <si>
    <r>
      <t>Prior service amortization</t>
    </r>
    <r>
      <rPr>
        <sz val="5"/>
        <color theme="1"/>
        <rFont val="Arial"/>
        <family val="2"/>
      </rPr>
      <t>(2)</t>
    </r>
  </si>
  <si>
    <t>(7</t>
  </si>
  <si>
    <r>
      <t>Actuarial loss amortization</t>
    </r>
    <r>
      <rPr>
        <sz val="5"/>
        <color theme="1"/>
        <rFont val="Arial"/>
        <family val="2"/>
      </rPr>
      <t>(2)</t>
    </r>
  </si>
  <si>
    <r>
      <t>Fuji Xerox changes in defined benefit plans, net</t>
    </r>
    <r>
      <rPr>
        <sz val="5"/>
        <color theme="1"/>
        <rFont val="Arial"/>
        <family val="2"/>
      </rPr>
      <t>(3)</t>
    </r>
  </si>
  <si>
    <r>
      <t>Other (losses) gains</t>
    </r>
    <r>
      <rPr>
        <sz val="5"/>
        <color theme="1"/>
        <rFont val="Arial"/>
        <family val="2"/>
      </rPr>
      <t>(4)</t>
    </r>
  </si>
  <si>
    <t>(59</t>
  </si>
  <si>
    <t>Change in Defined Benefit Plans (Losses) Gains</t>
  </si>
  <si>
    <t>(38</t>
  </si>
  <si>
    <t>Other Comprehensive Income (Loss) Attributable to Xerox</t>
  </si>
  <si>
    <t>Reclassified to Cost of sales - refer to Note 12 - Financial Instruments for additional information regarding our cash flow hedges.</t>
  </si>
  <si>
    <t>Reclassified to Total Net Periodic Benefit Cost - refer to Note 14 - Employee Benefit Plans for additional information.</t>
  </si>
  <si>
    <t>Represents our share of Fuji Xerox's benefit plan changes.</t>
  </si>
  <si>
    <t xml:space="preserve">Primarily represents currency impact on cumulative amount of benefit plan net actuarial losses and prior service credits included in AOCL. </t>
  </si>
  <si>
    <t>Accumulated Other Comprehensive Loss (AOCL)</t>
  </si>
  <si>
    <t xml:space="preserve">AOCL is comprised of the following: </t>
  </si>
  <si>
    <t>Cumulative translation adjustments</t>
  </si>
  <si>
    <t>(1,004</t>
  </si>
  <si>
    <t>(826</t>
  </si>
  <si>
    <r>
      <t>Benefit plans net actuarial losses and prior service credits</t>
    </r>
    <r>
      <rPr>
        <sz val="6"/>
        <color theme="1"/>
        <rFont val="Arial"/>
        <family val="2"/>
      </rPr>
      <t>(1)</t>
    </r>
    <r>
      <rPr>
        <sz val="9"/>
        <color theme="1"/>
        <rFont val="Arial"/>
        <family val="2"/>
      </rPr>
      <t> </t>
    </r>
  </si>
  <si>
    <t>(2,243</t>
  </si>
  <si>
    <t>(2,364</t>
  </si>
  <si>
    <t>Other unrealized losses, net</t>
  </si>
  <si>
    <t>Total Accumulated Other Comprehensive Loss Attributable to Xerox</t>
  </si>
  <si>
    <t>Includes our share of Fuji Xerox.</t>
  </si>
  <si>
    <t>Earnings per Share</t>
  </si>
  <si>
    <t>Earnings Per Share [Abstract]</t>
  </si>
  <si>
    <t>Earnings per Share</t>
  </si>
  <si>
    <t>The following table sets forth the computation of basic and diluted earnings per share of common stock (shares in thousands):</t>
  </si>
  <si>
    <t>Basic Earnings per Share:</t>
  </si>
  <si>
    <t>Net income from continuing operations attributable to Xerox</t>
  </si>
  <si>
    <t>Accrued dividends on preferred stock</t>
  </si>
  <si>
    <t>Adjusted Net Income From Continuing Operations Available to Common Shareholders</t>
  </si>
  <si>
    <t>Net (loss) income from discontinued operations attributable to Xerox</t>
  </si>
  <si>
    <t>Adjusted Net Income Available to Common Shareholders</t>
  </si>
  <si>
    <t>Weighted-average common shares outstanding</t>
  </si>
  <si>
    <t>Basic Earnings (Loss) per Share:</t>
  </si>
  <si>
    <t>Continuing operations</t>
  </si>
  <si>
    <t>Discontinued operations</t>
  </si>
  <si>
    <t>(0.02</t>
  </si>
  <si>
    <t>Diluted Earnings per Share:</t>
  </si>
  <si>
    <t>Interest on convertible securities, net</t>
  </si>
  <si>
    <t>Common shares issuable with respect to:</t>
  </si>
  <si>
    <t>Stock options</t>
  </si>
  <si>
    <t>Restricted stock and performance shares</t>
  </si>
  <si>
    <t>Convertible preferred stock</t>
  </si>
  <si>
    <t>Convertible securities</t>
  </si>
  <si>
    <t>Adjusted Weighted Average Common Shares Outstanding</t>
  </si>
  <si>
    <t>Diluted Earnings (Loss) per Share:</t>
  </si>
  <si>
    <t>(0.01</t>
  </si>
  <si>
    <t>The following securities were not included in the computation of diluted earnings per share because to do so would have been anti-dilutive (shares in thousands):</t>
  </si>
  <si>
    <t>Total Anti-Dilutive Securities</t>
  </si>
  <si>
    <t>Dividends per Common Share</t>
  </si>
  <si>
    <t>Contingencies and Litigation</t>
  </si>
  <si>
    <t>Commitments and Contingencies Disclosure [Abstract]</t>
  </si>
  <si>
    <t>Legal Matters</t>
  </si>
  <si>
    <t>As more fully discussed below, we are involved in a variety of claims, lawsuits, investigations and proceedings concerning securities law, intellectual property law, environmental law, employment law and the Employee Retirement Income Security Act (ERISA).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t>
  </si>
  <si>
    <t>Brazil Tax and Labor Contingencies</t>
  </si>
  <si>
    <t xml:space="preserve">Our Brazilian operations are involved in various litigation matters and have received or been the subject of numerous governmental assessments related to indirect and other taxes, as well as disputes associated with former employees and contract labor. The tax matters, which comprise a significant portion of the total contingencies, principally relate to claims for taxes on the internal transfer of inventory, municipal service taxes on rentals, gross revenue taxes and import taxes and duties. We are disputing these tax matters and intend to vigorously defend our position. Based on the opinion of legal counsel and current reserves for those matters deemed probable of loss, we do not believe that the ultimate resolution of these matters will materially impact our results of operations, financial position or cash flows.The labor matters principally relate to claims made by former employees and contract labor for the equivalent payment of all social security and other related labor benefits, as well as consequential tax claims, as if they were regular employees. </t>
  </si>
  <si>
    <r>
      <t xml:space="preserve">As of </t>
    </r>
    <r>
      <rPr>
        <sz val="10"/>
        <color rgb="FF000000"/>
        <rFont val="Arial"/>
        <family val="2"/>
      </rPr>
      <t>September 30, 2013</t>
    </r>
    <r>
      <rPr>
        <sz val="10"/>
        <color theme="1"/>
        <rFont val="Arial"/>
        <family val="2"/>
      </rPr>
      <t xml:space="preserve">, the total amounts related to the unreserved portion of the tax and labor contingencies, inclusive of any related interest, amounted to approximately </t>
    </r>
    <r>
      <rPr>
        <sz val="10"/>
        <color rgb="FF000000"/>
        <rFont val="Arial"/>
        <family val="2"/>
      </rPr>
      <t>$979</t>
    </r>
    <r>
      <rPr>
        <sz val="10"/>
        <color theme="1"/>
        <rFont val="Arial"/>
        <family val="2"/>
      </rPr>
      <t xml:space="preserve"> with the decrease from </t>
    </r>
    <r>
      <rPr>
        <sz val="10"/>
        <color rgb="FF000000"/>
        <rFont val="Arial"/>
        <family val="2"/>
      </rPr>
      <t>December 31, 2012</t>
    </r>
    <r>
      <rPr>
        <sz val="10"/>
        <color theme="1"/>
        <rFont val="Arial"/>
        <family val="2"/>
      </rPr>
      <t xml:space="preserve"> balance of approximately </t>
    </r>
    <r>
      <rPr>
        <sz val="10"/>
        <color rgb="FF000000"/>
        <rFont val="Arial"/>
        <family val="2"/>
      </rPr>
      <t>$1,010</t>
    </r>
    <r>
      <rPr>
        <sz val="10"/>
        <color theme="1"/>
        <rFont val="Arial"/>
        <family val="2"/>
      </rPr>
      <t xml:space="preserve">, resulting from currency and the adjustments for closed cases offset by a new case and interest. With respect to the unreserved balance of </t>
    </r>
    <r>
      <rPr>
        <sz val="10"/>
        <color rgb="FF000000"/>
        <rFont val="Arial"/>
        <family val="2"/>
      </rPr>
      <t>$979</t>
    </r>
    <r>
      <rPr>
        <sz val="10"/>
        <color theme="1"/>
        <rFont val="Arial"/>
        <family val="2"/>
      </rPr>
      <t xml:space="preserve">,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of </t>
    </r>
    <r>
      <rPr>
        <sz val="10"/>
        <color rgb="FF000000"/>
        <rFont val="Arial"/>
        <family val="2"/>
      </rPr>
      <t>September 30, 2013</t>
    </r>
    <r>
      <rPr>
        <sz val="10"/>
        <color theme="1"/>
        <rFont val="Arial"/>
        <family val="2"/>
      </rPr>
      <t xml:space="preserve"> we had </t>
    </r>
    <r>
      <rPr>
        <sz val="10"/>
        <color rgb="FF000000"/>
        <rFont val="Arial"/>
        <family val="2"/>
      </rPr>
      <t>$179</t>
    </r>
    <r>
      <rPr>
        <sz val="10"/>
        <color theme="1"/>
        <rFont val="Arial"/>
        <family val="2"/>
      </rPr>
      <t xml:space="preserve"> of escrow cash deposits for matters we are disputing, and there are liens on certain Brazilian assets with a net book value of </t>
    </r>
    <r>
      <rPr>
        <sz val="10"/>
        <color rgb="FF000000"/>
        <rFont val="Arial"/>
        <family val="2"/>
      </rPr>
      <t>$8</t>
    </r>
    <r>
      <rPr>
        <sz val="10"/>
        <color theme="1"/>
        <rFont val="Arial"/>
        <family val="2"/>
      </rPr>
      <t xml:space="preserve"> and additional letters of credit of approximately </t>
    </r>
    <r>
      <rPr>
        <sz val="10"/>
        <color rgb="FF000000"/>
        <rFont val="Arial"/>
        <family val="2"/>
      </rPr>
      <t>$238</t>
    </r>
    <r>
      <rPr>
        <sz val="10"/>
        <color theme="1"/>
        <rFont val="Arial"/>
        <family val="2"/>
      </rPr>
      <t>, which include associated indexation. Generally, any escrowed amounts would be refundable and any liens would be removed to the extent the matters are resolved in our favor. We routinely assess all these matters as to probability of ultimately incurring a liability against our Brazilian operations and record our best estimate of the ultimate loss in situations where we assess the likelihood of an ultimate loss as probable.</t>
    </r>
  </si>
  <si>
    <t>Litigation Against the Company</t>
  </si>
  <si>
    <r>
      <t>In re Xerox Corporation Securities Litigation:</t>
    </r>
    <r>
      <rPr>
        <sz val="10"/>
        <color theme="1"/>
        <rFont val="Arial"/>
        <family val="2"/>
      </rPr>
      <t xml:space="preserve"> A consolidated securities law action (consisting of 17 cases) is pending in the United States District Court for the District of Connecticut. Defendants are the Company, Barry Romeril, Paul Allaire and G. Richard Thoman. The consolidated action is a class action on behalf of all persons and entities who purchased Xerox Corporation common stock during the period October 22, 1998 through October 7, 1999 inclusive (Class Period) and who suffered a loss as a result of misrepresentations or omissions by Defendants as alleged by Plaintiffs (the “Class”). The Class alleges that in violation of Section 10(b) and/or 20(a) of the Securities Exchange Act of 1934, as amended (1934 Act), and SEC Rule 10b-5 thereunder, each of the defendants is liable as a participant in a fraudulent scheme and course of business that operated as a fraud or deceit on purchasers of the Company’s common stock during the Class Period by disseminating materially false and misleading statements and/or concealing material facts relating to the defendants’ alleged failure to disclose the material negative impact that the April 1998 restructuring had on the Company’s operations and revenues. The complaint further alleges that the alleged scheme: (i) deceived the investing public regarding the economic capabilities, sales proficiencies, growth, operations and the intrinsic value of the Company’s common stock; (ii) allowed several corporate insiders, such as the named individual defendants, to sell shares of privately held common stock of the Company while in possession of materially adverse, non-public information; and (iii) caused the individual plaintiffs and the other members of the purported class to purchase common stock of the Company at inflated prices. The complaint seeks unspecified compensatory damages in favor of the plaintiffs and the other members of the purported class against all defendants, jointly and severally, for all damages sustained as a result of defendants’ alleged wrongdoing, including interest thereon, together with reasonable costs and expenses incurred in the action, including counsel fees and expert fees. In 2001, the Court denied the defendants’ motion for dismissal of the complaint. The plaintiffs’ motion for class certification was denied by the Court in 2006, without prejudice to refiling. In February 2007, the Court granted the motion of the International Brotherhood of Electrical Workers Welfare Fund of Local Union No. 164, Robert W. Roten, Robert Agius (Agius) and Georgia Stanley to appoint them as additional lead plaintiffs. In July 2007, the Court denied plaintiffs’ renewed motion for class certification, without prejudice to renewal after the Court holds a pre-filing conference to identify factual disputes the Court will be required to resolve in ruling on the motion. After that conference and Agius’s withdrawal as lead plaintiff and proposed class representative, in February 2008 plaintiffs filed a second renewed motion for class certification. In April 2008, defendants filed their response and motion to disqualify Milberg LLP as a lead counsel. On September 30, 2008, the Court entered an order certifying the class and denying the appointment of Milberg LLP as class counsel. Subsequently, on April 9, 2009, the Court denied defendants’ motion to disqualify Milberg LLP. On November 6, 2008, the defendants filed a motion for summary judgment. On March 29, 2013, the Court granted defendants' motion for summary judgment in its entirety. On April 26, 2013, plaintiffs filed a notice of appeal to the United States Court of Appeals for the Second Circuit. The appeal process is ongoing. The individual defendants and we deny any wrongdoing and are vigorously defending the action. At this time, we do not believe it is reasonably possible that we will incur additional material losses in excess of the amount we have already accrued for this matter. In the course of litigation, we periodically engage in discussions with plaintiffs’ counsel for possible resolution of this matter. Should developments cause a change in our determination as to an unfavorable outcome, or result in a final adverse judgment or a settlement for a significant amount, there could be a material adverse effect on our results of operations, cash flows and financial position in the period in which such change in determination, judgment or settlement occurs.</t>
    </r>
  </si>
  <si>
    <t>Other Contingencies</t>
  </si>
  <si>
    <r>
      <t xml:space="preserve">We have issued or provided the following guarantees as of </t>
    </r>
    <r>
      <rPr>
        <sz val="10"/>
        <color rgb="FF000000"/>
        <rFont val="Arial"/>
        <family val="2"/>
      </rPr>
      <t>September 30, 2013</t>
    </r>
    <r>
      <rPr>
        <sz val="10"/>
        <color theme="1"/>
        <rFont val="Arial"/>
        <family val="2"/>
      </rPr>
      <t>:</t>
    </r>
  </si>
  <si>
    <r>
      <t>$451</t>
    </r>
    <r>
      <rPr>
        <sz val="10"/>
        <color theme="1"/>
        <rFont val="Arial"/>
        <family val="2"/>
      </rPr>
      <t xml:space="preserve"> for letters of credit issued to (i) guarantee our performance under certain services contracts; (ii) support certain insurance programs; and (iii) support our obligations related to the Brazil tax and labor contingencies.</t>
    </r>
  </si>
  <si>
    <r>
      <t>$759</t>
    </r>
    <r>
      <rPr>
        <sz val="10"/>
        <color theme="1"/>
        <rFont val="Arial"/>
        <family val="2"/>
      </rPr>
      <t xml:space="preserve"> for outstanding surety bonds. Certain contracts, primarily those involving public sector customers, require us to provide a surety bond as a guarantee of our performance of contractual obligations.</t>
    </r>
  </si>
  <si>
    <t>In general, we would only be liable for the amount of these guarantees in the event of default in our performance of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t>
  </si>
  <si>
    <r>
      <t xml:space="preserve">We have service arrangements where we service third party student loans in the Federal Family Education Loan program (FFEL) on behalf of various financial institutions. We service these loans for investors under outsourcing arrangements and do not acquire any servicing rights that are transferable by us to a third party. At </t>
    </r>
    <r>
      <rPr>
        <sz val="10"/>
        <color rgb="FF000000"/>
        <rFont val="Arial"/>
        <family val="2"/>
      </rPr>
      <t>September 30, 2013</t>
    </r>
    <r>
      <rPr>
        <sz val="10"/>
        <color theme="1"/>
        <rFont val="Arial"/>
        <family val="2"/>
      </rPr>
      <t xml:space="preserve">, we serviced a FFEL portfolio of approximately </t>
    </r>
    <r>
      <rPr>
        <sz val="10"/>
        <color rgb="FF000000"/>
        <rFont val="Arial"/>
        <family val="2"/>
      </rPr>
      <t>3.3</t>
    </r>
    <r>
      <rPr>
        <sz val="10"/>
        <color theme="1"/>
        <rFont val="Arial"/>
        <family val="2"/>
      </rPr>
      <t xml:space="preserve"> million loans with an outstanding principal balance of approximately </t>
    </r>
    <r>
      <rPr>
        <sz val="10"/>
        <color rgb="FF000000"/>
        <rFont val="Arial"/>
        <family val="2"/>
      </rPr>
      <t>$47.2</t>
    </r>
    <r>
      <rPr>
        <sz val="10"/>
        <color theme="1"/>
        <rFont val="Arial"/>
        <family val="2"/>
      </rPr>
      <t xml:space="preserve"> billion. Some servicing agreements contain provisions that, under certain circumstances, require us to purchase the loans from the investor if the loan guaranty has been permanently terminated as a result of a loan default caused by our servicing error. If defaults caused by us are cured during an initial period, any obligation we may have to purchase these loans expires. Loans that we purchase may be subsequently cured, the guaranty reinstated and the loans repackaged for sale to third parties. We evaluate our exposure under our purchase obligations on defaulted loans and establish a reserve for potential losses, or default liability reserve, through a charge to the provision for loss on defaulted loans purchased. The reserve is evaluated periodically and adjusted based upon management’s analysis of the historical performance of the defaulted loans. As of </t>
    </r>
    <r>
      <rPr>
        <sz val="10"/>
        <color rgb="FF000000"/>
        <rFont val="Arial"/>
        <family val="2"/>
      </rPr>
      <t>September 30, 2013</t>
    </r>
    <r>
      <rPr>
        <sz val="10"/>
        <color theme="1"/>
        <rFont val="Arial"/>
        <family val="2"/>
      </rPr>
      <t xml:space="preserve">, other current liabilities include reserves of approximately </t>
    </r>
    <r>
      <rPr>
        <sz val="10"/>
        <color rgb="FF000000"/>
        <rFont val="Arial"/>
        <family val="2"/>
      </rPr>
      <t>$3</t>
    </r>
    <r>
      <rPr>
        <sz val="10"/>
        <color theme="1"/>
        <rFont val="Arial"/>
        <family val="2"/>
      </rPr>
      <t xml:space="preserve"> for losses on defaulted loans purchased.</t>
    </r>
  </si>
  <si>
    <t>Segment Reporting (Tables)</t>
  </si>
  <si>
    <t>Operating segment revenues and profitability</t>
  </si>
  <si>
    <t>Reconciliation to pre-tax income (loss)</t>
  </si>
  <si>
    <t>Divestitures (Tables)</t>
  </si>
  <si>
    <t>Discontinued Operations</t>
  </si>
  <si>
    <t>Accounts Receivable, Net (Tables)</t>
  </si>
  <si>
    <t>Schedule of accounts receivable, net</t>
  </si>
  <si>
    <t>Schedule of accounts receivables sales</t>
  </si>
  <si>
    <t>Accounts receivables sales were as follows:</t>
  </si>
  <si>
    <t>Finance Receivables, Net (Tables)</t>
  </si>
  <si>
    <t>Sales of Finance Receivables</t>
  </si>
  <si>
    <t>Allowance for Credit Losses on Financing Receivables</t>
  </si>
  <si>
    <t>Financing Receivable Credit Quality Indicators</t>
  </si>
  <si>
    <t>Details about our finance receivables portfolio based on industry and credit quality indicators are as follows:</t>
  </si>
  <si>
    <t>Finance Receivables Aging</t>
  </si>
  <si>
    <t>Inventories (Tables)</t>
  </si>
  <si>
    <t>Investment in Affiliates, at Equity (Tables)</t>
  </si>
  <si>
    <t>Equity in net income (loss) of unconsolidated affiliates</t>
  </si>
  <si>
    <t>Condensed financial data of Fuji Xerox</t>
  </si>
  <si>
    <t>Restructuring Programs (Tables)</t>
  </si>
  <si>
    <t>Restructuring Program Activity</t>
  </si>
  <si>
    <t>Reconciliation to the Condensed Consolidated Statements of Cash Flows</t>
  </si>
  <si>
    <t>Total Costs incurred with Restructuring programs, by segment</t>
  </si>
  <si>
    <t>Debt Net Payments/Proceeds on Debt (Tables)</t>
  </si>
  <si>
    <t>Schedule Of Interest Expense And Interest Income</t>
  </si>
  <si>
    <t>Net Payments/Proceeds on Debt</t>
  </si>
  <si>
    <t>Financial Instruments (Tables)</t>
  </si>
  <si>
    <t>Forward Foreign Exchange Contracts</t>
  </si>
  <si>
    <t>Summary of Cash Flow Hedges Gains (Losses)</t>
  </si>
  <si>
    <t>The following tables provide a summary of gains (losses) on derivative instruments:</t>
  </si>
  <si>
    <t>Summary of Derivatives Not Designated as Hedging Instruments Gains (Losses)</t>
  </si>
  <si>
    <t>Fair Value of Financial Assets and Liabilities (Tables)</t>
  </si>
  <si>
    <t>Fair value of financial assets and liabilities</t>
  </si>
  <si>
    <t>Estimated fair values of financial assets and liabilities not measured at fair value on a recurring basis</t>
  </si>
  <si>
    <t>Employee Benefit Plans (Tables)</t>
  </si>
  <si>
    <t>Components of net periodic benefit cost and other changes in plan assets and benefit obligations</t>
  </si>
  <si>
    <t>Shareholders Equity (Tables)</t>
  </si>
  <si>
    <t>Schedule of Stockholders Equity</t>
  </si>
  <si>
    <t>Schedule of Treasury Stock by Class</t>
  </si>
  <si>
    <t>Other Comprehensive Income (Tables)</t>
  </si>
  <si>
    <t>Schedule of Comprehensive Income (Loss)</t>
  </si>
  <si>
    <t>Schedule of Accumulated Other Comprehensive Income (Loss)</t>
  </si>
  <si>
    <t>Earnings per Share (Tables)</t>
  </si>
  <si>
    <t>Basic and Diluted Earnings per Share</t>
  </si>
  <si>
    <t>Segment Reporting, Segment Revenue and Segment Profit (Loss) (Details) (USD $)</t>
  </si>
  <si>
    <t>Segment Reporting Information [Line Items]</t>
  </si>
  <si>
    <t>Primary Reportable Segments, Number</t>
  </si>
  <si>
    <t>Segment Revenue</t>
  </si>
  <si>
    <t>Segment Profit (Loss)</t>
  </si>
  <si>
    <t>Services [Member]</t>
  </si>
  <si>
    <t>Services [Member] | Outsourcing Offerings [Member]</t>
  </si>
  <si>
    <t>Outsourcing Service Offerings, Number</t>
  </si>
  <si>
    <t>Document Technology Segment [Member]</t>
  </si>
  <si>
    <t>All Other Segments [Member]</t>
  </si>
  <si>
    <t>Segment Reporting, Reconciliation Of Operating Profit Loss (Details) (USD $)</t>
  </si>
  <si>
    <t>Acquisitions (Details) (USD $)</t>
  </si>
  <si>
    <t>Jun. 30, 2013</t>
  </si>
  <si>
    <t>Zeno Office Solutions, Inc. [Member]</t>
  </si>
  <si>
    <t>Mar. 31, 2013</t>
  </si>
  <si>
    <t>Impika [Member]</t>
  </si>
  <si>
    <t>Document Technology [Member]</t>
  </si>
  <si>
    <t>Series of Individually Immaterial Business Acquisitions [Member]</t>
  </si>
  <si>
    <t>businesses</t>
  </si>
  <si>
    <t>Services Segment [Member]</t>
  </si>
  <si>
    <t>Business Acquisition [Line Items]</t>
  </si>
  <si>
    <t>Business Acquisition, Effective Date of Acquisition</t>
  </si>
  <si>
    <t>Payments to Acquire Businesses, Net of Cash Acquired</t>
  </si>
  <si>
    <t>Number of Businesses Acquired</t>
  </si>
  <si>
    <t>Divestitures (Details) (USD $)</t>
  </si>
  <si>
    <t>Income Statement, Balance Sheet and Additional Disclosures by Disposal Groups, Including Discontinued Operations [Line Items]</t>
  </si>
  <si>
    <t>Assets Held-for-sale, at Carrying Value</t>
  </si>
  <si>
    <t>Restructuring and Related Cost, Expected Number of Positions Eliminated</t>
  </si>
  <si>
    <t>Discontinued Operations [Member]</t>
  </si>
  <si>
    <t>Accounts Receivable, Net (Details) (USD $)</t>
  </si>
  <si>
    <t>Accounts Receivable [Member]</t>
  </si>
  <si>
    <t>Billable contracts receivable to be invoiced in the subsequent month</t>
  </si>
  <si>
    <t>Accounts Receivable Sales Arrangements [Abstract]</t>
  </si>
  <si>
    <t>Deferred proceeds receivables from sales of accounts receivables</t>
  </si>
  <si>
    <t>Remaining account receivable sold and derecognized</t>
  </si>
  <si>
    <t>Accounts, Notes, Loans and Financing Receivable [Line Items]</t>
  </si>
  <si>
    <t>Estimated decrease to operating cash flows</t>
  </si>
  <si>
    <t>Payments to Acquire Receivables</t>
  </si>
  <si>
    <t>Represents the difference between current and prior period receivable sales adjusted for the effects of: (i)Â the deferred proceeds, (ii)Â collections prior to the end of the quarter and (iii)Â currency. The three months ended September 30, 2012 includes $215 of cash outflows related to our terminated U.S. revolving facility.</t>
  </si>
  <si>
    <t>Finance Receivables, Net Sale of Finance Receivables (Details) (USD $)</t>
  </si>
  <si>
    <t>1 Months Ended</t>
  </si>
  <si>
    <t>12 Months Ended</t>
  </si>
  <si>
    <t>Financing Receivable [Member]</t>
  </si>
  <si>
    <t>Finance receivables sales in 2013 [Member]</t>
  </si>
  <si>
    <t>Finance receivables sold in 2012 [Member]</t>
  </si>
  <si>
    <t>Credit Losses [Member]</t>
  </si>
  <si>
    <t>Prepayment rate [Member]</t>
  </si>
  <si>
    <t>Risk adjusted discount rate [Member]</t>
  </si>
  <si>
    <t>Financing Receivable, Allowance for Credit Losses [Line Items]</t>
  </si>
  <si>
    <t>Carrying value of leased finance receivables sold</t>
  </si>
  <si>
    <t>Proceeds from Sale of Finance Receivables</t>
  </si>
  <si>
    <t>Finance Receivables Beneficial Interest from Purchaser</t>
  </si>
  <si>
    <t>Finance Receivables Sold and Derecognized</t>
  </si>
  <si>
    <t>Finance receivables sold and derecognized sales value</t>
  </si>
  <si>
    <t>Gain on Sale of Receivalbes, Pre-tax</t>
  </si>
  <si>
    <t>Fees and Expenses on Sale of Finance Recievables</t>
  </si>
  <si>
    <t>Servicing Fee Rate</t>
  </si>
  <si>
    <t>Sale of Receivables Servicing Fees</t>
  </si>
  <si>
    <t>receivables credit loss</t>
  </si>
  <si>
    <t>Fair Value Inputs, Prepayment Rate</t>
  </si>
  <si>
    <t>Fair Value Inputs, Discount Rate</t>
  </si>
  <si>
    <t>Sensitivity analysis expected future cash flows assumptions 10% variation affect</t>
  </si>
  <si>
    <t>Sensitivity analysis expected future cash flows assumptions 20% variation affect</t>
  </si>
  <si>
    <t>Sensitivity analysis expected future cash flows assumptions variation beneficial interest amount</t>
  </si>
  <si>
    <t>Beneficial interest from sale of finance receivables</t>
  </si>
  <si>
    <t>Beneficial Interest, Interest in Other Current Assets</t>
  </si>
  <si>
    <t>Beneficial Interest, Interest in Other Long-term Assets</t>
  </si>
  <si>
    <t>Finance Receivable Beneficial Interest Weighted Average Life</t>
  </si>
  <si>
    <t>'2 years</t>
  </si>
  <si>
    <t>Finance receivables impact from prior period receivable sales</t>
  </si>
  <si>
    <t>[2]</t>
  </si>
  <si>
    <t>(1)Net of beneficial interest, fees and expenses.</t>
  </si>
  <si>
    <t>(2)Represents cash that would have been collected if we had not sold finance receivables.</t>
  </si>
  <si>
    <t>Finance Receivables, Net (Details) (USD $)</t>
  </si>
  <si>
    <t>Jun. 30, 2012</t>
  </si>
  <si>
    <t>Mar. 31, 2012</t>
  </si>
  <si>
    <t>Financing Receivable, Allowance for Credit Losses [Roll Forward]</t>
  </si>
  <si>
    <t>Beginning Balance</t>
  </si>
  <si>
    <t>Recoveries and other</t>
  </si>
  <si>
    <t>Ending Balance</t>
  </si>
  <si>
    <t>Financing Receivable, Collectively Evaluated for Impairment</t>
  </si>
  <si>
    <t>Residual values not included in the impairment evaluation</t>
  </si>
  <si>
    <t>Allowance for credit losses not included in the impairment evaluation</t>
  </si>
  <si>
    <t>United States</t>
  </si>
  <si>
    <t>[3]</t>
  </si>
  <si>
    <t>[1],[3]</t>
  </si>
  <si>
    <t>[2],[3]</t>
  </si>
  <si>
    <t>Total Finance receivables exclude residual values of $1 and $3, and the allowance for credit losses of $154 and $177 at SeptemberÂ 30, 2013 and 2012, respectively.</t>
  </si>
  <si>
    <t>Finance Receivables, Net, Credit Quality Indicators (Details) (USD $)</t>
  </si>
  <si>
    <t>Financing Receivable, Recorded Investment [Line Items]</t>
  </si>
  <si>
    <t>Loss Rates Of Customers With Investment Grade Credit Quality</t>
  </si>
  <si>
    <t>Loss Rates Of Customers With Non Investment Grade Credit Quality Low Range</t>
  </si>
  <si>
    <t>Loss Rates Of Customers With Non Investment Grade Credit Quality High Range</t>
  </si>
  <si>
    <t>Loss Rates Of Customers With Substandard Doubtful Credit Quality</t>
  </si>
  <si>
    <t>Financing Receivable, Net</t>
  </si>
  <si>
    <t>United States | Finance and other services</t>
  </si>
  <si>
    <t>United States | Government and education</t>
  </si>
  <si>
    <t>United States | Graphic arts</t>
  </si>
  <si>
    <t>United States | Industrial</t>
  </si>
  <si>
    <t>United States | Healthcare</t>
  </si>
  <si>
    <t>United States | Other</t>
  </si>
  <si>
    <t>Canada | Finance and other services</t>
  </si>
  <si>
    <t>Canada | Government and education</t>
  </si>
  <si>
    <t>Canada | Graphic arts</t>
  </si>
  <si>
    <t>Canada | Industrial</t>
  </si>
  <si>
    <t>Canada | Other</t>
  </si>
  <si>
    <t>Central</t>
  </si>
  <si>
    <t>Southern</t>
  </si>
  <si>
    <t>Nordics</t>
  </si>
  <si>
    <t>Investment Grade</t>
  </si>
  <si>
    <t>Investment Grade | United States</t>
  </si>
  <si>
    <t>Investment Grade | United States | Finance and other services</t>
  </si>
  <si>
    <t>Investment Grade | United States | Government and education</t>
  </si>
  <si>
    <t>Investment Grade | United States | Graphic arts</t>
  </si>
  <si>
    <t>Investment Grade | United States | Industrial</t>
  </si>
  <si>
    <t>Investment Grade | United States | Healthcare</t>
  </si>
  <si>
    <t>Investment Grade | United States | Other</t>
  </si>
  <si>
    <t>Investment Grade | Canada</t>
  </si>
  <si>
    <t>Investment Grade | Canada | Finance and other services</t>
  </si>
  <si>
    <t>Investment Grade | Canada | Government and education</t>
  </si>
  <si>
    <t>Investment Grade | Canada | Graphic arts</t>
  </si>
  <si>
    <t>Investment Grade | Canada | Industrial</t>
  </si>
  <si>
    <t>Investment Grade | Canada | Other</t>
  </si>
  <si>
    <t>Investment Grade | Europe</t>
  </si>
  <si>
    <t>Investment Grade | France</t>
  </si>
  <si>
    <t>Investment Grade | U.K./Ireland</t>
  </si>
  <si>
    <t>Investment Grade | Central</t>
  </si>
  <si>
    <t>Investment Grade | Southern</t>
  </si>
  <si>
    <t>Investment Grade | Nordics</t>
  </si>
  <si>
    <t>Investment Grade | Other</t>
  </si>
  <si>
    <t>Non-investment Grade</t>
  </si>
  <si>
    <t>Non-investment Grade | United States</t>
  </si>
  <si>
    <t>Non-investment Grade | United States | Finance and other services</t>
  </si>
  <si>
    <t>Non-investment Grade | United States | Government and education</t>
  </si>
  <si>
    <t>Non-investment Grade | United States | Graphic arts</t>
  </si>
  <si>
    <t>Non-investment Grade | United States | Industrial</t>
  </si>
  <si>
    <t>Non-investment Grade | United States | Healthcare</t>
  </si>
  <si>
    <t>Non-investment Grade | United States | Other</t>
  </si>
  <si>
    <t>Non-investment Grade | Canada</t>
  </si>
  <si>
    <t>Non-investment Grade | Canada | Finance and other services</t>
  </si>
  <si>
    <t>Non-investment Grade | Canada | Government and education</t>
  </si>
  <si>
    <t>Non-investment Grade | Canada | Graphic arts</t>
  </si>
  <si>
    <t>Non-investment Grade | Canada | Industrial</t>
  </si>
  <si>
    <t>Non-investment Grade | Canada | Other</t>
  </si>
  <si>
    <t>Non-investment Grade | Europe</t>
  </si>
  <si>
    <t>Non-investment Grade | France</t>
  </si>
  <si>
    <t>Non-investment Grade | U.K./Ireland</t>
  </si>
  <si>
    <t>Non-investment Grade | Central</t>
  </si>
  <si>
    <t>Non-investment Grade | Southern</t>
  </si>
  <si>
    <t>Non-investment Grade | Nordics</t>
  </si>
  <si>
    <t>Non-investment Grade | Other</t>
  </si>
  <si>
    <t>Substandard | United States</t>
  </si>
  <si>
    <t>Substandard | United States | Finance and other services</t>
  </si>
  <si>
    <t>Substandard | United States | Government and education</t>
  </si>
  <si>
    <t>Substandard | United States | Graphic arts</t>
  </si>
  <si>
    <t>Substandard | United States | Industrial</t>
  </si>
  <si>
    <t>Substandard | United States | Healthcare</t>
  </si>
  <si>
    <t>Substandard | United States | Other</t>
  </si>
  <si>
    <t>Substandard | Canada</t>
  </si>
  <si>
    <t>Substandard | Canada | Finance and other services</t>
  </si>
  <si>
    <t>Substandard | Canada | Government and education</t>
  </si>
  <si>
    <t>Substandard | Canada | Graphic arts</t>
  </si>
  <si>
    <t>Substandard | Canada | Industrial</t>
  </si>
  <si>
    <t>Substandard | Canada | Other</t>
  </si>
  <si>
    <t>Substandard | Europe</t>
  </si>
  <si>
    <t>Substandard | France</t>
  </si>
  <si>
    <t>Substandard | U.K./Ireland</t>
  </si>
  <si>
    <t>Substandard | Central</t>
  </si>
  <si>
    <t>Substandard | Southern</t>
  </si>
  <si>
    <t>Substandard | Nordics</t>
  </si>
  <si>
    <t>Substandard | Other</t>
  </si>
  <si>
    <t>Finance Receivables, Net, Aging (Details) (USD $)</t>
  </si>
  <si>
    <t>Financing Receivable, Recorded Investment, Past Due [Line Items]</t>
  </si>
  <si>
    <t>Total Finance Receivables</t>
  </si>
  <si>
    <t>Financing Receivable, Recorded Investment, 90 Days Past Due and Still Accruing</t>
  </si>
  <si>
    <t>Billed Revenues [Member]</t>
  </si>
  <si>
    <t>Financing Receivable, Recorded Investment, Current</t>
  </si>
  <si>
    <t>Financing Receivable Recorded Investment 31 To 90 Days Past Due</t>
  </si>
  <si>
    <t>Financing Receivable, Recorded Investment, Equal to Greater than 90 Days Past Due</t>
  </si>
  <si>
    <t>Unbilled Revenues [Member]</t>
  </si>
  <si>
    <t>United States | Billed Revenues [Member]</t>
  </si>
  <si>
    <t>United States | Unbilled Revenues [Member]</t>
  </si>
  <si>
    <t>Canada | Billed Revenues [Member]</t>
  </si>
  <si>
    <t>Canada | Unbilled Revenues [Member]</t>
  </si>
  <si>
    <t>Europe | Billed Revenues [Member]</t>
  </si>
  <si>
    <t>Europe | Unbilled Revenues [Member]</t>
  </si>
  <si>
    <t>France | Billed Revenues [Member]</t>
  </si>
  <si>
    <t>France | Unbilled Revenues [Member]</t>
  </si>
  <si>
    <t>U.K./Ireland | Billed Revenues [Member]</t>
  </si>
  <si>
    <t>U.K./Ireland | Unbilled Revenues [Member]</t>
  </si>
  <si>
    <t>Central | Billed Revenues [Member]</t>
  </si>
  <si>
    <t>Central | Unbilled Revenues [Member]</t>
  </si>
  <si>
    <t>Southern | Billed Revenues [Member]</t>
  </si>
  <si>
    <t>Southern | Unbilled Revenues [Member]</t>
  </si>
  <si>
    <t>Nordics | Billed Revenues [Member]</t>
  </si>
  <si>
    <t>Nordics | Unbilled Revenues [Member]</t>
  </si>
  <si>
    <t>Other | Billed Revenues [Member]</t>
  </si>
  <si>
    <t>Other | Unbilled Revenues [Member]</t>
  </si>
  <si>
    <t>Finance and other services | United States</t>
  </si>
  <si>
    <t>Finance and other services | United States | Billed Revenues [Member]</t>
  </si>
  <si>
    <t>Finance and other services | United States | Unbilled Revenues [Member]</t>
  </si>
  <si>
    <t>Finance and other services | Canada</t>
  </si>
  <si>
    <t>Government and education | United States</t>
  </si>
  <si>
    <t>Government and education | United States | Billed Revenues [Member]</t>
  </si>
  <si>
    <t>Government and education | United States | Unbilled Revenues [Member]</t>
  </si>
  <si>
    <t>Government and education | Canada</t>
  </si>
  <si>
    <t>Graphic arts | United States</t>
  </si>
  <si>
    <t>Graphic arts | United States | Billed Revenues [Member]</t>
  </si>
  <si>
    <t>Graphic arts | United States | Unbilled Revenues [Member]</t>
  </si>
  <si>
    <t>Graphic arts | Canada</t>
  </si>
  <si>
    <t>Industrial | United States</t>
  </si>
  <si>
    <t>Industrial | United States | Billed Revenues [Member]</t>
  </si>
  <si>
    <t>Industrial | United States | Unbilled Revenues [Member]</t>
  </si>
  <si>
    <t>Industrial | Canada</t>
  </si>
  <si>
    <t>Healthcare | United States</t>
  </si>
  <si>
    <t>Healthcare | United States | Billed Revenues [Member]</t>
  </si>
  <si>
    <t>Healthcare | United States | Unbilled Revenues [Member]</t>
  </si>
  <si>
    <t>Other | United States</t>
  </si>
  <si>
    <t>Other | United States | Billed Revenues [Member]</t>
  </si>
  <si>
    <t>Other | United States | Unbilled Revenues [Member]</t>
  </si>
  <si>
    <t>Other | Canada</t>
  </si>
  <si>
    <t>Inventories (Details) (USD $)</t>
  </si>
  <si>
    <t>Inventories, net [Abstract]</t>
  </si>
  <si>
    <t>Investment in Affiliates, at Equity (Details)</t>
  </si>
  <si>
    <t>USD ($)</t>
  </si>
  <si>
    <t>JPY (¥)</t>
  </si>
  <si>
    <t>Schedule of Equity Method Investments [Line Items]</t>
  </si>
  <si>
    <t>Ownership percentage</t>
  </si>
  <si>
    <t>Less: Net income â€“ noncontrolling interests</t>
  </si>
  <si>
    <t>Net Income â€“ Fuji Xerox</t>
  </si>
  <si>
    <t>Weighted Average Exchange Rate (in Yen/USD)</t>
  </si>
  <si>
    <t>Restructuring Programs (Details) (USD $)</t>
  </si>
  <si>
    <t>Restructuring Cost and Reserve [Line Items]</t>
  </si>
  <si>
    <t>Restructuring reserve [Roll Forward]</t>
  </si>
  <si>
    <t>Balance at beginning of period</t>
  </si>
  <si>
    <t>Net current period restructuring charges, continuing operations</t>
  </si>
  <si>
    <t>Balance at end of period</t>
  </si>
  <si>
    <t>Reconciliation to the Condensed Consolidated Statements of Cash Flows [Abstract]</t>
  </si>
  <si>
    <t>Other [Member]</t>
  </si>
  <si>
    <t>Severance and Related Costs [Member]</t>
  </si>
  <si>
    <t>Lease Cancellation and Other Costs [Member]</t>
  </si>
  <si>
    <t>Asset Impairments [Member]</t>
  </si>
  <si>
    <t>(1)Represents net amount recognized within the Condensed Consolidated Statements of Income for the period shown.</t>
  </si>
  <si>
    <t>(3)Refer to Note 5 - Divestitures for additional information regarding discontinued operations.</t>
  </si>
  <si>
    <t>(2)Charges associated with asset impairments represent the write-down of the related assets to their new cost basis and are recorded concurrently with the recognition of the provision.</t>
  </si>
  <si>
    <t>Debt Interest Income and Expense (Details) (USD $)</t>
  </si>
  <si>
    <t>Interest expense</t>
  </si>
  <si>
    <t>Interest income</t>
  </si>
  <si>
    <t>Debt Net Payments and Proceeds on Other Debt (Details) (USD $)</t>
  </si>
  <si>
    <t>Debt Instrument [Line Items]</t>
  </si>
  <si>
    <t>Proceeds from issuance of long-term debt</t>
  </si>
  <si>
    <t>Includes net proceeds of $39 from the sale and capital leaseback of a building in the U.S.</t>
  </si>
  <si>
    <t>Financial Instruments, Foreign Exchange Risk Management (Details) (USD $)</t>
  </si>
  <si>
    <t>Foreign Exchange Contracts [Line Items]</t>
  </si>
  <si>
    <t>Average Maturity of Foreign Exchange Hedging Contracts - within Three Months</t>
  </si>
  <si>
    <t>Average Maturity of Foreign Exchange Hedging Contracts - within Three and Six Months</t>
  </si>
  <si>
    <t>Average Maturity of Foreign Exchange Hedging Contracts - within Six and Twelve Months</t>
  </si>
  <si>
    <t>Summary of Foreign Exchange Hedging Positions [Abstract]</t>
  </si>
  <si>
    <t>Gross Notional Value</t>
  </si>
  <si>
    <t>Fair Value Asset (Liability)</t>
  </si>
  <si>
    <t>Foreign Currency Cash Flow Hedges [Abstract]</t>
  </si>
  <si>
    <t>Net liability fair value</t>
  </si>
  <si>
    <t>Japanese Yen/U.S. Dollar [Member]</t>
  </si>
  <si>
    <t>U S Dollar Euro [Member]</t>
  </si>
  <si>
    <t>Euro/U.K. Pound Sterling [Member]</t>
  </si>
  <si>
    <t>Japanese Yen Euro [Member]</t>
  </si>
  <si>
    <t>U K Pound Sterling / U.S. Dollar [Member]</t>
  </si>
  <si>
    <t>U.K. Pound Sterling/Euro [Member]</t>
  </si>
  <si>
    <t>Canadian Dollar / Euro [Member]</t>
  </si>
  <si>
    <t>Euro /U.S. Dollar [Member]</t>
  </si>
  <si>
    <t>Mexican Peso /U.S. Dollar [Member]</t>
  </si>
  <si>
    <t>Indian Rupee / U.S. Dollar [Member]</t>
  </si>
  <si>
    <t>Philippine Peso / U.S. Dollar [Member]</t>
  </si>
  <si>
    <t>U.S. Dollar / Japanese Yen [Member]</t>
  </si>
  <si>
    <t>Euro / Danish Krone [Member]</t>
  </si>
  <si>
    <t>U.S Dollar / Peruvian Nuevo Sol [Member]</t>
  </si>
  <si>
    <t>All Other [Member]</t>
  </si>
  <si>
    <t>(1)Represents the net receivable (payable) amount included in the Condensed Consolidated Balance Sheet at September 30, 2013.</t>
  </si>
  <si>
    <t>Financial Instruments, Summary of Derivative Instruments Fair Value (Details) (Foreign exchange contracts - forwards [Member], USD $)</t>
  </si>
  <si>
    <t>Summary Of Derivative Instruments By Hedge Designation [Abstract]</t>
  </si>
  <si>
    <t>Net Derivative Asset (Liability)</t>
  </si>
  <si>
    <t>Other current assets [Member]</t>
  </si>
  <si>
    <t>Other current liabilities [Member]</t>
  </si>
  <si>
    <t>Derivatives Designated as Hedging Instruments [Member]</t>
  </si>
  <si>
    <t>Derivatives Designated as Hedging Instruments [Member] | Other current assets [Member]</t>
  </si>
  <si>
    <t>Derivatives Designated as Hedging Instruments [Member] | Other current liabilities [Member]</t>
  </si>
  <si>
    <t>Not Designated as Hedging Instrument [Member]</t>
  </si>
  <si>
    <t>Not Designated as Hedging Instrument [Member] | Other current assets [Member]</t>
  </si>
  <si>
    <t>Not Designated as Hedging Instrument [Member] | Other current liabilities [Member]</t>
  </si>
  <si>
    <t>Financial Instruments, Summary of Derivative Instruments Gain (Losses) (Details) (USD $)</t>
  </si>
  <si>
    <t>Summary of Derivative Instruments Gains (Losses) [Abstract]</t>
  </si>
  <si>
    <t>Net losses recorded in AOCL expected to be reclassified to net income in the future</t>
  </si>
  <si>
    <t>Foreign Currency Transaction Gain (Loss), before Tax</t>
  </si>
  <si>
    <t>Foreign exchange contracts - forwards [Member] | Foreign Currency Gain (Loss) [Member] | Derivatives Not Designated as Hedging Instruments [Member]</t>
  </si>
  <si>
    <t>Derivative Instruments Not Designated as Hedging Instruments, Gain (Loss), Net</t>
  </si>
  <si>
    <t>Cash Flow Hedging [Member] | Foreign exchange contracts - forwards [Member]</t>
  </si>
  <si>
    <t>Derivative Gain (Loss) Recognized in OCI</t>
  </si>
  <si>
    <t>Cash Flow Hedging [Member] | Foreign exchange contracts - forwards [Member] | Cost of Sales [Member]</t>
  </si>
  <si>
    <t>Gain (Loss) Reclassified from AOCI to Income</t>
  </si>
  <si>
    <t>Fair Value of Financial Assets and Liabilities, Recurring (Details) (Fair Value, Measurements, Recurring [Member], Significant Other Observable Inputs (Level 2) [Member], USD $)</t>
  </si>
  <si>
    <t>Fair Value, Measurements, Recurring [Member] | Significant Other Observable Inputs (Level 2) [Member]</t>
  </si>
  <si>
    <t>Fair Value of Financial Assets and Liabilities, Nonrecurring (Details) (Fair Value, Measurements, Nonrecurring [Member], USD $)</t>
  </si>
  <si>
    <t>Carrying Amount [Member]</t>
  </si>
  <si>
    <t>Fair Value, Balance Sheet Grouping, Financial Statement Captions [Line Items]</t>
  </si>
  <si>
    <t>Fair Value [Member]</t>
  </si>
  <si>
    <t>Employee Benefit Plans (Details) (USD $)</t>
  </si>
  <si>
    <t>Contributions [Abstract]</t>
  </si>
  <si>
    <t>Defined Benefit Plan, Contributions by Employer</t>
  </si>
  <si>
    <t>Anticipated additional contributions to the defined benefit and post retirement plans in current fiscal year</t>
  </si>
  <si>
    <t>Anticipated total cash contributions to defined benefit and post retirement plans in the current year</t>
  </si>
  <si>
    <t>Total Recognized in Other Comprehensive Income</t>
  </si>
  <si>
    <t>U.S. Plans | Pension Benefits</t>
  </si>
  <si>
    <t>Non-U.S. Plans | Pension Benefits</t>
  </si>
  <si>
    <t>(1)Amounts represent the pre-tax effect included within Other comprehensive income. Refer to Note 16 - Other Comprehensive Income for related tax effects and the after-tax amounts.</t>
  </si>
  <si>
    <t>Shareholders Equity (Details 1) (USD $)</t>
  </si>
  <si>
    <t>Increase (Decrease) in Stockholders' Equity [Roll Forward]</t>
  </si>
  <si>
    <t>Noncontrolling interests, Beginning Balance</t>
  </si>
  <si>
    <t>Total Equity, Beginning Balance</t>
  </si>
  <si>
    <t>Comprehensive income (loss), net, attributable to parent</t>
  </si>
  <si>
    <t>Comprehensive income, net, attributable to noncontrolling interest</t>
  </si>
  <si>
    <t>Comprehensive income, net, including portion attributable to noncontrolling interest</t>
  </si>
  <si>
    <t>Cash dividends declared -common stock</t>
  </si>
  <si>
    <t>Cash dividends declared preferred stock</t>
  </si>
  <si>
    <t>Noncontrolling interests, Ending Balance</t>
  </si>
  <si>
    <t>Total Equity, Ending Balance</t>
  </si>
  <si>
    <t>Common Stock, Dividends, Per Share, Declared</t>
  </si>
  <si>
    <t>Preferred Stock, Dividends Per Share, Declared</t>
  </si>
  <si>
    <t>Xerox Shareholdersâ€™ Equity</t>
  </si>
  <si>
    <t>Common Stock</t>
  </si>
  <si>
    <t>Additional Paid-in Capital</t>
  </si>
  <si>
    <t>Retained Earnings</t>
  </si>
  <si>
    <t>AOCL</t>
  </si>
  <si>
    <t>[4]</t>
  </si>
  <si>
    <t>[1],[4]</t>
  </si>
  <si>
    <t>[2],[4]</t>
  </si>
  <si>
    <t>Non- controlling Interests</t>
  </si>
  <si>
    <t>(2)Cash dividends declared on common stock of $0.0575 per share in all quarters of 2013 and $0.0425 per share in all quarters of 2012.</t>
  </si>
  <si>
    <t>(3)Cash dividends declared on preferred stock of $20.00 per share in all quarters of 2013 and 2012.</t>
  </si>
  <si>
    <t>(1)Includes associated fees.</t>
  </si>
  <si>
    <t>(1)Refer to Note 16 - Other Comprehensive Income for components of AOCL.</t>
  </si>
  <si>
    <t>Shareholders Equity (Details 2) (USD $)</t>
  </si>
  <si>
    <t>Treasury Stock [Roll Forward]</t>
  </si>
  <si>
    <t>Treasury Stock, Shares, Beginning (shares)</t>
  </si>
  <si>
    <t>Treasury Stock, Shares, Ending (shares)</t>
  </si>
  <si>
    <t>Treasury Stock, Value, Beginning</t>
  </si>
  <si>
    <t>Purchases</t>
  </si>
  <si>
    <t>Treasury Stock, Value, Ending</t>
  </si>
  <si>
    <t>Purchases (in shares)</t>
  </si>
  <si>
    <t>Cancellations (in shares)</t>
  </si>
  <si>
    <t>Other Comprehensive Income (Details) (USD $)</t>
  </si>
  <si>
    <t>Translation Adjustments Losses, Pre-tax</t>
  </si>
  <si>
    <t>Translation Adjustments Losses, Net of Tax</t>
  </si>
  <si>
    <t>Changes in fair value of cash flow hedges - (losses) gains, pre-tax</t>
  </si>
  <si>
    <t>Changes in fair value of cash flow hedges - (losses) gains, net of tax</t>
  </si>
  <si>
    <t>Changes in cash flow hedges reclassed to earnings, pre-tax</t>
  </si>
  <si>
    <t>Changes in cash flow hedges reclassed to earnings, net of tax</t>
  </si>
  <si>
    <t>Other gains, pre-tax</t>
  </si>
  <si>
    <t>Other gains, net of tax</t>
  </si>
  <si>
    <t>Net Unrealized Gains (Losses), Pre-tax</t>
  </si>
  <si>
    <t>Net Unrealized Gains (Losses), Net of Tax</t>
  </si>
  <si>
    <t>Net actuarial gains, pre-tax</t>
  </si>
  <si>
    <t>Net actuarial gains, net of tax</t>
  </si>
  <si>
    <t>Prior service amortization, pre-tax</t>
  </si>
  <si>
    <t>Prior service amortization, net of tax</t>
  </si>
  <si>
    <t>Actuarial loss amortization, pre-tax</t>
  </si>
  <si>
    <t>Actuarial loss amortization, net of tax</t>
  </si>
  <si>
    <t>Fuji Xerox changes in defined benefit plans, net, pre-tax</t>
  </si>
  <si>
    <t>Fuji Xerox changes in defined benefit plans, net, net of tax</t>
  </si>
  <si>
    <t>Other (losses) gains, pre-tax</t>
  </si>
  <si>
    <t>[5]</t>
  </si>
  <si>
    <t>Other (losses) gains, net of tax</t>
  </si>
  <si>
    <t>Change in Defined Benefit Plans (Losses) Gains, Pre-tax</t>
  </si>
  <si>
    <t>Change in Defined Benefit Plans (Losses) Gains, Net of Tax</t>
  </si>
  <si>
    <t>Other Comprehensive Income (Loss) Attributable to Xerox, Pre-tax</t>
  </si>
  <si>
    <t>Benefit plans net actuarial losses and prior service credits</t>
  </si>
  <si>
    <t>[6]</t>
  </si>
  <si>
    <t>Primarily represents currency impact on cumulative amount of benefit plan net actuarial losses and prior service credits included in AOCL.</t>
  </si>
  <si>
    <t>(1)Includes our share of Fuji Xerox.</t>
  </si>
  <si>
    <t>Earnings per Share, Reconciliation (Details) (USD $)</t>
  </si>
  <si>
    <t>Weighted-average common shares outstanding (in shares)</t>
  </si>
  <si>
    <t>Adjusted Net Income From Continuing Operations Available to Common Shareholders, Diluted</t>
  </si>
  <si>
    <t>Adjusted Net Income Available to Common Shareholders, Diluted</t>
  </si>
  <si>
    <t>Stock options [Member]</t>
  </si>
  <si>
    <t>Stock options and Restricted stock and performance shares (in shares)</t>
  </si>
  <si>
    <t>Restricted Stock and Performance Shares [Member]</t>
  </si>
  <si>
    <t>Convertible Preferred Stock [Member]</t>
  </si>
  <si>
    <t>Convertible preferred stock (in shares)</t>
  </si>
  <si>
    <t>Convertible Debt Securities [Member]</t>
  </si>
  <si>
    <t>Convertible securities (in shares)</t>
  </si>
  <si>
    <t>Earnings (loss) per share, basic [Member]</t>
  </si>
  <si>
    <t>Earnings (loss) per share, diluted [Member]</t>
  </si>
  <si>
    <t>Earnings per Share, Anti Dilutive Securities (Details) (USD $)</t>
  </si>
  <si>
    <t>In Thousands, except Per Share data, unless otherwise specified</t>
  </si>
  <si>
    <t>Antidilutive Securities Excluded from Computation of Earnings Per Share [Line Items]</t>
  </si>
  <si>
    <t>Total anti-dilutive securities (in shares)</t>
  </si>
  <si>
    <t>Dividends per common share (in dollars per share)</t>
  </si>
  <si>
    <t>Convertible preferred stock [Member]</t>
  </si>
  <si>
    <t>Contingencies and Litigation (Details) (Brazil Tax And Labor Contingencies [Member], USD $)</t>
  </si>
  <si>
    <t>Brazil Tax And Labor Contingencies [Member]</t>
  </si>
  <si>
    <t>Loss Contingencies [Line Items]</t>
  </si>
  <si>
    <t>Unreserved tax and labor contingencies</t>
  </si>
  <si>
    <t>Escrow cash deposits</t>
  </si>
  <si>
    <t>Net book value of assets with liens</t>
  </si>
  <si>
    <t>Letters of credit</t>
  </si>
  <si>
    <t>Contingencies and Litigation Guarantor (Details) (USD $)</t>
  </si>
  <si>
    <t>Letter of Credit [Member]</t>
  </si>
  <si>
    <t>Guarantor Obligations [Line Items]</t>
  </si>
  <si>
    <t>Maximum exposure, undiscounted</t>
  </si>
  <si>
    <t>Surety Bonds Performance Guarantee [Member]</t>
  </si>
  <si>
    <t>Student FFEL Loans [Member]</t>
  </si>
  <si>
    <t>Outstanding Student Loan Portfolio, Loans</t>
  </si>
  <si>
    <t>Outstanding Principal Balance - Student Loan Portfolio</t>
  </si>
  <si>
    <t>Reserves for losses on defaulted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rgb="FF1269BC"/>
      <name val="Arial"/>
      <family val="2"/>
    </font>
    <font>
      <sz val="10"/>
      <color theme="1"/>
      <name val="Arial"/>
      <family val="2"/>
    </font>
    <font>
      <b/>
      <sz val="10"/>
      <color rgb="FF1269BC"/>
      <name val="Arial"/>
      <family val="2"/>
    </font>
    <font>
      <b/>
      <i/>
      <u/>
      <sz val="10"/>
      <color rgb="FF0066CC"/>
      <name val="Arial"/>
      <family val="2"/>
    </font>
    <font>
      <i/>
      <sz val="10"/>
      <color rgb="FF0066CC"/>
      <name val="Inherit"/>
    </font>
    <font>
      <b/>
      <u/>
      <sz val="10"/>
      <color theme="1"/>
      <name val="Arial"/>
      <family val="2"/>
    </font>
    <font>
      <b/>
      <i/>
      <u/>
      <sz val="10"/>
      <color rgb="FF1269BC"/>
      <name val="Arial"/>
      <family val="2"/>
    </font>
    <font>
      <sz val="10"/>
      <color theme="1"/>
      <name val="Inherit"/>
    </font>
    <font>
      <i/>
      <sz val="10"/>
      <color theme="1"/>
      <name val="Arial"/>
      <family val="2"/>
    </font>
    <font>
      <b/>
      <i/>
      <sz val="10"/>
      <color rgb="FF1269BC"/>
      <name val="Arial"/>
      <family val="2"/>
    </font>
    <font>
      <sz val="10"/>
      <color rgb="FF000000"/>
      <name val="Arial"/>
      <family val="2"/>
    </font>
    <font>
      <b/>
      <sz val="10"/>
      <color theme="1"/>
      <name val="Arial"/>
      <family val="2"/>
    </font>
    <font>
      <sz val="9"/>
      <color theme="1"/>
      <name val="Inherit"/>
    </font>
    <font>
      <sz val="9"/>
      <color theme="1"/>
      <name val="Arial"/>
      <family val="2"/>
    </font>
    <font>
      <b/>
      <u/>
      <sz val="9"/>
      <color theme="1"/>
      <name val="Arial"/>
      <family val="2"/>
    </font>
    <font>
      <b/>
      <sz val="9"/>
      <color theme="1"/>
      <name val="Arial"/>
      <family val="2"/>
    </font>
    <font>
      <sz val="8"/>
      <color theme="1"/>
      <name val="Inherit"/>
    </font>
    <font>
      <b/>
      <sz val="10"/>
      <color rgb="FF0066CC"/>
      <name val="Arial"/>
      <family val="2"/>
    </font>
    <font>
      <i/>
      <sz val="8"/>
      <color theme="1"/>
      <name val="Arial"/>
      <family val="2"/>
    </font>
    <font>
      <b/>
      <sz val="10"/>
      <color rgb="FFFF9900"/>
      <name val="Arial"/>
      <family val="2"/>
    </font>
    <font>
      <sz val="6"/>
      <color theme="1"/>
      <name val="Arial"/>
      <family val="2"/>
    </font>
    <font>
      <sz val="6"/>
      <color theme="1"/>
      <name val="Inherit"/>
    </font>
    <font>
      <u/>
      <sz val="8"/>
      <color theme="1"/>
      <name val="Arial"/>
      <family val="2"/>
    </font>
    <font>
      <sz val="8"/>
      <color theme="1"/>
      <name val="Arial"/>
      <family val="2"/>
    </font>
    <font>
      <b/>
      <sz val="8"/>
      <color theme="1"/>
      <name val="Arial"/>
      <family val="2"/>
    </font>
    <font>
      <sz val="5"/>
      <color theme="1"/>
      <name val="Arial"/>
      <family val="2"/>
    </font>
    <font>
      <i/>
      <sz val="8"/>
      <color rgb="FF000000"/>
      <name val="Arial"/>
      <family val="2"/>
    </font>
    <font>
      <sz val="7"/>
      <color theme="1"/>
      <name val="Inherit"/>
    </font>
    <font>
      <sz val="7"/>
      <color theme="1"/>
      <name val="Arial"/>
      <family val="2"/>
    </font>
    <font>
      <b/>
      <sz val="6"/>
      <color theme="1"/>
      <name val="Arial"/>
      <family val="2"/>
    </font>
    <font>
      <b/>
      <u/>
      <sz val="8"/>
      <color theme="1"/>
      <name val="Arial"/>
      <family val="2"/>
    </font>
    <font>
      <b/>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horizontal="left" wrapText="1"/>
    </xf>
    <xf numFmtId="0" fontId="32" fillId="0" borderId="0" xfId="0" applyFont="1" applyAlignment="1">
      <alignment horizontal="left" wrapText="1"/>
    </xf>
    <xf numFmtId="0" fontId="19" fillId="0" borderId="0" xfId="0" applyFont="1" applyAlignment="1">
      <alignment wrapText="1"/>
    </xf>
    <xf numFmtId="0" fontId="27"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vertical="top" wrapText="1"/>
    </xf>
    <xf numFmtId="0" fontId="31" fillId="0" borderId="0" xfId="0" applyFont="1" applyAlignment="1">
      <alignment horizontal="left" vertical="top" wrapText="1" indent="2"/>
    </xf>
    <xf numFmtId="0" fontId="31" fillId="0" borderId="0" xfId="0" applyFont="1" applyAlignment="1">
      <alignment horizontal="left" vertical="top" wrapText="1"/>
    </xf>
    <xf numFmtId="0" fontId="27" fillId="0" borderId="0" xfId="0" applyFont="1" applyAlignment="1">
      <alignment wrapText="1"/>
    </xf>
    <xf numFmtId="0" fontId="34" fillId="33" borderId="0" xfId="0" applyFont="1" applyFill="1" applyAlignment="1">
      <alignment horizontal="left" wrapText="1"/>
    </xf>
    <xf numFmtId="0" fontId="27" fillId="33" borderId="0" xfId="0" applyFont="1" applyFill="1" applyAlignment="1">
      <alignment wrapText="1"/>
    </xf>
    <xf numFmtId="0" fontId="33" fillId="0" borderId="0" xfId="0" applyFont="1" applyAlignment="1">
      <alignment horizontal="left" wrapText="1"/>
    </xf>
    <xf numFmtId="0" fontId="33" fillId="33" borderId="0" xfId="0" applyFont="1" applyFill="1" applyAlignment="1">
      <alignment horizontal="left" wrapText="1"/>
    </xf>
    <xf numFmtId="0" fontId="34" fillId="0" borderId="0" xfId="0" applyFont="1" applyAlignment="1">
      <alignment horizontal="left" wrapText="1"/>
    </xf>
    <xf numFmtId="0" fontId="19" fillId="0" borderId="0" xfId="0" applyFont="1" applyAlignment="1">
      <alignment wrapText="1"/>
    </xf>
    <xf numFmtId="0" fontId="32"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27" fillId="0" borderId="0" xfId="0" applyFont="1" applyAlignment="1">
      <alignment wrapText="1"/>
    </xf>
    <xf numFmtId="0" fontId="33" fillId="0" borderId="12" xfId="0" applyFont="1" applyBorder="1" applyAlignment="1">
      <alignment horizontal="center" wrapText="1"/>
    </xf>
    <xf numFmtId="0" fontId="27" fillId="0" borderId="12" xfId="0" applyFont="1" applyBorder="1" applyAlignment="1">
      <alignment wrapText="1"/>
    </xf>
    <xf numFmtId="0" fontId="27" fillId="33" borderId="0" xfId="0" applyFont="1" applyFill="1" applyAlignment="1">
      <alignment wrapText="1"/>
    </xf>
    <xf numFmtId="0" fontId="27" fillId="33" borderId="12" xfId="0" applyFont="1" applyFill="1" applyBorder="1" applyAlignment="1">
      <alignment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10" xfId="0" applyFont="1" applyBorder="1" applyAlignment="1">
      <alignment horizontal="right" wrapText="1"/>
    </xf>
    <xf numFmtId="0" fontId="27" fillId="0" borderId="10" xfId="0" applyFont="1" applyBorder="1" applyAlignment="1">
      <alignment wrapText="1"/>
    </xf>
    <xf numFmtId="0" fontId="33" fillId="0" borderId="10" xfId="0" applyFont="1" applyBorder="1" applyAlignment="1">
      <alignment horizontal="left" wrapText="1"/>
    </xf>
    <xf numFmtId="0" fontId="35" fillId="33" borderId="0" xfId="0" applyFont="1" applyFill="1" applyAlignment="1">
      <alignment horizontal="left" wrapText="1" indent="2"/>
    </xf>
    <xf numFmtId="0" fontId="33" fillId="33" borderId="12" xfId="0" applyFont="1" applyFill="1" applyBorder="1" applyAlignment="1">
      <alignment horizontal="left" wrapText="1"/>
    </xf>
    <xf numFmtId="0" fontId="33" fillId="33" borderId="13" xfId="0" applyFont="1" applyFill="1" applyBorder="1" applyAlignment="1">
      <alignment horizontal="left" wrapText="1"/>
    </xf>
    <xf numFmtId="3" fontId="33" fillId="33" borderId="12" xfId="0" applyNumberFormat="1" applyFont="1" applyFill="1" applyBorder="1" applyAlignment="1">
      <alignment horizontal="right" wrapText="1"/>
    </xf>
    <xf numFmtId="3" fontId="33" fillId="33" borderId="13" xfId="0" applyNumberFormat="1" applyFont="1" applyFill="1" applyBorder="1" applyAlignment="1">
      <alignment horizontal="right" wrapText="1"/>
    </xf>
    <xf numFmtId="0" fontId="27" fillId="33" borderId="13" xfId="0" applyFont="1" applyFill="1" applyBorder="1" applyAlignment="1">
      <alignment wrapText="1"/>
    </xf>
    <xf numFmtId="0" fontId="33" fillId="33" borderId="12" xfId="0" applyFont="1" applyFill="1" applyBorder="1" applyAlignment="1">
      <alignment horizontal="right" wrapText="1"/>
    </xf>
    <xf numFmtId="0" fontId="33" fillId="33" borderId="13" xfId="0" applyFont="1" applyFill="1" applyBorder="1" applyAlignment="1">
      <alignment horizontal="right" wrapText="1"/>
    </xf>
    <xf numFmtId="0" fontId="27" fillId="0" borderId="14" xfId="0" applyFont="1" applyBorder="1" applyAlignment="1">
      <alignment wrapText="1"/>
    </xf>
    <xf numFmtId="0" fontId="33" fillId="33" borderId="10" xfId="0" applyFont="1" applyFill="1" applyBorder="1" applyAlignment="1">
      <alignment horizontal="right" wrapText="1"/>
    </xf>
    <xf numFmtId="0" fontId="27" fillId="33" borderId="10" xfId="0" applyFont="1" applyFill="1" applyBorder="1" applyAlignment="1">
      <alignment wrapText="1"/>
    </xf>
    <xf numFmtId="0" fontId="33" fillId="33" borderId="10" xfId="0" applyFont="1" applyFill="1" applyBorder="1" applyAlignment="1">
      <alignment horizontal="left" wrapText="1"/>
    </xf>
    <xf numFmtId="0" fontId="35" fillId="0" borderId="0" xfId="0" applyFont="1" applyAlignment="1">
      <alignment horizontal="left" wrapText="1" indent="2"/>
    </xf>
    <xf numFmtId="0" fontId="33" fillId="0" borderId="12" xfId="0" applyFont="1" applyBorder="1" applyAlignment="1">
      <alignment horizontal="left" wrapText="1"/>
    </xf>
    <xf numFmtId="0" fontId="33" fillId="0" borderId="13" xfId="0" applyFont="1" applyBorder="1" applyAlignment="1">
      <alignment horizontal="left" wrapText="1"/>
    </xf>
    <xf numFmtId="3" fontId="33" fillId="0" borderId="12" xfId="0" applyNumberFormat="1" applyFont="1" applyBorder="1" applyAlignment="1">
      <alignment horizontal="right" wrapText="1"/>
    </xf>
    <xf numFmtId="3" fontId="33" fillId="0" borderId="13" xfId="0" applyNumberFormat="1" applyFont="1" applyBorder="1" applyAlignment="1">
      <alignment horizontal="right" wrapText="1"/>
    </xf>
    <xf numFmtId="0" fontId="27" fillId="0" borderId="13" xfId="0" applyFont="1" applyBorder="1" applyAlignment="1">
      <alignment wrapText="1"/>
    </xf>
    <xf numFmtId="0" fontId="33" fillId="0" borderId="12" xfId="0" applyFont="1" applyBorder="1" applyAlignment="1">
      <alignment horizontal="right" wrapText="1"/>
    </xf>
    <xf numFmtId="0" fontId="33" fillId="0" borderId="13" xfId="0" applyFont="1" applyBorder="1" applyAlignment="1">
      <alignment horizontal="right" wrapText="1"/>
    </xf>
    <xf numFmtId="0" fontId="35" fillId="0" borderId="10" xfId="0" applyFont="1" applyBorder="1" applyAlignment="1">
      <alignment horizontal="left" wrapText="1"/>
    </xf>
    <xf numFmtId="0" fontId="33" fillId="33" borderId="0" xfId="0" applyFont="1" applyFill="1" applyAlignment="1">
      <alignment horizontal="left" wrapText="1" indent="1"/>
    </xf>
    <xf numFmtId="0" fontId="33" fillId="0" borderId="0" xfId="0" applyFont="1" applyAlignment="1">
      <alignment horizontal="left" wrapText="1" indent="1"/>
    </xf>
    <xf numFmtId="0" fontId="35" fillId="33" borderId="0" xfId="0" applyFont="1" applyFill="1" applyAlignment="1">
      <alignment horizontal="left" wrapText="1"/>
    </xf>
    <xf numFmtId="0" fontId="33" fillId="33" borderId="12" xfId="0" applyFont="1" applyFill="1" applyBorder="1" applyAlignment="1">
      <alignment horizontal="left" wrapText="1"/>
    </xf>
    <xf numFmtId="0" fontId="33" fillId="33" borderId="12" xfId="0" applyFont="1" applyFill="1" applyBorder="1" applyAlignment="1">
      <alignment horizontal="right" wrapText="1"/>
    </xf>
    <xf numFmtId="0" fontId="33" fillId="0" borderId="11" xfId="0" applyFont="1" applyBorder="1" applyAlignment="1">
      <alignment horizontal="center" wrapText="1"/>
    </xf>
    <xf numFmtId="0" fontId="33" fillId="0" borderId="0" xfId="0" applyFont="1" applyAlignment="1">
      <alignment horizontal="left" wrapText="1" indent="1"/>
    </xf>
    <xf numFmtId="0" fontId="35" fillId="33" borderId="0" xfId="0" applyFont="1" applyFill="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36" fillId="0" borderId="0" xfId="0" applyFont="1" applyAlignment="1">
      <alignment wrapText="1"/>
    </xf>
    <xf numFmtId="0" fontId="35" fillId="0" borderId="0" xfId="0" applyFont="1" applyAlignment="1">
      <alignment horizontal="left" wrapText="1"/>
    </xf>
    <xf numFmtId="0" fontId="33" fillId="0" borderId="14" xfId="0" applyFont="1" applyBorder="1" applyAlignment="1">
      <alignment horizontal="left" wrapText="1"/>
    </xf>
    <xf numFmtId="0" fontId="33" fillId="0" borderId="14" xfId="0" applyFont="1" applyBorder="1" applyAlignment="1">
      <alignment horizontal="right" wrapText="1"/>
    </xf>
    <xf numFmtId="0" fontId="35" fillId="0" borderId="0" xfId="0" applyFont="1" applyAlignment="1">
      <alignment horizontal="left" wrapText="1"/>
    </xf>
    <xf numFmtId="0" fontId="33" fillId="0" borderId="0" xfId="0" applyFont="1" applyBorder="1" applyAlignment="1">
      <alignment horizontal="right" wrapText="1"/>
    </xf>
    <xf numFmtId="0" fontId="27" fillId="0" borderId="0" xfId="0" applyFont="1" applyBorder="1" applyAlignment="1">
      <alignment wrapText="1"/>
    </xf>
    <xf numFmtId="0" fontId="33" fillId="0" borderId="0" xfId="0" applyFont="1" applyBorder="1" applyAlignment="1">
      <alignment horizontal="left" wrapText="1"/>
    </xf>
    <xf numFmtId="0" fontId="33" fillId="33" borderId="0" xfId="0" applyFont="1" applyFill="1" applyAlignment="1">
      <alignment horizontal="left" wrapText="1" indent="2"/>
    </xf>
    <xf numFmtId="0" fontId="20" fillId="0" borderId="0" xfId="0" applyFont="1" applyAlignment="1">
      <alignment horizontal="left" wrapText="1"/>
    </xf>
    <xf numFmtId="0" fontId="38" fillId="0" borderId="0" xfId="0" applyFont="1" applyAlignment="1">
      <alignmen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3" fillId="33" borderId="0" xfId="0" applyFont="1" applyFill="1" applyBorder="1" applyAlignment="1">
      <alignment horizontal="left" wrapText="1"/>
    </xf>
    <xf numFmtId="3" fontId="33" fillId="33" borderId="0" xfId="0" applyNumberFormat="1" applyFont="1" applyFill="1" applyBorder="1" applyAlignment="1">
      <alignment horizontal="right" wrapText="1"/>
    </xf>
    <xf numFmtId="0" fontId="27" fillId="33" borderId="0" xfId="0" applyFont="1" applyFill="1" applyBorder="1" applyAlignment="1">
      <alignment wrapText="1"/>
    </xf>
    <xf numFmtId="0" fontId="33" fillId="0" borderId="0" xfId="0" applyFont="1" applyAlignment="1">
      <alignment wrapText="1"/>
    </xf>
    <xf numFmtId="0" fontId="33" fillId="33" borderId="0" xfId="0" applyFont="1" applyFill="1" applyBorder="1" applyAlignment="1">
      <alignment horizontal="right" wrapText="1"/>
    </xf>
    <xf numFmtId="0" fontId="38" fillId="0" borderId="0" xfId="0" applyFont="1" applyAlignment="1">
      <alignment vertical="top" wrapText="1"/>
    </xf>
    <xf numFmtId="0" fontId="38" fillId="0" borderId="0" xfId="0" applyFont="1" applyAlignment="1">
      <alignment horizontal="left" vertical="top" wrapText="1"/>
    </xf>
    <xf numFmtId="0" fontId="42" fillId="0" borderId="0" xfId="0" applyFont="1" applyAlignment="1">
      <alignment horizontal="left" wrapText="1"/>
    </xf>
    <xf numFmtId="0" fontId="33" fillId="33" borderId="0" xfId="0" applyFont="1" applyFill="1" applyAlignment="1">
      <alignment wrapText="1"/>
    </xf>
    <xf numFmtId="0" fontId="33" fillId="0" borderId="0" xfId="0" applyFont="1" applyAlignment="1">
      <alignment wrapText="1"/>
    </xf>
    <xf numFmtId="0" fontId="36" fillId="0" borderId="0" xfId="0" applyFont="1" applyAlignment="1">
      <alignment horizontal="left" wrapText="1"/>
    </xf>
    <xf numFmtId="0" fontId="44" fillId="0" borderId="10" xfId="0" applyFont="1" applyBorder="1" applyAlignment="1">
      <alignment horizontal="left" wrapText="1"/>
    </xf>
    <xf numFmtId="0" fontId="43" fillId="0" borderId="0" xfId="0" applyFont="1" applyAlignment="1">
      <alignment horizontal="center" wrapText="1"/>
    </xf>
    <xf numFmtId="0" fontId="44" fillId="33" borderId="0" xfId="0" applyFont="1" applyFill="1" applyAlignment="1">
      <alignment horizontal="left" wrapText="1"/>
    </xf>
    <xf numFmtId="0" fontId="43" fillId="33" borderId="0" xfId="0" applyFont="1" applyFill="1" applyAlignment="1">
      <alignment horizontal="left" wrapText="1"/>
    </xf>
    <xf numFmtId="0" fontId="43" fillId="0" borderId="0" xfId="0" applyFont="1" applyAlignment="1">
      <alignment horizontal="left" wrapText="1"/>
    </xf>
    <xf numFmtId="0" fontId="43" fillId="0" borderId="0" xfId="0" applyFont="1" applyAlignment="1">
      <alignment wrapText="1"/>
    </xf>
    <xf numFmtId="0" fontId="43" fillId="33" borderId="12" xfId="0" applyFont="1" applyFill="1" applyBorder="1" applyAlignment="1">
      <alignment horizontal="left" wrapText="1"/>
    </xf>
    <xf numFmtId="0" fontId="44" fillId="0" borderId="0" xfId="0" applyFont="1" applyAlignment="1">
      <alignment horizontal="left" wrapText="1"/>
    </xf>
    <xf numFmtId="0" fontId="43" fillId="0" borderId="10" xfId="0" applyFont="1" applyBorder="1" applyAlignment="1">
      <alignment horizontal="center" wrapText="1"/>
    </xf>
    <xf numFmtId="0" fontId="44" fillId="33" borderId="0" xfId="0" applyFont="1" applyFill="1" applyAlignment="1">
      <alignment horizontal="left" wrapText="1"/>
    </xf>
    <xf numFmtId="0" fontId="44" fillId="33" borderId="12" xfId="0" applyFont="1" applyFill="1" applyBorder="1" applyAlignment="1">
      <alignment horizontal="left" wrapText="1"/>
    </xf>
    <xf numFmtId="0" fontId="43" fillId="33" borderId="0" xfId="0" applyFont="1" applyFill="1" applyAlignment="1">
      <alignment horizontal="left" wrapText="1"/>
    </xf>
    <xf numFmtId="0" fontId="43" fillId="33" borderId="12" xfId="0" applyFont="1" applyFill="1" applyBorder="1" applyAlignment="1">
      <alignment horizontal="left" wrapText="1"/>
    </xf>
    <xf numFmtId="0" fontId="43" fillId="33" borderId="0" xfId="0" applyFont="1" applyFill="1" applyAlignment="1">
      <alignment horizontal="right" wrapText="1"/>
    </xf>
    <xf numFmtId="0" fontId="43" fillId="33" borderId="12" xfId="0" applyFont="1" applyFill="1" applyBorder="1" applyAlignment="1">
      <alignment horizontal="right" wrapText="1"/>
    </xf>
    <xf numFmtId="0" fontId="43" fillId="0" borderId="0" xfId="0" applyFont="1" applyAlignment="1">
      <alignment horizontal="left" wrapText="1"/>
    </xf>
    <xf numFmtId="0" fontId="43" fillId="0" borderId="0" xfId="0" applyFont="1" applyAlignment="1">
      <alignment horizontal="right" wrapText="1"/>
    </xf>
    <xf numFmtId="0" fontId="43" fillId="0" borderId="0" xfId="0" applyFont="1" applyAlignment="1">
      <alignment wrapText="1"/>
    </xf>
    <xf numFmtId="0" fontId="43" fillId="0" borderId="10" xfId="0" applyFont="1" applyBorder="1" applyAlignment="1">
      <alignment horizontal="right" wrapText="1"/>
    </xf>
    <xf numFmtId="0" fontId="43" fillId="0" borderId="10" xfId="0" applyFont="1" applyBorder="1" applyAlignment="1">
      <alignment horizontal="left" wrapText="1"/>
    </xf>
    <xf numFmtId="0" fontId="43" fillId="33" borderId="0" xfId="0" applyFont="1" applyFill="1" applyBorder="1" applyAlignment="1">
      <alignment horizontal="left" wrapText="1"/>
    </xf>
    <xf numFmtId="0" fontId="43" fillId="33" borderId="0" xfId="0" applyFont="1" applyFill="1" applyBorder="1" applyAlignment="1">
      <alignment horizontal="right" wrapText="1"/>
    </xf>
    <xf numFmtId="0" fontId="43" fillId="33" borderId="10" xfId="0" applyFont="1" applyFill="1" applyBorder="1" applyAlignment="1">
      <alignment horizontal="right" wrapText="1"/>
    </xf>
    <xf numFmtId="0" fontId="43" fillId="33" borderId="10" xfId="0" applyFont="1" applyFill="1" applyBorder="1" applyAlignment="1">
      <alignment horizontal="left" wrapText="1"/>
    </xf>
    <xf numFmtId="0" fontId="44" fillId="0" borderId="0" xfId="0" applyFont="1" applyAlignment="1">
      <alignment horizontal="left" wrapText="1"/>
    </xf>
    <xf numFmtId="0" fontId="43" fillId="0" borderId="12" xfId="0" applyFont="1" applyBorder="1" applyAlignment="1">
      <alignment horizontal="left" wrapText="1"/>
    </xf>
    <xf numFmtId="0" fontId="43" fillId="0" borderId="13" xfId="0" applyFont="1" applyBorder="1" applyAlignment="1">
      <alignment horizontal="left" wrapText="1"/>
    </xf>
    <xf numFmtId="0" fontId="43" fillId="0" borderId="12" xfId="0" applyFont="1" applyBorder="1" applyAlignment="1">
      <alignment horizontal="right" wrapText="1"/>
    </xf>
    <xf numFmtId="0" fontId="43" fillId="0" borderId="13" xfId="0" applyFont="1" applyBorder="1" applyAlignment="1">
      <alignment horizontal="right" wrapText="1"/>
    </xf>
    <xf numFmtId="0" fontId="43" fillId="33" borderId="0" xfId="0" applyFont="1" applyFill="1" applyAlignment="1">
      <alignment wrapText="1"/>
    </xf>
    <xf numFmtId="0" fontId="43" fillId="33" borderId="14" xfId="0" applyFont="1" applyFill="1" applyBorder="1" applyAlignment="1">
      <alignment horizontal="left" wrapText="1"/>
    </xf>
    <xf numFmtId="0" fontId="43" fillId="33" borderId="13" xfId="0" applyFont="1" applyFill="1" applyBorder="1" applyAlignment="1">
      <alignment horizontal="left" wrapText="1"/>
    </xf>
    <xf numFmtId="3" fontId="43" fillId="33" borderId="0" xfId="0" applyNumberFormat="1" applyFont="1" applyFill="1" applyAlignment="1">
      <alignment horizontal="right" wrapText="1"/>
    </xf>
    <xf numFmtId="3" fontId="43" fillId="33" borderId="14" xfId="0" applyNumberFormat="1" applyFont="1" applyFill="1" applyBorder="1" applyAlignment="1">
      <alignment horizontal="right" wrapText="1"/>
    </xf>
    <xf numFmtId="3" fontId="43" fillId="33" borderId="13" xfId="0" applyNumberFormat="1" applyFont="1" applyFill="1" applyBorder="1" applyAlignment="1">
      <alignment horizontal="right" wrapText="1"/>
    </xf>
    <xf numFmtId="0" fontId="27" fillId="33" borderId="14" xfId="0" applyFont="1" applyFill="1" applyBorder="1" applyAlignment="1">
      <alignment wrapText="1"/>
    </xf>
    <xf numFmtId="0" fontId="43" fillId="33" borderId="14" xfId="0" applyFont="1" applyFill="1" applyBorder="1" applyAlignment="1">
      <alignment horizontal="right" wrapText="1"/>
    </xf>
    <xf numFmtId="0" fontId="43" fillId="33" borderId="13" xfId="0" applyFont="1" applyFill="1" applyBorder="1" applyAlignment="1">
      <alignment horizontal="right" wrapText="1"/>
    </xf>
    <xf numFmtId="0" fontId="0" fillId="0" borderId="10" xfId="0" applyBorder="1" applyAlignment="1">
      <alignment wrapText="1"/>
    </xf>
    <xf numFmtId="0" fontId="47" fillId="0" borderId="0" xfId="0" applyFont="1" applyAlignment="1">
      <alignment horizontal="left" wrapText="1"/>
    </xf>
    <xf numFmtId="0" fontId="48" fillId="0" borderId="0" xfId="0" applyFont="1" applyAlignment="1">
      <alignment horizontal="center" wrapText="1"/>
    </xf>
    <xf numFmtId="0" fontId="48" fillId="0" borderId="12" xfId="0" applyFont="1" applyBorder="1" applyAlignment="1">
      <alignment horizontal="center" wrapText="1"/>
    </xf>
    <xf numFmtId="0" fontId="0" fillId="0" borderId="10" xfId="0" applyBorder="1" applyAlignment="1">
      <alignment wrapText="1"/>
    </xf>
    <xf numFmtId="0" fontId="48" fillId="0" borderId="10" xfId="0" applyFont="1" applyBorder="1" applyAlignment="1">
      <alignment horizontal="center" wrapText="1"/>
    </xf>
    <xf numFmtId="3" fontId="43" fillId="33" borderId="12" xfId="0" applyNumberFormat="1" applyFont="1" applyFill="1" applyBorder="1" applyAlignment="1">
      <alignment horizontal="right" wrapText="1"/>
    </xf>
    <xf numFmtId="3" fontId="43" fillId="33" borderId="10" xfId="0" applyNumberFormat="1" applyFont="1" applyFill="1" applyBorder="1" applyAlignment="1">
      <alignment horizontal="right" wrapText="1"/>
    </xf>
    <xf numFmtId="0" fontId="36" fillId="0" borderId="0" xfId="0" applyFont="1" applyAlignment="1">
      <alignment horizontal="left" wrapText="1"/>
    </xf>
    <xf numFmtId="0" fontId="43" fillId="0" borderId="0" xfId="0" applyFont="1" applyAlignment="1">
      <alignment horizontal="center" wrapText="1"/>
    </xf>
    <xf numFmtId="0" fontId="43" fillId="0" borderId="12" xfId="0" applyFont="1" applyBorder="1" applyAlignment="1">
      <alignment horizontal="center" wrapText="1"/>
    </xf>
    <xf numFmtId="3" fontId="43" fillId="0" borderId="0" xfId="0" applyNumberFormat="1" applyFont="1" applyAlignment="1">
      <alignment horizontal="right" wrapText="1"/>
    </xf>
    <xf numFmtId="3" fontId="43" fillId="0" borderId="12" xfId="0" applyNumberFormat="1" applyFont="1" applyBorder="1" applyAlignment="1">
      <alignment horizontal="right" wrapText="1"/>
    </xf>
    <xf numFmtId="3" fontId="43" fillId="0" borderId="10" xfId="0" applyNumberFormat="1" applyFont="1" applyBorder="1" applyAlignment="1">
      <alignment horizontal="right" wrapText="1"/>
    </xf>
    <xf numFmtId="3" fontId="43" fillId="0" borderId="13" xfId="0" applyNumberFormat="1" applyFont="1" applyBorder="1" applyAlignment="1">
      <alignment horizontal="right" wrapText="1"/>
    </xf>
    <xf numFmtId="0" fontId="21" fillId="0" borderId="0" xfId="0" applyFont="1" applyAlignment="1">
      <alignment wrapText="1"/>
    </xf>
    <xf numFmtId="0" fontId="37" fillId="0" borderId="0" xfId="0" applyFont="1" applyAlignment="1">
      <alignment horizontal="left" wrapText="1"/>
    </xf>
    <xf numFmtId="0" fontId="41" fillId="0" borderId="0" xfId="0" applyFont="1" applyAlignment="1">
      <alignment wrapText="1"/>
    </xf>
    <xf numFmtId="0" fontId="22" fillId="0" borderId="0" xfId="0" applyFont="1" applyAlignment="1">
      <alignment horizontal="left" wrapText="1"/>
    </xf>
    <xf numFmtId="0" fontId="41" fillId="0" borderId="0" xfId="0" applyFont="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31" fillId="0" borderId="0" xfId="0" applyFont="1" applyAlignment="1">
      <alignment horizontal="left" wrapText="1"/>
    </xf>
    <xf numFmtId="15" fontId="43"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3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31" fillId="33" borderId="0" xfId="0" applyFont="1" applyFill="1" applyAlignment="1">
      <alignment horizontal="left" wrapText="1"/>
    </xf>
    <xf numFmtId="0" fontId="43" fillId="0" borderId="11" xfId="0" applyFont="1" applyBorder="1" applyAlignment="1">
      <alignment horizontal="center" wrapText="1"/>
    </xf>
    <xf numFmtId="0" fontId="21" fillId="0" borderId="10" xfId="0" applyFont="1" applyBorder="1" applyAlignment="1">
      <alignment horizontal="right" wrapText="1"/>
    </xf>
    <xf numFmtId="0" fontId="3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wrapText="1"/>
    </xf>
    <xf numFmtId="0" fontId="21" fillId="33" borderId="14"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7" fillId="0" borderId="0" xfId="0" applyFont="1" applyAlignment="1">
      <alignment horizontal="left" wrapText="1"/>
    </xf>
    <xf numFmtId="0" fontId="50" fillId="0" borderId="0" xfId="0" applyFont="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43" fillId="0" borderId="10" xfId="0" applyFont="1" applyBorder="1" applyAlignment="1">
      <alignment horizontal="left" wrapText="1"/>
    </xf>
    <xf numFmtId="0" fontId="32" fillId="0" borderId="0" xfId="0" applyFont="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43" fillId="0" borderId="0" xfId="0" applyFont="1" applyAlignment="1">
      <alignment horizontal="left" wrapText="1" indent="1"/>
    </xf>
    <xf numFmtId="0" fontId="43" fillId="0" borderId="0" xfId="0" applyFont="1" applyBorder="1" applyAlignment="1">
      <alignment horizontal="right" wrapText="1"/>
    </xf>
    <xf numFmtId="0" fontId="44" fillId="0" borderId="0" xfId="0" applyFont="1" applyAlignment="1">
      <alignment wrapText="1"/>
    </xf>
    <xf numFmtId="0" fontId="43" fillId="33" borderId="0" xfId="0" applyFont="1" applyFill="1" applyAlignment="1">
      <alignment horizontal="left" wrapText="1" indent="1"/>
    </xf>
    <xf numFmtId="0" fontId="44" fillId="33" borderId="0" xfId="0" applyFont="1" applyFill="1" applyAlignment="1">
      <alignment wrapText="1"/>
    </xf>
    <xf numFmtId="0" fontId="43" fillId="33" borderId="11" xfId="0" applyFont="1" applyFill="1" applyBorder="1" applyAlignment="1">
      <alignment horizontal="left" wrapText="1"/>
    </xf>
    <xf numFmtId="0" fontId="43" fillId="33" borderId="0" xfId="0" applyFont="1" applyFill="1" applyAlignment="1">
      <alignment horizontal="left" wrapText="1" indent="1"/>
    </xf>
    <xf numFmtId="0" fontId="43" fillId="33" borderId="11" xfId="0" applyFont="1" applyFill="1" applyBorder="1" applyAlignment="1">
      <alignment horizontal="right" wrapText="1"/>
    </xf>
    <xf numFmtId="0" fontId="38" fillId="0" borderId="0" xfId="0" applyFont="1" applyAlignment="1">
      <alignment horizontal="justify" vertical="top" wrapText="1"/>
    </xf>
    <xf numFmtId="0" fontId="22" fillId="0" borderId="0" xfId="0" applyFont="1" applyAlignment="1">
      <alignment wrapText="1"/>
    </xf>
    <xf numFmtId="0" fontId="38" fillId="0" borderId="0" xfId="0" applyFont="1" applyAlignment="1">
      <alignment horizontal="left" vertical="top" wrapText="1" indent="2"/>
    </xf>
    <xf numFmtId="0" fontId="33" fillId="0" borderId="15" xfId="0" applyFont="1" applyBorder="1" applyAlignment="1">
      <alignment horizontal="left" wrapText="1"/>
    </xf>
    <xf numFmtId="0" fontId="33" fillId="0" borderId="15" xfId="0" applyFont="1" applyBorder="1" applyAlignment="1">
      <alignment horizontal="right" wrapText="1"/>
    </xf>
    <xf numFmtId="0" fontId="50" fillId="33" borderId="0" xfId="0" applyFont="1" applyFill="1" applyAlignment="1">
      <alignment horizontal="left" wrapText="1"/>
    </xf>
    <xf numFmtId="0" fontId="42" fillId="33" borderId="0" xfId="0" applyFont="1" applyFill="1" applyAlignment="1">
      <alignment horizontal="left" wrapText="1"/>
    </xf>
    <xf numFmtId="3" fontId="43" fillId="0" borderId="14" xfId="0" applyNumberFormat="1" applyFont="1" applyBorder="1" applyAlignment="1">
      <alignment horizontal="right" wrapText="1"/>
    </xf>
    <xf numFmtId="0" fontId="30" fillId="0" borderId="0" xfId="0" applyFont="1" applyAlignment="1">
      <alignment horizontal="left" vertical="top" wrapText="1"/>
    </xf>
    <xf numFmtId="0" fontId="2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row r="12" spans="1:2">
      <c r="A12" s="2" t="s">
        <v>20</v>
      </c>
      <c r="B12" s="4" t="s">
        <v>21</v>
      </c>
    </row>
    <row r="13" spans="1:2" ht="30">
      <c r="A13" s="2" t="s">
        <v>22</v>
      </c>
      <c r="B13" s="6">
        <v>12311142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1.140625" bestFit="1" customWidth="1"/>
    <col min="2" max="2" width="36.5703125" bestFit="1" customWidth="1"/>
    <col min="3" max="3" width="36.5703125" customWidth="1"/>
    <col min="4" max="4" width="10" customWidth="1"/>
    <col min="5" max="5" width="15.140625" customWidth="1"/>
    <col min="6" max="6" width="7.85546875" customWidth="1"/>
    <col min="7" max="7" width="36.5703125" customWidth="1"/>
    <col min="8" max="8" width="10" customWidth="1"/>
    <col min="9" max="9" width="20.140625" customWidth="1"/>
    <col min="10" max="10" width="7.85546875" customWidth="1"/>
    <col min="11" max="11" width="36.5703125" customWidth="1"/>
    <col min="12" max="12" width="10" customWidth="1"/>
    <col min="13" max="13" width="20.140625" customWidth="1"/>
    <col min="14" max="14" width="7.85546875" customWidth="1"/>
    <col min="15" max="15" width="36.5703125" customWidth="1"/>
    <col min="16" max="16" width="10" customWidth="1"/>
    <col min="17" max="17" width="20.140625" customWidth="1"/>
    <col min="18" max="18" width="7.85546875" customWidth="1"/>
  </cols>
  <sheetData>
    <row r="1" spans="1:18" ht="15" customHeight="1">
      <c r="A1" s="7" t="s">
        <v>2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7</v>
      </c>
      <c r="B3" s="11" t="s">
        <v>4</v>
      </c>
      <c r="C3" s="11"/>
      <c r="D3" s="11"/>
      <c r="E3" s="11"/>
      <c r="F3" s="11"/>
      <c r="G3" s="11"/>
      <c r="H3" s="11"/>
      <c r="I3" s="11"/>
      <c r="J3" s="11"/>
      <c r="K3" s="11"/>
      <c r="L3" s="11"/>
      <c r="M3" s="11"/>
      <c r="N3" s="11"/>
      <c r="O3" s="11"/>
      <c r="P3" s="11"/>
      <c r="Q3" s="11"/>
      <c r="R3" s="11"/>
    </row>
    <row r="4" spans="1:18" ht="15" customHeight="1">
      <c r="A4" s="12" t="s">
        <v>236</v>
      </c>
      <c r="B4" s="11" t="s">
        <v>4</v>
      </c>
      <c r="C4" s="11"/>
      <c r="D4" s="11"/>
      <c r="E4" s="11"/>
      <c r="F4" s="11"/>
      <c r="G4" s="11"/>
      <c r="H4" s="11"/>
      <c r="I4" s="11"/>
      <c r="J4" s="11"/>
      <c r="K4" s="11"/>
      <c r="L4" s="11"/>
      <c r="M4" s="11"/>
      <c r="N4" s="11"/>
      <c r="O4" s="11"/>
      <c r="P4" s="11"/>
      <c r="Q4" s="11"/>
      <c r="R4" s="11"/>
    </row>
    <row r="5" spans="1:18" ht="15.75" customHeight="1">
      <c r="A5" s="12"/>
      <c r="B5" s="88" t="s">
        <v>236</v>
      </c>
      <c r="C5" s="88"/>
      <c r="D5" s="88"/>
      <c r="E5" s="88"/>
      <c r="F5" s="88"/>
      <c r="G5" s="88"/>
      <c r="H5" s="88"/>
      <c r="I5" s="88"/>
      <c r="J5" s="88"/>
      <c r="K5" s="88"/>
      <c r="L5" s="88"/>
      <c r="M5" s="88"/>
      <c r="N5" s="88"/>
      <c r="O5" s="88"/>
      <c r="P5" s="88"/>
      <c r="Q5" s="88"/>
      <c r="R5" s="88"/>
    </row>
    <row r="6" spans="1:18">
      <c r="A6" s="12"/>
      <c r="B6" s="11"/>
      <c r="C6" s="11"/>
      <c r="D6" s="11"/>
      <c r="E6" s="11"/>
      <c r="F6" s="11"/>
      <c r="G6" s="11"/>
      <c r="H6" s="11"/>
      <c r="I6" s="11"/>
      <c r="J6" s="11"/>
      <c r="K6" s="11"/>
      <c r="L6" s="11"/>
      <c r="M6" s="11"/>
      <c r="N6" s="11"/>
      <c r="O6" s="11"/>
      <c r="P6" s="11"/>
      <c r="Q6" s="11"/>
      <c r="R6" s="11"/>
    </row>
    <row r="7" spans="1:18" ht="25.5" customHeight="1">
      <c r="A7" s="12"/>
      <c r="B7" s="78" t="s">
        <v>238</v>
      </c>
      <c r="C7" s="78"/>
      <c r="D7" s="78"/>
      <c r="E7" s="78"/>
      <c r="F7" s="78"/>
      <c r="G7" s="78"/>
      <c r="H7" s="78"/>
      <c r="I7" s="78"/>
      <c r="J7" s="78"/>
      <c r="K7" s="78"/>
      <c r="L7" s="78"/>
      <c r="M7" s="78"/>
      <c r="N7" s="78"/>
      <c r="O7" s="78"/>
      <c r="P7" s="78"/>
      <c r="Q7" s="78"/>
      <c r="R7" s="78"/>
    </row>
    <row r="8" spans="1:18">
      <c r="A8" s="12"/>
      <c r="B8" s="11"/>
      <c r="C8" s="11"/>
      <c r="D8" s="11"/>
      <c r="E8" s="11"/>
      <c r="F8" s="11"/>
      <c r="G8" s="11"/>
      <c r="H8" s="11"/>
      <c r="I8" s="11"/>
      <c r="J8" s="11"/>
      <c r="K8" s="11"/>
      <c r="L8" s="11"/>
      <c r="M8" s="11"/>
      <c r="N8" s="11"/>
      <c r="O8" s="11"/>
      <c r="P8" s="11"/>
      <c r="Q8" s="11"/>
      <c r="R8" s="11"/>
    </row>
    <row r="9" spans="1:18" ht="25.5" customHeight="1">
      <c r="A9" s="12"/>
      <c r="B9" s="78" t="s">
        <v>239</v>
      </c>
      <c r="C9" s="78"/>
      <c r="D9" s="78"/>
      <c r="E9" s="78"/>
      <c r="F9" s="78"/>
      <c r="G9" s="78"/>
      <c r="H9" s="78"/>
      <c r="I9" s="78"/>
      <c r="J9" s="78"/>
      <c r="K9" s="78"/>
      <c r="L9" s="78"/>
      <c r="M9" s="78"/>
      <c r="N9" s="78"/>
      <c r="O9" s="78"/>
      <c r="P9" s="78"/>
      <c r="Q9" s="78"/>
      <c r="R9" s="78"/>
    </row>
    <row r="10" spans="1:18">
      <c r="A10" s="12"/>
      <c r="B10" s="11"/>
      <c r="C10" s="11"/>
      <c r="D10" s="11"/>
      <c r="E10" s="11"/>
      <c r="F10" s="11"/>
      <c r="G10" s="11"/>
      <c r="H10" s="11"/>
      <c r="I10" s="11"/>
      <c r="J10" s="11"/>
      <c r="K10" s="11"/>
      <c r="L10" s="11"/>
      <c r="M10" s="11"/>
      <c r="N10" s="11"/>
      <c r="O10" s="11"/>
      <c r="P10" s="11"/>
      <c r="Q10" s="11"/>
      <c r="R10" s="11"/>
    </row>
    <row r="11" spans="1:18">
      <c r="A11" s="12"/>
      <c r="B11" s="78" t="s">
        <v>240</v>
      </c>
      <c r="C11" s="78"/>
      <c r="D11" s="78"/>
      <c r="E11" s="78"/>
      <c r="F11" s="78"/>
      <c r="G11" s="78"/>
      <c r="H11" s="78"/>
      <c r="I11" s="78"/>
      <c r="J11" s="78"/>
      <c r="K11" s="78"/>
      <c r="L11" s="78"/>
      <c r="M11" s="78"/>
      <c r="N11" s="78"/>
      <c r="O11" s="78"/>
      <c r="P11" s="78"/>
      <c r="Q11" s="78"/>
      <c r="R11" s="78"/>
    </row>
    <row r="12" spans="1:18">
      <c r="A12" s="12"/>
      <c r="B12" s="11"/>
      <c r="C12" s="11"/>
      <c r="D12" s="11"/>
      <c r="E12" s="11"/>
      <c r="F12" s="11"/>
      <c r="G12" s="11"/>
      <c r="H12" s="11"/>
      <c r="I12" s="11"/>
      <c r="J12" s="11"/>
      <c r="K12" s="11"/>
      <c r="L12" s="11"/>
      <c r="M12" s="11"/>
      <c r="N12" s="11"/>
      <c r="O12" s="11"/>
      <c r="P12" s="11"/>
      <c r="Q12" s="11"/>
      <c r="R12" s="11"/>
    </row>
    <row r="13" spans="1:18">
      <c r="A13" s="12"/>
      <c r="B13" s="78" t="s">
        <v>241</v>
      </c>
      <c r="C13" s="78"/>
      <c r="D13" s="78"/>
      <c r="E13" s="78"/>
      <c r="F13" s="78"/>
      <c r="G13" s="78"/>
      <c r="H13" s="78"/>
      <c r="I13" s="78"/>
      <c r="J13" s="78"/>
      <c r="K13" s="78"/>
      <c r="L13" s="78"/>
      <c r="M13" s="78"/>
      <c r="N13" s="78"/>
      <c r="O13" s="78"/>
      <c r="P13" s="78"/>
      <c r="Q13" s="78"/>
      <c r="R13" s="78"/>
    </row>
    <row r="14" spans="1:18">
      <c r="A14" s="12"/>
      <c r="B14" s="30"/>
      <c r="C14" s="30"/>
      <c r="D14" s="30"/>
      <c r="E14" s="30"/>
      <c r="F14" s="30"/>
      <c r="G14" s="30"/>
      <c r="H14" s="30"/>
      <c r="I14" s="30"/>
      <c r="J14" s="30"/>
      <c r="K14" s="30"/>
      <c r="L14" s="30"/>
      <c r="M14" s="30"/>
      <c r="N14" s="30"/>
      <c r="O14" s="30"/>
      <c r="P14" s="30"/>
      <c r="Q14" s="30"/>
      <c r="R14" s="30"/>
    </row>
    <row r="15" spans="1:18">
      <c r="A15" s="12"/>
      <c r="B15" s="18"/>
      <c r="C15" s="18"/>
      <c r="D15" s="18"/>
      <c r="E15" s="18"/>
      <c r="F15" s="18"/>
      <c r="G15" s="18"/>
      <c r="H15" s="18"/>
      <c r="I15" s="18"/>
      <c r="J15" s="18"/>
      <c r="K15" s="18"/>
      <c r="L15" s="18"/>
      <c r="M15" s="18"/>
      <c r="N15" s="18"/>
      <c r="O15" s="18"/>
      <c r="P15" s="18"/>
      <c r="Q15" s="18"/>
      <c r="R15" s="18"/>
    </row>
    <row r="16" spans="1:18">
      <c r="A16" s="12"/>
      <c r="B16" s="34"/>
      <c r="C16" s="34"/>
      <c r="D16" s="32" t="s">
        <v>191</v>
      </c>
      <c r="E16" s="32"/>
      <c r="F16" s="32"/>
      <c r="G16" s="32"/>
      <c r="H16" s="32"/>
      <c r="I16" s="32"/>
      <c r="J16" s="32"/>
      <c r="K16" s="34"/>
      <c r="L16" s="32" t="s">
        <v>193</v>
      </c>
      <c r="M16" s="32"/>
      <c r="N16" s="32"/>
      <c r="O16" s="32"/>
      <c r="P16" s="32"/>
      <c r="Q16" s="32"/>
      <c r="R16" s="32"/>
    </row>
    <row r="17" spans="1:18" ht="15.75" thickBot="1">
      <c r="A17" s="12"/>
      <c r="B17" s="34"/>
      <c r="C17" s="34"/>
      <c r="D17" s="32" t="s">
        <v>192</v>
      </c>
      <c r="E17" s="32"/>
      <c r="F17" s="32"/>
      <c r="G17" s="32"/>
      <c r="H17" s="32"/>
      <c r="I17" s="32"/>
      <c r="J17" s="32"/>
      <c r="K17" s="34"/>
      <c r="L17" s="32" t="s">
        <v>192</v>
      </c>
      <c r="M17" s="32"/>
      <c r="N17" s="32"/>
      <c r="O17" s="32"/>
      <c r="P17" s="32"/>
      <c r="Q17" s="32"/>
      <c r="R17" s="32"/>
    </row>
    <row r="18" spans="1:18" ht="15.75" thickBot="1">
      <c r="A18" s="12"/>
      <c r="B18" s="24"/>
      <c r="C18" s="24"/>
      <c r="D18" s="74">
        <v>2013</v>
      </c>
      <c r="E18" s="74"/>
      <c r="F18" s="74"/>
      <c r="G18" s="24"/>
      <c r="H18" s="74">
        <v>2012</v>
      </c>
      <c r="I18" s="74"/>
      <c r="J18" s="74"/>
      <c r="K18" s="24"/>
      <c r="L18" s="74">
        <v>2013</v>
      </c>
      <c r="M18" s="74"/>
      <c r="N18" s="74"/>
      <c r="O18" s="24"/>
      <c r="P18" s="74">
        <v>2012</v>
      </c>
      <c r="Q18" s="74"/>
      <c r="R18" s="74"/>
    </row>
    <row r="19" spans="1:18">
      <c r="A19" s="12"/>
      <c r="B19" s="76" t="s">
        <v>27</v>
      </c>
      <c r="C19" s="37"/>
      <c r="D19" s="49" t="s">
        <v>198</v>
      </c>
      <c r="E19" s="54">
        <v>82</v>
      </c>
      <c r="F19" s="38"/>
      <c r="G19" s="37"/>
      <c r="H19" s="49" t="s">
        <v>198</v>
      </c>
      <c r="I19" s="54">
        <v>149</v>
      </c>
      <c r="J19" s="38"/>
      <c r="K19" s="37"/>
      <c r="L19" s="49" t="s">
        <v>198</v>
      </c>
      <c r="M19" s="54">
        <v>369</v>
      </c>
      <c r="N19" s="38"/>
      <c r="O19" s="37"/>
      <c r="P19" s="49" t="s">
        <v>198</v>
      </c>
      <c r="Q19" s="54">
        <v>493</v>
      </c>
      <c r="R19" s="38"/>
    </row>
    <row r="20" spans="1:18" ht="15.75" thickBot="1">
      <c r="A20" s="12"/>
      <c r="B20" s="76"/>
      <c r="C20" s="37"/>
      <c r="D20" s="50"/>
      <c r="E20" s="55"/>
      <c r="F20" s="53"/>
      <c r="G20" s="37"/>
      <c r="H20" s="50"/>
      <c r="I20" s="55"/>
      <c r="J20" s="53"/>
      <c r="K20" s="37"/>
      <c r="L20" s="50"/>
      <c r="M20" s="55"/>
      <c r="N20" s="53"/>
      <c r="O20" s="37"/>
      <c r="P20" s="50"/>
      <c r="Q20" s="55"/>
      <c r="R20" s="53"/>
    </row>
    <row r="21" spans="1:18" ht="15.75" thickTop="1">
      <c r="A21" s="12"/>
      <c r="B21" s="39" t="s">
        <v>242</v>
      </c>
      <c r="C21" s="34"/>
      <c r="D21" s="81" t="s">
        <v>198</v>
      </c>
      <c r="E21" s="82" t="s">
        <v>243</v>
      </c>
      <c r="F21" s="81" t="s">
        <v>202</v>
      </c>
      <c r="G21" s="34"/>
      <c r="H21" s="81" t="s">
        <v>198</v>
      </c>
      <c r="I21" s="82">
        <v>3</v>
      </c>
      <c r="J21" s="56"/>
      <c r="K21" s="34"/>
      <c r="L21" s="81" t="s">
        <v>198</v>
      </c>
      <c r="M21" s="82">
        <v>5</v>
      </c>
      <c r="N21" s="56"/>
      <c r="O21" s="34"/>
      <c r="P21" s="81" t="s">
        <v>198</v>
      </c>
      <c r="Q21" s="82">
        <v>15</v>
      </c>
      <c r="R21" s="56"/>
    </row>
    <row r="22" spans="1:18">
      <c r="A22" s="12"/>
      <c r="B22" s="39"/>
      <c r="C22" s="34"/>
      <c r="D22" s="39"/>
      <c r="E22" s="41"/>
      <c r="F22" s="39"/>
      <c r="G22" s="34"/>
      <c r="H22" s="39"/>
      <c r="I22" s="41"/>
      <c r="J22" s="34"/>
      <c r="K22" s="34"/>
      <c r="L22" s="39"/>
      <c r="M22" s="41"/>
      <c r="N22" s="34"/>
      <c r="O22" s="34"/>
      <c r="P22" s="39"/>
      <c r="Q22" s="41"/>
      <c r="R22" s="34"/>
    </row>
    <row r="23" spans="1:18">
      <c r="A23" s="12"/>
      <c r="B23" s="42" t="s">
        <v>244</v>
      </c>
      <c r="C23" s="37"/>
      <c r="D23" s="44" t="s">
        <v>224</v>
      </c>
      <c r="E23" s="44"/>
      <c r="F23" s="37"/>
      <c r="G23" s="37"/>
      <c r="H23" s="44" t="s">
        <v>224</v>
      </c>
      <c r="I23" s="44"/>
      <c r="J23" s="37"/>
      <c r="K23" s="37"/>
      <c r="L23" s="44" t="s">
        <v>245</v>
      </c>
      <c r="M23" s="44"/>
      <c r="N23" s="42" t="s">
        <v>202</v>
      </c>
      <c r="O23" s="37"/>
      <c r="P23" s="44" t="s">
        <v>224</v>
      </c>
      <c r="Q23" s="44"/>
      <c r="R23" s="37"/>
    </row>
    <row r="24" spans="1:18" ht="15.75" thickBot="1">
      <c r="A24" s="12"/>
      <c r="B24" s="42"/>
      <c r="C24" s="37"/>
      <c r="D24" s="57"/>
      <c r="E24" s="57"/>
      <c r="F24" s="58"/>
      <c r="G24" s="37"/>
      <c r="H24" s="57"/>
      <c r="I24" s="57"/>
      <c r="J24" s="58"/>
      <c r="K24" s="37"/>
      <c r="L24" s="57"/>
      <c r="M24" s="57"/>
      <c r="N24" s="59"/>
      <c r="O24" s="37"/>
      <c r="P24" s="57"/>
      <c r="Q24" s="57"/>
      <c r="R24" s="58"/>
    </row>
    <row r="25" spans="1:18">
      <c r="A25" s="12"/>
      <c r="B25" s="83" t="s">
        <v>246</v>
      </c>
      <c r="C25" s="34"/>
      <c r="D25" s="66" t="s">
        <v>243</v>
      </c>
      <c r="E25" s="66"/>
      <c r="F25" s="61" t="s">
        <v>202</v>
      </c>
      <c r="G25" s="34"/>
      <c r="H25" s="66">
        <v>3</v>
      </c>
      <c r="I25" s="66"/>
      <c r="J25" s="36"/>
      <c r="K25" s="34"/>
      <c r="L25" s="66" t="s">
        <v>247</v>
      </c>
      <c r="M25" s="66"/>
      <c r="N25" s="61" t="s">
        <v>202</v>
      </c>
      <c r="O25" s="34"/>
      <c r="P25" s="66">
        <v>15</v>
      </c>
      <c r="Q25" s="66"/>
      <c r="R25" s="36"/>
    </row>
    <row r="26" spans="1:18">
      <c r="A26" s="12"/>
      <c r="B26" s="83"/>
      <c r="C26" s="34"/>
      <c r="D26" s="41"/>
      <c r="E26" s="41"/>
      <c r="F26" s="39"/>
      <c r="G26" s="34"/>
      <c r="H26" s="84"/>
      <c r="I26" s="84"/>
      <c r="J26" s="85"/>
      <c r="K26" s="34"/>
      <c r="L26" s="84"/>
      <c r="M26" s="84"/>
      <c r="N26" s="86"/>
      <c r="O26" s="34"/>
      <c r="P26" s="84"/>
      <c r="Q26" s="84"/>
      <c r="R26" s="85"/>
    </row>
    <row r="27" spans="1:18">
      <c r="A27" s="12"/>
      <c r="B27" s="87" t="s">
        <v>43</v>
      </c>
      <c r="C27" s="37"/>
      <c r="D27" s="44" t="s">
        <v>224</v>
      </c>
      <c r="E27" s="44"/>
      <c r="F27" s="37"/>
      <c r="G27" s="37"/>
      <c r="H27" s="44" t="s">
        <v>248</v>
      </c>
      <c r="I27" s="44"/>
      <c r="J27" s="42" t="s">
        <v>202</v>
      </c>
      <c r="K27" s="37"/>
      <c r="L27" s="44" t="s">
        <v>249</v>
      </c>
      <c r="M27" s="44"/>
      <c r="N27" s="42" t="s">
        <v>202</v>
      </c>
      <c r="O27" s="37"/>
      <c r="P27" s="44" t="s">
        <v>216</v>
      </c>
      <c r="Q27" s="44"/>
      <c r="R27" s="42" t="s">
        <v>202</v>
      </c>
    </row>
    <row r="28" spans="1:18" ht="15.75" thickBot="1">
      <c r="A28" s="12"/>
      <c r="B28" s="87"/>
      <c r="C28" s="37"/>
      <c r="D28" s="57"/>
      <c r="E28" s="57"/>
      <c r="F28" s="58"/>
      <c r="G28" s="37"/>
      <c r="H28" s="57"/>
      <c r="I28" s="57"/>
      <c r="J28" s="59"/>
      <c r="K28" s="37"/>
      <c r="L28" s="57"/>
      <c r="M28" s="57"/>
      <c r="N28" s="59"/>
      <c r="O28" s="37"/>
      <c r="P28" s="57"/>
      <c r="Q28" s="57"/>
      <c r="R28" s="59"/>
    </row>
    <row r="29" spans="1:18">
      <c r="A29" s="12"/>
      <c r="B29" s="83" t="s">
        <v>250</v>
      </c>
      <c r="C29" s="34"/>
      <c r="D29" s="61" t="s">
        <v>198</v>
      </c>
      <c r="E29" s="66" t="s">
        <v>243</v>
      </c>
      <c r="F29" s="61" t="s">
        <v>202</v>
      </c>
      <c r="G29" s="34"/>
      <c r="H29" s="61" t="s">
        <v>198</v>
      </c>
      <c r="I29" s="66">
        <v>2</v>
      </c>
      <c r="J29" s="36"/>
      <c r="K29" s="34"/>
      <c r="L29" s="61" t="s">
        <v>198</v>
      </c>
      <c r="M29" s="66" t="s">
        <v>251</v>
      </c>
      <c r="N29" s="61" t="s">
        <v>202</v>
      </c>
      <c r="O29" s="34"/>
      <c r="P29" s="61" t="s">
        <v>198</v>
      </c>
      <c r="Q29" s="66">
        <v>10</v>
      </c>
      <c r="R29" s="36"/>
    </row>
    <row r="30" spans="1:18" ht="15.75" thickBot="1">
      <c r="A30" s="12"/>
      <c r="B30" s="83"/>
      <c r="C30" s="34"/>
      <c r="D30" s="62"/>
      <c r="E30" s="67"/>
      <c r="F30" s="62"/>
      <c r="G30" s="34"/>
      <c r="H30" s="62"/>
      <c r="I30" s="67"/>
      <c r="J30" s="65"/>
      <c r="K30" s="34"/>
      <c r="L30" s="62"/>
      <c r="M30" s="67"/>
      <c r="N30" s="62"/>
      <c r="O30" s="34"/>
      <c r="P30" s="62"/>
      <c r="Q30" s="67"/>
      <c r="R30" s="65"/>
    </row>
    <row r="31" spans="1:18" ht="15.75" thickTop="1">
      <c r="A31" s="12"/>
      <c r="B31" s="89" t="s">
        <v>252</v>
      </c>
      <c r="C31" s="89"/>
      <c r="D31" s="89"/>
      <c r="E31" s="89"/>
      <c r="F31" s="89"/>
      <c r="G31" s="89"/>
      <c r="H31" s="89"/>
      <c r="I31" s="89"/>
      <c r="J31" s="89"/>
      <c r="K31" s="89"/>
      <c r="L31" s="89"/>
      <c r="M31" s="89"/>
      <c r="N31" s="89"/>
      <c r="O31" s="89"/>
      <c r="P31" s="89"/>
      <c r="Q31" s="89"/>
      <c r="R31" s="89"/>
    </row>
  </sheetData>
  <mergeCells count="118">
    <mergeCell ref="B13:R13"/>
    <mergeCell ref="B31:R31"/>
    <mergeCell ref="B7:R7"/>
    <mergeCell ref="B8:R8"/>
    <mergeCell ref="B9:R9"/>
    <mergeCell ref="B10:R10"/>
    <mergeCell ref="B11:R11"/>
    <mergeCell ref="B12:R12"/>
    <mergeCell ref="Q29:Q30"/>
    <mergeCell ref="R29:R30"/>
    <mergeCell ref="A1:A2"/>
    <mergeCell ref="B1:R1"/>
    <mergeCell ref="B2:R2"/>
    <mergeCell ref="B3:R3"/>
    <mergeCell ref="A4:A31"/>
    <mergeCell ref="B4:R4"/>
    <mergeCell ref="B5:R5"/>
    <mergeCell ref="B6:R6"/>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B16:B17"/>
    <mergeCell ref="C16:C17"/>
    <mergeCell ref="D16:J16"/>
    <mergeCell ref="D17:J17"/>
    <mergeCell ref="K16:K17"/>
    <mergeCell ref="L16:R16"/>
    <mergeCell ref="L17:R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6"/>
  <sheetViews>
    <sheetView showGridLines="0" workbookViewId="0"/>
  </sheetViews>
  <sheetFormatPr defaultRowHeight="15"/>
  <cols>
    <col min="1" max="1" width="23.85546875" bestFit="1" customWidth="1"/>
    <col min="2" max="3" width="36.5703125" bestFit="1" customWidth="1"/>
    <col min="4" max="4" width="23.42578125" customWidth="1"/>
    <col min="5" max="5" width="26.42578125" customWidth="1"/>
    <col min="6" max="6" width="7.140625" customWidth="1"/>
    <col min="7" max="7" width="9.5703125" customWidth="1"/>
    <col min="8" max="8" width="23.42578125" customWidth="1"/>
    <col min="9" max="9" width="26.42578125" customWidth="1"/>
    <col min="10" max="10" width="7.140625" customWidth="1"/>
    <col min="11" max="11" width="9.5703125" customWidth="1"/>
    <col min="12" max="12" width="26.42578125" customWidth="1"/>
    <col min="13" max="13" width="23.42578125" customWidth="1"/>
    <col min="14" max="14" width="7.140625" customWidth="1"/>
    <col min="15" max="15" width="9.5703125" customWidth="1"/>
    <col min="16" max="16" width="26.42578125" customWidth="1"/>
    <col min="17" max="17" width="19.5703125" customWidth="1"/>
    <col min="18" max="18" width="7.140625" customWidth="1"/>
    <col min="19" max="19" width="8.140625" customWidth="1"/>
    <col min="20" max="21" width="23.42578125" customWidth="1"/>
    <col min="22" max="22" width="7.140625" customWidth="1"/>
    <col min="23" max="23" width="8.140625" customWidth="1"/>
    <col min="24" max="24" width="23.42578125" customWidth="1"/>
    <col min="25" max="26" width="36.5703125" customWidth="1"/>
    <col min="27" max="27" width="8.140625" customWidth="1"/>
    <col min="28" max="28" width="17.140625" customWidth="1"/>
    <col min="29" max="30" width="36.5703125" customWidth="1"/>
    <col min="31" max="31" width="8.140625" customWidth="1"/>
    <col min="32" max="32" width="23.42578125" customWidth="1"/>
    <col min="33" max="33" width="36.5703125" customWidth="1"/>
  </cols>
  <sheetData>
    <row r="1" spans="1:33" ht="15" customHeight="1">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5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5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15.75" customHeight="1">
      <c r="A5" s="12"/>
      <c r="B5" s="77" t="s">
        <v>253</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c r="A6" s="12"/>
      <c r="B6" s="156" t="s">
        <v>255</v>
      </c>
      <c r="C6" s="156"/>
      <c r="D6" s="156"/>
      <c r="E6" s="156"/>
      <c r="F6" s="156"/>
      <c r="G6" s="156"/>
      <c r="H6" s="156"/>
      <c r="I6" s="156"/>
      <c r="J6" s="156"/>
      <c r="K6" s="156"/>
      <c r="L6" s="156"/>
      <c r="M6" s="156"/>
      <c r="N6" s="156"/>
      <c r="O6" s="156"/>
      <c r="P6" s="156"/>
      <c r="Q6" s="156"/>
      <c r="R6" s="156"/>
      <c r="S6" s="156"/>
      <c r="T6" s="156"/>
      <c r="U6" s="156"/>
      <c r="V6" s="156"/>
      <c r="W6" s="156"/>
      <c r="X6" s="156"/>
      <c r="Y6" s="156"/>
      <c r="Z6" s="156"/>
      <c r="AA6" s="156"/>
      <c r="AB6" s="156"/>
      <c r="AC6" s="156"/>
      <c r="AD6" s="156"/>
      <c r="AE6" s="156"/>
      <c r="AF6" s="156"/>
      <c r="AG6" s="156"/>
    </row>
    <row r="7" spans="1:33">
      <c r="A7" s="12"/>
      <c r="B7" s="30"/>
      <c r="C7" s="30"/>
      <c r="D7" s="30"/>
      <c r="E7" s="30"/>
      <c r="F7" s="30"/>
      <c r="G7" s="30"/>
      <c r="H7" s="30"/>
      <c r="I7" s="30"/>
      <c r="J7" s="30"/>
    </row>
    <row r="8" spans="1:33">
      <c r="A8" s="12"/>
      <c r="B8" s="18"/>
      <c r="C8" s="18"/>
      <c r="D8" s="18"/>
      <c r="E8" s="18"/>
      <c r="F8" s="18"/>
      <c r="G8" s="18"/>
      <c r="H8" s="18"/>
      <c r="I8" s="18"/>
      <c r="J8" s="18"/>
    </row>
    <row r="9" spans="1:33">
      <c r="A9" s="12"/>
      <c r="B9" s="34"/>
      <c r="C9" s="34"/>
      <c r="D9" s="32" t="s">
        <v>256</v>
      </c>
      <c r="E9" s="32"/>
      <c r="F9" s="32"/>
      <c r="G9" s="34"/>
      <c r="H9" s="32" t="s">
        <v>257</v>
      </c>
      <c r="I9" s="32"/>
      <c r="J9" s="32"/>
    </row>
    <row r="10" spans="1:33" ht="15.75" thickBot="1">
      <c r="A10" s="12"/>
      <c r="B10" s="34"/>
      <c r="C10" s="34"/>
      <c r="D10" s="33">
        <v>2013</v>
      </c>
      <c r="E10" s="33"/>
      <c r="F10" s="33"/>
      <c r="G10" s="34"/>
      <c r="H10" s="33">
        <v>2012</v>
      </c>
      <c r="I10" s="33"/>
      <c r="J10" s="33"/>
    </row>
    <row r="11" spans="1:33">
      <c r="A11" s="12"/>
      <c r="B11" s="42" t="s">
        <v>258</v>
      </c>
      <c r="C11" s="37"/>
      <c r="D11" s="49" t="s">
        <v>198</v>
      </c>
      <c r="E11" s="51">
        <v>2705</v>
      </c>
      <c r="F11" s="38"/>
      <c r="G11" s="37"/>
      <c r="H11" s="49" t="s">
        <v>198</v>
      </c>
      <c r="I11" s="51">
        <v>2639</v>
      </c>
      <c r="J11" s="38"/>
    </row>
    <row r="12" spans="1:33">
      <c r="A12" s="12"/>
      <c r="B12" s="42"/>
      <c r="C12" s="37"/>
      <c r="D12" s="92"/>
      <c r="E12" s="93"/>
      <c r="F12" s="94"/>
      <c r="G12" s="37"/>
      <c r="H12" s="92"/>
      <c r="I12" s="93"/>
      <c r="J12" s="94"/>
    </row>
    <row r="13" spans="1:33">
      <c r="A13" s="12"/>
      <c r="B13" s="39" t="s">
        <v>259</v>
      </c>
      <c r="C13" s="34"/>
      <c r="D13" s="41">
        <v>395</v>
      </c>
      <c r="E13" s="41"/>
      <c r="F13" s="34"/>
      <c r="G13" s="34"/>
      <c r="H13" s="41">
        <v>335</v>
      </c>
      <c r="I13" s="41"/>
      <c r="J13" s="34"/>
    </row>
    <row r="14" spans="1:33">
      <c r="A14" s="12"/>
      <c r="B14" s="39"/>
      <c r="C14" s="34"/>
      <c r="D14" s="41"/>
      <c r="E14" s="41"/>
      <c r="F14" s="34"/>
      <c r="G14" s="34"/>
      <c r="H14" s="41"/>
      <c r="I14" s="41"/>
      <c r="J14" s="34"/>
    </row>
    <row r="15" spans="1:33" ht="15.75" thickBot="1">
      <c r="A15" s="12"/>
      <c r="B15" s="28" t="s">
        <v>260</v>
      </c>
      <c r="C15" s="26"/>
      <c r="D15" s="57" t="s">
        <v>261</v>
      </c>
      <c r="E15" s="57"/>
      <c r="F15" s="91" t="s">
        <v>202</v>
      </c>
      <c r="G15" s="26"/>
      <c r="H15" s="57" t="s">
        <v>262</v>
      </c>
      <c r="I15" s="57"/>
      <c r="J15" s="91" t="s">
        <v>202</v>
      </c>
    </row>
    <row r="16" spans="1:33">
      <c r="A16" s="12"/>
      <c r="B16" s="83" t="s">
        <v>253</v>
      </c>
      <c r="C16" s="34"/>
      <c r="D16" s="61" t="s">
        <v>198</v>
      </c>
      <c r="E16" s="63">
        <v>2989</v>
      </c>
      <c r="F16" s="36"/>
      <c r="G16" s="34"/>
      <c r="H16" s="61" t="s">
        <v>198</v>
      </c>
      <c r="I16" s="63">
        <v>2866</v>
      </c>
      <c r="J16" s="36"/>
    </row>
    <row r="17" spans="1:33" ht="15.75" thickBot="1">
      <c r="A17" s="12"/>
      <c r="B17" s="83"/>
      <c r="C17" s="34"/>
      <c r="D17" s="62"/>
      <c r="E17" s="64"/>
      <c r="F17" s="65"/>
      <c r="G17" s="34"/>
      <c r="H17" s="62"/>
      <c r="I17" s="64"/>
      <c r="J17" s="65"/>
    </row>
    <row r="18" spans="1:33" ht="15.75" thickTop="1">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c r="A19" s="12"/>
      <c r="B19" s="78" t="s">
        <v>263</v>
      </c>
      <c r="C19" s="78"/>
      <c r="D19" s="78"/>
      <c r="E19" s="78"/>
      <c r="F19" s="78"/>
      <c r="G19" s="78"/>
      <c r="H19" s="78"/>
      <c r="I19" s="78"/>
      <c r="J19" s="78"/>
      <c r="K19" s="78"/>
      <c r="L19" s="78"/>
      <c r="M19" s="78"/>
      <c r="N19" s="78"/>
      <c r="O19" s="78"/>
      <c r="P19" s="78"/>
      <c r="Q19" s="78"/>
      <c r="R19" s="78"/>
      <c r="S19" s="78"/>
      <c r="T19" s="78"/>
      <c r="U19" s="78"/>
      <c r="V19" s="78"/>
      <c r="W19" s="78"/>
      <c r="X19" s="78"/>
      <c r="Y19" s="78"/>
      <c r="Z19" s="78"/>
      <c r="AA19" s="78"/>
      <c r="AB19" s="78"/>
      <c r="AC19" s="78"/>
      <c r="AD19" s="78"/>
      <c r="AE19" s="78"/>
      <c r="AF19" s="78"/>
      <c r="AG19" s="78"/>
    </row>
    <row r="20" spans="1:33">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c r="A21" s="12"/>
      <c r="B21" s="78" t="s">
        <v>264</v>
      </c>
      <c r="C21" s="78"/>
      <c r="D21" s="78"/>
      <c r="E21" s="78"/>
      <c r="F21" s="78"/>
      <c r="G21" s="78"/>
      <c r="H21" s="78"/>
      <c r="I21" s="78"/>
      <c r="J21" s="78"/>
      <c r="K21" s="78"/>
      <c r="L21" s="78"/>
      <c r="M21" s="78"/>
      <c r="N21" s="78"/>
      <c r="O21" s="78"/>
      <c r="P21" s="78"/>
      <c r="Q21" s="78"/>
      <c r="R21" s="78"/>
      <c r="S21" s="78"/>
      <c r="T21" s="78"/>
      <c r="U21" s="78"/>
      <c r="V21" s="78"/>
      <c r="W21" s="78"/>
      <c r="X21" s="78"/>
      <c r="Y21" s="78"/>
      <c r="Z21" s="78"/>
      <c r="AA21" s="78"/>
      <c r="AB21" s="78"/>
      <c r="AC21" s="78"/>
      <c r="AD21" s="78"/>
      <c r="AE21" s="78"/>
      <c r="AF21" s="78"/>
      <c r="AG21" s="78"/>
    </row>
    <row r="22" spans="1:33">
      <c r="A22" s="12"/>
      <c r="B22" s="157" t="s">
        <v>265</v>
      </c>
      <c r="C22" s="157"/>
      <c r="D22" s="157"/>
      <c r="E22" s="157"/>
      <c r="F22" s="157"/>
      <c r="G22" s="157"/>
      <c r="H22" s="157"/>
      <c r="I22" s="157"/>
      <c r="J22" s="157"/>
      <c r="K22" s="157"/>
      <c r="L22" s="157"/>
      <c r="M22" s="157"/>
      <c r="N22" s="157"/>
      <c r="O22" s="157"/>
      <c r="P22" s="157"/>
      <c r="Q22" s="157"/>
      <c r="R22" s="157"/>
      <c r="S22" s="157"/>
      <c r="T22" s="157"/>
      <c r="U22" s="157"/>
      <c r="V22" s="157"/>
      <c r="W22" s="157"/>
      <c r="X22" s="157"/>
      <c r="Y22" s="157"/>
      <c r="Z22" s="157"/>
      <c r="AA22" s="157"/>
      <c r="AB22" s="157"/>
      <c r="AC22" s="157"/>
      <c r="AD22" s="157"/>
      <c r="AE22" s="157"/>
      <c r="AF22" s="157"/>
      <c r="AG22" s="157"/>
    </row>
    <row r="23" spans="1:33">
      <c r="A23" s="12"/>
      <c r="B23" s="78" t="s">
        <v>266</v>
      </c>
      <c r="C23" s="78"/>
      <c r="D23" s="78"/>
      <c r="E23" s="78"/>
      <c r="F23" s="78"/>
      <c r="G23" s="78"/>
      <c r="H23" s="78"/>
      <c r="I23" s="78"/>
      <c r="J23" s="78"/>
      <c r="K23" s="78"/>
      <c r="L23" s="78"/>
      <c r="M23" s="78"/>
      <c r="N23" s="78"/>
      <c r="O23" s="78"/>
      <c r="P23" s="78"/>
      <c r="Q23" s="78"/>
      <c r="R23" s="78"/>
      <c r="S23" s="78"/>
      <c r="T23" s="78"/>
      <c r="U23" s="78"/>
      <c r="V23" s="78"/>
      <c r="W23" s="78"/>
      <c r="X23" s="78"/>
      <c r="Y23" s="78"/>
      <c r="Z23" s="78"/>
      <c r="AA23" s="78"/>
      <c r="AB23" s="78"/>
      <c r="AC23" s="78"/>
      <c r="AD23" s="78"/>
      <c r="AE23" s="78"/>
      <c r="AF23" s="78"/>
      <c r="AG23" s="78"/>
    </row>
    <row r="24" spans="1:33" ht="25.5" customHeight="1">
      <c r="A24" s="12"/>
      <c r="B24" s="78" t="s">
        <v>267</v>
      </c>
      <c r="C24" s="78"/>
      <c r="D24" s="78"/>
      <c r="E24" s="78"/>
      <c r="F24" s="78"/>
      <c r="G24" s="78"/>
      <c r="H24" s="78"/>
      <c r="I24" s="78"/>
      <c r="J24" s="78"/>
      <c r="K24" s="78"/>
      <c r="L24" s="78"/>
      <c r="M24" s="78"/>
      <c r="N24" s="78"/>
      <c r="O24" s="78"/>
      <c r="P24" s="78"/>
      <c r="Q24" s="78"/>
      <c r="R24" s="78"/>
      <c r="S24" s="78"/>
      <c r="T24" s="78"/>
      <c r="U24" s="78"/>
      <c r="V24" s="78"/>
      <c r="W24" s="78"/>
      <c r="X24" s="78"/>
      <c r="Y24" s="78"/>
      <c r="Z24" s="78"/>
      <c r="AA24" s="78"/>
      <c r="AB24" s="78"/>
      <c r="AC24" s="78"/>
      <c r="AD24" s="78"/>
      <c r="AE24" s="78"/>
      <c r="AF24" s="78"/>
      <c r="AG24" s="78"/>
    </row>
    <row r="25" spans="1:33">
      <c r="A25" s="12"/>
      <c r="B25" s="78" t="s">
        <v>268</v>
      </c>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78"/>
      <c r="AC25" s="78"/>
      <c r="AD25" s="78"/>
      <c r="AE25" s="78"/>
      <c r="AF25" s="78"/>
      <c r="AG25" s="78"/>
    </row>
    <row r="26" spans="1:33">
      <c r="A26" s="12"/>
      <c r="B26" s="78" t="s">
        <v>269</v>
      </c>
      <c r="C26" s="78"/>
      <c r="D26" s="78"/>
      <c r="E26" s="78"/>
      <c r="F26" s="78"/>
      <c r="G26" s="78"/>
      <c r="H26" s="78"/>
      <c r="I26" s="78"/>
      <c r="J26" s="78"/>
      <c r="K26" s="78"/>
      <c r="L26" s="78"/>
      <c r="M26" s="78"/>
      <c r="N26" s="78"/>
      <c r="O26" s="78"/>
      <c r="P26" s="78"/>
      <c r="Q26" s="78"/>
      <c r="R26" s="78"/>
      <c r="S26" s="78"/>
      <c r="T26" s="78"/>
      <c r="U26" s="78"/>
      <c r="V26" s="78"/>
      <c r="W26" s="78"/>
      <c r="X26" s="78"/>
      <c r="Y26" s="78"/>
      <c r="Z26" s="78"/>
      <c r="AA26" s="78"/>
      <c r="AB26" s="78"/>
      <c r="AC26" s="78"/>
      <c r="AD26" s="78"/>
      <c r="AE26" s="78"/>
      <c r="AF26" s="78"/>
      <c r="AG26" s="78"/>
    </row>
    <row r="27" spans="1:33">
      <c r="A27" s="12"/>
      <c r="B27" s="30"/>
      <c r="C27" s="30"/>
      <c r="D27" s="30"/>
      <c r="E27" s="30"/>
      <c r="F27" s="30"/>
      <c r="G27" s="30"/>
      <c r="H27" s="30"/>
      <c r="I27" s="30"/>
      <c r="J27" s="30"/>
      <c r="K27" s="30"/>
      <c r="L27" s="30"/>
      <c r="M27" s="30"/>
      <c r="N27" s="30"/>
      <c r="O27" s="30"/>
      <c r="P27" s="30"/>
      <c r="Q27" s="30"/>
    </row>
    <row r="28" spans="1:33">
      <c r="A28" s="12"/>
      <c r="B28" s="18"/>
      <c r="C28" s="18"/>
      <c r="D28" s="18"/>
      <c r="E28" s="18"/>
      <c r="F28" s="18"/>
      <c r="G28" s="18"/>
      <c r="H28" s="18"/>
      <c r="I28" s="18"/>
      <c r="J28" s="18"/>
      <c r="K28" s="18"/>
      <c r="L28" s="18"/>
      <c r="M28" s="18"/>
      <c r="N28" s="18"/>
      <c r="O28" s="18"/>
      <c r="P28" s="18"/>
      <c r="Q28" s="18"/>
    </row>
    <row r="29" spans="1:33">
      <c r="A29" s="12"/>
      <c r="B29" s="31"/>
      <c r="C29" s="32" t="s">
        <v>191</v>
      </c>
      <c r="D29" s="32"/>
      <c r="E29" s="32"/>
      <c r="F29" s="32"/>
      <c r="G29" s="32"/>
      <c r="H29" s="32"/>
      <c r="I29" s="32"/>
      <c r="J29" s="34"/>
      <c r="K29" s="32" t="s">
        <v>193</v>
      </c>
      <c r="L29" s="32"/>
      <c r="M29" s="32"/>
      <c r="N29" s="32"/>
      <c r="O29" s="32"/>
      <c r="P29" s="32"/>
      <c r="Q29" s="32"/>
    </row>
    <row r="30" spans="1:33" ht="15.75" thickBot="1">
      <c r="A30" s="12"/>
      <c r="B30" s="31"/>
      <c r="C30" s="33" t="s">
        <v>192</v>
      </c>
      <c r="D30" s="33"/>
      <c r="E30" s="33"/>
      <c r="F30" s="33"/>
      <c r="G30" s="33"/>
      <c r="H30" s="33"/>
      <c r="I30" s="33"/>
      <c r="J30" s="34"/>
      <c r="K30" s="33" t="s">
        <v>192</v>
      </c>
      <c r="L30" s="33"/>
      <c r="M30" s="33"/>
      <c r="N30" s="33"/>
      <c r="O30" s="33"/>
      <c r="P30" s="33"/>
      <c r="Q30" s="33"/>
    </row>
    <row r="31" spans="1:33" ht="15.75" thickBot="1">
      <c r="A31" s="12"/>
      <c r="B31" s="17"/>
      <c r="C31" s="74">
        <v>2013</v>
      </c>
      <c r="D31" s="74"/>
      <c r="E31" s="74"/>
      <c r="F31" s="24"/>
      <c r="G31" s="74">
        <v>2012</v>
      </c>
      <c r="H31" s="74"/>
      <c r="I31" s="74"/>
      <c r="J31" s="24"/>
      <c r="K31" s="74">
        <v>2013</v>
      </c>
      <c r="L31" s="74"/>
      <c r="M31" s="74"/>
      <c r="N31" s="24"/>
      <c r="O31" s="74">
        <v>2012</v>
      </c>
      <c r="P31" s="74"/>
      <c r="Q31" s="74"/>
    </row>
    <row r="32" spans="1:33">
      <c r="A32" s="12"/>
      <c r="B32" s="42" t="s">
        <v>270</v>
      </c>
      <c r="C32" s="49" t="s">
        <v>198</v>
      </c>
      <c r="D32" s="54">
        <v>814</v>
      </c>
      <c r="E32" s="38"/>
      <c r="F32" s="37"/>
      <c r="G32" s="49" t="s">
        <v>198</v>
      </c>
      <c r="H32" s="54">
        <v>725</v>
      </c>
      <c r="I32" s="38"/>
      <c r="J32" s="37"/>
      <c r="K32" s="49" t="s">
        <v>198</v>
      </c>
      <c r="L32" s="51">
        <v>2587</v>
      </c>
      <c r="M32" s="38"/>
      <c r="N32" s="37"/>
      <c r="O32" s="49" t="s">
        <v>198</v>
      </c>
      <c r="P32" s="51">
        <v>2816</v>
      </c>
      <c r="Q32" s="38"/>
    </row>
    <row r="33" spans="1:33">
      <c r="A33" s="12"/>
      <c r="B33" s="42"/>
      <c r="C33" s="92"/>
      <c r="D33" s="96"/>
      <c r="E33" s="94"/>
      <c r="F33" s="37"/>
      <c r="G33" s="92"/>
      <c r="H33" s="96"/>
      <c r="I33" s="94"/>
      <c r="J33" s="37"/>
      <c r="K33" s="92"/>
      <c r="L33" s="93"/>
      <c r="M33" s="94"/>
      <c r="N33" s="37"/>
      <c r="O33" s="92"/>
      <c r="P33" s="93"/>
      <c r="Q33" s="94"/>
    </row>
    <row r="34" spans="1:33">
      <c r="A34" s="12"/>
      <c r="B34" s="39" t="s">
        <v>271</v>
      </c>
      <c r="C34" s="41">
        <v>125</v>
      </c>
      <c r="D34" s="41"/>
      <c r="E34" s="34"/>
      <c r="F34" s="34"/>
      <c r="G34" s="41">
        <v>122</v>
      </c>
      <c r="H34" s="41"/>
      <c r="I34" s="34"/>
      <c r="J34" s="34"/>
      <c r="K34" s="41">
        <v>384</v>
      </c>
      <c r="L34" s="41"/>
      <c r="M34" s="34"/>
      <c r="N34" s="34"/>
      <c r="O34" s="41">
        <v>525</v>
      </c>
      <c r="P34" s="41"/>
      <c r="Q34" s="34"/>
    </row>
    <row r="35" spans="1:33">
      <c r="A35" s="12"/>
      <c r="B35" s="39"/>
      <c r="C35" s="41"/>
      <c r="D35" s="41"/>
      <c r="E35" s="34"/>
      <c r="F35" s="34"/>
      <c r="G35" s="41"/>
      <c r="H35" s="41"/>
      <c r="I35" s="34"/>
      <c r="J35" s="34"/>
      <c r="K35" s="41"/>
      <c r="L35" s="41"/>
      <c r="M35" s="34"/>
      <c r="N35" s="34"/>
      <c r="O35" s="41"/>
      <c r="P35" s="41"/>
      <c r="Q35" s="34"/>
    </row>
    <row r="36" spans="1:33">
      <c r="A36" s="12"/>
      <c r="B36" s="42" t="s">
        <v>272</v>
      </c>
      <c r="C36" s="44">
        <v>4</v>
      </c>
      <c r="D36" s="44"/>
      <c r="E36" s="37"/>
      <c r="F36" s="37"/>
      <c r="G36" s="44">
        <v>4</v>
      </c>
      <c r="H36" s="44"/>
      <c r="I36" s="37"/>
      <c r="J36" s="37"/>
      <c r="K36" s="44">
        <v>13</v>
      </c>
      <c r="L36" s="44"/>
      <c r="M36" s="37"/>
      <c r="N36" s="37"/>
      <c r="O36" s="44">
        <v>16</v>
      </c>
      <c r="P36" s="44"/>
      <c r="Q36" s="37"/>
    </row>
    <row r="37" spans="1:33">
      <c r="A37" s="12"/>
      <c r="B37" s="42"/>
      <c r="C37" s="44"/>
      <c r="D37" s="44"/>
      <c r="E37" s="37"/>
      <c r="F37" s="37"/>
      <c r="G37" s="44"/>
      <c r="H37" s="44"/>
      <c r="I37" s="37"/>
      <c r="J37" s="37"/>
      <c r="K37" s="44"/>
      <c r="L37" s="44"/>
      <c r="M37" s="37"/>
      <c r="N37" s="37"/>
      <c r="O37" s="44"/>
      <c r="P37" s="44"/>
      <c r="Q37" s="37"/>
    </row>
    <row r="38" spans="1:33" ht="24.75">
      <c r="A38" s="12"/>
      <c r="B38" s="95" t="s">
        <v>273</v>
      </c>
      <c r="C38" s="41" t="s">
        <v>274</v>
      </c>
      <c r="D38" s="41"/>
      <c r="E38" s="27" t="s">
        <v>202</v>
      </c>
      <c r="F38" s="24"/>
      <c r="G38" s="41" t="s">
        <v>275</v>
      </c>
      <c r="H38" s="41"/>
      <c r="I38" s="27" t="s">
        <v>202</v>
      </c>
      <c r="J38" s="24"/>
      <c r="K38" s="41" t="s">
        <v>276</v>
      </c>
      <c r="L38" s="41"/>
      <c r="M38" s="27" t="s">
        <v>202</v>
      </c>
      <c r="N38" s="24"/>
      <c r="O38" s="41" t="s">
        <v>277</v>
      </c>
      <c r="P38" s="41"/>
      <c r="Q38" s="27" t="s">
        <v>202</v>
      </c>
    </row>
    <row r="39" spans="1:33">
      <c r="A39" s="12"/>
      <c r="B39" s="158" t="s">
        <v>278</v>
      </c>
      <c r="C39" s="158"/>
      <c r="D39" s="158"/>
      <c r="E39" s="158"/>
      <c r="F39" s="158"/>
      <c r="G39" s="158"/>
      <c r="H39" s="158"/>
      <c r="I39" s="158"/>
      <c r="J39" s="158"/>
      <c r="K39" s="158"/>
      <c r="L39" s="158"/>
      <c r="M39" s="158"/>
      <c r="N39" s="158"/>
      <c r="O39" s="158"/>
      <c r="P39" s="158"/>
      <c r="Q39" s="158"/>
      <c r="R39" s="158"/>
      <c r="S39" s="158"/>
      <c r="T39" s="158"/>
      <c r="U39" s="158"/>
      <c r="V39" s="158"/>
      <c r="W39" s="158"/>
      <c r="X39" s="158"/>
      <c r="Y39" s="158"/>
      <c r="Z39" s="158"/>
      <c r="AA39" s="158"/>
      <c r="AB39" s="158"/>
      <c r="AC39" s="158"/>
      <c r="AD39" s="158"/>
      <c r="AE39" s="158"/>
      <c r="AF39" s="158"/>
      <c r="AG39" s="158"/>
    </row>
    <row r="40" spans="1:33">
      <c r="A40" s="12"/>
      <c r="B40" s="18"/>
      <c r="C40" s="18"/>
    </row>
    <row r="41" spans="1:33" ht="90">
      <c r="A41" s="12"/>
      <c r="B41" s="97">
        <v>-1</v>
      </c>
      <c r="C41" s="98" t="s">
        <v>279</v>
      </c>
    </row>
    <row r="42" spans="1:33" ht="15.75" customHeight="1">
      <c r="A42" s="12"/>
      <c r="B42" s="77" t="s">
        <v>280</v>
      </c>
      <c r="C42" s="77"/>
      <c r="D42" s="77"/>
      <c r="E42" s="77"/>
      <c r="F42" s="77"/>
      <c r="G42" s="77"/>
      <c r="H42" s="77"/>
      <c r="I42" s="77"/>
      <c r="J42" s="77"/>
      <c r="K42" s="77"/>
      <c r="L42" s="77"/>
      <c r="M42" s="77"/>
      <c r="N42" s="77"/>
      <c r="O42" s="77"/>
      <c r="P42" s="77"/>
      <c r="Q42" s="77"/>
      <c r="R42" s="77"/>
      <c r="S42" s="77"/>
      <c r="T42" s="77"/>
      <c r="U42" s="77"/>
      <c r="V42" s="77"/>
      <c r="W42" s="77"/>
      <c r="X42" s="77"/>
      <c r="Y42" s="77"/>
      <c r="Z42" s="77"/>
      <c r="AA42" s="77"/>
      <c r="AB42" s="77"/>
      <c r="AC42" s="77"/>
      <c r="AD42" s="77"/>
      <c r="AE42" s="77"/>
      <c r="AF42" s="77"/>
      <c r="AG42" s="77"/>
    </row>
    <row r="43" spans="1:33">
      <c r="A43" s="12"/>
      <c r="B43" s="159" t="s">
        <v>281</v>
      </c>
      <c r="C43" s="159"/>
      <c r="D43" s="159"/>
      <c r="E43" s="159"/>
      <c r="F43" s="159"/>
      <c r="G43" s="159"/>
      <c r="H43" s="159"/>
      <c r="I43" s="159"/>
      <c r="J43" s="159"/>
      <c r="K43" s="159"/>
      <c r="L43" s="159"/>
      <c r="M43" s="159"/>
      <c r="N43" s="159"/>
      <c r="O43" s="159"/>
      <c r="P43" s="159"/>
      <c r="Q43" s="159"/>
      <c r="R43" s="159"/>
      <c r="S43" s="159"/>
      <c r="T43" s="159"/>
      <c r="U43" s="159"/>
      <c r="V43" s="159"/>
      <c r="W43" s="159"/>
      <c r="X43" s="159"/>
      <c r="Y43" s="159"/>
      <c r="Z43" s="159"/>
      <c r="AA43" s="159"/>
      <c r="AB43" s="159"/>
      <c r="AC43" s="159"/>
      <c r="AD43" s="159"/>
      <c r="AE43" s="159"/>
      <c r="AF43" s="159"/>
      <c r="AG43" s="159"/>
    </row>
    <row r="44" spans="1:33">
      <c r="A44" s="12"/>
      <c r="B44" s="159" t="s">
        <v>282</v>
      </c>
      <c r="C44" s="159"/>
      <c r="D44" s="159"/>
      <c r="E44" s="159"/>
      <c r="F44" s="159"/>
      <c r="G44" s="159"/>
      <c r="H44" s="159"/>
      <c r="I44" s="159"/>
      <c r="J44" s="159"/>
      <c r="K44" s="159"/>
      <c r="L44" s="159"/>
      <c r="M44" s="159"/>
      <c r="N44" s="159"/>
      <c r="O44" s="159"/>
      <c r="P44" s="159"/>
      <c r="Q44" s="159"/>
      <c r="R44" s="159"/>
      <c r="S44" s="159"/>
      <c r="T44" s="159"/>
      <c r="U44" s="159"/>
      <c r="V44" s="159"/>
      <c r="W44" s="159"/>
      <c r="X44" s="159"/>
      <c r="Y44" s="159"/>
      <c r="Z44" s="159"/>
      <c r="AA44" s="159"/>
      <c r="AB44" s="159"/>
      <c r="AC44" s="159"/>
      <c r="AD44" s="159"/>
      <c r="AE44" s="159"/>
      <c r="AF44" s="159"/>
      <c r="AG44" s="159"/>
    </row>
    <row r="45" spans="1:33">
      <c r="A45" s="12"/>
      <c r="B45" s="156" t="s">
        <v>283</v>
      </c>
      <c r="C45" s="156"/>
      <c r="D45" s="156"/>
      <c r="E45" s="156"/>
      <c r="F45" s="156"/>
      <c r="G45" s="156"/>
      <c r="H45" s="156"/>
      <c r="I45" s="156"/>
      <c r="J45" s="156"/>
      <c r="K45" s="156"/>
      <c r="L45" s="156"/>
      <c r="M45" s="156"/>
      <c r="N45" s="156"/>
      <c r="O45" s="156"/>
      <c r="P45" s="156"/>
      <c r="Q45" s="156"/>
      <c r="R45" s="156"/>
      <c r="S45" s="156"/>
      <c r="T45" s="156"/>
      <c r="U45" s="156"/>
      <c r="V45" s="156"/>
      <c r="W45" s="156"/>
      <c r="X45" s="156"/>
      <c r="Y45" s="156"/>
      <c r="Z45" s="156"/>
      <c r="AA45" s="156"/>
      <c r="AB45" s="156"/>
      <c r="AC45" s="156"/>
      <c r="AD45" s="156"/>
      <c r="AE45" s="156"/>
      <c r="AF45" s="156"/>
      <c r="AG45" s="156"/>
    </row>
    <row r="46" spans="1:33">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row>
    <row r="47" spans="1:33">
      <c r="A47" s="12"/>
      <c r="B47" s="156" t="s">
        <v>284</v>
      </c>
      <c r="C47" s="156"/>
      <c r="D47" s="156"/>
      <c r="E47" s="156"/>
      <c r="F47" s="156"/>
      <c r="G47" s="156"/>
      <c r="H47" s="156"/>
      <c r="I47" s="156"/>
      <c r="J47" s="156"/>
      <c r="K47" s="156"/>
      <c r="L47" s="156"/>
      <c r="M47" s="156"/>
      <c r="N47" s="156"/>
      <c r="O47" s="156"/>
      <c r="P47" s="156"/>
      <c r="Q47" s="156"/>
      <c r="R47" s="156"/>
      <c r="S47" s="156"/>
      <c r="T47" s="156"/>
      <c r="U47" s="156"/>
      <c r="V47" s="156"/>
      <c r="W47" s="156"/>
      <c r="X47" s="156"/>
      <c r="Y47" s="156"/>
      <c r="Z47" s="156"/>
      <c r="AA47" s="156"/>
      <c r="AB47" s="156"/>
      <c r="AC47" s="156"/>
      <c r="AD47" s="156"/>
      <c r="AE47" s="156"/>
      <c r="AF47" s="156"/>
      <c r="AG47" s="156"/>
    </row>
    <row r="48" spans="1:33">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row>
    <row r="49" spans="1:33" ht="25.5" customHeight="1">
      <c r="A49" s="12"/>
      <c r="B49" s="156" t="s">
        <v>285</v>
      </c>
      <c r="C49" s="156"/>
      <c r="D49" s="156"/>
      <c r="E49" s="156"/>
      <c r="F49" s="156"/>
      <c r="G49" s="156"/>
      <c r="H49" s="156"/>
      <c r="I49" s="156"/>
      <c r="J49" s="156"/>
      <c r="K49" s="156"/>
      <c r="L49" s="156"/>
      <c r="M49" s="156"/>
      <c r="N49" s="156"/>
      <c r="O49" s="156"/>
      <c r="P49" s="156"/>
      <c r="Q49" s="156"/>
      <c r="R49" s="156"/>
      <c r="S49" s="156"/>
      <c r="T49" s="156"/>
      <c r="U49" s="156"/>
      <c r="V49" s="156"/>
      <c r="W49" s="156"/>
      <c r="X49" s="156"/>
      <c r="Y49" s="156"/>
      <c r="Z49" s="156"/>
      <c r="AA49" s="156"/>
      <c r="AB49" s="156"/>
      <c r="AC49" s="156"/>
      <c r="AD49" s="156"/>
      <c r="AE49" s="156"/>
      <c r="AF49" s="156"/>
      <c r="AG49" s="156"/>
    </row>
    <row r="50" spans="1:33">
      <c r="A50" s="12"/>
      <c r="B50" s="159" t="s">
        <v>286</v>
      </c>
      <c r="C50" s="159"/>
      <c r="D50" s="159"/>
      <c r="E50" s="159"/>
      <c r="F50" s="159"/>
      <c r="G50" s="159"/>
      <c r="H50" s="159"/>
      <c r="I50" s="159"/>
      <c r="J50" s="159"/>
      <c r="K50" s="159"/>
      <c r="L50" s="159"/>
      <c r="M50" s="159"/>
      <c r="N50" s="159"/>
      <c r="O50" s="159"/>
      <c r="P50" s="159"/>
      <c r="Q50" s="159"/>
      <c r="R50" s="159"/>
      <c r="S50" s="159"/>
      <c r="T50" s="159"/>
      <c r="U50" s="159"/>
      <c r="V50" s="159"/>
      <c r="W50" s="159"/>
      <c r="X50" s="159"/>
      <c r="Y50" s="159"/>
      <c r="Z50" s="159"/>
      <c r="AA50" s="159"/>
      <c r="AB50" s="159"/>
      <c r="AC50" s="159"/>
      <c r="AD50" s="159"/>
      <c r="AE50" s="159"/>
      <c r="AF50" s="159"/>
      <c r="AG50" s="159"/>
    </row>
    <row r="51" spans="1:33">
      <c r="A51" s="12"/>
      <c r="B51" s="156" t="s">
        <v>287</v>
      </c>
      <c r="C51" s="156"/>
      <c r="D51" s="156"/>
      <c r="E51" s="156"/>
      <c r="F51" s="156"/>
      <c r="G51" s="156"/>
      <c r="H51" s="156"/>
      <c r="I51" s="156"/>
      <c r="J51" s="156"/>
      <c r="K51" s="156"/>
      <c r="L51" s="156"/>
      <c r="M51" s="156"/>
      <c r="N51" s="156"/>
      <c r="O51" s="156"/>
      <c r="P51" s="156"/>
      <c r="Q51" s="156"/>
      <c r="R51" s="156"/>
      <c r="S51" s="156"/>
      <c r="T51" s="156"/>
      <c r="U51" s="156"/>
      <c r="V51" s="156"/>
      <c r="W51" s="156"/>
      <c r="X51" s="156"/>
      <c r="Y51" s="156"/>
      <c r="Z51" s="156"/>
      <c r="AA51" s="156"/>
      <c r="AB51" s="156"/>
      <c r="AC51" s="156"/>
      <c r="AD51" s="156"/>
      <c r="AE51" s="156"/>
      <c r="AF51" s="156"/>
      <c r="AG51" s="156"/>
    </row>
    <row r="52" spans="1:33">
      <c r="A52" s="12"/>
      <c r="B52" s="159" t="s">
        <v>288</v>
      </c>
      <c r="C52" s="159"/>
      <c r="D52" s="159"/>
      <c r="E52" s="159"/>
      <c r="F52" s="159"/>
      <c r="G52" s="159"/>
      <c r="H52" s="159"/>
      <c r="I52" s="159"/>
      <c r="J52" s="159"/>
      <c r="K52" s="159"/>
      <c r="L52" s="159"/>
      <c r="M52" s="159"/>
      <c r="N52" s="159"/>
      <c r="O52" s="159"/>
      <c r="P52" s="159"/>
      <c r="Q52" s="159"/>
      <c r="R52" s="159"/>
      <c r="S52" s="159"/>
      <c r="T52" s="159"/>
      <c r="U52" s="159"/>
      <c r="V52" s="159"/>
      <c r="W52" s="159"/>
      <c r="X52" s="159"/>
      <c r="Y52" s="159"/>
      <c r="Z52" s="159"/>
      <c r="AA52" s="159"/>
      <c r="AB52" s="159"/>
      <c r="AC52" s="159"/>
      <c r="AD52" s="159"/>
      <c r="AE52" s="159"/>
      <c r="AF52" s="159"/>
      <c r="AG52" s="159"/>
    </row>
    <row r="53" spans="1:33" ht="25.5" customHeight="1">
      <c r="A53" s="12"/>
      <c r="B53" s="78" t="s">
        <v>289</v>
      </c>
      <c r="C53" s="78"/>
      <c r="D53" s="78"/>
      <c r="E53" s="78"/>
      <c r="F53" s="78"/>
      <c r="G53" s="78"/>
      <c r="H53" s="78"/>
      <c r="I53" s="78"/>
      <c r="J53" s="78"/>
      <c r="K53" s="78"/>
      <c r="L53" s="78"/>
      <c r="M53" s="78"/>
      <c r="N53" s="78"/>
      <c r="O53" s="78"/>
      <c r="P53" s="78"/>
      <c r="Q53" s="78"/>
      <c r="R53" s="78"/>
      <c r="S53" s="78"/>
      <c r="T53" s="78"/>
      <c r="U53" s="78"/>
      <c r="V53" s="78"/>
      <c r="W53" s="78"/>
      <c r="X53" s="78"/>
      <c r="Y53" s="78"/>
      <c r="Z53" s="78"/>
      <c r="AA53" s="78"/>
      <c r="AB53" s="78"/>
      <c r="AC53" s="78"/>
      <c r="AD53" s="78"/>
      <c r="AE53" s="78"/>
      <c r="AF53" s="78"/>
      <c r="AG53" s="78"/>
    </row>
    <row r="54" spans="1:33">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row>
    <row r="55" spans="1:33">
      <c r="A55" s="12"/>
      <c r="B55" s="78" t="s">
        <v>290</v>
      </c>
      <c r="C55" s="78"/>
      <c r="D55" s="78"/>
      <c r="E55" s="78"/>
      <c r="F55" s="78"/>
      <c r="G55" s="78"/>
      <c r="H55" s="78"/>
      <c r="I55" s="78"/>
      <c r="J55" s="78"/>
      <c r="K55" s="78"/>
      <c r="L55" s="78"/>
      <c r="M55" s="78"/>
      <c r="N55" s="78"/>
      <c r="O55" s="78"/>
      <c r="P55" s="78"/>
      <c r="Q55" s="78"/>
      <c r="R55" s="78"/>
      <c r="S55" s="78"/>
      <c r="T55" s="78"/>
      <c r="U55" s="78"/>
      <c r="V55" s="78"/>
      <c r="W55" s="78"/>
      <c r="X55" s="78"/>
      <c r="Y55" s="78"/>
      <c r="Z55" s="78"/>
      <c r="AA55" s="78"/>
      <c r="AB55" s="78"/>
      <c r="AC55" s="78"/>
      <c r="AD55" s="78"/>
      <c r="AE55" s="78"/>
      <c r="AF55" s="78"/>
      <c r="AG55" s="78"/>
    </row>
    <row r="56" spans="1:33">
      <c r="A56" s="12"/>
      <c r="B56" s="30"/>
      <c r="C56" s="30"/>
      <c r="D56" s="30"/>
      <c r="E56" s="30"/>
      <c r="F56" s="30"/>
      <c r="G56" s="30"/>
      <c r="H56" s="30"/>
      <c r="I56" s="30"/>
      <c r="J56" s="30"/>
      <c r="K56" s="30"/>
      <c r="L56" s="30"/>
      <c r="M56" s="30"/>
      <c r="N56" s="30"/>
      <c r="O56" s="30"/>
      <c r="P56" s="30"/>
      <c r="Q56" s="30"/>
      <c r="R56" s="30"/>
    </row>
    <row r="57" spans="1:33">
      <c r="A57" s="12"/>
      <c r="B57" s="18"/>
      <c r="C57" s="18"/>
      <c r="D57" s="18"/>
      <c r="E57" s="18"/>
      <c r="F57" s="18"/>
      <c r="G57" s="18"/>
      <c r="H57" s="18"/>
      <c r="I57" s="18"/>
      <c r="J57" s="18"/>
      <c r="K57" s="18"/>
      <c r="L57" s="18"/>
      <c r="M57" s="18"/>
      <c r="N57" s="18"/>
      <c r="O57" s="18"/>
      <c r="P57" s="18"/>
      <c r="Q57" s="18"/>
      <c r="R57" s="18"/>
    </row>
    <row r="58" spans="1:33">
      <c r="A58" s="12"/>
      <c r="B58" s="31"/>
      <c r="C58" s="34"/>
      <c r="D58" s="32" t="s">
        <v>191</v>
      </c>
      <c r="E58" s="32"/>
      <c r="F58" s="32"/>
      <c r="G58" s="32"/>
      <c r="H58" s="32"/>
      <c r="I58" s="32"/>
      <c r="J58" s="32"/>
      <c r="K58" s="34"/>
      <c r="L58" s="32" t="s">
        <v>193</v>
      </c>
      <c r="M58" s="32"/>
      <c r="N58" s="32"/>
      <c r="O58" s="32"/>
      <c r="P58" s="32"/>
      <c r="Q58" s="32"/>
      <c r="R58" s="32"/>
    </row>
    <row r="59" spans="1:33" ht="15.75" thickBot="1">
      <c r="A59" s="12"/>
      <c r="B59" s="31"/>
      <c r="C59" s="34"/>
      <c r="D59" s="33" t="s">
        <v>192</v>
      </c>
      <c r="E59" s="33"/>
      <c r="F59" s="33"/>
      <c r="G59" s="33"/>
      <c r="H59" s="33"/>
      <c r="I59" s="33"/>
      <c r="J59" s="33"/>
      <c r="K59" s="34"/>
      <c r="L59" s="33" t="s">
        <v>192</v>
      </c>
      <c r="M59" s="33"/>
      <c r="N59" s="33"/>
      <c r="O59" s="33"/>
      <c r="P59" s="33"/>
      <c r="Q59" s="33"/>
      <c r="R59" s="33"/>
    </row>
    <row r="60" spans="1:33" ht="15.75" thickBot="1">
      <c r="A60" s="12"/>
      <c r="B60" s="99" t="s">
        <v>291</v>
      </c>
      <c r="C60" s="24"/>
      <c r="D60" s="74">
        <v>2013</v>
      </c>
      <c r="E60" s="74"/>
      <c r="F60" s="74"/>
      <c r="G60" s="24"/>
      <c r="H60" s="74">
        <v>2012</v>
      </c>
      <c r="I60" s="74"/>
      <c r="J60" s="74"/>
      <c r="K60" s="24"/>
      <c r="L60" s="74">
        <v>2013</v>
      </c>
      <c r="M60" s="74"/>
      <c r="N60" s="74"/>
      <c r="O60" s="24"/>
      <c r="P60" s="74">
        <v>2012</v>
      </c>
      <c r="Q60" s="74"/>
      <c r="R60" s="74"/>
    </row>
    <row r="61" spans="1:33">
      <c r="A61" s="12"/>
      <c r="B61" s="100" t="s">
        <v>292</v>
      </c>
      <c r="C61" s="37"/>
      <c r="D61" s="49" t="s">
        <v>198</v>
      </c>
      <c r="E61" s="54">
        <v>384</v>
      </c>
      <c r="F61" s="38"/>
      <c r="G61" s="37"/>
      <c r="H61" s="49" t="s">
        <v>198</v>
      </c>
      <c r="I61" s="54">
        <v>311</v>
      </c>
      <c r="J61" s="38"/>
      <c r="K61" s="37"/>
      <c r="L61" s="49" t="s">
        <v>198</v>
      </c>
      <c r="M61" s="54">
        <v>384</v>
      </c>
      <c r="N61" s="38"/>
      <c r="O61" s="37"/>
      <c r="P61" s="49" t="s">
        <v>198</v>
      </c>
      <c r="Q61" s="54">
        <v>311</v>
      </c>
      <c r="R61" s="38"/>
    </row>
    <row r="62" spans="1:33">
      <c r="A62" s="12"/>
      <c r="B62" s="100"/>
      <c r="C62" s="37"/>
      <c r="D62" s="92"/>
      <c r="E62" s="96"/>
      <c r="F62" s="94"/>
      <c r="G62" s="37"/>
      <c r="H62" s="92"/>
      <c r="I62" s="96"/>
      <c r="J62" s="94"/>
      <c r="K62" s="37"/>
      <c r="L62" s="92"/>
      <c r="M62" s="96"/>
      <c r="N62" s="94"/>
      <c r="O62" s="37"/>
      <c r="P62" s="92"/>
      <c r="Q62" s="96"/>
      <c r="R62" s="94"/>
    </row>
    <row r="63" spans="1:33">
      <c r="A63" s="12"/>
      <c r="B63" s="101" t="s">
        <v>293</v>
      </c>
      <c r="C63" s="34"/>
      <c r="D63" s="41" t="s">
        <v>294</v>
      </c>
      <c r="E63" s="41"/>
      <c r="F63" s="39" t="s">
        <v>202</v>
      </c>
      <c r="G63" s="34"/>
      <c r="H63" s="41" t="s">
        <v>224</v>
      </c>
      <c r="I63" s="41"/>
      <c r="J63" s="34"/>
      <c r="K63" s="34"/>
      <c r="L63" s="41" t="s">
        <v>295</v>
      </c>
      <c r="M63" s="41"/>
      <c r="N63" s="39" t="s">
        <v>202</v>
      </c>
      <c r="O63" s="34"/>
      <c r="P63" s="41" t="s">
        <v>224</v>
      </c>
      <c r="Q63" s="41"/>
      <c r="R63" s="34"/>
    </row>
    <row r="64" spans="1:33">
      <c r="A64" s="12"/>
      <c r="B64" s="101"/>
      <c r="C64" s="34"/>
      <c r="D64" s="41"/>
      <c r="E64" s="41"/>
      <c r="F64" s="39"/>
      <c r="G64" s="34"/>
      <c r="H64" s="41"/>
      <c r="I64" s="41"/>
      <c r="J64" s="34"/>
      <c r="K64" s="34"/>
      <c r="L64" s="41"/>
      <c r="M64" s="41"/>
      <c r="N64" s="39"/>
      <c r="O64" s="34"/>
      <c r="P64" s="41"/>
      <c r="Q64" s="41"/>
      <c r="R64" s="34"/>
    </row>
    <row r="65" spans="1:33">
      <c r="A65" s="12"/>
      <c r="B65" s="42" t="s">
        <v>296</v>
      </c>
      <c r="C65" s="37"/>
      <c r="D65" s="44">
        <v>16</v>
      </c>
      <c r="E65" s="44"/>
      <c r="F65" s="37"/>
      <c r="G65" s="37"/>
      <c r="H65" s="44" t="s">
        <v>224</v>
      </c>
      <c r="I65" s="44"/>
      <c r="J65" s="37"/>
      <c r="K65" s="37"/>
      <c r="L65" s="44">
        <v>43</v>
      </c>
      <c r="M65" s="44"/>
      <c r="N65" s="37"/>
      <c r="O65" s="37"/>
      <c r="P65" s="44" t="s">
        <v>224</v>
      </c>
      <c r="Q65" s="44"/>
      <c r="R65" s="37"/>
    </row>
    <row r="66" spans="1:33" ht="15.75" thickBot="1">
      <c r="A66" s="12"/>
      <c r="B66" s="42"/>
      <c r="C66" s="37"/>
      <c r="D66" s="57"/>
      <c r="E66" s="57"/>
      <c r="F66" s="58"/>
      <c r="G66" s="37"/>
      <c r="H66" s="57"/>
      <c r="I66" s="57"/>
      <c r="J66" s="58"/>
      <c r="K66" s="37"/>
      <c r="L66" s="57"/>
      <c r="M66" s="57"/>
      <c r="N66" s="58"/>
      <c r="O66" s="37"/>
      <c r="P66" s="57"/>
      <c r="Q66" s="57"/>
      <c r="R66" s="58"/>
    </row>
    <row r="67" spans="1:33">
      <c r="A67" s="12"/>
      <c r="B67" s="83" t="s">
        <v>297</v>
      </c>
      <c r="C67" s="34"/>
      <c r="D67" s="61" t="s">
        <v>198</v>
      </c>
      <c r="E67" s="66">
        <v>316</v>
      </c>
      <c r="F67" s="36"/>
      <c r="G67" s="34"/>
      <c r="H67" s="61" t="s">
        <v>198</v>
      </c>
      <c r="I67" s="66">
        <v>311</v>
      </c>
      <c r="J67" s="36"/>
      <c r="K67" s="34"/>
      <c r="L67" s="61" t="s">
        <v>198</v>
      </c>
      <c r="M67" s="66">
        <v>169</v>
      </c>
      <c r="N67" s="36"/>
      <c r="O67" s="34"/>
      <c r="P67" s="61" t="s">
        <v>198</v>
      </c>
      <c r="Q67" s="66">
        <v>311</v>
      </c>
      <c r="R67" s="36"/>
    </row>
    <row r="68" spans="1:33" ht="15.75" thickBot="1">
      <c r="A68" s="12"/>
      <c r="B68" s="83"/>
      <c r="C68" s="34"/>
      <c r="D68" s="62"/>
      <c r="E68" s="67"/>
      <c r="F68" s="65"/>
      <c r="G68" s="34"/>
      <c r="H68" s="62"/>
      <c r="I68" s="67"/>
      <c r="J68" s="65"/>
      <c r="K68" s="34"/>
      <c r="L68" s="62"/>
      <c r="M68" s="67"/>
      <c r="N68" s="65"/>
      <c r="O68" s="34"/>
      <c r="P68" s="62"/>
      <c r="Q68" s="67"/>
      <c r="R68" s="65"/>
    </row>
    <row r="69" spans="1:33" ht="15.75" thickTop="1">
      <c r="A69" s="12"/>
      <c r="B69" s="160" t="s">
        <v>298</v>
      </c>
      <c r="C69" s="160"/>
      <c r="D69" s="160"/>
      <c r="E69" s="160"/>
      <c r="F69" s="160"/>
      <c r="G69" s="160"/>
      <c r="H69" s="160"/>
      <c r="I69" s="160"/>
      <c r="J69" s="160"/>
      <c r="K69" s="160"/>
      <c r="L69" s="160"/>
      <c r="M69" s="160"/>
      <c r="N69" s="160"/>
      <c r="O69" s="160"/>
      <c r="P69" s="160"/>
      <c r="Q69" s="160"/>
      <c r="R69" s="160"/>
      <c r="S69" s="160"/>
      <c r="T69" s="160"/>
      <c r="U69" s="160"/>
      <c r="V69" s="160"/>
      <c r="W69" s="160"/>
      <c r="X69" s="160"/>
      <c r="Y69" s="160"/>
      <c r="Z69" s="160"/>
      <c r="AA69" s="160"/>
      <c r="AB69" s="160"/>
      <c r="AC69" s="160"/>
      <c r="AD69" s="160"/>
      <c r="AE69" s="160"/>
      <c r="AF69" s="160"/>
      <c r="AG69" s="160"/>
    </row>
    <row r="70" spans="1:33">
      <c r="A70" s="12"/>
      <c r="B70" s="18"/>
      <c r="C70" s="18"/>
    </row>
    <row r="71" spans="1:33">
      <c r="A71" s="12"/>
      <c r="B71" s="97">
        <v>-1</v>
      </c>
      <c r="C71" s="98" t="s">
        <v>299</v>
      </c>
    </row>
    <row r="72" spans="1:33">
      <c r="A72" s="12"/>
      <c r="B72" s="18"/>
      <c r="C72" s="18"/>
    </row>
    <row r="73" spans="1:33" ht="22.5">
      <c r="A73" s="12"/>
      <c r="B73" s="97">
        <v>-2</v>
      </c>
      <c r="C73" s="98" t="s">
        <v>300</v>
      </c>
    </row>
    <row r="74" spans="1:33">
      <c r="A74" s="12"/>
      <c r="B74" s="159" t="s">
        <v>301</v>
      </c>
      <c r="C74" s="159"/>
      <c r="D74" s="159"/>
      <c r="E74" s="159"/>
      <c r="F74" s="159"/>
      <c r="G74" s="159"/>
      <c r="H74" s="159"/>
      <c r="I74" s="159"/>
      <c r="J74" s="159"/>
      <c r="K74" s="159"/>
      <c r="L74" s="159"/>
      <c r="M74" s="159"/>
      <c r="N74" s="159"/>
      <c r="O74" s="159"/>
      <c r="P74" s="159"/>
      <c r="Q74" s="159"/>
      <c r="R74" s="159"/>
      <c r="S74" s="159"/>
      <c r="T74" s="159"/>
      <c r="U74" s="159"/>
      <c r="V74" s="159"/>
      <c r="W74" s="159"/>
      <c r="X74" s="159"/>
      <c r="Y74" s="159"/>
      <c r="Z74" s="159"/>
      <c r="AA74" s="159"/>
      <c r="AB74" s="159"/>
      <c r="AC74" s="159"/>
      <c r="AD74" s="159"/>
      <c r="AE74" s="159"/>
      <c r="AF74" s="159"/>
      <c r="AG74" s="159"/>
    </row>
    <row r="75" spans="1:33">
      <c r="A75" s="12"/>
      <c r="B75" s="78" t="s">
        <v>302</v>
      </c>
      <c r="C75" s="78"/>
      <c r="D75" s="78"/>
      <c r="E75" s="78"/>
      <c r="F75" s="78"/>
      <c r="G75" s="78"/>
      <c r="H75" s="78"/>
      <c r="I75" s="78"/>
      <c r="J75" s="78"/>
      <c r="K75" s="78"/>
      <c r="L75" s="78"/>
      <c r="M75" s="78"/>
      <c r="N75" s="78"/>
      <c r="O75" s="78"/>
      <c r="P75" s="78"/>
      <c r="Q75" s="78"/>
      <c r="R75" s="78"/>
      <c r="S75" s="78"/>
      <c r="T75" s="78"/>
      <c r="U75" s="78"/>
      <c r="V75" s="78"/>
      <c r="W75" s="78"/>
      <c r="X75" s="78"/>
      <c r="Y75" s="78"/>
      <c r="Z75" s="78"/>
      <c r="AA75" s="78"/>
      <c r="AB75" s="78"/>
      <c r="AC75" s="78"/>
      <c r="AD75" s="78"/>
      <c r="AE75" s="78"/>
      <c r="AF75" s="78"/>
      <c r="AG75" s="78"/>
    </row>
    <row r="76" spans="1:33">
      <c r="A76" s="12"/>
      <c r="B76" s="149"/>
      <c r="C76" s="149"/>
      <c r="D76" s="149"/>
      <c r="E76" s="149"/>
      <c r="F76" s="149"/>
      <c r="G76" s="149"/>
      <c r="H76" s="149"/>
      <c r="I76" s="149"/>
      <c r="J76" s="149"/>
      <c r="K76" s="149"/>
      <c r="L76" s="149"/>
      <c r="M76" s="149"/>
      <c r="N76" s="149"/>
      <c r="O76" s="149"/>
      <c r="P76" s="149"/>
      <c r="Q76" s="149"/>
      <c r="R76" s="149"/>
      <c r="S76" s="149"/>
      <c r="T76" s="149"/>
      <c r="U76" s="149"/>
      <c r="V76" s="149"/>
      <c r="W76" s="149"/>
      <c r="X76" s="149"/>
      <c r="Y76" s="149"/>
      <c r="Z76" s="149"/>
      <c r="AA76" s="149"/>
      <c r="AB76" s="149"/>
      <c r="AC76" s="149"/>
      <c r="AD76" s="149"/>
      <c r="AE76" s="149"/>
      <c r="AF76" s="149"/>
      <c r="AG76" s="149"/>
    </row>
    <row r="77" spans="1:33">
      <c r="A77" s="12"/>
      <c r="B77" s="78" t="s">
        <v>303</v>
      </c>
      <c r="C77" s="78"/>
      <c r="D77" s="78"/>
      <c r="E77" s="78"/>
      <c r="F77" s="78"/>
      <c r="G77" s="78"/>
      <c r="H77" s="78"/>
      <c r="I77" s="78"/>
      <c r="J77" s="78"/>
      <c r="K77" s="78"/>
      <c r="L77" s="78"/>
      <c r="M77" s="78"/>
      <c r="N77" s="78"/>
      <c r="O77" s="78"/>
      <c r="P77" s="78"/>
      <c r="Q77" s="78"/>
      <c r="R77" s="78"/>
      <c r="S77" s="78"/>
      <c r="T77" s="78"/>
      <c r="U77" s="78"/>
      <c r="V77" s="78"/>
      <c r="W77" s="78"/>
      <c r="X77" s="78"/>
      <c r="Y77" s="78"/>
      <c r="Z77" s="78"/>
      <c r="AA77" s="78"/>
      <c r="AB77" s="78"/>
      <c r="AC77" s="78"/>
      <c r="AD77" s="78"/>
      <c r="AE77" s="78"/>
      <c r="AF77" s="78"/>
      <c r="AG77" s="78"/>
    </row>
    <row r="78" spans="1:33">
      <c r="A78" s="12"/>
      <c r="B78" s="30"/>
      <c r="C78" s="30"/>
      <c r="D78" s="30"/>
      <c r="E78" s="30"/>
      <c r="F78" s="30"/>
      <c r="G78" s="30"/>
      <c r="H78" s="30"/>
      <c r="I78" s="30"/>
      <c r="J78" s="30"/>
      <c r="K78" s="30"/>
      <c r="L78" s="30"/>
      <c r="M78" s="30"/>
      <c r="N78" s="30"/>
      <c r="O78" s="30"/>
      <c r="P78" s="30"/>
      <c r="Q78" s="30"/>
      <c r="R78" s="30"/>
      <c r="S78" s="30"/>
      <c r="T78" s="30"/>
      <c r="U78" s="30"/>
      <c r="V78" s="30"/>
    </row>
    <row r="79" spans="1:33">
      <c r="A79" s="12"/>
      <c r="B79" s="18"/>
      <c r="C79" s="18"/>
      <c r="D79" s="18"/>
      <c r="E79" s="18"/>
      <c r="F79" s="18"/>
      <c r="G79" s="18"/>
      <c r="H79" s="18"/>
      <c r="I79" s="18"/>
      <c r="J79" s="18"/>
      <c r="K79" s="18"/>
      <c r="L79" s="18"/>
      <c r="M79" s="18"/>
      <c r="N79" s="18"/>
      <c r="O79" s="18"/>
      <c r="P79" s="18"/>
      <c r="Q79" s="18"/>
      <c r="R79" s="18"/>
      <c r="S79" s="18"/>
      <c r="T79" s="18"/>
      <c r="U79" s="18"/>
      <c r="V79" s="18"/>
    </row>
    <row r="80" spans="1:33" ht="15.75" thickBot="1">
      <c r="A80" s="12"/>
      <c r="B80" s="103" t="s">
        <v>304</v>
      </c>
      <c r="C80" s="24"/>
      <c r="D80" s="111" t="s">
        <v>305</v>
      </c>
      <c r="E80" s="111"/>
      <c r="F80" s="111"/>
      <c r="G80" s="24"/>
      <c r="H80" s="111" t="s">
        <v>306</v>
      </c>
      <c r="I80" s="111"/>
      <c r="J80" s="111"/>
      <c r="K80" s="24"/>
      <c r="L80" s="111" t="s">
        <v>307</v>
      </c>
      <c r="M80" s="111"/>
      <c r="N80" s="111"/>
      <c r="O80" s="24"/>
      <c r="P80" s="111" t="s">
        <v>308</v>
      </c>
      <c r="Q80" s="111"/>
      <c r="R80" s="111"/>
      <c r="S80" s="24"/>
      <c r="T80" s="111" t="s">
        <v>204</v>
      </c>
      <c r="U80" s="111"/>
      <c r="V80" s="111"/>
    </row>
    <row r="81" spans="1:22">
      <c r="A81" s="12"/>
      <c r="B81" s="113" t="s">
        <v>309</v>
      </c>
      <c r="C81" s="37"/>
      <c r="D81" s="115" t="s">
        <v>198</v>
      </c>
      <c r="E81" s="117">
        <v>50</v>
      </c>
      <c r="F81" s="38"/>
      <c r="G81" s="37"/>
      <c r="H81" s="115" t="s">
        <v>198</v>
      </c>
      <c r="I81" s="117">
        <v>31</v>
      </c>
      <c r="J81" s="38"/>
      <c r="K81" s="37"/>
      <c r="L81" s="115" t="s">
        <v>198</v>
      </c>
      <c r="M81" s="117">
        <v>85</v>
      </c>
      <c r="N81" s="38"/>
      <c r="O81" s="37"/>
      <c r="P81" s="115" t="s">
        <v>198</v>
      </c>
      <c r="Q81" s="117">
        <v>4</v>
      </c>
      <c r="R81" s="38"/>
      <c r="S81" s="37"/>
      <c r="T81" s="115" t="s">
        <v>198</v>
      </c>
      <c r="U81" s="117">
        <v>170</v>
      </c>
      <c r="V81" s="38"/>
    </row>
    <row r="82" spans="1:22">
      <c r="A82" s="12"/>
      <c r="B82" s="112"/>
      <c r="C82" s="37"/>
      <c r="D82" s="114"/>
      <c r="E82" s="116"/>
      <c r="F82" s="37"/>
      <c r="G82" s="37"/>
      <c r="H82" s="114"/>
      <c r="I82" s="116"/>
      <c r="J82" s="37"/>
      <c r="K82" s="37"/>
      <c r="L82" s="114"/>
      <c r="M82" s="116"/>
      <c r="N82" s="37"/>
      <c r="O82" s="37"/>
      <c r="P82" s="114"/>
      <c r="Q82" s="116"/>
      <c r="R82" s="37"/>
      <c r="S82" s="37"/>
      <c r="T82" s="114"/>
      <c r="U82" s="116"/>
      <c r="V82" s="37"/>
    </row>
    <row r="83" spans="1:22">
      <c r="A83" s="12"/>
      <c r="B83" s="118" t="s">
        <v>310</v>
      </c>
      <c r="C83" s="34"/>
      <c r="D83" s="119">
        <v>2</v>
      </c>
      <c r="E83" s="119"/>
      <c r="F83" s="34"/>
      <c r="G83" s="34"/>
      <c r="H83" s="119">
        <v>2</v>
      </c>
      <c r="I83" s="119"/>
      <c r="J83" s="34"/>
      <c r="K83" s="34"/>
      <c r="L83" s="119">
        <v>9</v>
      </c>
      <c r="M83" s="119"/>
      <c r="N83" s="34"/>
      <c r="O83" s="34"/>
      <c r="P83" s="119" t="s">
        <v>224</v>
      </c>
      <c r="Q83" s="119"/>
      <c r="R83" s="34"/>
      <c r="S83" s="34"/>
      <c r="T83" s="119">
        <v>13</v>
      </c>
      <c r="U83" s="119"/>
      <c r="V83" s="34"/>
    </row>
    <row r="84" spans="1:22">
      <c r="A84" s="12"/>
      <c r="B84" s="118"/>
      <c r="C84" s="34"/>
      <c r="D84" s="119"/>
      <c r="E84" s="119"/>
      <c r="F84" s="34"/>
      <c r="G84" s="34"/>
      <c r="H84" s="119"/>
      <c r="I84" s="119"/>
      <c r="J84" s="34"/>
      <c r="K84" s="34"/>
      <c r="L84" s="119"/>
      <c r="M84" s="119"/>
      <c r="N84" s="34"/>
      <c r="O84" s="34"/>
      <c r="P84" s="119"/>
      <c r="Q84" s="119"/>
      <c r="R84" s="34"/>
      <c r="S84" s="34"/>
      <c r="T84" s="119"/>
      <c r="U84" s="119"/>
      <c r="V84" s="34"/>
    </row>
    <row r="85" spans="1:22">
      <c r="A85" s="12"/>
      <c r="B85" s="114" t="s">
        <v>311</v>
      </c>
      <c r="C85" s="37"/>
      <c r="D85" s="116" t="s">
        <v>243</v>
      </c>
      <c r="E85" s="116"/>
      <c r="F85" s="114" t="s">
        <v>202</v>
      </c>
      <c r="G85" s="37"/>
      <c r="H85" s="116" t="s">
        <v>249</v>
      </c>
      <c r="I85" s="116"/>
      <c r="J85" s="114" t="s">
        <v>202</v>
      </c>
      <c r="K85" s="37"/>
      <c r="L85" s="116" t="s">
        <v>218</v>
      </c>
      <c r="M85" s="116"/>
      <c r="N85" s="114" t="s">
        <v>202</v>
      </c>
      <c r="O85" s="37"/>
      <c r="P85" s="116" t="s">
        <v>224</v>
      </c>
      <c r="Q85" s="116"/>
      <c r="R85" s="37"/>
      <c r="S85" s="37"/>
      <c r="T85" s="116" t="s">
        <v>312</v>
      </c>
      <c r="U85" s="116"/>
      <c r="V85" s="114" t="s">
        <v>202</v>
      </c>
    </row>
    <row r="86" spans="1:22">
      <c r="A86" s="12"/>
      <c r="B86" s="114"/>
      <c r="C86" s="37"/>
      <c r="D86" s="116"/>
      <c r="E86" s="116"/>
      <c r="F86" s="114"/>
      <c r="G86" s="37"/>
      <c r="H86" s="116"/>
      <c r="I86" s="116"/>
      <c r="J86" s="114"/>
      <c r="K86" s="37"/>
      <c r="L86" s="116"/>
      <c r="M86" s="116"/>
      <c r="N86" s="114"/>
      <c r="O86" s="37"/>
      <c r="P86" s="116"/>
      <c r="Q86" s="116"/>
      <c r="R86" s="37"/>
      <c r="S86" s="37"/>
      <c r="T86" s="116"/>
      <c r="U86" s="116"/>
      <c r="V86" s="114"/>
    </row>
    <row r="87" spans="1:22">
      <c r="A87" s="12"/>
      <c r="B87" s="120" t="s">
        <v>313</v>
      </c>
      <c r="C87" s="34"/>
      <c r="D87" s="119">
        <v>1</v>
      </c>
      <c r="E87" s="119"/>
      <c r="F87" s="34"/>
      <c r="G87" s="34"/>
      <c r="H87" s="119" t="s">
        <v>224</v>
      </c>
      <c r="I87" s="119"/>
      <c r="J87" s="34"/>
      <c r="K87" s="34"/>
      <c r="L87" s="119" t="s">
        <v>215</v>
      </c>
      <c r="M87" s="119"/>
      <c r="N87" s="118" t="s">
        <v>202</v>
      </c>
      <c r="O87" s="34"/>
      <c r="P87" s="119" t="s">
        <v>224</v>
      </c>
      <c r="Q87" s="119"/>
      <c r="R87" s="34"/>
      <c r="S87" s="34"/>
      <c r="T87" s="119" t="s">
        <v>243</v>
      </c>
      <c r="U87" s="119"/>
      <c r="V87" s="118" t="s">
        <v>202</v>
      </c>
    </row>
    <row r="88" spans="1:22" ht="15.75" thickBot="1">
      <c r="A88" s="12"/>
      <c r="B88" s="120"/>
      <c r="C88" s="34"/>
      <c r="D88" s="121"/>
      <c r="E88" s="121"/>
      <c r="F88" s="46"/>
      <c r="G88" s="34"/>
      <c r="H88" s="121"/>
      <c r="I88" s="121"/>
      <c r="J88" s="46"/>
      <c r="K88" s="34"/>
      <c r="L88" s="121"/>
      <c r="M88" s="121"/>
      <c r="N88" s="122"/>
      <c r="O88" s="34"/>
      <c r="P88" s="121"/>
      <c r="Q88" s="121"/>
      <c r="R88" s="46"/>
      <c r="S88" s="34"/>
      <c r="T88" s="121"/>
      <c r="U88" s="121"/>
      <c r="V88" s="122"/>
    </row>
    <row r="89" spans="1:22">
      <c r="A89" s="12"/>
      <c r="B89" s="112" t="s">
        <v>314</v>
      </c>
      <c r="C89" s="37"/>
      <c r="D89" s="115" t="s">
        <v>198</v>
      </c>
      <c r="E89" s="117">
        <v>51</v>
      </c>
      <c r="F89" s="38"/>
      <c r="G89" s="37"/>
      <c r="H89" s="115" t="s">
        <v>198</v>
      </c>
      <c r="I89" s="117">
        <v>29</v>
      </c>
      <c r="J89" s="38"/>
      <c r="K89" s="37"/>
      <c r="L89" s="115" t="s">
        <v>198</v>
      </c>
      <c r="M89" s="117">
        <v>76</v>
      </c>
      <c r="N89" s="38"/>
      <c r="O89" s="37"/>
      <c r="P89" s="115" t="s">
        <v>198</v>
      </c>
      <c r="Q89" s="117">
        <v>4</v>
      </c>
      <c r="R89" s="38"/>
      <c r="S89" s="37"/>
      <c r="T89" s="115" t="s">
        <v>198</v>
      </c>
      <c r="U89" s="117">
        <v>160</v>
      </c>
      <c r="V89" s="38"/>
    </row>
    <row r="90" spans="1:22">
      <c r="A90" s="12"/>
      <c r="B90" s="112"/>
      <c r="C90" s="37"/>
      <c r="D90" s="114"/>
      <c r="E90" s="116"/>
      <c r="F90" s="37"/>
      <c r="G90" s="37"/>
      <c r="H90" s="114"/>
      <c r="I90" s="116"/>
      <c r="J90" s="37"/>
      <c r="K90" s="37"/>
      <c r="L90" s="114"/>
      <c r="M90" s="116"/>
      <c r="N90" s="37"/>
      <c r="O90" s="37"/>
      <c r="P90" s="114"/>
      <c r="Q90" s="116"/>
      <c r="R90" s="37"/>
      <c r="S90" s="37"/>
      <c r="T90" s="114"/>
      <c r="U90" s="116"/>
      <c r="V90" s="37"/>
    </row>
    <row r="91" spans="1:22">
      <c r="A91" s="12"/>
      <c r="B91" s="118" t="s">
        <v>310</v>
      </c>
      <c r="C91" s="34"/>
      <c r="D91" s="119">
        <v>6</v>
      </c>
      <c r="E91" s="119"/>
      <c r="F91" s="34"/>
      <c r="G91" s="34"/>
      <c r="H91" s="119">
        <v>3</v>
      </c>
      <c r="I91" s="119"/>
      <c r="J91" s="34"/>
      <c r="K91" s="34"/>
      <c r="L91" s="119">
        <v>10</v>
      </c>
      <c r="M91" s="119"/>
      <c r="N91" s="34"/>
      <c r="O91" s="34"/>
      <c r="P91" s="119">
        <v>2</v>
      </c>
      <c r="Q91" s="119"/>
      <c r="R91" s="34"/>
      <c r="S91" s="34"/>
      <c r="T91" s="119">
        <v>21</v>
      </c>
      <c r="U91" s="119"/>
      <c r="V91" s="34"/>
    </row>
    <row r="92" spans="1:22">
      <c r="A92" s="12"/>
      <c r="B92" s="118"/>
      <c r="C92" s="34"/>
      <c r="D92" s="119"/>
      <c r="E92" s="119"/>
      <c r="F92" s="34"/>
      <c r="G92" s="34"/>
      <c r="H92" s="119"/>
      <c r="I92" s="119"/>
      <c r="J92" s="34"/>
      <c r="K92" s="34"/>
      <c r="L92" s="119"/>
      <c r="M92" s="119"/>
      <c r="N92" s="34"/>
      <c r="O92" s="34"/>
      <c r="P92" s="119"/>
      <c r="Q92" s="119"/>
      <c r="R92" s="34"/>
      <c r="S92" s="34"/>
      <c r="T92" s="119"/>
      <c r="U92" s="119"/>
      <c r="V92" s="34"/>
    </row>
    <row r="93" spans="1:22">
      <c r="A93" s="12"/>
      <c r="B93" s="106" t="s">
        <v>311</v>
      </c>
      <c r="C93" s="26"/>
      <c r="D93" s="116" t="s">
        <v>243</v>
      </c>
      <c r="E93" s="116"/>
      <c r="F93" s="106" t="s">
        <v>202</v>
      </c>
      <c r="G93" s="26"/>
      <c r="H93" s="116" t="s">
        <v>215</v>
      </c>
      <c r="I93" s="116"/>
      <c r="J93" s="106" t="s">
        <v>202</v>
      </c>
      <c r="K93" s="26"/>
      <c r="L93" s="116" t="s">
        <v>211</v>
      </c>
      <c r="M93" s="116"/>
      <c r="N93" s="106" t="s">
        <v>202</v>
      </c>
      <c r="O93" s="26"/>
      <c r="P93" s="116" t="s">
        <v>248</v>
      </c>
      <c r="Q93" s="116"/>
      <c r="R93" s="106" t="s">
        <v>202</v>
      </c>
      <c r="S93" s="26"/>
      <c r="T93" s="116" t="s">
        <v>315</v>
      </c>
      <c r="U93" s="116"/>
      <c r="V93" s="106" t="s">
        <v>202</v>
      </c>
    </row>
    <row r="94" spans="1:22">
      <c r="A94" s="12"/>
      <c r="B94" s="120" t="s">
        <v>313</v>
      </c>
      <c r="C94" s="34"/>
      <c r="D94" s="119" t="s">
        <v>248</v>
      </c>
      <c r="E94" s="119"/>
      <c r="F94" s="118" t="s">
        <v>202</v>
      </c>
      <c r="G94" s="34"/>
      <c r="H94" s="119" t="s">
        <v>224</v>
      </c>
      <c r="I94" s="119"/>
      <c r="J94" s="34"/>
      <c r="K94" s="34"/>
      <c r="L94" s="119">
        <v>2</v>
      </c>
      <c r="M94" s="119"/>
      <c r="N94" s="34"/>
      <c r="O94" s="34"/>
      <c r="P94" s="119" t="s">
        <v>224</v>
      </c>
      <c r="Q94" s="119"/>
      <c r="R94" s="34"/>
      <c r="S94" s="34"/>
      <c r="T94" s="119">
        <v>1</v>
      </c>
      <c r="U94" s="119"/>
      <c r="V94" s="34"/>
    </row>
    <row r="95" spans="1:22" ht="15.75" thickBot="1">
      <c r="A95" s="12"/>
      <c r="B95" s="120"/>
      <c r="C95" s="34"/>
      <c r="D95" s="121"/>
      <c r="E95" s="121"/>
      <c r="F95" s="122"/>
      <c r="G95" s="34"/>
      <c r="H95" s="121"/>
      <c r="I95" s="121"/>
      <c r="J95" s="46"/>
      <c r="K95" s="34"/>
      <c r="L95" s="121"/>
      <c r="M95" s="121"/>
      <c r="N95" s="46"/>
      <c r="O95" s="34"/>
      <c r="P95" s="121"/>
      <c r="Q95" s="121"/>
      <c r="R95" s="46"/>
      <c r="S95" s="34"/>
      <c r="T95" s="121"/>
      <c r="U95" s="121"/>
      <c r="V95" s="46"/>
    </row>
    <row r="96" spans="1:22">
      <c r="A96" s="12"/>
      <c r="B96" s="112" t="s">
        <v>316</v>
      </c>
      <c r="C96" s="37"/>
      <c r="D96" s="115" t="s">
        <v>198</v>
      </c>
      <c r="E96" s="117">
        <v>54</v>
      </c>
      <c r="F96" s="38"/>
      <c r="G96" s="37"/>
      <c r="H96" s="115" t="s">
        <v>198</v>
      </c>
      <c r="I96" s="117">
        <v>29</v>
      </c>
      <c r="J96" s="38"/>
      <c r="K96" s="37"/>
      <c r="L96" s="115" t="s">
        <v>198</v>
      </c>
      <c r="M96" s="117">
        <v>74</v>
      </c>
      <c r="N96" s="38"/>
      <c r="O96" s="37"/>
      <c r="P96" s="115" t="s">
        <v>198</v>
      </c>
      <c r="Q96" s="117">
        <v>5</v>
      </c>
      <c r="R96" s="38"/>
      <c r="S96" s="37"/>
      <c r="T96" s="115" t="s">
        <v>198</v>
      </c>
      <c r="U96" s="117">
        <v>162</v>
      </c>
      <c r="V96" s="38"/>
    </row>
    <row r="97" spans="1:22">
      <c r="A97" s="12"/>
      <c r="B97" s="112"/>
      <c r="C97" s="37"/>
      <c r="D97" s="123"/>
      <c r="E97" s="124"/>
      <c r="F97" s="94"/>
      <c r="G97" s="37"/>
      <c r="H97" s="123"/>
      <c r="I97" s="124"/>
      <c r="J97" s="94"/>
      <c r="K97" s="37"/>
      <c r="L97" s="123"/>
      <c r="M97" s="124"/>
      <c r="N97" s="94"/>
      <c r="O97" s="37"/>
      <c r="P97" s="123"/>
      <c r="Q97" s="124"/>
      <c r="R97" s="94"/>
      <c r="S97" s="37"/>
      <c r="T97" s="123"/>
      <c r="U97" s="124"/>
      <c r="V97" s="94"/>
    </row>
    <row r="98" spans="1:22">
      <c r="A98" s="12"/>
      <c r="B98" s="118" t="s">
        <v>310</v>
      </c>
      <c r="C98" s="34"/>
      <c r="D98" s="119">
        <v>3</v>
      </c>
      <c r="E98" s="119"/>
      <c r="F98" s="34"/>
      <c r="G98" s="34"/>
      <c r="H98" s="119">
        <v>3</v>
      </c>
      <c r="I98" s="119"/>
      <c r="J98" s="34"/>
      <c r="K98" s="34"/>
      <c r="L98" s="119">
        <v>12</v>
      </c>
      <c r="M98" s="119"/>
      <c r="N98" s="34"/>
      <c r="O98" s="34"/>
      <c r="P98" s="119">
        <v>1</v>
      </c>
      <c r="Q98" s="119"/>
      <c r="R98" s="34"/>
      <c r="S98" s="34"/>
      <c r="T98" s="119">
        <v>19</v>
      </c>
      <c r="U98" s="119"/>
      <c r="V98" s="34"/>
    </row>
    <row r="99" spans="1:22">
      <c r="A99" s="12"/>
      <c r="B99" s="118"/>
      <c r="C99" s="34"/>
      <c r="D99" s="119"/>
      <c r="E99" s="119"/>
      <c r="F99" s="34"/>
      <c r="G99" s="34"/>
      <c r="H99" s="119"/>
      <c r="I99" s="119"/>
      <c r="J99" s="34"/>
      <c r="K99" s="34"/>
      <c r="L99" s="119"/>
      <c r="M99" s="119"/>
      <c r="N99" s="34"/>
      <c r="O99" s="34"/>
      <c r="P99" s="119"/>
      <c r="Q99" s="119"/>
      <c r="R99" s="34"/>
      <c r="S99" s="34"/>
      <c r="T99" s="119"/>
      <c r="U99" s="119"/>
      <c r="V99" s="34"/>
    </row>
    <row r="100" spans="1:22">
      <c r="A100" s="12"/>
      <c r="B100" s="114" t="s">
        <v>311</v>
      </c>
      <c r="C100" s="37"/>
      <c r="D100" s="116" t="s">
        <v>215</v>
      </c>
      <c r="E100" s="116"/>
      <c r="F100" s="114" t="s">
        <v>202</v>
      </c>
      <c r="G100" s="37"/>
      <c r="H100" s="116" t="s">
        <v>249</v>
      </c>
      <c r="I100" s="116"/>
      <c r="J100" s="114" t="s">
        <v>202</v>
      </c>
      <c r="K100" s="37"/>
      <c r="L100" s="116" t="s">
        <v>317</v>
      </c>
      <c r="M100" s="116"/>
      <c r="N100" s="114" t="s">
        <v>202</v>
      </c>
      <c r="O100" s="37"/>
      <c r="P100" s="116" t="s">
        <v>224</v>
      </c>
      <c r="Q100" s="116"/>
      <c r="R100" s="37"/>
      <c r="S100" s="37"/>
      <c r="T100" s="116" t="s">
        <v>318</v>
      </c>
      <c r="U100" s="116"/>
      <c r="V100" s="114" t="s">
        <v>202</v>
      </c>
    </row>
    <row r="101" spans="1:22">
      <c r="A101" s="12"/>
      <c r="B101" s="114"/>
      <c r="C101" s="37"/>
      <c r="D101" s="116"/>
      <c r="E101" s="116"/>
      <c r="F101" s="114"/>
      <c r="G101" s="37"/>
      <c r="H101" s="116"/>
      <c r="I101" s="116"/>
      <c r="J101" s="114"/>
      <c r="K101" s="37"/>
      <c r="L101" s="116"/>
      <c r="M101" s="116"/>
      <c r="N101" s="114"/>
      <c r="O101" s="37"/>
      <c r="P101" s="116"/>
      <c r="Q101" s="116"/>
      <c r="R101" s="37"/>
      <c r="S101" s="37"/>
      <c r="T101" s="116"/>
      <c r="U101" s="116"/>
      <c r="V101" s="114"/>
    </row>
    <row r="102" spans="1:22">
      <c r="A102" s="12"/>
      <c r="B102" s="120" t="s">
        <v>313</v>
      </c>
      <c r="C102" s="34"/>
      <c r="D102" s="119">
        <v>1</v>
      </c>
      <c r="E102" s="119"/>
      <c r="F102" s="34"/>
      <c r="G102" s="34"/>
      <c r="H102" s="119">
        <v>2</v>
      </c>
      <c r="I102" s="119"/>
      <c r="J102" s="34"/>
      <c r="K102" s="34"/>
      <c r="L102" s="119">
        <v>2</v>
      </c>
      <c r="M102" s="119"/>
      <c r="N102" s="34"/>
      <c r="O102" s="34"/>
      <c r="P102" s="119" t="s">
        <v>248</v>
      </c>
      <c r="Q102" s="119"/>
      <c r="R102" s="118" t="s">
        <v>202</v>
      </c>
      <c r="S102" s="34"/>
      <c r="T102" s="119">
        <v>4</v>
      </c>
      <c r="U102" s="119"/>
      <c r="V102" s="34"/>
    </row>
    <row r="103" spans="1:22">
      <c r="A103" s="12"/>
      <c r="B103" s="120"/>
      <c r="C103" s="34"/>
      <c r="D103" s="119"/>
      <c r="E103" s="119"/>
      <c r="F103" s="34"/>
      <c r="G103" s="34"/>
      <c r="H103" s="119"/>
      <c r="I103" s="119"/>
      <c r="J103" s="34"/>
      <c r="K103" s="34"/>
      <c r="L103" s="119"/>
      <c r="M103" s="119"/>
      <c r="N103" s="34"/>
      <c r="O103" s="34"/>
      <c r="P103" s="119"/>
      <c r="Q103" s="119"/>
      <c r="R103" s="118"/>
      <c r="S103" s="34"/>
      <c r="T103" s="119"/>
      <c r="U103" s="119"/>
      <c r="V103" s="34"/>
    </row>
    <row r="104" spans="1:22">
      <c r="A104" s="12"/>
      <c r="B104" s="114" t="s">
        <v>319</v>
      </c>
      <c r="C104" s="37"/>
      <c r="D104" s="116" t="s">
        <v>317</v>
      </c>
      <c r="E104" s="116"/>
      <c r="F104" s="114" t="s">
        <v>202</v>
      </c>
      <c r="G104" s="37"/>
      <c r="H104" s="116" t="s">
        <v>224</v>
      </c>
      <c r="I104" s="116"/>
      <c r="J104" s="37"/>
      <c r="K104" s="37"/>
      <c r="L104" s="116" t="s">
        <v>224</v>
      </c>
      <c r="M104" s="116"/>
      <c r="N104" s="37"/>
      <c r="O104" s="37"/>
      <c r="P104" s="116" t="s">
        <v>224</v>
      </c>
      <c r="Q104" s="116"/>
      <c r="R104" s="37"/>
      <c r="S104" s="37"/>
      <c r="T104" s="116" t="s">
        <v>317</v>
      </c>
      <c r="U104" s="116"/>
      <c r="V104" s="114" t="s">
        <v>202</v>
      </c>
    </row>
    <row r="105" spans="1:22" ht="15.75" thickBot="1">
      <c r="A105" s="12"/>
      <c r="B105" s="114"/>
      <c r="C105" s="37"/>
      <c r="D105" s="125"/>
      <c r="E105" s="125"/>
      <c r="F105" s="126"/>
      <c r="G105" s="37"/>
      <c r="H105" s="125"/>
      <c r="I105" s="125"/>
      <c r="J105" s="58"/>
      <c r="K105" s="37"/>
      <c r="L105" s="125"/>
      <c r="M105" s="125"/>
      <c r="N105" s="58"/>
      <c r="O105" s="37"/>
      <c r="P105" s="125"/>
      <c r="Q105" s="125"/>
      <c r="R105" s="58"/>
      <c r="S105" s="37"/>
      <c r="T105" s="125"/>
      <c r="U105" s="125"/>
      <c r="V105" s="126"/>
    </row>
    <row r="106" spans="1:22">
      <c r="A106" s="12"/>
      <c r="B106" s="127" t="s">
        <v>320</v>
      </c>
      <c r="C106" s="34"/>
      <c r="D106" s="128" t="s">
        <v>198</v>
      </c>
      <c r="E106" s="130">
        <v>43</v>
      </c>
      <c r="F106" s="36"/>
      <c r="G106" s="34"/>
      <c r="H106" s="128" t="s">
        <v>198</v>
      </c>
      <c r="I106" s="130">
        <v>30</v>
      </c>
      <c r="J106" s="36"/>
      <c r="K106" s="34"/>
      <c r="L106" s="128" t="s">
        <v>198</v>
      </c>
      <c r="M106" s="130">
        <v>76</v>
      </c>
      <c r="N106" s="36"/>
      <c r="O106" s="34"/>
      <c r="P106" s="128" t="s">
        <v>198</v>
      </c>
      <c r="Q106" s="130">
        <v>5</v>
      </c>
      <c r="R106" s="36"/>
      <c r="S106" s="34"/>
      <c r="T106" s="128" t="s">
        <v>198</v>
      </c>
      <c r="U106" s="130">
        <v>154</v>
      </c>
      <c r="V106" s="36"/>
    </row>
    <row r="107" spans="1:22" ht="15.75" thickBot="1">
      <c r="A107" s="12"/>
      <c r="B107" s="127"/>
      <c r="C107" s="34"/>
      <c r="D107" s="129"/>
      <c r="E107" s="131"/>
      <c r="F107" s="65"/>
      <c r="G107" s="34"/>
      <c r="H107" s="129"/>
      <c r="I107" s="131"/>
      <c r="J107" s="65"/>
      <c r="K107" s="34"/>
      <c r="L107" s="129"/>
      <c r="M107" s="131"/>
      <c r="N107" s="65"/>
      <c r="O107" s="34"/>
      <c r="P107" s="129"/>
      <c r="Q107" s="131"/>
      <c r="R107" s="65"/>
      <c r="S107" s="34"/>
      <c r="T107" s="129"/>
      <c r="U107" s="131"/>
      <c r="V107" s="65"/>
    </row>
    <row r="108" spans="1:22" ht="15.75" thickTop="1">
      <c r="A108" s="12"/>
      <c r="B108" s="132" t="s">
        <v>321</v>
      </c>
      <c r="C108" s="37"/>
      <c r="D108" s="133" t="s">
        <v>198</v>
      </c>
      <c r="E108" s="136">
        <v>1587</v>
      </c>
      <c r="F108" s="138"/>
      <c r="G108" s="37"/>
      <c r="H108" s="133" t="s">
        <v>198</v>
      </c>
      <c r="I108" s="139">
        <v>696</v>
      </c>
      <c r="J108" s="138"/>
      <c r="K108" s="37"/>
      <c r="L108" s="133" t="s">
        <v>198</v>
      </c>
      <c r="M108" s="136">
        <v>2279</v>
      </c>
      <c r="N108" s="138"/>
      <c r="O108" s="37"/>
      <c r="P108" s="133" t="s">
        <v>198</v>
      </c>
      <c r="Q108" s="139">
        <v>270</v>
      </c>
      <c r="R108" s="138"/>
      <c r="S108" s="37"/>
      <c r="T108" s="133" t="s">
        <v>198</v>
      </c>
      <c r="U108" s="136">
        <v>4832</v>
      </c>
      <c r="V108" s="138"/>
    </row>
    <row r="109" spans="1:22" ht="15.75" thickBot="1">
      <c r="A109" s="12"/>
      <c r="B109" s="132"/>
      <c r="C109" s="37"/>
      <c r="D109" s="134"/>
      <c r="E109" s="137"/>
      <c r="F109" s="53"/>
      <c r="G109" s="37"/>
      <c r="H109" s="134"/>
      <c r="I109" s="140"/>
      <c r="J109" s="53"/>
      <c r="K109" s="37"/>
      <c r="L109" s="134"/>
      <c r="M109" s="137"/>
      <c r="N109" s="53"/>
      <c r="O109" s="37"/>
      <c r="P109" s="134"/>
      <c r="Q109" s="140"/>
      <c r="R109" s="53"/>
      <c r="S109" s="37"/>
      <c r="T109" s="134"/>
      <c r="U109" s="137"/>
      <c r="V109" s="53"/>
    </row>
    <row r="110" spans="1:22" ht="15.75" thickTop="1">
      <c r="A110" s="12"/>
      <c r="B110" s="24"/>
      <c r="C110" s="24"/>
      <c r="D110" s="56"/>
      <c r="E110" s="56"/>
      <c r="F110" s="56"/>
      <c r="G110" s="24"/>
      <c r="H110" s="56"/>
      <c r="I110" s="56"/>
      <c r="J110" s="56"/>
      <c r="K110" s="24"/>
      <c r="L110" s="56"/>
      <c r="M110" s="56"/>
      <c r="N110" s="56"/>
      <c r="O110" s="24"/>
      <c r="P110" s="56"/>
      <c r="Q110" s="56"/>
      <c r="R110" s="56"/>
      <c r="S110" s="24"/>
      <c r="T110" s="56"/>
      <c r="U110" s="56"/>
      <c r="V110" s="56"/>
    </row>
    <row r="111" spans="1:22">
      <c r="A111" s="12"/>
      <c r="B111" s="112" t="s">
        <v>322</v>
      </c>
      <c r="C111" s="37"/>
      <c r="D111" s="114" t="s">
        <v>198</v>
      </c>
      <c r="E111" s="116">
        <v>75</v>
      </c>
      <c r="F111" s="37"/>
      <c r="G111" s="37"/>
      <c r="H111" s="114" t="s">
        <v>198</v>
      </c>
      <c r="I111" s="116">
        <v>33</v>
      </c>
      <c r="J111" s="37"/>
      <c r="K111" s="37"/>
      <c r="L111" s="114" t="s">
        <v>198</v>
      </c>
      <c r="M111" s="116">
        <v>91</v>
      </c>
      <c r="N111" s="37"/>
      <c r="O111" s="37"/>
      <c r="P111" s="114" t="s">
        <v>198</v>
      </c>
      <c r="Q111" s="116">
        <v>2</v>
      </c>
      <c r="R111" s="37"/>
      <c r="S111" s="37"/>
      <c r="T111" s="114" t="s">
        <v>198</v>
      </c>
      <c r="U111" s="116">
        <v>201</v>
      </c>
      <c r="V111" s="37"/>
    </row>
    <row r="112" spans="1:22">
      <c r="A112" s="12"/>
      <c r="B112" s="112"/>
      <c r="C112" s="37"/>
      <c r="D112" s="114"/>
      <c r="E112" s="116"/>
      <c r="F112" s="37"/>
      <c r="G112" s="37"/>
      <c r="H112" s="114"/>
      <c r="I112" s="116"/>
      <c r="J112" s="37"/>
      <c r="K112" s="37"/>
      <c r="L112" s="114"/>
      <c r="M112" s="116"/>
      <c r="N112" s="37"/>
      <c r="O112" s="37"/>
      <c r="P112" s="114"/>
      <c r="Q112" s="116"/>
      <c r="R112" s="37"/>
      <c r="S112" s="37"/>
      <c r="T112" s="114"/>
      <c r="U112" s="116"/>
      <c r="V112" s="37"/>
    </row>
    <row r="113" spans="1:22">
      <c r="A113" s="12"/>
      <c r="B113" s="118" t="s">
        <v>310</v>
      </c>
      <c r="C113" s="34"/>
      <c r="D113" s="119">
        <v>2</v>
      </c>
      <c r="E113" s="119"/>
      <c r="F113" s="34"/>
      <c r="G113" s="34"/>
      <c r="H113" s="119">
        <v>1</v>
      </c>
      <c r="I113" s="119"/>
      <c r="J113" s="34"/>
      <c r="K113" s="34"/>
      <c r="L113" s="119">
        <v>12</v>
      </c>
      <c r="M113" s="119"/>
      <c r="N113" s="34"/>
      <c r="O113" s="34"/>
      <c r="P113" s="119" t="s">
        <v>224</v>
      </c>
      <c r="Q113" s="119"/>
      <c r="R113" s="34"/>
      <c r="S113" s="34"/>
      <c r="T113" s="119">
        <v>15</v>
      </c>
      <c r="U113" s="119"/>
      <c r="V113" s="34"/>
    </row>
    <row r="114" spans="1:22">
      <c r="A114" s="12"/>
      <c r="B114" s="118"/>
      <c r="C114" s="34"/>
      <c r="D114" s="119"/>
      <c r="E114" s="119"/>
      <c r="F114" s="34"/>
      <c r="G114" s="34"/>
      <c r="H114" s="119"/>
      <c r="I114" s="119"/>
      <c r="J114" s="34"/>
      <c r="K114" s="34"/>
      <c r="L114" s="119"/>
      <c r="M114" s="119"/>
      <c r="N114" s="34"/>
      <c r="O114" s="34"/>
      <c r="P114" s="119"/>
      <c r="Q114" s="119"/>
      <c r="R114" s="34"/>
      <c r="S114" s="34"/>
      <c r="T114" s="119"/>
      <c r="U114" s="119"/>
      <c r="V114" s="34"/>
    </row>
    <row r="115" spans="1:22">
      <c r="A115" s="12"/>
      <c r="B115" s="114" t="s">
        <v>311</v>
      </c>
      <c r="C115" s="37"/>
      <c r="D115" s="116" t="s">
        <v>249</v>
      </c>
      <c r="E115" s="116"/>
      <c r="F115" s="114" t="s">
        <v>202</v>
      </c>
      <c r="G115" s="37"/>
      <c r="H115" s="116" t="s">
        <v>215</v>
      </c>
      <c r="I115" s="116"/>
      <c r="J115" s="114" t="s">
        <v>202</v>
      </c>
      <c r="K115" s="37"/>
      <c r="L115" s="116" t="s">
        <v>317</v>
      </c>
      <c r="M115" s="116"/>
      <c r="N115" s="114" t="s">
        <v>202</v>
      </c>
      <c r="O115" s="37"/>
      <c r="P115" s="116" t="s">
        <v>224</v>
      </c>
      <c r="Q115" s="116"/>
      <c r="R115" s="37"/>
      <c r="S115" s="37"/>
      <c r="T115" s="116" t="s">
        <v>318</v>
      </c>
      <c r="U115" s="116"/>
      <c r="V115" s="114" t="s">
        <v>202</v>
      </c>
    </row>
    <row r="116" spans="1:22">
      <c r="A116" s="12"/>
      <c r="B116" s="114"/>
      <c r="C116" s="37"/>
      <c r="D116" s="116"/>
      <c r="E116" s="116"/>
      <c r="F116" s="114"/>
      <c r="G116" s="37"/>
      <c r="H116" s="116"/>
      <c r="I116" s="116"/>
      <c r="J116" s="114"/>
      <c r="K116" s="37"/>
      <c r="L116" s="116"/>
      <c r="M116" s="116"/>
      <c r="N116" s="114"/>
      <c r="O116" s="37"/>
      <c r="P116" s="116"/>
      <c r="Q116" s="116"/>
      <c r="R116" s="37"/>
      <c r="S116" s="37"/>
      <c r="T116" s="116"/>
      <c r="U116" s="116"/>
      <c r="V116" s="114"/>
    </row>
    <row r="117" spans="1:22">
      <c r="A117" s="12"/>
      <c r="B117" s="120" t="s">
        <v>313</v>
      </c>
      <c r="C117" s="34"/>
      <c r="D117" s="119">
        <v>1</v>
      </c>
      <c r="E117" s="119"/>
      <c r="F117" s="34"/>
      <c r="G117" s="34"/>
      <c r="H117" s="119">
        <v>2</v>
      </c>
      <c r="I117" s="119"/>
      <c r="J117" s="34"/>
      <c r="K117" s="34"/>
      <c r="L117" s="119">
        <v>2</v>
      </c>
      <c r="M117" s="119"/>
      <c r="N117" s="34"/>
      <c r="O117" s="34"/>
      <c r="P117" s="119">
        <v>1</v>
      </c>
      <c r="Q117" s="119"/>
      <c r="R117" s="34"/>
      <c r="S117" s="34"/>
      <c r="T117" s="119">
        <v>6</v>
      </c>
      <c r="U117" s="119"/>
      <c r="V117" s="34"/>
    </row>
    <row r="118" spans="1:22" ht="15.75" thickBot="1">
      <c r="A118" s="12"/>
      <c r="B118" s="120"/>
      <c r="C118" s="34"/>
      <c r="D118" s="121"/>
      <c r="E118" s="121"/>
      <c r="F118" s="46"/>
      <c r="G118" s="34"/>
      <c r="H118" s="121"/>
      <c r="I118" s="121"/>
      <c r="J118" s="46"/>
      <c r="K118" s="34"/>
      <c r="L118" s="121"/>
      <c r="M118" s="121"/>
      <c r="N118" s="46"/>
      <c r="O118" s="34"/>
      <c r="P118" s="121"/>
      <c r="Q118" s="121"/>
      <c r="R118" s="46"/>
      <c r="S118" s="34"/>
      <c r="T118" s="121"/>
      <c r="U118" s="121"/>
      <c r="V118" s="46"/>
    </row>
    <row r="119" spans="1:22">
      <c r="A119" s="12"/>
      <c r="B119" s="112" t="s">
        <v>323</v>
      </c>
      <c r="C119" s="37"/>
      <c r="D119" s="115" t="s">
        <v>198</v>
      </c>
      <c r="E119" s="117">
        <v>74</v>
      </c>
      <c r="F119" s="38"/>
      <c r="G119" s="37"/>
      <c r="H119" s="115" t="s">
        <v>198</v>
      </c>
      <c r="I119" s="117">
        <v>33</v>
      </c>
      <c r="J119" s="38"/>
      <c r="K119" s="37"/>
      <c r="L119" s="115" t="s">
        <v>198</v>
      </c>
      <c r="M119" s="117">
        <v>93</v>
      </c>
      <c r="N119" s="38"/>
      <c r="O119" s="37"/>
      <c r="P119" s="115" t="s">
        <v>198</v>
      </c>
      <c r="Q119" s="117">
        <v>3</v>
      </c>
      <c r="R119" s="38"/>
      <c r="S119" s="37"/>
      <c r="T119" s="115" t="s">
        <v>198</v>
      </c>
      <c r="U119" s="117">
        <v>203</v>
      </c>
      <c r="V119" s="38"/>
    </row>
    <row r="120" spans="1:22">
      <c r="A120" s="12"/>
      <c r="B120" s="112"/>
      <c r="C120" s="37"/>
      <c r="D120" s="123"/>
      <c r="E120" s="124"/>
      <c r="F120" s="94"/>
      <c r="G120" s="37"/>
      <c r="H120" s="123"/>
      <c r="I120" s="124"/>
      <c r="J120" s="94"/>
      <c r="K120" s="37"/>
      <c r="L120" s="123"/>
      <c r="M120" s="124"/>
      <c r="N120" s="94"/>
      <c r="O120" s="37"/>
      <c r="P120" s="123"/>
      <c r="Q120" s="124"/>
      <c r="R120" s="94"/>
      <c r="S120" s="37"/>
      <c r="T120" s="123"/>
      <c r="U120" s="124"/>
      <c r="V120" s="94"/>
    </row>
    <row r="121" spans="1:22">
      <c r="A121" s="12"/>
      <c r="B121" s="118" t="s">
        <v>310</v>
      </c>
      <c r="C121" s="34"/>
      <c r="D121" s="119">
        <v>3</v>
      </c>
      <c r="E121" s="119"/>
      <c r="F121" s="34"/>
      <c r="G121" s="34"/>
      <c r="H121" s="119">
        <v>2</v>
      </c>
      <c r="I121" s="119"/>
      <c r="J121" s="34"/>
      <c r="K121" s="34"/>
      <c r="L121" s="119">
        <v>11</v>
      </c>
      <c r="M121" s="119"/>
      <c r="N121" s="34"/>
      <c r="O121" s="34"/>
      <c r="P121" s="119">
        <v>1</v>
      </c>
      <c r="Q121" s="119"/>
      <c r="R121" s="34"/>
      <c r="S121" s="34"/>
      <c r="T121" s="119">
        <v>17</v>
      </c>
      <c r="U121" s="119"/>
      <c r="V121" s="34"/>
    </row>
    <row r="122" spans="1:22">
      <c r="A122" s="12"/>
      <c r="B122" s="118"/>
      <c r="C122" s="34"/>
      <c r="D122" s="119"/>
      <c r="E122" s="119"/>
      <c r="F122" s="34"/>
      <c r="G122" s="34"/>
      <c r="H122" s="119"/>
      <c r="I122" s="119"/>
      <c r="J122" s="34"/>
      <c r="K122" s="34"/>
      <c r="L122" s="119"/>
      <c r="M122" s="119"/>
      <c r="N122" s="34"/>
      <c r="O122" s="34"/>
      <c r="P122" s="119"/>
      <c r="Q122" s="119"/>
      <c r="R122" s="34"/>
      <c r="S122" s="34"/>
      <c r="T122" s="119"/>
      <c r="U122" s="119"/>
      <c r="V122" s="34"/>
    </row>
    <row r="123" spans="1:22">
      <c r="A123" s="12"/>
      <c r="B123" s="114" t="s">
        <v>311</v>
      </c>
      <c r="C123" s="37"/>
      <c r="D123" s="116" t="s">
        <v>216</v>
      </c>
      <c r="E123" s="116"/>
      <c r="F123" s="114" t="s">
        <v>202</v>
      </c>
      <c r="G123" s="37"/>
      <c r="H123" s="116" t="s">
        <v>249</v>
      </c>
      <c r="I123" s="116"/>
      <c r="J123" s="114" t="s">
        <v>202</v>
      </c>
      <c r="K123" s="37"/>
      <c r="L123" s="116" t="s">
        <v>218</v>
      </c>
      <c r="M123" s="116"/>
      <c r="N123" s="114" t="s">
        <v>202</v>
      </c>
      <c r="O123" s="37"/>
      <c r="P123" s="116" t="s">
        <v>224</v>
      </c>
      <c r="Q123" s="116"/>
      <c r="R123" s="37"/>
      <c r="S123" s="37"/>
      <c r="T123" s="116" t="s">
        <v>324</v>
      </c>
      <c r="U123" s="116"/>
      <c r="V123" s="114" t="s">
        <v>202</v>
      </c>
    </row>
    <row r="124" spans="1:22">
      <c r="A124" s="12"/>
      <c r="B124" s="114"/>
      <c r="C124" s="37"/>
      <c r="D124" s="116"/>
      <c r="E124" s="116"/>
      <c r="F124" s="114"/>
      <c r="G124" s="37"/>
      <c r="H124" s="116"/>
      <c r="I124" s="116"/>
      <c r="J124" s="114"/>
      <c r="K124" s="37"/>
      <c r="L124" s="116"/>
      <c r="M124" s="116"/>
      <c r="N124" s="114"/>
      <c r="O124" s="37"/>
      <c r="P124" s="116"/>
      <c r="Q124" s="116"/>
      <c r="R124" s="37"/>
      <c r="S124" s="37"/>
      <c r="T124" s="116"/>
      <c r="U124" s="116"/>
      <c r="V124" s="114"/>
    </row>
    <row r="125" spans="1:22">
      <c r="A125" s="12"/>
      <c r="B125" s="120" t="s">
        <v>313</v>
      </c>
      <c r="C125" s="34"/>
      <c r="D125" s="119">
        <v>1</v>
      </c>
      <c r="E125" s="119"/>
      <c r="F125" s="34"/>
      <c r="G125" s="34"/>
      <c r="H125" s="119" t="s">
        <v>224</v>
      </c>
      <c r="I125" s="119"/>
      <c r="J125" s="34"/>
      <c r="K125" s="34"/>
      <c r="L125" s="119" t="s">
        <v>325</v>
      </c>
      <c r="M125" s="119"/>
      <c r="N125" s="118" t="s">
        <v>202</v>
      </c>
      <c r="O125" s="34"/>
      <c r="P125" s="119" t="s">
        <v>248</v>
      </c>
      <c r="Q125" s="119"/>
      <c r="R125" s="118" t="s">
        <v>202</v>
      </c>
      <c r="S125" s="34"/>
      <c r="T125" s="119" t="s">
        <v>325</v>
      </c>
      <c r="U125" s="119"/>
      <c r="V125" s="118" t="s">
        <v>202</v>
      </c>
    </row>
    <row r="126" spans="1:22" ht="15.75" thickBot="1">
      <c r="A126" s="12"/>
      <c r="B126" s="120"/>
      <c r="C126" s="34"/>
      <c r="D126" s="121"/>
      <c r="E126" s="121"/>
      <c r="F126" s="46"/>
      <c r="G126" s="34"/>
      <c r="H126" s="121"/>
      <c r="I126" s="121"/>
      <c r="J126" s="46"/>
      <c r="K126" s="34"/>
      <c r="L126" s="121"/>
      <c r="M126" s="121"/>
      <c r="N126" s="122"/>
      <c r="O126" s="34"/>
      <c r="P126" s="121"/>
      <c r="Q126" s="121"/>
      <c r="R126" s="122"/>
      <c r="S126" s="34"/>
      <c r="T126" s="121"/>
      <c r="U126" s="121"/>
      <c r="V126" s="122"/>
    </row>
    <row r="127" spans="1:22">
      <c r="A127" s="12"/>
      <c r="B127" s="112" t="s">
        <v>326</v>
      </c>
      <c r="C127" s="37"/>
      <c r="D127" s="115" t="s">
        <v>198</v>
      </c>
      <c r="E127" s="117">
        <v>73</v>
      </c>
      <c r="F127" s="38"/>
      <c r="G127" s="37"/>
      <c r="H127" s="115" t="s">
        <v>198</v>
      </c>
      <c r="I127" s="117">
        <v>31</v>
      </c>
      <c r="J127" s="38"/>
      <c r="K127" s="37"/>
      <c r="L127" s="115" t="s">
        <v>198</v>
      </c>
      <c r="M127" s="117">
        <v>83</v>
      </c>
      <c r="N127" s="38"/>
      <c r="O127" s="37"/>
      <c r="P127" s="115" t="s">
        <v>198</v>
      </c>
      <c r="Q127" s="117">
        <v>3</v>
      </c>
      <c r="R127" s="38"/>
      <c r="S127" s="37"/>
      <c r="T127" s="115" t="s">
        <v>198</v>
      </c>
      <c r="U127" s="117">
        <v>190</v>
      </c>
      <c r="V127" s="38"/>
    </row>
    <row r="128" spans="1:22">
      <c r="A128" s="12"/>
      <c r="B128" s="112"/>
      <c r="C128" s="37"/>
      <c r="D128" s="123"/>
      <c r="E128" s="124"/>
      <c r="F128" s="94"/>
      <c r="G128" s="37"/>
      <c r="H128" s="123"/>
      <c r="I128" s="124"/>
      <c r="J128" s="94"/>
      <c r="K128" s="37"/>
      <c r="L128" s="123"/>
      <c r="M128" s="124"/>
      <c r="N128" s="94"/>
      <c r="O128" s="37"/>
      <c r="P128" s="123"/>
      <c r="Q128" s="124"/>
      <c r="R128" s="94"/>
      <c r="S128" s="37"/>
      <c r="T128" s="123"/>
      <c r="U128" s="124"/>
      <c r="V128" s="94"/>
    </row>
    <row r="129" spans="1:33">
      <c r="A129" s="12"/>
      <c r="B129" s="118" t="s">
        <v>310</v>
      </c>
      <c r="C129" s="34"/>
      <c r="D129" s="119">
        <v>3</v>
      </c>
      <c r="E129" s="119"/>
      <c r="F129" s="34"/>
      <c r="G129" s="34"/>
      <c r="H129" s="119">
        <v>3</v>
      </c>
      <c r="I129" s="119"/>
      <c r="J129" s="34"/>
      <c r="K129" s="34"/>
      <c r="L129" s="119">
        <v>9</v>
      </c>
      <c r="M129" s="119"/>
      <c r="N129" s="34"/>
      <c r="O129" s="34"/>
      <c r="P129" s="119" t="s">
        <v>224</v>
      </c>
      <c r="Q129" s="119"/>
      <c r="R129" s="34"/>
      <c r="S129" s="34"/>
      <c r="T129" s="119">
        <v>15</v>
      </c>
      <c r="U129" s="119"/>
      <c r="V129" s="34"/>
    </row>
    <row r="130" spans="1:33">
      <c r="A130" s="12"/>
      <c r="B130" s="118"/>
      <c r="C130" s="34"/>
      <c r="D130" s="119"/>
      <c r="E130" s="119"/>
      <c r="F130" s="34"/>
      <c r="G130" s="34"/>
      <c r="H130" s="119"/>
      <c r="I130" s="119"/>
      <c r="J130" s="34"/>
      <c r="K130" s="34"/>
      <c r="L130" s="119"/>
      <c r="M130" s="119"/>
      <c r="N130" s="34"/>
      <c r="O130" s="34"/>
      <c r="P130" s="119"/>
      <c r="Q130" s="119"/>
      <c r="R130" s="34"/>
      <c r="S130" s="34"/>
      <c r="T130" s="119"/>
      <c r="U130" s="119"/>
      <c r="V130" s="34"/>
    </row>
    <row r="131" spans="1:33">
      <c r="A131" s="12"/>
      <c r="B131" s="114" t="s">
        <v>311</v>
      </c>
      <c r="C131" s="37"/>
      <c r="D131" s="116" t="s">
        <v>217</v>
      </c>
      <c r="E131" s="116"/>
      <c r="F131" s="114" t="s">
        <v>202</v>
      </c>
      <c r="G131" s="37"/>
      <c r="H131" s="116" t="s">
        <v>216</v>
      </c>
      <c r="I131" s="116"/>
      <c r="J131" s="114" t="s">
        <v>202</v>
      </c>
      <c r="K131" s="37"/>
      <c r="L131" s="116" t="s">
        <v>327</v>
      </c>
      <c r="M131" s="116"/>
      <c r="N131" s="114" t="s">
        <v>202</v>
      </c>
      <c r="O131" s="37"/>
      <c r="P131" s="116" t="s">
        <v>224</v>
      </c>
      <c r="Q131" s="116"/>
      <c r="R131" s="37"/>
      <c r="S131" s="37"/>
      <c r="T131" s="116" t="s">
        <v>324</v>
      </c>
      <c r="U131" s="116"/>
      <c r="V131" s="114" t="s">
        <v>202</v>
      </c>
    </row>
    <row r="132" spans="1:33">
      <c r="A132" s="12"/>
      <c r="B132" s="114"/>
      <c r="C132" s="37"/>
      <c r="D132" s="116"/>
      <c r="E132" s="116"/>
      <c r="F132" s="114"/>
      <c r="G132" s="37"/>
      <c r="H132" s="116"/>
      <c r="I132" s="116"/>
      <c r="J132" s="114"/>
      <c r="K132" s="37"/>
      <c r="L132" s="116"/>
      <c r="M132" s="116"/>
      <c r="N132" s="114"/>
      <c r="O132" s="37"/>
      <c r="P132" s="116"/>
      <c r="Q132" s="116"/>
      <c r="R132" s="37"/>
      <c r="S132" s="37"/>
      <c r="T132" s="116"/>
      <c r="U132" s="116"/>
      <c r="V132" s="114"/>
    </row>
    <row r="133" spans="1:33">
      <c r="A133" s="12"/>
      <c r="B133" s="120" t="s">
        <v>313</v>
      </c>
      <c r="C133" s="34"/>
      <c r="D133" s="119" t="s">
        <v>224</v>
      </c>
      <c r="E133" s="119"/>
      <c r="F133" s="34"/>
      <c r="G133" s="34"/>
      <c r="H133" s="119">
        <v>2</v>
      </c>
      <c r="I133" s="119"/>
      <c r="J133" s="34"/>
      <c r="K133" s="34"/>
      <c r="L133" s="119">
        <v>3</v>
      </c>
      <c r="M133" s="119"/>
      <c r="N133" s="34"/>
      <c r="O133" s="34"/>
      <c r="P133" s="119" t="s">
        <v>224</v>
      </c>
      <c r="Q133" s="119"/>
      <c r="R133" s="34"/>
      <c r="S133" s="34"/>
      <c r="T133" s="119">
        <v>5</v>
      </c>
      <c r="U133" s="119"/>
      <c r="V133" s="34"/>
    </row>
    <row r="134" spans="1:33">
      <c r="A134" s="12"/>
      <c r="B134" s="120"/>
      <c r="C134" s="34"/>
      <c r="D134" s="119"/>
      <c r="E134" s="119"/>
      <c r="F134" s="34"/>
      <c r="G134" s="34"/>
      <c r="H134" s="119"/>
      <c r="I134" s="119"/>
      <c r="J134" s="34"/>
      <c r="K134" s="34"/>
      <c r="L134" s="119"/>
      <c r="M134" s="119"/>
      <c r="N134" s="34"/>
      <c r="O134" s="34"/>
      <c r="P134" s="119"/>
      <c r="Q134" s="119"/>
      <c r="R134" s="34"/>
      <c r="S134" s="34"/>
      <c r="T134" s="119"/>
      <c r="U134" s="119"/>
      <c r="V134" s="34"/>
    </row>
    <row r="135" spans="1:33">
      <c r="A135" s="12"/>
      <c r="B135" s="114" t="s">
        <v>319</v>
      </c>
      <c r="C135" s="37"/>
      <c r="D135" s="116" t="s">
        <v>328</v>
      </c>
      <c r="E135" s="116"/>
      <c r="F135" s="114" t="s">
        <v>202</v>
      </c>
      <c r="G135" s="37"/>
      <c r="H135" s="116" t="s">
        <v>224</v>
      </c>
      <c r="I135" s="116"/>
      <c r="J135" s="37"/>
      <c r="K135" s="37"/>
      <c r="L135" s="116" t="s">
        <v>224</v>
      </c>
      <c r="M135" s="116"/>
      <c r="N135" s="37"/>
      <c r="O135" s="37"/>
      <c r="P135" s="116" t="s">
        <v>224</v>
      </c>
      <c r="Q135" s="116"/>
      <c r="R135" s="37"/>
      <c r="S135" s="37"/>
      <c r="T135" s="116" t="s">
        <v>328</v>
      </c>
      <c r="U135" s="116"/>
      <c r="V135" s="114" t="s">
        <v>202</v>
      </c>
    </row>
    <row r="136" spans="1:33" ht="15.75" thickBot="1">
      <c r="A136" s="12"/>
      <c r="B136" s="114"/>
      <c r="C136" s="37"/>
      <c r="D136" s="125"/>
      <c r="E136" s="125"/>
      <c r="F136" s="126"/>
      <c r="G136" s="37"/>
      <c r="H136" s="125"/>
      <c r="I136" s="125"/>
      <c r="J136" s="58"/>
      <c r="K136" s="37"/>
      <c r="L136" s="125"/>
      <c r="M136" s="125"/>
      <c r="N136" s="58"/>
      <c r="O136" s="37"/>
      <c r="P136" s="125"/>
      <c r="Q136" s="125"/>
      <c r="R136" s="58"/>
      <c r="S136" s="37"/>
      <c r="T136" s="125"/>
      <c r="U136" s="125"/>
      <c r="V136" s="126"/>
    </row>
    <row r="137" spans="1:33">
      <c r="A137" s="12"/>
      <c r="B137" s="127" t="s">
        <v>329</v>
      </c>
      <c r="C137" s="34"/>
      <c r="D137" s="128" t="s">
        <v>198</v>
      </c>
      <c r="E137" s="130">
        <v>59</v>
      </c>
      <c r="F137" s="36"/>
      <c r="G137" s="34"/>
      <c r="H137" s="128" t="s">
        <v>198</v>
      </c>
      <c r="I137" s="130">
        <v>31</v>
      </c>
      <c r="J137" s="36"/>
      <c r="K137" s="34"/>
      <c r="L137" s="128" t="s">
        <v>198</v>
      </c>
      <c r="M137" s="130">
        <v>84</v>
      </c>
      <c r="N137" s="36"/>
      <c r="O137" s="34"/>
      <c r="P137" s="128" t="s">
        <v>198</v>
      </c>
      <c r="Q137" s="130">
        <v>3</v>
      </c>
      <c r="R137" s="36"/>
      <c r="S137" s="34"/>
      <c r="T137" s="128" t="s">
        <v>198</v>
      </c>
      <c r="U137" s="130">
        <v>177</v>
      </c>
      <c r="V137" s="36"/>
    </row>
    <row r="138" spans="1:33" ht="15.75" thickBot="1">
      <c r="A138" s="12"/>
      <c r="B138" s="127"/>
      <c r="C138" s="34"/>
      <c r="D138" s="129"/>
      <c r="E138" s="131"/>
      <c r="F138" s="65"/>
      <c r="G138" s="34"/>
      <c r="H138" s="129"/>
      <c r="I138" s="131"/>
      <c r="J138" s="65"/>
      <c r="K138" s="34"/>
      <c r="L138" s="129"/>
      <c r="M138" s="131"/>
      <c r="N138" s="65"/>
      <c r="O138" s="34"/>
      <c r="P138" s="129"/>
      <c r="Q138" s="131"/>
      <c r="R138" s="65"/>
      <c r="S138" s="34"/>
      <c r="T138" s="129"/>
      <c r="U138" s="131"/>
      <c r="V138" s="65"/>
    </row>
    <row r="139" spans="1:33" ht="15.75" thickTop="1">
      <c r="A139" s="12"/>
      <c r="B139" s="132" t="s">
        <v>330</v>
      </c>
      <c r="C139" s="37"/>
      <c r="D139" s="133" t="s">
        <v>198</v>
      </c>
      <c r="E139" s="136">
        <v>2384</v>
      </c>
      <c r="F139" s="138"/>
      <c r="G139" s="37"/>
      <c r="H139" s="133" t="s">
        <v>198</v>
      </c>
      <c r="I139" s="139">
        <v>811</v>
      </c>
      <c r="J139" s="138"/>
      <c r="K139" s="37"/>
      <c r="L139" s="133" t="s">
        <v>198</v>
      </c>
      <c r="M139" s="136">
        <v>2466</v>
      </c>
      <c r="N139" s="138"/>
      <c r="O139" s="37"/>
      <c r="P139" s="133" t="s">
        <v>198</v>
      </c>
      <c r="Q139" s="139">
        <v>168</v>
      </c>
      <c r="R139" s="138"/>
      <c r="S139" s="37"/>
      <c r="T139" s="133" t="s">
        <v>198</v>
      </c>
      <c r="U139" s="136">
        <v>5829</v>
      </c>
      <c r="V139" s="138"/>
    </row>
    <row r="140" spans="1:33" ht="15.75" thickBot="1">
      <c r="A140" s="12"/>
      <c r="B140" s="132"/>
      <c r="C140" s="37"/>
      <c r="D140" s="134"/>
      <c r="E140" s="137"/>
      <c r="F140" s="53"/>
      <c r="G140" s="37"/>
      <c r="H140" s="134"/>
      <c r="I140" s="140"/>
      <c r="J140" s="53"/>
      <c r="K140" s="37"/>
      <c r="L140" s="134"/>
      <c r="M140" s="137"/>
      <c r="N140" s="53"/>
      <c r="O140" s="37"/>
      <c r="P140" s="134"/>
      <c r="Q140" s="140"/>
      <c r="R140" s="53"/>
      <c r="S140" s="37"/>
      <c r="T140" s="134"/>
      <c r="U140" s="137"/>
      <c r="V140" s="53"/>
    </row>
    <row r="141" spans="1:33" ht="15.75" thickTop="1">
      <c r="A141" s="12"/>
      <c r="B141" s="79" t="s">
        <v>331</v>
      </c>
      <c r="C141" s="79"/>
      <c r="D141" s="79"/>
      <c r="E141" s="79"/>
      <c r="F141" s="79"/>
      <c r="G141" s="79"/>
      <c r="H141" s="79"/>
      <c r="I141" s="79"/>
      <c r="J141" s="79"/>
      <c r="K141" s="79"/>
      <c r="L141" s="79"/>
      <c r="M141" s="79"/>
      <c r="N141" s="79"/>
      <c r="O141" s="79"/>
      <c r="P141" s="79"/>
      <c r="Q141" s="79"/>
      <c r="R141" s="79"/>
      <c r="S141" s="79"/>
      <c r="T141" s="79"/>
      <c r="U141" s="79"/>
      <c r="V141" s="79"/>
      <c r="W141" s="79"/>
      <c r="X141" s="79"/>
      <c r="Y141" s="79"/>
      <c r="Z141" s="79"/>
      <c r="AA141" s="79"/>
      <c r="AB141" s="79"/>
      <c r="AC141" s="79"/>
      <c r="AD141" s="79"/>
      <c r="AE141" s="79"/>
      <c r="AF141" s="79"/>
      <c r="AG141" s="79"/>
    </row>
    <row r="142" spans="1:33">
      <c r="A142" s="12"/>
      <c r="B142" s="18"/>
      <c r="C142" s="18"/>
    </row>
    <row r="143" spans="1:33" ht="56.25">
      <c r="A143" s="12"/>
      <c r="B143" s="97">
        <v>-1</v>
      </c>
      <c r="C143" s="98" t="s">
        <v>332</v>
      </c>
    </row>
    <row r="144" spans="1:33">
      <c r="A144" s="12"/>
      <c r="B144" s="18"/>
      <c r="C144" s="18"/>
    </row>
    <row r="145" spans="1:33" ht="45">
      <c r="A145" s="12"/>
      <c r="B145" s="97">
        <v>-2</v>
      </c>
      <c r="C145" s="98" t="s">
        <v>333</v>
      </c>
    </row>
    <row r="146" spans="1:33">
      <c r="A146" s="12"/>
      <c r="B146" s="18"/>
      <c r="C146" s="18"/>
    </row>
    <row r="147" spans="1:33" ht="22.5">
      <c r="A147" s="12"/>
      <c r="B147" s="97">
        <v>-3</v>
      </c>
      <c r="C147" s="98" t="s">
        <v>334</v>
      </c>
    </row>
    <row r="148" spans="1:33">
      <c r="A148" s="12"/>
      <c r="B148" s="78" t="s">
        <v>335</v>
      </c>
      <c r="C148" s="78"/>
      <c r="D148" s="78"/>
      <c r="E148" s="78"/>
      <c r="F148" s="78"/>
      <c r="G148" s="78"/>
      <c r="H148" s="78"/>
      <c r="I148" s="78"/>
      <c r="J148" s="78"/>
      <c r="K148" s="78"/>
      <c r="L148" s="78"/>
      <c r="M148" s="78"/>
      <c r="N148" s="78"/>
      <c r="O148" s="78"/>
      <c r="P148" s="78"/>
      <c r="Q148" s="78"/>
      <c r="R148" s="78"/>
      <c r="S148" s="78"/>
      <c r="T148" s="78"/>
      <c r="U148" s="78"/>
      <c r="V148" s="78"/>
      <c r="W148" s="78"/>
      <c r="X148" s="78"/>
      <c r="Y148" s="78"/>
      <c r="Z148" s="78"/>
      <c r="AA148" s="78"/>
      <c r="AB148" s="78"/>
      <c r="AC148" s="78"/>
      <c r="AD148" s="78"/>
      <c r="AE148" s="78"/>
      <c r="AF148" s="78"/>
      <c r="AG148" s="78"/>
    </row>
    <row r="149" spans="1:33">
      <c r="A149" s="12"/>
      <c r="B149" s="18"/>
      <c r="C149" s="18"/>
    </row>
    <row r="150" spans="1:33" ht="140.25">
      <c r="A150" s="12"/>
      <c r="B150" s="19" t="s">
        <v>178</v>
      </c>
      <c r="C150" s="23" t="s">
        <v>336</v>
      </c>
    </row>
    <row r="151" spans="1:33">
      <c r="A151" s="12"/>
      <c r="B151" s="18"/>
      <c r="C151" s="18"/>
    </row>
    <row r="152" spans="1:33" ht="204">
      <c r="A152" s="12"/>
      <c r="B152" s="19" t="s">
        <v>178</v>
      </c>
      <c r="C152" s="23" t="s">
        <v>337</v>
      </c>
    </row>
    <row r="153" spans="1:33">
      <c r="A153" s="12"/>
      <c r="B153" s="18"/>
      <c r="C153" s="18"/>
    </row>
    <row r="154" spans="1:33" ht="204">
      <c r="A154" s="12"/>
      <c r="B154" s="19" t="s">
        <v>178</v>
      </c>
      <c r="C154" s="23" t="s">
        <v>338</v>
      </c>
    </row>
    <row r="155" spans="1:33">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row>
    <row r="156" spans="1:33">
      <c r="A156" s="12"/>
      <c r="B156" s="78" t="s">
        <v>339</v>
      </c>
      <c r="C156" s="78"/>
      <c r="D156" s="78"/>
      <c r="E156" s="78"/>
      <c r="F156" s="78"/>
      <c r="G156" s="78"/>
      <c r="H156" s="78"/>
      <c r="I156" s="78"/>
      <c r="J156" s="78"/>
      <c r="K156" s="78"/>
      <c r="L156" s="78"/>
      <c r="M156" s="78"/>
      <c r="N156" s="78"/>
      <c r="O156" s="78"/>
      <c r="P156" s="78"/>
      <c r="Q156" s="78"/>
      <c r="R156" s="78"/>
      <c r="S156" s="78"/>
      <c r="T156" s="78"/>
      <c r="U156" s="78"/>
      <c r="V156" s="78"/>
      <c r="W156" s="78"/>
      <c r="X156" s="78"/>
      <c r="Y156" s="78"/>
      <c r="Z156" s="78"/>
      <c r="AA156" s="78"/>
      <c r="AB156" s="78"/>
      <c r="AC156" s="78"/>
      <c r="AD156" s="78"/>
      <c r="AE156" s="78"/>
      <c r="AF156" s="78"/>
      <c r="AG156" s="78"/>
    </row>
    <row r="157" spans="1:33">
      <c r="A157" s="12"/>
      <c r="B157" s="30"/>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c r="AC157" s="30"/>
      <c r="AD157" s="30"/>
      <c r="AE157" s="30"/>
      <c r="AF157" s="30"/>
      <c r="AG157" s="30"/>
    </row>
    <row r="158" spans="1:33">
      <c r="A158" s="12"/>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c r="AE158" s="18"/>
      <c r="AF158" s="18"/>
      <c r="AG158" s="18"/>
    </row>
    <row r="159" spans="1:33" ht="15.75" thickBot="1">
      <c r="A159" s="12"/>
      <c r="B159" s="102"/>
      <c r="C159" s="111" t="s">
        <v>340</v>
      </c>
      <c r="D159" s="111"/>
      <c r="E159" s="111"/>
      <c r="F159" s="111"/>
      <c r="G159" s="111"/>
      <c r="H159" s="111"/>
      <c r="I159" s="111"/>
      <c r="J159" s="111"/>
      <c r="K159" s="111"/>
      <c r="L159" s="111"/>
      <c r="M159" s="111"/>
      <c r="N159" s="111"/>
      <c r="O159" s="111"/>
      <c r="P159" s="111"/>
      <c r="Q159" s="111"/>
      <c r="R159" s="24"/>
      <c r="S159" s="111" t="s">
        <v>341</v>
      </c>
      <c r="T159" s="111"/>
      <c r="U159" s="111"/>
      <c r="V159" s="111"/>
      <c r="W159" s="111"/>
      <c r="X159" s="111"/>
      <c r="Y159" s="111"/>
      <c r="Z159" s="111"/>
      <c r="AA159" s="111"/>
      <c r="AB159" s="111"/>
      <c r="AC159" s="111"/>
      <c r="AD159" s="111"/>
      <c r="AE159" s="111"/>
      <c r="AF159" s="111"/>
      <c r="AG159" s="111"/>
    </row>
    <row r="160" spans="1:33">
      <c r="A160" s="12"/>
      <c r="B160" s="142"/>
      <c r="C160" s="144" t="s">
        <v>342</v>
      </c>
      <c r="D160" s="144"/>
      <c r="E160" s="144"/>
      <c r="F160" s="36"/>
      <c r="G160" s="144" t="s">
        <v>344</v>
      </c>
      <c r="H160" s="144"/>
      <c r="I160" s="144"/>
      <c r="J160" s="36"/>
      <c r="K160" s="144" t="s">
        <v>345</v>
      </c>
      <c r="L160" s="144"/>
      <c r="M160" s="144"/>
      <c r="N160" s="36"/>
      <c r="O160" s="144" t="s">
        <v>204</v>
      </c>
      <c r="P160" s="144"/>
      <c r="Q160" s="144"/>
      <c r="R160" s="34"/>
      <c r="S160" s="144" t="s">
        <v>342</v>
      </c>
      <c r="T160" s="144"/>
      <c r="U160" s="144"/>
      <c r="V160" s="36"/>
      <c r="W160" s="144" t="s">
        <v>344</v>
      </c>
      <c r="X160" s="144"/>
      <c r="Y160" s="144"/>
      <c r="Z160" s="36"/>
      <c r="AA160" s="144" t="s">
        <v>345</v>
      </c>
      <c r="AB160" s="144"/>
      <c r="AC160" s="144"/>
      <c r="AD160" s="36"/>
      <c r="AE160" s="144" t="s">
        <v>204</v>
      </c>
      <c r="AF160" s="144"/>
      <c r="AG160" s="144"/>
    </row>
    <row r="161" spans="1:33">
      <c r="A161" s="12"/>
      <c r="B161" s="142"/>
      <c r="C161" s="143" t="s">
        <v>343</v>
      </c>
      <c r="D161" s="143"/>
      <c r="E161" s="143"/>
      <c r="F161" s="34"/>
      <c r="G161" s="143" t="s">
        <v>343</v>
      </c>
      <c r="H161" s="143"/>
      <c r="I161" s="143"/>
      <c r="J161" s="34"/>
      <c r="K161" s="143"/>
      <c r="L161" s="143"/>
      <c r="M161" s="143"/>
      <c r="N161" s="34"/>
      <c r="O161" s="143" t="s">
        <v>346</v>
      </c>
      <c r="P161" s="143"/>
      <c r="Q161" s="143"/>
      <c r="R161" s="34"/>
      <c r="S161" s="143" t="s">
        <v>343</v>
      </c>
      <c r="T161" s="143"/>
      <c r="U161" s="143"/>
      <c r="V161" s="34"/>
      <c r="W161" s="143" t="s">
        <v>343</v>
      </c>
      <c r="X161" s="143"/>
      <c r="Y161" s="143"/>
      <c r="Z161" s="34"/>
      <c r="AA161" s="143"/>
      <c r="AB161" s="143"/>
      <c r="AC161" s="143"/>
      <c r="AD161" s="34"/>
      <c r="AE161" s="143" t="s">
        <v>346</v>
      </c>
      <c r="AF161" s="143"/>
      <c r="AG161" s="143"/>
    </row>
    <row r="162" spans="1:33" ht="15.75" thickBot="1">
      <c r="A162" s="12"/>
      <c r="B162" s="142"/>
      <c r="C162" s="145"/>
      <c r="D162" s="145"/>
      <c r="E162" s="145"/>
      <c r="F162" s="34"/>
      <c r="G162" s="145"/>
      <c r="H162" s="145"/>
      <c r="I162" s="145"/>
      <c r="J162" s="34"/>
      <c r="K162" s="146"/>
      <c r="L162" s="146"/>
      <c r="M162" s="146"/>
      <c r="N162" s="34"/>
      <c r="O162" s="146" t="s">
        <v>347</v>
      </c>
      <c r="P162" s="146"/>
      <c r="Q162" s="146"/>
      <c r="R162" s="34"/>
      <c r="S162" s="145"/>
      <c r="T162" s="145"/>
      <c r="U162" s="145"/>
      <c r="V162" s="34"/>
      <c r="W162" s="145"/>
      <c r="X162" s="145"/>
      <c r="Y162" s="145"/>
      <c r="Z162" s="34"/>
      <c r="AA162" s="146"/>
      <c r="AB162" s="146"/>
      <c r="AC162" s="146"/>
      <c r="AD162" s="34"/>
      <c r="AE162" s="146" t="s">
        <v>347</v>
      </c>
      <c r="AF162" s="146"/>
      <c r="AG162" s="146"/>
    </row>
    <row r="163" spans="1:33">
      <c r="A163" s="12"/>
      <c r="B163" s="114" t="s">
        <v>348</v>
      </c>
      <c r="C163" s="115" t="s">
        <v>198</v>
      </c>
      <c r="D163" s="117">
        <v>182</v>
      </c>
      <c r="E163" s="38"/>
      <c r="F163" s="37"/>
      <c r="G163" s="115" t="s">
        <v>198</v>
      </c>
      <c r="H163" s="117">
        <v>75</v>
      </c>
      <c r="I163" s="38"/>
      <c r="J163" s="37"/>
      <c r="K163" s="115" t="s">
        <v>198</v>
      </c>
      <c r="L163" s="117">
        <v>35</v>
      </c>
      <c r="M163" s="38"/>
      <c r="N163" s="37"/>
      <c r="O163" s="115" t="s">
        <v>198</v>
      </c>
      <c r="P163" s="117">
        <v>292</v>
      </c>
      <c r="Q163" s="38"/>
      <c r="R163" s="37"/>
      <c r="S163" s="115" t="s">
        <v>198</v>
      </c>
      <c r="T163" s="117">
        <v>252</v>
      </c>
      <c r="U163" s="38"/>
      <c r="V163" s="37"/>
      <c r="W163" s="115" t="s">
        <v>198</v>
      </c>
      <c r="X163" s="117">
        <v>147</v>
      </c>
      <c r="Y163" s="38"/>
      <c r="Z163" s="37"/>
      <c r="AA163" s="115" t="s">
        <v>198</v>
      </c>
      <c r="AB163" s="117">
        <v>59</v>
      </c>
      <c r="AC163" s="38"/>
      <c r="AD163" s="37"/>
      <c r="AE163" s="115" t="s">
        <v>198</v>
      </c>
      <c r="AF163" s="117">
        <v>458</v>
      </c>
      <c r="AG163" s="38"/>
    </row>
    <row r="164" spans="1:33">
      <c r="A164" s="12"/>
      <c r="B164" s="114"/>
      <c r="C164" s="114"/>
      <c r="D164" s="116"/>
      <c r="E164" s="37"/>
      <c r="F164" s="37"/>
      <c r="G164" s="114"/>
      <c r="H164" s="116"/>
      <c r="I164" s="37"/>
      <c r="J164" s="37"/>
      <c r="K164" s="114"/>
      <c r="L164" s="116"/>
      <c r="M164" s="37"/>
      <c r="N164" s="37"/>
      <c r="O164" s="114"/>
      <c r="P164" s="116"/>
      <c r="Q164" s="37"/>
      <c r="R164" s="37"/>
      <c r="S164" s="114"/>
      <c r="T164" s="116"/>
      <c r="U164" s="37"/>
      <c r="V164" s="37"/>
      <c r="W164" s="114"/>
      <c r="X164" s="116"/>
      <c r="Y164" s="37"/>
      <c r="Z164" s="37"/>
      <c r="AA164" s="114"/>
      <c r="AB164" s="116"/>
      <c r="AC164" s="37"/>
      <c r="AD164" s="37"/>
      <c r="AE164" s="114"/>
      <c r="AF164" s="116"/>
      <c r="AG164" s="37"/>
    </row>
    <row r="165" spans="1:33">
      <c r="A165" s="12"/>
      <c r="B165" s="118" t="s">
        <v>349</v>
      </c>
      <c r="C165" s="119">
        <v>666</v>
      </c>
      <c r="D165" s="119"/>
      <c r="E165" s="34"/>
      <c r="F165" s="34"/>
      <c r="G165" s="119">
        <v>7</v>
      </c>
      <c r="H165" s="119"/>
      <c r="I165" s="34"/>
      <c r="J165" s="34"/>
      <c r="K165" s="119">
        <v>5</v>
      </c>
      <c r="L165" s="119"/>
      <c r="M165" s="34"/>
      <c r="N165" s="34"/>
      <c r="O165" s="119">
        <v>678</v>
      </c>
      <c r="P165" s="119"/>
      <c r="Q165" s="34"/>
      <c r="R165" s="34"/>
      <c r="S165" s="119">
        <v>750</v>
      </c>
      <c r="T165" s="119"/>
      <c r="U165" s="34"/>
      <c r="V165" s="34"/>
      <c r="W165" s="119">
        <v>15</v>
      </c>
      <c r="X165" s="119"/>
      <c r="Y165" s="34"/>
      <c r="Z165" s="34"/>
      <c r="AA165" s="119">
        <v>4</v>
      </c>
      <c r="AB165" s="119"/>
      <c r="AC165" s="34"/>
      <c r="AD165" s="34"/>
      <c r="AE165" s="119">
        <v>769</v>
      </c>
      <c r="AF165" s="119"/>
      <c r="AG165" s="34"/>
    </row>
    <row r="166" spans="1:33">
      <c r="A166" s="12"/>
      <c r="B166" s="118"/>
      <c r="C166" s="119"/>
      <c r="D166" s="119"/>
      <c r="E166" s="34"/>
      <c r="F166" s="34"/>
      <c r="G166" s="119"/>
      <c r="H166" s="119"/>
      <c r="I166" s="34"/>
      <c r="J166" s="34"/>
      <c r="K166" s="119"/>
      <c r="L166" s="119"/>
      <c r="M166" s="34"/>
      <c r="N166" s="34"/>
      <c r="O166" s="119"/>
      <c r="P166" s="119"/>
      <c r="Q166" s="34"/>
      <c r="R166" s="34"/>
      <c r="S166" s="119"/>
      <c r="T166" s="119"/>
      <c r="U166" s="34"/>
      <c r="V166" s="34"/>
      <c r="W166" s="119"/>
      <c r="X166" s="119"/>
      <c r="Y166" s="34"/>
      <c r="Z166" s="34"/>
      <c r="AA166" s="119"/>
      <c r="AB166" s="119"/>
      <c r="AC166" s="34"/>
      <c r="AD166" s="34"/>
      <c r="AE166" s="119"/>
      <c r="AF166" s="119"/>
      <c r="AG166" s="34"/>
    </row>
    <row r="167" spans="1:33">
      <c r="A167" s="12"/>
      <c r="B167" s="114" t="s">
        <v>350</v>
      </c>
      <c r="C167" s="116">
        <v>118</v>
      </c>
      <c r="D167" s="116"/>
      <c r="E167" s="37"/>
      <c r="F167" s="37"/>
      <c r="G167" s="116">
        <v>58</v>
      </c>
      <c r="H167" s="116"/>
      <c r="I167" s="37"/>
      <c r="J167" s="37"/>
      <c r="K167" s="116">
        <v>100</v>
      </c>
      <c r="L167" s="116"/>
      <c r="M167" s="37"/>
      <c r="N167" s="37"/>
      <c r="O167" s="116">
        <v>276</v>
      </c>
      <c r="P167" s="116"/>
      <c r="Q167" s="37"/>
      <c r="R167" s="37"/>
      <c r="S167" s="116">
        <v>92</v>
      </c>
      <c r="T167" s="116"/>
      <c r="U167" s="37"/>
      <c r="V167" s="37"/>
      <c r="W167" s="116">
        <v>90</v>
      </c>
      <c r="X167" s="116"/>
      <c r="Y167" s="37"/>
      <c r="Z167" s="37"/>
      <c r="AA167" s="116">
        <v>137</v>
      </c>
      <c r="AB167" s="116"/>
      <c r="AC167" s="37"/>
      <c r="AD167" s="37"/>
      <c r="AE167" s="116">
        <v>319</v>
      </c>
      <c r="AF167" s="116"/>
      <c r="AG167" s="37"/>
    </row>
    <row r="168" spans="1:33">
      <c r="A168" s="12"/>
      <c r="B168" s="114"/>
      <c r="C168" s="116"/>
      <c r="D168" s="116"/>
      <c r="E168" s="37"/>
      <c r="F168" s="37"/>
      <c r="G168" s="116"/>
      <c r="H168" s="116"/>
      <c r="I168" s="37"/>
      <c r="J168" s="37"/>
      <c r="K168" s="116"/>
      <c r="L168" s="116"/>
      <c r="M168" s="37"/>
      <c r="N168" s="37"/>
      <c r="O168" s="116"/>
      <c r="P168" s="116"/>
      <c r="Q168" s="37"/>
      <c r="R168" s="37"/>
      <c r="S168" s="116"/>
      <c r="T168" s="116"/>
      <c r="U168" s="37"/>
      <c r="V168" s="37"/>
      <c r="W168" s="116"/>
      <c r="X168" s="116"/>
      <c r="Y168" s="37"/>
      <c r="Z168" s="37"/>
      <c r="AA168" s="116"/>
      <c r="AB168" s="116"/>
      <c r="AC168" s="37"/>
      <c r="AD168" s="37"/>
      <c r="AE168" s="116"/>
      <c r="AF168" s="116"/>
      <c r="AG168" s="37"/>
    </row>
    <row r="169" spans="1:33">
      <c r="A169" s="12"/>
      <c r="B169" s="118" t="s">
        <v>351</v>
      </c>
      <c r="C169" s="119">
        <v>93</v>
      </c>
      <c r="D169" s="119"/>
      <c r="E169" s="34"/>
      <c r="F169" s="34"/>
      <c r="G169" s="119">
        <v>20</v>
      </c>
      <c r="H169" s="119"/>
      <c r="I169" s="34"/>
      <c r="J169" s="34"/>
      <c r="K169" s="119">
        <v>15</v>
      </c>
      <c r="L169" s="119"/>
      <c r="M169" s="34"/>
      <c r="N169" s="34"/>
      <c r="O169" s="119">
        <v>128</v>
      </c>
      <c r="P169" s="119"/>
      <c r="Q169" s="34"/>
      <c r="R169" s="34"/>
      <c r="S169" s="119">
        <v>115</v>
      </c>
      <c r="T169" s="119"/>
      <c r="U169" s="34"/>
      <c r="V169" s="34"/>
      <c r="W169" s="119">
        <v>31</v>
      </c>
      <c r="X169" s="119"/>
      <c r="Y169" s="34"/>
      <c r="Z169" s="34"/>
      <c r="AA169" s="119">
        <v>17</v>
      </c>
      <c r="AB169" s="119"/>
      <c r="AC169" s="34"/>
      <c r="AD169" s="34"/>
      <c r="AE169" s="119">
        <v>163</v>
      </c>
      <c r="AF169" s="119"/>
      <c r="AG169" s="34"/>
    </row>
    <row r="170" spans="1:33">
      <c r="A170" s="12"/>
      <c r="B170" s="118"/>
      <c r="C170" s="119"/>
      <c r="D170" s="119"/>
      <c r="E170" s="34"/>
      <c r="F170" s="34"/>
      <c r="G170" s="119"/>
      <c r="H170" s="119"/>
      <c r="I170" s="34"/>
      <c r="J170" s="34"/>
      <c r="K170" s="119"/>
      <c r="L170" s="119"/>
      <c r="M170" s="34"/>
      <c r="N170" s="34"/>
      <c r="O170" s="119"/>
      <c r="P170" s="119"/>
      <c r="Q170" s="34"/>
      <c r="R170" s="34"/>
      <c r="S170" s="119"/>
      <c r="T170" s="119"/>
      <c r="U170" s="34"/>
      <c r="V170" s="34"/>
      <c r="W170" s="119"/>
      <c r="X170" s="119"/>
      <c r="Y170" s="34"/>
      <c r="Z170" s="34"/>
      <c r="AA170" s="119"/>
      <c r="AB170" s="119"/>
      <c r="AC170" s="34"/>
      <c r="AD170" s="34"/>
      <c r="AE170" s="119"/>
      <c r="AF170" s="119"/>
      <c r="AG170" s="34"/>
    </row>
    <row r="171" spans="1:33">
      <c r="A171" s="12"/>
      <c r="B171" s="114" t="s">
        <v>352</v>
      </c>
      <c r="C171" s="116">
        <v>77</v>
      </c>
      <c r="D171" s="116"/>
      <c r="E171" s="37"/>
      <c r="F171" s="37"/>
      <c r="G171" s="116">
        <v>17</v>
      </c>
      <c r="H171" s="116"/>
      <c r="I171" s="37"/>
      <c r="J171" s="37"/>
      <c r="K171" s="116">
        <v>16</v>
      </c>
      <c r="L171" s="116"/>
      <c r="M171" s="37"/>
      <c r="N171" s="37"/>
      <c r="O171" s="116">
        <v>110</v>
      </c>
      <c r="P171" s="116"/>
      <c r="Q171" s="37"/>
      <c r="R171" s="37"/>
      <c r="S171" s="116">
        <v>109</v>
      </c>
      <c r="T171" s="116"/>
      <c r="U171" s="37"/>
      <c r="V171" s="37"/>
      <c r="W171" s="116">
        <v>37</v>
      </c>
      <c r="X171" s="116"/>
      <c r="Y171" s="37"/>
      <c r="Z171" s="37"/>
      <c r="AA171" s="116">
        <v>14</v>
      </c>
      <c r="AB171" s="116"/>
      <c r="AC171" s="37"/>
      <c r="AD171" s="37"/>
      <c r="AE171" s="116">
        <v>160</v>
      </c>
      <c r="AF171" s="116"/>
      <c r="AG171" s="37"/>
    </row>
    <row r="172" spans="1:33">
      <c r="A172" s="12"/>
      <c r="B172" s="114"/>
      <c r="C172" s="116"/>
      <c r="D172" s="116"/>
      <c r="E172" s="37"/>
      <c r="F172" s="37"/>
      <c r="G172" s="116"/>
      <c r="H172" s="116"/>
      <c r="I172" s="37"/>
      <c r="J172" s="37"/>
      <c r="K172" s="116"/>
      <c r="L172" s="116"/>
      <c r="M172" s="37"/>
      <c r="N172" s="37"/>
      <c r="O172" s="116"/>
      <c r="P172" s="116"/>
      <c r="Q172" s="37"/>
      <c r="R172" s="37"/>
      <c r="S172" s="116"/>
      <c r="T172" s="116"/>
      <c r="U172" s="37"/>
      <c r="V172" s="37"/>
      <c r="W172" s="116"/>
      <c r="X172" s="116"/>
      <c r="Y172" s="37"/>
      <c r="Z172" s="37"/>
      <c r="AA172" s="116"/>
      <c r="AB172" s="116"/>
      <c r="AC172" s="37"/>
      <c r="AD172" s="37"/>
      <c r="AE172" s="116"/>
      <c r="AF172" s="116"/>
      <c r="AG172" s="37"/>
    </row>
    <row r="173" spans="1:33">
      <c r="A173" s="12"/>
      <c r="B173" s="118" t="s">
        <v>200</v>
      </c>
      <c r="C173" s="119">
        <v>53</v>
      </c>
      <c r="D173" s="119"/>
      <c r="E173" s="34"/>
      <c r="F173" s="34"/>
      <c r="G173" s="119">
        <v>21</v>
      </c>
      <c r="H173" s="119"/>
      <c r="I173" s="34"/>
      <c r="J173" s="34"/>
      <c r="K173" s="119">
        <v>29</v>
      </c>
      <c r="L173" s="119"/>
      <c r="M173" s="34"/>
      <c r="N173" s="34"/>
      <c r="O173" s="119">
        <v>103</v>
      </c>
      <c r="P173" s="119"/>
      <c r="Q173" s="34"/>
      <c r="R173" s="34"/>
      <c r="S173" s="119">
        <v>70</v>
      </c>
      <c r="T173" s="119"/>
      <c r="U173" s="34"/>
      <c r="V173" s="34"/>
      <c r="W173" s="119">
        <v>39</v>
      </c>
      <c r="X173" s="119"/>
      <c r="Y173" s="34"/>
      <c r="Z173" s="34"/>
      <c r="AA173" s="119">
        <v>34</v>
      </c>
      <c r="AB173" s="119"/>
      <c r="AC173" s="34"/>
      <c r="AD173" s="34"/>
      <c r="AE173" s="119">
        <v>143</v>
      </c>
      <c r="AF173" s="119"/>
      <c r="AG173" s="34"/>
    </row>
    <row r="174" spans="1:33" ht="15.75" thickBot="1">
      <c r="A174" s="12"/>
      <c r="B174" s="118"/>
      <c r="C174" s="121"/>
      <c r="D174" s="121"/>
      <c r="E174" s="46"/>
      <c r="F174" s="34"/>
      <c r="G174" s="121"/>
      <c r="H174" s="121"/>
      <c r="I174" s="46"/>
      <c r="J174" s="34"/>
      <c r="K174" s="121"/>
      <c r="L174" s="121"/>
      <c r="M174" s="46"/>
      <c r="N174" s="34"/>
      <c r="O174" s="121"/>
      <c r="P174" s="121"/>
      <c r="Q174" s="46"/>
      <c r="R174" s="34"/>
      <c r="S174" s="121"/>
      <c r="T174" s="121"/>
      <c r="U174" s="46"/>
      <c r="V174" s="34"/>
      <c r="W174" s="121"/>
      <c r="X174" s="121"/>
      <c r="Y174" s="46"/>
      <c r="Z174" s="34"/>
      <c r="AA174" s="121"/>
      <c r="AB174" s="121"/>
      <c r="AC174" s="46"/>
      <c r="AD174" s="34"/>
      <c r="AE174" s="121"/>
      <c r="AF174" s="121"/>
      <c r="AG174" s="46"/>
    </row>
    <row r="175" spans="1:33">
      <c r="A175" s="12"/>
      <c r="B175" s="112" t="s">
        <v>353</v>
      </c>
      <c r="C175" s="147">
        <v>1189</v>
      </c>
      <c r="D175" s="147"/>
      <c r="E175" s="38"/>
      <c r="F175" s="37"/>
      <c r="G175" s="117">
        <v>198</v>
      </c>
      <c r="H175" s="117"/>
      <c r="I175" s="38"/>
      <c r="J175" s="37"/>
      <c r="K175" s="117">
        <v>200</v>
      </c>
      <c r="L175" s="117"/>
      <c r="M175" s="38"/>
      <c r="N175" s="37"/>
      <c r="O175" s="147">
        <v>1587</v>
      </c>
      <c r="P175" s="147"/>
      <c r="Q175" s="38"/>
      <c r="R175" s="37"/>
      <c r="S175" s="147">
        <v>1388</v>
      </c>
      <c r="T175" s="147"/>
      <c r="U175" s="38"/>
      <c r="V175" s="37"/>
      <c r="W175" s="117">
        <v>359</v>
      </c>
      <c r="X175" s="117"/>
      <c r="Y175" s="38"/>
      <c r="Z175" s="37"/>
      <c r="AA175" s="117">
        <v>265</v>
      </c>
      <c r="AB175" s="117"/>
      <c r="AC175" s="38"/>
      <c r="AD175" s="37"/>
      <c r="AE175" s="147">
        <v>2012</v>
      </c>
      <c r="AF175" s="147"/>
      <c r="AG175" s="38"/>
    </row>
    <row r="176" spans="1:33" ht="15.75" thickBot="1">
      <c r="A176" s="12"/>
      <c r="B176" s="112"/>
      <c r="C176" s="148"/>
      <c r="D176" s="148"/>
      <c r="E176" s="58"/>
      <c r="F176" s="37"/>
      <c r="G176" s="125"/>
      <c r="H176" s="125"/>
      <c r="I176" s="58"/>
      <c r="J176" s="37"/>
      <c r="K176" s="125"/>
      <c r="L176" s="125"/>
      <c r="M176" s="58"/>
      <c r="N176" s="37"/>
      <c r="O176" s="148"/>
      <c r="P176" s="148"/>
      <c r="Q176" s="58"/>
      <c r="R176" s="37"/>
      <c r="S176" s="148"/>
      <c r="T176" s="148"/>
      <c r="U176" s="58"/>
      <c r="V176" s="37"/>
      <c r="W176" s="125"/>
      <c r="X176" s="125"/>
      <c r="Y176" s="58"/>
      <c r="Z176" s="37"/>
      <c r="AA176" s="125"/>
      <c r="AB176" s="125"/>
      <c r="AC176" s="58"/>
      <c r="AD176" s="37"/>
      <c r="AE176" s="148"/>
      <c r="AF176" s="148"/>
      <c r="AG176" s="58"/>
    </row>
    <row r="177" spans="1:33">
      <c r="A177" s="12"/>
      <c r="B177" s="118" t="s">
        <v>348</v>
      </c>
      <c r="C177" s="130">
        <v>128</v>
      </c>
      <c r="D177" s="130"/>
      <c r="E177" s="36"/>
      <c r="F177" s="34"/>
      <c r="G177" s="130">
        <v>102</v>
      </c>
      <c r="H177" s="130"/>
      <c r="I177" s="36"/>
      <c r="J177" s="34"/>
      <c r="K177" s="130">
        <v>31</v>
      </c>
      <c r="L177" s="130"/>
      <c r="M177" s="36"/>
      <c r="N177" s="34"/>
      <c r="O177" s="130">
        <v>261</v>
      </c>
      <c r="P177" s="130"/>
      <c r="Q177" s="36"/>
      <c r="R177" s="34"/>
      <c r="S177" s="130">
        <v>151</v>
      </c>
      <c r="T177" s="130"/>
      <c r="U177" s="36"/>
      <c r="V177" s="34"/>
      <c r="W177" s="130">
        <v>116</v>
      </c>
      <c r="X177" s="130"/>
      <c r="Y177" s="36"/>
      <c r="Z177" s="34"/>
      <c r="AA177" s="130">
        <v>40</v>
      </c>
      <c r="AB177" s="130"/>
      <c r="AC177" s="36"/>
      <c r="AD177" s="34"/>
      <c r="AE177" s="130">
        <v>307</v>
      </c>
      <c r="AF177" s="130"/>
      <c r="AG177" s="36"/>
    </row>
    <row r="178" spans="1:33">
      <c r="A178" s="12"/>
      <c r="B178" s="118"/>
      <c r="C178" s="119"/>
      <c r="D178" s="119"/>
      <c r="E178" s="34"/>
      <c r="F178" s="34"/>
      <c r="G178" s="119"/>
      <c r="H178" s="119"/>
      <c r="I178" s="34"/>
      <c r="J178" s="34"/>
      <c r="K178" s="119"/>
      <c r="L178" s="119"/>
      <c r="M178" s="34"/>
      <c r="N178" s="34"/>
      <c r="O178" s="119"/>
      <c r="P178" s="119"/>
      <c r="Q178" s="34"/>
      <c r="R178" s="34"/>
      <c r="S178" s="119"/>
      <c r="T178" s="119"/>
      <c r="U178" s="34"/>
      <c r="V178" s="34"/>
      <c r="W178" s="119"/>
      <c r="X178" s="119"/>
      <c r="Y178" s="34"/>
      <c r="Z178" s="34"/>
      <c r="AA178" s="119"/>
      <c r="AB178" s="119"/>
      <c r="AC178" s="34"/>
      <c r="AD178" s="34"/>
      <c r="AE178" s="119"/>
      <c r="AF178" s="119"/>
      <c r="AG178" s="34"/>
    </row>
    <row r="179" spans="1:33">
      <c r="A179" s="12"/>
      <c r="B179" s="114" t="s">
        <v>349</v>
      </c>
      <c r="C179" s="116">
        <v>99</v>
      </c>
      <c r="D179" s="116"/>
      <c r="E179" s="37"/>
      <c r="F179" s="37"/>
      <c r="G179" s="116">
        <v>10</v>
      </c>
      <c r="H179" s="116"/>
      <c r="I179" s="37"/>
      <c r="J179" s="37"/>
      <c r="K179" s="116">
        <v>2</v>
      </c>
      <c r="L179" s="116"/>
      <c r="M179" s="37"/>
      <c r="N179" s="37"/>
      <c r="O179" s="116">
        <v>111</v>
      </c>
      <c r="P179" s="116"/>
      <c r="Q179" s="37"/>
      <c r="R179" s="37"/>
      <c r="S179" s="116">
        <v>117</v>
      </c>
      <c r="T179" s="116"/>
      <c r="U179" s="37"/>
      <c r="V179" s="37"/>
      <c r="W179" s="116">
        <v>10</v>
      </c>
      <c r="X179" s="116"/>
      <c r="Y179" s="37"/>
      <c r="Z179" s="37"/>
      <c r="AA179" s="116">
        <v>2</v>
      </c>
      <c r="AB179" s="116"/>
      <c r="AC179" s="37"/>
      <c r="AD179" s="37"/>
      <c r="AE179" s="116">
        <v>129</v>
      </c>
      <c r="AF179" s="116"/>
      <c r="AG179" s="37"/>
    </row>
    <row r="180" spans="1:33">
      <c r="A180" s="12"/>
      <c r="B180" s="114"/>
      <c r="C180" s="116"/>
      <c r="D180" s="116"/>
      <c r="E180" s="37"/>
      <c r="F180" s="37"/>
      <c r="G180" s="116"/>
      <c r="H180" s="116"/>
      <c r="I180" s="37"/>
      <c r="J180" s="37"/>
      <c r="K180" s="116"/>
      <c r="L180" s="116"/>
      <c r="M180" s="37"/>
      <c r="N180" s="37"/>
      <c r="O180" s="116"/>
      <c r="P180" s="116"/>
      <c r="Q180" s="37"/>
      <c r="R180" s="37"/>
      <c r="S180" s="116"/>
      <c r="T180" s="116"/>
      <c r="U180" s="37"/>
      <c r="V180" s="37"/>
      <c r="W180" s="116"/>
      <c r="X180" s="116"/>
      <c r="Y180" s="37"/>
      <c r="Z180" s="37"/>
      <c r="AA180" s="116"/>
      <c r="AB180" s="116"/>
      <c r="AC180" s="37"/>
      <c r="AD180" s="37"/>
      <c r="AE180" s="116"/>
      <c r="AF180" s="116"/>
      <c r="AG180" s="37"/>
    </row>
    <row r="181" spans="1:33">
      <c r="A181" s="12"/>
      <c r="B181" s="118" t="s">
        <v>350</v>
      </c>
      <c r="C181" s="119">
        <v>34</v>
      </c>
      <c r="D181" s="119"/>
      <c r="E181" s="34"/>
      <c r="F181" s="34"/>
      <c r="G181" s="119">
        <v>32</v>
      </c>
      <c r="H181" s="119"/>
      <c r="I181" s="34"/>
      <c r="J181" s="34"/>
      <c r="K181" s="119">
        <v>23</v>
      </c>
      <c r="L181" s="119"/>
      <c r="M181" s="34"/>
      <c r="N181" s="34"/>
      <c r="O181" s="119">
        <v>89</v>
      </c>
      <c r="P181" s="119"/>
      <c r="Q181" s="34"/>
      <c r="R181" s="34"/>
      <c r="S181" s="119">
        <v>37</v>
      </c>
      <c r="T181" s="119"/>
      <c r="U181" s="34"/>
      <c r="V181" s="34"/>
      <c r="W181" s="119">
        <v>34</v>
      </c>
      <c r="X181" s="119"/>
      <c r="Y181" s="34"/>
      <c r="Z181" s="34"/>
      <c r="AA181" s="119">
        <v>30</v>
      </c>
      <c r="AB181" s="119"/>
      <c r="AC181" s="34"/>
      <c r="AD181" s="34"/>
      <c r="AE181" s="119">
        <v>101</v>
      </c>
      <c r="AF181" s="119"/>
      <c r="AG181" s="34"/>
    </row>
    <row r="182" spans="1:33">
      <c r="A182" s="12"/>
      <c r="B182" s="118"/>
      <c r="C182" s="119"/>
      <c r="D182" s="119"/>
      <c r="E182" s="34"/>
      <c r="F182" s="34"/>
      <c r="G182" s="119"/>
      <c r="H182" s="119"/>
      <c r="I182" s="34"/>
      <c r="J182" s="34"/>
      <c r="K182" s="119"/>
      <c r="L182" s="119"/>
      <c r="M182" s="34"/>
      <c r="N182" s="34"/>
      <c r="O182" s="119"/>
      <c r="P182" s="119"/>
      <c r="Q182" s="34"/>
      <c r="R182" s="34"/>
      <c r="S182" s="119"/>
      <c r="T182" s="119"/>
      <c r="U182" s="34"/>
      <c r="V182" s="34"/>
      <c r="W182" s="119"/>
      <c r="X182" s="119"/>
      <c r="Y182" s="34"/>
      <c r="Z182" s="34"/>
      <c r="AA182" s="119"/>
      <c r="AB182" s="119"/>
      <c r="AC182" s="34"/>
      <c r="AD182" s="34"/>
      <c r="AE182" s="119"/>
      <c r="AF182" s="119"/>
      <c r="AG182" s="34"/>
    </row>
    <row r="183" spans="1:33">
      <c r="A183" s="12"/>
      <c r="B183" s="114" t="s">
        <v>351</v>
      </c>
      <c r="C183" s="116">
        <v>61</v>
      </c>
      <c r="D183" s="116"/>
      <c r="E183" s="37"/>
      <c r="F183" s="37"/>
      <c r="G183" s="116">
        <v>39</v>
      </c>
      <c r="H183" s="116"/>
      <c r="I183" s="37"/>
      <c r="J183" s="37"/>
      <c r="K183" s="116">
        <v>18</v>
      </c>
      <c r="L183" s="116"/>
      <c r="M183" s="37"/>
      <c r="N183" s="37"/>
      <c r="O183" s="116">
        <v>118</v>
      </c>
      <c r="P183" s="116"/>
      <c r="Q183" s="37"/>
      <c r="R183" s="37"/>
      <c r="S183" s="116">
        <v>66</v>
      </c>
      <c r="T183" s="116"/>
      <c r="U183" s="37"/>
      <c r="V183" s="37"/>
      <c r="W183" s="116">
        <v>40</v>
      </c>
      <c r="X183" s="116"/>
      <c r="Y183" s="37"/>
      <c r="Z183" s="37"/>
      <c r="AA183" s="116">
        <v>29</v>
      </c>
      <c r="AB183" s="116"/>
      <c r="AC183" s="37"/>
      <c r="AD183" s="37"/>
      <c r="AE183" s="116">
        <v>135</v>
      </c>
      <c r="AF183" s="116"/>
      <c r="AG183" s="37"/>
    </row>
    <row r="184" spans="1:33">
      <c r="A184" s="12"/>
      <c r="B184" s="114"/>
      <c r="C184" s="116"/>
      <c r="D184" s="116"/>
      <c r="E184" s="37"/>
      <c r="F184" s="37"/>
      <c r="G184" s="116"/>
      <c r="H184" s="116"/>
      <c r="I184" s="37"/>
      <c r="J184" s="37"/>
      <c r="K184" s="116"/>
      <c r="L184" s="116"/>
      <c r="M184" s="37"/>
      <c r="N184" s="37"/>
      <c r="O184" s="116"/>
      <c r="P184" s="116"/>
      <c r="Q184" s="37"/>
      <c r="R184" s="37"/>
      <c r="S184" s="116"/>
      <c r="T184" s="116"/>
      <c r="U184" s="37"/>
      <c r="V184" s="37"/>
      <c r="W184" s="116"/>
      <c r="X184" s="116"/>
      <c r="Y184" s="37"/>
      <c r="Z184" s="37"/>
      <c r="AA184" s="116"/>
      <c r="AB184" s="116"/>
      <c r="AC184" s="37"/>
      <c r="AD184" s="37"/>
      <c r="AE184" s="116"/>
      <c r="AF184" s="116"/>
      <c r="AG184" s="37"/>
    </row>
    <row r="185" spans="1:33">
      <c r="A185" s="12"/>
      <c r="B185" s="118" t="s">
        <v>200</v>
      </c>
      <c r="C185" s="119">
        <v>67</v>
      </c>
      <c r="D185" s="119"/>
      <c r="E185" s="34"/>
      <c r="F185" s="34"/>
      <c r="G185" s="119">
        <v>39</v>
      </c>
      <c r="H185" s="119"/>
      <c r="I185" s="34"/>
      <c r="J185" s="34"/>
      <c r="K185" s="119">
        <v>11</v>
      </c>
      <c r="L185" s="119"/>
      <c r="M185" s="34"/>
      <c r="N185" s="34"/>
      <c r="O185" s="119">
        <v>117</v>
      </c>
      <c r="P185" s="119"/>
      <c r="Q185" s="34"/>
      <c r="R185" s="34"/>
      <c r="S185" s="119">
        <v>75</v>
      </c>
      <c r="T185" s="119"/>
      <c r="U185" s="34"/>
      <c r="V185" s="34"/>
      <c r="W185" s="119">
        <v>43</v>
      </c>
      <c r="X185" s="119"/>
      <c r="Y185" s="34"/>
      <c r="Z185" s="34"/>
      <c r="AA185" s="119">
        <v>11</v>
      </c>
      <c r="AB185" s="119"/>
      <c r="AC185" s="34"/>
      <c r="AD185" s="34"/>
      <c r="AE185" s="119">
        <v>129</v>
      </c>
      <c r="AF185" s="119"/>
      <c r="AG185" s="34"/>
    </row>
    <row r="186" spans="1:33" ht="15.75" thickBot="1">
      <c r="A186" s="12"/>
      <c r="B186" s="118"/>
      <c r="C186" s="121"/>
      <c r="D186" s="121"/>
      <c r="E186" s="46"/>
      <c r="F186" s="34"/>
      <c r="G186" s="121"/>
      <c r="H186" s="121"/>
      <c r="I186" s="46"/>
      <c r="J186" s="34"/>
      <c r="K186" s="121"/>
      <c r="L186" s="121"/>
      <c r="M186" s="46"/>
      <c r="N186" s="34"/>
      <c r="O186" s="121"/>
      <c r="P186" s="121"/>
      <c r="Q186" s="46"/>
      <c r="R186" s="34"/>
      <c r="S186" s="121"/>
      <c r="T186" s="121"/>
      <c r="U186" s="46"/>
      <c r="V186" s="34"/>
      <c r="W186" s="121"/>
      <c r="X186" s="121"/>
      <c r="Y186" s="46"/>
      <c r="Z186" s="34"/>
      <c r="AA186" s="121"/>
      <c r="AB186" s="121"/>
      <c r="AC186" s="46"/>
      <c r="AD186" s="34"/>
      <c r="AE186" s="121"/>
      <c r="AF186" s="121"/>
      <c r="AG186" s="46"/>
    </row>
    <row r="187" spans="1:33">
      <c r="A187" s="12"/>
      <c r="B187" s="112" t="s">
        <v>354</v>
      </c>
      <c r="C187" s="117">
        <v>389</v>
      </c>
      <c r="D187" s="117"/>
      <c r="E187" s="38"/>
      <c r="F187" s="37"/>
      <c r="G187" s="117">
        <v>222</v>
      </c>
      <c r="H187" s="117"/>
      <c r="I187" s="38"/>
      <c r="J187" s="37"/>
      <c r="K187" s="117">
        <v>85</v>
      </c>
      <c r="L187" s="117"/>
      <c r="M187" s="38"/>
      <c r="N187" s="37"/>
      <c r="O187" s="117">
        <v>696</v>
      </c>
      <c r="P187" s="117"/>
      <c r="Q187" s="38"/>
      <c r="R187" s="37"/>
      <c r="S187" s="117">
        <v>446</v>
      </c>
      <c r="T187" s="117"/>
      <c r="U187" s="38"/>
      <c r="V187" s="37"/>
      <c r="W187" s="117">
        <v>243</v>
      </c>
      <c r="X187" s="117"/>
      <c r="Y187" s="38"/>
      <c r="Z187" s="37"/>
      <c r="AA187" s="117">
        <v>112</v>
      </c>
      <c r="AB187" s="117"/>
      <c r="AC187" s="38"/>
      <c r="AD187" s="37"/>
      <c r="AE187" s="117">
        <v>801</v>
      </c>
      <c r="AF187" s="117"/>
      <c r="AG187" s="38"/>
    </row>
    <row r="188" spans="1:33" ht="15.75" thickBot="1">
      <c r="A188" s="12"/>
      <c r="B188" s="112"/>
      <c r="C188" s="125"/>
      <c r="D188" s="125"/>
      <c r="E188" s="58"/>
      <c r="F188" s="37"/>
      <c r="G188" s="125"/>
      <c r="H188" s="125"/>
      <c r="I188" s="58"/>
      <c r="J188" s="37"/>
      <c r="K188" s="125"/>
      <c r="L188" s="125"/>
      <c r="M188" s="58"/>
      <c r="N188" s="37"/>
      <c r="O188" s="125"/>
      <c r="P188" s="125"/>
      <c r="Q188" s="58"/>
      <c r="R188" s="37"/>
      <c r="S188" s="125"/>
      <c r="T188" s="125"/>
      <c r="U188" s="58"/>
      <c r="V188" s="37"/>
      <c r="W188" s="125"/>
      <c r="X188" s="125"/>
      <c r="Y188" s="58"/>
      <c r="Z188" s="37"/>
      <c r="AA188" s="125"/>
      <c r="AB188" s="125"/>
      <c r="AC188" s="58"/>
      <c r="AD188" s="37"/>
      <c r="AE188" s="125"/>
      <c r="AF188" s="125"/>
      <c r="AG188" s="58"/>
    </row>
    <row r="189" spans="1:33">
      <c r="A189" s="12"/>
      <c r="B189" s="118" t="s">
        <v>355</v>
      </c>
      <c r="C189" s="130">
        <v>268</v>
      </c>
      <c r="D189" s="130"/>
      <c r="E189" s="36"/>
      <c r="F189" s="34"/>
      <c r="G189" s="130">
        <v>299</v>
      </c>
      <c r="H189" s="130"/>
      <c r="I189" s="36"/>
      <c r="J189" s="34"/>
      <c r="K189" s="130">
        <v>117</v>
      </c>
      <c r="L189" s="130"/>
      <c r="M189" s="36"/>
      <c r="N189" s="34"/>
      <c r="O189" s="130">
        <v>684</v>
      </c>
      <c r="P189" s="130"/>
      <c r="Q189" s="36"/>
      <c r="R189" s="34"/>
      <c r="S189" s="130">
        <v>274</v>
      </c>
      <c r="T189" s="130"/>
      <c r="U189" s="36"/>
      <c r="V189" s="34"/>
      <c r="W189" s="130">
        <v>294</v>
      </c>
      <c r="X189" s="130"/>
      <c r="Y189" s="36"/>
      <c r="Z189" s="34"/>
      <c r="AA189" s="130">
        <v>134</v>
      </c>
      <c r="AB189" s="130"/>
      <c r="AC189" s="36"/>
      <c r="AD189" s="34"/>
      <c r="AE189" s="130">
        <v>702</v>
      </c>
      <c r="AF189" s="130"/>
      <c r="AG189" s="36"/>
    </row>
    <row r="190" spans="1:33">
      <c r="A190" s="12"/>
      <c r="B190" s="118"/>
      <c r="C190" s="119"/>
      <c r="D190" s="119"/>
      <c r="E190" s="34"/>
      <c r="F190" s="34"/>
      <c r="G190" s="119"/>
      <c r="H190" s="119"/>
      <c r="I190" s="34"/>
      <c r="J190" s="34"/>
      <c r="K190" s="119"/>
      <c r="L190" s="119"/>
      <c r="M190" s="34"/>
      <c r="N190" s="34"/>
      <c r="O190" s="119"/>
      <c r="P190" s="119"/>
      <c r="Q190" s="34"/>
      <c r="R190" s="34"/>
      <c r="S190" s="119"/>
      <c r="T190" s="119"/>
      <c r="U190" s="34"/>
      <c r="V190" s="34"/>
      <c r="W190" s="119"/>
      <c r="X190" s="119"/>
      <c r="Y190" s="34"/>
      <c r="Z190" s="34"/>
      <c r="AA190" s="119"/>
      <c r="AB190" s="119"/>
      <c r="AC190" s="34"/>
      <c r="AD190" s="34"/>
      <c r="AE190" s="119"/>
      <c r="AF190" s="119"/>
      <c r="AG190" s="34"/>
    </row>
    <row r="191" spans="1:33">
      <c r="A191" s="12"/>
      <c r="B191" s="114" t="s">
        <v>356</v>
      </c>
      <c r="C191" s="116">
        <v>194</v>
      </c>
      <c r="D191" s="116"/>
      <c r="E191" s="37"/>
      <c r="F191" s="37"/>
      <c r="G191" s="116">
        <v>159</v>
      </c>
      <c r="H191" s="116"/>
      <c r="I191" s="37"/>
      <c r="J191" s="37"/>
      <c r="K191" s="116">
        <v>43</v>
      </c>
      <c r="L191" s="116"/>
      <c r="M191" s="37"/>
      <c r="N191" s="37"/>
      <c r="O191" s="116">
        <v>396</v>
      </c>
      <c r="P191" s="116"/>
      <c r="Q191" s="37"/>
      <c r="R191" s="37"/>
      <c r="S191" s="116">
        <v>215</v>
      </c>
      <c r="T191" s="116"/>
      <c r="U191" s="37"/>
      <c r="V191" s="37"/>
      <c r="W191" s="116">
        <v>155</v>
      </c>
      <c r="X191" s="116"/>
      <c r="Y191" s="37"/>
      <c r="Z191" s="37"/>
      <c r="AA191" s="116">
        <v>50</v>
      </c>
      <c r="AB191" s="116"/>
      <c r="AC191" s="37"/>
      <c r="AD191" s="37"/>
      <c r="AE191" s="116">
        <v>420</v>
      </c>
      <c r="AF191" s="116"/>
      <c r="AG191" s="37"/>
    </row>
    <row r="192" spans="1:33">
      <c r="A192" s="12"/>
      <c r="B192" s="114"/>
      <c r="C192" s="116"/>
      <c r="D192" s="116"/>
      <c r="E192" s="37"/>
      <c r="F192" s="37"/>
      <c r="G192" s="116"/>
      <c r="H192" s="116"/>
      <c r="I192" s="37"/>
      <c r="J192" s="37"/>
      <c r="K192" s="116"/>
      <c r="L192" s="116"/>
      <c r="M192" s="37"/>
      <c r="N192" s="37"/>
      <c r="O192" s="116"/>
      <c r="P192" s="116"/>
      <c r="Q192" s="37"/>
      <c r="R192" s="37"/>
      <c r="S192" s="116"/>
      <c r="T192" s="116"/>
      <c r="U192" s="37"/>
      <c r="V192" s="37"/>
      <c r="W192" s="116"/>
      <c r="X192" s="116"/>
      <c r="Y192" s="37"/>
      <c r="Z192" s="37"/>
      <c r="AA192" s="116"/>
      <c r="AB192" s="116"/>
      <c r="AC192" s="37"/>
      <c r="AD192" s="37"/>
      <c r="AE192" s="116"/>
      <c r="AF192" s="116"/>
      <c r="AG192" s="37"/>
    </row>
    <row r="193" spans="1:33">
      <c r="A193" s="12"/>
      <c r="B193" s="120" t="s">
        <v>357</v>
      </c>
      <c r="C193" s="119">
        <v>285</v>
      </c>
      <c r="D193" s="119"/>
      <c r="E193" s="34"/>
      <c r="F193" s="34"/>
      <c r="G193" s="119">
        <v>407</v>
      </c>
      <c r="H193" s="119"/>
      <c r="I193" s="34"/>
      <c r="J193" s="34"/>
      <c r="K193" s="119">
        <v>45</v>
      </c>
      <c r="L193" s="119"/>
      <c r="M193" s="34"/>
      <c r="N193" s="34"/>
      <c r="O193" s="119">
        <v>737</v>
      </c>
      <c r="P193" s="119"/>
      <c r="Q193" s="34"/>
      <c r="R193" s="34"/>
      <c r="S193" s="119">
        <v>315</v>
      </c>
      <c r="T193" s="119"/>
      <c r="U193" s="34"/>
      <c r="V193" s="34"/>
      <c r="W193" s="119">
        <v>445</v>
      </c>
      <c r="X193" s="119"/>
      <c r="Y193" s="34"/>
      <c r="Z193" s="34"/>
      <c r="AA193" s="119">
        <v>56</v>
      </c>
      <c r="AB193" s="119"/>
      <c r="AC193" s="34"/>
      <c r="AD193" s="34"/>
      <c r="AE193" s="119">
        <v>816</v>
      </c>
      <c r="AF193" s="119"/>
      <c r="AG193" s="34"/>
    </row>
    <row r="194" spans="1:33">
      <c r="A194" s="12"/>
      <c r="B194" s="120"/>
      <c r="C194" s="119"/>
      <c r="D194" s="119"/>
      <c r="E194" s="34"/>
      <c r="F194" s="34"/>
      <c r="G194" s="119"/>
      <c r="H194" s="119"/>
      <c r="I194" s="34"/>
      <c r="J194" s="34"/>
      <c r="K194" s="119"/>
      <c r="L194" s="119"/>
      <c r="M194" s="34"/>
      <c r="N194" s="34"/>
      <c r="O194" s="119"/>
      <c r="P194" s="119"/>
      <c r="Q194" s="34"/>
      <c r="R194" s="34"/>
      <c r="S194" s="119"/>
      <c r="T194" s="119"/>
      <c r="U194" s="34"/>
      <c r="V194" s="34"/>
      <c r="W194" s="119"/>
      <c r="X194" s="119"/>
      <c r="Y194" s="34"/>
      <c r="Z194" s="34"/>
      <c r="AA194" s="119"/>
      <c r="AB194" s="119"/>
      <c r="AC194" s="34"/>
      <c r="AD194" s="34"/>
      <c r="AE194" s="119"/>
      <c r="AF194" s="119"/>
      <c r="AG194" s="34"/>
    </row>
    <row r="195" spans="1:33">
      <c r="A195" s="12"/>
      <c r="B195" s="132" t="s">
        <v>358</v>
      </c>
      <c r="C195" s="116">
        <v>120</v>
      </c>
      <c r="D195" s="116"/>
      <c r="E195" s="37"/>
      <c r="F195" s="37"/>
      <c r="G195" s="116">
        <v>191</v>
      </c>
      <c r="H195" s="116"/>
      <c r="I195" s="37"/>
      <c r="J195" s="37"/>
      <c r="K195" s="116">
        <v>59</v>
      </c>
      <c r="L195" s="116"/>
      <c r="M195" s="37"/>
      <c r="N195" s="37"/>
      <c r="O195" s="116">
        <v>370</v>
      </c>
      <c r="P195" s="116"/>
      <c r="Q195" s="37"/>
      <c r="R195" s="37"/>
      <c r="S195" s="116">
        <v>139</v>
      </c>
      <c r="T195" s="116"/>
      <c r="U195" s="37"/>
      <c r="V195" s="37"/>
      <c r="W195" s="116">
        <v>230</v>
      </c>
      <c r="X195" s="116"/>
      <c r="Y195" s="37"/>
      <c r="Z195" s="37"/>
      <c r="AA195" s="116">
        <v>73</v>
      </c>
      <c r="AB195" s="116"/>
      <c r="AC195" s="37"/>
      <c r="AD195" s="37"/>
      <c r="AE195" s="116">
        <v>442</v>
      </c>
      <c r="AF195" s="116"/>
      <c r="AG195" s="37"/>
    </row>
    <row r="196" spans="1:33">
      <c r="A196" s="12"/>
      <c r="B196" s="132"/>
      <c r="C196" s="116"/>
      <c r="D196" s="116"/>
      <c r="E196" s="37"/>
      <c r="F196" s="37"/>
      <c r="G196" s="116"/>
      <c r="H196" s="116"/>
      <c r="I196" s="37"/>
      <c r="J196" s="37"/>
      <c r="K196" s="116"/>
      <c r="L196" s="116"/>
      <c r="M196" s="37"/>
      <c r="N196" s="37"/>
      <c r="O196" s="116"/>
      <c r="P196" s="116"/>
      <c r="Q196" s="37"/>
      <c r="R196" s="37"/>
      <c r="S196" s="116"/>
      <c r="T196" s="116"/>
      <c r="U196" s="37"/>
      <c r="V196" s="37"/>
      <c r="W196" s="116"/>
      <c r="X196" s="116"/>
      <c r="Y196" s="37"/>
      <c r="Z196" s="37"/>
      <c r="AA196" s="116"/>
      <c r="AB196" s="116"/>
      <c r="AC196" s="37"/>
      <c r="AD196" s="37"/>
      <c r="AE196" s="116"/>
      <c r="AF196" s="116"/>
      <c r="AG196" s="37"/>
    </row>
    <row r="197" spans="1:33">
      <c r="A197" s="12"/>
      <c r="B197" s="120" t="s">
        <v>359</v>
      </c>
      <c r="C197" s="119">
        <v>46</v>
      </c>
      <c r="D197" s="119"/>
      <c r="E197" s="34"/>
      <c r="F197" s="34"/>
      <c r="G197" s="119">
        <v>43</v>
      </c>
      <c r="H197" s="119"/>
      <c r="I197" s="34"/>
      <c r="J197" s="34"/>
      <c r="K197" s="119">
        <v>3</v>
      </c>
      <c r="L197" s="119"/>
      <c r="M197" s="34"/>
      <c r="N197" s="34"/>
      <c r="O197" s="119">
        <v>92</v>
      </c>
      <c r="P197" s="119"/>
      <c r="Q197" s="34"/>
      <c r="R197" s="34"/>
      <c r="S197" s="119">
        <v>49</v>
      </c>
      <c r="T197" s="119"/>
      <c r="U197" s="34"/>
      <c r="V197" s="34"/>
      <c r="W197" s="119">
        <v>36</v>
      </c>
      <c r="X197" s="119"/>
      <c r="Y197" s="34"/>
      <c r="Z197" s="34"/>
      <c r="AA197" s="119">
        <v>9</v>
      </c>
      <c r="AB197" s="119"/>
      <c r="AC197" s="34"/>
      <c r="AD197" s="34"/>
      <c r="AE197" s="119">
        <v>94</v>
      </c>
      <c r="AF197" s="119"/>
      <c r="AG197" s="34"/>
    </row>
    <row r="198" spans="1:33" ht="15.75" thickBot="1">
      <c r="A198" s="12"/>
      <c r="B198" s="120"/>
      <c r="C198" s="121"/>
      <c r="D198" s="121"/>
      <c r="E198" s="46"/>
      <c r="F198" s="34"/>
      <c r="G198" s="121"/>
      <c r="H198" s="121"/>
      <c r="I198" s="46"/>
      <c r="J198" s="34"/>
      <c r="K198" s="121"/>
      <c r="L198" s="121"/>
      <c r="M198" s="46"/>
      <c r="N198" s="34"/>
      <c r="O198" s="121"/>
      <c r="P198" s="121"/>
      <c r="Q198" s="46"/>
      <c r="R198" s="34"/>
      <c r="S198" s="121"/>
      <c r="T198" s="121"/>
      <c r="U198" s="46"/>
      <c r="V198" s="34"/>
      <c r="W198" s="121"/>
      <c r="X198" s="121"/>
      <c r="Y198" s="46"/>
      <c r="Z198" s="34"/>
      <c r="AA198" s="121"/>
      <c r="AB198" s="121"/>
      <c r="AC198" s="46"/>
      <c r="AD198" s="34"/>
      <c r="AE198" s="121"/>
      <c r="AF198" s="121"/>
      <c r="AG198" s="46"/>
    </row>
    <row r="199" spans="1:33">
      <c r="A199" s="12"/>
      <c r="B199" s="112" t="s">
        <v>360</v>
      </c>
      <c r="C199" s="117">
        <v>913</v>
      </c>
      <c r="D199" s="117"/>
      <c r="E199" s="38"/>
      <c r="F199" s="37"/>
      <c r="G199" s="147">
        <v>1099</v>
      </c>
      <c r="H199" s="147"/>
      <c r="I199" s="38"/>
      <c r="J199" s="37"/>
      <c r="K199" s="117">
        <v>267</v>
      </c>
      <c r="L199" s="117"/>
      <c r="M199" s="38"/>
      <c r="N199" s="37"/>
      <c r="O199" s="147">
        <v>2279</v>
      </c>
      <c r="P199" s="147"/>
      <c r="Q199" s="38"/>
      <c r="R199" s="37"/>
      <c r="S199" s="117">
        <v>992</v>
      </c>
      <c r="T199" s="117"/>
      <c r="U199" s="38"/>
      <c r="V199" s="37"/>
      <c r="W199" s="147">
        <v>1160</v>
      </c>
      <c r="X199" s="147"/>
      <c r="Y199" s="38"/>
      <c r="Z199" s="37"/>
      <c r="AA199" s="117">
        <v>322</v>
      </c>
      <c r="AB199" s="117"/>
      <c r="AC199" s="38"/>
      <c r="AD199" s="37"/>
      <c r="AE199" s="147">
        <v>2474</v>
      </c>
      <c r="AF199" s="147"/>
      <c r="AG199" s="38"/>
    </row>
    <row r="200" spans="1:33" ht="15.75" thickBot="1">
      <c r="A200" s="12"/>
      <c r="B200" s="112"/>
      <c r="C200" s="125"/>
      <c r="D200" s="125"/>
      <c r="E200" s="58"/>
      <c r="F200" s="37"/>
      <c r="G200" s="148"/>
      <c r="H200" s="148"/>
      <c r="I200" s="58"/>
      <c r="J200" s="37"/>
      <c r="K200" s="125"/>
      <c r="L200" s="125"/>
      <c r="M200" s="58"/>
      <c r="N200" s="37"/>
      <c r="O200" s="148"/>
      <c r="P200" s="148"/>
      <c r="Q200" s="58"/>
      <c r="R200" s="37"/>
      <c r="S200" s="125"/>
      <c r="T200" s="125"/>
      <c r="U200" s="58"/>
      <c r="V200" s="37"/>
      <c r="W200" s="148"/>
      <c r="X200" s="148"/>
      <c r="Y200" s="58"/>
      <c r="Z200" s="37"/>
      <c r="AA200" s="125"/>
      <c r="AB200" s="125"/>
      <c r="AC200" s="58"/>
      <c r="AD200" s="37"/>
      <c r="AE200" s="148"/>
      <c r="AF200" s="148"/>
      <c r="AG200" s="58"/>
    </row>
    <row r="201" spans="1:33">
      <c r="A201" s="12"/>
      <c r="B201" s="127" t="s">
        <v>200</v>
      </c>
      <c r="C201" s="130">
        <v>215</v>
      </c>
      <c r="D201" s="130"/>
      <c r="E201" s="36"/>
      <c r="F201" s="34"/>
      <c r="G201" s="130">
        <v>51</v>
      </c>
      <c r="H201" s="130"/>
      <c r="I201" s="36"/>
      <c r="J201" s="34"/>
      <c r="K201" s="130">
        <v>4</v>
      </c>
      <c r="L201" s="130"/>
      <c r="M201" s="36"/>
      <c r="N201" s="34"/>
      <c r="O201" s="130">
        <v>270</v>
      </c>
      <c r="P201" s="130"/>
      <c r="Q201" s="36"/>
      <c r="R201" s="34"/>
      <c r="S201" s="130">
        <v>148</v>
      </c>
      <c r="T201" s="130"/>
      <c r="U201" s="36"/>
      <c r="V201" s="34"/>
      <c r="W201" s="130">
        <v>39</v>
      </c>
      <c r="X201" s="130"/>
      <c r="Y201" s="36"/>
      <c r="Z201" s="34"/>
      <c r="AA201" s="130">
        <v>7</v>
      </c>
      <c r="AB201" s="130"/>
      <c r="AC201" s="36"/>
      <c r="AD201" s="34"/>
      <c r="AE201" s="130">
        <v>194</v>
      </c>
      <c r="AF201" s="130"/>
      <c r="AG201" s="36"/>
    </row>
    <row r="202" spans="1:33" ht="15.75" thickBot="1">
      <c r="A202" s="12"/>
      <c r="B202" s="127"/>
      <c r="C202" s="121"/>
      <c r="D202" s="121"/>
      <c r="E202" s="46"/>
      <c r="F202" s="34"/>
      <c r="G202" s="121"/>
      <c r="H202" s="121"/>
      <c r="I202" s="46"/>
      <c r="J202" s="34"/>
      <c r="K202" s="121"/>
      <c r="L202" s="121"/>
      <c r="M202" s="46"/>
      <c r="N202" s="34"/>
      <c r="O202" s="121"/>
      <c r="P202" s="121"/>
      <c r="Q202" s="46"/>
      <c r="R202" s="34"/>
      <c r="S202" s="121"/>
      <c r="T202" s="121"/>
      <c r="U202" s="46"/>
      <c r="V202" s="34"/>
      <c r="W202" s="121"/>
      <c r="X202" s="121"/>
      <c r="Y202" s="46"/>
      <c r="Z202" s="34"/>
      <c r="AA202" s="121"/>
      <c r="AB202" s="121"/>
      <c r="AC202" s="46"/>
      <c r="AD202" s="34"/>
      <c r="AE202" s="121"/>
      <c r="AF202" s="121"/>
      <c r="AG202" s="46"/>
    </row>
    <row r="203" spans="1:33">
      <c r="A203" s="12"/>
      <c r="B203" s="112" t="s">
        <v>204</v>
      </c>
      <c r="C203" s="115" t="s">
        <v>198</v>
      </c>
      <c r="D203" s="147">
        <v>2706</v>
      </c>
      <c r="E203" s="38"/>
      <c r="F203" s="37"/>
      <c r="G203" s="115" t="s">
        <v>198</v>
      </c>
      <c r="H203" s="147">
        <v>1570</v>
      </c>
      <c r="I203" s="38"/>
      <c r="J203" s="37"/>
      <c r="K203" s="115" t="s">
        <v>198</v>
      </c>
      <c r="L203" s="117">
        <v>556</v>
      </c>
      <c r="M203" s="38"/>
      <c r="N203" s="37"/>
      <c r="O203" s="115" t="s">
        <v>198</v>
      </c>
      <c r="P203" s="147">
        <v>4832</v>
      </c>
      <c r="Q203" s="38"/>
      <c r="R203" s="37"/>
      <c r="S203" s="115" t="s">
        <v>198</v>
      </c>
      <c r="T203" s="147">
        <v>2974</v>
      </c>
      <c r="U203" s="38"/>
      <c r="V203" s="37"/>
      <c r="W203" s="115" t="s">
        <v>198</v>
      </c>
      <c r="X203" s="147">
        <v>1801</v>
      </c>
      <c r="Y203" s="38"/>
      <c r="Z203" s="37"/>
      <c r="AA203" s="115" t="s">
        <v>198</v>
      </c>
      <c r="AB203" s="117">
        <v>706</v>
      </c>
      <c r="AC203" s="38"/>
      <c r="AD203" s="37"/>
      <c r="AE203" s="115" t="s">
        <v>198</v>
      </c>
      <c r="AF203" s="147">
        <v>5481</v>
      </c>
      <c r="AG203" s="38"/>
    </row>
    <row r="204" spans="1:33" ht="15.75" thickBot="1">
      <c r="A204" s="12"/>
      <c r="B204" s="112"/>
      <c r="C204" s="134"/>
      <c r="D204" s="137"/>
      <c r="E204" s="53"/>
      <c r="F204" s="37"/>
      <c r="G204" s="134"/>
      <c r="H204" s="137"/>
      <c r="I204" s="53"/>
      <c r="J204" s="37"/>
      <c r="K204" s="134"/>
      <c r="L204" s="140"/>
      <c r="M204" s="53"/>
      <c r="N204" s="37"/>
      <c r="O204" s="134"/>
      <c r="P204" s="137"/>
      <c r="Q204" s="53"/>
      <c r="R204" s="37"/>
      <c r="S204" s="134"/>
      <c r="T204" s="137"/>
      <c r="U204" s="53"/>
      <c r="V204" s="37"/>
      <c r="W204" s="134"/>
      <c r="X204" s="137"/>
      <c r="Y204" s="53"/>
      <c r="Z204" s="37"/>
      <c r="AA204" s="134"/>
      <c r="AB204" s="140"/>
      <c r="AC204" s="53"/>
      <c r="AD204" s="37"/>
      <c r="AE204" s="134"/>
      <c r="AF204" s="137"/>
      <c r="AG204" s="53"/>
    </row>
    <row r="205" spans="1:33" ht="15.75" thickTop="1">
      <c r="A205" s="12"/>
      <c r="B205" s="160" t="s">
        <v>361</v>
      </c>
      <c r="C205" s="160"/>
      <c r="D205" s="160"/>
      <c r="E205" s="160"/>
      <c r="F205" s="160"/>
      <c r="G205" s="160"/>
      <c r="H205" s="160"/>
      <c r="I205" s="160"/>
      <c r="J205" s="160"/>
      <c r="K205" s="160"/>
      <c r="L205" s="160"/>
      <c r="M205" s="160"/>
      <c r="N205" s="160"/>
      <c r="O205" s="160"/>
      <c r="P205" s="160"/>
      <c r="Q205" s="160"/>
      <c r="R205" s="160"/>
      <c r="S205" s="160"/>
      <c r="T205" s="160"/>
      <c r="U205" s="160"/>
      <c r="V205" s="160"/>
      <c r="W205" s="160"/>
      <c r="X205" s="160"/>
      <c r="Y205" s="160"/>
      <c r="Z205" s="160"/>
      <c r="AA205" s="160"/>
      <c r="AB205" s="160"/>
      <c r="AC205" s="160"/>
      <c r="AD205" s="160"/>
      <c r="AE205" s="160"/>
      <c r="AF205" s="160"/>
      <c r="AG205" s="160"/>
    </row>
    <row r="206" spans="1:33">
      <c r="A206" s="12"/>
      <c r="B206" s="18"/>
      <c r="C206" s="18"/>
    </row>
    <row r="207" spans="1:33" ht="22.5">
      <c r="A207" s="12"/>
      <c r="B207" s="97">
        <v>-1</v>
      </c>
      <c r="C207" s="98" t="s">
        <v>362</v>
      </c>
    </row>
    <row r="208" spans="1:33">
      <c r="A208" s="12"/>
      <c r="B208" s="18"/>
      <c r="C208" s="18"/>
    </row>
    <row r="209" spans="1:33">
      <c r="A209" s="12"/>
      <c r="B209" s="97">
        <v>-2</v>
      </c>
      <c r="C209" s="98" t="s">
        <v>363</v>
      </c>
    </row>
    <row r="210" spans="1:33">
      <c r="A210" s="12"/>
      <c r="B210" s="18"/>
      <c r="C210" s="18"/>
    </row>
    <row r="211" spans="1:33">
      <c r="A211" s="12"/>
      <c r="B211" s="97">
        <v>-3</v>
      </c>
      <c r="C211" s="98" t="s">
        <v>364</v>
      </c>
    </row>
    <row r="212" spans="1:33">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row>
    <row r="213" spans="1:33">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row>
    <row r="214" spans="1:33">
      <c r="A214" s="12"/>
      <c r="B214" s="78" t="s">
        <v>365</v>
      </c>
      <c r="C214" s="78"/>
      <c r="D214" s="78"/>
      <c r="E214" s="78"/>
      <c r="F214" s="78"/>
      <c r="G214" s="78"/>
      <c r="H214" s="78"/>
      <c r="I214" s="78"/>
      <c r="J214" s="78"/>
      <c r="K214" s="78"/>
      <c r="L214" s="78"/>
      <c r="M214" s="78"/>
      <c r="N214" s="78"/>
      <c r="O214" s="78"/>
      <c r="P214" s="78"/>
      <c r="Q214" s="78"/>
      <c r="R214" s="78"/>
      <c r="S214" s="78"/>
      <c r="T214" s="78"/>
      <c r="U214" s="78"/>
      <c r="V214" s="78"/>
      <c r="W214" s="78"/>
      <c r="X214" s="78"/>
      <c r="Y214" s="78"/>
      <c r="Z214" s="78"/>
      <c r="AA214" s="78"/>
      <c r="AB214" s="78"/>
      <c r="AC214" s="78"/>
      <c r="AD214" s="78"/>
      <c r="AE214" s="78"/>
      <c r="AF214" s="78"/>
      <c r="AG214" s="78"/>
    </row>
    <row r="215" spans="1:33">
      <c r="A215" s="12"/>
      <c r="B215" s="30"/>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row>
    <row r="216" spans="1:33">
      <c r="A216" s="12"/>
      <c r="B216" s="18"/>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c r="AB216" s="18"/>
      <c r="AC216" s="18"/>
    </row>
    <row r="217" spans="1:33" ht="15.75" thickBot="1">
      <c r="A217" s="12"/>
      <c r="B217" s="102"/>
      <c r="C217" s="111" t="s">
        <v>340</v>
      </c>
      <c r="D217" s="111"/>
      <c r="E217" s="111"/>
      <c r="F217" s="111"/>
      <c r="G217" s="111"/>
      <c r="H217" s="111"/>
      <c r="I217" s="111"/>
      <c r="J217" s="111"/>
      <c r="K217" s="111"/>
      <c r="L217" s="111"/>
      <c r="M217" s="111"/>
      <c r="N217" s="111"/>
      <c r="O217" s="111"/>
      <c r="P217" s="111"/>
      <c r="Q217" s="111"/>
      <c r="R217" s="111"/>
      <c r="S217" s="111"/>
      <c r="T217" s="111"/>
      <c r="U217" s="111"/>
      <c r="V217" s="111"/>
      <c r="W217" s="111"/>
      <c r="X217" s="111"/>
      <c r="Y217" s="111"/>
      <c r="Z217" s="111"/>
      <c r="AA217" s="111"/>
      <c r="AB217" s="111"/>
      <c r="AC217" s="111"/>
    </row>
    <row r="218" spans="1:33">
      <c r="A218" s="12"/>
      <c r="B218" s="149"/>
      <c r="C218" s="151" t="s">
        <v>366</v>
      </c>
      <c r="D218" s="151"/>
      <c r="E218" s="151"/>
      <c r="F218" s="36"/>
      <c r="G218" s="151" t="s">
        <v>367</v>
      </c>
      <c r="H218" s="151"/>
      <c r="I218" s="151"/>
      <c r="J218" s="36"/>
      <c r="K218" s="151" t="s">
        <v>370</v>
      </c>
      <c r="L218" s="151"/>
      <c r="M218" s="151"/>
      <c r="N218" s="36"/>
      <c r="O218" s="151" t="s">
        <v>371</v>
      </c>
      <c r="P218" s="151"/>
      <c r="Q218" s="151"/>
      <c r="R218" s="36"/>
      <c r="S218" s="151" t="s">
        <v>372</v>
      </c>
      <c r="T218" s="151"/>
      <c r="U218" s="151"/>
      <c r="V218" s="36"/>
      <c r="W218" s="151" t="s">
        <v>204</v>
      </c>
      <c r="X218" s="151"/>
      <c r="Y218" s="151"/>
      <c r="Z218" s="36"/>
      <c r="AA218" s="151" t="s">
        <v>373</v>
      </c>
      <c r="AB218" s="151"/>
      <c r="AC218" s="151"/>
    </row>
    <row r="219" spans="1:33">
      <c r="A219" s="12"/>
      <c r="B219" s="149"/>
      <c r="C219" s="150"/>
      <c r="D219" s="150"/>
      <c r="E219" s="150"/>
      <c r="F219" s="34"/>
      <c r="G219" s="150" t="s">
        <v>368</v>
      </c>
      <c r="H219" s="150"/>
      <c r="I219" s="150"/>
      <c r="J219" s="34"/>
      <c r="K219" s="150" t="s">
        <v>369</v>
      </c>
      <c r="L219" s="150"/>
      <c r="M219" s="150"/>
      <c r="N219" s="34"/>
      <c r="O219" s="150"/>
      <c r="P219" s="150"/>
      <c r="Q219" s="150"/>
      <c r="R219" s="34"/>
      <c r="S219" s="150"/>
      <c r="T219" s="150"/>
      <c r="U219" s="150"/>
      <c r="V219" s="34"/>
      <c r="W219" s="150" t="s">
        <v>346</v>
      </c>
      <c r="X219" s="150"/>
      <c r="Y219" s="150"/>
      <c r="Z219" s="34"/>
      <c r="AA219" s="150" t="s">
        <v>374</v>
      </c>
      <c r="AB219" s="150"/>
      <c r="AC219" s="150"/>
    </row>
    <row r="220" spans="1:33" ht="15.75" thickBot="1">
      <c r="A220" s="12"/>
      <c r="B220" s="149"/>
      <c r="C220" s="111"/>
      <c r="D220" s="111"/>
      <c r="E220" s="111"/>
      <c r="F220" s="34"/>
      <c r="G220" s="111" t="s">
        <v>369</v>
      </c>
      <c r="H220" s="111"/>
      <c r="I220" s="111"/>
      <c r="J220" s="34"/>
      <c r="K220" s="145"/>
      <c r="L220" s="145"/>
      <c r="M220" s="145"/>
      <c r="N220" s="34"/>
      <c r="O220" s="111"/>
      <c r="P220" s="111"/>
      <c r="Q220" s="111"/>
      <c r="R220" s="34"/>
      <c r="S220" s="111"/>
      <c r="T220" s="111"/>
      <c r="U220" s="111"/>
      <c r="V220" s="34"/>
      <c r="W220" s="111" t="s">
        <v>347</v>
      </c>
      <c r="X220" s="111"/>
      <c r="Y220" s="111"/>
      <c r="Z220" s="34"/>
      <c r="AA220" s="111" t="s">
        <v>375</v>
      </c>
      <c r="AB220" s="111"/>
      <c r="AC220" s="111"/>
    </row>
    <row r="221" spans="1:33">
      <c r="A221" s="12"/>
      <c r="B221" s="114" t="s">
        <v>348</v>
      </c>
      <c r="C221" s="115" t="s">
        <v>198</v>
      </c>
      <c r="D221" s="117">
        <v>9</v>
      </c>
      <c r="E221" s="38"/>
      <c r="F221" s="37"/>
      <c r="G221" s="115" t="s">
        <v>198</v>
      </c>
      <c r="H221" s="117">
        <v>2</v>
      </c>
      <c r="I221" s="38"/>
      <c r="J221" s="37"/>
      <c r="K221" s="115" t="s">
        <v>198</v>
      </c>
      <c r="L221" s="117">
        <v>1</v>
      </c>
      <c r="M221" s="38"/>
      <c r="N221" s="37"/>
      <c r="O221" s="115" t="s">
        <v>198</v>
      </c>
      <c r="P221" s="117">
        <v>12</v>
      </c>
      <c r="Q221" s="38"/>
      <c r="R221" s="37"/>
      <c r="S221" s="115" t="s">
        <v>198</v>
      </c>
      <c r="T221" s="117">
        <v>280</v>
      </c>
      <c r="U221" s="38"/>
      <c r="V221" s="37"/>
      <c r="W221" s="115" t="s">
        <v>198</v>
      </c>
      <c r="X221" s="117">
        <v>292</v>
      </c>
      <c r="Y221" s="38"/>
      <c r="Z221" s="37"/>
      <c r="AA221" s="115" t="s">
        <v>198</v>
      </c>
      <c r="AB221" s="117">
        <v>16</v>
      </c>
      <c r="AC221" s="38"/>
    </row>
    <row r="222" spans="1:33">
      <c r="A222" s="12"/>
      <c r="B222" s="114"/>
      <c r="C222" s="114"/>
      <c r="D222" s="116"/>
      <c r="E222" s="37"/>
      <c r="F222" s="37"/>
      <c r="G222" s="114"/>
      <c r="H222" s="116"/>
      <c r="I222" s="37"/>
      <c r="J222" s="37"/>
      <c r="K222" s="114"/>
      <c r="L222" s="116"/>
      <c r="M222" s="37"/>
      <c r="N222" s="37"/>
      <c r="O222" s="114"/>
      <c r="P222" s="116"/>
      <c r="Q222" s="37"/>
      <c r="R222" s="37"/>
      <c r="S222" s="114"/>
      <c r="T222" s="116"/>
      <c r="U222" s="37"/>
      <c r="V222" s="37"/>
      <c r="W222" s="114"/>
      <c r="X222" s="116"/>
      <c r="Y222" s="37"/>
      <c r="Z222" s="37"/>
      <c r="AA222" s="114"/>
      <c r="AB222" s="116"/>
      <c r="AC222" s="37"/>
    </row>
    <row r="223" spans="1:33">
      <c r="A223" s="12"/>
      <c r="B223" s="118" t="s">
        <v>349</v>
      </c>
      <c r="C223" s="119">
        <v>21</v>
      </c>
      <c r="D223" s="119"/>
      <c r="E223" s="34"/>
      <c r="F223" s="34"/>
      <c r="G223" s="119">
        <v>4</v>
      </c>
      <c r="H223" s="119"/>
      <c r="I223" s="34"/>
      <c r="J223" s="34"/>
      <c r="K223" s="119">
        <v>3</v>
      </c>
      <c r="L223" s="119"/>
      <c r="M223" s="34"/>
      <c r="N223" s="34"/>
      <c r="O223" s="119">
        <v>28</v>
      </c>
      <c r="P223" s="119"/>
      <c r="Q223" s="34"/>
      <c r="R223" s="34"/>
      <c r="S223" s="119">
        <v>650</v>
      </c>
      <c r="T223" s="119"/>
      <c r="U223" s="34"/>
      <c r="V223" s="34"/>
      <c r="W223" s="119">
        <v>678</v>
      </c>
      <c r="X223" s="119"/>
      <c r="Y223" s="34"/>
      <c r="Z223" s="34"/>
      <c r="AA223" s="119">
        <v>27</v>
      </c>
      <c r="AB223" s="119"/>
      <c r="AC223" s="34"/>
    </row>
    <row r="224" spans="1:33">
      <c r="A224" s="12"/>
      <c r="B224" s="118"/>
      <c r="C224" s="119"/>
      <c r="D224" s="119"/>
      <c r="E224" s="34"/>
      <c r="F224" s="34"/>
      <c r="G224" s="119"/>
      <c r="H224" s="119"/>
      <c r="I224" s="34"/>
      <c r="J224" s="34"/>
      <c r="K224" s="119"/>
      <c r="L224" s="119"/>
      <c r="M224" s="34"/>
      <c r="N224" s="34"/>
      <c r="O224" s="119"/>
      <c r="P224" s="119"/>
      <c r="Q224" s="34"/>
      <c r="R224" s="34"/>
      <c r="S224" s="119"/>
      <c r="T224" s="119"/>
      <c r="U224" s="34"/>
      <c r="V224" s="34"/>
      <c r="W224" s="119"/>
      <c r="X224" s="119"/>
      <c r="Y224" s="34"/>
      <c r="Z224" s="34"/>
      <c r="AA224" s="119"/>
      <c r="AB224" s="119"/>
      <c r="AC224" s="34"/>
    </row>
    <row r="225" spans="1:29">
      <c r="A225" s="12"/>
      <c r="B225" s="114" t="s">
        <v>350</v>
      </c>
      <c r="C225" s="116">
        <v>14</v>
      </c>
      <c r="D225" s="116"/>
      <c r="E225" s="37"/>
      <c r="F225" s="37"/>
      <c r="G225" s="116">
        <v>2</v>
      </c>
      <c r="H225" s="116"/>
      <c r="I225" s="37"/>
      <c r="J225" s="37"/>
      <c r="K225" s="116">
        <v>1</v>
      </c>
      <c r="L225" s="116"/>
      <c r="M225" s="37"/>
      <c r="N225" s="37"/>
      <c r="O225" s="116">
        <v>17</v>
      </c>
      <c r="P225" s="116"/>
      <c r="Q225" s="37"/>
      <c r="R225" s="37"/>
      <c r="S225" s="116">
        <v>259</v>
      </c>
      <c r="T225" s="116"/>
      <c r="U225" s="37"/>
      <c r="V225" s="37"/>
      <c r="W225" s="116">
        <v>276</v>
      </c>
      <c r="X225" s="116"/>
      <c r="Y225" s="37"/>
      <c r="Z225" s="37"/>
      <c r="AA225" s="116">
        <v>10</v>
      </c>
      <c r="AB225" s="116"/>
      <c r="AC225" s="37"/>
    </row>
    <row r="226" spans="1:29">
      <c r="A226" s="12"/>
      <c r="B226" s="114"/>
      <c r="C226" s="116"/>
      <c r="D226" s="116"/>
      <c r="E226" s="37"/>
      <c r="F226" s="37"/>
      <c r="G226" s="116"/>
      <c r="H226" s="116"/>
      <c r="I226" s="37"/>
      <c r="J226" s="37"/>
      <c r="K226" s="116"/>
      <c r="L226" s="116"/>
      <c r="M226" s="37"/>
      <c r="N226" s="37"/>
      <c r="O226" s="116"/>
      <c r="P226" s="116"/>
      <c r="Q226" s="37"/>
      <c r="R226" s="37"/>
      <c r="S226" s="116"/>
      <c r="T226" s="116"/>
      <c r="U226" s="37"/>
      <c r="V226" s="37"/>
      <c r="W226" s="116"/>
      <c r="X226" s="116"/>
      <c r="Y226" s="37"/>
      <c r="Z226" s="37"/>
      <c r="AA226" s="116"/>
      <c r="AB226" s="116"/>
      <c r="AC226" s="37"/>
    </row>
    <row r="227" spans="1:29">
      <c r="A227" s="12"/>
      <c r="B227" s="118" t="s">
        <v>351</v>
      </c>
      <c r="C227" s="119">
        <v>4</v>
      </c>
      <c r="D227" s="119"/>
      <c r="E227" s="34"/>
      <c r="F227" s="34"/>
      <c r="G227" s="119">
        <v>1</v>
      </c>
      <c r="H227" s="119"/>
      <c r="I227" s="34"/>
      <c r="J227" s="34"/>
      <c r="K227" s="119">
        <v>1</v>
      </c>
      <c r="L227" s="119"/>
      <c r="M227" s="34"/>
      <c r="N227" s="34"/>
      <c r="O227" s="119">
        <v>6</v>
      </c>
      <c r="P227" s="119"/>
      <c r="Q227" s="34"/>
      <c r="R227" s="34"/>
      <c r="S227" s="119">
        <v>122</v>
      </c>
      <c r="T227" s="119"/>
      <c r="U227" s="34"/>
      <c r="V227" s="34"/>
      <c r="W227" s="119">
        <v>128</v>
      </c>
      <c r="X227" s="119"/>
      <c r="Y227" s="34"/>
      <c r="Z227" s="34"/>
      <c r="AA227" s="119">
        <v>6</v>
      </c>
      <c r="AB227" s="119"/>
      <c r="AC227" s="34"/>
    </row>
    <row r="228" spans="1:29">
      <c r="A228" s="12"/>
      <c r="B228" s="118"/>
      <c r="C228" s="119"/>
      <c r="D228" s="119"/>
      <c r="E228" s="34"/>
      <c r="F228" s="34"/>
      <c r="G228" s="119"/>
      <c r="H228" s="119"/>
      <c r="I228" s="34"/>
      <c r="J228" s="34"/>
      <c r="K228" s="119"/>
      <c r="L228" s="119"/>
      <c r="M228" s="34"/>
      <c r="N228" s="34"/>
      <c r="O228" s="119"/>
      <c r="P228" s="119"/>
      <c r="Q228" s="34"/>
      <c r="R228" s="34"/>
      <c r="S228" s="119"/>
      <c r="T228" s="119"/>
      <c r="U228" s="34"/>
      <c r="V228" s="34"/>
      <c r="W228" s="119"/>
      <c r="X228" s="119"/>
      <c r="Y228" s="34"/>
      <c r="Z228" s="34"/>
      <c r="AA228" s="119"/>
      <c r="AB228" s="119"/>
      <c r="AC228" s="34"/>
    </row>
    <row r="229" spans="1:29">
      <c r="A229" s="12"/>
      <c r="B229" s="114" t="s">
        <v>352</v>
      </c>
      <c r="C229" s="116">
        <v>3</v>
      </c>
      <c r="D229" s="116"/>
      <c r="E229" s="37"/>
      <c r="F229" s="37"/>
      <c r="G229" s="116">
        <v>1</v>
      </c>
      <c r="H229" s="116"/>
      <c r="I229" s="37"/>
      <c r="J229" s="37"/>
      <c r="K229" s="116">
        <v>1</v>
      </c>
      <c r="L229" s="116"/>
      <c r="M229" s="37"/>
      <c r="N229" s="37"/>
      <c r="O229" s="116">
        <v>5</v>
      </c>
      <c r="P229" s="116"/>
      <c r="Q229" s="37"/>
      <c r="R229" s="37"/>
      <c r="S229" s="116">
        <v>105</v>
      </c>
      <c r="T229" s="116"/>
      <c r="U229" s="37"/>
      <c r="V229" s="37"/>
      <c r="W229" s="116">
        <v>110</v>
      </c>
      <c r="X229" s="116"/>
      <c r="Y229" s="37"/>
      <c r="Z229" s="37"/>
      <c r="AA229" s="116">
        <v>5</v>
      </c>
      <c r="AB229" s="116"/>
      <c r="AC229" s="37"/>
    </row>
    <row r="230" spans="1:29">
      <c r="A230" s="12"/>
      <c r="B230" s="114"/>
      <c r="C230" s="116"/>
      <c r="D230" s="116"/>
      <c r="E230" s="37"/>
      <c r="F230" s="37"/>
      <c r="G230" s="116"/>
      <c r="H230" s="116"/>
      <c r="I230" s="37"/>
      <c r="J230" s="37"/>
      <c r="K230" s="116"/>
      <c r="L230" s="116"/>
      <c r="M230" s="37"/>
      <c r="N230" s="37"/>
      <c r="O230" s="116"/>
      <c r="P230" s="116"/>
      <c r="Q230" s="37"/>
      <c r="R230" s="37"/>
      <c r="S230" s="116"/>
      <c r="T230" s="116"/>
      <c r="U230" s="37"/>
      <c r="V230" s="37"/>
      <c r="W230" s="116"/>
      <c r="X230" s="116"/>
      <c r="Y230" s="37"/>
      <c r="Z230" s="37"/>
      <c r="AA230" s="116"/>
      <c r="AB230" s="116"/>
      <c r="AC230" s="37"/>
    </row>
    <row r="231" spans="1:29">
      <c r="A231" s="12"/>
      <c r="B231" s="118" t="s">
        <v>200</v>
      </c>
      <c r="C231" s="119">
        <v>3</v>
      </c>
      <c r="D231" s="119"/>
      <c r="E231" s="34"/>
      <c r="F231" s="34"/>
      <c r="G231" s="119">
        <v>1</v>
      </c>
      <c r="H231" s="119"/>
      <c r="I231" s="34"/>
      <c r="J231" s="34"/>
      <c r="K231" s="119" t="s">
        <v>224</v>
      </c>
      <c r="L231" s="119"/>
      <c r="M231" s="34"/>
      <c r="N231" s="34"/>
      <c r="O231" s="119">
        <v>4</v>
      </c>
      <c r="P231" s="119"/>
      <c r="Q231" s="34"/>
      <c r="R231" s="34"/>
      <c r="S231" s="119">
        <v>99</v>
      </c>
      <c r="T231" s="119"/>
      <c r="U231" s="34"/>
      <c r="V231" s="34"/>
      <c r="W231" s="119">
        <v>103</v>
      </c>
      <c r="X231" s="119"/>
      <c r="Y231" s="34"/>
      <c r="Z231" s="34"/>
      <c r="AA231" s="119">
        <v>5</v>
      </c>
      <c r="AB231" s="119"/>
      <c r="AC231" s="34"/>
    </row>
    <row r="232" spans="1:29" ht="15.75" thickBot="1">
      <c r="A232" s="12"/>
      <c r="B232" s="118"/>
      <c r="C232" s="121"/>
      <c r="D232" s="121"/>
      <c r="E232" s="46"/>
      <c r="F232" s="34"/>
      <c r="G232" s="121"/>
      <c r="H232" s="121"/>
      <c r="I232" s="46"/>
      <c r="J232" s="34"/>
      <c r="K232" s="121"/>
      <c r="L232" s="121"/>
      <c r="M232" s="46"/>
      <c r="N232" s="34"/>
      <c r="O232" s="121"/>
      <c r="P232" s="121"/>
      <c r="Q232" s="46"/>
      <c r="R232" s="34"/>
      <c r="S232" s="121"/>
      <c r="T232" s="121"/>
      <c r="U232" s="46"/>
      <c r="V232" s="34"/>
      <c r="W232" s="121"/>
      <c r="X232" s="121"/>
      <c r="Y232" s="46"/>
      <c r="Z232" s="34"/>
      <c r="AA232" s="121"/>
      <c r="AB232" s="121"/>
      <c r="AC232" s="46"/>
    </row>
    <row r="233" spans="1:29">
      <c r="A233" s="12"/>
      <c r="B233" s="112" t="s">
        <v>353</v>
      </c>
      <c r="C233" s="117">
        <v>54</v>
      </c>
      <c r="D233" s="117"/>
      <c r="E233" s="38"/>
      <c r="F233" s="37"/>
      <c r="G233" s="117">
        <v>11</v>
      </c>
      <c r="H233" s="117"/>
      <c r="I233" s="38"/>
      <c r="J233" s="37"/>
      <c r="K233" s="117">
        <v>7</v>
      </c>
      <c r="L233" s="117"/>
      <c r="M233" s="38"/>
      <c r="N233" s="37"/>
      <c r="O233" s="117">
        <v>72</v>
      </c>
      <c r="P233" s="117"/>
      <c r="Q233" s="38"/>
      <c r="R233" s="37"/>
      <c r="S233" s="147">
        <v>1515</v>
      </c>
      <c r="T233" s="147"/>
      <c r="U233" s="38"/>
      <c r="V233" s="37"/>
      <c r="W233" s="147">
        <v>1587</v>
      </c>
      <c r="X233" s="147"/>
      <c r="Y233" s="38"/>
      <c r="Z233" s="37"/>
      <c r="AA233" s="117">
        <v>69</v>
      </c>
      <c r="AB233" s="117"/>
      <c r="AC233" s="38"/>
    </row>
    <row r="234" spans="1:29" ht="15.75" thickBot="1">
      <c r="A234" s="12"/>
      <c r="B234" s="112"/>
      <c r="C234" s="125"/>
      <c r="D234" s="125"/>
      <c r="E234" s="58"/>
      <c r="F234" s="37"/>
      <c r="G234" s="125"/>
      <c r="H234" s="125"/>
      <c r="I234" s="58"/>
      <c r="J234" s="37"/>
      <c r="K234" s="125"/>
      <c r="L234" s="125"/>
      <c r="M234" s="58"/>
      <c r="N234" s="37"/>
      <c r="O234" s="125"/>
      <c r="P234" s="125"/>
      <c r="Q234" s="58"/>
      <c r="R234" s="37"/>
      <c r="S234" s="148"/>
      <c r="T234" s="148"/>
      <c r="U234" s="58"/>
      <c r="V234" s="37"/>
      <c r="W234" s="148"/>
      <c r="X234" s="148"/>
      <c r="Y234" s="58"/>
      <c r="Z234" s="37"/>
      <c r="AA234" s="125"/>
      <c r="AB234" s="125"/>
      <c r="AC234" s="58"/>
    </row>
    <row r="235" spans="1:29">
      <c r="A235" s="12"/>
      <c r="B235" s="127" t="s">
        <v>306</v>
      </c>
      <c r="C235" s="130">
        <v>2</v>
      </c>
      <c r="D235" s="130"/>
      <c r="E235" s="36"/>
      <c r="F235" s="34"/>
      <c r="G235" s="130">
        <v>3</v>
      </c>
      <c r="H235" s="130"/>
      <c r="I235" s="36"/>
      <c r="J235" s="34"/>
      <c r="K235" s="130">
        <v>3</v>
      </c>
      <c r="L235" s="130"/>
      <c r="M235" s="36"/>
      <c r="N235" s="34"/>
      <c r="O235" s="130">
        <v>8</v>
      </c>
      <c r="P235" s="130"/>
      <c r="Q235" s="36"/>
      <c r="R235" s="34"/>
      <c r="S235" s="130">
        <v>688</v>
      </c>
      <c r="T235" s="130"/>
      <c r="U235" s="36"/>
      <c r="V235" s="34"/>
      <c r="W235" s="130">
        <v>696</v>
      </c>
      <c r="X235" s="130"/>
      <c r="Y235" s="36"/>
      <c r="Z235" s="34"/>
      <c r="AA235" s="130">
        <v>31</v>
      </c>
      <c r="AB235" s="130"/>
      <c r="AC235" s="36"/>
    </row>
    <row r="236" spans="1:29" ht="15.75" thickBot="1">
      <c r="A236" s="12"/>
      <c r="B236" s="127"/>
      <c r="C236" s="121"/>
      <c r="D236" s="121"/>
      <c r="E236" s="46"/>
      <c r="F236" s="34"/>
      <c r="G236" s="121"/>
      <c r="H236" s="121"/>
      <c r="I236" s="46"/>
      <c r="J236" s="34"/>
      <c r="K236" s="121"/>
      <c r="L236" s="121"/>
      <c r="M236" s="46"/>
      <c r="N236" s="34"/>
      <c r="O236" s="121"/>
      <c r="P236" s="121"/>
      <c r="Q236" s="46"/>
      <c r="R236" s="34"/>
      <c r="S236" s="121"/>
      <c r="T236" s="121"/>
      <c r="U236" s="46"/>
      <c r="V236" s="34"/>
      <c r="W236" s="121"/>
      <c r="X236" s="121"/>
      <c r="Y236" s="46"/>
      <c r="Z236" s="34"/>
      <c r="AA236" s="121"/>
      <c r="AB236" s="121"/>
      <c r="AC236" s="46"/>
    </row>
    <row r="237" spans="1:29">
      <c r="A237" s="12"/>
      <c r="B237" s="114" t="s">
        <v>355</v>
      </c>
      <c r="C237" s="117">
        <v>1</v>
      </c>
      <c r="D237" s="117"/>
      <c r="E237" s="38"/>
      <c r="F237" s="37"/>
      <c r="G237" s="117" t="s">
        <v>224</v>
      </c>
      <c r="H237" s="117"/>
      <c r="I237" s="38"/>
      <c r="J237" s="37"/>
      <c r="K237" s="117" t="s">
        <v>224</v>
      </c>
      <c r="L237" s="117"/>
      <c r="M237" s="38"/>
      <c r="N237" s="37"/>
      <c r="O237" s="117">
        <v>1</v>
      </c>
      <c r="P237" s="117"/>
      <c r="Q237" s="38"/>
      <c r="R237" s="37"/>
      <c r="S237" s="117">
        <v>683</v>
      </c>
      <c r="T237" s="117"/>
      <c r="U237" s="38"/>
      <c r="V237" s="37"/>
      <c r="W237" s="117">
        <v>684</v>
      </c>
      <c r="X237" s="117"/>
      <c r="Y237" s="38"/>
      <c r="Z237" s="37"/>
      <c r="AA237" s="117">
        <v>34</v>
      </c>
      <c r="AB237" s="117"/>
      <c r="AC237" s="38"/>
    </row>
    <row r="238" spans="1:29">
      <c r="A238" s="12"/>
      <c r="B238" s="114"/>
      <c r="C238" s="116"/>
      <c r="D238" s="116"/>
      <c r="E238" s="37"/>
      <c r="F238" s="37"/>
      <c r="G238" s="116"/>
      <c r="H238" s="116"/>
      <c r="I238" s="37"/>
      <c r="J238" s="37"/>
      <c r="K238" s="116"/>
      <c r="L238" s="116"/>
      <c r="M238" s="37"/>
      <c r="N238" s="37"/>
      <c r="O238" s="116"/>
      <c r="P238" s="116"/>
      <c r="Q238" s="37"/>
      <c r="R238" s="37"/>
      <c r="S238" s="116"/>
      <c r="T238" s="116"/>
      <c r="U238" s="37"/>
      <c r="V238" s="37"/>
      <c r="W238" s="116"/>
      <c r="X238" s="116"/>
      <c r="Y238" s="37"/>
      <c r="Z238" s="37"/>
      <c r="AA238" s="116"/>
      <c r="AB238" s="116"/>
      <c r="AC238" s="37"/>
    </row>
    <row r="239" spans="1:29">
      <c r="A239" s="12"/>
      <c r="B239" s="118" t="s">
        <v>356</v>
      </c>
      <c r="C239" s="119">
        <v>2</v>
      </c>
      <c r="D239" s="119"/>
      <c r="E239" s="34"/>
      <c r="F239" s="34"/>
      <c r="G239" s="119">
        <v>2</v>
      </c>
      <c r="H239" s="119"/>
      <c r="I239" s="34"/>
      <c r="J239" s="34"/>
      <c r="K239" s="119">
        <v>2</v>
      </c>
      <c r="L239" s="119"/>
      <c r="M239" s="34"/>
      <c r="N239" s="34"/>
      <c r="O239" s="119">
        <v>6</v>
      </c>
      <c r="P239" s="119"/>
      <c r="Q239" s="34"/>
      <c r="R239" s="34"/>
      <c r="S239" s="119">
        <v>390</v>
      </c>
      <c r="T239" s="119"/>
      <c r="U239" s="34"/>
      <c r="V239" s="34"/>
      <c r="W239" s="119">
        <v>396</v>
      </c>
      <c r="X239" s="119"/>
      <c r="Y239" s="34"/>
      <c r="Z239" s="34"/>
      <c r="AA239" s="119">
        <v>4</v>
      </c>
      <c r="AB239" s="119"/>
      <c r="AC239" s="34"/>
    </row>
    <row r="240" spans="1:29">
      <c r="A240" s="12"/>
      <c r="B240" s="118"/>
      <c r="C240" s="119"/>
      <c r="D240" s="119"/>
      <c r="E240" s="34"/>
      <c r="F240" s="34"/>
      <c r="G240" s="119"/>
      <c r="H240" s="119"/>
      <c r="I240" s="34"/>
      <c r="J240" s="34"/>
      <c r="K240" s="119"/>
      <c r="L240" s="119"/>
      <c r="M240" s="34"/>
      <c r="N240" s="34"/>
      <c r="O240" s="119"/>
      <c r="P240" s="119"/>
      <c r="Q240" s="34"/>
      <c r="R240" s="34"/>
      <c r="S240" s="119"/>
      <c r="T240" s="119"/>
      <c r="U240" s="34"/>
      <c r="V240" s="34"/>
      <c r="W240" s="119"/>
      <c r="X240" s="119"/>
      <c r="Y240" s="34"/>
      <c r="Z240" s="34"/>
      <c r="AA240" s="119"/>
      <c r="AB240" s="119"/>
      <c r="AC240" s="34"/>
    </row>
    <row r="241" spans="1:29">
      <c r="A241" s="12"/>
      <c r="B241" s="132" t="s">
        <v>357</v>
      </c>
      <c r="C241" s="116">
        <v>5</v>
      </c>
      <c r="D241" s="116"/>
      <c r="E241" s="37"/>
      <c r="F241" s="37"/>
      <c r="G241" s="116">
        <v>2</v>
      </c>
      <c r="H241" s="116"/>
      <c r="I241" s="37"/>
      <c r="J241" s="37"/>
      <c r="K241" s="116">
        <v>4</v>
      </c>
      <c r="L241" s="116"/>
      <c r="M241" s="37"/>
      <c r="N241" s="37"/>
      <c r="O241" s="116">
        <v>11</v>
      </c>
      <c r="P241" s="116"/>
      <c r="Q241" s="37"/>
      <c r="R241" s="37"/>
      <c r="S241" s="116">
        <v>726</v>
      </c>
      <c r="T241" s="116"/>
      <c r="U241" s="37"/>
      <c r="V241" s="37"/>
      <c r="W241" s="116">
        <v>737</v>
      </c>
      <c r="X241" s="116"/>
      <c r="Y241" s="37"/>
      <c r="Z241" s="37"/>
      <c r="AA241" s="116">
        <v>25</v>
      </c>
      <c r="AB241" s="116"/>
      <c r="AC241" s="37"/>
    </row>
    <row r="242" spans="1:29">
      <c r="A242" s="12"/>
      <c r="B242" s="132"/>
      <c r="C242" s="116"/>
      <c r="D242" s="116"/>
      <c r="E242" s="37"/>
      <c r="F242" s="37"/>
      <c r="G242" s="116"/>
      <c r="H242" s="116"/>
      <c r="I242" s="37"/>
      <c r="J242" s="37"/>
      <c r="K242" s="116"/>
      <c r="L242" s="116"/>
      <c r="M242" s="37"/>
      <c r="N242" s="37"/>
      <c r="O242" s="116"/>
      <c r="P242" s="116"/>
      <c r="Q242" s="37"/>
      <c r="R242" s="37"/>
      <c r="S242" s="116"/>
      <c r="T242" s="116"/>
      <c r="U242" s="37"/>
      <c r="V242" s="37"/>
      <c r="W242" s="116"/>
      <c r="X242" s="116"/>
      <c r="Y242" s="37"/>
      <c r="Z242" s="37"/>
      <c r="AA242" s="116"/>
      <c r="AB242" s="116"/>
      <c r="AC242" s="37"/>
    </row>
    <row r="243" spans="1:29">
      <c r="A243" s="12"/>
      <c r="B243" s="120" t="s">
        <v>358</v>
      </c>
      <c r="C243" s="119">
        <v>19</v>
      </c>
      <c r="D243" s="119"/>
      <c r="E243" s="34"/>
      <c r="F243" s="34"/>
      <c r="G243" s="119">
        <v>8</v>
      </c>
      <c r="H243" s="119"/>
      <c r="I243" s="34"/>
      <c r="J243" s="34"/>
      <c r="K243" s="119">
        <v>13</v>
      </c>
      <c r="L243" s="119"/>
      <c r="M243" s="34"/>
      <c r="N243" s="34"/>
      <c r="O243" s="119">
        <v>40</v>
      </c>
      <c r="P243" s="119"/>
      <c r="Q243" s="34"/>
      <c r="R243" s="34"/>
      <c r="S243" s="119">
        <v>330</v>
      </c>
      <c r="T243" s="119"/>
      <c r="U243" s="34"/>
      <c r="V243" s="34"/>
      <c r="W243" s="119">
        <v>370</v>
      </c>
      <c r="X243" s="119"/>
      <c r="Y243" s="34"/>
      <c r="Z243" s="34"/>
      <c r="AA243" s="119">
        <v>65</v>
      </c>
      <c r="AB243" s="119"/>
      <c r="AC243" s="34"/>
    </row>
    <row r="244" spans="1:29">
      <c r="A244" s="12"/>
      <c r="B244" s="120"/>
      <c r="C244" s="119"/>
      <c r="D244" s="119"/>
      <c r="E244" s="34"/>
      <c r="F244" s="34"/>
      <c r="G244" s="119"/>
      <c r="H244" s="119"/>
      <c r="I244" s="34"/>
      <c r="J244" s="34"/>
      <c r="K244" s="119"/>
      <c r="L244" s="119"/>
      <c r="M244" s="34"/>
      <c r="N244" s="34"/>
      <c r="O244" s="119"/>
      <c r="P244" s="119"/>
      <c r="Q244" s="34"/>
      <c r="R244" s="34"/>
      <c r="S244" s="119"/>
      <c r="T244" s="119"/>
      <c r="U244" s="34"/>
      <c r="V244" s="34"/>
      <c r="W244" s="119"/>
      <c r="X244" s="119"/>
      <c r="Y244" s="34"/>
      <c r="Z244" s="34"/>
      <c r="AA244" s="119"/>
      <c r="AB244" s="119"/>
      <c r="AC244" s="34"/>
    </row>
    <row r="245" spans="1:29">
      <c r="A245" s="12"/>
      <c r="B245" s="132" t="s">
        <v>359</v>
      </c>
      <c r="C245" s="116">
        <v>2</v>
      </c>
      <c r="D245" s="116"/>
      <c r="E245" s="37"/>
      <c r="F245" s="37"/>
      <c r="G245" s="116" t="s">
        <v>224</v>
      </c>
      <c r="H245" s="116"/>
      <c r="I245" s="37"/>
      <c r="J245" s="37"/>
      <c r="K245" s="116" t="s">
        <v>224</v>
      </c>
      <c r="L245" s="116"/>
      <c r="M245" s="37"/>
      <c r="N245" s="37"/>
      <c r="O245" s="116">
        <v>2</v>
      </c>
      <c r="P245" s="116"/>
      <c r="Q245" s="37"/>
      <c r="R245" s="37"/>
      <c r="S245" s="116">
        <v>90</v>
      </c>
      <c r="T245" s="116"/>
      <c r="U245" s="37"/>
      <c r="V245" s="37"/>
      <c r="W245" s="116">
        <v>92</v>
      </c>
      <c r="X245" s="116"/>
      <c r="Y245" s="37"/>
      <c r="Z245" s="37"/>
      <c r="AA245" s="116" t="s">
        <v>224</v>
      </c>
      <c r="AB245" s="116"/>
      <c r="AC245" s="37"/>
    </row>
    <row r="246" spans="1:29" ht="15.75" thickBot="1">
      <c r="A246" s="12"/>
      <c r="B246" s="132"/>
      <c r="C246" s="125"/>
      <c r="D246" s="125"/>
      <c r="E246" s="58"/>
      <c r="F246" s="37"/>
      <c r="G246" s="125"/>
      <c r="H246" s="125"/>
      <c r="I246" s="58"/>
      <c r="J246" s="37"/>
      <c r="K246" s="125"/>
      <c r="L246" s="125"/>
      <c r="M246" s="58"/>
      <c r="N246" s="37"/>
      <c r="O246" s="125"/>
      <c r="P246" s="125"/>
      <c r="Q246" s="58"/>
      <c r="R246" s="37"/>
      <c r="S246" s="125"/>
      <c r="T246" s="125"/>
      <c r="U246" s="58"/>
      <c r="V246" s="37"/>
      <c r="W246" s="125"/>
      <c r="X246" s="125"/>
      <c r="Y246" s="58"/>
      <c r="Z246" s="37"/>
      <c r="AA246" s="125"/>
      <c r="AB246" s="125"/>
      <c r="AC246" s="58"/>
    </row>
    <row r="247" spans="1:29">
      <c r="A247" s="12"/>
      <c r="B247" s="127" t="s">
        <v>360</v>
      </c>
      <c r="C247" s="130">
        <v>29</v>
      </c>
      <c r="D247" s="130"/>
      <c r="E247" s="36"/>
      <c r="F247" s="34"/>
      <c r="G247" s="130">
        <v>12</v>
      </c>
      <c r="H247" s="130"/>
      <c r="I247" s="36"/>
      <c r="J247" s="34"/>
      <c r="K247" s="130">
        <v>19</v>
      </c>
      <c r="L247" s="130"/>
      <c r="M247" s="36"/>
      <c r="N247" s="34"/>
      <c r="O247" s="130">
        <v>60</v>
      </c>
      <c r="P247" s="130"/>
      <c r="Q247" s="36"/>
      <c r="R247" s="34"/>
      <c r="S247" s="153">
        <v>2219</v>
      </c>
      <c r="T247" s="153"/>
      <c r="U247" s="36"/>
      <c r="V247" s="34"/>
      <c r="W247" s="153">
        <v>2279</v>
      </c>
      <c r="X247" s="153"/>
      <c r="Y247" s="36"/>
      <c r="Z247" s="34"/>
      <c r="AA247" s="130">
        <v>128</v>
      </c>
      <c r="AB247" s="130"/>
      <c r="AC247" s="36"/>
    </row>
    <row r="248" spans="1:29" ht="15.75" thickBot="1">
      <c r="A248" s="12"/>
      <c r="B248" s="127"/>
      <c r="C248" s="121"/>
      <c r="D248" s="121"/>
      <c r="E248" s="46"/>
      <c r="F248" s="34"/>
      <c r="G248" s="121"/>
      <c r="H248" s="121"/>
      <c r="I248" s="46"/>
      <c r="J248" s="34"/>
      <c r="K248" s="121"/>
      <c r="L248" s="121"/>
      <c r="M248" s="46"/>
      <c r="N248" s="34"/>
      <c r="O248" s="121"/>
      <c r="P248" s="121"/>
      <c r="Q248" s="46"/>
      <c r="R248" s="34"/>
      <c r="S248" s="154"/>
      <c r="T248" s="154"/>
      <c r="U248" s="46"/>
      <c r="V248" s="34"/>
      <c r="W248" s="154"/>
      <c r="X248" s="154"/>
      <c r="Y248" s="46"/>
      <c r="Z248" s="34"/>
      <c r="AA248" s="121"/>
      <c r="AB248" s="121"/>
      <c r="AC248" s="46"/>
    </row>
    <row r="249" spans="1:29">
      <c r="A249" s="12"/>
      <c r="B249" s="112" t="s">
        <v>200</v>
      </c>
      <c r="C249" s="117">
        <v>6</v>
      </c>
      <c r="D249" s="117"/>
      <c r="E249" s="38"/>
      <c r="F249" s="37"/>
      <c r="G249" s="117">
        <v>1</v>
      </c>
      <c r="H249" s="117"/>
      <c r="I249" s="38"/>
      <c r="J249" s="37"/>
      <c r="K249" s="117" t="s">
        <v>224</v>
      </c>
      <c r="L249" s="117"/>
      <c r="M249" s="38"/>
      <c r="N249" s="37"/>
      <c r="O249" s="117">
        <v>7</v>
      </c>
      <c r="P249" s="117"/>
      <c r="Q249" s="38"/>
      <c r="R249" s="37"/>
      <c r="S249" s="117">
        <v>263</v>
      </c>
      <c r="T249" s="117"/>
      <c r="U249" s="38"/>
      <c r="V249" s="37"/>
      <c r="W249" s="117">
        <v>270</v>
      </c>
      <c r="X249" s="117"/>
      <c r="Y249" s="38"/>
      <c r="Z249" s="37"/>
      <c r="AA249" s="117" t="s">
        <v>224</v>
      </c>
      <c r="AB249" s="117"/>
      <c r="AC249" s="38"/>
    </row>
    <row r="250" spans="1:29" ht="15.75" thickBot="1">
      <c r="A250" s="12"/>
      <c r="B250" s="112"/>
      <c r="C250" s="125"/>
      <c r="D250" s="125"/>
      <c r="E250" s="58"/>
      <c r="F250" s="37"/>
      <c r="G250" s="125"/>
      <c r="H250" s="125"/>
      <c r="I250" s="58"/>
      <c r="J250" s="37"/>
      <c r="K250" s="125"/>
      <c r="L250" s="125"/>
      <c r="M250" s="58"/>
      <c r="N250" s="37"/>
      <c r="O250" s="125"/>
      <c r="P250" s="125"/>
      <c r="Q250" s="58"/>
      <c r="R250" s="37"/>
      <c r="S250" s="125"/>
      <c r="T250" s="125"/>
      <c r="U250" s="58"/>
      <c r="V250" s="37"/>
      <c r="W250" s="125"/>
      <c r="X250" s="125"/>
      <c r="Y250" s="58"/>
      <c r="Z250" s="37"/>
      <c r="AA250" s="125"/>
      <c r="AB250" s="125"/>
      <c r="AC250" s="58"/>
    </row>
    <row r="251" spans="1:29">
      <c r="A251" s="12"/>
      <c r="B251" s="127" t="s">
        <v>204</v>
      </c>
      <c r="C251" s="128" t="s">
        <v>198</v>
      </c>
      <c r="D251" s="130">
        <v>91</v>
      </c>
      <c r="E251" s="36"/>
      <c r="F251" s="34"/>
      <c r="G251" s="128" t="s">
        <v>198</v>
      </c>
      <c r="H251" s="130">
        <v>27</v>
      </c>
      <c r="I251" s="36"/>
      <c r="J251" s="34"/>
      <c r="K251" s="128" t="s">
        <v>198</v>
      </c>
      <c r="L251" s="130">
        <v>29</v>
      </c>
      <c r="M251" s="36"/>
      <c r="N251" s="34"/>
      <c r="O251" s="128" t="s">
        <v>198</v>
      </c>
      <c r="P251" s="130">
        <v>147</v>
      </c>
      <c r="Q251" s="36"/>
      <c r="R251" s="34"/>
      <c r="S251" s="128" t="s">
        <v>198</v>
      </c>
      <c r="T251" s="153">
        <v>4685</v>
      </c>
      <c r="U251" s="36"/>
      <c r="V251" s="34"/>
      <c r="W251" s="128" t="s">
        <v>198</v>
      </c>
      <c r="X251" s="153">
        <v>4832</v>
      </c>
      <c r="Y251" s="36"/>
      <c r="Z251" s="34"/>
      <c r="AA251" s="128" t="s">
        <v>198</v>
      </c>
      <c r="AB251" s="130">
        <v>228</v>
      </c>
      <c r="AC251" s="36"/>
    </row>
    <row r="252" spans="1:29" ht="15.75" thickBot="1">
      <c r="A252" s="12"/>
      <c r="B252" s="127"/>
      <c r="C252" s="129"/>
      <c r="D252" s="131"/>
      <c r="E252" s="65"/>
      <c r="F252" s="34"/>
      <c r="G252" s="129"/>
      <c r="H252" s="131"/>
      <c r="I252" s="65"/>
      <c r="J252" s="34"/>
      <c r="K252" s="129"/>
      <c r="L252" s="131"/>
      <c r="M252" s="65"/>
      <c r="N252" s="34"/>
      <c r="O252" s="129"/>
      <c r="P252" s="131"/>
      <c r="Q252" s="65"/>
      <c r="R252" s="34"/>
      <c r="S252" s="129"/>
      <c r="T252" s="155"/>
      <c r="U252" s="65"/>
      <c r="V252" s="34"/>
      <c r="W252" s="129"/>
      <c r="X252" s="155"/>
      <c r="Y252" s="65"/>
      <c r="Z252" s="34"/>
      <c r="AA252" s="129"/>
      <c r="AB252" s="131"/>
      <c r="AC252" s="65"/>
    </row>
    <row r="253" spans="1:29" ht="15.75" thickTop="1">
      <c r="A253" s="12"/>
      <c r="B253" s="24"/>
      <c r="C253" s="56"/>
      <c r="D253" s="56"/>
      <c r="E253" s="56"/>
      <c r="F253" s="24"/>
      <c r="G253" s="56"/>
      <c r="H253" s="56"/>
      <c r="I253" s="56"/>
      <c r="J253" s="24"/>
      <c r="K253" s="56"/>
      <c r="L253" s="56"/>
      <c r="M253" s="56"/>
      <c r="N253" s="24"/>
      <c r="O253" s="56"/>
      <c r="P253" s="56"/>
      <c r="Q253" s="56"/>
      <c r="R253" s="24"/>
      <c r="S253" s="56"/>
      <c r="T253" s="56"/>
      <c r="U253" s="56"/>
      <c r="V253" s="24"/>
      <c r="W253" s="56"/>
      <c r="X253" s="56"/>
      <c r="Y253" s="56"/>
      <c r="Z253" s="24"/>
      <c r="AA253" s="56"/>
      <c r="AB253" s="56"/>
      <c r="AC253" s="56"/>
    </row>
    <row r="254" spans="1:29" ht="15.75" thickBot="1">
      <c r="A254" s="12"/>
      <c r="B254" s="102"/>
      <c r="C254" s="111" t="s">
        <v>341</v>
      </c>
      <c r="D254" s="111"/>
      <c r="E254" s="111"/>
      <c r="F254" s="111"/>
      <c r="G254" s="111"/>
      <c r="H254" s="111"/>
      <c r="I254" s="111"/>
      <c r="J254" s="111"/>
      <c r="K254" s="111"/>
      <c r="L254" s="111"/>
      <c r="M254" s="111"/>
      <c r="N254" s="111"/>
      <c r="O254" s="111"/>
      <c r="P254" s="111"/>
      <c r="Q254" s="111"/>
      <c r="R254" s="111"/>
      <c r="S254" s="111"/>
      <c r="T254" s="111"/>
      <c r="U254" s="111"/>
      <c r="V254" s="111"/>
      <c r="W254" s="111"/>
      <c r="X254" s="111"/>
      <c r="Y254" s="111"/>
      <c r="Z254" s="111"/>
      <c r="AA254" s="111"/>
      <c r="AB254" s="111"/>
      <c r="AC254" s="111"/>
    </row>
    <row r="255" spans="1:29">
      <c r="A255" s="12"/>
      <c r="B255" s="149"/>
      <c r="C255" s="151" t="s">
        <v>366</v>
      </c>
      <c r="D255" s="151"/>
      <c r="E255" s="151"/>
      <c r="F255" s="36"/>
      <c r="G255" s="151" t="s">
        <v>367</v>
      </c>
      <c r="H255" s="151"/>
      <c r="I255" s="151"/>
      <c r="J255" s="36"/>
      <c r="K255" s="151" t="s">
        <v>373</v>
      </c>
      <c r="L255" s="151"/>
      <c r="M255" s="151"/>
      <c r="N255" s="36"/>
      <c r="O255" s="151" t="s">
        <v>371</v>
      </c>
      <c r="P255" s="151"/>
      <c r="Q255" s="151"/>
      <c r="R255" s="36"/>
      <c r="S255" s="151" t="s">
        <v>372</v>
      </c>
      <c r="T255" s="151"/>
      <c r="U255" s="151"/>
      <c r="V255" s="36"/>
      <c r="W255" s="151" t="s">
        <v>204</v>
      </c>
      <c r="X255" s="151"/>
      <c r="Y255" s="151"/>
      <c r="Z255" s="36"/>
      <c r="AA255" s="151" t="s">
        <v>373</v>
      </c>
      <c r="AB255" s="151"/>
      <c r="AC255" s="151"/>
    </row>
    <row r="256" spans="1:29">
      <c r="A256" s="12"/>
      <c r="B256" s="149"/>
      <c r="C256" s="150"/>
      <c r="D256" s="150"/>
      <c r="E256" s="150"/>
      <c r="F256" s="34"/>
      <c r="G256" s="150" t="s">
        <v>368</v>
      </c>
      <c r="H256" s="150"/>
      <c r="I256" s="150"/>
      <c r="J256" s="34"/>
      <c r="K256" s="150" t="s">
        <v>376</v>
      </c>
      <c r="L256" s="150"/>
      <c r="M256" s="150"/>
      <c r="N256" s="34"/>
      <c r="O256" s="150"/>
      <c r="P256" s="150"/>
      <c r="Q256" s="150"/>
      <c r="R256" s="34"/>
      <c r="S256" s="150"/>
      <c r="T256" s="150"/>
      <c r="U256" s="150"/>
      <c r="V256" s="34"/>
      <c r="W256" s="150" t="s">
        <v>346</v>
      </c>
      <c r="X256" s="150"/>
      <c r="Y256" s="150"/>
      <c r="Z256" s="34"/>
      <c r="AA256" s="150" t="s">
        <v>374</v>
      </c>
      <c r="AB256" s="150"/>
      <c r="AC256" s="150"/>
    </row>
    <row r="257" spans="1:29" ht="15.75" thickBot="1">
      <c r="A257" s="12"/>
      <c r="B257" s="149"/>
      <c r="C257" s="111"/>
      <c r="D257" s="111"/>
      <c r="E257" s="111"/>
      <c r="F257" s="34"/>
      <c r="G257" s="111" t="s">
        <v>376</v>
      </c>
      <c r="H257" s="111"/>
      <c r="I257" s="111"/>
      <c r="J257" s="34"/>
      <c r="K257" s="145"/>
      <c r="L257" s="145"/>
      <c r="M257" s="145"/>
      <c r="N257" s="34"/>
      <c r="O257" s="111"/>
      <c r="P257" s="111"/>
      <c r="Q257" s="111"/>
      <c r="R257" s="34"/>
      <c r="S257" s="111"/>
      <c r="T257" s="111"/>
      <c r="U257" s="111"/>
      <c r="V257" s="34"/>
      <c r="W257" s="111" t="s">
        <v>347</v>
      </c>
      <c r="X257" s="111"/>
      <c r="Y257" s="111"/>
      <c r="Z257" s="34"/>
      <c r="AA257" s="111" t="s">
        <v>375</v>
      </c>
      <c r="AB257" s="111"/>
      <c r="AC257" s="111"/>
    </row>
    <row r="258" spans="1:29">
      <c r="A258" s="12"/>
      <c r="B258" s="114" t="s">
        <v>348</v>
      </c>
      <c r="C258" s="115" t="s">
        <v>198</v>
      </c>
      <c r="D258" s="117">
        <v>12</v>
      </c>
      <c r="E258" s="38"/>
      <c r="F258" s="37"/>
      <c r="G258" s="115" t="s">
        <v>198</v>
      </c>
      <c r="H258" s="117">
        <v>3</v>
      </c>
      <c r="I258" s="38"/>
      <c r="J258" s="37"/>
      <c r="K258" s="115" t="s">
        <v>198</v>
      </c>
      <c r="L258" s="117">
        <v>2</v>
      </c>
      <c r="M258" s="38"/>
      <c r="N258" s="37"/>
      <c r="O258" s="115" t="s">
        <v>198</v>
      </c>
      <c r="P258" s="117">
        <v>17</v>
      </c>
      <c r="Q258" s="38"/>
      <c r="R258" s="37"/>
      <c r="S258" s="115" t="s">
        <v>198</v>
      </c>
      <c r="T258" s="117">
        <v>441</v>
      </c>
      <c r="U258" s="38"/>
      <c r="V258" s="37"/>
      <c r="W258" s="115" t="s">
        <v>198</v>
      </c>
      <c r="X258" s="117">
        <v>458</v>
      </c>
      <c r="Y258" s="38"/>
      <c r="Z258" s="37"/>
      <c r="AA258" s="115" t="s">
        <v>198</v>
      </c>
      <c r="AB258" s="117">
        <v>18</v>
      </c>
      <c r="AC258" s="38"/>
    </row>
    <row r="259" spans="1:29">
      <c r="A259" s="12"/>
      <c r="B259" s="114"/>
      <c r="C259" s="114"/>
      <c r="D259" s="116"/>
      <c r="E259" s="37"/>
      <c r="F259" s="37"/>
      <c r="G259" s="114"/>
      <c r="H259" s="116"/>
      <c r="I259" s="37"/>
      <c r="J259" s="37"/>
      <c r="K259" s="114"/>
      <c r="L259" s="116"/>
      <c r="M259" s="37"/>
      <c r="N259" s="37"/>
      <c r="O259" s="114"/>
      <c r="P259" s="116"/>
      <c r="Q259" s="37"/>
      <c r="R259" s="37"/>
      <c r="S259" s="114"/>
      <c r="T259" s="116"/>
      <c r="U259" s="37"/>
      <c r="V259" s="37"/>
      <c r="W259" s="114"/>
      <c r="X259" s="116"/>
      <c r="Y259" s="37"/>
      <c r="Z259" s="37"/>
      <c r="AA259" s="114"/>
      <c r="AB259" s="116"/>
      <c r="AC259" s="37"/>
    </row>
    <row r="260" spans="1:29">
      <c r="A260" s="12"/>
      <c r="B260" s="118" t="s">
        <v>349</v>
      </c>
      <c r="C260" s="119">
        <v>21</v>
      </c>
      <c r="D260" s="119"/>
      <c r="E260" s="34"/>
      <c r="F260" s="34"/>
      <c r="G260" s="119">
        <v>5</v>
      </c>
      <c r="H260" s="119"/>
      <c r="I260" s="34"/>
      <c r="J260" s="34"/>
      <c r="K260" s="119">
        <v>3</v>
      </c>
      <c r="L260" s="119"/>
      <c r="M260" s="34"/>
      <c r="N260" s="34"/>
      <c r="O260" s="119">
        <v>29</v>
      </c>
      <c r="P260" s="119"/>
      <c r="Q260" s="34"/>
      <c r="R260" s="34"/>
      <c r="S260" s="119">
        <v>740</v>
      </c>
      <c r="T260" s="119"/>
      <c r="U260" s="34"/>
      <c r="V260" s="34"/>
      <c r="W260" s="119">
        <v>769</v>
      </c>
      <c r="X260" s="119"/>
      <c r="Y260" s="34"/>
      <c r="Z260" s="34"/>
      <c r="AA260" s="119">
        <v>42</v>
      </c>
      <c r="AB260" s="119"/>
      <c r="AC260" s="34"/>
    </row>
    <row r="261" spans="1:29">
      <c r="A261" s="12"/>
      <c r="B261" s="118"/>
      <c r="C261" s="119"/>
      <c r="D261" s="119"/>
      <c r="E261" s="34"/>
      <c r="F261" s="34"/>
      <c r="G261" s="119"/>
      <c r="H261" s="119"/>
      <c r="I261" s="34"/>
      <c r="J261" s="34"/>
      <c r="K261" s="119"/>
      <c r="L261" s="119"/>
      <c r="M261" s="34"/>
      <c r="N261" s="34"/>
      <c r="O261" s="119"/>
      <c r="P261" s="119"/>
      <c r="Q261" s="34"/>
      <c r="R261" s="34"/>
      <c r="S261" s="119"/>
      <c r="T261" s="119"/>
      <c r="U261" s="34"/>
      <c r="V261" s="34"/>
      <c r="W261" s="119"/>
      <c r="X261" s="119"/>
      <c r="Y261" s="34"/>
      <c r="Z261" s="34"/>
      <c r="AA261" s="119"/>
      <c r="AB261" s="119"/>
      <c r="AC261" s="34"/>
    </row>
    <row r="262" spans="1:29">
      <c r="A262" s="12"/>
      <c r="B262" s="114" t="s">
        <v>350</v>
      </c>
      <c r="C262" s="116">
        <v>16</v>
      </c>
      <c r="D262" s="116"/>
      <c r="E262" s="37"/>
      <c r="F262" s="37"/>
      <c r="G262" s="116">
        <v>1</v>
      </c>
      <c r="H262" s="116"/>
      <c r="I262" s="37"/>
      <c r="J262" s="37"/>
      <c r="K262" s="116">
        <v>1</v>
      </c>
      <c r="L262" s="116"/>
      <c r="M262" s="37"/>
      <c r="N262" s="37"/>
      <c r="O262" s="116">
        <v>18</v>
      </c>
      <c r="P262" s="116"/>
      <c r="Q262" s="37"/>
      <c r="R262" s="37"/>
      <c r="S262" s="116">
        <v>301</v>
      </c>
      <c r="T262" s="116"/>
      <c r="U262" s="37"/>
      <c r="V262" s="37"/>
      <c r="W262" s="116">
        <v>319</v>
      </c>
      <c r="X262" s="116"/>
      <c r="Y262" s="37"/>
      <c r="Z262" s="37"/>
      <c r="AA262" s="116">
        <v>12</v>
      </c>
      <c r="AB262" s="116"/>
      <c r="AC262" s="37"/>
    </row>
    <row r="263" spans="1:29">
      <c r="A263" s="12"/>
      <c r="B263" s="114"/>
      <c r="C263" s="116"/>
      <c r="D263" s="116"/>
      <c r="E263" s="37"/>
      <c r="F263" s="37"/>
      <c r="G263" s="116"/>
      <c r="H263" s="116"/>
      <c r="I263" s="37"/>
      <c r="J263" s="37"/>
      <c r="K263" s="116"/>
      <c r="L263" s="116"/>
      <c r="M263" s="37"/>
      <c r="N263" s="37"/>
      <c r="O263" s="116"/>
      <c r="P263" s="116"/>
      <c r="Q263" s="37"/>
      <c r="R263" s="37"/>
      <c r="S263" s="116"/>
      <c r="T263" s="116"/>
      <c r="U263" s="37"/>
      <c r="V263" s="37"/>
      <c r="W263" s="116"/>
      <c r="X263" s="116"/>
      <c r="Y263" s="37"/>
      <c r="Z263" s="37"/>
      <c r="AA263" s="116"/>
      <c r="AB263" s="116"/>
      <c r="AC263" s="37"/>
    </row>
    <row r="264" spans="1:29">
      <c r="A264" s="12"/>
      <c r="B264" s="118" t="s">
        <v>351</v>
      </c>
      <c r="C264" s="119">
        <v>5</v>
      </c>
      <c r="D264" s="119"/>
      <c r="E264" s="34"/>
      <c r="F264" s="34"/>
      <c r="G264" s="119">
        <v>2</v>
      </c>
      <c r="H264" s="119"/>
      <c r="I264" s="34"/>
      <c r="J264" s="34"/>
      <c r="K264" s="119">
        <v>1</v>
      </c>
      <c r="L264" s="119"/>
      <c r="M264" s="34"/>
      <c r="N264" s="34"/>
      <c r="O264" s="119">
        <v>8</v>
      </c>
      <c r="P264" s="119"/>
      <c r="Q264" s="34"/>
      <c r="R264" s="34"/>
      <c r="S264" s="119">
        <v>155</v>
      </c>
      <c r="T264" s="119"/>
      <c r="U264" s="34"/>
      <c r="V264" s="34"/>
      <c r="W264" s="119">
        <v>163</v>
      </c>
      <c r="X264" s="119"/>
      <c r="Y264" s="34"/>
      <c r="Z264" s="34"/>
      <c r="AA264" s="119">
        <v>6</v>
      </c>
      <c r="AB264" s="119"/>
      <c r="AC264" s="34"/>
    </row>
    <row r="265" spans="1:29">
      <c r="A265" s="12"/>
      <c r="B265" s="118"/>
      <c r="C265" s="119"/>
      <c r="D265" s="119"/>
      <c r="E265" s="34"/>
      <c r="F265" s="34"/>
      <c r="G265" s="119"/>
      <c r="H265" s="119"/>
      <c r="I265" s="34"/>
      <c r="J265" s="34"/>
      <c r="K265" s="119"/>
      <c r="L265" s="119"/>
      <c r="M265" s="34"/>
      <c r="N265" s="34"/>
      <c r="O265" s="119"/>
      <c r="P265" s="119"/>
      <c r="Q265" s="34"/>
      <c r="R265" s="34"/>
      <c r="S265" s="119"/>
      <c r="T265" s="119"/>
      <c r="U265" s="34"/>
      <c r="V265" s="34"/>
      <c r="W265" s="119"/>
      <c r="X265" s="119"/>
      <c r="Y265" s="34"/>
      <c r="Z265" s="34"/>
      <c r="AA265" s="119"/>
      <c r="AB265" s="119"/>
      <c r="AC265" s="34"/>
    </row>
    <row r="266" spans="1:29">
      <c r="A266" s="12"/>
      <c r="B266" s="114" t="s">
        <v>352</v>
      </c>
      <c r="C266" s="116">
        <v>6</v>
      </c>
      <c r="D266" s="116"/>
      <c r="E266" s="37"/>
      <c r="F266" s="37"/>
      <c r="G266" s="116">
        <v>2</v>
      </c>
      <c r="H266" s="116"/>
      <c r="I266" s="37"/>
      <c r="J266" s="37"/>
      <c r="K266" s="116">
        <v>1</v>
      </c>
      <c r="L266" s="116"/>
      <c r="M266" s="37"/>
      <c r="N266" s="37"/>
      <c r="O266" s="116">
        <v>9</v>
      </c>
      <c r="P266" s="116"/>
      <c r="Q266" s="37"/>
      <c r="R266" s="37"/>
      <c r="S266" s="116">
        <v>151</v>
      </c>
      <c r="T266" s="116"/>
      <c r="U266" s="37"/>
      <c r="V266" s="37"/>
      <c r="W266" s="116">
        <v>160</v>
      </c>
      <c r="X266" s="116"/>
      <c r="Y266" s="37"/>
      <c r="Z266" s="37"/>
      <c r="AA266" s="116">
        <v>9</v>
      </c>
      <c r="AB266" s="116"/>
      <c r="AC266" s="37"/>
    </row>
    <row r="267" spans="1:29">
      <c r="A267" s="12"/>
      <c r="B267" s="114"/>
      <c r="C267" s="116"/>
      <c r="D267" s="116"/>
      <c r="E267" s="37"/>
      <c r="F267" s="37"/>
      <c r="G267" s="116"/>
      <c r="H267" s="116"/>
      <c r="I267" s="37"/>
      <c r="J267" s="37"/>
      <c r="K267" s="116"/>
      <c r="L267" s="116"/>
      <c r="M267" s="37"/>
      <c r="N267" s="37"/>
      <c r="O267" s="116"/>
      <c r="P267" s="116"/>
      <c r="Q267" s="37"/>
      <c r="R267" s="37"/>
      <c r="S267" s="116"/>
      <c r="T267" s="116"/>
      <c r="U267" s="37"/>
      <c r="V267" s="37"/>
      <c r="W267" s="116"/>
      <c r="X267" s="116"/>
      <c r="Y267" s="37"/>
      <c r="Z267" s="37"/>
      <c r="AA267" s="116"/>
      <c r="AB267" s="116"/>
      <c r="AC267" s="37"/>
    </row>
    <row r="268" spans="1:29">
      <c r="A268" s="12"/>
      <c r="B268" s="118" t="s">
        <v>200</v>
      </c>
      <c r="C268" s="119">
        <v>5</v>
      </c>
      <c r="D268" s="119"/>
      <c r="E268" s="34"/>
      <c r="F268" s="34"/>
      <c r="G268" s="119">
        <v>1</v>
      </c>
      <c r="H268" s="119"/>
      <c r="I268" s="34"/>
      <c r="J268" s="34"/>
      <c r="K268" s="119">
        <v>1</v>
      </c>
      <c r="L268" s="119"/>
      <c r="M268" s="34"/>
      <c r="N268" s="34"/>
      <c r="O268" s="119">
        <v>7</v>
      </c>
      <c r="P268" s="119"/>
      <c r="Q268" s="34"/>
      <c r="R268" s="34"/>
      <c r="S268" s="119">
        <v>136</v>
      </c>
      <c r="T268" s="119"/>
      <c r="U268" s="34"/>
      <c r="V268" s="34"/>
      <c r="W268" s="119">
        <v>143</v>
      </c>
      <c r="X268" s="119"/>
      <c r="Y268" s="34"/>
      <c r="Z268" s="34"/>
      <c r="AA268" s="119">
        <v>6</v>
      </c>
      <c r="AB268" s="119"/>
      <c r="AC268" s="34"/>
    </row>
    <row r="269" spans="1:29" ht="15.75" thickBot="1">
      <c r="A269" s="12"/>
      <c r="B269" s="118"/>
      <c r="C269" s="121"/>
      <c r="D269" s="121"/>
      <c r="E269" s="46"/>
      <c r="F269" s="34"/>
      <c r="G269" s="121"/>
      <c r="H269" s="121"/>
      <c r="I269" s="46"/>
      <c r="J269" s="34"/>
      <c r="K269" s="121"/>
      <c r="L269" s="121"/>
      <c r="M269" s="46"/>
      <c r="N269" s="34"/>
      <c r="O269" s="121"/>
      <c r="P269" s="121"/>
      <c r="Q269" s="46"/>
      <c r="R269" s="34"/>
      <c r="S269" s="121"/>
      <c r="T269" s="121"/>
      <c r="U269" s="46"/>
      <c r="V269" s="34"/>
      <c r="W269" s="121"/>
      <c r="X269" s="121"/>
      <c r="Y269" s="46"/>
      <c r="Z269" s="34"/>
      <c r="AA269" s="121"/>
      <c r="AB269" s="121"/>
      <c r="AC269" s="46"/>
    </row>
    <row r="270" spans="1:29">
      <c r="A270" s="12"/>
      <c r="B270" s="112" t="s">
        <v>353</v>
      </c>
      <c r="C270" s="117">
        <v>65</v>
      </c>
      <c r="D270" s="117"/>
      <c r="E270" s="38"/>
      <c r="F270" s="37"/>
      <c r="G270" s="117">
        <v>14</v>
      </c>
      <c r="H270" s="117"/>
      <c r="I270" s="38"/>
      <c r="J270" s="37"/>
      <c r="K270" s="117">
        <v>9</v>
      </c>
      <c r="L270" s="117"/>
      <c r="M270" s="38"/>
      <c r="N270" s="37"/>
      <c r="O270" s="117">
        <v>88</v>
      </c>
      <c r="P270" s="117"/>
      <c r="Q270" s="38"/>
      <c r="R270" s="37"/>
      <c r="S270" s="147">
        <v>1924</v>
      </c>
      <c r="T270" s="147"/>
      <c r="U270" s="38"/>
      <c r="V270" s="37"/>
      <c r="W270" s="147">
        <v>2012</v>
      </c>
      <c r="X270" s="147"/>
      <c r="Y270" s="38"/>
      <c r="Z270" s="37"/>
      <c r="AA270" s="117">
        <v>93</v>
      </c>
      <c r="AB270" s="117"/>
      <c r="AC270" s="38"/>
    </row>
    <row r="271" spans="1:29" ht="15.75" thickBot="1">
      <c r="A271" s="12"/>
      <c r="B271" s="112"/>
      <c r="C271" s="125"/>
      <c r="D271" s="125"/>
      <c r="E271" s="58"/>
      <c r="F271" s="37"/>
      <c r="G271" s="125"/>
      <c r="H271" s="125"/>
      <c r="I271" s="58"/>
      <c r="J271" s="37"/>
      <c r="K271" s="125"/>
      <c r="L271" s="125"/>
      <c r="M271" s="58"/>
      <c r="N271" s="37"/>
      <c r="O271" s="125"/>
      <c r="P271" s="125"/>
      <c r="Q271" s="58"/>
      <c r="R271" s="37"/>
      <c r="S271" s="148"/>
      <c r="T271" s="148"/>
      <c r="U271" s="58"/>
      <c r="V271" s="37"/>
      <c r="W271" s="148"/>
      <c r="X271" s="148"/>
      <c r="Y271" s="58"/>
      <c r="Z271" s="37"/>
      <c r="AA271" s="125"/>
      <c r="AB271" s="125"/>
      <c r="AC271" s="58"/>
    </row>
    <row r="272" spans="1:29">
      <c r="A272" s="12"/>
      <c r="B272" s="127" t="s">
        <v>306</v>
      </c>
      <c r="C272" s="130">
        <v>2</v>
      </c>
      <c r="D272" s="130"/>
      <c r="E272" s="36"/>
      <c r="F272" s="34"/>
      <c r="G272" s="130">
        <v>3</v>
      </c>
      <c r="H272" s="130"/>
      <c r="I272" s="36"/>
      <c r="J272" s="34"/>
      <c r="K272" s="130">
        <v>2</v>
      </c>
      <c r="L272" s="130"/>
      <c r="M272" s="36"/>
      <c r="N272" s="34"/>
      <c r="O272" s="130">
        <v>7</v>
      </c>
      <c r="P272" s="130"/>
      <c r="Q272" s="36"/>
      <c r="R272" s="34"/>
      <c r="S272" s="130">
        <v>794</v>
      </c>
      <c r="T272" s="130"/>
      <c r="U272" s="36"/>
      <c r="V272" s="34"/>
      <c r="W272" s="130">
        <v>801</v>
      </c>
      <c r="X272" s="130"/>
      <c r="Y272" s="36"/>
      <c r="Z272" s="34"/>
      <c r="AA272" s="130">
        <v>30</v>
      </c>
      <c r="AB272" s="130"/>
      <c r="AC272" s="36"/>
    </row>
    <row r="273" spans="1:29" ht="15.75" thickBot="1">
      <c r="A273" s="12"/>
      <c r="B273" s="127"/>
      <c r="C273" s="121"/>
      <c r="D273" s="121"/>
      <c r="E273" s="46"/>
      <c r="F273" s="34"/>
      <c r="G273" s="121"/>
      <c r="H273" s="121"/>
      <c r="I273" s="46"/>
      <c r="J273" s="34"/>
      <c r="K273" s="121"/>
      <c r="L273" s="121"/>
      <c r="M273" s="46"/>
      <c r="N273" s="34"/>
      <c r="O273" s="121"/>
      <c r="P273" s="121"/>
      <c r="Q273" s="46"/>
      <c r="R273" s="34"/>
      <c r="S273" s="121"/>
      <c r="T273" s="121"/>
      <c r="U273" s="46"/>
      <c r="V273" s="34"/>
      <c r="W273" s="121"/>
      <c r="X273" s="121"/>
      <c r="Y273" s="46"/>
      <c r="Z273" s="34"/>
      <c r="AA273" s="121"/>
      <c r="AB273" s="121"/>
      <c r="AC273" s="46"/>
    </row>
    <row r="274" spans="1:29">
      <c r="A274" s="12"/>
      <c r="B274" s="114" t="s">
        <v>355</v>
      </c>
      <c r="C274" s="117" t="s">
        <v>224</v>
      </c>
      <c r="D274" s="117"/>
      <c r="E274" s="38"/>
      <c r="F274" s="37"/>
      <c r="G274" s="117">
        <v>5</v>
      </c>
      <c r="H274" s="117"/>
      <c r="I274" s="38"/>
      <c r="J274" s="37"/>
      <c r="K274" s="117">
        <v>1</v>
      </c>
      <c r="L274" s="117"/>
      <c r="M274" s="38"/>
      <c r="N274" s="37"/>
      <c r="O274" s="117">
        <v>6</v>
      </c>
      <c r="P274" s="117"/>
      <c r="Q274" s="38"/>
      <c r="R274" s="37"/>
      <c r="S274" s="117">
        <v>696</v>
      </c>
      <c r="T274" s="117"/>
      <c r="U274" s="38"/>
      <c r="V274" s="37"/>
      <c r="W274" s="117">
        <v>702</v>
      </c>
      <c r="X274" s="117"/>
      <c r="Y274" s="38"/>
      <c r="Z274" s="37"/>
      <c r="AA274" s="117">
        <v>22</v>
      </c>
      <c r="AB274" s="117"/>
      <c r="AC274" s="38"/>
    </row>
    <row r="275" spans="1:29">
      <c r="A275" s="12"/>
      <c r="B275" s="114"/>
      <c r="C275" s="116"/>
      <c r="D275" s="116"/>
      <c r="E275" s="37"/>
      <c r="F275" s="37"/>
      <c r="G275" s="116"/>
      <c r="H275" s="116"/>
      <c r="I275" s="37"/>
      <c r="J275" s="37"/>
      <c r="K275" s="116"/>
      <c r="L275" s="116"/>
      <c r="M275" s="37"/>
      <c r="N275" s="37"/>
      <c r="O275" s="116"/>
      <c r="P275" s="116"/>
      <c r="Q275" s="37"/>
      <c r="R275" s="37"/>
      <c r="S275" s="124"/>
      <c r="T275" s="124"/>
      <c r="U275" s="94"/>
      <c r="V275" s="37"/>
      <c r="W275" s="116"/>
      <c r="X275" s="116"/>
      <c r="Y275" s="37"/>
      <c r="Z275" s="37"/>
      <c r="AA275" s="116"/>
      <c r="AB275" s="116"/>
      <c r="AC275" s="37"/>
    </row>
    <row r="276" spans="1:29">
      <c r="A276" s="12"/>
      <c r="B276" s="118" t="s">
        <v>356</v>
      </c>
      <c r="C276" s="119">
        <v>2</v>
      </c>
      <c r="D276" s="119"/>
      <c r="E276" s="34"/>
      <c r="F276" s="34"/>
      <c r="G276" s="119" t="s">
        <v>224</v>
      </c>
      <c r="H276" s="119"/>
      <c r="I276" s="34"/>
      <c r="J276" s="34"/>
      <c r="K276" s="119">
        <v>2</v>
      </c>
      <c r="L276" s="119"/>
      <c r="M276" s="34"/>
      <c r="N276" s="34"/>
      <c r="O276" s="119">
        <v>4</v>
      </c>
      <c r="P276" s="119"/>
      <c r="Q276" s="34"/>
      <c r="R276" s="34"/>
      <c r="S276" s="119">
        <v>416</v>
      </c>
      <c r="T276" s="119"/>
      <c r="U276" s="34"/>
      <c r="V276" s="34"/>
      <c r="W276" s="119">
        <v>420</v>
      </c>
      <c r="X276" s="119"/>
      <c r="Y276" s="34"/>
      <c r="Z276" s="34"/>
      <c r="AA276" s="119">
        <v>2</v>
      </c>
      <c r="AB276" s="119"/>
      <c r="AC276" s="34"/>
    </row>
    <row r="277" spans="1:29">
      <c r="A277" s="12"/>
      <c r="B277" s="118"/>
      <c r="C277" s="119"/>
      <c r="D277" s="119"/>
      <c r="E277" s="34"/>
      <c r="F277" s="34"/>
      <c r="G277" s="119"/>
      <c r="H277" s="119"/>
      <c r="I277" s="34"/>
      <c r="J277" s="34"/>
      <c r="K277" s="119"/>
      <c r="L277" s="119"/>
      <c r="M277" s="34"/>
      <c r="N277" s="34"/>
      <c r="O277" s="119"/>
      <c r="P277" s="119"/>
      <c r="Q277" s="34"/>
      <c r="R277" s="34"/>
      <c r="S277" s="119"/>
      <c r="T277" s="119"/>
      <c r="U277" s="34"/>
      <c r="V277" s="34"/>
      <c r="W277" s="119"/>
      <c r="X277" s="119"/>
      <c r="Y277" s="34"/>
      <c r="Z277" s="34"/>
      <c r="AA277" s="119"/>
      <c r="AB277" s="119"/>
      <c r="AC277" s="34"/>
    </row>
    <row r="278" spans="1:29">
      <c r="A278" s="12"/>
      <c r="B278" s="132" t="s">
        <v>357</v>
      </c>
      <c r="C278" s="116">
        <v>3</v>
      </c>
      <c r="D278" s="116"/>
      <c r="E278" s="37"/>
      <c r="F278" s="37"/>
      <c r="G278" s="116">
        <v>2</v>
      </c>
      <c r="H278" s="116"/>
      <c r="I278" s="37"/>
      <c r="J278" s="37"/>
      <c r="K278" s="116">
        <v>4</v>
      </c>
      <c r="L278" s="116"/>
      <c r="M278" s="37"/>
      <c r="N278" s="37"/>
      <c r="O278" s="116">
        <v>9</v>
      </c>
      <c r="P278" s="116"/>
      <c r="Q278" s="37"/>
      <c r="R278" s="37"/>
      <c r="S278" s="116">
        <v>807</v>
      </c>
      <c r="T278" s="116"/>
      <c r="U278" s="37"/>
      <c r="V278" s="37"/>
      <c r="W278" s="116">
        <v>816</v>
      </c>
      <c r="X278" s="116"/>
      <c r="Y278" s="37"/>
      <c r="Z278" s="37"/>
      <c r="AA278" s="116">
        <v>30</v>
      </c>
      <c r="AB278" s="116"/>
      <c r="AC278" s="37"/>
    </row>
    <row r="279" spans="1:29">
      <c r="A279" s="12"/>
      <c r="B279" s="132"/>
      <c r="C279" s="116"/>
      <c r="D279" s="116"/>
      <c r="E279" s="37"/>
      <c r="F279" s="37"/>
      <c r="G279" s="116"/>
      <c r="H279" s="116"/>
      <c r="I279" s="37"/>
      <c r="J279" s="37"/>
      <c r="K279" s="116"/>
      <c r="L279" s="116"/>
      <c r="M279" s="37"/>
      <c r="N279" s="37"/>
      <c r="O279" s="116"/>
      <c r="P279" s="116"/>
      <c r="Q279" s="37"/>
      <c r="R279" s="37"/>
      <c r="S279" s="116"/>
      <c r="T279" s="116"/>
      <c r="U279" s="37"/>
      <c r="V279" s="37"/>
      <c r="W279" s="116"/>
      <c r="X279" s="116"/>
      <c r="Y279" s="37"/>
      <c r="Z279" s="37"/>
      <c r="AA279" s="116"/>
      <c r="AB279" s="116"/>
      <c r="AC279" s="37"/>
    </row>
    <row r="280" spans="1:29">
      <c r="A280" s="12"/>
      <c r="B280" s="120" t="s">
        <v>358</v>
      </c>
      <c r="C280" s="119">
        <v>20</v>
      </c>
      <c r="D280" s="119"/>
      <c r="E280" s="34"/>
      <c r="F280" s="34"/>
      <c r="G280" s="119">
        <v>8</v>
      </c>
      <c r="H280" s="119"/>
      <c r="I280" s="34"/>
      <c r="J280" s="34"/>
      <c r="K280" s="119">
        <v>14</v>
      </c>
      <c r="L280" s="119"/>
      <c r="M280" s="34"/>
      <c r="N280" s="34"/>
      <c r="O280" s="119">
        <v>42</v>
      </c>
      <c r="P280" s="119"/>
      <c r="Q280" s="34"/>
      <c r="R280" s="34"/>
      <c r="S280" s="119">
        <v>400</v>
      </c>
      <c r="T280" s="119"/>
      <c r="U280" s="34"/>
      <c r="V280" s="34"/>
      <c r="W280" s="119">
        <v>442</v>
      </c>
      <c r="X280" s="119"/>
      <c r="Y280" s="34"/>
      <c r="Z280" s="34"/>
      <c r="AA280" s="119">
        <v>72</v>
      </c>
      <c r="AB280" s="119"/>
      <c r="AC280" s="34"/>
    </row>
    <row r="281" spans="1:29">
      <c r="A281" s="12"/>
      <c r="B281" s="120"/>
      <c r="C281" s="119"/>
      <c r="D281" s="119"/>
      <c r="E281" s="34"/>
      <c r="F281" s="34"/>
      <c r="G281" s="119"/>
      <c r="H281" s="119"/>
      <c r="I281" s="34"/>
      <c r="J281" s="34"/>
      <c r="K281" s="119"/>
      <c r="L281" s="119"/>
      <c r="M281" s="34"/>
      <c r="N281" s="34"/>
      <c r="O281" s="119"/>
      <c r="P281" s="119"/>
      <c r="Q281" s="34"/>
      <c r="R281" s="34"/>
      <c r="S281" s="119"/>
      <c r="T281" s="119"/>
      <c r="U281" s="34"/>
      <c r="V281" s="34"/>
      <c r="W281" s="119"/>
      <c r="X281" s="119"/>
      <c r="Y281" s="34"/>
      <c r="Z281" s="34"/>
      <c r="AA281" s="119"/>
      <c r="AB281" s="119"/>
      <c r="AC281" s="34"/>
    </row>
    <row r="282" spans="1:29">
      <c r="A282" s="12"/>
      <c r="B282" s="132" t="s">
        <v>359</v>
      </c>
      <c r="C282" s="116">
        <v>1</v>
      </c>
      <c r="D282" s="116"/>
      <c r="E282" s="37"/>
      <c r="F282" s="37"/>
      <c r="G282" s="116" t="s">
        <v>224</v>
      </c>
      <c r="H282" s="116"/>
      <c r="I282" s="37"/>
      <c r="J282" s="37"/>
      <c r="K282" s="116" t="s">
        <v>224</v>
      </c>
      <c r="L282" s="116"/>
      <c r="M282" s="37"/>
      <c r="N282" s="37"/>
      <c r="O282" s="116">
        <v>1</v>
      </c>
      <c r="P282" s="116"/>
      <c r="Q282" s="37"/>
      <c r="R282" s="37"/>
      <c r="S282" s="116">
        <v>93</v>
      </c>
      <c r="T282" s="116"/>
      <c r="U282" s="37"/>
      <c r="V282" s="37"/>
      <c r="W282" s="116">
        <v>94</v>
      </c>
      <c r="X282" s="116"/>
      <c r="Y282" s="37"/>
      <c r="Z282" s="37"/>
      <c r="AA282" s="116" t="s">
        <v>224</v>
      </c>
      <c r="AB282" s="116"/>
      <c r="AC282" s="37"/>
    </row>
    <row r="283" spans="1:29" ht="15.75" thickBot="1">
      <c r="A283" s="12"/>
      <c r="B283" s="132"/>
      <c r="C283" s="125"/>
      <c r="D283" s="125"/>
      <c r="E283" s="58"/>
      <c r="F283" s="37"/>
      <c r="G283" s="125"/>
      <c r="H283" s="125"/>
      <c r="I283" s="58"/>
      <c r="J283" s="37"/>
      <c r="K283" s="125"/>
      <c r="L283" s="125"/>
      <c r="M283" s="58"/>
      <c r="N283" s="37"/>
      <c r="O283" s="125"/>
      <c r="P283" s="125"/>
      <c r="Q283" s="58"/>
      <c r="R283" s="37"/>
      <c r="S283" s="125"/>
      <c r="T283" s="125"/>
      <c r="U283" s="58"/>
      <c r="V283" s="37"/>
      <c r="W283" s="125"/>
      <c r="X283" s="125"/>
      <c r="Y283" s="58"/>
      <c r="Z283" s="37"/>
      <c r="AA283" s="125"/>
      <c r="AB283" s="125"/>
      <c r="AC283" s="58"/>
    </row>
    <row r="284" spans="1:29">
      <c r="A284" s="12"/>
      <c r="B284" s="127" t="s">
        <v>360</v>
      </c>
      <c r="C284" s="130">
        <v>26</v>
      </c>
      <c r="D284" s="130"/>
      <c r="E284" s="36"/>
      <c r="F284" s="34"/>
      <c r="G284" s="130">
        <v>15</v>
      </c>
      <c r="H284" s="130"/>
      <c r="I284" s="36"/>
      <c r="J284" s="34"/>
      <c r="K284" s="130">
        <v>21</v>
      </c>
      <c r="L284" s="130"/>
      <c r="M284" s="36"/>
      <c r="N284" s="34"/>
      <c r="O284" s="130">
        <v>62</v>
      </c>
      <c r="P284" s="130"/>
      <c r="Q284" s="36"/>
      <c r="R284" s="34"/>
      <c r="S284" s="153">
        <v>2412</v>
      </c>
      <c r="T284" s="153"/>
      <c r="U284" s="36"/>
      <c r="V284" s="34"/>
      <c r="W284" s="153">
        <v>2474</v>
      </c>
      <c r="X284" s="153"/>
      <c r="Y284" s="36"/>
      <c r="Z284" s="34"/>
      <c r="AA284" s="130">
        <v>126</v>
      </c>
      <c r="AB284" s="130"/>
      <c r="AC284" s="36"/>
    </row>
    <row r="285" spans="1:29" ht="15.75" thickBot="1">
      <c r="A285" s="12"/>
      <c r="B285" s="127"/>
      <c r="C285" s="121"/>
      <c r="D285" s="121"/>
      <c r="E285" s="46"/>
      <c r="F285" s="34"/>
      <c r="G285" s="121"/>
      <c r="H285" s="121"/>
      <c r="I285" s="46"/>
      <c r="J285" s="34"/>
      <c r="K285" s="121"/>
      <c r="L285" s="121"/>
      <c r="M285" s="46"/>
      <c r="N285" s="34"/>
      <c r="O285" s="121"/>
      <c r="P285" s="121"/>
      <c r="Q285" s="46"/>
      <c r="R285" s="34"/>
      <c r="S285" s="154"/>
      <c r="T285" s="154"/>
      <c r="U285" s="46"/>
      <c r="V285" s="34"/>
      <c r="W285" s="154"/>
      <c r="X285" s="154"/>
      <c r="Y285" s="46"/>
      <c r="Z285" s="34"/>
      <c r="AA285" s="121"/>
      <c r="AB285" s="121"/>
      <c r="AC285" s="46"/>
    </row>
    <row r="286" spans="1:29">
      <c r="A286" s="12"/>
      <c r="B286" s="112" t="s">
        <v>200</v>
      </c>
      <c r="C286" s="117">
        <v>2</v>
      </c>
      <c r="D286" s="117"/>
      <c r="E286" s="38"/>
      <c r="F286" s="37"/>
      <c r="G286" s="117">
        <v>1</v>
      </c>
      <c r="H286" s="117"/>
      <c r="I286" s="38"/>
      <c r="J286" s="37"/>
      <c r="K286" s="117" t="s">
        <v>224</v>
      </c>
      <c r="L286" s="117"/>
      <c r="M286" s="38"/>
      <c r="N286" s="37"/>
      <c r="O286" s="117">
        <v>3</v>
      </c>
      <c r="P286" s="117"/>
      <c r="Q286" s="38"/>
      <c r="R286" s="37"/>
      <c r="S286" s="117">
        <v>191</v>
      </c>
      <c r="T286" s="117"/>
      <c r="U286" s="38"/>
      <c r="V286" s="37"/>
      <c r="W286" s="117">
        <v>194</v>
      </c>
      <c r="X286" s="117"/>
      <c r="Y286" s="38"/>
      <c r="Z286" s="37"/>
      <c r="AA286" s="117" t="s">
        <v>224</v>
      </c>
      <c r="AB286" s="117"/>
      <c r="AC286" s="38"/>
    </row>
    <row r="287" spans="1:29" ht="15.75" thickBot="1">
      <c r="A287" s="12"/>
      <c r="B287" s="112"/>
      <c r="C287" s="125"/>
      <c r="D287" s="125"/>
      <c r="E287" s="58"/>
      <c r="F287" s="37"/>
      <c r="G287" s="125"/>
      <c r="H287" s="125"/>
      <c r="I287" s="58"/>
      <c r="J287" s="37"/>
      <c r="K287" s="125"/>
      <c r="L287" s="125"/>
      <c r="M287" s="58"/>
      <c r="N287" s="37"/>
      <c r="O287" s="125"/>
      <c r="P287" s="125"/>
      <c r="Q287" s="58"/>
      <c r="R287" s="37"/>
      <c r="S287" s="125"/>
      <c r="T287" s="125"/>
      <c r="U287" s="58"/>
      <c r="V287" s="37"/>
      <c r="W287" s="125"/>
      <c r="X287" s="125"/>
      <c r="Y287" s="58"/>
      <c r="Z287" s="37"/>
      <c r="AA287" s="125"/>
      <c r="AB287" s="125"/>
      <c r="AC287" s="58"/>
    </row>
    <row r="288" spans="1:29">
      <c r="A288" s="12"/>
      <c r="B288" s="127" t="s">
        <v>204</v>
      </c>
      <c r="C288" s="128" t="s">
        <v>198</v>
      </c>
      <c r="D288" s="130">
        <v>95</v>
      </c>
      <c r="E288" s="36"/>
      <c r="F288" s="34"/>
      <c r="G288" s="128" t="s">
        <v>198</v>
      </c>
      <c r="H288" s="130">
        <v>33</v>
      </c>
      <c r="I288" s="36"/>
      <c r="J288" s="34"/>
      <c r="K288" s="128" t="s">
        <v>198</v>
      </c>
      <c r="L288" s="130">
        <v>32</v>
      </c>
      <c r="M288" s="36"/>
      <c r="N288" s="34"/>
      <c r="O288" s="128" t="s">
        <v>198</v>
      </c>
      <c r="P288" s="130">
        <v>160</v>
      </c>
      <c r="Q288" s="36"/>
      <c r="R288" s="34"/>
      <c r="S288" s="128" t="s">
        <v>198</v>
      </c>
      <c r="T288" s="153">
        <v>5321</v>
      </c>
      <c r="U288" s="36"/>
      <c r="V288" s="34"/>
      <c r="W288" s="128" t="s">
        <v>198</v>
      </c>
      <c r="X288" s="153">
        <v>5481</v>
      </c>
      <c r="Y288" s="36"/>
      <c r="Z288" s="34"/>
      <c r="AA288" s="128" t="s">
        <v>198</v>
      </c>
      <c r="AB288" s="130">
        <v>249</v>
      </c>
      <c r="AC288" s="36"/>
    </row>
    <row r="289" spans="1:33" ht="15.75" thickBot="1">
      <c r="A289" s="12"/>
      <c r="B289" s="127"/>
      <c r="C289" s="129"/>
      <c r="D289" s="131"/>
      <c r="E289" s="65"/>
      <c r="F289" s="34"/>
      <c r="G289" s="129"/>
      <c r="H289" s="131"/>
      <c r="I289" s="65"/>
      <c r="J289" s="34"/>
      <c r="K289" s="129"/>
      <c r="L289" s="131"/>
      <c r="M289" s="65"/>
      <c r="N289" s="34"/>
      <c r="O289" s="129"/>
      <c r="P289" s="131"/>
      <c r="Q289" s="65"/>
      <c r="R289" s="34"/>
      <c r="S289" s="129"/>
      <c r="T289" s="155"/>
      <c r="U289" s="65"/>
      <c r="V289" s="34"/>
      <c r="W289" s="129"/>
      <c r="X289" s="155"/>
      <c r="Y289" s="65"/>
      <c r="Z289" s="34"/>
      <c r="AA289" s="129"/>
      <c r="AB289" s="131"/>
      <c r="AC289" s="65"/>
    </row>
    <row r="290" spans="1:33" ht="15.75" thickTop="1">
      <c r="A290" s="12"/>
      <c r="B290" s="160" t="s">
        <v>377</v>
      </c>
      <c r="C290" s="160"/>
      <c r="D290" s="160"/>
      <c r="E290" s="160"/>
      <c r="F290" s="160"/>
      <c r="G290" s="160"/>
      <c r="H290" s="160"/>
      <c r="I290" s="160"/>
      <c r="J290" s="160"/>
      <c r="K290" s="160"/>
      <c r="L290" s="160"/>
      <c r="M290" s="160"/>
      <c r="N290" s="160"/>
      <c r="O290" s="160"/>
      <c r="P290" s="160"/>
      <c r="Q290" s="160"/>
      <c r="R290" s="160"/>
      <c r="S290" s="160"/>
      <c r="T290" s="160"/>
      <c r="U290" s="160"/>
      <c r="V290" s="160"/>
      <c r="W290" s="160"/>
      <c r="X290" s="160"/>
      <c r="Y290" s="160"/>
      <c r="Z290" s="160"/>
      <c r="AA290" s="160"/>
      <c r="AB290" s="160"/>
      <c r="AC290" s="160"/>
      <c r="AD290" s="160"/>
      <c r="AE290" s="160"/>
      <c r="AF290" s="160"/>
      <c r="AG290" s="160"/>
    </row>
    <row r="291" spans="1:33">
      <c r="A291" s="12"/>
      <c r="B291" s="18"/>
      <c r="C291" s="18"/>
    </row>
    <row r="292" spans="1:33" ht="22.5">
      <c r="A292" s="12"/>
      <c r="B292" s="97">
        <v>-1</v>
      </c>
      <c r="C292" s="98" t="s">
        <v>362</v>
      </c>
    </row>
    <row r="293" spans="1:33">
      <c r="A293" s="12"/>
      <c r="B293" s="18"/>
      <c r="C293" s="18"/>
    </row>
    <row r="294" spans="1:33">
      <c r="A294" s="12"/>
      <c r="B294" s="97">
        <v>-2</v>
      </c>
      <c r="C294" s="98" t="s">
        <v>363</v>
      </c>
    </row>
    <row r="295" spans="1:33">
      <c r="A295" s="12"/>
      <c r="B295" s="18"/>
      <c r="C295" s="18"/>
    </row>
    <row r="296" spans="1:33">
      <c r="A296" s="12"/>
      <c r="B296" s="97">
        <v>-3</v>
      </c>
      <c r="C296" s="98" t="s">
        <v>364</v>
      </c>
    </row>
  </sheetData>
  <mergeCells count="2043">
    <mergeCell ref="B205:AG205"/>
    <mergeCell ref="B212:AG212"/>
    <mergeCell ref="B213:AG213"/>
    <mergeCell ref="B214:AG214"/>
    <mergeCell ref="B290:AG290"/>
    <mergeCell ref="B75:AG75"/>
    <mergeCell ref="B76:AG76"/>
    <mergeCell ref="B77:AG77"/>
    <mergeCell ref="B141:AG141"/>
    <mergeCell ref="B148:AG148"/>
    <mergeCell ref="B155:AG155"/>
    <mergeCell ref="B52:AG52"/>
    <mergeCell ref="B53:AG53"/>
    <mergeCell ref="B54:AG54"/>
    <mergeCell ref="B55:AG55"/>
    <mergeCell ref="B69:AG69"/>
    <mergeCell ref="B74:AG74"/>
    <mergeCell ref="B46:AG46"/>
    <mergeCell ref="B47:AG47"/>
    <mergeCell ref="B48:AG48"/>
    <mergeCell ref="B49:AG49"/>
    <mergeCell ref="B50:AG50"/>
    <mergeCell ref="B51:AG51"/>
    <mergeCell ref="B26:AG26"/>
    <mergeCell ref="B39:AG39"/>
    <mergeCell ref="B42:AG42"/>
    <mergeCell ref="B43:AG43"/>
    <mergeCell ref="B44:AG44"/>
    <mergeCell ref="B45:AG45"/>
    <mergeCell ref="B20:AG20"/>
    <mergeCell ref="B21:AG21"/>
    <mergeCell ref="B22:AG22"/>
    <mergeCell ref="B23:AG23"/>
    <mergeCell ref="B24:AG24"/>
    <mergeCell ref="B25:AG25"/>
    <mergeCell ref="AB288:AB289"/>
    <mergeCell ref="AC288:AC289"/>
    <mergeCell ref="A1:A2"/>
    <mergeCell ref="B1:AG1"/>
    <mergeCell ref="B2:AG2"/>
    <mergeCell ref="B3:AG3"/>
    <mergeCell ref="A4:A296"/>
    <mergeCell ref="B4:AG4"/>
    <mergeCell ref="B5:AG5"/>
    <mergeCell ref="B6:AG6"/>
    <mergeCell ref="V288:V289"/>
    <mergeCell ref="W288:W289"/>
    <mergeCell ref="X288:X289"/>
    <mergeCell ref="Y288:Y289"/>
    <mergeCell ref="Z288:Z289"/>
    <mergeCell ref="AA288:AA289"/>
    <mergeCell ref="P288:P289"/>
    <mergeCell ref="Q288:Q289"/>
    <mergeCell ref="R288:R289"/>
    <mergeCell ref="S288:S289"/>
    <mergeCell ref="T288:T289"/>
    <mergeCell ref="U288:U289"/>
    <mergeCell ref="J288:J289"/>
    <mergeCell ref="K288:K289"/>
    <mergeCell ref="L288:L289"/>
    <mergeCell ref="M288:M289"/>
    <mergeCell ref="N288:N289"/>
    <mergeCell ref="O288:O289"/>
    <mergeCell ref="AA286:AB287"/>
    <mergeCell ref="AC286:AC287"/>
    <mergeCell ref="B288:B289"/>
    <mergeCell ref="C288:C289"/>
    <mergeCell ref="D288:D289"/>
    <mergeCell ref="E288:E289"/>
    <mergeCell ref="F288:F289"/>
    <mergeCell ref="G288:G289"/>
    <mergeCell ref="H288:H289"/>
    <mergeCell ref="I288:I289"/>
    <mergeCell ref="S286:T287"/>
    <mergeCell ref="U286:U287"/>
    <mergeCell ref="V286:V287"/>
    <mergeCell ref="W286:X287"/>
    <mergeCell ref="Y286:Y287"/>
    <mergeCell ref="Z286:Z287"/>
    <mergeCell ref="K286:L287"/>
    <mergeCell ref="M286:M287"/>
    <mergeCell ref="N286:N287"/>
    <mergeCell ref="O286:P287"/>
    <mergeCell ref="Q286:Q287"/>
    <mergeCell ref="R286:R287"/>
    <mergeCell ref="Z284:Z285"/>
    <mergeCell ref="AA284:AB285"/>
    <mergeCell ref="AC284:AC285"/>
    <mergeCell ref="B286:B287"/>
    <mergeCell ref="C286:D287"/>
    <mergeCell ref="E286:E287"/>
    <mergeCell ref="F286:F287"/>
    <mergeCell ref="G286:H287"/>
    <mergeCell ref="I286:I287"/>
    <mergeCell ref="J286:J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C280:AC281"/>
    <mergeCell ref="B282:B283"/>
    <mergeCell ref="C282:D283"/>
    <mergeCell ref="E282:E283"/>
    <mergeCell ref="F282:F283"/>
    <mergeCell ref="G282:H283"/>
    <mergeCell ref="I282:I283"/>
    <mergeCell ref="J282:J283"/>
    <mergeCell ref="K282:L283"/>
    <mergeCell ref="M282:M283"/>
    <mergeCell ref="U280:U281"/>
    <mergeCell ref="V280:V281"/>
    <mergeCell ref="W280:X281"/>
    <mergeCell ref="Y280:Y281"/>
    <mergeCell ref="Z280:Z281"/>
    <mergeCell ref="AA280:AB281"/>
    <mergeCell ref="M280:M281"/>
    <mergeCell ref="N280:N281"/>
    <mergeCell ref="O280:P281"/>
    <mergeCell ref="Q280:Q281"/>
    <mergeCell ref="R280:R281"/>
    <mergeCell ref="S280:T281"/>
    <mergeCell ref="AA278:AB279"/>
    <mergeCell ref="AC278:AC279"/>
    <mergeCell ref="B280:B281"/>
    <mergeCell ref="C280:D281"/>
    <mergeCell ref="E280:E281"/>
    <mergeCell ref="F280:F281"/>
    <mergeCell ref="G280:H281"/>
    <mergeCell ref="I280:I281"/>
    <mergeCell ref="J280:J281"/>
    <mergeCell ref="K280:L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Z276:Z277"/>
    <mergeCell ref="AA276:AB277"/>
    <mergeCell ref="AC276:AC277"/>
    <mergeCell ref="B278:B279"/>
    <mergeCell ref="C278:D279"/>
    <mergeCell ref="E278:E279"/>
    <mergeCell ref="F278:F279"/>
    <mergeCell ref="G278:H279"/>
    <mergeCell ref="I278:I279"/>
    <mergeCell ref="J278:J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C272:AC273"/>
    <mergeCell ref="B274:B275"/>
    <mergeCell ref="C274:D275"/>
    <mergeCell ref="E274:E275"/>
    <mergeCell ref="F274:F275"/>
    <mergeCell ref="G274:H275"/>
    <mergeCell ref="I274:I275"/>
    <mergeCell ref="J274:J275"/>
    <mergeCell ref="K274:L275"/>
    <mergeCell ref="M274:M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A270:AB271"/>
    <mergeCell ref="AC270:AC271"/>
    <mergeCell ref="B272:B273"/>
    <mergeCell ref="C272:D273"/>
    <mergeCell ref="E272:E273"/>
    <mergeCell ref="F272:F273"/>
    <mergeCell ref="G272:H273"/>
    <mergeCell ref="I272:I273"/>
    <mergeCell ref="J272:J273"/>
    <mergeCell ref="K272:L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Z268:Z269"/>
    <mergeCell ref="AA268:AB269"/>
    <mergeCell ref="AC268:AC269"/>
    <mergeCell ref="B270:B271"/>
    <mergeCell ref="C270:D271"/>
    <mergeCell ref="E270:E271"/>
    <mergeCell ref="F270:F271"/>
    <mergeCell ref="G270:H271"/>
    <mergeCell ref="I270:I271"/>
    <mergeCell ref="J270:J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C264:AC265"/>
    <mergeCell ref="B266:B267"/>
    <mergeCell ref="C266:D267"/>
    <mergeCell ref="E266:E267"/>
    <mergeCell ref="F266:F267"/>
    <mergeCell ref="G266:H267"/>
    <mergeCell ref="I266:I267"/>
    <mergeCell ref="J266:J267"/>
    <mergeCell ref="K266:L267"/>
    <mergeCell ref="M266:M267"/>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A262:AB263"/>
    <mergeCell ref="AC262:AC263"/>
    <mergeCell ref="B264:B265"/>
    <mergeCell ref="C264:D265"/>
    <mergeCell ref="E264:E265"/>
    <mergeCell ref="F264:F265"/>
    <mergeCell ref="G264:H265"/>
    <mergeCell ref="I264:I265"/>
    <mergeCell ref="J264:J265"/>
    <mergeCell ref="K264:L265"/>
    <mergeCell ref="S262:T263"/>
    <mergeCell ref="U262:U263"/>
    <mergeCell ref="V262:V263"/>
    <mergeCell ref="W262:X263"/>
    <mergeCell ref="Y262:Y263"/>
    <mergeCell ref="Z262:Z263"/>
    <mergeCell ref="K262:L263"/>
    <mergeCell ref="M262:M263"/>
    <mergeCell ref="N262:N263"/>
    <mergeCell ref="O262:P263"/>
    <mergeCell ref="Q262:Q263"/>
    <mergeCell ref="R262:R263"/>
    <mergeCell ref="Z260:Z261"/>
    <mergeCell ref="AA260:AB261"/>
    <mergeCell ref="AC260:AC261"/>
    <mergeCell ref="B262:B263"/>
    <mergeCell ref="C262:D263"/>
    <mergeCell ref="E262:E263"/>
    <mergeCell ref="F262:F263"/>
    <mergeCell ref="G262:H263"/>
    <mergeCell ref="I262:I263"/>
    <mergeCell ref="J262:J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Z258:Z259"/>
    <mergeCell ref="AA258:AA259"/>
    <mergeCell ref="AB258:AB259"/>
    <mergeCell ref="AC258:AC259"/>
    <mergeCell ref="B260:B261"/>
    <mergeCell ref="C260:D261"/>
    <mergeCell ref="E260:E261"/>
    <mergeCell ref="F260:F261"/>
    <mergeCell ref="G260:H261"/>
    <mergeCell ref="I260:I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W255:Y255"/>
    <mergeCell ref="W256:Y256"/>
    <mergeCell ref="W257:Y257"/>
    <mergeCell ref="Z255:Z257"/>
    <mergeCell ref="AA255:AC255"/>
    <mergeCell ref="AA256:AC256"/>
    <mergeCell ref="AA257:AC257"/>
    <mergeCell ref="K257:M257"/>
    <mergeCell ref="N255:N257"/>
    <mergeCell ref="O255:Q257"/>
    <mergeCell ref="R255:R257"/>
    <mergeCell ref="S255:U257"/>
    <mergeCell ref="V255:V257"/>
    <mergeCell ref="C254:AC254"/>
    <mergeCell ref="B255:B257"/>
    <mergeCell ref="C255:E257"/>
    <mergeCell ref="F255:F257"/>
    <mergeCell ref="G255:I255"/>
    <mergeCell ref="G256:I256"/>
    <mergeCell ref="G257:I257"/>
    <mergeCell ref="J255:J257"/>
    <mergeCell ref="K255:M255"/>
    <mergeCell ref="K256:M256"/>
    <mergeCell ref="AB251:AB252"/>
    <mergeCell ref="AC251:AC252"/>
    <mergeCell ref="C253:E253"/>
    <mergeCell ref="G253:I253"/>
    <mergeCell ref="K253:M253"/>
    <mergeCell ref="O253:Q253"/>
    <mergeCell ref="S253:U253"/>
    <mergeCell ref="W253:Y253"/>
    <mergeCell ref="AA253:AC253"/>
    <mergeCell ref="V251:V252"/>
    <mergeCell ref="W251:W252"/>
    <mergeCell ref="X251:X252"/>
    <mergeCell ref="Y251:Y252"/>
    <mergeCell ref="Z251:Z252"/>
    <mergeCell ref="AA251:AA252"/>
    <mergeCell ref="P251:P252"/>
    <mergeCell ref="Q251:Q252"/>
    <mergeCell ref="R251:R252"/>
    <mergeCell ref="S251:S252"/>
    <mergeCell ref="T251:T252"/>
    <mergeCell ref="U251:U252"/>
    <mergeCell ref="J251:J252"/>
    <mergeCell ref="K251:K252"/>
    <mergeCell ref="L251:L252"/>
    <mergeCell ref="M251:M252"/>
    <mergeCell ref="N251:N252"/>
    <mergeCell ref="O251:O252"/>
    <mergeCell ref="AA249:AB250"/>
    <mergeCell ref="AC249:AC250"/>
    <mergeCell ref="B251:B252"/>
    <mergeCell ref="C251:C252"/>
    <mergeCell ref="D251:D252"/>
    <mergeCell ref="E251:E252"/>
    <mergeCell ref="F251:F252"/>
    <mergeCell ref="G251:G252"/>
    <mergeCell ref="H251:H252"/>
    <mergeCell ref="I251:I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Z247:Z248"/>
    <mergeCell ref="AA247:AB248"/>
    <mergeCell ref="AC247:AC248"/>
    <mergeCell ref="B249:B250"/>
    <mergeCell ref="C249:D250"/>
    <mergeCell ref="E249:E250"/>
    <mergeCell ref="F249:F250"/>
    <mergeCell ref="G249:H250"/>
    <mergeCell ref="I249:I250"/>
    <mergeCell ref="J249:J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C243:AC244"/>
    <mergeCell ref="B245:B246"/>
    <mergeCell ref="C245:D246"/>
    <mergeCell ref="E245:E246"/>
    <mergeCell ref="F245:F246"/>
    <mergeCell ref="G245:H246"/>
    <mergeCell ref="I245:I246"/>
    <mergeCell ref="J245:J246"/>
    <mergeCell ref="K245:L246"/>
    <mergeCell ref="M245:M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1:AB242"/>
    <mergeCell ref="AC241:AC242"/>
    <mergeCell ref="B243:B244"/>
    <mergeCell ref="C243:D244"/>
    <mergeCell ref="E243:E244"/>
    <mergeCell ref="F243:F244"/>
    <mergeCell ref="G243:H244"/>
    <mergeCell ref="I243:I244"/>
    <mergeCell ref="J243:J244"/>
    <mergeCell ref="K243:L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Z239:Z240"/>
    <mergeCell ref="AA239:AB240"/>
    <mergeCell ref="AC239:AC240"/>
    <mergeCell ref="B241:B242"/>
    <mergeCell ref="C241:D242"/>
    <mergeCell ref="E241:E242"/>
    <mergeCell ref="F241:F242"/>
    <mergeCell ref="G241:H242"/>
    <mergeCell ref="I241:I242"/>
    <mergeCell ref="J241:J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C235:AC236"/>
    <mergeCell ref="B237:B238"/>
    <mergeCell ref="C237:D238"/>
    <mergeCell ref="E237:E238"/>
    <mergeCell ref="F237:F238"/>
    <mergeCell ref="G237:H238"/>
    <mergeCell ref="I237:I238"/>
    <mergeCell ref="J237:J238"/>
    <mergeCell ref="K237:L238"/>
    <mergeCell ref="M237:M238"/>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AA233:AB234"/>
    <mergeCell ref="AC233:AC234"/>
    <mergeCell ref="B235:B236"/>
    <mergeCell ref="C235:D236"/>
    <mergeCell ref="E235:E236"/>
    <mergeCell ref="F235:F236"/>
    <mergeCell ref="G235:H236"/>
    <mergeCell ref="I235:I236"/>
    <mergeCell ref="J235:J236"/>
    <mergeCell ref="K235:L236"/>
    <mergeCell ref="S233:T234"/>
    <mergeCell ref="U233:U234"/>
    <mergeCell ref="V233:V234"/>
    <mergeCell ref="W233:X234"/>
    <mergeCell ref="Y233:Y234"/>
    <mergeCell ref="Z233:Z234"/>
    <mergeCell ref="K233:L234"/>
    <mergeCell ref="M233:M234"/>
    <mergeCell ref="N233:N234"/>
    <mergeCell ref="O233:P234"/>
    <mergeCell ref="Q233:Q234"/>
    <mergeCell ref="R233:R234"/>
    <mergeCell ref="Z231:Z232"/>
    <mergeCell ref="AA231:AB232"/>
    <mergeCell ref="AC231:AC232"/>
    <mergeCell ref="B233:B234"/>
    <mergeCell ref="C233:D234"/>
    <mergeCell ref="E233:E234"/>
    <mergeCell ref="F233:F234"/>
    <mergeCell ref="G233:H234"/>
    <mergeCell ref="I233:I234"/>
    <mergeCell ref="J233:J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C227:AC228"/>
    <mergeCell ref="B229:B230"/>
    <mergeCell ref="C229:D230"/>
    <mergeCell ref="E229:E230"/>
    <mergeCell ref="F229:F230"/>
    <mergeCell ref="G229:H230"/>
    <mergeCell ref="I229:I230"/>
    <mergeCell ref="J229:J230"/>
    <mergeCell ref="K229:L230"/>
    <mergeCell ref="M229:M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5:AB226"/>
    <mergeCell ref="AC225:AC226"/>
    <mergeCell ref="B227:B228"/>
    <mergeCell ref="C227:D228"/>
    <mergeCell ref="E227:E228"/>
    <mergeCell ref="F227:F228"/>
    <mergeCell ref="G227:H228"/>
    <mergeCell ref="I227:I228"/>
    <mergeCell ref="J227:J228"/>
    <mergeCell ref="K227:L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Z223:Z224"/>
    <mergeCell ref="AA223:AB224"/>
    <mergeCell ref="AC223:AC224"/>
    <mergeCell ref="B225:B226"/>
    <mergeCell ref="C225:D226"/>
    <mergeCell ref="E225:E226"/>
    <mergeCell ref="F225:F226"/>
    <mergeCell ref="G225:H226"/>
    <mergeCell ref="I225:I226"/>
    <mergeCell ref="J225:J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Z221:Z222"/>
    <mergeCell ref="AA221:AA222"/>
    <mergeCell ref="AB221:AB222"/>
    <mergeCell ref="AC221:AC222"/>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Z218:Z220"/>
    <mergeCell ref="AA218:AC218"/>
    <mergeCell ref="AA219:AC219"/>
    <mergeCell ref="AA220:AC220"/>
    <mergeCell ref="B221:B222"/>
    <mergeCell ref="C221:C222"/>
    <mergeCell ref="D221:D222"/>
    <mergeCell ref="E221:E222"/>
    <mergeCell ref="F221:F222"/>
    <mergeCell ref="G221:G222"/>
    <mergeCell ref="R218:R220"/>
    <mergeCell ref="S218:U220"/>
    <mergeCell ref="V218:V220"/>
    <mergeCell ref="W218:Y218"/>
    <mergeCell ref="W219:Y219"/>
    <mergeCell ref="W220:Y220"/>
    <mergeCell ref="J218:J220"/>
    <mergeCell ref="K218:M218"/>
    <mergeCell ref="K219:M219"/>
    <mergeCell ref="K220:M220"/>
    <mergeCell ref="N218:N220"/>
    <mergeCell ref="O218:Q220"/>
    <mergeCell ref="AF203:AF204"/>
    <mergeCell ref="AG203:AG204"/>
    <mergeCell ref="B215:AC215"/>
    <mergeCell ref="C217:AC217"/>
    <mergeCell ref="B218:B220"/>
    <mergeCell ref="C218:E220"/>
    <mergeCell ref="F218:F220"/>
    <mergeCell ref="G218:I218"/>
    <mergeCell ref="G219:I219"/>
    <mergeCell ref="G220:I220"/>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AC165:AC166"/>
    <mergeCell ref="AD165:AD166"/>
    <mergeCell ref="AE165:AF166"/>
    <mergeCell ref="AG165:AG166"/>
    <mergeCell ref="B167:B168"/>
    <mergeCell ref="C167:D168"/>
    <mergeCell ref="E167:E168"/>
    <mergeCell ref="F167:F168"/>
    <mergeCell ref="G167:H168"/>
    <mergeCell ref="I167:I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F163:AF164"/>
    <mergeCell ref="AG163:AG164"/>
    <mergeCell ref="B165:B166"/>
    <mergeCell ref="C165:D166"/>
    <mergeCell ref="E165:E166"/>
    <mergeCell ref="F165:F166"/>
    <mergeCell ref="G165:H166"/>
    <mergeCell ref="I165:I166"/>
    <mergeCell ref="J165:J166"/>
    <mergeCell ref="K165:L166"/>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Z160:Z162"/>
    <mergeCell ref="AA160:AC162"/>
    <mergeCell ref="AD160:AD162"/>
    <mergeCell ref="AE160:AG160"/>
    <mergeCell ref="AE161:AG161"/>
    <mergeCell ref="AE162:AG162"/>
    <mergeCell ref="R160:R162"/>
    <mergeCell ref="S160:U160"/>
    <mergeCell ref="S161:U161"/>
    <mergeCell ref="S162:U162"/>
    <mergeCell ref="V160:V162"/>
    <mergeCell ref="W160:Y160"/>
    <mergeCell ref="W161:Y161"/>
    <mergeCell ref="W162:Y162"/>
    <mergeCell ref="J160:J162"/>
    <mergeCell ref="K160:M162"/>
    <mergeCell ref="N160:N162"/>
    <mergeCell ref="O160:Q160"/>
    <mergeCell ref="O161:Q161"/>
    <mergeCell ref="O162:Q162"/>
    <mergeCell ref="B160:B162"/>
    <mergeCell ref="C160:E160"/>
    <mergeCell ref="C161:E161"/>
    <mergeCell ref="C162:E162"/>
    <mergeCell ref="F160:F162"/>
    <mergeCell ref="G160:I160"/>
    <mergeCell ref="G161:I161"/>
    <mergeCell ref="G162:I162"/>
    <mergeCell ref="T139:T140"/>
    <mergeCell ref="U139:U140"/>
    <mergeCell ref="V139:V140"/>
    <mergeCell ref="B157:AG157"/>
    <mergeCell ref="C159:Q159"/>
    <mergeCell ref="S159:AG159"/>
    <mergeCell ref="B156:AG156"/>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Q137:Q138"/>
    <mergeCell ref="R137:R138"/>
    <mergeCell ref="S137:S138"/>
    <mergeCell ref="T137:T138"/>
    <mergeCell ref="U137:U138"/>
    <mergeCell ref="V137:V138"/>
    <mergeCell ref="K137:K138"/>
    <mergeCell ref="L137:L138"/>
    <mergeCell ref="M137:M138"/>
    <mergeCell ref="N137:N138"/>
    <mergeCell ref="O137:O138"/>
    <mergeCell ref="P137:P138"/>
    <mergeCell ref="V135:V136"/>
    <mergeCell ref="B137:B138"/>
    <mergeCell ref="C137:C138"/>
    <mergeCell ref="D137:D138"/>
    <mergeCell ref="E137:E138"/>
    <mergeCell ref="F137:F138"/>
    <mergeCell ref="G137:G138"/>
    <mergeCell ref="H137:H138"/>
    <mergeCell ref="I137:I138"/>
    <mergeCell ref="J137:J138"/>
    <mergeCell ref="N135:N136"/>
    <mergeCell ref="O135:O136"/>
    <mergeCell ref="P135:Q136"/>
    <mergeCell ref="R135:R136"/>
    <mergeCell ref="S135:S136"/>
    <mergeCell ref="T135:U136"/>
    <mergeCell ref="V133:V134"/>
    <mergeCell ref="B135:B136"/>
    <mergeCell ref="C135:C136"/>
    <mergeCell ref="D135:E136"/>
    <mergeCell ref="F135:F136"/>
    <mergeCell ref="G135:G136"/>
    <mergeCell ref="H135:I136"/>
    <mergeCell ref="J135:J136"/>
    <mergeCell ref="K135:K136"/>
    <mergeCell ref="L135:M136"/>
    <mergeCell ref="N133:N134"/>
    <mergeCell ref="O133:O134"/>
    <mergeCell ref="P133:Q134"/>
    <mergeCell ref="R133:R134"/>
    <mergeCell ref="S133:S134"/>
    <mergeCell ref="T133:U134"/>
    <mergeCell ref="V131:V132"/>
    <mergeCell ref="B133:B134"/>
    <mergeCell ref="C133:C134"/>
    <mergeCell ref="D133:E134"/>
    <mergeCell ref="F133:F134"/>
    <mergeCell ref="G133:G134"/>
    <mergeCell ref="H133:I134"/>
    <mergeCell ref="J133:J134"/>
    <mergeCell ref="K133:K134"/>
    <mergeCell ref="L133:M134"/>
    <mergeCell ref="N131:N132"/>
    <mergeCell ref="O131:O132"/>
    <mergeCell ref="P131:Q132"/>
    <mergeCell ref="R131:R132"/>
    <mergeCell ref="S131:S132"/>
    <mergeCell ref="T131:U132"/>
    <mergeCell ref="V129:V130"/>
    <mergeCell ref="B131:B132"/>
    <mergeCell ref="C131:C132"/>
    <mergeCell ref="D131:E132"/>
    <mergeCell ref="F131:F132"/>
    <mergeCell ref="G131:G132"/>
    <mergeCell ref="H131:I132"/>
    <mergeCell ref="J131:J132"/>
    <mergeCell ref="K131:K132"/>
    <mergeCell ref="L131:M132"/>
    <mergeCell ref="N129:N130"/>
    <mergeCell ref="O129:O130"/>
    <mergeCell ref="P129:Q130"/>
    <mergeCell ref="R129:R130"/>
    <mergeCell ref="S129:S130"/>
    <mergeCell ref="T129:U130"/>
    <mergeCell ref="V127:V128"/>
    <mergeCell ref="B129:B130"/>
    <mergeCell ref="C129:C130"/>
    <mergeCell ref="D129:E130"/>
    <mergeCell ref="F129:F130"/>
    <mergeCell ref="G129:G130"/>
    <mergeCell ref="H129:I130"/>
    <mergeCell ref="J129:J130"/>
    <mergeCell ref="K129:K130"/>
    <mergeCell ref="L129:M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T125:U126"/>
    <mergeCell ref="V125:V126"/>
    <mergeCell ref="B127:B128"/>
    <mergeCell ref="C127:C128"/>
    <mergeCell ref="D127:D128"/>
    <mergeCell ref="E127:E128"/>
    <mergeCell ref="F127:F128"/>
    <mergeCell ref="G127:G128"/>
    <mergeCell ref="H127:H128"/>
    <mergeCell ref="I127:I128"/>
    <mergeCell ref="L125:M126"/>
    <mergeCell ref="N125:N126"/>
    <mergeCell ref="O125:O126"/>
    <mergeCell ref="P125:Q126"/>
    <mergeCell ref="R125:R126"/>
    <mergeCell ref="S125:S126"/>
    <mergeCell ref="T123:U124"/>
    <mergeCell ref="V123:V124"/>
    <mergeCell ref="B125:B126"/>
    <mergeCell ref="C125:C126"/>
    <mergeCell ref="D125:E126"/>
    <mergeCell ref="F125:F126"/>
    <mergeCell ref="G125:G126"/>
    <mergeCell ref="H125:I126"/>
    <mergeCell ref="J125:J126"/>
    <mergeCell ref="K125:K126"/>
    <mergeCell ref="L123:M124"/>
    <mergeCell ref="N123:N124"/>
    <mergeCell ref="O123:O124"/>
    <mergeCell ref="P123:Q124"/>
    <mergeCell ref="R123:R124"/>
    <mergeCell ref="S123:S124"/>
    <mergeCell ref="T121:U122"/>
    <mergeCell ref="V121:V122"/>
    <mergeCell ref="B123:B124"/>
    <mergeCell ref="C123:C124"/>
    <mergeCell ref="D123:E124"/>
    <mergeCell ref="F123:F124"/>
    <mergeCell ref="G123:G124"/>
    <mergeCell ref="H123:I124"/>
    <mergeCell ref="J123:J124"/>
    <mergeCell ref="K123:K124"/>
    <mergeCell ref="L121:M122"/>
    <mergeCell ref="N121:N122"/>
    <mergeCell ref="O121:O122"/>
    <mergeCell ref="P121:Q122"/>
    <mergeCell ref="R121:R122"/>
    <mergeCell ref="S121:S122"/>
    <mergeCell ref="U119:U120"/>
    <mergeCell ref="V119:V120"/>
    <mergeCell ref="B121:B122"/>
    <mergeCell ref="C121:C122"/>
    <mergeCell ref="D121:E122"/>
    <mergeCell ref="F121:F122"/>
    <mergeCell ref="G121:G122"/>
    <mergeCell ref="H121:I122"/>
    <mergeCell ref="J121:J122"/>
    <mergeCell ref="K121:K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S117:S118"/>
    <mergeCell ref="T117:U118"/>
    <mergeCell ref="V117:V118"/>
    <mergeCell ref="B119:B120"/>
    <mergeCell ref="C119:C120"/>
    <mergeCell ref="D119:D120"/>
    <mergeCell ref="E119:E120"/>
    <mergeCell ref="F119:F120"/>
    <mergeCell ref="G119:G120"/>
    <mergeCell ref="H119:H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T111:T112"/>
    <mergeCell ref="U111:U112"/>
    <mergeCell ref="V111:V112"/>
    <mergeCell ref="B113:B114"/>
    <mergeCell ref="C113:C114"/>
    <mergeCell ref="D113:E114"/>
    <mergeCell ref="F113:F114"/>
    <mergeCell ref="G113:G114"/>
    <mergeCell ref="H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V108:V109"/>
    <mergeCell ref="D110:F110"/>
    <mergeCell ref="H110:J110"/>
    <mergeCell ref="L110:N110"/>
    <mergeCell ref="P110:R110"/>
    <mergeCell ref="T110:V110"/>
    <mergeCell ref="P108:P109"/>
    <mergeCell ref="Q108:Q109"/>
    <mergeCell ref="R108:R109"/>
    <mergeCell ref="S108:S109"/>
    <mergeCell ref="T108:T109"/>
    <mergeCell ref="U108:U109"/>
    <mergeCell ref="J108:J109"/>
    <mergeCell ref="K108:K109"/>
    <mergeCell ref="L108:L109"/>
    <mergeCell ref="M108:M109"/>
    <mergeCell ref="N108:N109"/>
    <mergeCell ref="O108:O109"/>
    <mergeCell ref="U106:U107"/>
    <mergeCell ref="V106:V107"/>
    <mergeCell ref="B108:B109"/>
    <mergeCell ref="C108:C109"/>
    <mergeCell ref="D108:D109"/>
    <mergeCell ref="E108:E109"/>
    <mergeCell ref="F108:F109"/>
    <mergeCell ref="G108:G109"/>
    <mergeCell ref="H108:H109"/>
    <mergeCell ref="I108:I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S104:S105"/>
    <mergeCell ref="T104:U105"/>
    <mergeCell ref="V104:V105"/>
    <mergeCell ref="B106:B107"/>
    <mergeCell ref="C106:C107"/>
    <mergeCell ref="D106:D107"/>
    <mergeCell ref="E106:E107"/>
    <mergeCell ref="F106:F107"/>
    <mergeCell ref="G106:G107"/>
    <mergeCell ref="H106:H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T96:T97"/>
    <mergeCell ref="U96:U97"/>
    <mergeCell ref="V96:V97"/>
    <mergeCell ref="B98:B99"/>
    <mergeCell ref="C98:C99"/>
    <mergeCell ref="D98:E99"/>
    <mergeCell ref="F98:F99"/>
    <mergeCell ref="G98:G99"/>
    <mergeCell ref="H98:I99"/>
    <mergeCell ref="J98:J99"/>
    <mergeCell ref="N96:N97"/>
    <mergeCell ref="O96:O97"/>
    <mergeCell ref="P96:P97"/>
    <mergeCell ref="Q96:Q97"/>
    <mergeCell ref="R96:R97"/>
    <mergeCell ref="S96:S97"/>
    <mergeCell ref="H96:H97"/>
    <mergeCell ref="I96:I97"/>
    <mergeCell ref="J96:J97"/>
    <mergeCell ref="K96:K97"/>
    <mergeCell ref="L96:L97"/>
    <mergeCell ref="M96:M97"/>
    <mergeCell ref="R94:R95"/>
    <mergeCell ref="S94:S95"/>
    <mergeCell ref="T94:U95"/>
    <mergeCell ref="V94:V95"/>
    <mergeCell ref="B96:B97"/>
    <mergeCell ref="C96:C97"/>
    <mergeCell ref="D96:D97"/>
    <mergeCell ref="E96:E97"/>
    <mergeCell ref="F96:F97"/>
    <mergeCell ref="G96:G97"/>
    <mergeCell ref="J94:J95"/>
    <mergeCell ref="K94:K95"/>
    <mergeCell ref="L94:M95"/>
    <mergeCell ref="N94:N95"/>
    <mergeCell ref="O94:O95"/>
    <mergeCell ref="P94:Q95"/>
    <mergeCell ref="B94:B95"/>
    <mergeCell ref="C94:C95"/>
    <mergeCell ref="D94:E95"/>
    <mergeCell ref="F94:F95"/>
    <mergeCell ref="G94:G95"/>
    <mergeCell ref="H94:I95"/>
    <mergeCell ref="T91:U92"/>
    <mergeCell ref="V91:V92"/>
    <mergeCell ref="D93:E93"/>
    <mergeCell ref="H93:I93"/>
    <mergeCell ref="L93:M93"/>
    <mergeCell ref="P93:Q93"/>
    <mergeCell ref="T93:U93"/>
    <mergeCell ref="L91:M92"/>
    <mergeCell ref="N91:N92"/>
    <mergeCell ref="O91:O92"/>
    <mergeCell ref="P91:Q92"/>
    <mergeCell ref="R91:R92"/>
    <mergeCell ref="S91:S92"/>
    <mergeCell ref="U89:U90"/>
    <mergeCell ref="V89:V90"/>
    <mergeCell ref="B91:B92"/>
    <mergeCell ref="C91:C92"/>
    <mergeCell ref="D91:E92"/>
    <mergeCell ref="F91:F92"/>
    <mergeCell ref="G91:G92"/>
    <mergeCell ref="H91:I92"/>
    <mergeCell ref="J91:J92"/>
    <mergeCell ref="K91:K92"/>
    <mergeCell ref="O89:O90"/>
    <mergeCell ref="P89:P90"/>
    <mergeCell ref="Q89:Q90"/>
    <mergeCell ref="R89:R90"/>
    <mergeCell ref="S89:S90"/>
    <mergeCell ref="T89:T90"/>
    <mergeCell ref="I89:I90"/>
    <mergeCell ref="J89:J90"/>
    <mergeCell ref="K89:K90"/>
    <mergeCell ref="L89:L90"/>
    <mergeCell ref="M89:M90"/>
    <mergeCell ref="N89:N90"/>
    <mergeCell ref="S87:S88"/>
    <mergeCell ref="T87:U88"/>
    <mergeCell ref="V87:V88"/>
    <mergeCell ref="B89:B90"/>
    <mergeCell ref="C89:C90"/>
    <mergeCell ref="D89:D90"/>
    <mergeCell ref="E89:E90"/>
    <mergeCell ref="F89:F90"/>
    <mergeCell ref="G89:G90"/>
    <mergeCell ref="H89:H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T81:T82"/>
    <mergeCell ref="U81:U82"/>
    <mergeCell ref="V81:V82"/>
    <mergeCell ref="B83:B84"/>
    <mergeCell ref="C83:C84"/>
    <mergeCell ref="D83:E84"/>
    <mergeCell ref="F83:F84"/>
    <mergeCell ref="G83:G84"/>
    <mergeCell ref="H83:I84"/>
    <mergeCell ref="J83:J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B78:V78"/>
    <mergeCell ref="D80:F80"/>
    <mergeCell ref="H80:J80"/>
    <mergeCell ref="L80:N80"/>
    <mergeCell ref="P80:R80"/>
    <mergeCell ref="T80:V80"/>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L58:R58"/>
    <mergeCell ref="L59:R59"/>
    <mergeCell ref="D60:F60"/>
    <mergeCell ref="H60:J60"/>
    <mergeCell ref="L60:N60"/>
    <mergeCell ref="P60:R60"/>
    <mergeCell ref="C38:D38"/>
    <mergeCell ref="G38:H38"/>
    <mergeCell ref="K38:L38"/>
    <mergeCell ref="O38:P38"/>
    <mergeCell ref="B56:R56"/>
    <mergeCell ref="B58:B59"/>
    <mergeCell ref="C58:C59"/>
    <mergeCell ref="D58:J58"/>
    <mergeCell ref="D59:J59"/>
    <mergeCell ref="K58:K5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16:J17"/>
    <mergeCell ref="B27:Q27"/>
    <mergeCell ref="B29:B30"/>
    <mergeCell ref="C29:I29"/>
    <mergeCell ref="C30:I30"/>
    <mergeCell ref="J29:J30"/>
    <mergeCell ref="K29:Q29"/>
    <mergeCell ref="K30:Q30"/>
    <mergeCell ref="B18:AG18"/>
    <mergeCell ref="B19:AG19"/>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6"/>
  <sheetViews>
    <sheetView showGridLines="0" workbookViewId="0"/>
  </sheetViews>
  <sheetFormatPr defaultRowHeight="15"/>
  <cols>
    <col min="1" max="1" width="33" bestFit="1" customWidth="1"/>
    <col min="2" max="3" width="36.5703125" bestFit="1" customWidth="1"/>
    <col min="4" max="4" width="23.42578125" customWidth="1"/>
    <col min="5" max="5" width="26.42578125" customWidth="1"/>
    <col min="6" max="6" width="7.140625" customWidth="1"/>
    <col min="7" max="7" width="9.5703125" customWidth="1"/>
    <col min="8" max="8" width="23.42578125" customWidth="1"/>
    <col min="9" max="9" width="26.42578125" customWidth="1"/>
    <col min="10" max="10" width="7.140625" customWidth="1"/>
    <col min="11" max="11" width="9.5703125" customWidth="1"/>
    <col min="12" max="12" width="26.42578125" customWidth="1"/>
    <col min="13" max="13" width="23.42578125" customWidth="1"/>
    <col min="14" max="14" width="7.140625" customWidth="1"/>
    <col min="15" max="15" width="9.5703125" customWidth="1"/>
    <col min="16" max="16" width="26.42578125" customWidth="1"/>
    <col min="17" max="17" width="19.5703125" customWidth="1"/>
    <col min="18" max="18" width="7.140625" customWidth="1"/>
    <col min="19" max="19" width="8.140625" customWidth="1"/>
    <col min="20" max="21" width="23.42578125" customWidth="1"/>
    <col min="22" max="22" width="7.140625" customWidth="1"/>
    <col min="23" max="23" width="8.140625" customWidth="1"/>
    <col min="24" max="24" width="23.42578125" customWidth="1"/>
    <col min="25" max="26" width="36.5703125" customWidth="1"/>
    <col min="27" max="27" width="8.140625" customWidth="1"/>
    <col min="28" max="28" width="17.140625" customWidth="1"/>
    <col min="29" max="30" width="36.5703125" customWidth="1"/>
    <col min="31" max="31" width="8.140625" customWidth="1"/>
    <col min="32" max="32" width="23.42578125" customWidth="1"/>
    <col min="33" max="33" width="36.5703125" customWidth="1"/>
  </cols>
  <sheetData>
    <row r="1" spans="1:33" ht="15" customHeight="1">
      <c r="A1" s="7" t="s">
        <v>2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8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15.75" customHeight="1">
      <c r="A5" s="12"/>
      <c r="B5" s="77" t="s">
        <v>253</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c r="A6" s="12"/>
      <c r="B6" s="156" t="s">
        <v>255</v>
      </c>
      <c r="C6" s="156"/>
      <c r="D6" s="156"/>
      <c r="E6" s="156"/>
      <c r="F6" s="156"/>
      <c r="G6" s="156"/>
      <c r="H6" s="156"/>
      <c r="I6" s="156"/>
      <c r="J6" s="156"/>
      <c r="K6" s="156"/>
      <c r="L6" s="156"/>
      <c r="M6" s="156"/>
      <c r="N6" s="156"/>
      <c r="O6" s="156"/>
      <c r="P6" s="156"/>
      <c r="Q6" s="156"/>
      <c r="R6" s="156"/>
      <c r="S6" s="156"/>
      <c r="T6" s="156"/>
      <c r="U6" s="156"/>
      <c r="V6" s="156"/>
      <c r="W6" s="156"/>
      <c r="X6" s="156"/>
      <c r="Y6" s="156"/>
      <c r="Z6" s="156"/>
      <c r="AA6" s="156"/>
      <c r="AB6" s="156"/>
      <c r="AC6" s="156"/>
      <c r="AD6" s="156"/>
      <c r="AE6" s="156"/>
      <c r="AF6" s="156"/>
      <c r="AG6" s="156"/>
    </row>
    <row r="7" spans="1:33">
      <c r="A7" s="12"/>
      <c r="B7" s="30"/>
      <c r="C7" s="30"/>
      <c r="D7" s="30"/>
      <c r="E7" s="30"/>
      <c r="F7" s="30"/>
      <c r="G7" s="30"/>
      <c r="H7" s="30"/>
      <c r="I7" s="30"/>
      <c r="J7" s="30"/>
    </row>
    <row r="8" spans="1:33">
      <c r="A8" s="12"/>
      <c r="B8" s="18"/>
      <c r="C8" s="18"/>
      <c r="D8" s="18"/>
      <c r="E8" s="18"/>
      <c r="F8" s="18"/>
      <c r="G8" s="18"/>
      <c r="H8" s="18"/>
      <c r="I8" s="18"/>
      <c r="J8" s="18"/>
    </row>
    <row r="9" spans="1:33">
      <c r="A9" s="12"/>
      <c r="B9" s="34"/>
      <c r="C9" s="34"/>
      <c r="D9" s="32" t="s">
        <v>256</v>
      </c>
      <c r="E9" s="32"/>
      <c r="F9" s="32"/>
      <c r="G9" s="34"/>
      <c r="H9" s="32" t="s">
        <v>257</v>
      </c>
      <c r="I9" s="32"/>
      <c r="J9" s="32"/>
    </row>
    <row r="10" spans="1:33" ht="15.75" thickBot="1">
      <c r="A10" s="12"/>
      <c r="B10" s="34"/>
      <c r="C10" s="34"/>
      <c r="D10" s="33">
        <v>2013</v>
      </c>
      <c r="E10" s="33"/>
      <c r="F10" s="33"/>
      <c r="G10" s="34"/>
      <c r="H10" s="33">
        <v>2012</v>
      </c>
      <c r="I10" s="33"/>
      <c r="J10" s="33"/>
    </row>
    <row r="11" spans="1:33">
      <c r="A11" s="12"/>
      <c r="B11" s="42" t="s">
        <v>258</v>
      </c>
      <c r="C11" s="37"/>
      <c r="D11" s="49" t="s">
        <v>198</v>
      </c>
      <c r="E11" s="51">
        <v>2705</v>
      </c>
      <c r="F11" s="38"/>
      <c r="G11" s="37"/>
      <c r="H11" s="49" t="s">
        <v>198</v>
      </c>
      <c r="I11" s="51">
        <v>2639</v>
      </c>
      <c r="J11" s="38"/>
    </row>
    <row r="12" spans="1:33">
      <c r="A12" s="12"/>
      <c r="B12" s="42"/>
      <c r="C12" s="37"/>
      <c r="D12" s="92"/>
      <c r="E12" s="93"/>
      <c r="F12" s="94"/>
      <c r="G12" s="37"/>
      <c r="H12" s="92"/>
      <c r="I12" s="93"/>
      <c r="J12" s="94"/>
    </row>
    <row r="13" spans="1:33">
      <c r="A13" s="12"/>
      <c r="B13" s="39" t="s">
        <v>259</v>
      </c>
      <c r="C13" s="34"/>
      <c r="D13" s="41">
        <v>395</v>
      </c>
      <c r="E13" s="41"/>
      <c r="F13" s="34"/>
      <c r="G13" s="34"/>
      <c r="H13" s="41">
        <v>335</v>
      </c>
      <c r="I13" s="41"/>
      <c r="J13" s="34"/>
    </row>
    <row r="14" spans="1:33">
      <c r="A14" s="12"/>
      <c r="B14" s="39"/>
      <c r="C14" s="34"/>
      <c r="D14" s="41"/>
      <c r="E14" s="41"/>
      <c r="F14" s="34"/>
      <c r="G14" s="34"/>
      <c r="H14" s="41"/>
      <c r="I14" s="41"/>
      <c r="J14" s="34"/>
    </row>
    <row r="15" spans="1:33" ht="15.75" thickBot="1">
      <c r="A15" s="12"/>
      <c r="B15" s="28" t="s">
        <v>260</v>
      </c>
      <c r="C15" s="26"/>
      <c r="D15" s="57" t="s">
        <v>261</v>
      </c>
      <c r="E15" s="57"/>
      <c r="F15" s="91" t="s">
        <v>202</v>
      </c>
      <c r="G15" s="26"/>
      <c r="H15" s="57" t="s">
        <v>262</v>
      </c>
      <c r="I15" s="57"/>
      <c r="J15" s="91" t="s">
        <v>202</v>
      </c>
    </row>
    <row r="16" spans="1:33">
      <c r="A16" s="12"/>
      <c r="B16" s="83" t="s">
        <v>253</v>
      </c>
      <c r="C16" s="34"/>
      <c r="D16" s="61" t="s">
        <v>198</v>
      </c>
      <c r="E16" s="63">
        <v>2989</v>
      </c>
      <c r="F16" s="36"/>
      <c r="G16" s="34"/>
      <c r="H16" s="61" t="s">
        <v>198</v>
      </c>
      <c r="I16" s="63">
        <v>2866</v>
      </c>
      <c r="J16" s="36"/>
    </row>
    <row r="17" spans="1:33" ht="15.75" thickBot="1">
      <c r="A17" s="12"/>
      <c r="B17" s="83"/>
      <c r="C17" s="34"/>
      <c r="D17" s="62"/>
      <c r="E17" s="64"/>
      <c r="F17" s="65"/>
      <c r="G17" s="34"/>
      <c r="H17" s="62"/>
      <c r="I17" s="64"/>
      <c r="J17" s="65"/>
    </row>
    <row r="18" spans="1:33" ht="15.75" thickTop="1">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c r="A19" s="12"/>
      <c r="B19" s="78" t="s">
        <v>263</v>
      </c>
      <c r="C19" s="78"/>
      <c r="D19" s="78"/>
      <c r="E19" s="78"/>
      <c r="F19" s="78"/>
      <c r="G19" s="78"/>
      <c r="H19" s="78"/>
      <c r="I19" s="78"/>
      <c r="J19" s="78"/>
      <c r="K19" s="78"/>
      <c r="L19" s="78"/>
      <c r="M19" s="78"/>
      <c r="N19" s="78"/>
      <c r="O19" s="78"/>
      <c r="P19" s="78"/>
      <c r="Q19" s="78"/>
      <c r="R19" s="78"/>
      <c r="S19" s="78"/>
      <c r="T19" s="78"/>
      <c r="U19" s="78"/>
      <c r="V19" s="78"/>
      <c r="W19" s="78"/>
      <c r="X19" s="78"/>
      <c r="Y19" s="78"/>
      <c r="Z19" s="78"/>
      <c r="AA19" s="78"/>
      <c r="AB19" s="78"/>
      <c r="AC19" s="78"/>
      <c r="AD19" s="78"/>
      <c r="AE19" s="78"/>
      <c r="AF19" s="78"/>
      <c r="AG19" s="78"/>
    </row>
    <row r="20" spans="1:33">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c r="A21" s="12"/>
      <c r="B21" s="78" t="s">
        <v>264</v>
      </c>
      <c r="C21" s="78"/>
      <c r="D21" s="78"/>
      <c r="E21" s="78"/>
      <c r="F21" s="78"/>
      <c r="G21" s="78"/>
      <c r="H21" s="78"/>
      <c r="I21" s="78"/>
      <c r="J21" s="78"/>
      <c r="K21" s="78"/>
      <c r="L21" s="78"/>
      <c r="M21" s="78"/>
      <c r="N21" s="78"/>
      <c r="O21" s="78"/>
      <c r="P21" s="78"/>
      <c r="Q21" s="78"/>
      <c r="R21" s="78"/>
      <c r="S21" s="78"/>
      <c r="T21" s="78"/>
      <c r="U21" s="78"/>
      <c r="V21" s="78"/>
      <c r="W21" s="78"/>
      <c r="X21" s="78"/>
      <c r="Y21" s="78"/>
      <c r="Z21" s="78"/>
      <c r="AA21" s="78"/>
      <c r="AB21" s="78"/>
      <c r="AC21" s="78"/>
      <c r="AD21" s="78"/>
      <c r="AE21" s="78"/>
      <c r="AF21" s="78"/>
      <c r="AG21" s="78"/>
    </row>
    <row r="22" spans="1:33">
      <c r="A22" s="12"/>
      <c r="B22" s="157" t="s">
        <v>265</v>
      </c>
      <c r="C22" s="157"/>
      <c r="D22" s="157"/>
      <c r="E22" s="157"/>
      <c r="F22" s="157"/>
      <c r="G22" s="157"/>
      <c r="H22" s="157"/>
      <c r="I22" s="157"/>
      <c r="J22" s="157"/>
      <c r="K22" s="157"/>
      <c r="L22" s="157"/>
      <c r="M22" s="157"/>
      <c r="N22" s="157"/>
      <c r="O22" s="157"/>
      <c r="P22" s="157"/>
      <c r="Q22" s="157"/>
      <c r="R22" s="157"/>
      <c r="S22" s="157"/>
      <c r="T22" s="157"/>
      <c r="U22" s="157"/>
      <c r="V22" s="157"/>
      <c r="W22" s="157"/>
      <c r="X22" s="157"/>
      <c r="Y22" s="157"/>
      <c r="Z22" s="157"/>
      <c r="AA22" s="157"/>
      <c r="AB22" s="157"/>
      <c r="AC22" s="157"/>
      <c r="AD22" s="157"/>
      <c r="AE22" s="157"/>
      <c r="AF22" s="157"/>
      <c r="AG22" s="157"/>
    </row>
    <row r="23" spans="1:33">
      <c r="A23" s="12"/>
      <c r="B23" s="78" t="s">
        <v>266</v>
      </c>
      <c r="C23" s="78"/>
      <c r="D23" s="78"/>
      <c r="E23" s="78"/>
      <c r="F23" s="78"/>
      <c r="G23" s="78"/>
      <c r="H23" s="78"/>
      <c r="I23" s="78"/>
      <c r="J23" s="78"/>
      <c r="K23" s="78"/>
      <c r="L23" s="78"/>
      <c r="M23" s="78"/>
      <c r="N23" s="78"/>
      <c r="O23" s="78"/>
      <c r="P23" s="78"/>
      <c r="Q23" s="78"/>
      <c r="R23" s="78"/>
      <c r="S23" s="78"/>
      <c r="T23" s="78"/>
      <c r="U23" s="78"/>
      <c r="V23" s="78"/>
      <c r="W23" s="78"/>
      <c r="X23" s="78"/>
      <c r="Y23" s="78"/>
      <c r="Z23" s="78"/>
      <c r="AA23" s="78"/>
      <c r="AB23" s="78"/>
      <c r="AC23" s="78"/>
      <c r="AD23" s="78"/>
      <c r="AE23" s="78"/>
      <c r="AF23" s="78"/>
      <c r="AG23" s="78"/>
    </row>
    <row r="24" spans="1:33" ht="25.5" customHeight="1">
      <c r="A24" s="12"/>
      <c r="B24" s="78" t="s">
        <v>267</v>
      </c>
      <c r="C24" s="78"/>
      <c r="D24" s="78"/>
      <c r="E24" s="78"/>
      <c r="F24" s="78"/>
      <c r="G24" s="78"/>
      <c r="H24" s="78"/>
      <c r="I24" s="78"/>
      <c r="J24" s="78"/>
      <c r="K24" s="78"/>
      <c r="L24" s="78"/>
      <c r="M24" s="78"/>
      <c r="N24" s="78"/>
      <c r="O24" s="78"/>
      <c r="P24" s="78"/>
      <c r="Q24" s="78"/>
      <c r="R24" s="78"/>
      <c r="S24" s="78"/>
      <c r="T24" s="78"/>
      <c r="U24" s="78"/>
      <c r="V24" s="78"/>
      <c r="W24" s="78"/>
      <c r="X24" s="78"/>
      <c r="Y24" s="78"/>
      <c r="Z24" s="78"/>
      <c r="AA24" s="78"/>
      <c r="AB24" s="78"/>
      <c r="AC24" s="78"/>
      <c r="AD24" s="78"/>
      <c r="AE24" s="78"/>
      <c r="AF24" s="78"/>
      <c r="AG24" s="78"/>
    </row>
    <row r="25" spans="1:33">
      <c r="A25" s="12"/>
      <c r="B25" s="78" t="s">
        <v>268</v>
      </c>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78"/>
      <c r="AC25" s="78"/>
      <c r="AD25" s="78"/>
      <c r="AE25" s="78"/>
      <c r="AF25" s="78"/>
      <c r="AG25" s="78"/>
    </row>
    <row r="26" spans="1:33">
      <c r="A26" s="12"/>
      <c r="B26" s="78" t="s">
        <v>269</v>
      </c>
      <c r="C26" s="78"/>
      <c r="D26" s="78"/>
      <c r="E26" s="78"/>
      <c r="F26" s="78"/>
      <c r="G26" s="78"/>
      <c r="H26" s="78"/>
      <c r="I26" s="78"/>
      <c r="J26" s="78"/>
      <c r="K26" s="78"/>
      <c r="L26" s="78"/>
      <c r="M26" s="78"/>
      <c r="N26" s="78"/>
      <c r="O26" s="78"/>
      <c r="P26" s="78"/>
      <c r="Q26" s="78"/>
      <c r="R26" s="78"/>
      <c r="S26" s="78"/>
      <c r="T26" s="78"/>
      <c r="U26" s="78"/>
      <c r="V26" s="78"/>
      <c r="W26" s="78"/>
      <c r="X26" s="78"/>
      <c r="Y26" s="78"/>
      <c r="Z26" s="78"/>
      <c r="AA26" s="78"/>
      <c r="AB26" s="78"/>
      <c r="AC26" s="78"/>
      <c r="AD26" s="78"/>
      <c r="AE26" s="78"/>
      <c r="AF26" s="78"/>
      <c r="AG26" s="78"/>
    </row>
    <row r="27" spans="1:33">
      <c r="A27" s="12"/>
      <c r="B27" s="30"/>
      <c r="C27" s="30"/>
      <c r="D27" s="30"/>
      <c r="E27" s="30"/>
      <c r="F27" s="30"/>
      <c r="G27" s="30"/>
      <c r="H27" s="30"/>
      <c r="I27" s="30"/>
      <c r="J27" s="30"/>
      <c r="K27" s="30"/>
      <c r="L27" s="30"/>
      <c r="M27" s="30"/>
      <c r="N27" s="30"/>
      <c r="O27" s="30"/>
      <c r="P27" s="30"/>
      <c r="Q27" s="30"/>
    </row>
    <row r="28" spans="1:33">
      <c r="A28" s="12"/>
      <c r="B28" s="18"/>
      <c r="C28" s="18"/>
      <c r="D28" s="18"/>
      <c r="E28" s="18"/>
      <c r="F28" s="18"/>
      <c r="G28" s="18"/>
      <c r="H28" s="18"/>
      <c r="I28" s="18"/>
      <c r="J28" s="18"/>
      <c r="K28" s="18"/>
      <c r="L28" s="18"/>
      <c r="M28" s="18"/>
      <c r="N28" s="18"/>
      <c r="O28" s="18"/>
      <c r="P28" s="18"/>
      <c r="Q28" s="18"/>
    </row>
    <row r="29" spans="1:33">
      <c r="A29" s="12"/>
      <c r="B29" s="31"/>
      <c r="C29" s="32" t="s">
        <v>191</v>
      </c>
      <c r="D29" s="32"/>
      <c r="E29" s="32"/>
      <c r="F29" s="32"/>
      <c r="G29" s="32"/>
      <c r="H29" s="32"/>
      <c r="I29" s="32"/>
      <c r="J29" s="34"/>
      <c r="K29" s="32" t="s">
        <v>193</v>
      </c>
      <c r="L29" s="32"/>
      <c r="M29" s="32"/>
      <c r="N29" s="32"/>
      <c r="O29" s="32"/>
      <c r="P29" s="32"/>
      <c r="Q29" s="32"/>
    </row>
    <row r="30" spans="1:33" ht="15.75" thickBot="1">
      <c r="A30" s="12"/>
      <c r="B30" s="31"/>
      <c r="C30" s="33" t="s">
        <v>192</v>
      </c>
      <c r="D30" s="33"/>
      <c r="E30" s="33"/>
      <c r="F30" s="33"/>
      <c r="G30" s="33"/>
      <c r="H30" s="33"/>
      <c r="I30" s="33"/>
      <c r="J30" s="34"/>
      <c r="K30" s="33" t="s">
        <v>192</v>
      </c>
      <c r="L30" s="33"/>
      <c r="M30" s="33"/>
      <c r="N30" s="33"/>
      <c r="O30" s="33"/>
      <c r="P30" s="33"/>
      <c r="Q30" s="33"/>
    </row>
    <row r="31" spans="1:33" ht="15.75" thickBot="1">
      <c r="A31" s="12"/>
      <c r="B31" s="17"/>
      <c r="C31" s="74">
        <v>2013</v>
      </c>
      <c r="D31" s="74"/>
      <c r="E31" s="74"/>
      <c r="F31" s="24"/>
      <c r="G31" s="74">
        <v>2012</v>
      </c>
      <c r="H31" s="74"/>
      <c r="I31" s="74"/>
      <c r="J31" s="24"/>
      <c r="K31" s="74">
        <v>2013</v>
      </c>
      <c r="L31" s="74"/>
      <c r="M31" s="74"/>
      <c r="N31" s="24"/>
      <c r="O31" s="74">
        <v>2012</v>
      </c>
      <c r="P31" s="74"/>
      <c r="Q31" s="74"/>
    </row>
    <row r="32" spans="1:33">
      <c r="A32" s="12"/>
      <c r="B32" s="42" t="s">
        <v>270</v>
      </c>
      <c r="C32" s="49" t="s">
        <v>198</v>
      </c>
      <c r="D32" s="54">
        <v>814</v>
      </c>
      <c r="E32" s="38"/>
      <c r="F32" s="37"/>
      <c r="G32" s="49" t="s">
        <v>198</v>
      </c>
      <c r="H32" s="54">
        <v>725</v>
      </c>
      <c r="I32" s="38"/>
      <c r="J32" s="37"/>
      <c r="K32" s="49" t="s">
        <v>198</v>
      </c>
      <c r="L32" s="51">
        <v>2587</v>
      </c>
      <c r="M32" s="38"/>
      <c r="N32" s="37"/>
      <c r="O32" s="49" t="s">
        <v>198</v>
      </c>
      <c r="P32" s="51">
        <v>2816</v>
      </c>
      <c r="Q32" s="38"/>
    </row>
    <row r="33" spans="1:33">
      <c r="A33" s="12"/>
      <c r="B33" s="42"/>
      <c r="C33" s="92"/>
      <c r="D33" s="96"/>
      <c r="E33" s="94"/>
      <c r="F33" s="37"/>
      <c r="G33" s="92"/>
      <c r="H33" s="96"/>
      <c r="I33" s="94"/>
      <c r="J33" s="37"/>
      <c r="K33" s="92"/>
      <c r="L33" s="93"/>
      <c r="M33" s="94"/>
      <c r="N33" s="37"/>
      <c r="O33" s="92"/>
      <c r="P33" s="93"/>
      <c r="Q33" s="94"/>
    </row>
    <row r="34" spans="1:33">
      <c r="A34" s="12"/>
      <c r="B34" s="39" t="s">
        <v>271</v>
      </c>
      <c r="C34" s="41">
        <v>125</v>
      </c>
      <c r="D34" s="41"/>
      <c r="E34" s="34"/>
      <c r="F34" s="34"/>
      <c r="G34" s="41">
        <v>122</v>
      </c>
      <c r="H34" s="41"/>
      <c r="I34" s="34"/>
      <c r="J34" s="34"/>
      <c r="K34" s="41">
        <v>384</v>
      </c>
      <c r="L34" s="41"/>
      <c r="M34" s="34"/>
      <c r="N34" s="34"/>
      <c r="O34" s="41">
        <v>525</v>
      </c>
      <c r="P34" s="41"/>
      <c r="Q34" s="34"/>
    </row>
    <row r="35" spans="1:33">
      <c r="A35" s="12"/>
      <c r="B35" s="39"/>
      <c r="C35" s="41"/>
      <c r="D35" s="41"/>
      <c r="E35" s="34"/>
      <c r="F35" s="34"/>
      <c r="G35" s="41"/>
      <c r="H35" s="41"/>
      <c r="I35" s="34"/>
      <c r="J35" s="34"/>
      <c r="K35" s="41"/>
      <c r="L35" s="41"/>
      <c r="M35" s="34"/>
      <c r="N35" s="34"/>
      <c r="O35" s="41"/>
      <c r="P35" s="41"/>
      <c r="Q35" s="34"/>
    </row>
    <row r="36" spans="1:33">
      <c r="A36" s="12"/>
      <c r="B36" s="42" t="s">
        <v>272</v>
      </c>
      <c r="C36" s="44">
        <v>4</v>
      </c>
      <c r="D36" s="44"/>
      <c r="E36" s="37"/>
      <c r="F36" s="37"/>
      <c r="G36" s="44">
        <v>4</v>
      </c>
      <c r="H36" s="44"/>
      <c r="I36" s="37"/>
      <c r="J36" s="37"/>
      <c r="K36" s="44">
        <v>13</v>
      </c>
      <c r="L36" s="44"/>
      <c r="M36" s="37"/>
      <c r="N36" s="37"/>
      <c r="O36" s="44">
        <v>16</v>
      </c>
      <c r="P36" s="44"/>
      <c r="Q36" s="37"/>
    </row>
    <row r="37" spans="1:33">
      <c r="A37" s="12"/>
      <c r="B37" s="42"/>
      <c r="C37" s="44"/>
      <c r="D37" s="44"/>
      <c r="E37" s="37"/>
      <c r="F37" s="37"/>
      <c r="G37" s="44"/>
      <c r="H37" s="44"/>
      <c r="I37" s="37"/>
      <c r="J37" s="37"/>
      <c r="K37" s="44"/>
      <c r="L37" s="44"/>
      <c r="M37" s="37"/>
      <c r="N37" s="37"/>
      <c r="O37" s="44"/>
      <c r="P37" s="44"/>
      <c r="Q37" s="37"/>
    </row>
    <row r="38" spans="1:33" ht="24.75">
      <c r="A38" s="12"/>
      <c r="B38" s="95" t="s">
        <v>273</v>
      </c>
      <c r="C38" s="41" t="s">
        <v>274</v>
      </c>
      <c r="D38" s="41"/>
      <c r="E38" s="27" t="s">
        <v>202</v>
      </c>
      <c r="F38" s="24"/>
      <c r="G38" s="41" t="s">
        <v>275</v>
      </c>
      <c r="H38" s="41"/>
      <c r="I38" s="27" t="s">
        <v>202</v>
      </c>
      <c r="J38" s="24"/>
      <c r="K38" s="41" t="s">
        <v>276</v>
      </c>
      <c r="L38" s="41"/>
      <c r="M38" s="27" t="s">
        <v>202</v>
      </c>
      <c r="N38" s="24"/>
      <c r="O38" s="41" t="s">
        <v>277</v>
      </c>
      <c r="P38" s="41"/>
      <c r="Q38" s="27" t="s">
        <v>202</v>
      </c>
    </row>
    <row r="39" spans="1:33">
      <c r="A39" s="12"/>
      <c r="B39" s="158" t="s">
        <v>278</v>
      </c>
      <c r="C39" s="158"/>
      <c r="D39" s="158"/>
      <c r="E39" s="158"/>
      <c r="F39" s="158"/>
      <c r="G39" s="158"/>
      <c r="H39" s="158"/>
      <c r="I39" s="158"/>
      <c r="J39" s="158"/>
      <c r="K39" s="158"/>
      <c r="L39" s="158"/>
      <c r="M39" s="158"/>
      <c r="N39" s="158"/>
      <c r="O39" s="158"/>
      <c r="P39" s="158"/>
      <c r="Q39" s="158"/>
      <c r="R39" s="158"/>
      <c r="S39" s="158"/>
      <c r="T39" s="158"/>
      <c r="U39" s="158"/>
      <c r="V39" s="158"/>
      <c r="W39" s="158"/>
      <c r="X39" s="158"/>
      <c r="Y39" s="158"/>
      <c r="Z39" s="158"/>
      <c r="AA39" s="158"/>
      <c r="AB39" s="158"/>
      <c r="AC39" s="158"/>
      <c r="AD39" s="158"/>
      <c r="AE39" s="158"/>
      <c r="AF39" s="158"/>
      <c r="AG39" s="158"/>
    </row>
    <row r="40" spans="1:33">
      <c r="A40" s="12"/>
      <c r="B40" s="18"/>
      <c r="C40" s="18"/>
    </row>
    <row r="41" spans="1:33" ht="90">
      <c r="A41" s="12"/>
      <c r="B41" s="97">
        <v>-1</v>
      </c>
      <c r="C41" s="98" t="s">
        <v>279</v>
      </c>
    </row>
    <row r="42" spans="1:33" ht="15.75" customHeight="1">
      <c r="A42" s="12"/>
      <c r="B42" s="77" t="s">
        <v>280</v>
      </c>
      <c r="C42" s="77"/>
      <c r="D42" s="77"/>
      <c r="E42" s="77"/>
      <c r="F42" s="77"/>
      <c r="G42" s="77"/>
      <c r="H42" s="77"/>
      <c r="I42" s="77"/>
      <c r="J42" s="77"/>
      <c r="K42" s="77"/>
      <c r="L42" s="77"/>
      <c r="M42" s="77"/>
      <c r="N42" s="77"/>
      <c r="O42" s="77"/>
      <c r="P42" s="77"/>
      <c r="Q42" s="77"/>
      <c r="R42" s="77"/>
      <c r="S42" s="77"/>
      <c r="T42" s="77"/>
      <c r="U42" s="77"/>
      <c r="V42" s="77"/>
      <c r="W42" s="77"/>
      <c r="X42" s="77"/>
      <c r="Y42" s="77"/>
      <c r="Z42" s="77"/>
      <c r="AA42" s="77"/>
      <c r="AB42" s="77"/>
      <c r="AC42" s="77"/>
      <c r="AD42" s="77"/>
      <c r="AE42" s="77"/>
      <c r="AF42" s="77"/>
      <c r="AG42" s="77"/>
    </row>
    <row r="43" spans="1:33">
      <c r="A43" s="12"/>
      <c r="B43" s="159" t="s">
        <v>281</v>
      </c>
      <c r="C43" s="159"/>
      <c r="D43" s="159"/>
      <c r="E43" s="159"/>
      <c r="F43" s="159"/>
      <c r="G43" s="159"/>
      <c r="H43" s="159"/>
      <c r="I43" s="159"/>
      <c r="J43" s="159"/>
      <c r="K43" s="159"/>
      <c r="L43" s="159"/>
      <c r="M43" s="159"/>
      <c r="N43" s="159"/>
      <c r="O43" s="159"/>
      <c r="P43" s="159"/>
      <c r="Q43" s="159"/>
      <c r="R43" s="159"/>
      <c r="S43" s="159"/>
      <c r="T43" s="159"/>
      <c r="U43" s="159"/>
      <c r="V43" s="159"/>
      <c r="W43" s="159"/>
      <c r="X43" s="159"/>
      <c r="Y43" s="159"/>
      <c r="Z43" s="159"/>
      <c r="AA43" s="159"/>
      <c r="AB43" s="159"/>
      <c r="AC43" s="159"/>
      <c r="AD43" s="159"/>
      <c r="AE43" s="159"/>
      <c r="AF43" s="159"/>
      <c r="AG43" s="159"/>
    </row>
    <row r="44" spans="1:33">
      <c r="A44" s="12"/>
      <c r="B44" s="159" t="s">
        <v>282</v>
      </c>
      <c r="C44" s="159"/>
      <c r="D44" s="159"/>
      <c r="E44" s="159"/>
      <c r="F44" s="159"/>
      <c r="G44" s="159"/>
      <c r="H44" s="159"/>
      <c r="I44" s="159"/>
      <c r="J44" s="159"/>
      <c r="K44" s="159"/>
      <c r="L44" s="159"/>
      <c r="M44" s="159"/>
      <c r="N44" s="159"/>
      <c r="O44" s="159"/>
      <c r="P44" s="159"/>
      <c r="Q44" s="159"/>
      <c r="R44" s="159"/>
      <c r="S44" s="159"/>
      <c r="T44" s="159"/>
      <c r="U44" s="159"/>
      <c r="V44" s="159"/>
      <c r="W44" s="159"/>
      <c r="X44" s="159"/>
      <c r="Y44" s="159"/>
      <c r="Z44" s="159"/>
      <c r="AA44" s="159"/>
      <c r="AB44" s="159"/>
      <c r="AC44" s="159"/>
      <c r="AD44" s="159"/>
      <c r="AE44" s="159"/>
      <c r="AF44" s="159"/>
      <c r="AG44" s="159"/>
    </row>
    <row r="45" spans="1:33">
      <c r="A45" s="12"/>
      <c r="B45" s="156" t="s">
        <v>283</v>
      </c>
      <c r="C45" s="156"/>
      <c r="D45" s="156"/>
      <c r="E45" s="156"/>
      <c r="F45" s="156"/>
      <c r="G45" s="156"/>
      <c r="H45" s="156"/>
      <c r="I45" s="156"/>
      <c r="J45" s="156"/>
      <c r="K45" s="156"/>
      <c r="L45" s="156"/>
      <c r="M45" s="156"/>
      <c r="N45" s="156"/>
      <c r="O45" s="156"/>
      <c r="P45" s="156"/>
      <c r="Q45" s="156"/>
      <c r="R45" s="156"/>
      <c r="S45" s="156"/>
      <c r="T45" s="156"/>
      <c r="U45" s="156"/>
      <c r="V45" s="156"/>
      <c r="W45" s="156"/>
      <c r="X45" s="156"/>
      <c r="Y45" s="156"/>
      <c r="Z45" s="156"/>
      <c r="AA45" s="156"/>
      <c r="AB45" s="156"/>
      <c r="AC45" s="156"/>
      <c r="AD45" s="156"/>
      <c r="AE45" s="156"/>
      <c r="AF45" s="156"/>
      <c r="AG45" s="156"/>
    </row>
    <row r="46" spans="1:33">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row>
    <row r="47" spans="1:33">
      <c r="A47" s="12"/>
      <c r="B47" s="156" t="s">
        <v>284</v>
      </c>
      <c r="C47" s="156"/>
      <c r="D47" s="156"/>
      <c r="E47" s="156"/>
      <c r="F47" s="156"/>
      <c r="G47" s="156"/>
      <c r="H47" s="156"/>
      <c r="I47" s="156"/>
      <c r="J47" s="156"/>
      <c r="K47" s="156"/>
      <c r="L47" s="156"/>
      <c r="M47" s="156"/>
      <c r="N47" s="156"/>
      <c r="O47" s="156"/>
      <c r="P47" s="156"/>
      <c r="Q47" s="156"/>
      <c r="R47" s="156"/>
      <c r="S47" s="156"/>
      <c r="T47" s="156"/>
      <c r="U47" s="156"/>
      <c r="V47" s="156"/>
      <c r="W47" s="156"/>
      <c r="X47" s="156"/>
      <c r="Y47" s="156"/>
      <c r="Z47" s="156"/>
      <c r="AA47" s="156"/>
      <c r="AB47" s="156"/>
      <c r="AC47" s="156"/>
      <c r="AD47" s="156"/>
      <c r="AE47" s="156"/>
      <c r="AF47" s="156"/>
      <c r="AG47" s="156"/>
    </row>
    <row r="48" spans="1:33">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row>
    <row r="49" spans="1:33" ht="25.5" customHeight="1">
      <c r="A49" s="12"/>
      <c r="B49" s="156" t="s">
        <v>285</v>
      </c>
      <c r="C49" s="156"/>
      <c r="D49" s="156"/>
      <c r="E49" s="156"/>
      <c r="F49" s="156"/>
      <c r="G49" s="156"/>
      <c r="H49" s="156"/>
      <c r="I49" s="156"/>
      <c r="J49" s="156"/>
      <c r="K49" s="156"/>
      <c r="L49" s="156"/>
      <c r="M49" s="156"/>
      <c r="N49" s="156"/>
      <c r="O49" s="156"/>
      <c r="P49" s="156"/>
      <c r="Q49" s="156"/>
      <c r="R49" s="156"/>
      <c r="S49" s="156"/>
      <c r="T49" s="156"/>
      <c r="U49" s="156"/>
      <c r="V49" s="156"/>
      <c r="W49" s="156"/>
      <c r="X49" s="156"/>
      <c r="Y49" s="156"/>
      <c r="Z49" s="156"/>
      <c r="AA49" s="156"/>
      <c r="AB49" s="156"/>
      <c r="AC49" s="156"/>
      <c r="AD49" s="156"/>
      <c r="AE49" s="156"/>
      <c r="AF49" s="156"/>
      <c r="AG49" s="156"/>
    </row>
    <row r="50" spans="1:33">
      <c r="A50" s="12"/>
      <c r="B50" s="159" t="s">
        <v>286</v>
      </c>
      <c r="C50" s="159"/>
      <c r="D50" s="159"/>
      <c r="E50" s="159"/>
      <c r="F50" s="159"/>
      <c r="G50" s="159"/>
      <c r="H50" s="159"/>
      <c r="I50" s="159"/>
      <c r="J50" s="159"/>
      <c r="K50" s="159"/>
      <c r="L50" s="159"/>
      <c r="M50" s="159"/>
      <c r="N50" s="159"/>
      <c r="O50" s="159"/>
      <c r="P50" s="159"/>
      <c r="Q50" s="159"/>
      <c r="R50" s="159"/>
      <c r="S50" s="159"/>
      <c r="T50" s="159"/>
      <c r="U50" s="159"/>
      <c r="V50" s="159"/>
      <c r="W50" s="159"/>
      <c r="X50" s="159"/>
      <c r="Y50" s="159"/>
      <c r="Z50" s="159"/>
      <c r="AA50" s="159"/>
      <c r="AB50" s="159"/>
      <c r="AC50" s="159"/>
      <c r="AD50" s="159"/>
      <c r="AE50" s="159"/>
      <c r="AF50" s="159"/>
      <c r="AG50" s="159"/>
    </row>
    <row r="51" spans="1:33">
      <c r="A51" s="12"/>
      <c r="B51" s="156" t="s">
        <v>287</v>
      </c>
      <c r="C51" s="156"/>
      <c r="D51" s="156"/>
      <c r="E51" s="156"/>
      <c r="F51" s="156"/>
      <c r="G51" s="156"/>
      <c r="H51" s="156"/>
      <c r="I51" s="156"/>
      <c r="J51" s="156"/>
      <c r="K51" s="156"/>
      <c r="L51" s="156"/>
      <c r="M51" s="156"/>
      <c r="N51" s="156"/>
      <c r="O51" s="156"/>
      <c r="P51" s="156"/>
      <c r="Q51" s="156"/>
      <c r="R51" s="156"/>
      <c r="S51" s="156"/>
      <c r="T51" s="156"/>
      <c r="U51" s="156"/>
      <c r="V51" s="156"/>
      <c r="W51" s="156"/>
      <c r="X51" s="156"/>
      <c r="Y51" s="156"/>
      <c r="Z51" s="156"/>
      <c r="AA51" s="156"/>
      <c r="AB51" s="156"/>
      <c r="AC51" s="156"/>
      <c r="AD51" s="156"/>
      <c r="AE51" s="156"/>
      <c r="AF51" s="156"/>
      <c r="AG51" s="156"/>
    </row>
    <row r="52" spans="1:33">
      <c r="A52" s="12"/>
      <c r="B52" s="159" t="s">
        <v>288</v>
      </c>
      <c r="C52" s="159"/>
      <c r="D52" s="159"/>
      <c r="E52" s="159"/>
      <c r="F52" s="159"/>
      <c r="G52" s="159"/>
      <c r="H52" s="159"/>
      <c r="I52" s="159"/>
      <c r="J52" s="159"/>
      <c r="K52" s="159"/>
      <c r="L52" s="159"/>
      <c r="M52" s="159"/>
      <c r="N52" s="159"/>
      <c r="O52" s="159"/>
      <c r="P52" s="159"/>
      <c r="Q52" s="159"/>
      <c r="R52" s="159"/>
      <c r="S52" s="159"/>
      <c r="T52" s="159"/>
      <c r="U52" s="159"/>
      <c r="V52" s="159"/>
      <c r="W52" s="159"/>
      <c r="X52" s="159"/>
      <c r="Y52" s="159"/>
      <c r="Z52" s="159"/>
      <c r="AA52" s="159"/>
      <c r="AB52" s="159"/>
      <c r="AC52" s="159"/>
      <c r="AD52" s="159"/>
      <c r="AE52" s="159"/>
      <c r="AF52" s="159"/>
      <c r="AG52" s="159"/>
    </row>
    <row r="53" spans="1:33" ht="25.5" customHeight="1">
      <c r="A53" s="12"/>
      <c r="B53" s="78" t="s">
        <v>289</v>
      </c>
      <c r="C53" s="78"/>
      <c r="D53" s="78"/>
      <c r="E53" s="78"/>
      <c r="F53" s="78"/>
      <c r="G53" s="78"/>
      <c r="H53" s="78"/>
      <c r="I53" s="78"/>
      <c r="J53" s="78"/>
      <c r="K53" s="78"/>
      <c r="L53" s="78"/>
      <c r="M53" s="78"/>
      <c r="N53" s="78"/>
      <c r="O53" s="78"/>
      <c r="P53" s="78"/>
      <c r="Q53" s="78"/>
      <c r="R53" s="78"/>
      <c r="S53" s="78"/>
      <c r="T53" s="78"/>
      <c r="U53" s="78"/>
      <c r="V53" s="78"/>
      <c r="W53" s="78"/>
      <c r="X53" s="78"/>
      <c r="Y53" s="78"/>
      <c r="Z53" s="78"/>
      <c r="AA53" s="78"/>
      <c r="AB53" s="78"/>
      <c r="AC53" s="78"/>
      <c r="AD53" s="78"/>
      <c r="AE53" s="78"/>
      <c r="AF53" s="78"/>
      <c r="AG53" s="78"/>
    </row>
    <row r="54" spans="1:33">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row>
    <row r="55" spans="1:33">
      <c r="A55" s="12"/>
      <c r="B55" s="78" t="s">
        <v>290</v>
      </c>
      <c r="C55" s="78"/>
      <c r="D55" s="78"/>
      <c r="E55" s="78"/>
      <c r="F55" s="78"/>
      <c r="G55" s="78"/>
      <c r="H55" s="78"/>
      <c r="I55" s="78"/>
      <c r="J55" s="78"/>
      <c r="K55" s="78"/>
      <c r="L55" s="78"/>
      <c r="M55" s="78"/>
      <c r="N55" s="78"/>
      <c r="O55" s="78"/>
      <c r="P55" s="78"/>
      <c r="Q55" s="78"/>
      <c r="R55" s="78"/>
      <c r="S55" s="78"/>
      <c r="T55" s="78"/>
      <c r="U55" s="78"/>
      <c r="V55" s="78"/>
      <c r="W55" s="78"/>
      <c r="X55" s="78"/>
      <c r="Y55" s="78"/>
      <c r="Z55" s="78"/>
      <c r="AA55" s="78"/>
      <c r="AB55" s="78"/>
      <c r="AC55" s="78"/>
      <c r="AD55" s="78"/>
      <c r="AE55" s="78"/>
      <c r="AF55" s="78"/>
      <c r="AG55" s="78"/>
    </row>
    <row r="56" spans="1:33">
      <c r="A56" s="12"/>
      <c r="B56" s="30"/>
      <c r="C56" s="30"/>
      <c r="D56" s="30"/>
      <c r="E56" s="30"/>
      <c r="F56" s="30"/>
      <c r="G56" s="30"/>
      <c r="H56" s="30"/>
      <c r="I56" s="30"/>
      <c r="J56" s="30"/>
      <c r="K56" s="30"/>
      <c r="L56" s="30"/>
      <c r="M56" s="30"/>
      <c r="N56" s="30"/>
      <c r="O56" s="30"/>
      <c r="P56" s="30"/>
      <c r="Q56" s="30"/>
      <c r="R56" s="30"/>
    </row>
    <row r="57" spans="1:33">
      <c r="A57" s="12"/>
      <c r="B57" s="18"/>
      <c r="C57" s="18"/>
      <c r="D57" s="18"/>
      <c r="E57" s="18"/>
      <c r="F57" s="18"/>
      <c r="G57" s="18"/>
      <c r="H57" s="18"/>
      <c r="I57" s="18"/>
      <c r="J57" s="18"/>
      <c r="K57" s="18"/>
      <c r="L57" s="18"/>
      <c r="M57" s="18"/>
      <c r="N57" s="18"/>
      <c r="O57" s="18"/>
      <c r="P57" s="18"/>
      <c r="Q57" s="18"/>
      <c r="R57" s="18"/>
    </row>
    <row r="58" spans="1:33">
      <c r="A58" s="12"/>
      <c r="B58" s="31"/>
      <c r="C58" s="34"/>
      <c r="D58" s="32" t="s">
        <v>191</v>
      </c>
      <c r="E58" s="32"/>
      <c r="F58" s="32"/>
      <c r="G58" s="32"/>
      <c r="H58" s="32"/>
      <c r="I58" s="32"/>
      <c r="J58" s="32"/>
      <c r="K58" s="34"/>
      <c r="L58" s="32" t="s">
        <v>193</v>
      </c>
      <c r="M58" s="32"/>
      <c r="N58" s="32"/>
      <c r="O58" s="32"/>
      <c r="P58" s="32"/>
      <c r="Q58" s="32"/>
      <c r="R58" s="32"/>
    </row>
    <row r="59" spans="1:33" ht="15.75" thickBot="1">
      <c r="A59" s="12"/>
      <c r="B59" s="31"/>
      <c r="C59" s="34"/>
      <c r="D59" s="33" t="s">
        <v>192</v>
      </c>
      <c r="E59" s="33"/>
      <c r="F59" s="33"/>
      <c r="G59" s="33"/>
      <c r="H59" s="33"/>
      <c r="I59" s="33"/>
      <c r="J59" s="33"/>
      <c r="K59" s="34"/>
      <c r="L59" s="33" t="s">
        <v>192</v>
      </c>
      <c r="M59" s="33"/>
      <c r="N59" s="33"/>
      <c r="O59" s="33"/>
      <c r="P59" s="33"/>
      <c r="Q59" s="33"/>
      <c r="R59" s="33"/>
    </row>
    <row r="60" spans="1:33" ht="15.75" thickBot="1">
      <c r="A60" s="12"/>
      <c r="B60" s="99" t="s">
        <v>291</v>
      </c>
      <c r="C60" s="24"/>
      <c r="D60" s="74">
        <v>2013</v>
      </c>
      <c r="E60" s="74"/>
      <c r="F60" s="74"/>
      <c r="G60" s="24"/>
      <c r="H60" s="74">
        <v>2012</v>
      </c>
      <c r="I60" s="74"/>
      <c r="J60" s="74"/>
      <c r="K60" s="24"/>
      <c r="L60" s="74">
        <v>2013</v>
      </c>
      <c r="M60" s="74"/>
      <c r="N60" s="74"/>
      <c r="O60" s="24"/>
      <c r="P60" s="74">
        <v>2012</v>
      </c>
      <c r="Q60" s="74"/>
      <c r="R60" s="74"/>
    </row>
    <row r="61" spans="1:33">
      <c r="A61" s="12"/>
      <c r="B61" s="100" t="s">
        <v>292</v>
      </c>
      <c r="C61" s="37"/>
      <c r="D61" s="49" t="s">
        <v>198</v>
      </c>
      <c r="E61" s="54">
        <v>384</v>
      </c>
      <c r="F61" s="38"/>
      <c r="G61" s="37"/>
      <c r="H61" s="49" t="s">
        <v>198</v>
      </c>
      <c r="I61" s="54">
        <v>311</v>
      </c>
      <c r="J61" s="38"/>
      <c r="K61" s="37"/>
      <c r="L61" s="49" t="s">
        <v>198</v>
      </c>
      <c r="M61" s="54">
        <v>384</v>
      </c>
      <c r="N61" s="38"/>
      <c r="O61" s="37"/>
      <c r="P61" s="49" t="s">
        <v>198</v>
      </c>
      <c r="Q61" s="54">
        <v>311</v>
      </c>
      <c r="R61" s="38"/>
    </row>
    <row r="62" spans="1:33">
      <c r="A62" s="12"/>
      <c r="B62" s="100"/>
      <c r="C62" s="37"/>
      <c r="D62" s="92"/>
      <c r="E62" s="96"/>
      <c r="F62" s="94"/>
      <c r="G62" s="37"/>
      <c r="H62" s="92"/>
      <c r="I62" s="96"/>
      <c r="J62" s="94"/>
      <c r="K62" s="37"/>
      <c r="L62" s="92"/>
      <c r="M62" s="96"/>
      <c r="N62" s="94"/>
      <c r="O62" s="37"/>
      <c r="P62" s="92"/>
      <c r="Q62" s="96"/>
      <c r="R62" s="94"/>
    </row>
    <row r="63" spans="1:33">
      <c r="A63" s="12"/>
      <c r="B63" s="101" t="s">
        <v>293</v>
      </c>
      <c r="C63" s="34"/>
      <c r="D63" s="41" t="s">
        <v>294</v>
      </c>
      <c r="E63" s="41"/>
      <c r="F63" s="39" t="s">
        <v>202</v>
      </c>
      <c r="G63" s="34"/>
      <c r="H63" s="41" t="s">
        <v>224</v>
      </c>
      <c r="I63" s="41"/>
      <c r="J63" s="34"/>
      <c r="K63" s="34"/>
      <c r="L63" s="41" t="s">
        <v>295</v>
      </c>
      <c r="M63" s="41"/>
      <c r="N63" s="39" t="s">
        <v>202</v>
      </c>
      <c r="O63" s="34"/>
      <c r="P63" s="41" t="s">
        <v>224</v>
      </c>
      <c r="Q63" s="41"/>
      <c r="R63" s="34"/>
    </row>
    <row r="64" spans="1:33">
      <c r="A64" s="12"/>
      <c r="B64" s="101"/>
      <c r="C64" s="34"/>
      <c r="D64" s="41"/>
      <c r="E64" s="41"/>
      <c r="F64" s="39"/>
      <c r="G64" s="34"/>
      <c r="H64" s="41"/>
      <c r="I64" s="41"/>
      <c r="J64" s="34"/>
      <c r="K64" s="34"/>
      <c r="L64" s="41"/>
      <c r="M64" s="41"/>
      <c r="N64" s="39"/>
      <c r="O64" s="34"/>
      <c r="P64" s="41"/>
      <c r="Q64" s="41"/>
      <c r="R64" s="34"/>
    </row>
    <row r="65" spans="1:33">
      <c r="A65" s="12"/>
      <c r="B65" s="42" t="s">
        <v>296</v>
      </c>
      <c r="C65" s="37"/>
      <c r="D65" s="44">
        <v>16</v>
      </c>
      <c r="E65" s="44"/>
      <c r="F65" s="37"/>
      <c r="G65" s="37"/>
      <c r="H65" s="44" t="s">
        <v>224</v>
      </c>
      <c r="I65" s="44"/>
      <c r="J65" s="37"/>
      <c r="K65" s="37"/>
      <c r="L65" s="44">
        <v>43</v>
      </c>
      <c r="M65" s="44"/>
      <c r="N65" s="37"/>
      <c r="O65" s="37"/>
      <c r="P65" s="44" t="s">
        <v>224</v>
      </c>
      <c r="Q65" s="44"/>
      <c r="R65" s="37"/>
    </row>
    <row r="66" spans="1:33" ht="15.75" thickBot="1">
      <c r="A66" s="12"/>
      <c r="B66" s="42"/>
      <c r="C66" s="37"/>
      <c r="D66" s="57"/>
      <c r="E66" s="57"/>
      <c r="F66" s="58"/>
      <c r="G66" s="37"/>
      <c r="H66" s="57"/>
      <c r="I66" s="57"/>
      <c r="J66" s="58"/>
      <c r="K66" s="37"/>
      <c r="L66" s="57"/>
      <c r="M66" s="57"/>
      <c r="N66" s="58"/>
      <c r="O66" s="37"/>
      <c r="P66" s="57"/>
      <c r="Q66" s="57"/>
      <c r="R66" s="58"/>
    </row>
    <row r="67" spans="1:33">
      <c r="A67" s="12"/>
      <c r="B67" s="83" t="s">
        <v>297</v>
      </c>
      <c r="C67" s="34"/>
      <c r="D67" s="61" t="s">
        <v>198</v>
      </c>
      <c r="E67" s="66">
        <v>316</v>
      </c>
      <c r="F67" s="36"/>
      <c r="G67" s="34"/>
      <c r="H67" s="61" t="s">
        <v>198</v>
      </c>
      <c r="I67" s="66">
        <v>311</v>
      </c>
      <c r="J67" s="36"/>
      <c r="K67" s="34"/>
      <c r="L67" s="61" t="s">
        <v>198</v>
      </c>
      <c r="M67" s="66">
        <v>169</v>
      </c>
      <c r="N67" s="36"/>
      <c r="O67" s="34"/>
      <c r="P67" s="61" t="s">
        <v>198</v>
      </c>
      <c r="Q67" s="66">
        <v>311</v>
      </c>
      <c r="R67" s="36"/>
    </row>
    <row r="68" spans="1:33" ht="15.75" thickBot="1">
      <c r="A68" s="12"/>
      <c r="B68" s="83"/>
      <c r="C68" s="34"/>
      <c r="D68" s="62"/>
      <c r="E68" s="67"/>
      <c r="F68" s="65"/>
      <c r="G68" s="34"/>
      <c r="H68" s="62"/>
      <c r="I68" s="67"/>
      <c r="J68" s="65"/>
      <c r="K68" s="34"/>
      <c r="L68" s="62"/>
      <c r="M68" s="67"/>
      <c r="N68" s="65"/>
      <c r="O68" s="34"/>
      <c r="P68" s="62"/>
      <c r="Q68" s="67"/>
      <c r="R68" s="65"/>
    </row>
    <row r="69" spans="1:33" ht="15.75" thickTop="1">
      <c r="A69" s="12"/>
      <c r="B69" s="160" t="s">
        <v>298</v>
      </c>
      <c r="C69" s="160"/>
      <c r="D69" s="160"/>
      <c r="E69" s="160"/>
      <c r="F69" s="160"/>
      <c r="G69" s="160"/>
      <c r="H69" s="160"/>
      <c r="I69" s="160"/>
      <c r="J69" s="160"/>
      <c r="K69" s="160"/>
      <c r="L69" s="160"/>
      <c r="M69" s="160"/>
      <c r="N69" s="160"/>
      <c r="O69" s="160"/>
      <c r="P69" s="160"/>
      <c r="Q69" s="160"/>
      <c r="R69" s="160"/>
      <c r="S69" s="160"/>
      <c r="T69" s="160"/>
      <c r="U69" s="160"/>
      <c r="V69" s="160"/>
      <c r="W69" s="160"/>
      <c r="X69" s="160"/>
      <c r="Y69" s="160"/>
      <c r="Z69" s="160"/>
      <c r="AA69" s="160"/>
      <c r="AB69" s="160"/>
      <c r="AC69" s="160"/>
      <c r="AD69" s="160"/>
      <c r="AE69" s="160"/>
      <c r="AF69" s="160"/>
      <c r="AG69" s="160"/>
    </row>
    <row r="70" spans="1:33">
      <c r="A70" s="12"/>
      <c r="B70" s="18"/>
      <c r="C70" s="18"/>
    </row>
    <row r="71" spans="1:33">
      <c r="A71" s="12"/>
      <c r="B71" s="97">
        <v>-1</v>
      </c>
      <c r="C71" s="98" t="s">
        <v>299</v>
      </c>
    </row>
    <row r="72" spans="1:33">
      <c r="A72" s="12"/>
      <c r="B72" s="18"/>
      <c r="C72" s="18"/>
    </row>
    <row r="73" spans="1:33" ht="22.5">
      <c r="A73" s="12"/>
      <c r="B73" s="97">
        <v>-2</v>
      </c>
      <c r="C73" s="98" t="s">
        <v>300</v>
      </c>
    </row>
    <row r="74" spans="1:33">
      <c r="A74" s="12"/>
      <c r="B74" s="159" t="s">
        <v>301</v>
      </c>
      <c r="C74" s="159"/>
      <c r="D74" s="159"/>
      <c r="E74" s="159"/>
      <c r="F74" s="159"/>
      <c r="G74" s="159"/>
      <c r="H74" s="159"/>
      <c r="I74" s="159"/>
      <c r="J74" s="159"/>
      <c r="K74" s="159"/>
      <c r="L74" s="159"/>
      <c r="M74" s="159"/>
      <c r="N74" s="159"/>
      <c r="O74" s="159"/>
      <c r="P74" s="159"/>
      <c r="Q74" s="159"/>
      <c r="R74" s="159"/>
      <c r="S74" s="159"/>
      <c r="T74" s="159"/>
      <c r="U74" s="159"/>
      <c r="V74" s="159"/>
      <c r="W74" s="159"/>
      <c r="X74" s="159"/>
      <c r="Y74" s="159"/>
      <c r="Z74" s="159"/>
      <c r="AA74" s="159"/>
      <c r="AB74" s="159"/>
      <c r="AC74" s="159"/>
      <c r="AD74" s="159"/>
      <c r="AE74" s="159"/>
      <c r="AF74" s="159"/>
      <c r="AG74" s="159"/>
    </row>
    <row r="75" spans="1:33">
      <c r="A75" s="12"/>
      <c r="B75" s="78" t="s">
        <v>302</v>
      </c>
      <c r="C75" s="78"/>
      <c r="D75" s="78"/>
      <c r="E75" s="78"/>
      <c r="F75" s="78"/>
      <c r="G75" s="78"/>
      <c r="H75" s="78"/>
      <c r="I75" s="78"/>
      <c r="J75" s="78"/>
      <c r="K75" s="78"/>
      <c r="L75" s="78"/>
      <c r="M75" s="78"/>
      <c r="N75" s="78"/>
      <c r="O75" s="78"/>
      <c r="P75" s="78"/>
      <c r="Q75" s="78"/>
      <c r="R75" s="78"/>
      <c r="S75" s="78"/>
      <c r="T75" s="78"/>
      <c r="U75" s="78"/>
      <c r="V75" s="78"/>
      <c r="W75" s="78"/>
      <c r="X75" s="78"/>
      <c r="Y75" s="78"/>
      <c r="Z75" s="78"/>
      <c r="AA75" s="78"/>
      <c r="AB75" s="78"/>
      <c r="AC75" s="78"/>
      <c r="AD75" s="78"/>
      <c r="AE75" s="78"/>
      <c r="AF75" s="78"/>
      <c r="AG75" s="78"/>
    </row>
    <row r="76" spans="1:33">
      <c r="A76" s="12"/>
      <c r="B76" s="149"/>
      <c r="C76" s="149"/>
      <c r="D76" s="149"/>
      <c r="E76" s="149"/>
      <c r="F76" s="149"/>
      <c r="G76" s="149"/>
      <c r="H76" s="149"/>
      <c r="I76" s="149"/>
      <c r="J76" s="149"/>
      <c r="K76" s="149"/>
      <c r="L76" s="149"/>
      <c r="M76" s="149"/>
      <c r="N76" s="149"/>
      <c r="O76" s="149"/>
      <c r="P76" s="149"/>
      <c r="Q76" s="149"/>
      <c r="R76" s="149"/>
      <c r="S76" s="149"/>
      <c r="T76" s="149"/>
      <c r="U76" s="149"/>
      <c r="V76" s="149"/>
      <c r="W76" s="149"/>
      <c r="X76" s="149"/>
      <c r="Y76" s="149"/>
      <c r="Z76" s="149"/>
      <c r="AA76" s="149"/>
      <c r="AB76" s="149"/>
      <c r="AC76" s="149"/>
      <c r="AD76" s="149"/>
      <c r="AE76" s="149"/>
      <c r="AF76" s="149"/>
      <c r="AG76" s="149"/>
    </row>
    <row r="77" spans="1:33">
      <c r="A77" s="12"/>
      <c r="B77" s="78" t="s">
        <v>303</v>
      </c>
      <c r="C77" s="78"/>
      <c r="D77" s="78"/>
      <c r="E77" s="78"/>
      <c r="F77" s="78"/>
      <c r="G77" s="78"/>
      <c r="H77" s="78"/>
      <c r="I77" s="78"/>
      <c r="J77" s="78"/>
      <c r="K77" s="78"/>
      <c r="L77" s="78"/>
      <c r="M77" s="78"/>
      <c r="N77" s="78"/>
      <c r="O77" s="78"/>
      <c r="P77" s="78"/>
      <c r="Q77" s="78"/>
      <c r="R77" s="78"/>
      <c r="S77" s="78"/>
      <c r="T77" s="78"/>
      <c r="U77" s="78"/>
      <c r="V77" s="78"/>
      <c r="W77" s="78"/>
      <c r="X77" s="78"/>
      <c r="Y77" s="78"/>
      <c r="Z77" s="78"/>
      <c r="AA77" s="78"/>
      <c r="AB77" s="78"/>
      <c r="AC77" s="78"/>
      <c r="AD77" s="78"/>
      <c r="AE77" s="78"/>
      <c r="AF77" s="78"/>
      <c r="AG77" s="78"/>
    </row>
    <row r="78" spans="1:33">
      <c r="A78" s="12"/>
      <c r="B78" s="30"/>
      <c r="C78" s="30"/>
      <c r="D78" s="30"/>
      <c r="E78" s="30"/>
      <c r="F78" s="30"/>
      <c r="G78" s="30"/>
      <c r="H78" s="30"/>
      <c r="I78" s="30"/>
      <c r="J78" s="30"/>
      <c r="K78" s="30"/>
      <c r="L78" s="30"/>
      <c r="M78" s="30"/>
      <c r="N78" s="30"/>
      <c r="O78" s="30"/>
      <c r="P78" s="30"/>
      <c r="Q78" s="30"/>
      <c r="R78" s="30"/>
      <c r="S78" s="30"/>
      <c r="T78" s="30"/>
      <c r="U78" s="30"/>
      <c r="V78" s="30"/>
    </row>
    <row r="79" spans="1:33">
      <c r="A79" s="12"/>
      <c r="B79" s="18"/>
      <c r="C79" s="18"/>
      <c r="D79" s="18"/>
      <c r="E79" s="18"/>
      <c r="F79" s="18"/>
      <c r="G79" s="18"/>
      <c r="H79" s="18"/>
      <c r="I79" s="18"/>
      <c r="J79" s="18"/>
      <c r="K79" s="18"/>
      <c r="L79" s="18"/>
      <c r="M79" s="18"/>
      <c r="N79" s="18"/>
      <c r="O79" s="18"/>
      <c r="P79" s="18"/>
      <c r="Q79" s="18"/>
      <c r="R79" s="18"/>
      <c r="S79" s="18"/>
      <c r="T79" s="18"/>
      <c r="U79" s="18"/>
      <c r="V79" s="18"/>
    </row>
    <row r="80" spans="1:33" ht="15.75" thickBot="1">
      <c r="A80" s="12"/>
      <c r="B80" s="103" t="s">
        <v>304</v>
      </c>
      <c r="C80" s="24"/>
      <c r="D80" s="111" t="s">
        <v>305</v>
      </c>
      <c r="E80" s="111"/>
      <c r="F80" s="111"/>
      <c r="G80" s="24"/>
      <c r="H80" s="111" t="s">
        <v>306</v>
      </c>
      <c r="I80" s="111"/>
      <c r="J80" s="111"/>
      <c r="K80" s="24"/>
      <c r="L80" s="111" t="s">
        <v>307</v>
      </c>
      <c r="M80" s="111"/>
      <c r="N80" s="111"/>
      <c r="O80" s="24"/>
      <c r="P80" s="111" t="s">
        <v>308</v>
      </c>
      <c r="Q80" s="111"/>
      <c r="R80" s="111"/>
      <c r="S80" s="24"/>
      <c r="T80" s="111" t="s">
        <v>204</v>
      </c>
      <c r="U80" s="111"/>
      <c r="V80" s="111"/>
    </row>
    <row r="81" spans="1:22">
      <c r="A81" s="12"/>
      <c r="B81" s="113" t="s">
        <v>309</v>
      </c>
      <c r="C81" s="37"/>
      <c r="D81" s="115" t="s">
        <v>198</v>
      </c>
      <c r="E81" s="117">
        <v>50</v>
      </c>
      <c r="F81" s="38"/>
      <c r="G81" s="37"/>
      <c r="H81" s="115" t="s">
        <v>198</v>
      </c>
      <c r="I81" s="117">
        <v>31</v>
      </c>
      <c r="J81" s="38"/>
      <c r="K81" s="37"/>
      <c r="L81" s="115" t="s">
        <v>198</v>
      </c>
      <c r="M81" s="117">
        <v>85</v>
      </c>
      <c r="N81" s="38"/>
      <c r="O81" s="37"/>
      <c r="P81" s="115" t="s">
        <v>198</v>
      </c>
      <c r="Q81" s="117">
        <v>4</v>
      </c>
      <c r="R81" s="38"/>
      <c r="S81" s="37"/>
      <c r="T81" s="115" t="s">
        <v>198</v>
      </c>
      <c r="U81" s="117">
        <v>170</v>
      </c>
      <c r="V81" s="38"/>
    </row>
    <row r="82" spans="1:22">
      <c r="A82" s="12"/>
      <c r="B82" s="112"/>
      <c r="C82" s="37"/>
      <c r="D82" s="114"/>
      <c r="E82" s="116"/>
      <c r="F82" s="37"/>
      <c r="G82" s="37"/>
      <c r="H82" s="114"/>
      <c r="I82" s="116"/>
      <c r="J82" s="37"/>
      <c r="K82" s="37"/>
      <c r="L82" s="114"/>
      <c r="M82" s="116"/>
      <c r="N82" s="37"/>
      <c r="O82" s="37"/>
      <c r="P82" s="114"/>
      <c r="Q82" s="116"/>
      <c r="R82" s="37"/>
      <c r="S82" s="37"/>
      <c r="T82" s="114"/>
      <c r="U82" s="116"/>
      <c r="V82" s="37"/>
    </row>
    <row r="83" spans="1:22">
      <c r="A83" s="12"/>
      <c r="B83" s="118" t="s">
        <v>310</v>
      </c>
      <c r="C83" s="34"/>
      <c r="D83" s="119">
        <v>2</v>
      </c>
      <c r="E83" s="119"/>
      <c r="F83" s="34"/>
      <c r="G83" s="34"/>
      <c r="H83" s="119">
        <v>2</v>
      </c>
      <c r="I83" s="119"/>
      <c r="J83" s="34"/>
      <c r="K83" s="34"/>
      <c r="L83" s="119">
        <v>9</v>
      </c>
      <c r="M83" s="119"/>
      <c r="N83" s="34"/>
      <c r="O83" s="34"/>
      <c r="P83" s="119" t="s">
        <v>224</v>
      </c>
      <c r="Q83" s="119"/>
      <c r="R83" s="34"/>
      <c r="S83" s="34"/>
      <c r="T83" s="119">
        <v>13</v>
      </c>
      <c r="U83" s="119"/>
      <c r="V83" s="34"/>
    </row>
    <row r="84" spans="1:22">
      <c r="A84" s="12"/>
      <c r="B84" s="118"/>
      <c r="C84" s="34"/>
      <c r="D84" s="119"/>
      <c r="E84" s="119"/>
      <c r="F84" s="34"/>
      <c r="G84" s="34"/>
      <c r="H84" s="119"/>
      <c r="I84" s="119"/>
      <c r="J84" s="34"/>
      <c r="K84" s="34"/>
      <c r="L84" s="119"/>
      <c r="M84" s="119"/>
      <c r="N84" s="34"/>
      <c r="O84" s="34"/>
      <c r="P84" s="119"/>
      <c r="Q84" s="119"/>
      <c r="R84" s="34"/>
      <c r="S84" s="34"/>
      <c r="T84" s="119"/>
      <c r="U84" s="119"/>
      <c r="V84" s="34"/>
    </row>
    <row r="85" spans="1:22">
      <c r="A85" s="12"/>
      <c r="B85" s="114" t="s">
        <v>311</v>
      </c>
      <c r="C85" s="37"/>
      <c r="D85" s="116" t="s">
        <v>243</v>
      </c>
      <c r="E85" s="116"/>
      <c r="F85" s="114" t="s">
        <v>202</v>
      </c>
      <c r="G85" s="37"/>
      <c r="H85" s="116" t="s">
        <v>249</v>
      </c>
      <c r="I85" s="116"/>
      <c r="J85" s="114" t="s">
        <v>202</v>
      </c>
      <c r="K85" s="37"/>
      <c r="L85" s="116" t="s">
        <v>218</v>
      </c>
      <c r="M85" s="116"/>
      <c r="N85" s="114" t="s">
        <v>202</v>
      </c>
      <c r="O85" s="37"/>
      <c r="P85" s="116" t="s">
        <v>224</v>
      </c>
      <c r="Q85" s="116"/>
      <c r="R85" s="37"/>
      <c r="S85" s="37"/>
      <c r="T85" s="116" t="s">
        <v>312</v>
      </c>
      <c r="U85" s="116"/>
      <c r="V85" s="114" t="s">
        <v>202</v>
      </c>
    </row>
    <row r="86" spans="1:22">
      <c r="A86" s="12"/>
      <c r="B86" s="114"/>
      <c r="C86" s="37"/>
      <c r="D86" s="116"/>
      <c r="E86" s="116"/>
      <c r="F86" s="114"/>
      <c r="G86" s="37"/>
      <c r="H86" s="116"/>
      <c r="I86" s="116"/>
      <c r="J86" s="114"/>
      <c r="K86" s="37"/>
      <c r="L86" s="116"/>
      <c r="M86" s="116"/>
      <c r="N86" s="114"/>
      <c r="O86" s="37"/>
      <c r="P86" s="116"/>
      <c r="Q86" s="116"/>
      <c r="R86" s="37"/>
      <c r="S86" s="37"/>
      <c r="T86" s="116"/>
      <c r="U86" s="116"/>
      <c r="V86" s="114"/>
    </row>
    <row r="87" spans="1:22">
      <c r="A87" s="12"/>
      <c r="B87" s="120" t="s">
        <v>313</v>
      </c>
      <c r="C87" s="34"/>
      <c r="D87" s="119">
        <v>1</v>
      </c>
      <c r="E87" s="119"/>
      <c r="F87" s="34"/>
      <c r="G87" s="34"/>
      <c r="H87" s="119" t="s">
        <v>224</v>
      </c>
      <c r="I87" s="119"/>
      <c r="J87" s="34"/>
      <c r="K87" s="34"/>
      <c r="L87" s="119" t="s">
        <v>215</v>
      </c>
      <c r="M87" s="119"/>
      <c r="N87" s="118" t="s">
        <v>202</v>
      </c>
      <c r="O87" s="34"/>
      <c r="P87" s="119" t="s">
        <v>224</v>
      </c>
      <c r="Q87" s="119"/>
      <c r="R87" s="34"/>
      <c r="S87" s="34"/>
      <c r="T87" s="119" t="s">
        <v>243</v>
      </c>
      <c r="U87" s="119"/>
      <c r="V87" s="118" t="s">
        <v>202</v>
      </c>
    </row>
    <row r="88" spans="1:22" ht="15.75" thickBot="1">
      <c r="A88" s="12"/>
      <c r="B88" s="120"/>
      <c r="C88" s="34"/>
      <c r="D88" s="121"/>
      <c r="E88" s="121"/>
      <c r="F88" s="46"/>
      <c r="G88" s="34"/>
      <c r="H88" s="121"/>
      <c r="I88" s="121"/>
      <c r="J88" s="46"/>
      <c r="K88" s="34"/>
      <c r="L88" s="121"/>
      <c r="M88" s="121"/>
      <c r="N88" s="122"/>
      <c r="O88" s="34"/>
      <c r="P88" s="121"/>
      <c r="Q88" s="121"/>
      <c r="R88" s="46"/>
      <c r="S88" s="34"/>
      <c r="T88" s="121"/>
      <c r="U88" s="121"/>
      <c r="V88" s="122"/>
    </row>
    <row r="89" spans="1:22">
      <c r="A89" s="12"/>
      <c r="B89" s="112" t="s">
        <v>314</v>
      </c>
      <c r="C89" s="37"/>
      <c r="D89" s="115" t="s">
        <v>198</v>
      </c>
      <c r="E89" s="117">
        <v>51</v>
      </c>
      <c r="F89" s="38"/>
      <c r="G89" s="37"/>
      <c r="H89" s="115" t="s">
        <v>198</v>
      </c>
      <c r="I89" s="117">
        <v>29</v>
      </c>
      <c r="J89" s="38"/>
      <c r="K89" s="37"/>
      <c r="L89" s="115" t="s">
        <v>198</v>
      </c>
      <c r="M89" s="117">
        <v>76</v>
      </c>
      <c r="N89" s="38"/>
      <c r="O89" s="37"/>
      <c r="P89" s="115" t="s">
        <v>198</v>
      </c>
      <c r="Q89" s="117">
        <v>4</v>
      </c>
      <c r="R89" s="38"/>
      <c r="S89" s="37"/>
      <c r="T89" s="115" t="s">
        <v>198</v>
      </c>
      <c r="U89" s="117">
        <v>160</v>
      </c>
      <c r="V89" s="38"/>
    </row>
    <row r="90" spans="1:22">
      <c r="A90" s="12"/>
      <c r="B90" s="112"/>
      <c r="C90" s="37"/>
      <c r="D90" s="114"/>
      <c r="E90" s="116"/>
      <c r="F90" s="37"/>
      <c r="G90" s="37"/>
      <c r="H90" s="114"/>
      <c r="I90" s="116"/>
      <c r="J90" s="37"/>
      <c r="K90" s="37"/>
      <c r="L90" s="114"/>
      <c r="M90" s="116"/>
      <c r="N90" s="37"/>
      <c r="O90" s="37"/>
      <c r="P90" s="114"/>
      <c r="Q90" s="116"/>
      <c r="R90" s="37"/>
      <c r="S90" s="37"/>
      <c r="T90" s="114"/>
      <c r="U90" s="116"/>
      <c r="V90" s="37"/>
    </row>
    <row r="91" spans="1:22">
      <c r="A91" s="12"/>
      <c r="B91" s="118" t="s">
        <v>310</v>
      </c>
      <c r="C91" s="34"/>
      <c r="D91" s="119">
        <v>6</v>
      </c>
      <c r="E91" s="119"/>
      <c r="F91" s="34"/>
      <c r="G91" s="34"/>
      <c r="H91" s="119">
        <v>3</v>
      </c>
      <c r="I91" s="119"/>
      <c r="J91" s="34"/>
      <c r="K91" s="34"/>
      <c r="L91" s="119">
        <v>10</v>
      </c>
      <c r="M91" s="119"/>
      <c r="N91" s="34"/>
      <c r="O91" s="34"/>
      <c r="P91" s="119">
        <v>2</v>
      </c>
      <c r="Q91" s="119"/>
      <c r="R91" s="34"/>
      <c r="S91" s="34"/>
      <c r="T91" s="119">
        <v>21</v>
      </c>
      <c r="U91" s="119"/>
      <c r="V91" s="34"/>
    </row>
    <row r="92" spans="1:22">
      <c r="A92" s="12"/>
      <c r="B92" s="118"/>
      <c r="C92" s="34"/>
      <c r="D92" s="119"/>
      <c r="E92" s="119"/>
      <c r="F92" s="34"/>
      <c r="G92" s="34"/>
      <c r="H92" s="119"/>
      <c r="I92" s="119"/>
      <c r="J92" s="34"/>
      <c r="K92" s="34"/>
      <c r="L92" s="119"/>
      <c r="M92" s="119"/>
      <c r="N92" s="34"/>
      <c r="O92" s="34"/>
      <c r="P92" s="119"/>
      <c r="Q92" s="119"/>
      <c r="R92" s="34"/>
      <c r="S92" s="34"/>
      <c r="T92" s="119"/>
      <c r="U92" s="119"/>
      <c r="V92" s="34"/>
    </row>
    <row r="93" spans="1:22">
      <c r="A93" s="12"/>
      <c r="B93" s="106" t="s">
        <v>311</v>
      </c>
      <c r="C93" s="26"/>
      <c r="D93" s="116" t="s">
        <v>243</v>
      </c>
      <c r="E93" s="116"/>
      <c r="F93" s="106" t="s">
        <v>202</v>
      </c>
      <c r="G93" s="26"/>
      <c r="H93" s="116" t="s">
        <v>215</v>
      </c>
      <c r="I93" s="116"/>
      <c r="J93" s="106" t="s">
        <v>202</v>
      </c>
      <c r="K93" s="26"/>
      <c r="L93" s="116" t="s">
        <v>211</v>
      </c>
      <c r="M93" s="116"/>
      <c r="N93" s="106" t="s">
        <v>202</v>
      </c>
      <c r="O93" s="26"/>
      <c r="P93" s="116" t="s">
        <v>248</v>
      </c>
      <c r="Q93" s="116"/>
      <c r="R93" s="106" t="s">
        <v>202</v>
      </c>
      <c r="S93" s="26"/>
      <c r="T93" s="116" t="s">
        <v>315</v>
      </c>
      <c r="U93" s="116"/>
      <c r="V93" s="106" t="s">
        <v>202</v>
      </c>
    </row>
    <row r="94" spans="1:22">
      <c r="A94" s="12"/>
      <c r="B94" s="120" t="s">
        <v>313</v>
      </c>
      <c r="C94" s="34"/>
      <c r="D94" s="119" t="s">
        <v>248</v>
      </c>
      <c r="E94" s="119"/>
      <c r="F94" s="118" t="s">
        <v>202</v>
      </c>
      <c r="G94" s="34"/>
      <c r="H94" s="119" t="s">
        <v>224</v>
      </c>
      <c r="I94" s="119"/>
      <c r="J94" s="34"/>
      <c r="K94" s="34"/>
      <c r="L94" s="119">
        <v>2</v>
      </c>
      <c r="M94" s="119"/>
      <c r="N94" s="34"/>
      <c r="O94" s="34"/>
      <c r="P94" s="119" t="s">
        <v>224</v>
      </c>
      <c r="Q94" s="119"/>
      <c r="R94" s="34"/>
      <c r="S94" s="34"/>
      <c r="T94" s="119">
        <v>1</v>
      </c>
      <c r="U94" s="119"/>
      <c r="V94" s="34"/>
    </row>
    <row r="95" spans="1:22" ht="15.75" thickBot="1">
      <c r="A95" s="12"/>
      <c r="B95" s="120"/>
      <c r="C95" s="34"/>
      <c r="D95" s="121"/>
      <c r="E95" s="121"/>
      <c r="F95" s="122"/>
      <c r="G95" s="34"/>
      <c r="H95" s="121"/>
      <c r="I95" s="121"/>
      <c r="J95" s="46"/>
      <c r="K95" s="34"/>
      <c r="L95" s="121"/>
      <c r="M95" s="121"/>
      <c r="N95" s="46"/>
      <c r="O95" s="34"/>
      <c r="P95" s="121"/>
      <c r="Q95" s="121"/>
      <c r="R95" s="46"/>
      <c r="S95" s="34"/>
      <c r="T95" s="121"/>
      <c r="U95" s="121"/>
      <c r="V95" s="46"/>
    </row>
    <row r="96" spans="1:22">
      <c r="A96" s="12"/>
      <c r="B96" s="112" t="s">
        <v>316</v>
      </c>
      <c r="C96" s="37"/>
      <c r="D96" s="115" t="s">
        <v>198</v>
      </c>
      <c r="E96" s="117">
        <v>54</v>
      </c>
      <c r="F96" s="38"/>
      <c r="G96" s="37"/>
      <c r="H96" s="115" t="s">
        <v>198</v>
      </c>
      <c r="I96" s="117">
        <v>29</v>
      </c>
      <c r="J96" s="38"/>
      <c r="K96" s="37"/>
      <c r="L96" s="115" t="s">
        <v>198</v>
      </c>
      <c r="M96" s="117">
        <v>74</v>
      </c>
      <c r="N96" s="38"/>
      <c r="O96" s="37"/>
      <c r="P96" s="115" t="s">
        <v>198</v>
      </c>
      <c r="Q96" s="117">
        <v>5</v>
      </c>
      <c r="R96" s="38"/>
      <c r="S96" s="37"/>
      <c r="T96" s="115" t="s">
        <v>198</v>
      </c>
      <c r="U96" s="117">
        <v>162</v>
      </c>
      <c r="V96" s="38"/>
    </row>
    <row r="97" spans="1:22">
      <c r="A97" s="12"/>
      <c r="B97" s="112"/>
      <c r="C97" s="37"/>
      <c r="D97" s="123"/>
      <c r="E97" s="124"/>
      <c r="F97" s="94"/>
      <c r="G97" s="37"/>
      <c r="H97" s="123"/>
      <c r="I97" s="124"/>
      <c r="J97" s="94"/>
      <c r="K97" s="37"/>
      <c r="L97" s="123"/>
      <c r="M97" s="124"/>
      <c r="N97" s="94"/>
      <c r="O97" s="37"/>
      <c r="P97" s="123"/>
      <c r="Q97" s="124"/>
      <c r="R97" s="94"/>
      <c r="S97" s="37"/>
      <c r="T97" s="123"/>
      <c r="U97" s="124"/>
      <c r="V97" s="94"/>
    </row>
    <row r="98" spans="1:22">
      <c r="A98" s="12"/>
      <c r="B98" s="118" t="s">
        <v>310</v>
      </c>
      <c r="C98" s="34"/>
      <c r="D98" s="119">
        <v>3</v>
      </c>
      <c r="E98" s="119"/>
      <c r="F98" s="34"/>
      <c r="G98" s="34"/>
      <c r="H98" s="119">
        <v>3</v>
      </c>
      <c r="I98" s="119"/>
      <c r="J98" s="34"/>
      <c r="K98" s="34"/>
      <c r="L98" s="119">
        <v>12</v>
      </c>
      <c r="M98" s="119"/>
      <c r="N98" s="34"/>
      <c r="O98" s="34"/>
      <c r="P98" s="119">
        <v>1</v>
      </c>
      <c r="Q98" s="119"/>
      <c r="R98" s="34"/>
      <c r="S98" s="34"/>
      <c r="T98" s="119">
        <v>19</v>
      </c>
      <c r="U98" s="119"/>
      <c r="V98" s="34"/>
    </row>
    <row r="99" spans="1:22">
      <c r="A99" s="12"/>
      <c r="B99" s="118"/>
      <c r="C99" s="34"/>
      <c r="D99" s="119"/>
      <c r="E99" s="119"/>
      <c r="F99" s="34"/>
      <c r="G99" s="34"/>
      <c r="H99" s="119"/>
      <c r="I99" s="119"/>
      <c r="J99" s="34"/>
      <c r="K99" s="34"/>
      <c r="L99" s="119"/>
      <c r="M99" s="119"/>
      <c r="N99" s="34"/>
      <c r="O99" s="34"/>
      <c r="P99" s="119"/>
      <c r="Q99" s="119"/>
      <c r="R99" s="34"/>
      <c r="S99" s="34"/>
      <c r="T99" s="119"/>
      <c r="U99" s="119"/>
      <c r="V99" s="34"/>
    </row>
    <row r="100" spans="1:22">
      <c r="A100" s="12"/>
      <c r="B100" s="114" t="s">
        <v>311</v>
      </c>
      <c r="C100" s="37"/>
      <c r="D100" s="116" t="s">
        <v>215</v>
      </c>
      <c r="E100" s="116"/>
      <c r="F100" s="114" t="s">
        <v>202</v>
      </c>
      <c r="G100" s="37"/>
      <c r="H100" s="116" t="s">
        <v>249</v>
      </c>
      <c r="I100" s="116"/>
      <c r="J100" s="114" t="s">
        <v>202</v>
      </c>
      <c r="K100" s="37"/>
      <c r="L100" s="116" t="s">
        <v>317</v>
      </c>
      <c r="M100" s="116"/>
      <c r="N100" s="114" t="s">
        <v>202</v>
      </c>
      <c r="O100" s="37"/>
      <c r="P100" s="116" t="s">
        <v>224</v>
      </c>
      <c r="Q100" s="116"/>
      <c r="R100" s="37"/>
      <c r="S100" s="37"/>
      <c r="T100" s="116" t="s">
        <v>318</v>
      </c>
      <c r="U100" s="116"/>
      <c r="V100" s="114" t="s">
        <v>202</v>
      </c>
    </row>
    <row r="101" spans="1:22">
      <c r="A101" s="12"/>
      <c r="B101" s="114"/>
      <c r="C101" s="37"/>
      <c r="D101" s="116"/>
      <c r="E101" s="116"/>
      <c r="F101" s="114"/>
      <c r="G101" s="37"/>
      <c r="H101" s="116"/>
      <c r="I101" s="116"/>
      <c r="J101" s="114"/>
      <c r="K101" s="37"/>
      <c r="L101" s="116"/>
      <c r="M101" s="116"/>
      <c r="N101" s="114"/>
      <c r="O101" s="37"/>
      <c r="P101" s="116"/>
      <c r="Q101" s="116"/>
      <c r="R101" s="37"/>
      <c r="S101" s="37"/>
      <c r="T101" s="116"/>
      <c r="U101" s="116"/>
      <c r="V101" s="114"/>
    </row>
    <row r="102" spans="1:22">
      <c r="A102" s="12"/>
      <c r="B102" s="120" t="s">
        <v>313</v>
      </c>
      <c r="C102" s="34"/>
      <c r="D102" s="119">
        <v>1</v>
      </c>
      <c r="E102" s="119"/>
      <c r="F102" s="34"/>
      <c r="G102" s="34"/>
      <c r="H102" s="119">
        <v>2</v>
      </c>
      <c r="I102" s="119"/>
      <c r="J102" s="34"/>
      <c r="K102" s="34"/>
      <c r="L102" s="119">
        <v>2</v>
      </c>
      <c r="M102" s="119"/>
      <c r="N102" s="34"/>
      <c r="O102" s="34"/>
      <c r="P102" s="119" t="s">
        <v>248</v>
      </c>
      <c r="Q102" s="119"/>
      <c r="R102" s="118" t="s">
        <v>202</v>
      </c>
      <c r="S102" s="34"/>
      <c r="T102" s="119">
        <v>4</v>
      </c>
      <c r="U102" s="119"/>
      <c r="V102" s="34"/>
    </row>
    <row r="103" spans="1:22">
      <c r="A103" s="12"/>
      <c r="B103" s="120"/>
      <c r="C103" s="34"/>
      <c r="D103" s="119"/>
      <c r="E103" s="119"/>
      <c r="F103" s="34"/>
      <c r="G103" s="34"/>
      <c r="H103" s="119"/>
      <c r="I103" s="119"/>
      <c r="J103" s="34"/>
      <c r="K103" s="34"/>
      <c r="L103" s="119"/>
      <c r="M103" s="119"/>
      <c r="N103" s="34"/>
      <c r="O103" s="34"/>
      <c r="P103" s="119"/>
      <c r="Q103" s="119"/>
      <c r="R103" s="118"/>
      <c r="S103" s="34"/>
      <c r="T103" s="119"/>
      <c r="U103" s="119"/>
      <c r="V103" s="34"/>
    </row>
    <row r="104" spans="1:22">
      <c r="A104" s="12"/>
      <c r="B104" s="114" t="s">
        <v>319</v>
      </c>
      <c r="C104" s="37"/>
      <c r="D104" s="116" t="s">
        <v>317</v>
      </c>
      <c r="E104" s="116"/>
      <c r="F104" s="114" t="s">
        <v>202</v>
      </c>
      <c r="G104" s="37"/>
      <c r="H104" s="116" t="s">
        <v>224</v>
      </c>
      <c r="I104" s="116"/>
      <c r="J104" s="37"/>
      <c r="K104" s="37"/>
      <c r="L104" s="116" t="s">
        <v>224</v>
      </c>
      <c r="M104" s="116"/>
      <c r="N104" s="37"/>
      <c r="O104" s="37"/>
      <c r="P104" s="116" t="s">
        <v>224</v>
      </c>
      <c r="Q104" s="116"/>
      <c r="R104" s="37"/>
      <c r="S104" s="37"/>
      <c r="T104" s="116" t="s">
        <v>317</v>
      </c>
      <c r="U104" s="116"/>
      <c r="V104" s="114" t="s">
        <v>202</v>
      </c>
    </row>
    <row r="105" spans="1:22" ht="15.75" thickBot="1">
      <c r="A105" s="12"/>
      <c r="B105" s="114"/>
      <c r="C105" s="37"/>
      <c r="D105" s="125"/>
      <c r="E105" s="125"/>
      <c r="F105" s="126"/>
      <c r="G105" s="37"/>
      <c r="H105" s="125"/>
      <c r="I105" s="125"/>
      <c r="J105" s="58"/>
      <c r="K105" s="37"/>
      <c r="L105" s="125"/>
      <c r="M105" s="125"/>
      <c r="N105" s="58"/>
      <c r="O105" s="37"/>
      <c r="P105" s="125"/>
      <c r="Q105" s="125"/>
      <c r="R105" s="58"/>
      <c r="S105" s="37"/>
      <c r="T105" s="125"/>
      <c r="U105" s="125"/>
      <c r="V105" s="126"/>
    </row>
    <row r="106" spans="1:22">
      <c r="A106" s="12"/>
      <c r="B106" s="127" t="s">
        <v>320</v>
      </c>
      <c r="C106" s="34"/>
      <c r="D106" s="128" t="s">
        <v>198</v>
      </c>
      <c r="E106" s="130">
        <v>43</v>
      </c>
      <c r="F106" s="36"/>
      <c r="G106" s="34"/>
      <c r="H106" s="128" t="s">
        <v>198</v>
      </c>
      <c r="I106" s="130">
        <v>30</v>
      </c>
      <c r="J106" s="36"/>
      <c r="K106" s="34"/>
      <c r="L106" s="128" t="s">
        <v>198</v>
      </c>
      <c r="M106" s="130">
        <v>76</v>
      </c>
      <c r="N106" s="36"/>
      <c r="O106" s="34"/>
      <c r="P106" s="128" t="s">
        <v>198</v>
      </c>
      <c r="Q106" s="130">
        <v>5</v>
      </c>
      <c r="R106" s="36"/>
      <c r="S106" s="34"/>
      <c r="T106" s="128" t="s">
        <v>198</v>
      </c>
      <c r="U106" s="130">
        <v>154</v>
      </c>
      <c r="V106" s="36"/>
    </row>
    <row r="107" spans="1:22" ht="15.75" thickBot="1">
      <c r="A107" s="12"/>
      <c r="B107" s="127"/>
      <c r="C107" s="34"/>
      <c r="D107" s="129"/>
      <c r="E107" s="131"/>
      <c r="F107" s="65"/>
      <c r="G107" s="34"/>
      <c r="H107" s="129"/>
      <c r="I107" s="131"/>
      <c r="J107" s="65"/>
      <c r="K107" s="34"/>
      <c r="L107" s="129"/>
      <c r="M107" s="131"/>
      <c r="N107" s="65"/>
      <c r="O107" s="34"/>
      <c r="P107" s="129"/>
      <c r="Q107" s="131"/>
      <c r="R107" s="65"/>
      <c r="S107" s="34"/>
      <c r="T107" s="129"/>
      <c r="U107" s="131"/>
      <c r="V107" s="65"/>
    </row>
    <row r="108" spans="1:22" ht="15.75" thickTop="1">
      <c r="A108" s="12"/>
      <c r="B108" s="132" t="s">
        <v>321</v>
      </c>
      <c r="C108" s="37"/>
      <c r="D108" s="133" t="s">
        <v>198</v>
      </c>
      <c r="E108" s="136">
        <v>1587</v>
      </c>
      <c r="F108" s="138"/>
      <c r="G108" s="37"/>
      <c r="H108" s="133" t="s">
        <v>198</v>
      </c>
      <c r="I108" s="139">
        <v>696</v>
      </c>
      <c r="J108" s="138"/>
      <c r="K108" s="37"/>
      <c r="L108" s="133" t="s">
        <v>198</v>
      </c>
      <c r="M108" s="136">
        <v>2279</v>
      </c>
      <c r="N108" s="138"/>
      <c r="O108" s="37"/>
      <c r="P108" s="133" t="s">
        <v>198</v>
      </c>
      <c r="Q108" s="139">
        <v>270</v>
      </c>
      <c r="R108" s="138"/>
      <c r="S108" s="37"/>
      <c r="T108" s="133" t="s">
        <v>198</v>
      </c>
      <c r="U108" s="136">
        <v>4832</v>
      </c>
      <c r="V108" s="138"/>
    </row>
    <row r="109" spans="1:22" ht="15.75" thickBot="1">
      <c r="A109" s="12"/>
      <c r="B109" s="132"/>
      <c r="C109" s="37"/>
      <c r="D109" s="134"/>
      <c r="E109" s="137"/>
      <c r="F109" s="53"/>
      <c r="G109" s="37"/>
      <c r="H109" s="134"/>
      <c r="I109" s="140"/>
      <c r="J109" s="53"/>
      <c r="K109" s="37"/>
      <c r="L109" s="134"/>
      <c r="M109" s="137"/>
      <c r="N109" s="53"/>
      <c r="O109" s="37"/>
      <c r="P109" s="134"/>
      <c r="Q109" s="140"/>
      <c r="R109" s="53"/>
      <c r="S109" s="37"/>
      <c r="T109" s="134"/>
      <c r="U109" s="137"/>
      <c r="V109" s="53"/>
    </row>
    <row r="110" spans="1:22" ht="15.75" thickTop="1">
      <c r="A110" s="12"/>
      <c r="B110" s="24"/>
      <c r="C110" s="24"/>
      <c r="D110" s="56"/>
      <c r="E110" s="56"/>
      <c r="F110" s="56"/>
      <c r="G110" s="24"/>
      <c r="H110" s="56"/>
      <c r="I110" s="56"/>
      <c r="J110" s="56"/>
      <c r="K110" s="24"/>
      <c r="L110" s="56"/>
      <c r="M110" s="56"/>
      <c r="N110" s="56"/>
      <c r="O110" s="24"/>
      <c r="P110" s="56"/>
      <c r="Q110" s="56"/>
      <c r="R110" s="56"/>
      <c r="S110" s="24"/>
      <c r="T110" s="56"/>
      <c r="U110" s="56"/>
      <c r="V110" s="56"/>
    </row>
    <row r="111" spans="1:22">
      <c r="A111" s="12"/>
      <c r="B111" s="112" t="s">
        <v>322</v>
      </c>
      <c r="C111" s="37"/>
      <c r="D111" s="114" t="s">
        <v>198</v>
      </c>
      <c r="E111" s="116">
        <v>75</v>
      </c>
      <c r="F111" s="37"/>
      <c r="G111" s="37"/>
      <c r="H111" s="114" t="s">
        <v>198</v>
      </c>
      <c r="I111" s="116">
        <v>33</v>
      </c>
      <c r="J111" s="37"/>
      <c r="K111" s="37"/>
      <c r="L111" s="114" t="s">
        <v>198</v>
      </c>
      <c r="M111" s="116">
        <v>91</v>
      </c>
      <c r="N111" s="37"/>
      <c r="O111" s="37"/>
      <c r="P111" s="114" t="s">
        <v>198</v>
      </c>
      <c r="Q111" s="116">
        <v>2</v>
      </c>
      <c r="R111" s="37"/>
      <c r="S111" s="37"/>
      <c r="T111" s="114" t="s">
        <v>198</v>
      </c>
      <c r="U111" s="116">
        <v>201</v>
      </c>
      <c r="V111" s="37"/>
    </row>
    <row r="112" spans="1:22">
      <c r="A112" s="12"/>
      <c r="B112" s="112"/>
      <c r="C112" s="37"/>
      <c r="D112" s="114"/>
      <c r="E112" s="116"/>
      <c r="F112" s="37"/>
      <c r="G112" s="37"/>
      <c r="H112" s="114"/>
      <c r="I112" s="116"/>
      <c r="J112" s="37"/>
      <c r="K112" s="37"/>
      <c r="L112" s="114"/>
      <c r="M112" s="116"/>
      <c r="N112" s="37"/>
      <c r="O112" s="37"/>
      <c r="P112" s="114"/>
      <c r="Q112" s="116"/>
      <c r="R112" s="37"/>
      <c r="S112" s="37"/>
      <c r="T112" s="114"/>
      <c r="U112" s="116"/>
      <c r="V112" s="37"/>
    </row>
    <row r="113" spans="1:22">
      <c r="A113" s="12"/>
      <c r="B113" s="118" t="s">
        <v>310</v>
      </c>
      <c r="C113" s="34"/>
      <c r="D113" s="119">
        <v>2</v>
      </c>
      <c r="E113" s="119"/>
      <c r="F113" s="34"/>
      <c r="G113" s="34"/>
      <c r="H113" s="119">
        <v>1</v>
      </c>
      <c r="I113" s="119"/>
      <c r="J113" s="34"/>
      <c r="K113" s="34"/>
      <c r="L113" s="119">
        <v>12</v>
      </c>
      <c r="M113" s="119"/>
      <c r="N113" s="34"/>
      <c r="O113" s="34"/>
      <c r="P113" s="119" t="s">
        <v>224</v>
      </c>
      <c r="Q113" s="119"/>
      <c r="R113" s="34"/>
      <c r="S113" s="34"/>
      <c r="T113" s="119">
        <v>15</v>
      </c>
      <c r="U113" s="119"/>
      <c r="V113" s="34"/>
    </row>
    <row r="114" spans="1:22">
      <c r="A114" s="12"/>
      <c r="B114" s="118"/>
      <c r="C114" s="34"/>
      <c r="D114" s="119"/>
      <c r="E114" s="119"/>
      <c r="F114" s="34"/>
      <c r="G114" s="34"/>
      <c r="H114" s="119"/>
      <c r="I114" s="119"/>
      <c r="J114" s="34"/>
      <c r="K114" s="34"/>
      <c r="L114" s="119"/>
      <c r="M114" s="119"/>
      <c r="N114" s="34"/>
      <c r="O114" s="34"/>
      <c r="P114" s="119"/>
      <c r="Q114" s="119"/>
      <c r="R114" s="34"/>
      <c r="S114" s="34"/>
      <c r="T114" s="119"/>
      <c r="U114" s="119"/>
      <c r="V114" s="34"/>
    </row>
    <row r="115" spans="1:22">
      <c r="A115" s="12"/>
      <c r="B115" s="114" t="s">
        <v>311</v>
      </c>
      <c r="C115" s="37"/>
      <c r="D115" s="116" t="s">
        <v>249</v>
      </c>
      <c r="E115" s="116"/>
      <c r="F115" s="114" t="s">
        <v>202</v>
      </c>
      <c r="G115" s="37"/>
      <c r="H115" s="116" t="s">
        <v>215</v>
      </c>
      <c r="I115" s="116"/>
      <c r="J115" s="114" t="s">
        <v>202</v>
      </c>
      <c r="K115" s="37"/>
      <c r="L115" s="116" t="s">
        <v>317</v>
      </c>
      <c r="M115" s="116"/>
      <c r="N115" s="114" t="s">
        <v>202</v>
      </c>
      <c r="O115" s="37"/>
      <c r="P115" s="116" t="s">
        <v>224</v>
      </c>
      <c r="Q115" s="116"/>
      <c r="R115" s="37"/>
      <c r="S115" s="37"/>
      <c r="T115" s="116" t="s">
        <v>318</v>
      </c>
      <c r="U115" s="116"/>
      <c r="V115" s="114" t="s">
        <v>202</v>
      </c>
    </row>
    <row r="116" spans="1:22">
      <c r="A116" s="12"/>
      <c r="B116" s="114"/>
      <c r="C116" s="37"/>
      <c r="D116" s="116"/>
      <c r="E116" s="116"/>
      <c r="F116" s="114"/>
      <c r="G116" s="37"/>
      <c r="H116" s="116"/>
      <c r="I116" s="116"/>
      <c r="J116" s="114"/>
      <c r="K116" s="37"/>
      <c r="L116" s="116"/>
      <c r="M116" s="116"/>
      <c r="N116" s="114"/>
      <c r="O116" s="37"/>
      <c r="P116" s="116"/>
      <c r="Q116" s="116"/>
      <c r="R116" s="37"/>
      <c r="S116" s="37"/>
      <c r="T116" s="116"/>
      <c r="U116" s="116"/>
      <c r="V116" s="114"/>
    </row>
    <row r="117" spans="1:22">
      <c r="A117" s="12"/>
      <c r="B117" s="120" t="s">
        <v>313</v>
      </c>
      <c r="C117" s="34"/>
      <c r="D117" s="119">
        <v>1</v>
      </c>
      <c r="E117" s="119"/>
      <c r="F117" s="34"/>
      <c r="G117" s="34"/>
      <c r="H117" s="119">
        <v>2</v>
      </c>
      <c r="I117" s="119"/>
      <c r="J117" s="34"/>
      <c r="K117" s="34"/>
      <c r="L117" s="119">
        <v>2</v>
      </c>
      <c r="M117" s="119"/>
      <c r="N117" s="34"/>
      <c r="O117" s="34"/>
      <c r="P117" s="119">
        <v>1</v>
      </c>
      <c r="Q117" s="119"/>
      <c r="R117" s="34"/>
      <c r="S117" s="34"/>
      <c r="T117" s="119">
        <v>6</v>
      </c>
      <c r="U117" s="119"/>
      <c r="V117" s="34"/>
    </row>
    <row r="118" spans="1:22" ht="15.75" thickBot="1">
      <c r="A118" s="12"/>
      <c r="B118" s="120"/>
      <c r="C118" s="34"/>
      <c r="D118" s="121"/>
      <c r="E118" s="121"/>
      <c r="F118" s="46"/>
      <c r="G118" s="34"/>
      <c r="H118" s="121"/>
      <c r="I118" s="121"/>
      <c r="J118" s="46"/>
      <c r="K118" s="34"/>
      <c r="L118" s="121"/>
      <c r="M118" s="121"/>
      <c r="N118" s="46"/>
      <c r="O118" s="34"/>
      <c r="P118" s="121"/>
      <c r="Q118" s="121"/>
      <c r="R118" s="46"/>
      <c r="S118" s="34"/>
      <c r="T118" s="121"/>
      <c r="U118" s="121"/>
      <c r="V118" s="46"/>
    </row>
    <row r="119" spans="1:22">
      <c r="A119" s="12"/>
      <c r="B119" s="112" t="s">
        <v>323</v>
      </c>
      <c r="C119" s="37"/>
      <c r="D119" s="115" t="s">
        <v>198</v>
      </c>
      <c r="E119" s="117">
        <v>74</v>
      </c>
      <c r="F119" s="38"/>
      <c r="G119" s="37"/>
      <c r="H119" s="115" t="s">
        <v>198</v>
      </c>
      <c r="I119" s="117">
        <v>33</v>
      </c>
      <c r="J119" s="38"/>
      <c r="K119" s="37"/>
      <c r="L119" s="115" t="s">
        <v>198</v>
      </c>
      <c r="M119" s="117">
        <v>93</v>
      </c>
      <c r="N119" s="38"/>
      <c r="O119" s="37"/>
      <c r="P119" s="115" t="s">
        <v>198</v>
      </c>
      <c r="Q119" s="117">
        <v>3</v>
      </c>
      <c r="R119" s="38"/>
      <c r="S119" s="37"/>
      <c r="T119" s="115" t="s">
        <v>198</v>
      </c>
      <c r="U119" s="117">
        <v>203</v>
      </c>
      <c r="V119" s="38"/>
    </row>
    <row r="120" spans="1:22">
      <c r="A120" s="12"/>
      <c r="B120" s="112"/>
      <c r="C120" s="37"/>
      <c r="D120" s="123"/>
      <c r="E120" s="124"/>
      <c r="F120" s="94"/>
      <c r="G120" s="37"/>
      <c r="H120" s="123"/>
      <c r="I120" s="124"/>
      <c r="J120" s="94"/>
      <c r="K120" s="37"/>
      <c r="L120" s="123"/>
      <c r="M120" s="124"/>
      <c r="N120" s="94"/>
      <c r="O120" s="37"/>
      <c r="P120" s="123"/>
      <c r="Q120" s="124"/>
      <c r="R120" s="94"/>
      <c r="S120" s="37"/>
      <c r="T120" s="123"/>
      <c r="U120" s="124"/>
      <c r="V120" s="94"/>
    </row>
    <row r="121" spans="1:22">
      <c r="A121" s="12"/>
      <c r="B121" s="118" t="s">
        <v>310</v>
      </c>
      <c r="C121" s="34"/>
      <c r="D121" s="119">
        <v>3</v>
      </c>
      <c r="E121" s="119"/>
      <c r="F121" s="34"/>
      <c r="G121" s="34"/>
      <c r="H121" s="119">
        <v>2</v>
      </c>
      <c r="I121" s="119"/>
      <c r="J121" s="34"/>
      <c r="K121" s="34"/>
      <c r="L121" s="119">
        <v>11</v>
      </c>
      <c r="M121" s="119"/>
      <c r="N121" s="34"/>
      <c r="O121" s="34"/>
      <c r="P121" s="119">
        <v>1</v>
      </c>
      <c r="Q121" s="119"/>
      <c r="R121" s="34"/>
      <c r="S121" s="34"/>
      <c r="T121" s="119">
        <v>17</v>
      </c>
      <c r="U121" s="119"/>
      <c r="V121" s="34"/>
    </row>
    <row r="122" spans="1:22">
      <c r="A122" s="12"/>
      <c r="B122" s="118"/>
      <c r="C122" s="34"/>
      <c r="D122" s="119"/>
      <c r="E122" s="119"/>
      <c r="F122" s="34"/>
      <c r="G122" s="34"/>
      <c r="H122" s="119"/>
      <c r="I122" s="119"/>
      <c r="J122" s="34"/>
      <c r="K122" s="34"/>
      <c r="L122" s="119"/>
      <c r="M122" s="119"/>
      <c r="N122" s="34"/>
      <c r="O122" s="34"/>
      <c r="P122" s="119"/>
      <c r="Q122" s="119"/>
      <c r="R122" s="34"/>
      <c r="S122" s="34"/>
      <c r="T122" s="119"/>
      <c r="U122" s="119"/>
      <c r="V122" s="34"/>
    </row>
    <row r="123" spans="1:22">
      <c r="A123" s="12"/>
      <c r="B123" s="114" t="s">
        <v>311</v>
      </c>
      <c r="C123" s="37"/>
      <c r="D123" s="116" t="s">
        <v>216</v>
      </c>
      <c r="E123" s="116"/>
      <c r="F123" s="114" t="s">
        <v>202</v>
      </c>
      <c r="G123" s="37"/>
      <c r="H123" s="116" t="s">
        <v>249</v>
      </c>
      <c r="I123" s="116"/>
      <c r="J123" s="114" t="s">
        <v>202</v>
      </c>
      <c r="K123" s="37"/>
      <c r="L123" s="116" t="s">
        <v>218</v>
      </c>
      <c r="M123" s="116"/>
      <c r="N123" s="114" t="s">
        <v>202</v>
      </c>
      <c r="O123" s="37"/>
      <c r="P123" s="116" t="s">
        <v>224</v>
      </c>
      <c r="Q123" s="116"/>
      <c r="R123" s="37"/>
      <c r="S123" s="37"/>
      <c r="T123" s="116" t="s">
        <v>324</v>
      </c>
      <c r="U123" s="116"/>
      <c r="V123" s="114" t="s">
        <v>202</v>
      </c>
    </row>
    <row r="124" spans="1:22">
      <c r="A124" s="12"/>
      <c r="B124" s="114"/>
      <c r="C124" s="37"/>
      <c r="D124" s="116"/>
      <c r="E124" s="116"/>
      <c r="F124" s="114"/>
      <c r="G124" s="37"/>
      <c r="H124" s="116"/>
      <c r="I124" s="116"/>
      <c r="J124" s="114"/>
      <c r="K124" s="37"/>
      <c r="L124" s="116"/>
      <c r="M124" s="116"/>
      <c r="N124" s="114"/>
      <c r="O124" s="37"/>
      <c r="P124" s="116"/>
      <c r="Q124" s="116"/>
      <c r="R124" s="37"/>
      <c r="S124" s="37"/>
      <c r="T124" s="116"/>
      <c r="U124" s="116"/>
      <c r="V124" s="114"/>
    </row>
    <row r="125" spans="1:22">
      <c r="A125" s="12"/>
      <c r="B125" s="120" t="s">
        <v>313</v>
      </c>
      <c r="C125" s="34"/>
      <c r="D125" s="119">
        <v>1</v>
      </c>
      <c r="E125" s="119"/>
      <c r="F125" s="34"/>
      <c r="G125" s="34"/>
      <c r="H125" s="119" t="s">
        <v>224</v>
      </c>
      <c r="I125" s="119"/>
      <c r="J125" s="34"/>
      <c r="K125" s="34"/>
      <c r="L125" s="119" t="s">
        <v>325</v>
      </c>
      <c r="M125" s="119"/>
      <c r="N125" s="118" t="s">
        <v>202</v>
      </c>
      <c r="O125" s="34"/>
      <c r="P125" s="119" t="s">
        <v>248</v>
      </c>
      <c r="Q125" s="119"/>
      <c r="R125" s="118" t="s">
        <v>202</v>
      </c>
      <c r="S125" s="34"/>
      <c r="T125" s="119" t="s">
        <v>325</v>
      </c>
      <c r="U125" s="119"/>
      <c r="V125" s="118" t="s">
        <v>202</v>
      </c>
    </row>
    <row r="126" spans="1:22" ht="15.75" thickBot="1">
      <c r="A126" s="12"/>
      <c r="B126" s="120"/>
      <c r="C126" s="34"/>
      <c r="D126" s="121"/>
      <c r="E126" s="121"/>
      <c r="F126" s="46"/>
      <c r="G126" s="34"/>
      <c r="H126" s="121"/>
      <c r="I126" s="121"/>
      <c r="J126" s="46"/>
      <c r="K126" s="34"/>
      <c r="L126" s="121"/>
      <c r="M126" s="121"/>
      <c r="N126" s="122"/>
      <c r="O126" s="34"/>
      <c r="P126" s="121"/>
      <c r="Q126" s="121"/>
      <c r="R126" s="122"/>
      <c r="S126" s="34"/>
      <c r="T126" s="121"/>
      <c r="U126" s="121"/>
      <c r="V126" s="122"/>
    </row>
    <row r="127" spans="1:22">
      <c r="A127" s="12"/>
      <c r="B127" s="112" t="s">
        <v>326</v>
      </c>
      <c r="C127" s="37"/>
      <c r="D127" s="115" t="s">
        <v>198</v>
      </c>
      <c r="E127" s="117">
        <v>73</v>
      </c>
      <c r="F127" s="38"/>
      <c r="G127" s="37"/>
      <c r="H127" s="115" t="s">
        <v>198</v>
      </c>
      <c r="I127" s="117">
        <v>31</v>
      </c>
      <c r="J127" s="38"/>
      <c r="K127" s="37"/>
      <c r="L127" s="115" t="s">
        <v>198</v>
      </c>
      <c r="M127" s="117">
        <v>83</v>
      </c>
      <c r="N127" s="38"/>
      <c r="O127" s="37"/>
      <c r="P127" s="115" t="s">
        <v>198</v>
      </c>
      <c r="Q127" s="117">
        <v>3</v>
      </c>
      <c r="R127" s="38"/>
      <c r="S127" s="37"/>
      <c r="T127" s="115" t="s">
        <v>198</v>
      </c>
      <c r="U127" s="117">
        <v>190</v>
      </c>
      <c r="V127" s="38"/>
    </row>
    <row r="128" spans="1:22">
      <c r="A128" s="12"/>
      <c r="B128" s="112"/>
      <c r="C128" s="37"/>
      <c r="D128" s="123"/>
      <c r="E128" s="124"/>
      <c r="F128" s="94"/>
      <c r="G128" s="37"/>
      <c r="H128" s="123"/>
      <c r="I128" s="124"/>
      <c r="J128" s="94"/>
      <c r="K128" s="37"/>
      <c r="L128" s="123"/>
      <c r="M128" s="124"/>
      <c r="N128" s="94"/>
      <c r="O128" s="37"/>
      <c r="P128" s="123"/>
      <c r="Q128" s="124"/>
      <c r="R128" s="94"/>
      <c r="S128" s="37"/>
      <c r="T128" s="123"/>
      <c r="U128" s="124"/>
      <c r="V128" s="94"/>
    </row>
    <row r="129" spans="1:33">
      <c r="A129" s="12"/>
      <c r="B129" s="118" t="s">
        <v>310</v>
      </c>
      <c r="C129" s="34"/>
      <c r="D129" s="119">
        <v>3</v>
      </c>
      <c r="E129" s="119"/>
      <c r="F129" s="34"/>
      <c r="G129" s="34"/>
      <c r="H129" s="119">
        <v>3</v>
      </c>
      <c r="I129" s="119"/>
      <c r="J129" s="34"/>
      <c r="K129" s="34"/>
      <c r="L129" s="119">
        <v>9</v>
      </c>
      <c r="M129" s="119"/>
      <c r="N129" s="34"/>
      <c r="O129" s="34"/>
      <c r="P129" s="119" t="s">
        <v>224</v>
      </c>
      <c r="Q129" s="119"/>
      <c r="R129" s="34"/>
      <c r="S129" s="34"/>
      <c r="T129" s="119">
        <v>15</v>
      </c>
      <c r="U129" s="119"/>
      <c r="V129" s="34"/>
    </row>
    <row r="130" spans="1:33">
      <c r="A130" s="12"/>
      <c r="B130" s="118"/>
      <c r="C130" s="34"/>
      <c r="D130" s="119"/>
      <c r="E130" s="119"/>
      <c r="F130" s="34"/>
      <c r="G130" s="34"/>
      <c r="H130" s="119"/>
      <c r="I130" s="119"/>
      <c r="J130" s="34"/>
      <c r="K130" s="34"/>
      <c r="L130" s="119"/>
      <c r="M130" s="119"/>
      <c r="N130" s="34"/>
      <c r="O130" s="34"/>
      <c r="P130" s="119"/>
      <c r="Q130" s="119"/>
      <c r="R130" s="34"/>
      <c r="S130" s="34"/>
      <c r="T130" s="119"/>
      <c r="U130" s="119"/>
      <c r="V130" s="34"/>
    </row>
    <row r="131" spans="1:33">
      <c r="A131" s="12"/>
      <c r="B131" s="114" t="s">
        <v>311</v>
      </c>
      <c r="C131" s="37"/>
      <c r="D131" s="116" t="s">
        <v>217</v>
      </c>
      <c r="E131" s="116"/>
      <c r="F131" s="114" t="s">
        <v>202</v>
      </c>
      <c r="G131" s="37"/>
      <c r="H131" s="116" t="s">
        <v>216</v>
      </c>
      <c r="I131" s="116"/>
      <c r="J131" s="114" t="s">
        <v>202</v>
      </c>
      <c r="K131" s="37"/>
      <c r="L131" s="116" t="s">
        <v>327</v>
      </c>
      <c r="M131" s="116"/>
      <c r="N131" s="114" t="s">
        <v>202</v>
      </c>
      <c r="O131" s="37"/>
      <c r="P131" s="116" t="s">
        <v>224</v>
      </c>
      <c r="Q131" s="116"/>
      <c r="R131" s="37"/>
      <c r="S131" s="37"/>
      <c r="T131" s="116" t="s">
        <v>324</v>
      </c>
      <c r="U131" s="116"/>
      <c r="V131" s="114" t="s">
        <v>202</v>
      </c>
    </row>
    <row r="132" spans="1:33">
      <c r="A132" s="12"/>
      <c r="B132" s="114"/>
      <c r="C132" s="37"/>
      <c r="D132" s="116"/>
      <c r="E132" s="116"/>
      <c r="F132" s="114"/>
      <c r="G132" s="37"/>
      <c r="H132" s="116"/>
      <c r="I132" s="116"/>
      <c r="J132" s="114"/>
      <c r="K132" s="37"/>
      <c r="L132" s="116"/>
      <c r="M132" s="116"/>
      <c r="N132" s="114"/>
      <c r="O132" s="37"/>
      <c r="P132" s="116"/>
      <c r="Q132" s="116"/>
      <c r="R132" s="37"/>
      <c r="S132" s="37"/>
      <c r="T132" s="116"/>
      <c r="U132" s="116"/>
      <c r="V132" s="114"/>
    </row>
    <row r="133" spans="1:33">
      <c r="A133" s="12"/>
      <c r="B133" s="120" t="s">
        <v>313</v>
      </c>
      <c r="C133" s="34"/>
      <c r="D133" s="119" t="s">
        <v>224</v>
      </c>
      <c r="E133" s="119"/>
      <c r="F133" s="34"/>
      <c r="G133" s="34"/>
      <c r="H133" s="119">
        <v>2</v>
      </c>
      <c r="I133" s="119"/>
      <c r="J133" s="34"/>
      <c r="K133" s="34"/>
      <c r="L133" s="119">
        <v>3</v>
      </c>
      <c r="M133" s="119"/>
      <c r="N133" s="34"/>
      <c r="O133" s="34"/>
      <c r="P133" s="119" t="s">
        <v>224</v>
      </c>
      <c r="Q133" s="119"/>
      <c r="R133" s="34"/>
      <c r="S133" s="34"/>
      <c r="T133" s="119">
        <v>5</v>
      </c>
      <c r="U133" s="119"/>
      <c r="V133" s="34"/>
    </row>
    <row r="134" spans="1:33">
      <c r="A134" s="12"/>
      <c r="B134" s="120"/>
      <c r="C134" s="34"/>
      <c r="D134" s="119"/>
      <c r="E134" s="119"/>
      <c r="F134" s="34"/>
      <c r="G134" s="34"/>
      <c r="H134" s="119"/>
      <c r="I134" s="119"/>
      <c r="J134" s="34"/>
      <c r="K134" s="34"/>
      <c r="L134" s="119"/>
      <c r="M134" s="119"/>
      <c r="N134" s="34"/>
      <c r="O134" s="34"/>
      <c r="P134" s="119"/>
      <c r="Q134" s="119"/>
      <c r="R134" s="34"/>
      <c r="S134" s="34"/>
      <c r="T134" s="119"/>
      <c r="U134" s="119"/>
      <c r="V134" s="34"/>
    </row>
    <row r="135" spans="1:33">
      <c r="A135" s="12"/>
      <c r="B135" s="114" t="s">
        <v>319</v>
      </c>
      <c r="C135" s="37"/>
      <c r="D135" s="116" t="s">
        <v>328</v>
      </c>
      <c r="E135" s="116"/>
      <c r="F135" s="114" t="s">
        <v>202</v>
      </c>
      <c r="G135" s="37"/>
      <c r="H135" s="116" t="s">
        <v>224</v>
      </c>
      <c r="I135" s="116"/>
      <c r="J135" s="37"/>
      <c r="K135" s="37"/>
      <c r="L135" s="116" t="s">
        <v>224</v>
      </c>
      <c r="M135" s="116"/>
      <c r="N135" s="37"/>
      <c r="O135" s="37"/>
      <c r="P135" s="116" t="s">
        <v>224</v>
      </c>
      <c r="Q135" s="116"/>
      <c r="R135" s="37"/>
      <c r="S135" s="37"/>
      <c r="T135" s="116" t="s">
        <v>328</v>
      </c>
      <c r="U135" s="116"/>
      <c r="V135" s="114" t="s">
        <v>202</v>
      </c>
    </row>
    <row r="136" spans="1:33" ht="15.75" thickBot="1">
      <c r="A136" s="12"/>
      <c r="B136" s="114"/>
      <c r="C136" s="37"/>
      <c r="D136" s="125"/>
      <c r="E136" s="125"/>
      <c r="F136" s="126"/>
      <c r="G136" s="37"/>
      <c r="H136" s="125"/>
      <c r="I136" s="125"/>
      <c r="J136" s="58"/>
      <c r="K136" s="37"/>
      <c r="L136" s="125"/>
      <c r="M136" s="125"/>
      <c r="N136" s="58"/>
      <c r="O136" s="37"/>
      <c r="P136" s="125"/>
      <c r="Q136" s="125"/>
      <c r="R136" s="58"/>
      <c r="S136" s="37"/>
      <c r="T136" s="125"/>
      <c r="U136" s="125"/>
      <c r="V136" s="126"/>
    </row>
    <row r="137" spans="1:33">
      <c r="A137" s="12"/>
      <c r="B137" s="127" t="s">
        <v>329</v>
      </c>
      <c r="C137" s="34"/>
      <c r="D137" s="128" t="s">
        <v>198</v>
      </c>
      <c r="E137" s="130">
        <v>59</v>
      </c>
      <c r="F137" s="36"/>
      <c r="G137" s="34"/>
      <c r="H137" s="128" t="s">
        <v>198</v>
      </c>
      <c r="I137" s="130">
        <v>31</v>
      </c>
      <c r="J137" s="36"/>
      <c r="K137" s="34"/>
      <c r="L137" s="128" t="s">
        <v>198</v>
      </c>
      <c r="M137" s="130">
        <v>84</v>
      </c>
      <c r="N137" s="36"/>
      <c r="O137" s="34"/>
      <c r="P137" s="128" t="s">
        <v>198</v>
      </c>
      <c r="Q137" s="130">
        <v>3</v>
      </c>
      <c r="R137" s="36"/>
      <c r="S137" s="34"/>
      <c r="T137" s="128" t="s">
        <v>198</v>
      </c>
      <c r="U137" s="130">
        <v>177</v>
      </c>
      <c r="V137" s="36"/>
    </row>
    <row r="138" spans="1:33" ht="15.75" thickBot="1">
      <c r="A138" s="12"/>
      <c r="B138" s="127"/>
      <c r="C138" s="34"/>
      <c r="D138" s="129"/>
      <c r="E138" s="131"/>
      <c r="F138" s="65"/>
      <c r="G138" s="34"/>
      <c r="H138" s="129"/>
      <c r="I138" s="131"/>
      <c r="J138" s="65"/>
      <c r="K138" s="34"/>
      <c r="L138" s="129"/>
      <c r="M138" s="131"/>
      <c r="N138" s="65"/>
      <c r="O138" s="34"/>
      <c r="P138" s="129"/>
      <c r="Q138" s="131"/>
      <c r="R138" s="65"/>
      <c r="S138" s="34"/>
      <c r="T138" s="129"/>
      <c r="U138" s="131"/>
      <c r="V138" s="65"/>
    </row>
    <row r="139" spans="1:33" ht="15.75" thickTop="1">
      <c r="A139" s="12"/>
      <c r="B139" s="132" t="s">
        <v>330</v>
      </c>
      <c r="C139" s="37"/>
      <c r="D139" s="133" t="s">
        <v>198</v>
      </c>
      <c r="E139" s="136">
        <v>2384</v>
      </c>
      <c r="F139" s="138"/>
      <c r="G139" s="37"/>
      <c r="H139" s="133" t="s">
        <v>198</v>
      </c>
      <c r="I139" s="139">
        <v>811</v>
      </c>
      <c r="J139" s="138"/>
      <c r="K139" s="37"/>
      <c r="L139" s="133" t="s">
        <v>198</v>
      </c>
      <c r="M139" s="136">
        <v>2466</v>
      </c>
      <c r="N139" s="138"/>
      <c r="O139" s="37"/>
      <c r="P139" s="133" t="s">
        <v>198</v>
      </c>
      <c r="Q139" s="139">
        <v>168</v>
      </c>
      <c r="R139" s="138"/>
      <c r="S139" s="37"/>
      <c r="T139" s="133" t="s">
        <v>198</v>
      </c>
      <c r="U139" s="136">
        <v>5829</v>
      </c>
      <c r="V139" s="138"/>
    </row>
    <row r="140" spans="1:33" ht="15.75" thickBot="1">
      <c r="A140" s="12"/>
      <c r="B140" s="132"/>
      <c r="C140" s="37"/>
      <c r="D140" s="134"/>
      <c r="E140" s="137"/>
      <c r="F140" s="53"/>
      <c r="G140" s="37"/>
      <c r="H140" s="134"/>
      <c r="I140" s="140"/>
      <c r="J140" s="53"/>
      <c r="K140" s="37"/>
      <c r="L140" s="134"/>
      <c r="M140" s="137"/>
      <c r="N140" s="53"/>
      <c r="O140" s="37"/>
      <c r="P140" s="134"/>
      <c r="Q140" s="140"/>
      <c r="R140" s="53"/>
      <c r="S140" s="37"/>
      <c r="T140" s="134"/>
      <c r="U140" s="137"/>
      <c r="V140" s="53"/>
    </row>
    <row r="141" spans="1:33" ht="15.75" thickTop="1">
      <c r="A141" s="12"/>
      <c r="B141" s="79" t="s">
        <v>331</v>
      </c>
      <c r="C141" s="79"/>
      <c r="D141" s="79"/>
      <c r="E141" s="79"/>
      <c r="F141" s="79"/>
      <c r="G141" s="79"/>
      <c r="H141" s="79"/>
      <c r="I141" s="79"/>
      <c r="J141" s="79"/>
      <c r="K141" s="79"/>
      <c r="L141" s="79"/>
      <c r="M141" s="79"/>
      <c r="N141" s="79"/>
      <c r="O141" s="79"/>
      <c r="P141" s="79"/>
      <c r="Q141" s="79"/>
      <c r="R141" s="79"/>
      <c r="S141" s="79"/>
      <c r="T141" s="79"/>
      <c r="U141" s="79"/>
      <c r="V141" s="79"/>
      <c r="W141" s="79"/>
      <c r="X141" s="79"/>
      <c r="Y141" s="79"/>
      <c r="Z141" s="79"/>
      <c r="AA141" s="79"/>
      <c r="AB141" s="79"/>
      <c r="AC141" s="79"/>
      <c r="AD141" s="79"/>
      <c r="AE141" s="79"/>
      <c r="AF141" s="79"/>
      <c r="AG141" s="79"/>
    </row>
    <row r="142" spans="1:33">
      <c r="A142" s="12"/>
      <c r="B142" s="18"/>
      <c r="C142" s="18"/>
    </row>
    <row r="143" spans="1:33" ht="56.25">
      <c r="A143" s="12"/>
      <c r="B143" s="97">
        <v>-1</v>
      </c>
      <c r="C143" s="98" t="s">
        <v>332</v>
      </c>
    </row>
    <row r="144" spans="1:33">
      <c r="A144" s="12"/>
      <c r="B144" s="18"/>
      <c r="C144" s="18"/>
    </row>
    <row r="145" spans="1:33" ht="45">
      <c r="A145" s="12"/>
      <c r="B145" s="97">
        <v>-2</v>
      </c>
      <c r="C145" s="98" t="s">
        <v>333</v>
      </c>
    </row>
    <row r="146" spans="1:33">
      <c r="A146" s="12"/>
      <c r="B146" s="18"/>
      <c r="C146" s="18"/>
    </row>
    <row r="147" spans="1:33" ht="22.5">
      <c r="A147" s="12"/>
      <c r="B147" s="97">
        <v>-3</v>
      </c>
      <c r="C147" s="98" t="s">
        <v>334</v>
      </c>
    </row>
    <row r="148" spans="1:33">
      <c r="A148" s="12"/>
      <c r="B148" s="78" t="s">
        <v>335</v>
      </c>
      <c r="C148" s="78"/>
      <c r="D148" s="78"/>
      <c r="E148" s="78"/>
      <c r="F148" s="78"/>
      <c r="G148" s="78"/>
      <c r="H148" s="78"/>
      <c r="I148" s="78"/>
      <c r="J148" s="78"/>
      <c r="K148" s="78"/>
      <c r="L148" s="78"/>
      <c r="M148" s="78"/>
      <c r="N148" s="78"/>
      <c r="O148" s="78"/>
      <c r="P148" s="78"/>
      <c r="Q148" s="78"/>
      <c r="R148" s="78"/>
      <c r="S148" s="78"/>
      <c r="T148" s="78"/>
      <c r="U148" s="78"/>
      <c r="V148" s="78"/>
      <c r="W148" s="78"/>
      <c r="X148" s="78"/>
      <c r="Y148" s="78"/>
      <c r="Z148" s="78"/>
      <c r="AA148" s="78"/>
      <c r="AB148" s="78"/>
      <c r="AC148" s="78"/>
      <c r="AD148" s="78"/>
      <c r="AE148" s="78"/>
      <c r="AF148" s="78"/>
      <c r="AG148" s="78"/>
    </row>
    <row r="149" spans="1:33">
      <c r="A149" s="12"/>
      <c r="B149" s="18"/>
      <c r="C149" s="18"/>
    </row>
    <row r="150" spans="1:33" ht="140.25">
      <c r="A150" s="12"/>
      <c r="B150" s="19" t="s">
        <v>178</v>
      </c>
      <c r="C150" s="23" t="s">
        <v>336</v>
      </c>
    </row>
    <row r="151" spans="1:33">
      <c r="A151" s="12"/>
      <c r="B151" s="18"/>
      <c r="C151" s="18"/>
    </row>
    <row r="152" spans="1:33" ht="204">
      <c r="A152" s="12"/>
      <c r="B152" s="19" t="s">
        <v>178</v>
      </c>
      <c r="C152" s="23" t="s">
        <v>337</v>
      </c>
    </row>
    <row r="153" spans="1:33">
      <c r="A153" s="12"/>
      <c r="B153" s="18"/>
      <c r="C153" s="18"/>
    </row>
    <row r="154" spans="1:33" ht="204">
      <c r="A154" s="12"/>
      <c r="B154" s="19" t="s">
        <v>178</v>
      </c>
      <c r="C154" s="23" t="s">
        <v>338</v>
      </c>
    </row>
    <row r="155" spans="1:33">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row>
    <row r="156" spans="1:33">
      <c r="A156" s="12"/>
      <c r="B156" s="78" t="s">
        <v>339</v>
      </c>
      <c r="C156" s="78"/>
      <c r="D156" s="78"/>
      <c r="E156" s="78"/>
      <c r="F156" s="78"/>
      <c r="G156" s="78"/>
      <c r="H156" s="78"/>
      <c r="I156" s="78"/>
      <c r="J156" s="78"/>
      <c r="K156" s="78"/>
      <c r="L156" s="78"/>
      <c r="M156" s="78"/>
      <c r="N156" s="78"/>
      <c r="O156" s="78"/>
      <c r="P156" s="78"/>
      <c r="Q156" s="78"/>
      <c r="R156" s="78"/>
      <c r="S156" s="78"/>
      <c r="T156" s="78"/>
      <c r="U156" s="78"/>
      <c r="V156" s="78"/>
      <c r="W156" s="78"/>
      <c r="X156" s="78"/>
      <c r="Y156" s="78"/>
      <c r="Z156" s="78"/>
      <c r="AA156" s="78"/>
      <c r="AB156" s="78"/>
      <c r="AC156" s="78"/>
      <c r="AD156" s="78"/>
      <c r="AE156" s="78"/>
      <c r="AF156" s="78"/>
      <c r="AG156" s="78"/>
    </row>
    <row r="157" spans="1:33">
      <c r="A157" s="12"/>
      <c r="B157" s="30"/>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c r="AC157" s="30"/>
      <c r="AD157" s="30"/>
      <c r="AE157" s="30"/>
      <c r="AF157" s="30"/>
      <c r="AG157" s="30"/>
    </row>
    <row r="158" spans="1:33">
      <c r="A158" s="12"/>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c r="AE158" s="18"/>
      <c r="AF158" s="18"/>
      <c r="AG158" s="18"/>
    </row>
    <row r="159" spans="1:33" ht="15.75" thickBot="1">
      <c r="A159" s="12"/>
      <c r="B159" s="102"/>
      <c r="C159" s="111" t="s">
        <v>340</v>
      </c>
      <c r="D159" s="111"/>
      <c r="E159" s="111"/>
      <c r="F159" s="111"/>
      <c r="G159" s="111"/>
      <c r="H159" s="111"/>
      <c r="I159" s="111"/>
      <c r="J159" s="111"/>
      <c r="K159" s="111"/>
      <c r="L159" s="111"/>
      <c r="M159" s="111"/>
      <c r="N159" s="111"/>
      <c r="O159" s="111"/>
      <c r="P159" s="111"/>
      <c r="Q159" s="111"/>
      <c r="R159" s="24"/>
      <c r="S159" s="111" t="s">
        <v>341</v>
      </c>
      <c r="T159" s="111"/>
      <c r="U159" s="111"/>
      <c r="V159" s="111"/>
      <c r="W159" s="111"/>
      <c r="X159" s="111"/>
      <c r="Y159" s="111"/>
      <c r="Z159" s="111"/>
      <c r="AA159" s="111"/>
      <c r="AB159" s="111"/>
      <c r="AC159" s="111"/>
      <c r="AD159" s="111"/>
      <c r="AE159" s="111"/>
      <c r="AF159" s="111"/>
      <c r="AG159" s="111"/>
    </row>
    <row r="160" spans="1:33">
      <c r="A160" s="12"/>
      <c r="B160" s="142"/>
      <c r="C160" s="144" t="s">
        <v>342</v>
      </c>
      <c r="D160" s="144"/>
      <c r="E160" s="144"/>
      <c r="F160" s="36"/>
      <c r="G160" s="144" t="s">
        <v>344</v>
      </c>
      <c r="H160" s="144"/>
      <c r="I160" s="144"/>
      <c r="J160" s="36"/>
      <c r="K160" s="144" t="s">
        <v>345</v>
      </c>
      <c r="L160" s="144"/>
      <c r="M160" s="144"/>
      <c r="N160" s="36"/>
      <c r="O160" s="144" t="s">
        <v>204</v>
      </c>
      <c r="P160" s="144"/>
      <c r="Q160" s="144"/>
      <c r="R160" s="34"/>
      <c r="S160" s="144" t="s">
        <v>342</v>
      </c>
      <c r="T160" s="144"/>
      <c r="U160" s="144"/>
      <c r="V160" s="36"/>
      <c r="W160" s="144" t="s">
        <v>344</v>
      </c>
      <c r="X160" s="144"/>
      <c r="Y160" s="144"/>
      <c r="Z160" s="36"/>
      <c r="AA160" s="144" t="s">
        <v>345</v>
      </c>
      <c r="AB160" s="144"/>
      <c r="AC160" s="144"/>
      <c r="AD160" s="36"/>
      <c r="AE160" s="144" t="s">
        <v>204</v>
      </c>
      <c r="AF160" s="144"/>
      <c r="AG160" s="144"/>
    </row>
    <row r="161" spans="1:33">
      <c r="A161" s="12"/>
      <c r="B161" s="142"/>
      <c r="C161" s="143" t="s">
        <v>343</v>
      </c>
      <c r="D161" s="143"/>
      <c r="E161" s="143"/>
      <c r="F161" s="34"/>
      <c r="G161" s="143" t="s">
        <v>343</v>
      </c>
      <c r="H161" s="143"/>
      <c r="I161" s="143"/>
      <c r="J161" s="34"/>
      <c r="K161" s="143"/>
      <c r="L161" s="143"/>
      <c r="M161" s="143"/>
      <c r="N161" s="34"/>
      <c r="O161" s="143" t="s">
        <v>346</v>
      </c>
      <c r="P161" s="143"/>
      <c r="Q161" s="143"/>
      <c r="R161" s="34"/>
      <c r="S161" s="143" t="s">
        <v>343</v>
      </c>
      <c r="T161" s="143"/>
      <c r="U161" s="143"/>
      <c r="V161" s="34"/>
      <c r="W161" s="143" t="s">
        <v>343</v>
      </c>
      <c r="X161" s="143"/>
      <c r="Y161" s="143"/>
      <c r="Z161" s="34"/>
      <c r="AA161" s="143"/>
      <c r="AB161" s="143"/>
      <c r="AC161" s="143"/>
      <c r="AD161" s="34"/>
      <c r="AE161" s="143" t="s">
        <v>346</v>
      </c>
      <c r="AF161" s="143"/>
      <c r="AG161" s="143"/>
    </row>
    <row r="162" spans="1:33" ht="15.75" thickBot="1">
      <c r="A162" s="12"/>
      <c r="B162" s="142"/>
      <c r="C162" s="145"/>
      <c r="D162" s="145"/>
      <c r="E162" s="145"/>
      <c r="F162" s="34"/>
      <c r="G162" s="145"/>
      <c r="H162" s="145"/>
      <c r="I162" s="145"/>
      <c r="J162" s="34"/>
      <c r="K162" s="146"/>
      <c r="L162" s="146"/>
      <c r="M162" s="146"/>
      <c r="N162" s="34"/>
      <c r="O162" s="146" t="s">
        <v>347</v>
      </c>
      <c r="P162" s="146"/>
      <c r="Q162" s="146"/>
      <c r="R162" s="34"/>
      <c r="S162" s="145"/>
      <c r="T162" s="145"/>
      <c r="U162" s="145"/>
      <c r="V162" s="34"/>
      <c r="W162" s="145"/>
      <c r="X162" s="145"/>
      <c r="Y162" s="145"/>
      <c r="Z162" s="34"/>
      <c r="AA162" s="146"/>
      <c r="AB162" s="146"/>
      <c r="AC162" s="146"/>
      <c r="AD162" s="34"/>
      <c r="AE162" s="146" t="s">
        <v>347</v>
      </c>
      <c r="AF162" s="146"/>
      <c r="AG162" s="146"/>
    </row>
    <row r="163" spans="1:33">
      <c r="A163" s="12"/>
      <c r="B163" s="114" t="s">
        <v>348</v>
      </c>
      <c r="C163" s="115" t="s">
        <v>198</v>
      </c>
      <c r="D163" s="117">
        <v>182</v>
      </c>
      <c r="E163" s="38"/>
      <c r="F163" s="37"/>
      <c r="G163" s="115" t="s">
        <v>198</v>
      </c>
      <c r="H163" s="117">
        <v>75</v>
      </c>
      <c r="I163" s="38"/>
      <c r="J163" s="37"/>
      <c r="K163" s="115" t="s">
        <v>198</v>
      </c>
      <c r="L163" s="117">
        <v>35</v>
      </c>
      <c r="M163" s="38"/>
      <c r="N163" s="37"/>
      <c r="O163" s="115" t="s">
        <v>198</v>
      </c>
      <c r="P163" s="117">
        <v>292</v>
      </c>
      <c r="Q163" s="38"/>
      <c r="R163" s="37"/>
      <c r="S163" s="115" t="s">
        <v>198</v>
      </c>
      <c r="T163" s="117">
        <v>252</v>
      </c>
      <c r="U163" s="38"/>
      <c r="V163" s="37"/>
      <c r="W163" s="115" t="s">
        <v>198</v>
      </c>
      <c r="X163" s="117">
        <v>147</v>
      </c>
      <c r="Y163" s="38"/>
      <c r="Z163" s="37"/>
      <c r="AA163" s="115" t="s">
        <v>198</v>
      </c>
      <c r="AB163" s="117">
        <v>59</v>
      </c>
      <c r="AC163" s="38"/>
      <c r="AD163" s="37"/>
      <c r="AE163" s="115" t="s">
        <v>198</v>
      </c>
      <c r="AF163" s="117">
        <v>458</v>
      </c>
      <c r="AG163" s="38"/>
    </row>
    <row r="164" spans="1:33">
      <c r="A164" s="12"/>
      <c r="B164" s="114"/>
      <c r="C164" s="114"/>
      <c r="D164" s="116"/>
      <c r="E164" s="37"/>
      <c r="F164" s="37"/>
      <c r="G164" s="114"/>
      <c r="H164" s="116"/>
      <c r="I164" s="37"/>
      <c r="J164" s="37"/>
      <c r="K164" s="114"/>
      <c r="L164" s="116"/>
      <c r="M164" s="37"/>
      <c r="N164" s="37"/>
      <c r="O164" s="114"/>
      <c r="P164" s="116"/>
      <c r="Q164" s="37"/>
      <c r="R164" s="37"/>
      <c r="S164" s="114"/>
      <c r="T164" s="116"/>
      <c r="U164" s="37"/>
      <c r="V164" s="37"/>
      <c r="W164" s="114"/>
      <c r="X164" s="116"/>
      <c r="Y164" s="37"/>
      <c r="Z164" s="37"/>
      <c r="AA164" s="114"/>
      <c r="AB164" s="116"/>
      <c r="AC164" s="37"/>
      <c r="AD164" s="37"/>
      <c r="AE164" s="114"/>
      <c r="AF164" s="116"/>
      <c r="AG164" s="37"/>
    </row>
    <row r="165" spans="1:33">
      <c r="A165" s="12"/>
      <c r="B165" s="118" t="s">
        <v>349</v>
      </c>
      <c r="C165" s="119">
        <v>666</v>
      </c>
      <c r="D165" s="119"/>
      <c r="E165" s="34"/>
      <c r="F165" s="34"/>
      <c r="G165" s="119">
        <v>7</v>
      </c>
      <c r="H165" s="119"/>
      <c r="I165" s="34"/>
      <c r="J165" s="34"/>
      <c r="K165" s="119">
        <v>5</v>
      </c>
      <c r="L165" s="119"/>
      <c r="M165" s="34"/>
      <c r="N165" s="34"/>
      <c r="O165" s="119">
        <v>678</v>
      </c>
      <c r="P165" s="119"/>
      <c r="Q165" s="34"/>
      <c r="R165" s="34"/>
      <c r="S165" s="119">
        <v>750</v>
      </c>
      <c r="T165" s="119"/>
      <c r="U165" s="34"/>
      <c r="V165" s="34"/>
      <c r="W165" s="119">
        <v>15</v>
      </c>
      <c r="X165" s="119"/>
      <c r="Y165" s="34"/>
      <c r="Z165" s="34"/>
      <c r="AA165" s="119">
        <v>4</v>
      </c>
      <c r="AB165" s="119"/>
      <c r="AC165" s="34"/>
      <c r="AD165" s="34"/>
      <c r="AE165" s="119">
        <v>769</v>
      </c>
      <c r="AF165" s="119"/>
      <c r="AG165" s="34"/>
    </row>
    <row r="166" spans="1:33">
      <c r="A166" s="12"/>
      <c r="B166" s="118"/>
      <c r="C166" s="119"/>
      <c r="D166" s="119"/>
      <c r="E166" s="34"/>
      <c r="F166" s="34"/>
      <c r="G166" s="119"/>
      <c r="H166" s="119"/>
      <c r="I166" s="34"/>
      <c r="J166" s="34"/>
      <c r="K166" s="119"/>
      <c r="L166" s="119"/>
      <c r="M166" s="34"/>
      <c r="N166" s="34"/>
      <c r="O166" s="119"/>
      <c r="P166" s="119"/>
      <c r="Q166" s="34"/>
      <c r="R166" s="34"/>
      <c r="S166" s="119"/>
      <c r="T166" s="119"/>
      <c r="U166" s="34"/>
      <c r="V166" s="34"/>
      <c r="W166" s="119"/>
      <c r="X166" s="119"/>
      <c r="Y166" s="34"/>
      <c r="Z166" s="34"/>
      <c r="AA166" s="119"/>
      <c r="AB166" s="119"/>
      <c r="AC166" s="34"/>
      <c r="AD166" s="34"/>
      <c r="AE166" s="119"/>
      <c r="AF166" s="119"/>
      <c r="AG166" s="34"/>
    </row>
    <row r="167" spans="1:33">
      <c r="A167" s="12"/>
      <c r="B167" s="114" t="s">
        <v>350</v>
      </c>
      <c r="C167" s="116">
        <v>118</v>
      </c>
      <c r="D167" s="116"/>
      <c r="E167" s="37"/>
      <c r="F167" s="37"/>
      <c r="G167" s="116">
        <v>58</v>
      </c>
      <c r="H167" s="116"/>
      <c r="I167" s="37"/>
      <c r="J167" s="37"/>
      <c r="K167" s="116">
        <v>100</v>
      </c>
      <c r="L167" s="116"/>
      <c r="M167" s="37"/>
      <c r="N167" s="37"/>
      <c r="O167" s="116">
        <v>276</v>
      </c>
      <c r="P167" s="116"/>
      <c r="Q167" s="37"/>
      <c r="R167" s="37"/>
      <c r="S167" s="116">
        <v>92</v>
      </c>
      <c r="T167" s="116"/>
      <c r="U167" s="37"/>
      <c r="V167" s="37"/>
      <c r="W167" s="116">
        <v>90</v>
      </c>
      <c r="X167" s="116"/>
      <c r="Y167" s="37"/>
      <c r="Z167" s="37"/>
      <c r="AA167" s="116">
        <v>137</v>
      </c>
      <c r="AB167" s="116"/>
      <c r="AC167" s="37"/>
      <c r="AD167" s="37"/>
      <c r="AE167" s="116">
        <v>319</v>
      </c>
      <c r="AF167" s="116"/>
      <c r="AG167" s="37"/>
    </row>
    <row r="168" spans="1:33">
      <c r="A168" s="12"/>
      <c r="B168" s="114"/>
      <c r="C168" s="116"/>
      <c r="D168" s="116"/>
      <c r="E168" s="37"/>
      <c r="F168" s="37"/>
      <c r="G168" s="116"/>
      <c r="H168" s="116"/>
      <c r="I168" s="37"/>
      <c r="J168" s="37"/>
      <c r="K168" s="116"/>
      <c r="L168" s="116"/>
      <c r="M168" s="37"/>
      <c r="N168" s="37"/>
      <c r="O168" s="116"/>
      <c r="P168" s="116"/>
      <c r="Q168" s="37"/>
      <c r="R168" s="37"/>
      <c r="S168" s="116"/>
      <c r="T168" s="116"/>
      <c r="U168" s="37"/>
      <c r="V168" s="37"/>
      <c r="W168" s="116"/>
      <c r="X168" s="116"/>
      <c r="Y168" s="37"/>
      <c r="Z168" s="37"/>
      <c r="AA168" s="116"/>
      <c r="AB168" s="116"/>
      <c r="AC168" s="37"/>
      <c r="AD168" s="37"/>
      <c r="AE168" s="116"/>
      <c r="AF168" s="116"/>
      <c r="AG168" s="37"/>
    </row>
    <row r="169" spans="1:33">
      <c r="A169" s="12"/>
      <c r="B169" s="118" t="s">
        <v>351</v>
      </c>
      <c r="C169" s="119">
        <v>93</v>
      </c>
      <c r="D169" s="119"/>
      <c r="E169" s="34"/>
      <c r="F169" s="34"/>
      <c r="G169" s="119">
        <v>20</v>
      </c>
      <c r="H169" s="119"/>
      <c r="I169" s="34"/>
      <c r="J169" s="34"/>
      <c r="K169" s="119">
        <v>15</v>
      </c>
      <c r="L169" s="119"/>
      <c r="M169" s="34"/>
      <c r="N169" s="34"/>
      <c r="O169" s="119">
        <v>128</v>
      </c>
      <c r="P169" s="119"/>
      <c r="Q169" s="34"/>
      <c r="R169" s="34"/>
      <c r="S169" s="119">
        <v>115</v>
      </c>
      <c r="T169" s="119"/>
      <c r="U169" s="34"/>
      <c r="V169" s="34"/>
      <c r="W169" s="119">
        <v>31</v>
      </c>
      <c r="X169" s="119"/>
      <c r="Y169" s="34"/>
      <c r="Z169" s="34"/>
      <c r="AA169" s="119">
        <v>17</v>
      </c>
      <c r="AB169" s="119"/>
      <c r="AC169" s="34"/>
      <c r="AD169" s="34"/>
      <c r="AE169" s="119">
        <v>163</v>
      </c>
      <c r="AF169" s="119"/>
      <c r="AG169" s="34"/>
    </row>
    <row r="170" spans="1:33">
      <c r="A170" s="12"/>
      <c r="B170" s="118"/>
      <c r="C170" s="119"/>
      <c r="D170" s="119"/>
      <c r="E170" s="34"/>
      <c r="F170" s="34"/>
      <c r="G170" s="119"/>
      <c r="H170" s="119"/>
      <c r="I170" s="34"/>
      <c r="J170" s="34"/>
      <c r="K170" s="119"/>
      <c r="L170" s="119"/>
      <c r="M170" s="34"/>
      <c r="N170" s="34"/>
      <c r="O170" s="119"/>
      <c r="P170" s="119"/>
      <c r="Q170" s="34"/>
      <c r="R170" s="34"/>
      <c r="S170" s="119"/>
      <c r="T170" s="119"/>
      <c r="U170" s="34"/>
      <c r="V170" s="34"/>
      <c r="W170" s="119"/>
      <c r="X170" s="119"/>
      <c r="Y170" s="34"/>
      <c r="Z170" s="34"/>
      <c r="AA170" s="119"/>
      <c r="AB170" s="119"/>
      <c r="AC170" s="34"/>
      <c r="AD170" s="34"/>
      <c r="AE170" s="119"/>
      <c r="AF170" s="119"/>
      <c r="AG170" s="34"/>
    </row>
    <row r="171" spans="1:33">
      <c r="A171" s="12"/>
      <c r="B171" s="114" t="s">
        <v>352</v>
      </c>
      <c r="C171" s="116">
        <v>77</v>
      </c>
      <c r="D171" s="116"/>
      <c r="E171" s="37"/>
      <c r="F171" s="37"/>
      <c r="G171" s="116">
        <v>17</v>
      </c>
      <c r="H171" s="116"/>
      <c r="I171" s="37"/>
      <c r="J171" s="37"/>
      <c r="K171" s="116">
        <v>16</v>
      </c>
      <c r="L171" s="116"/>
      <c r="M171" s="37"/>
      <c r="N171" s="37"/>
      <c r="O171" s="116">
        <v>110</v>
      </c>
      <c r="P171" s="116"/>
      <c r="Q171" s="37"/>
      <c r="R171" s="37"/>
      <c r="S171" s="116">
        <v>109</v>
      </c>
      <c r="T171" s="116"/>
      <c r="U171" s="37"/>
      <c r="V171" s="37"/>
      <c r="W171" s="116">
        <v>37</v>
      </c>
      <c r="X171" s="116"/>
      <c r="Y171" s="37"/>
      <c r="Z171" s="37"/>
      <c r="AA171" s="116">
        <v>14</v>
      </c>
      <c r="AB171" s="116"/>
      <c r="AC171" s="37"/>
      <c r="AD171" s="37"/>
      <c r="AE171" s="116">
        <v>160</v>
      </c>
      <c r="AF171" s="116"/>
      <c r="AG171" s="37"/>
    </row>
    <row r="172" spans="1:33">
      <c r="A172" s="12"/>
      <c r="B172" s="114"/>
      <c r="C172" s="116"/>
      <c r="D172" s="116"/>
      <c r="E172" s="37"/>
      <c r="F172" s="37"/>
      <c r="G172" s="116"/>
      <c r="H172" s="116"/>
      <c r="I172" s="37"/>
      <c r="J172" s="37"/>
      <c r="K172" s="116"/>
      <c r="L172" s="116"/>
      <c r="M172" s="37"/>
      <c r="N172" s="37"/>
      <c r="O172" s="116"/>
      <c r="P172" s="116"/>
      <c r="Q172" s="37"/>
      <c r="R172" s="37"/>
      <c r="S172" s="116"/>
      <c r="T172" s="116"/>
      <c r="U172" s="37"/>
      <c r="V172" s="37"/>
      <c r="W172" s="116"/>
      <c r="X172" s="116"/>
      <c r="Y172" s="37"/>
      <c r="Z172" s="37"/>
      <c r="AA172" s="116"/>
      <c r="AB172" s="116"/>
      <c r="AC172" s="37"/>
      <c r="AD172" s="37"/>
      <c r="AE172" s="116"/>
      <c r="AF172" s="116"/>
      <c r="AG172" s="37"/>
    </row>
    <row r="173" spans="1:33">
      <c r="A173" s="12"/>
      <c r="B173" s="118" t="s">
        <v>200</v>
      </c>
      <c r="C173" s="119">
        <v>53</v>
      </c>
      <c r="D173" s="119"/>
      <c r="E173" s="34"/>
      <c r="F173" s="34"/>
      <c r="G173" s="119">
        <v>21</v>
      </c>
      <c r="H173" s="119"/>
      <c r="I173" s="34"/>
      <c r="J173" s="34"/>
      <c r="K173" s="119">
        <v>29</v>
      </c>
      <c r="L173" s="119"/>
      <c r="M173" s="34"/>
      <c r="N173" s="34"/>
      <c r="O173" s="119">
        <v>103</v>
      </c>
      <c r="P173" s="119"/>
      <c r="Q173" s="34"/>
      <c r="R173" s="34"/>
      <c r="S173" s="119">
        <v>70</v>
      </c>
      <c r="T173" s="119"/>
      <c r="U173" s="34"/>
      <c r="V173" s="34"/>
      <c r="W173" s="119">
        <v>39</v>
      </c>
      <c r="X173" s="119"/>
      <c r="Y173" s="34"/>
      <c r="Z173" s="34"/>
      <c r="AA173" s="119">
        <v>34</v>
      </c>
      <c r="AB173" s="119"/>
      <c r="AC173" s="34"/>
      <c r="AD173" s="34"/>
      <c r="AE173" s="119">
        <v>143</v>
      </c>
      <c r="AF173" s="119"/>
      <c r="AG173" s="34"/>
    </row>
    <row r="174" spans="1:33" ht="15.75" thickBot="1">
      <c r="A174" s="12"/>
      <c r="B174" s="118"/>
      <c r="C174" s="121"/>
      <c r="D174" s="121"/>
      <c r="E174" s="46"/>
      <c r="F174" s="34"/>
      <c r="G174" s="121"/>
      <c r="H174" s="121"/>
      <c r="I174" s="46"/>
      <c r="J174" s="34"/>
      <c r="K174" s="121"/>
      <c r="L174" s="121"/>
      <c r="M174" s="46"/>
      <c r="N174" s="34"/>
      <c r="O174" s="121"/>
      <c r="P174" s="121"/>
      <c r="Q174" s="46"/>
      <c r="R174" s="34"/>
      <c r="S174" s="121"/>
      <c r="T174" s="121"/>
      <c r="U174" s="46"/>
      <c r="V174" s="34"/>
      <c r="W174" s="121"/>
      <c r="X174" s="121"/>
      <c r="Y174" s="46"/>
      <c r="Z174" s="34"/>
      <c r="AA174" s="121"/>
      <c r="AB174" s="121"/>
      <c r="AC174" s="46"/>
      <c r="AD174" s="34"/>
      <c r="AE174" s="121"/>
      <c r="AF174" s="121"/>
      <c r="AG174" s="46"/>
    </row>
    <row r="175" spans="1:33">
      <c r="A175" s="12"/>
      <c r="B175" s="112" t="s">
        <v>353</v>
      </c>
      <c r="C175" s="147">
        <v>1189</v>
      </c>
      <c r="D175" s="147"/>
      <c r="E175" s="38"/>
      <c r="F175" s="37"/>
      <c r="G175" s="117">
        <v>198</v>
      </c>
      <c r="H175" s="117"/>
      <c r="I175" s="38"/>
      <c r="J175" s="37"/>
      <c r="K175" s="117">
        <v>200</v>
      </c>
      <c r="L175" s="117"/>
      <c r="M175" s="38"/>
      <c r="N175" s="37"/>
      <c r="O175" s="147">
        <v>1587</v>
      </c>
      <c r="P175" s="147"/>
      <c r="Q175" s="38"/>
      <c r="R175" s="37"/>
      <c r="S175" s="147">
        <v>1388</v>
      </c>
      <c r="T175" s="147"/>
      <c r="U175" s="38"/>
      <c r="V175" s="37"/>
      <c r="W175" s="117">
        <v>359</v>
      </c>
      <c r="X175" s="117"/>
      <c r="Y175" s="38"/>
      <c r="Z175" s="37"/>
      <c r="AA175" s="117">
        <v>265</v>
      </c>
      <c r="AB175" s="117"/>
      <c r="AC175" s="38"/>
      <c r="AD175" s="37"/>
      <c r="AE175" s="147">
        <v>2012</v>
      </c>
      <c r="AF175" s="147"/>
      <c r="AG175" s="38"/>
    </row>
    <row r="176" spans="1:33" ht="15.75" thickBot="1">
      <c r="A176" s="12"/>
      <c r="B176" s="112"/>
      <c r="C176" s="148"/>
      <c r="D176" s="148"/>
      <c r="E176" s="58"/>
      <c r="F176" s="37"/>
      <c r="G176" s="125"/>
      <c r="H176" s="125"/>
      <c r="I176" s="58"/>
      <c r="J176" s="37"/>
      <c r="K176" s="125"/>
      <c r="L176" s="125"/>
      <c r="M176" s="58"/>
      <c r="N176" s="37"/>
      <c r="O176" s="148"/>
      <c r="P176" s="148"/>
      <c r="Q176" s="58"/>
      <c r="R176" s="37"/>
      <c r="S176" s="148"/>
      <c r="T176" s="148"/>
      <c r="U176" s="58"/>
      <c r="V176" s="37"/>
      <c r="W176" s="125"/>
      <c r="X176" s="125"/>
      <c r="Y176" s="58"/>
      <c r="Z176" s="37"/>
      <c r="AA176" s="125"/>
      <c r="AB176" s="125"/>
      <c r="AC176" s="58"/>
      <c r="AD176" s="37"/>
      <c r="AE176" s="148"/>
      <c r="AF176" s="148"/>
      <c r="AG176" s="58"/>
    </row>
    <row r="177" spans="1:33">
      <c r="A177" s="12"/>
      <c r="B177" s="118" t="s">
        <v>348</v>
      </c>
      <c r="C177" s="130">
        <v>128</v>
      </c>
      <c r="D177" s="130"/>
      <c r="E177" s="36"/>
      <c r="F177" s="34"/>
      <c r="G177" s="130">
        <v>102</v>
      </c>
      <c r="H177" s="130"/>
      <c r="I177" s="36"/>
      <c r="J177" s="34"/>
      <c r="K177" s="130">
        <v>31</v>
      </c>
      <c r="L177" s="130"/>
      <c r="M177" s="36"/>
      <c r="N177" s="34"/>
      <c r="O177" s="130">
        <v>261</v>
      </c>
      <c r="P177" s="130"/>
      <c r="Q177" s="36"/>
      <c r="R177" s="34"/>
      <c r="S177" s="130">
        <v>151</v>
      </c>
      <c r="T177" s="130"/>
      <c r="U177" s="36"/>
      <c r="V177" s="34"/>
      <c r="W177" s="130">
        <v>116</v>
      </c>
      <c r="X177" s="130"/>
      <c r="Y177" s="36"/>
      <c r="Z177" s="34"/>
      <c r="AA177" s="130">
        <v>40</v>
      </c>
      <c r="AB177" s="130"/>
      <c r="AC177" s="36"/>
      <c r="AD177" s="34"/>
      <c r="AE177" s="130">
        <v>307</v>
      </c>
      <c r="AF177" s="130"/>
      <c r="AG177" s="36"/>
    </row>
    <row r="178" spans="1:33">
      <c r="A178" s="12"/>
      <c r="B178" s="118"/>
      <c r="C178" s="119"/>
      <c r="D178" s="119"/>
      <c r="E178" s="34"/>
      <c r="F178" s="34"/>
      <c r="G178" s="119"/>
      <c r="H178" s="119"/>
      <c r="I178" s="34"/>
      <c r="J178" s="34"/>
      <c r="K178" s="119"/>
      <c r="L178" s="119"/>
      <c r="M178" s="34"/>
      <c r="N178" s="34"/>
      <c r="O178" s="119"/>
      <c r="P178" s="119"/>
      <c r="Q178" s="34"/>
      <c r="R178" s="34"/>
      <c r="S178" s="119"/>
      <c r="T178" s="119"/>
      <c r="U178" s="34"/>
      <c r="V178" s="34"/>
      <c r="W178" s="119"/>
      <c r="X178" s="119"/>
      <c r="Y178" s="34"/>
      <c r="Z178" s="34"/>
      <c r="AA178" s="119"/>
      <c r="AB178" s="119"/>
      <c r="AC178" s="34"/>
      <c r="AD178" s="34"/>
      <c r="AE178" s="119"/>
      <c r="AF178" s="119"/>
      <c r="AG178" s="34"/>
    </row>
    <row r="179" spans="1:33">
      <c r="A179" s="12"/>
      <c r="B179" s="114" t="s">
        <v>349</v>
      </c>
      <c r="C179" s="116">
        <v>99</v>
      </c>
      <c r="D179" s="116"/>
      <c r="E179" s="37"/>
      <c r="F179" s="37"/>
      <c r="G179" s="116">
        <v>10</v>
      </c>
      <c r="H179" s="116"/>
      <c r="I179" s="37"/>
      <c r="J179" s="37"/>
      <c r="K179" s="116">
        <v>2</v>
      </c>
      <c r="L179" s="116"/>
      <c r="M179" s="37"/>
      <c r="N179" s="37"/>
      <c r="O179" s="116">
        <v>111</v>
      </c>
      <c r="P179" s="116"/>
      <c r="Q179" s="37"/>
      <c r="R179" s="37"/>
      <c r="S179" s="116">
        <v>117</v>
      </c>
      <c r="T179" s="116"/>
      <c r="U179" s="37"/>
      <c r="V179" s="37"/>
      <c r="W179" s="116">
        <v>10</v>
      </c>
      <c r="X179" s="116"/>
      <c r="Y179" s="37"/>
      <c r="Z179" s="37"/>
      <c r="AA179" s="116">
        <v>2</v>
      </c>
      <c r="AB179" s="116"/>
      <c r="AC179" s="37"/>
      <c r="AD179" s="37"/>
      <c r="AE179" s="116">
        <v>129</v>
      </c>
      <c r="AF179" s="116"/>
      <c r="AG179" s="37"/>
    </row>
    <row r="180" spans="1:33">
      <c r="A180" s="12"/>
      <c r="B180" s="114"/>
      <c r="C180" s="116"/>
      <c r="D180" s="116"/>
      <c r="E180" s="37"/>
      <c r="F180" s="37"/>
      <c r="G180" s="116"/>
      <c r="H180" s="116"/>
      <c r="I180" s="37"/>
      <c r="J180" s="37"/>
      <c r="K180" s="116"/>
      <c r="L180" s="116"/>
      <c r="M180" s="37"/>
      <c r="N180" s="37"/>
      <c r="O180" s="116"/>
      <c r="P180" s="116"/>
      <c r="Q180" s="37"/>
      <c r="R180" s="37"/>
      <c r="S180" s="116"/>
      <c r="T180" s="116"/>
      <c r="U180" s="37"/>
      <c r="V180" s="37"/>
      <c r="W180" s="116"/>
      <c r="X180" s="116"/>
      <c r="Y180" s="37"/>
      <c r="Z180" s="37"/>
      <c r="AA180" s="116"/>
      <c r="AB180" s="116"/>
      <c r="AC180" s="37"/>
      <c r="AD180" s="37"/>
      <c r="AE180" s="116"/>
      <c r="AF180" s="116"/>
      <c r="AG180" s="37"/>
    </row>
    <row r="181" spans="1:33">
      <c r="A181" s="12"/>
      <c r="B181" s="118" t="s">
        <v>350</v>
      </c>
      <c r="C181" s="119">
        <v>34</v>
      </c>
      <c r="D181" s="119"/>
      <c r="E181" s="34"/>
      <c r="F181" s="34"/>
      <c r="G181" s="119">
        <v>32</v>
      </c>
      <c r="H181" s="119"/>
      <c r="I181" s="34"/>
      <c r="J181" s="34"/>
      <c r="K181" s="119">
        <v>23</v>
      </c>
      <c r="L181" s="119"/>
      <c r="M181" s="34"/>
      <c r="N181" s="34"/>
      <c r="O181" s="119">
        <v>89</v>
      </c>
      <c r="P181" s="119"/>
      <c r="Q181" s="34"/>
      <c r="R181" s="34"/>
      <c r="S181" s="119">
        <v>37</v>
      </c>
      <c r="T181" s="119"/>
      <c r="U181" s="34"/>
      <c r="V181" s="34"/>
      <c r="W181" s="119">
        <v>34</v>
      </c>
      <c r="X181" s="119"/>
      <c r="Y181" s="34"/>
      <c r="Z181" s="34"/>
      <c r="AA181" s="119">
        <v>30</v>
      </c>
      <c r="AB181" s="119"/>
      <c r="AC181" s="34"/>
      <c r="AD181" s="34"/>
      <c r="AE181" s="119">
        <v>101</v>
      </c>
      <c r="AF181" s="119"/>
      <c r="AG181" s="34"/>
    </row>
    <row r="182" spans="1:33">
      <c r="A182" s="12"/>
      <c r="B182" s="118"/>
      <c r="C182" s="119"/>
      <c r="D182" s="119"/>
      <c r="E182" s="34"/>
      <c r="F182" s="34"/>
      <c r="G182" s="119"/>
      <c r="H182" s="119"/>
      <c r="I182" s="34"/>
      <c r="J182" s="34"/>
      <c r="K182" s="119"/>
      <c r="L182" s="119"/>
      <c r="M182" s="34"/>
      <c r="N182" s="34"/>
      <c r="O182" s="119"/>
      <c r="P182" s="119"/>
      <c r="Q182" s="34"/>
      <c r="R182" s="34"/>
      <c r="S182" s="119"/>
      <c r="T182" s="119"/>
      <c r="U182" s="34"/>
      <c r="V182" s="34"/>
      <c r="W182" s="119"/>
      <c r="X182" s="119"/>
      <c r="Y182" s="34"/>
      <c r="Z182" s="34"/>
      <c r="AA182" s="119"/>
      <c r="AB182" s="119"/>
      <c r="AC182" s="34"/>
      <c r="AD182" s="34"/>
      <c r="AE182" s="119"/>
      <c r="AF182" s="119"/>
      <c r="AG182" s="34"/>
    </row>
    <row r="183" spans="1:33">
      <c r="A183" s="12"/>
      <c r="B183" s="114" t="s">
        <v>351</v>
      </c>
      <c r="C183" s="116">
        <v>61</v>
      </c>
      <c r="D183" s="116"/>
      <c r="E183" s="37"/>
      <c r="F183" s="37"/>
      <c r="G183" s="116">
        <v>39</v>
      </c>
      <c r="H183" s="116"/>
      <c r="I183" s="37"/>
      <c r="J183" s="37"/>
      <c r="K183" s="116">
        <v>18</v>
      </c>
      <c r="L183" s="116"/>
      <c r="M183" s="37"/>
      <c r="N183" s="37"/>
      <c r="O183" s="116">
        <v>118</v>
      </c>
      <c r="P183" s="116"/>
      <c r="Q183" s="37"/>
      <c r="R183" s="37"/>
      <c r="S183" s="116">
        <v>66</v>
      </c>
      <c r="T183" s="116"/>
      <c r="U183" s="37"/>
      <c r="V183" s="37"/>
      <c r="W183" s="116">
        <v>40</v>
      </c>
      <c r="X183" s="116"/>
      <c r="Y183" s="37"/>
      <c r="Z183" s="37"/>
      <c r="AA183" s="116">
        <v>29</v>
      </c>
      <c r="AB183" s="116"/>
      <c r="AC183" s="37"/>
      <c r="AD183" s="37"/>
      <c r="AE183" s="116">
        <v>135</v>
      </c>
      <c r="AF183" s="116"/>
      <c r="AG183" s="37"/>
    </row>
    <row r="184" spans="1:33">
      <c r="A184" s="12"/>
      <c r="B184" s="114"/>
      <c r="C184" s="116"/>
      <c r="D184" s="116"/>
      <c r="E184" s="37"/>
      <c r="F184" s="37"/>
      <c r="G184" s="116"/>
      <c r="H184" s="116"/>
      <c r="I184" s="37"/>
      <c r="J184" s="37"/>
      <c r="K184" s="116"/>
      <c r="L184" s="116"/>
      <c r="M184" s="37"/>
      <c r="N184" s="37"/>
      <c r="O184" s="116"/>
      <c r="P184" s="116"/>
      <c r="Q184" s="37"/>
      <c r="R184" s="37"/>
      <c r="S184" s="116"/>
      <c r="T184" s="116"/>
      <c r="U184" s="37"/>
      <c r="V184" s="37"/>
      <c r="W184" s="116"/>
      <c r="X184" s="116"/>
      <c r="Y184" s="37"/>
      <c r="Z184" s="37"/>
      <c r="AA184" s="116"/>
      <c r="AB184" s="116"/>
      <c r="AC184" s="37"/>
      <c r="AD184" s="37"/>
      <c r="AE184" s="116"/>
      <c r="AF184" s="116"/>
      <c r="AG184" s="37"/>
    </row>
    <row r="185" spans="1:33">
      <c r="A185" s="12"/>
      <c r="B185" s="118" t="s">
        <v>200</v>
      </c>
      <c r="C185" s="119">
        <v>67</v>
      </c>
      <c r="D185" s="119"/>
      <c r="E185" s="34"/>
      <c r="F185" s="34"/>
      <c r="G185" s="119">
        <v>39</v>
      </c>
      <c r="H185" s="119"/>
      <c r="I185" s="34"/>
      <c r="J185" s="34"/>
      <c r="K185" s="119">
        <v>11</v>
      </c>
      <c r="L185" s="119"/>
      <c r="M185" s="34"/>
      <c r="N185" s="34"/>
      <c r="O185" s="119">
        <v>117</v>
      </c>
      <c r="P185" s="119"/>
      <c r="Q185" s="34"/>
      <c r="R185" s="34"/>
      <c r="S185" s="119">
        <v>75</v>
      </c>
      <c r="T185" s="119"/>
      <c r="U185" s="34"/>
      <c r="V185" s="34"/>
      <c r="W185" s="119">
        <v>43</v>
      </c>
      <c r="X185" s="119"/>
      <c r="Y185" s="34"/>
      <c r="Z185" s="34"/>
      <c r="AA185" s="119">
        <v>11</v>
      </c>
      <c r="AB185" s="119"/>
      <c r="AC185" s="34"/>
      <c r="AD185" s="34"/>
      <c r="AE185" s="119">
        <v>129</v>
      </c>
      <c r="AF185" s="119"/>
      <c r="AG185" s="34"/>
    </row>
    <row r="186" spans="1:33" ht="15.75" thickBot="1">
      <c r="A186" s="12"/>
      <c r="B186" s="118"/>
      <c r="C186" s="121"/>
      <c r="D186" s="121"/>
      <c r="E186" s="46"/>
      <c r="F186" s="34"/>
      <c r="G186" s="121"/>
      <c r="H186" s="121"/>
      <c r="I186" s="46"/>
      <c r="J186" s="34"/>
      <c r="K186" s="121"/>
      <c r="L186" s="121"/>
      <c r="M186" s="46"/>
      <c r="N186" s="34"/>
      <c r="O186" s="121"/>
      <c r="P186" s="121"/>
      <c r="Q186" s="46"/>
      <c r="R186" s="34"/>
      <c r="S186" s="121"/>
      <c r="T186" s="121"/>
      <c r="U186" s="46"/>
      <c r="V186" s="34"/>
      <c r="W186" s="121"/>
      <c r="X186" s="121"/>
      <c r="Y186" s="46"/>
      <c r="Z186" s="34"/>
      <c r="AA186" s="121"/>
      <c r="AB186" s="121"/>
      <c r="AC186" s="46"/>
      <c r="AD186" s="34"/>
      <c r="AE186" s="121"/>
      <c r="AF186" s="121"/>
      <c r="AG186" s="46"/>
    </row>
    <row r="187" spans="1:33">
      <c r="A187" s="12"/>
      <c r="B187" s="112" t="s">
        <v>354</v>
      </c>
      <c r="C187" s="117">
        <v>389</v>
      </c>
      <c r="D187" s="117"/>
      <c r="E187" s="38"/>
      <c r="F187" s="37"/>
      <c r="G187" s="117">
        <v>222</v>
      </c>
      <c r="H187" s="117"/>
      <c r="I187" s="38"/>
      <c r="J187" s="37"/>
      <c r="K187" s="117">
        <v>85</v>
      </c>
      <c r="L187" s="117"/>
      <c r="M187" s="38"/>
      <c r="N187" s="37"/>
      <c r="O187" s="117">
        <v>696</v>
      </c>
      <c r="P187" s="117"/>
      <c r="Q187" s="38"/>
      <c r="R187" s="37"/>
      <c r="S187" s="117">
        <v>446</v>
      </c>
      <c r="T187" s="117"/>
      <c r="U187" s="38"/>
      <c r="V187" s="37"/>
      <c r="W187" s="117">
        <v>243</v>
      </c>
      <c r="X187" s="117"/>
      <c r="Y187" s="38"/>
      <c r="Z187" s="37"/>
      <c r="AA187" s="117">
        <v>112</v>
      </c>
      <c r="AB187" s="117"/>
      <c r="AC187" s="38"/>
      <c r="AD187" s="37"/>
      <c r="AE187" s="117">
        <v>801</v>
      </c>
      <c r="AF187" s="117"/>
      <c r="AG187" s="38"/>
    </row>
    <row r="188" spans="1:33" ht="15.75" thickBot="1">
      <c r="A188" s="12"/>
      <c r="B188" s="112"/>
      <c r="C188" s="125"/>
      <c r="D188" s="125"/>
      <c r="E188" s="58"/>
      <c r="F188" s="37"/>
      <c r="G188" s="125"/>
      <c r="H188" s="125"/>
      <c r="I188" s="58"/>
      <c r="J188" s="37"/>
      <c r="K188" s="125"/>
      <c r="L188" s="125"/>
      <c r="M188" s="58"/>
      <c r="N188" s="37"/>
      <c r="O188" s="125"/>
      <c r="P188" s="125"/>
      <c r="Q188" s="58"/>
      <c r="R188" s="37"/>
      <c r="S188" s="125"/>
      <c r="T188" s="125"/>
      <c r="U188" s="58"/>
      <c r="V188" s="37"/>
      <c r="W188" s="125"/>
      <c r="X188" s="125"/>
      <c r="Y188" s="58"/>
      <c r="Z188" s="37"/>
      <c r="AA188" s="125"/>
      <c r="AB188" s="125"/>
      <c r="AC188" s="58"/>
      <c r="AD188" s="37"/>
      <c r="AE188" s="125"/>
      <c r="AF188" s="125"/>
      <c r="AG188" s="58"/>
    </row>
    <row r="189" spans="1:33">
      <c r="A189" s="12"/>
      <c r="B189" s="118" t="s">
        <v>355</v>
      </c>
      <c r="C189" s="130">
        <v>268</v>
      </c>
      <c r="D189" s="130"/>
      <c r="E189" s="36"/>
      <c r="F189" s="34"/>
      <c r="G189" s="130">
        <v>299</v>
      </c>
      <c r="H189" s="130"/>
      <c r="I189" s="36"/>
      <c r="J189" s="34"/>
      <c r="K189" s="130">
        <v>117</v>
      </c>
      <c r="L189" s="130"/>
      <c r="M189" s="36"/>
      <c r="N189" s="34"/>
      <c r="O189" s="130">
        <v>684</v>
      </c>
      <c r="P189" s="130"/>
      <c r="Q189" s="36"/>
      <c r="R189" s="34"/>
      <c r="S189" s="130">
        <v>274</v>
      </c>
      <c r="T189" s="130"/>
      <c r="U189" s="36"/>
      <c r="V189" s="34"/>
      <c r="W189" s="130">
        <v>294</v>
      </c>
      <c r="X189" s="130"/>
      <c r="Y189" s="36"/>
      <c r="Z189" s="34"/>
      <c r="AA189" s="130">
        <v>134</v>
      </c>
      <c r="AB189" s="130"/>
      <c r="AC189" s="36"/>
      <c r="AD189" s="34"/>
      <c r="AE189" s="130">
        <v>702</v>
      </c>
      <c r="AF189" s="130"/>
      <c r="AG189" s="36"/>
    </row>
    <row r="190" spans="1:33">
      <c r="A190" s="12"/>
      <c r="B190" s="118"/>
      <c r="C190" s="119"/>
      <c r="D190" s="119"/>
      <c r="E190" s="34"/>
      <c r="F190" s="34"/>
      <c r="G190" s="119"/>
      <c r="H190" s="119"/>
      <c r="I190" s="34"/>
      <c r="J190" s="34"/>
      <c r="K190" s="119"/>
      <c r="L190" s="119"/>
      <c r="M190" s="34"/>
      <c r="N190" s="34"/>
      <c r="O190" s="119"/>
      <c r="P190" s="119"/>
      <c r="Q190" s="34"/>
      <c r="R190" s="34"/>
      <c r="S190" s="119"/>
      <c r="T190" s="119"/>
      <c r="U190" s="34"/>
      <c r="V190" s="34"/>
      <c r="W190" s="119"/>
      <c r="X190" s="119"/>
      <c r="Y190" s="34"/>
      <c r="Z190" s="34"/>
      <c r="AA190" s="119"/>
      <c r="AB190" s="119"/>
      <c r="AC190" s="34"/>
      <c r="AD190" s="34"/>
      <c r="AE190" s="119"/>
      <c r="AF190" s="119"/>
      <c r="AG190" s="34"/>
    </row>
    <row r="191" spans="1:33">
      <c r="A191" s="12"/>
      <c r="B191" s="114" t="s">
        <v>356</v>
      </c>
      <c r="C191" s="116">
        <v>194</v>
      </c>
      <c r="D191" s="116"/>
      <c r="E191" s="37"/>
      <c r="F191" s="37"/>
      <c r="G191" s="116">
        <v>159</v>
      </c>
      <c r="H191" s="116"/>
      <c r="I191" s="37"/>
      <c r="J191" s="37"/>
      <c r="K191" s="116">
        <v>43</v>
      </c>
      <c r="L191" s="116"/>
      <c r="M191" s="37"/>
      <c r="N191" s="37"/>
      <c r="O191" s="116">
        <v>396</v>
      </c>
      <c r="P191" s="116"/>
      <c r="Q191" s="37"/>
      <c r="R191" s="37"/>
      <c r="S191" s="116">
        <v>215</v>
      </c>
      <c r="T191" s="116"/>
      <c r="U191" s="37"/>
      <c r="V191" s="37"/>
      <c r="W191" s="116">
        <v>155</v>
      </c>
      <c r="X191" s="116"/>
      <c r="Y191" s="37"/>
      <c r="Z191" s="37"/>
      <c r="AA191" s="116">
        <v>50</v>
      </c>
      <c r="AB191" s="116"/>
      <c r="AC191" s="37"/>
      <c r="AD191" s="37"/>
      <c r="AE191" s="116">
        <v>420</v>
      </c>
      <c r="AF191" s="116"/>
      <c r="AG191" s="37"/>
    </row>
    <row r="192" spans="1:33">
      <c r="A192" s="12"/>
      <c r="B192" s="114"/>
      <c r="C192" s="116"/>
      <c r="D192" s="116"/>
      <c r="E192" s="37"/>
      <c r="F192" s="37"/>
      <c r="G192" s="116"/>
      <c r="H192" s="116"/>
      <c r="I192" s="37"/>
      <c r="J192" s="37"/>
      <c r="K192" s="116"/>
      <c r="L192" s="116"/>
      <c r="M192" s="37"/>
      <c r="N192" s="37"/>
      <c r="O192" s="116"/>
      <c r="P192" s="116"/>
      <c r="Q192" s="37"/>
      <c r="R192" s="37"/>
      <c r="S192" s="116"/>
      <c r="T192" s="116"/>
      <c r="U192" s="37"/>
      <c r="V192" s="37"/>
      <c r="W192" s="116"/>
      <c r="X192" s="116"/>
      <c r="Y192" s="37"/>
      <c r="Z192" s="37"/>
      <c r="AA192" s="116"/>
      <c r="AB192" s="116"/>
      <c r="AC192" s="37"/>
      <c r="AD192" s="37"/>
      <c r="AE192" s="116"/>
      <c r="AF192" s="116"/>
      <c r="AG192" s="37"/>
    </row>
    <row r="193" spans="1:33">
      <c r="A193" s="12"/>
      <c r="B193" s="120" t="s">
        <v>357</v>
      </c>
      <c r="C193" s="119">
        <v>285</v>
      </c>
      <c r="D193" s="119"/>
      <c r="E193" s="34"/>
      <c r="F193" s="34"/>
      <c r="G193" s="119">
        <v>407</v>
      </c>
      <c r="H193" s="119"/>
      <c r="I193" s="34"/>
      <c r="J193" s="34"/>
      <c r="K193" s="119">
        <v>45</v>
      </c>
      <c r="L193" s="119"/>
      <c r="M193" s="34"/>
      <c r="N193" s="34"/>
      <c r="O193" s="119">
        <v>737</v>
      </c>
      <c r="P193" s="119"/>
      <c r="Q193" s="34"/>
      <c r="R193" s="34"/>
      <c r="S193" s="119">
        <v>315</v>
      </c>
      <c r="T193" s="119"/>
      <c r="U193" s="34"/>
      <c r="V193" s="34"/>
      <c r="W193" s="119">
        <v>445</v>
      </c>
      <c r="X193" s="119"/>
      <c r="Y193" s="34"/>
      <c r="Z193" s="34"/>
      <c r="AA193" s="119">
        <v>56</v>
      </c>
      <c r="AB193" s="119"/>
      <c r="AC193" s="34"/>
      <c r="AD193" s="34"/>
      <c r="AE193" s="119">
        <v>816</v>
      </c>
      <c r="AF193" s="119"/>
      <c r="AG193" s="34"/>
    </row>
    <row r="194" spans="1:33">
      <c r="A194" s="12"/>
      <c r="B194" s="120"/>
      <c r="C194" s="119"/>
      <c r="D194" s="119"/>
      <c r="E194" s="34"/>
      <c r="F194" s="34"/>
      <c r="G194" s="119"/>
      <c r="H194" s="119"/>
      <c r="I194" s="34"/>
      <c r="J194" s="34"/>
      <c r="K194" s="119"/>
      <c r="L194" s="119"/>
      <c r="M194" s="34"/>
      <c r="N194" s="34"/>
      <c r="O194" s="119"/>
      <c r="P194" s="119"/>
      <c r="Q194" s="34"/>
      <c r="R194" s="34"/>
      <c r="S194" s="119"/>
      <c r="T194" s="119"/>
      <c r="U194" s="34"/>
      <c r="V194" s="34"/>
      <c r="W194" s="119"/>
      <c r="X194" s="119"/>
      <c r="Y194" s="34"/>
      <c r="Z194" s="34"/>
      <c r="AA194" s="119"/>
      <c r="AB194" s="119"/>
      <c r="AC194" s="34"/>
      <c r="AD194" s="34"/>
      <c r="AE194" s="119"/>
      <c r="AF194" s="119"/>
      <c r="AG194" s="34"/>
    </row>
    <row r="195" spans="1:33">
      <c r="A195" s="12"/>
      <c r="B195" s="132" t="s">
        <v>358</v>
      </c>
      <c r="C195" s="116">
        <v>120</v>
      </c>
      <c r="D195" s="116"/>
      <c r="E195" s="37"/>
      <c r="F195" s="37"/>
      <c r="G195" s="116">
        <v>191</v>
      </c>
      <c r="H195" s="116"/>
      <c r="I195" s="37"/>
      <c r="J195" s="37"/>
      <c r="K195" s="116">
        <v>59</v>
      </c>
      <c r="L195" s="116"/>
      <c r="M195" s="37"/>
      <c r="N195" s="37"/>
      <c r="O195" s="116">
        <v>370</v>
      </c>
      <c r="P195" s="116"/>
      <c r="Q195" s="37"/>
      <c r="R195" s="37"/>
      <c r="S195" s="116">
        <v>139</v>
      </c>
      <c r="T195" s="116"/>
      <c r="U195" s="37"/>
      <c r="V195" s="37"/>
      <c r="W195" s="116">
        <v>230</v>
      </c>
      <c r="X195" s="116"/>
      <c r="Y195" s="37"/>
      <c r="Z195" s="37"/>
      <c r="AA195" s="116">
        <v>73</v>
      </c>
      <c r="AB195" s="116"/>
      <c r="AC195" s="37"/>
      <c r="AD195" s="37"/>
      <c r="AE195" s="116">
        <v>442</v>
      </c>
      <c r="AF195" s="116"/>
      <c r="AG195" s="37"/>
    </row>
    <row r="196" spans="1:33">
      <c r="A196" s="12"/>
      <c r="B196" s="132"/>
      <c r="C196" s="116"/>
      <c r="D196" s="116"/>
      <c r="E196" s="37"/>
      <c r="F196" s="37"/>
      <c r="G196" s="116"/>
      <c r="H196" s="116"/>
      <c r="I196" s="37"/>
      <c r="J196" s="37"/>
      <c r="K196" s="116"/>
      <c r="L196" s="116"/>
      <c r="M196" s="37"/>
      <c r="N196" s="37"/>
      <c r="O196" s="116"/>
      <c r="P196" s="116"/>
      <c r="Q196" s="37"/>
      <c r="R196" s="37"/>
      <c r="S196" s="116"/>
      <c r="T196" s="116"/>
      <c r="U196" s="37"/>
      <c r="V196" s="37"/>
      <c r="W196" s="116"/>
      <c r="X196" s="116"/>
      <c r="Y196" s="37"/>
      <c r="Z196" s="37"/>
      <c r="AA196" s="116"/>
      <c r="AB196" s="116"/>
      <c r="AC196" s="37"/>
      <c r="AD196" s="37"/>
      <c r="AE196" s="116"/>
      <c r="AF196" s="116"/>
      <c r="AG196" s="37"/>
    </row>
    <row r="197" spans="1:33">
      <c r="A197" s="12"/>
      <c r="B197" s="120" t="s">
        <v>359</v>
      </c>
      <c r="C197" s="119">
        <v>46</v>
      </c>
      <c r="D197" s="119"/>
      <c r="E197" s="34"/>
      <c r="F197" s="34"/>
      <c r="G197" s="119">
        <v>43</v>
      </c>
      <c r="H197" s="119"/>
      <c r="I197" s="34"/>
      <c r="J197" s="34"/>
      <c r="K197" s="119">
        <v>3</v>
      </c>
      <c r="L197" s="119"/>
      <c r="M197" s="34"/>
      <c r="N197" s="34"/>
      <c r="O197" s="119">
        <v>92</v>
      </c>
      <c r="P197" s="119"/>
      <c r="Q197" s="34"/>
      <c r="R197" s="34"/>
      <c r="S197" s="119">
        <v>49</v>
      </c>
      <c r="T197" s="119"/>
      <c r="U197" s="34"/>
      <c r="V197" s="34"/>
      <c r="W197" s="119">
        <v>36</v>
      </c>
      <c r="X197" s="119"/>
      <c r="Y197" s="34"/>
      <c r="Z197" s="34"/>
      <c r="AA197" s="119">
        <v>9</v>
      </c>
      <c r="AB197" s="119"/>
      <c r="AC197" s="34"/>
      <c r="AD197" s="34"/>
      <c r="AE197" s="119">
        <v>94</v>
      </c>
      <c r="AF197" s="119"/>
      <c r="AG197" s="34"/>
    </row>
    <row r="198" spans="1:33" ht="15.75" thickBot="1">
      <c r="A198" s="12"/>
      <c r="B198" s="120"/>
      <c r="C198" s="121"/>
      <c r="D198" s="121"/>
      <c r="E198" s="46"/>
      <c r="F198" s="34"/>
      <c r="G198" s="121"/>
      <c r="H198" s="121"/>
      <c r="I198" s="46"/>
      <c r="J198" s="34"/>
      <c r="K198" s="121"/>
      <c r="L198" s="121"/>
      <c r="M198" s="46"/>
      <c r="N198" s="34"/>
      <c r="O198" s="121"/>
      <c r="P198" s="121"/>
      <c r="Q198" s="46"/>
      <c r="R198" s="34"/>
      <c r="S198" s="121"/>
      <c r="T198" s="121"/>
      <c r="U198" s="46"/>
      <c r="V198" s="34"/>
      <c r="W198" s="121"/>
      <c r="X198" s="121"/>
      <c r="Y198" s="46"/>
      <c r="Z198" s="34"/>
      <c r="AA198" s="121"/>
      <c r="AB198" s="121"/>
      <c r="AC198" s="46"/>
      <c r="AD198" s="34"/>
      <c r="AE198" s="121"/>
      <c r="AF198" s="121"/>
      <c r="AG198" s="46"/>
    </row>
    <row r="199" spans="1:33">
      <c r="A199" s="12"/>
      <c r="B199" s="112" t="s">
        <v>360</v>
      </c>
      <c r="C199" s="117">
        <v>913</v>
      </c>
      <c r="D199" s="117"/>
      <c r="E199" s="38"/>
      <c r="F199" s="37"/>
      <c r="G199" s="147">
        <v>1099</v>
      </c>
      <c r="H199" s="147"/>
      <c r="I199" s="38"/>
      <c r="J199" s="37"/>
      <c r="K199" s="117">
        <v>267</v>
      </c>
      <c r="L199" s="117"/>
      <c r="M199" s="38"/>
      <c r="N199" s="37"/>
      <c r="O199" s="147">
        <v>2279</v>
      </c>
      <c r="P199" s="147"/>
      <c r="Q199" s="38"/>
      <c r="R199" s="37"/>
      <c r="S199" s="117">
        <v>992</v>
      </c>
      <c r="T199" s="117"/>
      <c r="U199" s="38"/>
      <c r="V199" s="37"/>
      <c r="W199" s="147">
        <v>1160</v>
      </c>
      <c r="X199" s="147"/>
      <c r="Y199" s="38"/>
      <c r="Z199" s="37"/>
      <c r="AA199" s="117">
        <v>322</v>
      </c>
      <c r="AB199" s="117"/>
      <c r="AC199" s="38"/>
      <c r="AD199" s="37"/>
      <c r="AE199" s="147">
        <v>2474</v>
      </c>
      <c r="AF199" s="147"/>
      <c r="AG199" s="38"/>
    </row>
    <row r="200" spans="1:33" ht="15.75" thickBot="1">
      <c r="A200" s="12"/>
      <c r="B200" s="112"/>
      <c r="C200" s="125"/>
      <c r="D200" s="125"/>
      <c r="E200" s="58"/>
      <c r="F200" s="37"/>
      <c r="G200" s="148"/>
      <c r="H200" s="148"/>
      <c r="I200" s="58"/>
      <c r="J200" s="37"/>
      <c r="K200" s="125"/>
      <c r="L200" s="125"/>
      <c r="M200" s="58"/>
      <c r="N200" s="37"/>
      <c r="O200" s="148"/>
      <c r="P200" s="148"/>
      <c r="Q200" s="58"/>
      <c r="R200" s="37"/>
      <c r="S200" s="125"/>
      <c r="T200" s="125"/>
      <c r="U200" s="58"/>
      <c r="V200" s="37"/>
      <c r="W200" s="148"/>
      <c r="X200" s="148"/>
      <c r="Y200" s="58"/>
      <c r="Z200" s="37"/>
      <c r="AA200" s="125"/>
      <c r="AB200" s="125"/>
      <c r="AC200" s="58"/>
      <c r="AD200" s="37"/>
      <c r="AE200" s="148"/>
      <c r="AF200" s="148"/>
      <c r="AG200" s="58"/>
    </row>
    <row r="201" spans="1:33">
      <c r="A201" s="12"/>
      <c r="B201" s="127" t="s">
        <v>200</v>
      </c>
      <c r="C201" s="130">
        <v>215</v>
      </c>
      <c r="D201" s="130"/>
      <c r="E201" s="36"/>
      <c r="F201" s="34"/>
      <c r="G201" s="130">
        <v>51</v>
      </c>
      <c r="H201" s="130"/>
      <c r="I201" s="36"/>
      <c r="J201" s="34"/>
      <c r="K201" s="130">
        <v>4</v>
      </c>
      <c r="L201" s="130"/>
      <c r="M201" s="36"/>
      <c r="N201" s="34"/>
      <c r="O201" s="130">
        <v>270</v>
      </c>
      <c r="P201" s="130"/>
      <c r="Q201" s="36"/>
      <c r="R201" s="34"/>
      <c r="S201" s="130">
        <v>148</v>
      </c>
      <c r="T201" s="130"/>
      <c r="U201" s="36"/>
      <c r="V201" s="34"/>
      <c r="W201" s="130">
        <v>39</v>
      </c>
      <c r="X201" s="130"/>
      <c r="Y201" s="36"/>
      <c r="Z201" s="34"/>
      <c r="AA201" s="130">
        <v>7</v>
      </c>
      <c r="AB201" s="130"/>
      <c r="AC201" s="36"/>
      <c r="AD201" s="34"/>
      <c r="AE201" s="130">
        <v>194</v>
      </c>
      <c r="AF201" s="130"/>
      <c r="AG201" s="36"/>
    </row>
    <row r="202" spans="1:33" ht="15.75" thickBot="1">
      <c r="A202" s="12"/>
      <c r="B202" s="127"/>
      <c r="C202" s="121"/>
      <c r="D202" s="121"/>
      <c r="E202" s="46"/>
      <c r="F202" s="34"/>
      <c r="G202" s="121"/>
      <c r="H202" s="121"/>
      <c r="I202" s="46"/>
      <c r="J202" s="34"/>
      <c r="K202" s="121"/>
      <c r="L202" s="121"/>
      <c r="M202" s="46"/>
      <c r="N202" s="34"/>
      <c r="O202" s="121"/>
      <c r="P202" s="121"/>
      <c r="Q202" s="46"/>
      <c r="R202" s="34"/>
      <c r="S202" s="121"/>
      <c r="T202" s="121"/>
      <c r="U202" s="46"/>
      <c r="V202" s="34"/>
      <c r="W202" s="121"/>
      <c r="X202" s="121"/>
      <c r="Y202" s="46"/>
      <c r="Z202" s="34"/>
      <c r="AA202" s="121"/>
      <c r="AB202" s="121"/>
      <c r="AC202" s="46"/>
      <c r="AD202" s="34"/>
      <c r="AE202" s="121"/>
      <c r="AF202" s="121"/>
      <c r="AG202" s="46"/>
    </row>
    <row r="203" spans="1:33">
      <c r="A203" s="12"/>
      <c r="B203" s="112" t="s">
        <v>204</v>
      </c>
      <c r="C203" s="115" t="s">
        <v>198</v>
      </c>
      <c r="D203" s="147">
        <v>2706</v>
      </c>
      <c r="E203" s="38"/>
      <c r="F203" s="37"/>
      <c r="G203" s="115" t="s">
        <v>198</v>
      </c>
      <c r="H203" s="147">
        <v>1570</v>
      </c>
      <c r="I203" s="38"/>
      <c r="J203" s="37"/>
      <c r="K203" s="115" t="s">
        <v>198</v>
      </c>
      <c r="L203" s="117">
        <v>556</v>
      </c>
      <c r="M203" s="38"/>
      <c r="N203" s="37"/>
      <c r="O203" s="115" t="s">
        <v>198</v>
      </c>
      <c r="P203" s="147">
        <v>4832</v>
      </c>
      <c r="Q203" s="38"/>
      <c r="R203" s="37"/>
      <c r="S203" s="115" t="s">
        <v>198</v>
      </c>
      <c r="T203" s="147">
        <v>2974</v>
      </c>
      <c r="U203" s="38"/>
      <c r="V203" s="37"/>
      <c r="W203" s="115" t="s">
        <v>198</v>
      </c>
      <c r="X203" s="147">
        <v>1801</v>
      </c>
      <c r="Y203" s="38"/>
      <c r="Z203" s="37"/>
      <c r="AA203" s="115" t="s">
        <v>198</v>
      </c>
      <c r="AB203" s="117">
        <v>706</v>
      </c>
      <c r="AC203" s="38"/>
      <c r="AD203" s="37"/>
      <c r="AE203" s="115" t="s">
        <v>198</v>
      </c>
      <c r="AF203" s="147">
        <v>5481</v>
      </c>
      <c r="AG203" s="38"/>
    </row>
    <row r="204" spans="1:33" ht="15.75" thickBot="1">
      <c r="A204" s="12"/>
      <c r="B204" s="112"/>
      <c r="C204" s="134"/>
      <c r="D204" s="137"/>
      <c r="E204" s="53"/>
      <c r="F204" s="37"/>
      <c r="G204" s="134"/>
      <c r="H204" s="137"/>
      <c r="I204" s="53"/>
      <c r="J204" s="37"/>
      <c r="K204" s="134"/>
      <c r="L204" s="140"/>
      <c r="M204" s="53"/>
      <c r="N204" s="37"/>
      <c r="O204" s="134"/>
      <c r="P204" s="137"/>
      <c r="Q204" s="53"/>
      <c r="R204" s="37"/>
      <c r="S204" s="134"/>
      <c r="T204" s="137"/>
      <c r="U204" s="53"/>
      <c r="V204" s="37"/>
      <c r="W204" s="134"/>
      <c r="X204" s="137"/>
      <c r="Y204" s="53"/>
      <c r="Z204" s="37"/>
      <c r="AA204" s="134"/>
      <c r="AB204" s="140"/>
      <c r="AC204" s="53"/>
      <c r="AD204" s="37"/>
      <c r="AE204" s="134"/>
      <c r="AF204" s="137"/>
      <c r="AG204" s="53"/>
    </row>
    <row r="205" spans="1:33" ht="15.75" thickTop="1">
      <c r="A205" s="12"/>
      <c r="B205" s="160" t="s">
        <v>361</v>
      </c>
      <c r="C205" s="160"/>
      <c r="D205" s="160"/>
      <c r="E205" s="160"/>
      <c r="F205" s="160"/>
      <c r="G205" s="160"/>
      <c r="H205" s="160"/>
      <c r="I205" s="160"/>
      <c r="J205" s="160"/>
      <c r="K205" s="160"/>
      <c r="L205" s="160"/>
      <c r="M205" s="160"/>
      <c r="N205" s="160"/>
      <c r="O205" s="160"/>
      <c r="P205" s="160"/>
      <c r="Q205" s="160"/>
      <c r="R205" s="160"/>
      <c r="S205" s="160"/>
      <c r="T205" s="160"/>
      <c r="U205" s="160"/>
      <c r="V205" s="160"/>
      <c r="W205" s="160"/>
      <c r="X205" s="160"/>
      <c r="Y205" s="160"/>
      <c r="Z205" s="160"/>
      <c r="AA205" s="160"/>
      <c r="AB205" s="160"/>
      <c r="AC205" s="160"/>
      <c r="AD205" s="160"/>
      <c r="AE205" s="160"/>
      <c r="AF205" s="160"/>
      <c r="AG205" s="160"/>
    </row>
    <row r="206" spans="1:33">
      <c r="A206" s="12"/>
      <c r="B206" s="18"/>
      <c r="C206" s="18"/>
    </row>
    <row r="207" spans="1:33" ht="22.5">
      <c r="A207" s="12"/>
      <c r="B207" s="97">
        <v>-1</v>
      </c>
      <c r="C207" s="98" t="s">
        <v>362</v>
      </c>
    </row>
    <row r="208" spans="1:33">
      <c r="A208" s="12"/>
      <c r="B208" s="18"/>
      <c r="C208" s="18"/>
    </row>
    <row r="209" spans="1:33">
      <c r="A209" s="12"/>
      <c r="B209" s="97">
        <v>-2</v>
      </c>
      <c r="C209" s="98" t="s">
        <v>363</v>
      </c>
    </row>
    <row r="210" spans="1:33">
      <c r="A210" s="12"/>
      <c r="B210" s="18"/>
      <c r="C210" s="18"/>
    </row>
    <row r="211" spans="1:33">
      <c r="A211" s="12"/>
      <c r="B211" s="97">
        <v>-3</v>
      </c>
      <c r="C211" s="98" t="s">
        <v>364</v>
      </c>
    </row>
    <row r="212" spans="1:33">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row>
    <row r="213" spans="1:33">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row>
    <row r="214" spans="1:33">
      <c r="A214" s="12"/>
      <c r="B214" s="78" t="s">
        <v>365</v>
      </c>
      <c r="C214" s="78"/>
      <c r="D214" s="78"/>
      <c r="E214" s="78"/>
      <c r="F214" s="78"/>
      <c r="G214" s="78"/>
      <c r="H214" s="78"/>
      <c r="I214" s="78"/>
      <c r="J214" s="78"/>
      <c r="K214" s="78"/>
      <c r="L214" s="78"/>
      <c r="M214" s="78"/>
      <c r="N214" s="78"/>
      <c r="O214" s="78"/>
      <c r="P214" s="78"/>
      <c r="Q214" s="78"/>
      <c r="R214" s="78"/>
      <c r="S214" s="78"/>
      <c r="T214" s="78"/>
      <c r="U214" s="78"/>
      <c r="V214" s="78"/>
      <c r="W214" s="78"/>
      <c r="X214" s="78"/>
      <c r="Y214" s="78"/>
      <c r="Z214" s="78"/>
      <c r="AA214" s="78"/>
      <c r="AB214" s="78"/>
      <c r="AC214" s="78"/>
      <c r="AD214" s="78"/>
      <c r="AE214" s="78"/>
      <c r="AF214" s="78"/>
      <c r="AG214" s="78"/>
    </row>
    <row r="215" spans="1:33">
      <c r="A215" s="12"/>
      <c r="B215" s="30"/>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row>
    <row r="216" spans="1:33">
      <c r="A216" s="12"/>
      <c r="B216" s="18"/>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c r="AB216" s="18"/>
      <c r="AC216" s="18"/>
    </row>
    <row r="217" spans="1:33" ht="15.75" thickBot="1">
      <c r="A217" s="12"/>
      <c r="B217" s="102"/>
      <c r="C217" s="111" t="s">
        <v>340</v>
      </c>
      <c r="D217" s="111"/>
      <c r="E217" s="111"/>
      <c r="F217" s="111"/>
      <c r="G217" s="111"/>
      <c r="H217" s="111"/>
      <c r="I217" s="111"/>
      <c r="J217" s="111"/>
      <c r="K217" s="111"/>
      <c r="L217" s="111"/>
      <c r="M217" s="111"/>
      <c r="N217" s="111"/>
      <c r="O217" s="111"/>
      <c r="P217" s="111"/>
      <c r="Q217" s="111"/>
      <c r="R217" s="111"/>
      <c r="S217" s="111"/>
      <c r="T217" s="111"/>
      <c r="U217" s="111"/>
      <c r="V217" s="111"/>
      <c r="W217" s="111"/>
      <c r="X217" s="111"/>
      <c r="Y217" s="111"/>
      <c r="Z217" s="111"/>
      <c r="AA217" s="111"/>
      <c r="AB217" s="111"/>
      <c r="AC217" s="111"/>
    </row>
    <row r="218" spans="1:33">
      <c r="A218" s="12"/>
      <c r="B218" s="149"/>
      <c r="C218" s="151" t="s">
        <v>366</v>
      </c>
      <c r="D218" s="151"/>
      <c r="E218" s="151"/>
      <c r="F218" s="36"/>
      <c r="G218" s="151" t="s">
        <v>367</v>
      </c>
      <c r="H218" s="151"/>
      <c r="I218" s="151"/>
      <c r="J218" s="36"/>
      <c r="K218" s="151" t="s">
        <v>370</v>
      </c>
      <c r="L218" s="151"/>
      <c r="M218" s="151"/>
      <c r="N218" s="36"/>
      <c r="O218" s="151" t="s">
        <v>371</v>
      </c>
      <c r="P218" s="151"/>
      <c r="Q218" s="151"/>
      <c r="R218" s="36"/>
      <c r="S218" s="151" t="s">
        <v>372</v>
      </c>
      <c r="T218" s="151"/>
      <c r="U218" s="151"/>
      <c r="V218" s="36"/>
      <c r="W218" s="151" t="s">
        <v>204</v>
      </c>
      <c r="X218" s="151"/>
      <c r="Y218" s="151"/>
      <c r="Z218" s="36"/>
      <c r="AA218" s="151" t="s">
        <v>373</v>
      </c>
      <c r="AB218" s="151"/>
      <c r="AC218" s="151"/>
    </row>
    <row r="219" spans="1:33">
      <c r="A219" s="12"/>
      <c r="B219" s="149"/>
      <c r="C219" s="150"/>
      <c r="D219" s="150"/>
      <c r="E219" s="150"/>
      <c r="F219" s="34"/>
      <c r="G219" s="150" t="s">
        <v>368</v>
      </c>
      <c r="H219" s="150"/>
      <c r="I219" s="150"/>
      <c r="J219" s="34"/>
      <c r="K219" s="150" t="s">
        <v>369</v>
      </c>
      <c r="L219" s="150"/>
      <c r="M219" s="150"/>
      <c r="N219" s="34"/>
      <c r="O219" s="150"/>
      <c r="P219" s="150"/>
      <c r="Q219" s="150"/>
      <c r="R219" s="34"/>
      <c r="S219" s="150"/>
      <c r="T219" s="150"/>
      <c r="U219" s="150"/>
      <c r="V219" s="34"/>
      <c r="W219" s="150" t="s">
        <v>346</v>
      </c>
      <c r="X219" s="150"/>
      <c r="Y219" s="150"/>
      <c r="Z219" s="34"/>
      <c r="AA219" s="150" t="s">
        <v>374</v>
      </c>
      <c r="AB219" s="150"/>
      <c r="AC219" s="150"/>
    </row>
    <row r="220" spans="1:33" ht="15.75" thickBot="1">
      <c r="A220" s="12"/>
      <c r="B220" s="149"/>
      <c r="C220" s="111"/>
      <c r="D220" s="111"/>
      <c r="E220" s="111"/>
      <c r="F220" s="34"/>
      <c r="G220" s="111" t="s">
        <v>369</v>
      </c>
      <c r="H220" s="111"/>
      <c r="I220" s="111"/>
      <c r="J220" s="34"/>
      <c r="K220" s="145"/>
      <c r="L220" s="145"/>
      <c r="M220" s="145"/>
      <c r="N220" s="34"/>
      <c r="O220" s="111"/>
      <c r="P220" s="111"/>
      <c r="Q220" s="111"/>
      <c r="R220" s="34"/>
      <c r="S220" s="111"/>
      <c r="T220" s="111"/>
      <c r="U220" s="111"/>
      <c r="V220" s="34"/>
      <c r="W220" s="111" t="s">
        <v>347</v>
      </c>
      <c r="X220" s="111"/>
      <c r="Y220" s="111"/>
      <c r="Z220" s="34"/>
      <c r="AA220" s="111" t="s">
        <v>375</v>
      </c>
      <c r="AB220" s="111"/>
      <c r="AC220" s="111"/>
    </row>
    <row r="221" spans="1:33">
      <c r="A221" s="12"/>
      <c r="B221" s="114" t="s">
        <v>348</v>
      </c>
      <c r="C221" s="115" t="s">
        <v>198</v>
      </c>
      <c r="D221" s="117">
        <v>9</v>
      </c>
      <c r="E221" s="38"/>
      <c r="F221" s="37"/>
      <c r="G221" s="115" t="s">
        <v>198</v>
      </c>
      <c r="H221" s="117">
        <v>2</v>
      </c>
      <c r="I221" s="38"/>
      <c r="J221" s="37"/>
      <c r="K221" s="115" t="s">
        <v>198</v>
      </c>
      <c r="L221" s="117">
        <v>1</v>
      </c>
      <c r="M221" s="38"/>
      <c r="N221" s="37"/>
      <c r="O221" s="115" t="s">
        <v>198</v>
      </c>
      <c r="P221" s="117">
        <v>12</v>
      </c>
      <c r="Q221" s="38"/>
      <c r="R221" s="37"/>
      <c r="S221" s="115" t="s">
        <v>198</v>
      </c>
      <c r="T221" s="117">
        <v>280</v>
      </c>
      <c r="U221" s="38"/>
      <c r="V221" s="37"/>
      <c r="W221" s="115" t="s">
        <v>198</v>
      </c>
      <c r="X221" s="117">
        <v>292</v>
      </c>
      <c r="Y221" s="38"/>
      <c r="Z221" s="37"/>
      <c r="AA221" s="115" t="s">
        <v>198</v>
      </c>
      <c r="AB221" s="117">
        <v>16</v>
      </c>
      <c r="AC221" s="38"/>
    </row>
    <row r="222" spans="1:33">
      <c r="A222" s="12"/>
      <c r="B222" s="114"/>
      <c r="C222" s="114"/>
      <c r="D222" s="116"/>
      <c r="E222" s="37"/>
      <c r="F222" s="37"/>
      <c r="G222" s="114"/>
      <c r="H222" s="116"/>
      <c r="I222" s="37"/>
      <c r="J222" s="37"/>
      <c r="K222" s="114"/>
      <c r="L222" s="116"/>
      <c r="M222" s="37"/>
      <c r="N222" s="37"/>
      <c r="O222" s="114"/>
      <c r="P222" s="116"/>
      <c r="Q222" s="37"/>
      <c r="R222" s="37"/>
      <c r="S222" s="114"/>
      <c r="T222" s="116"/>
      <c r="U222" s="37"/>
      <c r="V222" s="37"/>
      <c r="W222" s="114"/>
      <c r="X222" s="116"/>
      <c r="Y222" s="37"/>
      <c r="Z222" s="37"/>
      <c r="AA222" s="114"/>
      <c r="AB222" s="116"/>
      <c r="AC222" s="37"/>
    </row>
    <row r="223" spans="1:33">
      <c r="A223" s="12"/>
      <c r="B223" s="118" t="s">
        <v>349</v>
      </c>
      <c r="C223" s="119">
        <v>21</v>
      </c>
      <c r="D223" s="119"/>
      <c r="E223" s="34"/>
      <c r="F223" s="34"/>
      <c r="G223" s="119">
        <v>4</v>
      </c>
      <c r="H223" s="119"/>
      <c r="I223" s="34"/>
      <c r="J223" s="34"/>
      <c r="K223" s="119">
        <v>3</v>
      </c>
      <c r="L223" s="119"/>
      <c r="M223" s="34"/>
      <c r="N223" s="34"/>
      <c r="O223" s="119">
        <v>28</v>
      </c>
      <c r="P223" s="119"/>
      <c r="Q223" s="34"/>
      <c r="R223" s="34"/>
      <c r="S223" s="119">
        <v>650</v>
      </c>
      <c r="T223" s="119"/>
      <c r="U223" s="34"/>
      <c r="V223" s="34"/>
      <c r="W223" s="119">
        <v>678</v>
      </c>
      <c r="X223" s="119"/>
      <c r="Y223" s="34"/>
      <c r="Z223" s="34"/>
      <c r="AA223" s="119">
        <v>27</v>
      </c>
      <c r="AB223" s="119"/>
      <c r="AC223" s="34"/>
    </row>
    <row r="224" spans="1:33">
      <c r="A224" s="12"/>
      <c r="B224" s="118"/>
      <c r="C224" s="119"/>
      <c r="D224" s="119"/>
      <c r="E224" s="34"/>
      <c r="F224" s="34"/>
      <c r="G224" s="119"/>
      <c r="H224" s="119"/>
      <c r="I224" s="34"/>
      <c r="J224" s="34"/>
      <c r="K224" s="119"/>
      <c r="L224" s="119"/>
      <c r="M224" s="34"/>
      <c r="N224" s="34"/>
      <c r="O224" s="119"/>
      <c r="P224" s="119"/>
      <c r="Q224" s="34"/>
      <c r="R224" s="34"/>
      <c r="S224" s="119"/>
      <c r="T224" s="119"/>
      <c r="U224" s="34"/>
      <c r="V224" s="34"/>
      <c r="W224" s="119"/>
      <c r="X224" s="119"/>
      <c r="Y224" s="34"/>
      <c r="Z224" s="34"/>
      <c r="AA224" s="119"/>
      <c r="AB224" s="119"/>
      <c r="AC224" s="34"/>
    </row>
    <row r="225" spans="1:29">
      <c r="A225" s="12"/>
      <c r="B225" s="114" t="s">
        <v>350</v>
      </c>
      <c r="C225" s="116">
        <v>14</v>
      </c>
      <c r="D225" s="116"/>
      <c r="E225" s="37"/>
      <c r="F225" s="37"/>
      <c r="G225" s="116">
        <v>2</v>
      </c>
      <c r="H225" s="116"/>
      <c r="I225" s="37"/>
      <c r="J225" s="37"/>
      <c r="K225" s="116">
        <v>1</v>
      </c>
      <c r="L225" s="116"/>
      <c r="M225" s="37"/>
      <c r="N225" s="37"/>
      <c r="O225" s="116">
        <v>17</v>
      </c>
      <c r="P225" s="116"/>
      <c r="Q225" s="37"/>
      <c r="R225" s="37"/>
      <c r="S225" s="116">
        <v>259</v>
      </c>
      <c r="T225" s="116"/>
      <c r="U225" s="37"/>
      <c r="V225" s="37"/>
      <c r="W225" s="116">
        <v>276</v>
      </c>
      <c r="X225" s="116"/>
      <c r="Y225" s="37"/>
      <c r="Z225" s="37"/>
      <c r="AA225" s="116">
        <v>10</v>
      </c>
      <c r="AB225" s="116"/>
      <c r="AC225" s="37"/>
    </row>
    <row r="226" spans="1:29">
      <c r="A226" s="12"/>
      <c r="B226" s="114"/>
      <c r="C226" s="116"/>
      <c r="D226" s="116"/>
      <c r="E226" s="37"/>
      <c r="F226" s="37"/>
      <c r="G226" s="116"/>
      <c r="H226" s="116"/>
      <c r="I226" s="37"/>
      <c r="J226" s="37"/>
      <c r="K226" s="116"/>
      <c r="L226" s="116"/>
      <c r="M226" s="37"/>
      <c r="N226" s="37"/>
      <c r="O226" s="116"/>
      <c r="P226" s="116"/>
      <c r="Q226" s="37"/>
      <c r="R226" s="37"/>
      <c r="S226" s="116"/>
      <c r="T226" s="116"/>
      <c r="U226" s="37"/>
      <c r="V226" s="37"/>
      <c r="W226" s="116"/>
      <c r="X226" s="116"/>
      <c r="Y226" s="37"/>
      <c r="Z226" s="37"/>
      <c r="AA226" s="116"/>
      <c r="AB226" s="116"/>
      <c r="AC226" s="37"/>
    </row>
    <row r="227" spans="1:29">
      <c r="A227" s="12"/>
      <c r="B227" s="118" t="s">
        <v>351</v>
      </c>
      <c r="C227" s="119">
        <v>4</v>
      </c>
      <c r="D227" s="119"/>
      <c r="E227" s="34"/>
      <c r="F227" s="34"/>
      <c r="G227" s="119">
        <v>1</v>
      </c>
      <c r="H227" s="119"/>
      <c r="I227" s="34"/>
      <c r="J227" s="34"/>
      <c r="K227" s="119">
        <v>1</v>
      </c>
      <c r="L227" s="119"/>
      <c r="M227" s="34"/>
      <c r="N227" s="34"/>
      <c r="O227" s="119">
        <v>6</v>
      </c>
      <c r="P227" s="119"/>
      <c r="Q227" s="34"/>
      <c r="R227" s="34"/>
      <c r="S227" s="119">
        <v>122</v>
      </c>
      <c r="T227" s="119"/>
      <c r="U227" s="34"/>
      <c r="V227" s="34"/>
      <c r="W227" s="119">
        <v>128</v>
      </c>
      <c r="X227" s="119"/>
      <c r="Y227" s="34"/>
      <c r="Z227" s="34"/>
      <c r="AA227" s="119">
        <v>6</v>
      </c>
      <c r="AB227" s="119"/>
      <c r="AC227" s="34"/>
    </row>
    <row r="228" spans="1:29">
      <c r="A228" s="12"/>
      <c r="B228" s="118"/>
      <c r="C228" s="119"/>
      <c r="D228" s="119"/>
      <c r="E228" s="34"/>
      <c r="F228" s="34"/>
      <c r="G228" s="119"/>
      <c r="H228" s="119"/>
      <c r="I228" s="34"/>
      <c r="J228" s="34"/>
      <c r="K228" s="119"/>
      <c r="L228" s="119"/>
      <c r="M228" s="34"/>
      <c r="N228" s="34"/>
      <c r="O228" s="119"/>
      <c r="P228" s="119"/>
      <c r="Q228" s="34"/>
      <c r="R228" s="34"/>
      <c r="S228" s="119"/>
      <c r="T228" s="119"/>
      <c r="U228" s="34"/>
      <c r="V228" s="34"/>
      <c r="W228" s="119"/>
      <c r="X228" s="119"/>
      <c r="Y228" s="34"/>
      <c r="Z228" s="34"/>
      <c r="AA228" s="119"/>
      <c r="AB228" s="119"/>
      <c r="AC228" s="34"/>
    </row>
    <row r="229" spans="1:29">
      <c r="A229" s="12"/>
      <c r="B229" s="114" t="s">
        <v>352</v>
      </c>
      <c r="C229" s="116">
        <v>3</v>
      </c>
      <c r="D229" s="116"/>
      <c r="E229" s="37"/>
      <c r="F229" s="37"/>
      <c r="G229" s="116">
        <v>1</v>
      </c>
      <c r="H229" s="116"/>
      <c r="I229" s="37"/>
      <c r="J229" s="37"/>
      <c r="K229" s="116">
        <v>1</v>
      </c>
      <c r="L229" s="116"/>
      <c r="M229" s="37"/>
      <c r="N229" s="37"/>
      <c r="O229" s="116">
        <v>5</v>
      </c>
      <c r="P229" s="116"/>
      <c r="Q229" s="37"/>
      <c r="R229" s="37"/>
      <c r="S229" s="116">
        <v>105</v>
      </c>
      <c r="T229" s="116"/>
      <c r="U229" s="37"/>
      <c r="V229" s="37"/>
      <c r="W229" s="116">
        <v>110</v>
      </c>
      <c r="X229" s="116"/>
      <c r="Y229" s="37"/>
      <c r="Z229" s="37"/>
      <c r="AA229" s="116">
        <v>5</v>
      </c>
      <c r="AB229" s="116"/>
      <c r="AC229" s="37"/>
    </row>
    <row r="230" spans="1:29">
      <c r="A230" s="12"/>
      <c r="B230" s="114"/>
      <c r="C230" s="116"/>
      <c r="D230" s="116"/>
      <c r="E230" s="37"/>
      <c r="F230" s="37"/>
      <c r="G230" s="116"/>
      <c r="H230" s="116"/>
      <c r="I230" s="37"/>
      <c r="J230" s="37"/>
      <c r="K230" s="116"/>
      <c r="L230" s="116"/>
      <c r="M230" s="37"/>
      <c r="N230" s="37"/>
      <c r="O230" s="116"/>
      <c r="P230" s="116"/>
      <c r="Q230" s="37"/>
      <c r="R230" s="37"/>
      <c r="S230" s="116"/>
      <c r="T230" s="116"/>
      <c r="U230" s="37"/>
      <c r="V230" s="37"/>
      <c r="W230" s="116"/>
      <c r="X230" s="116"/>
      <c r="Y230" s="37"/>
      <c r="Z230" s="37"/>
      <c r="AA230" s="116"/>
      <c r="AB230" s="116"/>
      <c r="AC230" s="37"/>
    </row>
    <row r="231" spans="1:29">
      <c r="A231" s="12"/>
      <c r="B231" s="118" t="s">
        <v>200</v>
      </c>
      <c r="C231" s="119">
        <v>3</v>
      </c>
      <c r="D231" s="119"/>
      <c r="E231" s="34"/>
      <c r="F231" s="34"/>
      <c r="G231" s="119">
        <v>1</v>
      </c>
      <c r="H231" s="119"/>
      <c r="I231" s="34"/>
      <c r="J231" s="34"/>
      <c r="K231" s="119" t="s">
        <v>224</v>
      </c>
      <c r="L231" s="119"/>
      <c r="M231" s="34"/>
      <c r="N231" s="34"/>
      <c r="O231" s="119">
        <v>4</v>
      </c>
      <c r="P231" s="119"/>
      <c r="Q231" s="34"/>
      <c r="R231" s="34"/>
      <c r="S231" s="119">
        <v>99</v>
      </c>
      <c r="T231" s="119"/>
      <c r="U231" s="34"/>
      <c r="V231" s="34"/>
      <c r="W231" s="119">
        <v>103</v>
      </c>
      <c r="X231" s="119"/>
      <c r="Y231" s="34"/>
      <c r="Z231" s="34"/>
      <c r="AA231" s="119">
        <v>5</v>
      </c>
      <c r="AB231" s="119"/>
      <c r="AC231" s="34"/>
    </row>
    <row r="232" spans="1:29" ht="15.75" thickBot="1">
      <c r="A232" s="12"/>
      <c r="B232" s="118"/>
      <c r="C232" s="121"/>
      <c r="D232" s="121"/>
      <c r="E232" s="46"/>
      <c r="F232" s="34"/>
      <c r="G232" s="121"/>
      <c r="H232" s="121"/>
      <c r="I232" s="46"/>
      <c r="J232" s="34"/>
      <c r="K232" s="121"/>
      <c r="L232" s="121"/>
      <c r="M232" s="46"/>
      <c r="N232" s="34"/>
      <c r="O232" s="121"/>
      <c r="P232" s="121"/>
      <c r="Q232" s="46"/>
      <c r="R232" s="34"/>
      <c r="S232" s="121"/>
      <c r="T232" s="121"/>
      <c r="U232" s="46"/>
      <c r="V232" s="34"/>
      <c r="W232" s="121"/>
      <c r="X232" s="121"/>
      <c r="Y232" s="46"/>
      <c r="Z232" s="34"/>
      <c r="AA232" s="121"/>
      <c r="AB232" s="121"/>
      <c r="AC232" s="46"/>
    </row>
    <row r="233" spans="1:29">
      <c r="A233" s="12"/>
      <c r="B233" s="112" t="s">
        <v>353</v>
      </c>
      <c r="C233" s="117">
        <v>54</v>
      </c>
      <c r="D233" s="117"/>
      <c r="E233" s="38"/>
      <c r="F233" s="37"/>
      <c r="G233" s="117">
        <v>11</v>
      </c>
      <c r="H233" s="117"/>
      <c r="I233" s="38"/>
      <c r="J233" s="37"/>
      <c r="K233" s="117">
        <v>7</v>
      </c>
      <c r="L233" s="117"/>
      <c r="M233" s="38"/>
      <c r="N233" s="37"/>
      <c r="O233" s="117">
        <v>72</v>
      </c>
      <c r="P233" s="117"/>
      <c r="Q233" s="38"/>
      <c r="R233" s="37"/>
      <c r="S233" s="147">
        <v>1515</v>
      </c>
      <c r="T233" s="147"/>
      <c r="U233" s="38"/>
      <c r="V233" s="37"/>
      <c r="W233" s="147">
        <v>1587</v>
      </c>
      <c r="X233" s="147"/>
      <c r="Y233" s="38"/>
      <c r="Z233" s="37"/>
      <c r="AA233" s="117">
        <v>69</v>
      </c>
      <c r="AB233" s="117"/>
      <c r="AC233" s="38"/>
    </row>
    <row r="234" spans="1:29" ht="15.75" thickBot="1">
      <c r="A234" s="12"/>
      <c r="B234" s="112"/>
      <c r="C234" s="125"/>
      <c r="D234" s="125"/>
      <c r="E234" s="58"/>
      <c r="F234" s="37"/>
      <c r="G234" s="125"/>
      <c r="H234" s="125"/>
      <c r="I234" s="58"/>
      <c r="J234" s="37"/>
      <c r="K234" s="125"/>
      <c r="L234" s="125"/>
      <c r="M234" s="58"/>
      <c r="N234" s="37"/>
      <c r="O234" s="125"/>
      <c r="P234" s="125"/>
      <c r="Q234" s="58"/>
      <c r="R234" s="37"/>
      <c r="S234" s="148"/>
      <c r="T234" s="148"/>
      <c r="U234" s="58"/>
      <c r="V234" s="37"/>
      <c r="W234" s="148"/>
      <c r="X234" s="148"/>
      <c r="Y234" s="58"/>
      <c r="Z234" s="37"/>
      <c r="AA234" s="125"/>
      <c r="AB234" s="125"/>
      <c r="AC234" s="58"/>
    </row>
    <row r="235" spans="1:29">
      <c r="A235" s="12"/>
      <c r="B235" s="127" t="s">
        <v>306</v>
      </c>
      <c r="C235" s="130">
        <v>2</v>
      </c>
      <c r="D235" s="130"/>
      <c r="E235" s="36"/>
      <c r="F235" s="34"/>
      <c r="G235" s="130">
        <v>3</v>
      </c>
      <c r="H235" s="130"/>
      <c r="I235" s="36"/>
      <c r="J235" s="34"/>
      <c r="K235" s="130">
        <v>3</v>
      </c>
      <c r="L235" s="130"/>
      <c r="M235" s="36"/>
      <c r="N235" s="34"/>
      <c r="O235" s="130">
        <v>8</v>
      </c>
      <c r="P235" s="130"/>
      <c r="Q235" s="36"/>
      <c r="R235" s="34"/>
      <c r="S235" s="130">
        <v>688</v>
      </c>
      <c r="T235" s="130"/>
      <c r="U235" s="36"/>
      <c r="V235" s="34"/>
      <c r="W235" s="130">
        <v>696</v>
      </c>
      <c r="X235" s="130"/>
      <c r="Y235" s="36"/>
      <c r="Z235" s="34"/>
      <c r="AA235" s="130">
        <v>31</v>
      </c>
      <c r="AB235" s="130"/>
      <c r="AC235" s="36"/>
    </row>
    <row r="236" spans="1:29" ht="15.75" thickBot="1">
      <c r="A236" s="12"/>
      <c r="B236" s="127"/>
      <c r="C236" s="121"/>
      <c r="D236" s="121"/>
      <c r="E236" s="46"/>
      <c r="F236" s="34"/>
      <c r="G236" s="121"/>
      <c r="H236" s="121"/>
      <c r="I236" s="46"/>
      <c r="J236" s="34"/>
      <c r="K236" s="121"/>
      <c r="L236" s="121"/>
      <c r="M236" s="46"/>
      <c r="N236" s="34"/>
      <c r="O236" s="121"/>
      <c r="P236" s="121"/>
      <c r="Q236" s="46"/>
      <c r="R236" s="34"/>
      <c r="S236" s="121"/>
      <c r="T236" s="121"/>
      <c r="U236" s="46"/>
      <c r="V236" s="34"/>
      <c r="W236" s="121"/>
      <c r="X236" s="121"/>
      <c r="Y236" s="46"/>
      <c r="Z236" s="34"/>
      <c r="AA236" s="121"/>
      <c r="AB236" s="121"/>
      <c r="AC236" s="46"/>
    </row>
    <row r="237" spans="1:29">
      <c r="A237" s="12"/>
      <c r="B237" s="114" t="s">
        <v>355</v>
      </c>
      <c r="C237" s="117">
        <v>1</v>
      </c>
      <c r="D237" s="117"/>
      <c r="E237" s="38"/>
      <c r="F237" s="37"/>
      <c r="G237" s="117" t="s">
        <v>224</v>
      </c>
      <c r="H237" s="117"/>
      <c r="I237" s="38"/>
      <c r="J237" s="37"/>
      <c r="K237" s="117" t="s">
        <v>224</v>
      </c>
      <c r="L237" s="117"/>
      <c r="M237" s="38"/>
      <c r="N237" s="37"/>
      <c r="O237" s="117">
        <v>1</v>
      </c>
      <c r="P237" s="117"/>
      <c r="Q237" s="38"/>
      <c r="R237" s="37"/>
      <c r="S237" s="117">
        <v>683</v>
      </c>
      <c r="T237" s="117"/>
      <c r="U237" s="38"/>
      <c r="V237" s="37"/>
      <c r="W237" s="117">
        <v>684</v>
      </c>
      <c r="X237" s="117"/>
      <c r="Y237" s="38"/>
      <c r="Z237" s="37"/>
      <c r="AA237" s="117">
        <v>34</v>
      </c>
      <c r="AB237" s="117"/>
      <c r="AC237" s="38"/>
    </row>
    <row r="238" spans="1:29">
      <c r="A238" s="12"/>
      <c r="B238" s="114"/>
      <c r="C238" s="116"/>
      <c r="D238" s="116"/>
      <c r="E238" s="37"/>
      <c r="F238" s="37"/>
      <c r="G238" s="116"/>
      <c r="H238" s="116"/>
      <c r="I238" s="37"/>
      <c r="J238" s="37"/>
      <c r="K238" s="116"/>
      <c r="L238" s="116"/>
      <c r="M238" s="37"/>
      <c r="N238" s="37"/>
      <c r="O238" s="116"/>
      <c r="P238" s="116"/>
      <c r="Q238" s="37"/>
      <c r="R238" s="37"/>
      <c r="S238" s="116"/>
      <c r="T238" s="116"/>
      <c r="U238" s="37"/>
      <c r="V238" s="37"/>
      <c r="W238" s="116"/>
      <c r="X238" s="116"/>
      <c r="Y238" s="37"/>
      <c r="Z238" s="37"/>
      <c r="AA238" s="116"/>
      <c r="AB238" s="116"/>
      <c r="AC238" s="37"/>
    </row>
    <row r="239" spans="1:29">
      <c r="A239" s="12"/>
      <c r="B239" s="118" t="s">
        <v>356</v>
      </c>
      <c r="C239" s="119">
        <v>2</v>
      </c>
      <c r="D239" s="119"/>
      <c r="E239" s="34"/>
      <c r="F239" s="34"/>
      <c r="G239" s="119">
        <v>2</v>
      </c>
      <c r="H239" s="119"/>
      <c r="I239" s="34"/>
      <c r="J239" s="34"/>
      <c r="K239" s="119">
        <v>2</v>
      </c>
      <c r="L239" s="119"/>
      <c r="M239" s="34"/>
      <c r="N239" s="34"/>
      <c r="O239" s="119">
        <v>6</v>
      </c>
      <c r="P239" s="119"/>
      <c r="Q239" s="34"/>
      <c r="R239" s="34"/>
      <c r="S239" s="119">
        <v>390</v>
      </c>
      <c r="T239" s="119"/>
      <c r="U239" s="34"/>
      <c r="V239" s="34"/>
      <c r="W239" s="119">
        <v>396</v>
      </c>
      <c r="X239" s="119"/>
      <c r="Y239" s="34"/>
      <c r="Z239" s="34"/>
      <c r="AA239" s="119">
        <v>4</v>
      </c>
      <c r="AB239" s="119"/>
      <c r="AC239" s="34"/>
    </row>
    <row r="240" spans="1:29">
      <c r="A240" s="12"/>
      <c r="B240" s="118"/>
      <c r="C240" s="119"/>
      <c r="D240" s="119"/>
      <c r="E240" s="34"/>
      <c r="F240" s="34"/>
      <c r="G240" s="119"/>
      <c r="H240" s="119"/>
      <c r="I240" s="34"/>
      <c r="J240" s="34"/>
      <c r="K240" s="119"/>
      <c r="L240" s="119"/>
      <c r="M240" s="34"/>
      <c r="N240" s="34"/>
      <c r="O240" s="119"/>
      <c r="P240" s="119"/>
      <c r="Q240" s="34"/>
      <c r="R240" s="34"/>
      <c r="S240" s="119"/>
      <c r="T240" s="119"/>
      <c r="U240" s="34"/>
      <c r="V240" s="34"/>
      <c r="W240" s="119"/>
      <c r="X240" s="119"/>
      <c r="Y240" s="34"/>
      <c r="Z240" s="34"/>
      <c r="AA240" s="119"/>
      <c r="AB240" s="119"/>
      <c r="AC240" s="34"/>
    </row>
    <row r="241" spans="1:29">
      <c r="A241" s="12"/>
      <c r="B241" s="132" t="s">
        <v>357</v>
      </c>
      <c r="C241" s="116">
        <v>5</v>
      </c>
      <c r="D241" s="116"/>
      <c r="E241" s="37"/>
      <c r="F241" s="37"/>
      <c r="G241" s="116">
        <v>2</v>
      </c>
      <c r="H241" s="116"/>
      <c r="I241" s="37"/>
      <c r="J241" s="37"/>
      <c r="K241" s="116">
        <v>4</v>
      </c>
      <c r="L241" s="116"/>
      <c r="M241" s="37"/>
      <c r="N241" s="37"/>
      <c r="O241" s="116">
        <v>11</v>
      </c>
      <c r="P241" s="116"/>
      <c r="Q241" s="37"/>
      <c r="R241" s="37"/>
      <c r="S241" s="116">
        <v>726</v>
      </c>
      <c r="T241" s="116"/>
      <c r="U241" s="37"/>
      <c r="V241" s="37"/>
      <c r="W241" s="116">
        <v>737</v>
      </c>
      <c r="X241" s="116"/>
      <c r="Y241" s="37"/>
      <c r="Z241" s="37"/>
      <c r="AA241" s="116">
        <v>25</v>
      </c>
      <c r="AB241" s="116"/>
      <c r="AC241" s="37"/>
    </row>
    <row r="242" spans="1:29">
      <c r="A242" s="12"/>
      <c r="B242" s="132"/>
      <c r="C242" s="116"/>
      <c r="D242" s="116"/>
      <c r="E242" s="37"/>
      <c r="F242" s="37"/>
      <c r="G242" s="116"/>
      <c r="H242" s="116"/>
      <c r="I242" s="37"/>
      <c r="J242" s="37"/>
      <c r="K242" s="116"/>
      <c r="L242" s="116"/>
      <c r="M242" s="37"/>
      <c r="N242" s="37"/>
      <c r="O242" s="116"/>
      <c r="P242" s="116"/>
      <c r="Q242" s="37"/>
      <c r="R242" s="37"/>
      <c r="S242" s="116"/>
      <c r="T242" s="116"/>
      <c r="U242" s="37"/>
      <c r="V242" s="37"/>
      <c r="W242" s="116"/>
      <c r="X242" s="116"/>
      <c r="Y242" s="37"/>
      <c r="Z242" s="37"/>
      <c r="AA242" s="116"/>
      <c r="AB242" s="116"/>
      <c r="AC242" s="37"/>
    </row>
    <row r="243" spans="1:29">
      <c r="A243" s="12"/>
      <c r="B243" s="120" t="s">
        <v>358</v>
      </c>
      <c r="C243" s="119">
        <v>19</v>
      </c>
      <c r="D243" s="119"/>
      <c r="E243" s="34"/>
      <c r="F243" s="34"/>
      <c r="G243" s="119">
        <v>8</v>
      </c>
      <c r="H243" s="119"/>
      <c r="I243" s="34"/>
      <c r="J243" s="34"/>
      <c r="K243" s="119">
        <v>13</v>
      </c>
      <c r="L243" s="119"/>
      <c r="M243" s="34"/>
      <c r="N243" s="34"/>
      <c r="O243" s="119">
        <v>40</v>
      </c>
      <c r="P243" s="119"/>
      <c r="Q243" s="34"/>
      <c r="R243" s="34"/>
      <c r="S243" s="119">
        <v>330</v>
      </c>
      <c r="T243" s="119"/>
      <c r="U243" s="34"/>
      <c r="V243" s="34"/>
      <c r="W243" s="119">
        <v>370</v>
      </c>
      <c r="X243" s="119"/>
      <c r="Y243" s="34"/>
      <c r="Z243" s="34"/>
      <c r="AA243" s="119">
        <v>65</v>
      </c>
      <c r="AB243" s="119"/>
      <c r="AC243" s="34"/>
    </row>
    <row r="244" spans="1:29">
      <c r="A244" s="12"/>
      <c r="B244" s="120"/>
      <c r="C244" s="119"/>
      <c r="D244" s="119"/>
      <c r="E244" s="34"/>
      <c r="F244" s="34"/>
      <c r="G244" s="119"/>
      <c r="H244" s="119"/>
      <c r="I244" s="34"/>
      <c r="J244" s="34"/>
      <c r="K244" s="119"/>
      <c r="L244" s="119"/>
      <c r="M244" s="34"/>
      <c r="N244" s="34"/>
      <c r="O244" s="119"/>
      <c r="P244" s="119"/>
      <c r="Q244" s="34"/>
      <c r="R244" s="34"/>
      <c r="S244" s="119"/>
      <c r="T244" s="119"/>
      <c r="U244" s="34"/>
      <c r="V244" s="34"/>
      <c r="W244" s="119"/>
      <c r="X244" s="119"/>
      <c r="Y244" s="34"/>
      <c r="Z244" s="34"/>
      <c r="AA244" s="119"/>
      <c r="AB244" s="119"/>
      <c r="AC244" s="34"/>
    </row>
    <row r="245" spans="1:29">
      <c r="A245" s="12"/>
      <c r="B245" s="132" t="s">
        <v>359</v>
      </c>
      <c r="C245" s="116">
        <v>2</v>
      </c>
      <c r="D245" s="116"/>
      <c r="E245" s="37"/>
      <c r="F245" s="37"/>
      <c r="G245" s="116" t="s">
        <v>224</v>
      </c>
      <c r="H245" s="116"/>
      <c r="I245" s="37"/>
      <c r="J245" s="37"/>
      <c r="K245" s="116" t="s">
        <v>224</v>
      </c>
      <c r="L245" s="116"/>
      <c r="M245" s="37"/>
      <c r="N245" s="37"/>
      <c r="O245" s="116">
        <v>2</v>
      </c>
      <c r="P245" s="116"/>
      <c r="Q245" s="37"/>
      <c r="R245" s="37"/>
      <c r="S245" s="116">
        <v>90</v>
      </c>
      <c r="T245" s="116"/>
      <c r="U245" s="37"/>
      <c r="V245" s="37"/>
      <c r="W245" s="116">
        <v>92</v>
      </c>
      <c r="X245" s="116"/>
      <c r="Y245" s="37"/>
      <c r="Z245" s="37"/>
      <c r="AA245" s="116" t="s">
        <v>224</v>
      </c>
      <c r="AB245" s="116"/>
      <c r="AC245" s="37"/>
    </row>
    <row r="246" spans="1:29" ht="15.75" thickBot="1">
      <c r="A246" s="12"/>
      <c r="B246" s="132"/>
      <c r="C246" s="125"/>
      <c r="D246" s="125"/>
      <c r="E246" s="58"/>
      <c r="F246" s="37"/>
      <c r="G246" s="125"/>
      <c r="H246" s="125"/>
      <c r="I246" s="58"/>
      <c r="J246" s="37"/>
      <c r="K246" s="125"/>
      <c r="L246" s="125"/>
      <c r="M246" s="58"/>
      <c r="N246" s="37"/>
      <c r="O246" s="125"/>
      <c r="P246" s="125"/>
      <c r="Q246" s="58"/>
      <c r="R246" s="37"/>
      <c r="S246" s="125"/>
      <c r="T246" s="125"/>
      <c r="U246" s="58"/>
      <c r="V246" s="37"/>
      <c r="W246" s="125"/>
      <c r="X246" s="125"/>
      <c r="Y246" s="58"/>
      <c r="Z246" s="37"/>
      <c r="AA246" s="125"/>
      <c r="AB246" s="125"/>
      <c r="AC246" s="58"/>
    </row>
    <row r="247" spans="1:29">
      <c r="A247" s="12"/>
      <c r="B247" s="127" t="s">
        <v>360</v>
      </c>
      <c r="C247" s="130">
        <v>29</v>
      </c>
      <c r="D247" s="130"/>
      <c r="E247" s="36"/>
      <c r="F247" s="34"/>
      <c r="G247" s="130">
        <v>12</v>
      </c>
      <c r="H247" s="130"/>
      <c r="I247" s="36"/>
      <c r="J247" s="34"/>
      <c r="K247" s="130">
        <v>19</v>
      </c>
      <c r="L247" s="130"/>
      <c r="M247" s="36"/>
      <c r="N247" s="34"/>
      <c r="O247" s="130">
        <v>60</v>
      </c>
      <c r="P247" s="130"/>
      <c r="Q247" s="36"/>
      <c r="R247" s="34"/>
      <c r="S247" s="153">
        <v>2219</v>
      </c>
      <c r="T247" s="153"/>
      <c r="U247" s="36"/>
      <c r="V247" s="34"/>
      <c r="W247" s="153">
        <v>2279</v>
      </c>
      <c r="X247" s="153"/>
      <c r="Y247" s="36"/>
      <c r="Z247" s="34"/>
      <c r="AA247" s="130">
        <v>128</v>
      </c>
      <c r="AB247" s="130"/>
      <c r="AC247" s="36"/>
    </row>
    <row r="248" spans="1:29" ht="15.75" thickBot="1">
      <c r="A248" s="12"/>
      <c r="B248" s="127"/>
      <c r="C248" s="121"/>
      <c r="D248" s="121"/>
      <c r="E248" s="46"/>
      <c r="F248" s="34"/>
      <c r="G248" s="121"/>
      <c r="H248" s="121"/>
      <c r="I248" s="46"/>
      <c r="J248" s="34"/>
      <c r="K248" s="121"/>
      <c r="L248" s="121"/>
      <c r="M248" s="46"/>
      <c r="N248" s="34"/>
      <c r="O248" s="121"/>
      <c r="P248" s="121"/>
      <c r="Q248" s="46"/>
      <c r="R248" s="34"/>
      <c r="S248" s="154"/>
      <c r="T248" s="154"/>
      <c r="U248" s="46"/>
      <c r="V248" s="34"/>
      <c r="W248" s="154"/>
      <c r="X248" s="154"/>
      <c r="Y248" s="46"/>
      <c r="Z248" s="34"/>
      <c r="AA248" s="121"/>
      <c r="AB248" s="121"/>
      <c r="AC248" s="46"/>
    </row>
    <row r="249" spans="1:29">
      <c r="A249" s="12"/>
      <c r="B249" s="112" t="s">
        <v>200</v>
      </c>
      <c r="C249" s="117">
        <v>6</v>
      </c>
      <c r="D249" s="117"/>
      <c r="E249" s="38"/>
      <c r="F249" s="37"/>
      <c r="G249" s="117">
        <v>1</v>
      </c>
      <c r="H249" s="117"/>
      <c r="I249" s="38"/>
      <c r="J249" s="37"/>
      <c r="K249" s="117" t="s">
        <v>224</v>
      </c>
      <c r="L249" s="117"/>
      <c r="M249" s="38"/>
      <c r="N249" s="37"/>
      <c r="O249" s="117">
        <v>7</v>
      </c>
      <c r="P249" s="117"/>
      <c r="Q249" s="38"/>
      <c r="R249" s="37"/>
      <c r="S249" s="117">
        <v>263</v>
      </c>
      <c r="T249" s="117"/>
      <c r="U249" s="38"/>
      <c r="V249" s="37"/>
      <c r="W249" s="117">
        <v>270</v>
      </c>
      <c r="X249" s="117"/>
      <c r="Y249" s="38"/>
      <c r="Z249" s="37"/>
      <c r="AA249" s="117" t="s">
        <v>224</v>
      </c>
      <c r="AB249" s="117"/>
      <c r="AC249" s="38"/>
    </row>
    <row r="250" spans="1:29" ht="15.75" thickBot="1">
      <c r="A250" s="12"/>
      <c r="B250" s="112"/>
      <c r="C250" s="125"/>
      <c r="D250" s="125"/>
      <c r="E250" s="58"/>
      <c r="F250" s="37"/>
      <c r="G250" s="125"/>
      <c r="H250" s="125"/>
      <c r="I250" s="58"/>
      <c r="J250" s="37"/>
      <c r="K250" s="125"/>
      <c r="L250" s="125"/>
      <c r="M250" s="58"/>
      <c r="N250" s="37"/>
      <c r="O250" s="125"/>
      <c r="P250" s="125"/>
      <c r="Q250" s="58"/>
      <c r="R250" s="37"/>
      <c r="S250" s="125"/>
      <c r="T250" s="125"/>
      <c r="U250" s="58"/>
      <c r="V250" s="37"/>
      <c r="W250" s="125"/>
      <c r="X250" s="125"/>
      <c r="Y250" s="58"/>
      <c r="Z250" s="37"/>
      <c r="AA250" s="125"/>
      <c r="AB250" s="125"/>
      <c r="AC250" s="58"/>
    </row>
    <row r="251" spans="1:29">
      <c r="A251" s="12"/>
      <c r="B251" s="127" t="s">
        <v>204</v>
      </c>
      <c r="C251" s="128" t="s">
        <v>198</v>
      </c>
      <c r="D251" s="130">
        <v>91</v>
      </c>
      <c r="E251" s="36"/>
      <c r="F251" s="34"/>
      <c r="G251" s="128" t="s">
        <v>198</v>
      </c>
      <c r="H251" s="130">
        <v>27</v>
      </c>
      <c r="I251" s="36"/>
      <c r="J251" s="34"/>
      <c r="K251" s="128" t="s">
        <v>198</v>
      </c>
      <c r="L251" s="130">
        <v>29</v>
      </c>
      <c r="M251" s="36"/>
      <c r="N251" s="34"/>
      <c r="O251" s="128" t="s">
        <v>198</v>
      </c>
      <c r="P251" s="130">
        <v>147</v>
      </c>
      <c r="Q251" s="36"/>
      <c r="R251" s="34"/>
      <c r="S251" s="128" t="s">
        <v>198</v>
      </c>
      <c r="T251" s="153">
        <v>4685</v>
      </c>
      <c r="U251" s="36"/>
      <c r="V251" s="34"/>
      <c r="W251" s="128" t="s">
        <v>198</v>
      </c>
      <c r="X251" s="153">
        <v>4832</v>
      </c>
      <c r="Y251" s="36"/>
      <c r="Z251" s="34"/>
      <c r="AA251" s="128" t="s">
        <v>198</v>
      </c>
      <c r="AB251" s="130">
        <v>228</v>
      </c>
      <c r="AC251" s="36"/>
    </row>
    <row r="252" spans="1:29" ht="15.75" thickBot="1">
      <c r="A252" s="12"/>
      <c r="B252" s="127"/>
      <c r="C252" s="129"/>
      <c r="D252" s="131"/>
      <c r="E252" s="65"/>
      <c r="F252" s="34"/>
      <c r="G252" s="129"/>
      <c r="H252" s="131"/>
      <c r="I252" s="65"/>
      <c r="J252" s="34"/>
      <c r="K252" s="129"/>
      <c r="L252" s="131"/>
      <c r="M252" s="65"/>
      <c r="N252" s="34"/>
      <c r="O252" s="129"/>
      <c r="P252" s="131"/>
      <c r="Q252" s="65"/>
      <c r="R252" s="34"/>
      <c r="S252" s="129"/>
      <c r="T252" s="155"/>
      <c r="U252" s="65"/>
      <c r="V252" s="34"/>
      <c r="W252" s="129"/>
      <c r="X252" s="155"/>
      <c r="Y252" s="65"/>
      <c r="Z252" s="34"/>
      <c r="AA252" s="129"/>
      <c r="AB252" s="131"/>
      <c r="AC252" s="65"/>
    </row>
    <row r="253" spans="1:29" ht="15.75" thickTop="1">
      <c r="A253" s="12"/>
      <c r="B253" s="24"/>
      <c r="C253" s="56"/>
      <c r="D253" s="56"/>
      <c r="E253" s="56"/>
      <c r="F253" s="24"/>
      <c r="G253" s="56"/>
      <c r="H253" s="56"/>
      <c r="I253" s="56"/>
      <c r="J253" s="24"/>
      <c r="K253" s="56"/>
      <c r="L253" s="56"/>
      <c r="M253" s="56"/>
      <c r="N253" s="24"/>
      <c r="O253" s="56"/>
      <c r="P253" s="56"/>
      <c r="Q253" s="56"/>
      <c r="R253" s="24"/>
      <c r="S253" s="56"/>
      <c r="T253" s="56"/>
      <c r="U253" s="56"/>
      <c r="V253" s="24"/>
      <c r="W253" s="56"/>
      <c r="X253" s="56"/>
      <c r="Y253" s="56"/>
      <c r="Z253" s="24"/>
      <c r="AA253" s="56"/>
      <c r="AB253" s="56"/>
      <c r="AC253" s="56"/>
    </row>
    <row r="254" spans="1:29" ht="15.75" thickBot="1">
      <c r="A254" s="12"/>
      <c r="B254" s="102"/>
      <c r="C254" s="111" t="s">
        <v>341</v>
      </c>
      <c r="D254" s="111"/>
      <c r="E254" s="111"/>
      <c r="F254" s="111"/>
      <c r="G254" s="111"/>
      <c r="H254" s="111"/>
      <c r="I254" s="111"/>
      <c r="J254" s="111"/>
      <c r="K254" s="111"/>
      <c r="L254" s="111"/>
      <c r="M254" s="111"/>
      <c r="N254" s="111"/>
      <c r="O254" s="111"/>
      <c r="P254" s="111"/>
      <c r="Q254" s="111"/>
      <c r="R254" s="111"/>
      <c r="S254" s="111"/>
      <c r="T254" s="111"/>
      <c r="U254" s="111"/>
      <c r="V254" s="111"/>
      <c r="W254" s="111"/>
      <c r="X254" s="111"/>
      <c r="Y254" s="111"/>
      <c r="Z254" s="111"/>
      <c r="AA254" s="111"/>
      <c r="AB254" s="111"/>
      <c r="AC254" s="111"/>
    </row>
    <row r="255" spans="1:29">
      <c r="A255" s="12"/>
      <c r="B255" s="149"/>
      <c r="C255" s="151" t="s">
        <v>366</v>
      </c>
      <c r="D255" s="151"/>
      <c r="E255" s="151"/>
      <c r="F255" s="36"/>
      <c r="G255" s="151" t="s">
        <v>367</v>
      </c>
      <c r="H255" s="151"/>
      <c r="I255" s="151"/>
      <c r="J255" s="36"/>
      <c r="K255" s="151" t="s">
        <v>373</v>
      </c>
      <c r="L255" s="151"/>
      <c r="M255" s="151"/>
      <c r="N255" s="36"/>
      <c r="O255" s="151" t="s">
        <v>371</v>
      </c>
      <c r="P255" s="151"/>
      <c r="Q255" s="151"/>
      <c r="R255" s="36"/>
      <c r="S255" s="151" t="s">
        <v>372</v>
      </c>
      <c r="T255" s="151"/>
      <c r="U255" s="151"/>
      <c r="V255" s="36"/>
      <c r="W255" s="151" t="s">
        <v>204</v>
      </c>
      <c r="X255" s="151"/>
      <c r="Y255" s="151"/>
      <c r="Z255" s="36"/>
      <c r="AA255" s="151" t="s">
        <v>373</v>
      </c>
      <c r="AB255" s="151"/>
      <c r="AC255" s="151"/>
    </row>
    <row r="256" spans="1:29">
      <c r="A256" s="12"/>
      <c r="B256" s="149"/>
      <c r="C256" s="150"/>
      <c r="D256" s="150"/>
      <c r="E256" s="150"/>
      <c r="F256" s="34"/>
      <c r="G256" s="150" t="s">
        <v>368</v>
      </c>
      <c r="H256" s="150"/>
      <c r="I256" s="150"/>
      <c r="J256" s="34"/>
      <c r="K256" s="150" t="s">
        <v>376</v>
      </c>
      <c r="L256" s="150"/>
      <c r="M256" s="150"/>
      <c r="N256" s="34"/>
      <c r="O256" s="150"/>
      <c r="P256" s="150"/>
      <c r="Q256" s="150"/>
      <c r="R256" s="34"/>
      <c r="S256" s="150"/>
      <c r="T256" s="150"/>
      <c r="U256" s="150"/>
      <c r="V256" s="34"/>
      <c r="W256" s="150" t="s">
        <v>346</v>
      </c>
      <c r="X256" s="150"/>
      <c r="Y256" s="150"/>
      <c r="Z256" s="34"/>
      <c r="AA256" s="150" t="s">
        <v>374</v>
      </c>
      <c r="AB256" s="150"/>
      <c r="AC256" s="150"/>
    </row>
    <row r="257" spans="1:29" ht="15.75" thickBot="1">
      <c r="A257" s="12"/>
      <c r="B257" s="149"/>
      <c r="C257" s="111"/>
      <c r="D257" s="111"/>
      <c r="E257" s="111"/>
      <c r="F257" s="34"/>
      <c r="G257" s="111" t="s">
        <v>376</v>
      </c>
      <c r="H257" s="111"/>
      <c r="I257" s="111"/>
      <c r="J257" s="34"/>
      <c r="K257" s="145"/>
      <c r="L257" s="145"/>
      <c r="M257" s="145"/>
      <c r="N257" s="34"/>
      <c r="O257" s="111"/>
      <c r="P257" s="111"/>
      <c r="Q257" s="111"/>
      <c r="R257" s="34"/>
      <c r="S257" s="111"/>
      <c r="T257" s="111"/>
      <c r="U257" s="111"/>
      <c r="V257" s="34"/>
      <c r="W257" s="111" t="s">
        <v>347</v>
      </c>
      <c r="X257" s="111"/>
      <c r="Y257" s="111"/>
      <c r="Z257" s="34"/>
      <c r="AA257" s="111" t="s">
        <v>375</v>
      </c>
      <c r="AB257" s="111"/>
      <c r="AC257" s="111"/>
    </row>
    <row r="258" spans="1:29">
      <c r="A258" s="12"/>
      <c r="B258" s="114" t="s">
        <v>348</v>
      </c>
      <c r="C258" s="115" t="s">
        <v>198</v>
      </c>
      <c r="D258" s="117">
        <v>12</v>
      </c>
      <c r="E258" s="38"/>
      <c r="F258" s="37"/>
      <c r="G258" s="115" t="s">
        <v>198</v>
      </c>
      <c r="H258" s="117">
        <v>3</v>
      </c>
      <c r="I258" s="38"/>
      <c r="J258" s="37"/>
      <c r="K258" s="115" t="s">
        <v>198</v>
      </c>
      <c r="L258" s="117">
        <v>2</v>
      </c>
      <c r="M258" s="38"/>
      <c r="N258" s="37"/>
      <c r="O258" s="115" t="s">
        <v>198</v>
      </c>
      <c r="P258" s="117">
        <v>17</v>
      </c>
      <c r="Q258" s="38"/>
      <c r="R258" s="37"/>
      <c r="S258" s="115" t="s">
        <v>198</v>
      </c>
      <c r="T258" s="117">
        <v>441</v>
      </c>
      <c r="U258" s="38"/>
      <c r="V258" s="37"/>
      <c r="W258" s="115" t="s">
        <v>198</v>
      </c>
      <c r="X258" s="117">
        <v>458</v>
      </c>
      <c r="Y258" s="38"/>
      <c r="Z258" s="37"/>
      <c r="AA258" s="115" t="s">
        <v>198</v>
      </c>
      <c r="AB258" s="117">
        <v>18</v>
      </c>
      <c r="AC258" s="38"/>
    </row>
    <row r="259" spans="1:29">
      <c r="A259" s="12"/>
      <c r="B259" s="114"/>
      <c r="C259" s="114"/>
      <c r="D259" s="116"/>
      <c r="E259" s="37"/>
      <c r="F259" s="37"/>
      <c r="G259" s="114"/>
      <c r="H259" s="116"/>
      <c r="I259" s="37"/>
      <c r="J259" s="37"/>
      <c r="K259" s="114"/>
      <c r="L259" s="116"/>
      <c r="M259" s="37"/>
      <c r="N259" s="37"/>
      <c r="O259" s="114"/>
      <c r="P259" s="116"/>
      <c r="Q259" s="37"/>
      <c r="R259" s="37"/>
      <c r="S259" s="114"/>
      <c r="T259" s="116"/>
      <c r="U259" s="37"/>
      <c r="V259" s="37"/>
      <c r="W259" s="114"/>
      <c r="X259" s="116"/>
      <c r="Y259" s="37"/>
      <c r="Z259" s="37"/>
      <c r="AA259" s="114"/>
      <c r="AB259" s="116"/>
      <c r="AC259" s="37"/>
    </row>
    <row r="260" spans="1:29">
      <c r="A260" s="12"/>
      <c r="B260" s="118" t="s">
        <v>349</v>
      </c>
      <c r="C260" s="119">
        <v>21</v>
      </c>
      <c r="D260" s="119"/>
      <c r="E260" s="34"/>
      <c r="F260" s="34"/>
      <c r="G260" s="119">
        <v>5</v>
      </c>
      <c r="H260" s="119"/>
      <c r="I260" s="34"/>
      <c r="J260" s="34"/>
      <c r="K260" s="119">
        <v>3</v>
      </c>
      <c r="L260" s="119"/>
      <c r="M260" s="34"/>
      <c r="N260" s="34"/>
      <c r="O260" s="119">
        <v>29</v>
      </c>
      <c r="P260" s="119"/>
      <c r="Q260" s="34"/>
      <c r="R260" s="34"/>
      <c r="S260" s="119">
        <v>740</v>
      </c>
      <c r="T260" s="119"/>
      <c r="U260" s="34"/>
      <c r="V260" s="34"/>
      <c r="W260" s="119">
        <v>769</v>
      </c>
      <c r="X260" s="119"/>
      <c r="Y260" s="34"/>
      <c r="Z260" s="34"/>
      <c r="AA260" s="119">
        <v>42</v>
      </c>
      <c r="AB260" s="119"/>
      <c r="AC260" s="34"/>
    </row>
    <row r="261" spans="1:29">
      <c r="A261" s="12"/>
      <c r="B261" s="118"/>
      <c r="C261" s="119"/>
      <c r="D261" s="119"/>
      <c r="E261" s="34"/>
      <c r="F261" s="34"/>
      <c r="G261" s="119"/>
      <c r="H261" s="119"/>
      <c r="I261" s="34"/>
      <c r="J261" s="34"/>
      <c r="K261" s="119"/>
      <c r="L261" s="119"/>
      <c r="M261" s="34"/>
      <c r="N261" s="34"/>
      <c r="O261" s="119"/>
      <c r="P261" s="119"/>
      <c r="Q261" s="34"/>
      <c r="R261" s="34"/>
      <c r="S261" s="119"/>
      <c r="T261" s="119"/>
      <c r="U261" s="34"/>
      <c r="V261" s="34"/>
      <c r="W261" s="119"/>
      <c r="X261" s="119"/>
      <c r="Y261" s="34"/>
      <c r="Z261" s="34"/>
      <c r="AA261" s="119"/>
      <c r="AB261" s="119"/>
      <c r="AC261" s="34"/>
    </row>
    <row r="262" spans="1:29">
      <c r="A262" s="12"/>
      <c r="B262" s="114" t="s">
        <v>350</v>
      </c>
      <c r="C262" s="116">
        <v>16</v>
      </c>
      <c r="D262" s="116"/>
      <c r="E262" s="37"/>
      <c r="F262" s="37"/>
      <c r="G262" s="116">
        <v>1</v>
      </c>
      <c r="H262" s="116"/>
      <c r="I262" s="37"/>
      <c r="J262" s="37"/>
      <c r="K262" s="116">
        <v>1</v>
      </c>
      <c r="L262" s="116"/>
      <c r="M262" s="37"/>
      <c r="N262" s="37"/>
      <c r="O262" s="116">
        <v>18</v>
      </c>
      <c r="P262" s="116"/>
      <c r="Q262" s="37"/>
      <c r="R262" s="37"/>
      <c r="S262" s="116">
        <v>301</v>
      </c>
      <c r="T262" s="116"/>
      <c r="U262" s="37"/>
      <c r="V262" s="37"/>
      <c r="W262" s="116">
        <v>319</v>
      </c>
      <c r="X262" s="116"/>
      <c r="Y262" s="37"/>
      <c r="Z262" s="37"/>
      <c r="AA262" s="116">
        <v>12</v>
      </c>
      <c r="AB262" s="116"/>
      <c r="AC262" s="37"/>
    </row>
    <row r="263" spans="1:29">
      <c r="A263" s="12"/>
      <c r="B263" s="114"/>
      <c r="C263" s="116"/>
      <c r="D263" s="116"/>
      <c r="E263" s="37"/>
      <c r="F263" s="37"/>
      <c r="G263" s="116"/>
      <c r="H263" s="116"/>
      <c r="I263" s="37"/>
      <c r="J263" s="37"/>
      <c r="K263" s="116"/>
      <c r="L263" s="116"/>
      <c r="M263" s="37"/>
      <c r="N263" s="37"/>
      <c r="O263" s="116"/>
      <c r="P263" s="116"/>
      <c r="Q263" s="37"/>
      <c r="R263" s="37"/>
      <c r="S263" s="116"/>
      <c r="T263" s="116"/>
      <c r="U263" s="37"/>
      <c r="V263" s="37"/>
      <c r="W263" s="116"/>
      <c r="X263" s="116"/>
      <c r="Y263" s="37"/>
      <c r="Z263" s="37"/>
      <c r="AA263" s="116"/>
      <c r="AB263" s="116"/>
      <c r="AC263" s="37"/>
    </row>
    <row r="264" spans="1:29">
      <c r="A264" s="12"/>
      <c r="B264" s="118" t="s">
        <v>351</v>
      </c>
      <c r="C264" s="119">
        <v>5</v>
      </c>
      <c r="D264" s="119"/>
      <c r="E264" s="34"/>
      <c r="F264" s="34"/>
      <c r="G264" s="119">
        <v>2</v>
      </c>
      <c r="H264" s="119"/>
      <c r="I264" s="34"/>
      <c r="J264" s="34"/>
      <c r="K264" s="119">
        <v>1</v>
      </c>
      <c r="L264" s="119"/>
      <c r="M264" s="34"/>
      <c r="N264" s="34"/>
      <c r="O264" s="119">
        <v>8</v>
      </c>
      <c r="P264" s="119"/>
      <c r="Q264" s="34"/>
      <c r="R264" s="34"/>
      <c r="S264" s="119">
        <v>155</v>
      </c>
      <c r="T264" s="119"/>
      <c r="U264" s="34"/>
      <c r="V264" s="34"/>
      <c r="W264" s="119">
        <v>163</v>
      </c>
      <c r="X264" s="119"/>
      <c r="Y264" s="34"/>
      <c r="Z264" s="34"/>
      <c r="AA264" s="119">
        <v>6</v>
      </c>
      <c r="AB264" s="119"/>
      <c r="AC264" s="34"/>
    </row>
    <row r="265" spans="1:29">
      <c r="A265" s="12"/>
      <c r="B265" s="118"/>
      <c r="C265" s="119"/>
      <c r="D265" s="119"/>
      <c r="E265" s="34"/>
      <c r="F265" s="34"/>
      <c r="G265" s="119"/>
      <c r="H265" s="119"/>
      <c r="I265" s="34"/>
      <c r="J265" s="34"/>
      <c r="K265" s="119"/>
      <c r="L265" s="119"/>
      <c r="M265" s="34"/>
      <c r="N265" s="34"/>
      <c r="O265" s="119"/>
      <c r="P265" s="119"/>
      <c r="Q265" s="34"/>
      <c r="R265" s="34"/>
      <c r="S265" s="119"/>
      <c r="T265" s="119"/>
      <c r="U265" s="34"/>
      <c r="V265" s="34"/>
      <c r="W265" s="119"/>
      <c r="X265" s="119"/>
      <c r="Y265" s="34"/>
      <c r="Z265" s="34"/>
      <c r="AA265" s="119"/>
      <c r="AB265" s="119"/>
      <c r="AC265" s="34"/>
    </row>
    <row r="266" spans="1:29">
      <c r="A266" s="12"/>
      <c r="B266" s="114" t="s">
        <v>352</v>
      </c>
      <c r="C266" s="116">
        <v>6</v>
      </c>
      <c r="D266" s="116"/>
      <c r="E266" s="37"/>
      <c r="F266" s="37"/>
      <c r="G266" s="116">
        <v>2</v>
      </c>
      <c r="H266" s="116"/>
      <c r="I266" s="37"/>
      <c r="J266" s="37"/>
      <c r="K266" s="116">
        <v>1</v>
      </c>
      <c r="L266" s="116"/>
      <c r="M266" s="37"/>
      <c r="N266" s="37"/>
      <c r="O266" s="116">
        <v>9</v>
      </c>
      <c r="P266" s="116"/>
      <c r="Q266" s="37"/>
      <c r="R266" s="37"/>
      <c r="S266" s="116">
        <v>151</v>
      </c>
      <c r="T266" s="116"/>
      <c r="U266" s="37"/>
      <c r="V266" s="37"/>
      <c r="W266" s="116">
        <v>160</v>
      </c>
      <c r="X266" s="116"/>
      <c r="Y266" s="37"/>
      <c r="Z266" s="37"/>
      <c r="AA266" s="116">
        <v>9</v>
      </c>
      <c r="AB266" s="116"/>
      <c r="AC266" s="37"/>
    </row>
    <row r="267" spans="1:29">
      <c r="A267" s="12"/>
      <c r="B267" s="114"/>
      <c r="C267" s="116"/>
      <c r="D267" s="116"/>
      <c r="E267" s="37"/>
      <c r="F267" s="37"/>
      <c r="G267" s="116"/>
      <c r="H267" s="116"/>
      <c r="I267" s="37"/>
      <c r="J267" s="37"/>
      <c r="K267" s="116"/>
      <c r="L267" s="116"/>
      <c r="M267" s="37"/>
      <c r="N267" s="37"/>
      <c r="O267" s="116"/>
      <c r="P267" s="116"/>
      <c r="Q267" s="37"/>
      <c r="R267" s="37"/>
      <c r="S267" s="116"/>
      <c r="T267" s="116"/>
      <c r="U267" s="37"/>
      <c r="V267" s="37"/>
      <c r="W267" s="116"/>
      <c r="X267" s="116"/>
      <c r="Y267" s="37"/>
      <c r="Z267" s="37"/>
      <c r="AA267" s="116"/>
      <c r="AB267" s="116"/>
      <c r="AC267" s="37"/>
    </row>
    <row r="268" spans="1:29">
      <c r="A268" s="12"/>
      <c r="B268" s="118" t="s">
        <v>200</v>
      </c>
      <c r="C268" s="119">
        <v>5</v>
      </c>
      <c r="D268" s="119"/>
      <c r="E268" s="34"/>
      <c r="F268" s="34"/>
      <c r="G268" s="119">
        <v>1</v>
      </c>
      <c r="H268" s="119"/>
      <c r="I268" s="34"/>
      <c r="J268" s="34"/>
      <c r="K268" s="119">
        <v>1</v>
      </c>
      <c r="L268" s="119"/>
      <c r="M268" s="34"/>
      <c r="N268" s="34"/>
      <c r="O268" s="119">
        <v>7</v>
      </c>
      <c r="P268" s="119"/>
      <c r="Q268" s="34"/>
      <c r="R268" s="34"/>
      <c r="S268" s="119">
        <v>136</v>
      </c>
      <c r="T268" s="119"/>
      <c r="U268" s="34"/>
      <c r="V268" s="34"/>
      <c r="W268" s="119">
        <v>143</v>
      </c>
      <c r="X268" s="119"/>
      <c r="Y268" s="34"/>
      <c r="Z268" s="34"/>
      <c r="AA268" s="119">
        <v>6</v>
      </c>
      <c r="AB268" s="119"/>
      <c r="AC268" s="34"/>
    </row>
    <row r="269" spans="1:29" ht="15.75" thickBot="1">
      <c r="A269" s="12"/>
      <c r="B269" s="118"/>
      <c r="C269" s="121"/>
      <c r="D269" s="121"/>
      <c r="E269" s="46"/>
      <c r="F269" s="34"/>
      <c r="G269" s="121"/>
      <c r="H269" s="121"/>
      <c r="I269" s="46"/>
      <c r="J269" s="34"/>
      <c r="K269" s="121"/>
      <c r="L269" s="121"/>
      <c r="M269" s="46"/>
      <c r="N269" s="34"/>
      <c r="O269" s="121"/>
      <c r="P269" s="121"/>
      <c r="Q269" s="46"/>
      <c r="R269" s="34"/>
      <c r="S269" s="121"/>
      <c r="T269" s="121"/>
      <c r="U269" s="46"/>
      <c r="V269" s="34"/>
      <c r="W269" s="121"/>
      <c r="X269" s="121"/>
      <c r="Y269" s="46"/>
      <c r="Z269" s="34"/>
      <c r="AA269" s="121"/>
      <c r="AB269" s="121"/>
      <c r="AC269" s="46"/>
    </row>
    <row r="270" spans="1:29">
      <c r="A270" s="12"/>
      <c r="B270" s="112" t="s">
        <v>353</v>
      </c>
      <c r="C270" s="117">
        <v>65</v>
      </c>
      <c r="D270" s="117"/>
      <c r="E270" s="38"/>
      <c r="F270" s="37"/>
      <c r="G270" s="117">
        <v>14</v>
      </c>
      <c r="H270" s="117"/>
      <c r="I270" s="38"/>
      <c r="J270" s="37"/>
      <c r="K270" s="117">
        <v>9</v>
      </c>
      <c r="L270" s="117"/>
      <c r="M270" s="38"/>
      <c r="N270" s="37"/>
      <c r="O270" s="117">
        <v>88</v>
      </c>
      <c r="P270" s="117"/>
      <c r="Q270" s="38"/>
      <c r="R270" s="37"/>
      <c r="S270" s="147">
        <v>1924</v>
      </c>
      <c r="T270" s="147"/>
      <c r="U270" s="38"/>
      <c r="V270" s="37"/>
      <c r="W270" s="147">
        <v>2012</v>
      </c>
      <c r="X270" s="147"/>
      <c r="Y270" s="38"/>
      <c r="Z270" s="37"/>
      <c r="AA270" s="117">
        <v>93</v>
      </c>
      <c r="AB270" s="117"/>
      <c r="AC270" s="38"/>
    </row>
    <row r="271" spans="1:29" ht="15.75" thickBot="1">
      <c r="A271" s="12"/>
      <c r="B271" s="112"/>
      <c r="C271" s="125"/>
      <c r="D271" s="125"/>
      <c r="E271" s="58"/>
      <c r="F271" s="37"/>
      <c r="G271" s="125"/>
      <c r="H271" s="125"/>
      <c r="I271" s="58"/>
      <c r="J271" s="37"/>
      <c r="K271" s="125"/>
      <c r="L271" s="125"/>
      <c r="M271" s="58"/>
      <c r="N271" s="37"/>
      <c r="O271" s="125"/>
      <c r="P271" s="125"/>
      <c r="Q271" s="58"/>
      <c r="R271" s="37"/>
      <c r="S271" s="148"/>
      <c r="T271" s="148"/>
      <c r="U271" s="58"/>
      <c r="V271" s="37"/>
      <c r="W271" s="148"/>
      <c r="X271" s="148"/>
      <c r="Y271" s="58"/>
      <c r="Z271" s="37"/>
      <c r="AA271" s="125"/>
      <c r="AB271" s="125"/>
      <c r="AC271" s="58"/>
    </row>
    <row r="272" spans="1:29">
      <c r="A272" s="12"/>
      <c r="B272" s="127" t="s">
        <v>306</v>
      </c>
      <c r="C272" s="130">
        <v>2</v>
      </c>
      <c r="D272" s="130"/>
      <c r="E272" s="36"/>
      <c r="F272" s="34"/>
      <c r="G272" s="130">
        <v>3</v>
      </c>
      <c r="H272" s="130"/>
      <c r="I272" s="36"/>
      <c r="J272" s="34"/>
      <c r="K272" s="130">
        <v>2</v>
      </c>
      <c r="L272" s="130"/>
      <c r="M272" s="36"/>
      <c r="N272" s="34"/>
      <c r="O272" s="130">
        <v>7</v>
      </c>
      <c r="P272" s="130"/>
      <c r="Q272" s="36"/>
      <c r="R272" s="34"/>
      <c r="S272" s="130">
        <v>794</v>
      </c>
      <c r="T272" s="130"/>
      <c r="U272" s="36"/>
      <c r="V272" s="34"/>
      <c r="W272" s="130">
        <v>801</v>
      </c>
      <c r="X272" s="130"/>
      <c r="Y272" s="36"/>
      <c r="Z272" s="34"/>
      <c r="AA272" s="130">
        <v>30</v>
      </c>
      <c r="AB272" s="130"/>
      <c r="AC272" s="36"/>
    </row>
    <row r="273" spans="1:29" ht="15.75" thickBot="1">
      <c r="A273" s="12"/>
      <c r="B273" s="127"/>
      <c r="C273" s="121"/>
      <c r="D273" s="121"/>
      <c r="E273" s="46"/>
      <c r="F273" s="34"/>
      <c r="G273" s="121"/>
      <c r="H273" s="121"/>
      <c r="I273" s="46"/>
      <c r="J273" s="34"/>
      <c r="K273" s="121"/>
      <c r="L273" s="121"/>
      <c r="M273" s="46"/>
      <c r="N273" s="34"/>
      <c r="O273" s="121"/>
      <c r="P273" s="121"/>
      <c r="Q273" s="46"/>
      <c r="R273" s="34"/>
      <c r="S273" s="121"/>
      <c r="T273" s="121"/>
      <c r="U273" s="46"/>
      <c r="V273" s="34"/>
      <c r="W273" s="121"/>
      <c r="X273" s="121"/>
      <c r="Y273" s="46"/>
      <c r="Z273" s="34"/>
      <c r="AA273" s="121"/>
      <c r="AB273" s="121"/>
      <c r="AC273" s="46"/>
    </row>
    <row r="274" spans="1:29">
      <c r="A274" s="12"/>
      <c r="B274" s="114" t="s">
        <v>355</v>
      </c>
      <c r="C274" s="117" t="s">
        <v>224</v>
      </c>
      <c r="D274" s="117"/>
      <c r="E274" s="38"/>
      <c r="F274" s="37"/>
      <c r="G274" s="117">
        <v>5</v>
      </c>
      <c r="H274" s="117"/>
      <c r="I274" s="38"/>
      <c r="J274" s="37"/>
      <c r="K274" s="117">
        <v>1</v>
      </c>
      <c r="L274" s="117"/>
      <c r="M274" s="38"/>
      <c r="N274" s="37"/>
      <c r="O274" s="117">
        <v>6</v>
      </c>
      <c r="P274" s="117"/>
      <c r="Q274" s="38"/>
      <c r="R274" s="37"/>
      <c r="S274" s="117">
        <v>696</v>
      </c>
      <c r="T274" s="117"/>
      <c r="U274" s="38"/>
      <c r="V274" s="37"/>
      <c r="W274" s="117">
        <v>702</v>
      </c>
      <c r="X274" s="117"/>
      <c r="Y274" s="38"/>
      <c r="Z274" s="37"/>
      <c r="AA274" s="117">
        <v>22</v>
      </c>
      <c r="AB274" s="117"/>
      <c r="AC274" s="38"/>
    </row>
    <row r="275" spans="1:29">
      <c r="A275" s="12"/>
      <c r="B275" s="114"/>
      <c r="C275" s="116"/>
      <c r="D275" s="116"/>
      <c r="E275" s="37"/>
      <c r="F275" s="37"/>
      <c r="G275" s="116"/>
      <c r="H275" s="116"/>
      <c r="I275" s="37"/>
      <c r="J275" s="37"/>
      <c r="K275" s="116"/>
      <c r="L275" s="116"/>
      <c r="M275" s="37"/>
      <c r="N275" s="37"/>
      <c r="O275" s="116"/>
      <c r="P275" s="116"/>
      <c r="Q275" s="37"/>
      <c r="R275" s="37"/>
      <c r="S275" s="124"/>
      <c r="T275" s="124"/>
      <c r="U275" s="94"/>
      <c r="V275" s="37"/>
      <c r="W275" s="116"/>
      <c r="X275" s="116"/>
      <c r="Y275" s="37"/>
      <c r="Z275" s="37"/>
      <c r="AA275" s="116"/>
      <c r="AB275" s="116"/>
      <c r="AC275" s="37"/>
    </row>
    <row r="276" spans="1:29">
      <c r="A276" s="12"/>
      <c r="B276" s="118" t="s">
        <v>356</v>
      </c>
      <c r="C276" s="119">
        <v>2</v>
      </c>
      <c r="D276" s="119"/>
      <c r="E276" s="34"/>
      <c r="F276" s="34"/>
      <c r="G276" s="119" t="s">
        <v>224</v>
      </c>
      <c r="H276" s="119"/>
      <c r="I276" s="34"/>
      <c r="J276" s="34"/>
      <c r="K276" s="119">
        <v>2</v>
      </c>
      <c r="L276" s="119"/>
      <c r="M276" s="34"/>
      <c r="N276" s="34"/>
      <c r="O276" s="119">
        <v>4</v>
      </c>
      <c r="P276" s="119"/>
      <c r="Q276" s="34"/>
      <c r="R276" s="34"/>
      <c r="S276" s="119">
        <v>416</v>
      </c>
      <c r="T276" s="119"/>
      <c r="U276" s="34"/>
      <c r="V276" s="34"/>
      <c r="W276" s="119">
        <v>420</v>
      </c>
      <c r="X276" s="119"/>
      <c r="Y276" s="34"/>
      <c r="Z276" s="34"/>
      <c r="AA276" s="119">
        <v>2</v>
      </c>
      <c r="AB276" s="119"/>
      <c r="AC276" s="34"/>
    </row>
    <row r="277" spans="1:29">
      <c r="A277" s="12"/>
      <c r="B277" s="118"/>
      <c r="C277" s="119"/>
      <c r="D277" s="119"/>
      <c r="E277" s="34"/>
      <c r="F277" s="34"/>
      <c r="G277" s="119"/>
      <c r="H277" s="119"/>
      <c r="I277" s="34"/>
      <c r="J277" s="34"/>
      <c r="K277" s="119"/>
      <c r="L277" s="119"/>
      <c r="M277" s="34"/>
      <c r="N277" s="34"/>
      <c r="O277" s="119"/>
      <c r="P277" s="119"/>
      <c r="Q277" s="34"/>
      <c r="R277" s="34"/>
      <c r="S277" s="119"/>
      <c r="T277" s="119"/>
      <c r="U277" s="34"/>
      <c r="V277" s="34"/>
      <c r="W277" s="119"/>
      <c r="X277" s="119"/>
      <c r="Y277" s="34"/>
      <c r="Z277" s="34"/>
      <c r="AA277" s="119"/>
      <c r="AB277" s="119"/>
      <c r="AC277" s="34"/>
    </row>
    <row r="278" spans="1:29">
      <c r="A278" s="12"/>
      <c r="B278" s="132" t="s">
        <v>357</v>
      </c>
      <c r="C278" s="116">
        <v>3</v>
      </c>
      <c r="D278" s="116"/>
      <c r="E278" s="37"/>
      <c r="F278" s="37"/>
      <c r="G278" s="116">
        <v>2</v>
      </c>
      <c r="H278" s="116"/>
      <c r="I278" s="37"/>
      <c r="J278" s="37"/>
      <c r="K278" s="116">
        <v>4</v>
      </c>
      <c r="L278" s="116"/>
      <c r="M278" s="37"/>
      <c r="N278" s="37"/>
      <c r="O278" s="116">
        <v>9</v>
      </c>
      <c r="P278" s="116"/>
      <c r="Q278" s="37"/>
      <c r="R278" s="37"/>
      <c r="S278" s="116">
        <v>807</v>
      </c>
      <c r="T278" s="116"/>
      <c r="U278" s="37"/>
      <c r="V278" s="37"/>
      <c r="W278" s="116">
        <v>816</v>
      </c>
      <c r="X278" s="116"/>
      <c r="Y278" s="37"/>
      <c r="Z278" s="37"/>
      <c r="AA278" s="116">
        <v>30</v>
      </c>
      <c r="AB278" s="116"/>
      <c r="AC278" s="37"/>
    </row>
    <row r="279" spans="1:29">
      <c r="A279" s="12"/>
      <c r="B279" s="132"/>
      <c r="C279" s="116"/>
      <c r="D279" s="116"/>
      <c r="E279" s="37"/>
      <c r="F279" s="37"/>
      <c r="G279" s="116"/>
      <c r="H279" s="116"/>
      <c r="I279" s="37"/>
      <c r="J279" s="37"/>
      <c r="K279" s="116"/>
      <c r="L279" s="116"/>
      <c r="M279" s="37"/>
      <c r="N279" s="37"/>
      <c r="O279" s="116"/>
      <c r="P279" s="116"/>
      <c r="Q279" s="37"/>
      <c r="R279" s="37"/>
      <c r="S279" s="116"/>
      <c r="T279" s="116"/>
      <c r="U279" s="37"/>
      <c r="V279" s="37"/>
      <c r="W279" s="116"/>
      <c r="X279" s="116"/>
      <c r="Y279" s="37"/>
      <c r="Z279" s="37"/>
      <c r="AA279" s="116"/>
      <c r="AB279" s="116"/>
      <c r="AC279" s="37"/>
    </row>
    <row r="280" spans="1:29">
      <c r="A280" s="12"/>
      <c r="B280" s="120" t="s">
        <v>358</v>
      </c>
      <c r="C280" s="119">
        <v>20</v>
      </c>
      <c r="D280" s="119"/>
      <c r="E280" s="34"/>
      <c r="F280" s="34"/>
      <c r="G280" s="119">
        <v>8</v>
      </c>
      <c r="H280" s="119"/>
      <c r="I280" s="34"/>
      <c r="J280" s="34"/>
      <c r="K280" s="119">
        <v>14</v>
      </c>
      <c r="L280" s="119"/>
      <c r="M280" s="34"/>
      <c r="N280" s="34"/>
      <c r="O280" s="119">
        <v>42</v>
      </c>
      <c r="P280" s="119"/>
      <c r="Q280" s="34"/>
      <c r="R280" s="34"/>
      <c r="S280" s="119">
        <v>400</v>
      </c>
      <c r="T280" s="119"/>
      <c r="U280" s="34"/>
      <c r="V280" s="34"/>
      <c r="W280" s="119">
        <v>442</v>
      </c>
      <c r="X280" s="119"/>
      <c r="Y280" s="34"/>
      <c r="Z280" s="34"/>
      <c r="AA280" s="119">
        <v>72</v>
      </c>
      <c r="AB280" s="119"/>
      <c r="AC280" s="34"/>
    </row>
    <row r="281" spans="1:29">
      <c r="A281" s="12"/>
      <c r="B281" s="120"/>
      <c r="C281" s="119"/>
      <c r="D281" s="119"/>
      <c r="E281" s="34"/>
      <c r="F281" s="34"/>
      <c r="G281" s="119"/>
      <c r="H281" s="119"/>
      <c r="I281" s="34"/>
      <c r="J281" s="34"/>
      <c r="K281" s="119"/>
      <c r="L281" s="119"/>
      <c r="M281" s="34"/>
      <c r="N281" s="34"/>
      <c r="O281" s="119"/>
      <c r="P281" s="119"/>
      <c r="Q281" s="34"/>
      <c r="R281" s="34"/>
      <c r="S281" s="119"/>
      <c r="T281" s="119"/>
      <c r="U281" s="34"/>
      <c r="V281" s="34"/>
      <c r="W281" s="119"/>
      <c r="X281" s="119"/>
      <c r="Y281" s="34"/>
      <c r="Z281" s="34"/>
      <c r="AA281" s="119"/>
      <c r="AB281" s="119"/>
      <c r="AC281" s="34"/>
    </row>
    <row r="282" spans="1:29">
      <c r="A282" s="12"/>
      <c r="B282" s="132" t="s">
        <v>359</v>
      </c>
      <c r="C282" s="116">
        <v>1</v>
      </c>
      <c r="D282" s="116"/>
      <c r="E282" s="37"/>
      <c r="F282" s="37"/>
      <c r="G282" s="116" t="s">
        <v>224</v>
      </c>
      <c r="H282" s="116"/>
      <c r="I282" s="37"/>
      <c r="J282" s="37"/>
      <c r="K282" s="116" t="s">
        <v>224</v>
      </c>
      <c r="L282" s="116"/>
      <c r="M282" s="37"/>
      <c r="N282" s="37"/>
      <c r="O282" s="116">
        <v>1</v>
      </c>
      <c r="P282" s="116"/>
      <c r="Q282" s="37"/>
      <c r="R282" s="37"/>
      <c r="S282" s="116">
        <v>93</v>
      </c>
      <c r="T282" s="116"/>
      <c r="U282" s="37"/>
      <c r="V282" s="37"/>
      <c r="W282" s="116">
        <v>94</v>
      </c>
      <c r="X282" s="116"/>
      <c r="Y282" s="37"/>
      <c r="Z282" s="37"/>
      <c r="AA282" s="116" t="s">
        <v>224</v>
      </c>
      <c r="AB282" s="116"/>
      <c r="AC282" s="37"/>
    </row>
    <row r="283" spans="1:29" ht="15.75" thickBot="1">
      <c r="A283" s="12"/>
      <c r="B283" s="132"/>
      <c r="C283" s="125"/>
      <c r="D283" s="125"/>
      <c r="E283" s="58"/>
      <c r="F283" s="37"/>
      <c r="G283" s="125"/>
      <c r="H283" s="125"/>
      <c r="I283" s="58"/>
      <c r="J283" s="37"/>
      <c r="K283" s="125"/>
      <c r="L283" s="125"/>
      <c r="M283" s="58"/>
      <c r="N283" s="37"/>
      <c r="O283" s="125"/>
      <c r="P283" s="125"/>
      <c r="Q283" s="58"/>
      <c r="R283" s="37"/>
      <c r="S283" s="125"/>
      <c r="T283" s="125"/>
      <c r="U283" s="58"/>
      <c r="V283" s="37"/>
      <c r="W283" s="125"/>
      <c r="X283" s="125"/>
      <c r="Y283" s="58"/>
      <c r="Z283" s="37"/>
      <c r="AA283" s="125"/>
      <c r="AB283" s="125"/>
      <c r="AC283" s="58"/>
    </row>
    <row r="284" spans="1:29">
      <c r="A284" s="12"/>
      <c r="B284" s="127" t="s">
        <v>360</v>
      </c>
      <c r="C284" s="130">
        <v>26</v>
      </c>
      <c r="D284" s="130"/>
      <c r="E284" s="36"/>
      <c r="F284" s="34"/>
      <c r="G284" s="130">
        <v>15</v>
      </c>
      <c r="H284" s="130"/>
      <c r="I284" s="36"/>
      <c r="J284" s="34"/>
      <c r="K284" s="130">
        <v>21</v>
      </c>
      <c r="L284" s="130"/>
      <c r="M284" s="36"/>
      <c r="N284" s="34"/>
      <c r="O284" s="130">
        <v>62</v>
      </c>
      <c r="P284" s="130"/>
      <c r="Q284" s="36"/>
      <c r="R284" s="34"/>
      <c r="S284" s="153">
        <v>2412</v>
      </c>
      <c r="T284" s="153"/>
      <c r="U284" s="36"/>
      <c r="V284" s="34"/>
      <c r="W284" s="153">
        <v>2474</v>
      </c>
      <c r="X284" s="153"/>
      <c r="Y284" s="36"/>
      <c r="Z284" s="34"/>
      <c r="AA284" s="130">
        <v>126</v>
      </c>
      <c r="AB284" s="130"/>
      <c r="AC284" s="36"/>
    </row>
    <row r="285" spans="1:29" ht="15.75" thickBot="1">
      <c r="A285" s="12"/>
      <c r="B285" s="127"/>
      <c r="C285" s="121"/>
      <c r="D285" s="121"/>
      <c r="E285" s="46"/>
      <c r="F285" s="34"/>
      <c r="G285" s="121"/>
      <c r="H285" s="121"/>
      <c r="I285" s="46"/>
      <c r="J285" s="34"/>
      <c r="K285" s="121"/>
      <c r="L285" s="121"/>
      <c r="M285" s="46"/>
      <c r="N285" s="34"/>
      <c r="O285" s="121"/>
      <c r="P285" s="121"/>
      <c r="Q285" s="46"/>
      <c r="R285" s="34"/>
      <c r="S285" s="154"/>
      <c r="T285" s="154"/>
      <c r="U285" s="46"/>
      <c r="V285" s="34"/>
      <c r="W285" s="154"/>
      <c r="X285" s="154"/>
      <c r="Y285" s="46"/>
      <c r="Z285" s="34"/>
      <c r="AA285" s="121"/>
      <c r="AB285" s="121"/>
      <c r="AC285" s="46"/>
    </row>
    <row r="286" spans="1:29">
      <c r="A286" s="12"/>
      <c r="B286" s="112" t="s">
        <v>200</v>
      </c>
      <c r="C286" s="117">
        <v>2</v>
      </c>
      <c r="D286" s="117"/>
      <c r="E286" s="38"/>
      <c r="F286" s="37"/>
      <c r="G286" s="117">
        <v>1</v>
      </c>
      <c r="H286" s="117"/>
      <c r="I286" s="38"/>
      <c r="J286" s="37"/>
      <c r="K286" s="117" t="s">
        <v>224</v>
      </c>
      <c r="L286" s="117"/>
      <c r="M286" s="38"/>
      <c r="N286" s="37"/>
      <c r="O286" s="117">
        <v>3</v>
      </c>
      <c r="P286" s="117"/>
      <c r="Q286" s="38"/>
      <c r="R286" s="37"/>
      <c r="S286" s="117">
        <v>191</v>
      </c>
      <c r="T286" s="117"/>
      <c r="U286" s="38"/>
      <c r="V286" s="37"/>
      <c r="W286" s="117">
        <v>194</v>
      </c>
      <c r="X286" s="117"/>
      <c r="Y286" s="38"/>
      <c r="Z286" s="37"/>
      <c r="AA286" s="117" t="s">
        <v>224</v>
      </c>
      <c r="AB286" s="117"/>
      <c r="AC286" s="38"/>
    </row>
    <row r="287" spans="1:29" ht="15.75" thickBot="1">
      <c r="A287" s="12"/>
      <c r="B287" s="112"/>
      <c r="C287" s="125"/>
      <c r="D287" s="125"/>
      <c r="E287" s="58"/>
      <c r="F287" s="37"/>
      <c r="G287" s="125"/>
      <c r="H287" s="125"/>
      <c r="I287" s="58"/>
      <c r="J287" s="37"/>
      <c r="K287" s="125"/>
      <c r="L287" s="125"/>
      <c r="M287" s="58"/>
      <c r="N287" s="37"/>
      <c r="O287" s="125"/>
      <c r="P287" s="125"/>
      <c r="Q287" s="58"/>
      <c r="R287" s="37"/>
      <c r="S287" s="125"/>
      <c r="T287" s="125"/>
      <c r="U287" s="58"/>
      <c r="V287" s="37"/>
      <c r="W287" s="125"/>
      <c r="X287" s="125"/>
      <c r="Y287" s="58"/>
      <c r="Z287" s="37"/>
      <c r="AA287" s="125"/>
      <c r="AB287" s="125"/>
      <c r="AC287" s="58"/>
    </row>
    <row r="288" spans="1:29">
      <c r="A288" s="12"/>
      <c r="B288" s="127" t="s">
        <v>204</v>
      </c>
      <c r="C288" s="128" t="s">
        <v>198</v>
      </c>
      <c r="D288" s="130">
        <v>95</v>
      </c>
      <c r="E288" s="36"/>
      <c r="F288" s="34"/>
      <c r="G288" s="128" t="s">
        <v>198</v>
      </c>
      <c r="H288" s="130">
        <v>33</v>
      </c>
      <c r="I288" s="36"/>
      <c r="J288" s="34"/>
      <c r="K288" s="128" t="s">
        <v>198</v>
      </c>
      <c r="L288" s="130">
        <v>32</v>
      </c>
      <c r="M288" s="36"/>
      <c r="N288" s="34"/>
      <c r="O288" s="128" t="s">
        <v>198</v>
      </c>
      <c r="P288" s="130">
        <v>160</v>
      </c>
      <c r="Q288" s="36"/>
      <c r="R288" s="34"/>
      <c r="S288" s="128" t="s">
        <v>198</v>
      </c>
      <c r="T288" s="153">
        <v>5321</v>
      </c>
      <c r="U288" s="36"/>
      <c r="V288" s="34"/>
      <c r="W288" s="128" t="s">
        <v>198</v>
      </c>
      <c r="X288" s="153">
        <v>5481</v>
      </c>
      <c r="Y288" s="36"/>
      <c r="Z288" s="34"/>
      <c r="AA288" s="128" t="s">
        <v>198</v>
      </c>
      <c r="AB288" s="130">
        <v>249</v>
      </c>
      <c r="AC288" s="36"/>
    </row>
    <row r="289" spans="1:33" ht="15.75" thickBot="1">
      <c r="A289" s="12"/>
      <c r="B289" s="127"/>
      <c r="C289" s="129"/>
      <c r="D289" s="131"/>
      <c r="E289" s="65"/>
      <c r="F289" s="34"/>
      <c r="G289" s="129"/>
      <c r="H289" s="131"/>
      <c r="I289" s="65"/>
      <c r="J289" s="34"/>
      <c r="K289" s="129"/>
      <c r="L289" s="131"/>
      <c r="M289" s="65"/>
      <c r="N289" s="34"/>
      <c r="O289" s="129"/>
      <c r="P289" s="131"/>
      <c r="Q289" s="65"/>
      <c r="R289" s="34"/>
      <c r="S289" s="129"/>
      <c r="T289" s="155"/>
      <c r="U289" s="65"/>
      <c r="V289" s="34"/>
      <c r="W289" s="129"/>
      <c r="X289" s="155"/>
      <c r="Y289" s="65"/>
      <c r="Z289" s="34"/>
      <c r="AA289" s="129"/>
      <c r="AB289" s="131"/>
      <c r="AC289" s="65"/>
    </row>
    <row r="290" spans="1:33" ht="15.75" thickTop="1">
      <c r="A290" s="12"/>
      <c r="B290" s="160" t="s">
        <v>377</v>
      </c>
      <c r="C290" s="160"/>
      <c r="D290" s="160"/>
      <c r="E290" s="160"/>
      <c r="F290" s="160"/>
      <c r="G290" s="160"/>
      <c r="H290" s="160"/>
      <c r="I290" s="160"/>
      <c r="J290" s="160"/>
      <c r="K290" s="160"/>
      <c r="L290" s="160"/>
      <c r="M290" s="160"/>
      <c r="N290" s="160"/>
      <c r="O290" s="160"/>
      <c r="P290" s="160"/>
      <c r="Q290" s="160"/>
      <c r="R290" s="160"/>
      <c r="S290" s="160"/>
      <c r="T290" s="160"/>
      <c r="U290" s="160"/>
      <c r="V290" s="160"/>
      <c r="W290" s="160"/>
      <c r="X290" s="160"/>
      <c r="Y290" s="160"/>
      <c r="Z290" s="160"/>
      <c r="AA290" s="160"/>
      <c r="AB290" s="160"/>
      <c r="AC290" s="160"/>
      <c r="AD290" s="160"/>
      <c r="AE290" s="160"/>
      <c r="AF290" s="160"/>
      <c r="AG290" s="160"/>
    </row>
    <row r="291" spans="1:33">
      <c r="A291" s="12"/>
      <c r="B291" s="18"/>
      <c r="C291" s="18"/>
    </row>
    <row r="292" spans="1:33" ht="22.5">
      <c r="A292" s="12"/>
      <c r="B292" s="97">
        <v>-1</v>
      </c>
      <c r="C292" s="98" t="s">
        <v>362</v>
      </c>
    </row>
    <row r="293" spans="1:33">
      <c r="A293" s="12"/>
      <c r="B293" s="18"/>
      <c r="C293" s="18"/>
    </row>
    <row r="294" spans="1:33">
      <c r="A294" s="12"/>
      <c r="B294" s="97">
        <v>-2</v>
      </c>
      <c r="C294" s="98" t="s">
        <v>363</v>
      </c>
    </row>
    <row r="295" spans="1:33">
      <c r="A295" s="12"/>
      <c r="B295" s="18"/>
      <c r="C295" s="18"/>
    </row>
    <row r="296" spans="1:33">
      <c r="A296" s="12"/>
      <c r="B296" s="97">
        <v>-3</v>
      </c>
      <c r="C296" s="98" t="s">
        <v>364</v>
      </c>
    </row>
  </sheetData>
  <mergeCells count="2043">
    <mergeCell ref="B205:AG205"/>
    <mergeCell ref="B212:AG212"/>
    <mergeCell ref="B213:AG213"/>
    <mergeCell ref="B214:AG214"/>
    <mergeCell ref="B290:AG290"/>
    <mergeCell ref="B75:AG75"/>
    <mergeCell ref="B76:AG76"/>
    <mergeCell ref="B77:AG77"/>
    <mergeCell ref="B141:AG141"/>
    <mergeCell ref="B148:AG148"/>
    <mergeCell ref="B155:AG155"/>
    <mergeCell ref="B52:AG52"/>
    <mergeCell ref="B53:AG53"/>
    <mergeCell ref="B54:AG54"/>
    <mergeCell ref="B55:AG55"/>
    <mergeCell ref="B69:AG69"/>
    <mergeCell ref="B74:AG74"/>
    <mergeCell ref="B46:AG46"/>
    <mergeCell ref="B47:AG47"/>
    <mergeCell ref="B48:AG48"/>
    <mergeCell ref="B49:AG49"/>
    <mergeCell ref="B50:AG50"/>
    <mergeCell ref="B51:AG51"/>
    <mergeCell ref="B26:AG26"/>
    <mergeCell ref="B39:AG39"/>
    <mergeCell ref="B42:AG42"/>
    <mergeCell ref="B43:AG43"/>
    <mergeCell ref="B44:AG44"/>
    <mergeCell ref="B45:AG45"/>
    <mergeCell ref="B20:AG20"/>
    <mergeCell ref="B21:AG21"/>
    <mergeCell ref="B22:AG22"/>
    <mergeCell ref="B23:AG23"/>
    <mergeCell ref="B24:AG24"/>
    <mergeCell ref="B25:AG25"/>
    <mergeCell ref="AB288:AB289"/>
    <mergeCell ref="AC288:AC289"/>
    <mergeCell ref="A1:A2"/>
    <mergeCell ref="B1:AG1"/>
    <mergeCell ref="B2:AG2"/>
    <mergeCell ref="B3:AG3"/>
    <mergeCell ref="A4:A296"/>
    <mergeCell ref="B4:AG4"/>
    <mergeCell ref="B5:AG5"/>
    <mergeCell ref="B6:AG6"/>
    <mergeCell ref="V288:V289"/>
    <mergeCell ref="W288:W289"/>
    <mergeCell ref="X288:X289"/>
    <mergeCell ref="Y288:Y289"/>
    <mergeCell ref="Z288:Z289"/>
    <mergeCell ref="AA288:AA289"/>
    <mergeCell ref="P288:P289"/>
    <mergeCell ref="Q288:Q289"/>
    <mergeCell ref="R288:R289"/>
    <mergeCell ref="S288:S289"/>
    <mergeCell ref="T288:T289"/>
    <mergeCell ref="U288:U289"/>
    <mergeCell ref="J288:J289"/>
    <mergeCell ref="K288:K289"/>
    <mergeCell ref="L288:L289"/>
    <mergeCell ref="M288:M289"/>
    <mergeCell ref="N288:N289"/>
    <mergeCell ref="O288:O289"/>
    <mergeCell ref="AA286:AB287"/>
    <mergeCell ref="AC286:AC287"/>
    <mergeCell ref="B288:B289"/>
    <mergeCell ref="C288:C289"/>
    <mergeCell ref="D288:D289"/>
    <mergeCell ref="E288:E289"/>
    <mergeCell ref="F288:F289"/>
    <mergeCell ref="G288:G289"/>
    <mergeCell ref="H288:H289"/>
    <mergeCell ref="I288:I289"/>
    <mergeCell ref="S286:T287"/>
    <mergeCell ref="U286:U287"/>
    <mergeCell ref="V286:V287"/>
    <mergeCell ref="W286:X287"/>
    <mergeCell ref="Y286:Y287"/>
    <mergeCell ref="Z286:Z287"/>
    <mergeCell ref="K286:L287"/>
    <mergeCell ref="M286:M287"/>
    <mergeCell ref="N286:N287"/>
    <mergeCell ref="O286:P287"/>
    <mergeCell ref="Q286:Q287"/>
    <mergeCell ref="R286:R287"/>
    <mergeCell ref="Z284:Z285"/>
    <mergeCell ref="AA284:AB285"/>
    <mergeCell ref="AC284:AC285"/>
    <mergeCell ref="B286:B287"/>
    <mergeCell ref="C286:D287"/>
    <mergeCell ref="E286:E287"/>
    <mergeCell ref="F286:F287"/>
    <mergeCell ref="G286:H287"/>
    <mergeCell ref="I286:I287"/>
    <mergeCell ref="J286:J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C280:AC281"/>
    <mergeCell ref="B282:B283"/>
    <mergeCell ref="C282:D283"/>
    <mergeCell ref="E282:E283"/>
    <mergeCell ref="F282:F283"/>
    <mergeCell ref="G282:H283"/>
    <mergeCell ref="I282:I283"/>
    <mergeCell ref="J282:J283"/>
    <mergeCell ref="K282:L283"/>
    <mergeCell ref="M282:M283"/>
    <mergeCell ref="U280:U281"/>
    <mergeCell ref="V280:V281"/>
    <mergeCell ref="W280:X281"/>
    <mergeCell ref="Y280:Y281"/>
    <mergeCell ref="Z280:Z281"/>
    <mergeCell ref="AA280:AB281"/>
    <mergeCell ref="M280:M281"/>
    <mergeCell ref="N280:N281"/>
    <mergeCell ref="O280:P281"/>
    <mergeCell ref="Q280:Q281"/>
    <mergeCell ref="R280:R281"/>
    <mergeCell ref="S280:T281"/>
    <mergeCell ref="AA278:AB279"/>
    <mergeCell ref="AC278:AC279"/>
    <mergeCell ref="B280:B281"/>
    <mergeCell ref="C280:D281"/>
    <mergeCell ref="E280:E281"/>
    <mergeCell ref="F280:F281"/>
    <mergeCell ref="G280:H281"/>
    <mergeCell ref="I280:I281"/>
    <mergeCell ref="J280:J281"/>
    <mergeCell ref="K280:L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Z276:Z277"/>
    <mergeCell ref="AA276:AB277"/>
    <mergeCell ref="AC276:AC277"/>
    <mergeCell ref="B278:B279"/>
    <mergeCell ref="C278:D279"/>
    <mergeCell ref="E278:E279"/>
    <mergeCell ref="F278:F279"/>
    <mergeCell ref="G278:H279"/>
    <mergeCell ref="I278:I279"/>
    <mergeCell ref="J278:J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C272:AC273"/>
    <mergeCell ref="B274:B275"/>
    <mergeCell ref="C274:D275"/>
    <mergeCell ref="E274:E275"/>
    <mergeCell ref="F274:F275"/>
    <mergeCell ref="G274:H275"/>
    <mergeCell ref="I274:I275"/>
    <mergeCell ref="J274:J275"/>
    <mergeCell ref="K274:L275"/>
    <mergeCell ref="M274:M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A270:AB271"/>
    <mergeCell ref="AC270:AC271"/>
    <mergeCell ref="B272:B273"/>
    <mergeCell ref="C272:D273"/>
    <mergeCell ref="E272:E273"/>
    <mergeCell ref="F272:F273"/>
    <mergeCell ref="G272:H273"/>
    <mergeCell ref="I272:I273"/>
    <mergeCell ref="J272:J273"/>
    <mergeCell ref="K272:L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Z268:Z269"/>
    <mergeCell ref="AA268:AB269"/>
    <mergeCell ref="AC268:AC269"/>
    <mergeCell ref="B270:B271"/>
    <mergeCell ref="C270:D271"/>
    <mergeCell ref="E270:E271"/>
    <mergeCell ref="F270:F271"/>
    <mergeCell ref="G270:H271"/>
    <mergeCell ref="I270:I271"/>
    <mergeCell ref="J270:J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C264:AC265"/>
    <mergeCell ref="B266:B267"/>
    <mergeCell ref="C266:D267"/>
    <mergeCell ref="E266:E267"/>
    <mergeCell ref="F266:F267"/>
    <mergeCell ref="G266:H267"/>
    <mergeCell ref="I266:I267"/>
    <mergeCell ref="J266:J267"/>
    <mergeCell ref="K266:L267"/>
    <mergeCell ref="M266:M267"/>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A262:AB263"/>
    <mergeCell ref="AC262:AC263"/>
    <mergeCell ref="B264:B265"/>
    <mergeCell ref="C264:D265"/>
    <mergeCell ref="E264:E265"/>
    <mergeCell ref="F264:F265"/>
    <mergeCell ref="G264:H265"/>
    <mergeCell ref="I264:I265"/>
    <mergeCell ref="J264:J265"/>
    <mergeCell ref="K264:L265"/>
    <mergeCell ref="S262:T263"/>
    <mergeCell ref="U262:U263"/>
    <mergeCell ref="V262:V263"/>
    <mergeCell ref="W262:X263"/>
    <mergeCell ref="Y262:Y263"/>
    <mergeCell ref="Z262:Z263"/>
    <mergeCell ref="K262:L263"/>
    <mergeCell ref="M262:M263"/>
    <mergeCell ref="N262:N263"/>
    <mergeCell ref="O262:P263"/>
    <mergeCell ref="Q262:Q263"/>
    <mergeCell ref="R262:R263"/>
    <mergeCell ref="Z260:Z261"/>
    <mergeCell ref="AA260:AB261"/>
    <mergeCell ref="AC260:AC261"/>
    <mergeCell ref="B262:B263"/>
    <mergeCell ref="C262:D263"/>
    <mergeCell ref="E262:E263"/>
    <mergeCell ref="F262:F263"/>
    <mergeCell ref="G262:H263"/>
    <mergeCell ref="I262:I263"/>
    <mergeCell ref="J262:J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Z258:Z259"/>
    <mergeCell ref="AA258:AA259"/>
    <mergeCell ref="AB258:AB259"/>
    <mergeCell ref="AC258:AC259"/>
    <mergeCell ref="B260:B261"/>
    <mergeCell ref="C260:D261"/>
    <mergeCell ref="E260:E261"/>
    <mergeCell ref="F260:F261"/>
    <mergeCell ref="G260:H261"/>
    <mergeCell ref="I260:I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W255:Y255"/>
    <mergeCell ref="W256:Y256"/>
    <mergeCell ref="W257:Y257"/>
    <mergeCell ref="Z255:Z257"/>
    <mergeCell ref="AA255:AC255"/>
    <mergeCell ref="AA256:AC256"/>
    <mergeCell ref="AA257:AC257"/>
    <mergeCell ref="K257:M257"/>
    <mergeCell ref="N255:N257"/>
    <mergeCell ref="O255:Q257"/>
    <mergeCell ref="R255:R257"/>
    <mergeCell ref="S255:U257"/>
    <mergeCell ref="V255:V257"/>
    <mergeCell ref="C254:AC254"/>
    <mergeCell ref="B255:B257"/>
    <mergeCell ref="C255:E257"/>
    <mergeCell ref="F255:F257"/>
    <mergeCell ref="G255:I255"/>
    <mergeCell ref="G256:I256"/>
    <mergeCell ref="G257:I257"/>
    <mergeCell ref="J255:J257"/>
    <mergeCell ref="K255:M255"/>
    <mergeCell ref="K256:M256"/>
    <mergeCell ref="AB251:AB252"/>
    <mergeCell ref="AC251:AC252"/>
    <mergeCell ref="C253:E253"/>
    <mergeCell ref="G253:I253"/>
    <mergeCell ref="K253:M253"/>
    <mergeCell ref="O253:Q253"/>
    <mergeCell ref="S253:U253"/>
    <mergeCell ref="W253:Y253"/>
    <mergeCell ref="AA253:AC253"/>
    <mergeCell ref="V251:V252"/>
    <mergeCell ref="W251:W252"/>
    <mergeCell ref="X251:X252"/>
    <mergeCell ref="Y251:Y252"/>
    <mergeCell ref="Z251:Z252"/>
    <mergeCell ref="AA251:AA252"/>
    <mergeCell ref="P251:P252"/>
    <mergeCell ref="Q251:Q252"/>
    <mergeCell ref="R251:R252"/>
    <mergeCell ref="S251:S252"/>
    <mergeCell ref="T251:T252"/>
    <mergeCell ref="U251:U252"/>
    <mergeCell ref="J251:J252"/>
    <mergeCell ref="K251:K252"/>
    <mergeCell ref="L251:L252"/>
    <mergeCell ref="M251:M252"/>
    <mergeCell ref="N251:N252"/>
    <mergeCell ref="O251:O252"/>
    <mergeCell ref="AA249:AB250"/>
    <mergeCell ref="AC249:AC250"/>
    <mergeCell ref="B251:B252"/>
    <mergeCell ref="C251:C252"/>
    <mergeCell ref="D251:D252"/>
    <mergeCell ref="E251:E252"/>
    <mergeCell ref="F251:F252"/>
    <mergeCell ref="G251:G252"/>
    <mergeCell ref="H251:H252"/>
    <mergeCell ref="I251:I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Z247:Z248"/>
    <mergeCell ref="AA247:AB248"/>
    <mergeCell ref="AC247:AC248"/>
    <mergeCell ref="B249:B250"/>
    <mergeCell ref="C249:D250"/>
    <mergeCell ref="E249:E250"/>
    <mergeCell ref="F249:F250"/>
    <mergeCell ref="G249:H250"/>
    <mergeCell ref="I249:I250"/>
    <mergeCell ref="J249:J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C243:AC244"/>
    <mergeCell ref="B245:B246"/>
    <mergeCell ref="C245:D246"/>
    <mergeCell ref="E245:E246"/>
    <mergeCell ref="F245:F246"/>
    <mergeCell ref="G245:H246"/>
    <mergeCell ref="I245:I246"/>
    <mergeCell ref="J245:J246"/>
    <mergeCell ref="K245:L246"/>
    <mergeCell ref="M245:M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1:AB242"/>
    <mergeCell ref="AC241:AC242"/>
    <mergeCell ref="B243:B244"/>
    <mergeCell ref="C243:D244"/>
    <mergeCell ref="E243:E244"/>
    <mergeCell ref="F243:F244"/>
    <mergeCell ref="G243:H244"/>
    <mergeCell ref="I243:I244"/>
    <mergeCell ref="J243:J244"/>
    <mergeCell ref="K243:L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Z239:Z240"/>
    <mergeCell ref="AA239:AB240"/>
    <mergeCell ref="AC239:AC240"/>
    <mergeCell ref="B241:B242"/>
    <mergeCell ref="C241:D242"/>
    <mergeCell ref="E241:E242"/>
    <mergeCell ref="F241:F242"/>
    <mergeCell ref="G241:H242"/>
    <mergeCell ref="I241:I242"/>
    <mergeCell ref="J241:J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C235:AC236"/>
    <mergeCell ref="B237:B238"/>
    <mergeCell ref="C237:D238"/>
    <mergeCell ref="E237:E238"/>
    <mergeCell ref="F237:F238"/>
    <mergeCell ref="G237:H238"/>
    <mergeCell ref="I237:I238"/>
    <mergeCell ref="J237:J238"/>
    <mergeCell ref="K237:L238"/>
    <mergeCell ref="M237:M238"/>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AA233:AB234"/>
    <mergeCell ref="AC233:AC234"/>
    <mergeCell ref="B235:B236"/>
    <mergeCell ref="C235:D236"/>
    <mergeCell ref="E235:E236"/>
    <mergeCell ref="F235:F236"/>
    <mergeCell ref="G235:H236"/>
    <mergeCell ref="I235:I236"/>
    <mergeCell ref="J235:J236"/>
    <mergeCell ref="K235:L236"/>
    <mergeCell ref="S233:T234"/>
    <mergeCell ref="U233:U234"/>
    <mergeCell ref="V233:V234"/>
    <mergeCell ref="W233:X234"/>
    <mergeCell ref="Y233:Y234"/>
    <mergeCell ref="Z233:Z234"/>
    <mergeCell ref="K233:L234"/>
    <mergeCell ref="M233:M234"/>
    <mergeCell ref="N233:N234"/>
    <mergeCell ref="O233:P234"/>
    <mergeCell ref="Q233:Q234"/>
    <mergeCell ref="R233:R234"/>
    <mergeCell ref="Z231:Z232"/>
    <mergeCell ref="AA231:AB232"/>
    <mergeCell ref="AC231:AC232"/>
    <mergeCell ref="B233:B234"/>
    <mergeCell ref="C233:D234"/>
    <mergeCell ref="E233:E234"/>
    <mergeCell ref="F233:F234"/>
    <mergeCell ref="G233:H234"/>
    <mergeCell ref="I233:I234"/>
    <mergeCell ref="J233:J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C227:AC228"/>
    <mergeCell ref="B229:B230"/>
    <mergeCell ref="C229:D230"/>
    <mergeCell ref="E229:E230"/>
    <mergeCell ref="F229:F230"/>
    <mergeCell ref="G229:H230"/>
    <mergeCell ref="I229:I230"/>
    <mergeCell ref="J229:J230"/>
    <mergeCell ref="K229:L230"/>
    <mergeCell ref="M229:M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5:AB226"/>
    <mergeCell ref="AC225:AC226"/>
    <mergeCell ref="B227:B228"/>
    <mergeCell ref="C227:D228"/>
    <mergeCell ref="E227:E228"/>
    <mergeCell ref="F227:F228"/>
    <mergeCell ref="G227:H228"/>
    <mergeCell ref="I227:I228"/>
    <mergeCell ref="J227:J228"/>
    <mergeCell ref="K227:L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Z223:Z224"/>
    <mergeCell ref="AA223:AB224"/>
    <mergeCell ref="AC223:AC224"/>
    <mergeCell ref="B225:B226"/>
    <mergeCell ref="C225:D226"/>
    <mergeCell ref="E225:E226"/>
    <mergeCell ref="F225:F226"/>
    <mergeCell ref="G225:H226"/>
    <mergeCell ref="I225:I226"/>
    <mergeCell ref="J225:J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Z221:Z222"/>
    <mergeCell ref="AA221:AA222"/>
    <mergeCell ref="AB221:AB222"/>
    <mergeCell ref="AC221:AC222"/>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Z218:Z220"/>
    <mergeCell ref="AA218:AC218"/>
    <mergeCell ref="AA219:AC219"/>
    <mergeCell ref="AA220:AC220"/>
    <mergeCell ref="B221:B222"/>
    <mergeCell ref="C221:C222"/>
    <mergeCell ref="D221:D222"/>
    <mergeCell ref="E221:E222"/>
    <mergeCell ref="F221:F222"/>
    <mergeCell ref="G221:G222"/>
    <mergeCell ref="R218:R220"/>
    <mergeCell ref="S218:U220"/>
    <mergeCell ref="V218:V220"/>
    <mergeCell ref="W218:Y218"/>
    <mergeCell ref="W219:Y219"/>
    <mergeCell ref="W220:Y220"/>
    <mergeCell ref="J218:J220"/>
    <mergeCell ref="K218:M218"/>
    <mergeCell ref="K219:M219"/>
    <mergeCell ref="K220:M220"/>
    <mergeCell ref="N218:N220"/>
    <mergeCell ref="O218:Q220"/>
    <mergeCell ref="AF203:AF204"/>
    <mergeCell ref="AG203:AG204"/>
    <mergeCell ref="B215:AC215"/>
    <mergeCell ref="C217:AC217"/>
    <mergeCell ref="B218:B220"/>
    <mergeCell ref="C218:E220"/>
    <mergeCell ref="F218:F220"/>
    <mergeCell ref="G218:I218"/>
    <mergeCell ref="G219:I219"/>
    <mergeCell ref="G220:I220"/>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AC165:AC166"/>
    <mergeCell ref="AD165:AD166"/>
    <mergeCell ref="AE165:AF166"/>
    <mergeCell ref="AG165:AG166"/>
    <mergeCell ref="B167:B168"/>
    <mergeCell ref="C167:D168"/>
    <mergeCell ref="E167:E168"/>
    <mergeCell ref="F167:F168"/>
    <mergeCell ref="G167:H168"/>
    <mergeCell ref="I167:I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F163:AF164"/>
    <mergeCell ref="AG163:AG164"/>
    <mergeCell ref="B165:B166"/>
    <mergeCell ref="C165:D166"/>
    <mergeCell ref="E165:E166"/>
    <mergeCell ref="F165:F166"/>
    <mergeCell ref="G165:H166"/>
    <mergeCell ref="I165:I166"/>
    <mergeCell ref="J165:J166"/>
    <mergeCell ref="K165:L166"/>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Z160:Z162"/>
    <mergeCell ref="AA160:AC162"/>
    <mergeCell ref="AD160:AD162"/>
    <mergeCell ref="AE160:AG160"/>
    <mergeCell ref="AE161:AG161"/>
    <mergeCell ref="AE162:AG162"/>
    <mergeCell ref="R160:R162"/>
    <mergeCell ref="S160:U160"/>
    <mergeCell ref="S161:U161"/>
    <mergeCell ref="S162:U162"/>
    <mergeCell ref="V160:V162"/>
    <mergeCell ref="W160:Y160"/>
    <mergeCell ref="W161:Y161"/>
    <mergeCell ref="W162:Y162"/>
    <mergeCell ref="J160:J162"/>
    <mergeCell ref="K160:M162"/>
    <mergeCell ref="N160:N162"/>
    <mergeCell ref="O160:Q160"/>
    <mergeCell ref="O161:Q161"/>
    <mergeCell ref="O162:Q162"/>
    <mergeCell ref="B160:B162"/>
    <mergeCell ref="C160:E160"/>
    <mergeCell ref="C161:E161"/>
    <mergeCell ref="C162:E162"/>
    <mergeCell ref="F160:F162"/>
    <mergeCell ref="G160:I160"/>
    <mergeCell ref="G161:I161"/>
    <mergeCell ref="G162:I162"/>
    <mergeCell ref="T139:T140"/>
    <mergeCell ref="U139:U140"/>
    <mergeCell ref="V139:V140"/>
    <mergeCell ref="B157:AG157"/>
    <mergeCell ref="C159:Q159"/>
    <mergeCell ref="S159:AG159"/>
    <mergeCell ref="B156:AG156"/>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Q137:Q138"/>
    <mergeCell ref="R137:R138"/>
    <mergeCell ref="S137:S138"/>
    <mergeCell ref="T137:T138"/>
    <mergeCell ref="U137:U138"/>
    <mergeCell ref="V137:V138"/>
    <mergeCell ref="K137:K138"/>
    <mergeCell ref="L137:L138"/>
    <mergeCell ref="M137:M138"/>
    <mergeCell ref="N137:N138"/>
    <mergeCell ref="O137:O138"/>
    <mergeCell ref="P137:P138"/>
    <mergeCell ref="V135:V136"/>
    <mergeCell ref="B137:B138"/>
    <mergeCell ref="C137:C138"/>
    <mergeCell ref="D137:D138"/>
    <mergeCell ref="E137:E138"/>
    <mergeCell ref="F137:F138"/>
    <mergeCell ref="G137:G138"/>
    <mergeCell ref="H137:H138"/>
    <mergeCell ref="I137:I138"/>
    <mergeCell ref="J137:J138"/>
    <mergeCell ref="N135:N136"/>
    <mergeCell ref="O135:O136"/>
    <mergeCell ref="P135:Q136"/>
    <mergeCell ref="R135:R136"/>
    <mergeCell ref="S135:S136"/>
    <mergeCell ref="T135:U136"/>
    <mergeCell ref="V133:V134"/>
    <mergeCell ref="B135:B136"/>
    <mergeCell ref="C135:C136"/>
    <mergeCell ref="D135:E136"/>
    <mergeCell ref="F135:F136"/>
    <mergeCell ref="G135:G136"/>
    <mergeCell ref="H135:I136"/>
    <mergeCell ref="J135:J136"/>
    <mergeCell ref="K135:K136"/>
    <mergeCell ref="L135:M136"/>
    <mergeCell ref="N133:N134"/>
    <mergeCell ref="O133:O134"/>
    <mergeCell ref="P133:Q134"/>
    <mergeCell ref="R133:R134"/>
    <mergeCell ref="S133:S134"/>
    <mergeCell ref="T133:U134"/>
    <mergeCell ref="V131:V132"/>
    <mergeCell ref="B133:B134"/>
    <mergeCell ref="C133:C134"/>
    <mergeCell ref="D133:E134"/>
    <mergeCell ref="F133:F134"/>
    <mergeCell ref="G133:G134"/>
    <mergeCell ref="H133:I134"/>
    <mergeCell ref="J133:J134"/>
    <mergeCell ref="K133:K134"/>
    <mergeCell ref="L133:M134"/>
    <mergeCell ref="N131:N132"/>
    <mergeCell ref="O131:O132"/>
    <mergeCell ref="P131:Q132"/>
    <mergeCell ref="R131:R132"/>
    <mergeCell ref="S131:S132"/>
    <mergeCell ref="T131:U132"/>
    <mergeCell ref="V129:V130"/>
    <mergeCell ref="B131:B132"/>
    <mergeCell ref="C131:C132"/>
    <mergeCell ref="D131:E132"/>
    <mergeCell ref="F131:F132"/>
    <mergeCell ref="G131:G132"/>
    <mergeCell ref="H131:I132"/>
    <mergeCell ref="J131:J132"/>
    <mergeCell ref="K131:K132"/>
    <mergeCell ref="L131:M132"/>
    <mergeCell ref="N129:N130"/>
    <mergeCell ref="O129:O130"/>
    <mergeCell ref="P129:Q130"/>
    <mergeCell ref="R129:R130"/>
    <mergeCell ref="S129:S130"/>
    <mergeCell ref="T129:U130"/>
    <mergeCell ref="V127:V128"/>
    <mergeCell ref="B129:B130"/>
    <mergeCell ref="C129:C130"/>
    <mergeCell ref="D129:E130"/>
    <mergeCell ref="F129:F130"/>
    <mergeCell ref="G129:G130"/>
    <mergeCell ref="H129:I130"/>
    <mergeCell ref="J129:J130"/>
    <mergeCell ref="K129:K130"/>
    <mergeCell ref="L129:M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T125:U126"/>
    <mergeCell ref="V125:V126"/>
    <mergeCell ref="B127:B128"/>
    <mergeCell ref="C127:C128"/>
    <mergeCell ref="D127:D128"/>
    <mergeCell ref="E127:E128"/>
    <mergeCell ref="F127:F128"/>
    <mergeCell ref="G127:G128"/>
    <mergeCell ref="H127:H128"/>
    <mergeCell ref="I127:I128"/>
    <mergeCell ref="L125:M126"/>
    <mergeCell ref="N125:N126"/>
    <mergeCell ref="O125:O126"/>
    <mergeCell ref="P125:Q126"/>
    <mergeCell ref="R125:R126"/>
    <mergeCell ref="S125:S126"/>
    <mergeCell ref="T123:U124"/>
    <mergeCell ref="V123:V124"/>
    <mergeCell ref="B125:B126"/>
    <mergeCell ref="C125:C126"/>
    <mergeCell ref="D125:E126"/>
    <mergeCell ref="F125:F126"/>
    <mergeCell ref="G125:G126"/>
    <mergeCell ref="H125:I126"/>
    <mergeCell ref="J125:J126"/>
    <mergeCell ref="K125:K126"/>
    <mergeCell ref="L123:M124"/>
    <mergeCell ref="N123:N124"/>
    <mergeCell ref="O123:O124"/>
    <mergeCell ref="P123:Q124"/>
    <mergeCell ref="R123:R124"/>
    <mergeCell ref="S123:S124"/>
    <mergeCell ref="T121:U122"/>
    <mergeCell ref="V121:V122"/>
    <mergeCell ref="B123:B124"/>
    <mergeCell ref="C123:C124"/>
    <mergeCell ref="D123:E124"/>
    <mergeCell ref="F123:F124"/>
    <mergeCell ref="G123:G124"/>
    <mergeCell ref="H123:I124"/>
    <mergeCell ref="J123:J124"/>
    <mergeCell ref="K123:K124"/>
    <mergeCell ref="L121:M122"/>
    <mergeCell ref="N121:N122"/>
    <mergeCell ref="O121:O122"/>
    <mergeCell ref="P121:Q122"/>
    <mergeCell ref="R121:R122"/>
    <mergeCell ref="S121:S122"/>
    <mergeCell ref="U119:U120"/>
    <mergeCell ref="V119:V120"/>
    <mergeCell ref="B121:B122"/>
    <mergeCell ref="C121:C122"/>
    <mergeCell ref="D121:E122"/>
    <mergeCell ref="F121:F122"/>
    <mergeCell ref="G121:G122"/>
    <mergeCell ref="H121:I122"/>
    <mergeCell ref="J121:J122"/>
    <mergeCell ref="K121:K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S117:S118"/>
    <mergeCell ref="T117:U118"/>
    <mergeCell ref="V117:V118"/>
    <mergeCell ref="B119:B120"/>
    <mergeCell ref="C119:C120"/>
    <mergeCell ref="D119:D120"/>
    <mergeCell ref="E119:E120"/>
    <mergeCell ref="F119:F120"/>
    <mergeCell ref="G119:G120"/>
    <mergeCell ref="H119:H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T111:T112"/>
    <mergeCell ref="U111:U112"/>
    <mergeCell ref="V111:V112"/>
    <mergeCell ref="B113:B114"/>
    <mergeCell ref="C113:C114"/>
    <mergeCell ref="D113:E114"/>
    <mergeCell ref="F113:F114"/>
    <mergeCell ref="G113:G114"/>
    <mergeCell ref="H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V108:V109"/>
    <mergeCell ref="D110:F110"/>
    <mergeCell ref="H110:J110"/>
    <mergeCell ref="L110:N110"/>
    <mergeCell ref="P110:R110"/>
    <mergeCell ref="T110:V110"/>
    <mergeCell ref="P108:P109"/>
    <mergeCell ref="Q108:Q109"/>
    <mergeCell ref="R108:R109"/>
    <mergeCell ref="S108:S109"/>
    <mergeCell ref="T108:T109"/>
    <mergeCell ref="U108:U109"/>
    <mergeCell ref="J108:J109"/>
    <mergeCell ref="K108:K109"/>
    <mergeCell ref="L108:L109"/>
    <mergeCell ref="M108:M109"/>
    <mergeCell ref="N108:N109"/>
    <mergeCell ref="O108:O109"/>
    <mergeCell ref="U106:U107"/>
    <mergeCell ref="V106:V107"/>
    <mergeCell ref="B108:B109"/>
    <mergeCell ref="C108:C109"/>
    <mergeCell ref="D108:D109"/>
    <mergeCell ref="E108:E109"/>
    <mergeCell ref="F108:F109"/>
    <mergeCell ref="G108:G109"/>
    <mergeCell ref="H108:H109"/>
    <mergeCell ref="I108:I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S104:S105"/>
    <mergeCell ref="T104:U105"/>
    <mergeCell ref="V104:V105"/>
    <mergeCell ref="B106:B107"/>
    <mergeCell ref="C106:C107"/>
    <mergeCell ref="D106:D107"/>
    <mergeCell ref="E106:E107"/>
    <mergeCell ref="F106:F107"/>
    <mergeCell ref="G106:G107"/>
    <mergeCell ref="H106:H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T96:T97"/>
    <mergeCell ref="U96:U97"/>
    <mergeCell ref="V96:V97"/>
    <mergeCell ref="B98:B99"/>
    <mergeCell ref="C98:C99"/>
    <mergeCell ref="D98:E99"/>
    <mergeCell ref="F98:F99"/>
    <mergeCell ref="G98:G99"/>
    <mergeCell ref="H98:I99"/>
    <mergeCell ref="J98:J99"/>
    <mergeCell ref="N96:N97"/>
    <mergeCell ref="O96:O97"/>
    <mergeCell ref="P96:P97"/>
    <mergeCell ref="Q96:Q97"/>
    <mergeCell ref="R96:R97"/>
    <mergeCell ref="S96:S97"/>
    <mergeCell ref="H96:H97"/>
    <mergeCell ref="I96:I97"/>
    <mergeCell ref="J96:J97"/>
    <mergeCell ref="K96:K97"/>
    <mergeCell ref="L96:L97"/>
    <mergeCell ref="M96:M97"/>
    <mergeCell ref="R94:R95"/>
    <mergeCell ref="S94:S95"/>
    <mergeCell ref="T94:U95"/>
    <mergeCell ref="V94:V95"/>
    <mergeCell ref="B96:B97"/>
    <mergeCell ref="C96:C97"/>
    <mergeCell ref="D96:D97"/>
    <mergeCell ref="E96:E97"/>
    <mergeCell ref="F96:F97"/>
    <mergeCell ref="G96:G97"/>
    <mergeCell ref="J94:J95"/>
    <mergeCell ref="K94:K95"/>
    <mergeCell ref="L94:M95"/>
    <mergeCell ref="N94:N95"/>
    <mergeCell ref="O94:O95"/>
    <mergeCell ref="P94:Q95"/>
    <mergeCell ref="B94:B95"/>
    <mergeCell ref="C94:C95"/>
    <mergeCell ref="D94:E95"/>
    <mergeCell ref="F94:F95"/>
    <mergeCell ref="G94:G95"/>
    <mergeCell ref="H94:I95"/>
    <mergeCell ref="T91:U92"/>
    <mergeCell ref="V91:V92"/>
    <mergeCell ref="D93:E93"/>
    <mergeCell ref="H93:I93"/>
    <mergeCell ref="L93:M93"/>
    <mergeCell ref="P93:Q93"/>
    <mergeCell ref="T93:U93"/>
    <mergeCell ref="L91:M92"/>
    <mergeCell ref="N91:N92"/>
    <mergeCell ref="O91:O92"/>
    <mergeCell ref="P91:Q92"/>
    <mergeCell ref="R91:R92"/>
    <mergeCell ref="S91:S92"/>
    <mergeCell ref="U89:U90"/>
    <mergeCell ref="V89:V90"/>
    <mergeCell ref="B91:B92"/>
    <mergeCell ref="C91:C92"/>
    <mergeCell ref="D91:E92"/>
    <mergeCell ref="F91:F92"/>
    <mergeCell ref="G91:G92"/>
    <mergeCell ref="H91:I92"/>
    <mergeCell ref="J91:J92"/>
    <mergeCell ref="K91:K92"/>
    <mergeCell ref="O89:O90"/>
    <mergeCell ref="P89:P90"/>
    <mergeCell ref="Q89:Q90"/>
    <mergeCell ref="R89:R90"/>
    <mergeCell ref="S89:S90"/>
    <mergeCell ref="T89:T90"/>
    <mergeCell ref="I89:I90"/>
    <mergeCell ref="J89:J90"/>
    <mergeCell ref="K89:K90"/>
    <mergeCell ref="L89:L90"/>
    <mergeCell ref="M89:M90"/>
    <mergeCell ref="N89:N90"/>
    <mergeCell ref="S87:S88"/>
    <mergeCell ref="T87:U88"/>
    <mergeCell ref="V87:V88"/>
    <mergeCell ref="B89:B90"/>
    <mergeCell ref="C89:C90"/>
    <mergeCell ref="D89:D90"/>
    <mergeCell ref="E89:E90"/>
    <mergeCell ref="F89:F90"/>
    <mergeCell ref="G89:G90"/>
    <mergeCell ref="H89:H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T81:T82"/>
    <mergeCell ref="U81:U82"/>
    <mergeCell ref="V81:V82"/>
    <mergeCell ref="B83:B84"/>
    <mergeCell ref="C83:C84"/>
    <mergeCell ref="D83:E84"/>
    <mergeCell ref="F83:F84"/>
    <mergeCell ref="G83:G84"/>
    <mergeCell ref="H83:I84"/>
    <mergeCell ref="J83:J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B78:V78"/>
    <mergeCell ref="D80:F80"/>
    <mergeCell ref="H80:J80"/>
    <mergeCell ref="L80:N80"/>
    <mergeCell ref="P80:R80"/>
    <mergeCell ref="T80:V80"/>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L58:R58"/>
    <mergeCell ref="L59:R59"/>
    <mergeCell ref="D60:F60"/>
    <mergeCell ref="H60:J60"/>
    <mergeCell ref="L60:N60"/>
    <mergeCell ref="P60:R60"/>
    <mergeCell ref="C38:D38"/>
    <mergeCell ref="G38:H38"/>
    <mergeCell ref="K38:L38"/>
    <mergeCell ref="O38:P38"/>
    <mergeCell ref="B56:R56"/>
    <mergeCell ref="B58:B59"/>
    <mergeCell ref="C58:C59"/>
    <mergeCell ref="D58:J58"/>
    <mergeCell ref="D59:J59"/>
    <mergeCell ref="K58:K5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16:J17"/>
    <mergeCell ref="B27:Q27"/>
    <mergeCell ref="B29:B30"/>
    <mergeCell ref="C29:I29"/>
    <mergeCell ref="C30:I30"/>
    <mergeCell ref="J29:J30"/>
    <mergeCell ref="K29:Q29"/>
    <mergeCell ref="K30:Q30"/>
    <mergeCell ref="B18:AG18"/>
    <mergeCell ref="B19:AG19"/>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6.28515625" bestFit="1" customWidth="1"/>
    <col min="3" max="3" width="2" customWidth="1"/>
    <col min="4" max="4" width="5.5703125" customWidth="1"/>
    <col min="7" max="7" width="2" customWidth="1"/>
    <col min="8" max="8" width="5.5703125" customWidth="1"/>
  </cols>
  <sheetData>
    <row r="1" spans="1:9" ht="15" customHeight="1">
      <c r="A1" s="7" t="s">
        <v>75</v>
      </c>
      <c r="B1" s="7" t="s">
        <v>1</v>
      </c>
      <c r="C1" s="7"/>
      <c r="D1" s="7"/>
      <c r="E1" s="7"/>
      <c r="F1" s="7"/>
      <c r="G1" s="7"/>
      <c r="H1" s="7"/>
      <c r="I1" s="7"/>
    </row>
    <row r="2" spans="1:9" ht="15" customHeight="1">
      <c r="A2" s="7"/>
      <c r="B2" s="7" t="s">
        <v>2</v>
      </c>
      <c r="C2" s="7"/>
      <c r="D2" s="7"/>
      <c r="E2" s="7"/>
      <c r="F2" s="7"/>
      <c r="G2" s="7"/>
      <c r="H2" s="7"/>
      <c r="I2" s="7"/>
    </row>
    <row r="3" spans="1:9" ht="15" customHeight="1">
      <c r="A3" s="3" t="s">
        <v>379</v>
      </c>
      <c r="B3" s="11" t="s">
        <v>4</v>
      </c>
      <c r="C3" s="11"/>
      <c r="D3" s="11"/>
      <c r="E3" s="11"/>
      <c r="F3" s="11"/>
      <c r="G3" s="11"/>
      <c r="H3" s="11"/>
      <c r="I3" s="11"/>
    </row>
    <row r="4" spans="1:9" ht="15" customHeight="1">
      <c r="A4" s="12" t="s">
        <v>75</v>
      </c>
      <c r="B4" s="11" t="s">
        <v>4</v>
      </c>
      <c r="C4" s="11"/>
      <c r="D4" s="11"/>
      <c r="E4" s="11"/>
      <c r="F4" s="11"/>
      <c r="G4" s="11"/>
      <c r="H4" s="11"/>
      <c r="I4" s="11"/>
    </row>
    <row r="5" spans="1:9" ht="15.75" customHeight="1">
      <c r="A5" s="12"/>
      <c r="B5" s="77" t="s">
        <v>75</v>
      </c>
      <c r="C5" s="77"/>
      <c r="D5" s="77"/>
      <c r="E5" s="77"/>
      <c r="F5" s="77"/>
      <c r="G5" s="77"/>
      <c r="H5" s="77"/>
      <c r="I5" s="77"/>
    </row>
    <row r="6" spans="1:9">
      <c r="A6" s="12"/>
      <c r="B6" s="78" t="s">
        <v>380</v>
      </c>
      <c r="C6" s="78"/>
      <c r="D6" s="78"/>
      <c r="E6" s="78"/>
      <c r="F6" s="78"/>
      <c r="G6" s="78"/>
      <c r="H6" s="78"/>
      <c r="I6" s="78"/>
    </row>
    <row r="7" spans="1:9">
      <c r="A7" s="12"/>
      <c r="B7" s="30"/>
      <c r="C7" s="30"/>
      <c r="D7" s="30"/>
      <c r="E7" s="30"/>
      <c r="F7" s="30"/>
      <c r="G7" s="30"/>
      <c r="H7" s="30"/>
      <c r="I7" s="30"/>
    </row>
    <row r="8" spans="1:9">
      <c r="A8" s="12"/>
      <c r="B8" s="18"/>
      <c r="C8" s="18"/>
      <c r="D8" s="18"/>
      <c r="E8" s="18"/>
      <c r="F8" s="18"/>
      <c r="G8" s="18"/>
      <c r="H8" s="18"/>
      <c r="I8" s="18"/>
    </row>
    <row r="9" spans="1:9" ht="15.75" thickBot="1">
      <c r="A9" s="12"/>
      <c r="B9" s="24"/>
      <c r="C9" s="111" t="s">
        <v>340</v>
      </c>
      <c r="D9" s="111"/>
      <c r="E9" s="111"/>
      <c r="F9" s="24"/>
      <c r="G9" s="165">
        <v>41274</v>
      </c>
      <c r="H9" s="165"/>
      <c r="I9" s="165"/>
    </row>
    <row r="10" spans="1:9">
      <c r="A10" s="12"/>
      <c r="B10" s="166" t="s">
        <v>381</v>
      </c>
      <c r="C10" s="167" t="s">
        <v>198</v>
      </c>
      <c r="D10" s="169">
        <v>961</v>
      </c>
      <c r="E10" s="38"/>
      <c r="F10" s="37"/>
      <c r="G10" s="167" t="s">
        <v>198</v>
      </c>
      <c r="H10" s="169">
        <v>844</v>
      </c>
      <c r="I10" s="38"/>
    </row>
    <row r="11" spans="1:9">
      <c r="A11" s="12"/>
      <c r="B11" s="166"/>
      <c r="C11" s="168"/>
      <c r="D11" s="170"/>
      <c r="E11" s="94"/>
      <c r="F11" s="37"/>
      <c r="G11" s="168"/>
      <c r="H11" s="170"/>
      <c r="I11" s="94"/>
    </row>
    <row r="12" spans="1:9">
      <c r="A12" s="12"/>
      <c r="B12" s="78" t="s">
        <v>382</v>
      </c>
      <c r="C12" s="171">
        <v>76</v>
      </c>
      <c r="D12" s="171"/>
      <c r="E12" s="34"/>
      <c r="F12" s="34"/>
      <c r="G12" s="171">
        <v>61</v>
      </c>
      <c r="H12" s="171"/>
      <c r="I12" s="34"/>
    </row>
    <row r="13" spans="1:9">
      <c r="A13" s="12"/>
      <c r="B13" s="78"/>
      <c r="C13" s="171"/>
      <c r="D13" s="171"/>
      <c r="E13" s="34"/>
      <c r="F13" s="34"/>
      <c r="G13" s="171"/>
      <c r="H13" s="171"/>
      <c r="I13" s="34"/>
    </row>
    <row r="14" spans="1:9">
      <c r="A14" s="12"/>
      <c r="B14" s="166" t="s">
        <v>383</v>
      </c>
      <c r="C14" s="172">
        <v>115</v>
      </c>
      <c r="D14" s="172"/>
      <c r="E14" s="37"/>
      <c r="F14" s="37"/>
      <c r="G14" s="172">
        <v>106</v>
      </c>
      <c r="H14" s="172"/>
      <c r="I14" s="37"/>
    </row>
    <row r="15" spans="1:9" ht="15.75" thickBot="1">
      <c r="A15" s="12"/>
      <c r="B15" s="166"/>
      <c r="C15" s="173"/>
      <c r="D15" s="173"/>
      <c r="E15" s="58"/>
      <c r="F15" s="37"/>
      <c r="G15" s="173"/>
      <c r="H15" s="173"/>
      <c r="I15" s="58"/>
    </row>
    <row r="16" spans="1:9">
      <c r="A16" s="12"/>
      <c r="B16" s="174" t="s">
        <v>384</v>
      </c>
      <c r="C16" s="175" t="s">
        <v>198</v>
      </c>
      <c r="D16" s="178">
        <v>1152</v>
      </c>
      <c r="E16" s="36"/>
      <c r="F16" s="34"/>
      <c r="G16" s="175" t="s">
        <v>198</v>
      </c>
      <c r="H16" s="178">
        <v>1011</v>
      </c>
      <c r="I16" s="36"/>
    </row>
    <row r="17" spans="1:9" ht="15.75" thickBot="1">
      <c r="A17" s="12"/>
      <c r="B17" s="174"/>
      <c r="C17" s="176"/>
      <c r="D17" s="179"/>
      <c r="E17" s="65"/>
      <c r="F17" s="34"/>
      <c r="G17" s="176"/>
      <c r="H17" s="179"/>
      <c r="I17" s="65"/>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7.5703125" customWidth="1"/>
    <col min="5" max="6" width="12.42578125" customWidth="1"/>
    <col min="7" max="7" width="2.7109375" customWidth="1"/>
    <col min="8" max="8" width="7.5703125" customWidth="1"/>
    <col min="9" max="10" width="12.42578125" customWidth="1"/>
    <col min="11" max="11" width="2.7109375" customWidth="1"/>
    <col min="12" max="12" width="7.5703125" customWidth="1"/>
    <col min="13" max="14" width="12.42578125" customWidth="1"/>
    <col min="15" max="15" width="2.7109375" customWidth="1"/>
    <col min="16" max="16" width="7.5703125" customWidth="1"/>
    <col min="17" max="17" width="12.4257812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6</v>
      </c>
      <c r="B3" s="11" t="s">
        <v>4</v>
      </c>
      <c r="C3" s="11"/>
      <c r="D3" s="11"/>
      <c r="E3" s="11"/>
      <c r="F3" s="11"/>
      <c r="G3" s="11"/>
      <c r="H3" s="11"/>
      <c r="I3" s="11"/>
      <c r="J3" s="11"/>
      <c r="K3" s="11"/>
      <c r="L3" s="11"/>
      <c r="M3" s="11"/>
      <c r="N3" s="11"/>
      <c r="O3" s="11"/>
      <c r="P3" s="11"/>
      <c r="Q3" s="11"/>
    </row>
    <row r="4" spans="1:17" ht="15" customHeight="1">
      <c r="A4" s="12" t="s">
        <v>385</v>
      </c>
      <c r="B4" s="11" t="s">
        <v>4</v>
      </c>
      <c r="C4" s="11"/>
      <c r="D4" s="11"/>
      <c r="E4" s="11"/>
      <c r="F4" s="11"/>
      <c r="G4" s="11"/>
      <c r="H4" s="11"/>
      <c r="I4" s="11"/>
      <c r="J4" s="11"/>
      <c r="K4" s="11"/>
      <c r="L4" s="11"/>
      <c r="M4" s="11"/>
      <c r="N4" s="11"/>
      <c r="O4" s="11"/>
      <c r="P4" s="11"/>
      <c r="Q4" s="11"/>
    </row>
    <row r="5" spans="1:17" ht="15.75" customHeight="1">
      <c r="A5" s="12"/>
      <c r="B5" s="77" t="s">
        <v>385</v>
      </c>
      <c r="C5" s="77"/>
      <c r="D5" s="77"/>
      <c r="E5" s="77"/>
      <c r="F5" s="77"/>
      <c r="G5" s="77"/>
      <c r="H5" s="77"/>
      <c r="I5" s="77"/>
      <c r="J5" s="77"/>
      <c r="K5" s="77"/>
      <c r="L5" s="77"/>
      <c r="M5" s="77"/>
      <c r="N5" s="77"/>
      <c r="O5" s="77"/>
      <c r="P5" s="77"/>
      <c r="Q5" s="77"/>
    </row>
    <row r="6" spans="1:17">
      <c r="A6" s="12"/>
      <c r="B6" s="78" t="s">
        <v>387</v>
      </c>
      <c r="C6" s="78"/>
      <c r="D6" s="78"/>
      <c r="E6" s="78"/>
      <c r="F6" s="78"/>
      <c r="G6" s="78"/>
      <c r="H6" s="78"/>
      <c r="I6" s="78"/>
      <c r="J6" s="78"/>
      <c r="K6" s="78"/>
      <c r="L6" s="78"/>
      <c r="M6" s="78"/>
      <c r="N6" s="78"/>
      <c r="O6" s="78"/>
      <c r="P6" s="78"/>
      <c r="Q6" s="78"/>
    </row>
    <row r="7" spans="1:17">
      <c r="A7" s="12"/>
      <c r="B7" s="30"/>
      <c r="C7" s="30"/>
      <c r="D7" s="30"/>
      <c r="E7" s="30"/>
      <c r="F7" s="30"/>
      <c r="G7" s="30"/>
      <c r="H7" s="30"/>
      <c r="I7" s="30"/>
      <c r="J7" s="30"/>
      <c r="K7" s="30"/>
      <c r="L7" s="30"/>
      <c r="M7" s="30"/>
      <c r="N7" s="30"/>
      <c r="O7" s="30"/>
      <c r="P7" s="30"/>
      <c r="Q7" s="30"/>
    </row>
    <row r="8" spans="1:17">
      <c r="A8" s="12"/>
      <c r="B8" s="18"/>
      <c r="C8" s="18"/>
      <c r="D8" s="18"/>
      <c r="E8" s="18"/>
      <c r="F8" s="18"/>
      <c r="G8" s="18"/>
      <c r="H8" s="18"/>
      <c r="I8" s="18"/>
      <c r="J8" s="18"/>
      <c r="K8" s="18"/>
      <c r="L8" s="18"/>
      <c r="M8" s="18"/>
      <c r="N8" s="18"/>
      <c r="O8" s="18"/>
      <c r="P8" s="18"/>
      <c r="Q8" s="18"/>
    </row>
    <row r="9" spans="1:17">
      <c r="A9" s="12"/>
      <c r="B9" s="149"/>
      <c r="C9" s="150" t="s">
        <v>191</v>
      </c>
      <c r="D9" s="150"/>
      <c r="E9" s="150"/>
      <c r="F9" s="150"/>
      <c r="G9" s="150"/>
      <c r="H9" s="150"/>
      <c r="I9" s="150"/>
      <c r="J9" s="34"/>
      <c r="K9" s="150" t="s">
        <v>193</v>
      </c>
      <c r="L9" s="150"/>
      <c r="M9" s="150"/>
      <c r="N9" s="150"/>
      <c r="O9" s="150"/>
      <c r="P9" s="150"/>
      <c r="Q9" s="150"/>
    </row>
    <row r="10" spans="1:17" ht="15.75" thickBot="1">
      <c r="A10" s="12"/>
      <c r="B10" s="149"/>
      <c r="C10" s="111" t="s">
        <v>192</v>
      </c>
      <c r="D10" s="111"/>
      <c r="E10" s="111"/>
      <c r="F10" s="111"/>
      <c r="G10" s="111"/>
      <c r="H10" s="111"/>
      <c r="I10" s="111"/>
      <c r="J10" s="34"/>
      <c r="K10" s="111" t="s">
        <v>192</v>
      </c>
      <c r="L10" s="111"/>
      <c r="M10" s="111"/>
      <c r="N10" s="111"/>
      <c r="O10" s="111"/>
      <c r="P10" s="111"/>
      <c r="Q10" s="111"/>
    </row>
    <row r="11" spans="1:17" ht="15.75" thickBot="1">
      <c r="A11" s="12"/>
      <c r="B11" s="102"/>
      <c r="C11" s="181">
        <v>2013</v>
      </c>
      <c r="D11" s="181"/>
      <c r="E11" s="181"/>
      <c r="F11" s="24"/>
      <c r="G11" s="181">
        <v>2012</v>
      </c>
      <c r="H11" s="181"/>
      <c r="I11" s="181"/>
      <c r="J11" s="24"/>
      <c r="K11" s="181">
        <v>2013</v>
      </c>
      <c r="L11" s="181"/>
      <c r="M11" s="181"/>
      <c r="N11" s="24"/>
      <c r="O11" s="181">
        <v>2012</v>
      </c>
      <c r="P11" s="181"/>
      <c r="Q11" s="181"/>
    </row>
    <row r="12" spans="1:17">
      <c r="A12" s="12"/>
      <c r="B12" s="166" t="s">
        <v>388</v>
      </c>
      <c r="C12" s="167" t="s">
        <v>198</v>
      </c>
      <c r="D12" s="169">
        <v>40</v>
      </c>
      <c r="E12" s="38"/>
      <c r="F12" s="37"/>
      <c r="G12" s="167" t="s">
        <v>198</v>
      </c>
      <c r="H12" s="169">
        <v>32</v>
      </c>
      <c r="I12" s="38"/>
      <c r="J12" s="37"/>
      <c r="K12" s="167" t="s">
        <v>198</v>
      </c>
      <c r="L12" s="169">
        <v>117</v>
      </c>
      <c r="M12" s="38"/>
      <c r="N12" s="37"/>
      <c r="O12" s="167" t="s">
        <v>198</v>
      </c>
      <c r="P12" s="169">
        <v>97</v>
      </c>
      <c r="Q12" s="38"/>
    </row>
    <row r="13" spans="1:17">
      <c r="A13" s="12"/>
      <c r="B13" s="166"/>
      <c r="C13" s="168"/>
      <c r="D13" s="170"/>
      <c r="E13" s="94"/>
      <c r="F13" s="37"/>
      <c r="G13" s="168"/>
      <c r="H13" s="170"/>
      <c r="I13" s="94"/>
      <c r="J13" s="37"/>
      <c r="K13" s="168"/>
      <c r="L13" s="170"/>
      <c r="M13" s="94"/>
      <c r="N13" s="37"/>
      <c r="O13" s="168"/>
      <c r="P13" s="170"/>
      <c r="Q13" s="94"/>
    </row>
    <row r="14" spans="1:17">
      <c r="A14" s="12"/>
      <c r="B14" s="78" t="s">
        <v>389</v>
      </c>
      <c r="C14" s="171">
        <v>3</v>
      </c>
      <c r="D14" s="171"/>
      <c r="E14" s="34"/>
      <c r="F14" s="34"/>
      <c r="G14" s="171">
        <v>2</v>
      </c>
      <c r="H14" s="171"/>
      <c r="I14" s="34"/>
      <c r="J14" s="34"/>
      <c r="K14" s="171">
        <v>9</v>
      </c>
      <c r="L14" s="171"/>
      <c r="M14" s="34"/>
      <c r="N14" s="34"/>
      <c r="O14" s="171">
        <v>8</v>
      </c>
      <c r="P14" s="171"/>
      <c r="Q14" s="34"/>
    </row>
    <row r="15" spans="1:17" ht="15.75" thickBot="1">
      <c r="A15" s="12"/>
      <c r="B15" s="78"/>
      <c r="C15" s="182"/>
      <c r="D15" s="182"/>
      <c r="E15" s="46"/>
      <c r="F15" s="34"/>
      <c r="G15" s="182"/>
      <c r="H15" s="182"/>
      <c r="I15" s="46"/>
      <c r="J15" s="34"/>
      <c r="K15" s="182"/>
      <c r="L15" s="182"/>
      <c r="M15" s="46"/>
      <c r="N15" s="34"/>
      <c r="O15" s="182"/>
      <c r="P15" s="182"/>
      <c r="Q15" s="46"/>
    </row>
    <row r="16" spans="1:17">
      <c r="A16" s="12"/>
      <c r="B16" s="183" t="s">
        <v>390</v>
      </c>
      <c r="C16" s="167" t="s">
        <v>198</v>
      </c>
      <c r="D16" s="169">
        <v>43</v>
      </c>
      <c r="E16" s="38"/>
      <c r="F16" s="37"/>
      <c r="G16" s="167" t="s">
        <v>198</v>
      </c>
      <c r="H16" s="169">
        <v>34</v>
      </c>
      <c r="I16" s="38"/>
      <c r="J16" s="37"/>
      <c r="K16" s="167" t="s">
        <v>198</v>
      </c>
      <c r="L16" s="169">
        <v>126</v>
      </c>
      <c r="M16" s="38"/>
      <c r="N16" s="37"/>
      <c r="O16" s="167" t="s">
        <v>198</v>
      </c>
      <c r="P16" s="169">
        <v>105</v>
      </c>
      <c r="Q16" s="38"/>
    </row>
    <row r="17" spans="1:17" ht="15.75" thickBot="1">
      <c r="A17" s="12"/>
      <c r="B17" s="183"/>
      <c r="C17" s="184"/>
      <c r="D17" s="185"/>
      <c r="E17" s="53"/>
      <c r="F17" s="37"/>
      <c r="G17" s="184"/>
      <c r="H17" s="185"/>
      <c r="I17" s="53"/>
      <c r="J17" s="37"/>
      <c r="K17" s="184"/>
      <c r="L17" s="185"/>
      <c r="M17" s="53"/>
      <c r="N17" s="37"/>
      <c r="O17" s="184"/>
      <c r="P17" s="185"/>
      <c r="Q17" s="53"/>
    </row>
    <row r="18" spans="1:17" ht="15.75" thickTop="1">
      <c r="A18" s="12"/>
      <c r="B18" s="159" t="s">
        <v>388</v>
      </c>
      <c r="C18" s="159"/>
      <c r="D18" s="159"/>
      <c r="E18" s="159"/>
      <c r="F18" s="159"/>
      <c r="G18" s="159"/>
      <c r="H18" s="159"/>
      <c r="I18" s="159"/>
      <c r="J18" s="159"/>
      <c r="K18" s="159"/>
      <c r="L18" s="159"/>
      <c r="M18" s="159"/>
      <c r="N18" s="159"/>
      <c r="O18" s="159"/>
      <c r="P18" s="159"/>
      <c r="Q18" s="159"/>
    </row>
    <row r="19" spans="1:17" ht="25.5" customHeight="1">
      <c r="A19" s="12"/>
      <c r="B19" s="78" t="s">
        <v>391</v>
      </c>
      <c r="C19" s="78"/>
      <c r="D19" s="78"/>
      <c r="E19" s="78"/>
      <c r="F19" s="78"/>
      <c r="G19" s="78"/>
      <c r="H19" s="78"/>
      <c r="I19" s="78"/>
      <c r="J19" s="78"/>
      <c r="K19" s="78"/>
      <c r="L19" s="78"/>
      <c r="M19" s="78"/>
      <c r="N19" s="78"/>
      <c r="O19" s="78"/>
      <c r="P19" s="78"/>
      <c r="Q19" s="78"/>
    </row>
    <row r="20" spans="1:17">
      <c r="A20" s="12"/>
      <c r="B20" s="78" t="s">
        <v>392</v>
      </c>
      <c r="C20" s="78"/>
      <c r="D20" s="78"/>
      <c r="E20" s="78"/>
      <c r="F20" s="78"/>
      <c r="G20" s="78"/>
      <c r="H20" s="78"/>
      <c r="I20" s="78"/>
      <c r="J20" s="78"/>
      <c r="K20" s="78"/>
      <c r="L20" s="78"/>
      <c r="M20" s="78"/>
      <c r="N20" s="78"/>
      <c r="O20" s="78"/>
      <c r="P20" s="78"/>
      <c r="Q20" s="78"/>
    </row>
    <row r="21" spans="1:17">
      <c r="A21" s="12"/>
      <c r="B21" s="30"/>
      <c r="C21" s="30"/>
      <c r="D21" s="30"/>
      <c r="E21" s="30"/>
      <c r="F21" s="30"/>
      <c r="G21" s="30"/>
      <c r="H21" s="30"/>
      <c r="I21" s="30"/>
      <c r="J21" s="30"/>
      <c r="K21" s="30"/>
      <c r="L21" s="30"/>
      <c r="M21" s="30"/>
      <c r="N21" s="30"/>
      <c r="O21" s="30"/>
      <c r="P21" s="30"/>
      <c r="Q21" s="30"/>
    </row>
    <row r="22" spans="1:17">
      <c r="A22" s="12"/>
      <c r="B22" s="18"/>
      <c r="C22" s="18"/>
      <c r="D22" s="18"/>
      <c r="E22" s="18"/>
      <c r="F22" s="18"/>
      <c r="G22" s="18"/>
      <c r="H22" s="18"/>
      <c r="I22" s="18"/>
      <c r="J22" s="18"/>
      <c r="K22" s="18"/>
      <c r="L22" s="18"/>
      <c r="M22" s="18"/>
      <c r="N22" s="18"/>
      <c r="O22" s="18"/>
      <c r="P22" s="18"/>
      <c r="Q22" s="18"/>
    </row>
    <row r="23" spans="1:17">
      <c r="A23" s="12"/>
      <c r="B23" s="149"/>
      <c r="C23" s="150" t="s">
        <v>191</v>
      </c>
      <c r="D23" s="150"/>
      <c r="E23" s="150"/>
      <c r="F23" s="150"/>
      <c r="G23" s="150"/>
      <c r="H23" s="150"/>
      <c r="I23" s="150"/>
      <c r="J23" s="34"/>
      <c r="K23" s="150" t="s">
        <v>193</v>
      </c>
      <c r="L23" s="150"/>
      <c r="M23" s="150"/>
      <c r="N23" s="150"/>
      <c r="O23" s="150"/>
      <c r="P23" s="150"/>
      <c r="Q23" s="150"/>
    </row>
    <row r="24" spans="1:17" ht="15.75" thickBot="1">
      <c r="A24" s="12"/>
      <c r="B24" s="149"/>
      <c r="C24" s="111" t="s">
        <v>192</v>
      </c>
      <c r="D24" s="111"/>
      <c r="E24" s="111"/>
      <c r="F24" s="111"/>
      <c r="G24" s="111"/>
      <c r="H24" s="111"/>
      <c r="I24" s="111"/>
      <c r="J24" s="34"/>
      <c r="K24" s="111" t="s">
        <v>192</v>
      </c>
      <c r="L24" s="111"/>
      <c r="M24" s="111"/>
      <c r="N24" s="111"/>
      <c r="O24" s="111"/>
      <c r="P24" s="111"/>
      <c r="Q24" s="111"/>
    </row>
    <row r="25" spans="1:17" ht="15.75" thickBot="1">
      <c r="A25" s="12"/>
      <c r="B25" s="102"/>
      <c r="C25" s="181">
        <v>2013</v>
      </c>
      <c r="D25" s="181"/>
      <c r="E25" s="181"/>
      <c r="F25" s="24"/>
      <c r="G25" s="181">
        <v>2012</v>
      </c>
      <c r="H25" s="181"/>
      <c r="I25" s="181"/>
      <c r="J25" s="24"/>
      <c r="K25" s="181">
        <v>2013</v>
      </c>
      <c r="L25" s="181"/>
      <c r="M25" s="181"/>
      <c r="N25" s="24"/>
      <c r="O25" s="181">
        <v>2012</v>
      </c>
      <c r="P25" s="181"/>
      <c r="Q25" s="181"/>
    </row>
    <row r="26" spans="1:17">
      <c r="A26" s="12"/>
      <c r="B26" s="180" t="s">
        <v>393</v>
      </c>
      <c r="C26" s="38"/>
      <c r="D26" s="38"/>
      <c r="E26" s="38"/>
      <c r="F26" s="26"/>
      <c r="G26" s="38"/>
      <c r="H26" s="38"/>
      <c r="I26" s="38"/>
      <c r="J26" s="26"/>
      <c r="K26" s="38"/>
      <c r="L26" s="38"/>
      <c r="M26" s="38"/>
      <c r="N26" s="26"/>
      <c r="O26" s="38"/>
      <c r="P26" s="38"/>
      <c r="Q26" s="38"/>
    </row>
    <row r="27" spans="1:17">
      <c r="A27" s="12"/>
      <c r="B27" s="186" t="s">
        <v>27</v>
      </c>
      <c r="C27" s="78" t="s">
        <v>198</v>
      </c>
      <c r="D27" s="177">
        <v>2909</v>
      </c>
      <c r="E27" s="34"/>
      <c r="F27" s="34"/>
      <c r="G27" s="78" t="s">
        <v>198</v>
      </c>
      <c r="H27" s="177">
        <v>3192</v>
      </c>
      <c r="I27" s="34"/>
      <c r="J27" s="34"/>
      <c r="K27" s="78" t="s">
        <v>198</v>
      </c>
      <c r="L27" s="177">
        <v>8653</v>
      </c>
      <c r="M27" s="34"/>
      <c r="N27" s="34"/>
      <c r="O27" s="78" t="s">
        <v>198</v>
      </c>
      <c r="P27" s="177">
        <v>9586</v>
      </c>
      <c r="Q27" s="34"/>
    </row>
    <row r="28" spans="1:17">
      <c r="A28" s="12"/>
      <c r="B28" s="186"/>
      <c r="C28" s="78"/>
      <c r="D28" s="177"/>
      <c r="E28" s="34"/>
      <c r="F28" s="34"/>
      <c r="G28" s="78"/>
      <c r="H28" s="177"/>
      <c r="I28" s="34"/>
      <c r="J28" s="34"/>
      <c r="K28" s="78"/>
      <c r="L28" s="177"/>
      <c r="M28" s="34"/>
      <c r="N28" s="34"/>
      <c r="O28" s="78"/>
      <c r="P28" s="177"/>
      <c r="Q28" s="34"/>
    </row>
    <row r="29" spans="1:17">
      <c r="A29" s="12"/>
      <c r="B29" s="187" t="s">
        <v>394</v>
      </c>
      <c r="C29" s="188">
        <v>2670</v>
      </c>
      <c r="D29" s="188"/>
      <c r="E29" s="37"/>
      <c r="F29" s="37"/>
      <c r="G29" s="188">
        <v>2988</v>
      </c>
      <c r="H29" s="188"/>
      <c r="I29" s="37"/>
      <c r="J29" s="37"/>
      <c r="K29" s="188">
        <v>7960</v>
      </c>
      <c r="L29" s="188"/>
      <c r="M29" s="37"/>
      <c r="N29" s="37"/>
      <c r="O29" s="188">
        <v>8928</v>
      </c>
      <c r="P29" s="188"/>
      <c r="Q29" s="37"/>
    </row>
    <row r="30" spans="1:17" ht="15.75" thickBot="1">
      <c r="A30" s="12"/>
      <c r="B30" s="187"/>
      <c r="C30" s="189"/>
      <c r="D30" s="189"/>
      <c r="E30" s="58"/>
      <c r="F30" s="37"/>
      <c r="G30" s="189"/>
      <c r="H30" s="189"/>
      <c r="I30" s="58"/>
      <c r="J30" s="37"/>
      <c r="K30" s="189"/>
      <c r="L30" s="189"/>
      <c r="M30" s="58"/>
      <c r="N30" s="37"/>
      <c r="O30" s="189"/>
      <c r="P30" s="189"/>
      <c r="Q30" s="58"/>
    </row>
    <row r="31" spans="1:17">
      <c r="A31" s="12"/>
      <c r="B31" s="78" t="s">
        <v>395</v>
      </c>
      <c r="C31" s="190">
        <v>239</v>
      </c>
      <c r="D31" s="190"/>
      <c r="E31" s="36"/>
      <c r="F31" s="34"/>
      <c r="G31" s="190">
        <v>204</v>
      </c>
      <c r="H31" s="190"/>
      <c r="I31" s="36"/>
      <c r="J31" s="34"/>
      <c r="K31" s="190">
        <v>693</v>
      </c>
      <c r="L31" s="190"/>
      <c r="M31" s="36"/>
      <c r="N31" s="34"/>
      <c r="O31" s="190">
        <v>658</v>
      </c>
      <c r="P31" s="190"/>
      <c r="Q31" s="36"/>
    </row>
    <row r="32" spans="1:17">
      <c r="A32" s="12"/>
      <c r="B32" s="78"/>
      <c r="C32" s="171"/>
      <c r="D32" s="171"/>
      <c r="E32" s="34"/>
      <c r="F32" s="34"/>
      <c r="G32" s="171"/>
      <c r="H32" s="171"/>
      <c r="I32" s="34"/>
      <c r="J32" s="34"/>
      <c r="K32" s="171"/>
      <c r="L32" s="171"/>
      <c r="M32" s="34"/>
      <c r="N32" s="34"/>
      <c r="O32" s="171"/>
      <c r="P32" s="171"/>
      <c r="Q32" s="34"/>
    </row>
    <row r="33" spans="1:17">
      <c r="A33" s="12"/>
      <c r="B33" s="187" t="s">
        <v>43</v>
      </c>
      <c r="C33" s="172">
        <v>72</v>
      </c>
      <c r="D33" s="172"/>
      <c r="E33" s="37"/>
      <c r="F33" s="37"/>
      <c r="G33" s="172">
        <v>68</v>
      </c>
      <c r="H33" s="172"/>
      <c r="I33" s="37"/>
      <c r="J33" s="37"/>
      <c r="K33" s="172">
        <v>197</v>
      </c>
      <c r="L33" s="172"/>
      <c r="M33" s="37"/>
      <c r="N33" s="37"/>
      <c r="O33" s="172">
        <v>246</v>
      </c>
      <c r="P33" s="172"/>
      <c r="Q33" s="37"/>
    </row>
    <row r="34" spans="1:17" ht="15.75" thickBot="1">
      <c r="A34" s="12"/>
      <c r="B34" s="187"/>
      <c r="C34" s="173"/>
      <c r="D34" s="173"/>
      <c r="E34" s="58"/>
      <c r="F34" s="37"/>
      <c r="G34" s="173"/>
      <c r="H34" s="173"/>
      <c r="I34" s="58"/>
      <c r="J34" s="37"/>
      <c r="K34" s="173"/>
      <c r="L34" s="173"/>
      <c r="M34" s="58"/>
      <c r="N34" s="37"/>
      <c r="O34" s="173"/>
      <c r="P34" s="173"/>
      <c r="Q34" s="58"/>
    </row>
    <row r="35" spans="1:17">
      <c r="A35" s="12"/>
      <c r="B35" s="174" t="s">
        <v>47</v>
      </c>
      <c r="C35" s="190">
        <v>167</v>
      </c>
      <c r="D35" s="190"/>
      <c r="E35" s="36"/>
      <c r="F35" s="34"/>
      <c r="G35" s="190">
        <v>136</v>
      </c>
      <c r="H35" s="190"/>
      <c r="I35" s="36"/>
      <c r="J35" s="34"/>
      <c r="K35" s="190">
        <v>496</v>
      </c>
      <c r="L35" s="190"/>
      <c r="M35" s="36"/>
      <c r="N35" s="34"/>
      <c r="O35" s="190">
        <v>412</v>
      </c>
      <c r="P35" s="190"/>
      <c r="Q35" s="36"/>
    </row>
    <row r="36" spans="1:17">
      <c r="A36" s="12"/>
      <c r="B36" s="174"/>
      <c r="C36" s="171"/>
      <c r="D36" s="171"/>
      <c r="E36" s="34"/>
      <c r="F36" s="34"/>
      <c r="G36" s="171"/>
      <c r="H36" s="171"/>
      <c r="I36" s="34"/>
      <c r="J36" s="34"/>
      <c r="K36" s="171"/>
      <c r="L36" s="171"/>
      <c r="M36" s="34"/>
      <c r="N36" s="34"/>
      <c r="O36" s="171"/>
      <c r="P36" s="171"/>
      <c r="Q36" s="34"/>
    </row>
    <row r="37" spans="1:17">
      <c r="A37" s="12"/>
      <c r="B37" s="187" t="s">
        <v>396</v>
      </c>
      <c r="C37" s="172">
        <v>1</v>
      </c>
      <c r="D37" s="172"/>
      <c r="E37" s="37"/>
      <c r="F37" s="37"/>
      <c r="G37" s="172">
        <v>2</v>
      </c>
      <c r="H37" s="172"/>
      <c r="I37" s="37"/>
      <c r="J37" s="37"/>
      <c r="K37" s="172">
        <v>4</v>
      </c>
      <c r="L37" s="172"/>
      <c r="M37" s="37"/>
      <c r="N37" s="37"/>
      <c r="O37" s="172">
        <v>4</v>
      </c>
      <c r="P37" s="172"/>
      <c r="Q37" s="37"/>
    </row>
    <row r="38" spans="1:17" ht="15.75" thickBot="1">
      <c r="A38" s="12"/>
      <c r="B38" s="187"/>
      <c r="C38" s="173"/>
      <c r="D38" s="173"/>
      <c r="E38" s="58"/>
      <c r="F38" s="37"/>
      <c r="G38" s="173"/>
      <c r="H38" s="173"/>
      <c r="I38" s="58"/>
      <c r="J38" s="37"/>
      <c r="K38" s="173"/>
      <c r="L38" s="173"/>
      <c r="M38" s="58"/>
      <c r="N38" s="37"/>
      <c r="O38" s="173"/>
      <c r="P38" s="173"/>
      <c r="Q38" s="58"/>
    </row>
    <row r="39" spans="1:17">
      <c r="A39" s="12"/>
      <c r="B39" s="174" t="s">
        <v>397</v>
      </c>
      <c r="C39" s="175" t="s">
        <v>198</v>
      </c>
      <c r="D39" s="190">
        <v>166</v>
      </c>
      <c r="E39" s="36"/>
      <c r="F39" s="34"/>
      <c r="G39" s="175" t="s">
        <v>198</v>
      </c>
      <c r="H39" s="190">
        <v>134</v>
      </c>
      <c r="I39" s="36"/>
      <c r="J39" s="34"/>
      <c r="K39" s="175" t="s">
        <v>198</v>
      </c>
      <c r="L39" s="190">
        <v>492</v>
      </c>
      <c r="M39" s="36"/>
      <c r="N39" s="34"/>
      <c r="O39" s="175" t="s">
        <v>198</v>
      </c>
      <c r="P39" s="190">
        <v>408</v>
      </c>
      <c r="Q39" s="36"/>
    </row>
    <row r="40" spans="1:17" ht="15.75" thickBot="1">
      <c r="A40" s="12"/>
      <c r="B40" s="174"/>
      <c r="C40" s="176"/>
      <c r="D40" s="191"/>
      <c r="E40" s="65"/>
      <c r="F40" s="34"/>
      <c r="G40" s="176"/>
      <c r="H40" s="191"/>
      <c r="I40" s="65"/>
      <c r="J40" s="34"/>
      <c r="K40" s="176"/>
      <c r="L40" s="191"/>
      <c r="M40" s="65"/>
      <c r="N40" s="34"/>
      <c r="O40" s="176"/>
      <c r="P40" s="191"/>
      <c r="Q40" s="65"/>
    </row>
    <row r="41" spans="1:17" ht="15.75" thickTop="1">
      <c r="A41" s="12"/>
      <c r="B41" s="192" t="s">
        <v>398</v>
      </c>
      <c r="C41" s="193">
        <v>98.89</v>
      </c>
      <c r="D41" s="193"/>
      <c r="E41" s="138"/>
      <c r="F41" s="37"/>
      <c r="G41" s="193">
        <v>78.61</v>
      </c>
      <c r="H41" s="193"/>
      <c r="I41" s="138"/>
      <c r="J41" s="37"/>
      <c r="K41" s="193">
        <v>96.61</v>
      </c>
      <c r="L41" s="193"/>
      <c r="M41" s="138"/>
      <c r="N41" s="37"/>
      <c r="O41" s="193">
        <v>79.47</v>
      </c>
      <c r="P41" s="193"/>
      <c r="Q41" s="138"/>
    </row>
    <row r="42" spans="1:17" ht="15.75" thickBot="1">
      <c r="A42" s="12"/>
      <c r="B42" s="192"/>
      <c r="C42" s="185"/>
      <c r="D42" s="185"/>
      <c r="E42" s="53"/>
      <c r="F42" s="37"/>
      <c r="G42" s="185"/>
      <c r="H42" s="185"/>
      <c r="I42" s="53"/>
      <c r="J42" s="37"/>
      <c r="K42" s="185"/>
      <c r="L42" s="185"/>
      <c r="M42" s="53"/>
      <c r="N42" s="37"/>
      <c r="O42" s="185"/>
      <c r="P42" s="185"/>
      <c r="Q42" s="53"/>
    </row>
    <row r="43" spans="1:17" ht="15.75" thickTop="1">
      <c r="A43" s="12"/>
      <c r="B43" s="160" t="s">
        <v>361</v>
      </c>
      <c r="C43" s="160"/>
      <c r="D43" s="160"/>
      <c r="E43" s="160"/>
      <c r="F43" s="160"/>
      <c r="G43" s="160"/>
      <c r="H43" s="160"/>
      <c r="I43" s="160"/>
      <c r="J43" s="160"/>
      <c r="K43" s="160"/>
      <c r="L43" s="160"/>
      <c r="M43" s="160"/>
      <c r="N43" s="160"/>
      <c r="O43" s="160"/>
      <c r="P43" s="160"/>
      <c r="Q43" s="160"/>
    </row>
    <row r="44" spans="1:17">
      <c r="A44" s="12"/>
      <c r="B44" s="18"/>
      <c r="C44" s="18"/>
    </row>
    <row r="45" spans="1:17" ht="22.5">
      <c r="A45" s="12"/>
      <c r="B45" s="97">
        <v>-1</v>
      </c>
      <c r="C45" s="98" t="s">
        <v>399</v>
      </c>
    </row>
  </sheetData>
  <mergeCells count="186">
    <mergeCell ref="B20:Q20"/>
    <mergeCell ref="B43:Q43"/>
    <mergeCell ref="A1:A2"/>
    <mergeCell ref="B1:Q1"/>
    <mergeCell ref="B2:Q2"/>
    <mergeCell ref="B3:Q3"/>
    <mergeCell ref="A4:A45"/>
    <mergeCell ref="B4:Q4"/>
    <mergeCell ref="B5:Q5"/>
    <mergeCell ref="B6:Q6"/>
    <mergeCell ref="B18:Q18"/>
    <mergeCell ref="B19:Q19"/>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4:Q24"/>
    <mergeCell ref="C25:E25"/>
    <mergeCell ref="G25:I25"/>
    <mergeCell ref="K25:M25"/>
    <mergeCell ref="O25:Q25"/>
    <mergeCell ref="C26:E26"/>
    <mergeCell ref="G26:I26"/>
    <mergeCell ref="K26:M26"/>
    <mergeCell ref="O26:Q26"/>
    <mergeCell ref="N16:N17"/>
    <mergeCell ref="O16:O17"/>
    <mergeCell ref="P16:P17"/>
    <mergeCell ref="Q16:Q17"/>
    <mergeCell ref="B21:Q21"/>
    <mergeCell ref="B23:B24"/>
    <mergeCell ref="C23:I23"/>
    <mergeCell ref="C24:I24"/>
    <mergeCell ref="J23:J24"/>
    <mergeCell ref="K23:Q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11.140625" customWidth="1"/>
    <col min="5" max="5" width="4.28515625" customWidth="1"/>
    <col min="6" max="6" width="25.5703125" customWidth="1"/>
    <col min="7" max="7" width="5.5703125" customWidth="1"/>
    <col min="8" max="8" width="10" customWidth="1"/>
    <col min="9" max="9" width="4.28515625" customWidth="1"/>
    <col min="10" max="10" width="25.5703125" customWidth="1"/>
    <col min="11" max="11" width="5.5703125" customWidth="1"/>
    <col min="12" max="12" width="12.7109375" customWidth="1"/>
    <col min="13" max="13" width="4.28515625" customWidth="1"/>
    <col min="14" max="14" width="25.5703125" customWidth="1"/>
    <col min="15" max="15" width="5.5703125" customWidth="1"/>
    <col min="16" max="16" width="12.7109375" customWidth="1"/>
    <col min="17" max="17" width="4.2851562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1</v>
      </c>
      <c r="B3" s="11" t="s">
        <v>4</v>
      </c>
      <c r="C3" s="11"/>
      <c r="D3" s="11"/>
      <c r="E3" s="11"/>
      <c r="F3" s="11"/>
      <c r="G3" s="11"/>
      <c r="H3" s="11"/>
      <c r="I3" s="11"/>
      <c r="J3" s="11"/>
      <c r="K3" s="11"/>
      <c r="L3" s="11"/>
      <c r="M3" s="11"/>
      <c r="N3" s="11"/>
      <c r="O3" s="11"/>
      <c r="P3" s="11"/>
      <c r="Q3" s="11"/>
    </row>
    <row r="4" spans="1:17" ht="15" customHeight="1">
      <c r="A4" s="12" t="s">
        <v>400</v>
      </c>
      <c r="B4" s="11" t="s">
        <v>4</v>
      </c>
      <c r="C4" s="11"/>
      <c r="D4" s="11"/>
      <c r="E4" s="11"/>
      <c r="F4" s="11"/>
      <c r="G4" s="11"/>
      <c r="H4" s="11"/>
      <c r="I4" s="11"/>
      <c r="J4" s="11"/>
      <c r="K4" s="11"/>
      <c r="L4" s="11"/>
      <c r="M4" s="11"/>
      <c r="N4" s="11"/>
      <c r="O4" s="11"/>
      <c r="P4" s="11"/>
      <c r="Q4" s="11"/>
    </row>
    <row r="5" spans="1:17" ht="15.75" customHeight="1">
      <c r="A5" s="12"/>
      <c r="B5" s="77" t="s">
        <v>400</v>
      </c>
      <c r="C5" s="77"/>
      <c r="D5" s="77"/>
      <c r="E5" s="77"/>
      <c r="F5" s="77"/>
      <c r="G5" s="77"/>
      <c r="H5" s="77"/>
      <c r="I5" s="77"/>
      <c r="J5" s="77"/>
      <c r="K5" s="77"/>
      <c r="L5" s="77"/>
      <c r="M5" s="77"/>
      <c r="N5" s="77"/>
      <c r="O5" s="77"/>
      <c r="P5" s="77"/>
      <c r="Q5" s="77"/>
    </row>
    <row r="6" spans="1:17" ht="25.5" customHeight="1">
      <c r="A6" s="12"/>
      <c r="B6" s="78" t="s">
        <v>402</v>
      </c>
      <c r="C6" s="78"/>
      <c r="D6" s="78"/>
      <c r="E6" s="78"/>
      <c r="F6" s="78"/>
      <c r="G6" s="78"/>
      <c r="H6" s="78"/>
      <c r="I6" s="78"/>
      <c r="J6" s="78"/>
      <c r="K6" s="78"/>
      <c r="L6" s="78"/>
      <c r="M6" s="78"/>
      <c r="N6" s="78"/>
      <c r="O6" s="78"/>
      <c r="P6" s="78"/>
      <c r="Q6" s="78"/>
    </row>
    <row r="7" spans="1:17">
      <c r="A7" s="12"/>
      <c r="B7" s="78" t="s">
        <v>403</v>
      </c>
      <c r="C7" s="78"/>
      <c r="D7" s="78"/>
      <c r="E7" s="78"/>
      <c r="F7" s="78"/>
      <c r="G7" s="78"/>
      <c r="H7" s="78"/>
      <c r="I7" s="78"/>
      <c r="J7" s="78"/>
      <c r="K7" s="78"/>
      <c r="L7" s="78"/>
      <c r="M7" s="78"/>
      <c r="N7" s="78"/>
      <c r="O7" s="78"/>
      <c r="P7" s="78"/>
      <c r="Q7" s="78"/>
    </row>
    <row r="8" spans="1:17">
      <c r="A8" s="12"/>
      <c r="B8" s="30"/>
      <c r="C8" s="30"/>
      <c r="D8" s="30"/>
      <c r="E8" s="30"/>
      <c r="F8" s="30"/>
      <c r="G8" s="30"/>
      <c r="H8" s="30"/>
      <c r="I8" s="30"/>
      <c r="J8" s="30"/>
      <c r="K8" s="30"/>
      <c r="L8" s="30"/>
      <c r="M8" s="30"/>
      <c r="N8" s="30"/>
      <c r="O8" s="30"/>
      <c r="P8" s="30"/>
      <c r="Q8" s="30"/>
    </row>
    <row r="9" spans="1:17">
      <c r="A9" s="12"/>
      <c r="B9" s="18"/>
      <c r="C9" s="18"/>
      <c r="D9" s="18"/>
      <c r="E9" s="18"/>
      <c r="F9" s="18"/>
      <c r="G9" s="18"/>
      <c r="H9" s="18"/>
      <c r="I9" s="18"/>
      <c r="J9" s="18"/>
      <c r="K9" s="18"/>
      <c r="L9" s="18"/>
      <c r="M9" s="18"/>
      <c r="N9" s="18"/>
      <c r="O9" s="18"/>
      <c r="P9" s="18"/>
      <c r="Q9" s="18"/>
    </row>
    <row r="10" spans="1:17">
      <c r="A10" s="12"/>
      <c r="B10" s="34"/>
      <c r="C10" s="150" t="s">
        <v>404</v>
      </c>
      <c r="D10" s="150"/>
      <c r="E10" s="150"/>
      <c r="F10" s="34"/>
      <c r="G10" s="150" t="s">
        <v>406</v>
      </c>
      <c r="H10" s="150"/>
      <c r="I10" s="150"/>
      <c r="J10" s="34"/>
      <c r="K10" s="150" t="s">
        <v>408</v>
      </c>
      <c r="L10" s="150"/>
      <c r="M10" s="150"/>
      <c r="N10" s="34"/>
      <c r="O10" s="150" t="s">
        <v>204</v>
      </c>
      <c r="P10" s="150"/>
      <c r="Q10" s="150"/>
    </row>
    <row r="11" spans="1:17" ht="15.75" thickBot="1">
      <c r="A11" s="12"/>
      <c r="B11" s="34"/>
      <c r="C11" s="111" t="s">
        <v>405</v>
      </c>
      <c r="D11" s="111"/>
      <c r="E11" s="111"/>
      <c r="F11" s="34"/>
      <c r="G11" s="111" t="s">
        <v>407</v>
      </c>
      <c r="H11" s="111"/>
      <c r="I11" s="111"/>
      <c r="J11" s="34"/>
      <c r="K11" s="111"/>
      <c r="L11" s="111"/>
      <c r="M11" s="111"/>
      <c r="N11" s="34"/>
      <c r="O11" s="111"/>
      <c r="P11" s="111"/>
      <c r="Q11" s="111"/>
    </row>
    <row r="12" spans="1:17">
      <c r="A12" s="12"/>
      <c r="B12" s="183" t="s">
        <v>309</v>
      </c>
      <c r="C12" s="167" t="s">
        <v>198</v>
      </c>
      <c r="D12" s="169">
        <v>123</v>
      </c>
      <c r="E12" s="38"/>
      <c r="F12" s="37"/>
      <c r="G12" s="167" t="s">
        <v>198</v>
      </c>
      <c r="H12" s="169">
        <v>7</v>
      </c>
      <c r="I12" s="38"/>
      <c r="J12" s="37"/>
      <c r="K12" s="167" t="s">
        <v>198</v>
      </c>
      <c r="L12" s="169" t="s">
        <v>224</v>
      </c>
      <c r="M12" s="38"/>
      <c r="N12" s="37"/>
      <c r="O12" s="167" t="s">
        <v>198</v>
      </c>
      <c r="P12" s="169">
        <v>130</v>
      </c>
      <c r="Q12" s="38"/>
    </row>
    <row r="13" spans="1:17" ht="15.75" thickBot="1">
      <c r="A13" s="12"/>
      <c r="B13" s="183"/>
      <c r="C13" s="194"/>
      <c r="D13" s="173"/>
      <c r="E13" s="58"/>
      <c r="F13" s="37"/>
      <c r="G13" s="194"/>
      <c r="H13" s="173"/>
      <c r="I13" s="58"/>
      <c r="J13" s="37"/>
      <c r="K13" s="194"/>
      <c r="L13" s="173"/>
      <c r="M13" s="58"/>
      <c r="N13" s="37"/>
      <c r="O13" s="194"/>
      <c r="P13" s="173"/>
      <c r="Q13" s="58"/>
    </row>
    <row r="14" spans="1:17">
      <c r="A14" s="12"/>
      <c r="B14" s="186" t="s">
        <v>310</v>
      </c>
      <c r="C14" s="190">
        <v>78</v>
      </c>
      <c r="D14" s="190"/>
      <c r="E14" s="36"/>
      <c r="F14" s="34"/>
      <c r="G14" s="190" t="s">
        <v>224</v>
      </c>
      <c r="H14" s="190"/>
      <c r="I14" s="36"/>
      <c r="J14" s="34"/>
      <c r="K14" s="190" t="s">
        <v>224</v>
      </c>
      <c r="L14" s="190"/>
      <c r="M14" s="36"/>
      <c r="N14" s="34"/>
      <c r="O14" s="190">
        <v>78</v>
      </c>
      <c r="P14" s="190"/>
      <c r="Q14" s="36"/>
    </row>
    <row r="15" spans="1:17">
      <c r="A15" s="12"/>
      <c r="B15" s="186"/>
      <c r="C15" s="171"/>
      <c r="D15" s="171"/>
      <c r="E15" s="34"/>
      <c r="F15" s="34"/>
      <c r="G15" s="171"/>
      <c r="H15" s="171"/>
      <c r="I15" s="34"/>
      <c r="J15" s="34"/>
      <c r="K15" s="195"/>
      <c r="L15" s="195"/>
      <c r="M15" s="85"/>
      <c r="N15" s="34"/>
      <c r="O15" s="171"/>
      <c r="P15" s="171"/>
      <c r="Q15" s="34"/>
    </row>
    <row r="16" spans="1:17">
      <c r="A16" s="12"/>
      <c r="B16" s="187" t="s">
        <v>409</v>
      </c>
      <c r="C16" s="172" t="s">
        <v>247</v>
      </c>
      <c r="D16" s="172"/>
      <c r="E16" s="166" t="s">
        <v>202</v>
      </c>
      <c r="F16" s="37"/>
      <c r="G16" s="172" t="s">
        <v>224</v>
      </c>
      <c r="H16" s="172"/>
      <c r="I16" s="37"/>
      <c r="J16" s="37"/>
      <c r="K16" s="172" t="s">
        <v>224</v>
      </c>
      <c r="L16" s="172"/>
      <c r="M16" s="37"/>
      <c r="N16" s="37"/>
      <c r="O16" s="172" t="s">
        <v>247</v>
      </c>
      <c r="P16" s="172"/>
      <c r="Q16" s="166" t="s">
        <v>202</v>
      </c>
    </row>
    <row r="17" spans="1:17" ht="15.75" thickBot="1">
      <c r="A17" s="12"/>
      <c r="B17" s="187"/>
      <c r="C17" s="173"/>
      <c r="D17" s="173"/>
      <c r="E17" s="194"/>
      <c r="F17" s="37"/>
      <c r="G17" s="173"/>
      <c r="H17" s="173"/>
      <c r="I17" s="58"/>
      <c r="J17" s="37"/>
      <c r="K17" s="173"/>
      <c r="L17" s="173"/>
      <c r="M17" s="58"/>
      <c r="N17" s="37"/>
      <c r="O17" s="173"/>
      <c r="P17" s="173"/>
      <c r="Q17" s="194"/>
    </row>
    <row r="18" spans="1:17">
      <c r="A18" s="12"/>
      <c r="B18" s="174" t="s">
        <v>410</v>
      </c>
      <c r="C18" s="190">
        <v>60</v>
      </c>
      <c r="D18" s="190"/>
      <c r="E18" s="36"/>
      <c r="F18" s="34"/>
      <c r="G18" s="190" t="s">
        <v>224</v>
      </c>
      <c r="H18" s="190"/>
      <c r="I18" s="36"/>
      <c r="J18" s="34"/>
      <c r="K18" s="190" t="s">
        <v>224</v>
      </c>
      <c r="L18" s="190"/>
      <c r="M18" s="36"/>
      <c r="N18" s="34"/>
      <c r="O18" s="190">
        <v>60</v>
      </c>
      <c r="P18" s="190"/>
      <c r="Q18" s="36"/>
    </row>
    <row r="19" spans="1:17">
      <c r="A19" s="12"/>
      <c r="B19" s="174"/>
      <c r="C19" s="171"/>
      <c r="D19" s="171"/>
      <c r="E19" s="34"/>
      <c r="F19" s="34"/>
      <c r="G19" s="171"/>
      <c r="H19" s="171"/>
      <c r="I19" s="34"/>
      <c r="J19" s="34"/>
      <c r="K19" s="195"/>
      <c r="L19" s="195"/>
      <c r="M19" s="85"/>
      <c r="N19" s="34"/>
      <c r="O19" s="171"/>
      <c r="P19" s="171"/>
      <c r="Q19" s="34"/>
    </row>
    <row r="20" spans="1:17">
      <c r="A20" s="12"/>
      <c r="B20" s="187" t="s">
        <v>411</v>
      </c>
      <c r="C20" s="172">
        <v>4</v>
      </c>
      <c r="D20" s="172"/>
      <c r="E20" s="37"/>
      <c r="F20" s="37"/>
      <c r="G20" s="172" t="s">
        <v>224</v>
      </c>
      <c r="H20" s="172"/>
      <c r="I20" s="37"/>
      <c r="J20" s="37"/>
      <c r="K20" s="172" t="s">
        <v>224</v>
      </c>
      <c r="L20" s="172"/>
      <c r="M20" s="37"/>
      <c r="N20" s="37"/>
      <c r="O20" s="172">
        <v>4</v>
      </c>
      <c r="P20" s="172"/>
      <c r="Q20" s="37"/>
    </row>
    <row r="21" spans="1:17" ht="15.75" thickBot="1">
      <c r="A21" s="12"/>
      <c r="B21" s="187"/>
      <c r="C21" s="173"/>
      <c r="D21" s="173"/>
      <c r="E21" s="58"/>
      <c r="F21" s="37"/>
      <c r="G21" s="173"/>
      <c r="H21" s="173"/>
      <c r="I21" s="58"/>
      <c r="J21" s="37"/>
      <c r="K21" s="173"/>
      <c r="L21" s="173"/>
      <c r="M21" s="58"/>
      <c r="N21" s="37"/>
      <c r="O21" s="173"/>
      <c r="P21" s="173"/>
      <c r="Q21" s="58"/>
    </row>
    <row r="22" spans="1:17">
      <c r="A22" s="12"/>
      <c r="B22" s="174" t="s">
        <v>412</v>
      </c>
      <c r="C22" s="190">
        <v>64</v>
      </c>
      <c r="D22" s="190"/>
      <c r="E22" s="36"/>
      <c r="F22" s="34"/>
      <c r="G22" s="190" t="s">
        <v>224</v>
      </c>
      <c r="H22" s="190"/>
      <c r="I22" s="36"/>
      <c r="J22" s="34"/>
      <c r="K22" s="190" t="s">
        <v>224</v>
      </c>
      <c r="L22" s="190"/>
      <c r="M22" s="36"/>
      <c r="N22" s="34"/>
      <c r="O22" s="190">
        <v>64</v>
      </c>
      <c r="P22" s="190"/>
      <c r="Q22" s="36"/>
    </row>
    <row r="23" spans="1:17">
      <c r="A23" s="12"/>
      <c r="B23" s="174"/>
      <c r="C23" s="171"/>
      <c r="D23" s="171"/>
      <c r="E23" s="34"/>
      <c r="F23" s="34"/>
      <c r="G23" s="195"/>
      <c r="H23" s="195"/>
      <c r="I23" s="85"/>
      <c r="J23" s="34"/>
      <c r="K23" s="195"/>
      <c r="L23" s="195"/>
      <c r="M23" s="85"/>
      <c r="N23" s="34"/>
      <c r="O23" s="195"/>
      <c r="P23" s="195"/>
      <c r="Q23" s="85"/>
    </row>
    <row r="24" spans="1:17">
      <c r="A24" s="12"/>
      <c r="B24" s="187" t="s">
        <v>413</v>
      </c>
      <c r="C24" s="172" t="s">
        <v>228</v>
      </c>
      <c r="D24" s="172"/>
      <c r="E24" s="166" t="s">
        <v>202</v>
      </c>
      <c r="F24" s="37"/>
      <c r="G24" s="172" t="s">
        <v>243</v>
      </c>
      <c r="H24" s="172"/>
      <c r="I24" s="166" t="s">
        <v>202</v>
      </c>
      <c r="J24" s="37"/>
      <c r="K24" s="172" t="s">
        <v>224</v>
      </c>
      <c r="L24" s="172"/>
      <c r="M24" s="37"/>
      <c r="N24" s="37"/>
      <c r="O24" s="172" t="s">
        <v>414</v>
      </c>
      <c r="P24" s="172"/>
      <c r="Q24" s="166" t="s">
        <v>202</v>
      </c>
    </row>
    <row r="25" spans="1:17" ht="15.75" thickBot="1">
      <c r="A25" s="12"/>
      <c r="B25" s="187"/>
      <c r="C25" s="173"/>
      <c r="D25" s="173"/>
      <c r="E25" s="194"/>
      <c r="F25" s="37"/>
      <c r="G25" s="173"/>
      <c r="H25" s="173"/>
      <c r="I25" s="194"/>
      <c r="J25" s="37"/>
      <c r="K25" s="173"/>
      <c r="L25" s="173"/>
      <c r="M25" s="58"/>
      <c r="N25" s="37"/>
      <c r="O25" s="173"/>
      <c r="P25" s="173"/>
      <c r="Q25" s="194"/>
    </row>
    <row r="26" spans="1:17">
      <c r="A26" s="12"/>
      <c r="B26" s="174" t="s">
        <v>320</v>
      </c>
      <c r="C26" s="175" t="s">
        <v>198</v>
      </c>
      <c r="D26" s="190">
        <v>82</v>
      </c>
      <c r="E26" s="36"/>
      <c r="F26" s="34"/>
      <c r="G26" s="175" t="s">
        <v>198</v>
      </c>
      <c r="H26" s="190">
        <v>5</v>
      </c>
      <c r="I26" s="36"/>
      <c r="J26" s="34"/>
      <c r="K26" s="175" t="s">
        <v>198</v>
      </c>
      <c r="L26" s="190" t="s">
        <v>224</v>
      </c>
      <c r="M26" s="36"/>
      <c r="N26" s="34"/>
      <c r="O26" s="175" t="s">
        <v>198</v>
      </c>
      <c r="P26" s="190">
        <v>87</v>
      </c>
      <c r="Q26" s="36"/>
    </row>
    <row r="27" spans="1:17" ht="15.75" thickBot="1">
      <c r="A27" s="12"/>
      <c r="B27" s="174"/>
      <c r="C27" s="176"/>
      <c r="D27" s="191"/>
      <c r="E27" s="65"/>
      <c r="F27" s="34"/>
      <c r="G27" s="176"/>
      <c r="H27" s="191"/>
      <c r="I27" s="65"/>
      <c r="J27" s="34"/>
      <c r="K27" s="176"/>
      <c r="L27" s="191"/>
      <c r="M27" s="65"/>
      <c r="N27" s="34"/>
      <c r="O27" s="176"/>
      <c r="P27" s="191"/>
      <c r="Q27" s="65"/>
    </row>
    <row r="28" spans="1:17" ht="15.75" thickTop="1">
      <c r="A28" s="12"/>
      <c r="B28" s="198" t="s">
        <v>415</v>
      </c>
      <c r="C28" s="198"/>
      <c r="D28" s="198"/>
      <c r="E28" s="198"/>
      <c r="F28" s="198"/>
      <c r="G28" s="198"/>
      <c r="H28" s="198"/>
      <c r="I28" s="198"/>
      <c r="J28" s="198"/>
      <c r="K28" s="198"/>
      <c r="L28" s="198"/>
      <c r="M28" s="198"/>
      <c r="N28" s="198"/>
      <c r="O28" s="198"/>
      <c r="P28" s="198"/>
      <c r="Q28" s="198"/>
    </row>
    <row r="29" spans="1:17">
      <c r="A29" s="12"/>
      <c r="B29" s="18"/>
      <c r="C29" s="18"/>
    </row>
    <row r="30" spans="1:17" ht="33.75">
      <c r="A30" s="12"/>
      <c r="B30" s="97">
        <v>-1</v>
      </c>
      <c r="C30" s="98" t="s">
        <v>416</v>
      </c>
    </row>
    <row r="31" spans="1:17">
      <c r="A31" s="12"/>
      <c r="B31" s="18"/>
      <c r="C31" s="18"/>
    </row>
    <row r="32" spans="1:17" ht="45">
      <c r="A32" s="12"/>
      <c r="B32" s="97">
        <v>-2</v>
      </c>
      <c r="C32" s="98" t="s">
        <v>417</v>
      </c>
    </row>
    <row r="33" spans="1:17">
      <c r="A33" s="12"/>
      <c r="B33" s="18"/>
      <c r="C33" s="18"/>
    </row>
    <row r="34" spans="1:17" ht="22.5">
      <c r="A34" s="12"/>
      <c r="B34" s="97">
        <v>-3</v>
      </c>
      <c r="C34" s="98" t="s">
        <v>418</v>
      </c>
    </row>
    <row r="35" spans="1:17">
      <c r="A35" s="12"/>
      <c r="B35" s="78" t="s">
        <v>419</v>
      </c>
      <c r="C35" s="78"/>
      <c r="D35" s="78"/>
      <c r="E35" s="78"/>
      <c r="F35" s="78"/>
      <c r="G35" s="78"/>
      <c r="H35" s="78"/>
      <c r="I35" s="78"/>
      <c r="J35" s="78"/>
      <c r="K35" s="78"/>
      <c r="L35" s="78"/>
      <c r="M35" s="78"/>
      <c r="N35" s="78"/>
      <c r="O35" s="78"/>
      <c r="P35" s="78"/>
      <c r="Q35" s="78"/>
    </row>
    <row r="36" spans="1:17">
      <c r="A36" s="12"/>
      <c r="B36" s="30"/>
      <c r="C36" s="30"/>
      <c r="D36" s="30"/>
      <c r="E36" s="30"/>
      <c r="F36" s="30"/>
      <c r="G36" s="30"/>
      <c r="H36" s="30"/>
      <c r="I36" s="30"/>
      <c r="J36" s="30"/>
      <c r="K36" s="30"/>
      <c r="L36" s="30"/>
      <c r="M36" s="30"/>
      <c r="N36" s="30"/>
      <c r="O36" s="30"/>
      <c r="P36" s="30"/>
      <c r="Q36" s="30"/>
    </row>
    <row r="37" spans="1:17">
      <c r="A37" s="12"/>
      <c r="B37" s="18"/>
      <c r="C37" s="18"/>
      <c r="D37" s="18"/>
      <c r="E37" s="18"/>
      <c r="F37" s="18"/>
      <c r="G37" s="18"/>
      <c r="H37" s="18"/>
      <c r="I37" s="18"/>
      <c r="J37" s="18"/>
      <c r="K37" s="18"/>
      <c r="L37" s="18"/>
      <c r="M37" s="18"/>
      <c r="N37" s="18"/>
      <c r="O37" s="18"/>
      <c r="P37" s="18"/>
      <c r="Q37" s="18"/>
    </row>
    <row r="38" spans="1:17">
      <c r="A38" s="12"/>
      <c r="B38" s="149"/>
      <c r="C38" s="150" t="s">
        <v>191</v>
      </c>
      <c r="D38" s="150"/>
      <c r="E38" s="150"/>
      <c r="F38" s="150"/>
      <c r="G38" s="150"/>
      <c r="H38" s="150"/>
      <c r="I38" s="150"/>
      <c r="J38" s="34"/>
      <c r="K38" s="150" t="s">
        <v>193</v>
      </c>
      <c r="L38" s="150"/>
      <c r="M38" s="150"/>
      <c r="N38" s="150"/>
      <c r="O38" s="150"/>
      <c r="P38" s="150"/>
      <c r="Q38" s="150"/>
    </row>
    <row r="39" spans="1:17" ht="15.75" thickBot="1">
      <c r="A39" s="12"/>
      <c r="B39" s="149"/>
      <c r="C39" s="111" t="s">
        <v>192</v>
      </c>
      <c r="D39" s="111"/>
      <c r="E39" s="111"/>
      <c r="F39" s="111"/>
      <c r="G39" s="111"/>
      <c r="H39" s="111"/>
      <c r="I39" s="111"/>
      <c r="J39" s="34"/>
      <c r="K39" s="111" t="s">
        <v>192</v>
      </c>
      <c r="L39" s="111"/>
      <c r="M39" s="111"/>
      <c r="N39" s="111"/>
      <c r="O39" s="111"/>
      <c r="P39" s="111"/>
      <c r="Q39" s="111"/>
    </row>
    <row r="40" spans="1:17" ht="15.75" thickBot="1">
      <c r="A40" s="12"/>
      <c r="B40" s="102"/>
      <c r="C40" s="181">
        <v>2013</v>
      </c>
      <c r="D40" s="181"/>
      <c r="E40" s="181"/>
      <c r="F40" s="24"/>
      <c r="G40" s="181">
        <v>2012</v>
      </c>
      <c r="H40" s="181"/>
      <c r="I40" s="181"/>
      <c r="J40" s="24"/>
      <c r="K40" s="181">
        <v>2013</v>
      </c>
      <c r="L40" s="181"/>
      <c r="M40" s="181"/>
      <c r="N40" s="24"/>
      <c r="O40" s="181">
        <v>2012</v>
      </c>
      <c r="P40" s="181"/>
      <c r="Q40" s="181"/>
    </row>
    <row r="41" spans="1:17">
      <c r="A41" s="12"/>
      <c r="B41" s="161" t="s">
        <v>420</v>
      </c>
      <c r="C41" s="162" t="s">
        <v>198</v>
      </c>
      <c r="D41" s="163" t="s">
        <v>226</v>
      </c>
      <c r="E41" s="162" t="s">
        <v>202</v>
      </c>
      <c r="F41" s="26"/>
      <c r="G41" s="162" t="s">
        <v>198</v>
      </c>
      <c r="H41" s="163" t="s">
        <v>421</v>
      </c>
      <c r="I41" s="162" t="s">
        <v>202</v>
      </c>
      <c r="J41" s="26"/>
      <c r="K41" s="162" t="s">
        <v>198</v>
      </c>
      <c r="L41" s="163" t="s">
        <v>414</v>
      </c>
      <c r="M41" s="162" t="s">
        <v>202</v>
      </c>
      <c r="N41" s="26"/>
      <c r="O41" s="162" t="s">
        <v>198</v>
      </c>
      <c r="P41" s="163" t="s">
        <v>422</v>
      </c>
      <c r="Q41" s="162" t="s">
        <v>202</v>
      </c>
    </row>
    <row r="42" spans="1:17">
      <c r="A42" s="12"/>
      <c r="B42" s="78" t="s">
        <v>423</v>
      </c>
      <c r="C42" s="171" t="s">
        <v>224</v>
      </c>
      <c r="D42" s="171"/>
      <c r="E42" s="34"/>
      <c r="F42" s="34"/>
      <c r="G42" s="171" t="s">
        <v>224</v>
      </c>
      <c r="H42" s="171"/>
      <c r="I42" s="34"/>
      <c r="J42" s="34"/>
      <c r="K42" s="171" t="s">
        <v>224</v>
      </c>
      <c r="L42" s="171"/>
      <c r="M42" s="34"/>
      <c r="N42" s="34"/>
      <c r="O42" s="171">
        <v>2</v>
      </c>
      <c r="P42" s="171"/>
      <c r="Q42" s="34"/>
    </row>
    <row r="43" spans="1:17">
      <c r="A43" s="12"/>
      <c r="B43" s="78"/>
      <c r="C43" s="171"/>
      <c r="D43" s="171"/>
      <c r="E43" s="34"/>
      <c r="F43" s="34"/>
      <c r="G43" s="171"/>
      <c r="H43" s="171"/>
      <c r="I43" s="34"/>
      <c r="J43" s="34"/>
      <c r="K43" s="171"/>
      <c r="L43" s="171"/>
      <c r="M43" s="34"/>
      <c r="N43" s="34"/>
      <c r="O43" s="171"/>
      <c r="P43" s="171"/>
      <c r="Q43" s="34"/>
    </row>
    <row r="44" spans="1:17">
      <c r="A44" s="12"/>
      <c r="B44" s="166" t="s">
        <v>424</v>
      </c>
      <c r="C44" s="172" t="s">
        <v>224</v>
      </c>
      <c r="D44" s="172"/>
      <c r="E44" s="37"/>
      <c r="F44" s="37"/>
      <c r="G44" s="172" t="s">
        <v>248</v>
      </c>
      <c r="H44" s="172"/>
      <c r="I44" s="166" t="s">
        <v>202</v>
      </c>
      <c r="J44" s="37"/>
      <c r="K44" s="172" t="s">
        <v>224</v>
      </c>
      <c r="L44" s="172"/>
      <c r="M44" s="37"/>
      <c r="N44" s="37"/>
      <c r="O44" s="172" t="s">
        <v>248</v>
      </c>
      <c r="P44" s="172"/>
      <c r="Q44" s="166" t="s">
        <v>202</v>
      </c>
    </row>
    <row r="45" spans="1:17" ht="15.75" thickBot="1">
      <c r="A45" s="12"/>
      <c r="B45" s="166"/>
      <c r="C45" s="173"/>
      <c r="D45" s="173"/>
      <c r="E45" s="58"/>
      <c r="F45" s="37"/>
      <c r="G45" s="173"/>
      <c r="H45" s="173"/>
      <c r="I45" s="194"/>
      <c r="J45" s="37"/>
      <c r="K45" s="173"/>
      <c r="L45" s="173"/>
      <c r="M45" s="58"/>
      <c r="N45" s="37"/>
      <c r="O45" s="173"/>
      <c r="P45" s="173"/>
      <c r="Q45" s="194"/>
    </row>
    <row r="46" spans="1:17" ht="15.75" thickBot="1">
      <c r="A46" s="12"/>
      <c r="B46" s="164" t="s">
        <v>425</v>
      </c>
      <c r="C46" s="196" t="s">
        <v>198</v>
      </c>
      <c r="D46" s="197" t="s">
        <v>226</v>
      </c>
      <c r="E46" s="196" t="s">
        <v>202</v>
      </c>
      <c r="F46" s="24"/>
      <c r="G46" s="196" t="s">
        <v>198</v>
      </c>
      <c r="H46" s="197" t="s">
        <v>426</v>
      </c>
      <c r="I46" s="196" t="s">
        <v>202</v>
      </c>
      <c r="J46" s="24"/>
      <c r="K46" s="196" t="s">
        <v>198</v>
      </c>
      <c r="L46" s="197" t="s">
        <v>414</v>
      </c>
      <c r="M46" s="196" t="s">
        <v>202</v>
      </c>
      <c r="N46" s="24"/>
      <c r="O46" s="196" t="s">
        <v>198</v>
      </c>
      <c r="P46" s="197" t="s">
        <v>427</v>
      </c>
      <c r="Q46" s="196" t="s">
        <v>202</v>
      </c>
    </row>
    <row r="47" spans="1:17" ht="15.75" thickTop="1">
      <c r="A47" s="12"/>
      <c r="B47" s="11"/>
      <c r="C47" s="11"/>
      <c r="D47" s="11"/>
      <c r="E47" s="11"/>
      <c r="F47" s="11"/>
      <c r="G47" s="11"/>
      <c r="H47" s="11"/>
      <c r="I47" s="11"/>
      <c r="J47" s="11"/>
      <c r="K47" s="11"/>
      <c r="L47" s="11"/>
      <c r="M47" s="11"/>
      <c r="N47" s="11"/>
      <c r="O47" s="11"/>
      <c r="P47" s="11"/>
      <c r="Q47" s="11"/>
    </row>
    <row r="48" spans="1:17">
      <c r="A48" s="12"/>
      <c r="B48" s="78" t="s">
        <v>428</v>
      </c>
      <c r="C48" s="78"/>
      <c r="D48" s="78"/>
      <c r="E48" s="78"/>
      <c r="F48" s="78"/>
      <c r="G48" s="78"/>
      <c r="H48" s="78"/>
      <c r="I48" s="78"/>
      <c r="J48" s="78"/>
      <c r="K48" s="78"/>
      <c r="L48" s="78"/>
      <c r="M48" s="78"/>
      <c r="N48" s="78"/>
      <c r="O48" s="78"/>
      <c r="P48" s="78"/>
      <c r="Q48" s="78"/>
    </row>
    <row r="49" spans="1:17">
      <c r="A49" s="12"/>
      <c r="B49" s="30"/>
      <c r="C49" s="30"/>
      <c r="D49" s="30"/>
      <c r="E49" s="30"/>
      <c r="F49" s="30"/>
      <c r="G49" s="30"/>
      <c r="H49" s="30"/>
      <c r="I49" s="30"/>
      <c r="J49" s="30"/>
      <c r="K49" s="30"/>
      <c r="L49" s="30"/>
      <c r="M49" s="30"/>
      <c r="N49" s="30"/>
      <c r="O49" s="30"/>
      <c r="P49" s="30"/>
      <c r="Q49" s="30"/>
    </row>
    <row r="50" spans="1:17">
      <c r="A50" s="12"/>
      <c r="B50" s="18"/>
      <c r="C50" s="18"/>
      <c r="D50" s="18"/>
      <c r="E50" s="18"/>
      <c r="F50" s="18"/>
      <c r="G50" s="18"/>
      <c r="H50" s="18"/>
      <c r="I50" s="18"/>
      <c r="J50" s="18"/>
      <c r="K50" s="18"/>
      <c r="L50" s="18"/>
      <c r="M50" s="18"/>
      <c r="N50" s="18"/>
      <c r="O50" s="18"/>
      <c r="P50" s="18"/>
      <c r="Q50" s="18"/>
    </row>
    <row r="51" spans="1:17">
      <c r="A51" s="12"/>
      <c r="B51" s="149"/>
      <c r="C51" s="150" t="s">
        <v>191</v>
      </c>
      <c r="D51" s="150"/>
      <c r="E51" s="150"/>
      <c r="F51" s="150"/>
      <c r="G51" s="150"/>
      <c r="H51" s="150"/>
      <c r="I51" s="150"/>
      <c r="J51" s="34"/>
      <c r="K51" s="150" t="s">
        <v>193</v>
      </c>
      <c r="L51" s="150"/>
      <c r="M51" s="150"/>
      <c r="N51" s="150"/>
      <c r="O51" s="150"/>
      <c r="P51" s="150"/>
      <c r="Q51" s="150"/>
    </row>
    <row r="52" spans="1:17" ht="15.75" thickBot="1">
      <c r="A52" s="12"/>
      <c r="B52" s="149"/>
      <c r="C52" s="150" t="s">
        <v>192</v>
      </c>
      <c r="D52" s="150"/>
      <c r="E52" s="150"/>
      <c r="F52" s="150"/>
      <c r="G52" s="150"/>
      <c r="H52" s="150"/>
      <c r="I52" s="150"/>
      <c r="J52" s="34"/>
      <c r="K52" s="150" t="s">
        <v>192</v>
      </c>
      <c r="L52" s="150"/>
      <c r="M52" s="150"/>
      <c r="N52" s="150"/>
      <c r="O52" s="150"/>
      <c r="P52" s="150"/>
      <c r="Q52" s="150"/>
    </row>
    <row r="53" spans="1:17" ht="15.75" thickBot="1">
      <c r="A53" s="12"/>
      <c r="B53" s="102"/>
      <c r="C53" s="181">
        <v>2013</v>
      </c>
      <c r="D53" s="181"/>
      <c r="E53" s="181"/>
      <c r="F53" s="24"/>
      <c r="G53" s="181">
        <v>2012</v>
      </c>
      <c r="H53" s="181"/>
      <c r="I53" s="181"/>
      <c r="J53" s="24"/>
      <c r="K53" s="181">
        <v>2013</v>
      </c>
      <c r="L53" s="181"/>
      <c r="M53" s="181"/>
      <c r="N53" s="24"/>
      <c r="O53" s="181">
        <v>2012</v>
      </c>
      <c r="P53" s="181"/>
      <c r="Q53" s="181"/>
    </row>
    <row r="54" spans="1:17">
      <c r="A54" s="12"/>
      <c r="B54" s="166" t="s">
        <v>197</v>
      </c>
      <c r="C54" s="167" t="s">
        <v>198</v>
      </c>
      <c r="D54" s="169">
        <v>10</v>
      </c>
      <c r="E54" s="38"/>
      <c r="F54" s="37"/>
      <c r="G54" s="167" t="s">
        <v>198</v>
      </c>
      <c r="H54" s="169">
        <v>6</v>
      </c>
      <c r="I54" s="38"/>
      <c r="J54" s="37"/>
      <c r="K54" s="167" t="s">
        <v>198</v>
      </c>
      <c r="L54" s="169">
        <v>18</v>
      </c>
      <c r="M54" s="38"/>
      <c r="N54" s="37"/>
      <c r="O54" s="167" t="s">
        <v>198</v>
      </c>
      <c r="P54" s="169">
        <v>25</v>
      </c>
      <c r="Q54" s="38"/>
    </row>
    <row r="55" spans="1:17">
      <c r="A55" s="12"/>
      <c r="B55" s="166"/>
      <c r="C55" s="166"/>
      <c r="D55" s="172"/>
      <c r="E55" s="37"/>
      <c r="F55" s="37"/>
      <c r="G55" s="166"/>
      <c r="H55" s="172"/>
      <c r="I55" s="37"/>
      <c r="J55" s="37"/>
      <c r="K55" s="166"/>
      <c r="L55" s="172"/>
      <c r="M55" s="37"/>
      <c r="N55" s="37"/>
      <c r="O55" s="166"/>
      <c r="P55" s="172"/>
      <c r="Q55" s="37"/>
    </row>
    <row r="56" spans="1:17">
      <c r="A56" s="12"/>
      <c r="B56" s="78" t="s">
        <v>199</v>
      </c>
      <c r="C56" s="171">
        <v>25</v>
      </c>
      <c r="D56" s="171"/>
      <c r="E56" s="34"/>
      <c r="F56" s="34"/>
      <c r="G56" s="171">
        <v>8</v>
      </c>
      <c r="H56" s="171"/>
      <c r="I56" s="34"/>
      <c r="J56" s="34"/>
      <c r="K56" s="171">
        <v>42</v>
      </c>
      <c r="L56" s="171"/>
      <c r="M56" s="34"/>
      <c r="N56" s="34"/>
      <c r="O56" s="171">
        <v>37</v>
      </c>
      <c r="P56" s="171"/>
      <c r="Q56" s="34"/>
    </row>
    <row r="57" spans="1:17">
      <c r="A57" s="12"/>
      <c r="B57" s="78"/>
      <c r="C57" s="171"/>
      <c r="D57" s="171"/>
      <c r="E57" s="34"/>
      <c r="F57" s="34"/>
      <c r="G57" s="171"/>
      <c r="H57" s="171"/>
      <c r="I57" s="34"/>
      <c r="J57" s="34"/>
      <c r="K57" s="171"/>
      <c r="L57" s="171"/>
      <c r="M57" s="34"/>
      <c r="N57" s="34"/>
      <c r="O57" s="171"/>
      <c r="P57" s="171"/>
      <c r="Q57" s="34"/>
    </row>
    <row r="58" spans="1:17">
      <c r="A58" s="12"/>
      <c r="B58" s="166" t="s">
        <v>200</v>
      </c>
      <c r="C58" s="172" t="s">
        <v>224</v>
      </c>
      <c r="D58" s="172"/>
      <c r="E58" s="37"/>
      <c r="F58" s="37"/>
      <c r="G58" s="172" t="s">
        <v>224</v>
      </c>
      <c r="H58" s="172"/>
      <c r="I58" s="37"/>
      <c r="J58" s="37"/>
      <c r="K58" s="172" t="s">
        <v>224</v>
      </c>
      <c r="L58" s="172"/>
      <c r="M58" s="37"/>
      <c r="N58" s="37"/>
      <c r="O58" s="172">
        <v>1</v>
      </c>
      <c r="P58" s="172"/>
      <c r="Q58" s="37"/>
    </row>
    <row r="59" spans="1:17" ht="15.75" thickBot="1">
      <c r="A59" s="12"/>
      <c r="B59" s="166"/>
      <c r="C59" s="173"/>
      <c r="D59" s="173"/>
      <c r="E59" s="58"/>
      <c r="F59" s="37"/>
      <c r="G59" s="173"/>
      <c r="H59" s="173"/>
      <c r="I59" s="58"/>
      <c r="J59" s="37"/>
      <c r="K59" s="173"/>
      <c r="L59" s="173"/>
      <c r="M59" s="58"/>
      <c r="N59" s="37"/>
      <c r="O59" s="173"/>
      <c r="P59" s="173"/>
      <c r="Q59" s="58"/>
    </row>
    <row r="60" spans="1:17">
      <c r="A60" s="12"/>
      <c r="B60" s="174" t="s">
        <v>429</v>
      </c>
      <c r="C60" s="175" t="s">
        <v>198</v>
      </c>
      <c r="D60" s="190">
        <v>35</v>
      </c>
      <c r="E60" s="36"/>
      <c r="F60" s="34"/>
      <c r="G60" s="175" t="s">
        <v>198</v>
      </c>
      <c r="H60" s="190">
        <v>14</v>
      </c>
      <c r="I60" s="36"/>
      <c r="J60" s="34"/>
      <c r="K60" s="175" t="s">
        <v>198</v>
      </c>
      <c r="L60" s="190">
        <v>60</v>
      </c>
      <c r="M60" s="36"/>
      <c r="N60" s="34"/>
      <c r="O60" s="175" t="s">
        <v>198</v>
      </c>
      <c r="P60" s="190">
        <v>63</v>
      </c>
      <c r="Q60" s="36"/>
    </row>
    <row r="61" spans="1:17" ht="15.75" thickBot="1">
      <c r="A61" s="12"/>
      <c r="B61" s="174"/>
      <c r="C61" s="176"/>
      <c r="D61" s="191"/>
      <c r="E61" s="65"/>
      <c r="F61" s="34"/>
      <c r="G61" s="176"/>
      <c r="H61" s="191"/>
      <c r="I61" s="65"/>
      <c r="J61" s="34"/>
      <c r="K61" s="176"/>
      <c r="L61" s="191"/>
      <c r="M61" s="65"/>
      <c r="N61" s="34"/>
      <c r="O61" s="176"/>
      <c r="P61" s="191"/>
      <c r="Q61" s="65"/>
    </row>
    <row r="62" spans="1:17" ht="15.75" thickTop="1"/>
  </sheetData>
  <mergeCells count="230">
    <mergeCell ref="B48:Q48"/>
    <mergeCell ref="B5:Q5"/>
    <mergeCell ref="B6:Q6"/>
    <mergeCell ref="B7:Q7"/>
    <mergeCell ref="B28:Q28"/>
    <mergeCell ref="B35:Q35"/>
    <mergeCell ref="B47:Q47"/>
    <mergeCell ref="N60:N61"/>
    <mergeCell ref="O60:O61"/>
    <mergeCell ref="P60:P61"/>
    <mergeCell ref="Q60:Q61"/>
    <mergeCell ref="A1:A2"/>
    <mergeCell ref="B1:Q1"/>
    <mergeCell ref="B2:Q2"/>
    <mergeCell ref="B3:Q3"/>
    <mergeCell ref="A4:A61"/>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B49:Q49"/>
    <mergeCell ref="B51:B52"/>
    <mergeCell ref="C51:I51"/>
    <mergeCell ref="C52:I52"/>
    <mergeCell ref="J51:J52"/>
    <mergeCell ref="K51:Q51"/>
    <mergeCell ref="K52:Q52"/>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0:E40"/>
    <mergeCell ref="G40:I40"/>
    <mergeCell ref="K40:M40"/>
    <mergeCell ref="O40:Q40"/>
    <mergeCell ref="B42:B43"/>
    <mergeCell ref="C42:D43"/>
    <mergeCell ref="E42:E43"/>
    <mergeCell ref="F42:F43"/>
    <mergeCell ref="G42:H43"/>
    <mergeCell ref="I42:I43"/>
    <mergeCell ref="Q26:Q27"/>
    <mergeCell ref="B36:Q36"/>
    <mergeCell ref="B38:B39"/>
    <mergeCell ref="C38:I38"/>
    <mergeCell ref="C39:I39"/>
    <mergeCell ref="J38:J39"/>
    <mergeCell ref="K38:Q38"/>
    <mergeCell ref="K39:Q3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8:Q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4.42578125" bestFit="1" customWidth="1"/>
    <col min="2" max="2" width="36.140625" bestFit="1" customWidth="1"/>
    <col min="3" max="3" width="36.5703125" bestFit="1" customWidth="1"/>
    <col min="4" max="4" width="4" bestFit="1" customWidth="1"/>
    <col min="5" max="5" width="4.5703125" bestFit="1" customWidth="1"/>
    <col min="6" max="6" width="1.5703125" bestFit="1" customWidth="1"/>
    <col min="7" max="7" width="2" bestFit="1" customWidth="1"/>
    <col min="8" max="9" width="4" bestFit="1" customWidth="1"/>
    <col min="10" max="10" width="1.5703125" bestFit="1" customWidth="1"/>
    <col min="11" max="11" width="2" bestFit="1" customWidth="1"/>
    <col min="12" max="12" width="4" bestFit="1" customWidth="1"/>
    <col min="15" max="15" width="2" bestFit="1" customWidth="1"/>
    <col min="16" max="16" width="4" bestFit="1"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1</v>
      </c>
      <c r="B3" s="11" t="s">
        <v>4</v>
      </c>
      <c r="C3" s="11"/>
      <c r="D3" s="11"/>
      <c r="E3" s="11"/>
      <c r="F3" s="11"/>
      <c r="G3" s="11"/>
      <c r="H3" s="11"/>
      <c r="I3" s="11"/>
      <c r="J3" s="11"/>
      <c r="K3" s="11"/>
      <c r="L3" s="11"/>
      <c r="M3" s="11"/>
      <c r="N3" s="11"/>
      <c r="O3" s="11"/>
      <c r="P3" s="11"/>
      <c r="Q3" s="11"/>
    </row>
    <row r="4" spans="1:17" ht="15" customHeight="1">
      <c r="A4" s="12" t="s">
        <v>430</v>
      </c>
      <c r="B4" s="11" t="s">
        <v>4</v>
      </c>
      <c r="C4" s="11"/>
      <c r="D4" s="11"/>
      <c r="E4" s="11"/>
      <c r="F4" s="11"/>
      <c r="G4" s="11"/>
      <c r="H4" s="11"/>
      <c r="I4" s="11"/>
      <c r="J4" s="11"/>
      <c r="K4" s="11"/>
      <c r="L4" s="11"/>
      <c r="M4" s="11"/>
      <c r="N4" s="11"/>
      <c r="O4" s="11"/>
      <c r="P4" s="11"/>
      <c r="Q4" s="11"/>
    </row>
    <row r="5" spans="1:17" ht="15.75" customHeight="1">
      <c r="A5" s="12"/>
      <c r="B5" s="77" t="s">
        <v>430</v>
      </c>
      <c r="C5" s="77"/>
      <c r="D5" s="77"/>
      <c r="E5" s="77"/>
      <c r="F5" s="77"/>
      <c r="G5" s="77"/>
      <c r="H5" s="77"/>
      <c r="I5" s="77"/>
      <c r="J5" s="77"/>
      <c r="K5" s="77"/>
      <c r="L5" s="77"/>
      <c r="M5" s="77"/>
      <c r="N5" s="77"/>
      <c r="O5" s="77"/>
      <c r="P5" s="77"/>
      <c r="Q5" s="77"/>
    </row>
    <row r="6" spans="1:17">
      <c r="A6" s="12"/>
      <c r="B6" s="11"/>
      <c r="C6" s="11"/>
      <c r="D6" s="11"/>
      <c r="E6" s="11"/>
      <c r="F6" s="11"/>
      <c r="G6" s="11"/>
      <c r="H6" s="11"/>
      <c r="I6" s="11"/>
      <c r="J6" s="11"/>
      <c r="K6" s="11"/>
      <c r="L6" s="11"/>
      <c r="M6" s="11"/>
      <c r="N6" s="11"/>
      <c r="O6" s="11"/>
      <c r="P6" s="11"/>
      <c r="Q6" s="11"/>
    </row>
    <row r="7" spans="1:17">
      <c r="A7" s="12"/>
      <c r="B7" s="159" t="s">
        <v>432</v>
      </c>
      <c r="C7" s="159"/>
      <c r="D7" s="159"/>
      <c r="E7" s="159"/>
      <c r="F7" s="159"/>
      <c r="G7" s="159"/>
      <c r="H7" s="159"/>
      <c r="I7" s="159"/>
      <c r="J7" s="159"/>
      <c r="K7" s="159"/>
      <c r="L7" s="159"/>
      <c r="M7" s="159"/>
      <c r="N7" s="159"/>
      <c r="O7" s="159"/>
      <c r="P7" s="159"/>
      <c r="Q7" s="159"/>
    </row>
    <row r="8" spans="1:17">
      <c r="A8" s="12"/>
      <c r="B8" s="78" t="s">
        <v>433</v>
      </c>
      <c r="C8" s="78"/>
      <c r="D8" s="78"/>
      <c r="E8" s="78"/>
      <c r="F8" s="78"/>
      <c r="G8" s="78"/>
      <c r="H8" s="78"/>
      <c r="I8" s="78"/>
      <c r="J8" s="78"/>
      <c r="K8" s="78"/>
      <c r="L8" s="78"/>
      <c r="M8" s="78"/>
      <c r="N8" s="78"/>
      <c r="O8" s="78"/>
      <c r="P8" s="78"/>
      <c r="Q8" s="78"/>
    </row>
    <row r="9" spans="1:17">
      <c r="A9" s="12"/>
      <c r="B9" s="30"/>
      <c r="C9" s="30"/>
      <c r="D9" s="30"/>
      <c r="E9" s="30"/>
      <c r="F9" s="30"/>
      <c r="G9" s="30"/>
      <c r="H9" s="30"/>
      <c r="I9" s="30"/>
      <c r="J9" s="30"/>
      <c r="K9" s="30"/>
      <c r="L9" s="30"/>
      <c r="M9" s="30"/>
      <c r="N9" s="30"/>
      <c r="O9" s="30"/>
      <c r="P9" s="30"/>
      <c r="Q9" s="30"/>
    </row>
    <row r="10" spans="1:17">
      <c r="A10" s="12"/>
      <c r="B10" s="18"/>
      <c r="C10" s="18"/>
      <c r="D10" s="18"/>
      <c r="E10" s="18"/>
      <c r="F10" s="18"/>
      <c r="G10" s="18"/>
      <c r="H10" s="18"/>
      <c r="I10" s="18"/>
      <c r="J10" s="18"/>
      <c r="K10" s="18"/>
      <c r="L10" s="18"/>
      <c r="M10" s="18"/>
      <c r="N10" s="18"/>
      <c r="O10" s="18"/>
      <c r="P10" s="18"/>
      <c r="Q10" s="18"/>
    </row>
    <row r="11" spans="1:17">
      <c r="A11" s="12"/>
      <c r="B11" s="34"/>
      <c r="C11" s="32" t="s">
        <v>191</v>
      </c>
      <c r="D11" s="32"/>
      <c r="E11" s="32"/>
      <c r="F11" s="32"/>
      <c r="G11" s="32"/>
      <c r="H11" s="32"/>
      <c r="I11" s="32"/>
      <c r="J11" s="34"/>
      <c r="K11" s="32" t="s">
        <v>193</v>
      </c>
      <c r="L11" s="32"/>
      <c r="M11" s="32"/>
      <c r="N11" s="32"/>
      <c r="O11" s="32"/>
      <c r="P11" s="32"/>
      <c r="Q11" s="32"/>
    </row>
    <row r="12" spans="1:17" ht="15.75" thickBot="1">
      <c r="A12" s="12"/>
      <c r="B12" s="34"/>
      <c r="C12" s="33" t="s">
        <v>192</v>
      </c>
      <c r="D12" s="33"/>
      <c r="E12" s="33"/>
      <c r="F12" s="33"/>
      <c r="G12" s="33"/>
      <c r="H12" s="33"/>
      <c r="I12" s="33"/>
      <c r="J12" s="34"/>
      <c r="K12" s="33" t="s">
        <v>192</v>
      </c>
      <c r="L12" s="33"/>
      <c r="M12" s="33"/>
      <c r="N12" s="33"/>
      <c r="O12" s="33"/>
      <c r="P12" s="33"/>
      <c r="Q12" s="33"/>
    </row>
    <row r="13" spans="1:17" ht="15.75" thickBot="1">
      <c r="A13" s="12"/>
      <c r="B13" s="24"/>
      <c r="C13" s="74">
        <v>2013</v>
      </c>
      <c r="D13" s="74"/>
      <c r="E13" s="74"/>
      <c r="F13" s="24"/>
      <c r="G13" s="74">
        <v>2012</v>
      </c>
      <c r="H13" s="74"/>
      <c r="I13" s="74"/>
      <c r="J13" s="24"/>
      <c r="K13" s="74">
        <v>2013</v>
      </c>
      <c r="L13" s="74"/>
      <c r="M13" s="74"/>
      <c r="N13" s="24"/>
      <c r="O13" s="74">
        <v>2012</v>
      </c>
      <c r="P13" s="74"/>
      <c r="Q13" s="74"/>
    </row>
    <row r="14" spans="1:17">
      <c r="A14" s="12"/>
      <c r="B14" s="100" t="s">
        <v>434</v>
      </c>
      <c r="C14" s="49" t="s">
        <v>198</v>
      </c>
      <c r="D14" s="54">
        <v>100</v>
      </c>
      <c r="E14" s="38"/>
      <c r="F14" s="37"/>
      <c r="G14" s="49" t="s">
        <v>198</v>
      </c>
      <c r="H14" s="54">
        <v>105</v>
      </c>
      <c r="I14" s="38"/>
      <c r="J14" s="37"/>
      <c r="K14" s="49" t="s">
        <v>198</v>
      </c>
      <c r="L14" s="54">
        <v>308</v>
      </c>
      <c r="M14" s="38"/>
      <c r="N14" s="37"/>
      <c r="O14" s="49" t="s">
        <v>198</v>
      </c>
      <c r="P14" s="54">
        <v>325</v>
      </c>
      <c r="Q14" s="38"/>
    </row>
    <row r="15" spans="1:17">
      <c r="A15" s="12"/>
      <c r="B15" s="100"/>
      <c r="C15" s="92"/>
      <c r="D15" s="96"/>
      <c r="E15" s="94"/>
      <c r="F15" s="37"/>
      <c r="G15" s="92"/>
      <c r="H15" s="96"/>
      <c r="I15" s="94"/>
      <c r="J15" s="37"/>
      <c r="K15" s="92"/>
      <c r="L15" s="96"/>
      <c r="M15" s="94"/>
      <c r="N15" s="37"/>
      <c r="O15" s="92"/>
      <c r="P15" s="96"/>
      <c r="Q15" s="94"/>
    </row>
    <row r="16" spans="1:17">
      <c r="A16" s="12"/>
      <c r="B16" s="101" t="s">
        <v>435</v>
      </c>
      <c r="C16" s="41">
        <v>136</v>
      </c>
      <c r="D16" s="41"/>
      <c r="E16" s="34"/>
      <c r="F16" s="34"/>
      <c r="G16" s="41">
        <v>163</v>
      </c>
      <c r="H16" s="41"/>
      <c r="I16" s="34"/>
      <c r="J16" s="34"/>
      <c r="K16" s="41">
        <v>373</v>
      </c>
      <c r="L16" s="41"/>
      <c r="M16" s="34"/>
      <c r="N16" s="34"/>
      <c r="O16" s="41">
        <v>461</v>
      </c>
      <c r="P16" s="41"/>
      <c r="Q16" s="34"/>
    </row>
    <row r="17" spans="1:17">
      <c r="A17" s="12"/>
      <c r="B17" s="101"/>
      <c r="C17" s="41"/>
      <c r="D17" s="41"/>
      <c r="E17" s="34"/>
      <c r="F17" s="34"/>
      <c r="G17" s="41"/>
      <c r="H17" s="41"/>
      <c r="I17" s="34"/>
      <c r="J17" s="34"/>
      <c r="K17" s="41"/>
      <c r="L17" s="41"/>
      <c r="M17" s="34"/>
      <c r="N17" s="34"/>
      <c r="O17" s="41"/>
      <c r="P17" s="41"/>
      <c r="Q17" s="34"/>
    </row>
    <row r="18" spans="1:17">
      <c r="A18" s="12"/>
      <c r="B18" s="158" t="s">
        <v>436</v>
      </c>
      <c r="C18" s="158"/>
      <c r="D18" s="158"/>
      <c r="E18" s="158"/>
      <c r="F18" s="158"/>
      <c r="G18" s="158"/>
      <c r="H18" s="158"/>
      <c r="I18" s="158"/>
      <c r="J18" s="158"/>
      <c r="K18" s="158"/>
      <c r="L18" s="158"/>
      <c r="M18" s="158"/>
      <c r="N18" s="158"/>
      <c r="O18" s="158"/>
      <c r="P18" s="158"/>
      <c r="Q18" s="158"/>
    </row>
    <row r="19" spans="1:17">
      <c r="A19" s="12"/>
      <c r="B19" s="18"/>
      <c r="C19" s="18"/>
    </row>
    <row r="20" spans="1:17" ht="45">
      <c r="A20" s="12"/>
      <c r="B20" s="97">
        <v>-1</v>
      </c>
      <c r="C20" s="98" t="s">
        <v>437</v>
      </c>
    </row>
    <row r="21" spans="1:17">
      <c r="A21" s="12"/>
      <c r="B21" s="18"/>
      <c r="C21" s="18"/>
    </row>
    <row r="22" spans="1:17" ht="45">
      <c r="A22" s="12"/>
      <c r="B22" s="97">
        <v>-2</v>
      </c>
      <c r="C22" s="98" t="s">
        <v>438</v>
      </c>
    </row>
    <row r="23" spans="1:17">
      <c r="A23" s="12"/>
      <c r="B23" s="159" t="s">
        <v>439</v>
      </c>
      <c r="C23" s="159"/>
      <c r="D23" s="159"/>
      <c r="E23" s="159"/>
      <c r="F23" s="159"/>
      <c r="G23" s="159"/>
      <c r="H23" s="159"/>
      <c r="I23" s="159"/>
      <c r="J23" s="159"/>
      <c r="K23" s="159"/>
      <c r="L23" s="159"/>
      <c r="M23" s="159"/>
      <c r="N23" s="159"/>
      <c r="O23" s="159"/>
      <c r="P23" s="159"/>
      <c r="Q23" s="159"/>
    </row>
    <row r="24" spans="1:17">
      <c r="A24" s="12"/>
      <c r="B24" s="78" t="s">
        <v>440</v>
      </c>
      <c r="C24" s="78"/>
      <c r="D24" s="78"/>
      <c r="E24" s="78"/>
      <c r="F24" s="78"/>
      <c r="G24" s="78"/>
      <c r="H24" s="78"/>
      <c r="I24" s="78"/>
      <c r="J24" s="78"/>
      <c r="K24" s="78"/>
      <c r="L24" s="78"/>
      <c r="M24" s="78"/>
      <c r="N24" s="78"/>
      <c r="O24" s="78"/>
      <c r="P24" s="78"/>
      <c r="Q24" s="78"/>
    </row>
    <row r="25" spans="1:17">
      <c r="A25" s="12"/>
      <c r="B25" s="30"/>
      <c r="C25" s="30"/>
      <c r="D25" s="30"/>
      <c r="E25" s="30"/>
      <c r="F25" s="30"/>
      <c r="G25" s="30"/>
      <c r="H25" s="30"/>
      <c r="I25" s="30"/>
      <c r="J25" s="30"/>
    </row>
    <row r="26" spans="1:17">
      <c r="A26" s="12"/>
      <c r="B26" s="18"/>
      <c r="C26" s="18"/>
      <c r="D26" s="18"/>
      <c r="E26" s="18"/>
      <c r="F26" s="18"/>
      <c r="G26" s="18"/>
      <c r="H26" s="18"/>
      <c r="I26" s="18"/>
      <c r="J26" s="18"/>
    </row>
    <row r="27" spans="1:17">
      <c r="A27" s="12"/>
      <c r="B27" s="78"/>
      <c r="C27" s="34"/>
      <c r="D27" s="32" t="s">
        <v>193</v>
      </c>
      <c r="E27" s="32"/>
      <c r="F27" s="32"/>
      <c r="G27" s="32"/>
      <c r="H27" s="32"/>
      <c r="I27" s="32"/>
      <c r="J27" s="32"/>
    </row>
    <row r="28" spans="1:17" ht="15.75" thickBot="1">
      <c r="A28" s="12"/>
      <c r="B28" s="78"/>
      <c r="C28" s="34"/>
      <c r="D28" s="33" t="s">
        <v>192</v>
      </c>
      <c r="E28" s="33"/>
      <c r="F28" s="33"/>
      <c r="G28" s="33"/>
      <c r="H28" s="33"/>
      <c r="I28" s="33"/>
      <c r="J28" s="33"/>
    </row>
    <row r="29" spans="1:17" ht="15.75" thickBot="1">
      <c r="A29" s="12"/>
      <c r="B29" s="14"/>
      <c r="C29" s="24"/>
      <c r="D29" s="74">
        <v>2013</v>
      </c>
      <c r="E29" s="74"/>
      <c r="F29" s="74"/>
      <c r="G29" s="24"/>
      <c r="H29" s="74">
        <v>2012</v>
      </c>
      <c r="I29" s="74"/>
      <c r="J29" s="74"/>
    </row>
    <row r="30" spans="1:17">
      <c r="A30" s="12"/>
      <c r="B30" s="42" t="s">
        <v>441</v>
      </c>
      <c r="C30" s="37"/>
      <c r="D30" s="49" t="s">
        <v>198</v>
      </c>
      <c r="E30" s="54">
        <v>6</v>
      </c>
      <c r="F30" s="38"/>
      <c r="G30" s="37"/>
      <c r="H30" s="49" t="s">
        <v>198</v>
      </c>
      <c r="I30" s="54">
        <v>742</v>
      </c>
      <c r="J30" s="38"/>
    </row>
    <row r="31" spans="1:17">
      <c r="A31" s="12"/>
      <c r="B31" s="42"/>
      <c r="C31" s="37"/>
      <c r="D31" s="92"/>
      <c r="E31" s="96"/>
      <c r="F31" s="94"/>
      <c r="G31" s="37"/>
      <c r="H31" s="92"/>
      <c r="I31" s="96"/>
      <c r="J31" s="94"/>
    </row>
    <row r="32" spans="1:17">
      <c r="A32" s="12"/>
      <c r="B32" s="101" t="s">
        <v>442</v>
      </c>
      <c r="C32" s="34"/>
      <c r="D32" s="41">
        <v>102</v>
      </c>
      <c r="E32" s="41"/>
      <c r="F32" s="34"/>
      <c r="G32" s="34"/>
      <c r="H32" s="40">
        <v>1112</v>
      </c>
      <c r="I32" s="40"/>
      <c r="J32" s="34"/>
    </row>
    <row r="33" spans="1:17">
      <c r="A33" s="12"/>
      <c r="B33" s="101"/>
      <c r="C33" s="34"/>
      <c r="D33" s="41"/>
      <c r="E33" s="41"/>
      <c r="F33" s="34"/>
      <c r="G33" s="34"/>
      <c r="H33" s="40"/>
      <c r="I33" s="40"/>
      <c r="J33" s="34"/>
    </row>
    <row r="34" spans="1:17" ht="15.75" thickBot="1">
      <c r="A34" s="12"/>
      <c r="B34" s="28" t="s">
        <v>443</v>
      </c>
      <c r="C34" s="26"/>
      <c r="D34" s="57" t="s">
        <v>444</v>
      </c>
      <c r="E34" s="57"/>
      <c r="F34" s="28" t="s">
        <v>202</v>
      </c>
      <c r="G34" s="26"/>
      <c r="H34" s="57" t="s">
        <v>445</v>
      </c>
      <c r="I34" s="57"/>
      <c r="J34" s="28" t="s">
        <v>202</v>
      </c>
    </row>
    <row r="35" spans="1:17">
      <c r="A35" s="12"/>
      <c r="B35" s="83" t="s">
        <v>439</v>
      </c>
      <c r="C35" s="34"/>
      <c r="D35" s="61" t="s">
        <v>198</v>
      </c>
      <c r="E35" s="66" t="s">
        <v>446</v>
      </c>
      <c r="F35" s="61" t="s">
        <v>202</v>
      </c>
      <c r="G35" s="34"/>
      <c r="H35" s="61" t="s">
        <v>198</v>
      </c>
      <c r="I35" s="66">
        <v>742</v>
      </c>
      <c r="J35" s="36"/>
    </row>
    <row r="36" spans="1:17" ht="15.75" thickBot="1">
      <c r="A36" s="12"/>
      <c r="B36" s="83"/>
      <c r="C36" s="34"/>
      <c r="D36" s="62"/>
      <c r="E36" s="67"/>
      <c r="F36" s="62"/>
      <c r="G36" s="34"/>
      <c r="H36" s="62"/>
      <c r="I36" s="67"/>
      <c r="J36" s="65"/>
    </row>
    <row r="37" spans="1:17" ht="15.75" thickTop="1">
      <c r="A37" s="12"/>
      <c r="B37" s="158" t="s">
        <v>436</v>
      </c>
      <c r="C37" s="158"/>
      <c r="D37" s="158"/>
      <c r="E37" s="158"/>
      <c r="F37" s="158"/>
      <c r="G37" s="158"/>
      <c r="H37" s="158"/>
      <c r="I37" s="158"/>
      <c r="J37" s="158"/>
      <c r="K37" s="158"/>
      <c r="L37" s="158"/>
      <c r="M37" s="158"/>
      <c r="N37" s="158"/>
      <c r="O37" s="158"/>
      <c r="P37" s="158"/>
      <c r="Q37" s="158"/>
    </row>
    <row r="38" spans="1:17">
      <c r="A38" s="12"/>
      <c r="B38" s="18"/>
      <c r="C38" s="18"/>
    </row>
    <row r="39" spans="1:17" ht="22.5">
      <c r="A39" s="12"/>
      <c r="B39" s="97">
        <v>-1</v>
      </c>
      <c r="C39" s="97" t="s">
        <v>447</v>
      </c>
    </row>
  </sheetData>
  <mergeCells count="87">
    <mergeCell ref="B8:Q8"/>
    <mergeCell ref="B18:Q18"/>
    <mergeCell ref="B23:Q23"/>
    <mergeCell ref="B24:Q24"/>
    <mergeCell ref="B37:Q37"/>
    <mergeCell ref="J35:J36"/>
    <mergeCell ref="A1:A2"/>
    <mergeCell ref="B1:Q1"/>
    <mergeCell ref="B2:Q2"/>
    <mergeCell ref="B3:Q3"/>
    <mergeCell ref="A4:A39"/>
    <mergeCell ref="B4:Q4"/>
    <mergeCell ref="B5:Q5"/>
    <mergeCell ref="B6:Q6"/>
    <mergeCell ref="B7:Q7"/>
    <mergeCell ref="D34:E34"/>
    <mergeCell ref="H34:I34"/>
    <mergeCell ref="B35:B36"/>
    <mergeCell ref="C35:C36"/>
    <mergeCell ref="D35:D36"/>
    <mergeCell ref="E35:E36"/>
    <mergeCell ref="F35:F36"/>
    <mergeCell ref="G35:G36"/>
    <mergeCell ref="H35:H36"/>
    <mergeCell ref="I35:I36"/>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B25:J25"/>
    <mergeCell ref="B27:B28"/>
    <mergeCell ref="C27:C28"/>
    <mergeCell ref="D27:J27"/>
    <mergeCell ref="D28:J28"/>
    <mergeCell ref="D29:F29"/>
    <mergeCell ref="H29:J2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0"/>
  <sheetViews>
    <sheetView showGridLines="0" workbookViewId="0"/>
  </sheetViews>
  <sheetFormatPr defaultRowHeight="15"/>
  <cols>
    <col min="1" max="4" width="36.5703125" bestFit="1" customWidth="1"/>
    <col min="5" max="5" width="13.7109375" customWidth="1"/>
    <col min="6" max="6" width="7.28515625" customWidth="1"/>
    <col min="7" max="8" width="13.7109375" customWidth="1"/>
    <col min="9" max="9" width="11" customWidth="1"/>
    <col min="10" max="10" width="7.28515625" customWidth="1"/>
    <col min="11" max="11" width="13.7109375" customWidth="1"/>
    <col min="12" max="12" width="36.5703125" customWidth="1"/>
    <col min="13" max="13" width="35.140625" customWidth="1"/>
    <col min="14" max="14" width="7.28515625" customWidth="1"/>
    <col min="15" max="15" width="13.7109375" customWidth="1"/>
    <col min="16" max="16" width="5.5703125" customWidth="1"/>
    <col min="17" max="17" width="35.140625" customWidth="1"/>
    <col min="18" max="18" width="7.28515625" customWidth="1"/>
    <col min="19" max="19" width="11" customWidth="1"/>
    <col min="20" max="20" width="5.5703125" customWidth="1"/>
  </cols>
  <sheetData>
    <row r="1" spans="1:20" ht="15" customHeight="1">
      <c r="A1" s="7" t="s">
        <v>44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49</v>
      </c>
      <c r="B3" s="11" t="s">
        <v>4</v>
      </c>
      <c r="C3" s="11"/>
      <c r="D3" s="11"/>
      <c r="E3" s="11"/>
      <c r="F3" s="11"/>
      <c r="G3" s="11"/>
      <c r="H3" s="11"/>
      <c r="I3" s="11"/>
      <c r="J3" s="11"/>
      <c r="K3" s="11"/>
      <c r="L3" s="11"/>
      <c r="M3" s="11"/>
      <c r="N3" s="11"/>
      <c r="O3" s="11"/>
      <c r="P3" s="11"/>
      <c r="Q3" s="11"/>
      <c r="R3" s="11"/>
      <c r="S3" s="11"/>
      <c r="T3" s="11"/>
    </row>
    <row r="4" spans="1:20" ht="15" customHeight="1">
      <c r="A4" s="12" t="s">
        <v>448</v>
      </c>
      <c r="B4" s="11" t="s">
        <v>4</v>
      </c>
      <c r="C4" s="11"/>
      <c r="D4" s="11"/>
      <c r="E4" s="11"/>
      <c r="F4" s="11"/>
      <c r="G4" s="11"/>
      <c r="H4" s="11"/>
      <c r="I4" s="11"/>
      <c r="J4" s="11"/>
      <c r="K4" s="11"/>
      <c r="L4" s="11"/>
      <c r="M4" s="11"/>
      <c r="N4" s="11"/>
      <c r="O4" s="11"/>
      <c r="P4" s="11"/>
      <c r="Q4" s="11"/>
      <c r="R4" s="11"/>
      <c r="S4" s="11"/>
      <c r="T4" s="11"/>
    </row>
    <row r="5" spans="1:20" ht="15.75" customHeight="1">
      <c r="A5" s="12"/>
      <c r="B5" s="77" t="s">
        <v>448</v>
      </c>
      <c r="C5" s="77"/>
      <c r="D5" s="77"/>
      <c r="E5" s="77"/>
      <c r="F5" s="77"/>
      <c r="G5" s="77"/>
      <c r="H5" s="77"/>
      <c r="I5" s="77"/>
      <c r="J5" s="77"/>
      <c r="K5" s="77"/>
      <c r="L5" s="77"/>
      <c r="M5" s="77"/>
      <c r="N5" s="77"/>
      <c r="O5" s="77"/>
      <c r="P5" s="77"/>
      <c r="Q5" s="77"/>
      <c r="R5" s="77"/>
      <c r="S5" s="77"/>
      <c r="T5" s="77"/>
    </row>
    <row r="6" spans="1:20">
      <c r="A6" s="12"/>
      <c r="B6" s="159" t="s">
        <v>450</v>
      </c>
      <c r="C6" s="159"/>
      <c r="D6" s="159"/>
      <c r="E6" s="159"/>
      <c r="F6" s="159"/>
      <c r="G6" s="159"/>
      <c r="H6" s="159"/>
      <c r="I6" s="159"/>
      <c r="J6" s="159"/>
      <c r="K6" s="159"/>
      <c r="L6" s="159"/>
      <c r="M6" s="159"/>
      <c r="N6" s="159"/>
      <c r="O6" s="159"/>
      <c r="P6" s="159"/>
      <c r="Q6" s="159"/>
      <c r="R6" s="159"/>
      <c r="S6" s="159"/>
      <c r="T6" s="159"/>
    </row>
    <row r="7" spans="1:20">
      <c r="A7" s="12"/>
      <c r="B7" s="78" t="s">
        <v>451</v>
      </c>
      <c r="C7" s="78"/>
      <c r="D7" s="78"/>
      <c r="E7" s="78"/>
      <c r="F7" s="78"/>
      <c r="G7" s="78"/>
      <c r="H7" s="78"/>
      <c r="I7" s="78"/>
      <c r="J7" s="78"/>
      <c r="K7" s="78"/>
      <c r="L7" s="78"/>
      <c r="M7" s="78"/>
      <c r="N7" s="78"/>
      <c r="O7" s="78"/>
      <c r="P7" s="78"/>
      <c r="Q7" s="78"/>
      <c r="R7" s="78"/>
      <c r="S7" s="78"/>
      <c r="T7" s="78"/>
    </row>
    <row r="8" spans="1:20">
      <c r="A8" s="12"/>
      <c r="B8" s="11"/>
      <c r="C8" s="11"/>
      <c r="D8" s="11"/>
      <c r="E8" s="11"/>
      <c r="F8" s="11"/>
      <c r="G8" s="11"/>
      <c r="H8" s="11"/>
      <c r="I8" s="11"/>
      <c r="J8" s="11"/>
      <c r="K8" s="11"/>
      <c r="L8" s="11"/>
      <c r="M8" s="11"/>
      <c r="N8" s="11"/>
      <c r="O8" s="11"/>
      <c r="P8" s="11"/>
      <c r="Q8" s="11"/>
      <c r="R8" s="11"/>
      <c r="S8" s="11"/>
      <c r="T8" s="11"/>
    </row>
    <row r="9" spans="1:20">
      <c r="A9" s="12"/>
      <c r="B9" s="78" t="s">
        <v>452</v>
      </c>
      <c r="C9" s="78"/>
      <c r="D9" s="78"/>
      <c r="E9" s="78"/>
      <c r="F9" s="78"/>
      <c r="G9" s="78"/>
      <c r="H9" s="78"/>
      <c r="I9" s="78"/>
      <c r="J9" s="78"/>
      <c r="K9" s="78"/>
      <c r="L9" s="78"/>
      <c r="M9" s="78"/>
      <c r="N9" s="78"/>
      <c r="O9" s="78"/>
      <c r="P9" s="78"/>
      <c r="Q9" s="78"/>
      <c r="R9" s="78"/>
      <c r="S9" s="78"/>
      <c r="T9" s="78"/>
    </row>
    <row r="10" spans="1:20">
      <c r="A10" s="12"/>
      <c r="B10" s="159" t="s">
        <v>453</v>
      </c>
      <c r="C10" s="159"/>
      <c r="D10" s="159"/>
      <c r="E10" s="159"/>
      <c r="F10" s="159"/>
      <c r="G10" s="159"/>
      <c r="H10" s="159"/>
      <c r="I10" s="159"/>
      <c r="J10" s="159"/>
      <c r="K10" s="159"/>
      <c r="L10" s="159"/>
      <c r="M10" s="159"/>
      <c r="N10" s="159"/>
      <c r="O10" s="159"/>
      <c r="P10" s="159"/>
      <c r="Q10" s="159"/>
      <c r="R10" s="159"/>
      <c r="S10" s="159"/>
      <c r="T10" s="159"/>
    </row>
    <row r="11" spans="1:20">
      <c r="A11" s="12"/>
      <c r="B11" s="78" t="s">
        <v>454</v>
      </c>
      <c r="C11" s="78"/>
      <c r="D11" s="78"/>
      <c r="E11" s="78"/>
      <c r="F11" s="78"/>
      <c r="G11" s="78"/>
      <c r="H11" s="78"/>
      <c r="I11" s="78"/>
      <c r="J11" s="78"/>
      <c r="K11" s="78"/>
      <c r="L11" s="78"/>
      <c r="M11" s="78"/>
      <c r="N11" s="78"/>
      <c r="O11" s="78"/>
      <c r="P11" s="78"/>
      <c r="Q11" s="78"/>
      <c r="R11" s="78"/>
      <c r="S11" s="78"/>
      <c r="T11" s="78"/>
    </row>
    <row r="12" spans="1:20">
      <c r="A12" s="12"/>
      <c r="B12" s="31"/>
      <c r="C12" s="31"/>
      <c r="D12" s="31"/>
      <c r="E12" s="31"/>
      <c r="F12" s="31"/>
      <c r="G12" s="31"/>
      <c r="H12" s="31"/>
      <c r="I12" s="31"/>
      <c r="J12" s="31"/>
      <c r="K12" s="31"/>
      <c r="L12" s="31"/>
      <c r="M12" s="31"/>
      <c r="N12" s="31"/>
      <c r="O12" s="31"/>
      <c r="P12" s="31"/>
      <c r="Q12" s="31"/>
      <c r="R12" s="31"/>
      <c r="S12" s="31"/>
      <c r="T12" s="31"/>
    </row>
    <row r="13" spans="1:20">
      <c r="A13" s="12"/>
      <c r="B13" s="18"/>
      <c r="C13" s="18"/>
    </row>
    <row r="14" spans="1:20" ht="25.5">
      <c r="A14" s="12"/>
      <c r="B14" s="21" t="s">
        <v>178</v>
      </c>
      <c r="C14" s="20" t="s">
        <v>455</v>
      </c>
    </row>
    <row r="15" spans="1:20">
      <c r="A15" s="12"/>
      <c r="B15" s="18"/>
      <c r="C15" s="18"/>
    </row>
    <row r="16" spans="1:20" ht="25.5">
      <c r="A16" s="12"/>
      <c r="B16" s="21" t="s">
        <v>178</v>
      </c>
      <c r="C16" s="20" t="s">
        <v>456</v>
      </c>
    </row>
    <row r="17" spans="1:20">
      <c r="A17" s="12"/>
      <c r="B17" s="159" t="s">
        <v>457</v>
      </c>
      <c r="C17" s="159"/>
      <c r="D17" s="159"/>
      <c r="E17" s="159"/>
      <c r="F17" s="159"/>
      <c r="G17" s="159"/>
      <c r="H17" s="159"/>
      <c r="I17" s="159"/>
      <c r="J17" s="159"/>
      <c r="K17" s="159"/>
      <c r="L17" s="159"/>
      <c r="M17" s="159"/>
      <c r="N17" s="159"/>
      <c r="O17" s="159"/>
      <c r="P17" s="159"/>
      <c r="Q17" s="159"/>
      <c r="R17" s="159"/>
      <c r="S17" s="159"/>
      <c r="T17" s="159"/>
    </row>
    <row r="18" spans="1:20">
      <c r="A18" s="12"/>
      <c r="B18" s="78" t="s">
        <v>458</v>
      </c>
      <c r="C18" s="78"/>
      <c r="D18" s="78"/>
      <c r="E18" s="78"/>
      <c r="F18" s="78"/>
      <c r="G18" s="78"/>
      <c r="H18" s="78"/>
      <c r="I18" s="78"/>
      <c r="J18" s="78"/>
      <c r="K18" s="78"/>
      <c r="L18" s="78"/>
      <c r="M18" s="78"/>
      <c r="N18" s="78"/>
      <c r="O18" s="78"/>
      <c r="P18" s="78"/>
      <c r="Q18" s="78"/>
      <c r="R18" s="78"/>
      <c r="S18" s="78"/>
      <c r="T18" s="78"/>
    </row>
    <row r="19" spans="1:20">
      <c r="A19" s="12"/>
      <c r="B19" s="78" t="s">
        <v>459</v>
      </c>
      <c r="C19" s="78"/>
      <c r="D19" s="78"/>
      <c r="E19" s="78"/>
      <c r="F19" s="78"/>
      <c r="G19" s="78"/>
      <c r="H19" s="78"/>
      <c r="I19" s="78"/>
      <c r="J19" s="78"/>
      <c r="K19" s="78"/>
      <c r="L19" s="78"/>
      <c r="M19" s="78"/>
      <c r="N19" s="78"/>
      <c r="O19" s="78"/>
      <c r="P19" s="78"/>
      <c r="Q19" s="78"/>
      <c r="R19" s="78"/>
      <c r="S19" s="78"/>
      <c r="T19" s="78"/>
    </row>
    <row r="20" spans="1:20">
      <c r="A20" s="12"/>
      <c r="B20" s="208"/>
      <c r="C20" s="208"/>
      <c r="D20" s="208"/>
      <c r="E20" s="208"/>
      <c r="F20" s="208"/>
      <c r="G20" s="208"/>
      <c r="H20" s="208"/>
      <c r="I20" s="208"/>
      <c r="J20" s="208"/>
      <c r="K20" s="208"/>
      <c r="L20" s="208"/>
      <c r="M20" s="208"/>
      <c r="N20" s="208"/>
      <c r="O20" s="208"/>
      <c r="P20" s="208"/>
      <c r="Q20" s="208"/>
      <c r="R20" s="208"/>
      <c r="S20" s="208"/>
      <c r="T20" s="208"/>
    </row>
    <row r="21" spans="1:20">
      <c r="A21" s="12"/>
      <c r="B21" s="30"/>
      <c r="C21" s="30"/>
      <c r="D21" s="30"/>
      <c r="E21" s="30"/>
      <c r="F21" s="30"/>
      <c r="G21" s="30"/>
      <c r="H21" s="30"/>
      <c r="I21" s="30"/>
    </row>
    <row r="22" spans="1:20">
      <c r="A22" s="12"/>
      <c r="B22" s="18"/>
      <c r="C22" s="18"/>
      <c r="D22" s="18"/>
      <c r="E22" s="18"/>
      <c r="F22" s="18"/>
      <c r="G22" s="18"/>
      <c r="H22" s="18"/>
      <c r="I22" s="18"/>
    </row>
    <row r="23" spans="1:20">
      <c r="A23" s="12"/>
      <c r="B23" s="199" t="s">
        <v>460</v>
      </c>
      <c r="C23" s="150" t="s">
        <v>461</v>
      </c>
      <c r="D23" s="150"/>
      <c r="E23" s="150"/>
      <c r="F23" s="34"/>
      <c r="G23" s="150" t="s">
        <v>464</v>
      </c>
      <c r="H23" s="150"/>
      <c r="I23" s="150"/>
    </row>
    <row r="24" spans="1:20">
      <c r="A24" s="12"/>
      <c r="B24" s="199"/>
      <c r="C24" s="150" t="s">
        <v>462</v>
      </c>
      <c r="D24" s="150"/>
      <c r="E24" s="150"/>
      <c r="F24" s="34"/>
      <c r="G24" s="150" t="s">
        <v>465</v>
      </c>
      <c r="H24" s="150"/>
      <c r="I24" s="150"/>
    </row>
    <row r="25" spans="1:20" ht="15.75" thickBot="1">
      <c r="A25" s="12"/>
      <c r="B25" s="199"/>
      <c r="C25" s="111" t="s">
        <v>463</v>
      </c>
      <c r="D25" s="111"/>
      <c r="E25" s="111"/>
      <c r="F25" s="34"/>
      <c r="G25" s="111" t="s">
        <v>466</v>
      </c>
      <c r="H25" s="111"/>
      <c r="I25" s="111"/>
    </row>
    <row r="26" spans="1:20">
      <c r="A26" s="12"/>
      <c r="B26" s="166" t="s">
        <v>467</v>
      </c>
      <c r="C26" s="167" t="s">
        <v>198</v>
      </c>
      <c r="D26" s="169">
        <v>574</v>
      </c>
      <c r="E26" s="38"/>
      <c r="F26" s="37"/>
      <c r="G26" s="167" t="s">
        <v>198</v>
      </c>
      <c r="H26" s="169" t="s">
        <v>468</v>
      </c>
      <c r="I26" s="167" t="s">
        <v>202</v>
      </c>
    </row>
    <row r="27" spans="1:20">
      <c r="A27" s="12"/>
      <c r="B27" s="166"/>
      <c r="C27" s="168"/>
      <c r="D27" s="170"/>
      <c r="E27" s="94"/>
      <c r="F27" s="37"/>
      <c r="G27" s="168"/>
      <c r="H27" s="170"/>
      <c r="I27" s="168"/>
    </row>
    <row r="28" spans="1:20">
      <c r="A28" s="12"/>
      <c r="B28" s="78" t="s">
        <v>469</v>
      </c>
      <c r="C28" s="171">
        <v>513</v>
      </c>
      <c r="D28" s="171"/>
      <c r="E28" s="34"/>
      <c r="F28" s="34"/>
      <c r="G28" s="171" t="s">
        <v>328</v>
      </c>
      <c r="H28" s="171"/>
      <c r="I28" s="78" t="s">
        <v>202</v>
      </c>
    </row>
    <row r="29" spans="1:20">
      <c r="A29" s="12"/>
      <c r="B29" s="78"/>
      <c r="C29" s="171"/>
      <c r="D29" s="171"/>
      <c r="E29" s="34"/>
      <c r="F29" s="34"/>
      <c r="G29" s="171"/>
      <c r="H29" s="171"/>
      <c r="I29" s="78"/>
    </row>
    <row r="30" spans="1:20">
      <c r="A30" s="12"/>
      <c r="B30" s="166" t="s">
        <v>470</v>
      </c>
      <c r="C30" s="172">
        <v>383</v>
      </c>
      <c r="D30" s="172"/>
      <c r="E30" s="37"/>
      <c r="F30" s="37"/>
      <c r="G30" s="172" t="s">
        <v>243</v>
      </c>
      <c r="H30" s="172"/>
      <c r="I30" s="166" t="s">
        <v>202</v>
      </c>
    </row>
    <row r="31" spans="1:20">
      <c r="A31" s="12"/>
      <c r="B31" s="166"/>
      <c r="C31" s="172"/>
      <c r="D31" s="172"/>
      <c r="E31" s="37"/>
      <c r="F31" s="37"/>
      <c r="G31" s="172"/>
      <c r="H31" s="172"/>
      <c r="I31" s="166"/>
    </row>
    <row r="32" spans="1:20">
      <c r="A32" s="12"/>
      <c r="B32" s="78" t="s">
        <v>471</v>
      </c>
      <c r="C32" s="171">
        <v>367</v>
      </c>
      <c r="D32" s="171"/>
      <c r="E32" s="34"/>
      <c r="F32" s="34"/>
      <c r="G32" s="171" t="s">
        <v>472</v>
      </c>
      <c r="H32" s="171"/>
      <c r="I32" s="78" t="s">
        <v>202</v>
      </c>
    </row>
    <row r="33" spans="1:9">
      <c r="A33" s="12"/>
      <c r="B33" s="78"/>
      <c r="C33" s="171"/>
      <c r="D33" s="171"/>
      <c r="E33" s="34"/>
      <c r="F33" s="34"/>
      <c r="G33" s="171"/>
      <c r="H33" s="171"/>
      <c r="I33" s="78"/>
    </row>
    <row r="34" spans="1:9">
      <c r="A34" s="12"/>
      <c r="B34" s="166" t="s">
        <v>473</v>
      </c>
      <c r="C34" s="172">
        <v>242</v>
      </c>
      <c r="D34" s="172"/>
      <c r="E34" s="37"/>
      <c r="F34" s="37"/>
      <c r="G34" s="172" t="s">
        <v>224</v>
      </c>
      <c r="H34" s="172"/>
      <c r="I34" s="37"/>
    </row>
    <row r="35" spans="1:9">
      <c r="A35" s="12"/>
      <c r="B35" s="166"/>
      <c r="C35" s="172"/>
      <c r="D35" s="172"/>
      <c r="E35" s="37"/>
      <c r="F35" s="37"/>
      <c r="G35" s="172"/>
      <c r="H35" s="172"/>
      <c r="I35" s="37"/>
    </row>
    <row r="36" spans="1:9">
      <c r="A36" s="12"/>
      <c r="B36" s="78" t="s">
        <v>474</v>
      </c>
      <c r="C36" s="171">
        <v>146</v>
      </c>
      <c r="D36" s="171"/>
      <c r="E36" s="34"/>
      <c r="F36" s="34"/>
      <c r="G36" s="171">
        <v>2</v>
      </c>
      <c r="H36" s="171"/>
      <c r="I36" s="34"/>
    </row>
    <row r="37" spans="1:9">
      <c r="A37" s="12"/>
      <c r="B37" s="78"/>
      <c r="C37" s="171"/>
      <c r="D37" s="171"/>
      <c r="E37" s="34"/>
      <c r="F37" s="34"/>
      <c r="G37" s="171"/>
      <c r="H37" s="171"/>
      <c r="I37" s="34"/>
    </row>
    <row r="38" spans="1:9">
      <c r="A38" s="12"/>
      <c r="B38" s="166" t="s">
        <v>475</v>
      </c>
      <c r="C38" s="172">
        <v>97</v>
      </c>
      <c r="D38" s="172"/>
      <c r="E38" s="37"/>
      <c r="F38" s="37"/>
      <c r="G38" s="172" t="s">
        <v>224</v>
      </c>
      <c r="H38" s="172"/>
      <c r="I38" s="37"/>
    </row>
    <row r="39" spans="1:9">
      <c r="A39" s="12"/>
      <c r="B39" s="166"/>
      <c r="C39" s="172"/>
      <c r="D39" s="172"/>
      <c r="E39" s="37"/>
      <c r="F39" s="37"/>
      <c r="G39" s="172"/>
      <c r="H39" s="172"/>
      <c r="I39" s="37"/>
    </row>
    <row r="40" spans="1:9">
      <c r="A40" s="12"/>
      <c r="B40" s="78" t="s">
        <v>476</v>
      </c>
      <c r="C40" s="171">
        <v>92</v>
      </c>
      <c r="D40" s="171"/>
      <c r="E40" s="34"/>
      <c r="F40" s="34"/>
      <c r="G40" s="171">
        <v>1</v>
      </c>
      <c r="H40" s="171"/>
      <c r="I40" s="34"/>
    </row>
    <row r="41" spans="1:9">
      <c r="A41" s="12"/>
      <c r="B41" s="78"/>
      <c r="C41" s="171"/>
      <c r="D41" s="171"/>
      <c r="E41" s="34"/>
      <c r="F41" s="34"/>
      <c r="G41" s="171"/>
      <c r="H41" s="171"/>
      <c r="I41" s="34"/>
    </row>
    <row r="42" spans="1:9">
      <c r="A42" s="12"/>
      <c r="B42" s="166" t="s">
        <v>477</v>
      </c>
      <c r="C42" s="172">
        <v>67</v>
      </c>
      <c r="D42" s="172"/>
      <c r="E42" s="37"/>
      <c r="F42" s="37"/>
      <c r="G42" s="172" t="s">
        <v>248</v>
      </c>
      <c r="H42" s="172"/>
      <c r="I42" s="166" t="s">
        <v>202</v>
      </c>
    </row>
    <row r="43" spans="1:9">
      <c r="A43" s="12"/>
      <c r="B43" s="166"/>
      <c r="C43" s="172"/>
      <c r="D43" s="172"/>
      <c r="E43" s="37"/>
      <c r="F43" s="37"/>
      <c r="G43" s="172"/>
      <c r="H43" s="172"/>
      <c r="I43" s="166"/>
    </row>
    <row r="44" spans="1:9">
      <c r="A44" s="12"/>
      <c r="B44" s="78" t="s">
        <v>478</v>
      </c>
      <c r="C44" s="171">
        <v>54</v>
      </c>
      <c r="D44" s="171"/>
      <c r="E44" s="34"/>
      <c r="F44" s="34"/>
      <c r="G44" s="171" t="s">
        <v>248</v>
      </c>
      <c r="H44" s="171"/>
      <c r="I44" s="78" t="s">
        <v>202</v>
      </c>
    </row>
    <row r="45" spans="1:9">
      <c r="A45" s="12"/>
      <c r="B45" s="78"/>
      <c r="C45" s="171"/>
      <c r="D45" s="171"/>
      <c r="E45" s="34"/>
      <c r="F45" s="34"/>
      <c r="G45" s="171"/>
      <c r="H45" s="171"/>
      <c r="I45" s="78"/>
    </row>
    <row r="46" spans="1:9">
      <c r="A46" s="12"/>
      <c r="B46" s="166" t="s">
        <v>479</v>
      </c>
      <c r="C46" s="172">
        <v>47</v>
      </c>
      <c r="D46" s="172"/>
      <c r="E46" s="37"/>
      <c r="F46" s="37"/>
      <c r="G46" s="172" t="s">
        <v>224</v>
      </c>
      <c r="H46" s="172"/>
      <c r="I46" s="37"/>
    </row>
    <row r="47" spans="1:9">
      <c r="A47" s="12"/>
      <c r="B47" s="166"/>
      <c r="C47" s="172"/>
      <c r="D47" s="172"/>
      <c r="E47" s="37"/>
      <c r="F47" s="37"/>
      <c r="G47" s="172"/>
      <c r="H47" s="172"/>
      <c r="I47" s="37"/>
    </row>
    <row r="48" spans="1:9">
      <c r="A48" s="12"/>
      <c r="B48" s="78" t="s">
        <v>480</v>
      </c>
      <c r="C48" s="171">
        <v>38</v>
      </c>
      <c r="D48" s="171"/>
      <c r="E48" s="34"/>
      <c r="F48" s="34"/>
      <c r="G48" s="171" t="s">
        <v>224</v>
      </c>
      <c r="H48" s="171"/>
      <c r="I48" s="34"/>
    </row>
    <row r="49" spans="1:20">
      <c r="A49" s="12"/>
      <c r="B49" s="78"/>
      <c r="C49" s="171"/>
      <c r="D49" s="171"/>
      <c r="E49" s="34"/>
      <c r="F49" s="34"/>
      <c r="G49" s="171"/>
      <c r="H49" s="171"/>
      <c r="I49" s="34"/>
    </row>
    <row r="50" spans="1:20">
      <c r="A50" s="12"/>
      <c r="B50" s="166" t="s">
        <v>481</v>
      </c>
      <c r="C50" s="172">
        <v>28</v>
      </c>
      <c r="D50" s="172"/>
      <c r="E50" s="37"/>
      <c r="F50" s="37"/>
      <c r="G50" s="172" t="s">
        <v>224</v>
      </c>
      <c r="H50" s="172"/>
      <c r="I50" s="37"/>
    </row>
    <row r="51" spans="1:20">
      <c r="A51" s="12"/>
      <c r="B51" s="166"/>
      <c r="C51" s="172"/>
      <c r="D51" s="172"/>
      <c r="E51" s="37"/>
      <c r="F51" s="37"/>
      <c r="G51" s="172"/>
      <c r="H51" s="172"/>
      <c r="I51" s="37"/>
    </row>
    <row r="52" spans="1:20">
      <c r="A52" s="12"/>
      <c r="B52" s="78" t="s">
        <v>482</v>
      </c>
      <c r="C52" s="171">
        <v>26</v>
      </c>
      <c r="D52" s="171"/>
      <c r="E52" s="34"/>
      <c r="F52" s="34"/>
      <c r="G52" s="171" t="s">
        <v>224</v>
      </c>
      <c r="H52" s="171"/>
      <c r="I52" s="34"/>
    </row>
    <row r="53" spans="1:20">
      <c r="A53" s="12"/>
      <c r="B53" s="78"/>
      <c r="C53" s="171"/>
      <c r="D53" s="171"/>
      <c r="E53" s="34"/>
      <c r="F53" s="34"/>
      <c r="G53" s="171"/>
      <c r="H53" s="171"/>
      <c r="I53" s="34"/>
    </row>
    <row r="54" spans="1:20">
      <c r="A54" s="12"/>
      <c r="B54" s="166" t="s">
        <v>483</v>
      </c>
      <c r="C54" s="172">
        <v>152</v>
      </c>
      <c r="D54" s="172"/>
      <c r="E54" s="37"/>
      <c r="F54" s="37"/>
      <c r="G54" s="172" t="s">
        <v>224</v>
      </c>
      <c r="H54" s="172"/>
      <c r="I54" s="37"/>
    </row>
    <row r="55" spans="1:20" ht="15.75" thickBot="1">
      <c r="A55" s="12"/>
      <c r="B55" s="166"/>
      <c r="C55" s="173"/>
      <c r="D55" s="173"/>
      <c r="E55" s="58"/>
      <c r="F55" s="37"/>
      <c r="G55" s="173"/>
      <c r="H55" s="173"/>
      <c r="I55" s="58"/>
    </row>
    <row r="56" spans="1:20">
      <c r="A56" s="12"/>
      <c r="B56" s="174" t="s">
        <v>484</v>
      </c>
      <c r="C56" s="175" t="s">
        <v>198</v>
      </c>
      <c r="D56" s="178">
        <v>2826</v>
      </c>
      <c r="E56" s="36"/>
      <c r="F56" s="34"/>
      <c r="G56" s="175" t="s">
        <v>198</v>
      </c>
      <c r="H56" s="190" t="s">
        <v>485</v>
      </c>
      <c r="I56" s="175" t="s">
        <v>202</v>
      </c>
    </row>
    <row r="57" spans="1:20" ht="15.75" thickBot="1">
      <c r="A57" s="12"/>
      <c r="B57" s="174"/>
      <c r="C57" s="176"/>
      <c r="D57" s="179"/>
      <c r="E57" s="65"/>
      <c r="F57" s="34"/>
      <c r="G57" s="176"/>
      <c r="H57" s="191"/>
      <c r="I57" s="176"/>
    </row>
    <row r="58" spans="1:20" ht="15.75" thickTop="1">
      <c r="A58" s="12"/>
      <c r="B58" s="158" t="s">
        <v>486</v>
      </c>
      <c r="C58" s="158"/>
      <c r="D58" s="158"/>
      <c r="E58" s="158"/>
      <c r="F58" s="158"/>
      <c r="G58" s="158"/>
      <c r="H58" s="158"/>
      <c r="I58" s="158"/>
      <c r="J58" s="158"/>
      <c r="K58" s="158"/>
      <c r="L58" s="158"/>
      <c r="M58" s="158"/>
      <c r="N58" s="158"/>
      <c r="O58" s="158"/>
      <c r="P58" s="158"/>
      <c r="Q58" s="158"/>
      <c r="R58" s="158"/>
      <c r="S58" s="158"/>
      <c r="T58" s="158"/>
    </row>
    <row r="59" spans="1:20">
      <c r="A59" s="12"/>
      <c r="B59" s="18"/>
      <c r="C59" s="18"/>
    </row>
    <row r="60" spans="1:20" ht="33.75">
      <c r="A60" s="12"/>
      <c r="B60" s="97">
        <v>-1</v>
      </c>
      <c r="C60" s="98" t="s">
        <v>487</v>
      </c>
    </row>
    <row r="61" spans="1:20">
      <c r="A61" s="12"/>
      <c r="B61" s="159" t="s">
        <v>488</v>
      </c>
      <c r="C61" s="159"/>
      <c r="D61" s="159"/>
      <c r="E61" s="159"/>
      <c r="F61" s="159"/>
      <c r="G61" s="159"/>
      <c r="H61" s="159"/>
      <c r="I61" s="159"/>
      <c r="J61" s="159"/>
      <c r="K61" s="159"/>
      <c r="L61" s="159"/>
      <c r="M61" s="159"/>
      <c r="N61" s="159"/>
      <c r="O61" s="159"/>
      <c r="P61" s="159"/>
      <c r="Q61" s="159"/>
      <c r="R61" s="159"/>
      <c r="S61" s="159"/>
      <c r="T61" s="159"/>
    </row>
    <row r="62" spans="1:20" ht="25.5" customHeight="1">
      <c r="A62" s="12"/>
      <c r="B62" s="78" t="s">
        <v>489</v>
      </c>
      <c r="C62" s="78"/>
      <c r="D62" s="78"/>
      <c r="E62" s="78"/>
      <c r="F62" s="78"/>
      <c r="G62" s="78"/>
      <c r="H62" s="78"/>
      <c r="I62" s="78"/>
      <c r="J62" s="78"/>
      <c r="K62" s="78"/>
      <c r="L62" s="78"/>
      <c r="M62" s="78"/>
      <c r="N62" s="78"/>
      <c r="O62" s="78"/>
      <c r="P62" s="78"/>
      <c r="Q62" s="78"/>
      <c r="R62" s="78"/>
      <c r="S62" s="78"/>
      <c r="T62" s="78"/>
    </row>
    <row r="63" spans="1:20">
      <c r="A63" s="12"/>
      <c r="B63" s="79"/>
      <c r="C63" s="79"/>
      <c r="D63" s="79"/>
      <c r="E63" s="79"/>
      <c r="F63" s="79"/>
      <c r="G63" s="79"/>
      <c r="H63" s="79"/>
      <c r="I63" s="79"/>
      <c r="J63" s="79"/>
      <c r="K63" s="79"/>
      <c r="L63" s="79"/>
      <c r="M63" s="79"/>
      <c r="N63" s="79"/>
      <c r="O63" s="79"/>
      <c r="P63" s="79"/>
      <c r="Q63" s="79"/>
      <c r="R63" s="79"/>
      <c r="S63" s="79"/>
      <c r="T63" s="79"/>
    </row>
    <row r="64" spans="1:20">
      <c r="A64" s="12"/>
      <c r="B64" s="159" t="s">
        <v>490</v>
      </c>
      <c r="C64" s="159"/>
      <c r="D64" s="159"/>
      <c r="E64" s="159"/>
      <c r="F64" s="159"/>
      <c r="G64" s="159"/>
      <c r="H64" s="159"/>
      <c r="I64" s="159"/>
      <c r="J64" s="159"/>
      <c r="K64" s="159"/>
      <c r="L64" s="159"/>
      <c r="M64" s="159"/>
      <c r="N64" s="159"/>
      <c r="O64" s="159"/>
      <c r="P64" s="159"/>
      <c r="Q64" s="159"/>
      <c r="R64" s="159"/>
      <c r="S64" s="159"/>
      <c r="T64" s="159"/>
    </row>
    <row r="65" spans="1:20">
      <c r="A65" s="12"/>
      <c r="B65" s="78" t="s">
        <v>491</v>
      </c>
      <c r="C65" s="78"/>
      <c r="D65" s="78"/>
      <c r="E65" s="78"/>
      <c r="F65" s="78"/>
      <c r="G65" s="78"/>
      <c r="H65" s="78"/>
      <c r="I65" s="78"/>
      <c r="J65" s="78"/>
      <c r="K65" s="78"/>
      <c r="L65" s="78"/>
      <c r="M65" s="78"/>
      <c r="N65" s="78"/>
      <c r="O65" s="78"/>
      <c r="P65" s="78"/>
      <c r="Q65" s="78"/>
      <c r="R65" s="78"/>
      <c r="S65" s="78"/>
      <c r="T65" s="78"/>
    </row>
    <row r="66" spans="1:20">
      <c r="A66" s="12"/>
      <c r="B66" s="30"/>
      <c r="C66" s="30"/>
      <c r="D66" s="30"/>
      <c r="E66" s="30"/>
      <c r="F66" s="30"/>
      <c r="G66" s="30"/>
      <c r="H66" s="30"/>
      <c r="I66" s="30"/>
      <c r="J66" s="30"/>
      <c r="K66" s="30"/>
      <c r="L66" s="30"/>
    </row>
    <row r="67" spans="1:20">
      <c r="A67" s="12"/>
      <c r="B67" s="18"/>
      <c r="C67" s="18"/>
      <c r="D67" s="18"/>
      <c r="E67" s="18"/>
      <c r="F67" s="18"/>
      <c r="G67" s="18"/>
      <c r="H67" s="18"/>
      <c r="I67" s="18"/>
      <c r="J67" s="18"/>
      <c r="K67" s="18"/>
      <c r="L67" s="18"/>
    </row>
    <row r="68" spans="1:20" ht="15.75" thickBot="1">
      <c r="A68" s="12"/>
      <c r="B68" s="103" t="s">
        <v>492</v>
      </c>
      <c r="C68" s="24"/>
      <c r="D68" s="103" t="s">
        <v>493</v>
      </c>
      <c r="E68" s="24"/>
      <c r="F68" s="111" t="s">
        <v>340</v>
      </c>
      <c r="G68" s="111"/>
      <c r="H68" s="111"/>
      <c r="I68" s="24"/>
      <c r="J68" s="111" t="s">
        <v>341</v>
      </c>
      <c r="K68" s="111"/>
      <c r="L68" s="111"/>
    </row>
    <row r="69" spans="1:20">
      <c r="A69" s="12"/>
      <c r="B69" s="183" t="s">
        <v>494</v>
      </c>
      <c r="C69" s="183"/>
      <c r="D69" s="183"/>
      <c r="E69" s="26"/>
      <c r="F69" s="38"/>
      <c r="G69" s="38"/>
      <c r="H69" s="38"/>
      <c r="I69" s="26"/>
      <c r="J69" s="38"/>
      <c r="K69" s="38"/>
      <c r="L69" s="38"/>
    </row>
    <row r="70" spans="1:20">
      <c r="A70" s="12"/>
      <c r="B70" s="78" t="s">
        <v>495</v>
      </c>
      <c r="C70" s="34"/>
      <c r="D70" s="78" t="s">
        <v>76</v>
      </c>
      <c r="E70" s="34"/>
      <c r="F70" s="78" t="s">
        <v>198</v>
      </c>
      <c r="G70" s="171">
        <v>4</v>
      </c>
      <c r="H70" s="34"/>
      <c r="I70" s="34"/>
      <c r="J70" s="78" t="s">
        <v>198</v>
      </c>
      <c r="K70" s="171">
        <v>3</v>
      </c>
      <c r="L70" s="34"/>
    </row>
    <row r="71" spans="1:20">
      <c r="A71" s="12"/>
      <c r="B71" s="78"/>
      <c r="C71" s="34"/>
      <c r="D71" s="78"/>
      <c r="E71" s="34"/>
      <c r="F71" s="78"/>
      <c r="G71" s="171"/>
      <c r="H71" s="34"/>
      <c r="I71" s="34"/>
      <c r="J71" s="78"/>
      <c r="K71" s="171"/>
      <c r="L71" s="34"/>
    </row>
    <row r="72" spans="1:20" ht="15.75" thickBot="1">
      <c r="A72" s="12"/>
      <c r="B72" s="26"/>
      <c r="C72" s="26"/>
      <c r="D72" s="161" t="s">
        <v>92</v>
      </c>
      <c r="E72" s="26"/>
      <c r="F72" s="173" t="s">
        <v>496</v>
      </c>
      <c r="G72" s="173"/>
      <c r="H72" s="161" t="s">
        <v>202</v>
      </c>
      <c r="I72" s="26"/>
      <c r="J72" s="173" t="s">
        <v>497</v>
      </c>
      <c r="K72" s="173"/>
      <c r="L72" s="161" t="s">
        <v>202</v>
      </c>
    </row>
    <row r="73" spans="1:20" ht="15.75" thickBot="1">
      <c r="A73" s="12"/>
      <c r="B73" s="24"/>
      <c r="C73" s="24"/>
      <c r="D73" s="164" t="s">
        <v>498</v>
      </c>
      <c r="E73" s="24"/>
      <c r="F73" s="200" t="s">
        <v>198</v>
      </c>
      <c r="G73" s="201" t="s">
        <v>499</v>
      </c>
      <c r="H73" s="200" t="s">
        <v>202</v>
      </c>
      <c r="I73" s="24"/>
      <c r="J73" s="200" t="s">
        <v>198</v>
      </c>
      <c r="K73" s="201" t="s">
        <v>500</v>
      </c>
      <c r="L73" s="200" t="s">
        <v>202</v>
      </c>
    </row>
    <row r="74" spans="1:20" ht="15.75" thickTop="1">
      <c r="A74" s="12"/>
      <c r="B74" s="26"/>
      <c r="C74" s="26"/>
      <c r="D74" s="26"/>
      <c r="E74" s="26"/>
      <c r="F74" s="138"/>
      <c r="G74" s="138"/>
      <c r="H74" s="138"/>
      <c r="I74" s="26"/>
      <c r="J74" s="138"/>
      <c r="K74" s="138"/>
      <c r="L74" s="138"/>
    </row>
    <row r="75" spans="1:20">
      <c r="A75" s="12"/>
      <c r="B75" s="174" t="s">
        <v>501</v>
      </c>
      <c r="C75" s="174"/>
      <c r="D75" s="174"/>
      <c r="E75" s="24"/>
      <c r="F75" s="34"/>
      <c r="G75" s="34"/>
      <c r="H75" s="34"/>
      <c r="I75" s="24"/>
      <c r="J75" s="34"/>
      <c r="K75" s="34"/>
      <c r="L75" s="34"/>
    </row>
    <row r="76" spans="1:20">
      <c r="A76" s="12"/>
      <c r="B76" s="166" t="s">
        <v>495</v>
      </c>
      <c r="C76" s="37"/>
      <c r="D76" s="166" t="s">
        <v>76</v>
      </c>
      <c r="E76" s="37"/>
      <c r="F76" s="166" t="s">
        <v>198</v>
      </c>
      <c r="G76" s="172">
        <v>7</v>
      </c>
      <c r="H76" s="37"/>
      <c r="I76" s="37"/>
      <c r="J76" s="166" t="s">
        <v>198</v>
      </c>
      <c r="K76" s="172">
        <v>8</v>
      </c>
      <c r="L76" s="37"/>
    </row>
    <row r="77" spans="1:20">
      <c r="A77" s="12"/>
      <c r="B77" s="166"/>
      <c r="C77" s="37"/>
      <c r="D77" s="166"/>
      <c r="E77" s="37"/>
      <c r="F77" s="166"/>
      <c r="G77" s="172"/>
      <c r="H77" s="37"/>
      <c r="I77" s="37"/>
      <c r="J77" s="166"/>
      <c r="K77" s="172"/>
      <c r="L77" s="37"/>
    </row>
    <row r="78" spans="1:20" ht="15.75" thickBot="1">
      <c r="A78" s="12"/>
      <c r="B78" s="24"/>
      <c r="C78" s="24"/>
      <c r="D78" s="14" t="s">
        <v>92</v>
      </c>
      <c r="E78" s="24"/>
      <c r="F78" s="182" t="s">
        <v>468</v>
      </c>
      <c r="G78" s="182"/>
      <c r="H78" s="202" t="s">
        <v>202</v>
      </c>
      <c r="I78" s="24"/>
      <c r="J78" s="182" t="s">
        <v>502</v>
      </c>
      <c r="K78" s="182"/>
      <c r="L78" s="202" t="s">
        <v>202</v>
      </c>
    </row>
    <row r="79" spans="1:20" ht="27" thickBot="1">
      <c r="A79" s="12"/>
      <c r="B79" s="26"/>
      <c r="C79" s="26"/>
      <c r="D79" s="180" t="s">
        <v>503</v>
      </c>
      <c r="E79" s="26"/>
      <c r="F79" s="203" t="s">
        <v>198</v>
      </c>
      <c r="G79" s="204" t="s">
        <v>215</v>
      </c>
      <c r="H79" s="203" t="s">
        <v>202</v>
      </c>
      <c r="I79" s="26"/>
      <c r="J79" s="203" t="s">
        <v>198</v>
      </c>
      <c r="K79" s="204" t="s">
        <v>245</v>
      </c>
      <c r="L79" s="203" t="s">
        <v>202</v>
      </c>
    </row>
    <row r="80" spans="1:20" ht="15.75" thickTop="1">
      <c r="A80" s="12"/>
      <c r="B80" s="24"/>
      <c r="C80" s="24"/>
      <c r="D80" s="24"/>
      <c r="E80" s="24"/>
      <c r="F80" s="56"/>
      <c r="G80" s="56"/>
      <c r="H80" s="56"/>
      <c r="I80" s="24"/>
      <c r="J80" s="56"/>
      <c r="K80" s="56"/>
      <c r="L80" s="56"/>
    </row>
    <row r="81" spans="1:20">
      <c r="A81" s="12"/>
      <c r="B81" s="183" t="s">
        <v>504</v>
      </c>
      <c r="C81" s="37"/>
      <c r="D81" s="166" t="s">
        <v>505</v>
      </c>
      <c r="E81" s="37"/>
      <c r="F81" s="166" t="s">
        <v>198</v>
      </c>
      <c r="G81" s="172">
        <v>11</v>
      </c>
      <c r="H81" s="37"/>
      <c r="I81" s="37"/>
      <c r="J81" s="166" t="s">
        <v>198</v>
      </c>
      <c r="K81" s="172">
        <v>11</v>
      </c>
      <c r="L81" s="37"/>
    </row>
    <row r="82" spans="1:20">
      <c r="A82" s="12"/>
      <c r="B82" s="183"/>
      <c r="C82" s="37"/>
      <c r="D82" s="166"/>
      <c r="E82" s="37"/>
      <c r="F82" s="166"/>
      <c r="G82" s="172"/>
      <c r="H82" s="37"/>
      <c r="I82" s="37"/>
      <c r="J82" s="166"/>
      <c r="K82" s="172"/>
      <c r="L82" s="37"/>
    </row>
    <row r="83" spans="1:20" ht="15.75" thickBot="1">
      <c r="A83" s="12"/>
      <c r="B83" s="24"/>
      <c r="C83" s="24"/>
      <c r="D83" s="14" t="s">
        <v>506</v>
      </c>
      <c r="E83" s="24"/>
      <c r="F83" s="182" t="s">
        <v>507</v>
      </c>
      <c r="G83" s="182"/>
      <c r="H83" s="202" t="s">
        <v>202</v>
      </c>
      <c r="I83" s="24"/>
      <c r="J83" s="182" t="s">
        <v>220</v>
      </c>
      <c r="K83" s="182"/>
      <c r="L83" s="202" t="s">
        <v>202</v>
      </c>
    </row>
    <row r="84" spans="1:20" ht="15.75" thickBot="1">
      <c r="A84" s="12"/>
      <c r="B84" s="26"/>
      <c r="C84" s="26"/>
      <c r="D84" s="180" t="s">
        <v>508</v>
      </c>
      <c r="E84" s="26"/>
      <c r="F84" s="203" t="s">
        <v>198</v>
      </c>
      <c r="G84" s="204" t="s">
        <v>485</v>
      </c>
      <c r="H84" s="203" t="s">
        <v>202</v>
      </c>
      <c r="I84" s="26"/>
      <c r="J84" s="203" t="s">
        <v>198</v>
      </c>
      <c r="K84" s="204" t="s">
        <v>509</v>
      </c>
      <c r="L84" s="203" t="s">
        <v>202</v>
      </c>
    </row>
    <row r="85" spans="1:20" ht="15.75" thickTop="1">
      <c r="A85" s="12"/>
      <c r="B85" s="159" t="s">
        <v>510</v>
      </c>
      <c r="C85" s="159"/>
      <c r="D85" s="159"/>
      <c r="E85" s="159"/>
      <c r="F85" s="159"/>
      <c r="G85" s="159"/>
      <c r="H85" s="159"/>
      <c r="I85" s="159"/>
      <c r="J85" s="159"/>
      <c r="K85" s="159"/>
      <c r="L85" s="159"/>
      <c r="M85" s="159"/>
      <c r="N85" s="159"/>
      <c r="O85" s="159"/>
      <c r="P85" s="159"/>
      <c r="Q85" s="159"/>
      <c r="R85" s="159"/>
      <c r="S85" s="159"/>
      <c r="T85" s="159"/>
    </row>
    <row r="86" spans="1:20">
      <c r="A86" s="12"/>
      <c r="B86" s="11"/>
      <c r="C86" s="11"/>
      <c r="D86" s="11"/>
      <c r="E86" s="11"/>
      <c r="F86" s="11"/>
      <c r="G86" s="11"/>
      <c r="H86" s="11"/>
      <c r="I86" s="11"/>
      <c r="J86" s="11"/>
      <c r="K86" s="11"/>
      <c r="L86" s="11"/>
      <c r="M86" s="11"/>
      <c r="N86" s="11"/>
      <c r="O86" s="11"/>
      <c r="P86" s="11"/>
      <c r="Q86" s="11"/>
      <c r="R86" s="11"/>
      <c r="S86" s="11"/>
      <c r="T86" s="11"/>
    </row>
    <row r="87" spans="1:20">
      <c r="A87" s="12"/>
      <c r="B87" s="78" t="s">
        <v>511</v>
      </c>
      <c r="C87" s="78"/>
      <c r="D87" s="78"/>
      <c r="E87" s="78"/>
      <c r="F87" s="78"/>
      <c r="G87" s="78"/>
      <c r="H87" s="78"/>
      <c r="I87" s="78"/>
      <c r="J87" s="78"/>
      <c r="K87" s="78"/>
      <c r="L87" s="78"/>
      <c r="M87" s="78"/>
      <c r="N87" s="78"/>
      <c r="O87" s="78"/>
      <c r="P87" s="78"/>
      <c r="Q87" s="78"/>
      <c r="R87" s="78"/>
      <c r="S87" s="78"/>
      <c r="T87" s="78"/>
    </row>
    <row r="88" spans="1:20">
      <c r="A88" s="12"/>
      <c r="B88" s="159" t="s">
        <v>512</v>
      </c>
      <c r="C88" s="159"/>
      <c r="D88" s="159"/>
      <c r="E88" s="159"/>
      <c r="F88" s="159"/>
      <c r="G88" s="159"/>
      <c r="H88" s="159"/>
      <c r="I88" s="159"/>
      <c r="J88" s="159"/>
      <c r="K88" s="159"/>
      <c r="L88" s="159"/>
      <c r="M88" s="159"/>
      <c r="N88" s="159"/>
      <c r="O88" s="159"/>
      <c r="P88" s="159"/>
      <c r="Q88" s="159"/>
      <c r="R88" s="159"/>
      <c r="S88" s="159"/>
      <c r="T88" s="159"/>
    </row>
    <row r="89" spans="1:20">
      <c r="A89" s="12"/>
      <c r="B89" s="79"/>
      <c r="C89" s="79"/>
      <c r="D89" s="79"/>
      <c r="E89" s="79"/>
      <c r="F89" s="79"/>
      <c r="G89" s="79"/>
      <c r="H89" s="79"/>
      <c r="I89" s="79"/>
      <c r="J89" s="79"/>
      <c r="K89" s="79"/>
      <c r="L89" s="79"/>
      <c r="M89" s="79"/>
      <c r="N89" s="79"/>
      <c r="O89" s="79"/>
      <c r="P89" s="79"/>
      <c r="Q89" s="79"/>
      <c r="R89" s="79"/>
      <c r="S89" s="79"/>
      <c r="T89" s="79"/>
    </row>
    <row r="90" spans="1:20">
      <c r="A90" s="12"/>
      <c r="B90" s="30"/>
      <c r="C90" s="30"/>
      <c r="D90" s="30"/>
      <c r="E90" s="30"/>
      <c r="F90" s="30"/>
      <c r="G90" s="30"/>
      <c r="H90" s="30"/>
      <c r="I90" s="30"/>
      <c r="J90" s="30"/>
      <c r="K90" s="30"/>
      <c r="L90" s="30"/>
      <c r="M90" s="30"/>
      <c r="N90" s="30"/>
      <c r="O90" s="30"/>
      <c r="P90" s="30"/>
      <c r="Q90" s="30"/>
      <c r="R90" s="30"/>
      <c r="S90" s="30"/>
      <c r="T90" s="30"/>
    </row>
    <row r="91" spans="1:20">
      <c r="A91" s="12"/>
      <c r="B91" s="18"/>
      <c r="C91" s="18"/>
      <c r="D91" s="18"/>
      <c r="E91" s="18"/>
      <c r="F91" s="18"/>
      <c r="G91" s="18"/>
      <c r="H91" s="18"/>
      <c r="I91" s="18"/>
      <c r="J91" s="18"/>
      <c r="K91" s="18"/>
      <c r="L91" s="18"/>
      <c r="M91" s="18"/>
      <c r="N91" s="18"/>
      <c r="O91" s="18"/>
      <c r="P91" s="18"/>
      <c r="Q91" s="18"/>
      <c r="R91" s="18"/>
      <c r="S91" s="18"/>
      <c r="T91" s="18"/>
    </row>
    <row r="92" spans="1:20">
      <c r="A92" s="12"/>
      <c r="B92" s="108" t="s">
        <v>513</v>
      </c>
      <c r="C92" s="34"/>
      <c r="D92" s="150" t="s">
        <v>515</v>
      </c>
      <c r="E92" s="150"/>
      <c r="F92" s="150"/>
      <c r="G92" s="150"/>
      <c r="H92" s="150"/>
      <c r="I92" s="150"/>
      <c r="J92" s="150"/>
      <c r="K92" s="34"/>
      <c r="L92" s="104" t="s">
        <v>520</v>
      </c>
      <c r="M92" s="34"/>
      <c r="N92" s="150" t="s">
        <v>523</v>
      </c>
      <c r="O92" s="150"/>
      <c r="P92" s="150"/>
      <c r="Q92" s="150"/>
      <c r="R92" s="150"/>
      <c r="S92" s="150"/>
      <c r="T92" s="150"/>
    </row>
    <row r="93" spans="1:20">
      <c r="A93" s="12"/>
      <c r="B93" s="108" t="s">
        <v>514</v>
      </c>
      <c r="C93" s="34"/>
      <c r="D93" s="150" t="s">
        <v>516</v>
      </c>
      <c r="E93" s="150"/>
      <c r="F93" s="150"/>
      <c r="G93" s="150"/>
      <c r="H93" s="150"/>
      <c r="I93" s="150"/>
      <c r="J93" s="150"/>
      <c r="K93" s="34"/>
      <c r="L93" s="104" t="s">
        <v>521</v>
      </c>
      <c r="M93" s="34"/>
      <c r="N93" s="150" t="s">
        <v>524</v>
      </c>
      <c r="O93" s="150"/>
      <c r="P93" s="150"/>
      <c r="Q93" s="150"/>
      <c r="R93" s="150"/>
      <c r="S93" s="150"/>
      <c r="T93" s="150"/>
    </row>
    <row r="94" spans="1:20">
      <c r="A94" s="12"/>
      <c r="B94" s="4"/>
      <c r="C94" s="34"/>
      <c r="D94" s="150" t="s">
        <v>517</v>
      </c>
      <c r="E94" s="150"/>
      <c r="F94" s="150"/>
      <c r="G94" s="150"/>
      <c r="H94" s="150"/>
      <c r="I94" s="150"/>
      <c r="J94" s="150"/>
      <c r="K94" s="34"/>
      <c r="L94" s="104" t="s">
        <v>522</v>
      </c>
      <c r="M94" s="34"/>
      <c r="N94" s="150" t="s">
        <v>517</v>
      </c>
      <c r="O94" s="150"/>
      <c r="P94" s="150"/>
      <c r="Q94" s="150"/>
      <c r="R94" s="150"/>
      <c r="S94" s="150"/>
      <c r="T94" s="150"/>
    </row>
    <row r="95" spans="1:20">
      <c r="A95" s="12"/>
      <c r="B95" s="4"/>
      <c r="C95" s="34"/>
      <c r="D95" s="150" t="s">
        <v>518</v>
      </c>
      <c r="E95" s="150"/>
      <c r="F95" s="150"/>
      <c r="G95" s="150"/>
      <c r="H95" s="150"/>
      <c r="I95" s="150"/>
      <c r="J95" s="150"/>
      <c r="K95" s="34"/>
      <c r="L95" s="104" t="s">
        <v>517</v>
      </c>
      <c r="M95" s="34"/>
      <c r="N95" s="150" t="s">
        <v>518</v>
      </c>
      <c r="O95" s="150"/>
      <c r="P95" s="150"/>
      <c r="Q95" s="150"/>
      <c r="R95" s="150"/>
      <c r="S95" s="150"/>
      <c r="T95" s="150"/>
    </row>
    <row r="96" spans="1:20" ht="15.75" thickBot="1">
      <c r="A96" s="12"/>
      <c r="B96" s="4"/>
      <c r="C96" s="34"/>
      <c r="D96" s="111" t="s">
        <v>519</v>
      </c>
      <c r="E96" s="111"/>
      <c r="F96" s="111"/>
      <c r="G96" s="111"/>
      <c r="H96" s="111"/>
      <c r="I96" s="111"/>
      <c r="J96" s="111"/>
      <c r="K96" s="34"/>
      <c r="L96" s="4"/>
      <c r="M96" s="34"/>
      <c r="N96" s="111" t="s">
        <v>519</v>
      </c>
      <c r="O96" s="111"/>
      <c r="P96" s="111"/>
      <c r="Q96" s="111"/>
      <c r="R96" s="111"/>
      <c r="S96" s="111"/>
      <c r="T96" s="111"/>
    </row>
    <row r="97" spans="1:20" ht="15.75" thickBot="1">
      <c r="A97" s="12"/>
      <c r="B97" s="141"/>
      <c r="C97" s="24"/>
      <c r="D97" s="181">
        <v>2013</v>
      </c>
      <c r="E97" s="181"/>
      <c r="F97" s="181"/>
      <c r="G97" s="24"/>
      <c r="H97" s="181">
        <v>2012</v>
      </c>
      <c r="I97" s="181"/>
      <c r="J97" s="181"/>
      <c r="K97" s="24"/>
      <c r="L97" s="141"/>
      <c r="M97" s="24"/>
      <c r="N97" s="181">
        <v>2013</v>
      </c>
      <c r="O97" s="181"/>
      <c r="P97" s="181"/>
      <c r="Q97" s="24"/>
      <c r="R97" s="181">
        <v>2012</v>
      </c>
      <c r="S97" s="181"/>
      <c r="T97" s="181"/>
    </row>
    <row r="98" spans="1:20">
      <c r="A98" s="12"/>
      <c r="B98" s="167" t="s">
        <v>495</v>
      </c>
      <c r="C98" s="37"/>
      <c r="D98" s="167" t="s">
        <v>198</v>
      </c>
      <c r="E98" s="169" t="s">
        <v>525</v>
      </c>
      <c r="F98" s="167" t="s">
        <v>202</v>
      </c>
      <c r="G98" s="37"/>
      <c r="H98" s="167" t="s">
        <v>198</v>
      </c>
      <c r="I98" s="169">
        <v>8</v>
      </c>
      <c r="J98" s="38"/>
      <c r="K98" s="37"/>
      <c r="L98" s="167" t="s">
        <v>33</v>
      </c>
      <c r="M98" s="37"/>
      <c r="N98" s="167" t="s">
        <v>198</v>
      </c>
      <c r="O98" s="169" t="s">
        <v>210</v>
      </c>
      <c r="P98" s="167" t="s">
        <v>202</v>
      </c>
      <c r="Q98" s="37"/>
      <c r="R98" s="167" t="s">
        <v>198</v>
      </c>
      <c r="S98" s="169">
        <v>8</v>
      </c>
      <c r="T98" s="38"/>
    </row>
    <row r="99" spans="1:20">
      <c r="A99" s="12"/>
      <c r="B99" s="166"/>
      <c r="C99" s="37"/>
      <c r="D99" s="168"/>
      <c r="E99" s="170"/>
      <c r="F99" s="168"/>
      <c r="G99" s="37"/>
      <c r="H99" s="168"/>
      <c r="I99" s="170"/>
      <c r="J99" s="94"/>
      <c r="K99" s="37"/>
      <c r="L99" s="168"/>
      <c r="M99" s="37"/>
      <c r="N99" s="168"/>
      <c r="O99" s="170"/>
      <c r="P99" s="168"/>
      <c r="Q99" s="37"/>
      <c r="R99" s="168"/>
      <c r="S99" s="170"/>
      <c r="T99" s="94"/>
    </row>
    <row r="100" spans="1:20">
      <c r="A100" s="12"/>
      <c r="B100" s="24"/>
      <c r="C100" s="24"/>
      <c r="D100" s="34"/>
      <c r="E100" s="34"/>
      <c r="F100" s="34"/>
      <c r="G100" s="24"/>
      <c r="H100" s="34"/>
      <c r="I100" s="34"/>
      <c r="J100" s="34"/>
      <c r="K100" s="24"/>
      <c r="L100" s="24"/>
      <c r="M100" s="24"/>
      <c r="N100" s="34"/>
      <c r="O100" s="34"/>
      <c r="P100" s="34"/>
      <c r="Q100" s="24"/>
      <c r="R100" s="34"/>
      <c r="S100" s="34"/>
      <c r="T100" s="34"/>
    </row>
    <row r="101" spans="1:20">
      <c r="A101" s="12"/>
      <c r="B101" s="108" t="s">
        <v>513</v>
      </c>
      <c r="C101" s="34"/>
      <c r="D101" s="150" t="s">
        <v>515</v>
      </c>
      <c r="E101" s="150"/>
      <c r="F101" s="150"/>
      <c r="G101" s="150"/>
      <c r="H101" s="150"/>
      <c r="I101" s="150"/>
      <c r="J101" s="150"/>
      <c r="K101" s="34"/>
      <c r="L101" s="104" t="s">
        <v>520</v>
      </c>
      <c r="M101" s="34"/>
      <c r="N101" s="150" t="s">
        <v>521</v>
      </c>
      <c r="O101" s="150"/>
      <c r="P101" s="150"/>
      <c r="Q101" s="150"/>
      <c r="R101" s="150"/>
      <c r="S101" s="150"/>
      <c r="T101" s="150"/>
    </row>
    <row r="102" spans="1:20">
      <c r="A102" s="12"/>
      <c r="B102" s="108" t="s">
        <v>514</v>
      </c>
      <c r="C102" s="34"/>
      <c r="D102" s="150" t="s">
        <v>516</v>
      </c>
      <c r="E102" s="150"/>
      <c r="F102" s="150"/>
      <c r="G102" s="150"/>
      <c r="H102" s="150"/>
      <c r="I102" s="150"/>
      <c r="J102" s="150"/>
      <c r="K102" s="34"/>
      <c r="L102" s="104" t="s">
        <v>521</v>
      </c>
      <c r="M102" s="34"/>
      <c r="N102" s="150" t="s">
        <v>524</v>
      </c>
      <c r="O102" s="150"/>
      <c r="P102" s="150"/>
      <c r="Q102" s="150"/>
      <c r="R102" s="150"/>
      <c r="S102" s="150"/>
      <c r="T102" s="150"/>
    </row>
    <row r="103" spans="1:20">
      <c r="A103" s="12"/>
      <c r="B103" s="4"/>
      <c r="C103" s="34"/>
      <c r="D103" s="150" t="s">
        <v>517</v>
      </c>
      <c r="E103" s="150"/>
      <c r="F103" s="150"/>
      <c r="G103" s="150"/>
      <c r="H103" s="150"/>
      <c r="I103" s="150"/>
      <c r="J103" s="150"/>
      <c r="K103" s="34"/>
      <c r="L103" s="104" t="s">
        <v>522</v>
      </c>
      <c r="M103" s="34"/>
      <c r="N103" s="150" t="s">
        <v>517</v>
      </c>
      <c r="O103" s="150"/>
      <c r="P103" s="150"/>
      <c r="Q103" s="150"/>
      <c r="R103" s="150"/>
      <c r="S103" s="150"/>
      <c r="T103" s="150"/>
    </row>
    <row r="104" spans="1:20">
      <c r="A104" s="12"/>
      <c r="B104" s="4"/>
      <c r="C104" s="34"/>
      <c r="D104" s="150" t="s">
        <v>526</v>
      </c>
      <c r="E104" s="150"/>
      <c r="F104" s="150"/>
      <c r="G104" s="150"/>
      <c r="H104" s="150"/>
      <c r="I104" s="150"/>
      <c r="J104" s="150"/>
      <c r="K104" s="34"/>
      <c r="L104" s="104" t="s">
        <v>517</v>
      </c>
      <c r="M104" s="34"/>
      <c r="N104" s="150" t="s">
        <v>526</v>
      </c>
      <c r="O104" s="150"/>
      <c r="P104" s="150"/>
      <c r="Q104" s="150"/>
      <c r="R104" s="150"/>
      <c r="S104" s="150"/>
      <c r="T104" s="150"/>
    </row>
    <row r="105" spans="1:20" ht="15.75" thickBot="1">
      <c r="A105" s="12"/>
      <c r="B105" s="4"/>
      <c r="C105" s="34"/>
      <c r="D105" s="111" t="s">
        <v>519</v>
      </c>
      <c r="E105" s="111"/>
      <c r="F105" s="111"/>
      <c r="G105" s="111"/>
      <c r="H105" s="111"/>
      <c r="I105" s="111"/>
      <c r="J105" s="111"/>
      <c r="K105" s="34"/>
      <c r="L105" s="4"/>
      <c r="M105" s="34"/>
      <c r="N105" s="111" t="s">
        <v>519</v>
      </c>
      <c r="O105" s="111"/>
      <c r="P105" s="111"/>
      <c r="Q105" s="111"/>
      <c r="R105" s="111"/>
      <c r="S105" s="111"/>
      <c r="T105" s="111"/>
    </row>
    <row r="106" spans="1:20" ht="15.75" thickBot="1">
      <c r="A106" s="12"/>
      <c r="B106" s="141"/>
      <c r="C106" s="24"/>
      <c r="D106" s="181">
        <v>2013</v>
      </c>
      <c r="E106" s="181"/>
      <c r="F106" s="181"/>
      <c r="G106" s="24"/>
      <c r="H106" s="181">
        <v>2012</v>
      </c>
      <c r="I106" s="181"/>
      <c r="J106" s="181"/>
      <c r="K106" s="24"/>
      <c r="L106" s="141"/>
      <c r="M106" s="24"/>
      <c r="N106" s="181">
        <v>2013</v>
      </c>
      <c r="O106" s="181"/>
      <c r="P106" s="181"/>
      <c r="Q106" s="24"/>
      <c r="R106" s="181">
        <v>2012</v>
      </c>
      <c r="S106" s="181"/>
      <c r="T106" s="181"/>
    </row>
    <row r="107" spans="1:20">
      <c r="A107" s="12"/>
      <c r="B107" s="206" t="s">
        <v>495</v>
      </c>
      <c r="C107" s="37"/>
      <c r="D107" s="167" t="s">
        <v>198</v>
      </c>
      <c r="E107" s="169" t="s">
        <v>527</v>
      </c>
      <c r="F107" s="167" t="s">
        <v>202</v>
      </c>
      <c r="G107" s="37"/>
      <c r="H107" s="167" t="s">
        <v>198</v>
      </c>
      <c r="I107" s="169">
        <v>16</v>
      </c>
      <c r="J107" s="38"/>
      <c r="K107" s="37"/>
      <c r="L107" s="167" t="s">
        <v>33</v>
      </c>
      <c r="M107" s="37"/>
      <c r="N107" s="167" t="s">
        <v>198</v>
      </c>
      <c r="O107" s="169" t="s">
        <v>528</v>
      </c>
      <c r="P107" s="167" t="s">
        <v>202</v>
      </c>
      <c r="Q107" s="37"/>
      <c r="R107" s="167" t="s">
        <v>198</v>
      </c>
      <c r="S107" s="169">
        <v>29</v>
      </c>
      <c r="T107" s="38"/>
    </row>
    <row r="108" spans="1:20">
      <c r="A108" s="12"/>
      <c r="B108" s="205"/>
      <c r="C108" s="37"/>
      <c r="D108" s="168"/>
      <c r="E108" s="170"/>
      <c r="F108" s="168"/>
      <c r="G108" s="37"/>
      <c r="H108" s="168"/>
      <c r="I108" s="170"/>
      <c r="J108" s="94"/>
      <c r="K108" s="37"/>
      <c r="L108" s="168"/>
      <c r="M108" s="37"/>
      <c r="N108" s="168"/>
      <c r="O108" s="170"/>
      <c r="P108" s="168"/>
      <c r="Q108" s="37"/>
      <c r="R108" s="168"/>
      <c r="S108" s="170"/>
      <c r="T108" s="94"/>
    </row>
    <row r="109" spans="1:20">
      <c r="A109" s="12"/>
      <c r="B109" s="78" t="s">
        <v>529</v>
      </c>
      <c r="C109" s="78"/>
      <c r="D109" s="78"/>
      <c r="E109" s="78"/>
      <c r="F109" s="78"/>
      <c r="G109" s="78"/>
      <c r="H109" s="78"/>
      <c r="I109" s="78"/>
      <c r="J109" s="78"/>
      <c r="K109" s="78"/>
      <c r="L109" s="78"/>
      <c r="M109" s="78"/>
      <c r="N109" s="78"/>
      <c r="O109" s="78"/>
      <c r="P109" s="78"/>
      <c r="Q109" s="78"/>
      <c r="R109" s="78"/>
      <c r="S109" s="78"/>
      <c r="T109" s="78"/>
    </row>
    <row r="110" spans="1:20">
      <c r="A110" s="12"/>
      <c r="B110" s="78" t="s">
        <v>530</v>
      </c>
      <c r="C110" s="78"/>
      <c r="D110" s="78"/>
      <c r="E110" s="78"/>
      <c r="F110" s="78"/>
      <c r="G110" s="78"/>
      <c r="H110" s="78"/>
      <c r="I110" s="78"/>
      <c r="J110" s="78"/>
      <c r="K110" s="78"/>
      <c r="L110" s="78"/>
      <c r="M110" s="78"/>
      <c r="N110" s="78"/>
      <c r="O110" s="78"/>
      <c r="P110" s="78"/>
      <c r="Q110" s="78"/>
      <c r="R110" s="78"/>
      <c r="S110" s="78"/>
      <c r="T110" s="78"/>
    </row>
    <row r="111" spans="1:20">
      <c r="A111" s="12"/>
      <c r="B111" s="159" t="s">
        <v>531</v>
      </c>
      <c r="C111" s="159"/>
      <c r="D111" s="159"/>
      <c r="E111" s="159"/>
      <c r="F111" s="159"/>
      <c r="G111" s="159"/>
      <c r="H111" s="159"/>
      <c r="I111" s="159"/>
      <c r="J111" s="159"/>
      <c r="K111" s="159"/>
      <c r="L111" s="159"/>
      <c r="M111" s="159"/>
      <c r="N111" s="159"/>
      <c r="O111" s="159"/>
      <c r="P111" s="159"/>
      <c r="Q111" s="159"/>
      <c r="R111" s="159"/>
      <c r="S111" s="159"/>
      <c r="T111" s="159"/>
    </row>
    <row r="112" spans="1:20">
      <c r="A112" s="12"/>
      <c r="B112" s="78" t="s">
        <v>532</v>
      </c>
      <c r="C112" s="78"/>
      <c r="D112" s="78"/>
      <c r="E112" s="78"/>
      <c r="F112" s="78"/>
      <c r="G112" s="78"/>
      <c r="H112" s="78"/>
      <c r="I112" s="78"/>
      <c r="J112" s="78"/>
      <c r="K112" s="78"/>
      <c r="L112" s="78"/>
      <c r="M112" s="78"/>
      <c r="N112" s="78"/>
      <c r="O112" s="78"/>
      <c r="P112" s="78"/>
      <c r="Q112" s="78"/>
      <c r="R112" s="78"/>
      <c r="S112" s="78"/>
      <c r="T112" s="78"/>
    </row>
    <row r="113" spans="1:20">
      <c r="A113" s="12"/>
      <c r="B113" s="78" t="s">
        <v>533</v>
      </c>
      <c r="C113" s="78"/>
      <c r="D113" s="78"/>
      <c r="E113" s="78"/>
      <c r="F113" s="78"/>
      <c r="G113" s="78"/>
      <c r="H113" s="78"/>
      <c r="I113" s="78"/>
      <c r="J113" s="78"/>
      <c r="K113" s="78"/>
      <c r="L113" s="78"/>
      <c r="M113" s="78"/>
      <c r="N113" s="78"/>
      <c r="O113" s="78"/>
      <c r="P113" s="78"/>
      <c r="Q113" s="78"/>
      <c r="R113" s="78"/>
      <c r="S113" s="78"/>
      <c r="T113" s="78"/>
    </row>
    <row r="114" spans="1:20">
      <c r="A114" s="12"/>
      <c r="B114" s="30"/>
      <c r="C114" s="30"/>
      <c r="D114" s="30"/>
      <c r="E114" s="30"/>
      <c r="F114" s="30"/>
      <c r="G114" s="30"/>
      <c r="H114" s="30"/>
      <c r="I114" s="30"/>
      <c r="J114" s="30"/>
      <c r="K114" s="30"/>
      <c r="L114" s="30"/>
      <c r="M114" s="30"/>
      <c r="N114" s="30"/>
      <c r="O114" s="30"/>
      <c r="P114" s="30"/>
      <c r="Q114" s="30"/>
      <c r="R114" s="30"/>
      <c r="S114" s="30"/>
      <c r="T114" s="30"/>
    </row>
    <row r="115" spans="1:20">
      <c r="A115" s="12"/>
      <c r="B115" s="18"/>
      <c r="C115" s="18"/>
      <c r="D115" s="18"/>
      <c r="E115" s="18"/>
      <c r="F115" s="18"/>
      <c r="G115" s="18"/>
      <c r="H115" s="18"/>
      <c r="I115" s="18"/>
      <c r="J115" s="18"/>
      <c r="K115" s="18"/>
      <c r="L115" s="18"/>
      <c r="M115" s="18"/>
      <c r="N115" s="18"/>
      <c r="O115" s="18"/>
      <c r="P115" s="18"/>
      <c r="Q115" s="18"/>
      <c r="R115" s="18"/>
      <c r="S115" s="18"/>
      <c r="T115" s="18"/>
    </row>
    <row r="116" spans="1:20">
      <c r="A116" s="12"/>
      <c r="B116" s="118" t="s">
        <v>501</v>
      </c>
      <c r="C116" s="34"/>
      <c r="D116" s="149"/>
      <c r="E116" s="34"/>
      <c r="F116" s="150" t="s">
        <v>191</v>
      </c>
      <c r="G116" s="150"/>
      <c r="H116" s="150"/>
      <c r="I116" s="150"/>
      <c r="J116" s="150"/>
      <c r="K116" s="150"/>
      <c r="L116" s="150"/>
      <c r="M116" s="34"/>
      <c r="N116" s="150" t="s">
        <v>193</v>
      </c>
      <c r="O116" s="150"/>
      <c r="P116" s="150"/>
      <c r="Q116" s="150"/>
      <c r="R116" s="150"/>
      <c r="S116" s="150"/>
      <c r="T116" s="150"/>
    </row>
    <row r="117" spans="1:20" ht="15.75" thickBot="1">
      <c r="A117" s="12"/>
      <c r="B117" s="118"/>
      <c r="C117" s="34"/>
      <c r="D117" s="149"/>
      <c r="E117" s="34"/>
      <c r="F117" s="111" t="s">
        <v>192</v>
      </c>
      <c r="G117" s="111"/>
      <c r="H117" s="111"/>
      <c r="I117" s="111"/>
      <c r="J117" s="111"/>
      <c r="K117" s="111"/>
      <c r="L117" s="111"/>
      <c r="M117" s="34"/>
      <c r="N117" s="111" t="s">
        <v>192</v>
      </c>
      <c r="O117" s="111"/>
      <c r="P117" s="111"/>
      <c r="Q117" s="111"/>
      <c r="R117" s="111"/>
      <c r="S117" s="111"/>
      <c r="T117" s="111"/>
    </row>
    <row r="118" spans="1:20" ht="15.75" thickBot="1">
      <c r="A118" s="12"/>
      <c r="B118" s="122"/>
      <c r="C118" s="34"/>
      <c r="D118" s="207" t="s">
        <v>534</v>
      </c>
      <c r="E118" s="24"/>
      <c r="F118" s="181">
        <v>2013</v>
      </c>
      <c r="G118" s="181"/>
      <c r="H118" s="181"/>
      <c r="I118" s="24"/>
      <c r="J118" s="181">
        <v>2012</v>
      </c>
      <c r="K118" s="181"/>
      <c r="L118" s="181"/>
      <c r="M118" s="24"/>
      <c r="N118" s="181">
        <v>2013</v>
      </c>
      <c r="O118" s="181"/>
      <c r="P118" s="181"/>
      <c r="Q118" s="24"/>
      <c r="R118" s="181">
        <v>2012</v>
      </c>
      <c r="S118" s="181"/>
      <c r="T118" s="181"/>
    </row>
    <row r="119" spans="1:20">
      <c r="A119" s="12"/>
      <c r="B119" s="161" t="s">
        <v>495</v>
      </c>
      <c r="C119" s="26"/>
      <c r="D119" s="161" t="s">
        <v>535</v>
      </c>
      <c r="E119" s="26"/>
      <c r="F119" s="162" t="s">
        <v>198</v>
      </c>
      <c r="G119" s="163" t="s">
        <v>317</v>
      </c>
      <c r="H119" s="162" t="s">
        <v>202</v>
      </c>
      <c r="I119" s="26"/>
      <c r="J119" s="162" t="s">
        <v>198</v>
      </c>
      <c r="K119" s="163" t="s">
        <v>325</v>
      </c>
      <c r="L119" s="162" t="s">
        <v>202</v>
      </c>
      <c r="M119" s="26"/>
      <c r="N119" s="162" t="s">
        <v>198</v>
      </c>
      <c r="O119" s="163" t="s">
        <v>536</v>
      </c>
      <c r="P119" s="162" t="s">
        <v>202</v>
      </c>
      <c r="Q119" s="26"/>
      <c r="R119" s="162" t="s">
        <v>198</v>
      </c>
      <c r="S119" s="163" t="s">
        <v>248</v>
      </c>
      <c r="T119" s="162" t="s">
        <v>202</v>
      </c>
    </row>
    <row r="120" spans="1:20" ht="25.5" customHeight="1">
      <c r="A120" s="12"/>
      <c r="B120" s="78" t="s">
        <v>537</v>
      </c>
      <c r="C120" s="78"/>
      <c r="D120" s="78"/>
      <c r="E120" s="78"/>
      <c r="F120" s="78"/>
      <c r="G120" s="78"/>
      <c r="H120" s="78"/>
      <c r="I120" s="78"/>
      <c r="J120" s="78"/>
      <c r="K120" s="78"/>
      <c r="L120" s="78"/>
      <c r="M120" s="78"/>
      <c r="N120" s="78"/>
      <c r="O120" s="78"/>
      <c r="P120" s="78"/>
      <c r="Q120" s="78"/>
      <c r="R120" s="78"/>
      <c r="S120" s="78"/>
      <c r="T120" s="78"/>
    </row>
  </sheetData>
  <mergeCells count="287">
    <mergeCell ref="B110:T110"/>
    <mergeCell ref="B111:T111"/>
    <mergeCell ref="B112:T112"/>
    <mergeCell ref="B113:T113"/>
    <mergeCell ref="B120:T120"/>
    <mergeCell ref="B85:T85"/>
    <mergeCell ref="B86:T86"/>
    <mergeCell ref="B87:T87"/>
    <mergeCell ref="B88:T88"/>
    <mergeCell ref="B89:T89"/>
    <mergeCell ref="B109:T109"/>
    <mergeCell ref="B20:T20"/>
    <mergeCell ref="B58:T58"/>
    <mergeCell ref="B61:T61"/>
    <mergeCell ref="B62:T62"/>
    <mergeCell ref="B63:T63"/>
    <mergeCell ref="B64:T64"/>
    <mergeCell ref="B10:T10"/>
    <mergeCell ref="B11:T11"/>
    <mergeCell ref="B12:T12"/>
    <mergeCell ref="B17:T17"/>
    <mergeCell ref="B18:T18"/>
    <mergeCell ref="B19:T19"/>
    <mergeCell ref="B4:T4"/>
    <mergeCell ref="B5:T5"/>
    <mergeCell ref="B6:T6"/>
    <mergeCell ref="B7:T7"/>
    <mergeCell ref="B8:T8"/>
    <mergeCell ref="B9:T9"/>
    <mergeCell ref="N117:T117"/>
    <mergeCell ref="F118:H118"/>
    <mergeCell ref="J118:L118"/>
    <mergeCell ref="N118:P118"/>
    <mergeCell ref="R118:T118"/>
    <mergeCell ref="A1:A2"/>
    <mergeCell ref="B1:T1"/>
    <mergeCell ref="B2:T2"/>
    <mergeCell ref="B3:T3"/>
    <mergeCell ref="A4:A120"/>
    <mergeCell ref="T107:T108"/>
    <mergeCell ref="B114:T114"/>
    <mergeCell ref="B116:B118"/>
    <mergeCell ref="C116:C118"/>
    <mergeCell ref="D116:D117"/>
    <mergeCell ref="E116:E117"/>
    <mergeCell ref="F116:L116"/>
    <mergeCell ref="F117:L117"/>
    <mergeCell ref="M116:M117"/>
    <mergeCell ref="N116:T116"/>
    <mergeCell ref="N107:N108"/>
    <mergeCell ref="O107:O108"/>
    <mergeCell ref="P107:P108"/>
    <mergeCell ref="Q107:Q108"/>
    <mergeCell ref="R107:R108"/>
    <mergeCell ref="S107:S108"/>
    <mergeCell ref="H107:H108"/>
    <mergeCell ref="I107:I108"/>
    <mergeCell ref="J107:J108"/>
    <mergeCell ref="K107:K108"/>
    <mergeCell ref="L107:L108"/>
    <mergeCell ref="M107:M108"/>
    <mergeCell ref="D106:F106"/>
    <mergeCell ref="H106:J106"/>
    <mergeCell ref="N106:P106"/>
    <mergeCell ref="R106:T106"/>
    <mergeCell ref="B107:B108"/>
    <mergeCell ref="C107:C108"/>
    <mergeCell ref="D107:D108"/>
    <mergeCell ref="E107:E108"/>
    <mergeCell ref="F107:F108"/>
    <mergeCell ref="G107:G108"/>
    <mergeCell ref="D105:J105"/>
    <mergeCell ref="K101:K105"/>
    <mergeCell ref="M101:M105"/>
    <mergeCell ref="N101:T101"/>
    <mergeCell ref="N102:T102"/>
    <mergeCell ref="N103:T103"/>
    <mergeCell ref="N104:T104"/>
    <mergeCell ref="N105:T105"/>
    <mergeCell ref="T98:T99"/>
    <mergeCell ref="D100:F100"/>
    <mergeCell ref="H100:J100"/>
    <mergeCell ref="N100:P100"/>
    <mergeCell ref="R100:T100"/>
    <mergeCell ref="C101:C105"/>
    <mergeCell ref="D101:J101"/>
    <mergeCell ref="D102:J102"/>
    <mergeCell ref="D103:J103"/>
    <mergeCell ref="D104:J104"/>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3:T93"/>
    <mergeCell ref="N94:T94"/>
    <mergeCell ref="N95:T95"/>
    <mergeCell ref="N96:T96"/>
    <mergeCell ref="D97:F97"/>
    <mergeCell ref="H97:J97"/>
    <mergeCell ref="N97:P97"/>
    <mergeCell ref="R97:T97"/>
    <mergeCell ref="B90:T90"/>
    <mergeCell ref="C92:C96"/>
    <mergeCell ref="D92:J92"/>
    <mergeCell ref="D93:J93"/>
    <mergeCell ref="D94:J94"/>
    <mergeCell ref="D95:J95"/>
    <mergeCell ref="D96:J96"/>
    <mergeCell ref="K92:K96"/>
    <mergeCell ref="M92:M96"/>
    <mergeCell ref="N92:T92"/>
    <mergeCell ref="H81:H82"/>
    <mergeCell ref="I81:I82"/>
    <mergeCell ref="J81:J82"/>
    <mergeCell ref="K81:K82"/>
    <mergeCell ref="L81:L82"/>
    <mergeCell ref="F83:G83"/>
    <mergeCell ref="J83:K83"/>
    <mergeCell ref="F78:G78"/>
    <mergeCell ref="J78:K78"/>
    <mergeCell ref="F80:H80"/>
    <mergeCell ref="J80:L80"/>
    <mergeCell ref="B81:B82"/>
    <mergeCell ref="C81:C82"/>
    <mergeCell ref="D81:D82"/>
    <mergeCell ref="E81:E82"/>
    <mergeCell ref="F81:F82"/>
    <mergeCell ref="G81:G82"/>
    <mergeCell ref="G76:G77"/>
    <mergeCell ref="H76:H77"/>
    <mergeCell ref="I76:I77"/>
    <mergeCell ref="J76:J77"/>
    <mergeCell ref="K76:K77"/>
    <mergeCell ref="L76:L77"/>
    <mergeCell ref="F74:H74"/>
    <mergeCell ref="J74:L74"/>
    <mergeCell ref="B75:D75"/>
    <mergeCell ref="F75:H75"/>
    <mergeCell ref="J75:L75"/>
    <mergeCell ref="B76:B77"/>
    <mergeCell ref="C76:C77"/>
    <mergeCell ref="D76:D77"/>
    <mergeCell ref="E76:E77"/>
    <mergeCell ref="F76:F77"/>
    <mergeCell ref="H70:H71"/>
    <mergeCell ref="I70:I71"/>
    <mergeCell ref="J70:J71"/>
    <mergeCell ref="K70:K71"/>
    <mergeCell ref="L70:L71"/>
    <mergeCell ref="F72:G72"/>
    <mergeCell ref="J72:K72"/>
    <mergeCell ref="B70:B71"/>
    <mergeCell ref="C70:C71"/>
    <mergeCell ref="D70:D71"/>
    <mergeCell ref="E70:E71"/>
    <mergeCell ref="F70:F71"/>
    <mergeCell ref="G70:G71"/>
    <mergeCell ref="H56:H57"/>
    <mergeCell ref="I56:I57"/>
    <mergeCell ref="B66:L66"/>
    <mergeCell ref="F68:H68"/>
    <mergeCell ref="J68:L68"/>
    <mergeCell ref="B69:D69"/>
    <mergeCell ref="F69:H69"/>
    <mergeCell ref="J69:L69"/>
    <mergeCell ref="B65:T65"/>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B23:B25"/>
    <mergeCell ref="C23:E23"/>
    <mergeCell ref="C24:E24"/>
    <mergeCell ref="C25:E25"/>
    <mergeCell ref="F23:F25"/>
    <mergeCell ref="G23:I23"/>
    <mergeCell ref="G24:I24"/>
    <mergeCell ref="G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6.28515625" customWidth="1"/>
    <col min="4" max="4" width="13.140625" customWidth="1"/>
    <col min="5" max="6" width="30.5703125" customWidth="1"/>
    <col min="7" max="7" width="6.28515625" customWidth="1"/>
    <col min="8" max="8" width="13.140625" customWidth="1"/>
    <col min="9" max="10" width="30.5703125" customWidth="1"/>
    <col min="11" max="11" width="6.28515625" customWidth="1"/>
    <col min="12" max="12" width="18.5703125" customWidth="1"/>
    <col min="13" max="14" width="30.5703125" customWidth="1"/>
    <col min="15" max="15" width="6.28515625" customWidth="1"/>
    <col min="16" max="16" width="18.5703125" customWidth="1"/>
    <col min="17" max="17" width="30.5703125"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9</v>
      </c>
      <c r="B3" s="11" t="s">
        <v>4</v>
      </c>
      <c r="C3" s="11"/>
      <c r="D3" s="11"/>
      <c r="E3" s="11"/>
      <c r="F3" s="11"/>
      <c r="G3" s="11"/>
      <c r="H3" s="11"/>
      <c r="I3" s="11"/>
      <c r="J3" s="11"/>
      <c r="K3" s="11"/>
      <c r="L3" s="11"/>
      <c r="M3" s="11"/>
      <c r="N3" s="11"/>
      <c r="O3" s="11"/>
      <c r="P3" s="11"/>
      <c r="Q3" s="11"/>
    </row>
    <row r="4" spans="1:17" ht="15" customHeight="1">
      <c r="A4" s="12" t="s">
        <v>538</v>
      </c>
      <c r="B4" s="11" t="s">
        <v>4</v>
      </c>
      <c r="C4" s="11"/>
      <c r="D4" s="11"/>
      <c r="E4" s="11"/>
      <c r="F4" s="11"/>
      <c r="G4" s="11"/>
      <c r="H4" s="11"/>
      <c r="I4" s="11"/>
      <c r="J4" s="11"/>
      <c r="K4" s="11"/>
      <c r="L4" s="11"/>
      <c r="M4" s="11"/>
      <c r="N4" s="11"/>
      <c r="O4" s="11"/>
      <c r="P4" s="11"/>
      <c r="Q4" s="11"/>
    </row>
    <row r="5" spans="1:17" ht="15.75" customHeight="1">
      <c r="A5" s="12"/>
      <c r="B5" s="77" t="s">
        <v>538</v>
      </c>
      <c r="C5" s="77"/>
      <c r="D5" s="77"/>
      <c r="E5" s="77"/>
      <c r="F5" s="77"/>
      <c r="G5" s="77"/>
      <c r="H5" s="77"/>
      <c r="I5" s="77"/>
      <c r="J5" s="77"/>
      <c r="K5" s="77"/>
      <c r="L5" s="77"/>
      <c r="M5" s="77"/>
      <c r="N5" s="77"/>
      <c r="O5" s="77"/>
      <c r="P5" s="77"/>
      <c r="Q5" s="77"/>
    </row>
    <row r="6" spans="1:17">
      <c r="A6" s="12"/>
      <c r="B6" s="78" t="s">
        <v>540</v>
      </c>
      <c r="C6" s="78"/>
      <c r="D6" s="78"/>
      <c r="E6" s="78"/>
      <c r="F6" s="78"/>
      <c r="G6" s="78"/>
      <c r="H6" s="78"/>
      <c r="I6" s="78"/>
      <c r="J6" s="78"/>
      <c r="K6" s="78"/>
      <c r="L6" s="78"/>
      <c r="M6" s="78"/>
      <c r="N6" s="78"/>
      <c r="O6" s="78"/>
      <c r="P6" s="78"/>
      <c r="Q6" s="78"/>
    </row>
    <row r="7" spans="1:17">
      <c r="A7" s="12"/>
      <c r="B7" s="30"/>
      <c r="C7" s="30"/>
      <c r="D7" s="30"/>
      <c r="E7" s="30"/>
      <c r="F7" s="30"/>
      <c r="G7" s="30"/>
      <c r="H7" s="30"/>
      <c r="I7" s="30"/>
    </row>
    <row r="8" spans="1:17">
      <c r="A8" s="12"/>
      <c r="B8" s="18"/>
      <c r="C8" s="18"/>
      <c r="D8" s="18"/>
      <c r="E8" s="18"/>
      <c r="F8" s="18"/>
      <c r="G8" s="18"/>
      <c r="H8" s="18"/>
      <c r="I8" s="18"/>
    </row>
    <row r="9" spans="1:17" ht="15.75" thickBot="1">
      <c r="A9" s="12"/>
      <c r="B9" s="24"/>
      <c r="C9" s="111" t="s">
        <v>340</v>
      </c>
      <c r="D9" s="111"/>
      <c r="E9" s="111"/>
      <c r="F9" s="24"/>
      <c r="G9" s="111" t="s">
        <v>341</v>
      </c>
      <c r="H9" s="111"/>
      <c r="I9" s="111"/>
    </row>
    <row r="10" spans="1:17">
      <c r="A10" s="12"/>
      <c r="B10" s="180" t="s">
        <v>541</v>
      </c>
      <c r="C10" s="38"/>
      <c r="D10" s="38"/>
      <c r="E10" s="38"/>
      <c r="F10" s="26"/>
      <c r="G10" s="38"/>
      <c r="H10" s="38"/>
      <c r="I10" s="38"/>
    </row>
    <row r="11" spans="1:17">
      <c r="A11" s="12"/>
      <c r="B11" s="186" t="s">
        <v>542</v>
      </c>
      <c r="C11" s="78" t="s">
        <v>198</v>
      </c>
      <c r="D11" s="171">
        <v>11</v>
      </c>
      <c r="E11" s="34"/>
      <c r="F11" s="34"/>
      <c r="G11" s="78" t="s">
        <v>198</v>
      </c>
      <c r="H11" s="171">
        <v>11</v>
      </c>
      <c r="I11" s="34"/>
    </row>
    <row r="12" spans="1:17">
      <c r="A12" s="12"/>
      <c r="B12" s="186"/>
      <c r="C12" s="78"/>
      <c r="D12" s="171"/>
      <c r="E12" s="34"/>
      <c r="F12" s="34"/>
      <c r="G12" s="78"/>
      <c r="H12" s="171"/>
      <c r="I12" s="34"/>
    </row>
    <row r="13" spans="1:17">
      <c r="A13" s="12"/>
      <c r="B13" s="187" t="s">
        <v>543</v>
      </c>
      <c r="C13" s="172">
        <v>85</v>
      </c>
      <c r="D13" s="172"/>
      <c r="E13" s="37"/>
      <c r="F13" s="37"/>
      <c r="G13" s="172">
        <v>77</v>
      </c>
      <c r="H13" s="172"/>
      <c r="I13" s="37"/>
    </row>
    <row r="14" spans="1:17">
      <c r="A14" s="12"/>
      <c r="B14" s="187"/>
      <c r="C14" s="172"/>
      <c r="D14" s="172"/>
      <c r="E14" s="37"/>
      <c r="F14" s="37"/>
      <c r="G14" s="172"/>
      <c r="H14" s="172"/>
      <c r="I14" s="37"/>
    </row>
    <row r="15" spans="1:17">
      <c r="A15" s="12"/>
      <c r="B15" s="186" t="s">
        <v>544</v>
      </c>
      <c r="C15" s="171">
        <v>27</v>
      </c>
      <c r="D15" s="171"/>
      <c r="E15" s="34"/>
      <c r="F15" s="34"/>
      <c r="G15" s="171">
        <v>23</v>
      </c>
      <c r="H15" s="171"/>
      <c r="I15" s="34"/>
    </row>
    <row r="16" spans="1:17" ht="15.75" thickBot="1">
      <c r="A16" s="12"/>
      <c r="B16" s="186"/>
      <c r="C16" s="182"/>
      <c r="D16" s="182"/>
      <c r="E16" s="46"/>
      <c r="F16" s="34"/>
      <c r="G16" s="182"/>
      <c r="H16" s="182"/>
      <c r="I16" s="46"/>
    </row>
    <row r="17" spans="1:17">
      <c r="A17" s="12"/>
      <c r="B17" s="183" t="s">
        <v>204</v>
      </c>
      <c r="C17" s="167" t="s">
        <v>198</v>
      </c>
      <c r="D17" s="169">
        <v>123</v>
      </c>
      <c r="E17" s="38"/>
      <c r="F17" s="37"/>
      <c r="G17" s="167" t="s">
        <v>198</v>
      </c>
      <c r="H17" s="169">
        <v>111</v>
      </c>
      <c r="I17" s="38"/>
    </row>
    <row r="18" spans="1:17" ht="15.75" thickBot="1">
      <c r="A18" s="12"/>
      <c r="B18" s="183"/>
      <c r="C18" s="184"/>
      <c r="D18" s="185"/>
      <c r="E18" s="53"/>
      <c r="F18" s="37"/>
      <c r="G18" s="184"/>
      <c r="H18" s="185"/>
      <c r="I18" s="53"/>
    </row>
    <row r="19" spans="1:17" ht="15.75" thickTop="1">
      <c r="A19" s="12"/>
      <c r="B19" s="164" t="s">
        <v>545</v>
      </c>
      <c r="C19" s="56"/>
      <c r="D19" s="56"/>
      <c r="E19" s="56"/>
      <c r="F19" s="24"/>
      <c r="G19" s="56"/>
      <c r="H19" s="56"/>
      <c r="I19" s="56"/>
    </row>
    <row r="20" spans="1:17">
      <c r="A20" s="12"/>
      <c r="B20" s="187" t="s">
        <v>542</v>
      </c>
      <c r="C20" s="166" t="s">
        <v>198</v>
      </c>
      <c r="D20" s="172">
        <v>47</v>
      </c>
      <c r="E20" s="37"/>
      <c r="F20" s="37"/>
      <c r="G20" s="166" t="s">
        <v>198</v>
      </c>
      <c r="H20" s="172">
        <v>82</v>
      </c>
      <c r="I20" s="37"/>
    </row>
    <row r="21" spans="1:17">
      <c r="A21" s="12"/>
      <c r="B21" s="187"/>
      <c r="C21" s="166"/>
      <c r="D21" s="172"/>
      <c r="E21" s="37"/>
      <c r="F21" s="37"/>
      <c r="G21" s="166"/>
      <c r="H21" s="172"/>
      <c r="I21" s="37"/>
    </row>
    <row r="22" spans="1:17">
      <c r="A22" s="12"/>
      <c r="B22" s="186" t="s">
        <v>546</v>
      </c>
      <c r="C22" s="171">
        <v>120</v>
      </c>
      <c r="D22" s="171"/>
      <c r="E22" s="34"/>
      <c r="F22" s="34"/>
      <c r="G22" s="171">
        <v>110</v>
      </c>
      <c r="H22" s="171"/>
      <c r="I22" s="34"/>
    </row>
    <row r="23" spans="1:17" ht="15.75" thickBot="1">
      <c r="A23" s="12"/>
      <c r="B23" s="186"/>
      <c r="C23" s="182"/>
      <c r="D23" s="182"/>
      <c r="E23" s="46"/>
      <c r="F23" s="34"/>
      <c r="G23" s="182"/>
      <c r="H23" s="182"/>
      <c r="I23" s="46"/>
    </row>
    <row r="24" spans="1:17">
      <c r="A24" s="12"/>
      <c r="B24" s="183" t="s">
        <v>204</v>
      </c>
      <c r="C24" s="167" t="s">
        <v>198</v>
      </c>
      <c r="D24" s="169">
        <v>167</v>
      </c>
      <c r="E24" s="38"/>
      <c r="F24" s="37"/>
      <c r="G24" s="167" t="s">
        <v>198</v>
      </c>
      <c r="H24" s="169">
        <v>192</v>
      </c>
      <c r="I24" s="38"/>
    </row>
    <row r="25" spans="1:17" ht="15.75" thickBot="1">
      <c r="A25" s="12"/>
      <c r="B25" s="183"/>
      <c r="C25" s="184"/>
      <c r="D25" s="185"/>
      <c r="E25" s="53"/>
      <c r="F25" s="37"/>
      <c r="G25" s="184"/>
      <c r="H25" s="185"/>
      <c r="I25" s="53"/>
    </row>
    <row r="26" spans="1:17" ht="15.75" thickTop="1">
      <c r="A26" s="12"/>
      <c r="B26" s="78" t="s">
        <v>547</v>
      </c>
      <c r="C26" s="78"/>
      <c r="D26" s="78"/>
      <c r="E26" s="78"/>
      <c r="F26" s="78"/>
      <c r="G26" s="78"/>
      <c r="H26" s="78"/>
      <c r="I26" s="78"/>
      <c r="J26" s="78"/>
      <c r="K26" s="78"/>
      <c r="L26" s="78"/>
      <c r="M26" s="78"/>
      <c r="N26" s="78"/>
      <c r="O26" s="78"/>
      <c r="P26" s="78"/>
      <c r="Q26" s="78"/>
    </row>
    <row r="27" spans="1:17" ht="25.5" customHeight="1">
      <c r="A27" s="12"/>
      <c r="B27" s="78" t="s">
        <v>548</v>
      </c>
      <c r="C27" s="78"/>
      <c r="D27" s="78"/>
      <c r="E27" s="78"/>
      <c r="F27" s="78"/>
      <c r="G27" s="78"/>
      <c r="H27" s="78"/>
      <c r="I27" s="78"/>
      <c r="J27" s="78"/>
      <c r="K27" s="78"/>
      <c r="L27" s="78"/>
      <c r="M27" s="78"/>
      <c r="N27" s="78"/>
      <c r="O27" s="78"/>
      <c r="P27" s="78"/>
      <c r="Q27" s="78"/>
    </row>
    <row r="28" spans="1:17">
      <c r="A28" s="12"/>
      <c r="B28" s="159" t="s">
        <v>549</v>
      </c>
      <c r="C28" s="159"/>
      <c r="D28" s="159"/>
      <c r="E28" s="159"/>
      <c r="F28" s="159"/>
      <c r="G28" s="159"/>
      <c r="H28" s="159"/>
      <c r="I28" s="159"/>
      <c r="J28" s="159"/>
      <c r="K28" s="159"/>
      <c r="L28" s="159"/>
      <c r="M28" s="159"/>
      <c r="N28" s="159"/>
      <c r="O28" s="159"/>
      <c r="P28" s="159"/>
      <c r="Q28" s="159"/>
    </row>
    <row r="29" spans="1:17">
      <c r="A29" s="12"/>
      <c r="B29" s="78" t="s">
        <v>550</v>
      </c>
      <c r="C29" s="78"/>
      <c r="D29" s="78"/>
      <c r="E29" s="78"/>
      <c r="F29" s="78"/>
      <c r="G29" s="78"/>
      <c r="H29" s="78"/>
      <c r="I29" s="78"/>
      <c r="J29" s="78"/>
      <c r="K29" s="78"/>
      <c r="L29" s="78"/>
      <c r="M29" s="78"/>
      <c r="N29" s="78"/>
      <c r="O29" s="78"/>
      <c r="P29" s="78"/>
      <c r="Q29" s="78"/>
    </row>
    <row r="30" spans="1:17">
      <c r="A30" s="12"/>
      <c r="B30" s="30"/>
      <c r="C30" s="30"/>
      <c r="D30" s="30"/>
      <c r="E30" s="30"/>
      <c r="F30" s="30"/>
      <c r="G30" s="30"/>
      <c r="H30" s="30"/>
      <c r="I30" s="30"/>
      <c r="J30" s="30"/>
      <c r="K30" s="30"/>
      <c r="L30" s="30"/>
      <c r="M30" s="30"/>
      <c r="N30" s="30"/>
      <c r="O30" s="30"/>
      <c r="P30" s="30"/>
      <c r="Q30" s="30"/>
    </row>
    <row r="31" spans="1:17">
      <c r="A31" s="12"/>
      <c r="B31" s="18"/>
      <c r="C31" s="18"/>
      <c r="D31" s="18"/>
      <c r="E31" s="18"/>
      <c r="F31" s="18"/>
      <c r="G31" s="18"/>
      <c r="H31" s="18"/>
      <c r="I31" s="18"/>
      <c r="J31" s="18"/>
      <c r="K31" s="18"/>
      <c r="L31" s="18"/>
      <c r="M31" s="18"/>
      <c r="N31" s="18"/>
      <c r="O31" s="18"/>
      <c r="P31" s="18"/>
      <c r="Q31" s="18"/>
    </row>
    <row r="32" spans="1:17" ht="15.75" thickBot="1">
      <c r="A32" s="12"/>
      <c r="B32" s="102"/>
      <c r="C32" s="111" t="s">
        <v>340</v>
      </c>
      <c r="D32" s="111"/>
      <c r="E32" s="111"/>
      <c r="F32" s="111"/>
      <c r="G32" s="111"/>
      <c r="H32" s="111"/>
      <c r="I32" s="111"/>
      <c r="J32" s="24"/>
      <c r="K32" s="111" t="s">
        <v>341</v>
      </c>
      <c r="L32" s="111"/>
      <c r="M32" s="111"/>
      <c r="N32" s="111"/>
      <c r="O32" s="111"/>
      <c r="P32" s="111"/>
      <c r="Q32" s="111"/>
    </row>
    <row r="33" spans="1:17">
      <c r="A33" s="12"/>
      <c r="B33" s="149"/>
      <c r="C33" s="151" t="s">
        <v>551</v>
      </c>
      <c r="D33" s="151"/>
      <c r="E33" s="151"/>
      <c r="F33" s="36"/>
      <c r="G33" s="151" t="s">
        <v>553</v>
      </c>
      <c r="H33" s="151"/>
      <c r="I33" s="151"/>
      <c r="J33" s="34"/>
      <c r="K33" s="151" t="s">
        <v>551</v>
      </c>
      <c r="L33" s="151"/>
      <c r="M33" s="151"/>
      <c r="N33" s="36"/>
      <c r="O33" s="151" t="s">
        <v>553</v>
      </c>
      <c r="P33" s="151"/>
      <c r="Q33" s="151"/>
    </row>
    <row r="34" spans="1:17" ht="15.75" thickBot="1">
      <c r="A34" s="12"/>
      <c r="B34" s="149"/>
      <c r="C34" s="111" t="s">
        <v>552</v>
      </c>
      <c r="D34" s="111"/>
      <c r="E34" s="111"/>
      <c r="F34" s="34"/>
      <c r="G34" s="111" t="s">
        <v>463</v>
      </c>
      <c r="H34" s="111"/>
      <c r="I34" s="111"/>
      <c r="J34" s="34"/>
      <c r="K34" s="111" t="s">
        <v>552</v>
      </c>
      <c r="L34" s="111"/>
      <c r="M34" s="111"/>
      <c r="N34" s="34"/>
      <c r="O34" s="111" t="s">
        <v>463</v>
      </c>
      <c r="P34" s="111"/>
      <c r="Q34" s="111"/>
    </row>
    <row r="35" spans="1:17">
      <c r="A35" s="12"/>
      <c r="B35" s="166" t="s">
        <v>71</v>
      </c>
      <c r="C35" s="167" t="s">
        <v>198</v>
      </c>
      <c r="D35" s="169">
        <v>948</v>
      </c>
      <c r="E35" s="38"/>
      <c r="F35" s="37"/>
      <c r="G35" s="167" t="s">
        <v>198</v>
      </c>
      <c r="H35" s="169">
        <v>948</v>
      </c>
      <c r="I35" s="38"/>
      <c r="J35" s="37"/>
      <c r="K35" s="167" t="s">
        <v>198</v>
      </c>
      <c r="L35" s="209">
        <v>1246</v>
      </c>
      <c r="M35" s="38"/>
      <c r="N35" s="37"/>
      <c r="O35" s="167" t="s">
        <v>198</v>
      </c>
      <c r="P35" s="209">
        <v>1246</v>
      </c>
      <c r="Q35" s="38"/>
    </row>
    <row r="36" spans="1:17">
      <c r="A36" s="12"/>
      <c r="B36" s="166"/>
      <c r="C36" s="168"/>
      <c r="D36" s="170"/>
      <c r="E36" s="94"/>
      <c r="F36" s="37"/>
      <c r="G36" s="168"/>
      <c r="H36" s="170"/>
      <c r="I36" s="94"/>
      <c r="J36" s="37"/>
      <c r="K36" s="168"/>
      <c r="L36" s="210"/>
      <c r="M36" s="94"/>
      <c r="N36" s="37"/>
      <c r="O36" s="168"/>
      <c r="P36" s="210"/>
      <c r="Q36" s="94"/>
    </row>
    <row r="37" spans="1:17">
      <c r="A37" s="12"/>
      <c r="B37" s="78" t="s">
        <v>72</v>
      </c>
      <c r="C37" s="177">
        <v>2989</v>
      </c>
      <c r="D37" s="177"/>
      <c r="E37" s="34"/>
      <c r="F37" s="34"/>
      <c r="G37" s="177">
        <v>2989</v>
      </c>
      <c r="H37" s="177"/>
      <c r="I37" s="34"/>
      <c r="J37" s="34"/>
      <c r="K37" s="177">
        <v>2866</v>
      </c>
      <c r="L37" s="177"/>
      <c r="M37" s="34"/>
      <c r="N37" s="34"/>
      <c r="O37" s="177">
        <v>2866</v>
      </c>
      <c r="P37" s="177"/>
      <c r="Q37" s="34"/>
    </row>
    <row r="38" spans="1:17">
      <c r="A38" s="12"/>
      <c r="B38" s="78"/>
      <c r="C38" s="177"/>
      <c r="D38" s="177"/>
      <c r="E38" s="34"/>
      <c r="F38" s="34"/>
      <c r="G38" s="177"/>
      <c r="H38" s="177"/>
      <c r="I38" s="34"/>
      <c r="J38" s="34"/>
      <c r="K38" s="177"/>
      <c r="L38" s="177"/>
      <c r="M38" s="34"/>
      <c r="N38" s="34"/>
      <c r="O38" s="177"/>
      <c r="P38" s="177"/>
      <c r="Q38" s="34"/>
    </row>
    <row r="39" spans="1:17">
      <c r="A39" s="12"/>
      <c r="B39" s="166" t="s">
        <v>554</v>
      </c>
      <c r="C39" s="188">
        <v>1135</v>
      </c>
      <c r="D39" s="188"/>
      <c r="E39" s="37"/>
      <c r="F39" s="37"/>
      <c r="G39" s="188">
        <v>1137</v>
      </c>
      <c r="H39" s="188"/>
      <c r="I39" s="37"/>
      <c r="J39" s="37"/>
      <c r="K39" s="188">
        <v>1042</v>
      </c>
      <c r="L39" s="188"/>
      <c r="M39" s="37"/>
      <c r="N39" s="37"/>
      <c r="O39" s="188">
        <v>1051</v>
      </c>
      <c r="P39" s="188"/>
      <c r="Q39" s="37"/>
    </row>
    <row r="40" spans="1:17">
      <c r="A40" s="12"/>
      <c r="B40" s="166"/>
      <c r="C40" s="188"/>
      <c r="D40" s="188"/>
      <c r="E40" s="37"/>
      <c r="F40" s="37"/>
      <c r="G40" s="188"/>
      <c r="H40" s="188"/>
      <c r="I40" s="37"/>
      <c r="J40" s="37"/>
      <c r="K40" s="188"/>
      <c r="L40" s="188"/>
      <c r="M40" s="37"/>
      <c r="N40" s="37"/>
      <c r="O40" s="188"/>
      <c r="P40" s="188"/>
      <c r="Q40" s="37"/>
    </row>
    <row r="41" spans="1:17">
      <c r="A41" s="12"/>
      <c r="B41" s="78" t="s">
        <v>94</v>
      </c>
      <c r="C41" s="177">
        <v>6406</v>
      </c>
      <c r="D41" s="177"/>
      <c r="E41" s="34"/>
      <c r="F41" s="34"/>
      <c r="G41" s="177">
        <v>6857</v>
      </c>
      <c r="H41" s="177"/>
      <c r="I41" s="34"/>
      <c r="J41" s="34"/>
      <c r="K41" s="177">
        <v>7447</v>
      </c>
      <c r="L41" s="177"/>
      <c r="M41" s="34"/>
      <c r="N41" s="34"/>
      <c r="O41" s="177">
        <v>8040</v>
      </c>
      <c r="P41" s="177"/>
      <c r="Q41" s="34"/>
    </row>
    <row r="42" spans="1:17">
      <c r="A42" s="12"/>
      <c r="B42" s="78"/>
      <c r="C42" s="177"/>
      <c r="D42" s="177"/>
      <c r="E42" s="34"/>
      <c r="F42" s="34"/>
      <c r="G42" s="177"/>
      <c r="H42" s="177"/>
      <c r="I42" s="34"/>
      <c r="J42" s="34"/>
      <c r="K42" s="177"/>
      <c r="L42" s="177"/>
      <c r="M42" s="34"/>
      <c r="N42" s="34"/>
      <c r="O42" s="177"/>
      <c r="P42" s="177"/>
      <c r="Q42" s="34"/>
    </row>
    <row r="43" spans="1:17" ht="25.5" customHeight="1">
      <c r="A43" s="12"/>
      <c r="B43" s="78" t="s">
        <v>555</v>
      </c>
      <c r="C43" s="78"/>
      <c r="D43" s="78"/>
      <c r="E43" s="78"/>
      <c r="F43" s="78"/>
      <c r="G43" s="78"/>
      <c r="H43" s="78"/>
      <c r="I43" s="78"/>
      <c r="J43" s="78"/>
      <c r="K43" s="78"/>
      <c r="L43" s="78"/>
      <c r="M43" s="78"/>
      <c r="N43" s="78"/>
      <c r="O43" s="78"/>
      <c r="P43" s="78"/>
      <c r="Q43" s="78"/>
    </row>
  </sheetData>
  <mergeCells count="137">
    <mergeCell ref="B28:Q28"/>
    <mergeCell ref="B29:Q29"/>
    <mergeCell ref="B43:Q43"/>
    <mergeCell ref="A1:A2"/>
    <mergeCell ref="B1:Q1"/>
    <mergeCell ref="B2:Q2"/>
    <mergeCell ref="B3:Q3"/>
    <mergeCell ref="A4:A43"/>
    <mergeCell ref="B4:Q4"/>
    <mergeCell ref="B5:Q5"/>
    <mergeCell ref="B6:Q6"/>
    <mergeCell ref="B26:Q26"/>
    <mergeCell ref="B27:Q27"/>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G34:I34"/>
    <mergeCell ref="J33:J34"/>
    <mergeCell ref="K33:M33"/>
    <mergeCell ref="K34:M34"/>
    <mergeCell ref="N33:N34"/>
    <mergeCell ref="O33:Q33"/>
    <mergeCell ref="O34:Q34"/>
    <mergeCell ref="H24:H25"/>
    <mergeCell ref="I24:I25"/>
    <mergeCell ref="B30:Q30"/>
    <mergeCell ref="C32:I32"/>
    <mergeCell ref="K32:Q32"/>
    <mergeCell ref="B33:B34"/>
    <mergeCell ref="C33:E33"/>
    <mergeCell ref="C34:E34"/>
    <mergeCell ref="F33:F34"/>
    <mergeCell ref="G33:I33"/>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3" width="36.5703125" bestFit="1" customWidth="1"/>
    <col min="4" max="5" width="11.5703125" customWidth="1"/>
    <col min="6" max="6" width="6.28515625" customWidth="1"/>
    <col min="7" max="7" width="7.28515625" customWidth="1"/>
    <col min="8" max="9" width="11.5703125" customWidth="1"/>
    <col min="10" max="10" width="6.28515625" customWidth="1"/>
    <col min="11" max="11" width="7.28515625" customWidth="1"/>
    <col min="12" max="13" width="11.5703125" customWidth="1"/>
    <col min="14" max="14" width="6.28515625" customWidth="1"/>
    <col min="15" max="15" width="7.28515625" customWidth="1"/>
    <col min="16" max="17" width="11.5703125" customWidth="1"/>
    <col min="18" max="18" width="6.28515625" customWidth="1"/>
    <col min="19" max="19" width="7.28515625" customWidth="1"/>
    <col min="20" max="20" width="11.5703125" customWidth="1"/>
    <col min="21" max="21" width="9.85546875" customWidth="1"/>
    <col min="22" max="22" width="6.28515625" customWidth="1"/>
    <col min="23" max="23" width="7.28515625" customWidth="1"/>
    <col min="24" max="24" width="13.5703125" customWidth="1"/>
    <col min="25" max="25" width="7.28515625" customWidth="1"/>
    <col min="26" max="26" width="6.28515625" customWidth="1"/>
  </cols>
  <sheetData>
    <row r="1" spans="1:26" ht="15" customHeight="1">
      <c r="A1" s="7" t="s">
        <v>5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5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5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15.75" customHeight="1">
      <c r="A5" s="12"/>
      <c r="B5" s="77" t="s">
        <v>556</v>
      </c>
      <c r="C5" s="77"/>
      <c r="D5" s="77"/>
      <c r="E5" s="77"/>
      <c r="F5" s="77"/>
      <c r="G5" s="77"/>
      <c r="H5" s="77"/>
      <c r="I5" s="77"/>
      <c r="J5" s="77"/>
      <c r="K5" s="77"/>
      <c r="L5" s="77"/>
      <c r="M5" s="77"/>
      <c r="N5" s="77"/>
      <c r="O5" s="77"/>
      <c r="P5" s="77"/>
      <c r="Q5" s="77"/>
      <c r="R5" s="77"/>
      <c r="S5" s="77"/>
      <c r="T5" s="77"/>
      <c r="U5" s="77"/>
      <c r="V5" s="77"/>
      <c r="W5" s="77"/>
      <c r="X5" s="77"/>
      <c r="Y5" s="77"/>
      <c r="Z5" s="77"/>
    </row>
    <row r="6" spans="1:26">
      <c r="A6" s="12"/>
      <c r="B6" s="78" t="s">
        <v>558</v>
      </c>
      <c r="C6" s="78"/>
      <c r="D6" s="78"/>
      <c r="E6" s="78"/>
      <c r="F6" s="78"/>
      <c r="G6" s="78"/>
      <c r="H6" s="78"/>
      <c r="I6" s="78"/>
      <c r="J6" s="78"/>
      <c r="K6" s="78"/>
      <c r="L6" s="78"/>
      <c r="M6" s="78"/>
      <c r="N6" s="78"/>
      <c r="O6" s="78"/>
      <c r="P6" s="78"/>
      <c r="Q6" s="78"/>
      <c r="R6" s="78"/>
      <c r="S6" s="78"/>
      <c r="T6" s="78"/>
      <c r="U6" s="78"/>
      <c r="V6" s="78"/>
      <c r="W6" s="78"/>
      <c r="X6" s="78"/>
      <c r="Y6" s="78"/>
      <c r="Z6" s="78"/>
    </row>
    <row r="7" spans="1:26">
      <c r="A7" s="12"/>
      <c r="B7" s="30"/>
      <c r="C7" s="30"/>
      <c r="D7" s="30"/>
      <c r="E7" s="30"/>
      <c r="F7" s="30"/>
      <c r="G7" s="30"/>
      <c r="H7" s="30"/>
      <c r="I7" s="30"/>
      <c r="J7" s="30"/>
      <c r="K7" s="30"/>
      <c r="L7" s="30"/>
      <c r="M7" s="30"/>
      <c r="N7" s="30"/>
      <c r="O7" s="30"/>
      <c r="P7" s="30"/>
      <c r="Q7" s="30"/>
      <c r="R7" s="30"/>
      <c r="S7" s="30"/>
      <c r="T7" s="30"/>
      <c r="U7" s="30"/>
      <c r="V7" s="30"/>
      <c r="W7" s="30"/>
      <c r="X7" s="30"/>
      <c r="Y7" s="30"/>
    </row>
    <row r="8" spans="1:26">
      <c r="A8" s="12"/>
      <c r="B8" s="18"/>
      <c r="C8" s="18"/>
      <c r="D8" s="18"/>
      <c r="E8" s="18"/>
      <c r="F8" s="18"/>
      <c r="G8" s="18"/>
      <c r="H8" s="18"/>
      <c r="I8" s="18"/>
      <c r="J8" s="18"/>
      <c r="K8" s="18"/>
      <c r="L8" s="18"/>
      <c r="M8" s="18"/>
      <c r="N8" s="18"/>
      <c r="O8" s="18"/>
      <c r="P8" s="18"/>
      <c r="Q8" s="18"/>
      <c r="R8" s="18"/>
      <c r="S8" s="18"/>
      <c r="T8" s="18"/>
      <c r="U8" s="18"/>
      <c r="V8" s="18"/>
      <c r="W8" s="18"/>
      <c r="X8" s="18"/>
      <c r="Y8" s="18"/>
    </row>
    <row r="9" spans="1:26" ht="15.75" thickBot="1">
      <c r="A9" s="12"/>
      <c r="B9" s="102"/>
      <c r="C9" s="111" t="s">
        <v>559</v>
      </c>
      <c r="D9" s="111"/>
      <c r="E9" s="111"/>
      <c r="F9" s="111"/>
      <c r="G9" s="111"/>
      <c r="H9" s="111"/>
      <c r="I9" s="111"/>
      <c r="J9" s="111"/>
      <c r="K9" s="111"/>
      <c r="L9" s="111"/>
      <c r="M9" s="111"/>
      <c r="N9" s="111"/>
      <c r="O9" s="111"/>
      <c r="P9" s="111"/>
      <c r="Q9" s="111"/>
      <c r="R9" s="24"/>
      <c r="S9" s="34"/>
      <c r="T9" s="34"/>
      <c r="U9" s="34"/>
      <c r="V9" s="24"/>
      <c r="W9" s="34"/>
      <c r="X9" s="34"/>
      <c r="Y9" s="34"/>
    </row>
    <row r="10" spans="1:26" ht="15.75" thickBot="1">
      <c r="A10" s="12"/>
      <c r="B10" s="24"/>
      <c r="C10" s="181" t="s">
        <v>560</v>
      </c>
      <c r="D10" s="181"/>
      <c r="E10" s="181"/>
      <c r="F10" s="181"/>
      <c r="G10" s="181"/>
      <c r="H10" s="181"/>
      <c r="I10" s="181"/>
      <c r="J10" s="24"/>
      <c r="K10" s="181" t="s">
        <v>561</v>
      </c>
      <c r="L10" s="181"/>
      <c r="M10" s="181"/>
      <c r="N10" s="181"/>
      <c r="O10" s="181"/>
      <c r="P10" s="181"/>
      <c r="Q10" s="181"/>
      <c r="R10" s="24"/>
      <c r="S10" s="111" t="s">
        <v>562</v>
      </c>
      <c r="T10" s="111"/>
      <c r="U10" s="111"/>
      <c r="V10" s="111"/>
      <c r="W10" s="111"/>
      <c r="X10" s="111"/>
      <c r="Y10" s="111"/>
    </row>
    <row r="11" spans="1:26" ht="15.75" thickBot="1">
      <c r="A11" s="12"/>
      <c r="B11" s="102"/>
      <c r="C11" s="181">
        <v>2013</v>
      </c>
      <c r="D11" s="181"/>
      <c r="E11" s="181"/>
      <c r="F11" s="24"/>
      <c r="G11" s="181">
        <v>2012</v>
      </c>
      <c r="H11" s="181"/>
      <c r="I11" s="181"/>
      <c r="J11" s="24"/>
      <c r="K11" s="181">
        <v>2013</v>
      </c>
      <c r="L11" s="181"/>
      <c r="M11" s="181"/>
      <c r="N11" s="24"/>
      <c r="O11" s="181">
        <v>2012</v>
      </c>
      <c r="P11" s="181"/>
      <c r="Q11" s="181"/>
      <c r="R11" s="24"/>
      <c r="S11" s="181">
        <v>2013</v>
      </c>
      <c r="T11" s="181"/>
      <c r="U11" s="181"/>
      <c r="V11" s="24"/>
      <c r="W11" s="181">
        <v>2012</v>
      </c>
      <c r="X11" s="181"/>
      <c r="Y11" s="181"/>
    </row>
    <row r="12" spans="1:26">
      <c r="A12" s="12"/>
      <c r="B12" s="71" t="s">
        <v>563</v>
      </c>
      <c r="C12" s="38"/>
      <c r="D12" s="38"/>
      <c r="E12" s="38"/>
      <c r="F12" s="26"/>
      <c r="G12" s="38"/>
      <c r="H12" s="38"/>
      <c r="I12" s="38"/>
      <c r="J12" s="26"/>
      <c r="K12" s="38"/>
      <c r="L12" s="38"/>
      <c r="M12" s="38"/>
      <c r="N12" s="26"/>
      <c r="O12" s="38"/>
      <c r="P12" s="38"/>
      <c r="Q12" s="38"/>
      <c r="R12" s="26"/>
      <c r="S12" s="38"/>
      <c r="T12" s="38"/>
      <c r="U12" s="38"/>
      <c r="V12" s="26"/>
      <c r="W12" s="38"/>
      <c r="X12" s="38"/>
      <c r="Y12" s="38"/>
    </row>
    <row r="13" spans="1:26">
      <c r="A13" s="12"/>
      <c r="B13" s="118" t="s">
        <v>564</v>
      </c>
      <c r="C13" s="118" t="s">
        <v>198</v>
      </c>
      <c r="D13" s="119">
        <v>2</v>
      </c>
      <c r="E13" s="34"/>
      <c r="F13" s="34"/>
      <c r="G13" s="118" t="s">
        <v>198</v>
      </c>
      <c r="H13" s="119">
        <v>28</v>
      </c>
      <c r="I13" s="34"/>
      <c r="J13" s="34"/>
      <c r="K13" s="118" t="s">
        <v>198</v>
      </c>
      <c r="L13" s="119">
        <v>24</v>
      </c>
      <c r="M13" s="34"/>
      <c r="N13" s="34"/>
      <c r="O13" s="118" t="s">
        <v>198</v>
      </c>
      <c r="P13" s="119">
        <v>21</v>
      </c>
      <c r="Q13" s="34"/>
      <c r="R13" s="34"/>
      <c r="S13" s="118" t="s">
        <v>198</v>
      </c>
      <c r="T13" s="119">
        <v>2</v>
      </c>
      <c r="U13" s="34"/>
      <c r="V13" s="34"/>
      <c r="W13" s="118" t="s">
        <v>198</v>
      </c>
      <c r="X13" s="119">
        <v>3</v>
      </c>
      <c r="Y13" s="34"/>
    </row>
    <row r="14" spans="1:26">
      <c r="A14" s="12"/>
      <c r="B14" s="118"/>
      <c r="C14" s="118"/>
      <c r="D14" s="119"/>
      <c r="E14" s="34"/>
      <c r="F14" s="34"/>
      <c r="G14" s="118"/>
      <c r="H14" s="119"/>
      <c r="I14" s="34"/>
      <c r="J14" s="34"/>
      <c r="K14" s="118"/>
      <c r="L14" s="119"/>
      <c r="M14" s="34"/>
      <c r="N14" s="34"/>
      <c r="O14" s="118"/>
      <c r="P14" s="119"/>
      <c r="Q14" s="34"/>
      <c r="R14" s="34"/>
      <c r="S14" s="118"/>
      <c r="T14" s="119"/>
      <c r="U14" s="34"/>
      <c r="V14" s="34"/>
      <c r="W14" s="118"/>
      <c r="X14" s="119"/>
      <c r="Y14" s="34"/>
    </row>
    <row r="15" spans="1:26">
      <c r="A15" s="12"/>
      <c r="B15" s="114" t="s">
        <v>565</v>
      </c>
      <c r="C15" s="116">
        <v>37</v>
      </c>
      <c r="D15" s="116"/>
      <c r="E15" s="37"/>
      <c r="F15" s="37"/>
      <c r="G15" s="116">
        <v>47</v>
      </c>
      <c r="H15" s="116"/>
      <c r="I15" s="37"/>
      <c r="J15" s="37"/>
      <c r="K15" s="116">
        <v>64</v>
      </c>
      <c r="L15" s="116"/>
      <c r="M15" s="37"/>
      <c r="N15" s="37"/>
      <c r="O15" s="116">
        <v>66</v>
      </c>
      <c r="P15" s="116"/>
      <c r="Q15" s="37"/>
      <c r="R15" s="37"/>
      <c r="S15" s="116">
        <v>8</v>
      </c>
      <c r="T15" s="116"/>
      <c r="U15" s="37"/>
      <c r="V15" s="37"/>
      <c r="W15" s="116">
        <v>9</v>
      </c>
      <c r="X15" s="116"/>
      <c r="Y15" s="37"/>
    </row>
    <row r="16" spans="1:26">
      <c r="A16" s="12"/>
      <c r="B16" s="114"/>
      <c r="C16" s="116"/>
      <c r="D16" s="116"/>
      <c r="E16" s="37"/>
      <c r="F16" s="37"/>
      <c r="G16" s="116"/>
      <c r="H16" s="116"/>
      <c r="I16" s="37"/>
      <c r="J16" s="37"/>
      <c r="K16" s="116"/>
      <c r="L16" s="116"/>
      <c r="M16" s="37"/>
      <c r="N16" s="37"/>
      <c r="O16" s="116"/>
      <c r="P16" s="116"/>
      <c r="Q16" s="37"/>
      <c r="R16" s="37"/>
      <c r="S16" s="116"/>
      <c r="T16" s="116"/>
      <c r="U16" s="37"/>
      <c r="V16" s="37"/>
      <c r="W16" s="116"/>
      <c r="X16" s="116"/>
      <c r="Y16" s="37"/>
    </row>
    <row r="17" spans="1:25">
      <c r="A17" s="12"/>
      <c r="B17" s="118" t="s">
        <v>566</v>
      </c>
      <c r="C17" s="119" t="s">
        <v>567</v>
      </c>
      <c r="D17" s="119"/>
      <c r="E17" s="118" t="s">
        <v>202</v>
      </c>
      <c r="F17" s="34"/>
      <c r="G17" s="119" t="s">
        <v>568</v>
      </c>
      <c r="H17" s="119"/>
      <c r="I17" s="118" t="s">
        <v>202</v>
      </c>
      <c r="J17" s="34"/>
      <c r="K17" s="119" t="s">
        <v>569</v>
      </c>
      <c r="L17" s="119"/>
      <c r="M17" s="118" t="s">
        <v>202</v>
      </c>
      <c r="N17" s="34"/>
      <c r="O17" s="119" t="s">
        <v>570</v>
      </c>
      <c r="P17" s="119"/>
      <c r="Q17" s="118" t="s">
        <v>202</v>
      </c>
      <c r="R17" s="34"/>
      <c r="S17" s="119" t="s">
        <v>224</v>
      </c>
      <c r="T17" s="119"/>
      <c r="U17" s="34"/>
      <c r="V17" s="34"/>
      <c r="W17" s="119" t="s">
        <v>224</v>
      </c>
      <c r="X17" s="119"/>
      <c r="Y17" s="34"/>
    </row>
    <row r="18" spans="1:25">
      <c r="A18" s="12"/>
      <c r="B18" s="118"/>
      <c r="C18" s="119"/>
      <c r="D18" s="119"/>
      <c r="E18" s="118"/>
      <c r="F18" s="34"/>
      <c r="G18" s="119"/>
      <c r="H18" s="119"/>
      <c r="I18" s="118"/>
      <c r="J18" s="34"/>
      <c r="K18" s="119"/>
      <c r="L18" s="119"/>
      <c r="M18" s="118"/>
      <c r="N18" s="34"/>
      <c r="O18" s="119"/>
      <c r="P18" s="119"/>
      <c r="Q18" s="118"/>
      <c r="R18" s="34"/>
      <c r="S18" s="119"/>
      <c r="T18" s="119"/>
      <c r="U18" s="34"/>
      <c r="V18" s="34"/>
      <c r="W18" s="119"/>
      <c r="X18" s="119"/>
      <c r="Y18" s="34"/>
    </row>
    <row r="19" spans="1:25">
      <c r="A19" s="12"/>
      <c r="B19" s="114" t="s">
        <v>571</v>
      </c>
      <c r="C19" s="116">
        <v>2</v>
      </c>
      <c r="D19" s="116"/>
      <c r="E19" s="37"/>
      <c r="F19" s="37"/>
      <c r="G19" s="116">
        <v>12</v>
      </c>
      <c r="H19" s="116"/>
      <c r="I19" s="37"/>
      <c r="J19" s="37"/>
      <c r="K19" s="116">
        <v>20</v>
      </c>
      <c r="L19" s="116"/>
      <c r="M19" s="37"/>
      <c r="N19" s="37"/>
      <c r="O19" s="116">
        <v>14</v>
      </c>
      <c r="P19" s="116"/>
      <c r="Q19" s="37"/>
      <c r="R19" s="37"/>
      <c r="S19" s="116" t="s">
        <v>224</v>
      </c>
      <c r="T19" s="116"/>
      <c r="U19" s="37"/>
      <c r="V19" s="37"/>
      <c r="W19" s="116" t="s">
        <v>224</v>
      </c>
      <c r="X19" s="116"/>
      <c r="Y19" s="37"/>
    </row>
    <row r="20" spans="1:25">
      <c r="A20" s="12"/>
      <c r="B20" s="114"/>
      <c r="C20" s="116"/>
      <c r="D20" s="116"/>
      <c r="E20" s="37"/>
      <c r="F20" s="37"/>
      <c r="G20" s="116"/>
      <c r="H20" s="116"/>
      <c r="I20" s="37"/>
      <c r="J20" s="37"/>
      <c r="K20" s="116"/>
      <c r="L20" s="116"/>
      <c r="M20" s="37"/>
      <c r="N20" s="37"/>
      <c r="O20" s="116"/>
      <c r="P20" s="116"/>
      <c r="Q20" s="37"/>
      <c r="R20" s="37"/>
      <c r="S20" s="116"/>
      <c r="T20" s="116"/>
      <c r="U20" s="37"/>
      <c r="V20" s="37"/>
      <c r="W20" s="116"/>
      <c r="X20" s="116"/>
      <c r="Y20" s="37"/>
    </row>
    <row r="21" spans="1:25">
      <c r="A21" s="12"/>
      <c r="B21" s="118" t="s">
        <v>572</v>
      </c>
      <c r="C21" s="119" t="s">
        <v>248</v>
      </c>
      <c r="D21" s="119"/>
      <c r="E21" s="118" t="s">
        <v>202</v>
      </c>
      <c r="F21" s="34"/>
      <c r="G21" s="119" t="s">
        <v>325</v>
      </c>
      <c r="H21" s="119"/>
      <c r="I21" s="118" t="s">
        <v>202</v>
      </c>
      <c r="J21" s="34"/>
      <c r="K21" s="119" t="s">
        <v>248</v>
      </c>
      <c r="L21" s="119"/>
      <c r="M21" s="118" t="s">
        <v>202</v>
      </c>
      <c r="N21" s="34"/>
      <c r="O21" s="119" t="s">
        <v>224</v>
      </c>
      <c r="P21" s="119"/>
      <c r="Q21" s="34"/>
      <c r="R21" s="34"/>
      <c r="S21" s="119" t="s">
        <v>468</v>
      </c>
      <c r="T21" s="119"/>
      <c r="U21" s="118" t="s">
        <v>202</v>
      </c>
      <c r="V21" s="34"/>
      <c r="W21" s="119" t="s">
        <v>468</v>
      </c>
      <c r="X21" s="119"/>
      <c r="Y21" s="118" t="s">
        <v>202</v>
      </c>
    </row>
    <row r="22" spans="1:25">
      <c r="A22" s="12"/>
      <c r="B22" s="118"/>
      <c r="C22" s="119"/>
      <c r="D22" s="119"/>
      <c r="E22" s="118"/>
      <c r="F22" s="34"/>
      <c r="G22" s="119"/>
      <c r="H22" s="119"/>
      <c r="I22" s="118"/>
      <c r="J22" s="34"/>
      <c r="K22" s="119"/>
      <c r="L22" s="119"/>
      <c r="M22" s="118"/>
      <c r="N22" s="34"/>
      <c r="O22" s="119"/>
      <c r="P22" s="119"/>
      <c r="Q22" s="34"/>
      <c r="R22" s="34"/>
      <c r="S22" s="119"/>
      <c r="T22" s="119"/>
      <c r="U22" s="118"/>
      <c r="V22" s="34"/>
      <c r="W22" s="119"/>
      <c r="X22" s="119"/>
      <c r="Y22" s="118"/>
    </row>
    <row r="23" spans="1:25">
      <c r="A23" s="12"/>
      <c r="B23" s="114" t="s">
        <v>573</v>
      </c>
      <c r="C23" s="116">
        <v>20</v>
      </c>
      <c r="D23" s="116"/>
      <c r="E23" s="37"/>
      <c r="F23" s="37"/>
      <c r="G23" s="116">
        <v>25</v>
      </c>
      <c r="H23" s="116"/>
      <c r="I23" s="37"/>
      <c r="J23" s="37"/>
      <c r="K23" s="116" t="s">
        <v>224</v>
      </c>
      <c r="L23" s="116"/>
      <c r="M23" s="37"/>
      <c r="N23" s="37"/>
      <c r="O23" s="116" t="s">
        <v>224</v>
      </c>
      <c r="P23" s="116"/>
      <c r="Q23" s="37"/>
      <c r="R23" s="37"/>
      <c r="S23" s="116" t="s">
        <v>224</v>
      </c>
      <c r="T23" s="116"/>
      <c r="U23" s="37"/>
      <c r="V23" s="37"/>
      <c r="W23" s="116" t="s">
        <v>224</v>
      </c>
      <c r="X23" s="116"/>
      <c r="Y23" s="37"/>
    </row>
    <row r="24" spans="1:25" ht="15.75" thickBot="1">
      <c r="A24" s="12"/>
      <c r="B24" s="114"/>
      <c r="C24" s="125"/>
      <c r="D24" s="125"/>
      <c r="E24" s="58"/>
      <c r="F24" s="37"/>
      <c r="G24" s="125"/>
      <c r="H24" s="125"/>
      <c r="I24" s="58"/>
      <c r="J24" s="37"/>
      <c r="K24" s="125"/>
      <c r="L24" s="125"/>
      <c r="M24" s="58"/>
      <c r="N24" s="37"/>
      <c r="O24" s="125"/>
      <c r="P24" s="125"/>
      <c r="Q24" s="58"/>
      <c r="R24" s="37"/>
      <c r="S24" s="125"/>
      <c r="T24" s="125"/>
      <c r="U24" s="58"/>
      <c r="V24" s="37"/>
      <c r="W24" s="125"/>
      <c r="X24" s="125"/>
      <c r="Y24" s="58"/>
    </row>
    <row r="25" spans="1:25">
      <c r="A25" s="12"/>
      <c r="B25" s="211" t="s">
        <v>574</v>
      </c>
      <c r="C25" s="130">
        <v>19</v>
      </c>
      <c r="D25" s="130"/>
      <c r="E25" s="36"/>
      <c r="F25" s="34"/>
      <c r="G25" s="130">
        <v>53</v>
      </c>
      <c r="H25" s="130"/>
      <c r="I25" s="36"/>
      <c r="J25" s="34"/>
      <c r="K25" s="130">
        <v>29</v>
      </c>
      <c r="L25" s="130"/>
      <c r="M25" s="36"/>
      <c r="N25" s="34"/>
      <c r="O25" s="130">
        <v>25</v>
      </c>
      <c r="P25" s="130"/>
      <c r="Q25" s="36"/>
      <c r="R25" s="34"/>
      <c r="S25" s="130" t="s">
        <v>224</v>
      </c>
      <c r="T25" s="130"/>
      <c r="U25" s="36"/>
      <c r="V25" s="34"/>
      <c r="W25" s="130">
        <v>2</v>
      </c>
      <c r="X25" s="130"/>
      <c r="Y25" s="36"/>
    </row>
    <row r="26" spans="1:25">
      <c r="A26" s="12"/>
      <c r="B26" s="211"/>
      <c r="C26" s="212"/>
      <c r="D26" s="212"/>
      <c r="E26" s="85"/>
      <c r="F26" s="34"/>
      <c r="G26" s="212"/>
      <c r="H26" s="212"/>
      <c r="I26" s="85"/>
      <c r="J26" s="34"/>
      <c r="K26" s="212"/>
      <c r="L26" s="212"/>
      <c r="M26" s="85"/>
      <c r="N26" s="34"/>
      <c r="O26" s="212"/>
      <c r="P26" s="212"/>
      <c r="Q26" s="85"/>
      <c r="R26" s="34"/>
      <c r="S26" s="119"/>
      <c r="T26" s="119"/>
      <c r="U26" s="34"/>
      <c r="V26" s="34"/>
      <c r="W26" s="119"/>
      <c r="X26" s="119"/>
      <c r="Y26" s="34"/>
    </row>
    <row r="27" spans="1:25">
      <c r="A27" s="12"/>
      <c r="B27" s="114" t="s">
        <v>575</v>
      </c>
      <c r="C27" s="116">
        <v>15</v>
      </c>
      <c r="D27" s="116"/>
      <c r="E27" s="37"/>
      <c r="F27" s="37"/>
      <c r="G27" s="116">
        <v>7</v>
      </c>
      <c r="H27" s="116"/>
      <c r="I27" s="37"/>
      <c r="J27" s="37"/>
      <c r="K27" s="116">
        <v>7</v>
      </c>
      <c r="L27" s="116"/>
      <c r="M27" s="37"/>
      <c r="N27" s="37"/>
      <c r="O27" s="116">
        <v>10</v>
      </c>
      <c r="P27" s="116"/>
      <c r="Q27" s="37"/>
      <c r="R27" s="37"/>
      <c r="S27" s="116" t="s">
        <v>224</v>
      </c>
      <c r="T27" s="116"/>
      <c r="U27" s="37"/>
      <c r="V27" s="37"/>
      <c r="W27" s="116" t="s">
        <v>224</v>
      </c>
      <c r="X27" s="116"/>
      <c r="Y27" s="37"/>
    </row>
    <row r="28" spans="1:25" ht="15.75" thickBot="1">
      <c r="A28" s="12"/>
      <c r="B28" s="114"/>
      <c r="C28" s="125"/>
      <c r="D28" s="125"/>
      <c r="E28" s="58"/>
      <c r="F28" s="37"/>
      <c r="G28" s="125"/>
      <c r="H28" s="125"/>
      <c r="I28" s="58"/>
      <c r="J28" s="37"/>
      <c r="K28" s="125"/>
      <c r="L28" s="125"/>
      <c r="M28" s="58"/>
      <c r="N28" s="37"/>
      <c r="O28" s="125"/>
      <c r="P28" s="125"/>
      <c r="Q28" s="58"/>
      <c r="R28" s="37"/>
      <c r="S28" s="125"/>
      <c r="T28" s="125"/>
      <c r="U28" s="58"/>
      <c r="V28" s="37"/>
      <c r="W28" s="125"/>
      <c r="X28" s="125"/>
      <c r="Y28" s="58"/>
    </row>
    <row r="29" spans="1:25">
      <c r="A29" s="12"/>
      <c r="B29" s="127" t="s">
        <v>576</v>
      </c>
      <c r="C29" s="130">
        <v>34</v>
      </c>
      <c r="D29" s="130"/>
      <c r="E29" s="36"/>
      <c r="F29" s="34"/>
      <c r="G29" s="130">
        <v>60</v>
      </c>
      <c r="H29" s="130"/>
      <c r="I29" s="36"/>
      <c r="J29" s="34"/>
      <c r="K29" s="130">
        <v>36</v>
      </c>
      <c r="L29" s="130"/>
      <c r="M29" s="36"/>
      <c r="N29" s="34"/>
      <c r="O29" s="130">
        <v>35</v>
      </c>
      <c r="P29" s="130"/>
      <c r="Q29" s="36"/>
      <c r="R29" s="34"/>
      <c r="S29" s="130" t="s">
        <v>224</v>
      </c>
      <c r="T29" s="130"/>
      <c r="U29" s="36"/>
      <c r="V29" s="34"/>
      <c r="W29" s="130">
        <v>2</v>
      </c>
      <c r="X29" s="130"/>
      <c r="Y29" s="36"/>
    </row>
    <row r="30" spans="1:25" ht="15.75" thickBot="1">
      <c r="A30" s="12"/>
      <c r="B30" s="127"/>
      <c r="C30" s="121"/>
      <c r="D30" s="121"/>
      <c r="E30" s="46"/>
      <c r="F30" s="34"/>
      <c r="G30" s="121"/>
      <c r="H30" s="121"/>
      <c r="I30" s="46"/>
      <c r="J30" s="34"/>
      <c r="K30" s="121"/>
      <c r="L30" s="121"/>
      <c r="M30" s="46"/>
      <c r="N30" s="34"/>
      <c r="O30" s="121"/>
      <c r="P30" s="121"/>
      <c r="Q30" s="46"/>
      <c r="R30" s="34"/>
      <c r="S30" s="121"/>
      <c r="T30" s="121"/>
      <c r="U30" s="46"/>
      <c r="V30" s="34"/>
      <c r="W30" s="121"/>
      <c r="X30" s="121"/>
      <c r="Y30" s="46"/>
    </row>
    <row r="31" spans="1:25">
      <c r="A31" s="12"/>
      <c r="B31" s="26"/>
      <c r="C31" s="38"/>
      <c r="D31" s="38"/>
      <c r="E31" s="38"/>
      <c r="F31" s="26"/>
      <c r="G31" s="38"/>
      <c r="H31" s="38"/>
      <c r="I31" s="38"/>
      <c r="J31" s="26"/>
      <c r="K31" s="38"/>
      <c r="L31" s="38"/>
      <c r="M31" s="38"/>
      <c r="N31" s="26"/>
      <c r="O31" s="38"/>
      <c r="P31" s="38"/>
      <c r="Q31" s="38"/>
      <c r="R31" s="26"/>
      <c r="S31" s="38"/>
      <c r="T31" s="38"/>
      <c r="U31" s="38"/>
      <c r="V31" s="26"/>
      <c r="W31" s="38"/>
      <c r="X31" s="38"/>
      <c r="Y31" s="38"/>
    </row>
    <row r="32" spans="1:25">
      <c r="A32" s="12"/>
      <c r="B32" s="83" t="s">
        <v>577</v>
      </c>
      <c r="C32" s="83"/>
      <c r="D32" s="83"/>
      <c r="E32" s="83"/>
      <c r="F32" s="83"/>
      <c r="G32" s="83"/>
      <c r="H32" s="83"/>
      <c r="I32" s="83"/>
      <c r="J32" s="83"/>
      <c r="K32" s="83"/>
      <c r="L32" s="83"/>
      <c r="M32" s="83"/>
      <c r="N32" s="83"/>
      <c r="O32" s="83"/>
      <c r="P32" s="83"/>
      <c r="Q32" s="83"/>
      <c r="R32" s="83"/>
      <c r="S32" s="83"/>
      <c r="T32" s="83"/>
      <c r="U32" s="83"/>
      <c r="V32" s="83"/>
      <c r="W32" s="83"/>
      <c r="X32" s="83"/>
      <c r="Y32" s="83"/>
    </row>
    <row r="33" spans="1:26">
      <c r="A33" s="12"/>
      <c r="B33" s="114" t="s">
        <v>578</v>
      </c>
      <c r="C33" s="116" t="s">
        <v>224</v>
      </c>
      <c r="D33" s="116"/>
      <c r="E33" s="37"/>
      <c r="F33" s="37"/>
      <c r="G33" s="116" t="s">
        <v>224</v>
      </c>
      <c r="H33" s="116"/>
      <c r="I33" s="37"/>
      <c r="J33" s="37"/>
      <c r="K33" s="116" t="s">
        <v>224</v>
      </c>
      <c r="L33" s="116"/>
      <c r="M33" s="37"/>
      <c r="N33" s="37"/>
      <c r="O33" s="116" t="s">
        <v>224</v>
      </c>
      <c r="P33" s="116"/>
      <c r="Q33" s="37"/>
      <c r="R33" s="37"/>
      <c r="S33" s="116" t="s">
        <v>224</v>
      </c>
      <c r="T33" s="116"/>
      <c r="U33" s="37"/>
      <c r="V33" s="37"/>
      <c r="W33" s="116" t="s">
        <v>502</v>
      </c>
      <c r="X33" s="116"/>
      <c r="Y33" s="114" t="s">
        <v>202</v>
      </c>
    </row>
    <row r="34" spans="1:26">
      <c r="A34" s="12"/>
      <c r="B34" s="114"/>
      <c r="C34" s="116"/>
      <c r="D34" s="116"/>
      <c r="E34" s="37"/>
      <c r="F34" s="37"/>
      <c r="G34" s="116"/>
      <c r="H34" s="116"/>
      <c r="I34" s="37"/>
      <c r="J34" s="37"/>
      <c r="K34" s="116"/>
      <c r="L34" s="116"/>
      <c r="M34" s="37"/>
      <c r="N34" s="37"/>
      <c r="O34" s="116"/>
      <c r="P34" s="116"/>
      <c r="Q34" s="37"/>
      <c r="R34" s="37"/>
      <c r="S34" s="116"/>
      <c r="T34" s="116"/>
      <c r="U34" s="37"/>
      <c r="V34" s="37"/>
      <c r="W34" s="116"/>
      <c r="X34" s="116"/>
      <c r="Y34" s="114"/>
    </row>
    <row r="35" spans="1:26">
      <c r="A35" s="12"/>
      <c r="B35" s="118" t="s">
        <v>572</v>
      </c>
      <c r="C35" s="119">
        <v>1</v>
      </c>
      <c r="D35" s="119"/>
      <c r="E35" s="34"/>
      <c r="F35" s="34"/>
      <c r="G35" s="119">
        <v>6</v>
      </c>
      <c r="H35" s="119"/>
      <c r="I35" s="34"/>
      <c r="J35" s="34"/>
      <c r="K35" s="119">
        <v>1</v>
      </c>
      <c r="L35" s="119"/>
      <c r="M35" s="34"/>
      <c r="N35" s="34"/>
      <c r="O35" s="119" t="s">
        <v>224</v>
      </c>
      <c r="P35" s="119"/>
      <c r="Q35" s="34"/>
      <c r="R35" s="34"/>
      <c r="S35" s="119">
        <v>10</v>
      </c>
      <c r="T35" s="119"/>
      <c r="U35" s="34"/>
      <c r="V35" s="34"/>
      <c r="W35" s="119">
        <v>10</v>
      </c>
      <c r="X35" s="119"/>
      <c r="Y35" s="34"/>
    </row>
    <row r="36" spans="1:26">
      <c r="A36" s="12"/>
      <c r="B36" s="118"/>
      <c r="C36" s="119"/>
      <c r="D36" s="119"/>
      <c r="E36" s="34"/>
      <c r="F36" s="34"/>
      <c r="G36" s="119"/>
      <c r="H36" s="119"/>
      <c r="I36" s="34"/>
      <c r="J36" s="34"/>
      <c r="K36" s="119"/>
      <c r="L36" s="119"/>
      <c r="M36" s="34"/>
      <c r="N36" s="34"/>
      <c r="O36" s="119"/>
      <c r="P36" s="119"/>
      <c r="Q36" s="34"/>
      <c r="R36" s="34"/>
      <c r="S36" s="119"/>
      <c r="T36" s="119"/>
      <c r="U36" s="34"/>
      <c r="V36" s="34"/>
      <c r="W36" s="119"/>
      <c r="X36" s="119"/>
      <c r="Y36" s="34"/>
    </row>
    <row r="37" spans="1:26">
      <c r="A37" s="12"/>
      <c r="B37" s="114" t="s">
        <v>579</v>
      </c>
      <c r="C37" s="116" t="s">
        <v>251</v>
      </c>
      <c r="D37" s="116"/>
      <c r="E37" s="114" t="s">
        <v>202</v>
      </c>
      <c r="F37" s="37"/>
      <c r="G37" s="116" t="s">
        <v>496</v>
      </c>
      <c r="H37" s="116"/>
      <c r="I37" s="114" t="s">
        <v>202</v>
      </c>
      <c r="J37" s="37"/>
      <c r="K37" s="116" t="s">
        <v>315</v>
      </c>
      <c r="L37" s="116"/>
      <c r="M37" s="114" t="s">
        <v>202</v>
      </c>
      <c r="N37" s="37"/>
      <c r="O37" s="116" t="s">
        <v>211</v>
      </c>
      <c r="P37" s="116"/>
      <c r="Q37" s="114" t="s">
        <v>202</v>
      </c>
      <c r="R37" s="37"/>
      <c r="S37" s="116" t="s">
        <v>224</v>
      </c>
      <c r="T37" s="116"/>
      <c r="U37" s="37"/>
      <c r="V37" s="37"/>
      <c r="W37" s="116" t="s">
        <v>224</v>
      </c>
      <c r="X37" s="116"/>
      <c r="Y37" s="37"/>
    </row>
    <row r="38" spans="1:26" ht="15.75" thickBot="1">
      <c r="A38" s="12"/>
      <c r="B38" s="114"/>
      <c r="C38" s="125"/>
      <c r="D38" s="125"/>
      <c r="E38" s="126"/>
      <c r="F38" s="37"/>
      <c r="G38" s="125"/>
      <c r="H38" s="125"/>
      <c r="I38" s="126"/>
      <c r="J38" s="37"/>
      <c r="K38" s="125"/>
      <c r="L38" s="125"/>
      <c r="M38" s="126"/>
      <c r="N38" s="37"/>
      <c r="O38" s="125"/>
      <c r="P38" s="125"/>
      <c r="Q38" s="126"/>
      <c r="R38" s="37"/>
      <c r="S38" s="125"/>
      <c r="T38" s="125"/>
      <c r="U38" s="58"/>
      <c r="V38" s="37"/>
      <c r="W38" s="125"/>
      <c r="X38" s="125"/>
      <c r="Y38" s="58"/>
    </row>
    <row r="39" spans="1:26">
      <c r="A39" s="12"/>
      <c r="B39" s="213" t="s">
        <v>580</v>
      </c>
      <c r="C39" s="130" t="s">
        <v>312</v>
      </c>
      <c r="D39" s="130"/>
      <c r="E39" s="128" t="s">
        <v>202</v>
      </c>
      <c r="F39" s="34"/>
      <c r="G39" s="130" t="s">
        <v>502</v>
      </c>
      <c r="H39" s="130"/>
      <c r="I39" s="128" t="s">
        <v>202</v>
      </c>
      <c r="J39" s="34"/>
      <c r="K39" s="130" t="s">
        <v>318</v>
      </c>
      <c r="L39" s="130"/>
      <c r="M39" s="128" t="s">
        <v>202</v>
      </c>
      <c r="N39" s="34"/>
      <c r="O39" s="130" t="s">
        <v>211</v>
      </c>
      <c r="P39" s="130"/>
      <c r="Q39" s="128" t="s">
        <v>202</v>
      </c>
      <c r="R39" s="34"/>
      <c r="S39" s="130">
        <v>10</v>
      </c>
      <c r="T39" s="130"/>
      <c r="U39" s="36"/>
      <c r="V39" s="34"/>
      <c r="W39" s="130" t="s">
        <v>312</v>
      </c>
      <c r="X39" s="130"/>
      <c r="Y39" s="128" t="s">
        <v>202</v>
      </c>
    </row>
    <row r="40" spans="1:26" ht="15.75" thickBot="1">
      <c r="A40" s="12"/>
      <c r="B40" s="213"/>
      <c r="C40" s="121"/>
      <c r="D40" s="121"/>
      <c r="E40" s="122"/>
      <c r="F40" s="34"/>
      <c r="G40" s="121"/>
      <c r="H40" s="121"/>
      <c r="I40" s="122"/>
      <c r="J40" s="34"/>
      <c r="K40" s="121"/>
      <c r="L40" s="121"/>
      <c r="M40" s="122"/>
      <c r="N40" s="34"/>
      <c r="O40" s="121"/>
      <c r="P40" s="121"/>
      <c r="Q40" s="122"/>
      <c r="R40" s="34"/>
      <c r="S40" s="121"/>
      <c r="T40" s="121"/>
      <c r="U40" s="46"/>
      <c r="V40" s="34"/>
      <c r="W40" s="121"/>
      <c r="X40" s="121"/>
      <c r="Y40" s="122"/>
    </row>
    <row r="41" spans="1:26">
      <c r="A41" s="12"/>
      <c r="B41" s="112" t="s">
        <v>581</v>
      </c>
      <c r="C41" s="115" t="s">
        <v>198</v>
      </c>
      <c r="D41" s="117">
        <v>13</v>
      </c>
      <c r="E41" s="38"/>
      <c r="F41" s="37"/>
      <c r="G41" s="115" t="s">
        <v>198</v>
      </c>
      <c r="H41" s="117">
        <v>29</v>
      </c>
      <c r="I41" s="38"/>
      <c r="J41" s="37"/>
      <c r="K41" s="115" t="s">
        <v>198</v>
      </c>
      <c r="L41" s="117">
        <v>17</v>
      </c>
      <c r="M41" s="38"/>
      <c r="N41" s="37"/>
      <c r="O41" s="115" t="s">
        <v>198</v>
      </c>
      <c r="P41" s="117">
        <v>21</v>
      </c>
      <c r="Q41" s="38"/>
      <c r="R41" s="37"/>
      <c r="S41" s="115" t="s">
        <v>198</v>
      </c>
      <c r="T41" s="117">
        <v>10</v>
      </c>
      <c r="U41" s="38"/>
      <c r="V41" s="37"/>
      <c r="W41" s="115" t="s">
        <v>198</v>
      </c>
      <c r="X41" s="117" t="s">
        <v>318</v>
      </c>
      <c r="Y41" s="115" t="s">
        <v>202</v>
      </c>
    </row>
    <row r="42" spans="1:26" ht="15.75" thickBot="1">
      <c r="A42" s="12"/>
      <c r="B42" s="112"/>
      <c r="C42" s="134"/>
      <c r="D42" s="140"/>
      <c r="E42" s="53"/>
      <c r="F42" s="37"/>
      <c r="G42" s="134"/>
      <c r="H42" s="140"/>
      <c r="I42" s="53"/>
      <c r="J42" s="37"/>
      <c r="K42" s="134"/>
      <c r="L42" s="140"/>
      <c r="M42" s="53"/>
      <c r="N42" s="37"/>
      <c r="O42" s="134"/>
      <c r="P42" s="140"/>
      <c r="Q42" s="53"/>
      <c r="R42" s="37"/>
      <c r="S42" s="134"/>
      <c r="T42" s="140"/>
      <c r="U42" s="53"/>
      <c r="V42" s="37"/>
      <c r="W42" s="134"/>
      <c r="X42" s="140"/>
      <c r="Y42" s="134"/>
    </row>
    <row r="43" spans="1:26" ht="15.75" thickTop="1">
      <c r="A43" s="12"/>
      <c r="B43" s="158" t="s">
        <v>361</v>
      </c>
      <c r="C43" s="158"/>
      <c r="D43" s="158"/>
      <c r="E43" s="158"/>
      <c r="F43" s="158"/>
      <c r="G43" s="158"/>
      <c r="H43" s="158"/>
      <c r="I43" s="158"/>
      <c r="J43" s="158"/>
      <c r="K43" s="158"/>
      <c r="L43" s="158"/>
      <c r="M43" s="158"/>
      <c r="N43" s="158"/>
      <c r="O43" s="158"/>
      <c r="P43" s="158"/>
      <c r="Q43" s="158"/>
      <c r="R43" s="158"/>
      <c r="S43" s="158"/>
      <c r="T43" s="158"/>
      <c r="U43" s="158"/>
      <c r="V43" s="158"/>
      <c r="W43" s="158"/>
      <c r="X43" s="158"/>
      <c r="Y43" s="158"/>
      <c r="Z43" s="158"/>
    </row>
    <row r="44" spans="1:26">
      <c r="A44" s="12"/>
      <c r="B44" s="18"/>
      <c r="C44" s="18"/>
    </row>
    <row r="45" spans="1:26" ht="45">
      <c r="A45" s="12"/>
      <c r="B45" s="97">
        <v>-1</v>
      </c>
      <c r="C45" s="98" t="s">
        <v>582</v>
      </c>
    </row>
    <row r="46" spans="1:26">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78" t="s">
        <v>583</v>
      </c>
      <c r="C47" s="78"/>
      <c r="D47" s="78"/>
      <c r="E47" s="78"/>
      <c r="F47" s="78"/>
      <c r="G47" s="78"/>
      <c r="H47" s="78"/>
      <c r="I47" s="78"/>
      <c r="J47" s="78"/>
      <c r="K47" s="78"/>
      <c r="L47" s="78"/>
      <c r="M47" s="78"/>
      <c r="N47" s="78"/>
      <c r="O47" s="78"/>
      <c r="P47" s="78"/>
      <c r="Q47" s="78"/>
      <c r="R47" s="78"/>
      <c r="S47" s="78"/>
      <c r="T47" s="78"/>
      <c r="U47" s="78"/>
      <c r="V47" s="78"/>
      <c r="W47" s="78"/>
      <c r="X47" s="78"/>
      <c r="Y47" s="78"/>
      <c r="Z47" s="78"/>
    </row>
    <row r="48" spans="1:26">
      <c r="A48" s="12"/>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c r="A49" s="12"/>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ht="15.75" thickBot="1">
      <c r="A50" s="12"/>
      <c r="B50" s="102"/>
      <c r="C50" s="24"/>
      <c r="D50" s="111" t="s">
        <v>559</v>
      </c>
      <c r="E50" s="111"/>
      <c r="F50" s="111"/>
      <c r="G50" s="111"/>
      <c r="H50" s="111"/>
      <c r="I50" s="111"/>
      <c r="J50" s="111"/>
      <c r="K50" s="111"/>
      <c r="L50" s="111"/>
      <c r="M50" s="111"/>
      <c r="N50" s="111"/>
      <c r="O50" s="111"/>
      <c r="P50" s="111"/>
      <c r="Q50" s="111"/>
      <c r="R50" s="111"/>
      <c r="S50" s="24"/>
      <c r="T50" s="34"/>
      <c r="U50" s="34"/>
      <c r="V50" s="34"/>
      <c r="W50" s="34"/>
      <c r="X50" s="34"/>
      <c r="Y50" s="34"/>
      <c r="Z50" s="34"/>
    </row>
    <row r="51" spans="1:26" ht="15.75" thickBot="1">
      <c r="A51" s="12"/>
      <c r="B51" s="24"/>
      <c r="C51" s="24"/>
      <c r="D51" s="181" t="s">
        <v>560</v>
      </c>
      <c r="E51" s="181"/>
      <c r="F51" s="181"/>
      <c r="G51" s="181"/>
      <c r="H51" s="181"/>
      <c r="I51" s="181"/>
      <c r="J51" s="181"/>
      <c r="K51" s="24"/>
      <c r="L51" s="181" t="s">
        <v>561</v>
      </c>
      <c r="M51" s="181"/>
      <c r="N51" s="181"/>
      <c r="O51" s="181"/>
      <c r="P51" s="181"/>
      <c r="Q51" s="181"/>
      <c r="R51" s="181"/>
      <c r="S51" s="24"/>
      <c r="T51" s="111" t="s">
        <v>562</v>
      </c>
      <c r="U51" s="111"/>
      <c r="V51" s="111"/>
      <c r="W51" s="111"/>
      <c r="X51" s="111"/>
      <c r="Y51" s="111"/>
      <c r="Z51" s="111"/>
    </row>
    <row r="52" spans="1:26" ht="15.75" thickBot="1">
      <c r="A52" s="12"/>
      <c r="B52" s="24"/>
      <c r="C52" s="24"/>
      <c r="D52" s="181">
        <v>2013</v>
      </c>
      <c r="E52" s="181"/>
      <c r="F52" s="181"/>
      <c r="G52" s="24"/>
      <c r="H52" s="181">
        <v>2012</v>
      </c>
      <c r="I52" s="181"/>
      <c r="J52" s="181"/>
      <c r="K52" s="24"/>
      <c r="L52" s="181">
        <v>2013</v>
      </c>
      <c r="M52" s="181"/>
      <c r="N52" s="181"/>
      <c r="O52" s="24"/>
      <c r="P52" s="181">
        <v>2012</v>
      </c>
      <c r="Q52" s="181"/>
      <c r="R52" s="181"/>
      <c r="S52" s="24"/>
      <c r="T52" s="181">
        <v>2013</v>
      </c>
      <c r="U52" s="181"/>
      <c r="V52" s="181"/>
      <c r="W52" s="24"/>
      <c r="X52" s="181">
        <v>2012</v>
      </c>
      <c r="Y52" s="181"/>
      <c r="Z52" s="181"/>
    </row>
    <row r="53" spans="1:26">
      <c r="A53" s="12"/>
      <c r="B53" s="71" t="s">
        <v>563</v>
      </c>
      <c r="C53" s="26"/>
      <c r="D53" s="38"/>
      <c r="E53" s="38"/>
      <c r="F53" s="38"/>
      <c r="G53" s="26"/>
      <c r="H53" s="38"/>
      <c r="I53" s="38"/>
      <c r="J53" s="38"/>
      <c r="K53" s="26"/>
      <c r="L53" s="38"/>
      <c r="M53" s="38"/>
      <c r="N53" s="38"/>
      <c r="O53" s="26"/>
      <c r="P53" s="38"/>
      <c r="Q53" s="38"/>
      <c r="R53" s="38"/>
      <c r="S53" s="26"/>
      <c r="T53" s="38"/>
      <c r="U53" s="38"/>
      <c r="V53" s="38"/>
      <c r="W53" s="26"/>
      <c r="X53" s="38"/>
      <c r="Y53" s="38"/>
      <c r="Z53" s="38"/>
    </row>
    <row r="54" spans="1:26">
      <c r="A54" s="12"/>
      <c r="B54" s="118" t="s">
        <v>564</v>
      </c>
      <c r="C54" s="34"/>
      <c r="D54" s="118" t="s">
        <v>198</v>
      </c>
      <c r="E54" s="119">
        <v>7</v>
      </c>
      <c r="F54" s="34"/>
      <c r="G54" s="34"/>
      <c r="H54" s="118" t="s">
        <v>198</v>
      </c>
      <c r="I54" s="119">
        <v>84</v>
      </c>
      <c r="J54" s="34"/>
      <c r="K54" s="34"/>
      <c r="L54" s="118" t="s">
        <v>198</v>
      </c>
      <c r="M54" s="119">
        <v>69</v>
      </c>
      <c r="N54" s="34"/>
      <c r="O54" s="34"/>
      <c r="P54" s="118" t="s">
        <v>198</v>
      </c>
      <c r="Q54" s="119">
        <v>62</v>
      </c>
      <c r="R54" s="34"/>
      <c r="S54" s="34"/>
      <c r="T54" s="118" t="s">
        <v>198</v>
      </c>
      <c r="U54" s="119">
        <v>7</v>
      </c>
      <c r="V54" s="34"/>
      <c r="W54" s="34"/>
      <c r="X54" s="118" t="s">
        <v>198</v>
      </c>
      <c r="Y54" s="119">
        <v>7</v>
      </c>
      <c r="Z54" s="34"/>
    </row>
    <row r="55" spans="1:26">
      <c r="A55" s="12"/>
      <c r="B55" s="118"/>
      <c r="C55" s="34"/>
      <c r="D55" s="118"/>
      <c r="E55" s="119"/>
      <c r="F55" s="34"/>
      <c r="G55" s="34"/>
      <c r="H55" s="118"/>
      <c r="I55" s="119"/>
      <c r="J55" s="34"/>
      <c r="K55" s="34"/>
      <c r="L55" s="118"/>
      <c r="M55" s="119"/>
      <c r="N55" s="34"/>
      <c r="O55" s="34"/>
      <c r="P55" s="118"/>
      <c r="Q55" s="119"/>
      <c r="R55" s="34"/>
      <c r="S55" s="34"/>
      <c r="T55" s="118"/>
      <c r="U55" s="119"/>
      <c r="V55" s="34"/>
      <c r="W55" s="34"/>
      <c r="X55" s="118"/>
      <c r="Y55" s="119"/>
      <c r="Z55" s="34"/>
    </row>
    <row r="56" spans="1:26">
      <c r="A56" s="12"/>
      <c r="B56" s="114" t="s">
        <v>565</v>
      </c>
      <c r="C56" s="37"/>
      <c r="D56" s="116">
        <v>109</v>
      </c>
      <c r="E56" s="116"/>
      <c r="F56" s="37"/>
      <c r="G56" s="37"/>
      <c r="H56" s="116">
        <v>139</v>
      </c>
      <c r="I56" s="116"/>
      <c r="J56" s="37"/>
      <c r="K56" s="37"/>
      <c r="L56" s="116">
        <v>193</v>
      </c>
      <c r="M56" s="116"/>
      <c r="N56" s="37"/>
      <c r="O56" s="37"/>
      <c r="P56" s="116">
        <v>202</v>
      </c>
      <c r="Q56" s="116"/>
      <c r="R56" s="37"/>
      <c r="S56" s="37"/>
      <c r="T56" s="116">
        <v>25</v>
      </c>
      <c r="U56" s="116"/>
      <c r="V56" s="37"/>
      <c r="W56" s="37"/>
      <c r="X56" s="116">
        <v>31</v>
      </c>
      <c r="Y56" s="116"/>
      <c r="Z56" s="37"/>
    </row>
    <row r="57" spans="1:26">
      <c r="A57" s="12"/>
      <c r="B57" s="114"/>
      <c r="C57" s="37"/>
      <c r="D57" s="116"/>
      <c r="E57" s="116"/>
      <c r="F57" s="37"/>
      <c r="G57" s="37"/>
      <c r="H57" s="116"/>
      <c r="I57" s="116"/>
      <c r="J57" s="37"/>
      <c r="K57" s="37"/>
      <c r="L57" s="116"/>
      <c r="M57" s="116"/>
      <c r="N57" s="37"/>
      <c r="O57" s="37"/>
      <c r="P57" s="116"/>
      <c r="Q57" s="116"/>
      <c r="R57" s="37"/>
      <c r="S57" s="37"/>
      <c r="T57" s="116"/>
      <c r="U57" s="116"/>
      <c r="V57" s="37"/>
      <c r="W57" s="37"/>
      <c r="X57" s="116"/>
      <c r="Y57" s="116"/>
      <c r="Z57" s="37"/>
    </row>
    <row r="58" spans="1:26">
      <c r="A58" s="12"/>
      <c r="B58" s="118" t="s">
        <v>566</v>
      </c>
      <c r="C58" s="34"/>
      <c r="D58" s="119" t="s">
        <v>584</v>
      </c>
      <c r="E58" s="119"/>
      <c r="F58" s="118" t="s">
        <v>202</v>
      </c>
      <c r="G58" s="34"/>
      <c r="H58" s="119" t="s">
        <v>585</v>
      </c>
      <c r="I58" s="119"/>
      <c r="J58" s="118" t="s">
        <v>202</v>
      </c>
      <c r="K58" s="34"/>
      <c r="L58" s="119" t="s">
        <v>586</v>
      </c>
      <c r="M58" s="119"/>
      <c r="N58" s="118" t="s">
        <v>202</v>
      </c>
      <c r="O58" s="34"/>
      <c r="P58" s="119" t="s">
        <v>587</v>
      </c>
      <c r="Q58" s="119"/>
      <c r="R58" s="118" t="s">
        <v>202</v>
      </c>
      <c r="S58" s="34"/>
      <c r="T58" s="119" t="s">
        <v>224</v>
      </c>
      <c r="U58" s="119"/>
      <c r="V58" s="34"/>
      <c r="W58" s="34"/>
      <c r="X58" s="119" t="s">
        <v>224</v>
      </c>
      <c r="Y58" s="119"/>
      <c r="Z58" s="34"/>
    </row>
    <row r="59" spans="1:26">
      <c r="A59" s="12"/>
      <c r="B59" s="118"/>
      <c r="C59" s="34"/>
      <c r="D59" s="119"/>
      <c r="E59" s="119"/>
      <c r="F59" s="118"/>
      <c r="G59" s="34"/>
      <c r="H59" s="119"/>
      <c r="I59" s="119"/>
      <c r="J59" s="118"/>
      <c r="K59" s="34"/>
      <c r="L59" s="119"/>
      <c r="M59" s="119"/>
      <c r="N59" s="118"/>
      <c r="O59" s="34"/>
      <c r="P59" s="119"/>
      <c r="Q59" s="119"/>
      <c r="R59" s="118"/>
      <c r="S59" s="34"/>
      <c r="T59" s="119"/>
      <c r="U59" s="119"/>
      <c r="V59" s="34"/>
      <c r="W59" s="34"/>
      <c r="X59" s="119"/>
      <c r="Y59" s="119"/>
      <c r="Z59" s="34"/>
    </row>
    <row r="60" spans="1:26">
      <c r="A60" s="12"/>
      <c r="B60" s="114" t="s">
        <v>571</v>
      </c>
      <c r="C60" s="37"/>
      <c r="D60" s="116">
        <v>16</v>
      </c>
      <c r="E60" s="116"/>
      <c r="F60" s="37"/>
      <c r="G60" s="37"/>
      <c r="H60" s="116">
        <v>39</v>
      </c>
      <c r="I60" s="116"/>
      <c r="J60" s="37"/>
      <c r="K60" s="37"/>
      <c r="L60" s="116">
        <v>58</v>
      </c>
      <c r="M60" s="116"/>
      <c r="N60" s="37"/>
      <c r="O60" s="37"/>
      <c r="P60" s="116">
        <v>40</v>
      </c>
      <c r="Q60" s="116"/>
      <c r="R60" s="37"/>
      <c r="S60" s="37"/>
      <c r="T60" s="116">
        <v>1</v>
      </c>
      <c r="U60" s="116"/>
      <c r="V60" s="37"/>
      <c r="W60" s="37"/>
      <c r="X60" s="116">
        <v>1</v>
      </c>
      <c r="Y60" s="116"/>
      <c r="Z60" s="37"/>
    </row>
    <row r="61" spans="1:26">
      <c r="A61" s="12"/>
      <c r="B61" s="114"/>
      <c r="C61" s="37"/>
      <c r="D61" s="116"/>
      <c r="E61" s="116"/>
      <c r="F61" s="37"/>
      <c r="G61" s="37"/>
      <c r="H61" s="116"/>
      <c r="I61" s="116"/>
      <c r="J61" s="37"/>
      <c r="K61" s="37"/>
      <c r="L61" s="116"/>
      <c r="M61" s="116"/>
      <c r="N61" s="37"/>
      <c r="O61" s="37"/>
      <c r="P61" s="116"/>
      <c r="Q61" s="116"/>
      <c r="R61" s="37"/>
      <c r="S61" s="37"/>
      <c r="T61" s="116"/>
      <c r="U61" s="116"/>
      <c r="V61" s="37"/>
      <c r="W61" s="37"/>
      <c r="X61" s="116"/>
      <c r="Y61" s="116"/>
      <c r="Z61" s="37"/>
    </row>
    <row r="62" spans="1:26">
      <c r="A62" s="12"/>
      <c r="B62" s="118" t="s">
        <v>572</v>
      </c>
      <c r="C62" s="34"/>
      <c r="D62" s="119" t="s">
        <v>248</v>
      </c>
      <c r="E62" s="119"/>
      <c r="F62" s="118" t="s">
        <v>202</v>
      </c>
      <c r="G62" s="34"/>
      <c r="H62" s="119" t="s">
        <v>588</v>
      </c>
      <c r="I62" s="119"/>
      <c r="J62" s="118" t="s">
        <v>202</v>
      </c>
      <c r="K62" s="34"/>
      <c r="L62" s="119" t="s">
        <v>248</v>
      </c>
      <c r="M62" s="119"/>
      <c r="N62" s="118" t="s">
        <v>202</v>
      </c>
      <c r="O62" s="34"/>
      <c r="P62" s="119" t="s">
        <v>224</v>
      </c>
      <c r="Q62" s="119"/>
      <c r="R62" s="34"/>
      <c r="S62" s="34"/>
      <c r="T62" s="119" t="s">
        <v>589</v>
      </c>
      <c r="U62" s="119"/>
      <c r="V62" s="118" t="s">
        <v>202</v>
      </c>
      <c r="W62" s="34"/>
      <c r="X62" s="119" t="s">
        <v>502</v>
      </c>
      <c r="Y62" s="119"/>
      <c r="Z62" s="118" t="s">
        <v>202</v>
      </c>
    </row>
    <row r="63" spans="1:26">
      <c r="A63" s="12"/>
      <c r="B63" s="118"/>
      <c r="C63" s="34"/>
      <c r="D63" s="119"/>
      <c r="E63" s="119"/>
      <c r="F63" s="118"/>
      <c r="G63" s="34"/>
      <c r="H63" s="119"/>
      <c r="I63" s="119"/>
      <c r="J63" s="118"/>
      <c r="K63" s="34"/>
      <c r="L63" s="119"/>
      <c r="M63" s="119"/>
      <c r="N63" s="118"/>
      <c r="O63" s="34"/>
      <c r="P63" s="119"/>
      <c r="Q63" s="119"/>
      <c r="R63" s="34"/>
      <c r="S63" s="34"/>
      <c r="T63" s="119"/>
      <c r="U63" s="119"/>
      <c r="V63" s="118"/>
      <c r="W63" s="34"/>
      <c r="X63" s="119"/>
      <c r="Y63" s="119"/>
      <c r="Z63" s="118"/>
    </row>
    <row r="64" spans="1:26">
      <c r="A64" s="12"/>
      <c r="B64" s="114" t="s">
        <v>590</v>
      </c>
      <c r="C64" s="37"/>
      <c r="D64" s="116" t="s">
        <v>224</v>
      </c>
      <c r="E64" s="116"/>
      <c r="F64" s="37"/>
      <c r="G64" s="37"/>
      <c r="H64" s="116" t="s">
        <v>224</v>
      </c>
      <c r="I64" s="116"/>
      <c r="J64" s="37"/>
      <c r="K64" s="37"/>
      <c r="L64" s="116" t="s">
        <v>325</v>
      </c>
      <c r="M64" s="116"/>
      <c r="N64" s="114" t="s">
        <v>202</v>
      </c>
      <c r="O64" s="37"/>
      <c r="P64" s="116" t="s">
        <v>224</v>
      </c>
      <c r="Q64" s="116"/>
      <c r="R64" s="37"/>
      <c r="S64" s="37"/>
      <c r="T64" s="116" t="s">
        <v>224</v>
      </c>
      <c r="U64" s="116"/>
      <c r="V64" s="37"/>
      <c r="W64" s="37"/>
      <c r="X64" s="116" t="s">
        <v>224</v>
      </c>
      <c r="Y64" s="116"/>
      <c r="Z64" s="37"/>
    </row>
    <row r="65" spans="1:26">
      <c r="A65" s="12"/>
      <c r="B65" s="114"/>
      <c r="C65" s="37"/>
      <c r="D65" s="116"/>
      <c r="E65" s="116"/>
      <c r="F65" s="37"/>
      <c r="G65" s="37"/>
      <c r="H65" s="116"/>
      <c r="I65" s="116"/>
      <c r="J65" s="37"/>
      <c r="K65" s="37"/>
      <c r="L65" s="116"/>
      <c r="M65" s="116"/>
      <c r="N65" s="114"/>
      <c r="O65" s="37"/>
      <c r="P65" s="116"/>
      <c r="Q65" s="116"/>
      <c r="R65" s="37"/>
      <c r="S65" s="37"/>
      <c r="T65" s="116"/>
      <c r="U65" s="116"/>
      <c r="V65" s="37"/>
      <c r="W65" s="37"/>
      <c r="X65" s="116"/>
      <c r="Y65" s="116"/>
      <c r="Z65" s="37"/>
    </row>
    <row r="66" spans="1:26">
      <c r="A66" s="12"/>
      <c r="B66" s="118" t="s">
        <v>573</v>
      </c>
      <c r="C66" s="34"/>
      <c r="D66" s="119">
        <v>99</v>
      </c>
      <c r="E66" s="119"/>
      <c r="F66" s="34"/>
      <c r="G66" s="34"/>
      <c r="H66" s="119">
        <v>55</v>
      </c>
      <c r="I66" s="119"/>
      <c r="J66" s="34"/>
      <c r="K66" s="34"/>
      <c r="L66" s="119" t="s">
        <v>224</v>
      </c>
      <c r="M66" s="119"/>
      <c r="N66" s="34"/>
      <c r="O66" s="34"/>
      <c r="P66" s="119" t="s">
        <v>224</v>
      </c>
      <c r="Q66" s="119"/>
      <c r="R66" s="34"/>
      <c r="S66" s="34"/>
      <c r="T66" s="119" t="s">
        <v>224</v>
      </c>
      <c r="U66" s="119"/>
      <c r="V66" s="34"/>
      <c r="W66" s="34"/>
      <c r="X66" s="119" t="s">
        <v>224</v>
      </c>
      <c r="Y66" s="119"/>
      <c r="Z66" s="34"/>
    </row>
    <row r="67" spans="1:26" ht="15.75" thickBot="1">
      <c r="A67" s="12"/>
      <c r="B67" s="118"/>
      <c r="C67" s="34"/>
      <c r="D67" s="121"/>
      <c r="E67" s="121"/>
      <c r="F67" s="46"/>
      <c r="G67" s="34"/>
      <c r="H67" s="121"/>
      <c r="I67" s="121"/>
      <c r="J67" s="46"/>
      <c r="K67" s="34"/>
      <c r="L67" s="121"/>
      <c r="M67" s="121"/>
      <c r="N67" s="46"/>
      <c r="O67" s="34"/>
      <c r="P67" s="121"/>
      <c r="Q67" s="121"/>
      <c r="R67" s="46"/>
      <c r="S67" s="34"/>
      <c r="T67" s="121"/>
      <c r="U67" s="121"/>
      <c r="V67" s="46"/>
      <c r="W67" s="34"/>
      <c r="X67" s="121"/>
      <c r="Y67" s="121"/>
      <c r="Z67" s="46"/>
    </row>
    <row r="68" spans="1:26">
      <c r="A68" s="12"/>
      <c r="B68" s="217" t="s">
        <v>574</v>
      </c>
      <c r="C68" s="37"/>
      <c r="D68" s="117">
        <v>100</v>
      </c>
      <c r="E68" s="117"/>
      <c r="F68" s="38"/>
      <c r="G68" s="37"/>
      <c r="H68" s="117">
        <v>143</v>
      </c>
      <c r="I68" s="117"/>
      <c r="J68" s="38"/>
      <c r="K68" s="37"/>
      <c r="L68" s="117">
        <v>78</v>
      </c>
      <c r="M68" s="117"/>
      <c r="N68" s="38"/>
      <c r="O68" s="37"/>
      <c r="P68" s="117">
        <v>75</v>
      </c>
      <c r="Q68" s="117"/>
      <c r="R68" s="38"/>
      <c r="S68" s="37"/>
      <c r="T68" s="117">
        <v>1</v>
      </c>
      <c r="U68" s="117"/>
      <c r="V68" s="38"/>
      <c r="W68" s="37"/>
      <c r="X68" s="117">
        <v>8</v>
      </c>
      <c r="Y68" s="117"/>
      <c r="Z68" s="38"/>
    </row>
    <row r="69" spans="1:26">
      <c r="A69" s="12"/>
      <c r="B69" s="217"/>
      <c r="C69" s="37"/>
      <c r="D69" s="116"/>
      <c r="E69" s="116"/>
      <c r="F69" s="37"/>
      <c r="G69" s="37"/>
      <c r="H69" s="116"/>
      <c r="I69" s="116"/>
      <c r="J69" s="37"/>
      <c r="K69" s="37"/>
      <c r="L69" s="116"/>
      <c r="M69" s="116"/>
      <c r="N69" s="37"/>
      <c r="O69" s="37"/>
      <c r="P69" s="116"/>
      <c r="Q69" s="116"/>
      <c r="R69" s="37"/>
      <c r="S69" s="37"/>
      <c r="T69" s="116"/>
      <c r="U69" s="116"/>
      <c r="V69" s="37"/>
      <c r="W69" s="37"/>
      <c r="X69" s="116"/>
      <c r="Y69" s="116"/>
      <c r="Z69" s="37"/>
    </row>
    <row r="70" spans="1:26">
      <c r="A70" s="12"/>
      <c r="B70" s="118" t="s">
        <v>575</v>
      </c>
      <c r="C70" s="34"/>
      <c r="D70" s="119">
        <v>53</v>
      </c>
      <c r="E70" s="119"/>
      <c r="F70" s="34"/>
      <c r="G70" s="34"/>
      <c r="H70" s="119">
        <v>22</v>
      </c>
      <c r="I70" s="119"/>
      <c r="J70" s="34"/>
      <c r="K70" s="34"/>
      <c r="L70" s="119">
        <v>20</v>
      </c>
      <c r="M70" s="119"/>
      <c r="N70" s="34"/>
      <c r="O70" s="34"/>
      <c r="P70" s="119">
        <v>26</v>
      </c>
      <c r="Q70" s="119"/>
      <c r="R70" s="34"/>
      <c r="S70" s="34"/>
      <c r="T70" s="119" t="s">
        <v>224</v>
      </c>
      <c r="U70" s="119"/>
      <c r="V70" s="34"/>
      <c r="W70" s="34"/>
      <c r="X70" s="119" t="s">
        <v>224</v>
      </c>
      <c r="Y70" s="119"/>
      <c r="Z70" s="34"/>
    </row>
    <row r="71" spans="1:26" ht="15.75" thickBot="1">
      <c r="A71" s="12"/>
      <c r="B71" s="118"/>
      <c r="C71" s="34"/>
      <c r="D71" s="121"/>
      <c r="E71" s="121"/>
      <c r="F71" s="46"/>
      <c r="G71" s="34"/>
      <c r="H71" s="121"/>
      <c r="I71" s="121"/>
      <c r="J71" s="46"/>
      <c r="K71" s="34"/>
      <c r="L71" s="121"/>
      <c r="M71" s="121"/>
      <c r="N71" s="46"/>
      <c r="O71" s="34"/>
      <c r="P71" s="121"/>
      <c r="Q71" s="121"/>
      <c r="R71" s="46"/>
      <c r="S71" s="34"/>
      <c r="T71" s="121"/>
      <c r="U71" s="121"/>
      <c r="V71" s="46"/>
      <c r="W71" s="34"/>
      <c r="X71" s="121"/>
      <c r="Y71" s="121"/>
      <c r="Z71" s="46"/>
    </row>
    <row r="72" spans="1:26">
      <c r="A72" s="12"/>
      <c r="B72" s="112" t="s">
        <v>576</v>
      </c>
      <c r="C72" s="37"/>
      <c r="D72" s="117">
        <v>153</v>
      </c>
      <c r="E72" s="117"/>
      <c r="F72" s="38"/>
      <c r="G72" s="37"/>
      <c r="H72" s="117">
        <v>165</v>
      </c>
      <c r="I72" s="117"/>
      <c r="J72" s="38"/>
      <c r="K72" s="37"/>
      <c r="L72" s="117">
        <v>98</v>
      </c>
      <c r="M72" s="117"/>
      <c r="N72" s="38"/>
      <c r="O72" s="37"/>
      <c r="P72" s="117">
        <v>101</v>
      </c>
      <c r="Q72" s="117"/>
      <c r="R72" s="38"/>
      <c r="S72" s="37"/>
      <c r="T72" s="117">
        <v>1</v>
      </c>
      <c r="U72" s="117"/>
      <c r="V72" s="38"/>
      <c r="W72" s="37"/>
      <c r="X72" s="117">
        <v>8</v>
      </c>
      <c r="Y72" s="117"/>
      <c r="Z72" s="38"/>
    </row>
    <row r="73" spans="1:26" ht="15.75" thickBot="1">
      <c r="A73" s="12"/>
      <c r="B73" s="112"/>
      <c r="C73" s="37"/>
      <c r="D73" s="125"/>
      <c r="E73" s="125"/>
      <c r="F73" s="58"/>
      <c r="G73" s="37"/>
      <c r="H73" s="125"/>
      <c r="I73" s="125"/>
      <c r="J73" s="58"/>
      <c r="K73" s="37"/>
      <c r="L73" s="125"/>
      <c r="M73" s="125"/>
      <c r="N73" s="58"/>
      <c r="O73" s="37"/>
      <c r="P73" s="125"/>
      <c r="Q73" s="125"/>
      <c r="R73" s="58"/>
      <c r="S73" s="37"/>
      <c r="T73" s="125"/>
      <c r="U73" s="125"/>
      <c r="V73" s="58"/>
      <c r="W73" s="37"/>
      <c r="X73" s="125"/>
      <c r="Y73" s="125"/>
      <c r="Z73" s="58"/>
    </row>
    <row r="74" spans="1:26">
      <c r="A74" s="12"/>
      <c r="B74" s="24"/>
      <c r="C74" s="24"/>
      <c r="D74" s="36"/>
      <c r="E74" s="36"/>
      <c r="F74" s="36"/>
      <c r="G74" s="24"/>
      <c r="H74" s="36"/>
      <c r="I74" s="36"/>
      <c r="J74" s="36"/>
      <c r="K74" s="24"/>
      <c r="L74" s="36"/>
      <c r="M74" s="36"/>
      <c r="N74" s="36"/>
      <c r="O74" s="24"/>
      <c r="P74" s="36"/>
      <c r="Q74" s="36"/>
      <c r="R74" s="36"/>
      <c r="S74" s="24"/>
      <c r="T74" s="36"/>
      <c r="U74" s="36"/>
      <c r="V74" s="36"/>
      <c r="W74" s="24"/>
      <c r="X74" s="36"/>
      <c r="Y74" s="36"/>
      <c r="Z74" s="36"/>
    </row>
    <row r="75" spans="1:26">
      <c r="A75" s="12"/>
      <c r="B75" s="76" t="s">
        <v>577</v>
      </c>
      <c r="C75" s="76"/>
      <c r="D75" s="76"/>
      <c r="E75" s="76"/>
      <c r="F75" s="76"/>
      <c r="G75" s="76"/>
      <c r="H75" s="76"/>
      <c r="I75" s="76"/>
      <c r="J75" s="76"/>
      <c r="K75" s="76"/>
      <c r="L75" s="76"/>
      <c r="M75" s="76"/>
      <c r="N75" s="76"/>
      <c r="O75" s="76"/>
      <c r="P75" s="76"/>
      <c r="Q75" s="76"/>
      <c r="R75" s="76"/>
      <c r="S75" s="76"/>
      <c r="T75" s="76"/>
      <c r="U75" s="76"/>
      <c r="V75" s="76"/>
      <c r="W75" s="76"/>
      <c r="X75" s="76"/>
      <c r="Y75" s="76"/>
      <c r="Z75" s="76"/>
    </row>
    <row r="76" spans="1:26">
      <c r="A76" s="12"/>
      <c r="B76" s="118" t="s">
        <v>578</v>
      </c>
      <c r="C76" s="34"/>
      <c r="D76" s="119">
        <v>11</v>
      </c>
      <c r="E76" s="119"/>
      <c r="F76" s="34"/>
      <c r="G76" s="34"/>
      <c r="H76" s="119" t="s">
        <v>318</v>
      </c>
      <c r="I76" s="119"/>
      <c r="J76" s="118" t="s">
        <v>202</v>
      </c>
      <c r="K76" s="34"/>
      <c r="L76" s="119" t="s">
        <v>224</v>
      </c>
      <c r="M76" s="119"/>
      <c r="N76" s="34"/>
      <c r="O76" s="34"/>
      <c r="P76" s="119" t="s">
        <v>224</v>
      </c>
      <c r="Q76" s="119"/>
      <c r="R76" s="34"/>
      <c r="S76" s="34"/>
      <c r="T76" s="119" t="s">
        <v>485</v>
      </c>
      <c r="U76" s="119"/>
      <c r="V76" s="118" t="s">
        <v>202</v>
      </c>
      <c r="W76" s="34"/>
      <c r="X76" s="119" t="s">
        <v>502</v>
      </c>
      <c r="Y76" s="119"/>
      <c r="Z76" s="118" t="s">
        <v>202</v>
      </c>
    </row>
    <row r="77" spans="1:26">
      <c r="A77" s="12"/>
      <c r="B77" s="118"/>
      <c r="C77" s="34"/>
      <c r="D77" s="119"/>
      <c r="E77" s="119"/>
      <c r="F77" s="34"/>
      <c r="G77" s="34"/>
      <c r="H77" s="119"/>
      <c r="I77" s="119"/>
      <c r="J77" s="118"/>
      <c r="K77" s="34"/>
      <c r="L77" s="119"/>
      <c r="M77" s="119"/>
      <c r="N77" s="34"/>
      <c r="O77" s="34"/>
      <c r="P77" s="119"/>
      <c r="Q77" s="119"/>
      <c r="R77" s="34"/>
      <c r="S77" s="34"/>
      <c r="T77" s="119"/>
      <c r="U77" s="119"/>
      <c r="V77" s="118"/>
      <c r="W77" s="34"/>
      <c r="X77" s="119"/>
      <c r="Y77" s="119"/>
      <c r="Z77" s="118"/>
    </row>
    <row r="78" spans="1:26">
      <c r="A78" s="12"/>
      <c r="B78" s="114" t="s">
        <v>572</v>
      </c>
      <c r="C78" s="37"/>
      <c r="D78" s="116">
        <v>1</v>
      </c>
      <c r="E78" s="116"/>
      <c r="F78" s="37"/>
      <c r="G78" s="37"/>
      <c r="H78" s="116">
        <v>17</v>
      </c>
      <c r="I78" s="116"/>
      <c r="J78" s="37"/>
      <c r="K78" s="37"/>
      <c r="L78" s="116">
        <v>1</v>
      </c>
      <c r="M78" s="116"/>
      <c r="N78" s="37"/>
      <c r="O78" s="37"/>
      <c r="P78" s="116" t="s">
        <v>224</v>
      </c>
      <c r="Q78" s="116"/>
      <c r="R78" s="37"/>
      <c r="S78" s="37"/>
      <c r="T78" s="116">
        <v>32</v>
      </c>
      <c r="U78" s="116"/>
      <c r="V78" s="37"/>
      <c r="W78" s="37"/>
      <c r="X78" s="116">
        <v>31</v>
      </c>
      <c r="Y78" s="116"/>
      <c r="Z78" s="37"/>
    </row>
    <row r="79" spans="1:26">
      <c r="A79" s="12"/>
      <c r="B79" s="114"/>
      <c r="C79" s="37"/>
      <c r="D79" s="116"/>
      <c r="E79" s="116"/>
      <c r="F79" s="37"/>
      <c r="G79" s="37"/>
      <c r="H79" s="116"/>
      <c r="I79" s="116"/>
      <c r="J79" s="37"/>
      <c r="K79" s="37"/>
      <c r="L79" s="116"/>
      <c r="M79" s="116"/>
      <c r="N79" s="37"/>
      <c r="O79" s="37"/>
      <c r="P79" s="116"/>
      <c r="Q79" s="116"/>
      <c r="R79" s="37"/>
      <c r="S79" s="37"/>
      <c r="T79" s="116"/>
      <c r="U79" s="116"/>
      <c r="V79" s="37"/>
      <c r="W79" s="37"/>
      <c r="X79" s="116"/>
      <c r="Y79" s="116"/>
      <c r="Z79" s="37"/>
    </row>
    <row r="80" spans="1:26" ht="15.75" thickBot="1">
      <c r="A80" s="12"/>
      <c r="B80" s="107" t="s">
        <v>579</v>
      </c>
      <c r="C80" s="24"/>
      <c r="D80" s="121" t="s">
        <v>591</v>
      </c>
      <c r="E80" s="121"/>
      <c r="F80" s="107" t="s">
        <v>202</v>
      </c>
      <c r="G80" s="24"/>
      <c r="H80" s="121" t="s">
        <v>592</v>
      </c>
      <c r="I80" s="121"/>
      <c r="J80" s="107" t="s">
        <v>202</v>
      </c>
      <c r="K80" s="24"/>
      <c r="L80" s="121" t="s">
        <v>593</v>
      </c>
      <c r="M80" s="121"/>
      <c r="N80" s="107" t="s">
        <v>202</v>
      </c>
      <c r="O80" s="24"/>
      <c r="P80" s="121" t="s">
        <v>594</v>
      </c>
      <c r="Q80" s="121"/>
      <c r="R80" s="107" t="s">
        <v>202</v>
      </c>
      <c r="S80" s="24"/>
      <c r="T80" s="121" t="s">
        <v>248</v>
      </c>
      <c r="U80" s="121"/>
      <c r="V80" s="107" t="s">
        <v>202</v>
      </c>
      <c r="W80" s="24"/>
      <c r="X80" s="121" t="s">
        <v>248</v>
      </c>
      <c r="Y80" s="121"/>
      <c r="Z80" s="107" t="s">
        <v>202</v>
      </c>
    </row>
    <row r="81" spans="1:26" ht="24" thickBot="1">
      <c r="A81" s="12"/>
      <c r="B81" s="215" t="s">
        <v>580</v>
      </c>
      <c r="C81" s="26"/>
      <c r="D81" s="218" t="s">
        <v>595</v>
      </c>
      <c r="E81" s="218"/>
      <c r="F81" s="109" t="s">
        <v>202</v>
      </c>
      <c r="G81" s="26"/>
      <c r="H81" s="218" t="s">
        <v>596</v>
      </c>
      <c r="I81" s="218"/>
      <c r="J81" s="109" t="s">
        <v>202</v>
      </c>
      <c r="K81" s="26"/>
      <c r="L81" s="218" t="s">
        <v>597</v>
      </c>
      <c r="M81" s="218"/>
      <c r="N81" s="109" t="s">
        <v>202</v>
      </c>
      <c r="O81" s="26"/>
      <c r="P81" s="218" t="s">
        <v>594</v>
      </c>
      <c r="Q81" s="218"/>
      <c r="R81" s="109" t="s">
        <v>202</v>
      </c>
      <c r="S81" s="26"/>
      <c r="T81" s="218" t="s">
        <v>216</v>
      </c>
      <c r="U81" s="218"/>
      <c r="V81" s="216" t="s">
        <v>202</v>
      </c>
      <c r="W81" s="26"/>
      <c r="X81" s="218" t="s">
        <v>248</v>
      </c>
      <c r="Y81" s="218"/>
      <c r="Z81" s="216" t="s">
        <v>202</v>
      </c>
    </row>
    <row r="82" spans="1:26">
      <c r="A82" s="12"/>
      <c r="B82" s="127" t="s">
        <v>581</v>
      </c>
      <c r="C82" s="34"/>
      <c r="D82" s="128" t="s">
        <v>198</v>
      </c>
      <c r="E82" s="130">
        <v>50</v>
      </c>
      <c r="F82" s="36"/>
      <c r="G82" s="34"/>
      <c r="H82" s="128" t="s">
        <v>198</v>
      </c>
      <c r="I82" s="130">
        <v>69</v>
      </c>
      <c r="J82" s="36"/>
      <c r="K82" s="34"/>
      <c r="L82" s="128" t="s">
        <v>198</v>
      </c>
      <c r="M82" s="130">
        <v>41</v>
      </c>
      <c r="N82" s="36"/>
      <c r="O82" s="34"/>
      <c r="P82" s="128" t="s">
        <v>198</v>
      </c>
      <c r="Q82" s="130">
        <v>61</v>
      </c>
      <c r="R82" s="36"/>
      <c r="S82" s="34"/>
      <c r="T82" s="128" t="s">
        <v>198</v>
      </c>
      <c r="U82" s="130" t="s">
        <v>249</v>
      </c>
      <c r="V82" s="128" t="s">
        <v>202</v>
      </c>
      <c r="W82" s="34"/>
      <c r="X82" s="128" t="s">
        <v>198</v>
      </c>
      <c r="Y82" s="130">
        <v>7</v>
      </c>
      <c r="Z82" s="36"/>
    </row>
    <row r="83" spans="1:26" ht="15.75" thickBot="1">
      <c r="A83" s="12"/>
      <c r="B83" s="127"/>
      <c r="C83" s="34"/>
      <c r="D83" s="129"/>
      <c r="E83" s="131"/>
      <c r="F83" s="65"/>
      <c r="G83" s="34"/>
      <c r="H83" s="129"/>
      <c r="I83" s="131"/>
      <c r="J83" s="65"/>
      <c r="K83" s="34"/>
      <c r="L83" s="129"/>
      <c r="M83" s="131"/>
      <c r="N83" s="65"/>
      <c r="O83" s="34"/>
      <c r="P83" s="129"/>
      <c r="Q83" s="131"/>
      <c r="R83" s="65"/>
      <c r="S83" s="34"/>
      <c r="T83" s="129"/>
      <c r="U83" s="131"/>
      <c r="V83" s="129"/>
      <c r="W83" s="34"/>
      <c r="X83" s="129"/>
      <c r="Y83" s="131"/>
      <c r="Z83" s="65"/>
    </row>
    <row r="84" spans="1:26" ht="15.75" thickTop="1">
      <c r="A84" s="12"/>
      <c r="B84" s="158" t="s">
        <v>361</v>
      </c>
      <c r="C84" s="158"/>
      <c r="D84" s="158"/>
      <c r="E84" s="158"/>
      <c r="F84" s="158"/>
      <c r="G84" s="158"/>
      <c r="H84" s="158"/>
      <c r="I84" s="158"/>
      <c r="J84" s="158"/>
      <c r="K84" s="158"/>
      <c r="L84" s="158"/>
      <c r="M84" s="158"/>
      <c r="N84" s="158"/>
      <c r="O84" s="158"/>
      <c r="P84" s="158"/>
      <c r="Q84" s="158"/>
      <c r="R84" s="158"/>
      <c r="S84" s="158"/>
      <c r="T84" s="158"/>
      <c r="U84" s="158"/>
      <c r="V84" s="158"/>
      <c r="W84" s="158"/>
      <c r="X84" s="158"/>
      <c r="Y84" s="158"/>
      <c r="Z84" s="158"/>
    </row>
    <row r="85" spans="1:26">
      <c r="A85" s="12"/>
      <c r="B85" s="18"/>
      <c r="C85" s="18"/>
    </row>
    <row r="86" spans="1:26" ht="45">
      <c r="A86" s="12"/>
      <c r="B86" s="97">
        <v>-1</v>
      </c>
      <c r="C86" s="98" t="s">
        <v>582</v>
      </c>
    </row>
    <row r="87" spans="1:26" ht="25.5" customHeight="1">
      <c r="A87" s="12"/>
      <c r="B87" s="159" t="s">
        <v>598</v>
      </c>
      <c r="C87" s="159"/>
      <c r="D87" s="159"/>
      <c r="E87" s="159"/>
      <c r="F87" s="159"/>
      <c r="G87" s="159"/>
      <c r="H87" s="159"/>
      <c r="I87" s="159"/>
      <c r="J87" s="159"/>
      <c r="K87" s="159"/>
      <c r="L87" s="159"/>
      <c r="M87" s="159"/>
      <c r="N87" s="159"/>
      <c r="O87" s="159"/>
      <c r="P87" s="159"/>
      <c r="Q87" s="159"/>
      <c r="R87" s="159"/>
      <c r="S87" s="159"/>
      <c r="T87" s="159"/>
      <c r="U87" s="159"/>
      <c r="V87" s="159"/>
      <c r="W87" s="159"/>
      <c r="X87" s="159"/>
      <c r="Y87" s="159"/>
      <c r="Z87" s="159"/>
    </row>
  </sheetData>
  <mergeCells count="599">
    <mergeCell ref="B84:Z84"/>
    <mergeCell ref="B87:Z87"/>
    <mergeCell ref="Z82:Z83"/>
    <mergeCell ref="A1:A2"/>
    <mergeCell ref="B1:Z1"/>
    <mergeCell ref="B2:Z2"/>
    <mergeCell ref="B3:Z3"/>
    <mergeCell ref="A4:A87"/>
    <mergeCell ref="B4:Z4"/>
    <mergeCell ref="B5:Z5"/>
    <mergeCell ref="B6:Z6"/>
    <mergeCell ref="B43:Z4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E81"/>
    <mergeCell ref="H81:I81"/>
    <mergeCell ref="L81:M81"/>
    <mergeCell ref="P81:Q81"/>
    <mergeCell ref="T81:U81"/>
    <mergeCell ref="X81:Y81"/>
    <mergeCell ref="Z78:Z79"/>
    <mergeCell ref="D80:E80"/>
    <mergeCell ref="H80:I80"/>
    <mergeCell ref="L80:M80"/>
    <mergeCell ref="P80:Q80"/>
    <mergeCell ref="T80:U80"/>
    <mergeCell ref="X80:Y80"/>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B75:Z75"/>
    <mergeCell ref="B76:B77"/>
    <mergeCell ref="C76:C77"/>
    <mergeCell ref="D76:E77"/>
    <mergeCell ref="F76:F77"/>
    <mergeCell ref="G76:G77"/>
    <mergeCell ref="H76:I77"/>
    <mergeCell ref="J76:J77"/>
    <mergeCell ref="K76:K77"/>
    <mergeCell ref="L76:M77"/>
    <mergeCell ref="V72:V73"/>
    <mergeCell ref="W72:W73"/>
    <mergeCell ref="X72:Y73"/>
    <mergeCell ref="Z72:Z73"/>
    <mergeCell ref="D74:F74"/>
    <mergeCell ref="H74:J74"/>
    <mergeCell ref="L74:N74"/>
    <mergeCell ref="P74:R74"/>
    <mergeCell ref="T74:V74"/>
    <mergeCell ref="X74:Z74"/>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X52:Z52"/>
    <mergeCell ref="D53:F53"/>
    <mergeCell ref="H53:J53"/>
    <mergeCell ref="L53:N53"/>
    <mergeCell ref="P53:R53"/>
    <mergeCell ref="T53:V53"/>
    <mergeCell ref="X53:Z53"/>
    <mergeCell ref="D50:R50"/>
    <mergeCell ref="T50:Z50"/>
    <mergeCell ref="D51:J51"/>
    <mergeCell ref="L51:R51"/>
    <mergeCell ref="T51:Z51"/>
    <mergeCell ref="D52:F52"/>
    <mergeCell ref="H52:J52"/>
    <mergeCell ref="L52:N52"/>
    <mergeCell ref="P52:R52"/>
    <mergeCell ref="T52:V52"/>
    <mergeCell ref="U41:U42"/>
    <mergeCell ref="V41:V42"/>
    <mergeCell ref="W41:W42"/>
    <mergeCell ref="X41:X42"/>
    <mergeCell ref="Y41:Y42"/>
    <mergeCell ref="B48:Z48"/>
    <mergeCell ref="B46:Z46"/>
    <mergeCell ref="B47:Z47"/>
    <mergeCell ref="O41:O42"/>
    <mergeCell ref="P41:P42"/>
    <mergeCell ref="Q41:Q42"/>
    <mergeCell ref="R41:R42"/>
    <mergeCell ref="S41:S42"/>
    <mergeCell ref="T41:T42"/>
    <mergeCell ref="I41:I42"/>
    <mergeCell ref="J41:J42"/>
    <mergeCell ref="K41:K42"/>
    <mergeCell ref="L41:L42"/>
    <mergeCell ref="M41:M42"/>
    <mergeCell ref="N41:N42"/>
    <mergeCell ref="V39:V40"/>
    <mergeCell ref="W39:X40"/>
    <mergeCell ref="Y39:Y40"/>
    <mergeCell ref="B41:B42"/>
    <mergeCell ref="C41:C42"/>
    <mergeCell ref="D41:D42"/>
    <mergeCell ref="E41:E42"/>
    <mergeCell ref="F41:F42"/>
    <mergeCell ref="G41:G42"/>
    <mergeCell ref="H41:H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B32:Y32"/>
    <mergeCell ref="B33:B34"/>
    <mergeCell ref="C33:D34"/>
    <mergeCell ref="E33:E34"/>
    <mergeCell ref="F33:F34"/>
    <mergeCell ref="G33:H34"/>
    <mergeCell ref="I33:I34"/>
    <mergeCell ref="J33:J34"/>
    <mergeCell ref="K33:L34"/>
    <mergeCell ref="M33:M34"/>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B7:Y7"/>
    <mergeCell ref="C9:Q9"/>
    <mergeCell ref="S9:U9"/>
    <mergeCell ref="W9:Y9"/>
    <mergeCell ref="C10:I10"/>
    <mergeCell ref="K10:Q10"/>
    <mergeCell ref="S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1372</v>
      </c>
      <c r="C4" s="8">
        <v>1389</v>
      </c>
      <c r="D4" s="8">
        <v>4119</v>
      </c>
      <c r="E4" s="8">
        <v>4268</v>
      </c>
    </row>
    <row r="5" spans="1:5">
      <c r="A5" s="2" t="s">
        <v>29</v>
      </c>
      <c r="B5" s="6">
        <v>3757</v>
      </c>
      <c r="C5" s="6">
        <v>3726</v>
      </c>
      <c r="D5" s="6">
        <v>11383</v>
      </c>
      <c r="E5" s="6">
        <v>11255</v>
      </c>
    </row>
    <row r="6" spans="1:5">
      <c r="A6" s="2" t="s">
        <v>30</v>
      </c>
      <c r="B6" s="4">
        <v>133</v>
      </c>
      <c r="C6" s="4">
        <v>160</v>
      </c>
      <c r="D6" s="4">
        <v>364</v>
      </c>
      <c r="E6" s="4">
        <v>451</v>
      </c>
    </row>
    <row r="7" spans="1:5">
      <c r="A7" s="2" t="s">
        <v>31</v>
      </c>
      <c r="B7" s="6">
        <v>5262</v>
      </c>
      <c r="C7" s="6">
        <v>5275</v>
      </c>
      <c r="D7" s="6">
        <v>15866</v>
      </c>
      <c r="E7" s="6">
        <v>15974</v>
      </c>
    </row>
    <row r="8" spans="1:5">
      <c r="A8" s="3" t="s">
        <v>32</v>
      </c>
      <c r="B8" s="4" t="s">
        <v>4</v>
      </c>
      <c r="C8" s="4" t="s">
        <v>4</v>
      </c>
      <c r="D8" s="4" t="s">
        <v>4</v>
      </c>
      <c r="E8" s="4" t="s">
        <v>4</v>
      </c>
    </row>
    <row r="9" spans="1:5">
      <c r="A9" s="2" t="s">
        <v>33</v>
      </c>
      <c r="B9" s="4">
        <v>869</v>
      </c>
      <c r="C9" s="4">
        <v>897</v>
      </c>
      <c r="D9" s="6">
        <v>2618</v>
      </c>
      <c r="E9" s="6">
        <v>2739</v>
      </c>
    </row>
    <row r="10" spans="1:5" ht="30">
      <c r="A10" s="2" t="s">
        <v>34</v>
      </c>
      <c r="B10" s="6">
        <v>2698</v>
      </c>
      <c r="C10" s="6">
        <v>2668</v>
      </c>
      <c r="D10" s="6">
        <v>8184</v>
      </c>
      <c r="E10" s="6">
        <v>7983</v>
      </c>
    </row>
    <row r="11" spans="1:5">
      <c r="A11" s="2" t="s">
        <v>35</v>
      </c>
      <c r="B11" s="4">
        <v>40</v>
      </c>
      <c r="C11" s="4">
        <v>49</v>
      </c>
      <c r="D11" s="4">
        <v>125</v>
      </c>
      <c r="E11" s="4">
        <v>153</v>
      </c>
    </row>
    <row r="12" spans="1:5" ht="30">
      <c r="A12" s="2" t="s">
        <v>36</v>
      </c>
      <c r="B12" s="4">
        <v>145</v>
      </c>
      <c r="C12" s="4">
        <v>161</v>
      </c>
      <c r="D12" s="4">
        <v>448</v>
      </c>
      <c r="E12" s="4">
        <v>495</v>
      </c>
    </row>
    <row r="13" spans="1:5" ht="30">
      <c r="A13" s="2" t="s">
        <v>37</v>
      </c>
      <c r="B13" s="6">
        <v>1018</v>
      </c>
      <c r="C13" s="6">
        <v>1032</v>
      </c>
      <c r="D13" s="6">
        <v>3100</v>
      </c>
      <c r="E13" s="6">
        <v>3139</v>
      </c>
    </row>
    <row r="14" spans="1:5" ht="30">
      <c r="A14" s="2" t="s">
        <v>38</v>
      </c>
      <c r="B14" s="4">
        <v>35</v>
      </c>
      <c r="C14" s="4">
        <v>14</v>
      </c>
      <c r="D14" s="4">
        <v>60</v>
      </c>
      <c r="E14" s="4">
        <v>63</v>
      </c>
    </row>
    <row r="15" spans="1:5">
      <c r="A15" s="2" t="s">
        <v>39</v>
      </c>
      <c r="B15" s="4">
        <v>83</v>
      </c>
      <c r="C15" s="4">
        <v>82</v>
      </c>
      <c r="D15" s="4">
        <v>249</v>
      </c>
      <c r="E15" s="4">
        <v>246</v>
      </c>
    </row>
    <row r="16" spans="1:5">
      <c r="A16" s="2" t="s">
        <v>40</v>
      </c>
      <c r="B16" s="4">
        <v>39</v>
      </c>
      <c r="C16" s="4">
        <v>58</v>
      </c>
      <c r="D16" s="4">
        <v>115</v>
      </c>
      <c r="E16" s="4">
        <v>190</v>
      </c>
    </row>
    <row r="17" spans="1:5">
      <c r="A17" s="2" t="s">
        <v>41</v>
      </c>
      <c r="B17" s="6">
        <v>4927</v>
      </c>
      <c r="C17" s="6">
        <v>4961</v>
      </c>
      <c r="D17" s="6">
        <v>14899</v>
      </c>
      <c r="E17" s="6">
        <v>15008</v>
      </c>
    </row>
    <row r="18" spans="1:5" ht="30">
      <c r="A18" s="2" t="s">
        <v>42</v>
      </c>
      <c r="B18" s="4">
        <v>335</v>
      </c>
      <c r="C18" s="4">
        <v>314</v>
      </c>
      <c r="D18" s="4">
        <v>967</v>
      </c>
      <c r="E18" s="4">
        <v>966</v>
      </c>
    </row>
    <row r="19" spans="1:5">
      <c r="A19" s="2" t="s">
        <v>43</v>
      </c>
      <c r="B19" s="4">
        <v>85</v>
      </c>
      <c r="C19" s="4">
        <v>62</v>
      </c>
      <c r="D19" s="4">
        <v>203</v>
      </c>
      <c r="E19" s="4">
        <v>201</v>
      </c>
    </row>
    <row r="20" spans="1:5" ht="30">
      <c r="A20" s="2" t="s">
        <v>44</v>
      </c>
      <c r="B20" s="4">
        <v>43</v>
      </c>
      <c r="C20" s="4">
        <v>34</v>
      </c>
      <c r="D20" s="4">
        <v>126</v>
      </c>
      <c r="E20" s="4">
        <v>105</v>
      </c>
    </row>
    <row r="21" spans="1:5">
      <c r="A21" s="2" t="s">
        <v>45</v>
      </c>
      <c r="B21" s="4">
        <v>293</v>
      </c>
      <c r="C21" s="4">
        <v>286</v>
      </c>
      <c r="D21" s="4">
        <v>890</v>
      </c>
      <c r="E21" s="4">
        <v>870</v>
      </c>
    </row>
    <row r="22" spans="1:5" ht="30">
      <c r="A22" s="2" t="s">
        <v>46</v>
      </c>
      <c r="B22" s="4">
        <v>-2</v>
      </c>
      <c r="C22" s="4">
        <v>2</v>
      </c>
      <c r="D22" s="4">
        <v>-22</v>
      </c>
      <c r="E22" s="4">
        <v>10</v>
      </c>
    </row>
    <row r="23" spans="1:5">
      <c r="A23" s="2" t="s">
        <v>47</v>
      </c>
      <c r="B23" s="4">
        <v>291</v>
      </c>
      <c r="C23" s="4">
        <v>288</v>
      </c>
      <c r="D23" s="4">
        <v>868</v>
      </c>
      <c r="E23" s="4">
        <v>880</v>
      </c>
    </row>
    <row r="24" spans="1:5" ht="30">
      <c r="A24" s="2" t="s">
        <v>48</v>
      </c>
      <c r="B24" s="4">
        <v>5</v>
      </c>
      <c r="C24" s="4">
        <v>6</v>
      </c>
      <c r="D24" s="4">
        <v>15</v>
      </c>
      <c r="E24" s="4">
        <v>20</v>
      </c>
    </row>
    <row r="25" spans="1:5">
      <c r="A25" s="2" t="s">
        <v>49</v>
      </c>
      <c r="B25" s="4">
        <v>286</v>
      </c>
      <c r="C25" s="4">
        <v>282</v>
      </c>
      <c r="D25" s="4">
        <v>853</v>
      </c>
      <c r="E25" s="4">
        <v>860</v>
      </c>
    </row>
    <row r="26" spans="1:5" ht="30">
      <c r="A26" s="2" t="s">
        <v>50</v>
      </c>
      <c r="B26" s="4">
        <v>288</v>
      </c>
      <c r="C26" s="4">
        <v>280</v>
      </c>
      <c r="D26" s="4">
        <v>875</v>
      </c>
      <c r="E26" s="4">
        <v>850</v>
      </c>
    </row>
    <row r="27" spans="1:5" ht="30">
      <c r="A27" s="2" t="s">
        <v>46</v>
      </c>
      <c r="B27" s="4">
        <v>-2</v>
      </c>
      <c r="C27" s="4">
        <v>2</v>
      </c>
      <c r="D27" s="4">
        <v>-22</v>
      </c>
      <c r="E27" s="4">
        <v>10</v>
      </c>
    </row>
    <row r="28" spans="1:5">
      <c r="A28" s="2" t="s">
        <v>49</v>
      </c>
      <c r="B28" s="8">
        <v>286</v>
      </c>
      <c r="C28" s="8">
        <v>282</v>
      </c>
      <c r="D28" s="8">
        <v>853</v>
      </c>
      <c r="E28" s="8">
        <v>860</v>
      </c>
    </row>
    <row r="29" spans="1:5" ht="30">
      <c r="A29" s="2" t="s">
        <v>51</v>
      </c>
      <c r="B29" s="9">
        <v>0.23</v>
      </c>
      <c r="C29" s="9">
        <v>0.21</v>
      </c>
      <c r="D29" s="9">
        <v>0.7</v>
      </c>
      <c r="E29" s="9">
        <v>0.63</v>
      </c>
    </row>
    <row r="30" spans="1:5" ht="30">
      <c r="A30" s="2" t="s">
        <v>52</v>
      </c>
      <c r="B30" s="8">
        <v>0</v>
      </c>
      <c r="C30" s="8">
        <v>0</v>
      </c>
      <c r="D30" s="9">
        <v>-0.02</v>
      </c>
      <c r="E30" s="9">
        <v>0.01</v>
      </c>
    </row>
    <row r="31" spans="1:5" ht="30">
      <c r="A31" s="2" t="s">
        <v>53</v>
      </c>
      <c r="B31" s="9">
        <v>0.23</v>
      </c>
      <c r="C31" s="9">
        <v>0.21</v>
      </c>
      <c r="D31" s="9">
        <v>0.68</v>
      </c>
      <c r="E31" s="9">
        <v>0.64</v>
      </c>
    </row>
    <row r="32" spans="1:5" ht="30">
      <c r="A32" s="2" t="s">
        <v>51</v>
      </c>
      <c r="B32" s="9">
        <v>0.22</v>
      </c>
      <c r="C32" s="9">
        <v>0.21</v>
      </c>
      <c r="D32" s="9">
        <v>0.68</v>
      </c>
      <c r="E32" s="9">
        <v>0.62</v>
      </c>
    </row>
    <row r="33" spans="1:5" ht="30">
      <c r="A33" s="2" t="s">
        <v>52</v>
      </c>
      <c r="B33" s="8">
        <v>0</v>
      </c>
      <c r="C33" s="8">
        <v>0</v>
      </c>
      <c r="D33" s="9">
        <v>-0.01</v>
      </c>
      <c r="E33" s="8">
        <v>0</v>
      </c>
    </row>
    <row r="34" spans="1:5" ht="30">
      <c r="A34" s="2" t="s">
        <v>54</v>
      </c>
      <c r="B34" s="9">
        <v>0.22</v>
      </c>
      <c r="C34" s="9">
        <v>0.21</v>
      </c>
      <c r="D34" s="9">
        <v>0.67</v>
      </c>
      <c r="E34" s="9">
        <v>0.6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6"/>
  <sheetViews>
    <sheetView showGridLines="0" workbookViewId="0"/>
  </sheetViews>
  <sheetFormatPr defaultRowHeight="15"/>
  <cols>
    <col min="1" max="1" width="33.85546875" bestFit="1" customWidth="1"/>
    <col min="2" max="3" width="36.5703125" bestFit="1" customWidth="1"/>
    <col min="4" max="4" width="7" bestFit="1" customWidth="1"/>
    <col min="5" max="5" width="1.5703125" bestFit="1" customWidth="1"/>
    <col min="7" max="7" width="2" bestFit="1" customWidth="1"/>
    <col min="8" max="8" width="5.42578125" bestFit="1" customWidth="1"/>
    <col min="9" max="9" width="1.5703125" bestFit="1" customWidth="1"/>
    <col min="11" max="11" width="2.7109375" customWidth="1"/>
    <col min="12" max="12" width="6.42578125" customWidth="1"/>
    <col min="13" max="13" width="2.140625" customWidth="1"/>
    <col min="15" max="15" width="2" bestFit="1" customWidth="1"/>
    <col min="16" max="16" width="5.42578125" bestFit="1" customWidth="1"/>
    <col min="17" max="17" width="1.5703125" bestFit="1" customWidth="1"/>
    <col min="19" max="19" width="2" bestFit="1" customWidth="1"/>
    <col min="20" max="20" width="6" bestFit="1" customWidth="1"/>
    <col min="21" max="21" width="1.5703125" bestFit="1" customWidth="1"/>
    <col min="23" max="23" width="2" customWidth="1"/>
    <col min="24" max="24" width="6.7109375" customWidth="1"/>
    <col min="25" max="25" width="1.5703125" customWidth="1"/>
    <col min="27" max="27" width="2" customWidth="1"/>
    <col min="28" max="28" width="4.140625" customWidth="1"/>
    <col min="29" max="29" width="1.5703125" customWidth="1"/>
    <col min="31" max="31" width="2" bestFit="1" customWidth="1"/>
    <col min="32" max="32" width="6.42578125" bestFit="1" customWidth="1"/>
    <col min="33" max="33" width="1.5703125" bestFit="1" customWidth="1"/>
  </cols>
  <sheetData>
    <row r="1" spans="1:33" ht="15" customHeight="1">
      <c r="A1" s="7" t="s">
        <v>5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0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0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15.75" customHeight="1">
      <c r="A5" s="12"/>
      <c r="B5" s="77" t="s">
        <v>602</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2"/>
      <c r="B8" s="34"/>
      <c r="C8" s="150" t="s">
        <v>603</v>
      </c>
      <c r="D8" s="150"/>
      <c r="E8" s="150"/>
      <c r="F8" s="34"/>
      <c r="G8" s="150" t="s">
        <v>605</v>
      </c>
      <c r="H8" s="150"/>
      <c r="I8" s="150"/>
      <c r="J8" s="34"/>
      <c r="K8" s="150" t="s">
        <v>608</v>
      </c>
      <c r="L8" s="150"/>
      <c r="M8" s="150"/>
      <c r="N8" s="34"/>
      <c r="O8" s="150" t="s">
        <v>609</v>
      </c>
      <c r="P8" s="150"/>
      <c r="Q8" s="150"/>
      <c r="R8" s="34"/>
      <c r="S8" s="150" t="s">
        <v>611</v>
      </c>
      <c r="T8" s="150"/>
      <c r="U8" s="150"/>
      <c r="V8" s="34"/>
      <c r="W8" s="150" t="s">
        <v>612</v>
      </c>
      <c r="X8" s="150"/>
      <c r="Y8" s="150"/>
      <c r="Z8" s="34"/>
      <c r="AA8" s="150" t="s">
        <v>615</v>
      </c>
      <c r="AB8" s="150"/>
      <c r="AC8" s="150"/>
      <c r="AD8" s="34"/>
      <c r="AE8" s="150" t="s">
        <v>204</v>
      </c>
      <c r="AF8" s="150"/>
      <c r="AG8" s="150"/>
    </row>
    <row r="9" spans="1:33">
      <c r="A9" s="12"/>
      <c r="B9" s="34"/>
      <c r="C9" s="150" t="s">
        <v>604</v>
      </c>
      <c r="D9" s="150"/>
      <c r="E9" s="150"/>
      <c r="F9" s="34"/>
      <c r="G9" s="150" t="s">
        <v>606</v>
      </c>
      <c r="H9" s="150"/>
      <c r="I9" s="150"/>
      <c r="J9" s="34"/>
      <c r="K9" s="150"/>
      <c r="L9" s="150"/>
      <c r="M9" s="150"/>
      <c r="N9" s="34"/>
      <c r="O9" s="150" t="s">
        <v>610</v>
      </c>
      <c r="P9" s="150"/>
      <c r="Q9" s="150"/>
      <c r="R9" s="34"/>
      <c r="S9" s="150"/>
      <c r="T9" s="150"/>
      <c r="U9" s="150"/>
      <c r="V9" s="34"/>
      <c r="W9" s="150" t="s">
        <v>613</v>
      </c>
      <c r="X9" s="150"/>
      <c r="Y9" s="150"/>
      <c r="Z9" s="34"/>
      <c r="AA9" s="150" t="s">
        <v>616</v>
      </c>
      <c r="AB9" s="150"/>
      <c r="AC9" s="150"/>
      <c r="AD9" s="34"/>
      <c r="AE9" s="150" t="s">
        <v>614</v>
      </c>
      <c r="AF9" s="150"/>
      <c r="AG9" s="150"/>
    </row>
    <row r="10" spans="1:33" ht="15.75" thickBot="1">
      <c r="A10" s="12"/>
      <c r="B10" s="34"/>
      <c r="C10" s="145"/>
      <c r="D10" s="145"/>
      <c r="E10" s="145"/>
      <c r="F10" s="34"/>
      <c r="G10" s="111" t="s">
        <v>607</v>
      </c>
      <c r="H10" s="111"/>
      <c r="I10" s="111"/>
      <c r="J10" s="34"/>
      <c r="K10" s="111"/>
      <c r="L10" s="111"/>
      <c r="M10" s="111"/>
      <c r="N10" s="34"/>
      <c r="O10" s="145"/>
      <c r="P10" s="145"/>
      <c r="Q10" s="145"/>
      <c r="R10" s="34"/>
      <c r="S10" s="111"/>
      <c r="T10" s="111"/>
      <c r="U10" s="111"/>
      <c r="V10" s="34"/>
      <c r="W10" s="111" t="s">
        <v>614</v>
      </c>
      <c r="X10" s="111"/>
      <c r="Y10" s="111"/>
      <c r="Z10" s="34"/>
      <c r="AA10" s="111" t="s">
        <v>617</v>
      </c>
      <c r="AB10" s="111"/>
      <c r="AC10" s="111"/>
      <c r="AD10" s="34"/>
      <c r="AE10" s="145"/>
      <c r="AF10" s="145"/>
      <c r="AG10" s="145"/>
    </row>
    <row r="11" spans="1:33">
      <c r="A11" s="12"/>
      <c r="B11" s="76" t="s">
        <v>309</v>
      </c>
      <c r="C11" s="49" t="s">
        <v>198</v>
      </c>
      <c r="D11" s="51">
        <v>1239</v>
      </c>
      <c r="E11" s="38"/>
      <c r="F11" s="37"/>
      <c r="G11" s="49" t="s">
        <v>198</v>
      </c>
      <c r="H11" s="51">
        <v>5622</v>
      </c>
      <c r="I11" s="38"/>
      <c r="J11" s="37"/>
      <c r="K11" s="49" t="s">
        <v>198</v>
      </c>
      <c r="L11" s="54" t="s">
        <v>618</v>
      </c>
      <c r="M11" s="49" t="s">
        <v>202</v>
      </c>
      <c r="N11" s="37"/>
      <c r="O11" s="49" t="s">
        <v>198</v>
      </c>
      <c r="P11" s="51">
        <v>7991</v>
      </c>
      <c r="Q11" s="38"/>
      <c r="R11" s="37"/>
      <c r="S11" s="49" t="s">
        <v>198</v>
      </c>
      <c r="T11" s="54" t="s">
        <v>619</v>
      </c>
      <c r="U11" s="49" t="s">
        <v>202</v>
      </c>
      <c r="V11" s="37"/>
      <c r="W11" s="49" t="s">
        <v>198</v>
      </c>
      <c r="X11" s="51">
        <v>11521</v>
      </c>
      <c r="Y11" s="38"/>
      <c r="Z11" s="37"/>
      <c r="AA11" s="49" t="s">
        <v>198</v>
      </c>
      <c r="AB11" s="54">
        <v>143</v>
      </c>
      <c r="AC11" s="38"/>
      <c r="AD11" s="37"/>
      <c r="AE11" s="49" t="s">
        <v>198</v>
      </c>
      <c r="AF11" s="51">
        <v>11664</v>
      </c>
      <c r="AG11" s="38"/>
    </row>
    <row r="12" spans="1:33">
      <c r="A12" s="12"/>
      <c r="B12" s="76"/>
      <c r="C12" s="92"/>
      <c r="D12" s="93"/>
      <c r="E12" s="94"/>
      <c r="F12" s="37"/>
      <c r="G12" s="92"/>
      <c r="H12" s="93"/>
      <c r="I12" s="94"/>
      <c r="J12" s="37"/>
      <c r="K12" s="92"/>
      <c r="L12" s="96"/>
      <c r="M12" s="92"/>
      <c r="N12" s="37"/>
      <c r="O12" s="92"/>
      <c r="P12" s="93"/>
      <c r="Q12" s="94"/>
      <c r="R12" s="37"/>
      <c r="S12" s="92"/>
      <c r="T12" s="96"/>
      <c r="U12" s="92"/>
      <c r="V12" s="37"/>
      <c r="W12" s="42"/>
      <c r="X12" s="43"/>
      <c r="Y12" s="37"/>
      <c r="Z12" s="37"/>
      <c r="AA12" s="92"/>
      <c r="AB12" s="96"/>
      <c r="AC12" s="94"/>
      <c r="AD12" s="37"/>
      <c r="AE12" s="42"/>
      <c r="AF12" s="43"/>
      <c r="AG12" s="37"/>
    </row>
    <row r="13" spans="1:33">
      <c r="A13" s="12"/>
      <c r="B13" s="39" t="s">
        <v>620</v>
      </c>
      <c r="C13" s="41" t="s">
        <v>224</v>
      </c>
      <c r="D13" s="41"/>
      <c r="E13" s="34"/>
      <c r="F13" s="34"/>
      <c r="G13" s="41" t="s">
        <v>224</v>
      </c>
      <c r="H13" s="41"/>
      <c r="I13" s="34"/>
      <c r="J13" s="34"/>
      <c r="K13" s="41" t="s">
        <v>224</v>
      </c>
      <c r="L13" s="41"/>
      <c r="M13" s="34"/>
      <c r="N13" s="34"/>
      <c r="O13" s="41">
        <v>853</v>
      </c>
      <c r="P13" s="41"/>
      <c r="Q13" s="34"/>
      <c r="R13" s="34"/>
      <c r="S13" s="41" t="s">
        <v>621</v>
      </c>
      <c r="T13" s="41"/>
      <c r="U13" s="39" t="s">
        <v>202</v>
      </c>
      <c r="V13" s="34"/>
      <c r="W13" s="41">
        <v>803</v>
      </c>
      <c r="X13" s="41"/>
      <c r="Y13" s="34"/>
      <c r="Z13" s="34"/>
      <c r="AA13" s="41">
        <v>15</v>
      </c>
      <c r="AB13" s="41"/>
      <c r="AC13" s="34"/>
      <c r="AD13" s="34"/>
      <c r="AE13" s="41">
        <v>818</v>
      </c>
      <c r="AF13" s="41"/>
      <c r="AG13" s="34"/>
    </row>
    <row r="14" spans="1:33">
      <c r="A14" s="12"/>
      <c r="B14" s="39"/>
      <c r="C14" s="41"/>
      <c r="D14" s="41"/>
      <c r="E14" s="34"/>
      <c r="F14" s="34"/>
      <c r="G14" s="41"/>
      <c r="H14" s="41"/>
      <c r="I14" s="34"/>
      <c r="J14" s="34"/>
      <c r="K14" s="41"/>
      <c r="L14" s="41"/>
      <c r="M14" s="34"/>
      <c r="N14" s="34"/>
      <c r="O14" s="41"/>
      <c r="P14" s="41"/>
      <c r="Q14" s="34"/>
      <c r="R14" s="34"/>
      <c r="S14" s="41"/>
      <c r="T14" s="41"/>
      <c r="U14" s="39"/>
      <c r="V14" s="34"/>
      <c r="W14" s="41"/>
      <c r="X14" s="41"/>
      <c r="Y14" s="34"/>
      <c r="Z14" s="34"/>
      <c r="AA14" s="41"/>
      <c r="AB14" s="41"/>
      <c r="AC14" s="34"/>
      <c r="AD14" s="34"/>
      <c r="AE14" s="41"/>
      <c r="AF14" s="41"/>
      <c r="AG14" s="34"/>
    </row>
    <row r="15" spans="1:33">
      <c r="A15" s="12"/>
      <c r="B15" s="100" t="s">
        <v>622</v>
      </c>
      <c r="C15" s="44" t="s">
        <v>224</v>
      </c>
      <c r="D15" s="44"/>
      <c r="E15" s="37"/>
      <c r="F15" s="37"/>
      <c r="G15" s="44" t="s">
        <v>224</v>
      </c>
      <c r="H15" s="44"/>
      <c r="I15" s="37"/>
      <c r="J15" s="37"/>
      <c r="K15" s="44" t="s">
        <v>224</v>
      </c>
      <c r="L15" s="44"/>
      <c r="M15" s="37"/>
      <c r="N15" s="37"/>
      <c r="O15" s="44" t="s">
        <v>623</v>
      </c>
      <c r="P15" s="44"/>
      <c r="Q15" s="42" t="s">
        <v>202</v>
      </c>
      <c r="R15" s="37"/>
      <c r="S15" s="44" t="s">
        <v>224</v>
      </c>
      <c r="T15" s="44"/>
      <c r="U15" s="37"/>
      <c r="V15" s="37"/>
      <c r="W15" s="44" t="s">
        <v>623</v>
      </c>
      <c r="X15" s="44"/>
      <c r="Y15" s="42" t="s">
        <v>202</v>
      </c>
      <c r="Z15" s="37"/>
      <c r="AA15" s="44" t="s">
        <v>224</v>
      </c>
      <c r="AB15" s="44"/>
      <c r="AC15" s="37"/>
      <c r="AD15" s="37"/>
      <c r="AE15" s="44" t="s">
        <v>623</v>
      </c>
      <c r="AF15" s="44"/>
      <c r="AG15" s="42" t="s">
        <v>202</v>
      </c>
    </row>
    <row r="16" spans="1:33">
      <c r="A16" s="12"/>
      <c r="B16" s="100"/>
      <c r="C16" s="44"/>
      <c r="D16" s="44"/>
      <c r="E16" s="37"/>
      <c r="F16" s="37"/>
      <c r="G16" s="44"/>
      <c r="H16" s="44"/>
      <c r="I16" s="37"/>
      <c r="J16" s="37"/>
      <c r="K16" s="44"/>
      <c r="L16" s="44"/>
      <c r="M16" s="37"/>
      <c r="N16" s="37"/>
      <c r="O16" s="44"/>
      <c r="P16" s="44"/>
      <c r="Q16" s="42"/>
      <c r="R16" s="37"/>
      <c r="S16" s="44"/>
      <c r="T16" s="44"/>
      <c r="U16" s="37"/>
      <c r="V16" s="37"/>
      <c r="W16" s="44"/>
      <c r="X16" s="44"/>
      <c r="Y16" s="42"/>
      <c r="Z16" s="37"/>
      <c r="AA16" s="44"/>
      <c r="AB16" s="44"/>
      <c r="AC16" s="37"/>
      <c r="AD16" s="37"/>
      <c r="AE16" s="44"/>
      <c r="AF16" s="44"/>
      <c r="AG16" s="42"/>
    </row>
    <row r="17" spans="1:33">
      <c r="A17" s="12"/>
      <c r="B17" s="101" t="s">
        <v>624</v>
      </c>
      <c r="C17" s="41" t="s">
        <v>224</v>
      </c>
      <c r="D17" s="41"/>
      <c r="E17" s="34"/>
      <c r="F17" s="34"/>
      <c r="G17" s="41" t="s">
        <v>224</v>
      </c>
      <c r="H17" s="41"/>
      <c r="I17" s="34"/>
      <c r="J17" s="34"/>
      <c r="K17" s="41" t="s">
        <v>224</v>
      </c>
      <c r="L17" s="41"/>
      <c r="M17" s="34"/>
      <c r="N17" s="34"/>
      <c r="O17" s="41" t="s">
        <v>247</v>
      </c>
      <c r="P17" s="41"/>
      <c r="Q17" s="39" t="s">
        <v>202</v>
      </c>
      <c r="R17" s="34"/>
      <c r="S17" s="41" t="s">
        <v>224</v>
      </c>
      <c r="T17" s="41"/>
      <c r="U17" s="34"/>
      <c r="V17" s="34"/>
      <c r="W17" s="41" t="s">
        <v>247</v>
      </c>
      <c r="X17" s="41"/>
      <c r="Y17" s="39" t="s">
        <v>202</v>
      </c>
      <c r="Z17" s="34"/>
      <c r="AA17" s="41" t="s">
        <v>224</v>
      </c>
      <c r="AB17" s="41"/>
      <c r="AC17" s="34"/>
      <c r="AD17" s="34"/>
      <c r="AE17" s="41" t="s">
        <v>247</v>
      </c>
      <c r="AF17" s="41"/>
      <c r="AG17" s="39" t="s">
        <v>202</v>
      </c>
    </row>
    <row r="18" spans="1:33">
      <c r="A18" s="12"/>
      <c r="B18" s="101"/>
      <c r="C18" s="41"/>
      <c r="D18" s="41"/>
      <c r="E18" s="34"/>
      <c r="F18" s="34"/>
      <c r="G18" s="41"/>
      <c r="H18" s="41"/>
      <c r="I18" s="34"/>
      <c r="J18" s="34"/>
      <c r="K18" s="41"/>
      <c r="L18" s="41"/>
      <c r="M18" s="34"/>
      <c r="N18" s="34"/>
      <c r="O18" s="41"/>
      <c r="P18" s="41"/>
      <c r="Q18" s="39"/>
      <c r="R18" s="34"/>
      <c r="S18" s="41"/>
      <c r="T18" s="41"/>
      <c r="U18" s="34"/>
      <c r="V18" s="34"/>
      <c r="W18" s="41"/>
      <c r="X18" s="41"/>
      <c r="Y18" s="39"/>
      <c r="Z18" s="34"/>
      <c r="AA18" s="41"/>
      <c r="AB18" s="41"/>
      <c r="AC18" s="34"/>
      <c r="AD18" s="34"/>
      <c r="AE18" s="41"/>
      <c r="AF18" s="41"/>
      <c r="AG18" s="39"/>
    </row>
    <row r="19" spans="1:33">
      <c r="A19" s="12"/>
      <c r="B19" s="42" t="s">
        <v>625</v>
      </c>
      <c r="C19" s="44">
        <v>24</v>
      </c>
      <c r="D19" s="44"/>
      <c r="E19" s="37"/>
      <c r="F19" s="37"/>
      <c r="G19" s="44">
        <v>106</v>
      </c>
      <c r="H19" s="44"/>
      <c r="I19" s="37"/>
      <c r="J19" s="37"/>
      <c r="K19" s="44" t="s">
        <v>224</v>
      </c>
      <c r="L19" s="44"/>
      <c r="M19" s="37"/>
      <c r="N19" s="37"/>
      <c r="O19" s="44" t="s">
        <v>224</v>
      </c>
      <c r="P19" s="44"/>
      <c r="Q19" s="37"/>
      <c r="R19" s="37"/>
      <c r="S19" s="44" t="s">
        <v>224</v>
      </c>
      <c r="T19" s="44"/>
      <c r="U19" s="37"/>
      <c r="V19" s="37"/>
      <c r="W19" s="44">
        <v>130</v>
      </c>
      <c r="X19" s="44"/>
      <c r="Y19" s="37"/>
      <c r="Z19" s="37"/>
      <c r="AA19" s="44" t="s">
        <v>224</v>
      </c>
      <c r="AB19" s="44"/>
      <c r="AC19" s="37"/>
      <c r="AD19" s="37"/>
      <c r="AE19" s="44">
        <v>130</v>
      </c>
      <c r="AF19" s="44"/>
      <c r="AG19" s="37"/>
    </row>
    <row r="20" spans="1:33">
      <c r="A20" s="12"/>
      <c r="B20" s="42"/>
      <c r="C20" s="44"/>
      <c r="D20" s="44"/>
      <c r="E20" s="37"/>
      <c r="F20" s="37"/>
      <c r="G20" s="44"/>
      <c r="H20" s="44"/>
      <c r="I20" s="37"/>
      <c r="J20" s="37"/>
      <c r="K20" s="44"/>
      <c r="L20" s="44"/>
      <c r="M20" s="37"/>
      <c r="N20" s="37"/>
      <c r="O20" s="44"/>
      <c r="P20" s="44"/>
      <c r="Q20" s="37"/>
      <c r="R20" s="37"/>
      <c r="S20" s="44"/>
      <c r="T20" s="44"/>
      <c r="U20" s="37"/>
      <c r="V20" s="37"/>
      <c r="W20" s="44"/>
      <c r="X20" s="44"/>
      <c r="Y20" s="37"/>
      <c r="Z20" s="37"/>
      <c r="AA20" s="44"/>
      <c r="AB20" s="44"/>
      <c r="AC20" s="37"/>
      <c r="AD20" s="37"/>
      <c r="AE20" s="44"/>
      <c r="AF20" s="44"/>
      <c r="AG20" s="37"/>
    </row>
    <row r="21" spans="1:33">
      <c r="A21" s="12"/>
      <c r="B21" s="39" t="s">
        <v>150</v>
      </c>
      <c r="C21" s="41" t="s">
        <v>224</v>
      </c>
      <c r="D21" s="41"/>
      <c r="E21" s="34"/>
      <c r="F21" s="34"/>
      <c r="G21" s="41" t="s">
        <v>224</v>
      </c>
      <c r="H21" s="41"/>
      <c r="I21" s="34"/>
      <c r="J21" s="34"/>
      <c r="K21" s="41" t="s">
        <v>626</v>
      </c>
      <c r="L21" s="41"/>
      <c r="M21" s="39" t="s">
        <v>202</v>
      </c>
      <c r="N21" s="34"/>
      <c r="O21" s="41" t="s">
        <v>224</v>
      </c>
      <c r="P21" s="41"/>
      <c r="Q21" s="34"/>
      <c r="R21" s="34"/>
      <c r="S21" s="41" t="s">
        <v>224</v>
      </c>
      <c r="T21" s="41"/>
      <c r="U21" s="34"/>
      <c r="V21" s="34"/>
      <c r="W21" s="41" t="s">
        <v>626</v>
      </c>
      <c r="X21" s="41"/>
      <c r="Y21" s="39" t="s">
        <v>202</v>
      </c>
      <c r="Z21" s="34"/>
      <c r="AA21" s="41" t="s">
        <v>224</v>
      </c>
      <c r="AB21" s="41"/>
      <c r="AC21" s="34"/>
      <c r="AD21" s="34"/>
      <c r="AE21" s="41" t="s">
        <v>626</v>
      </c>
      <c r="AF21" s="41"/>
      <c r="AG21" s="39" t="s">
        <v>202</v>
      </c>
    </row>
    <row r="22" spans="1:33">
      <c r="A22" s="12"/>
      <c r="B22" s="39"/>
      <c r="C22" s="41"/>
      <c r="D22" s="41"/>
      <c r="E22" s="34"/>
      <c r="F22" s="34"/>
      <c r="G22" s="41"/>
      <c r="H22" s="41"/>
      <c r="I22" s="34"/>
      <c r="J22" s="34"/>
      <c r="K22" s="41"/>
      <c r="L22" s="41"/>
      <c r="M22" s="39"/>
      <c r="N22" s="34"/>
      <c r="O22" s="41"/>
      <c r="P22" s="41"/>
      <c r="Q22" s="34"/>
      <c r="R22" s="34"/>
      <c r="S22" s="41"/>
      <c r="T22" s="41"/>
      <c r="U22" s="34"/>
      <c r="V22" s="34"/>
      <c r="W22" s="41"/>
      <c r="X22" s="41"/>
      <c r="Y22" s="39"/>
      <c r="Z22" s="34"/>
      <c r="AA22" s="41"/>
      <c r="AB22" s="41"/>
      <c r="AC22" s="34"/>
      <c r="AD22" s="34"/>
      <c r="AE22" s="41"/>
      <c r="AF22" s="41"/>
      <c r="AG22" s="39"/>
    </row>
    <row r="23" spans="1:33">
      <c r="A23" s="12"/>
      <c r="B23" s="42" t="s">
        <v>627</v>
      </c>
      <c r="C23" s="44" t="s">
        <v>472</v>
      </c>
      <c r="D23" s="44"/>
      <c r="E23" s="42" t="s">
        <v>202</v>
      </c>
      <c r="F23" s="37"/>
      <c r="G23" s="44" t="s">
        <v>628</v>
      </c>
      <c r="H23" s="44"/>
      <c r="I23" s="42" t="s">
        <v>202</v>
      </c>
      <c r="J23" s="37"/>
      <c r="K23" s="44">
        <v>114</v>
      </c>
      <c r="L23" s="44"/>
      <c r="M23" s="37"/>
      <c r="N23" s="37"/>
      <c r="O23" s="44" t="s">
        <v>224</v>
      </c>
      <c r="P23" s="44"/>
      <c r="Q23" s="37"/>
      <c r="R23" s="37"/>
      <c r="S23" s="44" t="s">
        <v>224</v>
      </c>
      <c r="T23" s="44"/>
      <c r="U23" s="37"/>
      <c r="V23" s="37"/>
      <c r="W23" s="44" t="s">
        <v>224</v>
      </c>
      <c r="X23" s="44"/>
      <c r="Y23" s="37"/>
      <c r="Z23" s="37"/>
      <c r="AA23" s="44" t="s">
        <v>224</v>
      </c>
      <c r="AB23" s="44"/>
      <c r="AC23" s="37"/>
      <c r="AD23" s="37"/>
      <c r="AE23" s="44" t="s">
        <v>224</v>
      </c>
      <c r="AF23" s="44"/>
      <c r="AG23" s="37"/>
    </row>
    <row r="24" spans="1:33">
      <c r="A24" s="12"/>
      <c r="B24" s="42"/>
      <c r="C24" s="44"/>
      <c r="D24" s="44"/>
      <c r="E24" s="42"/>
      <c r="F24" s="37"/>
      <c r="G24" s="44"/>
      <c r="H24" s="44"/>
      <c r="I24" s="42"/>
      <c r="J24" s="37"/>
      <c r="K24" s="44"/>
      <c r="L24" s="44"/>
      <c r="M24" s="37"/>
      <c r="N24" s="37"/>
      <c r="O24" s="44"/>
      <c r="P24" s="44"/>
      <c r="Q24" s="37"/>
      <c r="R24" s="37"/>
      <c r="S24" s="44"/>
      <c r="T24" s="44"/>
      <c r="U24" s="37"/>
      <c r="V24" s="37"/>
      <c r="W24" s="44"/>
      <c r="X24" s="44"/>
      <c r="Y24" s="37"/>
      <c r="Z24" s="37"/>
      <c r="AA24" s="44"/>
      <c r="AB24" s="44"/>
      <c r="AC24" s="37"/>
      <c r="AD24" s="37"/>
      <c r="AE24" s="44"/>
      <c r="AF24" s="44"/>
      <c r="AG24" s="37"/>
    </row>
    <row r="25" spans="1:33">
      <c r="A25" s="12"/>
      <c r="B25" s="39" t="s">
        <v>152</v>
      </c>
      <c r="C25" s="41" t="s">
        <v>224</v>
      </c>
      <c r="D25" s="41"/>
      <c r="E25" s="34"/>
      <c r="F25" s="34"/>
      <c r="G25" s="41" t="s">
        <v>224</v>
      </c>
      <c r="H25" s="41"/>
      <c r="I25" s="34"/>
      <c r="J25" s="34"/>
      <c r="K25" s="41" t="s">
        <v>224</v>
      </c>
      <c r="L25" s="41"/>
      <c r="M25" s="34"/>
      <c r="N25" s="34"/>
      <c r="O25" s="41" t="s">
        <v>224</v>
      </c>
      <c r="P25" s="41"/>
      <c r="Q25" s="34"/>
      <c r="R25" s="34"/>
      <c r="S25" s="41" t="s">
        <v>224</v>
      </c>
      <c r="T25" s="41"/>
      <c r="U25" s="34"/>
      <c r="V25" s="34"/>
      <c r="W25" s="41" t="s">
        <v>224</v>
      </c>
      <c r="X25" s="41"/>
      <c r="Y25" s="34"/>
      <c r="Z25" s="34"/>
      <c r="AA25" s="41" t="s">
        <v>324</v>
      </c>
      <c r="AB25" s="41"/>
      <c r="AC25" s="39" t="s">
        <v>202</v>
      </c>
      <c r="AD25" s="34"/>
      <c r="AE25" s="41" t="s">
        <v>324</v>
      </c>
      <c r="AF25" s="41"/>
      <c r="AG25" s="39" t="s">
        <v>202</v>
      </c>
    </row>
    <row r="26" spans="1:33" ht="15.75" thickBot="1">
      <c r="A26" s="12"/>
      <c r="B26" s="39"/>
      <c r="C26" s="45"/>
      <c r="D26" s="45"/>
      <c r="E26" s="46"/>
      <c r="F26" s="34"/>
      <c r="G26" s="45"/>
      <c r="H26" s="45"/>
      <c r="I26" s="46"/>
      <c r="J26" s="34"/>
      <c r="K26" s="45"/>
      <c r="L26" s="45"/>
      <c r="M26" s="46"/>
      <c r="N26" s="34"/>
      <c r="O26" s="45"/>
      <c r="P26" s="45"/>
      <c r="Q26" s="46"/>
      <c r="R26" s="34"/>
      <c r="S26" s="45"/>
      <c r="T26" s="45"/>
      <c r="U26" s="46"/>
      <c r="V26" s="34"/>
      <c r="W26" s="45"/>
      <c r="X26" s="45"/>
      <c r="Y26" s="46"/>
      <c r="Z26" s="34"/>
      <c r="AA26" s="45"/>
      <c r="AB26" s="45"/>
      <c r="AC26" s="47"/>
      <c r="AD26" s="34"/>
      <c r="AE26" s="45"/>
      <c r="AF26" s="45"/>
      <c r="AG26" s="47"/>
    </row>
    <row r="27" spans="1:33">
      <c r="A27" s="12"/>
      <c r="B27" s="76" t="s">
        <v>320</v>
      </c>
      <c r="C27" s="49" t="s">
        <v>198</v>
      </c>
      <c r="D27" s="51">
        <v>1247</v>
      </c>
      <c r="E27" s="38"/>
      <c r="F27" s="37"/>
      <c r="G27" s="49" t="s">
        <v>198</v>
      </c>
      <c r="H27" s="51">
        <v>5630</v>
      </c>
      <c r="I27" s="38"/>
      <c r="J27" s="37"/>
      <c r="K27" s="49" t="s">
        <v>198</v>
      </c>
      <c r="L27" s="54" t="s">
        <v>629</v>
      </c>
      <c r="M27" s="49" t="s">
        <v>202</v>
      </c>
      <c r="N27" s="37"/>
      <c r="O27" s="49" t="s">
        <v>198</v>
      </c>
      <c r="P27" s="51">
        <v>8608</v>
      </c>
      <c r="Q27" s="38"/>
      <c r="R27" s="37"/>
      <c r="S27" s="49" t="s">
        <v>198</v>
      </c>
      <c r="T27" s="54" t="s">
        <v>630</v>
      </c>
      <c r="U27" s="49" t="s">
        <v>202</v>
      </c>
      <c r="V27" s="37"/>
      <c r="W27" s="49" t="s">
        <v>198</v>
      </c>
      <c r="X27" s="51">
        <v>12046</v>
      </c>
      <c r="Y27" s="38"/>
      <c r="Z27" s="37"/>
      <c r="AA27" s="49" t="s">
        <v>198</v>
      </c>
      <c r="AB27" s="54">
        <v>134</v>
      </c>
      <c r="AC27" s="38"/>
      <c r="AD27" s="37"/>
      <c r="AE27" s="49" t="s">
        <v>198</v>
      </c>
      <c r="AF27" s="51">
        <v>12180</v>
      </c>
      <c r="AG27" s="38"/>
    </row>
    <row r="28" spans="1:33" ht="15.75" thickBot="1">
      <c r="A28" s="12"/>
      <c r="B28" s="76"/>
      <c r="C28" s="50"/>
      <c r="D28" s="52"/>
      <c r="E28" s="53"/>
      <c r="F28" s="37"/>
      <c r="G28" s="50"/>
      <c r="H28" s="52"/>
      <c r="I28" s="53"/>
      <c r="J28" s="37"/>
      <c r="K28" s="50"/>
      <c r="L28" s="55"/>
      <c r="M28" s="50"/>
      <c r="N28" s="37"/>
      <c r="O28" s="50"/>
      <c r="P28" s="52"/>
      <c r="Q28" s="53"/>
      <c r="R28" s="37"/>
      <c r="S28" s="50"/>
      <c r="T28" s="55"/>
      <c r="U28" s="50"/>
      <c r="V28" s="37"/>
      <c r="W28" s="50"/>
      <c r="X28" s="52"/>
      <c r="Y28" s="53"/>
      <c r="Z28" s="37"/>
      <c r="AA28" s="50"/>
      <c r="AB28" s="55"/>
      <c r="AC28" s="53"/>
      <c r="AD28" s="37"/>
      <c r="AE28" s="50"/>
      <c r="AF28" s="52"/>
      <c r="AG28" s="53"/>
    </row>
    <row r="29" spans="1:33" ht="15.75" thickTop="1">
      <c r="A29" s="12"/>
      <c r="B29" s="208"/>
      <c r="C29" s="208"/>
      <c r="D29" s="208"/>
      <c r="E29" s="208"/>
      <c r="F29" s="208"/>
      <c r="G29" s="208"/>
      <c r="H29" s="208"/>
      <c r="I29" s="208"/>
      <c r="J29" s="208"/>
      <c r="K29" s="208"/>
      <c r="L29" s="208"/>
      <c r="M29" s="208"/>
      <c r="N29" s="208"/>
      <c r="O29" s="208"/>
      <c r="P29" s="208"/>
      <c r="Q29" s="208"/>
      <c r="R29" s="208"/>
      <c r="S29" s="208"/>
      <c r="T29" s="208"/>
      <c r="U29" s="208"/>
      <c r="V29" s="208"/>
      <c r="W29" s="208"/>
      <c r="X29" s="208"/>
      <c r="Y29" s="208"/>
      <c r="Z29" s="208"/>
      <c r="AA29" s="208"/>
      <c r="AB29" s="208"/>
      <c r="AC29" s="208"/>
      <c r="AD29" s="208"/>
      <c r="AE29" s="208"/>
      <c r="AF29" s="208"/>
      <c r="AG29" s="208"/>
    </row>
    <row r="30" spans="1:33">
      <c r="A30" s="12"/>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row>
    <row r="31" spans="1:33">
      <c r="A31" s="12"/>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row>
    <row r="32" spans="1:33">
      <c r="A32" s="12"/>
      <c r="B32" s="34"/>
      <c r="C32" s="150" t="s">
        <v>603</v>
      </c>
      <c r="D32" s="150"/>
      <c r="E32" s="150"/>
      <c r="F32" s="34"/>
      <c r="G32" s="150" t="s">
        <v>605</v>
      </c>
      <c r="H32" s="150"/>
      <c r="I32" s="150"/>
      <c r="J32" s="34"/>
      <c r="K32" s="150" t="s">
        <v>608</v>
      </c>
      <c r="L32" s="150"/>
      <c r="M32" s="150"/>
      <c r="N32" s="34"/>
      <c r="O32" s="150" t="s">
        <v>609</v>
      </c>
      <c r="P32" s="150"/>
      <c r="Q32" s="150"/>
      <c r="R32" s="34"/>
      <c r="S32" s="150" t="s">
        <v>611</v>
      </c>
      <c r="T32" s="150"/>
      <c r="U32" s="150"/>
      <c r="V32" s="34"/>
      <c r="W32" s="150" t="s">
        <v>612</v>
      </c>
      <c r="X32" s="150"/>
      <c r="Y32" s="150"/>
      <c r="Z32" s="34"/>
      <c r="AA32" s="150" t="s">
        <v>615</v>
      </c>
      <c r="AB32" s="150"/>
      <c r="AC32" s="150"/>
      <c r="AD32" s="34"/>
      <c r="AE32" s="150" t="s">
        <v>204</v>
      </c>
      <c r="AF32" s="150"/>
      <c r="AG32" s="150"/>
    </row>
    <row r="33" spans="1:33">
      <c r="A33" s="12"/>
      <c r="B33" s="34"/>
      <c r="C33" s="150" t="s">
        <v>604</v>
      </c>
      <c r="D33" s="150"/>
      <c r="E33" s="150"/>
      <c r="F33" s="34"/>
      <c r="G33" s="150" t="s">
        <v>606</v>
      </c>
      <c r="H33" s="150"/>
      <c r="I33" s="150"/>
      <c r="J33" s="34"/>
      <c r="K33" s="150"/>
      <c r="L33" s="150"/>
      <c r="M33" s="150"/>
      <c r="N33" s="34"/>
      <c r="O33" s="150" t="s">
        <v>610</v>
      </c>
      <c r="P33" s="150"/>
      <c r="Q33" s="150"/>
      <c r="R33" s="34"/>
      <c r="S33" s="150"/>
      <c r="T33" s="150"/>
      <c r="U33" s="150"/>
      <c r="V33" s="34"/>
      <c r="W33" s="150" t="s">
        <v>613</v>
      </c>
      <c r="X33" s="150"/>
      <c r="Y33" s="150"/>
      <c r="Z33" s="34"/>
      <c r="AA33" s="150" t="s">
        <v>616</v>
      </c>
      <c r="AB33" s="150"/>
      <c r="AC33" s="150"/>
      <c r="AD33" s="34"/>
      <c r="AE33" s="150" t="s">
        <v>614</v>
      </c>
      <c r="AF33" s="150"/>
      <c r="AG33" s="150"/>
    </row>
    <row r="34" spans="1:33" ht="15.75" thickBot="1">
      <c r="A34" s="12"/>
      <c r="B34" s="34"/>
      <c r="C34" s="145"/>
      <c r="D34" s="145"/>
      <c r="E34" s="145"/>
      <c r="F34" s="34"/>
      <c r="G34" s="111" t="s">
        <v>607</v>
      </c>
      <c r="H34" s="111"/>
      <c r="I34" s="111"/>
      <c r="J34" s="34"/>
      <c r="K34" s="111"/>
      <c r="L34" s="111"/>
      <c r="M34" s="111"/>
      <c r="N34" s="34"/>
      <c r="O34" s="145"/>
      <c r="P34" s="145"/>
      <c r="Q34" s="145"/>
      <c r="R34" s="34"/>
      <c r="S34" s="111"/>
      <c r="T34" s="111"/>
      <c r="U34" s="111"/>
      <c r="V34" s="34"/>
      <c r="W34" s="111" t="s">
        <v>614</v>
      </c>
      <c r="X34" s="111"/>
      <c r="Y34" s="111"/>
      <c r="Z34" s="34"/>
      <c r="AA34" s="111" t="s">
        <v>617</v>
      </c>
      <c r="AB34" s="111"/>
      <c r="AC34" s="111"/>
      <c r="AD34" s="34"/>
      <c r="AE34" s="145"/>
      <c r="AF34" s="145"/>
      <c r="AG34" s="145"/>
    </row>
    <row r="35" spans="1:33">
      <c r="A35" s="12"/>
      <c r="B35" s="76" t="s">
        <v>322</v>
      </c>
      <c r="C35" s="49" t="s">
        <v>198</v>
      </c>
      <c r="D35" s="51">
        <v>1353</v>
      </c>
      <c r="E35" s="38"/>
      <c r="F35" s="37"/>
      <c r="G35" s="49" t="s">
        <v>198</v>
      </c>
      <c r="H35" s="51">
        <v>6317</v>
      </c>
      <c r="I35" s="38"/>
      <c r="J35" s="37"/>
      <c r="K35" s="49" t="s">
        <v>198</v>
      </c>
      <c r="L35" s="54" t="s">
        <v>631</v>
      </c>
      <c r="M35" s="49" t="s">
        <v>202</v>
      </c>
      <c r="N35" s="37"/>
      <c r="O35" s="49" t="s">
        <v>198</v>
      </c>
      <c r="P35" s="51">
        <v>7046</v>
      </c>
      <c r="Q35" s="38"/>
      <c r="R35" s="37"/>
      <c r="S35" s="49" t="s">
        <v>198</v>
      </c>
      <c r="T35" s="54" t="s">
        <v>632</v>
      </c>
      <c r="U35" s="49" t="s">
        <v>202</v>
      </c>
      <c r="V35" s="37"/>
      <c r="W35" s="49" t="s">
        <v>198</v>
      </c>
      <c r="X35" s="51">
        <v>11876</v>
      </c>
      <c r="Y35" s="38"/>
      <c r="Z35" s="37"/>
      <c r="AA35" s="49" t="s">
        <v>198</v>
      </c>
      <c r="AB35" s="54">
        <v>149</v>
      </c>
      <c r="AC35" s="38"/>
      <c r="AD35" s="37"/>
      <c r="AE35" s="49" t="s">
        <v>198</v>
      </c>
      <c r="AF35" s="51">
        <v>12025</v>
      </c>
      <c r="AG35" s="38"/>
    </row>
    <row r="36" spans="1:33">
      <c r="A36" s="12"/>
      <c r="B36" s="76"/>
      <c r="C36" s="92"/>
      <c r="D36" s="93"/>
      <c r="E36" s="94"/>
      <c r="F36" s="37"/>
      <c r="G36" s="92"/>
      <c r="H36" s="93"/>
      <c r="I36" s="94"/>
      <c r="J36" s="37"/>
      <c r="K36" s="92"/>
      <c r="L36" s="96"/>
      <c r="M36" s="92"/>
      <c r="N36" s="37"/>
      <c r="O36" s="92"/>
      <c r="P36" s="93"/>
      <c r="Q36" s="94"/>
      <c r="R36" s="37"/>
      <c r="S36" s="92"/>
      <c r="T36" s="96"/>
      <c r="U36" s="92"/>
      <c r="V36" s="37"/>
      <c r="W36" s="42"/>
      <c r="X36" s="43"/>
      <c r="Y36" s="37"/>
      <c r="Z36" s="37"/>
      <c r="AA36" s="92"/>
      <c r="AB36" s="96"/>
      <c r="AC36" s="94"/>
      <c r="AD36" s="37"/>
      <c r="AE36" s="42"/>
      <c r="AF36" s="43"/>
      <c r="AG36" s="37"/>
    </row>
    <row r="37" spans="1:33">
      <c r="A37" s="12"/>
      <c r="B37" s="39" t="s">
        <v>633</v>
      </c>
      <c r="C37" s="41" t="s">
        <v>224</v>
      </c>
      <c r="D37" s="41"/>
      <c r="E37" s="34"/>
      <c r="F37" s="34"/>
      <c r="G37" s="41" t="s">
        <v>224</v>
      </c>
      <c r="H37" s="41"/>
      <c r="I37" s="34"/>
      <c r="J37" s="34"/>
      <c r="K37" s="41" t="s">
        <v>224</v>
      </c>
      <c r="L37" s="41"/>
      <c r="M37" s="34"/>
      <c r="N37" s="34"/>
      <c r="O37" s="41">
        <v>860</v>
      </c>
      <c r="P37" s="41"/>
      <c r="Q37" s="34"/>
      <c r="R37" s="34"/>
      <c r="S37" s="41">
        <v>170</v>
      </c>
      <c r="T37" s="41"/>
      <c r="U37" s="34"/>
      <c r="V37" s="34"/>
      <c r="W37" s="40">
        <v>1030</v>
      </c>
      <c r="X37" s="40"/>
      <c r="Y37" s="34"/>
      <c r="Z37" s="34"/>
      <c r="AA37" s="41">
        <v>20</v>
      </c>
      <c r="AB37" s="41"/>
      <c r="AC37" s="34"/>
      <c r="AD37" s="34"/>
      <c r="AE37" s="40">
        <v>1050</v>
      </c>
      <c r="AF37" s="40"/>
      <c r="AG37" s="34"/>
    </row>
    <row r="38" spans="1:33">
      <c r="A38" s="12"/>
      <c r="B38" s="39"/>
      <c r="C38" s="41"/>
      <c r="D38" s="41"/>
      <c r="E38" s="34"/>
      <c r="F38" s="34"/>
      <c r="G38" s="41"/>
      <c r="H38" s="41"/>
      <c r="I38" s="34"/>
      <c r="J38" s="34"/>
      <c r="K38" s="41"/>
      <c r="L38" s="41"/>
      <c r="M38" s="34"/>
      <c r="N38" s="34"/>
      <c r="O38" s="41"/>
      <c r="P38" s="41"/>
      <c r="Q38" s="34"/>
      <c r="R38" s="34"/>
      <c r="S38" s="41"/>
      <c r="T38" s="41"/>
      <c r="U38" s="34"/>
      <c r="V38" s="34"/>
      <c r="W38" s="40"/>
      <c r="X38" s="40"/>
      <c r="Y38" s="34"/>
      <c r="Z38" s="34"/>
      <c r="AA38" s="41"/>
      <c r="AB38" s="41"/>
      <c r="AC38" s="34"/>
      <c r="AD38" s="34"/>
      <c r="AE38" s="40"/>
      <c r="AF38" s="40"/>
      <c r="AG38" s="34"/>
    </row>
    <row r="39" spans="1:33">
      <c r="A39" s="12"/>
      <c r="B39" s="100" t="s">
        <v>634</v>
      </c>
      <c r="C39" s="44" t="s">
        <v>224</v>
      </c>
      <c r="D39" s="44"/>
      <c r="E39" s="37"/>
      <c r="F39" s="37"/>
      <c r="G39" s="44" t="s">
        <v>224</v>
      </c>
      <c r="H39" s="44"/>
      <c r="I39" s="37"/>
      <c r="J39" s="37"/>
      <c r="K39" s="44" t="s">
        <v>224</v>
      </c>
      <c r="L39" s="44"/>
      <c r="M39" s="37"/>
      <c r="N39" s="37"/>
      <c r="O39" s="44" t="s">
        <v>626</v>
      </c>
      <c r="P39" s="44"/>
      <c r="Q39" s="42" t="s">
        <v>202</v>
      </c>
      <c r="R39" s="37"/>
      <c r="S39" s="44" t="s">
        <v>224</v>
      </c>
      <c r="T39" s="44"/>
      <c r="U39" s="37"/>
      <c r="V39" s="37"/>
      <c r="W39" s="44" t="s">
        <v>626</v>
      </c>
      <c r="X39" s="44"/>
      <c r="Y39" s="42" t="s">
        <v>202</v>
      </c>
      <c r="Z39" s="37"/>
      <c r="AA39" s="44" t="s">
        <v>224</v>
      </c>
      <c r="AB39" s="44"/>
      <c r="AC39" s="37"/>
      <c r="AD39" s="37"/>
      <c r="AE39" s="44" t="s">
        <v>626</v>
      </c>
      <c r="AF39" s="44"/>
      <c r="AG39" s="42" t="s">
        <v>202</v>
      </c>
    </row>
    <row r="40" spans="1:33">
      <c r="A40" s="12"/>
      <c r="B40" s="100"/>
      <c r="C40" s="44"/>
      <c r="D40" s="44"/>
      <c r="E40" s="37"/>
      <c r="F40" s="37"/>
      <c r="G40" s="44"/>
      <c r="H40" s="44"/>
      <c r="I40" s="37"/>
      <c r="J40" s="37"/>
      <c r="K40" s="44"/>
      <c r="L40" s="44"/>
      <c r="M40" s="37"/>
      <c r="N40" s="37"/>
      <c r="O40" s="44"/>
      <c r="P40" s="44"/>
      <c r="Q40" s="42"/>
      <c r="R40" s="37"/>
      <c r="S40" s="44"/>
      <c r="T40" s="44"/>
      <c r="U40" s="37"/>
      <c r="V40" s="37"/>
      <c r="W40" s="44"/>
      <c r="X40" s="44"/>
      <c r="Y40" s="42"/>
      <c r="Z40" s="37"/>
      <c r="AA40" s="44"/>
      <c r="AB40" s="44"/>
      <c r="AC40" s="37"/>
      <c r="AD40" s="37"/>
      <c r="AE40" s="44"/>
      <c r="AF40" s="44"/>
      <c r="AG40" s="42"/>
    </row>
    <row r="41" spans="1:33">
      <c r="A41" s="12"/>
      <c r="B41" s="101" t="s">
        <v>635</v>
      </c>
      <c r="C41" s="41" t="s">
        <v>224</v>
      </c>
      <c r="D41" s="41"/>
      <c r="E41" s="34"/>
      <c r="F41" s="34"/>
      <c r="G41" s="41" t="s">
        <v>224</v>
      </c>
      <c r="H41" s="41"/>
      <c r="I41" s="34"/>
      <c r="J41" s="34"/>
      <c r="K41" s="41" t="s">
        <v>224</v>
      </c>
      <c r="L41" s="41"/>
      <c r="M41" s="34"/>
      <c r="N41" s="34"/>
      <c r="O41" s="41" t="s">
        <v>247</v>
      </c>
      <c r="P41" s="41"/>
      <c r="Q41" s="39" t="s">
        <v>202</v>
      </c>
      <c r="R41" s="34"/>
      <c r="S41" s="41" t="s">
        <v>224</v>
      </c>
      <c r="T41" s="41"/>
      <c r="U41" s="34"/>
      <c r="V41" s="34"/>
      <c r="W41" s="41" t="s">
        <v>247</v>
      </c>
      <c r="X41" s="41"/>
      <c r="Y41" s="39" t="s">
        <v>202</v>
      </c>
      <c r="Z41" s="34"/>
      <c r="AA41" s="41" t="s">
        <v>224</v>
      </c>
      <c r="AB41" s="41"/>
      <c r="AC41" s="34"/>
      <c r="AD41" s="34"/>
      <c r="AE41" s="41" t="s">
        <v>247</v>
      </c>
      <c r="AF41" s="41"/>
      <c r="AG41" s="39" t="s">
        <v>202</v>
      </c>
    </row>
    <row r="42" spans="1:33">
      <c r="A42" s="12"/>
      <c r="B42" s="101"/>
      <c r="C42" s="41"/>
      <c r="D42" s="41"/>
      <c r="E42" s="34"/>
      <c r="F42" s="34"/>
      <c r="G42" s="41"/>
      <c r="H42" s="41"/>
      <c r="I42" s="34"/>
      <c r="J42" s="34"/>
      <c r="K42" s="41"/>
      <c r="L42" s="41"/>
      <c r="M42" s="34"/>
      <c r="N42" s="34"/>
      <c r="O42" s="41"/>
      <c r="P42" s="41"/>
      <c r="Q42" s="39"/>
      <c r="R42" s="34"/>
      <c r="S42" s="41"/>
      <c r="T42" s="41"/>
      <c r="U42" s="34"/>
      <c r="V42" s="34"/>
      <c r="W42" s="41"/>
      <c r="X42" s="41"/>
      <c r="Y42" s="39"/>
      <c r="Z42" s="34"/>
      <c r="AA42" s="41"/>
      <c r="AB42" s="41"/>
      <c r="AC42" s="34"/>
      <c r="AD42" s="34"/>
      <c r="AE42" s="41"/>
      <c r="AF42" s="41"/>
      <c r="AG42" s="39"/>
    </row>
    <row r="43" spans="1:33">
      <c r="A43" s="12"/>
      <c r="B43" s="42" t="s">
        <v>636</v>
      </c>
      <c r="C43" s="44">
        <v>15</v>
      </c>
      <c r="D43" s="44"/>
      <c r="E43" s="37"/>
      <c r="F43" s="37"/>
      <c r="G43" s="44">
        <v>115</v>
      </c>
      <c r="H43" s="44"/>
      <c r="I43" s="37"/>
      <c r="J43" s="37"/>
      <c r="K43" s="44" t="s">
        <v>224</v>
      </c>
      <c r="L43" s="44"/>
      <c r="M43" s="37"/>
      <c r="N43" s="37"/>
      <c r="O43" s="44" t="s">
        <v>224</v>
      </c>
      <c r="P43" s="44"/>
      <c r="Q43" s="37"/>
      <c r="R43" s="37"/>
      <c r="S43" s="44" t="s">
        <v>224</v>
      </c>
      <c r="T43" s="44"/>
      <c r="U43" s="37"/>
      <c r="V43" s="37"/>
      <c r="W43" s="44">
        <v>130</v>
      </c>
      <c r="X43" s="44"/>
      <c r="Y43" s="37"/>
      <c r="Z43" s="37"/>
      <c r="AA43" s="44" t="s">
        <v>224</v>
      </c>
      <c r="AB43" s="44"/>
      <c r="AC43" s="37"/>
      <c r="AD43" s="37"/>
      <c r="AE43" s="44">
        <v>130</v>
      </c>
      <c r="AF43" s="44"/>
      <c r="AG43" s="37"/>
    </row>
    <row r="44" spans="1:33">
      <c r="A44" s="12"/>
      <c r="B44" s="42"/>
      <c r="C44" s="44"/>
      <c r="D44" s="44"/>
      <c r="E44" s="37"/>
      <c r="F44" s="37"/>
      <c r="G44" s="44"/>
      <c r="H44" s="44"/>
      <c r="I44" s="37"/>
      <c r="J44" s="37"/>
      <c r="K44" s="44"/>
      <c r="L44" s="44"/>
      <c r="M44" s="37"/>
      <c r="N44" s="37"/>
      <c r="O44" s="44"/>
      <c r="P44" s="44"/>
      <c r="Q44" s="37"/>
      <c r="R44" s="37"/>
      <c r="S44" s="44"/>
      <c r="T44" s="44"/>
      <c r="U44" s="37"/>
      <c r="V44" s="37"/>
      <c r="W44" s="44"/>
      <c r="X44" s="44"/>
      <c r="Y44" s="37"/>
      <c r="Z44" s="37"/>
      <c r="AA44" s="44"/>
      <c r="AB44" s="44"/>
      <c r="AC44" s="37"/>
      <c r="AD44" s="37"/>
      <c r="AE44" s="44"/>
      <c r="AF44" s="44"/>
      <c r="AG44" s="37"/>
    </row>
    <row r="45" spans="1:33">
      <c r="A45" s="12"/>
      <c r="B45" s="39" t="s">
        <v>625</v>
      </c>
      <c r="C45" s="41">
        <v>17</v>
      </c>
      <c r="D45" s="41"/>
      <c r="E45" s="34"/>
      <c r="F45" s="34"/>
      <c r="G45" s="41">
        <v>81</v>
      </c>
      <c r="H45" s="41"/>
      <c r="I45" s="34"/>
      <c r="J45" s="34"/>
      <c r="K45" s="41" t="s">
        <v>224</v>
      </c>
      <c r="L45" s="41"/>
      <c r="M45" s="34"/>
      <c r="N45" s="34"/>
      <c r="O45" s="41" t="s">
        <v>224</v>
      </c>
      <c r="P45" s="41"/>
      <c r="Q45" s="34"/>
      <c r="R45" s="34"/>
      <c r="S45" s="41" t="s">
        <v>224</v>
      </c>
      <c r="T45" s="41"/>
      <c r="U45" s="34"/>
      <c r="V45" s="34"/>
      <c r="W45" s="41">
        <v>98</v>
      </c>
      <c r="X45" s="41"/>
      <c r="Y45" s="34"/>
      <c r="Z45" s="34"/>
      <c r="AA45" s="41" t="s">
        <v>224</v>
      </c>
      <c r="AB45" s="41"/>
      <c r="AC45" s="34"/>
      <c r="AD45" s="34"/>
      <c r="AE45" s="41">
        <v>98</v>
      </c>
      <c r="AF45" s="41"/>
      <c r="AG45" s="34"/>
    </row>
    <row r="46" spans="1:33">
      <c r="A46" s="12"/>
      <c r="B46" s="39"/>
      <c r="C46" s="41"/>
      <c r="D46" s="41"/>
      <c r="E46" s="34"/>
      <c r="F46" s="34"/>
      <c r="G46" s="41"/>
      <c r="H46" s="41"/>
      <c r="I46" s="34"/>
      <c r="J46" s="34"/>
      <c r="K46" s="41"/>
      <c r="L46" s="41"/>
      <c r="M46" s="34"/>
      <c r="N46" s="34"/>
      <c r="O46" s="41"/>
      <c r="P46" s="41"/>
      <c r="Q46" s="34"/>
      <c r="R46" s="34"/>
      <c r="S46" s="41"/>
      <c r="T46" s="41"/>
      <c r="U46" s="34"/>
      <c r="V46" s="34"/>
      <c r="W46" s="41"/>
      <c r="X46" s="41"/>
      <c r="Y46" s="34"/>
      <c r="Z46" s="34"/>
      <c r="AA46" s="41"/>
      <c r="AB46" s="41"/>
      <c r="AC46" s="34"/>
      <c r="AD46" s="34"/>
      <c r="AE46" s="41"/>
      <c r="AF46" s="41"/>
      <c r="AG46" s="34"/>
    </row>
    <row r="47" spans="1:33">
      <c r="A47" s="12"/>
      <c r="B47" s="42" t="s">
        <v>150</v>
      </c>
      <c r="C47" s="44" t="s">
        <v>224</v>
      </c>
      <c r="D47" s="44"/>
      <c r="E47" s="37"/>
      <c r="F47" s="37"/>
      <c r="G47" s="44" t="s">
        <v>224</v>
      </c>
      <c r="H47" s="44"/>
      <c r="I47" s="37"/>
      <c r="J47" s="37"/>
      <c r="K47" s="44" t="s">
        <v>637</v>
      </c>
      <c r="L47" s="44"/>
      <c r="M47" s="42" t="s">
        <v>202</v>
      </c>
      <c r="N47" s="37"/>
      <c r="O47" s="44" t="s">
        <v>224</v>
      </c>
      <c r="P47" s="44"/>
      <c r="Q47" s="37"/>
      <c r="R47" s="37"/>
      <c r="S47" s="44" t="s">
        <v>224</v>
      </c>
      <c r="T47" s="44"/>
      <c r="U47" s="37"/>
      <c r="V47" s="37"/>
      <c r="W47" s="44" t="s">
        <v>637</v>
      </c>
      <c r="X47" s="44"/>
      <c r="Y47" s="42" t="s">
        <v>202</v>
      </c>
      <c r="Z47" s="37"/>
      <c r="AA47" s="44" t="s">
        <v>224</v>
      </c>
      <c r="AB47" s="44"/>
      <c r="AC47" s="37"/>
      <c r="AD47" s="37"/>
      <c r="AE47" s="44" t="s">
        <v>637</v>
      </c>
      <c r="AF47" s="44"/>
      <c r="AG47" s="42" t="s">
        <v>202</v>
      </c>
    </row>
    <row r="48" spans="1:33">
      <c r="A48" s="12"/>
      <c r="B48" s="42"/>
      <c r="C48" s="44"/>
      <c r="D48" s="44"/>
      <c r="E48" s="37"/>
      <c r="F48" s="37"/>
      <c r="G48" s="44"/>
      <c r="H48" s="44"/>
      <c r="I48" s="37"/>
      <c r="J48" s="37"/>
      <c r="K48" s="44"/>
      <c r="L48" s="44"/>
      <c r="M48" s="42"/>
      <c r="N48" s="37"/>
      <c r="O48" s="44"/>
      <c r="P48" s="44"/>
      <c r="Q48" s="37"/>
      <c r="R48" s="37"/>
      <c r="S48" s="44"/>
      <c r="T48" s="44"/>
      <c r="U48" s="37"/>
      <c r="V48" s="37"/>
      <c r="W48" s="44"/>
      <c r="X48" s="44"/>
      <c r="Y48" s="42"/>
      <c r="Z48" s="37"/>
      <c r="AA48" s="44"/>
      <c r="AB48" s="44"/>
      <c r="AC48" s="37"/>
      <c r="AD48" s="37"/>
      <c r="AE48" s="44"/>
      <c r="AF48" s="44"/>
      <c r="AG48" s="42"/>
    </row>
    <row r="49" spans="1:33">
      <c r="A49" s="12"/>
      <c r="B49" s="39" t="s">
        <v>627</v>
      </c>
      <c r="C49" s="41" t="s">
        <v>213</v>
      </c>
      <c r="D49" s="41"/>
      <c r="E49" s="39" t="s">
        <v>202</v>
      </c>
      <c r="F49" s="34"/>
      <c r="G49" s="41" t="s">
        <v>638</v>
      </c>
      <c r="H49" s="41"/>
      <c r="I49" s="39" t="s">
        <v>202</v>
      </c>
      <c r="J49" s="34"/>
      <c r="K49" s="41">
        <v>481</v>
      </c>
      <c r="L49" s="41"/>
      <c r="M49" s="34"/>
      <c r="N49" s="34"/>
      <c r="O49" s="41" t="s">
        <v>224</v>
      </c>
      <c r="P49" s="41"/>
      <c r="Q49" s="34"/>
      <c r="R49" s="34"/>
      <c r="S49" s="41" t="s">
        <v>224</v>
      </c>
      <c r="T49" s="41"/>
      <c r="U49" s="34"/>
      <c r="V49" s="34"/>
      <c r="W49" s="41" t="s">
        <v>224</v>
      </c>
      <c r="X49" s="41"/>
      <c r="Y49" s="34"/>
      <c r="Z49" s="34"/>
      <c r="AA49" s="41" t="s">
        <v>224</v>
      </c>
      <c r="AB49" s="41"/>
      <c r="AC49" s="34"/>
      <c r="AD49" s="34"/>
      <c r="AE49" s="41" t="s">
        <v>224</v>
      </c>
      <c r="AF49" s="41"/>
      <c r="AG49" s="34"/>
    </row>
    <row r="50" spans="1:33">
      <c r="A50" s="12"/>
      <c r="B50" s="39"/>
      <c r="C50" s="41"/>
      <c r="D50" s="41"/>
      <c r="E50" s="39"/>
      <c r="F50" s="34"/>
      <c r="G50" s="41"/>
      <c r="H50" s="41"/>
      <c r="I50" s="39"/>
      <c r="J50" s="34"/>
      <c r="K50" s="41"/>
      <c r="L50" s="41"/>
      <c r="M50" s="34"/>
      <c r="N50" s="34"/>
      <c r="O50" s="41"/>
      <c r="P50" s="41"/>
      <c r="Q50" s="34"/>
      <c r="R50" s="34"/>
      <c r="S50" s="41"/>
      <c r="T50" s="41"/>
      <c r="U50" s="34"/>
      <c r="V50" s="34"/>
      <c r="W50" s="41"/>
      <c r="X50" s="41"/>
      <c r="Y50" s="34"/>
      <c r="Z50" s="34"/>
      <c r="AA50" s="41"/>
      <c r="AB50" s="41"/>
      <c r="AC50" s="34"/>
      <c r="AD50" s="34"/>
      <c r="AE50" s="41"/>
      <c r="AF50" s="41"/>
      <c r="AG50" s="34"/>
    </row>
    <row r="51" spans="1:33">
      <c r="A51" s="12"/>
      <c r="B51" s="42" t="s">
        <v>152</v>
      </c>
      <c r="C51" s="44" t="s">
        <v>224</v>
      </c>
      <c r="D51" s="44"/>
      <c r="E51" s="37"/>
      <c r="F51" s="37"/>
      <c r="G51" s="44" t="s">
        <v>224</v>
      </c>
      <c r="H51" s="44"/>
      <c r="I51" s="37"/>
      <c r="J51" s="37"/>
      <c r="K51" s="44" t="s">
        <v>224</v>
      </c>
      <c r="L51" s="44"/>
      <c r="M51" s="37"/>
      <c r="N51" s="37"/>
      <c r="O51" s="44" t="s">
        <v>224</v>
      </c>
      <c r="P51" s="44"/>
      <c r="Q51" s="37"/>
      <c r="R51" s="37"/>
      <c r="S51" s="44" t="s">
        <v>224</v>
      </c>
      <c r="T51" s="44"/>
      <c r="U51" s="37"/>
      <c r="V51" s="37"/>
      <c r="W51" s="44" t="s">
        <v>224</v>
      </c>
      <c r="X51" s="44"/>
      <c r="Y51" s="37"/>
      <c r="Z51" s="37"/>
      <c r="AA51" s="44" t="s">
        <v>421</v>
      </c>
      <c r="AB51" s="44"/>
      <c r="AC51" s="42" t="s">
        <v>202</v>
      </c>
      <c r="AD51" s="37"/>
      <c r="AE51" s="44" t="s">
        <v>421</v>
      </c>
      <c r="AF51" s="44"/>
      <c r="AG51" s="42" t="s">
        <v>202</v>
      </c>
    </row>
    <row r="52" spans="1:33" ht="15.75" thickBot="1">
      <c r="A52" s="12"/>
      <c r="B52" s="42"/>
      <c r="C52" s="57"/>
      <c r="D52" s="57"/>
      <c r="E52" s="58"/>
      <c r="F52" s="37"/>
      <c r="G52" s="57"/>
      <c r="H52" s="57"/>
      <c r="I52" s="58"/>
      <c r="J52" s="37"/>
      <c r="K52" s="57"/>
      <c r="L52" s="57"/>
      <c r="M52" s="58"/>
      <c r="N52" s="37"/>
      <c r="O52" s="57"/>
      <c r="P52" s="57"/>
      <c r="Q52" s="58"/>
      <c r="R52" s="37"/>
      <c r="S52" s="57"/>
      <c r="T52" s="57"/>
      <c r="U52" s="58"/>
      <c r="V52" s="37"/>
      <c r="W52" s="57"/>
      <c r="X52" s="57"/>
      <c r="Y52" s="58"/>
      <c r="Z52" s="37"/>
      <c r="AA52" s="57"/>
      <c r="AB52" s="57"/>
      <c r="AC52" s="59"/>
      <c r="AD52" s="37"/>
      <c r="AE52" s="57"/>
      <c r="AF52" s="57"/>
      <c r="AG52" s="59"/>
    </row>
    <row r="53" spans="1:33">
      <c r="A53" s="12"/>
      <c r="B53" s="83" t="s">
        <v>329</v>
      </c>
      <c r="C53" s="61" t="s">
        <v>198</v>
      </c>
      <c r="D53" s="63">
        <v>1322</v>
      </c>
      <c r="E53" s="36"/>
      <c r="F53" s="34"/>
      <c r="G53" s="61" t="s">
        <v>198</v>
      </c>
      <c r="H53" s="63">
        <v>6095</v>
      </c>
      <c r="I53" s="36"/>
      <c r="J53" s="34"/>
      <c r="K53" s="61" t="s">
        <v>198</v>
      </c>
      <c r="L53" s="66" t="s">
        <v>639</v>
      </c>
      <c r="M53" s="61" t="s">
        <v>202</v>
      </c>
      <c r="N53" s="34"/>
      <c r="O53" s="61" t="s">
        <v>198</v>
      </c>
      <c r="P53" s="63">
        <v>7716</v>
      </c>
      <c r="Q53" s="36"/>
      <c r="R53" s="34"/>
      <c r="S53" s="61" t="s">
        <v>198</v>
      </c>
      <c r="T53" s="66" t="s">
        <v>640</v>
      </c>
      <c r="U53" s="61" t="s">
        <v>202</v>
      </c>
      <c r="V53" s="34"/>
      <c r="W53" s="61" t="s">
        <v>198</v>
      </c>
      <c r="X53" s="63">
        <v>12226</v>
      </c>
      <c r="Y53" s="36"/>
      <c r="Z53" s="34"/>
      <c r="AA53" s="61" t="s">
        <v>198</v>
      </c>
      <c r="AB53" s="66">
        <v>140</v>
      </c>
      <c r="AC53" s="36"/>
      <c r="AD53" s="34"/>
      <c r="AE53" s="61" t="s">
        <v>198</v>
      </c>
      <c r="AF53" s="63">
        <v>12366</v>
      </c>
      <c r="AG53" s="36"/>
    </row>
    <row r="54" spans="1:33" ht="15.75" thickBot="1">
      <c r="A54" s="12"/>
      <c r="B54" s="83"/>
      <c r="C54" s="62"/>
      <c r="D54" s="64"/>
      <c r="E54" s="65"/>
      <c r="F54" s="34"/>
      <c r="G54" s="62"/>
      <c r="H54" s="64"/>
      <c r="I54" s="65"/>
      <c r="J54" s="34"/>
      <c r="K54" s="62"/>
      <c r="L54" s="67"/>
      <c r="M54" s="62"/>
      <c r="N54" s="34"/>
      <c r="O54" s="62"/>
      <c r="P54" s="64"/>
      <c r="Q54" s="65"/>
      <c r="R54" s="34"/>
      <c r="S54" s="62"/>
      <c r="T54" s="67"/>
      <c r="U54" s="62"/>
      <c r="V54" s="34"/>
      <c r="W54" s="62"/>
      <c r="X54" s="64"/>
      <c r="Y54" s="65"/>
      <c r="Z54" s="34"/>
      <c r="AA54" s="62"/>
      <c r="AB54" s="67"/>
      <c r="AC54" s="65"/>
      <c r="AD54" s="34"/>
      <c r="AE54" s="62"/>
      <c r="AF54" s="64"/>
      <c r="AG54" s="65"/>
    </row>
    <row r="55" spans="1:33" ht="15.75" thickTop="1">
      <c r="A55" s="12"/>
      <c r="B55" s="160" t="s">
        <v>361</v>
      </c>
      <c r="C55" s="160"/>
      <c r="D55" s="160"/>
      <c r="E55" s="160"/>
      <c r="F55" s="160"/>
      <c r="G55" s="160"/>
      <c r="H55" s="160"/>
      <c r="I55" s="160"/>
      <c r="J55" s="160"/>
      <c r="K55" s="160"/>
      <c r="L55" s="160"/>
      <c r="M55" s="160"/>
      <c r="N55" s="160"/>
      <c r="O55" s="160"/>
      <c r="P55" s="160"/>
      <c r="Q55" s="160"/>
      <c r="R55" s="160"/>
      <c r="S55" s="160"/>
      <c r="T55" s="160"/>
      <c r="U55" s="160"/>
      <c r="V55" s="160"/>
      <c r="W55" s="160"/>
      <c r="X55" s="160"/>
      <c r="Y55" s="160"/>
      <c r="Z55" s="160"/>
      <c r="AA55" s="160"/>
      <c r="AB55" s="160"/>
      <c r="AC55" s="160"/>
      <c r="AD55" s="160"/>
      <c r="AE55" s="160"/>
      <c r="AF55" s="160"/>
      <c r="AG55" s="160"/>
    </row>
    <row r="56" spans="1:33">
      <c r="A56" s="12"/>
      <c r="B56" s="18"/>
      <c r="C56" s="18"/>
    </row>
    <row r="57" spans="1:33" ht="22.5">
      <c r="A57" s="12"/>
      <c r="B57" s="97">
        <v>-1</v>
      </c>
      <c r="C57" s="98" t="s">
        <v>641</v>
      </c>
    </row>
    <row r="58" spans="1:33">
      <c r="A58" s="12"/>
      <c r="B58" s="18"/>
      <c r="C58" s="18"/>
    </row>
    <row r="59" spans="1:33" ht="33.75">
      <c r="A59" s="12"/>
      <c r="B59" s="97">
        <v>-2</v>
      </c>
      <c r="C59" s="98" t="s">
        <v>642</v>
      </c>
    </row>
    <row r="60" spans="1:33">
      <c r="A60" s="12"/>
      <c r="B60" s="18"/>
      <c r="C60" s="18"/>
    </row>
    <row r="61" spans="1:33" ht="33.75">
      <c r="A61" s="12"/>
      <c r="B61" s="97">
        <v>-3</v>
      </c>
      <c r="C61" s="98" t="s">
        <v>643</v>
      </c>
    </row>
    <row r="62" spans="1:33">
      <c r="A62" s="12"/>
      <c r="B62" s="220" t="s">
        <v>608</v>
      </c>
      <c r="C62" s="220"/>
      <c r="D62" s="220"/>
      <c r="E62" s="220"/>
      <c r="F62" s="220"/>
      <c r="G62" s="220"/>
      <c r="H62" s="220"/>
      <c r="I62" s="220"/>
      <c r="J62" s="220"/>
      <c r="K62" s="220"/>
      <c r="L62" s="220"/>
      <c r="M62" s="220"/>
      <c r="N62" s="220"/>
      <c r="O62" s="220"/>
      <c r="P62" s="220"/>
      <c r="Q62" s="220"/>
      <c r="R62" s="220"/>
      <c r="S62" s="220"/>
      <c r="T62" s="220"/>
      <c r="U62" s="220"/>
      <c r="V62" s="220"/>
      <c r="W62" s="220"/>
      <c r="X62" s="220"/>
      <c r="Y62" s="220"/>
      <c r="Z62" s="220"/>
      <c r="AA62" s="220"/>
      <c r="AB62" s="220"/>
      <c r="AC62" s="220"/>
      <c r="AD62" s="220"/>
      <c r="AE62" s="220"/>
      <c r="AF62" s="220"/>
      <c r="AG62" s="220"/>
    </row>
    <row r="63" spans="1:33">
      <c r="A63" s="12"/>
      <c r="B63" s="78" t="s">
        <v>644</v>
      </c>
      <c r="C63" s="78"/>
      <c r="D63" s="78"/>
      <c r="E63" s="78"/>
      <c r="F63" s="78"/>
      <c r="G63" s="78"/>
      <c r="H63" s="78"/>
      <c r="I63" s="78"/>
      <c r="J63" s="78"/>
      <c r="K63" s="78"/>
      <c r="L63" s="78"/>
      <c r="M63" s="78"/>
      <c r="N63" s="78"/>
      <c r="O63" s="78"/>
      <c r="P63" s="78"/>
      <c r="Q63" s="78"/>
      <c r="R63" s="78"/>
      <c r="S63" s="78"/>
      <c r="T63" s="78"/>
      <c r="U63" s="78"/>
      <c r="V63" s="78"/>
      <c r="W63" s="78"/>
      <c r="X63" s="78"/>
      <c r="Y63" s="78"/>
      <c r="Z63" s="78"/>
      <c r="AA63" s="78"/>
      <c r="AB63" s="78"/>
      <c r="AC63" s="78"/>
      <c r="AD63" s="78"/>
      <c r="AE63" s="78"/>
      <c r="AF63" s="78"/>
      <c r="AG63" s="78"/>
    </row>
    <row r="64" spans="1:33">
      <c r="A64" s="12"/>
      <c r="B64" s="30"/>
      <c r="C64" s="30"/>
      <c r="D64" s="30"/>
      <c r="E64" s="30"/>
      <c r="F64" s="30"/>
      <c r="G64" s="30"/>
      <c r="H64" s="30"/>
      <c r="I64" s="30"/>
    </row>
    <row r="65" spans="1:33">
      <c r="A65" s="12"/>
      <c r="B65" s="18"/>
      <c r="C65" s="18"/>
      <c r="D65" s="18"/>
      <c r="E65" s="18"/>
      <c r="F65" s="18"/>
      <c r="G65" s="18"/>
      <c r="H65" s="18"/>
      <c r="I65" s="18"/>
    </row>
    <row r="66" spans="1:33" ht="15.75" thickBot="1">
      <c r="A66" s="12"/>
      <c r="B66" s="24"/>
      <c r="C66" s="24"/>
      <c r="D66" s="33" t="s">
        <v>645</v>
      </c>
      <c r="E66" s="33"/>
      <c r="F66" s="24"/>
      <c r="G66" s="33" t="s">
        <v>552</v>
      </c>
      <c r="H66" s="33"/>
      <c r="I66" s="33"/>
    </row>
    <row r="67" spans="1:33">
      <c r="A67" s="12"/>
      <c r="B67" s="76" t="s">
        <v>341</v>
      </c>
      <c r="C67" s="37"/>
      <c r="D67" s="51">
        <v>14924</v>
      </c>
      <c r="E67" s="38"/>
      <c r="F67" s="37"/>
      <c r="G67" s="49" t="s">
        <v>198</v>
      </c>
      <c r="H67" s="54">
        <v>104</v>
      </c>
      <c r="I67" s="38"/>
    </row>
    <row r="68" spans="1:33">
      <c r="A68" s="12"/>
      <c r="B68" s="76"/>
      <c r="C68" s="37"/>
      <c r="D68" s="43"/>
      <c r="E68" s="37"/>
      <c r="F68" s="37"/>
      <c r="G68" s="42"/>
      <c r="H68" s="44"/>
      <c r="I68" s="37"/>
    </row>
    <row r="69" spans="1:33">
      <c r="A69" s="12"/>
      <c r="B69" s="101" t="s">
        <v>646</v>
      </c>
      <c r="C69" s="34"/>
      <c r="D69" s="40">
        <v>17372</v>
      </c>
      <c r="E69" s="34"/>
      <c r="F69" s="34"/>
      <c r="G69" s="41">
        <v>172</v>
      </c>
      <c r="H69" s="41"/>
      <c r="I69" s="34"/>
    </row>
    <row r="70" spans="1:33">
      <c r="A70" s="12"/>
      <c r="B70" s="101"/>
      <c r="C70" s="34"/>
      <c r="D70" s="40"/>
      <c r="E70" s="34"/>
      <c r="F70" s="34"/>
      <c r="G70" s="41"/>
      <c r="H70" s="41"/>
      <c r="I70" s="34"/>
    </row>
    <row r="71" spans="1:33" ht="15.75" thickBot="1">
      <c r="A71" s="12"/>
      <c r="B71" s="28" t="s">
        <v>647</v>
      </c>
      <c r="C71" s="26"/>
      <c r="D71" s="90" t="s">
        <v>648</v>
      </c>
      <c r="E71" s="91" t="s">
        <v>202</v>
      </c>
      <c r="F71" s="26"/>
      <c r="G71" s="57" t="s">
        <v>422</v>
      </c>
      <c r="H71" s="57"/>
      <c r="I71" s="91" t="s">
        <v>202</v>
      </c>
    </row>
    <row r="72" spans="1:33">
      <c r="A72" s="12"/>
      <c r="B72" s="83" t="s">
        <v>340</v>
      </c>
      <c r="C72" s="34"/>
      <c r="D72" s="63">
        <v>16012</v>
      </c>
      <c r="E72" s="36"/>
      <c r="F72" s="34"/>
      <c r="G72" s="61" t="s">
        <v>198</v>
      </c>
      <c r="H72" s="66">
        <v>162</v>
      </c>
      <c r="I72" s="36"/>
    </row>
    <row r="73" spans="1:33" ht="15.75" thickBot="1">
      <c r="A73" s="12"/>
      <c r="B73" s="83"/>
      <c r="C73" s="34"/>
      <c r="D73" s="64"/>
      <c r="E73" s="65"/>
      <c r="F73" s="34"/>
      <c r="G73" s="62"/>
      <c r="H73" s="67"/>
      <c r="I73" s="65"/>
    </row>
    <row r="74" spans="1:33" ht="15.75" thickTop="1">
      <c r="A74" s="12"/>
      <c r="B74" s="158" t="s">
        <v>436</v>
      </c>
      <c r="C74" s="158"/>
      <c r="D74" s="158"/>
      <c r="E74" s="158"/>
      <c r="F74" s="158"/>
      <c r="G74" s="158"/>
      <c r="H74" s="158"/>
      <c r="I74" s="158"/>
      <c r="J74" s="158"/>
      <c r="K74" s="158"/>
      <c r="L74" s="158"/>
      <c r="M74" s="158"/>
      <c r="N74" s="158"/>
      <c r="O74" s="158"/>
      <c r="P74" s="158"/>
      <c r="Q74" s="158"/>
      <c r="R74" s="158"/>
      <c r="S74" s="158"/>
      <c r="T74" s="158"/>
      <c r="U74" s="158"/>
      <c r="V74" s="158"/>
      <c r="W74" s="158"/>
      <c r="X74" s="158"/>
      <c r="Y74" s="158"/>
      <c r="Z74" s="158"/>
      <c r="AA74" s="158"/>
      <c r="AB74" s="158"/>
      <c r="AC74" s="158"/>
      <c r="AD74" s="158"/>
      <c r="AE74" s="158"/>
      <c r="AF74" s="158"/>
      <c r="AG74" s="158"/>
    </row>
    <row r="75" spans="1:33">
      <c r="A75" s="12"/>
      <c r="B75" s="18"/>
      <c r="C75" s="18"/>
    </row>
    <row r="76" spans="1:33">
      <c r="A76" s="12"/>
      <c r="B76" s="97">
        <v>-1</v>
      </c>
      <c r="C76" s="219" t="s">
        <v>649</v>
      </c>
    </row>
  </sheetData>
  <mergeCells count="585">
    <mergeCell ref="B62:AG62"/>
    <mergeCell ref="B63:AG63"/>
    <mergeCell ref="B74:AG74"/>
    <mergeCell ref="I72:I73"/>
    <mergeCell ref="A1:A2"/>
    <mergeCell ref="B1:AG1"/>
    <mergeCell ref="B2:AG2"/>
    <mergeCell ref="B3:AG3"/>
    <mergeCell ref="A4:A76"/>
    <mergeCell ref="B4:AG4"/>
    <mergeCell ref="B5:AG5"/>
    <mergeCell ref="B29:AG29"/>
    <mergeCell ref="B55:AG55"/>
    <mergeCell ref="G71:H71"/>
    <mergeCell ref="B72:B73"/>
    <mergeCell ref="C72:C73"/>
    <mergeCell ref="D72:D73"/>
    <mergeCell ref="E72:E73"/>
    <mergeCell ref="F72:F73"/>
    <mergeCell ref="G72:G73"/>
    <mergeCell ref="H72:H73"/>
    <mergeCell ref="G67:G68"/>
    <mergeCell ref="H67:H68"/>
    <mergeCell ref="I67:I68"/>
    <mergeCell ref="B69:B70"/>
    <mergeCell ref="C69:C70"/>
    <mergeCell ref="D69:D70"/>
    <mergeCell ref="E69:E70"/>
    <mergeCell ref="F69:F70"/>
    <mergeCell ref="G69:H70"/>
    <mergeCell ref="I69:I70"/>
    <mergeCell ref="AF53:AF54"/>
    <mergeCell ref="AG53:AG54"/>
    <mergeCell ref="B64:I64"/>
    <mergeCell ref="D66:E66"/>
    <mergeCell ref="G66:I66"/>
    <mergeCell ref="B67:B68"/>
    <mergeCell ref="C67:C68"/>
    <mergeCell ref="D67:D68"/>
    <mergeCell ref="E67:E68"/>
    <mergeCell ref="F67:F68"/>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7:AC38"/>
    <mergeCell ref="AD37:AD38"/>
    <mergeCell ref="AE37:AF38"/>
    <mergeCell ref="AG37:AG38"/>
    <mergeCell ref="B39:B40"/>
    <mergeCell ref="C39:D40"/>
    <mergeCell ref="E39:E40"/>
    <mergeCell ref="F39:F40"/>
    <mergeCell ref="G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2:Z34"/>
    <mergeCell ref="AA32:AC32"/>
    <mergeCell ref="AA33:AC33"/>
    <mergeCell ref="AA34:AC34"/>
    <mergeCell ref="AD32:AD34"/>
    <mergeCell ref="AE32:AG32"/>
    <mergeCell ref="AE33:AG33"/>
    <mergeCell ref="AE34:AG34"/>
    <mergeCell ref="R32:R34"/>
    <mergeCell ref="S32:U34"/>
    <mergeCell ref="V32:V34"/>
    <mergeCell ref="W32:Y32"/>
    <mergeCell ref="W33:Y33"/>
    <mergeCell ref="W34:Y34"/>
    <mergeCell ref="G34:I34"/>
    <mergeCell ref="J32:J34"/>
    <mergeCell ref="K32:M34"/>
    <mergeCell ref="N32:N34"/>
    <mergeCell ref="O32:Q32"/>
    <mergeCell ref="O33:Q33"/>
    <mergeCell ref="O34:Q34"/>
    <mergeCell ref="AF27:AF28"/>
    <mergeCell ref="AG27:AG28"/>
    <mergeCell ref="B30:AG30"/>
    <mergeCell ref="B32:B34"/>
    <mergeCell ref="C32:E32"/>
    <mergeCell ref="C33:E33"/>
    <mergeCell ref="C34:E34"/>
    <mergeCell ref="F32:F34"/>
    <mergeCell ref="G32:I32"/>
    <mergeCell ref="G33:I33"/>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8:AC8"/>
    <mergeCell ref="AA9:AC9"/>
    <mergeCell ref="AA10:AC10"/>
    <mergeCell ref="AD8:AD10"/>
    <mergeCell ref="AE8:AG8"/>
    <mergeCell ref="AE9:AG9"/>
    <mergeCell ref="AE10:AG10"/>
    <mergeCell ref="S8:U10"/>
    <mergeCell ref="V8:V10"/>
    <mergeCell ref="W8:Y8"/>
    <mergeCell ref="W9:Y9"/>
    <mergeCell ref="W10:Y10"/>
    <mergeCell ref="Z8:Z10"/>
    <mergeCell ref="K8:M10"/>
    <mergeCell ref="N8:N10"/>
    <mergeCell ref="O8:Q8"/>
    <mergeCell ref="O9:Q9"/>
    <mergeCell ref="O10:Q10"/>
    <mergeCell ref="R8:R10"/>
    <mergeCell ref="B6:AG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cols>
    <col min="1" max="1" width="31.85546875" bestFit="1" customWidth="1"/>
    <col min="2" max="3" width="36.5703125" bestFit="1" customWidth="1"/>
    <col min="4" max="4" width="3.5703125" customWidth="1"/>
    <col min="5" max="5" width="10.7109375" customWidth="1"/>
    <col min="6" max="6" width="2.7109375" customWidth="1"/>
    <col min="8" max="8" width="3.42578125" customWidth="1"/>
    <col min="9" max="9" width="10.28515625" customWidth="1"/>
    <col min="10" max="10" width="2.7109375" customWidth="1"/>
    <col min="12" max="12" width="1.85546875" bestFit="1" customWidth="1"/>
    <col min="13" max="13" width="3.5703125" bestFit="1" customWidth="1"/>
    <col min="14" max="14" width="1.5703125" bestFit="1" customWidth="1"/>
    <col min="16" max="16" width="2" customWidth="1"/>
    <col min="17" max="17" width="4" customWidth="1"/>
    <col min="18" max="18" width="1.7109375" customWidth="1"/>
    <col min="20" max="20" width="1.85546875" bestFit="1" customWidth="1"/>
    <col min="21" max="21" width="4.140625" bestFit="1" customWidth="1"/>
    <col min="22" max="22" width="1.5703125" bestFit="1" customWidth="1"/>
    <col min="24" max="24" width="1.85546875" customWidth="1"/>
    <col min="25" max="25" width="4.28515625" customWidth="1"/>
    <col min="26" max="26" width="1.5703125" customWidth="1"/>
    <col min="28" max="28" width="1.85546875" bestFit="1" customWidth="1"/>
    <col min="29" max="29" width="3.5703125" bestFit="1" customWidth="1"/>
    <col min="30" max="30" width="1.5703125" bestFit="1" customWidth="1"/>
    <col min="32" max="32" width="2" customWidth="1"/>
    <col min="33" max="33" width="4" customWidth="1"/>
    <col min="34" max="34" width="1.7109375" customWidth="1"/>
  </cols>
  <sheetData>
    <row r="1" spans="1:34" ht="15" customHeight="1">
      <c r="A1" s="7" t="s">
        <v>6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65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5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customHeight="1">
      <c r="A5" s="12"/>
      <c r="B5" s="77" t="s">
        <v>650</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row>
    <row r="6" spans="1:34">
      <c r="A6" s="12"/>
      <c r="B6" s="78" t="s">
        <v>652</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row>
    <row r="7" spans="1:34">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ht="15.75" thickBot="1">
      <c r="A9" s="12"/>
      <c r="B9" s="24"/>
      <c r="C9" s="24"/>
      <c r="D9" s="111" t="s">
        <v>653</v>
      </c>
      <c r="E9" s="111"/>
      <c r="F9" s="111"/>
      <c r="G9" s="111"/>
      <c r="H9" s="111"/>
      <c r="I9" s="111"/>
      <c r="J9" s="111"/>
      <c r="K9" s="111"/>
      <c r="L9" s="111"/>
      <c r="M9" s="111"/>
      <c r="N9" s="111"/>
      <c r="O9" s="111"/>
      <c r="P9" s="111"/>
      <c r="Q9" s="111"/>
      <c r="R9" s="111"/>
      <c r="S9" s="24"/>
      <c r="T9" s="111" t="s">
        <v>654</v>
      </c>
      <c r="U9" s="111"/>
      <c r="V9" s="111"/>
      <c r="W9" s="111"/>
      <c r="X9" s="111"/>
      <c r="Y9" s="111"/>
      <c r="Z9" s="111"/>
      <c r="AA9" s="111"/>
      <c r="AB9" s="111"/>
      <c r="AC9" s="111"/>
      <c r="AD9" s="111"/>
      <c r="AE9" s="111"/>
      <c r="AF9" s="111"/>
      <c r="AG9" s="111"/>
      <c r="AH9" s="111"/>
    </row>
    <row r="10" spans="1:34" ht="15.75" thickBot="1">
      <c r="A10" s="12"/>
      <c r="B10" s="24"/>
      <c r="C10" s="24"/>
      <c r="D10" s="181">
        <v>2013</v>
      </c>
      <c r="E10" s="181"/>
      <c r="F10" s="181"/>
      <c r="G10" s="181"/>
      <c r="H10" s="181"/>
      <c r="I10" s="181"/>
      <c r="J10" s="181"/>
      <c r="K10" s="24"/>
      <c r="L10" s="181">
        <v>2012</v>
      </c>
      <c r="M10" s="181"/>
      <c r="N10" s="181"/>
      <c r="O10" s="181"/>
      <c r="P10" s="181"/>
      <c r="Q10" s="181"/>
      <c r="R10" s="181"/>
      <c r="S10" s="24"/>
      <c r="T10" s="181">
        <v>2013</v>
      </c>
      <c r="U10" s="181"/>
      <c r="V10" s="181"/>
      <c r="W10" s="181"/>
      <c r="X10" s="181"/>
      <c r="Y10" s="181"/>
      <c r="Z10" s="181"/>
      <c r="AA10" s="24"/>
      <c r="AB10" s="181">
        <v>2012</v>
      </c>
      <c r="AC10" s="181"/>
      <c r="AD10" s="181"/>
      <c r="AE10" s="181"/>
      <c r="AF10" s="181"/>
      <c r="AG10" s="181"/>
      <c r="AH10" s="181"/>
    </row>
    <row r="11" spans="1:34" ht="22.5" customHeight="1" thickBot="1">
      <c r="A11" s="12"/>
      <c r="B11" s="24"/>
      <c r="C11" s="24"/>
      <c r="D11" s="181" t="s">
        <v>655</v>
      </c>
      <c r="E11" s="181"/>
      <c r="F11" s="181"/>
      <c r="G11" s="24"/>
      <c r="H11" s="181" t="s">
        <v>656</v>
      </c>
      <c r="I11" s="181"/>
      <c r="J11" s="181"/>
      <c r="K11" s="24"/>
      <c r="L11" s="181" t="s">
        <v>655</v>
      </c>
      <c r="M11" s="181"/>
      <c r="N11" s="181"/>
      <c r="O11" s="24"/>
      <c r="P11" s="181" t="s">
        <v>656</v>
      </c>
      <c r="Q11" s="181"/>
      <c r="R11" s="181"/>
      <c r="S11" s="24"/>
      <c r="T11" s="181" t="s">
        <v>655</v>
      </c>
      <c r="U11" s="181"/>
      <c r="V11" s="181"/>
      <c r="W11" s="24"/>
      <c r="X11" s="181" t="s">
        <v>656</v>
      </c>
      <c r="Y11" s="181"/>
      <c r="Z11" s="181"/>
      <c r="AA11" s="24"/>
      <c r="AB11" s="181" t="s">
        <v>655</v>
      </c>
      <c r="AC11" s="181"/>
      <c r="AD11" s="181"/>
      <c r="AE11" s="24"/>
      <c r="AF11" s="181" t="s">
        <v>656</v>
      </c>
      <c r="AG11" s="181"/>
      <c r="AH11" s="181"/>
    </row>
    <row r="12" spans="1:34">
      <c r="A12" s="12"/>
      <c r="B12" s="127" t="s">
        <v>657</v>
      </c>
      <c r="C12" s="34"/>
      <c r="D12" s="128" t="s">
        <v>198</v>
      </c>
      <c r="E12" s="130">
        <v>266</v>
      </c>
      <c r="F12" s="36"/>
      <c r="G12" s="34"/>
      <c r="H12" s="128" t="s">
        <v>198</v>
      </c>
      <c r="I12" s="130">
        <v>269</v>
      </c>
      <c r="J12" s="36"/>
      <c r="K12" s="34"/>
      <c r="L12" s="128" t="s">
        <v>198</v>
      </c>
      <c r="M12" s="130">
        <v>343</v>
      </c>
      <c r="N12" s="36"/>
      <c r="O12" s="34"/>
      <c r="P12" s="128" t="s">
        <v>198</v>
      </c>
      <c r="Q12" s="130">
        <v>344</v>
      </c>
      <c r="R12" s="36"/>
      <c r="S12" s="34"/>
      <c r="T12" s="128" t="s">
        <v>198</v>
      </c>
      <c r="U12" s="130" t="s">
        <v>658</v>
      </c>
      <c r="V12" s="128" t="s">
        <v>202</v>
      </c>
      <c r="W12" s="34"/>
      <c r="X12" s="128" t="s">
        <v>198</v>
      </c>
      <c r="Y12" s="130" t="s">
        <v>659</v>
      </c>
      <c r="Z12" s="128" t="s">
        <v>202</v>
      </c>
      <c r="AA12" s="34"/>
      <c r="AB12" s="128" t="s">
        <v>198</v>
      </c>
      <c r="AC12" s="130">
        <v>176</v>
      </c>
      <c r="AD12" s="36"/>
      <c r="AE12" s="34"/>
      <c r="AF12" s="128" t="s">
        <v>198</v>
      </c>
      <c r="AG12" s="130">
        <v>181</v>
      </c>
      <c r="AH12" s="36"/>
    </row>
    <row r="13" spans="1:34" ht="15.75" thickBot="1">
      <c r="A13" s="12"/>
      <c r="B13" s="127"/>
      <c r="C13" s="34"/>
      <c r="D13" s="122"/>
      <c r="E13" s="121"/>
      <c r="F13" s="46"/>
      <c r="G13" s="34"/>
      <c r="H13" s="122"/>
      <c r="I13" s="121"/>
      <c r="J13" s="46"/>
      <c r="K13" s="34"/>
      <c r="L13" s="122"/>
      <c r="M13" s="121"/>
      <c r="N13" s="46"/>
      <c r="O13" s="34"/>
      <c r="P13" s="122"/>
      <c r="Q13" s="121"/>
      <c r="R13" s="46"/>
      <c r="S13" s="34"/>
      <c r="T13" s="122"/>
      <c r="U13" s="121"/>
      <c r="V13" s="122"/>
      <c r="W13" s="34"/>
      <c r="X13" s="122"/>
      <c r="Y13" s="121"/>
      <c r="Z13" s="122"/>
      <c r="AA13" s="34"/>
      <c r="AB13" s="122"/>
      <c r="AC13" s="121"/>
      <c r="AD13" s="46"/>
      <c r="AE13" s="34"/>
      <c r="AF13" s="122"/>
      <c r="AG13" s="121"/>
      <c r="AH13" s="46"/>
    </row>
    <row r="14" spans="1:34">
      <c r="A14" s="12"/>
      <c r="B14" s="105" t="s">
        <v>660</v>
      </c>
      <c r="C14" s="26"/>
      <c r="D14" s="38"/>
      <c r="E14" s="38"/>
      <c r="F14" s="38"/>
      <c r="G14" s="26"/>
      <c r="H14" s="38"/>
      <c r="I14" s="38"/>
      <c r="J14" s="38"/>
      <c r="K14" s="26"/>
      <c r="L14" s="38"/>
      <c r="M14" s="38"/>
      <c r="N14" s="38"/>
      <c r="O14" s="26"/>
      <c r="P14" s="38"/>
      <c r="Q14" s="38"/>
      <c r="R14" s="38"/>
      <c r="S14" s="26"/>
      <c r="T14" s="38"/>
      <c r="U14" s="38"/>
      <c r="V14" s="38"/>
      <c r="W14" s="26"/>
      <c r="X14" s="38"/>
      <c r="Y14" s="38"/>
      <c r="Z14" s="38"/>
      <c r="AA14" s="26"/>
      <c r="AB14" s="38"/>
      <c r="AC14" s="38"/>
      <c r="AD14" s="38"/>
      <c r="AE14" s="26"/>
      <c r="AF14" s="38"/>
      <c r="AG14" s="38"/>
      <c r="AH14" s="38"/>
    </row>
    <row r="15" spans="1:34">
      <c r="A15" s="12"/>
      <c r="B15" s="211" t="s">
        <v>661</v>
      </c>
      <c r="C15" s="34"/>
      <c r="D15" s="119" t="s">
        <v>525</v>
      </c>
      <c r="E15" s="119"/>
      <c r="F15" s="118" t="s">
        <v>202</v>
      </c>
      <c r="G15" s="34"/>
      <c r="H15" s="119" t="s">
        <v>327</v>
      </c>
      <c r="I15" s="119"/>
      <c r="J15" s="118" t="s">
        <v>202</v>
      </c>
      <c r="K15" s="34"/>
      <c r="L15" s="119">
        <v>8</v>
      </c>
      <c r="M15" s="119"/>
      <c r="N15" s="34"/>
      <c r="O15" s="34"/>
      <c r="P15" s="119">
        <v>4</v>
      </c>
      <c r="Q15" s="119"/>
      <c r="R15" s="34"/>
      <c r="S15" s="34"/>
      <c r="T15" s="119" t="s">
        <v>527</v>
      </c>
      <c r="U15" s="119"/>
      <c r="V15" s="118" t="s">
        <v>202</v>
      </c>
      <c r="W15" s="34"/>
      <c r="X15" s="119" t="s">
        <v>597</v>
      </c>
      <c r="Y15" s="119"/>
      <c r="Z15" s="118" t="s">
        <v>202</v>
      </c>
      <c r="AA15" s="34"/>
      <c r="AB15" s="119">
        <v>16</v>
      </c>
      <c r="AC15" s="119"/>
      <c r="AD15" s="34"/>
      <c r="AE15" s="34"/>
      <c r="AF15" s="119">
        <v>11</v>
      </c>
      <c r="AG15" s="119"/>
      <c r="AH15" s="34"/>
    </row>
    <row r="16" spans="1:34">
      <c r="A16" s="12"/>
      <c r="B16" s="211"/>
      <c r="C16" s="34"/>
      <c r="D16" s="119"/>
      <c r="E16" s="119"/>
      <c r="F16" s="118"/>
      <c r="G16" s="34"/>
      <c r="H16" s="119"/>
      <c r="I16" s="119"/>
      <c r="J16" s="118"/>
      <c r="K16" s="34"/>
      <c r="L16" s="119"/>
      <c r="M16" s="119"/>
      <c r="N16" s="34"/>
      <c r="O16" s="34"/>
      <c r="P16" s="119"/>
      <c r="Q16" s="119"/>
      <c r="R16" s="34"/>
      <c r="S16" s="34"/>
      <c r="T16" s="119"/>
      <c r="U16" s="119"/>
      <c r="V16" s="118"/>
      <c r="W16" s="34"/>
      <c r="X16" s="119"/>
      <c r="Y16" s="119"/>
      <c r="Z16" s="118"/>
      <c r="AA16" s="34"/>
      <c r="AB16" s="119"/>
      <c r="AC16" s="119"/>
      <c r="AD16" s="34"/>
      <c r="AE16" s="34"/>
      <c r="AF16" s="119"/>
      <c r="AG16" s="119"/>
      <c r="AH16" s="34"/>
    </row>
    <row r="17" spans="1:34">
      <c r="A17" s="12"/>
      <c r="B17" s="217" t="s">
        <v>662</v>
      </c>
      <c r="C17" s="37"/>
      <c r="D17" s="116">
        <v>35</v>
      </c>
      <c r="E17" s="116"/>
      <c r="F17" s="37"/>
      <c r="G17" s="37"/>
      <c r="H17" s="116">
        <v>24</v>
      </c>
      <c r="I17" s="116"/>
      <c r="J17" s="37"/>
      <c r="K17" s="37"/>
      <c r="L17" s="116" t="s">
        <v>217</v>
      </c>
      <c r="M17" s="116"/>
      <c r="N17" s="114" t="s">
        <v>202</v>
      </c>
      <c r="O17" s="37"/>
      <c r="P17" s="116" t="s">
        <v>325</v>
      </c>
      <c r="Q17" s="116"/>
      <c r="R17" s="114" t="s">
        <v>202</v>
      </c>
      <c r="S17" s="37"/>
      <c r="T17" s="116">
        <v>89</v>
      </c>
      <c r="U17" s="116"/>
      <c r="V17" s="37"/>
      <c r="W17" s="37"/>
      <c r="X17" s="116">
        <v>62</v>
      </c>
      <c r="Y17" s="116"/>
      <c r="Z17" s="37"/>
      <c r="AA17" s="37"/>
      <c r="AB17" s="116" t="s">
        <v>421</v>
      </c>
      <c r="AC17" s="116"/>
      <c r="AD17" s="114" t="s">
        <v>202</v>
      </c>
      <c r="AE17" s="37"/>
      <c r="AF17" s="116" t="s">
        <v>251</v>
      </c>
      <c r="AG17" s="116"/>
      <c r="AH17" s="114" t="s">
        <v>202</v>
      </c>
    </row>
    <row r="18" spans="1:34">
      <c r="A18" s="12"/>
      <c r="B18" s="217"/>
      <c r="C18" s="37"/>
      <c r="D18" s="116"/>
      <c r="E18" s="116"/>
      <c r="F18" s="37"/>
      <c r="G18" s="37"/>
      <c r="H18" s="116"/>
      <c r="I18" s="116"/>
      <c r="J18" s="37"/>
      <c r="K18" s="37"/>
      <c r="L18" s="116"/>
      <c r="M18" s="116"/>
      <c r="N18" s="114"/>
      <c r="O18" s="37"/>
      <c r="P18" s="116"/>
      <c r="Q18" s="116"/>
      <c r="R18" s="114"/>
      <c r="S18" s="37"/>
      <c r="T18" s="116"/>
      <c r="U18" s="116"/>
      <c r="V18" s="37"/>
      <c r="W18" s="37"/>
      <c r="X18" s="116"/>
      <c r="Y18" s="116"/>
      <c r="Z18" s="37"/>
      <c r="AA18" s="37"/>
      <c r="AB18" s="116"/>
      <c r="AC18" s="116"/>
      <c r="AD18" s="114"/>
      <c r="AE18" s="37"/>
      <c r="AF18" s="116"/>
      <c r="AG18" s="116"/>
      <c r="AH18" s="114"/>
    </row>
    <row r="19" spans="1:34">
      <c r="A19" s="12"/>
      <c r="B19" s="211" t="s">
        <v>663</v>
      </c>
      <c r="C19" s="34"/>
      <c r="D19" s="119">
        <v>1</v>
      </c>
      <c r="E19" s="119"/>
      <c r="F19" s="34"/>
      <c r="G19" s="34"/>
      <c r="H19" s="119">
        <v>1</v>
      </c>
      <c r="I19" s="119"/>
      <c r="J19" s="34"/>
      <c r="K19" s="34"/>
      <c r="L19" s="119" t="s">
        <v>224</v>
      </c>
      <c r="M19" s="119"/>
      <c r="N19" s="34"/>
      <c r="O19" s="34"/>
      <c r="P19" s="119" t="s">
        <v>224</v>
      </c>
      <c r="Q19" s="119"/>
      <c r="R19" s="34"/>
      <c r="S19" s="34"/>
      <c r="T19" s="119">
        <v>2</v>
      </c>
      <c r="U19" s="119"/>
      <c r="V19" s="34"/>
      <c r="W19" s="34"/>
      <c r="X19" s="119">
        <v>2</v>
      </c>
      <c r="Y19" s="119"/>
      <c r="Z19" s="34"/>
      <c r="AA19" s="34"/>
      <c r="AB19" s="119" t="s">
        <v>224</v>
      </c>
      <c r="AC19" s="119"/>
      <c r="AD19" s="34"/>
      <c r="AE19" s="34"/>
      <c r="AF19" s="119" t="s">
        <v>224</v>
      </c>
      <c r="AG19" s="119"/>
      <c r="AH19" s="34"/>
    </row>
    <row r="20" spans="1:34" ht="15.75" thickBot="1">
      <c r="A20" s="12"/>
      <c r="B20" s="211"/>
      <c r="C20" s="34"/>
      <c r="D20" s="121"/>
      <c r="E20" s="121"/>
      <c r="F20" s="46"/>
      <c r="G20" s="34"/>
      <c r="H20" s="121"/>
      <c r="I20" s="121"/>
      <c r="J20" s="46"/>
      <c r="K20" s="34"/>
      <c r="L20" s="121"/>
      <c r="M20" s="121"/>
      <c r="N20" s="46"/>
      <c r="O20" s="34"/>
      <c r="P20" s="121"/>
      <c r="Q20" s="121"/>
      <c r="R20" s="46"/>
      <c r="S20" s="34"/>
      <c r="T20" s="121"/>
      <c r="U20" s="121"/>
      <c r="V20" s="46"/>
      <c r="W20" s="34"/>
      <c r="X20" s="121"/>
      <c r="Y20" s="121"/>
      <c r="Z20" s="46"/>
      <c r="AA20" s="34"/>
      <c r="AB20" s="121"/>
      <c r="AC20" s="121"/>
      <c r="AD20" s="46"/>
      <c r="AE20" s="34"/>
      <c r="AF20" s="121"/>
      <c r="AG20" s="121"/>
      <c r="AH20" s="46"/>
    </row>
    <row r="21" spans="1:34">
      <c r="A21" s="12"/>
      <c r="B21" s="112" t="s">
        <v>664</v>
      </c>
      <c r="C21" s="37"/>
      <c r="D21" s="117">
        <v>23</v>
      </c>
      <c r="E21" s="117"/>
      <c r="F21" s="38"/>
      <c r="G21" s="37"/>
      <c r="H21" s="117">
        <v>14</v>
      </c>
      <c r="I21" s="117"/>
      <c r="J21" s="38"/>
      <c r="K21" s="37"/>
      <c r="L21" s="117" t="s">
        <v>224</v>
      </c>
      <c r="M21" s="117"/>
      <c r="N21" s="38"/>
      <c r="O21" s="37"/>
      <c r="P21" s="117" t="s">
        <v>243</v>
      </c>
      <c r="Q21" s="117"/>
      <c r="R21" s="115" t="s">
        <v>202</v>
      </c>
      <c r="S21" s="37"/>
      <c r="T21" s="117">
        <v>10</v>
      </c>
      <c r="U21" s="117"/>
      <c r="V21" s="38"/>
      <c r="W21" s="37"/>
      <c r="X21" s="117">
        <v>7</v>
      </c>
      <c r="Y21" s="117"/>
      <c r="Z21" s="38"/>
      <c r="AA21" s="37"/>
      <c r="AB21" s="117" t="s">
        <v>525</v>
      </c>
      <c r="AC21" s="117"/>
      <c r="AD21" s="115" t="s">
        <v>202</v>
      </c>
      <c r="AE21" s="37"/>
      <c r="AF21" s="117" t="s">
        <v>327</v>
      </c>
      <c r="AG21" s="117"/>
      <c r="AH21" s="115" t="s">
        <v>202</v>
      </c>
    </row>
    <row r="22" spans="1:34" ht="15.75" thickBot="1">
      <c r="A22" s="12"/>
      <c r="B22" s="112"/>
      <c r="C22" s="37"/>
      <c r="D22" s="125"/>
      <c r="E22" s="125"/>
      <c r="F22" s="58"/>
      <c r="G22" s="37"/>
      <c r="H22" s="125"/>
      <c r="I22" s="125"/>
      <c r="J22" s="58"/>
      <c r="K22" s="37"/>
      <c r="L22" s="125"/>
      <c r="M22" s="125"/>
      <c r="N22" s="58"/>
      <c r="O22" s="37"/>
      <c r="P22" s="125"/>
      <c r="Q22" s="125"/>
      <c r="R22" s="126"/>
      <c r="S22" s="37"/>
      <c r="T22" s="125"/>
      <c r="U22" s="125"/>
      <c r="V22" s="58"/>
      <c r="W22" s="37"/>
      <c r="X22" s="125"/>
      <c r="Y22" s="125"/>
      <c r="Z22" s="58"/>
      <c r="AA22" s="37"/>
      <c r="AB22" s="125"/>
      <c r="AC22" s="125"/>
      <c r="AD22" s="126"/>
      <c r="AE22" s="37"/>
      <c r="AF22" s="125"/>
      <c r="AG22" s="125"/>
      <c r="AH22" s="126"/>
    </row>
    <row r="23" spans="1:34">
      <c r="A23" s="12"/>
      <c r="B23" s="24"/>
      <c r="C23" s="24"/>
      <c r="D23" s="36"/>
      <c r="E23" s="36"/>
      <c r="F23" s="36"/>
      <c r="G23" s="24"/>
      <c r="H23" s="36"/>
      <c r="I23" s="36"/>
      <c r="J23" s="36"/>
      <c r="K23" s="24"/>
      <c r="L23" s="36"/>
      <c r="M23" s="36"/>
      <c r="N23" s="36"/>
      <c r="O23" s="24"/>
      <c r="P23" s="36"/>
      <c r="Q23" s="36"/>
      <c r="R23" s="36"/>
      <c r="S23" s="24"/>
      <c r="T23" s="36"/>
      <c r="U23" s="36"/>
      <c r="V23" s="36"/>
      <c r="W23" s="24"/>
      <c r="X23" s="36"/>
      <c r="Y23" s="36"/>
      <c r="Z23" s="36"/>
      <c r="AA23" s="24"/>
      <c r="AB23" s="36"/>
      <c r="AC23" s="36"/>
      <c r="AD23" s="36"/>
      <c r="AE23" s="24"/>
      <c r="AF23" s="36"/>
      <c r="AG23" s="36"/>
      <c r="AH23" s="36"/>
    </row>
    <row r="24" spans="1:34">
      <c r="A24" s="12"/>
      <c r="B24" s="105" t="s">
        <v>665</v>
      </c>
      <c r="C24" s="26"/>
      <c r="D24" s="37"/>
      <c r="E24" s="37"/>
      <c r="F24" s="37"/>
      <c r="G24" s="26"/>
      <c r="H24" s="37"/>
      <c r="I24" s="37"/>
      <c r="J24" s="37"/>
      <c r="K24" s="26"/>
      <c r="L24" s="37"/>
      <c r="M24" s="37"/>
      <c r="N24" s="37"/>
      <c r="O24" s="26"/>
      <c r="P24" s="37"/>
      <c r="Q24" s="37"/>
      <c r="R24" s="37"/>
      <c r="S24" s="26"/>
      <c r="T24" s="37"/>
      <c r="U24" s="37"/>
      <c r="V24" s="37"/>
      <c r="W24" s="26"/>
      <c r="X24" s="37"/>
      <c r="Y24" s="37"/>
      <c r="Z24" s="37"/>
      <c r="AA24" s="26"/>
      <c r="AB24" s="37"/>
      <c r="AC24" s="37"/>
      <c r="AD24" s="37"/>
      <c r="AE24" s="26"/>
      <c r="AF24" s="37"/>
      <c r="AG24" s="37"/>
      <c r="AH24" s="37"/>
    </row>
    <row r="25" spans="1:34">
      <c r="A25" s="12"/>
      <c r="B25" s="211" t="s">
        <v>578</v>
      </c>
      <c r="C25" s="34"/>
      <c r="D25" s="119" t="s">
        <v>224</v>
      </c>
      <c r="E25" s="119"/>
      <c r="F25" s="34"/>
      <c r="G25" s="34"/>
      <c r="H25" s="119" t="s">
        <v>224</v>
      </c>
      <c r="I25" s="119"/>
      <c r="J25" s="34"/>
      <c r="K25" s="34"/>
      <c r="L25" s="119">
        <v>31</v>
      </c>
      <c r="M25" s="119"/>
      <c r="N25" s="34"/>
      <c r="O25" s="34"/>
      <c r="P25" s="119">
        <v>19</v>
      </c>
      <c r="Q25" s="119"/>
      <c r="R25" s="34"/>
      <c r="S25" s="34"/>
      <c r="T25" s="119">
        <v>25</v>
      </c>
      <c r="U25" s="119"/>
      <c r="V25" s="34"/>
      <c r="W25" s="34"/>
      <c r="X25" s="119">
        <v>15</v>
      </c>
      <c r="Y25" s="119"/>
      <c r="Z25" s="34"/>
      <c r="AA25" s="34"/>
      <c r="AB25" s="119">
        <v>50</v>
      </c>
      <c r="AC25" s="119"/>
      <c r="AD25" s="34"/>
      <c r="AE25" s="34"/>
      <c r="AF25" s="119">
        <v>31</v>
      </c>
      <c r="AG25" s="119"/>
      <c r="AH25" s="34"/>
    </row>
    <row r="26" spans="1:34">
      <c r="A26" s="12"/>
      <c r="B26" s="211"/>
      <c r="C26" s="34"/>
      <c r="D26" s="119"/>
      <c r="E26" s="119"/>
      <c r="F26" s="34"/>
      <c r="G26" s="34"/>
      <c r="H26" s="119"/>
      <c r="I26" s="119"/>
      <c r="J26" s="34"/>
      <c r="K26" s="34"/>
      <c r="L26" s="119"/>
      <c r="M26" s="119"/>
      <c r="N26" s="34"/>
      <c r="O26" s="34"/>
      <c r="P26" s="119"/>
      <c r="Q26" s="119"/>
      <c r="R26" s="34"/>
      <c r="S26" s="34"/>
      <c r="T26" s="119"/>
      <c r="U26" s="119"/>
      <c r="V26" s="34"/>
      <c r="W26" s="34"/>
      <c r="X26" s="119"/>
      <c r="Y26" s="119"/>
      <c r="Z26" s="34"/>
      <c r="AA26" s="34"/>
      <c r="AB26" s="119"/>
      <c r="AC26" s="119"/>
      <c r="AD26" s="34"/>
      <c r="AE26" s="34"/>
      <c r="AF26" s="119"/>
      <c r="AG26" s="119"/>
      <c r="AH26" s="34"/>
    </row>
    <row r="27" spans="1:34">
      <c r="A27" s="12"/>
      <c r="B27" s="214" t="s">
        <v>666</v>
      </c>
      <c r="C27" s="26"/>
      <c r="D27" s="116" t="s">
        <v>317</v>
      </c>
      <c r="E27" s="116"/>
      <c r="F27" s="106" t="s">
        <v>202</v>
      </c>
      <c r="G27" s="26"/>
      <c r="H27" s="116" t="s">
        <v>667</v>
      </c>
      <c r="I27" s="116"/>
      <c r="J27" s="106" t="s">
        <v>202</v>
      </c>
      <c r="K27" s="26"/>
      <c r="L27" s="116" t="s">
        <v>472</v>
      </c>
      <c r="M27" s="116"/>
      <c r="N27" s="106" t="s">
        <v>202</v>
      </c>
      <c r="O27" s="26"/>
      <c r="P27" s="116" t="s">
        <v>468</v>
      </c>
      <c r="Q27" s="116"/>
      <c r="R27" s="106" t="s">
        <v>202</v>
      </c>
      <c r="S27" s="26"/>
      <c r="T27" s="116" t="s">
        <v>226</v>
      </c>
      <c r="U27" s="116"/>
      <c r="V27" s="106" t="s">
        <v>202</v>
      </c>
      <c r="W27" s="26"/>
      <c r="X27" s="116" t="s">
        <v>312</v>
      </c>
      <c r="Y27" s="116"/>
      <c r="Z27" s="106" t="s">
        <v>202</v>
      </c>
      <c r="AA27" s="26"/>
      <c r="AB27" s="116" t="s">
        <v>500</v>
      </c>
      <c r="AC27" s="116"/>
      <c r="AD27" s="106" t="s">
        <v>202</v>
      </c>
      <c r="AE27" s="26"/>
      <c r="AF27" s="116" t="s">
        <v>426</v>
      </c>
      <c r="AG27" s="116"/>
      <c r="AH27" s="106" t="s">
        <v>202</v>
      </c>
    </row>
    <row r="28" spans="1:34">
      <c r="A28" s="12"/>
      <c r="B28" s="211" t="s">
        <v>668</v>
      </c>
      <c r="C28" s="34"/>
      <c r="D28" s="119">
        <v>42</v>
      </c>
      <c r="E28" s="119"/>
      <c r="F28" s="34"/>
      <c r="G28" s="34"/>
      <c r="H28" s="119">
        <v>29</v>
      </c>
      <c r="I28" s="119"/>
      <c r="J28" s="34"/>
      <c r="K28" s="34"/>
      <c r="L28" s="119">
        <v>51</v>
      </c>
      <c r="M28" s="119"/>
      <c r="N28" s="34"/>
      <c r="O28" s="34"/>
      <c r="P28" s="119">
        <v>33</v>
      </c>
      <c r="Q28" s="119"/>
      <c r="R28" s="34"/>
      <c r="S28" s="34"/>
      <c r="T28" s="119">
        <v>174</v>
      </c>
      <c r="U28" s="119"/>
      <c r="V28" s="34"/>
      <c r="W28" s="34"/>
      <c r="X28" s="119">
        <v>116</v>
      </c>
      <c r="Y28" s="119"/>
      <c r="Z28" s="34"/>
      <c r="AA28" s="34"/>
      <c r="AB28" s="119">
        <v>135</v>
      </c>
      <c r="AC28" s="119"/>
      <c r="AD28" s="34"/>
      <c r="AE28" s="34"/>
      <c r="AF28" s="119">
        <v>88</v>
      </c>
      <c r="AG28" s="119"/>
      <c r="AH28" s="34"/>
    </row>
    <row r="29" spans="1:34">
      <c r="A29" s="12"/>
      <c r="B29" s="211"/>
      <c r="C29" s="34"/>
      <c r="D29" s="119"/>
      <c r="E29" s="119"/>
      <c r="F29" s="34"/>
      <c r="G29" s="34"/>
      <c r="H29" s="119"/>
      <c r="I29" s="119"/>
      <c r="J29" s="34"/>
      <c r="K29" s="34"/>
      <c r="L29" s="119"/>
      <c r="M29" s="119"/>
      <c r="N29" s="34"/>
      <c r="O29" s="34"/>
      <c r="P29" s="119"/>
      <c r="Q29" s="119"/>
      <c r="R29" s="34"/>
      <c r="S29" s="34"/>
      <c r="T29" s="119"/>
      <c r="U29" s="119"/>
      <c r="V29" s="34"/>
      <c r="W29" s="34"/>
      <c r="X29" s="119"/>
      <c r="Y29" s="119"/>
      <c r="Z29" s="34"/>
      <c r="AA29" s="34"/>
      <c r="AB29" s="119"/>
      <c r="AC29" s="119"/>
      <c r="AD29" s="34"/>
      <c r="AE29" s="34"/>
      <c r="AF29" s="119"/>
      <c r="AG29" s="119"/>
      <c r="AH29" s="34"/>
    </row>
    <row r="30" spans="1:34">
      <c r="A30" s="12"/>
      <c r="B30" s="217" t="s">
        <v>669</v>
      </c>
      <c r="C30" s="37"/>
      <c r="D30" s="116">
        <v>11</v>
      </c>
      <c r="E30" s="116"/>
      <c r="F30" s="37"/>
      <c r="G30" s="37"/>
      <c r="H30" s="116">
        <v>11</v>
      </c>
      <c r="I30" s="116"/>
      <c r="J30" s="37"/>
      <c r="K30" s="37"/>
      <c r="L30" s="116">
        <v>7</v>
      </c>
      <c r="M30" s="116"/>
      <c r="N30" s="37"/>
      <c r="O30" s="37"/>
      <c r="P30" s="116">
        <v>7</v>
      </c>
      <c r="Q30" s="116"/>
      <c r="R30" s="37"/>
      <c r="S30" s="37"/>
      <c r="T30" s="116">
        <v>7</v>
      </c>
      <c r="U30" s="116"/>
      <c r="V30" s="37"/>
      <c r="W30" s="37"/>
      <c r="X30" s="116">
        <v>7</v>
      </c>
      <c r="Y30" s="116"/>
      <c r="Z30" s="37"/>
      <c r="AA30" s="37"/>
      <c r="AB30" s="116" t="s">
        <v>226</v>
      </c>
      <c r="AC30" s="116"/>
      <c r="AD30" s="114" t="s">
        <v>202</v>
      </c>
      <c r="AE30" s="37"/>
      <c r="AF30" s="116" t="s">
        <v>226</v>
      </c>
      <c r="AG30" s="116"/>
      <c r="AH30" s="114" t="s">
        <v>202</v>
      </c>
    </row>
    <row r="31" spans="1:34">
      <c r="A31" s="12"/>
      <c r="B31" s="217"/>
      <c r="C31" s="37"/>
      <c r="D31" s="116"/>
      <c r="E31" s="116"/>
      <c r="F31" s="37"/>
      <c r="G31" s="37"/>
      <c r="H31" s="116"/>
      <c r="I31" s="116"/>
      <c r="J31" s="37"/>
      <c r="K31" s="37"/>
      <c r="L31" s="116"/>
      <c r="M31" s="116"/>
      <c r="N31" s="37"/>
      <c r="O31" s="37"/>
      <c r="P31" s="116"/>
      <c r="Q31" s="116"/>
      <c r="R31" s="37"/>
      <c r="S31" s="37"/>
      <c r="T31" s="116"/>
      <c r="U31" s="116"/>
      <c r="V31" s="37"/>
      <c r="W31" s="37"/>
      <c r="X31" s="116"/>
      <c r="Y31" s="116"/>
      <c r="Z31" s="37"/>
      <c r="AA31" s="37"/>
      <c r="AB31" s="116"/>
      <c r="AC31" s="116"/>
      <c r="AD31" s="114"/>
      <c r="AE31" s="37"/>
      <c r="AF31" s="116"/>
      <c r="AG31" s="116"/>
      <c r="AH31" s="114"/>
    </row>
    <row r="32" spans="1:34">
      <c r="A32" s="12"/>
      <c r="B32" s="211" t="s">
        <v>670</v>
      </c>
      <c r="C32" s="34"/>
      <c r="D32" s="119" t="s">
        <v>509</v>
      </c>
      <c r="E32" s="119"/>
      <c r="F32" s="118" t="s">
        <v>202</v>
      </c>
      <c r="G32" s="34"/>
      <c r="H32" s="119" t="s">
        <v>509</v>
      </c>
      <c r="I32" s="119"/>
      <c r="J32" s="118" t="s">
        <v>202</v>
      </c>
      <c r="K32" s="34"/>
      <c r="L32" s="119" t="s">
        <v>671</v>
      </c>
      <c r="M32" s="119"/>
      <c r="N32" s="118" t="s">
        <v>202</v>
      </c>
      <c r="O32" s="34"/>
      <c r="P32" s="119" t="s">
        <v>671</v>
      </c>
      <c r="Q32" s="119"/>
      <c r="R32" s="118" t="s">
        <v>202</v>
      </c>
      <c r="S32" s="34"/>
      <c r="T32" s="119">
        <v>4</v>
      </c>
      <c r="U32" s="119"/>
      <c r="V32" s="34"/>
      <c r="W32" s="34"/>
      <c r="X32" s="119">
        <v>4</v>
      </c>
      <c r="Y32" s="119"/>
      <c r="Z32" s="34"/>
      <c r="AA32" s="34"/>
      <c r="AB32" s="119" t="s">
        <v>201</v>
      </c>
      <c r="AC32" s="119"/>
      <c r="AD32" s="118" t="s">
        <v>202</v>
      </c>
      <c r="AE32" s="34"/>
      <c r="AF32" s="119" t="s">
        <v>201</v>
      </c>
      <c r="AG32" s="119"/>
      <c r="AH32" s="118" t="s">
        <v>202</v>
      </c>
    </row>
    <row r="33" spans="1:34" ht="15.75" thickBot="1">
      <c r="A33" s="12"/>
      <c r="B33" s="211"/>
      <c r="C33" s="34"/>
      <c r="D33" s="121"/>
      <c r="E33" s="121"/>
      <c r="F33" s="122"/>
      <c r="G33" s="34"/>
      <c r="H33" s="121"/>
      <c r="I33" s="121"/>
      <c r="J33" s="122"/>
      <c r="K33" s="34"/>
      <c r="L33" s="121"/>
      <c r="M33" s="121"/>
      <c r="N33" s="122"/>
      <c r="O33" s="34"/>
      <c r="P33" s="121"/>
      <c r="Q33" s="121"/>
      <c r="R33" s="122"/>
      <c r="S33" s="34"/>
      <c r="T33" s="121"/>
      <c r="U33" s="121"/>
      <c r="V33" s="46"/>
      <c r="W33" s="34"/>
      <c r="X33" s="121"/>
      <c r="Y33" s="121"/>
      <c r="Z33" s="46"/>
      <c r="AA33" s="34"/>
      <c r="AB33" s="121"/>
      <c r="AC33" s="121"/>
      <c r="AD33" s="122"/>
      <c r="AE33" s="34"/>
      <c r="AF33" s="121"/>
      <c r="AG33" s="121"/>
      <c r="AH33" s="122"/>
    </row>
    <row r="34" spans="1:34">
      <c r="A34" s="12"/>
      <c r="B34" s="112" t="s">
        <v>672</v>
      </c>
      <c r="C34" s="37"/>
      <c r="D34" s="117" t="s">
        <v>426</v>
      </c>
      <c r="E34" s="117"/>
      <c r="F34" s="115" t="s">
        <v>202</v>
      </c>
      <c r="G34" s="37"/>
      <c r="H34" s="117" t="s">
        <v>673</v>
      </c>
      <c r="I34" s="117"/>
      <c r="J34" s="115" t="s">
        <v>202</v>
      </c>
      <c r="K34" s="37"/>
      <c r="L34" s="117">
        <v>14</v>
      </c>
      <c r="M34" s="117"/>
      <c r="N34" s="38"/>
      <c r="O34" s="37"/>
      <c r="P34" s="117" t="s">
        <v>468</v>
      </c>
      <c r="Q34" s="117"/>
      <c r="R34" s="115" t="s">
        <v>202</v>
      </c>
      <c r="S34" s="37"/>
      <c r="T34" s="117">
        <v>176</v>
      </c>
      <c r="U34" s="117"/>
      <c r="V34" s="38"/>
      <c r="W34" s="37"/>
      <c r="X34" s="117">
        <v>121</v>
      </c>
      <c r="Y34" s="117"/>
      <c r="Z34" s="38"/>
      <c r="AA34" s="37"/>
      <c r="AB34" s="117">
        <v>48</v>
      </c>
      <c r="AC34" s="117"/>
      <c r="AD34" s="38"/>
      <c r="AE34" s="37"/>
      <c r="AF34" s="117" t="s">
        <v>224</v>
      </c>
      <c r="AG34" s="117"/>
      <c r="AH34" s="38"/>
    </row>
    <row r="35" spans="1:34" ht="15.75" thickBot="1">
      <c r="A35" s="12"/>
      <c r="B35" s="112"/>
      <c r="C35" s="37"/>
      <c r="D35" s="125"/>
      <c r="E35" s="125"/>
      <c r="F35" s="126"/>
      <c r="G35" s="37"/>
      <c r="H35" s="125"/>
      <c r="I35" s="125"/>
      <c r="J35" s="126"/>
      <c r="K35" s="37"/>
      <c r="L35" s="125"/>
      <c r="M35" s="125"/>
      <c r="N35" s="58"/>
      <c r="O35" s="37"/>
      <c r="P35" s="125"/>
      <c r="Q35" s="125"/>
      <c r="R35" s="126"/>
      <c r="S35" s="37"/>
      <c r="T35" s="125"/>
      <c r="U35" s="125"/>
      <c r="V35" s="58"/>
      <c r="W35" s="37"/>
      <c r="X35" s="125"/>
      <c r="Y35" s="125"/>
      <c r="Z35" s="58"/>
      <c r="AA35" s="37"/>
      <c r="AB35" s="125"/>
      <c r="AC35" s="125"/>
      <c r="AD35" s="58"/>
      <c r="AE35" s="37"/>
      <c r="AF35" s="125"/>
      <c r="AG35" s="125"/>
      <c r="AH35" s="58"/>
    </row>
    <row r="36" spans="1:34">
      <c r="A36" s="12"/>
      <c r="B36" s="24"/>
      <c r="C36" s="24"/>
      <c r="D36" s="36"/>
      <c r="E36" s="36"/>
      <c r="F36" s="36"/>
      <c r="G36" s="24"/>
      <c r="H36" s="36"/>
      <c r="I36" s="36"/>
      <c r="J36" s="36"/>
      <c r="K36" s="24"/>
      <c r="L36" s="36"/>
      <c r="M36" s="36"/>
      <c r="N36" s="36"/>
      <c r="O36" s="24"/>
      <c r="P36" s="36"/>
      <c r="Q36" s="36"/>
      <c r="R36" s="36"/>
      <c r="S36" s="24"/>
      <c r="T36" s="36"/>
      <c r="U36" s="36"/>
      <c r="V36" s="36"/>
      <c r="W36" s="24"/>
      <c r="X36" s="36"/>
      <c r="Y36" s="36"/>
      <c r="Z36" s="36"/>
      <c r="AA36" s="24"/>
      <c r="AB36" s="36"/>
      <c r="AC36" s="36"/>
      <c r="AD36" s="36"/>
      <c r="AE36" s="24"/>
      <c r="AF36" s="36"/>
      <c r="AG36" s="36"/>
      <c r="AH36" s="36"/>
    </row>
    <row r="37" spans="1:34">
      <c r="A37" s="12"/>
      <c r="B37" s="112" t="s">
        <v>674</v>
      </c>
      <c r="C37" s="37"/>
      <c r="D37" s="114" t="s">
        <v>198</v>
      </c>
      <c r="E37" s="116">
        <v>259</v>
      </c>
      <c r="F37" s="37"/>
      <c r="G37" s="37"/>
      <c r="H37" s="114" t="s">
        <v>198</v>
      </c>
      <c r="I37" s="116">
        <v>245</v>
      </c>
      <c r="J37" s="37"/>
      <c r="K37" s="37"/>
      <c r="L37" s="114" t="s">
        <v>198</v>
      </c>
      <c r="M37" s="116">
        <v>357</v>
      </c>
      <c r="N37" s="37"/>
      <c r="O37" s="37"/>
      <c r="P37" s="114" t="s">
        <v>198</v>
      </c>
      <c r="Q37" s="116">
        <v>332</v>
      </c>
      <c r="R37" s="37"/>
      <c r="S37" s="37"/>
      <c r="T37" s="114" t="s">
        <v>198</v>
      </c>
      <c r="U37" s="116">
        <v>1</v>
      </c>
      <c r="V37" s="37"/>
      <c r="W37" s="37"/>
      <c r="X37" s="114" t="s">
        <v>198</v>
      </c>
      <c r="Y37" s="116" t="s">
        <v>621</v>
      </c>
      <c r="Z37" s="114" t="s">
        <v>202</v>
      </c>
      <c r="AA37" s="37"/>
      <c r="AB37" s="114" t="s">
        <v>198</v>
      </c>
      <c r="AC37" s="116">
        <v>211</v>
      </c>
      <c r="AD37" s="37"/>
      <c r="AE37" s="37"/>
      <c r="AF37" s="114" t="s">
        <v>198</v>
      </c>
      <c r="AG37" s="116">
        <v>170</v>
      </c>
      <c r="AH37" s="37"/>
    </row>
    <row r="38" spans="1:34" ht="15.75" thickBot="1">
      <c r="A38" s="12"/>
      <c r="B38" s="112"/>
      <c r="C38" s="37"/>
      <c r="D38" s="134"/>
      <c r="E38" s="140"/>
      <c r="F38" s="53"/>
      <c r="G38" s="37"/>
      <c r="H38" s="134"/>
      <c r="I38" s="140"/>
      <c r="J38" s="53"/>
      <c r="K38" s="37"/>
      <c r="L38" s="134"/>
      <c r="M38" s="140"/>
      <c r="N38" s="53"/>
      <c r="O38" s="37"/>
      <c r="P38" s="134"/>
      <c r="Q38" s="140"/>
      <c r="R38" s="53"/>
      <c r="S38" s="37"/>
      <c r="T38" s="134"/>
      <c r="U38" s="140"/>
      <c r="V38" s="53"/>
      <c r="W38" s="37"/>
      <c r="X38" s="134"/>
      <c r="Y38" s="140"/>
      <c r="Z38" s="134"/>
      <c r="AA38" s="37"/>
      <c r="AB38" s="134"/>
      <c r="AC38" s="140"/>
      <c r="AD38" s="53"/>
      <c r="AE38" s="37"/>
      <c r="AF38" s="134"/>
      <c r="AG38" s="140"/>
      <c r="AH38" s="53"/>
    </row>
    <row r="39" spans="1:34" ht="15.75" thickTop="1">
      <c r="A39" s="12"/>
      <c r="B39" s="160" t="s">
        <v>361</v>
      </c>
      <c r="C39" s="160"/>
      <c r="D39" s="160"/>
      <c r="E39" s="160"/>
      <c r="F39" s="160"/>
      <c r="G39" s="160"/>
      <c r="H39" s="160"/>
      <c r="I39" s="160"/>
      <c r="J39" s="160"/>
      <c r="K39" s="160"/>
      <c r="L39" s="160"/>
      <c r="M39" s="160"/>
      <c r="N39" s="160"/>
      <c r="O39" s="160"/>
      <c r="P39" s="160"/>
      <c r="Q39" s="160"/>
      <c r="R39" s="160"/>
      <c r="S39" s="160"/>
      <c r="T39" s="160"/>
      <c r="U39" s="160"/>
      <c r="V39" s="160"/>
      <c r="W39" s="160"/>
      <c r="X39" s="160"/>
      <c r="Y39" s="160"/>
      <c r="Z39" s="160"/>
      <c r="AA39" s="160"/>
      <c r="AB39" s="160"/>
      <c r="AC39" s="160"/>
      <c r="AD39" s="160"/>
      <c r="AE39" s="160"/>
      <c r="AF39" s="160"/>
      <c r="AG39" s="160"/>
      <c r="AH39" s="160"/>
    </row>
    <row r="40" spans="1:34">
      <c r="A40" s="12"/>
      <c r="B40" s="18"/>
      <c r="C40" s="18"/>
    </row>
    <row r="41" spans="1:34" ht="33.75">
      <c r="A41" s="12"/>
      <c r="B41" s="97">
        <v>-1</v>
      </c>
      <c r="C41" s="221" t="s">
        <v>675</v>
      </c>
    </row>
    <row r="42" spans="1:34">
      <c r="A42" s="12"/>
      <c r="B42" s="18"/>
      <c r="C42" s="18"/>
    </row>
    <row r="43" spans="1:34" ht="33.75">
      <c r="A43" s="12"/>
      <c r="B43" s="97">
        <v>-2</v>
      </c>
      <c r="C43" s="221" t="s">
        <v>676</v>
      </c>
    </row>
    <row r="44" spans="1:34">
      <c r="A44" s="12"/>
      <c r="B44" s="18"/>
      <c r="C44" s="18"/>
    </row>
    <row r="45" spans="1:34" ht="22.5">
      <c r="A45" s="12"/>
      <c r="B45" s="97">
        <v>-3</v>
      </c>
      <c r="C45" s="221" t="s">
        <v>677</v>
      </c>
    </row>
    <row r="46" spans="1:34">
      <c r="A46" s="12"/>
      <c r="B46" s="18"/>
      <c r="C46" s="18"/>
    </row>
    <row r="47" spans="1:34" ht="45">
      <c r="A47" s="12"/>
      <c r="B47" s="97">
        <v>-4</v>
      </c>
      <c r="C47" s="221" t="s">
        <v>678</v>
      </c>
    </row>
    <row r="48" spans="1:34">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c r="A49" s="12"/>
      <c r="B49" s="220" t="s">
        <v>679</v>
      </c>
      <c r="C49" s="220"/>
      <c r="D49" s="220"/>
      <c r="E49" s="220"/>
      <c r="F49" s="220"/>
      <c r="G49" s="220"/>
      <c r="H49" s="220"/>
      <c r="I49" s="220"/>
      <c r="J49" s="220"/>
      <c r="K49" s="220"/>
      <c r="L49" s="220"/>
      <c r="M49" s="220"/>
      <c r="N49" s="220"/>
      <c r="O49" s="220"/>
      <c r="P49" s="220"/>
      <c r="Q49" s="220"/>
      <c r="R49" s="220"/>
      <c r="S49" s="220"/>
      <c r="T49" s="220"/>
      <c r="U49" s="220"/>
      <c r="V49" s="220"/>
      <c r="W49" s="220"/>
      <c r="X49" s="220"/>
      <c r="Y49" s="220"/>
      <c r="Z49" s="220"/>
      <c r="AA49" s="220"/>
      <c r="AB49" s="220"/>
      <c r="AC49" s="220"/>
      <c r="AD49" s="220"/>
      <c r="AE49" s="220"/>
      <c r="AF49" s="220"/>
      <c r="AG49" s="220"/>
      <c r="AH49" s="220"/>
    </row>
    <row r="50" spans="1:34">
      <c r="A50" s="12"/>
      <c r="B50" s="78" t="s">
        <v>680</v>
      </c>
      <c r="C50" s="78"/>
      <c r="D50" s="78"/>
      <c r="E50" s="78"/>
      <c r="F50" s="78"/>
      <c r="G50" s="78"/>
      <c r="H50" s="78"/>
      <c r="I50" s="78"/>
      <c r="J50" s="78"/>
      <c r="K50" s="78"/>
      <c r="L50" s="78"/>
      <c r="M50" s="78"/>
      <c r="N50" s="78"/>
      <c r="O50" s="78"/>
      <c r="P50" s="78"/>
      <c r="Q50" s="78"/>
      <c r="R50" s="78"/>
      <c r="S50" s="78"/>
      <c r="T50" s="78"/>
      <c r="U50" s="78"/>
      <c r="V50" s="78"/>
      <c r="W50" s="78"/>
      <c r="X50" s="78"/>
      <c r="Y50" s="78"/>
      <c r="Z50" s="78"/>
      <c r="AA50" s="78"/>
      <c r="AB50" s="78"/>
      <c r="AC50" s="78"/>
      <c r="AD50" s="78"/>
      <c r="AE50" s="78"/>
      <c r="AF50" s="78"/>
      <c r="AG50" s="78"/>
      <c r="AH50" s="78"/>
    </row>
    <row r="51" spans="1:34">
      <c r="A51" s="12"/>
      <c r="B51" s="30"/>
      <c r="C51" s="30"/>
      <c r="D51" s="30"/>
      <c r="E51" s="30"/>
      <c r="F51" s="30"/>
      <c r="G51" s="30"/>
      <c r="H51" s="30"/>
      <c r="I51" s="30"/>
      <c r="J51" s="30"/>
    </row>
    <row r="52" spans="1:34">
      <c r="A52" s="12"/>
      <c r="B52" s="18"/>
      <c r="C52" s="18"/>
      <c r="D52" s="18"/>
      <c r="E52" s="18"/>
      <c r="F52" s="18"/>
      <c r="G52" s="18"/>
      <c r="H52" s="18"/>
      <c r="I52" s="18"/>
      <c r="J52" s="18"/>
    </row>
    <row r="53" spans="1:34" ht="15.75" thickBot="1">
      <c r="A53" s="12"/>
      <c r="B53" s="24"/>
      <c r="C53" s="24"/>
      <c r="D53" s="33" t="s">
        <v>340</v>
      </c>
      <c r="E53" s="33"/>
      <c r="F53" s="33"/>
      <c r="G53" s="24"/>
      <c r="H53" s="33" t="s">
        <v>341</v>
      </c>
      <c r="I53" s="33"/>
      <c r="J53" s="33"/>
    </row>
    <row r="54" spans="1:34">
      <c r="A54" s="12"/>
      <c r="B54" s="28" t="s">
        <v>681</v>
      </c>
      <c r="C54" s="26"/>
      <c r="D54" s="72" t="s">
        <v>198</v>
      </c>
      <c r="E54" s="73" t="s">
        <v>682</v>
      </c>
      <c r="F54" s="72" t="s">
        <v>202</v>
      </c>
      <c r="G54" s="26"/>
      <c r="H54" s="72" t="s">
        <v>198</v>
      </c>
      <c r="I54" s="73" t="s">
        <v>683</v>
      </c>
      <c r="J54" s="72" t="s">
        <v>202</v>
      </c>
    </row>
    <row r="55" spans="1:34" ht="24.75">
      <c r="A55" s="12"/>
      <c r="B55" s="95" t="s">
        <v>684</v>
      </c>
      <c r="C55" s="24"/>
      <c r="D55" s="41" t="s">
        <v>685</v>
      </c>
      <c r="E55" s="41"/>
      <c r="F55" s="27" t="s">
        <v>202</v>
      </c>
      <c r="G55" s="24"/>
      <c r="H55" s="41" t="s">
        <v>686</v>
      </c>
      <c r="I55" s="41"/>
      <c r="J55" s="27" t="s">
        <v>202</v>
      </c>
    </row>
    <row r="56" spans="1:34" ht="15.75" thickBot="1">
      <c r="A56" s="12"/>
      <c r="B56" s="28" t="s">
        <v>687</v>
      </c>
      <c r="C56" s="26"/>
      <c r="D56" s="57" t="s">
        <v>426</v>
      </c>
      <c r="E56" s="57"/>
      <c r="F56" s="91" t="s">
        <v>202</v>
      </c>
      <c r="G56" s="26"/>
      <c r="H56" s="57" t="s">
        <v>496</v>
      </c>
      <c r="I56" s="57"/>
      <c r="J56" s="91" t="s">
        <v>202</v>
      </c>
    </row>
    <row r="57" spans="1:34" ht="25.5" thickBot="1">
      <c r="A57" s="12"/>
      <c r="B57" s="80" t="s">
        <v>688</v>
      </c>
      <c r="C57" s="24"/>
      <c r="D57" s="222" t="s">
        <v>198</v>
      </c>
      <c r="E57" s="223" t="s">
        <v>630</v>
      </c>
      <c r="F57" s="222" t="s">
        <v>202</v>
      </c>
      <c r="G57" s="24"/>
      <c r="H57" s="222" t="s">
        <v>198</v>
      </c>
      <c r="I57" s="223" t="s">
        <v>619</v>
      </c>
      <c r="J57" s="222" t="s">
        <v>202</v>
      </c>
    </row>
    <row r="58" spans="1:34" ht="15.75" thickTop="1">
      <c r="A58" s="12"/>
      <c r="B58" s="158" t="s">
        <v>361</v>
      </c>
      <c r="C58" s="158"/>
      <c r="D58" s="158"/>
      <c r="E58" s="158"/>
      <c r="F58" s="158"/>
      <c r="G58" s="158"/>
      <c r="H58" s="158"/>
      <c r="I58" s="158"/>
      <c r="J58" s="158"/>
      <c r="K58" s="158"/>
      <c r="L58" s="158"/>
      <c r="M58" s="158"/>
      <c r="N58" s="158"/>
      <c r="O58" s="158"/>
      <c r="P58" s="158"/>
      <c r="Q58" s="158"/>
      <c r="R58" s="158"/>
      <c r="S58" s="158"/>
      <c r="T58" s="158"/>
      <c r="U58" s="158"/>
      <c r="V58" s="158"/>
      <c r="W58" s="158"/>
      <c r="X58" s="158"/>
      <c r="Y58" s="158"/>
      <c r="Z58" s="158"/>
      <c r="AA58" s="158"/>
      <c r="AB58" s="158"/>
      <c r="AC58" s="158"/>
      <c r="AD58" s="158"/>
      <c r="AE58" s="158"/>
      <c r="AF58" s="158"/>
      <c r="AG58" s="158"/>
      <c r="AH58" s="158"/>
    </row>
    <row r="59" spans="1:34">
      <c r="A59" s="12"/>
      <c r="B59" s="18"/>
      <c r="C59" s="18"/>
    </row>
    <row r="60" spans="1:34">
      <c r="A60" s="12"/>
      <c r="B60" s="97">
        <v>-1</v>
      </c>
      <c r="C60" s="98" t="s">
        <v>689</v>
      </c>
    </row>
  </sheetData>
  <mergeCells count="366">
    <mergeCell ref="B58:AH58"/>
    <mergeCell ref="D56:E56"/>
    <mergeCell ref="H56:I56"/>
    <mergeCell ref="A1:A2"/>
    <mergeCell ref="B1:AH1"/>
    <mergeCell ref="B2:AH2"/>
    <mergeCell ref="B3:AH3"/>
    <mergeCell ref="A4:A60"/>
    <mergeCell ref="B4:AH4"/>
    <mergeCell ref="B5:AH5"/>
    <mergeCell ref="B6:AH6"/>
    <mergeCell ref="AH37:AH38"/>
    <mergeCell ref="B51:J51"/>
    <mergeCell ref="D53:F53"/>
    <mergeCell ref="H53:J53"/>
    <mergeCell ref="D55:E55"/>
    <mergeCell ref="H55:I55"/>
    <mergeCell ref="B39:AH39"/>
    <mergeCell ref="B48:AH48"/>
    <mergeCell ref="B49:AH49"/>
    <mergeCell ref="B50:AH50"/>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B36:AD36"/>
    <mergeCell ref="AF36:AH36"/>
    <mergeCell ref="B37:B38"/>
    <mergeCell ref="C37:C38"/>
    <mergeCell ref="D37:D38"/>
    <mergeCell ref="E37:E38"/>
    <mergeCell ref="F37:F38"/>
    <mergeCell ref="G37:G38"/>
    <mergeCell ref="H37:H38"/>
    <mergeCell ref="I37:I38"/>
    <mergeCell ref="AD34:AD35"/>
    <mergeCell ref="AE34:AE35"/>
    <mergeCell ref="AF34:AG35"/>
    <mergeCell ref="AH34:AH35"/>
    <mergeCell ref="D36:F36"/>
    <mergeCell ref="H36:J36"/>
    <mergeCell ref="L36:N36"/>
    <mergeCell ref="P36:R36"/>
    <mergeCell ref="T36:V36"/>
    <mergeCell ref="X36:Z36"/>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H25:AH26"/>
    <mergeCell ref="D27:E27"/>
    <mergeCell ref="H27:I27"/>
    <mergeCell ref="L27:M27"/>
    <mergeCell ref="P27:Q27"/>
    <mergeCell ref="T27:U27"/>
    <mergeCell ref="X27:Y27"/>
    <mergeCell ref="AB27:AC27"/>
    <mergeCell ref="AF27:AG27"/>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B23:AD23"/>
    <mergeCell ref="AF23:AH23"/>
    <mergeCell ref="D24:F24"/>
    <mergeCell ref="H24:J24"/>
    <mergeCell ref="L24:N24"/>
    <mergeCell ref="P24:R24"/>
    <mergeCell ref="T24:V24"/>
    <mergeCell ref="X24:Z24"/>
    <mergeCell ref="AB24:AD24"/>
    <mergeCell ref="AF24:AH24"/>
    <mergeCell ref="AD21:AD22"/>
    <mergeCell ref="AE21:AE22"/>
    <mergeCell ref="AF21:AG22"/>
    <mergeCell ref="AH21:AH22"/>
    <mergeCell ref="D23:F23"/>
    <mergeCell ref="H23:J23"/>
    <mergeCell ref="L23:N23"/>
    <mergeCell ref="P23:R23"/>
    <mergeCell ref="T23:V23"/>
    <mergeCell ref="X23:Z23"/>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H12:AH13"/>
    <mergeCell ref="D14:F14"/>
    <mergeCell ref="H14:J14"/>
    <mergeCell ref="L14:N14"/>
    <mergeCell ref="P14:R14"/>
    <mergeCell ref="T14:V14"/>
    <mergeCell ref="X14:Z14"/>
    <mergeCell ref="AB14:AD14"/>
    <mergeCell ref="AF14:AH14"/>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B7:AH7"/>
    <mergeCell ref="D9:R9"/>
    <mergeCell ref="T9:AH9"/>
    <mergeCell ref="D10:J10"/>
    <mergeCell ref="L10:R10"/>
    <mergeCell ref="T10:Z10"/>
    <mergeCell ref="AB10:A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7" bestFit="1" customWidth="1"/>
    <col min="2" max="2" width="36.5703125" bestFit="1" customWidth="1"/>
    <col min="3" max="3" width="2.28515625" customWidth="1"/>
    <col min="4" max="4" width="8.140625" customWidth="1"/>
    <col min="5" max="5" width="2" customWidth="1"/>
    <col min="6" max="6" width="12.140625" customWidth="1"/>
    <col min="7" max="7" width="2.28515625" customWidth="1"/>
    <col min="8" max="8" width="8.140625" customWidth="1"/>
    <col min="9" max="9" width="2" customWidth="1"/>
    <col min="10" max="10" width="12.140625" customWidth="1"/>
    <col min="11" max="11" width="2.28515625" customWidth="1"/>
    <col min="12" max="12" width="8.140625" customWidth="1"/>
    <col min="13" max="13" width="2" customWidth="1"/>
    <col min="14" max="14" width="12.140625" customWidth="1"/>
    <col min="15" max="15" width="2.28515625" customWidth="1"/>
    <col min="16" max="16" width="8.140625" customWidth="1"/>
    <col min="17" max="17" width="2" customWidth="1"/>
  </cols>
  <sheetData>
    <row r="1" spans="1:17" ht="15" customHeight="1">
      <c r="A1" s="7" t="s">
        <v>6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1</v>
      </c>
      <c r="B3" s="11" t="s">
        <v>4</v>
      </c>
      <c r="C3" s="11"/>
      <c r="D3" s="11"/>
      <c r="E3" s="11"/>
      <c r="F3" s="11"/>
      <c r="G3" s="11"/>
      <c r="H3" s="11"/>
      <c r="I3" s="11"/>
      <c r="J3" s="11"/>
      <c r="K3" s="11"/>
      <c r="L3" s="11"/>
      <c r="M3" s="11"/>
      <c r="N3" s="11"/>
      <c r="O3" s="11"/>
      <c r="P3" s="11"/>
      <c r="Q3" s="11"/>
    </row>
    <row r="4" spans="1:17" ht="15" customHeight="1">
      <c r="A4" s="12" t="s">
        <v>690</v>
      </c>
      <c r="B4" s="11" t="s">
        <v>4</v>
      </c>
      <c r="C4" s="11"/>
      <c r="D4" s="11"/>
      <c r="E4" s="11"/>
      <c r="F4" s="11"/>
      <c r="G4" s="11"/>
      <c r="H4" s="11"/>
      <c r="I4" s="11"/>
      <c r="J4" s="11"/>
      <c r="K4" s="11"/>
      <c r="L4" s="11"/>
      <c r="M4" s="11"/>
      <c r="N4" s="11"/>
      <c r="O4" s="11"/>
      <c r="P4" s="11"/>
      <c r="Q4" s="11"/>
    </row>
    <row r="5" spans="1:17" ht="15.75" customHeight="1">
      <c r="A5" s="12"/>
      <c r="B5" s="77" t="s">
        <v>692</v>
      </c>
      <c r="C5" s="77"/>
      <c r="D5" s="77"/>
      <c r="E5" s="77"/>
      <c r="F5" s="77"/>
      <c r="G5" s="77"/>
      <c r="H5" s="77"/>
      <c r="I5" s="77"/>
      <c r="J5" s="77"/>
      <c r="K5" s="77"/>
      <c r="L5" s="77"/>
      <c r="M5" s="77"/>
      <c r="N5" s="77"/>
      <c r="O5" s="77"/>
      <c r="P5" s="77"/>
      <c r="Q5" s="77"/>
    </row>
    <row r="6" spans="1:17">
      <c r="A6" s="12"/>
      <c r="B6" s="78" t="s">
        <v>693</v>
      </c>
      <c r="C6" s="78"/>
      <c r="D6" s="78"/>
      <c r="E6" s="78"/>
      <c r="F6" s="78"/>
      <c r="G6" s="78"/>
      <c r="H6" s="78"/>
      <c r="I6" s="78"/>
      <c r="J6" s="78"/>
      <c r="K6" s="78"/>
      <c r="L6" s="78"/>
      <c r="M6" s="78"/>
      <c r="N6" s="78"/>
      <c r="O6" s="78"/>
      <c r="P6" s="78"/>
      <c r="Q6" s="78"/>
    </row>
    <row r="7" spans="1:17">
      <c r="A7" s="12"/>
      <c r="B7" s="30"/>
      <c r="C7" s="30"/>
      <c r="D7" s="30"/>
      <c r="E7" s="30"/>
      <c r="F7" s="30"/>
      <c r="G7" s="30"/>
      <c r="H7" s="30"/>
      <c r="I7" s="30"/>
      <c r="J7" s="30"/>
      <c r="K7" s="30"/>
      <c r="L7" s="30"/>
      <c r="M7" s="30"/>
      <c r="N7" s="30"/>
      <c r="O7" s="30"/>
      <c r="P7" s="30"/>
      <c r="Q7" s="30"/>
    </row>
    <row r="8" spans="1:17">
      <c r="A8" s="12"/>
      <c r="B8" s="18"/>
      <c r="C8" s="18"/>
      <c r="D8" s="18"/>
      <c r="E8" s="18"/>
      <c r="F8" s="18"/>
      <c r="G8" s="18"/>
      <c r="H8" s="18"/>
      <c r="I8" s="18"/>
      <c r="J8" s="18"/>
      <c r="K8" s="18"/>
      <c r="L8" s="18"/>
      <c r="M8" s="18"/>
      <c r="N8" s="18"/>
      <c r="O8" s="18"/>
      <c r="P8" s="18"/>
      <c r="Q8" s="18"/>
    </row>
    <row r="9" spans="1:17">
      <c r="A9" s="12"/>
      <c r="B9" s="149"/>
      <c r="C9" s="150" t="s">
        <v>191</v>
      </c>
      <c r="D9" s="150"/>
      <c r="E9" s="150"/>
      <c r="F9" s="150"/>
      <c r="G9" s="150"/>
      <c r="H9" s="150"/>
      <c r="I9" s="150"/>
      <c r="J9" s="34"/>
      <c r="K9" s="150" t="s">
        <v>193</v>
      </c>
      <c r="L9" s="150"/>
      <c r="M9" s="150"/>
      <c r="N9" s="150"/>
      <c r="O9" s="150"/>
      <c r="P9" s="150"/>
      <c r="Q9" s="150"/>
    </row>
    <row r="10" spans="1:17" ht="15.75" thickBot="1">
      <c r="A10" s="12"/>
      <c r="B10" s="149"/>
      <c r="C10" s="111" t="s">
        <v>192</v>
      </c>
      <c r="D10" s="111"/>
      <c r="E10" s="111"/>
      <c r="F10" s="111"/>
      <c r="G10" s="111"/>
      <c r="H10" s="111"/>
      <c r="I10" s="111"/>
      <c r="J10" s="34"/>
      <c r="K10" s="111" t="s">
        <v>192</v>
      </c>
      <c r="L10" s="111"/>
      <c r="M10" s="111"/>
      <c r="N10" s="111"/>
      <c r="O10" s="111"/>
      <c r="P10" s="111"/>
      <c r="Q10" s="111"/>
    </row>
    <row r="11" spans="1:17" ht="15.75" thickBot="1">
      <c r="A11" s="12"/>
      <c r="B11" s="102"/>
      <c r="C11" s="181">
        <v>2013</v>
      </c>
      <c r="D11" s="181"/>
      <c r="E11" s="181"/>
      <c r="F11" s="24"/>
      <c r="G11" s="181">
        <v>2012</v>
      </c>
      <c r="H11" s="181"/>
      <c r="I11" s="181"/>
      <c r="J11" s="24"/>
      <c r="K11" s="181">
        <v>2013</v>
      </c>
      <c r="L11" s="181"/>
      <c r="M11" s="181"/>
      <c r="N11" s="24"/>
      <c r="O11" s="181">
        <v>2012</v>
      </c>
      <c r="P11" s="181"/>
      <c r="Q11" s="181"/>
    </row>
    <row r="12" spans="1:17">
      <c r="A12" s="12"/>
      <c r="B12" s="224" t="s">
        <v>694</v>
      </c>
      <c r="C12" s="38"/>
      <c r="D12" s="38"/>
      <c r="E12" s="38"/>
      <c r="F12" s="26"/>
      <c r="G12" s="38"/>
      <c r="H12" s="38"/>
      <c r="I12" s="38"/>
      <c r="J12" s="26"/>
      <c r="K12" s="38"/>
      <c r="L12" s="38"/>
      <c r="M12" s="38"/>
      <c r="N12" s="26"/>
      <c r="O12" s="38"/>
      <c r="P12" s="38"/>
      <c r="Q12" s="38"/>
    </row>
    <row r="13" spans="1:17">
      <c r="A13" s="12"/>
      <c r="B13" s="118" t="s">
        <v>695</v>
      </c>
      <c r="C13" s="118" t="s">
        <v>198</v>
      </c>
      <c r="D13" s="119">
        <v>288</v>
      </c>
      <c r="E13" s="34"/>
      <c r="F13" s="34"/>
      <c r="G13" s="118" t="s">
        <v>198</v>
      </c>
      <c r="H13" s="119">
        <v>280</v>
      </c>
      <c r="I13" s="34"/>
      <c r="J13" s="34"/>
      <c r="K13" s="118" t="s">
        <v>198</v>
      </c>
      <c r="L13" s="119">
        <v>875</v>
      </c>
      <c r="M13" s="34"/>
      <c r="N13" s="34"/>
      <c r="O13" s="118" t="s">
        <v>198</v>
      </c>
      <c r="P13" s="119">
        <v>850</v>
      </c>
      <c r="Q13" s="34"/>
    </row>
    <row r="14" spans="1:17">
      <c r="A14" s="12"/>
      <c r="B14" s="118"/>
      <c r="C14" s="118"/>
      <c r="D14" s="119"/>
      <c r="E14" s="34"/>
      <c r="F14" s="34"/>
      <c r="G14" s="118"/>
      <c r="H14" s="119"/>
      <c r="I14" s="34"/>
      <c r="J14" s="34"/>
      <c r="K14" s="118"/>
      <c r="L14" s="119"/>
      <c r="M14" s="34"/>
      <c r="N14" s="34"/>
      <c r="O14" s="118"/>
      <c r="P14" s="119"/>
      <c r="Q14" s="34"/>
    </row>
    <row r="15" spans="1:17" ht="15.75" thickBot="1">
      <c r="A15" s="12"/>
      <c r="B15" s="106" t="s">
        <v>696</v>
      </c>
      <c r="C15" s="125" t="s">
        <v>325</v>
      </c>
      <c r="D15" s="125"/>
      <c r="E15" s="106" t="s">
        <v>202</v>
      </c>
      <c r="F15" s="26"/>
      <c r="G15" s="125" t="s">
        <v>325</v>
      </c>
      <c r="H15" s="125"/>
      <c r="I15" s="106" t="s">
        <v>202</v>
      </c>
      <c r="J15" s="26"/>
      <c r="K15" s="125" t="s">
        <v>247</v>
      </c>
      <c r="L15" s="125"/>
      <c r="M15" s="106" t="s">
        <v>202</v>
      </c>
      <c r="N15" s="26"/>
      <c r="O15" s="125" t="s">
        <v>247</v>
      </c>
      <c r="P15" s="125"/>
      <c r="Q15" s="106" t="s">
        <v>202</v>
      </c>
    </row>
    <row r="16" spans="1:17" ht="18.75" customHeight="1">
      <c r="A16" s="12"/>
      <c r="B16" s="127" t="s">
        <v>697</v>
      </c>
      <c r="C16" s="130">
        <v>282</v>
      </c>
      <c r="D16" s="130"/>
      <c r="E16" s="36"/>
      <c r="F16" s="34"/>
      <c r="G16" s="130">
        <v>274</v>
      </c>
      <c r="H16" s="130"/>
      <c r="I16" s="36"/>
      <c r="J16" s="34"/>
      <c r="K16" s="130">
        <v>857</v>
      </c>
      <c r="L16" s="130"/>
      <c r="M16" s="36"/>
      <c r="N16" s="34"/>
      <c r="O16" s="130">
        <v>832</v>
      </c>
      <c r="P16" s="130"/>
      <c r="Q16" s="36"/>
    </row>
    <row r="17" spans="1:17">
      <c r="A17" s="12"/>
      <c r="B17" s="127"/>
      <c r="C17" s="212"/>
      <c r="D17" s="212"/>
      <c r="E17" s="85"/>
      <c r="F17" s="34"/>
      <c r="G17" s="212"/>
      <c r="H17" s="212"/>
      <c r="I17" s="85"/>
      <c r="J17" s="34"/>
      <c r="K17" s="212"/>
      <c r="L17" s="212"/>
      <c r="M17" s="85"/>
      <c r="N17" s="34"/>
      <c r="O17" s="212"/>
      <c r="P17" s="212"/>
      <c r="Q17" s="85"/>
    </row>
    <row r="18" spans="1:17">
      <c r="A18" s="12"/>
      <c r="B18" s="114" t="s">
        <v>698</v>
      </c>
      <c r="C18" s="116" t="s">
        <v>243</v>
      </c>
      <c r="D18" s="116"/>
      <c r="E18" s="114" t="s">
        <v>202</v>
      </c>
      <c r="F18" s="37"/>
      <c r="G18" s="116">
        <v>2</v>
      </c>
      <c r="H18" s="116"/>
      <c r="I18" s="37"/>
      <c r="J18" s="37"/>
      <c r="K18" s="116" t="s">
        <v>251</v>
      </c>
      <c r="L18" s="116"/>
      <c r="M18" s="114" t="s">
        <v>202</v>
      </c>
      <c r="N18" s="37"/>
      <c r="O18" s="116">
        <v>10</v>
      </c>
      <c r="P18" s="116"/>
      <c r="Q18" s="37"/>
    </row>
    <row r="19" spans="1:17" ht="15.75" thickBot="1">
      <c r="A19" s="12"/>
      <c r="B19" s="114"/>
      <c r="C19" s="125"/>
      <c r="D19" s="125"/>
      <c r="E19" s="126"/>
      <c r="F19" s="37"/>
      <c r="G19" s="125"/>
      <c r="H19" s="125"/>
      <c r="I19" s="58"/>
      <c r="J19" s="37"/>
      <c r="K19" s="125"/>
      <c r="L19" s="125"/>
      <c r="M19" s="126"/>
      <c r="N19" s="37"/>
      <c r="O19" s="125"/>
      <c r="P19" s="125"/>
      <c r="Q19" s="58"/>
    </row>
    <row r="20" spans="1:17">
      <c r="A20" s="12"/>
      <c r="B20" s="127" t="s">
        <v>699</v>
      </c>
      <c r="C20" s="128" t="s">
        <v>198</v>
      </c>
      <c r="D20" s="130">
        <v>280</v>
      </c>
      <c r="E20" s="36"/>
      <c r="F20" s="34"/>
      <c r="G20" s="128" t="s">
        <v>198</v>
      </c>
      <c r="H20" s="130">
        <v>276</v>
      </c>
      <c r="I20" s="36"/>
      <c r="J20" s="34"/>
      <c r="K20" s="128" t="s">
        <v>198</v>
      </c>
      <c r="L20" s="130">
        <v>835</v>
      </c>
      <c r="M20" s="36"/>
      <c r="N20" s="34"/>
      <c r="O20" s="128" t="s">
        <v>198</v>
      </c>
      <c r="P20" s="130">
        <v>842</v>
      </c>
      <c r="Q20" s="36"/>
    </row>
    <row r="21" spans="1:17" ht="15.75" thickBot="1">
      <c r="A21" s="12"/>
      <c r="B21" s="127"/>
      <c r="C21" s="129"/>
      <c r="D21" s="131"/>
      <c r="E21" s="65"/>
      <c r="F21" s="34"/>
      <c r="G21" s="129"/>
      <c r="H21" s="131"/>
      <c r="I21" s="65"/>
      <c r="J21" s="34"/>
      <c r="K21" s="129"/>
      <c r="L21" s="131"/>
      <c r="M21" s="65"/>
      <c r="N21" s="34"/>
      <c r="O21" s="129"/>
      <c r="P21" s="131"/>
      <c r="Q21" s="65"/>
    </row>
    <row r="22" spans="1:17" ht="15.75" thickTop="1">
      <c r="A22" s="12"/>
      <c r="B22" s="114" t="s">
        <v>700</v>
      </c>
      <c r="C22" s="136">
        <v>1236485</v>
      </c>
      <c r="D22" s="136"/>
      <c r="E22" s="138"/>
      <c r="F22" s="37"/>
      <c r="G22" s="136">
        <v>1293513</v>
      </c>
      <c r="H22" s="136"/>
      <c r="I22" s="138"/>
      <c r="J22" s="37"/>
      <c r="K22" s="136">
        <v>1230787</v>
      </c>
      <c r="L22" s="136"/>
      <c r="M22" s="138"/>
      <c r="N22" s="37"/>
      <c r="O22" s="136">
        <v>1320422</v>
      </c>
      <c r="P22" s="136"/>
      <c r="Q22" s="138"/>
    </row>
    <row r="23" spans="1:17">
      <c r="A23" s="12"/>
      <c r="B23" s="114"/>
      <c r="C23" s="135"/>
      <c r="D23" s="135"/>
      <c r="E23" s="37"/>
      <c r="F23" s="37"/>
      <c r="G23" s="135"/>
      <c r="H23" s="135"/>
      <c r="I23" s="37"/>
      <c r="J23" s="37"/>
      <c r="K23" s="135"/>
      <c r="L23" s="135"/>
      <c r="M23" s="37"/>
      <c r="N23" s="37"/>
      <c r="O23" s="135"/>
      <c r="P23" s="135"/>
      <c r="Q23" s="37"/>
    </row>
    <row r="24" spans="1:17">
      <c r="A24" s="12"/>
      <c r="B24" s="110" t="s">
        <v>701</v>
      </c>
      <c r="C24" s="34"/>
      <c r="D24" s="34"/>
      <c r="E24" s="34"/>
      <c r="F24" s="24"/>
      <c r="G24" s="34"/>
      <c r="H24" s="34"/>
      <c r="I24" s="34"/>
      <c r="J24" s="24"/>
      <c r="K24" s="34"/>
      <c r="L24" s="34"/>
      <c r="M24" s="34"/>
      <c r="N24" s="24"/>
      <c r="O24" s="34"/>
      <c r="P24" s="34"/>
      <c r="Q24" s="34"/>
    </row>
    <row r="25" spans="1:17">
      <c r="A25" s="12"/>
      <c r="B25" s="217" t="s">
        <v>702</v>
      </c>
      <c r="C25" s="114" t="s">
        <v>198</v>
      </c>
      <c r="D25" s="116">
        <v>0.23</v>
      </c>
      <c r="E25" s="37"/>
      <c r="F25" s="37"/>
      <c r="G25" s="114" t="s">
        <v>198</v>
      </c>
      <c r="H25" s="116">
        <v>0.21</v>
      </c>
      <c r="I25" s="37"/>
      <c r="J25" s="37"/>
      <c r="K25" s="114" t="s">
        <v>198</v>
      </c>
      <c r="L25" s="116">
        <v>0.7</v>
      </c>
      <c r="M25" s="37"/>
      <c r="N25" s="37"/>
      <c r="O25" s="114" t="s">
        <v>198</v>
      </c>
      <c r="P25" s="116">
        <v>0.63</v>
      </c>
      <c r="Q25" s="37"/>
    </row>
    <row r="26" spans="1:17">
      <c r="A26" s="12"/>
      <c r="B26" s="217"/>
      <c r="C26" s="114"/>
      <c r="D26" s="116"/>
      <c r="E26" s="37"/>
      <c r="F26" s="37"/>
      <c r="G26" s="114"/>
      <c r="H26" s="116"/>
      <c r="I26" s="37"/>
      <c r="J26" s="37"/>
      <c r="K26" s="114"/>
      <c r="L26" s="116"/>
      <c r="M26" s="37"/>
      <c r="N26" s="37"/>
      <c r="O26" s="114"/>
      <c r="P26" s="116"/>
      <c r="Q26" s="37"/>
    </row>
    <row r="27" spans="1:17">
      <c r="A27" s="12"/>
      <c r="B27" s="211" t="s">
        <v>703</v>
      </c>
      <c r="C27" s="119" t="s">
        <v>224</v>
      </c>
      <c r="D27" s="119"/>
      <c r="E27" s="34"/>
      <c r="F27" s="34"/>
      <c r="G27" s="119" t="s">
        <v>224</v>
      </c>
      <c r="H27" s="119"/>
      <c r="I27" s="34"/>
      <c r="J27" s="34"/>
      <c r="K27" s="119" t="s">
        <v>704</v>
      </c>
      <c r="L27" s="119"/>
      <c r="M27" s="118" t="s">
        <v>202</v>
      </c>
      <c r="N27" s="34"/>
      <c r="O27" s="119">
        <v>0.01</v>
      </c>
      <c r="P27" s="119"/>
      <c r="Q27" s="34"/>
    </row>
    <row r="28" spans="1:17" ht="15.75" thickBot="1">
      <c r="A28" s="12"/>
      <c r="B28" s="211"/>
      <c r="C28" s="121"/>
      <c r="D28" s="121"/>
      <c r="E28" s="46"/>
      <c r="F28" s="34"/>
      <c r="G28" s="121"/>
      <c r="H28" s="121"/>
      <c r="I28" s="46"/>
      <c r="J28" s="34"/>
      <c r="K28" s="121"/>
      <c r="L28" s="121"/>
      <c r="M28" s="122"/>
      <c r="N28" s="34"/>
      <c r="O28" s="121"/>
      <c r="P28" s="121"/>
      <c r="Q28" s="46"/>
    </row>
    <row r="29" spans="1:17">
      <c r="A29" s="12"/>
      <c r="B29" s="112" t="s">
        <v>204</v>
      </c>
      <c r="C29" s="115" t="s">
        <v>198</v>
      </c>
      <c r="D29" s="117">
        <v>0.23</v>
      </c>
      <c r="E29" s="38"/>
      <c r="F29" s="37"/>
      <c r="G29" s="115" t="s">
        <v>198</v>
      </c>
      <c r="H29" s="117">
        <v>0.21</v>
      </c>
      <c r="I29" s="38"/>
      <c r="J29" s="37"/>
      <c r="K29" s="115" t="s">
        <v>198</v>
      </c>
      <c r="L29" s="117">
        <v>0.68</v>
      </c>
      <c r="M29" s="38"/>
      <c r="N29" s="37"/>
      <c r="O29" s="115" t="s">
        <v>198</v>
      </c>
      <c r="P29" s="117">
        <v>0.64</v>
      </c>
      <c r="Q29" s="38"/>
    </row>
    <row r="30" spans="1:17" ht="15.75" thickBot="1">
      <c r="A30" s="12"/>
      <c r="B30" s="112"/>
      <c r="C30" s="134"/>
      <c r="D30" s="140"/>
      <c r="E30" s="53"/>
      <c r="F30" s="37"/>
      <c r="G30" s="134"/>
      <c r="H30" s="140"/>
      <c r="I30" s="53"/>
      <c r="J30" s="37"/>
      <c r="K30" s="134"/>
      <c r="L30" s="140"/>
      <c r="M30" s="53"/>
      <c r="N30" s="37"/>
      <c r="O30" s="134"/>
      <c r="P30" s="140"/>
      <c r="Q30" s="53"/>
    </row>
    <row r="31" spans="1:17" ht="15.75" thickTop="1">
      <c r="A31" s="12"/>
      <c r="B31" s="24"/>
      <c r="C31" s="56"/>
      <c r="D31" s="56"/>
      <c r="E31" s="56"/>
      <c r="F31" s="24"/>
      <c r="G31" s="56"/>
      <c r="H31" s="56"/>
      <c r="I31" s="56"/>
      <c r="J31" s="24"/>
      <c r="K31" s="56"/>
      <c r="L31" s="56"/>
      <c r="M31" s="56"/>
      <c r="N31" s="24"/>
      <c r="O31" s="56"/>
      <c r="P31" s="56"/>
      <c r="Q31" s="56"/>
    </row>
    <row r="32" spans="1:17">
      <c r="A32" s="12"/>
      <c r="B32" s="224" t="s">
        <v>705</v>
      </c>
      <c r="C32" s="37"/>
      <c r="D32" s="37"/>
      <c r="E32" s="37"/>
      <c r="F32" s="26"/>
      <c r="G32" s="37"/>
      <c r="H32" s="37"/>
      <c r="I32" s="37"/>
      <c r="J32" s="26"/>
      <c r="K32" s="37"/>
      <c r="L32" s="37"/>
      <c r="M32" s="37"/>
      <c r="N32" s="26"/>
      <c r="O32" s="37"/>
      <c r="P32" s="37"/>
      <c r="Q32" s="37"/>
    </row>
    <row r="33" spans="1:17">
      <c r="A33" s="12"/>
      <c r="B33" s="118" t="s">
        <v>695</v>
      </c>
      <c r="C33" s="118" t="s">
        <v>198</v>
      </c>
      <c r="D33" s="119">
        <v>288</v>
      </c>
      <c r="E33" s="34"/>
      <c r="F33" s="34"/>
      <c r="G33" s="118" t="s">
        <v>198</v>
      </c>
      <c r="H33" s="119">
        <v>280</v>
      </c>
      <c r="I33" s="34"/>
      <c r="J33" s="34"/>
      <c r="K33" s="118" t="s">
        <v>198</v>
      </c>
      <c r="L33" s="119">
        <v>875</v>
      </c>
      <c r="M33" s="34"/>
      <c r="N33" s="34"/>
      <c r="O33" s="118" t="s">
        <v>198</v>
      </c>
      <c r="P33" s="119">
        <v>850</v>
      </c>
      <c r="Q33" s="34"/>
    </row>
    <row r="34" spans="1:17">
      <c r="A34" s="12"/>
      <c r="B34" s="118"/>
      <c r="C34" s="118"/>
      <c r="D34" s="119"/>
      <c r="E34" s="34"/>
      <c r="F34" s="34"/>
      <c r="G34" s="118"/>
      <c r="H34" s="119"/>
      <c r="I34" s="34"/>
      <c r="J34" s="34"/>
      <c r="K34" s="118"/>
      <c r="L34" s="119"/>
      <c r="M34" s="34"/>
      <c r="N34" s="34"/>
      <c r="O34" s="118"/>
      <c r="P34" s="119"/>
      <c r="Q34" s="34"/>
    </row>
    <row r="35" spans="1:17">
      <c r="A35" s="12"/>
      <c r="B35" s="114" t="s">
        <v>696</v>
      </c>
      <c r="C35" s="116" t="s">
        <v>224</v>
      </c>
      <c r="D35" s="116"/>
      <c r="E35" s="37"/>
      <c r="F35" s="37"/>
      <c r="G35" s="116" t="s">
        <v>325</v>
      </c>
      <c r="H35" s="116"/>
      <c r="I35" s="114" t="s">
        <v>202</v>
      </c>
      <c r="J35" s="37"/>
      <c r="K35" s="116" t="s">
        <v>224</v>
      </c>
      <c r="L35" s="116"/>
      <c r="M35" s="37"/>
      <c r="N35" s="37"/>
      <c r="O35" s="116" t="s">
        <v>247</v>
      </c>
      <c r="P35" s="116"/>
      <c r="Q35" s="114" t="s">
        <v>202</v>
      </c>
    </row>
    <row r="36" spans="1:17">
      <c r="A36" s="12"/>
      <c r="B36" s="114"/>
      <c r="C36" s="116"/>
      <c r="D36" s="116"/>
      <c r="E36" s="37"/>
      <c r="F36" s="37"/>
      <c r="G36" s="116"/>
      <c r="H36" s="116"/>
      <c r="I36" s="114"/>
      <c r="J36" s="37"/>
      <c r="K36" s="116"/>
      <c r="L36" s="116"/>
      <c r="M36" s="37"/>
      <c r="N36" s="37"/>
      <c r="O36" s="116"/>
      <c r="P36" s="116"/>
      <c r="Q36" s="114"/>
    </row>
    <row r="37" spans="1:17">
      <c r="A37" s="12"/>
      <c r="B37" s="118" t="s">
        <v>706</v>
      </c>
      <c r="C37" s="119" t="s">
        <v>224</v>
      </c>
      <c r="D37" s="119"/>
      <c r="E37" s="34"/>
      <c r="F37" s="34"/>
      <c r="G37" s="119" t="s">
        <v>224</v>
      </c>
      <c r="H37" s="119"/>
      <c r="I37" s="34"/>
      <c r="J37" s="34"/>
      <c r="K37" s="119">
        <v>1</v>
      </c>
      <c r="L37" s="119"/>
      <c r="M37" s="34"/>
      <c r="N37" s="34"/>
      <c r="O37" s="119">
        <v>1</v>
      </c>
      <c r="P37" s="119"/>
      <c r="Q37" s="34"/>
    </row>
    <row r="38" spans="1:17" ht="15.75" thickBot="1">
      <c r="A38" s="12"/>
      <c r="B38" s="118"/>
      <c r="C38" s="121"/>
      <c r="D38" s="121"/>
      <c r="E38" s="46"/>
      <c r="F38" s="34"/>
      <c r="G38" s="121"/>
      <c r="H38" s="121"/>
      <c r="I38" s="46"/>
      <c r="J38" s="34"/>
      <c r="K38" s="121"/>
      <c r="L38" s="121"/>
      <c r="M38" s="46"/>
      <c r="N38" s="34"/>
      <c r="O38" s="121"/>
      <c r="P38" s="121"/>
      <c r="Q38" s="46"/>
    </row>
    <row r="39" spans="1:17" ht="18.75" customHeight="1">
      <c r="A39" s="12"/>
      <c r="B39" s="112" t="s">
        <v>697</v>
      </c>
      <c r="C39" s="115" t="s">
        <v>198</v>
      </c>
      <c r="D39" s="117">
        <v>288</v>
      </c>
      <c r="E39" s="38"/>
      <c r="F39" s="37"/>
      <c r="G39" s="115" t="s">
        <v>198</v>
      </c>
      <c r="H39" s="117">
        <v>274</v>
      </c>
      <c r="I39" s="38"/>
      <c r="J39" s="37"/>
      <c r="K39" s="115" t="s">
        <v>198</v>
      </c>
      <c r="L39" s="117">
        <v>876</v>
      </c>
      <c r="M39" s="38"/>
      <c r="N39" s="37"/>
      <c r="O39" s="115" t="s">
        <v>198</v>
      </c>
      <c r="P39" s="117">
        <v>833</v>
      </c>
      <c r="Q39" s="38"/>
    </row>
    <row r="40" spans="1:17">
      <c r="A40" s="12"/>
      <c r="B40" s="112"/>
      <c r="C40" s="123"/>
      <c r="D40" s="124"/>
      <c r="E40" s="94"/>
      <c r="F40" s="37"/>
      <c r="G40" s="123"/>
      <c r="H40" s="124"/>
      <c r="I40" s="94"/>
      <c r="J40" s="37"/>
      <c r="K40" s="123"/>
      <c r="L40" s="124"/>
      <c r="M40" s="94"/>
      <c r="N40" s="37"/>
      <c r="O40" s="123"/>
      <c r="P40" s="124"/>
      <c r="Q40" s="94"/>
    </row>
    <row r="41" spans="1:17">
      <c r="A41" s="12"/>
      <c r="B41" s="118" t="s">
        <v>698</v>
      </c>
      <c r="C41" s="119" t="s">
        <v>243</v>
      </c>
      <c r="D41" s="119"/>
      <c r="E41" s="118" t="s">
        <v>202</v>
      </c>
      <c r="F41" s="34"/>
      <c r="G41" s="119">
        <v>2</v>
      </c>
      <c r="H41" s="119"/>
      <c r="I41" s="34"/>
      <c r="J41" s="34"/>
      <c r="K41" s="119" t="s">
        <v>251</v>
      </c>
      <c r="L41" s="119"/>
      <c r="M41" s="118" t="s">
        <v>202</v>
      </c>
      <c r="N41" s="34"/>
      <c r="O41" s="119">
        <v>10</v>
      </c>
      <c r="P41" s="119"/>
      <c r="Q41" s="34"/>
    </row>
    <row r="42" spans="1:17" ht="15.75" thickBot="1">
      <c r="A42" s="12"/>
      <c r="B42" s="118"/>
      <c r="C42" s="121"/>
      <c r="D42" s="121"/>
      <c r="E42" s="122"/>
      <c r="F42" s="34"/>
      <c r="G42" s="121"/>
      <c r="H42" s="121"/>
      <c r="I42" s="46"/>
      <c r="J42" s="34"/>
      <c r="K42" s="121"/>
      <c r="L42" s="121"/>
      <c r="M42" s="122"/>
      <c r="N42" s="34"/>
      <c r="O42" s="121"/>
      <c r="P42" s="121"/>
      <c r="Q42" s="46"/>
    </row>
    <row r="43" spans="1:17">
      <c r="A43" s="12"/>
      <c r="B43" s="112" t="s">
        <v>699</v>
      </c>
      <c r="C43" s="115" t="s">
        <v>198</v>
      </c>
      <c r="D43" s="117">
        <v>286</v>
      </c>
      <c r="E43" s="38"/>
      <c r="F43" s="37"/>
      <c r="G43" s="115" t="s">
        <v>198</v>
      </c>
      <c r="H43" s="117">
        <v>276</v>
      </c>
      <c r="I43" s="38"/>
      <c r="J43" s="37"/>
      <c r="K43" s="115" t="s">
        <v>198</v>
      </c>
      <c r="L43" s="117">
        <v>854</v>
      </c>
      <c r="M43" s="38"/>
      <c r="N43" s="37"/>
      <c r="O43" s="115" t="s">
        <v>198</v>
      </c>
      <c r="P43" s="117">
        <v>843</v>
      </c>
      <c r="Q43" s="38"/>
    </row>
    <row r="44" spans="1:17" ht="15.75" thickBot="1">
      <c r="A44" s="12"/>
      <c r="B44" s="112"/>
      <c r="C44" s="134"/>
      <c r="D44" s="140"/>
      <c r="E44" s="53"/>
      <c r="F44" s="37"/>
      <c r="G44" s="134"/>
      <c r="H44" s="140"/>
      <c r="I44" s="53"/>
      <c r="J44" s="37"/>
      <c r="K44" s="134"/>
      <c r="L44" s="140"/>
      <c r="M44" s="53"/>
      <c r="N44" s="37"/>
      <c r="O44" s="134"/>
      <c r="P44" s="140"/>
      <c r="Q44" s="53"/>
    </row>
    <row r="45" spans="1:17" ht="15.75" thickTop="1">
      <c r="A45" s="12"/>
      <c r="B45" s="118" t="s">
        <v>700</v>
      </c>
      <c r="C45" s="226">
        <v>1236485</v>
      </c>
      <c r="D45" s="226"/>
      <c r="E45" s="56"/>
      <c r="F45" s="34"/>
      <c r="G45" s="226">
        <v>1293513</v>
      </c>
      <c r="H45" s="226"/>
      <c r="I45" s="56"/>
      <c r="J45" s="34"/>
      <c r="K45" s="226">
        <v>1230787</v>
      </c>
      <c r="L45" s="226"/>
      <c r="M45" s="56"/>
      <c r="N45" s="34"/>
      <c r="O45" s="226">
        <v>1320422</v>
      </c>
      <c r="P45" s="226"/>
      <c r="Q45" s="56"/>
    </row>
    <row r="46" spans="1:17">
      <c r="A46" s="12"/>
      <c r="B46" s="118"/>
      <c r="C46" s="152"/>
      <c r="D46" s="152"/>
      <c r="E46" s="34"/>
      <c r="F46" s="34"/>
      <c r="G46" s="152"/>
      <c r="H46" s="152"/>
      <c r="I46" s="34"/>
      <c r="J46" s="34"/>
      <c r="K46" s="152"/>
      <c r="L46" s="152"/>
      <c r="M46" s="34"/>
      <c r="N46" s="34"/>
      <c r="O46" s="152"/>
      <c r="P46" s="152"/>
      <c r="Q46" s="34"/>
    </row>
    <row r="47" spans="1:17">
      <c r="A47" s="12"/>
      <c r="B47" s="225" t="s">
        <v>707</v>
      </c>
      <c r="C47" s="37"/>
      <c r="D47" s="37"/>
      <c r="E47" s="37"/>
      <c r="F47" s="26"/>
      <c r="G47" s="37"/>
      <c r="H47" s="37"/>
      <c r="I47" s="37"/>
      <c r="J47" s="26"/>
      <c r="K47" s="37"/>
      <c r="L47" s="37"/>
      <c r="M47" s="37"/>
      <c r="N47" s="26"/>
      <c r="O47" s="37"/>
      <c r="P47" s="37"/>
      <c r="Q47" s="37"/>
    </row>
    <row r="48" spans="1:17">
      <c r="A48" s="12"/>
      <c r="B48" s="211" t="s">
        <v>708</v>
      </c>
      <c r="C48" s="152">
        <v>5225</v>
      </c>
      <c r="D48" s="152"/>
      <c r="E48" s="34"/>
      <c r="F48" s="34"/>
      <c r="G48" s="152">
        <v>3335</v>
      </c>
      <c r="H48" s="152"/>
      <c r="I48" s="34"/>
      <c r="J48" s="34"/>
      <c r="K48" s="152">
        <v>5422</v>
      </c>
      <c r="L48" s="152"/>
      <c r="M48" s="34"/>
      <c r="N48" s="34"/>
      <c r="O48" s="152">
        <v>5369</v>
      </c>
      <c r="P48" s="152"/>
      <c r="Q48" s="34"/>
    </row>
    <row r="49" spans="1:17">
      <c r="A49" s="12"/>
      <c r="B49" s="211"/>
      <c r="C49" s="152"/>
      <c r="D49" s="152"/>
      <c r="E49" s="34"/>
      <c r="F49" s="34"/>
      <c r="G49" s="152"/>
      <c r="H49" s="152"/>
      <c r="I49" s="34"/>
      <c r="J49" s="34"/>
      <c r="K49" s="152"/>
      <c r="L49" s="152"/>
      <c r="M49" s="34"/>
      <c r="N49" s="34"/>
      <c r="O49" s="152"/>
      <c r="P49" s="152"/>
      <c r="Q49" s="34"/>
    </row>
    <row r="50" spans="1:17">
      <c r="A50" s="12"/>
      <c r="B50" s="217" t="s">
        <v>709</v>
      </c>
      <c r="C50" s="135">
        <v>14910</v>
      </c>
      <c r="D50" s="135"/>
      <c r="E50" s="37"/>
      <c r="F50" s="37"/>
      <c r="G50" s="135">
        <v>20028</v>
      </c>
      <c r="H50" s="135"/>
      <c r="I50" s="37"/>
      <c r="J50" s="37"/>
      <c r="K50" s="135">
        <v>18429</v>
      </c>
      <c r="L50" s="135"/>
      <c r="M50" s="37"/>
      <c r="N50" s="37"/>
      <c r="O50" s="135">
        <v>21227</v>
      </c>
      <c r="P50" s="135"/>
      <c r="Q50" s="37"/>
    </row>
    <row r="51" spans="1:17">
      <c r="A51" s="12"/>
      <c r="B51" s="217"/>
      <c r="C51" s="135"/>
      <c r="D51" s="135"/>
      <c r="E51" s="37"/>
      <c r="F51" s="37"/>
      <c r="G51" s="135"/>
      <c r="H51" s="135"/>
      <c r="I51" s="37"/>
      <c r="J51" s="37"/>
      <c r="K51" s="135"/>
      <c r="L51" s="135"/>
      <c r="M51" s="37"/>
      <c r="N51" s="37"/>
      <c r="O51" s="135"/>
      <c r="P51" s="135"/>
      <c r="Q51" s="37"/>
    </row>
    <row r="52" spans="1:17">
      <c r="A52" s="12"/>
      <c r="B52" s="211" t="s">
        <v>710</v>
      </c>
      <c r="C52" s="152">
        <v>26966</v>
      </c>
      <c r="D52" s="152"/>
      <c r="E52" s="34"/>
      <c r="F52" s="34"/>
      <c r="G52" s="119" t="s">
        <v>224</v>
      </c>
      <c r="H52" s="119"/>
      <c r="I52" s="34"/>
      <c r="J52" s="34"/>
      <c r="K52" s="152">
        <v>26966</v>
      </c>
      <c r="L52" s="152"/>
      <c r="M52" s="34"/>
      <c r="N52" s="34"/>
      <c r="O52" s="119" t="s">
        <v>224</v>
      </c>
      <c r="P52" s="119"/>
      <c r="Q52" s="34"/>
    </row>
    <row r="53" spans="1:17">
      <c r="A53" s="12"/>
      <c r="B53" s="211"/>
      <c r="C53" s="152"/>
      <c r="D53" s="152"/>
      <c r="E53" s="34"/>
      <c r="F53" s="34"/>
      <c r="G53" s="119"/>
      <c r="H53" s="119"/>
      <c r="I53" s="34"/>
      <c r="J53" s="34"/>
      <c r="K53" s="152"/>
      <c r="L53" s="152"/>
      <c r="M53" s="34"/>
      <c r="N53" s="34"/>
      <c r="O53" s="119"/>
      <c r="P53" s="119"/>
      <c r="Q53" s="34"/>
    </row>
    <row r="54" spans="1:17">
      <c r="A54" s="12"/>
      <c r="B54" s="217" t="s">
        <v>711</v>
      </c>
      <c r="C54" s="135">
        <v>1992</v>
      </c>
      <c r="D54" s="135"/>
      <c r="E54" s="37"/>
      <c r="F54" s="37"/>
      <c r="G54" s="135">
        <v>1992</v>
      </c>
      <c r="H54" s="135"/>
      <c r="I54" s="37"/>
      <c r="J54" s="37"/>
      <c r="K54" s="135">
        <v>1992</v>
      </c>
      <c r="L54" s="135"/>
      <c r="M54" s="37"/>
      <c r="N54" s="37"/>
      <c r="O54" s="135">
        <v>1992</v>
      </c>
      <c r="P54" s="135"/>
      <c r="Q54" s="37"/>
    </row>
    <row r="55" spans="1:17" ht="15.75" thickBot="1">
      <c r="A55" s="12"/>
      <c r="B55" s="217"/>
      <c r="C55" s="148"/>
      <c r="D55" s="148"/>
      <c r="E55" s="58"/>
      <c r="F55" s="37"/>
      <c r="G55" s="148"/>
      <c r="H55" s="148"/>
      <c r="I55" s="58"/>
      <c r="J55" s="37"/>
      <c r="K55" s="148"/>
      <c r="L55" s="148"/>
      <c r="M55" s="58"/>
      <c r="N55" s="37"/>
      <c r="O55" s="148"/>
      <c r="P55" s="148"/>
      <c r="Q55" s="58"/>
    </row>
    <row r="56" spans="1:17">
      <c r="A56" s="12"/>
      <c r="B56" s="127" t="s">
        <v>712</v>
      </c>
      <c r="C56" s="153">
        <v>1285578</v>
      </c>
      <c r="D56" s="153"/>
      <c r="E56" s="36"/>
      <c r="F56" s="34"/>
      <c r="G56" s="153">
        <v>1318868</v>
      </c>
      <c r="H56" s="153"/>
      <c r="I56" s="36"/>
      <c r="J56" s="34"/>
      <c r="K56" s="153">
        <v>1283596</v>
      </c>
      <c r="L56" s="153"/>
      <c r="M56" s="36"/>
      <c r="N56" s="34"/>
      <c r="O56" s="153">
        <v>1349010</v>
      </c>
      <c r="P56" s="153"/>
      <c r="Q56" s="36"/>
    </row>
    <row r="57" spans="1:17" ht="15.75" thickBot="1">
      <c r="A57" s="12"/>
      <c r="B57" s="127"/>
      <c r="C57" s="155"/>
      <c r="D57" s="155"/>
      <c r="E57" s="65"/>
      <c r="F57" s="34"/>
      <c r="G57" s="155"/>
      <c r="H57" s="155"/>
      <c r="I57" s="65"/>
      <c r="J57" s="34"/>
      <c r="K57" s="155"/>
      <c r="L57" s="155"/>
      <c r="M57" s="65"/>
      <c r="N57" s="34"/>
      <c r="O57" s="155"/>
      <c r="P57" s="155"/>
      <c r="Q57" s="65"/>
    </row>
    <row r="58" spans="1:17" ht="15.75" thickTop="1">
      <c r="A58" s="12"/>
      <c r="B58" s="105" t="s">
        <v>713</v>
      </c>
      <c r="C58" s="138"/>
      <c r="D58" s="138"/>
      <c r="E58" s="138"/>
      <c r="F58" s="26"/>
      <c r="G58" s="138"/>
      <c r="H58" s="138"/>
      <c r="I58" s="138"/>
      <c r="J58" s="26"/>
      <c r="K58" s="138"/>
      <c r="L58" s="138"/>
      <c r="M58" s="138"/>
      <c r="N58" s="26"/>
      <c r="O58" s="138"/>
      <c r="P58" s="138"/>
      <c r="Q58" s="138"/>
    </row>
    <row r="59" spans="1:17">
      <c r="A59" s="12"/>
      <c r="B59" s="211" t="s">
        <v>702</v>
      </c>
      <c r="C59" s="118" t="s">
        <v>198</v>
      </c>
      <c r="D59" s="119">
        <v>0.22</v>
      </c>
      <c r="E59" s="34"/>
      <c r="F59" s="34"/>
      <c r="G59" s="118" t="s">
        <v>198</v>
      </c>
      <c r="H59" s="119">
        <v>0.21</v>
      </c>
      <c r="I59" s="34"/>
      <c r="J59" s="34"/>
      <c r="K59" s="118" t="s">
        <v>198</v>
      </c>
      <c r="L59" s="119">
        <v>0.68</v>
      </c>
      <c r="M59" s="34"/>
      <c r="N59" s="34"/>
      <c r="O59" s="118" t="s">
        <v>198</v>
      </c>
      <c r="P59" s="119">
        <v>0.62</v>
      </c>
      <c r="Q59" s="34"/>
    </row>
    <row r="60" spans="1:17">
      <c r="A60" s="12"/>
      <c r="B60" s="211"/>
      <c r="C60" s="118"/>
      <c r="D60" s="119"/>
      <c r="E60" s="34"/>
      <c r="F60" s="34"/>
      <c r="G60" s="118"/>
      <c r="H60" s="119"/>
      <c r="I60" s="34"/>
      <c r="J60" s="34"/>
      <c r="K60" s="118"/>
      <c r="L60" s="119"/>
      <c r="M60" s="34"/>
      <c r="N60" s="34"/>
      <c r="O60" s="118"/>
      <c r="P60" s="119"/>
      <c r="Q60" s="34"/>
    </row>
    <row r="61" spans="1:17">
      <c r="A61" s="12"/>
      <c r="B61" s="217" t="s">
        <v>703</v>
      </c>
      <c r="C61" s="116" t="s">
        <v>224</v>
      </c>
      <c r="D61" s="116"/>
      <c r="E61" s="37"/>
      <c r="F61" s="37"/>
      <c r="G61" s="116" t="s">
        <v>224</v>
      </c>
      <c r="H61" s="116"/>
      <c r="I61" s="37"/>
      <c r="J61" s="37"/>
      <c r="K61" s="116" t="s">
        <v>714</v>
      </c>
      <c r="L61" s="116"/>
      <c r="M61" s="114" t="s">
        <v>202</v>
      </c>
      <c r="N61" s="37"/>
      <c r="O61" s="116" t="s">
        <v>224</v>
      </c>
      <c r="P61" s="116"/>
      <c r="Q61" s="37"/>
    </row>
    <row r="62" spans="1:17" ht="15.75" thickBot="1">
      <c r="A62" s="12"/>
      <c r="B62" s="217"/>
      <c r="C62" s="125"/>
      <c r="D62" s="125"/>
      <c r="E62" s="58"/>
      <c r="F62" s="37"/>
      <c r="G62" s="125"/>
      <c r="H62" s="125"/>
      <c r="I62" s="58"/>
      <c r="J62" s="37"/>
      <c r="K62" s="125"/>
      <c r="L62" s="125"/>
      <c r="M62" s="126"/>
      <c r="N62" s="37"/>
      <c r="O62" s="125"/>
      <c r="P62" s="125"/>
      <c r="Q62" s="58"/>
    </row>
    <row r="63" spans="1:17">
      <c r="A63" s="12"/>
      <c r="B63" s="127" t="s">
        <v>204</v>
      </c>
      <c r="C63" s="128" t="s">
        <v>198</v>
      </c>
      <c r="D63" s="130">
        <v>0.22</v>
      </c>
      <c r="E63" s="36"/>
      <c r="F63" s="34"/>
      <c r="G63" s="128" t="s">
        <v>198</v>
      </c>
      <c r="H63" s="130">
        <v>0.21</v>
      </c>
      <c r="I63" s="36"/>
      <c r="J63" s="34"/>
      <c r="K63" s="128" t="s">
        <v>198</v>
      </c>
      <c r="L63" s="130">
        <v>0.67</v>
      </c>
      <c r="M63" s="36"/>
      <c r="N63" s="34"/>
      <c r="O63" s="128" t="s">
        <v>198</v>
      </c>
      <c r="P63" s="130">
        <v>0.62</v>
      </c>
      <c r="Q63" s="36"/>
    </row>
    <row r="64" spans="1:17" ht="15.75" thickBot="1">
      <c r="A64" s="12"/>
      <c r="B64" s="127"/>
      <c r="C64" s="129"/>
      <c r="D64" s="131"/>
      <c r="E64" s="65"/>
      <c r="F64" s="34"/>
      <c r="G64" s="129"/>
      <c r="H64" s="131"/>
      <c r="I64" s="65"/>
      <c r="J64" s="34"/>
      <c r="K64" s="129"/>
      <c r="L64" s="131"/>
      <c r="M64" s="65"/>
      <c r="N64" s="34"/>
      <c r="O64" s="129"/>
      <c r="P64" s="131"/>
      <c r="Q64" s="65"/>
    </row>
    <row r="65" spans="1:17" ht="15.75" thickTop="1">
      <c r="A65" s="12"/>
      <c r="B65" s="26"/>
      <c r="C65" s="138"/>
      <c r="D65" s="138"/>
      <c r="E65" s="138"/>
      <c r="F65" s="26"/>
      <c r="G65" s="138"/>
      <c r="H65" s="138"/>
      <c r="I65" s="138"/>
      <c r="J65" s="26"/>
      <c r="K65" s="138"/>
      <c r="L65" s="138"/>
      <c r="M65" s="138"/>
      <c r="N65" s="26"/>
      <c r="O65" s="138"/>
      <c r="P65" s="138"/>
      <c r="Q65" s="138"/>
    </row>
    <row r="66" spans="1:17" ht="22.5" customHeight="1">
      <c r="A66" s="12"/>
      <c r="B66" s="127" t="s">
        <v>715</v>
      </c>
      <c r="C66" s="127"/>
      <c r="D66" s="127"/>
      <c r="E66" s="127"/>
      <c r="F66" s="127"/>
      <c r="G66" s="127"/>
      <c r="H66" s="127"/>
      <c r="I66" s="127"/>
      <c r="J66" s="127"/>
      <c r="K66" s="127"/>
      <c r="L66" s="127"/>
      <c r="M66" s="127"/>
      <c r="N66" s="127"/>
      <c r="O66" s="127"/>
      <c r="P66" s="127"/>
      <c r="Q66" s="127"/>
    </row>
    <row r="67" spans="1:17">
      <c r="A67" s="12"/>
      <c r="B67" s="114" t="s">
        <v>708</v>
      </c>
      <c r="C67" s="135">
        <v>13102</v>
      </c>
      <c r="D67" s="135"/>
      <c r="E67" s="37"/>
      <c r="F67" s="37"/>
      <c r="G67" s="135">
        <v>38430</v>
      </c>
      <c r="H67" s="135"/>
      <c r="I67" s="37"/>
      <c r="J67" s="37"/>
      <c r="K67" s="135">
        <v>12905</v>
      </c>
      <c r="L67" s="135"/>
      <c r="M67" s="37"/>
      <c r="N67" s="37"/>
      <c r="O67" s="135">
        <v>36395</v>
      </c>
      <c r="P67" s="135"/>
      <c r="Q67" s="37"/>
    </row>
    <row r="68" spans="1:17">
      <c r="A68" s="12"/>
      <c r="B68" s="114"/>
      <c r="C68" s="135"/>
      <c r="D68" s="135"/>
      <c r="E68" s="37"/>
      <c r="F68" s="37"/>
      <c r="G68" s="135"/>
      <c r="H68" s="135"/>
      <c r="I68" s="37"/>
      <c r="J68" s="37"/>
      <c r="K68" s="135"/>
      <c r="L68" s="135"/>
      <c r="M68" s="37"/>
      <c r="N68" s="37"/>
      <c r="O68" s="135"/>
      <c r="P68" s="135"/>
      <c r="Q68" s="37"/>
    </row>
    <row r="69" spans="1:17">
      <c r="A69" s="12"/>
      <c r="B69" s="118" t="s">
        <v>709</v>
      </c>
      <c r="C69" s="152">
        <v>12016</v>
      </c>
      <c r="D69" s="152"/>
      <c r="E69" s="34"/>
      <c r="F69" s="34"/>
      <c r="G69" s="152">
        <v>24327</v>
      </c>
      <c r="H69" s="152"/>
      <c r="I69" s="34"/>
      <c r="J69" s="34"/>
      <c r="K69" s="152">
        <v>8497</v>
      </c>
      <c r="L69" s="152"/>
      <c r="M69" s="34"/>
      <c r="N69" s="34"/>
      <c r="O69" s="152">
        <v>23128</v>
      </c>
      <c r="P69" s="152"/>
      <c r="Q69" s="34"/>
    </row>
    <row r="70" spans="1:17">
      <c r="A70" s="12"/>
      <c r="B70" s="118"/>
      <c r="C70" s="152"/>
      <c r="D70" s="152"/>
      <c r="E70" s="34"/>
      <c r="F70" s="34"/>
      <c r="G70" s="152"/>
      <c r="H70" s="152"/>
      <c r="I70" s="34"/>
      <c r="J70" s="34"/>
      <c r="K70" s="152"/>
      <c r="L70" s="152"/>
      <c r="M70" s="34"/>
      <c r="N70" s="34"/>
      <c r="O70" s="152"/>
      <c r="P70" s="152"/>
      <c r="Q70" s="34"/>
    </row>
    <row r="71" spans="1:17">
      <c r="A71" s="12"/>
      <c r="B71" s="114" t="s">
        <v>710</v>
      </c>
      <c r="C71" s="116" t="s">
        <v>224</v>
      </c>
      <c r="D71" s="116"/>
      <c r="E71" s="37"/>
      <c r="F71" s="37"/>
      <c r="G71" s="135">
        <v>26966</v>
      </c>
      <c r="H71" s="135"/>
      <c r="I71" s="37"/>
      <c r="J71" s="37"/>
      <c r="K71" s="116" t="s">
        <v>224</v>
      </c>
      <c r="L71" s="116"/>
      <c r="M71" s="37"/>
      <c r="N71" s="37"/>
      <c r="O71" s="135">
        <v>26966</v>
      </c>
      <c r="P71" s="135"/>
      <c r="Q71" s="37"/>
    </row>
    <row r="72" spans="1:17" ht="15.75" thickBot="1">
      <c r="A72" s="12"/>
      <c r="B72" s="114"/>
      <c r="C72" s="125"/>
      <c r="D72" s="125"/>
      <c r="E72" s="58"/>
      <c r="F72" s="37"/>
      <c r="G72" s="148"/>
      <c r="H72" s="148"/>
      <c r="I72" s="58"/>
      <c r="J72" s="37"/>
      <c r="K72" s="125"/>
      <c r="L72" s="125"/>
      <c r="M72" s="58"/>
      <c r="N72" s="37"/>
      <c r="O72" s="148"/>
      <c r="P72" s="148"/>
      <c r="Q72" s="58"/>
    </row>
    <row r="73" spans="1:17">
      <c r="A73" s="12"/>
      <c r="B73" s="127" t="s">
        <v>716</v>
      </c>
      <c r="C73" s="153">
        <v>25118</v>
      </c>
      <c r="D73" s="153"/>
      <c r="E73" s="36"/>
      <c r="F73" s="34"/>
      <c r="G73" s="153">
        <v>89723</v>
      </c>
      <c r="H73" s="153"/>
      <c r="I73" s="36"/>
      <c r="J73" s="34"/>
      <c r="K73" s="153">
        <v>21402</v>
      </c>
      <c r="L73" s="153"/>
      <c r="M73" s="36"/>
      <c r="N73" s="34"/>
      <c r="O73" s="153">
        <v>86489</v>
      </c>
      <c r="P73" s="153"/>
      <c r="Q73" s="36"/>
    </row>
    <row r="74" spans="1:17" ht="15.75" thickBot="1">
      <c r="A74" s="12"/>
      <c r="B74" s="127"/>
      <c r="C74" s="155"/>
      <c r="D74" s="155"/>
      <c r="E74" s="65"/>
      <c r="F74" s="34"/>
      <c r="G74" s="155"/>
      <c r="H74" s="155"/>
      <c r="I74" s="65"/>
      <c r="J74" s="34"/>
      <c r="K74" s="155"/>
      <c r="L74" s="155"/>
      <c r="M74" s="65"/>
      <c r="N74" s="34"/>
      <c r="O74" s="155"/>
      <c r="P74" s="155"/>
      <c r="Q74" s="65"/>
    </row>
    <row r="75" spans="1:17" ht="15.75" thickTop="1">
      <c r="A75" s="12"/>
      <c r="B75" s="26"/>
      <c r="C75" s="138"/>
      <c r="D75" s="138"/>
      <c r="E75" s="138"/>
      <c r="F75" s="26"/>
      <c r="G75" s="138"/>
      <c r="H75" s="138"/>
      <c r="I75" s="138"/>
      <c r="J75" s="26"/>
      <c r="K75" s="138"/>
      <c r="L75" s="138"/>
      <c r="M75" s="138"/>
      <c r="N75" s="26"/>
      <c r="O75" s="138"/>
      <c r="P75" s="138"/>
      <c r="Q75" s="138"/>
    </row>
    <row r="76" spans="1:17">
      <c r="A76" s="12"/>
      <c r="B76" s="127" t="s">
        <v>717</v>
      </c>
      <c r="C76" s="118" t="s">
        <v>198</v>
      </c>
      <c r="D76" s="119">
        <v>5.7500000000000002E-2</v>
      </c>
      <c r="E76" s="34"/>
      <c r="F76" s="34"/>
      <c r="G76" s="118" t="s">
        <v>198</v>
      </c>
      <c r="H76" s="119">
        <v>4.2500000000000003E-2</v>
      </c>
      <c r="I76" s="34"/>
      <c r="J76" s="34"/>
      <c r="K76" s="118" t="s">
        <v>198</v>
      </c>
      <c r="L76" s="119">
        <v>0.17249999999999999</v>
      </c>
      <c r="M76" s="34"/>
      <c r="N76" s="34"/>
      <c r="O76" s="118" t="s">
        <v>198</v>
      </c>
      <c r="P76" s="119">
        <v>0.1275</v>
      </c>
      <c r="Q76" s="34"/>
    </row>
    <row r="77" spans="1:17">
      <c r="A77" s="12"/>
      <c r="B77" s="127"/>
      <c r="C77" s="118"/>
      <c r="D77" s="119"/>
      <c r="E77" s="34"/>
      <c r="F77" s="34"/>
      <c r="G77" s="118"/>
      <c r="H77" s="119"/>
      <c r="I77" s="34"/>
      <c r="J77" s="34"/>
      <c r="K77" s="118"/>
      <c r="L77" s="119"/>
      <c r="M77" s="34"/>
      <c r="N77" s="34"/>
      <c r="O77" s="118"/>
      <c r="P77" s="119"/>
      <c r="Q77" s="34"/>
    </row>
  </sheetData>
  <mergeCells count="432">
    <mergeCell ref="B5:Q5"/>
    <mergeCell ref="B6:Q6"/>
    <mergeCell ref="N76:N77"/>
    <mergeCell ref="O76:O77"/>
    <mergeCell ref="P76:P77"/>
    <mergeCell ref="Q76:Q77"/>
    <mergeCell ref="A1:A2"/>
    <mergeCell ref="B1:Q1"/>
    <mergeCell ref="B2:Q2"/>
    <mergeCell ref="B3:Q3"/>
    <mergeCell ref="A4:A77"/>
    <mergeCell ref="B4:Q4"/>
    <mergeCell ref="H76:H77"/>
    <mergeCell ref="I76:I77"/>
    <mergeCell ref="J76:J77"/>
    <mergeCell ref="K76:K77"/>
    <mergeCell ref="L76:L77"/>
    <mergeCell ref="M76:M77"/>
    <mergeCell ref="B76:B77"/>
    <mergeCell ref="C76:C77"/>
    <mergeCell ref="D76:D77"/>
    <mergeCell ref="E76:E77"/>
    <mergeCell ref="F76:F77"/>
    <mergeCell ref="G76:G77"/>
    <mergeCell ref="N73:N74"/>
    <mergeCell ref="O73:P74"/>
    <mergeCell ref="Q73:Q74"/>
    <mergeCell ref="C75:E75"/>
    <mergeCell ref="G75:I75"/>
    <mergeCell ref="K75:M75"/>
    <mergeCell ref="O75:Q75"/>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B66:Q66"/>
    <mergeCell ref="B67:B68"/>
    <mergeCell ref="C67:D68"/>
    <mergeCell ref="E67:E68"/>
    <mergeCell ref="F67:F68"/>
    <mergeCell ref="G67:H68"/>
    <mergeCell ref="I67:I68"/>
    <mergeCell ref="J67:J68"/>
    <mergeCell ref="K67:L68"/>
    <mergeCell ref="M67:M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718</v>
      </c>
      <c r="B1" s="7" t="s">
        <v>1</v>
      </c>
      <c r="C1" s="7"/>
    </row>
    <row r="2" spans="1:3" ht="15" customHeight="1">
      <c r="A2" s="7"/>
      <c r="B2" s="7" t="s">
        <v>2</v>
      </c>
      <c r="C2" s="7"/>
    </row>
    <row r="3" spans="1:3" ht="30">
      <c r="A3" s="3" t="s">
        <v>719</v>
      </c>
      <c r="B3" s="11" t="s">
        <v>4</v>
      </c>
      <c r="C3" s="11"/>
    </row>
    <row r="4" spans="1:3" ht="15" customHeight="1">
      <c r="A4" s="12" t="s">
        <v>718</v>
      </c>
      <c r="B4" s="11" t="s">
        <v>4</v>
      </c>
      <c r="C4" s="11"/>
    </row>
    <row r="5" spans="1:3" ht="15.75" customHeight="1">
      <c r="A5" s="12"/>
      <c r="B5" s="77" t="s">
        <v>718</v>
      </c>
      <c r="C5" s="77"/>
    </row>
    <row r="6" spans="1:3">
      <c r="A6" s="12"/>
      <c r="B6" s="159" t="s">
        <v>720</v>
      </c>
      <c r="C6" s="159"/>
    </row>
    <row r="7" spans="1:3" ht="382.5" customHeight="1">
      <c r="A7" s="12"/>
      <c r="B7" s="78" t="s">
        <v>721</v>
      </c>
      <c r="C7" s="78"/>
    </row>
    <row r="8" spans="1:3">
      <c r="A8" s="12"/>
      <c r="B8" s="159" t="s">
        <v>722</v>
      </c>
      <c r="C8" s="159"/>
    </row>
    <row r="9" spans="1:3" ht="318.75" customHeight="1">
      <c r="A9" s="12"/>
      <c r="B9" s="78" t="s">
        <v>723</v>
      </c>
      <c r="C9" s="78"/>
    </row>
    <row r="10" spans="1:3" ht="408" customHeight="1">
      <c r="A10" s="12"/>
      <c r="B10" s="78" t="s">
        <v>724</v>
      </c>
      <c r="C10" s="78"/>
    </row>
    <row r="11" spans="1:3">
      <c r="A11" s="12"/>
      <c r="B11" s="11"/>
      <c r="C11" s="11"/>
    </row>
    <row r="12" spans="1:3">
      <c r="A12" s="12"/>
      <c r="B12" s="159" t="s">
        <v>725</v>
      </c>
      <c r="C12" s="159"/>
    </row>
    <row r="13" spans="1:3" ht="409.6" customHeight="1">
      <c r="A13" s="12"/>
      <c r="B13" s="228" t="s">
        <v>726</v>
      </c>
      <c r="C13" s="228"/>
    </row>
    <row r="14" spans="1:3">
      <c r="A14" s="12"/>
      <c r="B14" s="159" t="s">
        <v>727</v>
      </c>
      <c r="C14" s="159"/>
    </row>
    <row r="15" spans="1:3" ht="25.5" customHeight="1">
      <c r="A15" s="12"/>
      <c r="B15" s="78" t="s">
        <v>728</v>
      </c>
      <c r="C15" s="78"/>
    </row>
    <row r="16" spans="1:3">
      <c r="A16" s="12"/>
      <c r="B16" s="31"/>
      <c r="C16" s="31"/>
    </row>
    <row r="17" spans="1:3">
      <c r="A17" s="12"/>
      <c r="B17" s="18"/>
      <c r="C17" s="18"/>
    </row>
    <row r="18" spans="1:3" ht="76.5">
      <c r="A18" s="12"/>
      <c r="B18" s="21" t="s">
        <v>178</v>
      </c>
      <c r="C18" s="227" t="s">
        <v>729</v>
      </c>
    </row>
    <row r="19" spans="1:3">
      <c r="A19" s="12"/>
      <c r="B19" s="18"/>
      <c r="C19" s="18"/>
    </row>
    <row r="20" spans="1:3" ht="76.5">
      <c r="A20" s="12"/>
      <c r="B20" s="21" t="s">
        <v>178</v>
      </c>
      <c r="C20" s="227" t="s">
        <v>730</v>
      </c>
    </row>
    <row r="21" spans="1:3" ht="127.5" customHeight="1">
      <c r="A21" s="12"/>
      <c r="B21" s="78" t="s">
        <v>731</v>
      </c>
      <c r="C21" s="78"/>
    </row>
    <row r="22" spans="1:3">
      <c r="A22" s="12"/>
      <c r="B22" s="149"/>
      <c r="C22" s="149"/>
    </row>
    <row r="23" spans="1:3" ht="409.6" customHeight="1">
      <c r="A23" s="12"/>
      <c r="B23" s="78" t="s">
        <v>732</v>
      </c>
      <c r="C23" s="78"/>
    </row>
  </sheetData>
  <mergeCells count="21">
    <mergeCell ref="B15:C15"/>
    <mergeCell ref="B16:C16"/>
    <mergeCell ref="B21:C21"/>
    <mergeCell ref="B22:C22"/>
    <mergeCell ref="B23:C23"/>
    <mergeCell ref="B9:C9"/>
    <mergeCell ref="B10:C10"/>
    <mergeCell ref="B11:C11"/>
    <mergeCell ref="B12:C12"/>
    <mergeCell ref="B13:C13"/>
    <mergeCell ref="B14:C14"/>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2" customWidth="1"/>
    <col min="4" max="4" width="5.42578125" customWidth="1"/>
    <col min="5" max="5" width="4" customWidth="1"/>
    <col min="6" max="6" width="1.5703125" customWidth="1"/>
    <col min="7" max="7" width="3.5703125" customWidth="1"/>
    <col min="8" max="9" width="7.28515625" customWidth="1"/>
    <col min="10" max="10" width="1.5703125" customWidth="1"/>
    <col min="11" max="11" width="2" customWidth="1"/>
    <col min="12" max="12" width="6.42578125" customWidth="1"/>
    <col min="13" max="13" width="5.42578125" customWidth="1"/>
    <col min="14" max="14" width="1.5703125" customWidth="1"/>
    <col min="15" max="15" width="2.7109375" customWidth="1"/>
    <col min="16" max="17" width="7.7109375" customWidth="1"/>
    <col min="18" max="18" width="1.5703125" customWidth="1"/>
  </cols>
  <sheetData>
    <row r="1" spans="1:18" ht="15" customHeight="1">
      <c r="A1" s="7" t="s">
        <v>7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5</v>
      </c>
      <c r="B3" s="11" t="s">
        <v>4</v>
      </c>
      <c r="C3" s="11"/>
      <c r="D3" s="11"/>
      <c r="E3" s="11"/>
      <c r="F3" s="11"/>
      <c r="G3" s="11"/>
      <c r="H3" s="11"/>
      <c r="I3" s="11"/>
      <c r="J3" s="11"/>
      <c r="K3" s="11"/>
      <c r="L3" s="11"/>
      <c r="M3" s="11"/>
      <c r="N3" s="11"/>
      <c r="O3" s="11"/>
      <c r="P3" s="11"/>
      <c r="Q3" s="11"/>
      <c r="R3" s="11"/>
    </row>
    <row r="4" spans="1:18" ht="15" customHeight="1">
      <c r="A4" s="12" t="s">
        <v>734</v>
      </c>
      <c r="B4" s="11" t="s">
        <v>4</v>
      </c>
      <c r="C4" s="11"/>
      <c r="D4" s="11"/>
      <c r="E4" s="11"/>
      <c r="F4" s="11"/>
      <c r="G4" s="11"/>
      <c r="H4" s="11"/>
      <c r="I4" s="11"/>
      <c r="J4" s="11"/>
      <c r="K4" s="11"/>
      <c r="L4" s="11"/>
      <c r="M4" s="11"/>
      <c r="N4" s="11"/>
      <c r="O4" s="11"/>
      <c r="P4" s="11"/>
      <c r="Q4" s="11"/>
      <c r="R4" s="11"/>
    </row>
    <row r="5" spans="1:18">
      <c r="A5" s="12"/>
      <c r="B5" s="78" t="s">
        <v>190</v>
      </c>
      <c r="C5" s="78"/>
      <c r="D5" s="78"/>
      <c r="E5" s="78"/>
      <c r="F5" s="78"/>
      <c r="G5" s="78"/>
      <c r="H5" s="78"/>
      <c r="I5" s="78"/>
      <c r="J5" s="78"/>
      <c r="K5" s="78"/>
      <c r="L5" s="78"/>
      <c r="M5" s="78"/>
      <c r="N5" s="78"/>
      <c r="O5" s="78"/>
      <c r="P5" s="78"/>
      <c r="Q5" s="78"/>
      <c r="R5" s="78"/>
    </row>
    <row r="6" spans="1:18">
      <c r="A6" s="12"/>
      <c r="B6" s="30"/>
      <c r="C6" s="30"/>
      <c r="D6" s="30"/>
      <c r="E6" s="30"/>
      <c r="F6" s="30"/>
      <c r="G6" s="30"/>
      <c r="H6" s="30"/>
      <c r="I6" s="30"/>
      <c r="J6" s="30"/>
      <c r="K6" s="30"/>
      <c r="L6" s="30"/>
      <c r="M6" s="30"/>
      <c r="N6" s="30"/>
      <c r="O6" s="30"/>
      <c r="P6" s="30"/>
      <c r="Q6" s="30"/>
    </row>
    <row r="7" spans="1:18">
      <c r="A7" s="12"/>
      <c r="B7" s="18"/>
      <c r="C7" s="18"/>
      <c r="D7" s="18"/>
      <c r="E7" s="18"/>
      <c r="F7" s="18"/>
      <c r="G7" s="18"/>
      <c r="H7" s="18"/>
      <c r="I7" s="18"/>
      <c r="J7" s="18"/>
      <c r="K7" s="18"/>
      <c r="L7" s="18"/>
      <c r="M7" s="18"/>
      <c r="N7" s="18"/>
      <c r="O7" s="18"/>
      <c r="P7" s="18"/>
      <c r="Q7" s="18"/>
    </row>
    <row r="8" spans="1:18">
      <c r="A8" s="12"/>
      <c r="B8" s="31"/>
      <c r="C8" s="32" t="s">
        <v>191</v>
      </c>
      <c r="D8" s="32"/>
      <c r="E8" s="32"/>
      <c r="F8" s="32"/>
      <c r="G8" s="32"/>
      <c r="H8" s="32"/>
      <c r="I8" s="32"/>
      <c r="J8" s="34"/>
      <c r="K8" s="32" t="s">
        <v>193</v>
      </c>
      <c r="L8" s="32"/>
      <c r="M8" s="32"/>
      <c r="N8" s="32"/>
      <c r="O8" s="32"/>
      <c r="P8" s="32"/>
      <c r="Q8" s="32"/>
    </row>
    <row r="9" spans="1:18" ht="15.75" thickBot="1">
      <c r="A9" s="12"/>
      <c r="B9" s="31"/>
      <c r="C9" s="33" t="s">
        <v>192</v>
      </c>
      <c r="D9" s="33"/>
      <c r="E9" s="33"/>
      <c r="F9" s="33"/>
      <c r="G9" s="33"/>
      <c r="H9" s="33"/>
      <c r="I9" s="33"/>
      <c r="J9" s="34"/>
      <c r="K9" s="33" t="s">
        <v>192</v>
      </c>
      <c r="L9" s="33"/>
      <c r="M9" s="33"/>
      <c r="N9" s="33"/>
      <c r="O9" s="33"/>
      <c r="P9" s="33"/>
      <c r="Q9" s="33"/>
    </row>
    <row r="10" spans="1:18">
      <c r="A10" s="12"/>
      <c r="B10" s="31"/>
      <c r="C10" s="35" t="s">
        <v>194</v>
      </c>
      <c r="D10" s="35"/>
      <c r="E10" s="35"/>
      <c r="F10" s="36"/>
      <c r="G10" s="35" t="s">
        <v>196</v>
      </c>
      <c r="H10" s="35"/>
      <c r="I10" s="35"/>
      <c r="J10" s="34"/>
      <c r="K10" s="35" t="s">
        <v>194</v>
      </c>
      <c r="L10" s="35"/>
      <c r="M10" s="35"/>
      <c r="N10" s="36"/>
      <c r="O10" s="35" t="s">
        <v>196</v>
      </c>
      <c r="P10" s="35"/>
      <c r="Q10" s="35"/>
    </row>
    <row r="11" spans="1:18" ht="15.75" thickBot="1">
      <c r="A11" s="12"/>
      <c r="B11" s="31"/>
      <c r="C11" s="33" t="s">
        <v>195</v>
      </c>
      <c r="D11" s="33"/>
      <c r="E11" s="33"/>
      <c r="F11" s="34"/>
      <c r="G11" s="33"/>
      <c r="H11" s="33"/>
      <c r="I11" s="33"/>
      <c r="J11" s="34"/>
      <c r="K11" s="33" t="s">
        <v>195</v>
      </c>
      <c r="L11" s="33"/>
      <c r="M11" s="33"/>
      <c r="N11" s="34"/>
      <c r="O11" s="33"/>
      <c r="P11" s="33"/>
      <c r="Q11" s="33"/>
    </row>
    <row r="12" spans="1:18">
      <c r="A12" s="12"/>
      <c r="B12" s="25">
        <v>2013</v>
      </c>
      <c r="C12" s="38"/>
      <c r="D12" s="38"/>
      <c r="E12" s="38"/>
      <c r="F12" s="26"/>
      <c r="G12" s="38"/>
      <c r="H12" s="38"/>
      <c r="I12" s="38"/>
      <c r="J12" s="26"/>
      <c r="K12" s="38"/>
      <c r="L12" s="38"/>
      <c r="M12" s="38"/>
      <c r="N12" s="26"/>
      <c r="O12" s="38"/>
      <c r="P12" s="38"/>
      <c r="Q12" s="38"/>
    </row>
    <row r="13" spans="1:18">
      <c r="A13" s="12"/>
      <c r="B13" s="39" t="s">
        <v>197</v>
      </c>
      <c r="C13" s="39" t="s">
        <v>198</v>
      </c>
      <c r="D13" s="40">
        <v>2944</v>
      </c>
      <c r="E13" s="34"/>
      <c r="F13" s="34"/>
      <c r="G13" s="39" t="s">
        <v>198</v>
      </c>
      <c r="H13" s="41">
        <v>292</v>
      </c>
      <c r="I13" s="34"/>
      <c r="J13" s="34"/>
      <c r="K13" s="39" t="s">
        <v>198</v>
      </c>
      <c r="L13" s="40">
        <v>8820</v>
      </c>
      <c r="M13" s="34"/>
      <c r="N13" s="34"/>
      <c r="O13" s="39" t="s">
        <v>198</v>
      </c>
      <c r="P13" s="41">
        <v>866</v>
      </c>
      <c r="Q13" s="34"/>
    </row>
    <row r="14" spans="1:18">
      <c r="A14" s="12"/>
      <c r="B14" s="39"/>
      <c r="C14" s="39"/>
      <c r="D14" s="40"/>
      <c r="E14" s="34"/>
      <c r="F14" s="34"/>
      <c r="G14" s="39"/>
      <c r="H14" s="41"/>
      <c r="I14" s="34"/>
      <c r="J14" s="34"/>
      <c r="K14" s="39"/>
      <c r="L14" s="40"/>
      <c r="M14" s="34"/>
      <c r="N14" s="34"/>
      <c r="O14" s="39"/>
      <c r="P14" s="41"/>
      <c r="Q14" s="34"/>
    </row>
    <row r="15" spans="1:18">
      <c r="A15" s="12"/>
      <c r="B15" s="42" t="s">
        <v>199</v>
      </c>
      <c r="C15" s="43">
        <v>2159</v>
      </c>
      <c r="D15" s="43"/>
      <c r="E15" s="37"/>
      <c r="F15" s="37"/>
      <c r="G15" s="44">
        <v>261</v>
      </c>
      <c r="H15" s="44"/>
      <c r="I15" s="37"/>
      <c r="J15" s="37"/>
      <c r="K15" s="43">
        <v>6557</v>
      </c>
      <c r="L15" s="43"/>
      <c r="M15" s="37"/>
      <c r="N15" s="37"/>
      <c r="O15" s="44">
        <v>692</v>
      </c>
      <c r="P15" s="44"/>
      <c r="Q15" s="37"/>
    </row>
    <row r="16" spans="1:18">
      <c r="A16" s="12"/>
      <c r="B16" s="42"/>
      <c r="C16" s="43"/>
      <c r="D16" s="43"/>
      <c r="E16" s="37"/>
      <c r="F16" s="37"/>
      <c r="G16" s="44"/>
      <c r="H16" s="44"/>
      <c r="I16" s="37"/>
      <c r="J16" s="37"/>
      <c r="K16" s="43"/>
      <c r="L16" s="43"/>
      <c r="M16" s="37"/>
      <c r="N16" s="37"/>
      <c r="O16" s="44"/>
      <c r="P16" s="44"/>
      <c r="Q16" s="37"/>
    </row>
    <row r="17" spans="1:18">
      <c r="A17" s="12"/>
      <c r="B17" s="39" t="s">
        <v>200</v>
      </c>
      <c r="C17" s="41">
        <v>159</v>
      </c>
      <c r="D17" s="41"/>
      <c r="E17" s="34"/>
      <c r="F17" s="34"/>
      <c r="G17" s="41" t="s">
        <v>201</v>
      </c>
      <c r="H17" s="41"/>
      <c r="I17" s="39" t="s">
        <v>202</v>
      </c>
      <c r="J17" s="34"/>
      <c r="K17" s="41">
        <v>489</v>
      </c>
      <c r="L17" s="41"/>
      <c r="M17" s="34"/>
      <c r="N17" s="34"/>
      <c r="O17" s="41" t="s">
        <v>203</v>
      </c>
      <c r="P17" s="41"/>
      <c r="Q17" s="39" t="s">
        <v>202</v>
      </c>
    </row>
    <row r="18" spans="1:18" ht="15.75" thickBot="1">
      <c r="A18" s="12"/>
      <c r="B18" s="39"/>
      <c r="C18" s="45"/>
      <c r="D18" s="45"/>
      <c r="E18" s="46"/>
      <c r="F18" s="34"/>
      <c r="G18" s="45"/>
      <c r="H18" s="45"/>
      <c r="I18" s="47"/>
      <c r="J18" s="34"/>
      <c r="K18" s="45"/>
      <c r="L18" s="45"/>
      <c r="M18" s="46"/>
      <c r="N18" s="34"/>
      <c r="O18" s="45"/>
      <c r="P18" s="45"/>
      <c r="Q18" s="47"/>
    </row>
    <row r="19" spans="1:18">
      <c r="A19" s="12"/>
      <c r="B19" s="48" t="s">
        <v>204</v>
      </c>
      <c r="C19" s="49" t="s">
        <v>198</v>
      </c>
      <c r="D19" s="51">
        <v>5262</v>
      </c>
      <c r="E19" s="38"/>
      <c r="F19" s="37"/>
      <c r="G19" s="49" t="s">
        <v>198</v>
      </c>
      <c r="H19" s="54">
        <v>498</v>
      </c>
      <c r="I19" s="38"/>
      <c r="J19" s="37"/>
      <c r="K19" s="49" t="s">
        <v>198</v>
      </c>
      <c r="L19" s="51">
        <v>15866</v>
      </c>
      <c r="M19" s="38"/>
      <c r="N19" s="37"/>
      <c r="O19" s="49" t="s">
        <v>198</v>
      </c>
      <c r="P19" s="51">
        <v>1372</v>
      </c>
      <c r="Q19" s="38"/>
    </row>
    <row r="20" spans="1:18" ht="15.75" thickBot="1">
      <c r="A20" s="12"/>
      <c r="B20" s="48"/>
      <c r="C20" s="50"/>
      <c r="D20" s="52"/>
      <c r="E20" s="53"/>
      <c r="F20" s="37"/>
      <c r="G20" s="50"/>
      <c r="H20" s="55"/>
      <c r="I20" s="53"/>
      <c r="J20" s="37"/>
      <c r="K20" s="50"/>
      <c r="L20" s="52"/>
      <c r="M20" s="53"/>
      <c r="N20" s="37"/>
      <c r="O20" s="50"/>
      <c r="P20" s="52"/>
      <c r="Q20" s="53"/>
    </row>
    <row r="21" spans="1:18" ht="15.75" thickTop="1">
      <c r="A21" s="12"/>
      <c r="B21" s="29">
        <v>2012</v>
      </c>
      <c r="C21" s="56"/>
      <c r="D21" s="56"/>
      <c r="E21" s="56"/>
      <c r="F21" s="24"/>
      <c r="G21" s="56"/>
      <c r="H21" s="56"/>
      <c r="I21" s="56"/>
      <c r="J21" s="24"/>
      <c r="K21" s="56"/>
      <c r="L21" s="56"/>
      <c r="M21" s="56"/>
      <c r="N21" s="24"/>
      <c r="O21" s="56"/>
      <c r="P21" s="56"/>
      <c r="Q21" s="56"/>
    </row>
    <row r="22" spans="1:18">
      <c r="A22" s="12"/>
      <c r="B22" s="42" t="s">
        <v>197</v>
      </c>
      <c r="C22" s="42" t="s">
        <v>198</v>
      </c>
      <c r="D22" s="43">
        <v>2847</v>
      </c>
      <c r="E22" s="37"/>
      <c r="F22" s="37"/>
      <c r="G22" s="42" t="s">
        <v>198</v>
      </c>
      <c r="H22" s="44">
        <v>269</v>
      </c>
      <c r="I22" s="37"/>
      <c r="J22" s="37"/>
      <c r="K22" s="42" t="s">
        <v>198</v>
      </c>
      <c r="L22" s="43">
        <v>8474</v>
      </c>
      <c r="M22" s="37"/>
      <c r="N22" s="37"/>
      <c r="O22" s="42" t="s">
        <v>198</v>
      </c>
      <c r="P22" s="44">
        <v>830</v>
      </c>
      <c r="Q22" s="37"/>
    </row>
    <row r="23" spans="1:18">
      <c r="A23" s="12"/>
      <c r="B23" s="42"/>
      <c r="C23" s="42"/>
      <c r="D23" s="43"/>
      <c r="E23" s="37"/>
      <c r="F23" s="37"/>
      <c r="G23" s="42"/>
      <c r="H23" s="44"/>
      <c r="I23" s="37"/>
      <c r="J23" s="37"/>
      <c r="K23" s="42"/>
      <c r="L23" s="43"/>
      <c r="M23" s="37"/>
      <c r="N23" s="37"/>
      <c r="O23" s="42"/>
      <c r="P23" s="44"/>
      <c r="Q23" s="37"/>
    </row>
    <row r="24" spans="1:18">
      <c r="A24" s="12"/>
      <c r="B24" s="39" t="s">
        <v>199</v>
      </c>
      <c r="C24" s="40">
        <v>2259</v>
      </c>
      <c r="D24" s="40"/>
      <c r="E24" s="34"/>
      <c r="F24" s="34"/>
      <c r="G24" s="41">
        <v>245</v>
      </c>
      <c r="H24" s="41"/>
      <c r="I24" s="34"/>
      <c r="J24" s="34"/>
      <c r="K24" s="40">
        <v>6967</v>
      </c>
      <c r="L24" s="40"/>
      <c r="M24" s="34"/>
      <c r="N24" s="34"/>
      <c r="O24" s="41">
        <v>758</v>
      </c>
      <c r="P24" s="41"/>
      <c r="Q24" s="34"/>
    </row>
    <row r="25" spans="1:18">
      <c r="A25" s="12"/>
      <c r="B25" s="39"/>
      <c r="C25" s="40"/>
      <c r="D25" s="40"/>
      <c r="E25" s="34"/>
      <c r="F25" s="34"/>
      <c r="G25" s="41"/>
      <c r="H25" s="41"/>
      <c r="I25" s="34"/>
      <c r="J25" s="34"/>
      <c r="K25" s="40"/>
      <c r="L25" s="40"/>
      <c r="M25" s="34"/>
      <c r="N25" s="34"/>
      <c r="O25" s="41"/>
      <c r="P25" s="41"/>
      <c r="Q25" s="34"/>
    </row>
    <row r="26" spans="1:18">
      <c r="A26" s="12"/>
      <c r="B26" s="42" t="s">
        <v>200</v>
      </c>
      <c r="C26" s="44">
        <v>169</v>
      </c>
      <c r="D26" s="44"/>
      <c r="E26" s="37"/>
      <c r="F26" s="37"/>
      <c r="G26" s="44" t="s">
        <v>205</v>
      </c>
      <c r="H26" s="44"/>
      <c r="I26" s="42" t="s">
        <v>202</v>
      </c>
      <c r="J26" s="37"/>
      <c r="K26" s="44">
        <v>533</v>
      </c>
      <c r="L26" s="44"/>
      <c r="M26" s="37"/>
      <c r="N26" s="37"/>
      <c r="O26" s="44" t="s">
        <v>206</v>
      </c>
      <c r="P26" s="44"/>
      <c r="Q26" s="42" t="s">
        <v>202</v>
      </c>
    </row>
    <row r="27" spans="1:18" ht="15.75" thickBot="1">
      <c r="A27" s="12"/>
      <c r="B27" s="42"/>
      <c r="C27" s="57"/>
      <c r="D27" s="57"/>
      <c r="E27" s="58"/>
      <c r="F27" s="37"/>
      <c r="G27" s="57"/>
      <c r="H27" s="57"/>
      <c r="I27" s="59"/>
      <c r="J27" s="37"/>
      <c r="K27" s="57"/>
      <c r="L27" s="57"/>
      <c r="M27" s="58"/>
      <c r="N27" s="37"/>
      <c r="O27" s="57"/>
      <c r="P27" s="57"/>
      <c r="Q27" s="59"/>
    </row>
    <row r="28" spans="1:18">
      <c r="A28" s="12"/>
      <c r="B28" s="60" t="s">
        <v>204</v>
      </c>
      <c r="C28" s="61" t="s">
        <v>198</v>
      </c>
      <c r="D28" s="63">
        <v>5275</v>
      </c>
      <c r="E28" s="36"/>
      <c r="F28" s="34"/>
      <c r="G28" s="61" t="s">
        <v>198</v>
      </c>
      <c r="H28" s="66">
        <v>448</v>
      </c>
      <c r="I28" s="36"/>
      <c r="J28" s="34"/>
      <c r="K28" s="61" t="s">
        <v>198</v>
      </c>
      <c r="L28" s="63">
        <v>15974</v>
      </c>
      <c r="M28" s="36"/>
      <c r="N28" s="34"/>
      <c r="O28" s="61" t="s">
        <v>198</v>
      </c>
      <c r="P28" s="63">
        <v>1394</v>
      </c>
      <c r="Q28" s="36"/>
    </row>
    <row r="29" spans="1:18" ht="15.75" thickBot="1">
      <c r="A29" s="12"/>
      <c r="B29" s="60"/>
      <c r="C29" s="62"/>
      <c r="D29" s="64"/>
      <c r="E29" s="65"/>
      <c r="F29" s="34"/>
      <c r="G29" s="62"/>
      <c r="H29" s="67"/>
      <c r="I29" s="65"/>
      <c r="J29" s="34"/>
      <c r="K29" s="62"/>
      <c r="L29" s="64"/>
      <c r="M29" s="65"/>
      <c r="N29" s="34"/>
      <c r="O29" s="62"/>
      <c r="P29" s="64"/>
      <c r="Q29" s="65"/>
    </row>
    <row r="30" spans="1:18" ht="15.75" thickTop="1">
      <c r="A30" s="12" t="s">
        <v>735</v>
      </c>
      <c r="B30" s="11" t="s">
        <v>4</v>
      </c>
      <c r="C30" s="11"/>
      <c r="D30" s="11"/>
      <c r="E30" s="11"/>
      <c r="F30" s="11"/>
      <c r="G30" s="11"/>
      <c r="H30" s="11"/>
      <c r="I30" s="11"/>
      <c r="J30" s="11"/>
      <c r="K30" s="11"/>
      <c r="L30" s="11"/>
      <c r="M30" s="11"/>
      <c r="N30" s="11"/>
      <c r="O30" s="11"/>
      <c r="P30" s="11"/>
      <c r="Q30" s="11"/>
      <c r="R30" s="11"/>
    </row>
    <row r="31" spans="1:18">
      <c r="A31" s="12"/>
      <c r="B31" s="30"/>
      <c r="C31" s="30"/>
      <c r="D31" s="30"/>
      <c r="E31" s="30"/>
      <c r="F31" s="30"/>
      <c r="G31" s="30"/>
      <c r="H31" s="30"/>
      <c r="I31" s="30"/>
      <c r="J31" s="30"/>
      <c r="K31" s="30"/>
      <c r="L31" s="30"/>
      <c r="M31" s="30"/>
      <c r="N31" s="30"/>
      <c r="O31" s="30"/>
      <c r="P31" s="30"/>
      <c r="Q31" s="30"/>
      <c r="R31" s="30"/>
    </row>
    <row r="32" spans="1:18">
      <c r="A32" s="12"/>
      <c r="B32" s="18"/>
      <c r="C32" s="18"/>
      <c r="D32" s="18"/>
      <c r="E32" s="18"/>
      <c r="F32" s="18"/>
      <c r="G32" s="18"/>
      <c r="H32" s="18"/>
      <c r="I32" s="18"/>
      <c r="J32" s="18"/>
      <c r="K32" s="18"/>
      <c r="L32" s="18"/>
      <c r="M32" s="18"/>
      <c r="N32" s="18"/>
      <c r="O32" s="18"/>
      <c r="P32" s="18"/>
      <c r="Q32" s="18"/>
      <c r="R32" s="18"/>
    </row>
    <row r="33" spans="1:18">
      <c r="A33" s="12"/>
      <c r="B33" s="31"/>
      <c r="C33" s="34"/>
      <c r="D33" s="32" t="s">
        <v>191</v>
      </c>
      <c r="E33" s="32"/>
      <c r="F33" s="32"/>
      <c r="G33" s="32"/>
      <c r="H33" s="32"/>
      <c r="I33" s="32"/>
      <c r="J33" s="32"/>
      <c r="K33" s="34"/>
      <c r="L33" s="32" t="s">
        <v>193</v>
      </c>
      <c r="M33" s="32"/>
      <c r="N33" s="32"/>
      <c r="O33" s="32"/>
      <c r="P33" s="32"/>
      <c r="Q33" s="32"/>
      <c r="R33" s="32"/>
    </row>
    <row r="34" spans="1:18" ht="15.75" thickBot="1">
      <c r="A34" s="12"/>
      <c r="B34" s="31"/>
      <c r="C34" s="34"/>
      <c r="D34" s="33" t="s">
        <v>192</v>
      </c>
      <c r="E34" s="33"/>
      <c r="F34" s="33"/>
      <c r="G34" s="33"/>
      <c r="H34" s="33"/>
      <c r="I34" s="33"/>
      <c r="J34" s="33"/>
      <c r="K34" s="34"/>
      <c r="L34" s="33" t="s">
        <v>192</v>
      </c>
      <c r="M34" s="33"/>
      <c r="N34" s="33"/>
      <c r="O34" s="33"/>
      <c r="P34" s="33"/>
      <c r="Q34" s="33"/>
      <c r="R34" s="33"/>
    </row>
    <row r="35" spans="1:18" ht="15.75" thickBot="1">
      <c r="A35" s="12"/>
      <c r="B35" s="68" t="s">
        <v>207</v>
      </c>
      <c r="C35" s="24"/>
      <c r="D35" s="74">
        <v>2013</v>
      </c>
      <c r="E35" s="74"/>
      <c r="F35" s="74"/>
      <c r="G35" s="24"/>
      <c r="H35" s="74">
        <v>2012</v>
      </c>
      <c r="I35" s="74"/>
      <c r="J35" s="74"/>
      <c r="K35" s="24"/>
      <c r="L35" s="74">
        <v>2013</v>
      </c>
      <c r="M35" s="74"/>
      <c r="N35" s="74"/>
      <c r="O35" s="24"/>
      <c r="P35" s="74">
        <v>2012</v>
      </c>
      <c r="Q35" s="74"/>
      <c r="R35" s="74"/>
    </row>
    <row r="36" spans="1:18">
      <c r="A36" s="12"/>
      <c r="B36" s="49" t="s">
        <v>208</v>
      </c>
      <c r="C36" s="37"/>
      <c r="D36" s="49" t="s">
        <v>198</v>
      </c>
      <c r="E36" s="54">
        <v>498</v>
      </c>
      <c r="F36" s="38"/>
      <c r="G36" s="37"/>
      <c r="H36" s="49" t="s">
        <v>198</v>
      </c>
      <c r="I36" s="54">
        <v>448</v>
      </c>
      <c r="J36" s="38"/>
      <c r="K36" s="37"/>
      <c r="L36" s="49" t="s">
        <v>198</v>
      </c>
      <c r="M36" s="51">
        <v>1372</v>
      </c>
      <c r="N36" s="38"/>
      <c r="O36" s="37"/>
      <c r="P36" s="49" t="s">
        <v>198</v>
      </c>
      <c r="Q36" s="51">
        <v>1394</v>
      </c>
      <c r="R36" s="38"/>
    </row>
    <row r="37" spans="1:18">
      <c r="A37" s="12"/>
      <c r="B37" s="42"/>
      <c r="C37" s="37"/>
      <c r="D37" s="42"/>
      <c r="E37" s="44"/>
      <c r="F37" s="37"/>
      <c r="G37" s="37"/>
      <c r="H37" s="42"/>
      <c r="I37" s="44"/>
      <c r="J37" s="37"/>
      <c r="K37" s="37"/>
      <c r="L37" s="42"/>
      <c r="M37" s="43"/>
      <c r="N37" s="37"/>
      <c r="O37" s="37"/>
      <c r="P37" s="42"/>
      <c r="Q37" s="43"/>
      <c r="R37" s="37"/>
    </row>
    <row r="38" spans="1:18">
      <c r="A38" s="12"/>
      <c r="B38" s="27" t="s">
        <v>209</v>
      </c>
      <c r="C38" s="24"/>
      <c r="D38" s="34"/>
      <c r="E38" s="34"/>
      <c r="F38" s="34"/>
      <c r="G38" s="24"/>
      <c r="H38" s="34"/>
      <c r="I38" s="34"/>
      <c r="J38" s="34"/>
      <c r="K38" s="24"/>
      <c r="L38" s="34"/>
      <c r="M38" s="34"/>
      <c r="N38" s="34"/>
      <c r="O38" s="24"/>
      <c r="P38" s="34"/>
      <c r="Q38" s="34"/>
      <c r="R38" s="34"/>
    </row>
    <row r="39" spans="1:18" ht="24.75">
      <c r="A39" s="12"/>
      <c r="B39" s="69" t="s">
        <v>38</v>
      </c>
      <c r="C39" s="26"/>
      <c r="D39" s="44" t="s">
        <v>210</v>
      </c>
      <c r="E39" s="44"/>
      <c r="F39" s="28" t="s">
        <v>202</v>
      </c>
      <c r="G39" s="26"/>
      <c r="H39" s="44" t="s">
        <v>211</v>
      </c>
      <c r="I39" s="44"/>
      <c r="J39" s="28" t="s">
        <v>202</v>
      </c>
      <c r="K39" s="26"/>
      <c r="L39" s="44" t="s">
        <v>212</v>
      </c>
      <c r="M39" s="44"/>
      <c r="N39" s="28" t="s">
        <v>202</v>
      </c>
      <c r="O39" s="26"/>
      <c r="P39" s="44" t="s">
        <v>213</v>
      </c>
      <c r="Q39" s="44"/>
      <c r="R39" s="28" t="s">
        <v>202</v>
      </c>
    </row>
    <row r="40" spans="1:18">
      <c r="A40" s="12"/>
      <c r="B40" s="70" t="s">
        <v>214</v>
      </c>
      <c r="C40" s="24"/>
      <c r="D40" s="41" t="s">
        <v>215</v>
      </c>
      <c r="E40" s="41"/>
      <c r="F40" s="27" t="s">
        <v>202</v>
      </c>
      <c r="G40" s="24"/>
      <c r="H40" s="41" t="s">
        <v>216</v>
      </c>
      <c r="I40" s="41"/>
      <c r="J40" s="27" t="s">
        <v>202</v>
      </c>
      <c r="K40" s="24"/>
      <c r="L40" s="41" t="s">
        <v>217</v>
      </c>
      <c r="M40" s="41"/>
      <c r="N40" s="27" t="s">
        <v>202</v>
      </c>
      <c r="O40" s="24"/>
      <c r="P40" s="41" t="s">
        <v>218</v>
      </c>
      <c r="Q40" s="41"/>
      <c r="R40" s="27" t="s">
        <v>202</v>
      </c>
    </row>
    <row r="41" spans="1:18">
      <c r="A41" s="12"/>
      <c r="B41" s="69" t="s">
        <v>39</v>
      </c>
      <c r="C41" s="26"/>
      <c r="D41" s="44" t="s">
        <v>219</v>
      </c>
      <c r="E41" s="44"/>
      <c r="F41" s="28" t="s">
        <v>202</v>
      </c>
      <c r="G41" s="26"/>
      <c r="H41" s="44" t="s">
        <v>220</v>
      </c>
      <c r="I41" s="44"/>
      <c r="J41" s="28" t="s">
        <v>202</v>
      </c>
      <c r="K41" s="26"/>
      <c r="L41" s="44" t="s">
        <v>221</v>
      </c>
      <c r="M41" s="44"/>
      <c r="N41" s="28" t="s">
        <v>202</v>
      </c>
      <c r="O41" s="26"/>
      <c r="P41" s="44" t="s">
        <v>222</v>
      </c>
      <c r="Q41" s="44"/>
      <c r="R41" s="28" t="s">
        <v>202</v>
      </c>
    </row>
    <row r="42" spans="1:18">
      <c r="A42" s="12"/>
      <c r="B42" s="75" t="s">
        <v>223</v>
      </c>
      <c r="C42" s="34"/>
      <c r="D42" s="41" t="s">
        <v>224</v>
      </c>
      <c r="E42" s="41"/>
      <c r="F42" s="34"/>
      <c r="G42" s="34"/>
      <c r="H42" s="41" t="s">
        <v>224</v>
      </c>
      <c r="I42" s="41"/>
      <c r="J42" s="34"/>
      <c r="K42" s="34"/>
      <c r="L42" s="41">
        <v>37</v>
      </c>
      <c r="M42" s="41"/>
      <c r="N42" s="34"/>
      <c r="O42" s="34"/>
      <c r="P42" s="41" t="s">
        <v>224</v>
      </c>
      <c r="Q42" s="41"/>
      <c r="R42" s="34"/>
    </row>
    <row r="43" spans="1:18">
      <c r="A43" s="12"/>
      <c r="B43" s="75"/>
      <c r="C43" s="34"/>
      <c r="D43" s="41"/>
      <c r="E43" s="41"/>
      <c r="F43" s="34"/>
      <c r="G43" s="34"/>
      <c r="H43" s="41"/>
      <c r="I43" s="41"/>
      <c r="J43" s="34"/>
      <c r="K43" s="34"/>
      <c r="L43" s="41"/>
      <c r="M43" s="41"/>
      <c r="N43" s="34"/>
      <c r="O43" s="34"/>
      <c r="P43" s="41"/>
      <c r="Q43" s="41"/>
      <c r="R43" s="34"/>
    </row>
    <row r="44" spans="1:18" ht="24.75">
      <c r="A44" s="12"/>
      <c r="B44" s="69" t="s">
        <v>44</v>
      </c>
      <c r="C44" s="26"/>
      <c r="D44" s="44" t="s">
        <v>225</v>
      </c>
      <c r="E44" s="44"/>
      <c r="F44" s="28" t="s">
        <v>202</v>
      </c>
      <c r="G44" s="26"/>
      <c r="H44" s="44" t="s">
        <v>226</v>
      </c>
      <c r="I44" s="44"/>
      <c r="J44" s="28" t="s">
        <v>202</v>
      </c>
      <c r="K44" s="26"/>
      <c r="L44" s="44" t="s">
        <v>227</v>
      </c>
      <c r="M44" s="44"/>
      <c r="N44" s="28" t="s">
        <v>202</v>
      </c>
      <c r="O44" s="26"/>
      <c r="P44" s="44" t="s">
        <v>228</v>
      </c>
      <c r="Q44" s="44"/>
      <c r="R44" s="28" t="s">
        <v>202</v>
      </c>
    </row>
    <row r="45" spans="1:18">
      <c r="A45" s="12"/>
      <c r="B45" s="75" t="s">
        <v>200</v>
      </c>
      <c r="C45" s="34"/>
      <c r="D45" s="41">
        <v>1</v>
      </c>
      <c r="E45" s="41"/>
      <c r="F45" s="34"/>
      <c r="G45" s="34"/>
      <c r="H45" s="41">
        <v>1</v>
      </c>
      <c r="I45" s="41"/>
      <c r="J45" s="34"/>
      <c r="K45" s="34"/>
      <c r="L45" s="41">
        <v>1</v>
      </c>
      <c r="M45" s="41"/>
      <c r="N45" s="34"/>
      <c r="O45" s="34"/>
      <c r="P45" s="41">
        <v>1</v>
      </c>
      <c r="Q45" s="41"/>
      <c r="R45" s="34"/>
    </row>
    <row r="46" spans="1:18" ht="15.75" thickBot="1">
      <c r="A46" s="12"/>
      <c r="B46" s="75"/>
      <c r="C46" s="34"/>
      <c r="D46" s="45"/>
      <c r="E46" s="45"/>
      <c r="F46" s="46"/>
      <c r="G46" s="34"/>
      <c r="H46" s="45"/>
      <c r="I46" s="45"/>
      <c r="J46" s="46"/>
      <c r="K46" s="34"/>
      <c r="L46" s="45"/>
      <c r="M46" s="45"/>
      <c r="N46" s="46"/>
      <c r="O46" s="34"/>
      <c r="P46" s="45"/>
      <c r="Q46" s="45"/>
      <c r="R46" s="46"/>
    </row>
    <row r="47" spans="1:18">
      <c r="A47" s="12"/>
      <c r="B47" s="76" t="s">
        <v>229</v>
      </c>
      <c r="C47" s="37"/>
      <c r="D47" s="49" t="s">
        <v>198</v>
      </c>
      <c r="E47" s="54">
        <v>335</v>
      </c>
      <c r="F47" s="38"/>
      <c r="G47" s="37"/>
      <c r="H47" s="49" t="s">
        <v>198</v>
      </c>
      <c r="I47" s="54">
        <v>314</v>
      </c>
      <c r="J47" s="38"/>
      <c r="K47" s="37"/>
      <c r="L47" s="49" t="s">
        <v>198</v>
      </c>
      <c r="M47" s="54">
        <v>967</v>
      </c>
      <c r="N47" s="38"/>
      <c r="O47" s="37"/>
      <c r="P47" s="49" t="s">
        <v>198</v>
      </c>
      <c r="Q47" s="54">
        <v>966</v>
      </c>
      <c r="R47" s="38"/>
    </row>
    <row r="48" spans="1:18" ht="15.75" thickBot="1">
      <c r="A48" s="12"/>
      <c r="B48" s="76"/>
      <c r="C48" s="37"/>
      <c r="D48" s="50"/>
      <c r="E48" s="55"/>
      <c r="F48" s="53"/>
      <c r="G48" s="37"/>
      <c r="H48" s="50"/>
      <c r="I48" s="55"/>
      <c r="J48" s="53"/>
      <c r="K48" s="37"/>
      <c r="L48" s="50"/>
      <c r="M48" s="55"/>
      <c r="N48" s="53"/>
      <c r="O48" s="37"/>
      <c r="P48" s="50"/>
      <c r="Q48" s="55"/>
      <c r="R48" s="53"/>
    </row>
    <row r="49" ht="15.75" thickTop="1"/>
  </sheetData>
  <mergeCells count="238">
    <mergeCell ref="A30:A48"/>
    <mergeCell ref="B30:R30"/>
    <mergeCell ref="P47:P48"/>
    <mergeCell ref="Q47:Q48"/>
    <mergeCell ref="R47:R48"/>
    <mergeCell ref="A1:A2"/>
    <mergeCell ref="B1:R1"/>
    <mergeCell ref="B2:R2"/>
    <mergeCell ref="B3:R3"/>
    <mergeCell ref="A4:A29"/>
    <mergeCell ref="B4:R4"/>
    <mergeCell ref="B5:R5"/>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R42:R43"/>
    <mergeCell ref="D44:E44"/>
    <mergeCell ref="H44:I44"/>
    <mergeCell ref="L44:M44"/>
    <mergeCell ref="P44:Q44"/>
    <mergeCell ref="B45:B46"/>
    <mergeCell ref="C45:C46"/>
    <mergeCell ref="D45:E46"/>
    <mergeCell ref="F45:F46"/>
    <mergeCell ref="G45:G46"/>
    <mergeCell ref="J42:J43"/>
    <mergeCell ref="K42:K43"/>
    <mergeCell ref="L42:M43"/>
    <mergeCell ref="N42:N43"/>
    <mergeCell ref="O42:O43"/>
    <mergeCell ref="P42:Q43"/>
    <mergeCell ref="D41:E41"/>
    <mergeCell ref="H41:I41"/>
    <mergeCell ref="L41:M41"/>
    <mergeCell ref="P41:Q41"/>
    <mergeCell ref="B42:B43"/>
    <mergeCell ref="C42:C43"/>
    <mergeCell ref="D42:E43"/>
    <mergeCell ref="F42:F43"/>
    <mergeCell ref="G42:G43"/>
    <mergeCell ref="H42:I43"/>
    <mergeCell ref="D39:E39"/>
    <mergeCell ref="H39:I39"/>
    <mergeCell ref="L39:M39"/>
    <mergeCell ref="P39:Q39"/>
    <mergeCell ref="D40:E40"/>
    <mergeCell ref="H40:I40"/>
    <mergeCell ref="L40:M40"/>
    <mergeCell ref="P40:Q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L33:R33"/>
    <mergeCell ref="L34:R34"/>
    <mergeCell ref="D35:F35"/>
    <mergeCell ref="H35:J35"/>
    <mergeCell ref="L35:N35"/>
    <mergeCell ref="P35:R35"/>
    <mergeCell ref="N28:N29"/>
    <mergeCell ref="O28:O29"/>
    <mergeCell ref="P28:P29"/>
    <mergeCell ref="Q28:Q29"/>
    <mergeCell ref="B31:R31"/>
    <mergeCell ref="B33:B34"/>
    <mergeCell ref="C33:C34"/>
    <mergeCell ref="D33:J33"/>
    <mergeCell ref="D34:J34"/>
    <mergeCell ref="K33:K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1"/>
    <mergeCell ref="C12:E12"/>
    <mergeCell ref="G12:I12"/>
    <mergeCell ref="K12:M12"/>
    <mergeCell ref="O12:Q12"/>
    <mergeCell ref="B10:B11"/>
    <mergeCell ref="C10:E10"/>
    <mergeCell ref="C11:E11"/>
    <mergeCell ref="F10:F11"/>
    <mergeCell ref="G10:I11"/>
    <mergeCell ref="J10:J11"/>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23.42578125" bestFit="1" customWidth="1"/>
    <col min="2" max="2" width="36.5703125" bestFit="1" customWidth="1"/>
    <col min="3" max="3" width="26.42578125" customWidth="1"/>
    <col min="4" max="4" width="5.7109375" customWidth="1"/>
    <col min="5" max="5" width="8.7109375" customWidth="1"/>
    <col min="6" max="6" width="4.42578125" customWidth="1"/>
    <col min="7" max="7" width="26.42578125" customWidth="1"/>
    <col min="8" max="8" width="5.7109375" customWidth="1"/>
    <col min="9" max="9" width="11.5703125" customWidth="1"/>
    <col min="10" max="10" width="4.42578125" customWidth="1"/>
    <col min="11" max="11" width="26.42578125" customWidth="1"/>
    <col min="12" max="12" width="5.7109375" customWidth="1"/>
    <col min="13" max="13" width="11.5703125" customWidth="1"/>
    <col min="14" max="14" width="4.42578125" customWidth="1"/>
    <col min="15" max="15" width="26.42578125" customWidth="1"/>
    <col min="16" max="16" width="5.7109375" customWidth="1"/>
    <col min="17" max="17" width="11.5703125" customWidth="1"/>
    <col min="18" max="18" width="4.42578125" customWidth="1"/>
  </cols>
  <sheetData>
    <row r="1" spans="1:18" ht="15" customHeight="1">
      <c r="A1" s="7" t="s">
        <v>7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7</v>
      </c>
      <c r="B3" s="11" t="s">
        <v>4</v>
      </c>
      <c r="C3" s="11"/>
      <c r="D3" s="11"/>
      <c r="E3" s="11"/>
      <c r="F3" s="11"/>
      <c r="G3" s="11"/>
      <c r="H3" s="11"/>
      <c r="I3" s="11"/>
      <c r="J3" s="11"/>
      <c r="K3" s="11"/>
      <c r="L3" s="11"/>
      <c r="M3" s="11"/>
      <c r="N3" s="11"/>
      <c r="O3" s="11"/>
      <c r="P3" s="11"/>
      <c r="Q3" s="11"/>
      <c r="R3" s="11"/>
    </row>
    <row r="4" spans="1:18" ht="15" customHeight="1">
      <c r="A4" s="12" t="s">
        <v>737</v>
      </c>
      <c r="B4" s="11" t="s">
        <v>4</v>
      </c>
      <c r="C4" s="11"/>
      <c r="D4" s="11"/>
      <c r="E4" s="11"/>
      <c r="F4" s="11"/>
      <c r="G4" s="11"/>
      <c r="H4" s="11"/>
      <c r="I4" s="11"/>
      <c r="J4" s="11"/>
      <c r="K4" s="11"/>
      <c r="L4" s="11"/>
      <c r="M4" s="11"/>
      <c r="N4" s="11"/>
      <c r="O4" s="11"/>
      <c r="P4" s="11"/>
      <c r="Q4" s="11"/>
      <c r="R4" s="11"/>
    </row>
    <row r="5" spans="1:18">
      <c r="A5" s="12"/>
      <c r="B5" s="78" t="s">
        <v>241</v>
      </c>
      <c r="C5" s="78"/>
      <c r="D5" s="78"/>
      <c r="E5" s="78"/>
      <c r="F5" s="78"/>
      <c r="G5" s="78"/>
      <c r="H5" s="78"/>
      <c r="I5" s="78"/>
      <c r="J5" s="78"/>
      <c r="K5" s="78"/>
      <c r="L5" s="78"/>
      <c r="M5" s="78"/>
      <c r="N5" s="78"/>
      <c r="O5" s="78"/>
      <c r="P5" s="78"/>
      <c r="Q5" s="78"/>
      <c r="R5" s="78"/>
    </row>
    <row r="6" spans="1:18">
      <c r="A6" s="12"/>
      <c r="B6" s="30"/>
      <c r="C6" s="30"/>
      <c r="D6" s="30"/>
      <c r="E6" s="30"/>
      <c r="F6" s="30"/>
      <c r="G6" s="30"/>
      <c r="H6" s="30"/>
      <c r="I6" s="30"/>
      <c r="J6" s="30"/>
      <c r="K6" s="30"/>
      <c r="L6" s="30"/>
      <c r="M6" s="30"/>
      <c r="N6" s="30"/>
      <c r="O6" s="30"/>
      <c r="P6" s="30"/>
      <c r="Q6" s="30"/>
      <c r="R6" s="30"/>
    </row>
    <row r="7" spans="1:18">
      <c r="A7" s="12"/>
      <c r="B7" s="18"/>
      <c r="C7" s="18"/>
      <c r="D7" s="18"/>
      <c r="E7" s="18"/>
      <c r="F7" s="18"/>
      <c r="G7" s="18"/>
      <c r="H7" s="18"/>
      <c r="I7" s="18"/>
      <c r="J7" s="18"/>
      <c r="K7" s="18"/>
      <c r="L7" s="18"/>
      <c r="M7" s="18"/>
      <c r="N7" s="18"/>
      <c r="O7" s="18"/>
      <c r="P7" s="18"/>
      <c r="Q7" s="18"/>
      <c r="R7" s="18"/>
    </row>
    <row r="8" spans="1:18">
      <c r="A8" s="12"/>
      <c r="B8" s="34"/>
      <c r="C8" s="34"/>
      <c r="D8" s="32" t="s">
        <v>191</v>
      </c>
      <c r="E8" s="32"/>
      <c r="F8" s="32"/>
      <c r="G8" s="32"/>
      <c r="H8" s="32"/>
      <c r="I8" s="32"/>
      <c r="J8" s="32"/>
      <c r="K8" s="34"/>
      <c r="L8" s="32" t="s">
        <v>193</v>
      </c>
      <c r="M8" s="32"/>
      <c r="N8" s="32"/>
      <c r="O8" s="32"/>
      <c r="P8" s="32"/>
      <c r="Q8" s="32"/>
      <c r="R8" s="32"/>
    </row>
    <row r="9" spans="1:18" ht="15.75" thickBot="1">
      <c r="A9" s="12"/>
      <c r="B9" s="34"/>
      <c r="C9" s="34"/>
      <c r="D9" s="32" t="s">
        <v>192</v>
      </c>
      <c r="E9" s="32"/>
      <c r="F9" s="32"/>
      <c r="G9" s="32"/>
      <c r="H9" s="32"/>
      <c r="I9" s="32"/>
      <c r="J9" s="32"/>
      <c r="K9" s="34"/>
      <c r="L9" s="32" t="s">
        <v>192</v>
      </c>
      <c r="M9" s="32"/>
      <c r="N9" s="32"/>
      <c r="O9" s="32"/>
      <c r="P9" s="32"/>
      <c r="Q9" s="32"/>
      <c r="R9" s="32"/>
    </row>
    <row r="10" spans="1:18" ht="15.75" thickBot="1">
      <c r="A10" s="12"/>
      <c r="B10" s="24"/>
      <c r="C10" s="24"/>
      <c r="D10" s="74">
        <v>2013</v>
      </c>
      <c r="E10" s="74"/>
      <c r="F10" s="74"/>
      <c r="G10" s="24"/>
      <c r="H10" s="74">
        <v>2012</v>
      </c>
      <c r="I10" s="74"/>
      <c r="J10" s="74"/>
      <c r="K10" s="24"/>
      <c r="L10" s="74">
        <v>2013</v>
      </c>
      <c r="M10" s="74"/>
      <c r="N10" s="74"/>
      <c r="O10" s="24"/>
      <c r="P10" s="74">
        <v>2012</v>
      </c>
      <c r="Q10" s="74"/>
      <c r="R10" s="74"/>
    </row>
    <row r="11" spans="1:18">
      <c r="A11" s="12"/>
      <c r="B11" s="76" t="s">
        <v>27</v>
      </c>
      <c r="C11" s="37"/>
      <c r="D11" s="49" t="s">
        <v>198</v>
      </c>
      <c r="E11" s="54">
        <v>82</v>
      </c>
      <c r="F11" s="38"/>
      <c r="G11" s="37"/>
      <c r="H11" s="49" t="s">
        <v>198</v>
      </c>
      <c r="I11" s="54">
        <v>149</v>
      </c>
      <c r="J11" s="38"/>
      <c r="K11" s="37"/>
      <c r="L11" s="49" t="s">
        <v>198</v>
      </c>
      <c r="M11" s="54">
        <v>369</v>
      </c>
      <c r="N11" s="38"/>
      <c r="O11" s="37"/>
      <c r="P11" s="49" t="s">
        <v>198</v>
      </c>
      <c r="Q11" s="54">
        <v>493</v>
      </c>
      <c r="R11" s="38"/>
    </row>
    <row r="12" spans="1:18" ht="15.75" thickBot="1">
      <c r="A12" s="12"/>
      <c r="B12" s="76"/>
      <c r="C12" s="37"/>
      <c r="D12" s="50"/>
      <c r="E12" s="55"/>
      <c r="F12" s="53"/>
      <c r="G12" s="37"/>
      <c r="H12" s="50"/>
      <c r="I12" s="55"/>
      <c r="J12" s="53"/>
      <c r="K12" s="37"/>
      <c r="L12" s="50"/>
      <c r="M12" s="55"/>
      <c r="N12" s="53"/>
      <c r="O12" s="37"/>
      <c r="P12" s="50"/>
      <c r="Q12" s="55"/>
      <c r="R12" s="53"/>
    </row>
    <row r="13" spans="1:18" ht="15.75" thickTop="1">
      <c r="A13" s="12"/>
      <c r="B13" s="39" t="s">
        <v>242</v>
      </c>
      <c r="C13" s="34"/>
      <c r="D13" s="81" t="s">
        <v>198</v>
      </c>
      <c r="E13" s="82" t="s">
        <v>243</v>
      </c>
      <c r="F13" s="81" t="s">
        <v>202</v>
      </c>
      <c r="G13" s="34"/>
      <c r="H13" s="81" t="s">
        <v>198</v>
      </c>
      <c r="I13" s="82">
        <v>3</v>
      </c>
      <c r="J13" s="56"/>
      <c r="K13" s="34"/>
      <c r="L13" s="81" t="s">
        <v>198</v>
      </c>
      <c r="M13" s="82">
        <v>5</v>
      </c>
      <c r="N13" s="56"/>
      <c r="O13" s="34"/>
      <c r="P13" s="81" t="s">
        <v>198</v>
      </c>
      <c r="Q13" s="82">
        <v>15</v>
      </c>
      <c r="R13" s="56"/>
    </row>
    <row r="14" spans="1:18">
      <c r="A14" s="12"/>
      <c r="B14" s="39"/>
      <c r="C14" s="34"/>
      <c r="D14" s="39"/>
      <c r="E14" s="41"/>
      <c r="F14" s="39"/>
      <c r="G14" s="34"/>
      <c r="H14" s="39"/>
      <c r="I14" s="41"/>
      <c r="J14" s="34"/>
      <c r="K14" s="34"/>
      <c r="L14" s="39"/>
      <c r="M14" s="41"/>
      <c r="N14" s="34"/>
      <c r="O14" s="34"/>
      <c r="P14" s="39"/>
      <c r="Q14" s="41"/>
      <c r="R14" s="34"/>
    </row>
    <row r="15" spans="1:18">
      <c r="A15" s="12"/>
      <c r="B15" s="42" t="s">
        <v>244</v>
      </c>
      <c r="C15" s="37"/>
      <c r="D15" s="44" t="s">
        <v>224</v>
      </c>
      <c r="E15" s="44"/>
      <c r="F15" s="37"/>
      <c r="G15" s="37"/>
      <c r="H15" s="44" t="s">
        <v>224</v>
      </c>
      <c r="I15" s="44"/>
      <c r="J15" s="37"/>
      <c r="K15" s="37"/>
      <c r="L15" s="44" t="s">
        <v>245</v>
      </c>
      <c r="M15" s="44"/>
      <c r="N15" s="42" t="s">
        <v>202</v>
      </c>
      <c r="O15" s="37"/>
      <c r="P15" s="44" t="s">
        <v>224</v>
      </c>
      <c r="Q15" s="44"/>
      <c r="R15" s="37"/>
    </row>
    <row r="16" spans="1:18" ht="15.75" thickBot="1">
      <c r="A16" s="12"/>
      <c r="B16" s="42"/>
      <c r="C16" s="37"/>
      <c r="D16" s="57"/>
      <c r="E16" s="57"/>
      <c r="F16" s="58"/>
      <c r="G16" s="37"/>
      <c r="H16" s="57"/>
      <c r="I16" s="57"/>
      <c r="J16" s="58"/>
      <c r="K16" s="37"/>
      <c r="L16" s="57"/>
      <c r="M16" s="57"/>
      <c r="N16" s="59"/>
      <c r="O16" s="37"/>
      <c r="P16" s="57"/>
      <c r="Q16" s="57"/>
      <c r="R16" s="58"/>
    </row>
    <row r="17" spans="1:18">
      <c r="A17" s="12"/>
      <c r="B17" s="83" t="s">
        <v>246</v>
      </c>
      <c r="C17" s="34"/>
      <c r="D17" s="66" t="s">
        <v>243</v>
      </c>
      <c r="E17" s="66"/>
      <c r="F17" s="61" t="s">
        <v>202</v>
      </c>
      <c r="G17" s="34"/>
      <c r="H17" s="66">
        <v>3</v>
      </c>
      <c r="I17" s="66"/>
      <c r="J17" s="36"/>
      <c r="K17" s="34"/>
      <c r="L17" s="66" t="s">
        <v>247</v>
      </c>
      <c r="M17" s="66"/>
      <c r="N17" s="61" t="s">
        <v>202</v>
      </c>
      <c r="O17" s="34"/>
      <c r="P17" s="66">
        <v>15</v>
      </c>
      <c r="Q17" s="66"/>
      <c r="R17" s="36"/>
    </row>
    <row r="18" spans="1:18">
      <c r="A18" s="12"/>
      <c r="B18" s="83"/>
      <c r="C18" s="34"/>
      <c r="D18" s="41"/>
      <c r="E18" s="41"/>
      <c r="F18" s="39"/>
      <c r="G18" s="34"/>
      <c r="H18" s="84"/>
      <c r="I18" s="84"/>
      <c r="J18" s="85"/>
      <c r="K18" s="34"/>
      <c r="L18" s="84"/>
      <c r="M18" s="84"/>
      <c r="N18" s="86"/>
      <c r="O18" s="34"/>
      <c r="P18" s="84"/>
      <c r="Q18" s="84"/>
      <c r="R18" s="85"/>
    </row>
    <row r="19" spans="1:18">
      <c r="A19" s="12"/>
      <c r="B19" s="87" t="s">
        <v>43</v>
      </c>
      <c r="C19" s="37"/>
      <c r="D19" s="44" t="s">
        <v>224</v>
      </c>
      <c r="E19" s="44"/>
      <c r="F19" s="37"/>
      <c r="G19" s="37"/>
      <c r="H19" s="44" t="s">
        <v>248</v>
      </c>
      <c r="I19" s="44"/>
      <c r="J19" s="42" t="s">
        <v>202</v>
      </c>
      <c r="K19" s="37"/>
      <c r="L19" s="44" t="s">
        <v>249</v>
      </c>
      <c r="M19" s="44"/>
      <c r="N19" s="42" t="s">
        <v>202</v>
      </c>
      <c r="O19" s="37"/>
      <c r="P19" s="44" t="s">
        <v>216</v>
      </c>
      <c r="Q19" s="44"/>
      <c r="R19" s="42" t="s">
        <v>202</v>
      </c>
    </row>
    <row r="20" spans="1:18" ht="15.75" thickBot="1">
      <c r="A20" s="12"/>
      <c r="B20" s="87"/>
      <c r="C20" s="37"/>
      <c r="D20" s="57"/>
      <c r="E20" s="57"/>
      <c r="F20" s="58"/>
      <c r="G20" s="37"/>
      <c r="H20" s="57"/>
      <c r="I20" s="57"/>
      <c r="J20" s="59"/>
      <c r="K20" s="37"/>
      <c r="L20" s="57"/>
      <c r="M20" s="57"/>
      <c r="N20" s="59"/>
      <c r="O20" s="37"/>
      <c r="P20" s="57"/>
      <c r="Q20" s="57"/>
      <c r="R20" s="59"/>
    </row>
    <row r="21" spans="1:18">
      <c r="A21" s="12"/>
      <c r="B21" s="83" t="s">
        <v>250</v>
      </c>
      <c r="C21" s="34"/>
      <c r="D21" s="61" t="s">
        <v>198</v>
      </c>
      <c r="E21" s="66" t="s">
        <v>243</v>
      </c>
      <c r="F21" s="61" t="s">
        <v>202</v>
      </c>
      <c r="G21" s="34"/>
      <c r="H21" s="61" t="s">
        <v>198</v>
      </c>
      <c r="I21" s="66">
        <v>2</v>
      </c>
      <c r="J21" s="36"/>
      <c r="K21" s="34"/>
      <c r="L21" s="61" t="s">
        <v>198</v>
      </c>
      <c r="M21" s="66" t="s">
        <v>251</v>
      </c>
      <c r="N21" s="61" t="s">
        <v>202</v>
      </c>
      <c r="O21" s="34"/>
      <c r="P21" s="61" t="s">
        <v>198</v>
      </c>
      <c r="Q21" s="66">
        <v>10</v>
      </c>
      <c r="R21" s="36"/>
    </row>
    <row r="22" spans="1:18" ht="15.75" thickBot="1">
      <c r="A22" s="12"/>
      <c r="B22" s="83"/>
      <c r="C22" s="34"/>
      <c r="D22" s="62"/>
      <c r="E22" s="67"/>
      <c r="F22" s="62"/>
      <c r="G22" s="34"/>
      <c r="H22" s="62"/>
      <c r="I22" s="67"/>
      <c r="J22" s="65"/>
      <c r="K22" s="34"/>
      <c r="L22" s="62"/>
      <c r="M22" s="67"/>
      <c r="N22" s="62"/>
      <c r="O22" s="34"/>
      <c r="P22" s="62"/>
      <c r="Q22" s="67"/>
      <c r="R22" s="65"/>
    </row>
    <row r="23" spans="1:18" ht="22.5" customHeight="1" thickTop="1">
      <c r="A23" s="12"/>
      <c r="B23" s="89" t="s">
        <v>252</v>
      </c>
      <c r="C23" s="89"/>
      <c r="D23" s="89"/>
      <c r="E23" s="89"/>
      <c r="F23" s="89"/>
      <c r="G23" s="89"/>
      <c r="H23" s="89"/>
      <c r="I23" s="89"/>
      <c r="J23" s="89"/>
      <c r="K23" s="89"/>
      <c r="L23" s="89"/>
      <c r="M23" s="89"/>
      <c r="N23" s="89"/>
      <c r="O23" s="89"/>
      <c r="P23" s="89"/>
      <c r="Q23" s="89"/>
      <c r="R23" s="89"/>
    </row>
  </sheetData>
  <mergeCells count="110">
    <mergeCell ref="Q21:Q22"/>
    <mergeCell ref="R21:R22"/>
    <mergeCell ref="A1:A2"/>
    <mergeCell ref="B1:R1"/>
    <mergeCell ref="B2:R2"/>
    <mergeCell ref="B3:R3"/>
    <mergeCell ref="A4:A23"/>
    <mergeCell ref="B4:R4"/>
    <mergeCell ref="B5:R5"/>
    <mergeCell ref="B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5.85546875" bestFit="1" customWidth="1"/>
    <col min="2" max="3" width="36.5703125" bestFit="1" customWidth="1"/>
    <col min="4" max="4" width="4.42578125" customWidth="1"/>
    <col min="5" max="5" width="6" customWidth="1"/>
    <col min="6" max="6" width="1.7109375" customWidth="1"/>
    <col min="7" max="7" width="2" bestFit="1" customWidth="1"/>
    <col min="8" max="8" width="4.28515625" customWidth="1"/>
    <col min="9" max="9" width="5.85546875" customWidth="1"/>
    <col min="10" max="10" width="1.7109375" customWidth="1"/>
    <col min="11" max="11" width="2" bestFit="1" customWidth="1"/>
    <col min="12" max="12" width="5.42578125" bestFit="1" customWidth="1"/>
    <col min="13" max="13" width="1.5703125" bestFit="1" customWidth="1"/>
    <col min="15" max="15" width="2" bestFit="1" customWidth="1"/>
    <col min="16" max="16" width="5.42578125" bestFit="1" customWidth="1"/>
    <col min="17" max="17" width="1.5703125" bestFit="1" customWidth="1"/>
  </cols>
  <sheetData>
    <row r="1" spans="1:17" ht="15" customHeight="1">
      <c r="A1" s="7" t="s">
        <v>7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4</v>
      </c>
      <c r="B3" s="11" t="s">
        <v>4</v>
      </c>
      <c r="C3" s="11"/>
      <c r="D3" s="11"/>
      <c r="E3" s="11"/>
      <c r="F3" s="11"/>
      <c r="G3" s="11"/>
      <c r="H3" s="11"/>
      <c r="I3" s="11"/>
      <c r="J3" s="11"/>
      <c r="K3" s="11"/>
      <c r="L3" s="11"/>
      <c r="M3" s="11"/>
      <c r="N3" s="11"/>
      <c r="O3" s="11"/>
      <c r="P3" s="11"/>
      <c r="Q3" s="11"/>
    </row>
    <row r="4" spans="1:17" ht="15" customHeight="1">
      <c r="A4" s="12" t="s">
        <v>739</v>
      </c>
      <c r="B4" s="11" t="s">
        <v>4</v>
      </c>
      <c r="C4" s="11"/>
      <c r="D4" s="11"/>
      <c r="E4" s="11"/>
      <c r="F4" s="11"/>
      <c r="G4" s="11"/>
      <c r="H4" s="11"/>
      <c r="I4" s="11"/>
      <c r="J4" s="11"/>
      <c r="K4" s="11"/>
      <c r="L4" s="11"/>
      <c r="M4" s="11"/>
      <c r="N4" s="11"/>
      <c r="O4" s="11"/>
      <c r="P4" s="11"/>
      <c r="Q4" s="11"/>
    </row>
    <row r="5" spans="1:17">
      <c r="A5" s="12"/>
      <c r="B5" s="156" t="s">
        <v>255</v>
      </c>
      <c r="C5" s="156"/>
      <c r="D5" s="156"/>
      <c r="E5" s="156"/>
      <c r="F5" s="156"/>
      <c r="G5" s="156"/>
      <c r="H5" s="156"/>
      <c r="I5" s="156"/>
      <c r="J5" s="156"/>
      <c r="K5" s="156"/>
      <c r="L5" s="156"/>
      <c r="M5" s="156"/>
      <c r="N5" s="156"/>
      <c r="O5" s="156"/>
      <c r="P5" s="156"/>
      <c r="Q5" s="156"/>
    </row>
    <row r="6" spans="1:17">
      <c r="A6" s="12"/>
      <c r="B6" s="30"/>
      <c r="C6" s="30"/>
      <c r="D6" s="30"/>
      <c r="E6" s="30"/>
      <c r="F6" s="30"/>
      <c r="G6" s="30"/>
      <c r="H6" s="30"/>
      <c r="I6" s="30"/>
      <c r="J6" s="30"/>
    </row>
    <row r="7" spans="1:17">
      <c r="A7" s="12"/>
      <c r="B7" s="18"/>
      <c r="C7" s="18"/>
      <c r="D7" s="18"/>
      <c r="E7" s="18"/>
      <c r="F7" s="18"/>
      <c r="G7" s="18"/>
      <c r="H7" s="18"/>
      <c r="I7" s="18"/>
      <c r="J7" s="18"/>
    </row>
    <row r="8" spans="1:17" ht="24" customHeight="1">
      <c r="A8" s="12"/>
      <c r="B8" s="34"/>
      <c r="C8" s="34"/>
      <c r="D8" s="32" t="s">
        <v>256</v>
      </c>
      <c r="E8" s="32"/>
      <c r="F8" s="32"/>
      <c r="G8" s="34"/>
      <c r="H8" s="32" t="s">
        <v>257</v>
      </c>
      <c r="I8" s="32"/>
      <c r="J8" s="32"/>
    </row>
    <row r="9" spans="1:17" ht="15.75" thickBot="1">
      <c r="A9" s="12"/>
      <c r="B9" s="34"/>
      <c r="C9" s="34"/>
      <c r="D9" s="33">
        <v>2013</v>
      </c>
      <c r="E9" s="33"/>
      <c r="F9" s="33"/>
      <c r="G9" s="34"/>
      <c r="H9" s="33">
        <v>2012</v>
      </c>
      <c r="I9" s="33"/>
      <c r="J9" s="33"/>
    </row>
    <row r="10" spans="1:17">
      <c r="A10" s="12"/>
      <c r="B10" s="42" t="s">
        <v>258</v>
      </c>
      <c r="C10" s="37"/>
      <c r="D10" s="49" t="s">
        <v>198</v>
      </c>
      <c r="E10" s="51">
        <v>2705</v>
      </c>
      <c r="F10" s="38"/>
      <c r="G10" s="37"/>
      <c r="H10" s="49" t="s">
        <v>198</v>
      </c>
      <c r="I10" s="51">
        <v>2639</v>
      </c>
      <c r="J10" s="38"/>
    </row>
    <row r="11" spans="1:17">
      <c r="A11" s="12"/>
      <c r="B11" s="42"/>
      <c r="C11" s="37"/>
      <c r="D11" s="92"/>
      <c r="E11" s="93"/>
      <c r="F11" s="94"/>
      <c r="G11" s="37"/>
      <c r="H11" s="92"/>
      <c r="I11" s="93"/>
      <c r="J11" s="94"/>
    </row>
    <row r="12" spans="1:17">
      <c r="A12" s="12"/>
      <c r="B12" s="39" t="s">
        <v>259</v>
      </c>
      <c r="C12" s="34"/>
      <c r="D12" s="41">
        <v>395</v>
      </c>
      <c r="E12" s="41"/>
      <c r="F12" s="34"/>
      <c r="G12" s="34"/>
      <c r="H12" s="41">
        <v>335</v>
      </c>
      <c r="I12" s="41"/>
      <c r="J12" s="34"/>
    </row>
    <row r="13" spans="1:17">
      <c r="A13" s="12"/>
      <c r="B13" s="39"/>
      <c r="C13" s="34"/>
      <c r="D13" s="41"/>
      <c r="E13" s="41"/>
      <c r="F13" s="34"/>
      <c r="G13" s="34"/>
      <c r="H13" s="41"/>
      <c r="I13" s="41"/>
      <c r="J13" s="34"/>
    </row>
    <row r="14" spans="1:17" ht="15.75" thickBot="1">
      <c r="A14" s="12"/>
      <c r="B14" s="28" t="s">
        <v>260</v>
      </c>
      <c r="C14" s="26"/>
      <c r="D14" s="57" t="s">
        <v>261</v>
      </c>
      <c r="E14" s="57"/>
      <c r="F14" s="91" t="s">
        <v>202</v>
      </c>
      <c r="G14" s="26"/>
      <c r="H14" s="57" t="s">
        <v>262</v>
      </c>
      <c r="I14" s="57"/>
      <c r="J14" s="91" t="s">
        <v>202</v>
      </c>
    </row>
    <row r="15" spans="1:17">
      <c r="A15" s="12"/>
      <c r="B15" s="83" t="s">
        <v>253</v>
      </c>
      <c r="C15" s="34"/>
      <c r="D15" s="61" t="s">
        <v>198</v>
      </c>
      <c r="E15" s="63">
        <v>2989</v>
      </c>
      <c r="F15" s="36"/>
      <c r="G15" s="34"/>
      <c r="H15" s="61" t="s">
        <v>198</v>
      </c>
      <c r="I15" s="63">
        <v>2866</v>
      </c>
      <c r="J15" s="36"/>
    </row>
    <row r="16" spans="1:17" ht="15.75" thickBot="1">
      <c r="A16" s="12"/>
      <c r="B16" s="83"/>
      <c r="C16" s="34"/>
      <c r="D16" s="62"/>
      <c r="E16" s="64"/>
      <c r="F16" s="65"/>
      <c r="G16" s="34"/>
      <c r="H16" s="62"/>
      <c r="I16" s="64"/>
      <c r="J16" s="65"/>
    </row>
    <row r="17" spans="1:17" ht="15.75" thickTop="1">
      <c r="A17" s="12" t="s">
        <v>740</v>
      </c>
      <c r="B17" s="11" t="s">
        <v>4</v>
      </c>
      <c r="C17" s="11"/>
      <c r="D17" s="11"/>
      <c r="E17" s="11"/>
      <c r="F17" s="11"/>
      <c r="G17" s="11"/>
      <c r="H17" s="11"/>
      <c r="I17" s="11"/>
      <c r="J17" s="11"/>
      <c r="K17" s="11"/>
      <c r="L17" s="11"/>
      <c r="M17" s="11"/>
      <c r="N17" s="11"/>
      <c r="O17" s="11"/>
      <c r="P17" s="11"/>
      <c r="Q17" s="11"/>
    </row>
    <row r="18" spans="1:17">
      <c r="A18" s="12"/>
      <c r="B18" s="78" t="s">
        <v>741</v>
      </c>
      <c r="C18" s="78"/>
      <c r="D18" s="78"/>
      <c r="E18" s="78"/>
      <c r="F18" s="78"/>
      <c r="G18" s="78"/>
      <c r="H18" s="78"/>
      <c r="I18" s="78"/>
      <c r="J18" s="78"/>
      <c r="K18" s="78"/>
      <c r="L18" s="78"/>
      <c r="M18" s="78"/>
      <c r="N18" s="78"/>
      <c r="O18" s="78"/>
      <c r="P18" s="78"/>
      <c r="Q18" s="78"/>
    </row>
    <row r="19" spans="1:17">
      <c r="A19" s="12"/>
      <c r="B19" s="30"/>
      <c r="C19" s="30"/>
      <c r="D19" s="30"/>
      <c r="E19" s="30"/>
      <c r="F19" s="30"/>
      <c r="G19" s="30"/>
      <c r="H19" s="30"/>
      <c r="I19" s="30"/>
      <c r="J19" s="30"/>
      <c r="K19" s="30"/>
      <c r="L19" s="30"/>
      <c r="M19" s="30"/>
      <c r="N19" s="30"/>
      <c r="O19" s="30"/>
      <c r="P19" s="30"/>
      <c r="Q19" s="30"/>
    </row>
    <row r="20" spans="1:17">
      <c r="A20" s="12"/>
      <c r="B20" s="18"/>
      <c r="C20" s="18"/>
      <c r="D20" s="18"/>
      <c r="E20" s="18"/>
      <c r="F20" s="18"/>
      <c r="G20" s="18"/>
      <c r="H20" s="18"/>
      <c r="I20" s="18"/>
      <c r="J20" s="18"/>
      <c r="K20" s="18"/>
      <c r="L20" s="18"/>
      <c r="M20" s="18"/>
      <c r="N20" s="18"/>
      <c r="O20" s="18"/>
      <c r="P20" s="18"/>
      <c r="Q20" s="18"/>
    </row>
    <row r="21" spans="1:17">
      <c r="A21" s="12"/>
      <c r="B21" s="31"/>
      <c r="C21" s="32" t="s">
        <v>191</v>
      </c>
      <c r="D21" s="32"/>
      <c r="E21" s="32"/>
      <c r="F21" s="32"/>
      <c r="G21" s="32"/>
      <c r="H21" s="32"/>
      <c r="I21" s="32"/>
      <c r="J21" s="34"/>
      <c r="K21" s="32" t="s">
        <v>193</v>
      </c>
      <c r="L21" s="32"/>
      <c r="M21" s="32"/>
      <c r="N21" s="32"/>
      <c r="O21" s="32"/>
      <c r="P21" s="32"/>
      <c r="Q21" s="32"/>
    </row>
    <row r="22" spans="1:17" ht="15.75" thickBot="1">
      <c r="A22" s="12"/>
      <c r="B22" s="31"/>
      <c r="C22" s="33" t="s">
        <v>192</v>
      </c>
      <c r="D22" s="33"/>
      <c r="E22" s="33"/>
      <c r="F22" s="33"/>
      <c r="G22" s="33"/>
      <c r="H22" s="33"/>
      <c r="I22" s="33"/>
      <c r="J22" s="34"/>
      <c r="K22" s="33" t="s">
        <v>192</v>
      </c>
      <c r="L22" s="33"/>
      <c r="M22" s="33"/>
      <c r="N22" s="33"/>
      <c r="O22" s="33"/>
      <c r="P22" s="33"/>
      <c r="Q22" s="33"/>
    </row>
    <row r="23" spans="1:17" ht="15.75" thickBot="1">
      <c r="A23" s="12"/>
      <c r="B23" s="17"/>
      <c r="C23" s="74">
        <v>2013</v>
      </c>
      <c r="D23" s="74"/>
      <c r="E23" s="74"/>
      <c r="F23" s="24"/>
      <c r="G23" s="74">
        <v>2012</v>
      </c>
      <c r="H23" s="74"/>
      <c r="I23" s="74"/>
      <c r="J23" s="24"/>
      <c r="K23" s="74">
        <v>2013</v>
      </c>
      <c r="L23" s="74"/>
      <c r="M23" s="74"/>
      <c r="N23" s="24"/>
      <c r="O23" s="74">
        <v>2012</v>
      </c>
      <c r="P23" s="74"/>
      <c r="Q23" s="74"/>
    </row>
    <row r="24" spans="1:17">
      <c r="A24" s="12"/>
      <c r="B24" s="42" t="s">
        <v>270</v>
      </c>
      <c r="C24" s="49" t="s">
        <v>198</v>
      </c>
      <c r="D24" s="54">
        <v>814</v>
      </c>
      <c r="E24" s="38"/>
      <c r="F24" s="37"/>
      <c r="G24" s="49" t="s">
        <v>198</v>
      </c>
      <c r="H24" s="54">
        <v>725</v>
      </c>
      <c r="I24" s="38"/>
      <c r="J24" s="37"/>
      <c r="K24" s="49" t="s">
        <v>198</v>
      </c>
      <c r="L24" s="51">
        <v>2587</v>
      </c>
      <c r="M24" s="38"/>
      <c r="N24" s="37"/>
      <c r="O24" s="49" t="s">
        <v>198</v>
      </c>
      <c r="P24" s="51">
        <v>2816</v>
      </c>
      <c r="Q24" s="38"/>
    </row>
    <row r="25" spans="1:17">
      <c r="A25" s="12"/>
      <c r="B25" s="42"/>
      <c r="C25" s="92"/>
      <c r="D25" s="96"/>
      <c r="E25" s="94"/>
      <c r="F25" s="37"/>
      <c r="G25" s="92"/>
      <c r="H25" s="96"/>
      <c r="I25" s="94"/>
      <c r="J25" s="37"/>
      <c r="K25" s="92"/>
      <c r="L25" s="93"/>
      <c r="M25" s="94"/>
      <c r="N25" s="37"/>
      <c r="O25" s="92"/>
      <c r="P25" s="93"/>
      <c r="Q25" s="94"/>
    </row>
    <row r="26" spans="1:17">
      <c r="A26" s="12"/>
      <c r="B26" s="39" t="s">
        <v>271</v>
      </c>
      <c r="C26" s="41">
        <v>125</v>
      </c>
      <c r="D26" s="41"/>
      <c r="E26" s="34"/>
      <c r="F26" s="34"/>
      <c r="G26" s="41">
        <v>122</v>
      </c>
      <c r="H26" s="41"/>
      <c r="I26" s="34"/>
      <c r="J26" s="34"/>
      <c r="K26" s="41">
        <v>384</v>
      </c>
      <c r="L26" s="41"/>
      <c r="M26" s="34"/>
      <c r="N26" s="34"/>
      <c r="O26" s="41">
        <v>525</v>
      </c>
      <c r="P26" s="41"/>
      <c r="Q26" s="34"/>
    </row>
    <row r="27" spans="1:17">
      <c r="A27" s="12"/>
      <c r="B27" s="39"/>
      <c r="C27" s="41"/>
      <c r="D27" s="41"/>
      <c r="E27" s="34"/>
      <c r="F27" s="34"/>
      <c r="G27" s="41"/>
      <c r="H27" s="41"/>
      <c r="I27" s="34"/>
      <c r="J27" s="34"/>
      <c r="K27" s="41"/>
      <c r="L27" s="41"/>
      <c r="M27" s="34"/>
      <c r="N27" s="34"/>
      <c r="O27" s="41"/>
      <c r="P27" s="41"/>
      <c r="Q27" s="34"/>
    </row>
    <row r="28" spans="1:17">
      <c r="A28" s="12"/>
      <c r="B28" s="42" t="s">
        <v>272</v>
      </c>
      <c r="C28" s="44">
        <v>4</v>
      </c>
      <c r="D28" s="44"/>
      <c r="E28" s="37"/>
      <c r="F28" s="37"/>
      <c r="G28" s="44">
        <v>4</v>
      </c>
      <c r="H28" s="44"/>
      <c r="I28" s="37"/>
      <c r="J28" s="37"/>
      <c r="K28" s="44">
        <v>13</v>
      </c>
      <c r="L28" s="44"/>
      <c r="M28" s="37"/>
      <c r="N28" s="37"/>
      <c r="O28" s="44">
        <v>16</v>
      </c>
      <c r="P28" s="44"/>
      <c r="Q28" s="37"/>
    </row>
    <row r="29" spans="1:17">
      <c r="A29" s="12"/>
      <c r="B29" s="42"/>
      <c r="C29" s="44"/>
      <c r="D29" s="44"/>
      <c r="E29" s="37"/>
      <c r="F29" s="37"/>
      <c r="G29" s="44"/>
      <c r="H29" s="44"/>
      <c r="I29" s="37"/>
      <c r="J29" s="37"/>
      <c r="K29" s="44"/>
      <c r="L29" s="44"/>
      <c r="M29" s="37"/>
      <c r="N29" s="37"/>
      <c r="O29" s="44"/>
      <c r="P29" s="44"/>
      <c r="Q29" s="37"/>
    </row>
    <row r="30" spans="1:17" ht="24.75">
      <c r="A30" s="12"/>
      <c r="B30" s="95" t="s">
        <v>273</v>
      </c>
      <c r="C30" s="41" t="s">
        <v>274</v>
      </c>
      <c r="D30" s="41"/>
      <c r="E30" s="27" t="s">
        <v>202</v>
      </c>
      <c r="F30" s="24"/>
      <c r="G30" s="41" t="s">
        <v>275</v>
      </c>
      <c r="H30" s="41"/>
      <c r="I30" s="27" t="s">
        <v>202</v>
      </c>
      <c r="J30" s="24"/>
      <c r="K30" s="41" t="s">
        <v>276</v>
      </c>
      <c r="L30" s="41"/>
      <c r="M30" s="27" t="s">
        <v>202</v>
      </c>
      <c r="N30" s="24"/>
      <c r="O30" s="41" t="s">
        <v>277</v>
      </c>
      <c r="P30" s="41"/>
      <c r="Q30" s="27" t="s">
        <v>202</v>
      </c>
    </row>
    <row r="31" spans="1:17">
      <c r="A31" s="12"/>
      <c r="B31" s="158" t="s">
        <v>278</v>
      </c>
      <c r="C31" s="158"/>
      <c r="D31" s="158"/>
      <c r="E31" s="158"/>
      <c r="F31" s="158"/>
      <c r="G31" s="158"/>
      <c r="H31" s="158"/>
      <c r="I31" s="158"/>
      <c r="J31" s="158"/>
      <c r="K31" s="158"/>
      <c r="L31" s="158"/>
      <c r="M31" s="158"/>
      <c r="N31" s="158"/>
      <c r="O31" s="158"/>
      <c r="P31" s="158"/>
      <c r="Q31" s="158"/>
    </row>
    <row r="32" spans="1:17">
      <c r="A32" s="12"/>
      <c r="B32" s="18"/>
      <c r="C32" s="18"/>
    </row>
    <row r="33" spans="1:3" ht="90">
      <c r="A33" s="12"/>
      <c r="B33" s="97">
        <v>-1</v>
      </c>
      <c r="C33" s="98" t="s">
        <v>279</v>
      </c>
    </row>
  </sheetData>
  <mergeCells count="101">
    <mergeCell ref="B5:Q5"/>
    <mergeCell ref="A17:A33"/>
    <mergeCell ref="B17:Q17"/>
    <mergeCell ref="B18:Q18"/>
    <mergeCell ref="B31:Q31"/>
    <mergeCell ref="C30:D30"/>
    <mergeCell ref="G30:H30"/>
    <mergeCell ref="K30:L30"/>
    <mergeCell ref="O30:P30"/>
    <mergeCell ref="A1:A2"/>
    <mergeCell ref="B1:Q1"/>
    <mergeCell ref="B2:Q2"/>
    <mergeCell ref="B3:Q3"/>
    <mergeCell ref="A4:A16"/>
    <mergeCell ref="B4:Q4"/>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15:J16"/>
    <mergeCell ref="B19:Q19"/>
    <mergeCell ref="B21:B22"/>
    <mergeCell ref="C21:I21"/>
    <mergeCell ref="C22:I22"/>
    <mergeCell ref="J21:J22"/>
    <mergeCell ref="K21:Q21"/>
    <mergeCell ref="K22:Q22"/>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6"/>
  <sheetViews>
    <sheetView showGridLines="0" workbookViewId="0"/>
  </sheetViews>
  <sheetFormatPr defaultRowHeight="15"/>
  <cols>
    <col min="1" max="3" width="36.5703125" bestFit="1" customWidth="1"/>
    <col min="4" max="5" width="4.85546875" bestFit="1" customWidth="1"/>
    <col min="6" max="6" width="1.5703125" bestFit="1" customWidth="1"/>
    <col min="7" max="7" width="1.85546875" bestFit="1" customWidth="1"/>
    <col min="8" max="8" width="4.85546875" bestFit="1" customWidth="1"/>
    <col min="9" max="9" width="4" bestFit="1" customWidth="1"/>
    <col min="10" max="10" width="1.5703125" bestFit="1" customWidth="1"/>
    <col min="11" max="11" width="1.85546875" bestFit="1" customWidth="1"/>
    <col min="12" max="12" width="3.5703125" bestFit="1" customWidth="1"/>
    <col min="13" max="13" width="4.85546875" bestFit="1" customWidth="1"/>
    <col min="14" max="14" width="1.5703125" bestFit="1" customWidth="1"/>
    <col min="15" max="15" width="1.85546875" bestFit="1" customWidth="1"/>
    <col min="16" max="16" width="4.85546875" bestFit="1" customWidth="1"/>
    <col min="17" max="17" width="4" bestFit="1" customWidth="1"/>
    <col min="18" max="18" width="1.5703125" bestFit="1" customWidth="1"/>
    <col min="19" max="19" width="1.85546875" bestFit="1" customWidth="1"/>
    <col min="20" max="21" width="4.85546875" bestFit="1" customWidth="1"/>
    <col min="22" max="22" width="1.5703125" bestFit="1" customWidth="1"/>
    <col min="23" max="23" width="1.85546875" bestFit="1" customWidth="1"/>
    <col min="24" max="24" width="4.85546875" bestFit="1" customWidth="1"/>
    <col min="27" max="27" width="1.85546875" bestFit="1" customWidth="1"/>
    <col min="28" max="28" width="3.5703125" bestFit="1" customWidth="1"/>
    <col min="31" max="31" width="1.85546875" bestFit="1" customWidth="1"/>
    <col min="32" max="32" width="4.85546875" bestFit="1" customWidth="1"/>
  </cols>
  <sheetData>
    <row r="1" spans="1:33" ht="15" customHeight="1">
      <c r="A1" s="7" t="s">
        <v>7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4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78" t="s">
        <v>290</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row>
    <row r="6" spans="1:33">
      <c r="A6" s="12"/>
      <c r="B6" s="30"/>
      <c r="C6" s="30"/>
      <c r="D6" s="30"/>
      <c r="E6" s="30"/>
      <c r="F6" s="30"/>
      <c r="G6" s="30"/>
      <c r="H6" s="30"/>
      <c r="I6" s="30"/>
      <c r="J6" s="30"/>
      <c r="K6" s="30"/>
      <c r="L6" s="30"/>
      <c r="M6" s="30"/>
      <c r="N6" s="30"/>
      <c r="O6" s="30"/>
      <c r="P6" s="30"/>
      <c r="Q6" s="30"/>
      <c r="R6" s="30"/>
    </row>
    <row r="7" spans="1:33">
      <c r="A7" s="12"/>
      <c r="B7" s="18"/>
      <c r="C7" s="18"/>
      <c r="D7" s="18"/>
      <c r="E7" s="18"/>
      <c r="F7" s="18"/>
      <c r="G7" s="18"/>
      <c r="H7" s="18"/>
      <c r="I7" s="18"/>
      <c r="J7" s="18"/>
      <c r="K7" s="18"/>
      <c r="L7" s="18"/>
      <c r="M7" s="18"/>
      <c r="N7" s="18"/>
      <c r="O7" s="18"/>
      <c r="P7" s="18"/>
      <c r="Q7" s="18"/>
      <c r="R7" s="18"/>
    </row>
    <row r="8" spans="1:33">
      <c r="A8" s="12"/>
      <c r="B8" s="31"/>
      <c r="C8" s="34"/>
      <c r="D8" s="32" t="s">
        <v>191</v>
      </c>
      <c r="E8" s="32"/>
      <c r="F8" s="32"/>
      <c r="G8" s="32"/>
      <c r="H8" s="32"/>
      <c r="I8" s="32"/>
      <c r="J8" s="32"/>
      <c r="K8" s="34"/>
      <c r="L8" s="32" t="s">
        <v>193</v>
      </c>
      <c r="M8" s="32"/>
      <c r="N8" s="32"/>
      <c r="O8" s="32"/>
      <c r="P8" s="32"/>
      <c r="Q8" s="32"/>
      <c r="R8" s="32"/>
    </row>
    <row r="9" spans="1:33" ht="15.75" thickBot="1">
      <c r="A9" s="12"/>
      <c r="B9" s="31"/>
      <c r="C9" s="34"/>
      <c r="D9" s="33" t="s">
        <v>192</v>
      </c>
      <c r="E9" s="33"/>
      <c r="F9" s="33"/>
      <c r="G9" s="33"/>
      <c r="H9" s="33"/>
      <c r="I9" s="33"/>
      <c r="J9" s="33"/>
      <c r="K9" s="34"/>
      <c r="L9" s="33" t="s">
        <v>192</v>
      </c>
      <c r="M9" s="33"/>
      <c r="N9" s="33"/>
      <c r="O9" s="33"/>
      <c r="P9" s="33"/>
      <c r="Q9" s="33"/>
      <c r="R9" s="33"/>
    </row>
    <row r="10" spans="1:33" ht="15.75" thickBot="1">
      <c r="A10" s="12"/>
      <c r="B10" s="99" t="s">
        <v>291</v>
      </c>
      <c r="C10" s="24"/>
      <c r="D10" s="74">
        <v>2013</v>
      </c>
      <c r="E10" s="74"/>
      <c r="F10" s="74"/>
      <c r="G10" s="24"/>
      <c r="H10" s="74">
        <v>2012</v>
      </c>
      <c r="I10" s="74"/>
      <c r="J10" s="74"/>
      <c r="K10" s="24"/>
      <c r="L10" s="74">
        <v>2013</v>
      </c>
      <c r="M10" s="74"/>
      <c r="N10" s="74"/>
      <c r="O10" s="24"/>
      <c r="P10" s="74">
        <v>2012</v>
      </c>
      <c r="Q10" s="74"/>
      <c r="R10" s="74"/>
    </row>
    <row r="11" spans="1:33">
      <c r="A11" s="12"/>
      <c r="B11" s="100" t="s">
        <v>292</v>
      </c>
      <c r="C11" s="37"/>
      <c r="D11" s="49" t="s">
        <v>198</v>
      </c>
      <c r="E11" s="54">
        <v>384</v>
      </c>
      <c r="F11" s="38"/>
      <c r="G11" s="37"/>
      <c r="H11" s="49" t="s">
        <v>198</v>
      </c>
      <c r="I11" s="54">
        <v>311</v>
      </c>
      <c r="J11" s="38"/>
      <c r="K11" s="37"/>
      <c r="L11" s="49" t="s">
        <v>198</v>
      </c>
      <c r="M11" s="54">
        <v>384</v>
      </c>
      <c r="N11" s="38"/>
      <c r="O11" s="37"/>
      <c r="P11" s="49" t="s">
        <v>198</v>
      </c>
      <c r="Q11" s="54">
        <v>311</v>
      </c>
      <c r="R11" s="38"/>
    </row>
    <row r="12" spans="1:33">
      <c r="A12" s="12"/>
      <c r="B12" s="100"/>
      <c r="C12" s="37"/>
      <c r="D12" s="92"/>
      <c r="E12" s="96"/>
      <c r="F12" s="94"/>
      <c r="G12" s="37"/>
      <c r="H12" s="92"/>
      <c r="I12" s="96"/>
      <c r="J12" s="94"/>
      <c r="K12" s="37"/>
      <c r="L12" s="92"/>
      <c r="M12" s="96"/>
      <c r="N12" s="94"/>
      <c r="O12" s="37"/>
      <c r="P12" s="92"/>
      <c r="Q12" s="96"/>
      <c r="R12" s="94"/>
    </row>
    <row r="13" spans="1:33">
      <c r="A13" s="12"/>
      <c r="B13" s="101" t="s">
        <v>293</v>
      </c>
      <c r="C13" s="34"/>
      <c r="D13" s="41" t="s">
        <v>294</v>
      </c>
      <c r="E13" s="41"/>
      <c r="F13" s="39" t="s">
        <v>202</v>
      </c>
      <c r="G13" s="34"/>
      <c r="H13" s="41" t="s">
        <v>224</v>
      </c>
      <c r="I13" s="41"/>
      <c r="J13" s="34"/>
      <c r="K13" s="34"/>
      <c r="L13" s="41" t="s">
        <v>295</v>
      </c>
      <c r="M13" s="41"/>
      <c r="N13" s="39" t="s">
        <v>202</v>
      </c>
      <c r="O13" s="34"/>
      <c r="P13" s="41" t="s">
        <v>224</v>
      </c>
      <c r="Q13" s="41"/>
      <c r="R13" s="34"/>
    </row>
    <row r="14" spans="1:33">
      <c r="A14" s="12"/>
      <c r="B14" s="101"/>
      <c r="C14" s="34"/>
      <c r="D14" s="41"/>
      <c r="E14" s="41"/>
      <c r="F14" s="39"/>
      <c r="G14" s="34"/>
      <c r="H14" s="41"/>
      <c r="I14" s="41"/>
      <c r="J14" s="34"/>
      <c r="K14" s="34"/>
      <c r="L14" s="41"/>
      <c r="M14" s="41"/>
      <c r="N14" s="39"/>
      <c r="O14" s="34"/>
      <c r="P14" s="41"/>
      <c r="Q14" s="41"/>
      <c r="R14" s="34"/>
    </row>
    <row r="15" spans="1:33">
      <c r="A15" s="12"/>
      <c r="B15" s="42" t="s">
        <v>296</v>
      </c>
      <c r="C15" s="37"/>
      <c r="D15" s="44">
        <v>16</v>
      </c>
      <c r="E15" s="44"/>
      <c r="F15" s="37"/>
      <c r="G15" s="37"/>
      <c r="H15" s="44" t="s">
        <v>224</v>
      </c>
      <c r="I15" s="44"/>
      <c r="J15" s="37"/>
      <c r="K15" s="37"/>
      <c r="L15" s="44">
        <v>43</v>
      </c>
      <c r="M15" s="44"/>
      <c r="N15" s="37"/>
      <c r="O15" s="37"/>
      <c r="P15" s="44" t="s">
        <v>224</v>
      </c>
      <c r="Q15" s="44"/>
      <c r="R15" s="37"/>
    </row>
    <row r="16" spans="1:33" ht="15.75" thickBot="1">
      <c r="A16" s="12"/>
      <c r="B16" s="42"/>
      <c r="C16" s="37"/>
      <c r="D16" s="57"/>
      <c r="E16" s="57"/>
      <c r="F16" s="58"/>
      <c r="G16" s="37"/>
      <c r="H16" s="57"/>
      <c r="I16" s="57"/>
      <c r="J16" s="58"/>
      <c r="K16" s="37"/>
      <c r="L16" s="57"/>
      <c r="M16" s="57"/>
      <c r="N16" s="58"/>
      <c r="O16" s="37"/>
      <c r="P16" s="57"/>
      <c r="Q16" s="57"/>
      <c r="R16" s="58"/>
    </row>
    <row r="17" spans="1:33">
      <c r="A17" s="12"/>
      <c r="B17" s="83" t="s">
        <v>297</v>
      </c>
      <c r="C17" s="34"/>
      <c r="D17" s="61" t="s">
        <v>198</v>
      </c>
      <c r="E17" s="66">
        <v>316</v>
      </c>
      <c r="F17" s="36"/>
      <c r="G17" s="34"/>
      <c r="H17" s="61" t="s">
        <v>198</v>
      </c>
      <c r="I17" s="66">
        <v>311</v>
      </c>
      <c r="J17" s="36"/>
      <c r="K17" s="34"/>
      <c r="L17" s="61" t="s">
        <v>198</v>
      </c>
      <c r="M17" s="66">
        <v>169</v>
      </c>
      <c r="N17" s="36"/>
      <c r="O17" s="34"/>
      <c r="P17" s="61" t="s">
        <v>198</v>
      </c>
      <c r="Q17" s="66">
        <v>311</v>
      </c>
      <c r="R17" s="36"/>
    </row>
    <row r="18" spans="1:33" ht="15.75" thickBot="1">
      <c r="A18" s="12"/>
      <c r="B18" s="83"/>
      <c r="C18" s="34"/>
      <c r="D18" s="62"/>
      <c r="E18" s="67"/>
      <c r="F18" s="65"/>
      <c r="G18" s="34"/>
      <c r="H18" s="62"/>
      <c r="I18" s="67"/>
      <c r="J18" s="65"/>
      <c r="K18" s="34"/>
      <c r="L18" s="62"/>
      <c r="M18" s="67"/>
      <c r="N18" s="65"/>
      <c r="O18" s="34"/>
      <c r="P18" s="62"/>
      <c r="Q18" s="67"/>
      <c r="R18" s="65"/>
    </row>
    <row r="19" spans="1:33" ht="15.75" thickTop="1">
      <c r="A19" s="12"/>
      <c r="B19" s="160" t="s">
        <v>298</v>
      </c>
      <c r="C19" s="160"/>
      <c r="D19" s="160"/>
      <c r="E19" s="160"/>
      <c r="F19" s="160"/>
      <c r="G19" s="160"/>
      <c r="H19" s="160"/>
      <c r="I19" s="160"/>
      <c r="J19" s="160"/>
      <c r="K19" s="160"/>
      <c r="L19" s="160"/>
      <c r="M19" s="160"/>
      <c r="N19" s="160"/>
      <c r="O19" s="160"/>
      <c r="P19" s="160"/>
      <c r="Q19" s="160"/>
      <c r="R19" s="160"/>
      <c r="S19" s="160"/>
      <c r="T19" s="160"/>
      <c r="U19" s="160"/>
      <c r="V19" s="160"/>
      <c r="W19" s="160"/>
      <c r="X19" s="160"/>
      <c r="Y19" s="160"/>
      <c r="Z19" s="160"/>
      <c r="AA19" s="160"/>
      <c r="AB19" s="160"/>
      <c r="AC19" s="160"/>
      <c r="AD19" s="160"/>
      <c r="AE19" s="160"/>
      <c r="AF19" s="160"/>
      <c r="AG19" s="160"/>
    </row>
    <row r="20" spans="1:33">
      <c r="A20" s="12"/>
      <c r="B20" s="18"/>
      <c r="C20" s="18"/>
    </row>
    <row r="21" spans="1:33">
      <c r="A21" s="12"/>
      <c r="B21" s="97">
        <v>-1</v>
      </c>
      <c r="C21" s="98" t="s">
        <v>299</v>
      </c>
    </row>
    <row r="22" spans="1:33">
      <c r="A22" s="12"/>
      <c r="B22" s="18"/>
      <c r="C22" s="18"/>
    </row>
    <row r="23" spans="1:33" ht="22.5">
      <c r="A23" s="12"/>
      <c r="B23" s="97">
        <v>-2</v>
      </c>
      <c r="C23" s="98" t="s">
        <v>300</v>
      </c>
    </row>
    <row r="24" spans="1:33" ht="15" customHeight="1">
      <c r="A24" s="12" t="s">
        <v>744</v>
      </c>
      <c r="B24" s="11" t="s">
        <v>4</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c r="A25" s="12"/>
      <c r="B25" s="78" t="s">
        <v>303</v>
      </c>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78"/>
      <c r="AC25" s="78"/>
      <c r="AD25" s="78"/>
      <c r="AE25" s="78"/>
      <c r="AF25" s="78"/>
      <c r="AG25" s="78"/>
    </row>
    <row r="26" spans="1:33">
      <c r="A26" s="12"/>
      <c r="B26" s="30"/>
      <c r="C26" s="30"/>
      <c r="D26" s="30"/>
      <c r="E26" s="30"/>
      <c r="F26" s="30"/>
      <c r="G26" s="30"/>
      <c r="H26" s="30"/>
      <c r="I26" s="30"/>
      <c r="J26" s="30"/>
      <c r="K26" s="30"/>
      <c r="L26" s="30"/>
      <c r="M26" s="30"/>
      <c r="N26" s="30"/>
      <c r="O26" s="30"/>
      <c r="P26" s="30"/>
      <c r="Q26" s="30"/>
      <c r="R26" s="30"/>
      <c r="S26" s="30"/>
      <c r="T26" s="30"/>
      <c r="U26" s="30"/>
      <c r="V26" s="30"/>
    </row>
    <row r="27" spans="1:33">
      <c r="A27" s="12"/>
      <c r="B27" s="18"/>
      <c r="C27" s="18"/>
      <c r="D27" s="18"/>
      <c r="E27" s="18"/>
      <c r="F27" s="18"/>
      <c r="G27" s="18"/>
      <c r="H27" s="18"/>
      <c r="I27" s="18"/>
      <c r="J27" s="18"/>
      <c r="K27" s="18"/>
      <c r="L27" s="18"/>
      <c r="M27" s="18"/>
      <c r="N27" s="18"/>
      <c r="O27" s="18"/>
      <c r="P27" s="18"/>
      <c r="Q27" s="18"/>
      <c r="R27" s="18"/>
      <c r="S27" s="18"/>
      <c r="T27" s="18"/>
      <c r="U27" s="18"/>
      <c r="V27" s="18"/>
    </row>
    <row r="28" spans="1:33" ht="15.75" thickBot="1">
      <c r="A28" s="12"/>
      <c r="B28" s="103" t="s">
        <v>304</v>
      </c>
      <c r="C28" s="24"/>
      <c r="D28" s="111" t="s">
        <v>305</v>
      </c>
      <c r="E28" s="111"/>
      <c r="F28" s="111"/>
      <c r="G28" s="24"/>
      <c r="H28" s="111" t="s">
        <v>306</v>
      </c>
      <c r="I28" s="111"/>
      <c r="J28" s="111"/>
      <c r="K28" s="24"/>
      <c r="L28" s="111" t="s">
        <v>307</v>
      </c>
      <c r="M28" s="111"/>
      <c r="N28" s="111"/>
      <c r="O28" s="24"/>
      <c r="P28" s="111" t="s">
        <v>308</v>
      </c>
      <c r="Q28" s="111"/>
      <c r="R28" s="111"/>
      <c r="S28" s="24"/>
      <c r="T28" s="111" t="s">
        <v>204</v>
      </c>
      <c r="U28" s="111"/>
      <c r="V28" s="111"/>
    </row>
    <row r="29" spans="1:33">
      <c r="A29" s="12"/>
      <c r="B29" s="113" t="s">
        <v>309</v>
      </c>
      <c r="C29" s="37"/>
      <c r="D29" s="115" t="s">
        <v>198</v>
      </c>
      <c r="E29" s="117">
        <v>50</v>
      </c>
      <c r="F29" s="38"/>
      <c r="G29" s="37"/>
      <c r="H29" s="115" t="s">
        <v>198</v>
      </c>
      <c r="I29" s="117">
        <v>31</v>
      </c>
      <c r="J29" s="38"/>
      <c r="K29" s="37"/>
      <c r="L29" s="115" t="s">
        <v>198</v>
      </c>
      <c r="M29" s="117">
        <v>85</v>
      </c>
      <c r="N29" s="38"/>
      <c r="O29" s="37"/>
      <c r="P29" s="115" t="s">
        <v>198</v>
      </c>
      <c r="Q29" s="117">
        <v>4</v>
      </c>
      <c r="R29" s="38"/>
      <c r="S29" s="37"/>
      <c r="T29" s="115" t="s">
        <v>198</v>
      </c>
      <c r="U29" s="117">
        <v>170</v>
      </c>
      <c r="V29" s="38"/>
    </row>
    <row r="30" spans="1:33">
      <c r="A30" s="12"/>
      <c r="B30" s="112"/>
      <c r="C30" s="37"/>
      <c r="D30" s="114"/>
      <c r="E30" s="116"/>
      <c r="F30" s="37"/>
      <c r="G30" s="37"/>
      <c r="H30" s="114"/>
      <c r="I30" s="116"/>
      <c r="J30" s="37"/>
      <c r="K30" s="37"/>
      <c r="L30" s="114"/>
      <c r="M30" s="116"/>
      <c r="N30" s="37"/>
      <c r="O30" s="37"/>
      <c r="P30" s="114"/>
      <c r="Q30" s="116"/>
      <c r="R30" s="37"/>
      <c r="S30" s="37"/>
      <c r="T30" s="114"/>
      <c r="U30" s="116"/>
      <c r="V30" s="37"/>
    </row>
    <row r="31" spans="1:33">
      <c r="A31" s="12"/>
      <c r="B31" s="118" t="s">
        <v>310</v>
      </c>
      <c r="C31" s="34"/>
      <c r="D31" s="119">
        <v>2</v>
      </c>
      <c r="E31" s="119"/>
      <c r="F31" s="34"/>
      <c r="G31" s="34"/>
      <c r="H31" s="119">
        <v>2</v>
      </c>
      <c r="I31" s="119"/>
      <c r="J31" s="34"/>
      <c r="K31" s="34"/>
      <c r="L31" s="119">
        <v>9</v>
      </c>
      <c r="M31" s="119"/>
      <c r="N31" s="34"/>
      <c r="O31" s="34"/>
      <c r="P31" s="119" t="s">
        <v>224</v>
      </c>
      <c r="Q31" s="119"/>
      <c r="R31" s="34"/>
      <c r="S31" s="34"/>
      <c r="T31" s="119">
        <v>13</v>
      </c>
      <c r="U31" s="119"/>
      <c r="V31" s="34"/>
    </row>
    <row r="32" spans="1:33">
      <c r="A32" s="12"/>
      <c r="B32" s="118"/>
      <c r="C32" s="34"/>
      <c r="D32" s="119"/>
      <c r="E32" s="119"/>
      <c r="F32" s="34"/>
      <c r="G32" s="34"/>
      <c r="H32" s="119"/>
      <c r="I32" s="119"/>
      <c r="J32" s="34"/>
      <c r="K32" s="34"/>
      <c r="L32" s="119"/>
      <c r="M32" s="119"/>
      <c r="N32" s="34"/>
      <c r="O32" s="34"/>
      <c r="P32" s="119"/>
      <c r="Q32" s="119"/>
      <c r="R32" s="34"/>
      <c r="S32" s="34"/>
      <c r="T32" s="119"/>
      <c r="U32" s="119"/>
      <c r="V32" s="34"/>
    </row>
    <row r="33" spans="1:22">
      <c r="A33" s="12"/>
      <c r="B33" s="114" t="s">
        <v>311</v>
      </c>
      <c r="C33" s="37"/>
      <c r="D33" s="116" t="s">
        <v>243</v>
      </c>
      <c r="E33" s="116"/>
      <c r="F33" s="114" t="s">
        <v>202</v>
      </c>
      <c r="G33" s="37"/>
      <c r="H33" s="116" t="s">
        <v>249</v>
      </c>
      <c r="I33" s="116"/>
      <c r="J33" s="114" t="s">
        <v>202</v>
      </c>
      <c r="K33" s="37"/>
      <c r="L33" s="116" t="s">
        <v>218</v>
      </c>
      <c r="M33" s="116"/>
      <c r="N33" s="114" t="s">
        <v>202</v>
      </c>
      <c r="O33" s="37"/>
      <c r="P33" s="116" t="s">
        <v>224</v>
      </c>
      <c r="Q33" s="116"/>
      <c r="R33" s="37"/>
      <c r="S33" s="37"/>
      <c r="T33" s="116" t="s">
        <v>312</v>
      </c>
      <c r="U33" s="116"/>
      <c r="V33" s="114" t="s">
        <v>202</v>
      </c>
    </row>
    <row r="34" spans="1:22">
      <c r="A34" s="12"/>
      <c r="B34" s="114"/>
      <c r="C34" s="37"/>
      <c r="D34" s="116"/>
      <c r="E34" s="116"/>
      <c r="F34" s="114"/>
      <c r="G34" s="37"/>
      <c r="H34" s="116"/>
      <c r="I34" s="116"/>
      <c r="J34" s="114"/>
      <c r="K34" s="37"/>
      <c r="L34" s="116"/>
      <c r="M34" s="116"/>
      <c r="N34" s="114"/>
      <c r="O34" s="37"/>
      <c r="P34" s="116"/>
      <c r="Q34" s="116"/>
      <c r="R34" s="37"/>
      <c r="S34" s="37"/>
      <c r="T34" s="116"/>
      <c r="U34" s="116"/>
      <c r="V34" s="114"/>
    </row>
    <row r="35" spans="1:22">
      <c r="A35" s="12"/>
      <c r="B35" s="120" t="s">
        <v>313</v>
      </c>
      <c r="C35" s="34"/>
      <c r="D35" s="119">
        <v>1</v>
      </c>
      <c r="E35" s="119"/>
      <c r="F35" s="34"/>
      <c r="G35" s="34"/>
      <c r="H35" s="119" t="s">
        <v>224</v>
      </c>
      <c r="I35" s="119"/>
      <c r="J35" s="34"/>
      <c r="K35" s="34"/>
      <c r="L35" s="119" t="s">
        <v>215</v>
      </c>
      <c r="M35" s="119"/>
      <c r="N35" s="118" t="s">
        <v>202</v>
      </c>
      <c r="O35" s="34"/>
      <c r="P35" s="119" t="s">
        <v>224</v>
      </c>
      <c r="Q35" s="119"/>
      <c r="R35" s="34"/>
      <c r="S35" s="34"/>
      <c r="T35" s="119" t="s">
        <v>243</v>
      </c>
      <c r="U35" s="119"/>
      <c r="V35" s="118" t="s">
        <v>202</v>
      </c>
    </row>
    <row r="36" spans="1:22" ht="15.75" thickBot="1">
      <c r="A36" s="12"/>
      <c r="B36" s="120"/>
      <c r="C36" s="34"/>
      <c r="D36" s="121"/>
      <c r="E36" s="121"/>
      <c r="F36" s="46"/>
      <c r="G36" s="34"/>
      <c r="H36" s="121"/>
      <c r="I36" s="121"/>
      <c r="J36" s="46"/>
      <c r="K36" s="34"/>
      <c r="L36" s="121"/>
      <c r="M36" s="121"/>
      <c r="N36" s="122"/>
      <c r="O36" s="34"/>
      <c r="P36" s="121"/>
      <c r="Q36" s="121"/>
      <c r="R36" s="46"/>
      <c r="S36" s="34"/>
      <c r="T36" s="121"/>
      <c r="U36" s="121"/>
      <c r="V36" s="122"/>
    </row>
    <row r="37" spans="1:22">
      <c r="A37" s="12"/>
      <c r="B37" s="112" t="s">
        <v>314</v>
      </c>
      <c r="C37" s="37"/>
      <c r="D37" s="115" t="s">
        <v>198</v>
      </c>
      <c r="E37" s="117">
        <v>51</v>
      </c>
      <c r="F37" s="38"/>
      <c r="G37" s="37"/>
      <c r="H37" s="115" t="s">
        <v>198</v>
      </c>
      <c r="I37" s="117">
        <v>29</v>
      </c>
      <c r="J37" s="38"/>
      <c r="K37" s="37"/>
      <c r="L37" s="115" t="s">
        <v>198</v>
      </c>
      <c r="M37" s="117">
        <v>76</v>
      </c>
      <c r="N37" s="38"/>
      <c r="O37" s="37"/>
      <c r="P37" s="115" t="s">
        <v>198</v>
      </c>
      <c r="Q37" s="117">
        <v>4</v>
      </c>
      <c r="R37" s="38"/>
      <c r="S37" s="37"/>
      <c r="T37" s="115" t="s">
        <v>198</v>
      </c>
      <c r="U37" s="117">
        <v>160</v>
      </c>
      <c r="V37" s="38"/>
    </row>
    <row r="38" spans="1:22">
      <c r="A38" s="12"/>
      <c r="B38" s="112"/>
      <c r="C38" s="37"/>
      <c r="D38" s="114"/>
      <c r="E38" s="116"/>
      <c r="F38" s="37"/>
      <c r="G38" s="37"/>
      <c r="H38" s="114"/>
      <c r="I38" s="116"/>
      <c r="J38" s="37"/>
      <c r="K38" s="37"/>
      <c r="L38" s="114"/>
      <c r="M38" s="116"/>
      <c r="N38" s="37"/>
      <c r="O38" s="37"/>
      <c r="P38" s="114"/>
      <c r="Q38" s="116"/>
      <c r="R38" s="37"/>
      <c r="S38" s="37"/>
      <c r="T38" s="114"/>
      <c r="U38" s="116"/>
      <c r="V38" s="37"/>
    </row>
    <row r="39" spans="1:22">
      <c r="A39" s="12"/>
      <c r="B39" s="118" t="s">
        <v>310</v>
      </c>
      <c r="C39" s="34"/>
      <c r="D39" s="119">
        <v>6</v>
      </c>
      <c r="E39" s="119"/>
      <c r="F39" s="34"/>
      <c r="G39" s="34"/>
      <c r="H39" s="119">
        <v>3</v>
      </c>
      <c r="I39" s="119"/>
      <c r="J39" s="34"/>
      <c r="K39" s="34"/>
      <c r="L39" s="119">
        <v>10</v>
      </c>
      <c r="M39" s="119"/>
      <c r="N39" s="34"/>
      <c r="O39" s="34"/>
      <c r="P39" s="119">
        <v>2</v>
      </c>
      <c r="Q39" s="119"/>
      <c r="R39" s="34"/>
      <c r="S39" s="34"/>
      <c r="T39" s="119">
        <v>21</v>
      </c>
      <c r="U39" s="119"/>
      <c r="V39" s="34"/>
    </row>
    <row r="40" spans="1:22">
      <c r="A40" s="12"/>
      <c r="B40" s="118"/>
      <c r="C40" s="34"/>
      <c r="D40" s="119"/>
      <c r="E40" s="119"/>
      <c r="F40" s="34"/>
      <c r="G40" s="34"/>
      <c r="H40" s="119"/>
      <c r="I40" s="119"/>
      <c r="J40" s="34"/>
      <c r="K40" s="34"/>
      <c r="L40" s="119"/>
      <c r="M40" s="119"/>
      <c r="N40" s="34"/>
      <c r="O40" s="34"/>
      <c r="P40" s="119"/>
      <c r="Q40" s="119"/>
      <c r="R40" s="34"/>
      <c r="S40" s="34"/>
      <c r="T40" s="119"/>
      <c r="U40" s="119"/>
      <c r="V40" s="34"/>
    </row>
    <row r="41" spans="1:22">
      <c r="A41" s="12"/>
      <c r="B41" s="106" t="s">
        <v>311</v>
      </c>
      <c r="C41" s="26"/>
      <c r="D41" s="116" t="s">
        <v>243</v>
      </c>
      <c r="E41" s="116"/>
      <c r="F41" s="106" t="s">
        <v>202</v>
      </c>
      <c r="G41" s="26"/>
      <c r="H41" s="116" t="s">
        <v>215</v>
      </c>
      <c r="I41" s="116"/>
      <c r="J41" s="106" t="s">
        <v>202</v>
      </c>
      <c r="K41" s="26"/>
      <c r="L41" s="116" t="s">
        <v>211</v>
      </c>
      <c r="M41" s="116"/>
      <c r="N41" s="106" t="s">
        <v>202</v>
      </c>
      <c r="O41" s="26"/>
      <c r="P41" s="116" t="s">
        <v>248</v>
      </c>
      <c r="Q41" s="116"/>
      <c r="R41" s="106" t="s">
        <v>202</v>
      </c>
      <c r="S41" s="26"/>
      <c r="T41" s="116" t="s">
        <v>315</v>
      </c>
      <c r="U41" s="116"/>
      <c r="V41" s="106" t="s">
        <v>202</v>
      </c>
    </row>
    <row r="42" spans="1:22">
      <c r="A42" s="12"/>
      <c r="B42" s="120" t="s">
        <v>313</v>
      </c>
      <c r="C42" s="34"/>
      <c r="D42" s="119" t="s">
        <v>248</v>
      </c>
      <c r="E42" s="119"/>
      <c r="F42" s="118" t="s">
        <v>202</v>
      </c>
      <c r="G42" s="34"/>
      <c r="H42" s="119" t="s">
        <v>224</v>
      </c>
      <c r="I42" s="119"/>
      <c r="J42" s="34"/>
      <c r="K42" s="34"/>
      <c r="L42" s="119">
        <v>2</v>
      </c>
      <c r="M42" s="119"/>
      <c r="N42" s="34"/>
      <c r="O42" s="34"/>
      <c r="P42" s="119" t="s">
        <v>224</v>
      </c>
      <c r="Q42" s="119"/>
      <c r="R42" s="34"/>
      <c r="S42" s="34"/>
      <c r="T42" s="119">
        <v>1</v>
      </c>
      <c r="U42" s="119"/>
      <c r="V42" s="34"/>
    </row>
    <row r="43" spans="1:22" ht="15.75" thickBot="1">
      <c r="A43" s="12"/>
      <c r="B43" s="120"/>
      <c r="C43" s="34"/>
      <c r="D43" s="121"/>
      <c r="E43" s="121"/>
      <c r="F43" s="122"/>
      <c r="G43" s="34"/>
      <c r="H43" s="121"/>
      <c r="I43" s="121"/>
      <c r="J43" s="46"/>
      <c r="K43" s="34"/>
      <c r="L43" s="121"/>
      <c r="M43" s="121"/>
      <c r="N43" s="46"/>
      <c r="O43" s="34"/>
      <c r="P43" s="121"/>
      <c r="Q43" s="121"/>
      <c r="R43" s="46"/>
      <c r="S43" s="34"/>
      <c r="T43" s="121"/>
      <c r="U43" s="121"/>
      <c r="V43" s="46"/>
    </row>
    <row r="44" spans="1:22">
      <c r="A44" s="12"/>
      <c r="B44" s="112" t="s">
        <v>316</v>
      </c>
      <c r="C44" s="37"/>
      <c r="D44" s="115" t="s">
        <v>198</v>
      </c>
      <c r="E44" s="117">
        <v>54</v>
      </c>
      <c r="F44" s="38"/>
      <c r="G44" s="37"/>
      <c r="H44" s="115" t="s">
        <v>198</v>
      </c>
      <c r="I44" s="117">
        <v>29</v>
      </c>
      <c r="J44" s="38"/>
      <c r="K44" s="37"/>
      <c r="L44" s="115" t="s">
        <v>198</v>
      </c>
      <c r="M44" s="117">
        <v>74</v>
      </c>
      <c r="N44" s="38"/>
      <c r="O44" s="37"/>
      <c r="P44" s="115" t="s">
        <v>198</v>
      </c>
      <c r="Q44" s="117">
        <v>5</v>
      </c>
      <c r="R44" s="38"/>
      <c r="S44" s="37"/>
      <c r="T44" s="115" t="s">
        <v>198</v>
      </c>
      <c r="U44" s="117">
        <v>162</v>
      </c>
      <c r="V44" s="38"/>
    </row>
    <row r="45" spans="1:22">
      <c r="A45" s="12"/>
      <c r="B45" s="112"/>
      <c r="C45" s="37"/>
      <c r="D45" s="123"/>
      <c r="E45" s="124"/>
      <c r="F45" s="94"/>
      <c r="G45" s="37"/>
      <c r="H45" s="123"/>
      <c r="I45" s="124"/>
      <c r="J45" s="94"/>
      <c r="K45" s="37"/>
      <c r="L45" s="123"/>
      <c r="M45" s="124"/>
      <c r="N45" s="94"/>
      <c r="O45" s="37"/>
      <c r="P45" s="123"/>
      <c r="Q45" s="124"/>
      <c r="R45" s="94"/>
      <c r="S45" s="37"/>
      <c r="T45" s="123"/>
      <c r="U45" s="124"/>
      <c r="V45" s="94"/>
    </row>
    <row r="46" spans="1:22">
      <c r="A46" s="12"/>
      <c r="B46" s="118" t="s">
        <v>310</v>
      </c>
      <c r="C46" s="34"/>
      <c r="D46" s="119">
        <v>3</v>
      </c>
      <c r="E46" s="119"/>
      <c r="F46" s="34"/>
      <c r="G46" s="34"/>
      <c r="H46" s="119">
        <v>3</v>
      </c>
      <c r="I46" s="119"/>
      <c r="J46" s="34"/>
      <c r="K46" s="34"/>
      <c r="L46" s="119">
        <v>12</v>
      </c>
      <c r="M46" s="119"/>
      <c r="N46" s="34"/>
      <c r="O46" s="34"/>
      <c r="P46" s="119">
        <v>1</v>
      </c>
      <c r="Q46" s="119"/>
      <c r="R46" s="34"/>
      <c r="S46" s="34"/>
      <c r="T46" s="119">
        <v>19</v>
      </c>
      <c r="U46" s="119"/>
      <c r="V46" s="34"/>
    </row>
    <row r="47" spans="1:22">
      <c r="A47" s="12"/>
      <c r="B47" s="118"/>
      <c r="C47" s="34"/>
      <c r="D47" s="119"/>
      <c r="E47" s="119"/>
      <c r="F47" s="34"/>
      <c r="G47" s="34"/>
      <c r="H47" s="119"/>
      <c r="I47" s="119"/>
      <c r="J47" s="34"/>
      <c r="K47" s="34"/>
      <c r="L47" s="119"/>
      <c r="M47" s="119"/>
      <c r="N47" s="34"/>
      <c r="O47" s="34"/>
      <c r="P47" s="119"/>
      <c r="Q47" s="119"/>
      <c r="R47" s="34"/>
      <c r="S47" s="34"/>
      <c r="T47" s="119"/>
      <c r="U47" s="119"/>
      <c r="V47" s="34"/>
    </row>
    <row r="48" spans="1:22">
      <c r="A48" s="12"/>
      <c r="B48" s="114" t="s">
        <v>311</v>
      </c>
      <c r="C48" s="37"/>
      <c r="D48" s="116" t="s">
        <v>215</v>
      </c>
      <c r="E48" s="116"/>
      <c r="F48" s="114" t="s">
        <v>202</v>
      </c>
      <c r="G48" s="37"/>
      <c r="H48" s="116" t="s">
        <v>249</v>
      </c>
      <c r="I48" s="116"/>
      <c r="J48" s="114" t="s">
        <v>202</v>
      </c>
      <c r="K48" s="37"/>
      <c r="L48" s="116" t="s">
        <v>317</v>
      </c>
      <c r="M48" s="116"/>
      <c r="N48" s="114" t="s">
        <v>202</v>
      </c>
      <c r="O48" s="37"/>
      <c r="P48" s="116" t="s">
        <v>224</v>
      </c>
      <c r="Q48" s="116"/>
      <c r="R48" s="37"/>
      <c r="S48" s="37"/>
      <c r="T48" s="116" t="s">
        <v>318</v>
      </c>
      <c r="U48" s="116"/>
      <c r="V48" s="114" t="s">
        <v>202</v>
      </c>
    </row>
    <row r="49" spans="1:22">
      <c r="A49" s="12"/>
      <c r="B49" s="114"/>
      <c r="C49" s="37"/>
      <c r="D49" s="116"/>
      <c r="E49" s="116"/>
      <c r="F49" s="114"/>
      <c r="G49" s="37"/>
      <c r="H49" s="116"/>
      <c r="I49" s="116"/>
      <c r="J49" s="114"/>
      <c r="K49" s="37"/>
      <c r="L49" s="116"/>
      <c r="M49" s="116"/>
      <c r="N49" s="114"/>
      <c r="O49" s="37"/>
      <c r="P49" s="116"/>
      <c r="Q49" s="116"/>
      <c r="R49" s="37"/>
      <c r="S49" s="37"/>
      <c r="T49" s="116"/>
      <c r="U49" s="116"/>
      <c r="V49" s="114"/>
    </row>
    <row r="50" spans="1:22">
      <c r="A50" s="12"/>
      <c r="B50" s="120" t="s">
        <v>313</v>
      </c>
      <c r="C50" s="34"/>
      <c r="D50" s="119">
        <v>1</v>
      </c>
      <c r="E50" s="119"/>
      <c r="F50" s="34"/>
      <c r="G50" s="34"/>
      <c r="H50" s="119">
        <v>2</v>
      </c>
      <c r="I50" s="119"/>
      <c r="J50" s="34"/>
      <c r="K50" s="34"/>
      <c r="L50" s="119">
        <v>2</v>
      </c>
      <c r="M50" s="119"/>
      <c r="N50" s="34"/>
      <c r="O50" s="34"/>
      <c r="P50" s="119" t="s">
        <v>248</v>
      </c>
      <c r="Q50" s="119"/>
      <c r="R50" s="118" t="s">
        <v>202</v>
      </c>
      <c r="S50" s="34"/>
      <c r="T50" s="119">
        <v>4</v>
      </c>
      <c r="U50" s="119"/>
      <c r="V50" s="34"/>
    </row>
    <row r="51" spans="1:22">
      <c r="A51" s="12"/>
      <c r="B51" s="120"/>
      <c r="C51" s="34"/>
      <c r="D51" s="119"/>
      <c r="E51" s="119"/>
      <c r="F51" s="34"/>
      <c r="G51" s="34"/>
      <c r="H51" s="119"/>
      <c r="I51" s="119"/>
      <c r="J51" s="34"/>
      <c r="K51" s="34"/>
      <c r="L51" s="119"/>
      <c r="M51" s="119"/>
      <c r="N51" s="34"/>
      <c r="O51" s="34"/>
      <c r="P51" s="119"/>
      <c r="Q51" s="119"/>
      <c r="R51" s="118"/>
      <c r="S51" s="34"/>
      <c r="T51" s="119"/>
      <c r="U51" s="119"/>
      <c r="V51" s="34"/>
    </row>
    <row r="52" spans="1:22">
      <c r="A52" s="12"/>
      <c r="B52" s="114" t="s">
        <v>319</v>
      </c>
      <c r="C52" s="37"/>
      <c r="D52" s="116" t="s">
        <v>317</v>
      </c>
      <c r="E52" s="116"/>
      <c r="F52" s="114" t="s">
        <v>202</v>
      </c>
      <c r="G52" s="37"/>
      <c r="H52" s="116" t="s">
        <v>224</v>
      </c>
      <c r="I52" s="116"/>
      <c r="J52" s="37"/>
      <c r="K52" s="37"/>
      <c r="L52" s="116" t="s">
        <v>224</v>
      </c>
      <c r="M52" s="116"/>
      <c r="N52" s="37"/>
      <c r="O52" s="37"/>
      <c r="P52" s="116" t="s">
        <v>224</v>
      </c>
      <c r="Q52" s="116"/>
      <c r="R52" s="37"/>
      <c r="S52" s="37"/>
      <c r="T52" s="116" t="s">
        <v>317</v>
      </c>
      <c r="U52" s="116"/>
      <c r="V52" s="114" t="s">
        <v>202</v>
      </c>
    </row>
    <row r="53" spans="1:22" ht="15.75" thickBot="1">
      <c r="A53" s="12"/>
      <c r="B53" s="114"/>
      <c r="C53" s="37"/>
      <c r="D53" s="125"/>
      <c r="E53" s="125"/>
      <c r="F53" s="126"/>
      <c r="G53" s="37"/>
      <c r="H53" s="125"/>
      <c r="I53" s="125"/>
      <c r="J53" s="58"/>
      <c r="K53" s="37"/>
      <c r="L53" s="125"/>
      <c r="M53" s="125"/>
      <c r="N53" s="58"/>
      <c r="O53" s="37"/>
      <c r="P53" s="125"/>
      <c r="Q53" s="125"/>
      <c r="R53" s="58"/>
      <c r="S53" s="37"/>
      <c r="T53" s="125"/>
      <c r="U53" s="125"/>
      <c r="V53" s="126"/>
    </row>
    <row r="54" spans="1:22">
      <c r="A54" s="12"/>
      <c r="B54" s="127" t="s">
        <v>320</v>
      </c>
      <c r="C54" s="34"/>
      <c r="D54" s="128" t="s">
        <v>198</v>
      </c>
      <c r="E54" s="130">
        <v>43</v>
      </c>
      <c r="F54" s="36"/>
      <c r="G54" s="34"/>
      <c r="H54" s="128" t="s">
        <v>198</v>
      </c>
      <c r="I54" s="130">
        <v>30</v>
      </c>
      <c r="J54" s="36"/>
      <c r="K54" s="34"/>
      <c r="L54" s="128" t="s">
        <v>198</v>
      </c>
      <c r="M54" s="130">
        <v>76</v>
      </c>
      <c r="N54" s="36"/>
      <c r="O54" s="34"/>
      <c r="P54" s="128" t="s">
        <v>198</v>
      </c>
      <c r="Q54" s="130">
        <v>5</v>
      </c>
      <c r="R54" s="36"/>
      <c r="S54" s="34"/>
      <c r="T54" s="128" t="s">
        <v>198</v>
      </c>
      <c r="U54" s="130">
        <v>154</v>
      </c>
      <c r="V54" s="36"/>
    </row>
    <row r="55" spans="1:22" ht="15.75" thickBot="1">
      <c r="A55" s="12"/>
      <c r="B55" s="127"/>
      <c r="C55" s="34"/>
      <c r="D55" s="129"/>
      <c r="E55" s="131"/>
      <c r="F55" s="65"/>
      <c r="G55" s="34"/>
      <c r="H55" s="129"/>
      <c r="I55" s="131"/>
      <c r="J55" s="65"/>
      <c r="K55" s="34"/>
      <c r="L55" s="129"/>
      <c r="M55" s="131"/>
      <c r="N55" s="65"/>
      <c r="O55" s="34"/>
      <c r="P55" s="129"/>
      <c r="Q55" s="131"/>
      <c r="R55" s="65"/>
      <c r="S55" s="34"/>
      <c r="T55" s="129"/>
      <c r="U55" s="131"/>
      <c r="V55" s="65"/>
    </row>
    <row r="56" spans="1:22" ht="15.75" thickTop="1">
      <c r="A56" s="12"/>
      <c r="B56" s="132" t="s">
        <v>321</v>
      </c>
      <c r="C56" s="37"/>
      <c r="D56" s="133" t="s">
        <v>198</v>
      </c>
      <c r="E56" s="136">
        <v>1587</v>
      </c>
      <c r="F56" s="138"/>
      <c r="G56" s="37"/>
      <c r="H56" s="133" t="s">
        <v>198</v>
      </c>
      <c r="I56" s="139">
        <v>696</v>
      </c>
      <c r="J56" s="138"/>
      <c r="K56" s="37"/>
      <c r="L56" s="133" t="s">
        <v>198</v>
      </c>
      <c r="M56" s="136">
        <v>2279</v>
      </c>
      <c r="N56" s="138"/>
      <c r="O56" s="37"/>
      <c r="P56" s="133" t="s">
        <v>198</v>
      </c>
      <c r="Q56" s="139">
        <v>270</v>
      </c>
      <c r="R56" s="138"/>
      <c r="S56" s="37"/>
      <c r="T56" s="133" t="s">
        <v>198</v>
      </c>
      <c r="U56" s="136">
        <v>4832</v>
      </c>
      <c r="V56" s="138"/>
    </row>
    <row r="57" spans="1:22" ht="15.75" thickBot="1">
      <c r="A57" s="12"/>
      <c r="B57" s="132"/>
      <c r="C57" s="37"/>
      <c r="D57" s="134"/>
      <c r="E57" s="137"/>
      <c r="F57" s="53"/>
      <c r="G57" s="37"/>
      <c r="H57" s="134"/>
      <c r="I57" s="140"/>
      <c r="J57" s="53"/>
      <c r="K57" s="37"/>
      <c r="L57" s="134"/>
      <c r="M57" s="137"/>
      <c r="N57" s="53"/>
      <c r="O57" s="37"/>
      <c r="P57" s="134"/>
      <c r="Q57" s="140"/>
      <c r="R57" s="53"/>
      <c r="S57" s="37"/>
      <c r="T57" s="134"/>
      <c r="U57" s="137"/>
      <c r="V57" s="53"/>
    </row>
    <row r="58" spans="1:22" ht="15.75" thickTop="1">
      <c r="A58" s="12"/>
      <c r="B58" s="24"/>
      <c r="C58" s="24"/>
      <c r="D58" s="56"/>
      <c r="E58" s="56"/>
      <c r="F58" s="56"/>
      <c r="G58" s="24"/>
      <c r="H58" s="56"/>
      <c r="I58" s="56"/>
      <c r="J58" s="56"/>
      <c r="K58" s="24"/>
      <c r="L58" s="56"/>
      <c r="M58" s="56"/>
      <c r="N58" s="56"/>
      <c r="O58" s="24"/>
      <c r="P58" s="56"/>
      <c r="Q58" s="56"/>
      <c r="R58" s="56"/>
      <c r="S58" s="24"/>
      <c r="T58" s="56"/>
      <c r="U58" s="56"/>
      <c r="V58" s="56"/>
    </row>
    <row r="59" spans="1:22">
      <c r="A59" s="12"/>
      <c r="B59" s="112" t="s">
        <v>322</v>
      </c>
      <c r="C59" s="37"/>
      <c r="D59" s="114" t="s">
        <v>198</v>
      </c>
      <c r="E59" s="116">
        <v>75</v>
      </c>
      <c r="F59" s="37"/>
      <c r="G59" s="37"/>
      <c r="H59" s="114" t="s">
        <v>198</v>
      </c>
      <c r="I59" s="116">
        <v>33</v>
      </c>
      <c r="J59" s="37"/>
      <c r="K59" s="37"/>
      <c r="L59" s="114" t="s">
        <v>198</v>
      </c>
      <c r="M59" s="116">
        <v>91</v>
      </c>
      <c r="N59" s="37"/>
      <c r="O59" s="37"/>
      <c r="P59" s="114" t="s">
        <v>198</v>
      </c>
      <c r="Q59" s="116">
        <v>2</v>
      </c>
      <c r="R59" s="37"/>
      <c r="S59" s="37"/>
      <c r="T59" s="114" t="s">
        <v>198</v>
      </c>
      <c r="U59" s="116">
        <v>201</v>
      </c>
      <c r="V59" s="37"/>
    </row>
    <row r="60" spans="1:22">
      <c r="A60" s="12"/>
      <c r="B60" s="112"/>
      <c r="C60" s="37"/>
      <c r="D60" s="114"/>
      <c r="E60" s="116"/>
      <c r="F60" s="37"/>
      <c r="G60" s="37"/>
      <c r="H60" s="114"/>
      <c r="I60" s="116"/>
      <c r="J60" s="37"/>
      <c r="K60" s="37"/>
      <c r="L60" s="114"/>
      <c r="M60" s="116"/>
      <c r="N60" s="37"/>
      <c r="O60" s="37"/>
      <c r="P60" s="114"/>
      <c r="Q60" s="116"/>
      <c r="R60" s="37"/>
      <c r="S60" s="37"/>
      <c r="T60" s="114"/>
      <c r="U60" s="116"/>
      <c r="V60" s="37"/>
    </row>
    <row r="61" spans="1:22">
      <c r="A61" s="12"/>
      <c r="B61" s="118" t="s">
        <v>310</v>
      </c>
      <c r="C61" s="34"/>
      <c r="D61" s="119">
        <v>2</v>
      </c>
      <c r="E61" s="119"/>
      <c r="F61" s="34"/>
      <c r="G61" s="34"/>
      <c r="H61" s="119">
        <v>1</v>
      </c>
      <c r="I61" s="119"/>
      <c r="J61" s="34"/>
      <c r="K61" s="34"/>
      <c r="L61" s="119">
        <v>12</v>
      </c>
      <c r="M61" s="119"/>
      <c r="N61" s="34"/>
      <c r="O61" s="34"/>
      <c r="P61" s="119" t="s">
        <v>224</v>
      </c>
      <c r="Q61" s="119"/>
      <c r="R61" s="34"/>
      <c r="S61" s="34"/>
      <c r="T61" s="119">
        <v>15</v>
      </c>
      <c r="U61" s="119"/>
      <c r="V61" s="34"/>
    </row>
    <row r="62" spans="1:22">
      <c r="A62" s="12"/>
      <c r="B62" s="118"/>
      <c r="C62" s="34"/>
      <c r="D62" s="119"/>
      <c r="E62" s="119"/>
      <c r="F62" s="34"/>
      <c r="G62" s="34"/>
      <c r="H62" s="119"/>
      <c r="I62" s="119"/>
      <c r="J62" s="34"/>
      <c r="K62" s="34"/>
      <c r="L62" s="119"/>
      <c r="M62" s="119"/>
      <c r="N62" s="34"/>
      <c r="O62" s="34"/>
      <c r="P62" s="119"/>
      <c r="Q62" s="119"/>
      <c r="R62" s="34"/>
      <c r="S62" s="34"/>
      <c r="T62" s="119"/>
      <c r="U62" s="119"/>
      <c r="V62" s="34"/>
    </row>
    <row r="63" spans="1:22">
      <c r="A63" s="12"/>
      <c r="B63" s="114" t="s">
        <v>311</v>
      </c>
      <c r="C63" s="37"/>
      <c r="D63" s="116" t="s">
        <v>249</v>
      </c>
      <c r="E63" s="116"/>
      <c r="F63" s="114" t="s">
        <v>202</v>
      </c>
      <c r="G63" s="37"/>
      <c r="H63" s="116" t="s">
        <v>215</v>
      </c>
      <c r="I63" s="116"/>
      <c r="J63" s="114" t="s">
        <v>202</v>
      </c>
      <c r="K63" s="37"/>
      <c r="L63" s="116" t="s">
        <v>317</v>
      </c>
      <c r="M63" s="116"/>
      <c r="N63" s="114" t="s">
        <v>202</v>
      </c>
      <c r="O63" s="37"/>
      <c r="P63" s="116" t="s">
        <v>224</v>
      </c>
      <c r="Q63" s="116"/>
      <c r="R63" s="37"/>
      <c r="S63" s="37"/>
      <c r="T63" s="116" t="s">
        <v>318</v>
      </c>
      <c r="U63" s="116"/>
      <c r="V63" s="114" t="s">
        <v>202</v>
      </c>
    </row>
    <row r="64" spans="1:22">
      <c r="A64" s="12"/>
      <c r="B64" s="114"/>
      <c r="C64" s="37"/>
      <c r="D64" s="116"/>
      <c r="E64" s="116"/>
      <c r="F64" s="114"/>
      <c r="G64" s="37"/>
      <c r="H64" s="116"/>
      <c r="I64" s="116"/>
      <c r="J64" s="114"/>
      <c r="K64" s="37"/>
      <c r="L64" s="116"/>
      <c r="M64" s="116"/>
      <c r="N64" s="114"/>
      <c r="O64" s="37"/>
      <c r="P64" s="116"/>
      <c r="Q64" s="116"/>
      <c r="R64" s="37"/>
      <c r="S64" s="37"/>
      <c r="T64" s="116"/>
      <c r="U64" s="116"/>
      <c r="V64" s="114"/>
    </row>
    <row r="65" spans="1:22">
      <c r="A65" s="12"/>
      <c r="B65" s="120" t="s">
        <v>313</v>
      </c>
      <c r="C65" s="34"/>
      <c r="D65" s="119">
        <v>1</v>
      </c>
      <c r="E65" s="119"/>
      <c r="F65" s="34"/>
      <c r="G65" s="34"/>
      <c r="H65" s="119">
        <v>2</v>
      </c>
      <c r="I65" s="119"/>
      <c r="J65" s="34"/>
      <c r="K65" s="34"/>
      <c r="L65" s="119">
        <v>2</v>
      </c>
      <c r="M65" s="119"/>
      <c r="N65" s="34"/>
      <c r="O65" s="34"/>
      <c r="P65" s="119">
        <v>1</v>
      </c>
      <c r="Q65" s="119"/>
      <c r="R65" s="34"/>
      <c r="S65" s="34"/>
      <c r="T65" s="119">
        <v>6</v>
      </c>
      <c r="U65" s="119"/>
      <c r="V65" s="34"/>
    </row>
    <row r="66" spans="1:22" ht="15.75" thickBot="1">
      <c r="A66" s="12"/>
      <c r="B66" s="120"/>
      <c r="C66" s="34"/>
      <c r="D66" s="121"/>
      <c r="E66" s="121"/>
      <c r="F66" s="46"/>
      <c r="G66" s="34"/>
      <c r="H66" s="121"/>
      <c r="I66" s="121"/>
      <c r="J66" s="46"/>
      <c r="K66" s="34"/>
      <c r="L66" s="121"/>
      <c r="M66" s="121"/>
      <c r="N66" s="46"/>
      <c r="O66" s="34"/>
      <c r="P66" s="121"/>
      <c r="Q66" s="121"/>
      <c r="R66" s="46"/>
      <c r="S66" s="34"/>
      <c r="T66" s="121"/>
      <c r="U66" s="121"/>
      <c r="V66" s="46"/>
    </row>
    <row r="67" spans="1:22">
      <c r="A67" s="12"/>
      <c r="B67" s="112" t="s">
        <v>323</v>
      </c>
      <c r="C67" s="37"/>
      <c r="D67" s="115" t="s">
        <v>198</v>
      </c>
      <c r="E67" s="117">
        <v>74</v>
      </c>
      <c r="F67" s="38"/>
      <c r="G67" s="37"/>
      <c r="H67" s="115" t="s">
        <v>198</v>
      </c>
      <c r="I67" s="117">
        <v>33</v>
      </c>
      <c r="J67" s="38"/>
      <c r="K67" s="37"/>
      <c r="L67" s="115" t="s">
        <v>198</v>
      </c>
      <c r="M67" s="117">
        <v>93</v>
      </c>
      <c r="N67" s="38"/>
      <c r="O67" s="37"/>
      <c r="P67" s="115" t="s">
        <v>198</v>
      </c>
      <c r="Q67" s="117">
        <v>3</v>
      </c>
      <c r="R67" s="38"/>
      <c r="S67" s="37"/>
      <c r="T67" s="115" t="s">
        <v>198</v>
      </c>
      <c r="U67" s="117">
        <v>203</v>
      </c>
      <c r="V67" s="38"/>
    </row>
    <row r="68" spans="1:22">
      <c r="A68" s="12"/>
      <c r="B68" s="112"/>
      <c r="C68" s="37"/>
      <c r="D68" s="123"/>
      <c r="E68" s="124"/>
      <c r="F68" s="94"/>
      <c r="G68" s="37"/>
      <c r="H68" s="123"/>
      <c r="I68" s="124"/>
      <c r="J68" s="94"/>
      <c r="K68" s="37"/>
      <c r="L68" s="123"/>
      <c r="M68" s="124"/>
      <c r="N68" s="94"/>
      <c r="O68" s="37"/>
      <c r="P68" s="123"/>
      <c r="Q68" s="124"/>
      <c r="R68" s="94"/>
      <c r="S68" s="37"/>
      <c r="T68" s="123"/>
      <c r="U68" s="124"/>
      <c r="V68" s="94"/>
    </row>
    <row r="69" spans="1:22">
      <c r="A69" s="12"/>
      <c r="B69" s="118" t="s">
        <v>310</v>
      </c>
      <c r="C69" s="34"/>
      <c r="D69" s="119">
        <v>3</v>
      </c>
      <c r="E69" s="119"/>
      <c r="F69" s="34"/>
      <c r="G69" s="34"/>
      <c r="H69" s="119">
        <v>2</v>
      </c>
      <c r="I69" s="119"/>
      <c r="J69" s="34"/>
      <c r="K69" s="34"/>
      <c r="L69" s="119">
        <v>11</v>
      </c>
      <c r="M69" s="119"/>
      <c r="N69" s="34"/>
      <c r="O69" s="34"/>
      <c r="P69" s="119">
        <v>1</v>
      </c>
      <c r="Q69" s="119"/>
      <c r="R69" s="34"/>
      <c r="S69" s="34"/>
      <c r="T69" s="119">
        <v>17</v>
      </c>
      <c r="U69" s="119"/>
      <c r="V69" s="34"/>
    </row>
    <row r="70" spans="1:22">
      <c r="A70" s="12"/>
      <c r="B70" s="118"/>
      <c r="C70" s="34"/>
      <c r="D70" s="119"/>
      <c r="E70" s="119"/>
      <c r="F70" s="34"/>
      <c r="G70" s="34"/>
      <c r="H70" s="119"/>
      <c r="I70" s="119"/>
      <c r="J70" s="34"/>
      <c r="K70" s="34"/>
      <c r="L70" s="119"/>
      <c r="M70" s="119"/>
      <c r="N70" s="34"/>
      <c r="O70" s="34"/>
      <c r="P70" s="119"/>
      <c r="Q70" s="119"/>
      <c r="R70" s="34"/>
      <c r="S70" s="34"/>
      <c r="T70" s="119"/>
      <c r="U70" s="119"/>
      <c r="V70" s="34"/>
    </row>
    <row r="71" spans="1:22">
      <c r="A71" s="12"/>
      <c r="B71" s="114" t="s">
        <v>311</v>
      </c>
      <c r="C71" s="37"/>
      <c r="D71" s="116" t="s">
        <v>216</v>
      </c>
      <c r="E71" s="116"/>
      <c r="F71" s="114" t="s">
        <v>202</v>
      </c>
      <c r="G71" s="37"/>
      <c r="H71" s="116" t="s">
        <v>249</v>
      </c>
      <c r="I71" s="116"/>
      <c r="J71" s="114" t="s">
        <v>202</v>
      </c>
      <c r="K71" s="37"/>
      <c r="L71" s="116" t="s">
        <v>218</v>
      </c>
      <c r="M71" s="116"/>
      <c r="N71" s="114" t="s">
        <v>202</v>
      </c>
      <c r="O71" s="37"/>
      <c r="P71" s="116" t="s">
        <v>224</v>
      </c>
      <c r="Q71" s="116"/>
      <c r="R71" s="37"/>
      <c r="S71" s="37"/>
      <c r="T71" s="116" t="s">
        <v>324</v>
      </c>
      <c r="U71" s="116"/>
      <c r="V71" s="114" t="s">
        <v>202</v>
      </c>
    </row>
    <row r="72" spans="1:22">
      <c r="A72" s="12"/>
      <c r="B72" s="114"/>
      <c r="C72" s="37"/>
      <c r="D72" s="116"/>
      <c r="E72" s="116"/>
      <c r="F72" s="114"/>
      <c r="G72" s="37"/>
      <c r="H72" s="116"/>
      <c r="I72" s="116"/>
      <c r="J72" s="114"/>
      <c r="K72" s="37"/>
      <c r="L72" s="116"/>
      <c r="M72" s="116"/>
      <c r="N72" s="114"/>
      <c r="O72" s="37"/>
      <c r="P72" s="116"/>
      <c r="Q72" s="116"/>
      <c r="R72" s="37"/>
      <c r="S72" s="37"/>
      <c r="T72" s="116"/>
      <c r="U72" s="116"/>
      <c r="V72" s="114"/>
    </row>
    <row r="73" spans="1:22">
      <c r="A73" s="12"/>
      <c r="B73" s="120" t="s">
        <v>313</v>
      </c>
      <c r="C73" s="34"/>
      <c r="D73" s="119">
        <v>1</v>
      </c>
      <c r="E73" s="119"/>
      <c r="F73" s="34"/>
      <c r="G73" s="34"/>
      <c r="H73" s="119" t="s">
        <v>224</v>
      </c>
      <c r="I73" s="119"/>
      <c r="J73" s="34"/>
      <c r="K73" s="34"/>
      <c r="L73" s="119" t="s">
        <v>325</v>
      </c>
      <c r="M73" s="119"/>
      <c r="N73" s="118" t="s">
        <v>202</v>
      </c>
      <c r="O73" s="34"/>
      <c r="P73" s="119" t="s">
        <v>248</v>
      </c>
      <c r="Q73" s="119"/>
      <c r="R73" s="118" t="s">
        <v>202</v>
      </c>
      <c r="S73" s="34"/>
      <c r="T73" s="119" t="s">
        <v>325</v>
      </c>
      <c r="U73" s="119"/>
      <c r="V73" s="118" t="s">
        <v>202</v>
      </c>
    </row>
    <row r="74" spans="1:22" ht="15.75" thickBot="1">
      <c r="A74" s="12"/>
      <c r="B74" s="120"/>
      <c r="C74" s="34"/>
      <c r="D74" s="121"/>
      <c r="E74" s="121"/>
      <c r="F74" s="46"/>
      <c r="G74" s="34"/>
      <c r="H74" s="121"/>
      <c r="I74" s="121"/>
      <c r="J74" s="46"/>
      <c r="K74" s="34"/>
      <c r="L74" s="121"/>
      <c r="M74" s="121"/>
      <c r="N74" s="122"/>
      <c r="O74" s="34"/>
      <c r="P74" s="121"/>
      <c r="Q74" s="121"/>
      <c r="R74" s="122"/>
      <c r="S74" s="34"/>
      <c r="T74" s="121"/>
      <c r="U74" s="121"/>
      <c r="V74" s="122"/>
    </row>
    <row r="75" spans="1:22">
      <c r="A75" s="12"/>
      <c r="B75" s="112" t="s">
        <v>326</v>
      </c>
      <c r="C75" s="37"/>
      <c r="D75" s="115" t="s">
        <v>198</v>
      </c>
      <c r="E75" s="117">
        <v>73</v>
      </c>
      <c r="F75" s="38"/>
      <c r="G75" s="37"/>
      <c r="H75" s="115" t="s">
        <v>198</v>
      </c>
      <c r="I75" s="117">
        <v>31</v>
      </c>
      <c r="J75" s="38"/>
      <c r="K75" s="37"/>
      <c r="L75" s="115" t="s">
        <v>198</v>
      </c>
      <c r="M75" s="117">
        <v>83</v>
      </c>
      <c r="N75" s="38"/>
      <c r="O75" s="37"/>
      <c r="P75" s="115" t="s">
        <v>198</v>
      </c>
      <c r="Q75" s="117">
        <v>3</v>
      </c>
      <c r="R75" s="38"/>
      <c r="S75" s="37"/>
      <c r="T75" s="115" t="s">
        <v>198</v>
      </c>
      <c r="U75" s="117">
        <v>190</v>
      </c>
      <c r="V75" s="38"/>
    </row>
    <row r="76" spans="1:22">
      <c r="A76" s="12"/>
      <c r="B76" s="112"/>
      <c r="C76" s="37"/>
      <c r="D76" s="123"/>
      <c r="E76" s="124"/>
      <c r="F76" s="94"/>
      <c r="G76" s="37"/>
      <c r="H76" s="123"/>
      <c r="I76" s="124"/>
      <c r="J76" s="94"/>
      <c r="K76" s="37"/>
      <c r="L76" s="123"/>
      <c r="M76" s="124"/>
      <c r="N76" s="94"/>
      <c r="O76" s="37"/>
      <c r="P76" s="123"/>
      <c r="Q76" s="124"/>
      <c r="R76" s="94"/>
      <c r="S76" s="37"/>
      <c r="T76" s="123"/>
      <c r="U76" s="124"/>
      <c r="V76" s="94"/>
    </row>
    <row r="77" spans="1:22">
      <c r="A77" s="12"/>
      <c r="B77" s="118" t="s">
        <v>310</v>
      </c>
      <c r="C77" s="34"/>
      <c r="D77" s="119">
        <v>3</v>
      </c>
      <c r="E77" s="119"/>
      <c r="F77" s="34"/>
      <c r="G77" s="34"/>
      <c r="H77" s="119">
        <v>3</v>
      </c>
      <c r="I77" s="119"/>
      <c r="J77" s="34"/>
      <c r="K77" s="34"/>
      <c r="L77" s="119">
        <v>9</v>
      </c>
      <c r="M77" s="119"/>
      <c r="N77" s="34"/>
      <c r="O77" s="34"/>
      <c r="P77" s="119" t="s">
        <v>224</v>
      </c>
      <c r="Q77" s="119"/>
      <c r="R77" s="34"/>
      <c r="S77" s="34"/>
      <c r="T77" s="119">
        <v>15</v>
      </c>
      <c r="U77" s="119"/>
      <c r="V77" s="34"/>
    </row>
    <row r="78" spans="1:22">
      <c r="A78" s="12"/>
      <c r="B78" s="118"/>
      <c r="C78" s="34"/>
      <c r="D78" s="119"/>
      <c r="E78" s="119"/>
      <c r="F78" s="34"/>
      <c r="G78" s="34"/>
      <c r="H78" s="119"/>
      <c r="I78" s="119"/>
      <c r="J78" s="34"/>
      <c r="K78" s="34"/>
      <c r="L78" s="119"/>
      <c r="M78" s="119"/>
      <c r="N78" s="34"/>
      <c r="O78" s="34"/>
      <c r="P78" s="119"/>
      <c r="Q78" s="119"/>
      <c r="R78" s="34"/>
      <c r="S78" s="34"/>
      <c r="T78" s="119"/>
      <c r="U78" s="119"/>
      <c r="V78" s="34"/>
    </row>
    <row r="79" spans="1:22">
      <c r="A79" s="12"/>
      <c r="B79" s="114" t="s">
        <v>311</v>
      </c>
      <c r="C79" s="37"/>
      <c r="D79" s="116" t="s">
        <v>217</v>
      </c>
      <c r="E79" s="116"/>
      <c r="F79" s="114" t="s">
        <v>202</v>
      </c>
      <c r="G79" s="37"/>
      <c r="H79" s="116" t="s">
        <v>216</v>
      </c>
      <c r="I79" s="116"/>
      <c r="J79" s="114" t="s">
        <v>202</v>
      </c>
      <c r="K79" s="37"/>
      <c r="L79" s="116" t="s">
        <v>327</v>
      </c>
      <c r="M79" s="116"/>
      <c r="N79" s="114" t="s">
        <v>202</v>
      </c>
      <c r="O79" s="37"/>
      <c r="P79" s="116" t="s">
        <v>224</v>
      </c>
      <c r="Q79" s="116"/>
      <c r="R79" s="37"/>
      <c r="S79" s="37"/>
      <c r="T79" s="116" t="s">
        <v>324</v>
      </c>
      <c r="U79" s="116"/>
      <c r="V79" s="114" t="s">
        <v>202</v>
      </c>
    </row>
    <row r="80" spans="1:22">
      <c r="A80" s="12"/>
      <c r="B80" s="114"/>
      <c r="C80" s="37"/>
      <c r="D80" s="116"/>
      <c r="E80" s="116"/>
      <c r="F80" s="114"/>
      <c r="G80" s="37"/>
      <c r="H80" s="116"/>
      <c r="I80" s="116"/>
      <c r="J80" s="114"/>
      <c r="K80" s="37"/>
      <c r="L80" s="116"/>
      <c r="M80" s="116"/>
      <c r="N80" s="114"/>
      <c r="O80" s="37"/>
      <c r="P80" s="116"/>
      <c r="Q80" s="116"/>
      <c r="R80" s="37"/>
      <c r="S80" s="37"/>
      <c r="T80" s="116"/>
      <c r="U80" s="116"/>
      <c r="V80" s="114"/>
    </row>
    <row r="81" spans="1:33">
      <c r="A81" s="12"/>
      <c r="B81" s="120" t="s">
        <v>313</v>
      </c>
      <c r="C81" s="34"/>
      <c r="D81" s="119" t="s">
        <v>224</v>
      </c>
      <c r="E81" s="119"/>
      <c r="F81" s="34"/>
      <c r="G81" s="34"/>
      <c r="H81" s="119">
        <v>2</v>
      </c>
      <c r="I81" s="119"/>
      <c r="J81" s="34"/>
      <c r="K81" s="34"/>
      <c r="L81" s="119">
        <v>3</v>
      </c>
      <c r="M81" s="119"/>
      <c r="N81" s="34"/>
      <c r="O81" s="34"/>
      <c r="P81" s="119" t="s">
        <v>224</v>
      </c>
      <c r="Q81" s="119"/>
      <c r="R81" s="34"/>
      <c r="S81" s="34"/>
      <c r="T81" s="119">
        <v>5</v>
      </c>
      <c r="U81" s="119"/>
      <c r="V81" s="34"/>
    </row>
    <row r="82" spans="1:33">
      <c r="A82" s="12"/>
      <c r="B82" s="120"/>
      <c r="C82" s="34"/>
      <c r="D82" s="119"/>
      <c r="E82" s="119"/>
      <c r="F82" s="34"/>
      <c r="G82" s="34"/>
      <c r="H82" s="119"/>
      <c r="I82" s="119"/>
      <c r="J82" s="34"/>
      <c r="K82" s="34"/>
      <c r="L82" s="119"/>
      <c r="M82" s="119"/>
      <c r="N82" s="34"/>
      <c r="O82" s="34"/>
      <c r="P82" s="119"/>
      <c r="Q82" s="119"/>
      <c r="R82" s="34"/>
      <c r="S82" s="34"/>
      <c r="T82" s="119"/>
      <c r="U82" s="119"/>
      <c r="V82" s="34"/>
    </row>
    <row r="83" spans="1:33">
      <c r="A83" s="12"/>
      <c r="B83" s="114" t="s">
        <v>319</v>
      </c>
      <c r="C83" s="37"/>
      <c r="D83" s="116" t="s">
        <v>328</v>
      </c>
      <c r="E83" s="116"/>
      <c r="F83" s="114" t="s">
        <v>202</v>
      </c>
      <c r="G83" s="37"/>
      <c r="H83" s="116" t="s">
        <v>224</v>
      </c>
      <c r="I83" s="116"/>
      <c r="J83" s="37"/>
      <c r="K83" s="37"/>
      <c r="L83" s="116" t="s">
        <v>224</v>
      </c>
      <c r="M83" s="116"/>
      <c r="N83" s="37"/>
      <c r="O83" s="37"/>
      <c r="P83" s="116" t="s">
        <v>224</v>
      </c>
      <c r="Q83" s="116"/>
      <c r="R83" s="37"/>
      <c r="S83" s="37"/>
      <c r="T83" s="116" t="s">
        <v>328</v>
      </c>
      <c r="U83" s="116"/>
      <c r="V83" s="114" t="s">
        <v>202</v>
      </c>
    </row>
    <row r="84" spans="1:33" ht="15.75" thickBot="1">
      <c r="A84" s="12"/>
      <c r="B84" s="114"/>
      <c r="C84" s="37"/>
      <c r="D84" s="125"/>
      <c r="E84" s="125"/>
      <c r="F84" s="126"/>
      <c r="G84" s="37"/>
      <c r="H84" s="125"/>
      <c r="I84" s="125"/>
      <c r="J84" s="58"/>
      <c r="K84" s="37"/>
      <c r="L84" s="125"/>
      <c r="M84" s="125"/>
      <c r="N84" s="58"/>
      <c r="O84" s="37"/>
      <c r="P84" s="125"/>
      <c r="Q84" s="125"/>
      <c r="R84" s="58"/>
      <c r="S84" s="37"/>
      <c r="T84" s="125"/>
      <c r="U84" s="125"/>
      <c r="V84" s="126"/>
    </row>
    <row r="85" spans="1:33">
      <c r="A85" s="12"/>
      <c r="B85" s="127" t="s">
        <v>329</v>
      </c>
      <c r="C85" s="34"/>
      <c r="D85" s="128" t="s">
        <v>198</v>
      </c>
      <c r="E85" s="130">
        <v>59</v>
      </c>
      <c r="F85" s="36"/>
      <c r="G85" s="34"/>
      <c r="H85" s="128" t="s">
        <v>198</v>
      </c>
      <c r="I85" s="130">
        <v>31</v>
      </c>
      <c r="J85" s="36"/>
      <c r="K85" s="34"/>
      <c r="L85" s="128" t="s">
        <v>198</v>
      </c>
      <c r="M85" s="130">
        <v>84</v>
      </c>
      <c r="N85" s="36"/>
      <c r="O85" s="34"/>
      <c r="P85" s="128" t="s">
        <v>198</v>
      </c>
      <c r="Q85" s="130">
        <v>3</v>
      </c>
      <c r="R85" s="36"/>
      <c r="S85" s="34"/>
      <c r="T85" s="128" t="s">
        <v>198</v>
      </c>
      <c r="U85" s="130">
        <v>177</v>
      </c>
      <c r="V85" s="36"/>
    </row>
    <row r="86" spans="1:33" ht="15.75" thickBot="1">
      <c r="A86" s="12"/>
      <c r="B86" s="127"/>
      <c r="C86" s="34"/>
      <c r="D86" s="129"/>
      <c r="E86" s="131"/>
      <c r="F86" s="65"/>
      <c r="G86" s="34"/>
      <c r="H86" s="129"/>
      <c r="I86" s="131"/>
      <c r="J86" s="65"/>
      <c r="K86" s="34"/>
      <c r="L86" s="129"/>
      <c r="M86" s="131"/>
      <c r="N86" s="65"/>
      <c r="O86" s="34"/>
      <c r="P86" s="129"/>
      <c r="Q86" s="131"/>
      <c r="R86" s="65"/>
      <c r="S86" s="34"/>
      <c r="T86" s="129"/>
      <c r="U86" s="131"/>
      <c r="V86" s="65"/>
    </row>
    <row r="87" spans="1:33" ht="15.75" thickTop="1">
      <c r="A87" s="12"/>
      <c r="B87" s="132" t="s">
        <v>330</v>
      </c>
      <c r="C87" s="37"/>
      <c r="D87" s="133" t="s">
        <v>198</v>
      </c>
      <c r="E87" s="136">
        <v>2384</v>
      </c>
      <c r="F87" s="138"/>
      <c r="G87" s="37"/>
      <c r="H87" s="133" t="s">
        <v>198</v>
      </c>
      <c r="I87" s="139">
        <v>811</v>
      </c>
      <c r="J87" s="138"/>
      <c r="K87" s="37"/>
      <c r="L87" s="133" t="s">
        <v>198</v>
      </c>
      <c r="M87" s="136">
        <v>2466</v>
      </c>
      <c r="N87" s="138"/>
      <c r="O87" s="37"/>
      <c r="P87" s="133" t="s">
        <v>198</v>
      </c>
      <c r="Q87" s="139">
        <v>168</v>
      </c>
      <c r="R87" s="138"/>
      <c r="S87" s="37"/>
      <c r="T87" s="133" t="s">
        <v>198</v>
      </c>
      <c r="U87" s="136">
        <v>5829</v>
      </c>
      <c r="V87" s="138"/>
    </row>
    <row r="88" spans="1:33" ht="15.75" thickBot="1">
      <c r="A88" s="12"/>
      <c r="B88" s="132"/>
      <c r="C88" s="37"/>
      <c r="D88" s="134"/>
      <c r="E88" s="137"/>
      <c r="F88" s="53"/>
      <c r="G88" s="37"/>
      <c r="H88" s="134"/>
      <c r="I88" s="140"/>
      <c r="J88" s="53"/>
      <c r="K88" s="37"/>
      <c r="L88" s="134"/>
      <c r="M88" s="137"/>
      <c r="N88" s="53"/>
      <c r="O88" s="37"/>
      <c r="P88" s="134"/>
      <c r="Q88" s="140"/>
      <c r="R88" s="53"/>
      <c r="S88" s="37"/>
      <c r="T88" s="134"/>
      <c r="U88" s="137"/>
      <c r="V88" s="53"/>
    </row>
    <row r="89" spans="1:33" ht="15.75" thickTop="1">
      <c r="A89" s="12"/>
      <c r="B89" s="79" t="s">
        <v>331</v>
      </c>
      <c r="C89" s="79"/>
      <c r="D89" s="79"/>
      <c r="E89" s="79"/>
      <c r="F89" s="79"/>
      <c r="G89" s="79"/>
      <c r="H89" s="79"/>
      <c r="I89" s="79"/>
      <c r="J89" s="79"/>
      <c r="K89" s="79"/>
      <c r="L89" s="79"/>
      <c r="M89" s="79"/>
      <c r="N89" s="79"/>
      <c r="O89" s="79"/>
      <c r="P89" s="79"/>
      <c r="Q89" s="79"/>
      <c r="R89" s="79"/>
      <c r="S89" s="79"/>
      <c r="T89" s="79"/>
      <c r="U89" s="79"/>
      <c r="V89" s="79"/>
      <c r="W89" s="79"/>
      <c r="X89" s="79"/>
      <c r="Y89" s="79"/>
      <c r="Z89" s="79"/>
      <c r="AA89" s="79"/>
      <c r="AB89" s="79"/>
      <c r="AC89" s="79"/>
      <c r="AD89" s="79"/>
      <c r="AE89" s="79"/>
      <c r="AF89" s="79"/>
      <c r="AG89" s="79"/>
    </row>
    <row r="90" spans="1:33">
      <c r="A90" s="12"/>
      <c r="B90" s="18"/>
      <c r="C90" s="18"/>
    </row>
    <row r="91" spans="1:33" ht="56.25">
      <c r="A91" s="12"/>
      <c r="B91" s="97">
        <v>-1</v>
      </c>
      <c r="C91" s="98" t="s">
        <v>332</v>
      </c>
    </row>
    <row r="92" spans="1:33">
      <c r="A92" s="12"/>
      <c r="B92" s="18"/>
      <c r="C92" s="18"/>
    </row>
    <row r="93" spans="1:33" ht="45">
      <c r="A93" s="12"/>
      <c r="B93" s="97">
        <v>-2</v>
      </c>
      <c r="C93" s="98" t="s">
        <v>333</v>
      </c>
    </row>
    <row r="94" spans="1:33">
      <c r="A94" s="12"/>
      <c r="B94" s="18"/>
      <c r="C94" s="18"/>
    </row>
    <row r="95" spans="1:33" ht="22.5">
      <c r="A95" s="12"/>
      <c r="B95" s="97">
        <v>-3</v>
      </c>
      <c r="C95" s="98" t="s">
        <v>334</v>
      </c>
    </row>
    <row r="96" spans="1:33" ht="15" customHeight="1">
      <c r="A96" s="12" t="s">
        <v>745</v>
      </c>
      <c r="B96" s="11" t="s">
        <v>4</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row>
    <row r="97" spans="1:33">
      <c r="A97" s="12"/>
      <c r="B97" s="78" t="s">
        <v>746</v>
      </c>
      <c r="C97" s="78"/>
      <c r="D97" s="78"/>
      <c r="E97" s="78"/>
      <c r="F97" s="78"/>
      <c r="G97" s="78"/>
      <c r="H97" s="78"/>
      <c r="I97" s="78"/>
      <c r="J97" s="78"/>
      <c r="K97" s="78"/>
      <c r="L97" s="78"/>
      <c r="M97" s="78"/>
      <c r="N97" s="78"/>
      <c r="O97" s="78"/>
      <c r="P97" s="78"/>
      <c r="Q97" s="78"/>
      <c r="R97" s="78"/>
      <c r="S97" s="78"/>
      <c r="T97" s="78"/>
      <c r="U97" s="78"/>
      <c r="V97" s="78"/>
      <c r="W97" s="78"/>
      <c r="X97" s="78"/>
      <c r="Y97" s="78"/>
      <c r="Z97" s="78"/>
      <c r="AA97" s="78"/>
      <c r="AB97" s="78"/>
      <c r="AC97" s="78"/>
      <c r="AD97" s="78"/>
      <c r="AE97" s="78"/>
      <c r="AF97" s="78"/>
      <c r="AG97" s="78"/>
    </row>
    <row r="98" spans="1:33">
      <c r="A98" s="12"/>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row>
    <row r="99" spans="1:33">
      <c r="A99" s="12"/>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row>
    <row r="100" spans="1:33" ht="15.75" thickBot="1">
      <c r="A100" s="12"/>
      <c r="B100" s="102"/>
      <c r="C100" s="111" t="s">
        <v>340</v>
      </c>
      <c r="D100" s="111"/>
      <c r="E100" s="111"/>
      <c r="F100" s="111"/>
      <c r="G100" s="111"/>
      <c r="H100" s="111"/>
      <c r="I100" s="111"/>
      <c r="J100" s="111"/>
      <c r="K100" s="111"/>
      <c r="L100" s="111"/>
      <c r="M100" s="111"/>
      <c r="N100" s="111"/>
      <c r="O100" s="111"/>
      <c r="P100" s="111"/>
      <c r="Q100" s="111"/>
      <c r="R100" s="24"/>
      <c r="S100" s="111" t="s">
        <v>341</v>
      </c>
      <c r="T100" s="111"/>
      <c r="U100" s="111"/>
      <c r="V100" s="111"/>
      <c r="W100" s="111"/>
      <c r="X100" s="111"/>
      <c r="Y100" s="111"/>
      <c r="Z100" s="111"/>
      <c r="AA100" s="111"/>
      <c r="AB100" s="111"/>
      <c r="AC100" s="111"/>
      <c r="AD100" s="111"/>
      <c r="AE100" s="111"/>
      <c r="AF100" s="111"/>
      <c r="AG100" s="111"/>
    </row>
    <row r="101" spans="1:33">
      <c r="A101" s="12"/>
      <c r="B101" s="142"/>
      <c r="C101" s="144" t="s">
        <v>342</v>
      </c>
      <c r="D101" s="144"/>
      <c r="E101" s="144"/>
      <c r="F101" s="36"/>
      <c r="G101" s="144" t="s">
        <v>344</v>
      </c>
      <c r="H101" s="144"/>
      <c r="I101" s="144"/>
      <c r="J101" s="36"/>
      <c r="K101" s="144" t="s">
        <v>345</v>
      </c>
      <c r="L101" s="144"/>
      <c r="M101" s="144"/>
      <c r="N101" s="36"/>
      <c r="O101" s="144" t="s">
        <v>204</v>
      </c>
      <c r="P101" s="144"/>
      <c r="Q101" s="144"/>
      <c r="R101" s="34"/>
      <c r="S101" s="144" t="s">
        <v>342</v>
      </c>
      <c r="T101" s="144"/>
      <c r="U101" s="144"/>
      <c r="V101" s="36"/>
      <c r="W101" s="144" t="s">
        <v>344</v>
      </c>
      <c r="X101" s="144"/>
      <c r="Y101" s="144"/>
      <c r="Z101" s="36"/>
      <c r="AA101" s="144" t="s">
        <v>345</v>
      </c>
      <c r="AB101" s="144"/>
      <c r="AC101" s="144"/>
      <c r="AD101" s="36"/>
      <c r="AE101" s="144" t="s">
        <v>204</v>
      </c>
      <c r="AF101" s="144"/>
      <c r="AG101" s="144"/>
    </row>
    <row r="102" spans="1:33">
      <c r="A102" s="12"/>
      <c r="B102" s="142"/>
      <c r="C102" s="143" t="s">
        <v>343</v>
      </c>
      <c r="D102" s="143"/>
      <c r="E102" s="143"/>
      <c r="F102" s="34"/>
      <c r="G102" s="143" t="s">
        <v>343</v>
      </c>
      <c r="H102" s="143"/>
      <c r="I102" s="143"/>
      <c r="J102" s="34"/>
      <c r="K102" s="143"/>
      <c r="L102" s="143"/>
      <c r="M102" s="143"/>
      <c r="N102" s="34"/>
      <c r="O102" s="143" t="s">
        <v>346</v>
      </c>
      <c r="P102" s="143"/>
      <c r="Q102" s="143"/>
      <c r="R102" s="34"/>
      <c r="S102" s="143" t="s">
        <v>343</v>
      </c>
      <c r="T102" s="143"/>
      <c r="U102" s="143"/>
      <c r="V102" s="34"/>
      <c r="W102" s="143" t="s">
        <v>343</v>
      </c>
      <c r="X102" s="143"/>
      <c r="Y102" s="143"/>
      <c r="Z102" s="34"/>
      <c r="AA102" s="143"/>
      <c r="AB102" s="143"/>
      <c r="AC102" s="143"/>
      <c r="AD102" s="34"/>
      <c r="AE102" s="143" t="s">
        <v>346</v>
      </c>
      <c r="AF102" s="143"/>
      <c r="AG102" s="143"/>
    </row>
    <row r="103" spans="1:33" ht="15.75" thickBot="1">
      <c r="A103" s="12"/>
      <c r="B103" s="142"/>
      <c r="C103" s="145"/>
      <c r="D103" s="145"/>
      <c r="E103" s="145"/>
      <c r="F103" s="34"/>
      <c r="G103" s="145"/>
      <c r="H103" s="145"/>
      <c r="I103" s="145"/>
      <c r="J103" s="34"/>
      <c r="K103" s="146"/>
      <c r="L103" s="146"/>
      <c r="M103" s="146"/>
      <c r="N103" s="34"/>
      <c r="O103" s="146" t="s">
        <v>347</v>
      </c>
      <c r="P103" s="146"/>
      <c r="Q103" s="146"/>
      <c r="R103" s="34"/>
      <c r="S103" s="145"/>
      <c r="T103" s="145"/>
      <c r="U103" s="145"/>
      <c r="V103" s="34"/>
      <c r="W103" s="145"/>
      <c r="X103" s="145"/>
      <c r="Y103" s="145"/>
      <c r="Z103" s="34"/>
      <c r="AA103" s="146"/>
      <c r="AB103" s="146"/>
      <c r="AC103" s="146"/>
      <c r="AD103" s="34"/>
      <c r="AE103" s="146" t="s">
        <v>347</v>
      </c>
      <c r="AF103" s="146"/>
      <c r="AG103" s="146"/>
    </row>
    <row r="104" spans="1:33">
      <c r="A104" s="12"/>
      <c r="B104" s="114" t="s">
        <v>348</v>
      </c>
      <c r="C104" s="115" t="s">
        <v>198</v>
      </c>
      <c r="D104" s="117">
        <v>182</v>
      </c>
      <c r="E104" s="38"/>
      <c r="F104" s="37"/>
      <c r="G104" s="115" t="s">
        <v>198</v>
      </c>
      <c r="H104" s="117">
        <v>75</v>
      </c>
      <c r="I104" s="38"/>
      <c r="J104" s="37"/>
      <c r="K104" s="115" t="s">
        <v>198</v>
      </c>
      <c r="L104" s="117">
        <v>35</v>
      </c>
      <c r="M104" s="38"/>
      <c r="N104" s="37"/>
      <c r="O104" s="115" t="s">
        <v>198</v>
      </c>
      <c r="P104" s="117">
        <v>292</v>
      </c>
      <c r="Q104" s="38"/>
      <c r="R104" s="37"/>
      <c r="S104" s="115" t="s">
        <v>198</v>
      </c>
      <c r="T104" s="117">
        <v>252</v>
      </c>
      <c r="U104" s="38"/>
      <c r="V104" s="37"/>
      <c r="W104" s="115" t="s">
        <v>198</v>
      </c>
      <c r="X104" s="117">
        <v>147</v>
      </c>
      <c r="Y104" s="38"/>
      <c r="Z104" s="37"/>
      <c r="AA104" s="115" t="s">
        <v>198</v>
      </c>
      <c r="AB104" s="117">
        <v>59</v>
      </c>
      <c r="AC104" s="38"/>
      <c r="AD104" s="37"/>
      <c r="AE104" s="115" t="s">
        <v>198</v>
      </c>
      <c r="AF104" s="117">
        <v>458</v>
      </c>
      <c r="AG104" s="38"/>
    </row>
    <row r="105" spans="1:33">
      <c r="A105" s="12"/>
      <c r="B105" s="114"/>
      <c r="C105" s="114"/>
      <c r="D105" s="116"/>
      <c r="E105" s="37"/>
      <c r="F105" s="37"/>
      <c r="G105" s="114"/>
      <c r="H105" s="116"/>
      <c r="I105" s="37"/>
      <c r="J105" s="37"/>
      <c r="K105" s="114"/>
      <c r="L105" s="116"/>
      <c r="M105" s="37"/>
      <c r="N105" s="37"/>
      <c r="O105" s="114"/>
      <c r="P105" s="116"/>
      <c r="Q105" s="37"/>
      <c r="R105" s="37"/>
      <c r="S105" s="114"/>
      <c r="T105" s="116"/>
      <c r="U105" s="37"/>
      <c r="V105" s="37"/>
      <c r="W105" s="114"/>
      <c r="X105" s="116"/>
      <c r="Y105" s="37"/>
      <c r="Z105" s="37"/>
      <c r="AA105" s="114"/>
      <c r="AB105" s="116"/>
      <c r="AC105" s="37"/>
      <c r="AD105" s="37"/>
      <c r="AE105" s="114"/>
      <c r="AF105" s="116"/>
      <c r="AG105" s="37"/>
    </row>
    <row r="106" spans="1:33">
      <c r="A106" s="12"/>
      <c r="B106" s="118" t="s">
        <v>349</v>
      </c>
      <c r="C106" s="119">
        <v>666</v>
      </c>
      <c r="D106" s="119"/>
      <c r="E106" s="34"/>
      <c r="F106" s="34"/>
      <c r="G106" s="119">
        <v>7</v>
      </c>
      <c r="H106" s="119"/>
      <c r="I106" s="34"/>
      <c r="J106" s="34"/>
      <c r="K106" s="119">
        <v>5</v>
      </c>
      <c r="L106" s="119"/>
      <c r="M106" s="34"/>
      <c r="N106" s="34"/>
      <c r="O106" s="119">
        <v>678</v>
      </c>
      <c r="P106" s="119"/>
      <c r="Q106" s="34"/>
      <c r="R106" s="34"/>
      <c r="S106" s="119">
        <v>750</v>
      </c>
      <c r="T106" s="119"/>
      <c r="U106" s="34"/>
      <c r="V106" s="34"/>
      <c r="W106" s="119">
        <v>15</v>
      </c>
      <c r="X106" s="119"/>
      <c r="Y106" s="34"/>
      <c r="Z106" s="34"/>
      <c r="AA106" s="119">
        <v>4</v>
      </c>
      <c r="AB106" s="119"/>
      <c r="AC106" s="34"/>
      <c r="AD106" s="34"/>
      <c r="AE106" s="119">
        <v>769</v>
      </c>
      <c r="AF106" s="119"/>
      <c r="AG106" s="34"/>
    </row>
    <row r="107" spans="1:33">
      <c r="A107" s="12"/>
      <c r="B107" s="118"/>
      <c r="C107" s="119"/>
      <c r="D107" s="119"/>
      <c r="E107" s="34"/>
      <c r="F107" s="34"/>
      <c r="G107" s="119"/>
      <c r="H107" s="119"/>
      <c r="I107" s="34"/>
      <c r="J107" s="34"/>
      <c r="K107" s="119"/>
      <c r="L107" s="119"/>
      <c r="M107" s="34"/>
      <c r="N107" s="34"/>
      <c r="O107" s="119"/>
      <c r="P107" s="119"/>
      <c r="Q107" s="34"/>
      <c r="R107" s="34"/>
      <c r="S107" s="119"/>
      <c r="T107" s="119"/>
      <c r="U107" s="34"/>
      <c r="V107" s="34"/>
      <c r="W107" s="119"/>
      <c r="X107" s="119"/>
      <c r="Y107" s="34"/>
      <c r="Z107" s="34"/>
      <c r="AA107" s="119"/>
      <c r="AB107" s="119"/>
      <c r="AC107" s="34"/>
      <c r="AD107" s="34"/>
      <c r="AE107" s="119"/>
      <c r="AF107" s="119"/>
      <c r="AG107" s="34"/>
    </row>
    <row r="108" spans="1:33">
      <c r="A108" s="12"/>
      <c r="B108" s="114" t="s">
        <v>350</v>
      </c>
      <c r="C108" s="116">
        <v>118</v>
      </c>
      <c r="D108" s="116"/>
      <c r="E108" s="37"/>
      <c r="F108" s="37"/>
      <c r="G108" s="116">
        <v>58</v>
      </c>
      <c r="H108" s="116"/>
      <c r="I108" s="37"/>
      <c r="J108" s="37"/>
      <c r="K108" s="116">
        <v>100</v>
      </c>
      <c r="L108" s="116"/>
      <c r="M108" s="37"/>
      <c r="N108" s="37"/>
      <c r="O108" s="116">
        <v>276</v>
      </c>
      <c r="P108" s="116"/>
      <c r="Q108" s="37"/>
      <c r="R108" s="37"/>
      <c r="S108" s="116">
        <v>92</v>
      </c>
      <c r="T108" s="116"/>
      <c r="U108" s="37"/>
      <c r="V108" s="37"/>
      <c r="W108" s="116">
        <v>90</v>
      </c>
      <c r="X108" s="116"/>
      <c r="Y108" s="37"/>
      <c r="Z108" s="37"/>
      <c r="AA108" s="116">
        <v>137</v>
      </c>
      <c r="AB108" s="116"/>
      <c r="AC108" s="37"/>
      <c r="AD108" s="37"/>
      <c r="AE108" s="116">
        <v>319</v>
      </c>
      <c r="AF108" s="116"/>
      <c r="AG108" s="37"/>
    </row>
    <row r="109" spans="1:33">
      <c r="A109" s="12"/>
      <c r="B109" s="114"/>
      <c r="C109" s="116"/>
      <c r="D109" s="116"/>
      <c r="E109" s="37"/>
      <c r="F109" s="37"/>
      <c r="G109" s="116"/>
      <c r="H109" s="116"/>
      <c r="I109" s="37"/>
      <c r="J109" s="37"/>
      <c r="K109" s="116"/>
      <c r="L109" s="116"/>
      <c r="M109" s="37"/>
      <c r="N109" s="37"/>
      <c r="O109" s="116"/>
      <c r="P109" s="116"/>
      <c r="Q109" s="37"/>
      <c r="R109" s="37"/>
      <c r="S109" s="116"/>
      <c r="T109" s="116"/>
      <c r="U109" s="37"/>
      <c r="V109" s="37"/>
      <c r="W109" s="116"/>
      <c r="X109" s="116"/>
      <c r="Y109" s="37"/>
      <c r="Z109" s="37"/>
      <c r="AA109" s="116"/>
      <c r="AB109" s="116"/>
      <c r="AC109" s="37"/>
      <c r="AD109" s="37"/>
      <c r="AE109" s="116"/>
      <c r="AF109" s="116"/>
      <c r="AG109" s="37"/>
    </row>
    <row r="110" spans="1:33">
      <c r="A110" s="12"/>
      <c r="B110" s="118" t="s">
        <v>351</v>
      </c>
      <c r="C110" s="119">
        <v>93</v>
      </c>
      <c r="D110" s="119"/>
      <c r="E110" s="34"/>
      <c r="F110" s="34"/>
      <c r="G110" s="119">
        <v>20</v>
      </c>
      <c r="H110" s="119"/>
      <c r="I110" s="34"/>
      <c r="J110" s="34"/>
      <c r="K110" s="119">
        <v>15</v>
      </c>
      <c r="L110" s="119"/>
      <c r="M110" s="34"/>
      <c r="N110" s="34"/>
      <c r="O110" s="119">
        <v>128</v>
      </c>
      <c r="P110" s="119"/>
      <c r="Q110" s="34"/>
      <c r="R110" s="34"/>
      <c r="S110" s="119">
        <v>115</v>
      </c>
      <c r="T110" s="119"/>
      <c r="U110" s="34"/>
      <c r="V110" s="34"/>
      <c r="W110" s="119">
        <v>31</v>
      </c>
      <c r="X110" s="119"/>
      <c r="Y110" s="34"/>
      <c r="Z110" s="34"/>
      <c r="AA110" s="119">
        <v>17</v>
      </c>
      <c r="AB110" s="119"/>
      <c r="AC110" s="34"/>
      <c r="AD110" s="34"/>
      <c r="AE110" s="119">
        <v>163</v>
      </c>
      <c r="AF110" s="119"/>
      <c r="AG110" s="34"/>
    </row>
    <row r="111" spans="1:33">
      <c r="A111" s="12"/>
      <c r="B111" s="118"/>
      <c r="C111" s="119"/>
      <c r="D111" s="119"/>
      <c r="E111" s="34"/>
      <c r="F111" s="34"/>
      <c r="G111" s="119"/>
      <c r="H111" s="119"/>
      <c r="I111" s="34"/>
      <c r="J111" s="34"/>
      <c r="K111" s="119"/>
      <c r="L111" s="119"/>
      <c r="M111" s="34"/>
      <c r="N111" s="34"/>
      <c r="O111" s="119"/>
      <c r="P111" s="119"/>
      <c r="Q111" s="34"/>
      <c r="R111" s="34"/>
      <c r="S111" s="119"/>
      <c r="T111" s="119"/>
      <c r="U111" s="34"/>
      <c r="V111" s="34"/>
      <c r="W111" s="119"/>
      <c r="X111" s="119"/>
      <c r="Y111" s="34"/>
      <c r="Z111" s="34"/>
      <c r="AA111" s="119"/>
      <c r="AB111" s="119"/>
      <c r="AC111" s="34"/>
      <c r="AD111" s="34"/>
      <c r="AE111" s="119"/>
      <c r="AF111" s="119"/>
      <c r="AG111" s="34"/>
    </row>
    <row r="112" spans="1:33">
      <c r="A112" s="12"/>
      <c r="B112" s="114" t="s">
        <v>352</v>
      </c>
      <c r="C112" s="116">
        <v>77</v>
      </c>
      <c r="D112" s="116"/>
      <c r="E112" s="37"/>
      <c r="F112" s="37"/>
      <c r="G112" s="116">
        <v>17</v>
      </c>
      <c r="H112" s="116"/>
      <c r="I112" s="37"/>
      <c r="J112" s="37"/>
      <c r="K112" s="116">
        <v>16</v>
      </c>
      <c r="L112" s="116"/>
      <c r="M112" s="37"/>
      <c r="N112" s="37"/>
      <c r="O112" s="116">
        <v>110</v>
      </c>
      <c r="P112" s="116"/>
      <c r="Q112" s="37"/>
      <c r="R112" s="37"/>
      <c r="S112" s="116">
        <v>109</v>
      </c>
      <c r="T112" s="116"/>
      <c r="U112" s="37"/>
      <c r="V112" s="37"/>
      <c r="W112" s="116">
        <v>37</v>
      </c>
      <c r="X112" s="116"/>
      <c r="Y112" s="37"/>
      <c r="Z112" s="37"/>
      <c r="AA112" s="116">
        <v>14</v>
      </c>
      <c r="AB112" s="116"/>
      <c r="AC112" s="37"/>
      <c r="AD112" s="37"/>
      <c r="AE112" s="116">
        <v>160</v>
      </c>
      <c r="AF112" s="116"/>
      <c r="AG112" s="37"/>
    </row>
    <row r="113" spans="1:33">
      <c r="A113" s="12"/>
      <c r="B113" s="114"/>
      <c r="C113" s="116"/>
      <c r="D113" s="116"/>
      <c r="E113" s="37"/>
      <c r="F113" s="37"/>
      <c r="G113" s="116"/>
      <c r="H113" s="116"/>
      <c r="I113" s="37"/>
      <c r="J113" s="37"/>
      <c r="K113" s="116"/>
      <c r="L113" s="116"/>
      <c r="M113" s="37"/>
      <c r="N113" s="37"/>
      <c r="O113" s="116"/>
      <c r="P113" s="116"/>
      <c r="Q113" s="37"/>
      <c r="R113" s="37"/>
      <c r="S113" s="116"/>
      <c r="T113" s="116"/>
      <c r="U113" s="37"/>
      <c r="V113" s="37"/>
      <c r="W113" s="116"/>
      <c r="X113" s="116"/>
      <c r="Y113" s="37"/>
      <c r="Z113" s="37"/>
      <c r="AA113" s="116"/>
      <c r="AB113" s="116"/>
      <c r="AC113" s="37"/>
      <c r="AD113" s="37"/>
      <c r="AE113" s="116"/>
      <c r="AF113" s="116"/>
      <c r="AG113" s="37"/>
    </row>
    <row r="114" spans="1:33">
      <c r="A114" s="12"/>
      <c r="B114" s="118" t="s">
        <v>200</v>
      </c>
      <c r="C114" s="119">
        <v>53</v>
      </c>
      <c r="D114" s="119"/>
      <c r="E114" s="34"/>
      <c r="F114" s="34"/>
      <c r="G114" s="119">
        <v>21</v>
      </c>
      <c r="H114" s="119"/>
      <c r="I114" s="34"/>
      <c r="J114" s="34"/>
      <c r="K114" s="119">
        <v>29</v>
      </c>
      <c r="L114" s="119"/>
      <c r="M114" s="34"/>
      <c r="N114" s="34"/>
      <c r="O114" s="119">
        <v>103</v>
      </c>
      <c r="P114" s="119"/>
      <c r="Q114" s="34"/>
      <c r="R114" s="34"/>
      <c r="S114" s="119">
        <v>70</v>
      </c>
      <c r="T114" s="119"/>
      <c r="U114" s="34"/>
      <c r="V114" s="34"/>
      <c r="W114" s="119">
        <v>39</v>
      </c>
      <c r="X114" s="119"/>
      <c r="Y114" s="34"/>
      <c r="Z114" s="34"/>
      <c r="AA114" s="119">
        <v>34</v>
      </c>
      <c r="AB114" s="119"/>
      <c r="AC114" s="34"/>
      <c r="AD114" s="34"/>
      <c r="AE114" s="119">
        <v>143</v>
      </c>
      <c r="AF114" s="119"/>
      <c r="AG114" s="34"/>
    </row>
    <row r="115" spans="1:33" ht="15.75" thickBot="1">
      <c r="A115" s="12"/>
      <c r="B115" s="118"/>
      <c r="C115" s="121"/>
      <c r="D115" s="121"/>
      <c r="E115" s="46"/>
      <c r="F115" s="34"/>
      <c r="G115" s="121"/>
      <c r="H115" s="121"/>
      <c r="I115" s="46"/>
      <c r="J115" s="34"/>
      <c r="K115" s="121"/>
      <c r="L115" s="121"/>
      <c r="M115" s="46"/>
      <c r="N115" s="34"/>
      <c r="O115" s="121"/>
      <c r="P115" s="121"/>
      <c r="Q115" s="46"/>
      <c r="R115" s="34"/>
      <c r="S115" s="121"/>
      <c r="T115" s="121"/>
      <c r="U115" s="46"/>
      <c r="V115" s="34"/>
      <c r="W115" s="121"/>
      <c r="X115" s="121"/>
      <c r="Y115" s="46"/>
      <c r="Z115" s="34"/>
      <c r="AA115" s="121"/>
      <c r="AB115" s="121"/>
      <c r="AC115" s="46"/>
      <c r="AD115" s="34"/>
      <c r="AE115" s="121"/>
      <c r="AF115" s="121"/>
      <c r="AG115" s="46"/>
    </row>
    <row r="116" spans="1:33">
      <c r="A116" s="12"/>
      <c r="B116" s="112" t="s">
        <v>353</v>
      </c>
      <c r="C116" s="147">
        <v>1189</v>
      </c>
      <c r="D116" s="147"/>
      <c r="E116" s="38"/>
      <c r="F116" s="37"/>
      <c r="G116" s="117">
        <v>198</v>
      </c>
      <c r="H116" s="117"/>
      <c r="I116" s="38"/>
      <c r="J116" s="37"/>
      <c r="K116" s="117">
        <v>200</v>
      </c>
      <c r="L116" s="117"/>
      <c r="M116" s="38"/>
      <c r="N116" s="37"/>
      <c r="O116" s="147">
        <v>1587</v>
      </c>
      <c r="P116" s="147"/>
      <c r="Q116" s="38"/>
      <c r="R116" s="37"/>
      <c r="S116" s="147">
        <v>1388</v>
      </c>
      <c r="T116" s="147"/>
      <c r="U116" s="38"/>
      <c r="V116" s="37"/>
      <c r="W116" s="117">
        <v>359</v>
      </c>
      <c r="X116" s="117"/>
      <c r="Y116" s="38"/>
      <c r="Z116" s="37"/>
      <c r="AA116" s="117">
        <v>265</v>
      </c>
      <c r="AB116" s="117"/>
      <c r="AC116" s="38"/>
      <c r="AD116" s="37"/>
      <c r="AE116" s="147">
        <v>2012</v>
      </c>
      <c r="AF116" s="147"/>
      <c r="AG116" s="38"/>
    </row>
    <row r="117" spans="1:33" ht="15.75" thickBot="1">
      <c r="A117" s="12"/>
      <c r="B117" s="112"/>
      <c r="C117" s="148"/>
      <c r="D117" s="148"/>
      <c r="E117" s="58"/>
      <c r="F117" s="37"/>
      <c r="G117" s="125"/>
      <c r="H117" s="125"/>
      <c r="I117" s="58"/>
      <c r="J117" s="37"/>
      <c r="K117" s="125"/>
      <c r="L117" s="125"/>
      <c r="M117" s="58"/>
      <c r="N117" s="37"/>
      <c r="O117" s="148"/>
      <c r="P117" s="148"/>
      <c r="Q117" s="58"/>
      <c r="R117" s="37"/>
      <c r="S117" s="148"/>
      <c r="T117" s="148"/>
      <c r="U117" s="58"/>
      <c r="V117" s="37"/>
      <c r="W117" s="125"/>
      <c r="X117" s="125"/>
      <c r="Y117" s="58"/>
      <c r="Z117" s="37"/>
      <c r="AA117" s="125"/>
      <c r="AB117" s="125"/>
      <c r="AC117" s="58"/>
      <c r="AD117" s="37"/>
      <c r="AE117" s="148"/>
      <c r="AF117" s="148"/>
      <c r="AG117" s="58"/>
    </row>
    <row r="118" spans="1:33">
      <c r="A118" s="12"/>
      <c r="B118" s="118" t="s">
        <v>348</v>
      </c>
      <c r="C118" s="130">
        <v>128</v>
      </c>
      <c r="D118" s="130"/>
      <c r="E118" s="36"/>
      <c r="F118" s="34"/>
      <c r="G118" s="130">
        <v>102</v>
      </c>
      <c r="H118" s="130"/>
      <c r="I118" s="36"/>
      <c r="J118" s="34"/>
      <c r="K118" s="130">
        <v>31</v>
      </c>
      <c r="L118" s="130"/>
      <c r="M118" s="36"/>
      <c r="N118" s="34"/>
      <c r="O118" s="130">
        <v>261</v>
      </c>
      <c r="P118" s="130"/>
      <c r="Q118" s="36"/>
      <c r="R118" s="34"/>
      <c r="S118" s="130">
        <v>151</v>
      </c>
      <c r="T118" s="130"/>
      <c r="U118" s="36"/>
      <c r="V118" s="34"/>
      <c r="W118" s="130">
        <v>116</v>
      </c>
      <c r="X118" s="130"/>
      <c r="Y118" s="36"/>
      <c r="Z118" s="34"/>
      <c r="AA118" s="130">
        <v>40</v>
      </c>
      <c r="AB118" s="130"/>
      <c r="AC118" s="36"/>
      <c r="AD118" s="34"/>
      <c r="AE118" s="130">
        <v>307</v>
      </c>
      <c r="AF118" s="130"/>
      <c r="AG118" s="36"/>
    </row>
    <row r="119" spans="1:33">
      <c r="A119" s="12"/>
      <c r="B119" s="118"/>
      <c r="C119" s="119"/>
      <c r="D119" s="119"/>
      <c r="E119" s="34"/>
      <c r="F119" s="34"/>
      <c r="G119" s="119"/>
      <c r="H119" s="119"/>
      <c r="I119" s="34"/>
      <c r="J119" s="34"/>
      <c r="K119" s="119"/>
      <c r="L119" s="119"/>
      <c r="M119" s="34"/>
      <c r="N119" s="34"/>
      <c r="O119" s="119"/>
      <c r="P119" s="119"/>
      <c r="Q119" s="34"/>
      <c r="R119" s="34"/>
      <c r="S119" s="119"/>
      <c r="T119" s="119"/>
      <c r="U119" s="34"/>
      <c r="V119" s="34"/>
      <c r="W119" s="119"/>
      <c r="X119" s="119"/>
      <c r="Y119" s="34"/>
      <c r="Z119" s="34"/>
      <c r="AA119" s="119"/>
      <c r="AB119" s="119"/>
      <c r="AC119" s="34"/>
      <c r="AD119" s="34"/>
      <c r="AE119" s="119"/>
      <c r="AF119" s="119"/>
      <c r="AG119" s="34"/>
    </row>
    <row r="120" spans="1:33">
      <c r="A120" s="12"/>
      <c r="B120" s="114" t="s">
        <v>349</v>
      </c>
      <c r="C120" s="116">
        <v>99</v>
      </c>
      <c r="D120" s="116"/>
      <c r="E120" s="37"/>
      <c r="F120" s="37"/>
      <c r="G120" s="116">
        <v>10</v>
      </c>
      <c r="H120" s="116"/>
      <c r="I120" s="37"/>
      <c r="J120" s="37"/>
      <c r="K120" s="116">
        <v>2</v>
      </c>
      <c r="L120" s="116"/>
      <c r="M120" s="37"/>
      <c r="N120" s="37"/>
      <c r="O120" s="116">
        <v>111</v>
      </c>
      <c r="P120" s="116"/>
      <c r="Q120" s="37"/>
      <c r="R120" s="37"/>
      <c r="S120" s="116">
        <v>117</v>
      </c>
      <c r="T120" s="116"/>
      <c r="U120" s="37"/>
      <c r="V120" s="37"/>
      <c r="W120" s="116">
        <v>10</v>
      </c>
      <c r="X120" s="116"/>
      <c r="Y120" s="37"/>
      <c r="Z120" s="37"/>
      <c r="AA120" s="116">
        <v>2</v>
      </c>
      <c r="AB120" s="116"/>
      <c r="AC120" s="37"/>
      <c r="AD120" s="37"/>
      <c r="AE120" s="116">
        <v>129</v>
      </c>
      <c r="AF120" s="116"/>
      <c r="AG120" s="37"/>
    </row>
    <row r="121" spans="1:33">
      <c r="A121" s="12"/>
      <c r="B121" s="114"/>
      <c r="C121" s="116"/>
      <c r="D121" s="116"/>
      <c r="E121" s="37"/>
      <c r="F121" s="37"/>
      <c r="G121" s="116"/>
      <c r="H121" s="116"/>
      <c r="I121" s="37"/>
      <c r="J121" s="37"/>
      <c r="K121" s="116"/>
      <c r="L121" s="116"/>
      <c r="M121" s="37"/>
      <c r="N121" s="37"/>
      <c r="O121" s="116"/>
      <c r="P121" s="116"/>
      <c r="Q121" s="37"/>
      <c r="R121" s="37"/>
      <c r="S121" s="116"/>
      <c r="T121" s="116"/>
      <c r="U121" s="37"/>
      <c r="V121" s="37"/>
      <c r="W121" s="116"/>
      <c r="X121" s="116"/>
      <c r="Y121" s="37"/>
      <c r="Z121" s="37"/>
      <c r="AA121" s="116"/>
      <c r="AB121" s="116"/>
      <c r="AC121" s="37"/>
      <c r="AD121" s="37"/>
      <c r="AE121" s="116"/>
      <c r="AF121" s="116"/>
      <c r="AG121" s="37"/>
    </row>
    <row r="122" spans="1:33">
      <c r="A122" s="12"/>
      <c r="B122" s="118" t="s">
        <v>350</v>
      </c>
      <c r="C122" s="119">
        <v>34</v>
      </c>
      <c r="D122" s="119"/>
      <c r="E122" s="34"/>
      <c r="F122" s="34"/>
      <c r="G122" s="119">
        <v>32</v>
      </c>
      <c r="H122" s="119"/>
      <c r="I122" s="34"/>
      <c r="J122" s="34"/>
      <c r="K122" s="119">
        <v>23</v>
      </c>
      <c r="L122" s="119"/>
      <c r="M122" s="34"/>
      <c r="N122" s="34"/>
      <c r="O122" s="119">
        <v>89</v>
      </c>
      <c r="P122" s="119"/>
      <c r="Q122" s="34"/>
      <c r="R122" s="34"/>
      <c r="S122" s="119">
        <v>37</v>
      </c>
      <c r="T122" s="119"/>
      <c r="U122" s="34"/>
      <c r="V122" s="34"/>
      <c r="W122" s="119">
        <v>34</v>
      </c>
      <c r="X122" s="119"/>
      <c r="Y122" s="34"/>
      <c r="Z122" s="34"/>
      <c r="AA122" s="119">
        <v>30</v>
      </c>
      <c r="AB122" s="119"/>
      <c r="AC122" s="34"/>
      <c r="AD122" s="34"/>
      <c r="AE122" s="119">
        <v>101</v>
      </c>
      <c r="AF122" s="119"/>
      <c r="AG122" s="34"/>
    </row>
    <row r="123" spans="1:33">
      <c r="A123" s="12"/>
      <c r="B123" s="118"/>
      <c r="C123" s="119"/>
      <c r="D123" s="119"/>
      <c r="E123" s="34"/>
      <c r="F123" s="34"/>
      <c r="G123" s="119"/>
      <c r="H123" s="119"/>
      <c r="I123" s="34"/>
      <c r="J123" s="34"/>
      <c r="K123" s="119"/>
      <c r="L123" s="119"/>
      <c r="M123" s="34"/>
      <c r="N123" s="34"/>
      <c r="O123" s="119"/>
      <c r="P123" s="119"/>
      <c r="Q123" s="34"/>
      <c r="R123" s="34"/>
      <c r="S123" s="119"/>
      <c r="T123" s="119"/>
      <c r="U123" s="34"/>
      <c r="V123" s="34"/>
      <c r="W123" s="119"/>
      <c r="X123" s="119"/>
      <c r="Y123" s="34"/>
      <c r="Z123" s="34"/>
      <c r="AA123" s="119"/>
      <c r="AB123" s="119"/>
      <c r="AC123" s="34"/>
      <c r="AD123" s="34"/>
      <c r="AE123" s="119"/>
      <c r="AF123" s="119"/>
      <c r="AG123" s="34"/>
    </row>
    <row r="124" spans="1:33">
      <c r="A124" s="12"/>
      <c r="B124" s="114" t="s">
        <v>351</v>
      </c>
      <c r="C124" s="116">
        <v>61</v>
      </c>
      <c r="D124" s="116"/>
      <c r="E124" s="37"/>
      <c r="F124" s="37"/>
      <c r="G124" s="116">
        <v>39</v>
      </c>
      <c r="H124" s="116"/>
      <c r="I124" s="37"/>
      <c r="J124" s="37"/>
      <c r="K124" s="116">
        <v>18</v>
      </c>
      <c r="L124" s="116"/>
      <c r="M124" s="37"/>
      <c r="N124" s="37"/>
      <c r="O124" s="116">
        <v>118</v>
      </c>
      <c r="P124" s="116"/>
      <c r="Q124" s="37"/>
      <c r="R124" s="37"/>
      <c r="S124" s="116">
        <v>66</v>
      </c>
      <c r="T124" s="116"/>
      <c r="U124" s="37"/>
      <c r="V124" s="37"/>
      <c r="W124" s="116">
        <v>40</v>
      </c>
      <c r="X124" s="116"/>
      <c r="Y124" s="37"/>
      <c r="Z124" s="37"/>
      <c r="AA124" s="116">
        <v>29</v>
      </c>
      <c r="AB124" s="116"/>
      <c r="AC124" s="37"/>
      <c r="AD124" s="37"/>
      <c r="AE124" s="116">
        <v>135</v>
      </c>
      <c r="AF124" s="116"/>
      <c r="AG124" s="37"/>
    </row>
    <row r="125" spans="1:33">
      <c r="A125" s="12"/>
      <c r="B125" s="114"/>
      <c r="C125" s="116"/>
      <c r="D125" s="116"/>
      <c r="E125" s="37"/>
      <c r="F125" s="37"/>
      <c r="G125" s="116"/>
      <c r="H125" s="116"/>
      <c r="I125" s="37"/>
      <c r="J125" s="37"/>
      <c r="K125" s="116"/>
      <c r="L125" s="116"/>
      <c r="M125" s="37"/>
      <c r="N125" s="37"/>
      <c r="O125" s="116"/>
      <c r="P125" s="116"/>
      <c r="Q125" s="37"/>
      <c r="R125" s="37"/>
      <c r="S125" s="116"/>
      <c r="T125" s="116"/>
      <c r="U125" s="37"/>
      <c r="V125" s="37"/>
      <c r="W125" s="116"/>
      <c r="X125" s="116"/>
      <c r="Y125" s="37"/>
      <c r="Z125" s="37"/>
      <c r="AA125" s="116"/>
      <c r="AB125" s="116"/>
      <c r="AC125" s="37"/>
      <c r="AD125" s="37"/>
      <c r="AE125" s="116"/>
      <c r="AF125" s="116"/>
      <c r="AG125" s="37"/>
    </row>
    <row r="126" spans="1:33">
      <c r="A126" s="12"/>
      <c r="B126" s="118" t="s">
        <v>200</v>
      </c>
      <c r="C126" s="119">
        <v>67</v>
      </c>
      <c r="D126" s="119"/>
      <c r="E126" s="34"/>
      <c r="F126" s="34"/>
      <c r="G126" s="119">
        <v>39</v>
      </c>
      <c r="H126" s="119"/>
      <c r="I126" s="34"/>
      <c r="J126" s="34"/>
      <c r="K126" s="119">
        <v>11</v>
      </c>
      <c r="L126" s="119"/>
      <c r="M126" s="34"/>
      <c r="N126" s="34"/>
      <c r="O126" s="119">
        <v>117</v>
      </c>
      <c r="P126" s="119"/>
      <c r="Q126" s="34"/>
      <c r="R126" s="34"/>
      <c r="S126" s="119">
        <v>75</v>
      </c>
      <c r="T126" s="119"/>
      <c r="U126" s="34"/>
      <c r="V126" s="34"/>
      <c r="W126" s="119">
        <v>43</v>
      </c>
      <c r="X126" s="119"/>
      <c r="Y126" s="34"/>
      <c r="Z126" s="34"/>
      <c r="AA126" s="119">
        <v>11</v>
      </c>
      <c r="AB126" s="119"/>
      <c r="AC126" s="34"/>
      <c r="AD126" s="34"/>
      <c r="AE126" s="119">
        <v>129</v>
      </c>
      <c r="AF126" s="119"/>
      <c r="AG126" s="34"/>
    </row>
    <row r="127" spans="1:33" ht="15.75" thickBot="1">
      <c r="A127" s="12"/>
      <c r="B127" s="118"/>
      <c r="C127" s="121"/>
      <c r="D127" s="121"/>
      <c r="E127" s="46"/>
      <c r="F127" s="34"/>
      <c r="G127" s="121"/>
      <c r="H127" s="121"/>
      <c r="I127" s="46"/>
      <c r="J127" s="34"/>
      <c r="K127" s="121"/>
      <c r="L127" s="121"/>
      <c r="M127" s="46"/>
      <c r="N127" s="34"/>
      <c r="O127" s="121"/>
      <c r="P127" s="121"/>
      <c r="Q127" s="46"/>
      <c r="R127" s="34"/>
      <c r="S127" s="121"/>
      <c r="T127" s="121"/>
      <c r="U127" s="46"/>
      <c r="V127" s="34"/>
      <c r="W127" s="121"/>
      <c r="X127" s="121"/>
      <c r="Y127" s="46"/>
      <c r="Z127" s="34"/>
      <c r="AA127" s="121"/>
      <c r="AB127" s="121"/>
      <c r="AC127" s="46"/>
      <c r="AD127" s="34"/>
      <c r="AE127" s="121"/>
      <c r="AF127" s="121"/>
      <c r="AG127" s="46"/>
    </row>
    <row r="128" spans="1:33">
      <c r="A128" s="12"/>
      <c r="B128" s="112" t="s">
        <v>354</v>
      </c>
      <c r="C128" s="117">
        <v>389</v>
      </c>
      <c r="D128" s="117"/>
      <c r="E128" s="38"/>
      <c r="F128" s="37"/>
      <c r="G128" s="117">
        <v>222</v>
      </c>
      <c r="H128" s="117"/>
      <c r="I128" s="38"/>
      <c r="J128" s="37"/>
      <c r="K128" s="117">
        <v>85</v>
      </c>
      <c r="L128" s="117"/>
      <c r="M128" s="38"/>
      <c r="N128" s="37"/>
      <c r="O128" s="117">
        <v>696</v>
      </c>
      <c r="P128" s="117"/>
      <c r="Q128" s="38"/>
      <c r="R128" s="37"/>
      <c r="S128" s="117">
        <v>446</v>
      </c>
      <c r="T128" s="117"/>
      <c r="U128" s="38"/>
      <c r="V128" s="37"/>
      <c r="W128" s="117">
        <v>243</v>
      </c>
      <c r="X128" s="117"/>
      <c r="Y128" s="38"/>
      <c r="Z128" s="37"/>
      <c r="AA128" s="117">
        <v>112</v>
      </c>
      <c r="AB128" s="117"/>
      <c r="AC128" s="38"/>
      <c r="AD128" s="37"/>
      <c r="AE128" s="117">
        <v>801</v>
      </c>
      <c r="AF128" s="117"/>
      <c r="AG128" s="38"/>
    </row>
    <row r="129" spans="1:33" ht="15.75" thickBot="1">
      <c r="A129" s="12"/>
      <c r="B129" s="112"/>
      <c r="C129" s="125"/>
      <c r="D129" s="125"/>
      <c r="E129" s="58"/>
      <c r="F129" s="37"/>
      <c r="G129" s="125"/>
      <c r="H129" s="125"/>
      <c r="I129" s="58"/>
      <c r="J129" s="37"/>
      <c r="K129" s="125"/>
      <c r="L129" s="125"/>
      <c r="M129" s="58"/>
      <c r="N129" s="37"/>
      <c r="O129" s="125"/>
      <c r="P129" s="125"/>
      <c r="Q129" s="58"/>
      <c r="R129" s="37"/>
      <c r="S129" s="125"/>
      <c r="T129" s="125"/>
      <c r="U129" s="58"/>
      <c r="V129" s="37"/>
      <c r="W129" s="125"/>
      <c r="X129" s="125"/>
      <c r="Y129" s="58"/>
      <c r="Z129" s="37"/>
      <c r="AA129" s="125"/>
      <c r="AB129" s="125"/>
      <c r="AC129" s="58"/>
      <c r="AD129" s="37"/>
      <c r="AE129" s="125"/>
      <c r="AF129" s="125"/>
      <c r="AG129" s="58"/>
    </row>
    <row r="130" spans="1:33">
      <c r="A130" s="12"/>
      <c r="B130" s="118" t="s">
        <v>355</v>
      </c>
      <c r="C130" s="130">
        <v>268</v>
      </c>
      <c r="D130" s="130"/>
      <c r="E130" s="36"/>
      <c r="F130" s="34"/>
      <c r="G130" s="130">
        <v>299</v>
      </c>
      <c r="H130" s="130"/>
      <c r="I130" s="36"/>
      <c r="J130" s="34"/>
      <c r="K130" s="130">
        <v>117</v>
      </c>
      <c r="L130" s="130"/>
      <c r="M130" s="36"/>
      <c r="N130" s="34"/>
      <c r="O130" s="130">
        <v>684</v>
      </c>
      <c r="P130" s="130"/>
      <c r="Q130" s="36"/>
      <c r="R130" s="34"/>
      <c r="S130" s="130">
        <v>274</v>
      </c>
      <c r="T130" s="130"/>
      <c r="U130" s="36"/>
      <c r="V130" s="34"/>
      <c r="W130" s="130">
        <v>294</v>
      </c>
      <c r="X130" s="130"/>
      <c r="Y130" s="36"/>
      <c r="Z130" s="34"/>
      <c r="AA130" s="130">
        <v>134</v>
      </c>
      <c r="AB130" s="130"/>
      <c r="AC130" s="36"/>
      <c r="AD130" s="34"/>
      <c r="AE130" s="130">
        <v>702</v>
      </c>
      <c r="AF130" s="130"/>
      <c r="AG130" s="36"/>
    </row>
    <row r="131" spans="1:33">
      <c r="A131" s="12"/>
      <c r="B131" s="118"/>
      <c r="C131" s="119"/>
      <c r="D131" s="119"/>
      <c r="E131" s="34"/>
      <c r="F131" s="34"/>
      <c r="G131" s="119"/>
      <c r="H131" s="119"/>
      <c r="I131" s="34"/>
      <c r="J131" s="34"/>
      <c r="K131" s="119"/>
      <c r="L131" s="119"/>
      <c r="M131" s="34"/>
      <c r="N131" s="34"/>
      <c r="O131" s="119"/>
      <c r="P131" s="119"/>
      <c r="Q131" s="34"/>
      <c r="R131" s="34"/>
      <c r="S131" s="119"/>
      <c r="T131" s="119"/>
      <c r="U131" s="34"/>
      <c r="V131" s="34"/>
      <c r="W131" s="119"/>
      <c r="X131" s="119"/>
      <c r="Y131" s="34"/>
      <c r="Z131" s="34"/>
      <c r="AA131" s="119"/>
      <c r="AB131" s="119"/>
      <c r="AC131" s="34"/>
      <c r="AD131" s="34"/>
      <c r="AE131" s="119"/>
      <c r="AF131" s="119"/>
      <c r="AG131" s="34"/>
    </row>
    <row r="132" spans="1:33">
      <c r="A132" s="12"/>
      <c r="B132" s="114" t="s">
        <v>356</v>
      </c>
      <c r="C132" s="116">
        <v>194</v>
      </c>
      <c r="D132" s="116"/>
      <c r="E132" s="37"/>
      <c r="F132" s="37"/>
      <c r="G132" s="116">
        <v>159</v>
      </c>
      <c r="H132" s="116"/>
      <c r="I132" s="37"/>
      <c r="J132" s="37"/>
      <c r="K132" s="116">
        <v>43</v>
      </c>
      <c r="L132" s="116"/>
      <c r="M132" s="37"/>
      <c r="N132" s="37"/>
      <c r="O132" s="116">
        <v>396</v>
      </c>
      <c r="P132" s="116"/>
      <c r="Q132" s="37"/>
      <c r="R132" s="37"/>
      <c r="S132" s="116">
        <v>215</v>
      </c>
      <c r="T132" s="116"/>
      <c r="U132" s="37"/>
      <c r="V132" s="37"/>
      <c r="W132" s="116">
        <v>155</v>
      </c>
      <c r="X132" s="116"/>
      <c r="Y132" s="37"/>
      <c r="Z132" s="37"/>
      <c r="AA132" s="116">
        <v>50</v>
      </c>
      <c r="AB132" s="116"/>
      <c r="AC132" s="37"/>
      <c r="AD132" s="37"/>
      <c r="AE132" s="116">
        <v>420</v>
      </c>
      <c r="AF132" s="116"/>
      <c r="AG132" s="37"/>
    </row>
    <row r="133" spans="1:33">
      <c r="A133" s="12"/>
      <c r="B133" s="114"/>
      <c r="C133" s="116"/>
      <c r="D133" s="116"/>
      <c r="E133" s="37"/>
      <c r="F133" s="37"/>
      <c r="G133" s="116"/>
      <c r="H133" s="116"/>
      <c r="I133" s="37"/>
      <c r="J133" s="37"/>
      <c r="K133" s="116"/>
      <c r="L133" s="116"/>
      <c r="M133" s="37"/>
      <c r="N133" s="37"/>
      <c r="O133" s="116"/>
      <c r="P133" s="116"/>
      <c r="Q133" s="37"/>
      <c r="R133" s="37"/>
      <c r="S133" s="116"/>
      <c r="T133" s="116"/>
      <c r="U133" s="37"/>
      <c r="V133" s="37"/>
      <c r="W133" s="116"/>
      <c r="X133" s="116"/>
      <c r="Y133" s="37"/>
      <c r="Z133" s="37"/>
      <c r="AA133" s="116"/>
      <c r="AB133" s="116"/>
      <c r="AC133" s="37"/>
      <c r="AD133" s="37"/>
      <c r="AE133" s="116"/>
      <c r="AF133" s="116"/>
      <c r="AG133" s="37"/>
    </row>
    <row r="134" spans="1:33">
      <c r="A134" s="12"/>
      <c r="B134" s="120" t="s">
        <v>357</v>
      </c>
      <c r="C134" s="119">
        <v>285</v>
      </c>
      <c r="D134" s="119"/>
      <c r="E134" s="34"/>
      <c r="F134" s="34"/>
      <c r="G134" s="119">
        <v>407</v>
      </c>
      <c r="H134" s="119"/>
      <c r="I134" s="34"/>
      <c r="J134" s="34"/>
      <c r="K134" s="119">
        <v>45</v>
      </c>
      <c r="L134" s="119"/>
      <c r="M134" s="34"/>
      <c r="N134" s="34"/>
      <c r="O134" s="119">
        <v>737</v>
      </c>
      <c r="P134" s="119"/>
      <c r="Q134" s="34"/>
      <c r="R134" s="34"/>
      <c r="S134" s="119">
        <v>315</v>
      </c>
      <c r="T134" s="119"/>
      <c r="U134" s="34"/>
      <c r="V134" s="34"/>
      <c r="W134" s="119">
        <v>445</v>
      </c>
      <c r="X134" s="119"/>
      <c r="Y134" s="34"/>
      <c r="Z134" s="34"/>
      <c r="AA134" s="119">
        <v>56</v>
      </c>
      <c r="AB134" s="119"/>
      <c r="AC134" s="34"/>
      <c r="AD134" s="34"/>
      <c r="AE134" s="119">
        <v>816</v>
      </c>
      <c r="AF134" s="119"/>
      <c r="AG134" s="34"/>
    </row>
    <row r="135" spans="1:33">
      <c r="A135" s="12"/>
      <c r="B135" s="120"/>
      <c r="C135" s="119"/>
      <c r="D135" s="119"/>
      <c r="E135" s="34"/>
      <c r="F135" s="34"/>
      <c r="G135" s="119"/>
      <c r="H135" s="119"/>
      <c r="I135" s="34"/>
      <c r="J135" s="34"/>
      <c r="K135" s="119"/>
      <c r="L135" s="119"/>
      <c r="M135" s="34"/>
      <c r="N135" s="34"/>
      <c r="O135" s="119"/>
      <c r="P135" s="119"/>
      <c r="Q135" s="34"/>
      <c r="R135" s="34"/>
      <c r="S135" s="119"/>
      <c r="T135" s="119"/>
      <c r="U135" s="34"/>
      <c r="V135" s="34"/>
      <c r="W135" s="119"/>
      <c r="X135" s="119"/>
      <c r="Y135" s="34"/>
      <c r="Z135" s="34"/>
      <c r="AA135" s="119"/>
      <c r="AB135" s="119"/>
      <c r="AC135" s="34"/>
      <c r="AD135" s="34"/>
      <c r="AE135" s="119"/>
      <c r="AF135" s="119"/>
      <c r="AG135" s="34"/>
    </row>
    <row r="136" spans="1:33">
      <c r="A136" s="12"/>
      <c r="B136" s="132" t="s">
        <v>358</v>
      </c>
      <c r="C136" s="116">
        <v>120</v>
      </c>
      <c r="D136" s="116"/>
      <c r="E136" s="37"/>
      <c r="F136" s="37"/>
      <c r="G136" s="116">
        <v>191</v>
      </c>
      <c r="H136" s="116"/>
      <c r="I136" s="37"/>
      <c r="J136" s="37"/>
      <c r="K136" s="116">
        <v>59</v>
      </c>
      <c r="L136" s="116"/>
      <c r="M136" s="37"/>
      <c r="N136" s="37"/>
      <c r="O136" s="116">
        <v>370</v>
      </c>
      <c r="P136" s="116"/>
      <c r="Q136" s="37"/>
      <c r="R136" s="37"/>
      <c r="S136" s="116">
        <v>139</v>
      </c>
      <c r="T136" s="116"/>
      <c r="U136" s="37"/>
      <c r="V136" s="37"/>
      <c r="W136" s="116">
        <v>230</v>
      </c>
      <c r="X136" s="116"/>
      <c r="Y136" s="37"/>
      <c r="Z136" s="37"/>
      <c r="AA136" s="116">
        <v>73</v>
      </c>
      <c r="AB136" s="116"/>
      <c r="AC136" s="37"/>
      <c r="AD136" s="37"/>
      <c r="AE136" s="116">
        <v>442</v>
      </c>
      <c r="AF136" s="116"/>
      <c r="AG136" s="37"/>
    </row>
    <row r="137" spans="1:33">
      <c r="A137" s="12"/>
      <c r="B137" s="132"/>
      <c r="C137" s="116"/>
      <c r="D137" s="116"/>
      <c r="E137" s="37"/>
      <c r="F137" s="37"/>
      <c r="G137" s="116"/>
      <c r="H137" s="116"/>
      <c r="I137" s="37"/>
      <c r="J137" s="37"/>
      <c r="K137" s="116"/>
      <c r="L137" s="116"/>
      <c r="M137" s="37"/>
      <c r="N137" s="37"/>
      <c r="O137" s="116"/>
      <c r="P137" s="116"/>
      <c r="Q137" s="37"/>
      <c r="R137" s="37"/>
      <c r="S137" s="116"/>
      <c r="T137" s="116"/>
      <c r="U137" s="37"/>
      <c r="V137" s="37"/>
      <c r="W137" s="116"/>
      <c r="X137" s="116"/>
      <c r="Y137" s="37"/>
      <c r="Z137" s="37"/>
      <c r="AA137" s="116"/>
      <c r="AB137" s="116"/>
      <c r="AC137" s="37"/>
      <c r="AD137" s="37"/>
      <c r="AE137" s="116"/>
      <c r="AF137" s="116"/>
      <c r="AG137" s="37"/>
    </row>
    <row r="138" spans="1:33">
      <c r="A138" s="12"/>
      <c r="B138" s="120" t="s">
        <v>359</v>
      </c>
      <c r="C138" s="119">
        <v>46</v>
      </c>
      <c r="D138" s="119"/>
      <c r="E138" s="34"/>
      <c r="F138" s="34"/>
      <c r="G138" s="119">
        <v>43</v>
      </c>
      <c r="H138" s="119"/>
      <c r="I138" s="34"/>
      <c r="J138" s="34"/>
      <c r="K138" s="119">
        <v>3</v>
      </c>
      <c r="L138" s="119"/>
      <c r="M138" s="34"/>
      <c r="N138" s="34"/>
      <c r="O138" s="119">
        <v>92</v>
      </c>
      <c r="P138" s="119"/>
      <c r="Q138" s="34"/>
      <c r="R138" s="34"/>
      <c r="S138" s="119">
        <v>49</v>
      </c>
      <c r="T138" s="119"/>
      <c r="U138" s="34"/>
      <c r="V138" s="34"/>
      <c r="W138" s="119">
        <v>36</v>
      </c>
      <c r="X138" s="119"/>
      <c r="Y138" s="34"/>
      <c r="Z138" s="34"/>
      <c r="AA138" s="119">
        <v>9</v>
      </c>
      <c r="AB138" s="119"/>
      <c r="AC138" s="34"/>
      <c r="AD138" s="34"/>
      <c r="AE138" s="119">
        <v>94</v>
      </c>
      <c r="AF138" s="119"/>
      <c r="AG138" s="34"/>
    </row>
    <row r="139" spans="1:33" ht="15.75" thickBot="1">
      <c r="A139" s="12"/>
      <c r="B139" s="120"/>
      <c r="C139" s="121"/>
      <c r="D139" s="121"/>
      <c r="E139" s="46"/>
      <c r="F139" s="34"/>
      <c r="G139" s="121"/>
      <c r="H139" s="121"/>
      <c r="I139" s="46"/>
      <c r="J139" s="34"/>
      <c r="K139" s="121"/>
      <c r="L139" s="121"/>
      <c r="M139" s="46"/>
      <c r="N139" s="34"/>
      <c r="O139" s="121"/>
      <c r="P139" s="121"/>
      <c r="Q139" s="46"/>
      <c r="R139" s="34"/>
      <c r="S139" s="121"/>
      <c r="T139" s="121"/>
      <c r="U139" s="46"/>
      <c r="V139" s="34"/>
      <c r="W139" s="121"/>
      <c r="X139" s="121"/>
      <c r="Y139" s="46"/>
      <c r="Z139" s="34"/>
      <c r="AA139" s="121"/>
      <c r="AB139" s="121"/>
      <c r="AC139" s="46"/>
      <c r="AD139" s="34"/>
      <c r="AE139" s="121"/>
      <c r="AF139" s="121"/>
      <c r="AG139" s="46"/>
    </row>
    <row r="140" spans="1:33">
      <c r="A140" s="12"/>
      <c r="B140" s="112" t="s">
        <v>360</v>
      </c>
      <c r="C140" s="117">
        <v>913</v>
      </c>
      <c r="D140" s="117"/>
      <c r="E140" s="38"/>
      <c r="F140" s="37"/>
      <c r="G140" s="147">
        <v>1099</v>
      </c>
      <c r="H140" s="147"/>
      <c r="I140" s="38"/>
      <c r="J140" s="37"/>
      <c r="K140" s="117">
        <v>267</v>
      </c>
      <c r="L140" s="117"/>
      <c r="M140" s="38"/>
      <c r="N140" s="37"/>
      <c r="O140" s="147">
        <v>2279</v>
      </c>
      <c r="P140" s="147"/>
      <c r="Q140" s="38"/>
      <c r="R140" s="37"/>
      <c r="S140" s="117">
        <v>992</v>
      </c>
      <c r="T140" s="117"/>
      <c r="U140" s="38"/>
      <c r="V140" s="37"/>
      <c r="W140" s="147">
        <v>1160</v>
      </c>
      <c r="X140" s="147"/>
      <c r="Y140" s="38"/>
      <c r="Z140" s="37"/>
      <c r="AA140" s="117">
        <v>322</v>
      </c>
      <c r="AB140" s="117"/>
      <c r="AC140" s="38"/>
      <c r="AD140" s="37"/>
      <c r="AE140" s="147">
        <v>2474</v>
      </c>
      <c r="AF140" s="147"/>
      <c r="AG140" s="38"/>
    </row>
    <row r="141" spans="1:33" ht="15.75" thickBot="1">
      <c r="A141" s="12"/>
      <c r="B141" s="112"/>
      <c r="C141" s="125"/>
      <c r="D141" s="125"/>
      <c r="E141" s="58"/>
      <c r="F141" s="37"/>
      <c r="G141" s="148"/>
      <c r="H141" s="148"/>
      <c r="I141" s="58"/>
      <c r="J141" s="37"/>
      <c r="K141" s="125"/>
      <c r="L141" s="125"/>
      <c r="M141" s="58"/>
      <c r="N141" s="37"/>
      <c r="O141" s="148"/>
      <c r="P141" s="148"/>
      <c r="Q141" s="58"/>
      <c r="R141" s="37"/>
      <c r="S141" s="125"/>
      <c r="T141" s="125"/>
      <c r="U141" s="58"/>
      <c r="V141" s="37"/>
      <c r="W141" s="148"/>
      <c r="X141" s="148"/>
      <c r="Y141" s="58"/>
      <c r="Z141" s="37"/>
      <c r="AA141" s="125"/>
      <c r="AB141" s="125"/>
      <c r="AC141" s="58"/>
      <c r="AD141" s="37"/>
      <c r="AE141" s="148"/>
      <c r="AF141" s="148"/>
      <c r="AG141" s="58"/>
    </row>
    <row r="142" spans="1:33">
      <c r="A142" s="12"/>
      <c r="B142" s="127" t="s">
        <v>200</v>
      </c>
      <c r="C142" s="130">
        <v>215</v>
      </c>
      <c r="D142" s="130"/>
      <c r="E142" s="36"/>
      <c r="F142" s="34"/>
      <c r="G142" s="130">
        <v>51</v>
      </c>
      <c r="H142" s="130"/>
      <c r="I142" s="36"/>
      <c r="J142" s="34"/>
      <c r="K142" s="130">
        <v>4</v>
      </c>
      <c r="L142" s="130"/>
      <c r="M142" s="36"/>
      <c r="N142" s="34"/>
      <c r="O142" s="130">
        <v>270</v>
      </c>
      <c r="P142" s="130"/>
      <c r="Q142" s="36"/>
      <c r="R142" s="34"/>
      <c r="S142" s="130">
        <v>148</v>
      </c>
      <c r="T142" s="130"/>
      <c r="U142" s="36"/>
      <c r="V142" s="34"/>
      <c r="W142" s="130">
        <v>39</v>
      </c>
      <c r="X142" s="130"/>
      <c r="Y142" s="36"/>
      <c r="Z142" s="34"/>
      <c r="AA142" s="130">
        <v>7</v>
      </c>
      <c r="AB142" s="130"/>
      <c r="AC142" s="36"/>
      <c r="AD142" s="34"/>
      <c r="AE142" s="130">
        <v>194</v>
      </c>
      <c r="AF142" s="130"/>
      <c r="AG142" s="36"/>
    </row>
    <row r="143" spans="1:33" ht="15.75" thickBot="1">
      <c r="A143" s="12"/>
      <c r="B143" s="127"/>
      <c r="C143" s="121"/>
      <c r="D143" s="121"/>
      <c r="E143" s="46"/>
      <c r="F143" s="34"/>
      <c r="G143" s="121"/>
      <c r="H143" s="121"/>
      <c r="I143" s="46"/>
      <c r="J143" s="34"/>
      <c r="K143" s="121"/>
      <c r="L143" s="121"/>
      <c r="M143" s="46"/>
      <c r="N143" s="34"/>
      <c r="O143" s="121"/>
      <c r="P143" s="121"/>
      <c r="Q143" s="46"/>
      <c r="R143" s="34"/>
      <c r="S143" s="121"/>
      <c r="T143" s="121"/>
      <c r="U143" s="46"/>
      <c r="V143" s="34"/>
      <c r="W143" s="121"/>
      <c r="X143" s="121"/>
      <c r="Y143" s="46"/>
      <c r="Z143" s="34"/>
      <c r="AA143" s="121"/>
      <c r="AB143" s="121"/>
      <c r="AC143" s="46"/>
      <c r="AD143" s="34"/>
      <c r="AE143" s="121"/>
      <c r="AF143" s="121"/>
      <c r="AG143" s="46"/>
    </row>
    <row r="144" spans="1:33">
      <c r="A144" s="12"/>
      <c r="B144" s="112" t="s">
        <v>204</v>
      </c>
      <c r="C144" s="115" t="s">
        <v>198</v>
      </c>
      <c r="D144" s="147">
        <v>2706</v>
      </c>
      <c r="E144" s="38"/>
      <c r="F144" s="37"/>
      <c r="G144" s="115" t="s">
        <v>198</v>
      </c>
      <c r="H144" s="147">
        <v>1570</v>
      </c>
      <c r="I144" s="38"/>
      <c r="J144" s="37"/>
      <c r="K144" s="115" t="s">
        <v>198</v>
      </c>
      <c r="L144" s="117">
        <v>556</v>
      </c>
      <c r="M144" s="38"/>
      <c r="N144" s="37"/>
      <c r="O144" s="115" t="s">
        <v>198</v>
      </c>
      <c r="P144" s="147">
        <v>4832</v>
      </c>
      <c r="Q144" s="38"/>
      <c r="R144" s="37"/>
      <c r="S144" s="115" t="s">
        <v>198</v>
      </c>
      <c r="T144" s="147">
        <v>2974</v>
      </c>
      <c r="U144" s="38"/>
      <c r="V144" s="37"/>
      <c r="W144" s="115" t="s">
        <v>198</v>
      </c>
      <c r="X144" s="147">
        <v>1801</v>
      </c>
      <c r="Y144" s="38"/>
      <c r="Z144" s="37"/>
      <c r="AA144" s="115" t="s">
        <v>198</v>
      </c>
      <c r="AB144" s="117">
        <v>706</v>
      </c>
      <c r="AC144" s="38"/>
      <c r="AD144" s="37"/>
      <c r="AE144" s="115" t="s">
        <v>198</v>
      </c>
      <c r="AF144" s="147">
        <v>5481</v>
      </c>
      <c r="AG144" s="38"/>
    </row>
    <row r="145" spans="1:33" ht="15.75" thickBot="1">
      <c r="A145" s="12"/>
      <c r="B145" s="112"/>
      <c r="C145" s="134"/>
      <c r="D145" s="137"/>
      <c r="E145" s="53"/>
      <c r="F145" s="37"/>
      <c r="G145" s="134"/>
      <c r="H145" s="137"/>
      <c r="I145" s="53"/>
      <c r="J145" s="37"/>
      <c r="K145" s="134"/>
      <c r="L145" s="140"/>
      <c r="M145" s="53"/>
      <c r="N145" s="37"/>
      <c r="O145" s="134"/>
      <c r="P145" s="137"/>
      <c r="Q145" s="53"/>
      <c r="R145" s="37"/>
      <c r="S145" s="134"/>
      <c r="T145" s="137"/>
      <c r="U145" s="53"/>
      <c r="V145" s="37"/>
      <c r="W145" s="134"/>
      <c r="X145" s="137"/>
      <c r="Y145" s="53"/>
      <c r="Z145" s="37"/>
      <c r="AA145" s="134"/>
      <c r="AB145" s="140"/>
      <c r="AC145" s="53"/>
      <c r="AD145" s="37"/>
      <c r="AE145" s="134"/>
      <c r="AF145" s="137"/>
      <c r="AG145" s="53"/>
    </row>
    <row r="146" spans="1:33" ht="15.75" thickTop="1">
      <c r="A146" s="12"/>
      <c r="B146" s="160" t="s">
        <v>361</v>
      </c>
      <c r="C146" s="160"/>
      <c r="D146" s="160"/>
      <c r="E146" s="160"/>
      <c r="F146" s="160"/>
      <c r="G146" s="160"/>
      <c r="H146" s="160"/>
      <c r="I146" s="160"/>
      <c r="J146" s="160"/>
      <c r="K146" s="160"/>
      <c r="L146" s="160"/>
      <c r="M146" s="160"/>
      <c r="N146" s="160"/>
      <c r="O146" s="160"/>
      <c r="P146" s="160"/>
      <c r="Q146" s="160"/>
      <c r="R146" s="160"/>
      <c r="S146" s="160"/>
      <c r="T146" s="160"/>
      <c r="U146" s="160"/>
      <c r="V146" s="160"/>
      <c r="W146" s="160"/>
      <c r="X146" s="160"/>
      <c r="Y146" s="160"/>
      <c r="Z146" s="160"/>
      <c r="AA146" s="160"/>
      <c r="AB146" s="160"/>
      <c r="AC146" s="160"/>
      <c r="AD146" s="160"/>
      <c r="AE146" s="160"/>
      <c r="AF146" s="160"/>
      <c r="AG146" s="160"/>
    </row>
    <row r="147" spans="1:33">
      <c r="A147" s="12"/>
      <c r="B147" s="18"/>
      <c r="C147" s="18"/>
    </row>
    <row r="148" spans="1:33" ht="22.5">
      <c r="A148" s="12"/>
      <c r="B148" s="97">
        <v>-1</v>
      </c>
      <c r="C148" s="98" t="s">
        <v>362</v>
      </c>
    </row>
    <row r="149" spans="1:33">
      <c r="A149" s="12"/>
      <c r="B149" s="18"/>
      <c r="C149" s="18"/>
    </row>
    <row r="150" spans="1:33">
      <c r="A150" s="12"/>
      <c r="B150" s="97">
        <v>-2</v>
      </c>
      <c r="C150" s="98" t="s">
        <v>363</v>
      </c>
    </row>
    <row r="151" spans="1:33">
      <c r="A151" s="12"/>
      <c r="B151" s="18"/>
      <c r="C151" s="18"/>
    </row>
    <row r="152" spans="1:33">
      <c r="A152" s="12"/>
      <c r="B152" s="97">
        <v>-3</v>
      </c>
      <c r="C152" s="98" t="s">
        <v>364</v>
      </c>
    </row>
    <row r="153" spans="1:33" ht="15" customHeight="1">
      <c r="A153" s="12" t="s">
        <v>747</v>
      </c>
      <c r="B153" s="11" t="s">
        <v>4</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row>
    <row r="154" spans="1:33">
      <c r="A154" s="12"/>
      <c r="B154" s="78" t="s">
        <v>365</v>
      </c>
      <c r="C154" s="78"/>
      <c r="D154" s="78"/>
      <c r="E154" s="78"/>
      <c r="F154" s="78"/>
      <c r="G154" s="78"/>
      <c r="H154" s="78"/>
      <c r="I154" s="78"/>
      <c r="J154" s="78"/>
      <c r="K154" s="78"/>
      <c r="L154" s="78"/>
      <c r="M154" s="78"/>
      <c r="N154" s="78"/>
      <c r="O154" s="78"/>
      <c r="P154" s="78"/>
      <c r="Q154" s="78"/>
      <c r="R154" s="78"/>
      <c r="S154" s="78"/>
      <c r="T154" s="78"/>
      <c r="U154" s="78"/>
      <c r="V154" s="78"/>
      <c r="W154" s="78"/>
      <c r="X154" s="78"/>
      <c r="Y154" s="78"/>
      <c r="Z154" s="78"/>
      <c r="AA154" s="78"/>
      <c r="AB154" s="78"/>
      <c r="AC154" s="78"/>
      <c r="AD154" s="78"/>
      <c r="AE154" s="78"/>
      <c r="AF154" s="78"/>
      <c r="AG154" s="78"/>
    </row>
    <row r="155" spans="1:33">
      <c r="A155" s="12"/>
      <c r="B155" s="30"/>
      <c r="C155" s="30"/>
      <c r="D155" s="30"/>
      <c r="E155" s="30"/>
      <c r="F155" s="30"/>
      <c r="G155" s="30"/>
      <c r="H155" s="30"/>
      <c r="I155" s="30"/>
      <c r="J155" s="30"/>
      <c r="K155" s="30"/>
      <c r="L155" s="30"/>
      <c r="M155" s="30"/>
      <c r="N155" s="30"/>
      <c r="O155" s="30"/>
      <c r="P155" s="30"/>
      <c r="Q155" s="30"/>
      <c r="R155" s="30"/>
      <c r="S155" s="30"/>
      <c r="T155" s="30"/>
      <c r="U155" s="30"/>
      <c r="V155" s="30"/>
      <c r="W155" s="30"/>
      <c r="X155" s="30"/>
      <c r="Y155" s="30"/>
      <c r="Z155" s="30"/>
      <c r="AA155" s="30"/>
      <c r="AB155" s="30"/>
      <c r="AC155" s="30"/>
    </row>
    <row r="156" spans="1:33">
      <c r="A156" s="12"/>
      <c r="B156" s="18"/>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row>
    <row r="157" spans="1:33" ht="15.75" thickBot="1">
      <c r="A157" s="12"/>
      <c r="B157" s="102"/>
      <c r="C157" s="111" t="s">
        <v>340</v>
      </c>
      <c r="D157" s="111"/>
      <c r="E157" s="111"/>
      <c r="F157" s="111"/>
      <c r="G157" s="111"/>
      <c r="H157" s="111"/>
      <c r="I157" s="111"/>
      <c r="J157" s="111"/>
      <c r="K157" s="111"/>
      <c r="L157" s="111"/>
      <c r="M157" s="111"/>
      <c r="N157" s="111"/>
      <c r="O157" s="111"/>
      <c r="P157" s="111"/>
      <c r="Q157" s="111"/>
      <c r="R157" s="111"/>
      <c r="S157" s="111"/>
      <c r="T157" s="111"/>
      <c r="U157" s="111"/>
      <c r="V157" s="111"/>
      <c r="W157" s="111"/>
      <c r="X157" s="111"/>
      <c r="Y157" s="111"/>
      <c r="Z157" s="111"/>
      <c r="AA157" s="111"/>
      <c r="AB157" s="111"/>
      <c r="AC157" s="111"/>
    </row>
    <row r="158" spans="1:33">
      <c r="A158" s="12"/>
      <c r="B158" s="149"/>
      <c r="C158" s="151" t="s">
        <v>366</v>
      </c>
      <c r="D158" s="151"/>
      <c r="E158" s="151"/>
      <c r="F158" s="36"/>
      <c r="G158" s="151" t="s">
        <v>367</v>
      </c>
      <c r="H158" s="151"/>
      <c r="I158" s="151"/>
      <c r="J158" s="36"/>
      <c r="K158" s="151" t="s">
        <v>370</v>
      </c>
      <c r="L158" s="151"/>
      <c r="M158" s="151"/>
      <c r="N158" s="36"/>
      <c r="O158" s="151" t="s">
        <v>371</v>
      </c>
      <c r="P158" s="151"/>
      <c r="Q158" s="151"/>
      <c r="R158" s="36"/>
      <c r="S158" s="151" t="s">
        <v>372</v>
      </c>
      <c r="T158" s="151"/>
      <c r="U158" s="151"/>
      <c r="V158" s="36"/>
      <c r="W158" s="151" t="s">
        <v>204</v>
      </c>
      <c r="X158" s="151"/>
      <c r="Y158" s="151"/>
      <c r="Z158" s="36"/>
      <c r="AA158" s="151" t="s">
        <v>373</v>
      </c>
      <c r="AB158" s="151"/>
      <c r="AC158" s="151"/>
    </row>
    <row r="159" spans="1:33">
      <c r="A159" s="12"/>
      <c r="B159" s="149"/>
      <c r="C159" s="150"/>
      <c r="D159" s="150"/>
      <c r="E159" s="150"/>
      <c r="F159" s="34"/>
      <c r="G159" s="150" t="s">
        <v>368</v>
      </c>
      <c r="H159" s="150"/>
      <c r="I159" s="150"/>
      <c r="J159" s="34"/>
      <c r="K159" s="150" t="s">
        <v>369</v>
      </c>
      <c r="L159" s="150"/>
      <c r="M159" s="150"/>
      <c r="N159" s="34"/>
      <c r="O159" s="150"/>
      <c r="P159" s="150"/>
      <c r="Q159" s="150"/>
      <c r="R159" s="34"/>
      <c r="S159" s="150"/>
      <c r="T159" s="150"/>
      <c r="U159" s="150"/>
      <c r="V159" s="34"/>
      <c r="W159" s="150" t="s">
        <v>346</v>
      </c>
      <c r="X159" s="150"/>
      <c r="Y159" s="150"/>
      <c r="Z159" s="34"/>
      <c r="AA159" s="150" t="s">
        <v>374</v>
      </c>
      <c r="AB159" s="150"/>
      <c r="AC159" s="150"/>
    </row>
    <row r="160" spans="1:33" ht="15.75" thickBot="1">
      <c r="A160" s="12"/>
      <c r="B160" s="149"/>
      <c r="C160" s="111"/>
      <c r="D160" s="111"/>
      <c r="E160" s="111"/>
      <c r="F160" s="34"/>
      <c r="G160" s="111" t="s">
        <v>369</v>
      </c>
      <c r="H160" s="111"/>
      <c r="I160" s="111"/>
      <c r="J160" s="34"/>
      <c r="K160" s="145"/>
      <c r="L160" s="145"/>
      <c r="M160" s="145"/>
      <c r="N160" s="34"/>
      <c r="O160" s="111"/>
      <c r="P160" s="111"/>
      <c r="Q160" s="111"/>
      <c r="R160" s="34"/>
      <c r="S160" s="111"/>
      <c r="T160" s="111"/>
      <c r="U160" s="111"/>
      <c r="V160" s="34"/>
      <c r="W160" s="111" t="s">
        <v>347</v>
      </c>
      <c r="X160" s="111"/>
      <c r="Y160" s="111"/>
      <c r="Z160" s="34"/>
      <c r="AA160" s="111" t="s">
        <v>375</v>
      </c>
      <c r="AB160" s="111"/>
      <c r="AC160" s="111"/>
    </row>
    <row r="161" spans="1:29">
      <c r="A161" s="12"/>
      <c r="B161" s="114" t="s">
        <v>348</v>
      </c>
      <c r="C161" s="115" t="s">
        <v>198</v>
      </c>
      <c r="D161" s="117">
        <v>9</v>
      </c>
      <c r="E161" s="38"/>
      <c r="F161" s="37"/>
      <c r="G161" s="115" t="s">
        <v>198</v>
      </c>
      <c r="H161" s="117">
        <v>2</v>
      </c>
      <c r="I161" s="38"/>
      <c r="J161" s="37"/>
      <c r="K161" s="115" t="s">
        <v>198</v>
      </c>
      <c r="L161" s="117">
        <v>1</v>
      </c>
      <c r="M161" s="38"/>
      <c r="N161" s="37"/>
      <c r="O161" s="115" t="s">
        <v>198</v>
      </c>
      <c r="P161" s="117">
        <v>12</v>
      </c>
      <c r="Q161" s="38"/>
      <c r="R161" s="37"/>
      <c r="S161" s="115" t="s">
        <v>198</v>
      </c>
      <c r="T161" s="117">
        <v>280</v>
      </c>
      <c r="U161" s="38"/>
      <c r="V161" s="37"/>
      <c r="W161" s="115" t="s">
        <v>198</v>
      </c>
      <c r="X161" s="117">
        <v>292</v>
      </c>
      <c r="Y161" s="38"/>
      <c r="Z161" s="37"/>
      <c r="AA161" s="115" t="s">
        <v>198</v>
      </c>
      <c r="AB161" s="117">
        <v>16</v>
      </c>
      <c r="AC161" s="38"/>
    </row>
    <row r="162" spans="1:29">
      <c r="A162" s="12"/>
      <c r="B162" s="114"/>
      <c r="C162" s="114"/>
      <c r="D162" s="116"/>
      <c r="E162" s="37"/>
      <c r="F162" s="37"/>
      <c r="G162" s="114"/>
      <c r="H162" s="116"/>
      <c r="I162" s="37"/>
      <c r="J162" s="37"/>
      <c r="K162" s="114"/>
      <c r="L162" s="116"/>
      <c r="M162" s="37"/>
      <c r="N162" s="37"/>
      <c r="O162" s="114"/>
      <c r="P162" s="116"/>
      <c r="Q162" s="37"/>
      <c r="R162" s="37"/>
      <c r="S162" s="114"/>
      <c r="T162" s="116"/>
      <c r="U162" s="37"/>
      <c r="V162" s="37"/>
      <c r="W162" s="114"/>
      <c r="X162" s="116"/>
      <c r="Y162" s="37"/>
      <c r="Z162" s="37"/>
      <c r="AA162" s="114"/>
      <c r="AB162" s="116"/>
      <c r="AC162" s="37"/>
    </row>
    <row r="163" spans="1:29">
      <c r="A163" s="12"/>
      <c r="B163" s="118" t="s">
        <v>349</v>
      </c>
      <c r="C163" s="119">
        <v>21</v>
      </c>
      <c r="D163" s="119"/>
      <c r="E163" s="34"/>
      <c r="F163" s="34"/>
      <c r="G163" s="119">
        <v>4</v>
      </c>
      <c r="H163" s="119"/>
      <c r="I163" s="34"/>
      <c r="J163" s="34"/>
      <c r="K163" s="119">
        <v>3</v>
      </c>
      <c r="L163" s="119"/>
      <c r="M163" s="34"/>
      <c r="N163" s="34"/>
      <c r="O163" s="119">
        <v>28</v>
      </c>
      <c r="P163" s="119"/>
      <c r="Q163" s="34"/>
      <c r="R163" s="34"/>
      <c r="S163" s="119">
        <v>650</v>
      </c>
      <c r="T163" s="119"/>
      <c r="U163" s="34"/>
      <c r="V163" s="34"/>
      <c r="W163" s="119">
        <v>678</v>
      </c>
      <c r="X163" s="119"/>
      <c r="Y163" s="34"/>
      <c r="Z163" s="34"/>
      <c r="AA163" s="119">
        <v>27</v>
      </c>
      <c r="AB163" s="119"/>
      <c r="AC163" s="34"/>
    </row>
    <row r="164" spans="1:29">
      <c r="A164" s="12"/>
      <c r="B164" s="118"/>
      <c r="C164" s="119"/>
      <c r="D164" s="119"/>
      <c r="E164" s="34"/>
      <c r="F164" s="34"/>
      <c r="G164" s="119"/>
      <c r="H164" s="119"/>
      <c r="I164" s="34"/>
      <c r="J164" s="34"/>
      <c r="K164" s="119"/>
      <c r="L164" s="119"/>
      <c r="M164" s="34"/>
      <c r="N164" s="34"/>
      <c r="O164" s="119"/>
      <c r="P164" s="119"/>
      <c r="Q164" s="34"/>
      <c r="R164" s="34"/>
      <c r="S164" s="119"/>
      <c r="T164" s="119"/>
      <c r="U164" s="34"/>
      <c r="V164" s="34"/>
      <c r="W164" s="119"/>
      <c r="X164" s="119"/>
      <c r="Y164" s="34"/>
      <c r="Z164" s="34"/>
      <c r="AA164" s="119"/>
      <c r="AB164" s="119"/>
      <c r="AC164" s="34"/>
    </row>
    <row r="165" spans="1:29">
      <c r="A165" s="12"/>
      <c r="B165" s="114" t="s">
        <v>350</v>
      </c>
      <c r="C165" s="116">
        <v>14</v>
      </c>
      <c r="D165" s="116"/>
      <c r="E165" s="37"/>
      <c r="F165" s="37"/>
      <c r="G165" s="116">
        <v>2</v>
      </c>
      <c r="H165" s="116"/>
      <c r="I165" s="37"/>
      <c r="J165" s="37"/>
      <c r="K165" s="116">
        <v>1</v>
      </c>
      <c r="L165" s="116"/>
      <c r="M165" s="37"/>
      <c r="N165" s="37"/>
      <c r="O165" s="116">
        <v>17</v>
      </c>
      <c r="P165" s="116"/>
      <c r="Q165" s="37"/>
      <c r="R165" s="37"/>
      <c r="S165" s="116">
        <v>259</v>
      </c>
      <c r="T165" s="116"/>
      <c r="U165" s="37"/>
      <c r="V165" s="37"/>
      <c r="W165" s="116">
        <v>276</v>
      </c>
      <c r="X165" s="116"/>
      <c r="Y165" s="37"/>
      <c r="Z165" s="37"/>
      <c r="AA165" s="116">
        <v>10</v>
      </c>
      <c r="AB165" s="116"/>
      <c r="AC165" s="37"/>
    </row>
    <row r="166" spans="1:29">
      <c r="A166" s="12"/>
      <c r="B166" s="114"/>
      <c r="C166" s="116"/>
      <c r="D166" s="116"/>
      <c r="E166" s="37"/>
      <c r="F166" s="37"/>
      <c r="G166" s="116"/>
      <c r="H166" s="116"/>
      <c r="I166" s="37"/>
      <c r="J166" s="37"/>
      <c r="K166" s="116"/>
      <c r="L166" s="116"/>
      <c r="M166" s="37"/>
      <c r="N166" s="37"/>
      <c r="O166" s="116"/>
      <c r="P166" s="116"/>
      <c r="Q166" s="37"/>
      <c r="R166" s="37"/>
      <c r="S166" s="116"/>
      <c r="T166" s="116"/>
      <c r="U166" s="37"/>
      <c r="V166" s="37"/>
      <c r="W166" s="116"/>
      <c r="X166" s="116"/>
      <c r="Y166" s="37"/>
      <c r="Z166" s="37"/>
      <c r="AA166" s="116"/>
      <c r="AB166" s="116"/>
      <c r="AC166" s="37"/>
    </row>
    <row r="167" spans="1:29">
      <c r="A167" s="12"/>
      <c r="B167" s="118" t="s">
        <v>351</v>
      </c>
      <c r="C167" s="119">
        <v>4</v>
      </c>
      <c r="D167" s="119"/>
      <c r="E167" s="34"/>
      <c r="F167" s="34"/>
      <c r="G167" s="119">
        <v>1</v>
      </c>
      <c r="H167" s="119"/>
      <c r="I167" s="34"/>
      <c r="J167" s="34"/>
      <c r="K167" s="119">
        <v>1</v>
      </c>
      <c r="L167" s="119"/>
      <c r="M167" s="34"/>
      <c r="N167" s="34"/>
      <c r="O167" s="119">
        <v>6</v>
      </c>
      <c r="P167" s="119"/>
      <c r="Q167" s="34"/>
      <c r="R167" s="34"/>
      <c r="S167" s="119">
        <v>122</v>
      </c>
      <c r="T167" s="119"/>
      <c r="U167" s="34"/>
      <c r="V167" s="34"/>
      <c r="W167" s="119">
        <v>128</v>
      </c>
      <c r="X167" s="119"/>
      <c r="Y167" s="34"/>
      <c r="Z167" s="34"/>
      <c r="AA167" s="119">
        <v>6</v>
      </c>
      <c r="AB167" s="119"/>
      <c r="AC167" s="34"/>
    </row>
    <row r="168" spans="1:29">
      <c r="A168" s="12"/>
      <c r="B168" s="118"/>
      <c r="C168" s="119"/>
      <c r="D168" s="119"/>
      <c r="E168" s="34"/>
      <c r="F168" s="34"/>
      <c r="G168" s="119"/>
      <c r="H168" s="119"/>
      <c r="I168" s="34"/>
      <c r="J168" s="34"/>
      <c r="K168" s="119"/>
      <c r="L168" s="119"/>
      <c r="M168" s="34"/>
      <c r="N168" s="34"/>
      <c r="O168" s="119"/>
      <c r="P168" s="119"/>
      <c r="Q168" s="34"/>
      <c r="R168" s="34"/>
      <c r="S168" s="119"/>
      <c r="T168" s="119"/>
      <c r="U168" s="34"/>
      <c r="V168" s="34"/>
      <c r="W168" s="119"/>
      <c r="X168" s="119"/>
      <c r="Y168" s="34"/>
      <c r="Z168" s="34"/>
      <c r="AA168" s="119"/>
      <c r="AB168" s="119"/>
      <c r="AC168" s="34"/>
    </row>
    <row r="169" spans="1:29">
      <c r="A169" s="12"/>
      <c r="B169" s="114" t="s">
        <v>352</v>
      </c>
      <c r="C169" s="116">
        <v>3</v>
      </c>
      <c r="D169" s="116"/>
      <c r="E169" s="37"/>
      <c r="F169" s="37"/>
      <c r="G169" s="116">
        <v>1</v>
      </c>
      <c r="H169" s="116"/>
      <c r="I169" s="37"/>
      <c r="J169" s="37"/>
      <c r="K169" s="116">
        <v>1</v>
      </c>
      <c r="L169" s="116"/>
      <c r="M169" s="37"/>
      <c r="N169" s="37"/>
      <c r="O169" s="116">
        <v>5</v>
      </c>
      <c r="P169" s="116"/>
      <c r="Q169" s="37"/>
      <c r="R169" s="37"/>
      <c r="S169" s="116">
        <v>105</v>
      </c>
      <c r="T169" s="116"/>
      <c r="U169" s="37"/>
      <c r="V169" s="37"/>
      <c r="W169" s="116">
        <v>110</v>
      </c>
      <c r="X169" s="116"/>
      <c r="Y169" s="37"/>
      <c r="Z169" s="37"/>
      <c r="AA169" s="116">
        <v>5</v>
      </c>
      <c r="AB169" s="116"/>
      <c r="AC169" s="37"/>
    </row>
    <row r="170" spans="1:29">
      <c r="A170" s="12"/>
      <c r="B170" s="114"/>
      <c r="C170" s="116"/>
      <c r="D170" s="116"/>
      <c r="E170" s="37"/>
      <c r="F170" s="37"/>
      <c r="G170" s="116"/>
      <c r="H170" s="116"/>
      <c r="I170" s="37"/>
      <c r="J170" s="37"/>
      <c r="K170" s="116"/>
      <c r="L170" s="116"/>
      <c r="M170" s="37"/>
      <c r="N170" s="37"/>
      <c r="O170" s="116"/>
      <c r="P170" s="116"/>
      <c r="Q170" s="37"/>
      <c r="R170" s="37"/>
      <c r="S170" s="116"/>
      <c r="T170" s="116"/>
      <c r="U170" s="37"/>
      <c r="V170" s="37"/>
      <c r="W170" s="116"/>
      <c r="X170" s="116"/>
      <c r="Y170" s="37"/>
      <c r="Z170" s="37"/>
      <c r="AA170" s="116"/>
      <c r="AB170" s="116"/>
      <c r="AC170" s="37"/>
    </row>
    <row r="171" spans="1:29">
      <c r="A171" s="12"/>
      <c r="B171" s="118" t="s">
        <v>200</v>
      </c>
      <c r="C171" s="119">
        <v>3</v>
      </c>
      <c r="D171" s="119"/>
      <c r="E171" s="34"/>
      <c r="F171" s="34"/>
      <c r="G171" s="119">
        <v>1</v>
      </c>
      <c r="H171" s="119"/>
      <c r="I171" s="34"/>
      <c r="J171" s="34"/>
      <c r="K171" s="119" t="s">
        <v>224</v>
      </c>
      <c r="L171" s="119"/>
      <c r="M171" s="34"/>
      <c r="N171" s="34"/>
      <c r="O171" s="119">
        <v>4</v>
      </c>
      <c r="P171" s="119"/>
      <c r="Q171" s="34"/>
      <c r="R171" s="34"/>
      <c r="S171" s="119">
        <v>99</v>
      </c>
      <c r="T171" s="119"/>
      <c r="U171" s="34"/>
      <c r="V171" s="34"/>
      <c r="W171" s="119">
        <v>103</v>
      </c>
      <c r="X171" s="119"/>
      <c r="Y171" s="34"/>
      <c r="Z171" s="34"/>
      <c r="AA171" s="119">
        <v>5</v>
      </c>
      <c r="AB171" s="119"/>
      <c r="AC171" s="34"/>
    </row>
    <row r="172" spans="1:29" ht="15.75" thickBot="1">
      <c r="A172" s="12"/>
      <c r="B172" s="118"/>
      <c r="C172" s="121"/>
      <c r="D172" s="121"/>
      <c r="E172" s="46"/>
      <c r="F172" s="34"/>
      <c r="G172" s="121"/>
      <c r="H172" s="121"/>
      <c r="I172" s="46"/>
      <c r="J172" s="34"/>
      <c r="K172" s="121"/>
      <c r="L172" s="121"/>
      <c r="M172" s="46"/>
      <c r="N172" s="34"/>
      <c r="O172" s="121"/>
      <c r="P172" s="121"/>
      <c r="Q172" s="46"/>
      <c r="R172" s="34"/>
      <c r="S172" s="121"/>
      <c r="T172" s="121"/>
      <c r="U172" s="46"/>
      <c r="V172" s="34"/>
      <c r="W172" s="121"/>
      <c r="X172" s="121"/>
      <c r="Y172" s="46"/>
      <c r="Z172" s="34"/>
      <c r="AA172" s="121"/>
      <c r="AB172" s="121"/>
      <c r="AC172" s="46"/>
    </row>
    <row r="173" spans="1:29">
      <c r="A173" s="12"/>
      <c r="B173" s="112" t="s">
        <v>353</v>
      </c>
      <c r="C173" s="117">
        <v>54</v>
      </c>
      <c r="D173" s="117"/>
      <c r="E173" s="38"/>
      <c r="F173" s="37"/>
      <c r="G173" s="117">
        <v>11</v>
      </c>
      <c r="H173" s="117"/>
      <c r="I173" s="38"/>
      <c r="J173" s="37"/>
      <c r="K173" s="117">
        <v>7</v>
      </c>
      <c r="L173" s="117"/>
      <c r="M173" s="38"/>
      <c r="N173" s="37"/>
      <c r="O173" s="117">
        <v>72</v>
      </c>
      <c r="P173" s="117"/>
      <c r="Q173" s="38"/>
      <c r="R173" s="37"/>
      <c r="S173" s="147">
        <v>1515</v>
      </c>
      <c r="T173" s="147"/>
      <c r="U173" s="38"/>
      <c r="V173" s="37"/>
      <c r="W173" s="147">
        <v>1587</v>
      </c>
      <c r="X173" s="147"/>
      <c r="Y173" s="38"/>
      <c r="Z173" s="37"/>
      <c r="AA173" s="117">
        <v>69</v>
      </c>
      <c r="AB173" s="117"/>
      <c r="AC173" s="38"/>
    </row>
    <row r="174" spans="1:29" ht="15.75" thickBot="1">
      <c r="A174" s="12"/>
      <c r="B174" s="112"/>
      <c r="C174" s="125"/>
      <c r="D174" s="125"/>
      <c r="E174" s="58"/>
      <c r="F174" s="37"/>
      <c r="G174" s="125"/>
      <c r="H174" s="125"/>
      <c r="I174" s="58"/>
      <c r="J174" s="37"/>
      <c r="K174" s="125"/>
      <c r="L174" s="125"/>
      <c r="M174" s="58"/>
      <c r="N174" s="37"/>
      <c r="O174" s="125"/>
      <c r="P174" s="125"/>
      <c r="Q174" s="58"/>
      <c r="R174" s="37"/>
      <c r="S174" s="148"/>
      <c r="T174" s="148"/>
      <c r="U174" s="58"/>
      <c r="V174" s="37"/>
      <c r="W174" s="148"/>
      <c r="X174" s="148"/>
      <c r="Y174" s="58"/>
      <c r="Z174" s="37"/>
      <c r="AA174" s="125"/>
      <c r="AB174" s="125"/>
      <c r="AC174" s="58"/>
    </row>
    <row r="175" spans="1:29">
      <c r="A175" s="12"/>
      <c r="B175" s="127" t="s">
        <v>306</v>
      </c>
      <c r="C175" s="130">
        <v>2</v>
      </c>
      <c r="D175" s="130"/>
      <c r="E175" s="36"/>
      <c r="F175" s="34"/>
      <c r="G175" s="130">
        <v>3</v>
      </c>
      <c r="H175" s="130"/>
      <c r="I175" s="36"/>
      <c r="J175" s="34"/>
      <c r="K175" s="130">
        <v>3</v>
      </c>
      <c r="L175" s="130"/>
      <c r="M175" s="36"/>
      <c r="N175" s="34"/>
      <c r="O175" s="130">
        <v>8</v>
      </c>
      <c r="P175" s="130"/>
      <c r="Q175" s="36"/>
      <c r="R175" s="34"/>
      <c r="S175" s="130">
        <v>688</v>
      </c>
      <c r="T175" s="130"/>
      <c r="U175" s="36"/>
      <c r="V175" s="34"/>
      <c r="W175" s="130">
        <v>696</v>
      </c>
      <c r="X175" s="130"/>
      <c r="Y175" s="36"/>
      <c r="Z175" s="34"/>
      <c r="AA175" s="130">
        <v>31</v>
      </c>
      <c r="AB175" s="130"/>
      <c r="AC175" s="36"/>
    </row>
    <row r="176" spans="1:29" ht="15.75" thickBot="1">
      <c r="A176" s="12"/>
      <c r="B176" s="127"/>
      <c r="C176" s="121"/>
      <c r="D176" s="121"/>
      <c r="E176" s="46"/>
      <c r="F176" s="34"/>
      <c r="G176" s="121"/>
      <c r="H176" s="121"/>
      <c r="I176" s="46"/>
      <c r="J176" s="34"/>
      <c r="K176" s="121"/>
      <c r="L176" s="121"/>
      <c r="M176" s="46"/>
      <c r="N176" s="34"/>
      <c r="O176" s="121"/>
      <c r="P176" s="121"/>
      <c r="Q176" s="46"/>
      <c r="R176" s="34"/>
      <c r="S176" s="121"/>
      <c r="T176" s="121"/>
      <c r="U176" s="46"/>
      <c r="V176" s="34"/>
      <c r="W176" s="121"/>
      <c r="X176" s="121"/>
      <c r="Y176" s="46"/>
      <c r="Z176" s="34"/>
      <c r="AA176" s="121"/>
      <c r="AB176" s="121"/>
      <c r="AC176" s="46"/>
    </row>
    <row r="177" spans="1:29">
      <c r="A177" s="12"/>
      <c r="B177" s="114" t="s">
        <v>355</v>
      </c>
      <c r="C177" s="117">
        <v>1</v>
      </c>
      <c r="D177" s="117"/>
      <c r="E177" s="38"/>
      <c r="F177" s="37"/>
      <c r="G177" s="117" t="s">
        <v>224</v>
      </c>
      <c r="H177" s="117"/>
      <c r="I177" s="38"/>
      <c r="J177" s="37"/>
      <c r="K177" s="117" t="s">
        <v>224</v>
      </c>
      <c r="L177" s="117"/>
      <c r="M177" s="38"/>
      <c r="N177" s="37"/>
      <c r="O177" s="117">
        <v>1</v>
      </c>
      <c r="P177" s="117"/>
      <c r="Q177" s="38"/>
      <c r="R177" s="37"/>
      <c r="S177" s="117">
        <v>683</v>
      </c>
      <c r="T177" s="117"/>
      <c r="U177" s="38"/>
      <c r="V177" s="37"/>
      <c r="W177" s="117">
        <v>684</v>
      </c>
      <c r="X177" s="117"/>
      <c r="Y177" s="38"/>
      <c r="Z177" s="37"/>
      <c r="AA177" s="117">
        <v>34</v>
      </c>
      <c r="AB177" s="117"/>
      <c r="AC177" s="38"/>
    </row>
    <row r="178" spans="1:29">
      <c r="A178" s="12"/>
      <c r="B178" s="114"/>
      <c r="C178" s="116"/>
      <c r="D178" s="116"/>
      <c r="E178" s="37"/>
      <c r="F178" s="37"/>
      <c r="G178" s="116"/>
      <c r="H178" s="116"/>
      <c r="I178" s="37"/>
      <c r="J178" s="37"/>
      <c r="K178" s="116"/>
      <c r="L178" s="116"/>
      <c r="M178" s="37"/>
      <c r="N178" s="37"/>
      <c r="O178" s="116"/>
      <c r="P178" s="116"/>
      <c r="Q178" s="37"/>
      <c r="R178" s="37"/>
      <c r="S178" s="116"/>
      <c r="T178" s="116"/>
      <c r="U178" s="37"/>
      <c r="V178" s="37"/>
      <c r="W178" s="116"/>
      <c r="X178" s="116"/>
      <c r="Y178" s="37"/>
      <c r="Z178" s="37"/>
      <c r="AA178" s="116"/>
      <c r="AB178" s="116"/>
      <c r="AC178" s="37"/>
    </row>
    <row r="179" spans="1:29">
      <c r="A179" s="12"/>
      <c r="B179" s="118" t="s">
        <v>356</v>
      </c>
      <c r="C179" s="119">
        <v>2</v>
      </c>
      <c r="D179" s="119"/>
      <c r="E179" s="34"/>
      <c r="F179" s="34"/>
      <c r="G179" s="119">
        <v>2</v>
      </c>
      <c r="H179" s="119"/>
      <c r="I179" s="34"/>
      <c r="J179" s="34"/>
      <c r="K179" s="119">
        <v>2</v>
      </c>
      <c r="L179" s="119"/>
      <c r="M179" s="34"/>
      <c r="N179" s="34"/>
      <c r="O179" s="119">
        <v>6</v>
      </c>
      <c r="P179" s="119"/>
      <c r="Q179" s="34"/>
      <c r="R179" s="34"/>
      <c r="S179" s="119">
        <v>390</v>
      </c>
      <c r="T179" s="119"/>
      <c r="U179" s="34"/>
      <c r="V179" s="34"/>
      <c r="W179" s="119">
        <v>396</v>
      </c>
      <c r="X179" s="119"/>
      <c r="Y179" s="34"/>
      <c r="Z179" s="34"/>
      <c r="AA179" s="119">
        <v>4</v>
      </c>
      <c r="AB179" s="119"/>
      <c r="AC179" s="34"/>
    </row>
    <row r="180" spans="1:29">
      <c r="A180" s="12"/>
      <c r="B180" s="118"/>
      <c r="C180" s="119"/>
      <c r="D180" s="119"/>
      <c r="E180" s="34"/>
      <c r="F180" s="34"/>
      <c r="G180" s="119"/>
      <c r="H180" s="119"/>
      <c r="I180" s="34"/>
      <c r="J180" s="34"/>
      <c r="K180" s="119"/>
      <c r="L180" s="119"/>
      <c r="M180" s="34"/>
      <c r="N180" s="34"/>
      <c r="O180" s="119"/>
      <c r="P180" s="119"/>
      <c r="Q180" s="34"/>
      <c r="R180" s="34"/>
      <c r="S180" s="119"/>
      <c r="T180" s="119"/>
      <c r="U180" s="34"/>
      <c r="V180" s="34"/>
      <c r="W180" s="119"/>
      <c r="X180" s="119"/>
      <c r="Y180" s="34"/>
      <c r="Z180" s="34"/>
      <c r="AA180" s="119"/>
      <c r="AB180" s="119"/>
      <c r="AC180" s="34"/>
    </row>
    <row r="181" spans="1:29">
      <c r="A181" s="12"/>
      <c r="B181" s="132" t="s">
        <v>357</v>
      </c>
      <c r="C181" s="116">
        <v>5</v>
      </c>
      <c r="D181" s="116"/>
      <c r="E181" s="37"/>
      <c r="F181" s="37"/>
      <c r="G181" s="116">
        <v>2</v>
      </c>
      <c r="H181" s="116"/>
      <c r="I181" s="37"/>
      <c r="J181" s="37"/>
      <c r="K181" s="116">
        <v>4</v>
      </c>
      <c r="L181" s="116"/>
      <c r="M181" s="37"/>
      <c r="N181" s="37"/>
      <c r="O181" s="116">
        <v>11</v>
      </c>
      <c r="P181" s="116"/>
      <c r="Q181" s="37"/>
      <c r="R181" s="37"/>
      <c r="S181" s="116">
        <v>726</v>
      </c>
      <c r="T181" s="116"/>
      <c r="U181" s="37"/>
      <c r="V181" s="37"/>
      <c r="W181" s="116">
        <v>737</v>
      </c>
      <c r="X181" s="116"/>
      <c r="Y181" s="37"/>
      <c r="Z181" s="37"/>
      <c r="AA181" s="116">
        <v>25</v>
      </c>
      <c r="AB181" s="116"/>
      <c r="AC181" s="37"/>
    </row>
    <row r="182" spans="1:29">
      <c r="A182" s="12"/>
      <c r="B182" s="132"/>
      <c r="C182" s="116"/>
      <c r="D182" s="116"/>
      <c r="E182" s="37"/>
      <c r="F182" s="37"/>
      <c r="G182" s="116"/>
      <c r="H182" s="116"/>
      <c r="I182" s="37"/>
      <c r="J182" s="37"/>
      <c r="K182" s="116"/>
      <c r="L182" s="116"/>
      <c r="M182" s="37"/>
      <c r="N182" s="37"/>
      <c r="O182" s="116"/>
      <c r="P182" s="116"/>
      <c r="Q182" s="37"/>
      <c r="R182" s="37"/>
      <c r="S182" s="116"/>
      <c r="T182" s="116"/>
      <c r="U182" s="37"/>
      <c r="V182" s="37"/>
      <c r="W182" s="116"/>
      <c r="X182" s="116"/>
      <c r="Y182" s="37"/>
      <c r="Z182" s="37"/>
      <c r="AA182" s="116"/>
      <c r="AB182" s="116"/>
      <c r="AC182" s="37"/>
    </row>
    <row r="183" spans="1:29">
      <c r="A183" s="12"/>
      <c r="B183" s="120" t="s">
        <v>358</v>
      </c>
      <c r="C183" s="119">
        <v>19</v>
      </c>
      <c r="D183" s="119"/>
      <c r="E183" s="34"/>
      <c r="F183" s="34"/>
      <c r="G183" s="119">
        <v>8</v>
      </c>
      <c r="H183" s="119"/>
      <c r="I183" s="34"/>
      <c r="J183" s="34"/>
      <c r="K183" s="119">
        <v>13</v>
      </c>
      <c r="L183" s="119"/>
      <c r="M183" s="34"/>
      <c r="N183" s="34"/>
      <c r="O183" s="119">
        <v>40</v>
      </c>
      <c r="P183" s="119"/>
      <c r="Q183" s="34"/>
      <c r="R183" s="34"/>
      <c r="S183" s="119">
        <v>330</v>
      </c>
      <c r="T183" s="119"/>
      <c r="U183" s="34"/>
      <c r="V183" s="34"/>
      <c r="W183" s="119">
        <v>370</v>
      </c>
      <c r="X183" s="119"/>
      <c r="Y183" s="34"/>
      <c r="Z183" s="34"/>
      <c r="AA183" s="119">
        <v>65</v>
      </c>
      <c r="AB183" s="119"/>
      <c r="AC183" s="34"/>
    </row>
    <row r="184" spans="1:29">
      <c r="A184" s="12"/>
      <c r="B184" s="120"/>
      <c r="C184" s="119"/>
      <c r="D184" s="119"/>
      <c r="E184" s="34"/>
      <c r="F184" s="34"/>
      <c r="G184" s="119"/>
      <c r="H184" s="119"/>
      <c r="I184" s="34"/>
      <c r="J184" s="34"/>
      <c r="K184" s="119"/>
      <c r="L184" s="119"/>
      <c r="M184" s="34"/>
      <c r="N184" s="34"/>
      <c r="O184" s="119"/>
      <c r="P184" s="119"/>
      <c r="Q184" s="34"/>
      <c r="R184" s="34"/>
      <c r="S184" s="119"/>
      <c r="T184" s="119"/>
      <c r="U184" s="34"/>
      <c r="V184" s="34"/>
      <c r="W184" s="119"/>
      <c r="X184" s="119"/>
      <c r="Y184" s="34"/>
      <c r="Z184" s="34"/>
      <c r="AA184" s="119"/>
      <c r="AB184" s="119"/>
      <c r="AC184" s="34"/>
    </row>
    <row r="185" spans="1:29">
      <c r="A185" s="12"/>
      <c r="B185" s="132" t="s">
        <v>359</v>
      </c>
      <c r="C185" s="116">
        <v>2</v>
      </c>
      <c r="D185" s="116"/>
      <c r="E185" s="37"/>
      <c r="F185" s="37"/>
      <c r="G185" s="116" t="s">
        <v>224</v>
      </c>
      <c r="H185" s="116"/>
      <c r="I185" s="37"/>
      <c r="J185" s="37"/>
      <c r="K185" s="116" t="s">
        <v>224</v>
      </c>
      <c r="L185" s="116"/>
      <c r="M185" s="37"/>
      <c r="N185" s="37"/>
      <c r="O185" s="116">
        <v>2</v>
      </c>
      <c r="P185" s="116"/>
      <c r="Q185" s="37"/>
      <c r="R185" s="37"/>
      <c r="S185" s="116">
        <v>90</v>
      </c>
      <c r="T185" s="116"/>
      <c r="U185" s="37"/>
      <c r="V185" s="37"/>
      <c r="W185" s="116">
        <v>92</v>
      </c>
      <c r="X185" s="116"/>
      <c r="Y185" s="37"/>
      <c r="Z185" s="37"/>
      <c r="AA185" s="116" t="s">
        <v>224</v>
      </c>
      <c r="AB185" s="116"/>
      <c r="AC185" s="37"/>
    </row>
    <row r="186" spans="1:29" ht="15.75" thickBot="1">
      <c r="A186" s="12"/>
      <c r="B186" s="132"/>
      <c r="C186" s="125"/>
      <c r="D186" s="125"/>
      <c r="E186" s="58"/>
      <c r="F186" s="37"/>
      <c r="G186" s="125"/>
      <c r="H186" s="125"/>
      <c r="I186" s="58"/>
      <c r="J186" s="37"/>
      <c r="K186" s="125"/>
      <c r="L186" s="125"/>
      <c r="M186" s="58"/>
      <c r="N186" s="37"/>
      <c r="O186" s="125"/>
      <c r="P186" s="125"/>
      <c r="Q186" s="58"/>
      <c r="R186" s="37"/>
      <c r="S186" s="125"/>
      <c r="T186" s="125"/>
      <c r="U186" s="58"/>
      <c r="V186" s="37"/>
      <c r="W186" s="125"/>
      <c r="X186" s="125"/>
      <c r="Y186" s="58"/>
      <c r="Z186" s="37"/>
      <c r="AA186" s="125"/>
      <c r="AB186" s="125"/>
      <c r="AC186" s="58"/>
    </row>
    <row r="187" spans="1:29">
      <c r="A187" s="12"/>
      <c r="B187" s="127" t="s">
        <v>360</v>
      </c>
      <c r="C187" s="130">
        <v>29</v>
      </c>
      <c r="D187" s="130"/>
      <c r="E187" s="36"/>
      <c r="F187" s="34"/>
      <c r="G187" s="130">
        <v>12</v>
      </c>
      <c r="H187" s="130"/>
      <c r="I187" s="36"/>
      <c r="J187" s="34"/>
      <c r="K187" s="130">
        <v>19</v>
      </c>
      <c r="L187" s="130"/>
      <c r="M187" s="36"/>
      <c r="N187" s="34"/>
      <c r="O187" s="130">
        <v>60</v>
      </c>
      <c r="P187" s="130"/>
      <c r="Q187" s="36"/>
      <c r="R187" s="34"/>
      <c r="S187" s="153">
        <v>2219</v>
      </c>
      <c r="T187" s="153"/>
      <c r="U187" s="36"/>
      <c r="V187" s="34"/>
      <c r="W187" s="153">
        <v>2279</v>
      </c>
      <c r="X187" s="153"/>
      <c r="Y187" s="36"/>
      <c r="Z187" s="34"/>
      <c r="AA187" s="130">
        <v>128</v>
      </c>
      <c r="AB187" s="130"/>
      <c r="AC187" s="36"/>
    </row>
    <row r="188" spans="1:29" ht="15.75" thickBot="1">
      <c r="A188" s="12"/>
      <c r="B188" s="127"/>
      <c r="C188" s="121"/>
      <c r="D188" s="121"/>
      <c r="E188" s="46"/>
      <c r="F188" s="34"/>
      <c r="G188" s="121"/>
      <c r="H188" s="121"/>
      <c r="I188" s="46"/>
      <c r="J188" s="34"/>
      <c r="K188" s="121"/>
      <c r="L188" s="121"/>
      <c r="M188" s="46"/>
      <c r="N188" s="34"/>
      <c r="O188" s="121"/>
      <c r="P188" s="121"/>
      <c r="Q188" s="46"/>
      <c r="R188" s="34"/>
      <c r="S188" s="154"/>
      <c r="T188" s="154"/>
      <c r="U188" s="46"/>
      <c r="V188" s="34"/>
      <c r="W188" s="154"/>
      <c r="X188" s="154"/>
      <c r="Y188" s="46"/>
      <c r="Z188" s="34"/>
      <c r="AA188" s="121"/>
      <c r="AB188" s="121"/>
      <c r="AC188" s="46"/>
    </row>
    <row r="189" spans="1:29">
      <c r="A189" s="12"/>
      <c r="B189" s="112" t="s">
        <v>200</v>
      </c>
      <c r="C189" s="117">
        <v>6</v>
      </c>
      <c r="D189" s="117"/>
      <c r="E189" s="38"/>
      <c r="F189" s="37"/>
      <c r="G189" s="117">
        <v>1</v>
      </c>
      <c r="H189" s="117"/>
      <c r="I189" s="38"/>
      <c r="J189" s="37"/>
      <c r="K189" s="117" t="s">
        <v>224</v>
      </c>
      <c r="L189" s="117"/>
      <c r="M189" s="38"/>
      <c r="N189" s="37"/>
      <c r="O189" s="117">
        <v>7</v>
      </c>
      <c r="P189" s="117"/>
      <c r="Q189" s="38"/>
      <c r="R189" s="37"/>
      <c r="S189" s="117">
        <v>263</v>
      </c>
      <c r="T189" s="117"/>
      <c r="U189" s="38"/>
      <c r="V189" s="37"/>
      <c r="W189" s="117">
        <v>270</v>
      </c>
      <c r="X189" s="117"/>
      <c r="Y189" s="38"/>
      <c r="Z189" s="37"/>
      <c r="AA189" s="117" t="s">
        <v>224</v>
      </c>
      <c r="AB189" s="117"/>
      <c r="AC189" s="38"/>
    </row>
    <row r="190" spans="1:29" ht="15.75" thickBot="1">
      <c r="A190" s="12"/>
      <c r="B190" s="112"/>
      <c r="C190" s="125"/>
      <c r="D190" s="125"/>
      <c r="E190" s="58"/>
      <c r="F190" s="37"/>
      <c r="G190" s="125"/>
      <c r="H190" s="125"/>
      <c r="I190" s="58"/>
      <c r="J190" s="37"/>
      <c r="K190" s="125"/>
      <c r="L190" s="125"/>
      <c r="M190" s="58"/>
      <c r="N190" s="37"/>
      <c r="O190" s="125"/>
      <c r="P190" s="125"/>
      <c r="Q190" s="58"/>
      <c r="R190" s="37"/>
      <c r="S190" s="125"/>
      <c r="T190" s="125"/>
      <c r="U190" s="58"/>
      <c r="V190" s="37"/>
      <c r="W190" s="125"/>
      <c r="X190" s="125"/>
      <c r="Y190" s="58"/>
      <c r="Z190" s="37"/>
      <c r="AA190" s="125"/>
      <c r="AB190" s="125"/>
      <c r="AC190" s="58"/>
    </row>
    <row r="191" spans="1:29">
      <c r="A191" s="12"/>
      <c r="B191" s="127" t="s">
        <v>204</v>
      </c>
      <c r="C191" s="128" t="s">
        <v>198</v>
      </c>
      <c r="D191" s="130">
        <v>91</v>
      </c>
      <c r="E191" s="36"/>
      <c r="F191" s="34"/>
      <c r="G191" s="128" t="s">
        <v>198</v>
      </c>
      <c r="H191" s="130">
        <v>27</v>
      </c>
      <c r="I191" s="36"/>
      <c r="J191" s="34"/>
      <c r="K191" s="128" t="s">
        <v>198</v>
      </c>
      <c r="L191" s="130">
        <v>29</v>
      </c>
      <c r="M191" s="36"/>
      <c r="N191" s="34"/>
      <c r="O191" s="128" t="s">
        <v>198</v>
      </c>
      <c r="P191" s="130">
        <v>147</v>
      </c>
      <c r="Q191" s="36"/>
      <c r="R191" s="34"/>
      <c r="S191" s="128" t="s">
        <v>198</v>
      </c>
      <c r="T191" s="153">
        <v>4685</v>
      </c>
      <c r="U191" s="36"/>
      <c r="V191" s="34"/>
      <c r="W191" s="128" t="s">
        <v>198</v>
      </c>
      <c r="X191" s="153">
        <v>4832</v>
      </c>
      <c r="Y191" s="36"/>
      <c r="Z191" s="34"/>
      <c r="AA191" s="128" t="s">
        <v>198</v>
      </c>
      <c r="AB191" s="130">
        <v>228</v>
      </c>
      <c r="AC191" s="36"/>
    </row>
    <row r="192" spans="1:29" ht="15.75" thickBot="1">
      <c r="A192" s="12"/>
      <c r="B192" s="127"/>
      <c r="C192" s="129"/>
      <c r="D192" s="131"/>
      <c r="E192" s="65"/>
      <c r="F192" s="34"/>
      <c r="G192" s="129"/>
      <c r="H192" s="131"/>
      <c r="I192" s="65"/>
      <c r="J192" s="34"/>
      <c r="K192" s="129"/>
      <c r="L192" s="131"/>
      <c r="M192" s="65"/>
      <c r="N192" s="34"/>
      <c r="O192" s="129"/>
      <c r="P192" s="131"/>
      <c r="Q192" s="65"/>
      <c r="R192" s="34"/>
      <c r="S192" s="129"/>
      <c r="T192" s="155"/>
      <c r="U192" s="65"/>
      <c r="V192" s="34"/>
      <c r="W192" s="129"/>
      <c r="X192" s="155"/>
      <c r="Y192" s="65"/>
      <c r="Z192" s="34"/>
      <c r="AA192" s="129"/>
      <c r="AB192" s="131"/>
      <c r="AC192" s="65"/>
    </row>
    <row r="193" spans="1:29" ht="15.75" thickTop="1">
      <c r="A193" s="12"/>
      <c r="B193" s="24"/>
      <c r="C193" s="56"/>
      <c r="D193" s="56"/>
      <c r="E193" s="56"/>
      <c r="F193" s="24"/>
      <c r="G193" s="56"/>
      <c r="H193" s="56"/>
      <c r="I193" s="56"/>
      <c r="J193" s="24"/>
      <c r="K193" s="56"/>
      <c r="L193" s="56"/>
      <c r="M193" s="56"/>
      <c r="N193" s="24"/>
      <c r="O193" s="56"/>
      <c r="P193" s="56"/>
      <c r="Q193" s="56"/>
      <c r="R193" s="24"/>
      <c r="S193" s="56"/>
      <c r="T193" s="56"/>
      <c r="U193" s="56"/>
      <c r="V193" s="24"/>
      <c r="W193" s="56"/>
      <c r="X193" s="56"/>
      <c r="Y193" s="56"/>
      <c r="Z193" s="24"/>
      <c r="AA193" s="56"/>
      <c r="AB193" s="56"/>
      <c r="AC193" s="56"/>
    </row>
    <row r="194" spans="1:29" ht="15.75" thickBot="1">
      <c r="A194" s="12"/>
      <c r="B194" s="102"/>
      <c r="C194" s="111" t="s">
        <v>341</v>
      </c>
      <c r="D194" s="111"/>
      <c r="E194" s="111"/>
      <c r="F194" s="111"/>
      <c r="G194" s="111"/>
      <c r="H194" s="111"/>
      <c r="I194" s="111"/>
      <c r="J194" s="111"/>
      <c r="K194" s="111"/>
      <c r="L194" s="111"/>
      <c r="M194" s="111"/>
      <c r="N194" s="111"/>
      <c r="O194" s="111"/>
      <c r="P194" s="111"/>
      <c r="Q194" s="111"/>
      <c r="R194" s="111"/>
      <c r="S194" s="111"/>
      <c r="T194" s="111"/>
      <c r="U194" s="111"/>
      <c r="V194" s="111"/>
      <c r="W194" s="111"/>
      <c r="X194" s="111"/>
      <c r="Y194" s="111"/>
      <c r="Z194" s="111"/>
      <c r="AA194" s="111"/>
      <c r="AB194" s="111"/>
      <c r="AC194" s="111"/>
    </row>
    <row r="195" spans="1:29">
      <c r="A195" s="12"/>
      <c r="B195" s="149"/>
      <c r="C195" s="151" t="s">
        <v>366</v>
      </c>
      <c r="D195" s="151"/>
      <c r="E195" s="151"/>
      <c r="F195" s="36"/>
      <c r="G195" s="151" t="s">
        <v>367</v>
      </c>
      <c r="H195" s="151"/>
      <c r="I195" s="151"/>
      <c r="J195" s="36"/>
      <c r="K195" s="151" t="s">
        <v>373</v>
      </c>
      <c r="L195" s="151"/>
      <c r="M195" s="151"/>
      <c r="N195" s="36"/>
      <c r="O195" s="151" t="s">
        <v>371</v>
      </c>
      <c r="P195" s="151"/>
      <c r="Q195" s="151"/>
      <c r="R195" s="36"/>
      <c r="S195" s="151" t="s">
        <v>372</v>
      </c>
      <c r="T195" s="151"/>
      <c r="U195" s="151"/>
      <c r="V195" s="36"/>
      <c r="W195" s="151" t="s">
        <v>204</v>
      </c>
      <c r="X195" s="151"/>
      <c r="Y195" s="151"/>
      <c r="Z195" s="36"/>
      <c r="AA195" s="151" t="s">
        <v>373</v>
      </c>
      <c r="AB195" s="151"/>
      <c r="AC195" s="151"/>
    </row>
    <row r="196" spans="1:29">
      <c r="A196" s="12"/>
      <c r="B196" s="149"/>
      <c r="C196" s="150"/>
      <c r="D196" s="150"/>
      <c r="E196" s="150"/>
      <c r="F196" s="34"/>
      <c r="G196" s="150" t="s">
        <v>368</v>
      </c>
      <c r="H196" s="150"/>
      <c r="I196" s="150"/>
      <c r="J196" s="34"/>
      <c r="K196" s="150" t="s">
        <v>376</v>
      </c>
      <c r="L196" s="150"/>
      <c r="M196" s="150"/>
      <c r="N196" s="34"/>
      <c r="O196" s="150"/>
      <c r="P196" s="150"/>
      <c r="Q196" s="150"/>
      <c r="R196" s="34"/>
      <c r="S196" s="150"/>
      <c r="T196" s="150"/>
      <c r="U196" s="150"/>
      <c r="V196" s="34"/>
      <c r="W196" s="150" t="s">
        <v>346</v>
      </c>
      <c r="X196" s="150"/>
      <c r="Y196" s="150"/>
      <c r="Z196" s="34"/>
      <c r="AA196" s="150" t="s">
        <v>374</v>
      </c>
      <c r="AB196" s="150"/>
      <c r="AC196" s="150"/>
    </row>
    <row r="197" spans="1:29" ht="15.75" thickBot="1">
      <c r="A197" s="12"/>
      <c r="B197" s="149"/>
      <c r="C197" s="111"/>
      <c r="D197" s="111"/>
      <c r="E197" s="111"/>
      <c r="F197" s="34"/>
      <c r="G197" s="111" t="s">
        <v>376</v>
      </c>
      <c r="H197" s="111"/>
      <c r="I197" s="111"/>
      <c r="J197" s="34"/>
      <c r="K197" s="145"/>
      <c r="L197" s="145"/>
      <c r="M197" s="145"/>
      <c r="N197" s="34"/>
      <c r="O197" s="111"/>
      <c r="P197" s="111"/>
      <c r="Q197" s="111"/>
      <c r="R197" s="34"/>
      <c r="S197" s="111"/>
      <c r="T197" s="111"/>
      <c r="U197" s="111"/>
      <c r="V197" s="34"/>
      <c r="W197" s="111" t="s">
        <v>347</v>
      </c>
      <c r="X197" s="111"/>
      <c r="Y197" s="111"/>
      <c r="Z197" s="34"/>
      <c r="AA197" s="111" t="s">
        <v>375</v>
      </c>
      <c r="AB197" s="111"/>
      <c r="AC197" s="111"/>
    </row>
    <row r="198" spans="1:29">
      <c r="A198" s="12"/>
      <c r="B198" s="114" t="s">
        <v>348</v>
      </c>
      <c r="C198" s="115" t="s">
        <v>198</v>
      </c>
      <c r="D198" s="117">
        <v>12</v>
      </c>
      <c r="E198" s="38"/>
      <c r="F198" s="37"/>
      <c r="G198" s="115" t="s">
        <v>198</v>
      </c>
      <c r="H198" s="117">
        <v>3</v>
      </c>
      <c r="I198" s="38"/>
      <c r="J198" s="37"/>
      <c r="K198" s="115" t="s">
        <v>198</v>
      </c>
      <c r="L198" s="117">
        <v>2</v>
      </c>
      <c r="M198" s="38"/>
      <c r="N198" s="37"/>
      <c r="O198" s="115" t="s">
        <v>198</v>
      </c>
      <c r="P198" s="117">
        <v>17</v>
      </c>
      <c r="Q198" s="38"/>
      <c r="R198" s="37"/>
      <c r="S198" s="115" t="s">
        <v>198</v>
      </c>
      <c r="T198" s="117">
        <v>441</v>
      </c>
      <c r="U198" s="38"/>
      <c r="V198" s="37"/>
      <c r="W198" s="115" t="s">
        <v>198</v>
      </c>
      <c r="X198" s="117">
        <v>458</v>
      </c>
      <c r="Y198" s="38"/>
      <c r="Z198" s="37"/>
      <c r="AA198" s="115" t="s">
        <v>198</v>
      </c>
      <c r="AB198" s="117">
        <v>18</v>
      </c>
      <c r="AC198" s="38"/>
    </row>
    <row r="199" spans="1:29">
      <c r="A199" s="12"/>
      <c r="B199" s="114"/>
      <c r="C199" s="114"/>
      <c r="D199" s="116"/>
      <c r="E199" s="37"/>
      <c r="F199" s="37"/>
      <c r="G199" s="114"/>
      <c r="H199" s="116"/>
      <c r="I199" s="37"/>
      <c r="J199" s="37"/>
      <c r="K199" s="114"/>
      <c r="L199" s="116"/>
      <c r="M199" s="37"/>
      <c r="N199" s="37"/>
      <c r="O199" s="114"/>
      <c r="P199" s="116"/>
      <c r="Q199" s="37"/>
      <c r="R199" s="37"/>
      <c r="S199" s="114"/>
      <c r="T199" s="116"/>
      <c r="U199" s="37"/>
      <c r="V199" s="37"/>
      <c r="W199" s="114"/>
      <c r="X199" s="116"/>
      <c r="Y199" s="37"/>
      <c r="Z199" s="37"/>
      <c r="AA199" s="114"/>
      <c r="AB199" s="116"/>
      <c r="AC199" s="37"/>
    </row>
    <row r="200" spans="1:29">
      <c r="A200" s="12"/>
      <c r="B200" s="118" t="s">
        <v>349</v>
      </c>
      <c r="C200" s="119">
        <v>21</v>
      </c>
      <c r="D200" s="119"/>
      <c r="E200" s="34"/>
      <c r="F200" s="34"/>
      <c r="G200" s="119">
        <v>5</v>
      </c>
      <c r="H200" s="119"/>
      <c r="I200" s="34"/>
      <c r="J200" s="34"/>
      <c r="K200" s="119">
        <v>3</v>
      </c>
      <c r="L200" s="119"/>
      <c r="M200" s="34"/>
      <c r="N200" s="34"/>
      <c r="O200" s="119">
        <v>29</v>
      </c>
      <c r="P200" s="119"/>
      <c r="Q200" s="34"/>
      <c r="R200" s="34"/>
      <c r="S200" s="119">
        <v>740</v>
      </c>
      <c r="T200" s="119"/>
      <c r="U200" s="34"/>
      <c r="V200" s="34"/>
      <c r="W200" s="119">
        <v>769</v>
      </c>
      <c r="X200" s="119"/>
      <c r="Y200" s="34"/>
      <c r="Z200" s="34"/>
      <c r="AA200" s="119">
        <v>42</v>
      </c>
      <c r="AB200" s="119"/>
      <c r="AC200" s="34"/>
    </row>
    <row r="201" spans="1:29">
      <c r="A201" s="12"/>
      <c r="B201" s="118"/>
      <c r="C201" s="119"/>
      <c r="D201" s="119"/>
      <c r="E201" s="34"/>
      <c r="F201" s="34"/>
      <c r="G201" s="119"/>
      <c r="H201" s="119"/>
      <c r="I201" s="34"/>
      <c r="J201" s="34"/>
      <c r="K201" s="119"/>
      <c r="L201" s="119"/>
      <c r="M201" s="34"/>
      <c r="N201" s="34"/>
      <c r="O201" s="119"/>
      <c r="P201" s="119"/>
      <c r="Q201" s="34"/>
      <c r="R201" s="34"/>
      <c r="S201" s="119"/>
      <c r="T201" s="119"/>
      <c r="U201" s="34"/>
      <c r="V201" s="34"/>
      <c r="W201" s="119"/>
      <c r="X201" s="119"/>
      <c r="Y201" s="34"/>
      <c r="Z201" s="34"/>
      <c r="AA201" s="119"/>
      <c r="AB201" s="119"/>
      <c r="AC201" s="34"/>
    </row>
    <row r="202" spans="1:29">
      <c r="A202" s="12"/>
      <c r="B202" s="114" t="s">
        <v>350</v>
      </c>
      <c r="C202" s="116">
        <v>16</v>
      </c>
      <c r="D202" s="116"/>
      <c r="E202" s="37"/>
      <c r="F202" s="37"/>
      <c r="G202" s="116">
        <v>1</v>
      </c>
      <c r="H202" s="116"/>
      <c r="I202" s="37"/>
      <c r="J202" s="37"/>
      <c r="K202" s="116">
        <v>1</v>
      </c>
      <c r="L202" s="116"/>
      <c r="M202" s="37"/>
      <c r="N202" s="37"/>
      <c r="O202" s="116">
        <v>18</v>
      </c>
      <c r="P202" s="116"/>
      <c r="Q202" s="37"/>
      <c r="R202" s="37"/>
      <c r="S202" s="116">
        <v>301</v>
      </c>
      <c r="T202" s="116"/>
      <c r="U202" s="37"/>
      <c r="V202" s="37"/>
      <c r="W202" s="116">
        <v>319</v>
      </c>
      <c r="X202" s="116"/>
      <c r="Y202" s="37"/>
      <c r="Z202" s="37"/>
      <c r="AA202" s="116">
        <v>12</v>
      </c>
      <c r="AB202" s="116"/>
      <c r="AC202" s="37"/>
    </row>
    <row r="203" spans="1:29">
      <c r="A203" s="12"/>
      <c r="B203" s="114"/>
      <c r="C203" s="116"/>
      <c r="D203" s="116"/>
      <c r="E203" s="37"/>
      <c r="F203" s="37"/>
      <c r="G203" s="116"/>
      <c r="H203" s="116"/>
      <c r="I203" s="37"/>
      <c r="J203" s="37"/>
      <c r="K203" s="116"/>
      <c r="L203" s="116"/>
      <c r="M203" s="37"/>
      <c r="N203" s="37"/>
      <c r="O203" s="116"/>
      <c r="P203" s="116"/>
      <c r="Q203" s="37"/>
      <c r="R203" s="37"/>
      <c r="S203" s="116"/>
      <c r="T203" s="116"/>
      <c r="U203" s="37"/>
      <c r="V203" s="37"/>
      <c r="W203" s="116"/>
      <c r="X203" s="116"/>
      <c r="Y203" s="37"/>
      <c r="Z203" s="37"/>
      <c r="AA203" s="116"/>
      <c r="AB203" s="116"/>
      <c r="AC203" s="37"/>
    </row>
    <row r="204" spans="1:29">
      <c r="A204" s="12"/>
      <c r="B204" s="118" t="s">
        <v>351</v>
      </c>
      <c r="C204" s="119">
        <v>5</v>
      </c>
      <c r="D204" s="119"/>
      <c r="E204" s="34"/>
      <c r="F204" s="34"/>
      <c r="G204" s="119">
        <v>2</v>
      </c>
      <c r="H204" s="119"/>
      <c r="I204" s="34"/>
      <c r="J204" s="34"/>
      <c r="K204" s="119">
        <v>1</v>
      </c>
      <c r="L204" s="119"/>
      <c r="M204" s="34"/>
      <c r="N204" s="34"/>
      <c r="O204" s="119">
        <v>8</v>
      </c>
      <c r="P204" s="119"/>
      <c r="Q204" s="34"/>
      <c r="R204" s="34"/>
      <c r="S204" s="119">
        <v>155</v>
      </c>
      <c r="T204" s="119"/>
      <c r="U204" s="34"/>
      <c r="V204" s="34"/>
      <c r="W204" s="119">
        <v>163</v>
      </c>
      <c r="X204" s="119"/>
      <c r="Y204" s="34"/>
      <c r="Z204" s="34"/>
      <c r="AA204" s="119">
        <v>6</v>
      </c>
      <c r="AB204" s="119"/>
      <c r="AC204" s="34"/>
    </row>
    <row r="205" spans="1:29">
      <c r="A205" s="12"/>
      <c r="B205" s="118"/>
      <c r="C205" s="119"/>
      <c r="D205" s="119"/>
      <c r="E205" s="34"/>
      <c r="F205" s="34"/>
      <c r="G205" s="119"/>
      <c r="H205" s="119"/>
      <c r="I205" s="34"/>
      <c r="J205" s="34"/>
      <c r="K205" s="119"/>
      <c r="L205" s="119"/>
      <c r="M205" s="34"/>
      <c r="N205" s="34"/>
      <c r="O205" s="119"/>
      <c r="P205" s="119"/>
      <c r="Q205" s="34"/>
      <c r="R205" s="34"/>
      <c r="S205" s="119"/>
      <c r="T205" s="119"/>
      <c r="U205" s="34"/>
      <c r="V205" s="34"/>
      <c r="W205" s="119"/>
      <c r="X205" s="119"/>
      <c r="Y205" s="34"/>
      <c r="Z205" s="34"/>
      <c r="AA205" s="119"/>
      <c r="AB205" s="119"/>
      <c r="AC205" s="34"/>
    </row>
    <row r="206" spans="1:29">
      <c r="A206" s="12"/>
      <c r="B206" s="114" t="s">
        <v>352</v>
      </c>
      <c r="C206" s="116">
        <v>6</v>
      </c>
      <c r="D206" s="116"/>
      <c r="E206" s="37"/>
      <c r="F206" s="37"/>
      <c r="G206" s="116">
        <v>2</v>
      </c>
      <c r="H206" s="116"/>
      <c r="I206" s="37"/>
      <c r="J206" s="37"/>
      <c r="K206" s="116">
        <v>1</v>
      </c>
      <c r="L206" s="116"/>
      <c r="M206" s="37"/>
      <c r="N206" s="37"/>
      <c r="O206" s="116">
        <v>9</v>
      </c>
      <c r="P206" s="116"/>
      <c r="Q206" s="37"/>
      <c r="R206" s="37"/>
      <c r="S206" s="116">
        <v>151</v>
      </c>
      <c r="T206" s="116"/>
      <c r="U206" s="37"/>
      <c r="V206" s="37"/>
      <c r="W206" s="116">
        <v>160</v>
      </c>
      <c r="X206" s="116"/>
      <c r="Y206" s="37"/>
      <c r="Z206" s="37"/>
      <c r="AA206" s="116">
        <v>9</v>
      </c>
      <c r="AB206" s="116"/>
      <c r="AC206" s="37"/>
    </row>
    <row r="207" spans="1:29">
      <c r="A207" s="12"/>
      <c r="B207" s="114"/>
      <c r="C207" s="116"/>
      <c r="D207" s="116"/>
      <c r="E207" s="37"/>
      <c r="F207" s="37"/>
      <c r="G207" s="116"/>
      <c r="H207" s="116"/>
      <c r="I207" s="37"/>
      <c r="J207" s="37"/>
      <c r="K207" s="116"/>
      <c r="L207" s="116"/>
      <c r="M207" s="37"/>
      <c r="N207" s="37"/>
      <c r="O207" s="116"/>
      <c r="P207" s="116"/>
      <c r="Q207" s="37"/>
      <c r="R207" s="37"/>
      <c r="S207" s="116"/>
      <c r="T207" s="116"/>
      <c r="U207" s="37"/>
      <c r="V207" s="37"/>
      <c r="W207" s="116"/>
      <c r="X207" s="116"/>
      <c r="Y207" s="37"/>
      <c r="Z207" s="37"/>
      <c r="AA207" s="116"/>
      <c r="AB207" s="116"/>
      <c r="AC207" s="37"/>
    </row>
    <row r="208" spans="1:29">
      <c r="A208" s="12"/>
      <c r="B208" s="118" t="s">
        <v>200</v>
      </c>
      <c r="C208" s="119">
        <v>5</v>
      </c>
      <c r="D208" s="119"/>
      <c r="E208" s="34"/>
      <c r="F208" s="34"/>
      <c r="G208" s="119">
        <v>1</v>
      </c>
      <c r="H208" s="119"/>
      <c r="I208" s="34"/>
      <c r="J208" s="34"/>
      <c r="K208" s="119">
        <v>1</v>
      </c>
      <c r="L208" s="119"/>
      <c r="M208" s="34"/>
      <c r="N208" s="34"/>
      <c r="O208" s="119">
        <v>7</v>
      </c>
      <c r="P208" s="119"/>
      <c r="Q208" s="34"/>
      <c r="R208" s="34"/>
      <c r="S208" s="119">
        <v>136</v>
      </c>
      <c r="T208" s="119"/>
      <c r="U208" s="34"/>
      <c r="V208" s="34"/>
      <c r="W208" s="119">
        <v>143</v>
      </c>
      <c r="X208" s="119"/>
      <c r="Y208" s="34"/>
      <c r="Z208" s="34"/>
      <c r="AA208" s="119">
        <v>6</v>
      </c>
      <c r="AB208" s="119"/>
      <c r="AC208" s="34"/>
    </row>
    <row r="209" spans="1:29" ht="15.75" thickBot="1">
      <c r="A209" s="12"/>
      <c r="B209" s="118"/>
      <c r="C209" s="121"/>
      <c r="D209" s="121"/>
      <c r="E209" s="46"/>
      <c r="F209" s="34"/>
      <c r="G209" s="121"/>
      <c r="H209" s="121"/>
      <c r="I209" s="46"/>
      <c r="J209" s="34"/>
      <c r="K209" s="121"/>
      <c r="L209" s="121"/>
      <c r="M209" s="46"/>
      <c r="N209" s="34"/>
      <c r="O209" s="121"/>
      <c r="P209" s="121"/>
      <c r="Q209" s="46"/>
      <c r="R209" s="34"/>
      <c r="S209" s="121"/>
      <c r="T209" s="121"/>
      <c r="U209" s="46"/>
      <c r="V209" s="34"/>
      <c r="W209" s="121"/>
      <c r="X209" s="121"/>
      <c r="Y209" s="46"/>
      <c r="Z209" s="34"/>
      <c r="AA209" s="121"/>
      <c r="AB209" s="121"/>
      <c r="AC209" s="46"/>
    </row>
    <row r="210" spans="1:29">
      <c r="A210" s="12"/>
      <c r="B210" s="112" t="s">
        <v>353</v>
      </c>
      <c r="C210" s="117">
        <v>65</v>
      </c>
      <c r="D210" s="117"/>
      <c r="E210" s="38"/>
      <c r="F210" s="37"/>
      <c r="G210" s="117">
        <v>14</v>
      </c>
      <c r="H210" s="117"/>
      <c r="I210" s="38"/>
      <c r="J210" s="37"/>
      <c r="K210" s="117">
        <v>9</v>
      </c>
      <c r="L210" s="117"/>
      <c r="M210" s="38"/>
      <c r="N210" s="37"/>
      <c r="O210" s="117">
        <v>88</v>
      </c>
      <c r="P210" s="117"/>
      <c r="Q210" s="38"/>
      <c r="R210" s="37"/>
      <c r="S210" s="147">
        <v>1924</v>
      </c>
      <c r="T210" s="147"/>
      <c r="U210" s="38"/>
      <c r="V210" s="37"/>
      <c r="W210" s="147">
        <v>2012</v>
      </c>
      <c r="X210" s="147"/>
      <c r="Y210" s="38"/>
      <c r="Z210" s="37"/>
      <c r="AA210" s="117">
        <v>93</v>
      </c>
      <c r="AB210" s="117"/>
      <c r="AC210" s="38"/>
    </row>
    <row r="211" spans="1:29" ht="15.75" thickBot="1">
      <c r="A211" s="12"/>
      <c r="B211" s="112"/>
      <c r="C211" s="125"/>
      <c r="D211" s="125"/>
      <c r="E211" s="58"/>
      <c r="F211" s="37"/>
      <c r="G211" s="125"/>
      <c r="H211" s="125"/>
      <c r="I211" s="58"/>
      <c r="J211" s="37"/>
      <c r="K211" s="125"/>
      <c r="L211" s="125"/>
      <c r="M211" s="58"/>
      <c r="N211" s="37"/>
      <c r="O211" s="125"/>
      <c r="P211" s="125"/>
      <c r="Q211" s="58"/>
      <c r="R211" s="37"/>
      <c r="S211" s="148"/>
      <c r="T211" s="148"/>
      <c r="U211" s="58"/>
      <c r="V211" s="37"/>
      <c r="W211" s="148"/>
      <c r="X211" s="148"/>
      <c r="Y211" s="58"/>
      <c r="Z211" s="37"/>
      <c r="AA211" s="125"/>
      <c r="AB211" s="125"/>
      <c r="AC211" s="58"/>
    </row>
    <row r="212" spans="1:29">
      <c r="A212" s="12"/>
      <c r="B212" s="127" t="s">
        <v>306</v>
      </c>
      <c r="C212" s="130">
        <v>2</v>
      </c>
      <c r="D212" s="130"/>
      <c r="E212" s="36"/>
      <c r="F212" s="34"/>
      <c r="G212" s="130">
        <v>3</v>
      </c>
      <c r="H212" s="130"/>
      <c r="I212" s="36"/>
      <c r="J212" s="34"/>
      <c r="K212" s="130">
        <v>2</v>
      </c>
      <c r="L212" s="130"/>
      <c r="M212" s="36"/>
      <c r="N212" s="34"/>
      <c r="O212" s="130">
        <v>7</v>
      </c>
      <c r="P212" s="130"/>
      <c r="Q212" s="36"/>
      <c r="R212" s="34"/>
      <c r="S212" s="130">
        <v>794</v>
      </c>
      <c r="T212" s="130"/>
      <c r="U212" s="36"/>
      <c r="V212" s="34"/>
      <c r="W212" s="130">
        <v>801</v>
      </c>
      <c r="X212" s="130"/>
      <c r="Y212" s="36"/>
      <c r="Z212" s="34"/>
      <c r="AA212" s="130">
        <v>30</v>
      </c>
      <c r="AB212" s="130"/>
      <c r="AC212" s="36"/>
    </row>
    <row r="213" spans="1:29" ht="15.75" thickBot="1">
      <c r="A213" s="12"/>
      <c r="B213" s="127"/>
      <c r="C213" s="121"/>
      <c r="D213" s="121"/>
      <c r="E213" s="46"/>
      <c r="F213" s="34"/>
      <c r="G213" s="121"/>
      <c r="H213" s="121"/>
      <c r="I213" s="46"/>
      <c r="J213" s="34"/>
      <c r="K213" s="121"/>
      <c r="L213" s="121"/>
      <c r="M213" s="46"/>
      <c r="N213" s="34"/>
      <c r="O213" s="121"/>
      <c r="P213" s="121"/>
      <c r="Q213" s="46"/>
      <c r="R213" s="34"/>
      <c r="S213" s="121"/>
      <c r="T213" s="121"/>
      <c r="U213" s="46"/>
      <c r="V213" s="34"/>
      <c r="W213" s="121"/>
      <c r="X213" s="121"/>
      <c r="Y213" s="46"/>
      <c r="Z213" s="34"/>
      <c r="AA213" s="121"/>
      <c r="AB213" s="121"/>
      <c r="AC213" s="46"/>
    </row>
    <row r="214" spans="1:29">
      <c r="A214" s="12"/>
      <c r="B214" s="114" t="s">
        <v>355</v>
      </c>
      <c r="C214" s="117" t="s">
        <v>224</v>
      </c>
      <c r="D214" s="117"/>
      <c r="E214" s="38"/>
      <c r="F214" s="37"/>
      <c r="G214" s="117">
        <v>5</v>
      </c>
      <c r="H214" s="117"/>
      <c r="I214" s="38"/>
      <c r="J214" s="37"/>
      <c r="K214" s="117">
        <v>1</v>
      </c>
      <c r="L214" s="117"/>
      <c r="M214" s="38"/>
      <c r="N214" s="37"/>
      <c r="O214" s="117">
        <v>6</v>
      </c>
      <c r="P214" s="117"/>
      <c r="Q214" s="38"/>
      <c r="R214" s="37"/>
      <c r="S214" s="117">
        <v>696</v>
      </c>
      <c r="T214" s="117"/>
      <c r="U214" s="38"/>
      <c r="V214" s="37"/>
      <c r="W214" s="117">
        <v>702</v>
      </c>
      <c r="X214" s="117"/>
      <c r="Y214" s="38"/>
      <c r="Z214" s="37"/>
      <c r="AA214" s="117">
        <v>22</v>
      </c>
      <c r="AB214" s="117"/>
      <c r="AC214" s="38"/>
    </row>
    <row r="215" spans="1:29">
      <c r="A215" s="12"/>
      <c r="B215" s="114"/>
      <c r="C215" s="116"/>
      <c r="D215" s="116"/>
      <c r="E215" s="37"/>
      <c r="F215" s="37"/>
      <c r="G215" s="116"/>
      <c r="H215" s="116"/>
      <c r="I215" s="37"/>
      <c r="J215" s="37"/>
      <c r="K215" s="116"/>
      <c r="L215" s="116"/>
      <c r="M215" s="37"/>
      <c r="N215" s="37"/>
      <c r="O215" s="116"/>
      <c r="P215" s="116"/>
      <c r="Q215" s="37"/>
      <c r="R215" s="37"/>
      <c r="S215" s="124"/>
      <c r="T215" s="124"/>
      <c r="U215" s="94"/>
      <c r="V215" s="37"/>
      <c r="W215" s="116"/>
      <c r="X215" s="116"/>
      <c r="Y215" s="37"/>
      <c r="Z215" s="37"/>
      <c r="AA215" s="116"/>
      <c r="AB215" s="116"/>
      <c r="AC215" s="37"/>
    </row>
    <row r="216" spans="1:29">
      <c r="A216" s="12"/>
      <c r="B216" s="118" t="s">
        <v>356</v>
      </c>
      <c r="C216" s="119">
        <v>2</v>
      </c>
      <c r="D216" s="119"/>
      <c r="E216" s="34"/>
      <c r="F216" s="34"/>
      <c r="G216" s="119" t="s">
        <v>224</v>
      </c>
      <c r="H216" s="119"/>
      <c r="I216" s="34"/>
      <c r="J216" s="34"/>
      <c r="K216" s="119">
        <v>2</v>
      </c>
      <c r="L216" s="119"/>
      <c r="M216" s="34"/>
      <c r="N216" s="34"/>
      <c r="O216" s="119">
        <v>4</v>
      </c>
      <c r="P216" s="119"/>
      <c r="Q216" s="34"/>
      <c r="R216" s="34"/>
      <c r="S216" s="119">
        <v>416</v>
      </c>
      <c r="T216" s="119"/>
      <c r="U216" s="34"/>
      <c r="V216" s="34"/>
      <c r="W216" s="119">
        <v>420</v>
      </c>
      <c r="X216" s="119"/>
      <c r="Y216" s="34"/>
      <c r="Z216" s="34"/>
      <c r="AA216" s="119">
        <v>2</v>
      </c>
      <c r="AB216" s="119"/>
      <c r="AC216" s="34"/>
    </row>
    <row r="217" spans="1:29">
      <c r="A217" s="12"/>
      <c r="B217" s="118"/>
      <c r="C217" s="119"/>
      <c r="D217" s="119"/>
      <c r="E217" s="34"/>
      <c r="F217" s="34"/>
      <c r="G217" s="119"/>
      <c r="H217" s="119"/>
      <c r="I217" s="34"/>
      <c r="J217" s="34"/>
      <c r="K217" s="119"/>
      <c r="L217" s="119"/>
      <c r="M217" s="34"/>
      <c r="N217" s="34"/>
      <c r="O217" s="119"/>
      <c r="P217" s="119"/>
      <c r="Q217" s="34"/>
      <c r="R217" s="34"/>
      <c r="S217" s="119"/>
      <c r="T217" s="119"/>
      <c r="U217" s="34"/>
      <c r="V217" s="34"/>
      <c r="W217" s="119"/>
      <c r="X217" s="119"/>
      <c r="Y217" s="34"/>
      <c r="Z217" s="34"/>
      <c r="AA217" s="119"/>
      <c r="AB217" s="119"/>
      <c r="AC217" s="34"/>
    </row>
    <row r="218" spans="1:29">
      <c r="A218" s="12"/>
      <c r="B218" s="132" t="s">
        <v>357</v>
      </c>
      <c r="C218" s="116">
        <v>3</v>
      </c>
      <c r="D218" s="116"/>
      <c r="E218" s="37"/>
      <c r="F218" s="37"/>
      <c r="G218" s="116">
        <v>2</v>
      </c>
      <c r="H218" s="116"/>
      <c r="I218" s="37"/>
      <c r="J218" s="37"/>
      <c r="K218" s="116">
        <v>4</v>
      </c>
      <c r="L218" s="116"/>
      <c r="M218" s="37"/>
      <c r="N218" s="37"/>
      <c r="O218" s="116">
        <v>9</v>
      </c>
      <c r="P218" s="116"/>
      <c r="Q218" s="37"/>
      <c r="R218" s="37"/>
      <c r="S218" s="116">
        <v>807</v>
      </c>
      <c r="T218" s="116"/>
      <c r="U218" s="37"/>
      <c r="V218" s="37"/>
      <c r="W218" s="116">
        <v>816</v>
      </c>
      <c r="X218" s="116"/>
      <c r="Y218" s="37"/>
      <c r="Z218" s="37"/>
      <c r="AA218" s="116">
        <v>30</v>
      </c>
      <c r="AB218" s="116"/>
      <c r="AC218" s="37"/>
    </row>
    <row r="219" spans="1:29">
      <c r="A219" s="12"/>
      <c r="B219" s="132"/>
      <c r="C219" s="116"/>
      <c r="D219" s="116"/>
      <c r="E219" s="37"/>
      <c r="F219" s="37"/>
      <c r="G219" s="116"/>
      <c r="H219" s="116"/>
      <c r="I219" s="37"/>
      <c r="J219" s="37"/>
      <c r="K219" s="116"/>
      <c r="L219" s="116"/>
      <c r="M219" s="37"/>
      <c r="N219" s="37"/>
      <c r="O219" s="116"/>
      <c r="P219" s="116"/>
      <c r="Q219" s="37"/>
      <c r="R219" s="37"/>
      <c r="S219" s="116"/>
      <c r="T219" s="116"/>
      <c r="U219" s="37"/>
      <c r="V219" s="37"/>
      <c r="W219" s="116"/>
      <c r="X219" s="116"/>
      <c r="Y219" s="37"/>
      <c r="Z219" s="37"/>
      <c r="AA219" s="116"/>
      <c r="AB219" s="116"/>
      <c r="AC219" s="37"/>
    </row>
    <row r="220" spans="1:29">
      <c r="A220" s="12"/>
      <c r="B220" s="120" t="s">
        <v>358</v>
      </c>
      <c r="C220" s="119">
        <v>20</v>
      </c>
      <c r="D220" s="119"/>
      <c r="E220" s="34"/>
      <c r="F220" s="34"/>
      <c r="G220" s="119">
        <v>8</v>
      </c>
      <c r="H220" s="119"/>
      <c r="I220" s="34"/>
      <c r="J220" s="34"/>
      <c r="K220" s="119">
        <v>14</v>
      </c>
      <c r="L220" s="119"/>
      <c r="M220" s="34"/>
      <c r="N220" s="34"/>
      <c r="O220" s="119">
        <v>42</v>
      </c>
      <c r="P220" s="119"/>
      <c r="Q220" s="34"/>
      <c r="R220" s="34"/>
      <c r="S220" s="119">
        <v>400</v>
      </c>
      <c r="T220" s="119"/>
      <c r="U220" s="34"/>
      <c r="V220" s="34"/>
      <c r="W220" s="119">
        <v>442</v>
      </c>
      <c r="X220" s="119"/>
      <c r="Y220" s="34"/>
      <c r="Z220" s="34"/>
      <c r="AA220" s="119">
        <v>72</v>
      </c>
      <c r="AB220" s="119"/>
      <c r="AC220" s="34"/>
    </row>
    <row r="221" spans="1:29">
      <c r="A221" s="12"/>
      <c r="B221" s="120"/>
      <c r="C221" s="119"/>
      <c r="D221" s="119"/>
      <c r="E221" s="34"/>
      <c r="F221" s="34"/>
      <c r="G221" s="119"/>
      <c r="H221" s="119"/>
      <c r="I221" s="34"/>
      <c r="J221" s="34"/>
      <c r="K221" s="119"/>
      <c r="L221" s="119"/>
      <c r="M221" s="34"/>
      <c r="N221" s="34"/>
      <c r="O221" s="119"/>
      <c r="P221" s="119"/>
      <c r="Q221" s="34"/>
      <c r="R221" s="34"/>
      <c r="S221" s="119"/>
      <c r="T221" s="119"/>
      <c r="U221" s="34"/>
      <c r="V221" s="34"/>
      <c r="W221" s="119"/>
      <c r="X221" s="119"/>
      <c r="Y221" s="34"/>
      <c r="Z221" s="34"/>
      <c r="AA221" s="119"/>
      <c r="AB221" s="119"/>
      <c r="AC221" s="34"/>
    </row>
    <row r="222" spans="1:29">
      <c r="A222" s="12"/>
      <c r="B222" s="132" t="s">
        <v>359</v>
      </c>
      <c r="C222" s="116">
        <v>1</v>
      </c>
      <c r="D222" s="116"/>
      <c r="E222" s="37"/>
      <c r="F222" s="37"/>
      <c r="G222" s="116" t="s">
        <v>224</v>
      </c>
      <c r="H222" s="116"/>
      <c r="I222" s="37"/>
      <c r="J222" s="37"/>
      <c r="K222" s="116" t="s">
        <v>224</v>
      </c>
      <c r="L222" s="116"/>
      <c r="M222" s="37"/>
      <c r="N222" s="37"/>
      <c r="O222" s="116">
        <v>1</v>
      </c>
      <c r="P222" s="116"/>
      <c r="Q222" s="37"/>
      <c r="R222" s="37"/>
      <c r="S222" s="116">
        <v>93</v>
      </c>
      <c r="T222" s="116"/>
      <c r="U222" s="37"/>
      <c r="V222" s="37"/>
      <c r="W222" s="116">
        <v>94</v>
      </c>
      <c r="X222" s="116"/>
      <c r="Y222" s="37"/>
      <c r="Z222" s="37"/>
      <c r="AA222" s="116" t="s">
        <v>224</v>
      </c>
      <c r="AB222" s="116"/>
      <c r="AC222" s="37"/>
    </row>
    <row r="223" spans="1:29" ht="15.75" thickBot="1">
      <c r="A223" s="12"/>
      <c r="B223" s="132"/>
      <c r="C223" s="125"/>
      <c r="D223" s="125"/>
      <c r="E223" s="58"/>
      <c r="F223" s="37"/>
      <c r="G223" s="125"/>
      <c r="H223" s="125"/>
      <c r="I223" s="58"/>
      <c r="J223" s="37"/>
      <c r="K223" s="125"/>
      <c r="L223" s="125"/>
      <c r="M223" s="58"/>
      <c r="N223" s="37"/>
      <c r="O223" s="125"/>
      <c r="P223" s="125"/>
      <c r="Q223" s="58"/>
      <c r="R223" s="37"/>
      <c r="S223" s="125"/>
      <c r="T223" s="125"/>
      <c r="U223" s="58"/>
      <c r="V223" s="37"/>
      <c r="W223" s="125"/>
      <c r="X223" s="125"/>
      <c r="Y223" s="58"/>
      <c r="Z223" s="37"/>
      <c r="AA223" s="125"/>
      <c r="AB223" s="125"/>
      <c r="AC223" s="58"/>
    </row>
    <row r="224" spans="1:29">
      <c r="A224" s="12"/>
      <c r="B224" s="127" t="s">
        <v>360</v>
      </c>
      <c r="C224" s="130">
        <v>26</v>
      </c>
      <c r="D224" s="130"/>
      <c r="E224" s="36"/>
      <c r="F224" s="34"/>
      <c r="G224" s="130">
        <v>15</v>
      </c>
      <c r="H224" s="130"/>
      <c r="I224" s="36"/>
      <c r="J224" s="34"/>
      <c r="K224" s="130">
        <v>21</v>
      </c>
      <c r="L224" s="130"/>
      <c r="M224" s="36"/>
      <c r="N224" s="34"/>
      <c r="O224" s="130">
        <v>62</v>
      </c>
      <c r="P224" s="130"/>
      <c r="Q224" s="36"/>
      <c r="R224" s="34"/>
      <c r="S224" s="153">
        <v>2412</v>
      </c>
      <c r="T224" s="153"/>
      <c r="U224" s="36"/>
      <c r="V224" s="34"/>
      <c r="W224" s="153">
        <v>2474</v>
      </c>
      <c r="X224" s="153"/>
      <c r="Y224" s="36"/>
      <c r="Z224" s="34"/>
      <c r="AA224" s="130">
        <v>126</v>
      </c>
      <c r="AB224" s="130"/>
      <c r="AC224" s="36"/>
    </row>
    <row r="225" spans="1:33" ht="15.75" thickBot="1">
      <c r="A225" s="12"/>
      <c r="B225" s="127"/>
      <c r="C225" s="121"/>
      <c r="D225" s="121"/>
      <c r="E225" s="46"/>
      <c r="F225" s="34"/>
      <c r="G225" s="121"/>
      <c r="H225" s="121"/>
      <c r="I225" s="46"/>
      <c r="J225" s="34"/>
      <c r="K225" s="121"/>
      <c r="L225" s="121"/>
      <c r="M225" s="46"/>
      <c r="N225" s="34"/>
      <c r="O225" s="121"/>
      <c r="P225" s="121"/>
      <c r="Q225" s="46"/>
      <c r="R225" s="34"/>
      <c r="S225" s="154"/>
      <c r="T225" s="154"/>
      <c r="U225" s="46"/>
      <c r="V225" s="34"/>
      <c r="W225" s="154"/>
      <c r="X225" s="154"/>
      <c r="Y225" s="46"/>
      <c r="Z225" s="34"/>
      <c r="AA225" s="121"/>
      <c r="AB225" s="121"/>
      <c r="AC225" s="46"/>
    </row>
    <row r="226" spans="1:33">
      <c r="A226" s="12"/>
      <c r="B226" s="112" t="s">
        <v>200</v>
      </c>
      <c r="C226" s="117">
        <v>2</v>
      </c>
      <c r="D226" s="117"/>
      <c r="E226" s="38"/>
      <c r="F226" s="37"/>
      <c r="G226" s="117">
        <v>1</v>
      </c>
      <c r="H226" s="117"/>
      <c r="I226" s="38"/>
      <c r="J226" s="37"/>
      <c r="K226" s="117" t="s">
        <v>224</v>
      </c>
      <c r="L226" s="117"/>
      <c r="M226" s="38"/>
      <c r="N226" s="37"/>
      <c r="O226" s="117">
        <v>3</v>
      </c>
      <c r="P226" s="117"/>
      <c r="Q226" s="38"/>
      <c r="R226" s="37"/>
      <c r="S226" s="117">
        <v>191</v>
      </c>
      <c r="T226" s="117"/>
      <c r="U226" s="38"/>
      <c r="V226" s="37"/>
      <c r="W226" s="117">
        <v>194</v>
      </c>
      <c r="X226" s="117"/>
      <c r="Y226" s="38"/>
      <c r="Z226" s="37"/>
      <c r="AA226" s="117" t="s">
        <v>224</v>
      </c>
      <c r="AB226" s="117"/>
      <c r="AC226" s="38"/>
    </row>
    <row r="227" spans="1:33" ht="15.75" thickBot="1">
      <c r="A227" s="12"/>
      <c r="B227" s="112"/>
      <c r="C227" s="125"/>
      <c r="D227" s="125"/>
      <c r="E227" s="58"/>
      <c r="F227" s="37"/>
      <c r="G227" s="125"/>
      <c r="H227" s="125"/>
      <c r="I227" s="58"/>
      <c r="J227" s="37"/>
      <c r="K227" s="125"/>
      <c r="L227" s="125"/>
      <c r="M227" s="58"/>
      <c r="N227" s="37"/>
      <c r="O227" s="125"/>
      <c r="P227" s="125"/>
      <c r="Q227" s="58"/>
      <c r="R227" s="37"/>
      <c r="S227" s="125"/>
      <c r="T227" s="125"/>
      <c r="U227" s="58"/>
      <c r="V227" s="37"/>
      <c r="W227" s="125"/>
      <c r="X227" s="125"/>
      <c r="Y227" s="58"/>
      <c r="Z227" s="37"/>
      <c r="AA227" s="125"/>
      <c r="AB227" s="125"/>
      <c r="AC227" s="58"/>
    </row>
    <row r="228" spans="1:33">
      <c r="A228" s="12"/>
      <c r="B228" s="127" t="s">
        <v>204</v>
      </c>
      <c r="C228" s="128" t="s">
        <v>198</v>
      </c>
      <c r="D228" s="130">
        <v>95</v>
      </c>
      <c r="E228" s="36"/>
      <c r="F228" s="34"/>
      <c r="G228" s="128" t="s">
        <v>198</v>
      </c>
      <c r="H228" s="130">
        <v>33</v>
      </c>
      <c r="I228" s="36"/>
      <c r="J228" s="34"/>
      <c r="K228" s="128" t="s">
        <v>198</v>
      </c>
      <c r="L228" s="130">
        <v>32</v>
      </c>
      <c r="M228" s="36"/>
      <c r="N228" s="34"/>
      <c r="O228" s="128" t="s">
        <v>198</v>
      </c>
      <c r="P228" s="130">
        <v>160</v>
      </c>
      <c r="Q228" s="36"/>
      <c r="R228" s="34"/>
      <c r="S228" s="128" t="s">
        <v>198</v>
      </c>
      <c r="T228" s="153">
        <v>5321</v>
      </c>
      <c r="U228" s="36"/>
      <c r="V228" s="34"/>
      <c r="W228" s="128" t="s">
        <v>198</v>
      </c>
      <c r="X228" s="153">
        <v>5481</v>
      </c>
      <c r="Y228" s="36"/>
      <c r="Z228" s="34"/>
      <c r="AA228" s="128" t="s">
        <v>198</v>
      </c>
      <c r="AB228" s="130">
        <v>249</v>
      </c>
      <c r="AC228" s="36"/>
    </row>
    <row r="229" spans="1:33" ht="15.75" thickBot="1">
      <c r="A229" s="12"/>
      <c r="B229" s="127"/>
      <c r="C229" s="129"/>
      <c r="D229" s="131"/>
      <c r="E229" s="65"/>
      <c r="F229" s="34"/>
      <c r="G229" s="129"/>
      <c r="H229" s="131"/>
      <c r="I229" s="65"/>
      <c r="J229" s="34"/>
      <c r="K229" s="129"/>
      <c r="L229" s="131"/>
      <c r="M229" s="65"/>
      <c r="N229" s="34"/>
      <c r="O229" s="129"/>
      <c r="P229" s="131"/>
      <c r="Q229" s="65"/>
      <c r="R229" s="34"/>
      <c r="S229" s="129"/>
      <c r="T229" s="155"/>
      <c r="U229" s="65"/>
      <c r="V229" s="34"/>
      <c r="W229" s="129"/>
      <c r="X229" s="155"/>
      <c r="Y229" s="65"/>
      <c r="Z229" s="34"/>
      <c r="AA229" s="129"/>
      <c r="AB229" s="131"/>
      <c r="AC229" s="65"/>
    </row>
    <row r="230" spans="1:33" ht="15.75" thickTop="1">
      <c r="A230" s="12"/>
      <c r="B230" s="160" t="s">
        <v>377</v>
      </c>
      <c r="C230" s="160"/>
      <c r="D230" s="160"/>
      <c r="E230" s="160"/>
      <c r="F230" s="160"/>
      <c r="G230" s="160"/>
      <c r="H230" s="160"/>
      <c r="I230" s="160"/>
      <c r="J230" s="160"/>
      <c r="K230" s="160"/>
      <c r="L230" s="160"/>
      <c r="M230" s="160"/>
      <c r="N230" s="160"/>
      <c r="O230" s="160"/>
      <c r="P230" s="160"/>
      <c r="Q230" s="160"/>
      <c r="R230" s="160"/>
      <c r="S230" s="160"/>
      <c r="T230" s="160"/>
      <c r="U230" s="160"/>
      <c r="V230" s="160"/>
      <c r="W230" s="160"/>
      <c r="X230" s="160"/>
      <c r="Y230" s="160"/>
      <c r="Z230" s="160"/>
      <c r="AA230" s="160"/>
      <c r="AB230" s="160"/>
      <c r="AC230" s="160"/>
      <c r="AD230" s="160"/>
      <c r="AE230" s="160"/>
      <c r="AF230" s="160"/>
      <c r="AG230" s="160"/>
    </row>
    <row r="231" spans="1:33">
      <c r="A231" s="12"/>
      <c r="B231" s="18"/>
      <c r="C231" s="18"/>
    </row>
    <row r="232" spans="1:33" ht="22.5">
      <c r="A232" s="12"/>
      <c r="B232" s="97">
        <v>-1</v>
      </c>
      <c r="C232" s="98" t="s">
        <v>362</v>
      </c>
    </row>
    <row r="233" spans="1:33">
      <c r="A233" s="12"/>
      <c r="B233" s="18"/>
      <c r="C233" s="18"/>
    </row>
    <row r="234" spans="1:33">
      <c r="A234" s="12"/>
      <c r="B234" s="97">
        <v>-2</v>
      </c>
      <c r="C234" s="98" t="s">
        <v>363</v>
      </c>
    </row>
    <row r="235" spans="1:33">
      <c r="A235" s="12"/>
      <c r="B235" s="18"/>
      <c r="C235" s="18"/>
    </row>
    <row r="236" spans="1:33">
      <c r="A236" s="12"/>
      <c r="B236" s="97">
        <v>-3</v>
      </c>
      <c r="C236" s="98" t="s">
        <v>364</v>
      </c>
    </row>
  </sheetData>
  <mergeCells count="1927">
    <mergeCell ref="A153:A236"/>
    <mergeCell ref="B153:AG153"/>
    <mergeCell ref="B154:AG154"/>
    <mergeCell ref="B230:AG230"/>
    <mergeCell ref="A24:A95"/>
    <mergeCell ref="B24:AG24"/>
    <mergeCell ref="B25:AG25"/>
    <mergeCell ref="B89:AG89"/>
    <mergeCell ref="A96:A152"/>
    <mergeCell ref="B96:AG96"/>
    <mergeCell ref="B97:AG97"/>
    <mergeCell ref="B146:AG146"/>
    <mergeCell ref="AB228:AB229"/>
    <mergeCell ref="AC228:AC229"/>
    <mergeCell ref="A1:A2"/>
    <mergeCell ref="B1:AG1"/>
    <mergeCell ref="B2:AG2"/>
    <mergeCell ref="B3:AG3"/>
    <mergeCell ref="A4:A23"/>
    <mergeCell ref="B4:AG4"/>
    <mergeCell ref="B5:AG5"/>
    <mergeCell ref="B19:AG19"/>
    <mergeCell ref="V228:V229"/>
    <mergeCell ref="W228:W229"/>
    <mergeCell ref="X228:X229"/>
    <mergeCell ref="Y228:Y229"/>
    <mergeCell ref="Z228:Z229"/>
    <mergeCell ref="AA228:AA229"/>
    <mergeCell ref="P228:P229"/>
    <mergeCell ref="Q228:Q229"/>
    <mergeCell ref="R228:R229"/>
    <mergeCell ref="S228:S229"/>
    <mergeCell ref="T228:T229"/>
    <mergeCell ref="U228:U229"/>
    <mergeCell ref="J228:J229"/>
    <mergeCell ref="K228:K229"/>
    <mergeCell ref="L228:L229"/>
    <mergeCell ref="M228:M229"/>
    <mergeCell ref="N228:N229"/>
    <mergeCell ref="O228:O229"/>
    <mergeCell ref="AA226:AB227"/>
    <mergeCell ref="AC226:AC227"/>
    <mergeCell ref="B228:B229"/>
    <mergeCell ref="C228:C229"/>
    <mergeCell ref="D228:D229"/>
    <mergeCell ref="E228:E229"/>
    <mergeCell ref="F228:F229"/>
    <mergeCell ref="G228:G229"/>
    <mergeCell ref="H228:H229"/>
    <mergeCell ref="I228:I229"/>
    <mergeCell ref="S226:T227"/>
    <mergeCell ref="U226:U227"/>
    <mergeCell ref="V226:V227"/>
    <mergeCell ref="W226:X227"/>
    <mergeCell ref="Y226:Y227"/>
    <mergeCell ref="Z226:Z227"/>
    <mergeCell ref="K226:L227"/>
    <mergeCell ref="M226:M227"/>
    <mergeCell ref="N226:N227"/>
    <mergeCell ref="O226:P227"/>
    <mergeCell ref="Q226:Q227"/>
    <mergeCell ref="R226:R227"/>
    <mergeCell ref="Z224:Z225"/>
    <mergeCell ref="AA224:AB225"/>
    <mergeCell ref="AC224:AC225"/>
    <mergeCell ref="B226:B227"/>
    <mergeCell ref="C226:D227"/>
    <mergeCell ref="E226:E227"/>
    <mergeCell ref="F226:F227"/>
    <mergeCell ref="G226:H227"/>
    <mergeCell ref="I226:I227"/>
    <mergeCell ref="J226:J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C220:AC221"/>
    <mergeCell ref="B222:B223"/>
    <mergeCell ref="C222:D223"/>
    <mergeCell ref="E222:E223"/>
    <mergeCell ref="F222:F223"/>
    <mergeCell ref="G222:H223"/>
    <mergeCell ref="I222:I223"/>
    <mergeCell ref="J222:J223"/>
    <mergeCell ref="K222:L223"/>
    <mergeCell ref="M222:M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A218:AB219"/>
    <mergeCell ref="AC218:AC219"/>
    <mergeCell ref="B220:B221"/>
    <mergeCell ref="C220:D221"/>
    <mergeCell ref="E220:E221"/>
    <mergeCell ref="F220:F221"/>
    <mergeCell ref="G220:H221"/>
    <mergeCell ref="I220:I221"/>
    <mergeCell ref="J220:J221"/>
    <mergeCell ref="K220:L221"/>
    <mergeCell ref="S218:T219"/>
    <mergeCell ref="U218:U219"/>
    <mergeCell ref="V218:V219"/>
    <mergeCell ref="W218:X219"/>
    <mergeCell ref="Y218:Y219"/>
    <mergeCell ref="Z218:Z219"/>
    <mergeCell ref="K218:L219"/>
    <mergeCell ref="M218:M219"/>
    <mergeCell ref="N218:N219"/>
    <mergeCell ref="O218:P219"/>
    <mergeCell ref="Q218:Q219"/>
    <mergeCell ref="R218:R219"/>
    <mergeCell ref="Z216:Z217"/>
    <mergeCell ref="AA216:AB217"/>
    <mergeCell ref="AC216:AC217"/>
    <mergeCell ref="B218:B219"/>
    <mergeCell ref="C218:D219"/>
    <mergeCell ref="E218:E219"/>
    <mergeCell ref="F218:F219"/>
    <mergeCell ref="G218:H219"/>
    <mergeCell ref="I218:I219"/>
    <mergeCell ref="J218:J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C212:AC213"/>
    <mergeCell ref="B214:B215"/>
    <mergeCell ref="C214:D215"/>
    <mergeCell ref="E214:E215"/>
    <mergeCell ref="F214:F215"/>
    <mergeCell ref="G214:H215"/>
    <mergeCell ref="I214:I215"/>
    <mergeCell ref="J214:J215"/>
    <mergeCell ref="K214:L215"/>
    <mergeCell ref="M214:M215"/>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A210:AB211"/>
    <mergeCell ref="AC210:AC211"/>
    <mergeCell ref="B212:B213"/>
    <mergeCell ref="C212:D213"/>
    <mergeCell ref="E212:E213"/>
    <mergeCell ref="F212:F213"/>
    <mergeCell ref="G212:H213"/>
    <mergeCell ref="I212:I213"/>
    <mergeCell ref="J212:J213"/>
    <mergeCell ref="K212:L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Z208:Z209"/>
    <mergeCell ref="AA208:AB209"/>
    <mergeCell ref="AC208:AC209"/>
    <mergeCell ref="B210:B211"/>
    <mergeCell ref="C210:D211"/>
    <mergeCell ref="E210:E211"/>
    <mergeCell ref="F210:F211"/>
    <mergeCell ref="G210:H211"/>
    <mergeCell ref="I210:I211"/>
    <mergeCell ref="J210:J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C204:AC205"/>
    <mergeCell ref="B206:B207"/>
    <mergeCell ref="C206:D207"/>
    <mergeCell ref="E206:E207"/>
    <mergeCell ref="F206:F207"/>
    <mergeCell ref="G206:H207"/>
    <mergeCell ref="I206:I207"/>
    <mergeCell ref="J206:J207"/>
    <mergeCell ref="K206:L207"/>
    <mergeCell ref="M206:M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2:AB203"/>
    <mergeCell ref="AC202:AC203"/>
    <mergeCell ref="B204:B205"/>
    <mergeCell ref="C204:D205"/>
    <mergeCell ref="E204:E205"/>
    <mergeCell ref="F204:F205"/>
    <mergeCell ref="G204:H205"/>
    <mergeCell ref="I204:I205"/>
    <mergeCell ref="J204:J205"/>
    <mergeCell ref="K204:L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Z200:Z201"/>
    <mergeCell ref="AA200:AB201"/>
    <mergeCell ref="AC200:AC201"/>
    <mergeCell ref="B202:B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Z198:Z199"/>
    <mergeCell ref="AA198:AA199"/>
    <mergeCell ref="AB198:AB199"/>
    <mergeCell ref="AC198:AC199"/>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W195:Y195"/>
    <mergeCell ref="W196:Y196"/>
    <mergeCell ref="W197:Y197"/>
    <mergeCell ref="Z195:Z197"/>
    <mergeCell ref="AA195:AC195"/>
    <mergeCell ref="AA196:AC196"/>
    <mergeCell ref="AA197:AC197"/>
    <mergeCell ref="K197:M197"/>
    <mergeCell ref="N195:N197"/>
    <mergeCell ref="O195:Q197"/>
    <mergeCell ref="R195:R197"/>
    <mergeCell ref="S195:U197"/>
    <mergeCell ref="V195:V197"/>
    <mergeCell ref="C194:AC194"/>
    <mergeCell ref="B195:B197"/>
    <mergeCell ref="C195:E197"/>
    <mergeCell ref="F195:F197"/>
    <mergeCell ref="G195:I195"/>
    <mergeCell ref="G196:I196"/>
    <mergeCell ref="G197:I197"/>
    <mergeCell ref="J195:J197"/>
    <mergeCell ref="K195:M195"/>
    <mergeCell ref="K196:M196"/>
    <mergeCell ref="AB191:AB192"/>
    <mergeCell ref="AC191:AC192"/>
    <mergeCell ref="C193:E193"/>
    <mergeCell ref="G193:I193"/>
    <mergeCell ref="K193:M193"/>
    <mergeCell ref="O193:Q193"/>
    <mergeCell ref="S193:U193"/>
    <mergeCell ref="W193:Y193"/>
    <mergeCell ref="AA193:AC193"/>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AA189:AB190"/>
    <mergeCell ref="AC189:AC190"/>
    <mergeCell ref="B191:B192"/>
    <mergeCell ref="C191:C192"/>
    <mergeCell ref="D191:D192"/>
    <mergeCell ref="E191:E192"/>
    <mergeCell ref="F191:F192"/>
    <mergeCell ref="G191:G192"/>
    <mergeCell ref="H191:H192"/>
    <mergeCell ref="I191:I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Z187:Z188"/>
    <mergeCell ref="AA187:AB188"/>
    <mergeCell ref="AC187:AC188"/>
    <mergeCell ref="B189:B190"/>
    <mergeCell ref="C189:D190"/>
    <mergeCell ref="E189:E190"/>
    <mergeCell ref="F189:F190"/>
    <mergeCell ref="G189:H190"/>
    <mergeCell ref="I189:I190"/>
    <mergeCell ref="J189:J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V185:V186"/>
    <mergeCell ref="W185:X186"/>
    <mergeCell ref="Y185:Y186"/>
    <mergeCell ref="Z185:Z186"/>
    <mergeCell ref="AA185:AB186"/>
    <mergeCell ref="AC185:AC186"/>
    <mergeCell ref="N185:N186"/>
    <mergeCell ref="O185:P186"/>
    <mergeCell ref="Q185:Q186"/>
    <mergeCell ref="R185:R186"/>
    <mergeCell ref="S185:T186"/>
    <mergeCell ref="U185:U186"/>
    <mergeCell ref="AC183:AC184"/>
    <mergeCell ref="B185:B186"/>
    <mergeCell ref="C185:D186"/>
    <mergeCell ref="E185:E186"/>
    <mergeCell ref="F185:F186"/>
    <mergeCell ref="G185:H186"/>
    <mergeCell ref="I185:I186"/>
    <mergeCell ref="J185:J186"/>
    <mergeCell ref="K185:L186"/>
    <mergeCell ref="M185:M186"/>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A181:AB182"/>
    <mergeCell ref="AC181:AC182"/>
    <mergeCell ref="B183:B184"/>
    <mergeCell ref="C183:D184"/>
    <mergeCell ref="E183:E184"/>
    <mergeCell ref="F183:F184"/>
    <mergeCell ref="G183:H184"/>
    <mergeCell ref="I183:I184"/>
    <mergeCell ref="J183:J184"/>
    <mergeCell ref="K183:L184"/>
    <mergeCell ref="S181:T182"/>
    <mergeCell ref="U181:U182"/>
    <mergeCell ref="V181:V182"/>
    <mergeCell ref="W181:X182"/>
    <mergeCell ref="Y181:Y182"/>
    <mergeCell ref="Z181:Z182"/>
    <mergeCell ref="K181:L182"/>
    <mergeCell ref="M181:M182"/>
    <mergeCell ref="N181:N182"/>
    <mergeCell ref="O181:P182"/>
    <mergeCell ref="Q181:Q182"/>
    <mergeCell ref="R181:R182"/>
    <mergeCell ref="Z179:Z180"/>
    <mergeCell ref="AA179:AB180"/>
    <mergeCell ref="AC179:AC180"/>
    <mergeCell ref="B181:B182"/>
    <mergeCell ref="C181:D182"/>
    <mergeCell ref="E181:E182"/>
    <mergeCell ref="F181:F182"/>
    <mergeCell ref="G181:H182"/>
    <mergeCell ref="I181:I182"/>
    <mergeCell ref="J181:J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C175:AC176"/>
    <mergeCell ref="B177:B178"/>
    <mergeCell ref="C177:D178"/>
    <mergeCell ref="E177:E178"/>
    <mergeCell ref="F177:F178"/>
    <mergeCell ref="G177:H178"/>
    <mergeCell ref="I177:I178"/>
    <mergeCell ref="J177:J178"/>
    <mergeCell ref="K177:L178"/>
    <mergeCell ref="M177:M178"/>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A173:AB174"/>
    <mergeCell ref="AC173:AC174"/>
    <mergeCell ref="B175:B176"/>
    <mergeCell ref="C175:D176"/>
    <mergeCell ref="E175:E176"/>
    <mergeCell ref="F175:F176"/>
    <mergeCell ref="G175:H176"/>
    <mergeCell ref="I175:I176"/>
    <mergeCell ref="J175:J176"/>
    <mergeCell ref="K175:L176"/>
    <mergeCell ref="S173:T174"/>
    <mergeCell ref="U173:U174"/>
    <mergeCell ref="V173:V174"/>
    <mergeCell ref="W173:X174"/>
    <mergeCell ref="Y173:Y174"/>
    <mergeCell ref="Z173:Z174"/>
    <mergeCell ref="K173:L174"/>
    <mergeCell ref="M173:M174"/>
    <mergeCell ref="N173:N174"/>
    <mergeCell ref="O173:P174"/>
    <mergeCell ref="Q173:Q174"/>
    <mergeCell ref="R173:R174"/>
    <mergeCell ref="Z171:Z172"/>
    <mergeCell ref="AA171:AB172"/>
    <mergeCell ref="AC171:AC172"/>
    <mergeCell ref="B173:B174"/>
    <mergeCell ref="C173:D174"/>
    <mergeCell ref="E173:E174"/>
    <mergeCell ref="F173:F174"/>
    <mergeCell ref="G173:H174"/>
    <mergeCell ref="I173:I174"/>
    <mergeCell ref="J173:J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C167:AC168"/>
    <mergeCell ref="B169:B170"/>
    <mergeCell ref="C169:D170"/>
    <mergeCell ref="E169:E170"/>
    <mergeCell ref="F169:F170"/>
    <mergeCell ref="G169:H170"/>
    <mergeCell ref="I169:I170"/>
    <mergeCell ref="J169:J170"/>
    <mergeCell ref="K169:L170"/>
    <mergeCell ref="M169:M170"/>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A165:AB166"/>
    <mergeCell ref="AC165:AC166"/>
    <mergeCell ref="B167:B168"/>
    <mergeCell ref="C167:D168"/>
    <mergeCell ref="E167:E168"/>
    <mergeCell ref="F167:F168"/>
    <mergeCell ref="G167:H168"/>
    <mergeCell ref="I167:I168"/>
    <mergeCell ref="J167:J168"/>
    <mergeCell ref="K167:L168"/>
    <mergeCell ref="S165:T166"/>
    <mergeCell ref="U165:U166"/>
    <mergeCell ref="V165:V166"/>
    <mergeCell ref="W165:X166"/>
    <mergeCell ref="Y165:Y166"/>
    <mergeCell ref="Z165:Z166"/>
    <mergeCell ref="K165:L166"/>
    <mergeCell ref="M165:M166"/>
    <mergeCell ref="N165:N166"/>
    <mergeCell ref="O165:P166"/>
    <mergeCell ref="Q165:Q166"/>
    <mergeCell ref="R165:R166"/>
    <mergeCell ref="Z163:Z164"/>
    <mergeCell ref="AA163:AB164"/>
    <mergeCell ref="AC163:AC164"/>
    <mergeCell ref="B165:B166"/>
    <mergeCell ref="C165:D166"/>
    <mergeCell ref="E165:E166"/>
    <mergeCell ref="F165:F166"/>
    <mergeCell ref="G165:H166"/>
    <mergeCell ref="I165:I166"/>
    <mergeCell ref="J165:J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Z161:Z162"/>
    <mergeCell ref="AA161:AA162"/>
    <mergeCell ref="AB161:AB162"/>
    <mergeCell ref="AC161:AC162"/>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Z158:Z160"/>
    <mergeCell ref="AA158:AC158"/>
    <mergeCell ref="AA159:AC159"/>
    <mergeCell ref="AA160:AC160"/>
    <mergeCell ref="B161:B162"/>
    <mergeCell ref="C161:C162"/>
    <mergeCell ref="D161:D162"/>
    <mergeCell ref="E161:E162"/>
    <mergeCell ref="F161:F162"/>
    <mergeCell ref="G161:G162"/>
    <mergeCell ref="R158:R160"/>
    <mergeCell ref="S158:U160"/>
    <mergeCell ref="V158:V160"/>
    <mergeCell ref="W158:Y158"/>
    <mergeCell ref="W159:Y159"/>
    <mergeCell ref="W160:Y160"/>
    <mergeCell ref="J158:J160"/>
    <mergeCell ref="K158:M158"/>
    <mergeCell ref="K159:M159"/>
    <mergeCell ref="K160:M160"/>
    <mergeCell ref="N158:N160"/>
    <mergeCell ref="O158:Q160"/>
    <mergeCell ref="AF144:AF145"/>
    <mergeCell ref="AG144:AG145"/>
    <mergeCell ref="B155:AC155"/>
    <mergeCell ref="C157:AC157"/>
    <mergeCell ref="B158:B160"/>
    <mergeCell ref="C158:E160"/>
    <mergeCell ref="F158:F160"/>
    <mergeCell ref="G158:I158"/>
    <mergeCell ref="G159:I159"/>
    <mergeCell ref="G160:I160"/>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C106:AC107"/>
    <mergeCell ref="AD106:AD107"/>
    <mergeCell ref="AE106:AF107"/>
    <mergeCell ref="AG106:AG107"/>
    <mergeCell ref="B108:B109"/>
    <mergeCell ref="C108:D109"/>
    <mergeCell ref="E108:E109"/>
    <mergeCell ref="F108:F109"/>
    <mergeCell ref="G108:H109"/>
    <mergeCell ref="I108:I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F104:AF105"/>
    <mergeCell ref="AG104:AG105"/>
    <mergeCell ref="B106:B107"/>
    <mergeCell ref="C106:D107"/>
    <mergeCell ref="E106:E107"/>
    <mergeCell ref="F106:F107"/>
    <mergeCell ref="G106:H107"/>
    <mergeCell ref="I106:I107"/>
    <mergeCell ref="J106:J107"/>
    <mergeCell ref="K106:L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Z101:Z103"/>
    <mergeCell ref="AA101:AC103"/>
    <mergeCell ref="AD101:AD103"/>
    <mergeCell ref="AE101:AG101"/>
    <mergeCell ref="AE102:AG102"/>
    <mergeCell ref="AE103:AG103"/>
    <mergeCell ref="R101:R103"/>
    <mergeCell ref="S101:U101"/>
    <mergeCell ref="S102:U102"/>
    <mergeCell ref="S103:U103"/>
    <mergeCell ref="V101:V103"/>
    <mergeCell ref="W101:Y101"/>
    <mergeCell ref="W102:Y102"/>
    <mergeCell ref="W103:Y103"/>
    <mergeCell ref="J101:J103"/>
    <mergeCell ref="K101:M103"/>
    <mergeCell ref="N101:N103"/>
    <mergeCell ref="O101:Q101"/>
    <mergeCell ref="O102:Q102"/>
    <mergeCell ref="O103:Q103"/>
    <mergeCell ref="B101:B103"/>
    <mergeCell ref="C101:E101"/>
    <mergeCell ref="C102:E102"/>
    <mergeCell ref="C103:E103"/>
    <mergeCell ref="F101:F103"/>
    <mergeCell ref="G101:I101"/>
    <mergeCell ref="G102:I102"/>
    <mergeCell ref="G103:I103"/>
    <mergeCell ref="T87:T88"/>
    <mergeCell ref="U87:U88"/>
    <mergeCell ref="V87:V88"/>
    <mergeCell ref="B98:AG98"/>
    <mergeCell ref="C100:Q100"/>
    <mergeCell ref="S100:AG10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5:Q86"/>
    <mergeCell ref="R85:R86"/>
    <mergeCell ref="S85:S86"/>
    <mergeCell ref="T85:T86"/>
    <mergeCell ref="U85:U86"/>
    <mergeCell ref="V85:V86"/>
    <mergeCell ref="K85:K86"/>
    <mergeCell ref="L85:L86"/>
    <mergeCell ref="M85:M86"/>
    <mergeCell ref="N85:N86"/>
    <mergeCell ref="O85:O86"/>
    <mergeCell ref="P85:P86"/>
    <mergeCell ref="V83:V84"/>
    <mergeCell ref="B85:B86"/>
    <mergeCell ref="C85:C86"/>
    <mergeCell ref="D85:D86"/>
    <mergeCell ref="E85:E86"/>
    <mergeCell ref="F85:F86"/>
    <mergeCell ref="G85:G86"/>
    <mergeCell ref="H85:H86"/>
    <mergeCell ref="I85:I86"/>
    <mergeCell ref="J85:J86"/>
    <mergeCell ref="N83:N84"/>
    <mergeCell ref="O83:O84"/>
    <mergeCell ref="P83:Q84"/>
    <mergeCell ref="R83:R84"/>
    <mergeCell ref="S83:S84"/>
    <mergeCell ref="T83:U84"/>
    <mergeCell ref="V81:V82"/>
    <mergeCell ref="B83:B84"/>
    <mergeCell ref="C83:C84"/>
    <mergeCell ref="D83:E84"/>
    <mergeCell ref="F83:F84"/>
    <mergeCell ref="G83:G84"/>
    <mergeCell ref="H83:I84"/>
    <mergeCell ref="J83:J84"/>
    <mergeCell ref="K83:K84"/>
    <mergeCell ref="L83:M84"/>
    <mergeCell ref="N81:N82"/>
    <mergeCell ref="O81:O82"/>
    <mergeCell ref="P81:Q82"/>
    <mergeCell ref="R81:R82"/>
    <mergeCell ref="S81:S82"/>
    <mergeCell ref="T81:U82"/>
    <mergeCell ref="V79:V80"/>
    <mergeCell ref="B81:B82"/>
    <mergeCell ref="C81:C82"/>
    <mergeCell ref="D81:E82"/>
    <mergeCell ref="F81:F82"/>
    <mergeCell ref="G81:G82"/>
    <mergeCell ref="H81:I82"/>
    <mergeCell ref="J81:J82"/>
    <mergeCell ref="K81:K82"/>
    <mergeCell ref="L81:M82"/>
    <mergeCell ref="N79:N80"/>
    <mergeCell ref="O79:O80"/>
    <mergeCell ref="P79:Q80"/>
    <mergeCell ref="R79:R80"/>
    <mergeCell ref="S79:S80"/>
    <mergeCell ref="T79:U80"/>
    <mergeCell ref="V77:V78"/>
    <mergeCell ref="B79:B80"/>
    <mergeCell ref="C79:C80"/>
    <mergeCell ref="D79:E80"/>
    <mergeCell ref="F79:F80"/>
    <mergeCell ref="G79:G80"/>
    <mergeCell ref="H79:I80"/>
    <mergeCell ref="J79:J80"/>
    <mergeCell ref="K79:K80"/>
    <mergeCell ref="L79:M80"/>
    <mergeCell ref="N77:N78"/>
    <mergeCell ref="O77:O78"/>
    <mergeCell ref="P77:Q78"/>
    <mergeCell ref="R77:R78"/>
    <mergeCell ref="S77:S78"/>
    <mergeCell ref="T77:U78"/>
    <mergeCell ref="V75:V76"/>
    <mergeCell ref="B77:B78"/>
    <mergeCell ref="C77:C78"/>
    <mergeCell ref="D77:E78"/>
    <mergeCell ref="F77:F78"/>
    <mergeCell ref="G77:G78"/>
    <mergeCell ref="H77:I78"/>
    <mergeCell ref="J77:J78"/>
    <mergeCell ref="K77:K78"/>
    <mergeCell ref="L77:M78"/>
    <mergeCell ref="P75:P76"/>
    <mergeCell ref="Q75:Q76"/>
    <mergeCell ref="R75:R76"/>
    <mergeCell ref="S75:S76"/>
    <mergeCell ref="T75:T76"/>
    <mergeCell ref="U75:U76"/>
    <mergeCell ref="J75:J76"/>
    <mergeCell ref="K75:K76"/>
    <mergeCell ref="L75:L76"/>
    <mergeCell ref="M75:M76"/>
    <mergeCell ref="N75:N76"/>
    <mergeCell ref="O75:O76"/>
    <mergeCell ref="T73:U74"/>
    <mergeCell ref="V73:V74"/>
    <mergeCell ref="B75:B76"/>
    <mergeCell ref="C75:C76"/>
    <mergeCell ref="D75:D76"/>
    <mergeCell ref="E75:E76"/>
    <mergeCell ref="F75:F76"/>
    <mergeCell ref="G75:G76"/>
    <mergeCell ref="H75:H76"/>
    <mergeCell ref="I75:I76"/>
    <mergeCell ref="L73:M74"/>
    <mergeCell ref="N73:N74"/>
    <mergeCell ref="O73:O74"/>
    <mergeCell ref="P73:Q74"/>
    <mergeCell ref="R73:R74"/>
    <mergeCell ref="S73:S74"/>
    <mergeCell ref="T71:U72"/>
    <mergeCell ref="V71:V72"/>
    <mergeCell ref="B73:B74"/>
    <mergeCell ref="C73:C74"/>
    <mergeCell ref="D73:E74"/>
    <mergeCell ref="F73:F74"/>
    <mergeCell ref="G73:G74"/>
    <mergeCell ref="H73:I74"/>
    <mergeCell ref="J73:J74"/>
    <mergeCell ref="K73:K74"/>
    <mergeCell ref="L71:M72"/>
    <mergeCell ref="N71:N72"/>
    <mergeCell ref="O71:O72"/>
    <mergeCell ref="P71:Q72"/>
    <mergeCell ref="R71:R72"/>
    <mergeCell ref="S71:S72"/>
    <mergeCell ref="T69:U70"/>
    <mergeCell ref="V69:V70"/>
    <mergeCell ref="B71:B72"/>
    <mergeCell ref="C71:C72"/>
    <mergeCell ref="D71:E72"/>
    <mergeCell ref="F71:F72"/>
    <mergeCell ref="G71:G72"/>
    <mergeCell ref="H71:I72"/>
    <mergeCell ref="J71:J72"/>
    <mergeCell ref="K71:K72"/>
    <mergeCell ref="L69:M70"/>
    <mergeCell ref="N69:N70"/>
    <mergeCell ref="O69:O70"/>
    <mergeCell ref="P69:Q70"/>
    <mergeCell ref="R69:R70"/>
    <mergeCell ref="S69:S70"/>
    <mergeCell ref="U67:U68"/>
    <mergeCell ref="V67:V68"/>
    <mergeCell ref="B69:B70"/>
    <mergeCell ref="C69:C70"/>
    <mergeCell ref="D69:E70"/>
    <mergeCell ref="F69:F70"/>
    <mergeCell ref="G69:G70"/>
    <mergeCell ref="H69:I70"/>
    <mergeCell ref="J69:J70"/>
    <mergeCell ref="K69:K70"/>
    <mergeCell ref="O67:O68"/>
    <mergeCell ref="P67:P68"/>
    <mergeCell ref="Q67:Q68"/>
    <mergeCell ref="R67:R68"/>
    <mergeCell ref="S67:S68"/>
    <mergeCell ref="T67:T68"/>
    <mergeCell ref="I67:I68"/>
    <mergeCell ref="J67:J68"/>
    <mergeCell ref="K67:K68"/>
    <mergeCell ref="L67:L68"/>
    <mergeCell ref="M67:M68"/>
    <mergeCell ref="N67:N68"/>
    <mergeCell ref="S65:S66"/>
    <mergeCell ref="T65:U66"/>
    <mergeCell ref="V65:V66"/>
    <mergeCell ref="B67:B68"/>
    <mergeCell ref="C67:C68"/>
    <mergeCell ref="D67:D68"/>
    <mergeCell ref="E67:E68"/>
    <mergeCell ref="F67:F68"/>
    <mergeCell ref="G67:G68"/>
    <mergeCell ref="H67:H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6:V57"/>
    <mergeCell ref="D58:F58"/>
    <mergeCell ref="H58:J58"/>
    <mergeCell ref="L58:N58"/>
    <mergeCell ref="P58:R58"/>
    <mergeCell ref="T58:V58"/>
    <mergeCell ref="P56:P57"/>
    <mergeCell ref="Q56:Q57"/>
    <mergeCell ref="R56:R57"/>
    <mergeCell ref="S56:S57"/>
    <mergeCell ref="T56:T57"/>
    <mergeCell ref="U56:U57"/>
    <mergeCell ref="J56:J57"/>
    <mergeCell ref="K56:K57"/>
    <mergeCell ref="L56:L57"/>
    <mergeCell ref="M56:M57"/>
    <mergeCell ref="N56:N57"/>
    <mergeCell ref="O56:O57"/>
    <mergeCell ref="U54:U55"/>
    <mergeCell ref="V54:V55"/>
    <mergeCell ref="B56:B57"/>
    <mergeCell ref="C56:C57"/>
    <mergeCell ref="D56:D57"/>
    <mergeCell ref="E56:E57"/>
    <mergeCell ref="F56:F57"/>
    <mergeCell ref="G56:G57"/>
    <mergeCell ref="H56:H57"/>
    <mergeCell ref="I56:I57"/>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B42:B43"/>
    <mergeCell ref="C42:C43"/>
    <mergeCell ref="D42:E43"/>
    <mergeCell ref="F42:F43"/>
    <mergeCell ref="G42:G43"/>
    <mergeCell ref="H42:I43"/>
    <mergeCell ref="T39:U40"/>
    <mergeCell ref="V39:V40"/>
    <mergeCell ref="D41:E41"/>
    <mergeCell ref="H41:I41"/>
    <mergeCell ref="L41:M41"/>
    <mergeCell ref="P41:Q41"/>
    <mergeCell ref="T41:U41"/>
    <mergeCell ref="L39:M40"/>
    <mergeCell ref="N39:N40"/>
    <mergeCell ref="O39:O40"/>
    <mergeCell ref="P39:Q40"/>
    <mergeCell ref="R39:R40"/>
    <mergeCell ref="S39:S40"/>
    <mergeCell ref="U37:U38"/>
    <mergeCell ref="V37:V38"/>
    <mergeCell ref="B39:B40"/>
    <mergeCell ref="C39:C40"/>
    <mergeCell ref="D39:E40"/>
    <mergeCell ref="F39:F40"/>
    <mergeCell ref="G39:G40"/>
    <mergeCell ref="H39:I40"/>
    <mergeCell ref="J39:J40"/>
    <mergeCell ref="K39:K40"/>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6:V26"/>
    <mergeCell ref="D28:F28"/>
    <mergeCell ref="H28:J28"/>
    <mergeCell ref="L28:N28"/>
    <mergeCell ref="P28:R28"/>
    <mergeCell ref="T28:V28"/>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6.28515625" bestFit="1" customWidth="1"/>
    <col min="3" max="3" width="2" customWidth="1"/>
    <col min="4" max="4" width="5.5703125" customWidth="1"/>
    <col min="7" max="7" width="2" customWidth="1"/>
    <col min="8" max="8" width="5.5703125" customWidth="1"/>
  </cols>
  <sheetData>
    <row r="1" spans="1:9" ht="15" customHeight="1">
      <c r="A1" s="7" t="s">
        <v>748</v>
      </c>
      <c r="B1" s="7" t="s">
        <v>1</v>
      </c>
      <c r="C1" s="7"/>
      <c r="D1" s="7"/>
      <c r="E1" s="7"/>
      <c r="F1" s="7"/>
      <c r="G1" s="7"/>
      <c r="H1" s="7"/>
      <c r="I1" s="7"/>
    </row>
    <row r="2" spans="1:9" ht="15" customHeight="1">
      <c r="A2" s="7"/>
      <c r="B2" s="7" t="s">
        <v>2</v>
      </c>
      <c r="C2" s="7"/>
      <c r="D2" s="7"/>
      <c r="E2" s="7"/>
      <c r="F2" s="7"/>
      <c r="G2" s="7"/>
      <c r="H2" s="7"/>
      <c r="I2" s="7"/>
    </row>
    <row r="3" spans="1:9" ht="15" customHeight="1">
      <c r="A3" s="3" t="s">
        <v>379</v>
      </c>
      <c r="B3" s="11" t="s">
        <v>4</v>
      </c>
      <c r="C3" s="11"/>
      <c r="D3" s="11"/>
      <c r="E3" s="11"/>
      <c r="F3" s="11"/>
      <c r="G3" s="11"/>
      <c r="H3" s="11"/>
      <c r="I3" s="11"/>
    </row>
    <row r="4" spans="1:9" ht="15" customHeight="1">
      <c r="A4" s="12" t="s">
        <v>75</v>
      </c>
      <c r="B4" s="11" t="s">
        <v>4</v>
      </c>
      <c r="C4" s="11"/>
      <c r="D4" s="11"/>
      <c r="E4" s="11"/>
      <c r="F4" s="11"/>
      <c r="G4" s="11"/>
      <c r="H4" s="11"/>
      <c r="I4" s="11"/>
    </row>
    <row r="5" spans="1:9">
      <c r="A5" s="12"/>
      <c r="B5" s="78" t="s">
        <v>380</v>
      </c>
      <c r="C5" s="78"/>
      <c r="D5" s="78"/>
      <c r="E5" s="78"/>
      <c r="F5" s="78"/>
      <c r="G5" s="78"/>
      <c r="H5" s="78"/>
      <c r="I5" s="78"/>
    </row>
    <row r="6" spans="1:9">
      <c r="A6" s="12"/>
      <c r="B6" s="30"/>
      <c r="C6" s="30"/>
      <c r="D6" s="30"/>
      <c r="E6" s="30"/>
      <c r="F6" s="30"/>
      <c r="G6" s="30"/>
      <c r="H6" s="30"/>
      <c r="I6" s="30"/>
    </row>
    <row r="7" spans="1:9">
      <c r="A7" s="12"/>
      <c r="B7" s="18"/>
      <c r="C7" s="18"/>
      <c r="D7" s="18"/>
      <c r="E7" s="18"/>
      <c r="F7" s="18"/>
      <c r="G7" s="18"/>
      <c r="H7" s="18"/>
      <c r="I7" s="18"/>
    </row>
    <row r="8" spans="1:9" ht="15.75" thickBot="1">
      <c r="A8" s="12"/>
      <c r="B8" s="24"/>
      <c r="C8" s="111" t="s">
        <v>340</v>
      </c>
      <c r="D8" s="111"/>
      <c r="E8" s="111"/>
      <c r="F8" s="24"/>
      <c r="G8" s="165">
        <v>41274</v>
      </c>
      <c r="H8" s="165"/>
      <c r="I8" s="165"/>
    </row>
    <row r="9" spans="1:9">
      <c r="A9" s="12"/>
      <c r="B9" s="166" t="s">
        <v>381</v>
      </c>
      <c r="C9" s="167" t="s">
        <v>198</v>
      </c>
      <c r="D9" s="169">
        <v>961</v>
      </c>
      <c r="E9" s="38"/>
      <c r="F9" s="37"/>
      <c r="G9" s="167" t="s">
        <v>198</v>
      </c>
      <c r="H9" s="169">
        <v>844</v>
      </c>
      <c r="I9" s="38"/>
    </row>
    <row r="10" spans="1:9">
      <c r="A10" s="12"/>
      <c r="B10" s="166"/>
      <c r="C10" s="168"/>
      <c r="D10" s="170"/>
      <c r="E10" s="94"/>
      <c r="F10" s="37"/>
      <c r="G10" s="168"/>
      <c r="H10" s="170"/>
      <c r="I10" s="94"/>
    </row>
    <row r="11" spans="1:9">
      <c r="A11" s="12"/>
      <c r="B11" s="78" t="s">
        <v>382</v>
      </c>
      <c r="C11" s="171">
        <v>76</v>
      </c>
      <c r="D11" s="171"/>
      <c r="E11" s="34"/>
      <c r="F11" s="34"/>
      <c r="G11" s="171">
        <v>61</v>
      </c>
      <c r="H11" s="171"/>
      <c r="I11" s="34"/>
    </row>
    <row r="12" spans="1:9">
      <c r="A12" s="12"/>
      <c r="B12" s="78"/>
      <c r="C12" s="171"/>
      <c r="D12" s="171"/>
      <c r="E12" s="34"/>
      <c r="F12" s="34"/>
      <c r="G12" s="171"/>
      <c r="H12" s="171"/>
      <c r="I12" s="34"/>
    </row>
    <row r="13" spans="1:9">
      <c r="A13" s="12"/>
      <c r="B13" s="166" t="s">
        <v>383</v>
      </c>
      <c r="C13" s="172">
        <v>115</v>
      </c>
      <c r="D13" s="172"/>
      <c r="E13" s="37"/>
      <c r="F13" s="37"/>
      <c r="G13" s="172">
        <v>106</v>
      </c>
      <c r="H13" s="172"/>
      <c r="I13" s="37"/>
    </row>
    <row r="14" spans="1:9" ht="15.75" thickBot="1">
      <c r="A14" s="12"/>
      <c r="B14" s="166"/>
      <c r="C14" s="173"/>
      <c r="D14" s="173"/>
      <c r="E14" s="58"/>
      <c r="F14" s="37"/>
      <c r="G14" s="173"/>
      <c r="H14" s="173"/>
      <c r="I14" s="58"/>
    </row>
    <row r="15" spans="1:9">
      <c r="A15" s="12"/>
      <c r="B15" s="174" t="s">
        <v>384</v>
      </c>
      <c r="C15" s="175" t="s">
        <v>198</v>
      </c>
      <c r="D15" s="178">
        <v>1152</v>
      </c>
      <c r="E15" s="36"/>
      <c r="F15" s="34"/>
      <c r="G15" s="175" t="s">
        <v>198</v>
      </c>
      <c r="H15" s="178">
        <v>1011</v>
      </c>
      <c r="I15" s="36"/>
    </row>
    <row r="16" spans="1:9" ht="15.75" thickBot="1">
      <c r="A16" s="12"/>
      <c r="B16" s="174"/>
      <c r="C16" s="176"/>
      <c r="D16" s="179"/>
      <c r="E16" s="65"/>
      <c r="F16" s="34"/>
      <c r="G16" s="176"/>
      <c r="H16" s="179"/>
      <c r="I16" s="65"/>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7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6</v>
      </c>
      <c r="B3" s="11" t="s">
        <v>4</v>
      </c>
      <c r="C3" s="11"/>
      <c r="D3" s="11"/>
      <c r="E3" s="11"/>
      <c r="F3" s="11"/>
      <c r="G3" s="11"/>
      <c r="H3" s="11"/>
      <c r="I3" s="11"/>
      <c r="J3" s="11"/>
      <c r="K3" s="11"/>
      <c r="L3" s="11"/>
      <c r="M3" s="11"/>
      <c r="N3" s="11"/>
      <c r="O3" s="11"/>
      <c r="P3" s="11"/>
      <c r="Q3" s="11"/>
    </row>
    <row r="4" spans="1:17" ht="15" customHeight="1">
      <c r="A4" s="12" t="s">
        <v>750</v>
      </c>
      <c r="B4" s="11" t="s">
        <v>4</v>
      </c>
      <c r="C4" s="11"/>
      <c r="D4" s="11"/>
      <c r="E4" s="11"/>
      <c r="F4" s="11"/>
      <c r="G4" s="11"/>
      <c r="H4" s="11"/>
      <c r="I4" s="11"/>
      <c r="J4" s="11"/>
      <c r="K4" s="11"/>
      <c r="L4" s="11"/>
      <c r="M4" s="11"/>
      <c r="N4" s="11"/>
      <c r="O4" s="11"/>
      <c r="P4" s="11"/>
      <c r="Q4" s="11"/>
    </row>
    <row r="5" spans="1:17">
      <c r="A5" s="12"/>
      <c r="B5" s="78" t="s">
        <v>387</v>
      </c>
      <c r="C5" s="78"/>
      <c r="D5" s="78"/>
      <c r="E5" s="78"/>
      <c r="F5" s="78"/>
      <c r="G5" s="78"/>
      <c r="H5" s="78"/>
      <c r="I5" s="78"/>
      <c r="J5" s="78"/>
      <c r="K5" s="78"/>
      <c r="L5" s="78"/>
      <c r="M5" s="78"/>
      <c r="N5" s="78"/>
      <c r="O5" s="78"/>
      <c r="P5" s="78"/>
      <c r="Q5" s="78"/>
    </row>
    <row r="6" spans="1:17">
      <c r="A6" s="12"/>
      <c r="B6" s="30"/>
      <c r="C6" s="30"/>
      <c r="D6" s="30"/>
      <c r="E6" s="30"/>
      <c r="F6" s="30"/>
      <c r="G6" s="30"/>
      <c r="H6" s="30"/>
      <c r="I6" s="30"/>
      <c r="J6" s="30"/>
      <c r="K6" s="30"/>
      <c r="L6" s="30"/>
      <c r="M6" s="30"/>
      <c r="N6" s="30"/>
      <c r="O6" s="30"/>
      <c r="P6" s="30"/>
      <c r="Q6" s="30"/>
    </row>
    <row r="7" spans="1:17">
      <c r="A7" s="12"/>
      <c r="B7" s="18"/>
      <c r="C7" s="18"/>
      <c r="D7" s="18"/>
      <c r="E7" s="18"/>
      <c r="F7" s="18"/>
      <c r="G7" s="18"/>
      <c r="H7" s="18"/>
      <c r="I7" s="18"/>
      <c r="J7" s="18"/>
      <c r="K7" s="18"/>
      <c r="L7" s="18"/>
      <c r="M7" s="18"/>
      <c r="N7" s="18"/>
      <c r="O7" s="18"/>
      <c r="P7" s="18"/>
      <c r="Q7" s="18"/>
    </row>
    <row r="8" spans="1:17">
      <c r="A8" s="12"/>
      <c r="B8" s="149"/>
      <c r="C8" s="150" t="s">
        <v>191</v>
      </c>
      <c r="D8" s="150"/>
      <c r="E8" s="150"/>
      <c r="F8" s="150"/>
      <c r="G8" s="150"/>
      <c r="H8" s="150"/>
      <c r="I8" s="150"/>
      <c r="J8" s="34"/>
      <c r="K8" s="150" t="s">
        <v>193</v>
      </c>
      <c r="L8" s="150"/>
      <c r="M8" s="150"/>
      <c r="N8" s="150"/>
      <c r="O8" s="150"/>
      <c r="P8" s="150"/>
      <c r="Q8" s="150"/>
    </row>
    <row r="9" spans="1:17" ht="15.75" thickBot="1">
      <c r="A9" s="12"/>
      <c r="B9" s="149"/>
      <c r="C9" s="111" t="s">
        <v>192</v>
      </c>
      <c r="D9" s="111"/>
      <c r="E9" s="111"/>
      <c r="F9" s="111"/>
      <c r="G9" s="111"/>
      <c r="H9" s="111"/>
      <c r="I9" s="111"/>
      <c r="J9" s="34"/>
      <c r="K9" s="111" t="s">
        <v>192</v>
      </c>
      <c r="L9" s="111"/>
      <c r="M9" s="111"/>
      <c r="N9" s="111"/>
      <c r="O9" s="111"/>
      <c r="P9" s="111"/>
      <c r="Q9" s="111"/>
    </row>
    <row r="10" spans="1:17" ht="15.75" thickBot="1">
      <c r="A10" s="12"/>
      <c r="B10" s="102"/>
      <c r="C10" s="181">
        <v>2013</v>
      </c>
      <c r="D10" s="181"/>
      <c r="E10" s="181"/>
      <c r="F10" s="24"/>
      <c r="G10" s="181">
        <v>2012</v>
      </c>
      <c r="H10" s="181"/>
      <c r="I10" s="181"/>
      <c r="J10" s="24"/>
      <c r="K10" s="181">
        <v>2013</v>
      </c>
      <c r="L10" s="181"/>
      <c r="M10" s="181"/>
      <c r="N10" s="24"/>
      <c r="O10" s="181">
        <v>2012</v>
      </c>
      <c r="P10" s="181"/>
      <c r="Q10" s="181"/>
    </row>
    <row r="11" spans="1:17">
      <c r="A11" s="12"/>
      <c r="B11" s="166" t="s">
        <v>388</v>
      </c>
      <c r="C11" s="167" t="s">
        <v>198</v>
      </c>
      <c r="D11" s="169">
        <v>40</v>
      </c>
      <c r="E11" s="38"/>
      <c r="F11" s="37"/>
      <c r="G11" s="167" t="s">
        <v>198</v>
      </c>
      <c r="H11" s="169">
        <v>32</v>
      </c>
      <c r="I11" s="38"/>
      <c r="J11" s="37"/>
      <c r="K11" s="167" t="s">
        <v>198</v>
      </c>
      <c r="L11" s="169">
        <v>117</v>
      </c>
      <c r="M11" s="38"/>
      <c r="N11" s="37"/>
      <c r="O11" s="167" t="s">
        <v>198</v>
      </c>
      <c r="P11" s="169">
        <v>97</v>
      </c>
      <c r="Q11" s="38"/>
    </row>
    <row r="12" spans="1:17">
      <c r="A12" s="12"/>
      <c r="B12" s="166"/>
      <c r="C12" s="168"/>
      <c r="D12" s="170"/>
      <c r="E12" s="94"/>
      <c r="F12" s="37"/>
      <c r="G12" s="168"/>
      <c r="H12" s="170"/>
      <c r="I12" s="94"/>
      <c r="J12" s="37"/>
      <c r="K12" s="168"/>
      <c r="L12" s="170"/>
      <c r="M12" s="94"/>
      <c r="N12" s="37"/>
      <c r="O12" s="168"/>
      <c r="P12" s="170"/>
      <c r="Q12" s="94"/>
    </row>
    <row r="13" spans="1:17">
      <c r="A13" s="12"/>
      <c r="B13" s="78" t="s">
        <v>389</v>
      </c>
      <c r="C13" s="171">
        <v>3</v>
      </c>
      <c r="D13" s="171"/>
      <c r="E13" s="34"/>
      <c r="F13" s="34"/>
      <c r="G13" s="171">
        <v>2</v>
      </c>
      <c r="H13" s="171"/>
      <c r="I13" s="34"/>
      <c r="J13" s="34"/>
      <c r="K13" s="171">
        <v>9</v>
      </c>
      <c r="L13" s="171"/>
      <c r="M13" s="34"/>
      <c r="N13" s="34"/>
      <c r="O13" s="171">
        <v>8</v>
      </c>
      <c r="P13" s="171"/>
      <c r="Q13" s="34"/>
    </row>
    <row r="14" spans="1:17" ht="15.75" thickBot="1">
      <c r="A14" s="12"/>
      <c r="B14" s="78"/>
      <c r="C14" s="182"/>
      <c r="D14" s="182"/>
      <c r="E14" s="46"/>
      <c r="F14" s="34"/>
      <c r="G14" s="182"/>
      <c r="H14" s="182"/>
      <c r="I14" s="46"/>
      <c r="J14" s="34"/>
      <c r="K14" s="182"/>
      <c r="L14" s="182"/>
      <c r="M14" s="46"/>
      <c r="N14" s="34"/>
      <c r="O14" s="182"/>
      <c r="P14" s="182"/>
      <c r="Q14" s="46"/>
    </row>
    <row r="15" spans="1:17">
      <c r="A15" s="12"/>
      <c r="B15" s="183" t="s">
        <v>390</v>
      </c>
      <c r="C15" s="167" t="s">
        <v>198</v>
      </c>
      <c r="D15" s="169">
        <v>43</v>
      </c>
      <c r="E15" s="38"/>
      <c r="F15" s="37"/>
      <c r="G15" s="167" t="s">
        <v>198</v>
      </c>
      <c r="H15" s="169">
        <v>34</v>
      </c>
      <c r="I15" s="38"/>
      <c r="J15" s="37"/>
      <c r="K15" s="167" t="s">
        <v>198</v>
      </c>
      <c r="L15" s="169">
        <v>126</v>
      </c>
      <c r="M15" s="38"/>
      <c r="N15" s="37"/>
      <c r="O15" s="167" t="s">
        <v>198</v>
      </c>
      <c r="P15" s="169">
        <v>105</v>
      </c>
      <c r="Q15" s="38"/>
    </row>
    <row r="16" spans="1:17" ht="15.75" thickBot="1">
      <c r="A16" s="12"/>
      <c r="B16" s="183"/>
      <c r="C16" s="184"/>
      <c r="D16" s="185"/>
      <c r="E16" s="53"/>
      <c r="F16" s="37"/>
      <c r="G16" s="184"/>
      <c r="H16" s="185"/>
      <c r="I16" s="53"/>
      <c r="J16" s="37"/>
      <c r="K16" s="184"/>
      <c r="L16" s="185"/>
      <c r="M16" s="53"/>
      <c r="N16" s="37"/>
      <c r="O16" s="184"/>
      <c r="P16" s="185"/>
      <c r="Q16" s="53"/>
    </row>
    <row r="17" spans="1:17" ht="15.75" thickTop="1">
      <c r="A17" s="12" t="s">
        <v>751</v>
      </c>
      <c r="B17" s="11" t="s">
        <v>4</v>
      </c>
      <c r="C17" s="11"/>
      <c r="D17" s="11"/>
      <c r="E17" s="11"/>
      <c r="F17" s="11"/>
      <c r="G17" s="11"/>
      <c r="H17" s="11"/>
      <c r="I17" s="11"/>
      <c r="J17" s="11"/>
      <c r="K17" s="11"/>
      <c r="L17" s="11"/>
      <c r="M17" s="11"/>
      <c r="N17" s="11"/>
      <c r="O17" s="11"/>
      <c r="P17" s="11"/>
      <c r="Q17" s="11"/>
    </row>
    <row r="18" spans="1:17">
      <c r="A18" s="12"/>
      <c r="B18" s="78" t="s">
        <v>392</v>
      </c>
      <c r="C18" s="78"/>
      <c r="D18" s="78"/>
      <c r="E18" s="78"/>
      <c r="F18" s="78"/>
      <c r="G18" s="78"/>
      <c r="H18" s="78"/>
      <c r="I18" s="78"/>
      <c r="J18" s="78"/>
      <c r="K18" s="78"/>
      <c r="L18" s="78"/>
      <c r="M18" s="78"/>
      <c r="N18" s="78"/>
      <c r="O18" s="78"/>
      <c r="P18" s="78"/>
      <c r="Q18" s="78"/>
    </row>
    <row r="19" spans="1:17">
      <c r="A19" s="12"/>
      <c r="B19" s="30"/>
      <c r="C19" s="30"/>
      <c r="D19" s="30"/>
      <c r="E19" s="30"/>
      <c r="F19" s="30"/>
      <c r="G19" s="30"/>
      <c r="H19" s="30"/>
      <c r="I19" s="30"/>
      <c r="J19" s="30"/>
      <c r="K19" s="30"/>
      <c r="L19" s="30"/>
      <c r="M19" s="30"/>
      <c r="N19" s="30"/>
      <c r="O19" s="30"/>
      <c r="P19" s="30"/>
      <c r="Q19" s="30"/>
    </row>
    <row r="20" spans="1:17">
      <c r="A20" s="12"/>
      <c r="B20" s="18"/>
      <c r="C20" s="18"/>
      <c r="D20" s="18"/>
      <c r="E20" s="18"/>
      <c r="F20" s="18"/>
      <c r="G20" s="18"/>
      <c r="H20" s="18"/>
      <c r="I20" s="18"/>
      <c r="J20" s="18"/>
      <c r="K20" s="18"/>
      <c r="L20" s="18"/>
      <c r="M20" s="18"/>
      <c r="N20" s="18"/>
      <c r="O20" s="18"/>
      <c r="P20" s="18"/>
      <c r="Q20" s="18"/>
    </row>
    <row r="21" spans="1:17">
      <c r="A21" s="12"/>
      <c r="B21" s="149"/>
      <c r="C21" s="150" t="s">
        <v>191</v>
      </c>
      <c r="D21" s="150"/>
      <c r="E21" s="150"/>
      <c r="F21" s="150"/>
      <c r="G21" s="150"/>
      <c r="H21" s="150"/>
      <c r="I21" s="150"/>
      <c r="J21" s="34"/>
      <c r="K21" s="150" t="s">
        <v>193</v>
      </c>
      <c r="L21" s="150"/>
      <c r="M21" s="150"/>
      <c r="N21" s="150"/>
      <c r="O21" s="150"/>
      <c r="P21" s="150"/>
      <c r="Q21" s="150"/>
    </row>
    <row r="22" spans="1:17" ht="15.75" thickBot="1">
      <c r="A22" s="12"/>
      <c r="B22" s="149"/>
      <c r="C22" s="111" t="s">
        <v>192</v>
      </c>
      <c r="D22" s="111"/>
      <c r="E22" s="111"/>
      <c r="F22" s="111"/>
      <c r="G22" s="111"/>
      <c r="H22" s="111"/>
      <c r="I22" s="111"/>
      <c r="J22" s="34"/>
      <c r="K22" s="111" t="s">
        <v>192</v>
      </c>
      <c r="L22" s="111"/>
      <c r="M22" s="111"/>
      <c r="N22" s="111"/>
      <c r="O22" s="111"/>
      <c r="P22" s="111"/>
      <c r="Q22" s="111"/>
    </row>
    <row r="23" spans="1:17" ht="15.75" thickBot="1">
      <c r="A23" s="12"/>
      <c r="B23" s="102"/>
      <c r="C23" s="181">
        <v>2013</v>
      </c>
      <c r="D23" s="181"/>
      <c r="E23" s="181"/>
      <c r="F23" s="24"/>
      <c r="G23" s="181">
        <v>2012</v>
      </c>
      <c r="H23" s="181"/>
      <c r="I23" s="181"/>
      <c r="J23" s="24"/>
      <c r="K23" s="181">
        <v>2013</v>
      </c>
      <c r="L23" s="181"/>
      <c r="M23" s="181"/>
      <c r="N23" s="24"/>
      <c r="O23" s="181">
        <v>2012</v>
      </c>
      <c r="P23" s="181"/>
      <c r="Q23" s="181"/>
    </row>
    <row r="24" spans="1:17">
      <c r="A24" s="12"/>
      <c r="B24" s="180" t="s">
        <v>393</v>
      </c>
      <c r="C24" s="38"/>
      <c r="D24" s="38"/>
      <c r="E24" s="38"/>
      <c r="F24" s="26"/>
      <c r="G24" s="38"/>
      <c r="H24" s="38"/>
      <c r="I24" s="38"/>
      <c r="J24" s="26"/>
      <c r="K24" s="38"/>
      <c r="L24" s="38"/>
      <c r="M24" s="38"/>
      <c r="N24" s="26"/>
      <c r="O24" s="38"/>
      <c r="P24" s="38"/>
      <c r="Q24" s="38"/>
    </row>
    <row r="25" spans="1:17">
      <c r="A25" s="12"/>
      <c r="B25" s="186" t="s">
        <v>27</v>
      </c>
      <c r="C25" s="78" t="s">
        <v>198</v>
      </c>
      <c r="D25" s="177">
        <v>2909</v>
      </c>
      <c r="E25" s="34"/>
      <c r="F25" s="34"/>
      <c r="G25" s="78" t="s">
        <v>198</v>
      </c>
      <c r="H25" s="177">
        <v>3192</v>
      </c>
      <c r="I25" s="34"/>
      <c r="J25" s="34"/>
      <c r="K25" s="78" t="s">
        <v>198</v>
      </c>
      <c r="L25" s="177">
        <v>8653</v>
      </c>
      <c r="M25" s="34"/>
      <c r="N25" s="34"/>
      <c r="O25" s="78" t="s">
        <v>198</v>
      </c>
      <c r="P25" s="177">
        <v>9586</v>
      </c>
      <c r="Q25" s="34"/>
    </row>
    <row r="26" spans="1:17">
      <c r="A26" s="12"/>
      <c r="B26" s="186"/>
      <c r="C26" s="78"/>
      <c r="D26" s="177"/>
      <c r="E26" s="34"/>
      <c r="F26" s="34"/>
      <c r="G26" s="78"/>
      <c r="H26" s="177"/>
      <c r="I26" s="34"/>
      <c r="J26" s="34"/>
      <c r="K26" s="78"/>
      <c r="L26" s="177"/>
      <c r="M26" s="34"/>
      <c r="N26" s="34"/>
      <c r="O26" s="78"/>
      <c r="P26" s="177"/>
      <c r="Q26" s="34"/>
    </row>
    <row r="27" spans="1:17">
      <c r="A27" s="12"/>
      <c r="B27" s="187" t="s">
        <v>394</v>
      </c>
      <c r="C27" s="188">
        <v>2670</v>
      </c>
      <c r="D27" s="188"/>
      <c r="E27" s="37"/>
      <c r="F27" s="37"/>
      <c r="G27" s="188">
        <v>2988</v>
      </c>
      <c r="H27" s="188"/>
      <c r="I27" s="37"/>
      <c r="J27" s="37"/>
      <c r="K27" s="188">
        <v>7960</v>
      </c>
      <c r="L27" s="188"/>
      <c r="M27" s="37"/>
      <c r="N27" s="37"/>
      <c r="O27" s="188">
        <v>8928</v>
      </c>
      <c r="P27" s="188"/>
      <c r="Q27" s="37"/>
    </row>
    <row r="28" spans="1:17" ht="15.75" thickBot="1">
      <c r="A28" s="12"/>
      <c r="B28" s="187"/>
      <c r="C28" s="189"/>
      <c r="D28" s="189"/>
      <c r="E28" s="58"/>
      <c r="F28" s="37"/>
      <c r="G28" s="189"/>
      <c r="H28" s="189"/>
      <c r="I28" s="58"/>
      <c r="J28" s="37"/>
      <c r="K28" s="189"/>
      <c r="L28" s="189"/>
      <c r="M28" s="58"/>
      <c r="N28" s="37"/>
      <c r="O28" s="189"/>
      <c r="P28" s="189"/>
      <c r="Q28" s="58"/>
    </row>
    <row r="29" spans="1:17">
      <c r="A29" s="12"/>
      <c r="B29" s="78" t="s">
        <v>395</v>
      </c>
      <c r="C29" s="190">
        <v>239</v>
      </c>
      <c r="D29" s="190"/>
      <c r="E29" s="36"/>
      <c r="F29" s="34"/>
      <c r="G29" s="190">
        <v>204</v>
      </c>
      <c r="H29" s="190"/>
      <c r="I29" s="36"/>
      <c r="J29" s="34"/>
      <c r="K29" s="190">
        <v>693</v>
      </c>
      <c r="L29" s="190"/>
      <c r="M29" s="36"/>
      <c r="N29" s="34"/>
      <c r="O29" s="190">
        <v>658</v>
      </c>
      <c r="P29" s="190"/>
      <c r="Q29" s="36"/>
    </row>
    <row r="30" spans="1:17">
      <c r="A30" s="12"/>
      <c r="B30" s="78"/>
      <c r="C30" s="171"/>
      <c r="D30" s="171"/>
      <c r="E30" s="34"/>
      <c r="F30" s="34"/>
      <c r="G30" s="171"/>
      <c r="H30" s="171"/>
      <c r="I30" s="34"/>
      <c r="J30" s="34"/>
      <c r="K30" s="171"/>
      <c r="L30" s="171"/>
      <c r="M30" s="34"/>
      <c r="N30" s="34"/>
      <c r="O30" s="171"/>
      <c r="P30" s="171"/>
      <c r="Q30" s="34"/>
    </row>
    <row r="31" spans="1:17">
      <c r="A31" s="12"/>
      <c r="B31" s="187" t="s">
        <v>43</v>
      </c>
      <c r="C31" s="172">
        <v>72</v>
      </c>
      <c r="D31" s="172"/>
      <c r="E31" s="37"/>
      <c r="F31" s="37"/>
      <c r="G31" s="172">
        <v>68</v>
      </c>
      <c r="H31" s="172"/>
      <c r="I31" s="37"/>
      <c r="J31" s="37"/>
      <c r="K31" s="172">
        <v>197</v>
      </c>
      <c r="L31" s="172"/>
      <c r="M31" s="37"/>
      <c r="N31" s="37"/>
      <c r="O31" s="172">
        <v>246</v>
      </c>
      <c r="P31" s="172"/>
      <c r="Q31" s="37"/>
    </row>
    <row r="32" spans="1:17" ht="15.75" thickBot="1">
      <c r="A32" s="12"/>
      <c r="B32" s="187"/>
      <c r="C32" s="173"/>
      <c r="D32" s="173"/>
      <c r="E32" s="58"/>
      <c r="F32" s="37"/>
      <c r="G32" s="173"/>
      <c r="H32" s="173"/>
      <c r="I32" s="58"/>
      <c r="J32" s="37"/>
      <c r="K32" s="173"/>
      <c r="L32" s="173"/>
      <c r="M32" s="58"/>
      <c r="N32" s="37"/>
      <c r="O32" s="173"/>
      <c r="P32" s="173"/>
      <c r="Q32" s="58"/>
    </row>
    <row r="33" spans="1:17">
      <c r="A33" s="12"/>
      <c r="B33" s="174" t="s">
        <v>47</v>
      </c>
      <c r="C33" s="190">
        <v>167</v>
      </c>
      <c r="D33" s="190"/>
      <c r="E33" s="36"/>
      <c r="F33" s="34"/>
      <c r="G33" s="190">
        <v>136</v>
      </c>
      <c r="H33" s="190"/>
      <c r="I33" s="36"/>
      <c r="J33" s="34"/>
      <c r="K33" s="190">
        <v>496</v>
      </c>
      <c r="L33" s="190"/>
      <c r="M33" s="36"/>
      <c r="N33" s="34"/>
      <c r="O33" s="190">
        <v>412</v>
      </c>
      <c r="P33" s="190"/>
      <c r="Q33" s="36"/>
    </row>
    <row r="34" spans="1:17">
      <c r="A34" s="12"/>
      <c r="B34" s="174"/>
      <c r="C34" s="171"/>
      <c r="D34" s="171"/>
      <c r="E34" s="34"/>
      <c r="F34" s="34"/>
      <c r="G34" s="171"/>
      <c r="H34" s="171"/>
      <c r="I34" s="34"/>
      <c r="J34" s="34"/>
      <c r="K34" s="171"/>
      <c r="L34" s="171"/>
      <c r="M34" s="34"/>
      <c r="N34" s="34"/>
      <c r="O34" s="171"/>
      <c r="P34" s="171"/>
      <c r="Q34" s="34"/>
    </row>
    <row r="35" spans="1:17">
      <c r="A35" s="12"/>
      <c r="B35" s="187" t="s">
        <v>396</v>
      </c>
      <c r="C35" s="172">
        <v>1</v>
      </c>
      <c r="D35" s="172"/>
      <c r="E35" s="37"/>
      <c r="F35" s="37"/>
      <c r="G35" s="172">
        <v>2</v>
      </c>
      <c r="H35" s="172"/>
      <c r="I35" s="37"/>
      <c r="J35" s="37"/>
      <c r="K35" s="172">
        <v>4</v>
      </c>
      <c r="L35" s="172"/>
      <c r="M35" s="37"/>
      <c r="N35" s="37"/>
      <c r="O35" s="172">
        <v>4</v>
      </c>
      <c r="P35" s="172"/>
      <c r="Q35" s="37"/>
    </row>
    <row r="36" spans="1:17" ht="15.75" thickBot="1">
      <c r="A36" s="12"/>
      <c r="B36" s="187"/>
      <c r="C36" s="173"/>
      <c r="D36" s="173"/>
      <c r="E36" s="58"/>
      <c r="F36" s="37"/>
      <c r="G36" s="173"/>
      <c r="H36" s="173"/>
      <c r="I36" s="58"/>
      <c r="J36" s="37"/>
      <c r="K36" s="173"/>
      <c r="L36" s="173"/>
      <c r="M36" s="58"/>
      <c r="N36" s="37"/>
      <c r="O36" s="173"/>
      <c r="P36" s="173"/>
      <c r="Q36" s="58"/>
    </row>
    <row r="37" spans="1:17">
      <c r="A37" s="12"/>
      <c r="B37" s="174" t="s">
        <v>397</v>
      </c>
      <c r="C37" s="175" t="s">
        <v>198</v>
      </c>
      <c r="D37" s="190">
        <v>166</v>
      </c>
      <c r="E37" s="36"/>
      <c r="F37" s="34"/>
      <c r="G37" s="175" t="s">
        <v>198</v>
      </c>
      <c r="H37" s="190">
        <v>134</v>
      </c>
      <c r="I37" s="36"/>
      <c r="J37" s="34"/>
      <c r="K37" s="175" t="s">
        <v>198</v>
      </c>
      <c r="L37" s="190">
        <v>492</v>
      </c>
      <c r="M37" s="36"/>
      <c r="N37" s="34"/>
      <c r="O37" s="175" t="s">
        <v>198</v>
      </c>
      <c r="P37" s="190">
        <v>408</v>
      </c>
      <c r="Q37" s="36"/>
    </row>
    <row r="38" spans="1:17" ht="15.75" thickBot="1">
      <c r="A38" s="12"/>
      <c r="B38" s="174"/>
      <c r="C38" s="176"/>
      <c r="D38" s="191"/>
      <c r="E38" s="65"/>
      <c r="F38" s="34"/>
      <c r="G38" s="176"/>
      <c r="H38" s="191"/>
      <c r="I38" s="65"/>
      <c r="J38" s="34"/>
      <c r="K38" s="176"/>
      <c r="L38" s="191"/>
      <c r="M38" s="65"/>
      <c r="N38" s="34"/>
      <c r="O38" s="176"/>
      <c r="P38" s="191"/>
      <c r="Q38" s="65"/>
    </row>
    <row r="39" spans="1:17" ht="15.75" thickTop="1">
      <c r="A39" s="12"/>
      <c r="B39" s="192" t="s">
        <v>398</v>
      </c>
      <c r="C39" s="193">
        <v>98.89</v>
      </c>
      <c r="D39" s="193"/>
      <c r="E39" s="138"/>
      <c r="F39" s="37"/>
      <c r="G39" s="193">
        <v>78.61</v>
      </c>
      <c r="H39" s="193"/>
      <c r="I39" s="138"/>
      <c r="J39" s="37"/>
      <c r="K39" s="193">
        <v>96.61</v>
      </c>
      <c r="L39" s="193"/>
      <c r="M39" s="138"/>
      <c r="N39" s="37"/>
      <c r="O39" s="193">
        <v>79.47</v>
      </c>
      <c r="P39" s="193"/>
      <c r="Q39" s="138"/>
    </row>
    <row r="40" spans="1:17" ht="15.75" thickBot="1">
      <c r="A40" s="12"/>
      <c r="B40" s="192"/>
      <c r="C40" s="185"/>
      <c r="D40" s="185"/>
      <c r="E40" s="53"/>
      <c r="F40" s="37"/>
      <c r="G40" s="185"/>
      <c r="H40" s="185"/>
      <c r="I40" s="53"/>
      <c r="J40" s="37"/>
      <c r="K40" s="185"/>
      <c r="L40" s="185"/>
      <c r="M40" s="53"/>
      <c r="N40" s="37"/>
      <c r="O40" s="185"/>
      <c r="P40" s="185"/>
      <c r="Q40" s="53"/>
    </row>
    <row r="41" spans="1:17" ht="15.75" thickTop="1">
      <c r="A41" s="12"/>
      <c r="B41" s="160" t="s">
        <v>361</v>
      </c>
      <c r="C41" s="160"/>
      <c r="D41" s="160"/>
      <c r="E41" s="160"/>
      <c r="F41" s="160"/>
      <c r="G41" s="160"/>
      <c r="H41" s="160"/>
      <c r="I41" s="160"/>
      <c r="J41" s="160"/>
      <c r="K41" s="160"/>
      <c r="L41" s="160"/>
      <c r="M41" s="160"/>
      <c r="N41" s="160"/>
      <c r="O41" s="160"/>
      <c r="P41" s="160"/>
      <c r="Q41" s="160"/>
    </row>
    <row r="42" spans="1:17">
      <c r="A42" s="12"/>
      <c r="B42" s="18"/>
      <c r="C42" s="18"/>
    </row>
    <row r="43" spans="1:17" ht="22.5">
      <c r="A43" s="12"/>
      <c r="B43" s="97">
        <v>-1</v>
      </c>
      <c r="C43" s="98" t="s">
        <v>399</v>
      </c>
    </row>
  </sheetData>
  <mergeCells count="185">
    <mergeCell ref="A17:A43"/>
    <mergeCell ref="B17:Q17"/>
    <mergeCell ref="B18:Q18"/>
    <mergeCell ref="B41:Q41"/>
    <mergeCell ref="A1:A2"/>
    <mergeCell ref="B1:Q1"/>
    <mergeCell ref="B2:Q2"/>
    <mergeCell ref="B3:Q3"/>
    <mergeCell ref="A4:A16"/>
    <mergeCell ref="B4:Q4"/>
    <mergeCell ref="B5:Q5"/>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Q22"/>
    <mergeCell ref="C23:E23"/>
    <mergeCell ref="G23:I23"/>
    <mergeCell ref="K23:M23"/>
    <mergeCell ref="O23:Q23"/>
    <mergeCell ref="C24:E24"/>
    <mergeCell ref="G24:I24"/>
    <mergeCell ref="K24:M24"/>
    <mergeCell ref="O24:Q24"/>
    <mergeCell ref="N15:N16"/>
    <mergeCell ref="O15:O16"/>
    <mergeCell ref="P15:P16"/>
    <mergeCell ref="Q15:Q16"/>
    <mergeCell ref="B19:Q19"/>
    <mergeCell ref="B21:B22"/>
    <mergeCell ref="C21:I21"/>
    <mergeCell ref="C22:I22"/>
    <mergeCell ref="J21:J22"/>
    <mergeCell ref="K21:Q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2.140625" customWidth="1"/>
    <col min="3" max="3" width="15.140625" customWidth="1"/>
    <col min="4" max="4" width="32.140625" customWidth="1"/>
    <col min="5" max="5" width="15.140625" customWidth="1"/>
    <col min="6" max="6" width="32.140625" customWidth="1"/>
    <col min="7" max="7" width="15.140625" customWidth="1"/>
    <col min="8" max="8" width="34.85546875" customWidth="1"/>
    <col min="9" max="9" width="12.28515625" customWidth="1"/>
  </cols>
  <sheetData>
    <row r="1" spans="1:9" ht="15" customHeight="1">
      <c r="A1" s="1" t="s">
        <v>55</v>
      </c>
      <c r="B1" s="7" t="s">
        <v>25</v>
      </c>
      <c r="C1" s="7"/>
      <c r="D1" s="7"/>
      <c r="E1" s="7"/>
      <c r="F1" s="7" t="s">
        <v>1</v>
      </c>
      <c r="G1" s="7"/>
      <c r="H1" s="7"/>
      <c r="I1" s="7"/>
    </row>
    <row r="2" spans="1:9" ht="15" customHeight="1">
      <c r="A2" s="1" t="s">
        <v>56</v>
      </c>
      <c r="B2" s="7" t="s">
        <v>2</v>
      </c>
      <c r="C2" s="7"/>
      <c r="D2" s="7" t="s">
        <v>26</v>
      </c>
      <c r="E2" s="7"/>
      <c r="F2" s="7" t="s">
        <v>2</v>
      </c>
      <c r="G2" s="7"/>
      <c r="H2" s="7" t="s">
        <v>26</v>
      </c>
      <c r="I2" s="7"/>
    </row>
    <row r="3" spans="1:9">
      <c r="A3" s="2" t="s">
        <v>57</v>
      </c>
      <c r="B3" s="8">
        <v>291</v>
      </c>
      <c r="C3" s="4"/>
      <c r="D3" s="8">
        <v>288</v>
      </c>
      <c r="E3" s="4"/>
      <c r="F3" s="8">
        <v>868</v>
      </c>
      <c r="G3" s="4"/>
      <c r="H3" s="8">
        <v>880</v>
      </c>
      <c r="I3" s="4"/>
    </row>
    <row r="4" spans="1:9" ht="30">
      <c r="A4" s="2" t="s">
        <v>48</v>
      </c>
      <c r="B4" s="4">
        <v>5</v>
      </c>
      <c r="C4" s="4"/>
      <c r="D4" s="4">
        <v>6</v>
      </c>
      <c r="E4" s="4"/>
      <c r="F4" s="4">
        <v>15</v>
      </c>
      <c r="G4" s="4"/>
      <c r="H4" s="4">
        <v>20</v>
      </c>
      <c r="I4" s="4"/>
    </row>
    <row r="5" spans="1:9">
      <c r="A5" s="2" t="s">
        <v>49</v>
      </c>
      <c r="B5" s="4">
        <v>286</v>
      </c>
      <c r="C5" s="4"/>
      <c r="D5" s="4">
        <v>282</v>
      </c>
      <c r="E5" s="4"/>
      <c r="F5" s="4">
        <v>853</v>
      </c>
      <c r="G5" s="4"/>
      <c r="H5" s="4">
        <v>860</v>
      </c>
      <c r="I5" s="4"/>
    </row>
    <row r="6" spans="1:9" ht="17.25">
      <c r="A6" s="2" t="s">
        <v>58</v>
      </c>
      <c r="B6" s="4">
        <v>269</v>
      </c>
      <c r="C6" s="10" t="s">
        <v>59</v>
      </c>
      <c r="D6" s="4">
        <v>344</v>
      </c>
      <c r="E6" s="10" t="s">
        <v>59</v>
      </c>
      <c r="F6" s="4">
        <v>-178</v>
      </c>
      <c r="G6" s="10" t="s">
        <v>59</v>
      </c>
      <c r="H6" s="4">
        <v>181</v>
      </c>
      <c r="I6" s="10" t="s">
        <v>59</v>
      </c>
    </row>
    <row r="7" spans="1:9" ht="17.25">
      <c r="A7" s="2" t="s">
        <v>60</v>
      </c>
      <c r="B7" s="4">
        <v>14</v>
      </c>
      <c r="C7" s="10" t="s">
        <v>59</v>
      </c>
      <c r="D7" s="4">
        <v>-2</v>
      </c>
      <c r="E7" s="10" t="s">
        <v>59</v>
      </c>
      <c r="F7" s="4">
        <v>7</v>
      </c>
      <c r="G7" s="10" t="s">
        <v>59</v>
      </c>
      <c r="H7" s="4">
        <v>-11</v>
      </c>
      <c r="I7" s="10" t="s">
        <v>59</v>
      </c>
    </row>
    <row r="8" spans="1:9" ht="17.25">
      <c r="A8" s="2" t="s">
        <v>61</v>
      </c>
      <c r="B8" s="4">
        <v>-38</v>
      </c>
      <c r="C8" s="10" t="s">
        <v>59</v>
      </c>
      <c r="D8" s="4">
        <v>-10</v>
      </c>
      <c r="E8" s="10" t="s">
        <v>59</v>
      </c>
      <c r="F8" s="4">
        <v>121</v>
      </c>
      <c r="G8" s="10" t="s">
        <v>59</v>
      </c>
      <c r="H8" s="4">
        <v>0</v>
      </c>
      <c r="I8" s="10" t="s">
        <v>59</v>
      </c>
    </row>
    <row r="9" spans="1:9" ht="30">
      <c r="A9" s="2" t="s">
        <v>62</v>
      </c>
      <c r="B9" s="4">
        <v>245</v>
      </c>
      <c r="C9" s="10" t="s">
        <v>59</v>
      </c>
      <c r="D9" s="4">
        <v>332</v>
      </c>
      <c r="E9" s="10" t="s">
        <v>59</v>
      </c>
      <c r="F9" s="4">
        <v>-50</v>
      </c>
      <c r="G9" s="10" t="s">
        <v>59</v>
      </c>
      <c r="H9" s="4">
        <v>170</v>
      </c>
      <c r="I9" s="10" t="s">
        <v>59</v>
      </c>
    </row>
    <row r="10" spans="1:9">
      <c r="A10" s="2" t="s">
        <v>63</v>
      </c>
      <c r="B10" s="4">
        <v>536</v>
      </c>
      <c r="C10" s="4"/>
      <c r="D10" s="4">
        <v>620</v>
      </c>
      <c r="E10" s="4"/>
      <c r="F10" s="4">
        <v>818</v>
      </c>
      <c r="G10" s="4"/>
      <c r="H10" s="6">
        <v>1050</v>
      </c>
      <c r="I10" s="4"/>
    </row>
    <row r="11" spans="1:9" ht="30">
      <c r="A11" s="2" t="s">
        <v>64</v>
      </c>
      <c r="B11" s="4">
        <v>5</v>
      </c>
      <c r="C11" s="4"/>
      <c r="D11" s="4">
        <v>6</v>
      </c>
      <c r="E11" s="4"/>
      <c r="F11" s="4">
        <v>15</v>
      </c>
      <c r="G11" s="4"/>
      <c r="H11" s="4">
        <v>20</v>
      </c>
      <c r="I11" s="4"/>
    </row>
    <row r="12" spans="1:9" ht="30">
      <c r="A12" s="2" t="s">
        <v>65</v>
      </c>
      <c r="B12" s="8">
        <v>531</v>
      </c>
      <c r="C12" s="4"/>
      <c r="D12" s="8">
        <v>614</v>
      </c>
      <c r="E12" s="4"/>
      <c r="F12" s="8">
        <v>803</v>
      </c>
      <c r="G12" s="4"/>
      <c r="H12" s="8">
        <v>1030</v>
      </c>
      <c r="I12" s="4"/>
    </row>
    <row r="13" spans="1:9">
      <c r="A13" s="11"/>
      <c r="B13" s="11"/>
      <c r="C13" s="11"/>
      <c r="D13" s="11"/>
      <c r="E13" s="11"/>
      <c r="F13" s="11"/>
      <c r="G13" s="11"/>
      <c r="H13" s="11"/>
      <c r="I13" s="11"/>
    </row>
    <row r="14" spans="1:9" ht="15" customHeight="1">
      <c r="A14" s="2" t="s">
        <v>59</v>
      </c>
      <c r="B14" s="12" t="s">
        <v>66</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4" customWidth="1"/>
    <col min="5" max="5" width="1.5703125" customWidth="1"/>
    <col min="7" max="7" width="3.85546875" customWidth="1"/>
    <col min="8" max="8" width="7" customWidth="1"/>
    <col min="9" max="9" width="3" customWidth="1"/>
    <col min="11" max="11" width="3.7109375" customWidth="1"/>
    <col min="12" max="12" width="8.42578125" customWidth="1"/>
    <col min="13" max="13" width="2.85546875" customWidth="1"/>
    <col min="15" max="15" width="2" customWidth="1"/>
    <col min="16" max="16" width="4.5703125" customWidth="1"/>
    <col min="17" max="17" width="1.5703125" customWidth="1"/>
  </cols>
  <sheetData>
    <row r="1" spans="1:17" ht="15" customHeight="1">
      <c r="A1" s="7" t="s">
        <v>7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1</v>
      </c>
      <c r="B3" s="11" t="s">
        <v>4</v>
      </c>
      <c r="C3" s="11"/>
      <c r="D3" s="11"/>
      <c r="E3" s="11"/>
      <c r="F3" s="11"/>
      <c r="G3" s="11"/>
      <c r="H3" s="11"/>
      <c r="I3" s="11"/>
      <c r="J3" s="11"/>
      <c r="K3" s="11"/>
      <c r="L3" s="11"/>
      <c r="M3" s="11"/>
      <c r="N3" s="11"/>
      <c r="O3" s="11"/>
      <c r="P3" s="11"/>
      <c r="Q3" s="11"/>
    </row>
    <row r="4" spans="1:17" ht="15" customHeight="1">
      <c r="A4" s="12" t="s">
        <v>753</v>
      </c>
      <c r="B4" s="11" t="s">
        <v>4</v>
      </c>
      <c r="C4" s="11"/>
      <c r="D4" s="11"/>
      <c r="E4" s="11"/>
      <c r="F4" s="11"/>
      <c r="G4" s="11"/>
      <c r="H4" s="11"/>
      <c r="I4" s="11"/>
      <c r="J4" s="11"/>
      <c r="K4" s="11"/>
      <c r="L4" s="11"/>
      <c r="M4" s="11"/>
      <c r="N4" s="11"/>
      <c r="O4" s="11"/>
      <c r="P4" s="11"/>
      <c r="Q4" s="11"/>
    </row>
    <row r="5" spans="1:17">
      <c r="A5" s="12"/>
      <c r="B5" s="78" t="s">
        <v>403</v>
      </c>
      <c r="C5" s="78"/>
      <c r="D5" s="78"/>
      <c r="E5" s="78"/>
      <c r="F5" s="78"/>
      <c r="G5" s="78"/>
      <c r="H5" s="78"/>
      <c r="I5" s="78"/>
      <c r="J5" s="78"/>
      <c r="K5" s="78"/>
      <c r="L5" s="78"/>
      <c r="M5" s="78"/>
      <c r="N5" s="78"/>
      <c r="O5" s="78"/>
      <c r="P5" s="78"/>
      <c r="Q5" s="78"/>
    </row>
    <row r="6" spans="1:17">
      <c r="A6" s="12"/>
      <c r="B6" s="30"/>
      <c r="C6" s="30"/>
      <c r="D6" s="30"/>
      <c r="E6" s="30"/>
      <c r="F6" s="30"/>
      <c r="G6" s="30"/>
      <c r="H6" s="30"/>
      <c r="I6" s="30"/>
      <c r="J6" s="30"/>
      <c r="K6" s="30"/>
      <c r="L6" s="30"/>
      <c r="M6" s="30"/>
      <c r="N6" s="30"/>
      <c r="O6" s="30"/>
      <c r="P6" s="30"/>
      <c r="Q6" s="30"/>
    </row>
    <row r="7" spans="1:17">
      <c r="A7" s="12"/>
      <c r="B7" s="18"/>
      <c r="C7" s="18"/>
      <c r="D7" s="18"/>
      <c r="E7" s="18"/>
      <c r="F7" s="18"/>
      <c r="G7" s="18"/>
      <c r="H7" s="18"/>
      <c r="I7" s="18"/>
      <c r="J7" s="18"/>
      <c r="K7" s="18"/>
      <c r="L7" s="18"/>
      <c r="M7" s="18"/>
      <c r="N7" s="18"/>
      <c r="O7" s="18"/>
      <c r="P7" s="18"/>
      <c r="Q7" s="18"/>
    </row>
    <row r="8" spans="1:17">
      <c r="A8" s="12"/>
      <c r="B8" s="34"/>
      <c r="C8" s="150" t="s">
        <v>404</v>
      </c>
      <c r="D8" s="150"/>
      <c r="E8" s="150"/>
      <c r="F8" s="34"/>
      <c r="G8" s="150" t="s">
        <v>406</v>
      </c>
      <c r="H8" s="150"/>
      <c r="I8" s="150"/>
      <c r="J8" s="34"/>
      <c r="K8" s="150" t="s">
        <v>408</v>
      </c>
      <c r="L8" s="150"/>
      <c r="M8" s="150"/>
      <c r="N8" s="34"/>
      <c r="O8" s="150" t="s">
        <v>204</v>
      </c>
      <c r="P8" s="150"/>
      <c r="Q8" s="150"/>
    </row>
    <row r="9" spans="1:17" ht="15.75" thickBot="1">
      <c r="A9" s="12"/>
      <c r="B9" s="34"/>
      <c r="C9" s="111" t="s">
        <v>405</v>
      </c>
      <c r="D9" s="111"/>
      <c r="E9" s="111"/>
      <c r="F9" s="34"/>
      <c r="G9" s="111" t="s">
        <v>407</v>
      </c>
      <c r="H9" s="111"/>
      <c r="I9" s="111"/>
      <c r="J9" s="34"/>
      <c r="K9" s="111"/>
      <c r="L9" s="111"/>
      <c r="M9" s="111"/>
      <c r="N9" s="34"/>
      <c r="O9" s="111"/>
      <c r="P9" s="111"/>
      <c r="Q9" s="111"/>
    </row>
    <row r="10" spans="1:17">
      <c r="A10" s="12"/>
      <c r="B10" s="183" t="s">
        <v>309</v>
      </c>
      <c r="C10" s="167" t="s">
        <v>198</v>
      </c>
      <c r="D10" s="169">
        <v>123</v>
      </c>
      <c r="E10" s="38"/>
      <c r="F10" s="37"/>
      <c r="G10" s="167" t="s">
        <v>198</v>
      </c>
      <c r="H10" s="169">
        <v>7</v>
      </c>
      <c r="I10" s="38"/>
      <c r="J10" s="37"/>
      <c r="K10" s="167" t="s">
        <v>198</v>
      </c>
      <c r="L10" s="169" t="s">
        <v>224</v>
      </c>
      <c r="M10" s="38"/>
      <c r="N10" s="37"/>
      <c r="O10" s="167" t="s">
        <v>198</v>
      </c>
      <c r="P10" s="169">
        <v>130</v>
      </c>
      <c r="Q10" s="38"/>
    </row>
    <row r="11" spans="1:17" ht="15.75" thickBot="1">
      <c r="A11" s="12"/>
      <c r="B11" s="183"/>
      <c r="C11" s="194"/>
      <c r="D11" s="173"/>
      <c r="E11" s="58"/>
      <c r="F11" s="37"/>
      <c r="G11" s="194"/>
      <c r="H11" s="173"/>
      <c r="I11" s="58"/>
      <c r="J11" s="37"/>
      <c r="K11" s="194"/>
      <c r="L11" s="173"/>
      <c r="M11" s="58"/>
      <c r="N11" s="37"/>
      <c r="O11" s="194"/>
      <c r="P11" s="173"/>
      <c r="Q11" s="58"/>
    </row>
    <row r="12" spans="1:17">
      <c r="A12" s="12"/>
      <c r="B12" s="186" t="s">
        <v>310</v>
      </c>
      <c r="C12" s="190">
        <v>78</v>
      </c>
      <c r="D12" s="190"/>
      <c r="E12" s="36"/>
      <c r="F12" s="34"/>
      <c r="G12" s="190" t="s">
        <v>224</v>
      </c>
      <c r="H12" s="190"/>
      <c r="I12" s="36"/>
      <c r="J12" s="34"/>
      <c r="K12" s="190" t="s">
        <v>224</v>
      </c>
      <c r="L12" s="190"/>
      <c r="M12" s="36"/>
      <c r="N12" s="34"/>
      <c r="O12" s="190">
        <v>78</v>
      </c>
      <c r="P12" s="190"/>
      <c r="Q12" s="36"/>
    </row>
    <row r="13" spans="1:17">
      <c r="A13" s="12"/>
      <c r="B13" s="186"/>
      <c r="C13" s="171"/>
      <c r="D13" s="171"/>
      <c r="E13" s="34"/>
      <c r="F13" s="34"/>
      <c r="G13" s="171"/>
      <c r="H13" s="171"/>
      <c r="I13" s="34"/>
      <c r="J13" s="34"/>
      <c r="K13" s="195"/>
      <c r="L13" s="195"/>
      <c r="M13" s="85"/>
      <c r="N13" s="34"/>
      <c r="O13" s="171"/>
      <c r="P13" s="171"/>
      <c r="Q13" s="34"/>
    </row>
    <row r="14" spans="1:17">
      <c r="A14" s="12"/>
      <c r="B14" s="187" t="s">
        <v>409</v>
      </c>
      <c r="C14" s="172" t="s">
        <v>247</v>
      </c>
      <c r="D14" s="172"/>
      <c r="E14" s="166" t="s">
        <v>202</v>
      </c>
      <c r="F14" s="37"/>
      <c r="G14" s="172" t="s">
        <v>224</v>
      </c>
      <c r="H14" s="172"/>
      <c r="I14" s="37"/>
      <c r="J14" s="37"/>
      <c r="K14" s="172" t="s">
        <v>224</v>
      </c>
      <c r="L14" s="172"/>
      <c r="M14" s="37"/>
      <c r="N14" s="37"/>
      <c r="O14" s="172" t="s">
        <v>247</v>
      </c>
      <c r="P14" s="172"/>
      <c r="Q14" s="166" t="s">
        <v>202</v>
      </c>
    </row>
    <row r="15" spans="1:17" ht="15.75" thickBot="1">
      <c r="A15" s="12"/>
      <c r="B15" s="187"/>
      <c r="C15" s="173"/>
      <c r="D15" s="173"/>
      <c r="E15" s="194"/>
      <c r="F15" s="37"/>
      <c r="G15" s="173"/>
      <c r="H15" s="173"/>
      <c r="I15" s="58"/>
      <c r="J15" s="37"/>
      <c r="K15" s="173"/>
      <c r="L15" s="173"/>
      <c r="M15" s="58"/>
      <c r="N15" s="37"/>
      <c r="O15" s="173"/>
      <c r="P15" s="173"/>
      <c r="Q15" s="194"/>
    </row>
    <row r="16" spans="1:17">
      <c r="A16" s="12"/>
      <c r="B16" s="174" t="s">
        <v>410</v>
      </c>
      <c r="C16" s="190">
        <v>60</v>
      </c>
      <c r="D16" s="190"/>
      <c r="E16" s="36"/>
      <c r="F16" s="34"/>
      <c r="G16" s="190" t="s">
        <v>224</v>
      </c>
      <c r="H16" s="190"/>
      <c r="I16" s="36"/>
      <c r="J16" s="34"/>
      <c r="K16" s="190" t="s">
        <v>224</v>
      </c>
      <c r="L16" s="190"/>
      <c r="M16" s="36"/>
      <c r="N16" s="34"/>
      <c r="O16" s="190">
        <v>60</v>
      </c>
      <c r="P16" s="190"/>
      <c r="Q16" s="36"/>
    </row>
    <row r="17" spans="1:17">
      <c r="A17" s="12"/>
      <c r="B17" s="174"/>
      <c r="C17" s="171"/>
      <c r="D17" s="171"/>
      <c r="E17" s="34"/>
      <c r="F17" s="34"/>
      <c r="G17" s="171"/>
      <c r="H17" s="171"/>
      <c r="I17" s="34"/>
      <c r="J17" s="34"/>
      <c r="K17" s="195"/>
      <c r="L17" s="195"/>
      <c r="M17" s="85"/>
      <c r="N17" s="34"/>
      <c r="O17" s="171"/>
      <c r="P17" s="171"/>
      <c r="Q17" s="34"/>
    </row>
    <row r="18" spans="1:17">
      <c r="A18" s="12"/>
      <c r="B18" s="187" t="s">
        <v>411</v>
      </c>
      <c r="C18" s="172">
        <v>4</v>
      </c>
      <c r="D18" s="172"/>
      <c r="E18" s="37"/>
      <c r="F18" s="37"/>
      <c r="G18" s="172" t="s">
        <v>224</v>
      </c>
      <c r="H18" s="172"/>
      <c r="I18" s="37"/>
      <c r="J18" s="37"/>
      <c r="K18" s="172" t="s">
        <v>224</v>
      </c>
      <c r="L18" s="172"/>
      <c r="M18" s="37"/>
      <c r="N18" s="37"/>
      <c r="O18" s="172">
        <v>4</v>
      </c>
      <c r="P18" s="172"/>
      <c r="Q18" s="37"/>
    </row>
    <row r="19" spans="1:17" ht="15.75" thickBot="1">
      <c r="A19" s="12"/>
      <c r="B19" s="187"/>
      <c r="C19" s="173"/>
      <c r="D19" s="173"/>
      <c r="E19" s="58"/>
      <c r="F19" s="37"/>
      <c r="G19" s="173"/>
      <c r="H19" s="173"/>
      <c r="I19" s="58"/>
      <c r="J19" s="37"/>
      <c r="K19" s="173"/>
      <c r="L19" s="173"/>
      <c r="M19" s="58"/>
      <c r="N19" s="37"/>
      <c r="O19" s="173"/>
      <c r="P19" s="173"/>
      <c r="Q19" s="58"/>
    </row>
    <row r="20" spans="1:17">
      <c r="A20" s="12"/>
      <c r="B20" s="174" t="s">
        <v>412</v>
      </c>
      <c r="C20" s="190">
        <v>64</v>
      </c>
      <c r="D20" s="190"/>
      <c r="E20" s="36"/>
      <c r="F20" s="34"/>
      <c r="G20" s="190" t="s">
        <v>224</v>
      </c>
      <c r="H20" s="190"/>
      <c r="I20" s="36"/>
      <c r="J20" s="34"/>
      <c r="K20" s="190" t="s">
        <v>224</v>
      </c>
      <c r="L20" s="190"/>
      <c r="M20" s="36"/>
      <c r="N20" s="34"/>
      <c r="O20" s="190">
        <v>64</v>
      </c>
      <c r="P20" s="190"/>
      <c r="Q20" s="36"/>
    </row>
    <row r="21" spans="1:17">
      <c r="A21" s="12"/>
      <c r="B21" s="174"/>
      <c r="C21" s="171"/>
      <c r="D21" s="171"/>
      <c r="E21" s="34"/>
      <c r="F21" s="34"/>
      <c r="G21" s="195"/>
      <c r="H21" s="195"/>
      <c r="I21" s="85"/>
      <c r="J21" s="34"/>
      <c r="K21" s="195"/>
      <c r="L21" s="195"/>
      <c r="M21" s="85"/>
      <c r="N21" s="34"/>
      <c r="O21" s="195"/>
      <c r="P21" s="195"/>
      <c r="Q21" s="85"/>
    </row>
    <row r="22" spans="1:17">
      <c r="A22" s="12"/>
      <c r="B22" s="187" t="s">
        <v>413</v>
      </c>
      <c r="C22" s="172" t="s">
        <v>228</v>
      </c>
      <c r="D22" s="172"/>
      <c r="E22" s="166" t="s">
        <v>202</v>
      </c>
      <c r="F22" s="37"/>
      <c r="G22" s="172" t="s">
        <v>243</v>
      </c>
      <c r="H22" s="172"/>
      <c r="I22" s="166" t="s">
        <v>202</v>
      </c>
      <c r="J22" s="37"/>
      <c r="K22" s="172" t="s">
        <v>224</v>
      </c>
      <c r="L22" s="172"/>
      <c r="M22" s="37"/>
      <c r="N22" s="37"/>
      <c r="O22" s="172" t="s">
        <v>414</v>
      </c>
      <c r="P22" s="172"/>
      <c r="Q22" s="166" t="s">
        <v>202</v>
      </c>
    </row>
    <row r="23" spans="1:17" ht="15.75" thickBot="1">
      <c r="A23" s="12"/>
      <c r="B23" s="187"/>
      <c r="C23" s="173"/>
      <c r="D23" s="173"/>
      <c r="E23" s="194"/>
      <c r="F23" s="37"/>
      <c r="G23" s="173"/>
      <c r="H23" s="173"/>
      <c r="I23" s="194"/>
      <c r="J23" s="37"/>
      <c r="K23" s="173"/>
      <c r="L23" s="173"/>
      <c r="M23" s="58"/>
      <c r="N23" s="37"/>
      <c r="O23" s="173"/>
      <c r="P23" s="173"/>
      <c r="Q23" s="194"/>
    </row>
    <row r="24" spans="1:17">
      <c r="A24" s="12"/>
      <c r="B24" s="174" t="s">
        <v>320</v>
      </c>
      <c r="C24" s="175" t="s">
        <v>198</v>
      </c>
      <c r="D24" s="190">
        <v>82</v>
      </c>
      <c r="E24" s="36"/>
      <c r="F24" s="34"/>
      <c r="G24" s="175" t="s">
        <v>198</v>
      </c>
      <c r="H24" s="190">
        <v>5</v>
      </c>
      <c r="I24" s="36"/>
      <c r="J24" s="34"/>
      <c r="K24" s="175" t="s">
        <v>198</v>
      </c>
      <c r="L24" s="190" t="s">
        <v>224</v>
      </c>
      <c r="M24" s="36"/>
      <c r="N24" s="34"/>
      <c r="O24" s="175" t="s">
        <v>198</v>
      </c>
      <c r="P24" s="190">
        <v>87</v>
      </c>
      <c r="Q24" s="36"/>
    </row>
    <row r="25" spans="1:17" ht="15.75" thickBot="1">
      <c r="A25" s="12"/>
      <c r="B25" s="174"/>
      <c r="C25" s="176"/>
      <c r="D25" s="191"/>
      <c r="E25" s="65"/>
      <c r="F25" s="34"/>
      <c r="G25" s="176"/>
      <c r="H25" s="191"/>
      <c r="I25" s="65"/>
      <c r="J25" s="34"/>
      <c r="K25" s="176"/>
      <c r="L25" s="191"/>
      <c r="M25" s="65"/>
      <c r="N25" s="34"/>
      <c r="O25" s="176"/>
      <c r="P25" s="191"/>
      <c r="Q25" s="65"/>
    </row>
    <row r="26" spans="1:17" ht="15.75" thickTop="1">
      <c r="A26" s="12"/>
      <c r="B26" s="198" t="s">
        <v>415</v>
      </c>
      <c r="C26" s="198"/>
      <c r="D26" s="198"/>
      <c r="E26" s="198"/>
      <c r="F26" s="198"/>
      <c r="G26" s="198"/>
      <c r="H26" s="198"/>
      <c r="I26" s="198"/>
      <c r="J26" s="198"/>
      <c r="K26" s="198"/>
      <c r="L26" s="198"/>
      <c r="M26" s="198"/>
      <c r="N26" s="198"/>
      <c r="O26" s="198"/>
      <c r="P26" s="198"/>
      <c r="Q26" s="198"/>
    </row>
    <row r="27" spans="1:17">
      <c r="A27" s="12"/>
      <c r="B27" s="18"/>
      <c r="C27" s="18"/>
    </row>
    <row r="28" spans="1:17" ht="33.75">
      <c r="A28" s="12"/>
      <c r="B28" s="97">
        <v>-1</v>
      </c>
      <c r="C28" s="98" t="s">
        <v>416</v>
      </c>
    </row>
    <row r="29" spans="1:17">
      <c r="A29" s="12"/>
      <c r="B29" s="18"/>
      <c r="C29" s="18"/>
    </row>
    <row r="30" spans="1:17" ht="45">
      <c r="A30" s="12"/>
      <c r="B30" s="97">
        <v>-2</v>
      </c>
      <c r="C30" s="98" t="s">
        <v>417</v>
      </c>
    </row>
    <row r="31" spans="1:17">
      <c r="A31" s="12"/>
      <c r="B31" s="18"/>
      <c r="C31" s="18"/>
    </row>
    <row r="32" spans="1:17" ht="22.5">
      <c r="A32" s="12"/>
      <c r="B32" s="97">
        <v>-3</v>
      </c>
      <c r="C32" s="98" t="s">
        <v>418</v>
      </c>
    </row>
    <row r="33" spans="1:17" ht="15" customHeight="1">
      <c r="A33" s="12" t="s">
        <v>754</v>
      </c>
      <c r="B33" s="11" t="s">
        <v>4</v>
      </c>
      <c r="C33" s="11"/>
      <c r="D33" s="11"/>
      <c r="E33" s="11"/>
      <c r="F33" s="11"/>
      <c r="G33" s="11"/>
      <c r="H33" s="11"/>
      <c r="I33" s="11"/>
      <c r="J33" s="11"/>
      <c r="K33" s="11"/>
      <c r="L33" s="11"/>
      <c r="M33" s="11"/>
      <c r="N33" s="11"/>
      <c r="O33" s="11"/>
      <c r="P33" s="11"/>
      <c r="Q33" s="11"/>
    </row>
    <row r="34" spans="1:17">
      <c r="A34" s="12"/>
      <c r="B34" s="78" t="s">
        <v>419</v>
      </c>
      <c r="C34" s="78"/>
      <c r="D34" s="78"/>
      <c r="E34" s="78"/>
      <c r="F34" s="78"/>
      <c r="G34" s="78"/>
      <c r="H34" s="78"/>
      <c r="I34" s="78"/>
      <c r="J34" s="78"/>
      <c r="K34" s="78"/>
      <c r="L34" s="78"/>
      <c r="M34" s="78"/>
      <c r="N34" s="78"/>
      <c r="O34" s="78"/>
      <c r="P34" s="78"/>
      <c r="Q34" s="78"/>
    </row>
    <row r="35" spans="1:17">
      <c r="A35" s="12"/>
      <c r="B35" s="30"/>
      <c r="C35" s="30"/>
      <c r="D35" s="30"/>
      <c r="E35" s="30"/>
      <c r="F35" s="30"/>
      <c r="G35" s="30"/>
      <c r="H35" s="30"/>
      <c r="I35" s="30"/>
      <c r="J35" s="30"/>
      <c r="K35" s="30"/>
      <c r="L35" s="30"/>
      <c r="M35" s="30"/>
      <c r="N35" s="30"/>
      <c r="O35" s="30"/>
      <c r="P35" s="30"/>
      <c r="Q35" s="30"/>
    </row>
    <row r="36" spans="1:17">
      <c r="A36" s="12"/>
      <c r="B36" s="18"/>
      <c r="C36" s="18"/>
      <c r="D36" s="18"/>
      <c r="E36" s="18"/>
      <c r="F36" s="18"/>
      <c r="G36" s="18"/>
      <c r="H36" s="18"/>
      <c r="I36" s="18"/>
      <c r="J36" s="18"/>
      <c r="K36" s="18"/>
      <c r="L36" s="18"/>
      <c r="M36" s="18"/>
      <c r="N36" s="18"/>
      <c r="O36" s="18"/>
      <c r="P36" s="18"/>
      <c r="Q36" s="18"/>
    </row>
    <row r="37" spans="1:17">
      <c r="A37" s="12"/>
      <c r="B37" s="149"/>
      <c r="C37" s="150" t="s">
        <v>191</v>
      </c>
      <c r="D37" s="150"/>
      <c r="E37" s="150"/>
      <c r="F37" s="150"/>
      <c r="G37" s="150"/>
      <c r="H37" s="150"/>
      <c r="I37" s="150"/>
      <c r="J37" s="34"/>
      <c r="K37" s="150" t="s">
        <v>193</v>
      </c>
      <c r="L37" s="150"/>
      <c r="M37" s="150"/>
      <c r="N37" s="150"/>
      <c r="O37" s="150"/>
      <c r="P37" s="150"/>
      <c r="Q37" s="150"/>
    </row>
    <row r="38" spans="1:17" ht="15.75" thickBot="1">
      <c r="A38" s="12"/>
      <c r="B38" s="149"/>
      <c r="C38" s="111" t="s">
        <v>192</v>
      </c>
      <c r="D38" s="111"/>
      <c r="E38" s="111"/>
      <c r="F38" s="111"/>
      <c r="G38" s="111"/>
      <c r="H38" s="111"/>
      <c r="I38" s="111"/>
      <c r="J38" s="34"/>
      <c r="K38" s="111" t="s">
        <v>192</v>
      </c>
      <c r="L38" s="111"/>
      <c r="M38" s="111"/>
      <c r="N38" s="111"/>
      <c r="O38" s="111"/>
      <c r="P38" s="111"/>
      <c r="Q38" s="111"/>
    </row>
    <row r="39" spans="1:17" ht="15.75" thickBot="1">
      <c r="A39" s="12"/>
      <c r="B39" s="102"/>
      <c r="C39" s="181">
        <v>2013</v>
      </c>
      <c r="D39" s="181"/>
      <c r="E39" s="181"/>
      <c r="F39" s="24"/>
      <c r="G39" s="181">
        <v>2012</v>
      </c>
      <c r="H39" s="181"/>
      <c r="I39" s="181"/>
      <c r="J39" s="24"/>
      <c r="K39" s="181">
        <v>2013</v>
      </c>
      <c r="L39" s="181"/>
      <c r="M39" s="181"/>
      <c r="N39" s="24"/>
      <c r="O39" s="181">
        <v>2012</v>
      </c>
      <c r="P39" s="181"/>
      <c r="Q39" s="181"/>
    </row>
    <row r="40" spans="1:17">
      <c r="A40" s="12"/>
      <c r="B40" s="161" t="s">
        <v>420</v>
      </c>
      <c r="C40" s="162" t="s">
        <v>198</v>
      </c>
      <c r="D40" s="163" t="s">
        <v>226</v>
      </c>
      <c r="E40" s="162" t="s">
        <v>202</v>
      </c>
      <c r="F40" s="26"/>
      <c r="G40" s="162" t="s">
        <v>198</v>
      </c>
      <c r="H40" s="163" t="s">
        <v>421</v>
      </c>
      <c r="I40" s="162" t="s">
        <v>202</v>
      </c>
      <c r="J40" s="26"/>
      <c r="K40" s="162" t="s">
        <v>198</v>
      </c>
      <c r="L40" s="163" t="s">
        <v>414</v>
      </c>
      <c r="M40" s="162" t="s">
        <v>202</v>
      </c>
      <c r="N40" s="26"/>
      <c r="O40" s="162" t="s">
        <v>198</v>
      </c>
      <c r="P40" s="163" t="s">
        <v>422</v>
      </c>
      <c r="Q40" s="162" t="s">
        <v>202</v>
      </c>
    </row>
    <row r="41" spans="1:17">
      <c r="A41" s="12"/>
      <c r="B41" s="78" t="s">
        <v>423</v>
      </c>
      <c r="C41" s="171" t="s">
        <v>224</v>
      </c>
      <c r="D41" s="171"/>
      <c r="E41" s="34"/>
      <c r="F41" s="34"/>
      <c r="G41" s="171" t="s">
        <v>224</v>
      </c>
      <c r="H41" s="171"/>
      <c r="I41" s="34"/>
      <c r="J41" s="34"/>
      <c r="K41" s="171" t="s">
        <v>224</v>
      </c>
      <c r="L41" s="171"/>
      <c r="M41" s="34"/>
      <c r="N41" s="34"/>
      <c r="O41" s="171">
        <v>2</v>
      </c>
      <c r="P41" s="171"/>
      <c r="Q41" s="34"/>
    </row>
    <row r="42" spans="1:17">
      <c r="A42" s="12"/>
      <c r="B42" s="78"/>
      <c r="C42" s="171"/>
      <c r="D42" s="171"/>
      <c r="E42" s="34"/>
      <c r="F42" s="34"/>
      <c r="G42" s="171"/>
      <c r="H42" s="171"/>
      <c r="I42" s="34"/>
      <c r="J42" s="34"/>
      <c r="K42" s="171"/>
      <c r="L42" s="171"/>
      <c r="M42" s="34"/>
      <c r="N42" s="34"/>
      <c r="O42" s="171"/>
      <c r="P42" s="171"/>
      <c r="Q42" s="34"/>
    </row>
    <row r="43" spans="1:17">
      <c r="A43" s="12"/>
      <c r="B43" s="166" t="s">
        <v>424</v>
      </c>
      <c r="C43" s="172" t="s">
        <v>224</v>
      </c>
      <c r="D43" s="172"/>
      <c r="E43" s="37"/>
      <c r="F43" s="37"/>
      <c r="G43" s="172" t="s">
        <v>248</v>
      </c>
      <c r="H43" s="172"/>
      <c r="I43" s="166" t="s">
        <v>202</v>
      </c>
      <c r="J43" s="37"/>
      <c r="K43" s="172" t="s">
        <v>224</v>
      </c>
      <c r="L43" s="172"/>
      <c r="M43" s="37"/>
      <c r="N43" s="37"/>
      <c r="O43" s="172" t="s">
        <v>248</v>
      </c>
      <c r="P43" s="172"/>
      <c r="Q43" s="166" t="s">
        <v>202</v>
      </c>
    </row>
    <row r="44" spans="1:17" ht="15.75" thickBot="1">
      <c r="A44" s="12"/>
      <c r="B44" s="166"/>
      <c r="C44" s="173"/>
      <c r="D44" s="173"/>
      <c r="E44" s="58"/>
      <c r="F44" s="37"/>
      <c r="G44" s="173"/>
      <c r="H44" s="173"/>
      <c r="I44" s="194"/>
      <c r="J44" s="37"/>
      <c r="K44" s="173"/>
      <c r="L44" s="173"/>
      <c r="M44" s="58"/>
      <c r="N44" s="37"/>
      <c r="O44" s="173"/>
      <c r="P44" s="173"/>
      <c r="Q44" s="194"/>
    </row>
    <row r="45" spans="1:17" ht="15.75" thickBot="1">
      <c r="A45" s="12"/>
      <c r="B45" s="164" t="s">
        <v>425</v>
      </c>
      <c r="C45" s="196" t="s">
        <v>198</v>
      </c>
      <c r="D45" s="197" t="s">
        <v>226</v>
      </c>
      <c r="E45" s="196" t="s">
        <v>202</v>
      </c>
      <c r="F45" s="24"/>
      <c r="G45" s="196" t="s">
        <v>198</v>
      </c>
      <c r="H45" s="197" t="s">
        <v>426</v>
      </c>
      <c r="I45" s="196" t="s">
        <v>202</v>
      </c>
      <c r="J45" s="24"/>
      <c r="K45" s="196" t="s">
        <v>198</v>
      </c>
      <c r="L45" s="197" t="s">
        <v>414</v>
      </c>
      <c r="M45" s="196" t="s">
        <v>202</v>
      </c>
      <c r="N45" s="24"/>
      <c r="O45" s="196" t="s">
        <v>198</v>
      </c>
      <c r="P45" s="197" t="s">
        <v>427</v>
      </c>
      <c r="Q45" s="196" t="s">
        <v>202</v>
      </c>
    </row>
    <row r="46" spans="1:17" ht="15.75" thickTop="1">
      <c r="A46" s="12" t="s">
        <v>755</v>
      </c>
      <c r="B46" s="11" t="s">
        <v>4</v>
      </c>
      <c r="C46" s="11"/>
      <c r="D46" s="11"/>
      <c r="E46" s="11"/>
      <c r="F46" s="11"/>
      <c r="G46" s="11"/>
      <c r="H46" s="11"/>
      <c r="I46" s="11"/>
      <c r="J46" s="11"/>
      <c r="K46" s="11"/>
      <c r="L46" s="11"/>
      <c r="M46" s="11"/>
      <c r="N46" s="11"/>
      <c r="O46" s="11"/>
      <c r="P46" s="11"/>
      <c r="Q46" s="11"/>
    </row>
    <row r="47" spans="1:17">
      <c r="A47" s="12"/>
      <c r="B47" s="11"/>
      <c r="C47" s="11"/>
      <c r="D47" s="11"/>
      <c r="E47" s="11"/>
      <c r="F47" s="11"/>
      <c r="G47" s="11"/>
      <c r="H47" s="11"/>
      <c r="I47" s="11"/>
      <c r="J47" s="11"/>
      <c r="K47" s="11"/>
      <c r="L47" s="11"/>
      <c r="M47" s="11"/>
      <c r="N47" s="11"/>
      <c r="O47" s="11"/>
      <c r="P47" s="11"/>
      <c r="Q47" s="11"/>
    </row>
    <row r="48" spans="1:17">
      <c r="A48" s="12"/>
      <c r="B48" s="78" t="s">
        <v>428</v>
      </c>
      <c r="C48" s="78"/>
      <c r="D48" s="78"/>
      <c r="E48" s="78"/>
      <c r="F48" s="78"/>
      <c r="G48" s="78"/>
      <c r="H48" s="78"/>
      <c r="I48" s="78"/>
      <c r="J48" s="78"/>
      <c r="K48" s="78"/>
      <c r="L48" s="78"/>
      <c r="M48" s="78"/>
      <c r="N48" s="78"/>
      <c r="O48" s="78"/>
      <c r="P48" s="78"/>
      <c r="Q48" s="78"/>
    </row>
    <row r="49" spans="1:17">
      <c r="A49" s="12"/>
      <c r="B49" s="30"/>
      <c r="C49" s="30"/>
      <c r="D49" s="30"/>
      <c r="E49" s="30"/>
      <c r="F49" s="30"/>
      <c r="G49" s="30"/>
      <c r="H49" s="30"/>
      <c r="I49" s="30"/>
      <c r="J49" s="30"/>
      <c r="K49" s="30"/>
      <c r="L49" s="30"/>
      <c r="M49" s="30"/>
      <c r="N49" s="30"/>
      <c r="O49" s="30"/>
      <c r="P49" s="30"/>
      <c r="Q49" s="30"/>
    </row>
    <row r="50" spans="1:17">
      <c r="A50" s="12"/>
      <c r="B50" s="18"/>
      <c r="C50" s="18"/>
      <c r="D50" s="18"/>
      <c r="E50" s="18"/>
      <c r="F50" s="18"/>
      <c r="G50" s="18"/>
      <c r="H50" s="18"/>
      <c r="I50" s="18"/>
      <c r="J50" s="18"/>
      <c r="K50" s="18"/>
      <c r="L50" s="18"/>
      <c r="M50" s="18"/>
      <c r="N50" s="18"/>
      <c r="O50" s="18"/>
      <c r="P50" s="18"/>
      <c r="Q50" s="18"/>
    </row>
    <row r="51" spans="1:17">
      <c r="A51" s="12"/>
      <c r="B51" s="149"/>
      <c r="C51" s="150" t="s">
        <v>191</v>
      </c>
      <c r="D51" s="150"/>
      <c r="E51" s="150"/>
      <c r="F51" s="150"/>
      <c r="G51" s="150"/>
      <c r="H51" s="150"/>
      <c r="I51" s="150"/>
      <c r="J51" s="34"/>
      <c r="K51" s="150" t="s">
        <v>193</v>
      </c>
      <c r="L51" s="150"/>
      <c r="M51" s="150"/>
      <c r="N51" s="150"/>
      <c r="O51" s="150"/>
      <c r="P51" s="150"/>
      <c r="Q51" s="150"/>
    </row>
    <row r="52" spans="1:17" ht="15.75" thickBot="1">
      <c r="A52" s="12"/>
      <c r="B52" s="149"/>
      <c r="C52" s="150" t="s">
        <v>192</v>
      </c>
      <c r="D52" s="150"/>
      <c r="E52" s="150"/>
      <c r="F52" s="150"/>
      <c r="G52" s="150"/>
      <c r="H52" s="150"/>
      <c r="I52" s="150"/>
      <c r="J52" s="34"/>
      <c r="K52" s="150" t="s">
        <v>192</v>
      </c>
      <c r="L52" s="150"/>
      <c r="M52" s="150"/>
      <c r="N52" s="150"/>
      <c r="O52" s="150"/>
      <c r="P52" s="150"/>
      <c r="Q52" s="150"/>
    </row>
    <row r="53" spans="1:17" ht="15.75" thickBot="1">
      <c r="A53" s="12"/>
      <c r="B53" s="102"/>
      <c r="C53" s="181">
        <v>2013</v>
      </c>
      <c r="D53" s="181"/>
      <c r="E53" s="181"/>
      <c r="F53" s="24"/>
      <c r="G53" s="181">
        <v>2012</v>
      </c>
      <c r="H53" s="181"/>
      <c r="I53" s="181"/>
      <c r="J53" s="24"/>
      <c r="K53" s="181">
        <v>2013</v>
      </c>
      <c r="L53" s="181"/>
      <c r="M53" s="181"/>
      <c r="N53" s="24"/>
      <c r="O53" s="181">
        <v>2012</v>
      </c>
      <c r="P53" s="181"/>
      <c r="Q53" s="181"/>
    </row>
    <row r="54" spans="1:17">
      <c r="A54" s="12"/>
      <c r="B54" s="166" t="s">
        <v>197</v>
      </c>
      <c r="C54" s="167" t="s">
        <v>198</v>
      </c>
      <c r="D54" s="169">
        <v>10</v>
      </c>
      <c r="E54" s="38"/>
      <c r="F54" s="37"/>
      <c r="G54" s="167" t="s">
        <v>198</v>
      </c>
      <c r="H54" s="169">
        <v>6</v>
      </c>
      <c r="I54" s="38"/>
      <c r="J54" s="37"/>
      <c r="K54" s="167" t="s">
        <v>198</v>
      </c>
      <c r="L54" s="169">
        <v>18</v>
      </c>
      <c r="M54" s="38"/>
      <c r="N54" s="37"/>
      <c r="O54" s="167" t="s">
        <v>198</v>
      </c>
      <c r="P54" s="169">
        <v>25</v>
      </c>
      <c r="Q54" s="38"/>
    </row>
    <row r="55" spans="1:17">
      <c r="A55" s="12"/>
      <c r="B55" s="166"/>
      <c r="C55" s="166"/>
      <c r="D55" s="172"/>
      <c r="E55" s="37"/>
      <c r="F55" s="37"/>
      <c r="G55" s="166"/>
      <c r="H55" s="172"/>
      <c r="I55" s="37"/>
      <c r="J55" s="37"/>
      <c r="K55" s="166"/>
      <c r="L55" s="172"/>
      <c r="M55" s="37"/>
      <c r="N55" s="37"/>
      <c r="O55" s="166"/>
      <c r="P55" s="172"/>
      <c r="Q55" s="37"/>
    </row>
    <row r="56" spans="1:17">
      <c r="A56" s="12"/>
      <c r="B56" s="78" t="s">
        <v>199</v>
      </c>
      <c r="C56" s="171">
        <v>25</v>
      </c>
      <c r="D56" s="171"/>
      <c r="E56" s="34"/>
      <c r="F56" s="34"/>
      <c r="G56" s="171">
        <v>8</v>
      </c>
      <c r="H56" s="171"/>
      <c r="I56" s="34"/>
      <c r="J56" s="34"/>
      <c r="K56" s="171">
        <v>42</v>
      </c>
      <c r="L56" s="171"/>
      <c r="M56" s="34"/>
      <c r="N56" s="34"/>
      <c r="O56" s="171">
        <v>37</v>
      </c>
      <c r="P56" s="171"/>
      <c r="Q56" s="34"/>
    </row>
    <row r="57" spans="1:17">
      <c r="A57" s="12"/>
      <c r="B57" s="78"/>
      <c r="C57" s="171"/>
      <c r="D57" s="171"/>
      <c r="E57" s="34"/>
      <c r="F57" s="34"/>
      <c r="G57" s="171"/>
      <c r="H57" s="171"/>
      <c r="I57" s="34"/>
      <c r="J57" s="34"/>
      <c r="K57" s="171"/>
      <c r="L57" s="171"/>
      <c r="M57" s="34"/>
      <c r="N57" s="34"/>
      <c r="O57" s="171"/>
      <c r="P57" s="171"/>
      <c r="Q57" s="34"/>
    </row>
    <row r="58" spans="1:17">
      <c r="A58" s="12"/>
      <c r="B58" s="166" t="s">
        <v>200</v>
      </c>
      <c r="C58" s="172" t="s">
        <v>224</v>
      </c>
      <c r="D58" s="172"/>
      <c r="E58" s="37"/>
      <c r="F58" s="37"/>
      <c r="G58" s="172" t="s">
        <v>224</v>
      </c>
      <c r="H58" s="172"/>
      <c r="I58" s="37"/>
      <c r="J58" s="37"/>
      <c r="K58" s="172" t="s">
        <v>224</v>
      </c>
      <c r="L58" s="172"/>
      <c r="M58" s="37"/>
      <c r="N58" s="37"/>
      <c r="O58" s="172">
        <v>1</v>
      </c>
      <c r="P58" s="172"/>
      <c r="Q58" s="37"/>
    </row>
    <row r="59" spans="1:17" ht="15.75" thickBot="1">
      <c r="A59" s="12"/>
      <c r="B59" s="166"/>
      <c r="C59" s="173"/>
      <c r="D59" s="173"/>
      <c r="E59" s="58"/>
      <c r="F59" s="37"/>
      <c r="G59" s="173"/>
      <c r="H59" s="173"/>
      <c r="I59" s="58"/>
      <c r="J59" s="37"/>
      <c r="K59" s="173"/>
      <c r="L59" s="173"/>
      <c r="M59" s="58"/>
      <c r="N59" s="37"/>
      <c r="O59" s="173"/>
      <c r="P59" s="173"/>
      <c r="Q59" s="58"/>
    </row>
    <row r="60" spans="1:17">
      <c r="A60" s="12"/>
      <c r="B60" s="174" t="s">
        <v>429</v>
      </c>
      <c r="C60" s="175" t="s">
        <v>198</v>
      </c>
      <c r="D60" s="190">
        <v>35</v>
      </c>
      <c r="E60" s="36"/>
      <c r="F60" s="34"/>
      <c r="G60" s="175" t="s">
        <v>198</v>
      </c>
      <c r="H60" s="190">
        <v>14</v>
      </c>
      <c r="I60" s="36"/>
      <c r="J60" s="34"/>
      <c r="K60" s="175" t="s">
        <v>198</v>
      </c>
      <c r="L60" s="190">
        <v>60</v>
      </c>
      <c r="M60" s="36"/>
      <c r="N60" s="34"/>
      <c r="O60" s="175" t="s">
        <v>198</v>
      </c>
      <c r="P60" s="190">
        <v>63</v>
      </c>
      <c r="Q60" s="36"/>
    </row>
    <row r="61" spans="1:17" ht="15.75" thickBot="1">
      <c r="A61" s="12"/>
      <c r="B61" s="174"/>
      <c r="C61" s="176"/>
      <c r="D61" s="191"/>
      <c r="E61" s="65"/>
      <c r="F61" s="34"/>
      <c r="G61" s="176"/>
      <c r="H61" s="191"/>
      <c r="I61" s="65"/>
      <c r="J61" s="34"/>
      <c r="K61" s="176"/>
      <c r="L61" s="191"/>
      <c r="M61" s="65"/>
      <c r="N61" s="34"/>
      <c r="O61" s="176"/>
      <c r="P61" s="191"/>
      <c r="Q61" s="65"/>
    </row>
    <row r="62" spans="1:17" ht="15.75" thickTop="1"/>
  </sheetData>
  <mergeCells count="232">
    <mergeCell ref="B5:Q5"/>
    <mergeCell ref="B26:Q26"/>
    <mergeCell ref="A33:A45"/>
    <mergeCell ref="B33:Q33"/>
    <mergeCell ref="B34:Q34"/>
    <mergeCell ref="A46:A61"/>
    <mergeCell ref="B46:Q46"/>
    <mergeCell ref="B47:Q47"/>
    <mergeCell ref="B48:Q48"/>
    <mergeCell ref="N60:N61"/>
    <mergeCell ref="O60:O61"/>
    <mergeCell ref="P60:P61"/>
    <mergeCell ref="Q60:Q61"/>
    <mergeCell ref="A1:A2"/>
    <mergeCell ref="B1:Q1"/>
    <mergeCell ref="B2:Q2"/>
    <mergeCell ref="B3:Q3"/>
    <mergeCell ref="A4:A32"/>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B49:Q49"/>
    <mergeCell ref="B51:B52"/>
    <mergeCell ref="C51:I51"/>
    <mergeCell ref="C52:I52"/>
    <mergeCell ref="J51:J52"/>
    <mergeCell ref="K51:Q51"/>
    <mergeCell ref="K52:Q52"/>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39:E39"/>
    <mergeCell ref="G39:I39"/>
    <mergeCell ref="K39:M39"/>
    <mergeCell ref="O39:Q39"/>
    <mergeCell ref="B41:B42"/>
    <mergeCell ref="C41:D42"/>
    <mergeCell ref="E41:E42"/>
    <mergeCell ref="F41:F42"/>
    <mergeCell ref="G41:H42"/>
    <mergeCell ref="I41:I42"/>
    <mergeCell ref="Q24:Q25"/>
    <mergeCell ref="B35:Q35"/>
    <mergeCell ref="B37:B38"/>
    <mergeCell ref="C37:I37"/>
    <mergeCell ref="C38:I38"/>
    <mergeCell ref="J37:J38"/>
    <mergeCell ref="K37:Q37"/>
    <mergeCell ref="K38:Q38"/>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140625" bestFit="1" customWidth="1"/>
    <col min="3" max="3" width="36.5703125" bestFit="1" customWidth="1"/>
    <col min="4" max="4" width="4" bestFit="1" customWidth="1"/>
    <col min="5" max="5" width="4.5703125" bestFit="1" customWidth="1"/>
    <col min="6" max="6" width="1.5703125" bestFit="1" customWidth="1"/>
    <col min="7" max="7" width="2" bestFit="1" customWidth="1"/>
    <col min="8" max="9" width="4" bestFit="1" customWidth="1"/>
    <col min="10" max="10" width="1.5703125" bestFit="1" customWidth="1"/>
    <col min="11" max="11" width="2" bestFit="1" customWidth="1"/>
    <col min="12" max="12" width="4" bestFit="1" customWidth="1"/>
    <col min="15" max="15" width="2" bestFit="1" customWidth="1"/>
    <col min="16" max="16" width="4" bestFit="1" customWidth="1"/>
  </cols>
  <sheetData>
    <row r="1" spans="1:17" ht="15" customHeight="1">
      <c r="A1" s="7" t="s">
        <v>7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1</v>
      </c>
      <c r="B3" s="11" t="s">
        <v>4</v>
      </c>
      <c r="C3" s="11"/>
      <c r="D3" s="11"/>
      <c r="E3" s="11"/>
      <c r="F3" s="11"/>
      <c r="G3" s="11"/>
      <c r="H3" s="11"/>
      <c r="I3" s="11"/>
      <c r="J3" s="11"/>
      <c r="K3" s="11"/>
      <c r="L3" s="11"/>
      <c r="M3" s="11"/>
      <c r="N3" s="11"/>
      <c r="O3" s="11"/>
      <c r="P3" s="11"/>
      <c r="Q3" s="11"/>
    </row>
    <row r="4" spans="1:17" ht="15" customHeight="1">
      <c r="A4" s="12" t="s">
        <v>757</v>
      </c>
      <c r="B4" s="11" t="s">
        <v>4</v>
      </c>
      <c r="C4" s="11"/>
      <c r="D4" s="11"/>
      <c r="E4" s="11"/>
      <c r="F4" s="11"/>
      <c r="G4" s="11"/>
      <c r="H4" s="11"/>
      <c r="I4" s="11"/>
      <c r="J4" s="11"/>
      <c r="K4" s="11"/>
      <c r="L4" s="11"/>
      <c r="M4" s="11"/>
      <c r="N4" s="11"/>
      <c r="O4" s="11"/>
      <c r="P4" s="11"/>
      <c r="Q4" s="11"/>
    </row>
    <row r="5" spans="1:17">
      <c r="A5" s="12"/>
      <c r="B5" s="159" t="s">
        <v>432</v>
      </c>
      <c r="C5" s="159"/>
      <c r="D5" s="159"/>
      <c r="E5" s="159"/>
      <c r="F5" s="159"/>
      <c r="G5" s="159"/>
      <c r="H5" s="159"/>
      <c r="I5" s="159"/>
      <c r="J5" s="159"/>
      <c r="K5" s="159"/>
      <c r="L5" s="159"/>
      <c r="M5" s="159"/>
      <c r="N5" s="159"/>
      <c r="O5" s="159"/>
      <c r="P5" s="159"/>
      <c r="Q5" s="159"/>
    </row>
    <row r="6" spans="1:17">
      <c r="A6" s="12"/>
      <c r="B6" s="78" t="s">
        <v>433</v>
      </c>
      <c r="C6" s="78"/>
      <c r="D6" s="78"/>
      <c r="E6" s="78"/>
      <c r="F6" s="78"/>
      <c r="G6" s="78"/>
      <c r="H6" s="78"/>
      <c r="I6" s="78"/>
      <c r="J6" s="78"/>
      <c r="K6" s="78"/>
      <c r="L6" s="78"/>
      <c r="M6" s="78"/>
      <c r="N6" s="78"/>
      <c r="O6" s="78"/>
      <c r="P6" s="78"/>
      <c r="Q6" s="78"/>
    </row>
    <row r="7" spans="1:17">
      <c r="A7" s="12"/>
      <c r="B7" s="30"/>
      <c r="C7" s="30"/>
      <c r="D7" s="30"/>
      <c r="E7" s="30"/>
      <c r="F7" s="30"/>
      <c r="G7" s="30"/>
      <c r="H7" s="30"/>
      <c r="I7" s="30"/>
      <c r="J7" s="30"/>
      <c r="K7" s="30"/>
      <c r="L7" s="30"/>
      <c r="M7" s="30"/>
      <c r="N7" s="30"/>
      <c r="O7" s="30"/>
      <c r="P7" s="30"/>
      <c r="Q7" s="30"/>
    </row>
    <row r="8" spans="1:17">
      <c r="A8" s="12"/>
      <c r="B8" s="18"/>
      <c r="C8" s="18"/>
      <c r="D8" s="18"/>
      <c r="E8" s="18"/>
      <c r="F8" s="18"/>
      <c r="G8" s="18"/>
      <c r="H8" s="18"/>
      <c r="I8" s="18"/>
      <c r="J8" s="18"/>
      <c r="K8" s="18"/>
      <c r="L8" s="18"/>
      <c r="M8" s="18"/>
      <c r="N8" s="18"/>
      <c r="O8" s="18"/>
      <c r="P8" s="18"/>
      <c r="Q8" s="18"/>
    </row>
    <row r="9" spans="1:17">
      <c r="A9" s="12"/>
      <c r="B9" s="34"/>
      <c r="C9" s="32" t="s">
        <v>191</v>
      </c>
      <c r="D9" s="32"/>
      <c r="E9" s="32"/>
      <c r="F9" s="32"/>
      <c r="G9" s="32"/>
      <c r="H9" s="32"/>
      <c r="I9" s="32"/>
      <c r="J9" s="34"/>
      <c r="K9" s="32" t="s">
        <v>193</v>
      </c>
      <c r="L9" s="32"/>
      <c r="M9" s="32"/>
      <c r="N9" s="32"/>
      <c r="O9" s="32"/>
      <c r="P9" s="32"/>
      <c r="Q9" s="32"/>
    </row>
    <row r="10" spans="1:17" ht="15.75" thickBot="1">
      <c r="A10" s="12"/>
      <c r="B10" s="34"/>
      <c r="C10" s="33" t="s">
        <v>192</v>
      </c>
      <c r="D10" s="33"/>
      <c r="E10" s="33"/>
      <c r="F10" s="33"/>
      <c r="G10" s="33"/>
      <c r="H10" s="33"/>
      <c r="I10" s="33"/>
      <c r="J10" s="34"/>
      <c r="K10" s="33" t="s">
        <v>192</v>
      </c>
      <c r="L10" s="33"/>
      <c r="M10" s="33"/>
      <c r="N10" s="33"/>
      <c r="O10" s="33"/>
      <c r="P10" s="33"/>
      <c r="Q10" s="33"/>
    </row>
    <row r="11" spans="1:17" ht="15.75" thickBot="1">
      <c r="A11" s="12"/>
      <c r="B11" s="24"/>
      <c r="C11" s="74">
        <v>2013</v>
      </c>
      <c r="D11" s="74"/>
      <c r="E11" s="74"/>
      <c r="F11" s="24"/>
      <c r="G11" s="74">
        <v>2012</v>
      </c>
      <c r="H11" s="74"/>
      <c r="I11" s="74"/>
      <c r="J11" s="24"/>
      <c r="K11" s="74">
        <v>2013</v>
      </c>
      <c r="L11" s="74"/>
      <c r="M11" s="74"/>
      <c r="N11" s="24"/>
      <c r="O11" s="74">
        <v>2012</v>
      </c>
      <c r="P11" s="74"/>
      <c r="Q11" s="74"/>
    </row>
    <row r="12" spans="1:17">
      <c r="A12" s="12"/>
      <c r="B12" s="100" t="s">
        <v>434</v>
      </c>
      <c r="C12" s="49" t="s">
        <v>198</v>
      </c>
      <c r="D12" s="54">
        <v>100</v>
      </c>
      <c r="E12" s="38"/>
      <c r="F12" s="37"/>
      <c r="G12" s="49" t="s">
        <v>198</v>
      </c>
      <c r="H12" s="54">
        <v>105</v>
      </c>
      <c r="I12" s="38"/>
      <c r="J12" s="37"/>
      <c r="K12" s="49" t="s">
        <v>198</v>
      </c>
      <c r="L12" s="54">
        <v>308</v>
      </c>
      <c r="M12" s="38"/>
      <c r="N12" s="37"/>
      <c r="O12" s="49" t="s">
        <v>198</v>
      </c>
      <c r="P12" s="54">
        <v>325</v>
      </c>
      <c r="Q12" s="38"/>
    </row>
    <row r="13" spans="1:17">
      <c r="A13" s="12"/>
      <c r="B13" s="100"/>
      <c r="C13" s="92"/>
      <c r="D13" s="96"/>
      <c r="E13" s="94"/>
      <c r="F13" s="37"/>
      <c r="G13" s="92"/>
      <c r="H13" s="96"/>
      <c r="I13" s="94"/>
      <c r="J13" s="37"/>
      <c r="K13" s="92"/>
      <c r="L13" s="96"/>
      <c r="M13" s="94"/>
      <c r="N13" s="37"/>
      <c r="O13" s="92"/>
      <c r="P13" s="96"/>
      <c r="Q13" s="94"/>
    </row>
    <row r="14" spans="1:17">
      <c r="A14" s="12"/>
      <c r="B14" s="101" t="s">
        <v>435</v>
      </c>
      <c r="C14" s="41">
        <v>136</v>
      </c>
      <c r="D14" s="41"/>
      <c r="E14" s="34"/>
      <c r="F14" s="34"/>
      <c r="G14" s="41">
        <v>163</v>
      </c>
      <c r="H14" s="41"/>
      <c r="I14" s="34"/>
      <c r="J14" s="34"/>
      <c r="K14" s="41">
        <v>373</v>
      </c>
      <c r="L14" s="41"/>
      <c r="M14" s="34"/>
      <c r="N14" s="34"/>
      <c r="O14" s="41">
        <v>461</v>
      </c>
      <c r="P14" s="41"/>
      <c r="Q14" s="34"/>
    </row>
    <row r="15" spans="1:17">
      <c r="A15" s="12"/>
      <c r="B15" s="101"/>
      <c r="C15" s="41"/>
      <c r="D15" s="41"/>
      <c r="E15" s="34"/>
      <c r="F15" s="34"/>
      <c r="G15" s="41"/>
      <c r="H15" s="41"/>
      <c r="I15" s="34"/>
      <c r="J15" s="34"/>
      <c r="K15" s="41"/>
      <c r="L15" s="41"/>
      <c r="M15" s="34"/>
      <c r="N15" s="34"/>
      <c r="O15" s="41"/>
      <c r="P15" s="41"/>
      <c r="Q15" s="34"/>
    </row>
    <row r="16" spans="1:17">
      <c r="A16" s="12"/>
      <c r="B16" s="158" t="s">
        <v>436</v>
      </c>
      <c r="C16" s="158"/>
      <c r="D16" s="158"/>
      <c r="E16" s="158"/>
      <c r="F16" s="158"/>
      <c r="G16" s="158"/>
      <c r="H16" s="158"/>
      <c r="I16" s="158"/>
      <c r="J16" s="158"/>
      <c r="K16" s="158"/>
      <c r="L16" s="158"/>
      <c r="M16" s="158"/>
      <c r="N16" s="158"/>
      <c r="O16" s="158"/>
      <c r="P16" s="158"/>
      <c r="Q16" s="158"/>
    </row>
    <row r="17" spans="1:17">
      <c r="A17" s="12"/>
      <c r="B17" s="18"/>
      <c r="C17" s="18"/>
    </row>
    <row r="18" spans="1:17" ht="45">
      <c r="A18" s="12"/>
      <c r="B18" s="97">
        <v>-1</v>
      </c>
      <c r="C18" s="98" t="s">
        <v>437</v>
      </c>
    </row>
    <row r="19" spans="1:17">
      <c r="A19" s="12"/>
      <c r="B19" s="18"/>
      <c r="C19" s="18"/>
    </row>
    <row r="20" spans="1:17" ht="45">
      <c r="A20" s="12"/>
      <c r="B20" s="97">
        <v>-2</v>
      </c>
      <c r="C20" s="98" t="s">
        <v>438</v>
      </c>
    </row>
    <row r="21" spans="1:17" ht="15" customHeight="1">
      <c r="A21" s="12" t="s">
        <v>758</v>
      </c>
      <c r="B21" s="11" t="s">
        <v>4</v>
      </c>
      <c r="C21" s="11"/>
      <c r="D21" s="11"/>
      <c r="E21" s="11"/>
      <c r="F21" s="11"/>
      <c r="G21" s="11"/>
      <c r="H21" s="11"/>
      <c r="I21" s="11"/>
      <c r="J21" s="11"/>
      <c r="K21" s="11"/>
      <c r="L21" s="11"/>
      <c r="M21" s="11"/>
      <c r="N21" s="11"/>
      <c r="O21" s="11"/>
      <c r="P21" s="11"/>
      <c r="Q21" s="11"/>
    </row>
    <row r="22" spans="1:17">
      <c r="A22" s="12"/>
      <c r="B22" s="159" t="s">
        <v>439</v>
      </c>
      <c r="C22" s="159"/>
      <c r="D22" s="159"/>
      <c r="E22" s="159"/>
      <c r="F22" s="159"/>
      <c r="G22" s="159"/>
      <c r="H22" s="159"/>
      <c r="I22" s="159"/>
      <c r="J22" s="159"/>
      <c r="K22" s="159"/>
      <c r="L22" s="159"/>
      <c r="M22" s="159"/>
      <c r="N22" s="159"/>
      <c r="O22" s="159"/>
      <c r="P22" s="159"/>
      <c r="Q22" s="159"/>
    </row>
    <row r="23" spans="1:17">
      <c r="A23" s="12"/>
      <c r="B23" s="78" t="s">
        <v>440</v>
      </c>
      <c r="C23" s="78"/>
      <c r="D23" s="78"/>
      <c r="E23" s="78"/>
      <c r="F23" s="78"/>
      <c r="G23" s="78"/>
      <c r="H23" s="78"/>
      <c r="I23" s="78"/>
      <c r="J23" s="78"/>
      <c r="K23" s="78"/>
      <c r="L23" s="78"/>
      <c r="M23" s="78"/>
      <c r="N23" s="78"/>
      <c r="O23" s="78"/>
      <c r="P23" s="78"/>
      <c r="Q23" s="78"/>
    </row>
    <row r="24" spans="1:17">
      <c r="A24" s="12"/>
      <c r="B24" s="30"/>
      <c r="C24" s="30"/>
      <c r="D24" s="30"/>
      <c r="E24" s="30"/>
      <c r="F24" s="30"/>
      <c r="G24" s="30"/>
      <c r="H24" s="30"/>
      <c r="I24" s="30"/>
      <c r="J24" s="30"/>
    </row>
    <row r="25" spans="1:17">
      <c r="A25" s="12"/>
      <c r="B25" s="18"/>
      <c r="C25" s="18"/>
      <c r="D25" s="18"/>
      <c r="E25" s="18"/>
      <c r="F25" s="18"/>
      <c r="G25" s="18"/>
      <c r="H25" s="18"/>
      <c r="I25" s="18"/>
      <c r="J25" s="18"/>
    </row>
    <row r="26" spans="1:17">
      <c r="A26" s="12"/>
      <c r="B26" s="78"/>
      <c r="C26" s="34"/>
      <c r="D26" s="32" t="s">
        <v>193</v>
      </c>
      <c r="E26" s="32"/>
      <c r="F26" s="32"/>
      <c r="G26" s="32"/>
      <c r="H26" s="32"/>
      <c r="I26" s="32"/>
      <c r="J26" s="32"/>
    </row>
    <row r="27" spans="1:17" ht="15.75" thickBot="1">
      <c r="A27" s="12"/>
      <c r="B27" s="78"/>
      <c r="C27" s="34"/>
      <c r="D27" s="33" t="s">
        <v>192</v>
      </c>
      <c r="E27" s="33"/>
      <c r="F27" s="33"/>
      <c r="G27" s="33"/>
      <c r="H27" s="33"/>
      <c r="I27" s="33"/>
      <c r="J27" s="33"/>
    </row>
    <row r="28" spans="1:17" ht="15.75" thickBot="1">
      <c r="A28" s="12"/>
      <c r="B28" s="14"/>
      <c r="C28" s="24"/>
      <c r="D28" s="74">
        <v>2013</v>
      </c>
      <c r="E28" s="74"/>
      <c r="F28" s="74"/>
      <c r="G28" s="24"/>
      <c r="H28" s="74">
        <v>2012</v>
      </c>
      <c r="I28" s="74"/>
      <c r="J28" s="74"/>
    </row>
    <row r="29" spans="1:17">
      <c r="A29" s="12"/>
      <c r="B29" s="42" t="s">
        <v>441</v>
      </c>
      <c r="C29" s="37"/>
      <c r="D29" s="49" t="s">
        <v>198</v>
      </c>
      <c r="E29" s="54">
        <v>6</v>
      </c>
      <c r="F29" s="38"/>
      <c r="G29" s="37"/>
      <c r="H29" s="49" t="s">
        <v>198</v>
      </c>
      <c r="I29" s="54">
        <v>742</v>
      </c>
      <c r="J29" s="38"/>
    </row>
    <row r="30" spans="1:17">
      <c r="A30" s="12"/>
      <c r="B30" s="42"/>
      <c r="C30" s="37"/>
      <c r="D30" s="92"/>
      <c r="E30" s="96"/>
      <c r="F30" s="94"/>
      <c r="G30" s="37"/>
      <c r="H30" s="92"/>
      <c r="I30" s="96"/>
      <c r="J30" s="94"/>
    </row>
    <row r="31" spans="1:17">
      <c r="A31" s="12"/>
      <c r="B31" s="101" t="s">
        <v>442</v>
      </c>
      <c r="C31" s="34"/>
      <c r="D31" s="41">
        <v>102</v>
      </c>
      <c r="E31" s="41"/>
      <c r="F31" s="34"/>
      <c r="G31" s="34"/>
      <c r="H31" s="40">
        <v>1112</v>
      </c>
      <c r="I31" s="40"/>
      <c r="J31" s="34"/>
    </row>
    <row r="32" spans="1:17">
      <c r="A32" s="12"/>
      <c r="B32" s="101"/>
      <c r="C32" s="34"/>
      <c r="D32" s="41"/>
      <c r="E32" s="41"/>
      <c r="F32" s="34"/>
      <c r="G32" s="34"/>
      <c r="H32" s="40"/>
      <c r="I32" s="40"/>
      <c r="J32" s="34"/>
    </row>
    <row r="33" spans="1:17" ht="15.75" thickBot="1">
      <c r="A33" s="12"/>
      <c r="B33" s="28" t="s">
        <v>443</v>
      </c>
      <c r="C33" s="26"/>
      <c r="D33" s="57" t="s">
        <v>444</v>
      </c>
      <c r="E33" s="57"/>
      <c r="F33" s="28" t="s">
        <v>202</v>
      </c>
      <c r="G33" s="26"/>
      <c r="H33" s="57" t="s">
        <v>445</v>
      </c>
      <c r="I33" s="57"/>
      <c r="J33" s="28" t="s">
        <v>202</v>
      </c>
    </row>
    <row r="34" spans="1:17">
      <c r="A34" s="12"/>
      <c r="B34" s="83" t="s">
        <v>439</v>
      </c>
      <c r="C34" s="34"/>
      <c r="D34" s="61" t="s">
        <v>198</v>
      </c>
      <c r="E34" s="66" t="s">
        <v>446</v>
      </c>
      <c r="F34" s="61" t="s">
        <v>202</v>
      </c>
      <c r="G34" s="34"/>
      <c r="H34" s="61" t="s">
        <v>198</v>
      </c>
      <c r="I34" s="66">
        <v>742</v>
      </c>
      <c r="J34" s="36"/>
    </row>
    <row r="35" spans="1:17" ht="15.75" thickBot="1">
      <c r="A35" s="12"/>
      <c r="B35" s="83"/>
      <c r="C35" s="34"/>
      <c r="D35" s="62"/>
      <c r="E35" s="67"/>
      <c r="F35" s="62"/>
      <c r="G35" s="34"/>
      <c r="H35" s="62"/>
      <c r="I35" s="67"/>
      <c r="J35" s="65"/>
    </row>
    <row r="36" spans="1:17" ht="15.75" thickTop="1">
      <c r="A36" s="12"/>
      <c r="B36" s="158" t="s">
        <v>436</v>
      </c>
      <c r="C36" s="158"/>
      <c r="D36" s="158"/>
      <c r="E36" s="158"/>
      <c r="F36" s="158"/>
      <c r="G36" s="158"/>
      <c r="H36" s="158"/>
      <c r="I36" s="158"/>
      <c r="J36" s="158"/>
      <c r="K36" s="158"/>
      <c r="L36" s="158"/>
      <c r="M36" s="158"/>
      <c r="N36" s="158"/>
      <c r="O36" s="158"/>
      <c r="P36" s="158"/>
      <c r="Q36" s="158"/>
    </row>
    <row r="37" spans="1:17">
      <c r="A37" s="12"/>
      <c r="B37" s="18"/>
      <c r="C37" s="18"/>
    </row>
    <row r="38" spans="1:17" ht="22.5">
      <c r="A38" s="12"/>
      <c r="B38" s="97">
        <v>-1</v>
      </c>
      <c r="C38" s="97" t="s">
        <v>447</v>
      </c>
    </row>
  </sheetData>
  <mergeCells count="87">
    <mergeCell ref="A21:A38"/>
    <mergeCell ref="B21:Q21"/>
    <mergeCell ref="B22:Q22"/>
    <mergeCell ref="B23:Q23"/>
    <mergeCell ref="B36:Q36"/>
    <mergeCell ref="J34:J35"/>
    <mergeCell ref="A1:A2"/>
    <mergeCell ref="B1:Q1"/>
    <mergeCell ref="B2:Q2"/>
    <mergeCell ref="B3:Q3"/>
    <mergeCell ref="A4:A20"/>
    <mergeCell ref="B4:Q4"/>
    <mergeCell ref="B5:Q5"/>
    <mergeCell ref="B6:Q6"/>
    <mergeCell ref="B16:Q16"/>
    <mergeCell ref="D33:E33"/>
    <mergeCell ref="H33:I33"/>
    <mergeCell ref="B34:B35"/>
    <mergeCell ref="C34:C35"/>
    <mergeCell ref="D34:D35"/>
    <mergeCell ref="E34:E35"/>
    <mergeCell ref="F34:F35"/>
    <mergeCell ref="G34:G35"/>
    <mergeCell ref="H34:H35"/>
    <mergeCell ref="I34:I35"/>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4:J24"/>
    <mergeCell ref="B26:B27"/>
    <mergeCell ref="C26:C27"/>
    <mergeCell ref="D26:J26"/>
    <mergeCell ref="D27:J27"/>
    <mergeCell ref="D28:F28"/>
    <mergeCell ref="H28:J2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4" width="36.5703125" bestFit="1" customWidth="1"/>
    <col min="5" max="5" width="3.5703125" bestFit="1" customWidth="1"/>
    <col min="6" max="6" width="3.140625" customWidth="1"/>
    <col min="7" max="8" width="5.7109375" customWidth="1"/>
    <col min="9" max="9" width="3" bestFit="1" customWidth="1"/>
    <col min="10" max="10" width="2" bestFit="1" customWidth="1"/>
    <col min="11" max="11" width="3.5703125" bestFit="1" customWidth="1"/>
    <col min="12" max="12" width="18.28515625" bestFit="1" customWidth="1"/>
    <col min="14" max="14" width="2" bestFit="1" customWidth="1"/>
    <col min="15" max="15" width="3.5703125" bestFit="1" customWidth="1"/>
    <col min="16" max="16" width="1.5703125" bestFit="1" customWidth="1"/>
    <col min="18" max="18" width="2" bestFit="1" customWidth="1"/>
    <col min="19" max="19" width="3" bestFit="1" customWidth="1"/>
    <col min="20" max="20" width="1.5703125" bestFit="1" customWidth="1"/>
  </cols>
  <sheetData>
    <row r="1" spans="1:20" ht="15" customHeight="1">
      <c r="A1" s="7" t="s">
        <v>75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49</v>
      </c>
      <c r="B3" s="11" t="s">
        <v>4</v>
      </c>
      <c r="C3" s="11"/>
      <c r="D3" s="11"/>
      <c r="E3" s="11"/>
      <c r="F3" s="11"/>
      <c r="G3" s="11"/>
      <c r="H3" s="11"/>
      <c r="I3" s="11"/>
      <c r="J3" s="11"/>
      <c r="K3" s="11"/>
      <c r="L3" s="11"/>
      <c r="M3" s="11"/>
      <c r="N3" s="11"/>
      <c r="O3" s="11"/>
      <c r="P3" s="11"/>
      <c r="Q3" s="11"/>
      <c r="R3" s="11"/>
      <c r="S3" s="11"/>
      <c r="T3" s="11"/>
    </row>
    <row r="4" spans="1:20" ht="15" customHeight="1">
      <c r="A4" s="12" t="s">
        <v>760</v>
      </c>
      <c r="B4" s="11" t="s">
        <v>4</v>
      </c>
      <c r="C4" s="11"/>
      <c r="D4" s="11"/>
      <c r="E4" s="11"/>
      <c r="F4" s="11"/>
      <c r="G4" s="11"/>
      <c r="H4" s="11"/>
      <c r="I4" s="11"/>
      <c r="J4" s="11"/>
      <c r="K4" s="11"/>
      <c r="L4" s="11"/>
      <c r="M4" s="11"/>
      <c r="N4" s="11"/>
      <c r="O4" s="11"/>
      <c r="P4" s="11"/>
      <c r="Q4" s="11"/>
      <c r="R4" s="11"/>
      <c r="S4" s="11"/>
      <c r="T4" s="11"/>
    </row>
    <row r="5" spans="1:20">
      <c r="A5" s="12"/>
      <c r="B5" s="78" t="s">
        <v>459</v>
      </c>
      <c r="C5" s="78"/>
      <c r="D5" s="78"/>
      <c r="E5" s="78"/>
      <c r="F5" s="78"/>
      <c r="G5" s="78"/>
      <c r="H5" s="78"/>
      <c r="I5" s="78"/>
      <c r="J5" s="78"/>
      <c r="K5" s="78"/>
      <c r="L5" s="78"/>
      <c r="M5" s="78"/>
      <c r="N5" s="78"/>
      <c r="O5" s="78"/>
      <c r="P5" s="78"/>
      <c r="Q5" s="78"/>
      <c r="R5" s="78"/>
      <c r="S5" s="78"/>
      <c r="T5" s="78"/>
    </row>
    <row r="6" spans="1:20">
      <c r="A6" s="12"/>
      <c r="B6" s="208"/>
      <c r="C6" s="208"/>
      <c r="D6" s="208"/>
      <c r="E6" s="208"/>
      <c r="F6" s="208"/>
      <c r="G6" s="208"/>
      <c r="H6" s="208"/>
      <c r="I6" s="208"/>
      <c r="J6" s="208"/>
      <c r="K6" s="208"/>
      <c r="L6" s="208"/>
      <c r="M6" s="208"/>
      <c r="N6" s="208"/>
      <c r="O6" s="208"/>
      <c r="P6" s="208"/>
      <c r="Q6" s="208"/>
      <c r="R6" s="208"/>
      <c r="S6" s="208"/>
      <c r="T6" s="208"/>
    </row>
    <row r="7" spans="1:20">
      <c r="A7" s="12"/>
      <c r="B7" s="30"/>
      <c r="C7" s="30"/>
      <c r="D7" s="30"/>
      <c r="E7" s="30"/>
      <c r="F7" s="30"/>
      <c r="G7" s="30"/>
      <c r="H7" s="30"/>
      <c r="I7" s="30"/>
    </row>
    <row r="8" spans="1:20">
      <c r="A8" s="12"/>
      <c r="B8" s="18"/>
      <c r="C8" s="18"/>
      <c r="D8" s="18"/>
      <c r="E8" s="18"/>
      <c r="F8" s="18"/>
      <c r="G8" s="18"/>
      <c r="H8" s="18"/>
      <c r="I8" s="18"/>
    </row>
    <row r="9" spans="1:20">
      <c r="A9" s="12"/>
      <c r="B9" s="199" t="s">
        <v>460</v>
      </c>
      <c r="C9" s="150" t="s">
        <v>461</v>
      </c>
      <c r="D9" s="150"/>
      <c r="E9" s="150"/>
      <c r="F9" s="34"/>
      <c r="G9" s="150" t="s">
        <v>464</v>
      </c>
      <c r="H9" s="150"/>
      <c r="I9" s="150"/>
    </row>
    <row r="10" spans="1:20">
      <c r="A10" s="12"/>
      <c r="B10" s="199"/>
      <c r="C10" s="150" t="s">
        <v>462</v>
      </c>
      <c r="D10" s="150"/>
      <c r="E10" s="150"/>
      <c r="F10" s="34"/>
      <c r="G10" s="150" t="s">
        <v>465</v>
      </c>
      <c r="H10" s="150"/>
      <c r="I10" s="150"/>
    </row>
    <row r="11" spans="1:20" ht="15.75" thickBot="1">
      <c r="A11" s="12"/>
      <c r="B11" s="199"/>
      <c r="C11" s="111" t="s">
        <v>463</v>
      </c>
      <c r="D11" s="111"/>
      <c r="E11" s="111"/>
      <c r="F11" s="34"/>
      <c r="G11" s="111" t="s">
        <v>466</v>
      </c>
      <c r="H11" s="111"/>
      <c r="I11" s="111"/>
    </row>
    <row r="12" spans="1:20">
      <c r="A12" s="12"/>
      <c r="B12" s="166" t="s">
        <v>467</v>
      </c>
      <c r="C12" s="167" t="s">
        <v>198</v>
      </c>
      <c r="D12" s="169">
        <v>574</v>
      </c>
      <c r="E12" s="38"/>
      <c r="F12" s="37"/>
      <c r="G12" s="167" t="s">
        <v>198</v>
      </c>
      <c r="H12" s="169" t="s">
        <v>468</v>
      </c>
      <c r="I12" s="167" t="s">
        <v>202</v>
      </c>
    </row>
    <row r="13" spans="1:20">
      <c r="A13" s="12"/>
      <c r="B13" s="166"/>
      <c r="C13" s="168"/>
      <c r="D13" s="170"/>
      <c r="E13" s="94"/>
      <c r="F13" s="37"/>
      <c r="G13" s="168"/>
      <c r="H13" s="170"/>
      <c r="I13" s="168"/>
    </row>
    <row r="14" spans="1:20">
      <c r="A14" s="12"/>
      <c r="B14" s="78" t="s">
        <v>469</v>
      </c>
      <c r="C14" s="171">
        <v>513</v>
      </c>
      <c r="D14" s="171"/>
      <c r="E14" s="34"/>
      <c r="F14" s="34"/>
      <c r="G14" s="171" t="s">
        <v>328</v>
      </c>
      <c r="H14" s="171"/>
      <c r="I14" s="78" t="s">
        <v>202</v>
      </c>
    </row>
    <row r="15" spans="1:20">
      <c r="A15" s="12"/>
      <c r="B15" s="78"/>
      <c r="C15" s="171"/>
      <c r="D15" s="171"/>
      <c r="E15" s="34"/>
      <c r="F15" s="34"/>
      <c r="G15" s="171"/>
      <c r="H15" s="171"/>
      <c r="I15" s="78"/>
    </row>
    <row r="16" spans="1:20">
      <c r="A16" s="12"/>
      <c r="B16" s="166" t="s">
        <v>470</v>
      </c>
      <c r="C16" s="172">
        <v>383</v>
      </c>
      <c r="D16" s="172"/>
      <c r="E16" s="37"/>
      <c r="F16" s="37"/>
      <c r="G16" s="172" t="s">
        <v>243</v>
      </c>
      <c r="H16" s="172"/>
      <c r="I16" s="166" t="s">
        <v>202</v>
      </c>
    </row>
    <row r="17" spans="1:9">
      <c r="A17" s="12"/>
      <c r="B17" s="166"/>
      <c r="C17" s="172"/>
      <c r="D17" s="172"/>
      <c r="E17" s="37"/>
      <c r="F17" s="37"/>
      <c r="G17" s="172"/>
      <c r="H17" s="172"/>
      <c r="I17" s="166"/>
    </row>
    <row r="18" spans="1:9">
      <c r="A18" s="12"/>
      <c r="B18" s="78" t="s">
        <v>471</v>
      </c>
      <c r="C18" s="171">
        <v>367</v>
      </c>
      <c r="D18" s="171"/>
      <c r="E18" s="34"/>
      <c r="F18" s="34"/>
      <c r="G18" s="171" t="s">
        <v>472</v>
      </c>
      <c r="H18" s="171"/>
      <c r="I18" s="78" t="s">
        <v>202</v>
      </c>
    </row>
    <row r="19" spans="1:9">
      <c r="A19" s="12"/>
      <c r="B19" s="78"/>
      <c r="C19" s="171"/>
      <c r="D19" s="171"/>
      <c r="E19" s="34"/>
      <c r="F19" s="34"/>
      <c r="G19" s="171"/>
      <c r="H19" s="171"/>
      <c r="I19" s="78"/>
    </row>
    <row r="20" spans="1:9">
      <c r="A20" s="12"/>
      <c r="B20" s="166" t="s">
        <v>473</v>
      </c>
      <c r="C20" s="172">
        <v>242</v>
      </c>
      <c r="D20" s="172"/>
      <c r="E20" s="37"/>
      <c r="F20" s="37"/>
      <c r="G20" s="172" t="s">
        <v>224</v>
      </c>
      <c r="H20" s="172"/>
      <c r="I20" s="37"/>
    </row>
    <row r="21" spans="1:9">
      <c r="A21" s="12"/>
      <c r="B21" s="166"/>
      <c r="C21" s="172"/>
      <c r="D21" s="172"/>
      <c r="E21" s="37"/>
      <c r="F21" s="37"/>
      <c r="G21" s="172"/>
      <c r="H21" s="172"/>
      <c r="I21" s="37"/>
    </row>
    <row r="22" spans="1:9">
      <c r="A22" s="12"/>
      <c r="B22" s="78" t="s">
        <v>474</v>
      </c>
      <c r="C22" s="171">
        <v>146</v>
      </c>
      <c r="D22" s="171"/>
      <c r="E22" s="34"/>
      <c r="F22" s="34"/>
      <c r="G22" s="171">
        <v>2</v>
      </c>
      <c r="H22" s="171"/>
      <c r="I22" s="34"/>
    </row>
    <row r="23" spans="1:9">
      <c r="A23" s="12"/>
      <c r="B23" s="78"/>
      <c r="C23" s="171"/>
      <c r="D23" s="171"/>
      <c r="E23" s="34"/>
      <c r="F23" s="34"/>
      <c r="G23" s="171"/>
      <c r="H23" s="171"/>
      <c r="I23" s="34"/>
    </row>
    <row r="24" spans="1:9">
      <c r="A24" s="12"/>
      <c r="B24" s="166" t="s">
        <v>475</v>
      </c>
      <c r="C24" s="172">
        <v>97</v>
      </c>
      <c r="D24" s="172"/>
      <c r="E24" s="37"/>
      <c r="F24" s="37"/>
      <c r="G24" s="172" t="s">
        <v>224</v>
      </c>
      <c r="H24" s="172"/>
      <c r="I24" s="37"/>
    </row>
    <row r="25" spans="1:9">
      <c r="A25" s="12"/>
      <c r="B25" s="166"/>
      <c r="C25" s="172"/>
      <c r="D25" s="172"/>
      <c r="E25" s="37"/>
      <c r="F25" s="37"/>
      <c r="G25" s="172"/>
      <c r="H25" s="172"/>
      <c r="I25" s="37"/>
    </row>
    <row r="26" spans="1:9">
      <c r="A26" s="12"/>
      <c r="B26" s="78" t="s">
        <v>476</v>
      </c>
      <c r="C26" s="171">
        <v>92</v>
      </c>
      <c r="D26" s="171"/>
      <c r="E26" s="34"/>
      <c r="F26" s="34"/>
      <c r="G26" s="171">
        <v>1</v>
      </c>
      <c r="H26" s="171"/>
      <c r="I26" s="34"/>
    </row>
    <row r="27" spans="1:9">
      <c r="A27" s="12"/>
      <c r="B27" s="78"/>
      <c r="C27" s="171"/>
      <c r="D27" s="171"/>
      <c r="E27" s="34"/>
      <c r="F27" s="34"/>
      <c r="G27" s="171"/>
      <c r="H27" s="171"/>
      <c r="I27" s="34"/>
    </row>
    <row r="28" spans="1:9">
      <c r="A28" s="12"/>
      <c r="B28" s="166" t="s">
        <v>477</v>
      </c>
      <c r="C28" s="172">
        <v>67</v>
      </c>
      <c r="D28" s="172"/>
      <c r="E28" s="37"/>
      <c r="F28" s="37"/>
      <c r="G28" s="172" t="s">
        <v>248</v>
      </c>
      <c r="H28" s="172"/>
      <c r="I28" s="166" t="s">
        <v>202</v>
      </c>
    </row>
    <row r="29" spans="1:9">
      <c r="A29" s="12"/>
      <c r="B29" s="166"/>
      <c r="C29" s="172"/>
      <c r="D29" s="172"/>
      <c r="E29" s="37"/>
      <c r="F29" s="37"/>
      <c r="G29" s="172"/>
      <c r="H29" s="172"/>
      <c r="I29" s="166"/>
    </row>
    <row r="30" spans="1:9">
      <c r="A30" s="12"/>
      <c r="B30" s="78" t="s">
        <v>478</v>
      </c>
      <c r="C30" s="171">
        <v>54</v>
      </c>
      <c r="D30" s="171"/>
      <c r="E30" s="34"/>
      <c r="F30" s="34"/>
      <c r="G30" s="171" t="s">
        <v>248</v>
      </c>
      <c r="H30" s="171"/>
      <c r="I30" s="78" t="s">
        <v>202</v>
      </c>
    </row>
    <row r="31" spans="1:9">
      <c r="A31" s="12"/>
      <c r="B31" s="78"/>
      <c r="C31" s="171"/>
      <c r="D31" s="171"/>
      <c r="E31" s="34"/>
      <c r="F31" s="34"/>
      <c r="G31" s="171"/>
      <c r="H31" s="171"/>
      <c r="I31" s="78"/>
    </row>
    <row r="32" spans="1:9">
      <c r="A32" s="12"/>
      <c r="B32" s="166" t="s">
        <v>479</v>
      </c>
      <c r="C32" s="172">
        <v>47</v>
      </c>
      <c r="D32" s="172"/>
      <c r="E32" s="37"/>
      <c r="F32" s="37"/>
      <c r="G32" s="172" t="s">
        <v>224</v>
      </c>
      <c r="H32" s="172"/>
      <c r="I32" s="37"/>
    </row>
    <row r="33" spans="1:20">
      <c r="A33" s="12"/>
      <c r="B33" s="166"/>
      <c r="C33" s="172"/>
      <c r="D33" s="172"/>
      <c r="E33" s="37"/>
      <c r="F33" s="37"/>
      <c r="G33" s="172"/>
      <c r="H33" s="172"/>
      <c r="I33" s="37"/>
    </row>
    <row r="34" spans="1:20">
      <c r="A34" s="12"/>
      <c r="B34" s="78" t="s">
        <v>480</v>
      </c>
      <c r="C34" s="171">
        <v>38</v>
      </c>
      <c r="D34" s="171"/>
      <c r="E34" s="34"/>
      <c r="F34" s="34"/>
      <c r="G34" s="171" t="s">
        <v>224</v>
      </c>
      <c r="H34" s="171"/>
      <c r="I34" s="34"/>
    </row>
    <row r="35" spans="1:20">
      <c r="A35" s="12"/>
      <c r="B35" s="78"/>
      <c r="C35" s="171"/>
      <c r="D35" s="171"/>
      <c r="E35" s="34"/>
      <c r="F35" s="34"/>
      <c r="G35" s="171"/>
      <c r="H35" s="171"/>
      <c r="I35" s="34"/>
    </row>
    <row r="36" spans="1:20">
      <c r="A36" s="12"/>
      <c r="B36" s="166" t="s">
        <v>481</v>
      </c>
      <c r="C36" s="172">
        <v>28</v>
      </c>
      <c r="D36" s="172"/>
      <c r="E36" s="37"/>
      <c r="F36" s="37"/>
      <c r="G36" s="172" t="s">
        <v>224</v>
      </c>
      <c r="H36" s="172"/>
      <c r="I36" s="37"/>
    </row>
    <row r="37" spans="1:20">
      <c r="A37" s="12"/>
      <c r="B37" s="166"/>
      <c r="C37" s="172"/>
      <c r="D37" s="172"/>
      <c r="E37" s="37"/>
      <c r="F37" s="37"/>
      <c r="G37" s="172"/>
      <c r="H37" s="172"/>
      <c r="I37" s="37"/>
    </row>
    <row r="38" spans="1:20">
      <c r="A38" s="12"/>
      <c r="B38" s="78" t="s">
        <v>482</v>
      </c>
      <c r="C38" s="171">
        <v>26</v>
      </c>
      <c r="D38" s="171"/>
      <c r="E38" s="34"/>
      <c r="F38" s="34"/>
      <c r="G38" s="171" t="s">
        <v>224</v>
      </c>
      <c r="H38" s="171"/>
      <c r="I38" s="34"/>
    </row>
    <row r="39" spans="1:20">
      <c r="A39" s="12"/>
      <c r="B39" s="78"/>
      <c r="C39" s="171"/>
      <c r="D39" s="171"/>
      <c r="E39" s="34"/>
      <c r="F39" s="34"/>
      <c r="G39" s="171"/>
      <c r="H39" s="171"/>
      <c r="I39" s="34"/>
    </row>
    <row r="40" spans="1:20">
      <c r="A40" s="12"/>
      <c r="B40" s="166" t="s">
        <v>483</v>
      </c>
      <c r="C40" s="172">
        <v>152</v>
      </c>
      <c r="D40" s="172"/>
      <c r="E40" s="37"/>
      <c r="F40" s="37"/>
      <c r="G40" s="172" t="s">
        <v>224</v>
      </c>
      <c r="H40" s="172"/>
      <c r="I40" s="37"/>
    </row>
    <row r="41" spans="1:20" ht="15.75" thickBot="1">
      <c r="A41" s="12"/>
      <c r="B41" s="166"/>
      <c r="C41" s="173"/>
      <c r="D41" s="173"/>
      <c r="E41" s="58"/>
      <c r="F41" s="37"/>
      <c r="G41" s="173"/>
      <c r="H41" s="173"/>
      <c r="I41" s="58"/>
    </row>
    <row r="42" spans="1:20">
      <c r="A42" s="12"/>
      <c r="B42" s="174" t="s">
        <v>484</v>
      </c>
      <c r="C42" s="175" t="s">
        <v>198</v>
      </c>
      <c r="D42" s="178">
        <v>2826</v>
      </c>
      <c r="E42" s="36"/>
      <c r="F42" s="34"/>
      <c r="G42" s="175" t="s">
        <v>198</v>
      </c>
      <c r="H42" s="190" t="s">
        <v>485</v>
      </c>
      <c r="I42" s="175" t="s">
        <v>202</v>
      </c>
    </row>
    <row r="43" spans="1:20" ht="15.75" thickBot="1">
      <c r="A43" s="12"/>
      <c r="B43" s="174"/>
      <c r="C43" s="176"/>
      <c r="D43" s="179"/>
      <c r="E43" s="65"/>
      <c r="F43" s="34"/>
      <c r="G43" s="176"/>
      <c r="H43" s="191"/>
      <c r="I43" s="176"/>
    </row>
    <row r="44" spans="1:20" ht="15.75" thickTop="1">
      <c r="A44" s="12"/>
      <c r="B44" s="158" t="s">
        <v>486</v>
      </c>
      <c r="C44" s="158"/>
      <c r="D44" s="158"/>
      <c r="E44" s="158"/>
      <c r="F44" s="158"/>
      <c r="G44" s="158"/>
      <c r="H44" s="158"/>
      <c r="I44" s="158"/>
      <c r="J44" s="158"/>
      <c r="K44" s="158"/>
      <c r="L44" s="158"/>
      <c r="M44" s="158"/>
      <c r="N44" s="158"/>
      <c r="O44" s="158"/>
      <c r="P44" s="158"/>
      <c r="Q44" s="158"/>
      <c r="R44" s="158"/>
      <c r="S44" s="158"/>
      <c r="T44" s="158"/>
    </row>
    <row r="45" spans="1:20">
      <c r="A45" s="12"/>
      <c r="B45" s="18"/>
      <c r="C45" s="18"/>
    </row>
    <row r="46" spans="1:20" ht="33.75">
      <c r="A46" s="12"/>
      <c r="B46" s="97">
        <v>-1</v>
      </c>
      <c r="C46" s="98" t="s">
        <v>487</v>
      </c>
    </row>
    <row r="47" spans="1:20" ht="15" customHeight="1">
      <c r="A47" s="12" t="s">
        <v>490</v>
      </c>
      <c r="B47" s="11" t="s">
        <v>4</v>
      </c>
      <c r="C47" s="11"/>
      <c r="D47" s="11"/>
      <c r="E47" s="11"/>
      <c r="F47" s="11"/>
      <c r="G47" s="11"/>
      <c r="H47" s="11"/>
      <c r="I47" s="11"/>
      <c r="J47" s="11"/>
      <c r="K47" s="11"/>
      <c r="L47" s="11"/>
      <c r="M47" s="11"/>
      <c r="N47" s="11"/>
      <c r="O47" s="11"/>
      <c r="P47" s="11"/>
      <c r="Q47" s="11"/>
      <c r="R47" s="11"/>
      <c r="S47" s="11"/>
      <c r="T47" s="11"/>
    </row>
    <row r="48" spans="1:20">
      <c r="A48" s="12"/>
      <c r="B48" s="78" t="s">
        <v>491</v>
      </c>
      <c r="C48" s="78"/>
      <c r="D48" s="78"/>
      <c r="E48" s="78"/>
      <c r="F48" s="78"/>
      <c r="G48" s="78"/>
      <c r="H48" s="78"/>
      <c r="I48" s="78"/>
      <c r="J48" s="78"/>
      <c r="K48" s="78"/>
      <c r="L48" s="78"/>
      <c r="M48" s="78"/>
      <c r="N48" s="78"/>
      <c r="O48" s="78"/>
      <c r="P48" s="78"/>
      <c r="Q48" s="78"/>
      <c r="R48" s="78"/>
      <c r="S48" s="78"/>
      <c r="T48" s="78"/>
    </row>
    <row r="49" spans="1:12">
      <c r="A49" s="12"/>
      <c r="B49" s="30"/>
      <c r="C49" s="30"/>
      <c r="D49" s="30"/>
      <c r="E49" s="30"/>
      <c r="F49" s="30"/>
      <c r="G49" s="30"/>
      <c r="H49" s="30"/>
      <c r="I49" s="30"/>
      <c r="J49" s="30"/>
      <c r="K49" s="30"/>
      <c r="L49" s="30"/>
    </row>
    <row r="50" spans="1:12">
      <c r="A50" s="12"/>
      <c r="B50" s="18"/>
      <c r="C50" s="18"/>
      <c r="D50" s="18"/>
      <c r="E50" s="18"/>
      <c r="F50" s="18"/>
      <c r="G50" s="18"/>
      <c r="H50" s="18"/>
      <c r="I50" s="18"/>
      <c r="J50" s="18"/>
      <c r="K50" s="18"/>
      <c r="L50" s="18"/>
    </row>
    <row r="51" spans="1:12" ht="15.75" thickBot="1">
      <c r="A51" s="12"/>
      <c r="B51" s="103" t="s">
        <v>492</v>
      </c>
      <c r="C51" s="24"/>
      <c r="D51" s="103" t="s">
        <v>493</v>
      </c>
      <c r="E51" s="24"/>
      <c r="F51" s="111" t="s">
        <v>340</v>
      </c>
      <c r="G51" s="111"/>
      <c r="H51" s="111"/>
      <c r="I51" s="24"/>
      <c r="J51" s="111" t="s">
        <v>341</v>
      </c>
      <c r="K51" s="111"/>
      <c r="L51" s="111"/>
    </row>
    <row r="52" spans="1:12">
      <c r="A52" s="12"/>
      <c r="B52" s="183" t="s">
        <v>494</v>
      </c>
      <c r="C52" s="183"/>
      <c r="D52" s="183"/>
      <c r="E52" s="26"/>
      <c r="F52" s="38"/>
      <c r="G52" s="38"/>
      <c r="H52" s="38"/>
      <c r="I52" s="26"/>
      <c r="J52" s="38"/>
      <c r="K52" s="38"/>
      <c r="L52" s="38"/>
    </row>
    <row r="53" spans="1:12">
      <c r="A53" s="12"/>
      <c r="B53" s="78" t="s">
        <v>495</v>
      </c>
      <c r="C53" s="34"/>
      <c r="D53" s="78" t="s">
        <v>76</v>
      </c>
      <c r="E53" s="34"/>
      <c r="F53" s="78" t="s">
        <v>198</v>
      </c>
      <c r="G53" s="171">
        <v>4</v>
      </c>
      <c r="H53" s="34"/>
      <c r="I53" s="34"/>
      <c r="J53" s="78" t="s">
        <v>198</v>
      </c>
      <c r="K53" s="171">
        <v>3</v>
      </c>
      <c r="L53" s="34"/>
    </row>
    <row r="54" spans="1:12">
      <c r="A54" s="12"/>
      <c r="B54" s="78"/>
      <c r="C54" s="34"/>
      <c r="D54" s="78"/>
      <c r="E54" s="34"/>
      <c r="F54" s="78"/>
      <c r="G54" s="171"/>
      <c r="H54" s="34"/>
      <c r="I54" s="34"/>
      <c r="J54" s="78"/>
      <c r="K54" s="171"/>
      <c r="L54" s="34"/>
    </row>
    <row r="55" spans="1:12" ht="15.75" thickBot="1">
      <c r="A55" s="12"/>
      <c r="B55" s="26"/>
      <c r="C55" s="26"/>
      <c r="D55" s="161" t="s">
        <v>92</v>
      </c>
      <c r="E55" s="26"/>
      <c r="F55" s="173" t="s">
        <v>496</v>
      </c>
      <c r="G55" s="173"/>
      <c r="H55" s="161" t="s">
        <v>202</v>
      </c>
      <c r="I55" s="26"/>
      <c r="J55" s="173" t="s">
        <v>497</v>
      </c>
      <c r="K55" s="173"/>
      <c r="L55" s="161" t="s">
        <v>202</v>
      </c>
    </row>
    <row r="56" spans="1:12" ht="15.75" thickBot="1">
      <c r="A56" s="12"/>
      <c r="B56" s="24"/>
      <c r="C56" s="24"/>
      <c r="D56" s="164" t="s">
        <v>498</v>
      </c>
      <c r="E56" s="24"/>
      <c r="F56" s="200" t="s">
        <v>198</v>
      </c>
      <c r="G56" s="201" t="s">
        <v>499</v>
      </c>
      <c r="H56" s="200" t="s">
        <v>202</v>
      </c>
      <c r="I56" s="24"/>
      <c r="J56" s="200" t="s">
        <v>198</v>
      </c>
      <c r="K56" s="201" t="s">
        <v>500</v>
      </c>
      <c r="L56" s="200" t="s">
        <v>202</v>
      </c>
    </row>
    <row r="57" spans="1:12" ht="15.75" thickTop="1">
      <c r="A57" s="12"/>
      <c r="B57" s="26"/>
      <c r="C57" s="26"/>
      <c r="D57" s="26"/>
      <c r="E57" s="26"/>
      <c r="F57" s="138"/>
      <c r="G57" s="138"/>
      <c r="H57" s="138"/>
      <c r="I57" s="26"/>
      <c r="J57" s="138"/>
      <c r="K57" s="138"/>
      <c r="L57" s="138"/>
    </row>
    <row r="58" spans="1:12">
      <c r="A58" s="12"/>
      <c r="B58" s="174" t="s">
        <v>501</v>
      </c>
      <c r="C58" s="174"/>
      <c r="D58" s="174"/>
      <c r="E58" s="24"/>
      <c r="F58" s="34"/>
      <c r="G58" s="34"/>
      <c r="H58" s="34"/>
      <c r="I58" s="24"/>
      <c r="J58" s="34"/>
      <c r="K58" s="34"/>
      <c r="L58" s="34"/>
    </row>
    <row r="59" spans="1:12">
      <c r="A59" s="12"/>
      <c r="B59" s="166" t="s">
        <v>495</v>
      </c>
      <c r="C59" s="37"/>
      <c r="D59" s="166" t="s">
        <v>76</v>
      </c>
      <c r="E59" s="37"/>
      <c r="F59" s="166" t="s">
        <v>198</v>
      </c>
      <c r="G59" s="172">
        <v>7</v>
      </c>
      <c r="H59" s="37"/>
      <c r="I59" s="37"/>
      <c r="J59" s="166" t="s">
        <v>198</v>
      </c>
      <c r="K59" s="172">
        <v>8</v>
      </c>
      <c r="L59" s="37"/>
    </row>
    <row r="60" spans="1:12">
      <c r="A60" s="12"/>
      <c r="B60" s="166"/>
      <c r="C60" s="37"/>
      <c r="D60" s="166"/>
      <c r="E60" s="37"/>
      <c r="F60" s="166"/>
      <c r="G60" s="172"/>
      <c r="H60" s="37"/>
      <c r="I60" s="37"/>
      <c r="J60" s="166"/>
      <c r="K60" s="172"/>
      <c r="L60" s="37"/>
    </row>
    <row r="61" spans="1:12" ht="15.75" thickBot="1">
      <c r="A61" s="12"/>
      <c r="B61" s="24"/>
      <c r="C61" s="24"/>
      <c r="D61" s="14" t="s">
        <v>92</v>
      </c>
      <c r="E61" s="24"/>
      <c r="F61" s="182" t="s">
        <v>468</v>
      </c>
      <c r="G61" s="182"/>
      <c r="H61" s="202" t="s">
        <v>202</v>
      </c>
      <c r="I61" s="24"/>
      <c r="J61" s="182" t="s">
        <v>502</v>
      </c>
      <c r="K61" s="182"/>
      <c r="L61" s="202" t="s">
        <v>202</v>
      </c>
    </row>
    <row r="62" spans="1:12" ht="27" thickBot="1">
      <c r="A62" s="12"/>
      <c r="B62" s="26"/>
      <c r="C62" s="26"/>
      <c r="D62" s="180" t="s">
        <v>503</v>
      </c>
      <c r="E62" s="26"/>
      <c r="F62" s="203" t="s">
        <v>198</v>
      </c>
      <c r="G62" s="204" t="s">
        <v>215</v>
      </c>
      <c r="H62" s="203" t="s">
        <v>202</v>
      </c>
      <c r="I62" s="26"/>
      <c r="J62" s="203" t="s">
        <v>198</v>
      </c>
      <c r="K62" s="204" t="s">
        <v>245</v>
      </c>
      <c r="L62" s="203" t="s">
        <v>202</v>
      </c>
    </row>
    <row r="63" spans="1:12" ht="15.75" thickTop="1">
      <c r="A63" s="12"/>
      <c r="B63" s="24"/>
      <c r="C63" s="24"/>
      <c r="D63" s="24"/>
      <c r="E63" s="24"/>
      <c r="F63" s="56"/>
      <c r="G63" s="56"/>
      <c r="H63" s="56"/>
      <c r="I63" s="24"/>
      <c r="J63" s="56"/>
      <c r="K63" s="56"/>
      <c r="L63" s="56"/>
    </row>
    <row r="64" spans="1:12">
      <c r="A64" s="12"/>
      <c r="B64" s="183" t="s">
        <v>504</v>
      </c>
      <c r="C64" s="37"/>
      <c r="D64" s="166" t="s">
        <v>505</v>
      </c>
      <c r="E64" s="37"/>
      <c r="F64" s="166" t="s">
        <v>198</v>
      </c>
      <c r="G64" s="172">
        <v>11</v>
      </c>
      <c r="H64" s="37"/>
      <c r="I64" s="37"/>
      <c r="J64" s="166" t="s">
        <v>198</v>
      </c>
      <c r="K64" s="172">
        <v>11</v>
      </c>
      <c r="L64" s="37"/>
    </row>
    <row r="65" spans="1:20">
      <c r="A65" s="12"/>
      <c r="B65" s="183"/>
      <c r="C65" s="37"/>
      <c r="D65" s="166"/>
      <c r="E65" s="37"/>
      <c r="F65" s="166"/>
      <c r="G65" s="172"/>
      <c r="H65" s="37"/>
      <c r="I65" s="37"/>
      <c r="J65" s="166"/>
      <c r="K65" s="172"/>
      <c r="L65" s="37"/>
    </row>
    <row r="66" spans="1:20" ht="15.75" thickBot="1">
      <c r="A66" s="12"/>
      <c r="B66" s="24"/>
      <c r="C66" s="24"/>
      <c r="D66" s="14" t="s">
        <v>506</v>
      </c>
      <c r="E66" s="24"/>
      <c r="F66" s="182" t="s">
        <v>507</v>
      </c>
      <c r="G66" s="182"/>
      <c r="H66" s="202" t="s">
        <v>202</v>
      </c>
      <c r="I66" s="24"/>
      <c r="J66" s="182" t="s">
        <v>220</v>
      </c>
      <c r="K66" s="182"/>
      <c r="L66" s="202" t="s">
        <v>202</v>
      </c>
    </row>
    <row r="67" spans="1:20" ht="15.75" thickBot="1">
      <c r="A67" s="12"/>
      <c r="B67" s="26"/>
      <c r="C67" s="26"/>
      <c r="D67" s="180" t="s">
        <v>508</v>
      </c>
      <c r="E67" s="26"/>
      <c r="F67" s="203" t="s">
        <v>198</v>
      </c>
      <c r="G67" s="204" t="s">
        <v>485</v>
      </c>
      <c r="H67" s="203" t="s">
        <v>202</v>
      </c>
      <c r="I67" s="26"/>
      <c r="J67" s="203" t="s">
        <v>198</v>
      </c>
      <c r="K67" s="204" t="s">
        <v>509</v>
      </c>
      <c r="L67" s="203" t="s">
        <v>202</v>
      </c>
    </row>
    <row r="68" spans="1:20" ht="15.75" thickTop="1">
      <c r="A68" s="12" t="s">
        <v>761</v>
      </c>
      <c r="B68" s="11" t="s">
        <v>4</v>
      </c>
      <c r="C68" s="11"/>
      <c r="D68" s="11"/>
      <c r="E68" s="11"/>
      <c r="F68" s="11"/>
      <c r="G68" s="11"/>
      <c r="H68" s="11"/>
      <c r="I68" s="11"/>
      <c r="J68" s="11"/>
      <c r="K68" s="11"/>
      <c r="L68" s="11"/>
      <c r="M68" s="11"/>
      <c r="N68" s="11"/>
      <c r="O68" s="11"/>
      <c r="P68" s="11"/>
      <c r="Q68" s="11"/>
      <c r="R68" s="11"/>
      <c r="S68" s="11"/>
      <c r="T68" s="11"/>
    </row>
    <row r="69" spans="1:20">
      <c r="A69" s="12"/>
      <c r="B69" s="78" t="s">
        <v>762</v>
      </c>
      <c r="C69" s="78"/>
      <c r="D69" s="78"/>
      <c r="E69" s="78"/>
      <c r="F69" s="78"/>
      <c r="G69" s="78"/>
      <c r="H69" s="78"/>
      <c r="I69" s="78"/>
      <c r="J69" s="78"/>
      <c r="K69" s="78"/>
      <c r="L69" s="78"/>
      <c r="M69" s="78"/>
      <c r="N69" s="78"/>
      <c r="O69" s="78"/>
      <c r="P69" s="78"/>
      <c r="Q69" s="78"/>
      <c r="R69" s="78"/>
      <c r="S69" s="78"/>
      <c r="T69" s="78"/>
    </row>
    <row r="70" spans="1:20">
      <c r="A70" s="12"/>
      <c r="B70" s="79"/>
      <c r="C70" s="79"/>
      <c r="D70" s="79"/>
      <c r="E70" s="79"/>
      <c r="F70" s="79"/>
      <c r="G70" s="79"/>
      <c r="H70" s="79"/>
      <c r="I70" s="79"/>
      <c r="J70" s="79"/>
      <c r="K70" s="79"/>
      <c r="L70" s="79"/>
      <c r="M70" s="79"/>
      <c r="N70" s="79"/>
      <c r="O70" s="79"/>
      <c r="P70" s="79"/>
      <c r="Q70" s="79"/>
      <c r="R70" s="79"/>
      <c r="S70" s="79"/>
      <c r="T70" s="79"/>
    </row>
    <row r="71" spans="1:20">
      <c r="A71" s="12"/>
      <c r="B71" s="30"/>
      <c r="C71" s="30"/>
      <c r="D71" s="30"/>
      <c r="E71" s="30"/>
      <c r="F71" s="30"/>
      <c r="G71" s="30"/>
      <c r="H71" s="30"/>
      <c r="I71" s="30"/>
      <c r="J71" s="30"/>
      <c r="K71" s="30"/>
      <c r="L71" s="30"/>
      <c r="M71" s="30"/>
      <c r="N71" s="30"/>
      <c r="O71" s="30"/>
      <c r="P71" s="30"/>
      <c r="Q71" s="30"/>
      <c r="R71" s="30"/>
      <c r="S71" s="30"/>
      <c r="T71" s="30"/>
    </row>
    <row r="72" spans="1:20">
      <c r="A72" s="12"/>
      <c r="B72" s="18"/>
      <c r="C72" s="18"/>
      <c r="D72" s="18"/>
      <c r="E72" s="18"/>
      <c r="F72" s="18"/>
      <c r="G72" s="18"/>
      <c r="H72" s="18"/>
      <c r="I72" s="18"/>
      <c r="J72" s="18"/>
      <c r="K72" s="18"/>
      <c r="L72" s="18"/>
      <c r="M72" s="18"/>
      <c r="N72" s="18"/>
      <c r="O72" s="18"/>
      <c r="P72" s="18"/>
      <c r="Q72" s="18"/>
      <c r="R72" s="18"/>
      <c r="S72" s="18"/>
      <c r="T72" s="18"/>
    </row>
    <row r="73" spans="1:20">
      <c r="A73" s="12"/>
      <c r="B73" s="108" t="s">
        <v>513</v>
      </c>
      <c r="C73" s="34"/>
      <c r="D73" s="150" t="s">
        <v>515</v>
      </c>
      <c r="E73" s="150"/>
      <c r="F73" s="150"/>
      <c r="G73" s="150"/>
      <c r="H73" s="150"/>
      <c r="I73" s="150"/>
      <c r="J73" s="150"/>
      <c r="K73" s="34"/>
      <c r="L73" s="104" t="s">
        <v>520</v>
      </c>
      <c r="M73" s="34"/>
      <c r="N73" s="150" t="s">
        <v>523</v>
      </c>
      <c r="O73" s="150"/>
      <c r="P73" s="150"/>
      <c r="Q73" s="150"/>
      <c r="R73" s="150"/>
      <c r="S73" s="150"/>
      <c r="T73" s="150"/>
    </row>
    <row r="74" spans="1:20">
      <c r="A74" s="12"/>
      <c r="B74" s="108" t="s">
        <v>514</v>
      </c>
      <c r="C74" s="34"/>
      <c r="D74" s="150" t="s">
        <v>516</v>
      </c>
      <c r="E74" s="150"/>
      <c r="F74" s="150"/>
      <c r="G74" s="150"/>
      <c r="H74" s="150"/>
      <c r="I74" s="150"/>
      <c r="J74" s="150"/>
      <c r="K74" s="34"/>
      <c r="L74" s="104" t="s">
        <v>521</v>
      </c>
      <c r="M74" s="34"/>
      <c r="N74" s="150" t="s">
        <v>524</v>
      </c>
      <c r="O74" s="150"/>
      <c r="P74" s="150"/>
      <c r="Q74" s="150"/>
      <c r="R74" s="150"/>
      <c r="S74" s="150"/>
      <c r="T74" s="150"/>
    </row>
    <row r="75" spans="1:20">
      <c r="A75" s="12"/>
      <c r="B75" s="4"/>
      <c r="C75" s="34"/>
      <c r="D75" s="150" t="s">
        <v>517</v>
      </c>
      <c r="E75" s="150"/>
      <c r="F75" s="150"/>
      <c r="G75" s="150"/>
      <c r="H75" s="150"/>
      <c r="I75" s="150"/>
      <c r="J75" s="150"/>
      <c r="K75" s="34"/>
      <c r="L75" s="104" t="s">
        <v>522</v>
      </c>
      <c r="M75" s="34"/>
      <c r="N75" s="150" t="s">
        <v>517</v>
      </c>
      <c r="O75" s="150"/>
      <c r="P75" s="150"/>
      <c r="Q75" s="150"/>
      <c r="R75" s="150"/>
      <c r="S75" s="150"/>
      <c r="T75" s="150"/>
    </row>
    <row r="76" spans="1:20">
      <c r="A76" s="12"/>
      <c r="B76" s="4"/>
      <c r="C76" s="34"/>
      <c r="D76" s="150" t="s">
        <v>518</v>
      </c>
      <c r="E76" s="150"/>
      <c r="F76" s="150"/>
      <c r="G76" s="150"/>
      <c r="H76" s="150"/>
      <c r="I76" s="150"/>
      <c r="J76" s="150"/>
      <c r="K76" s="34"/>
      <c r="L76" s="104" t="s">
        <v>517</v>
      </c>
      <c r="M76" s="34"/>
      <c r="N76" s="150" t="s">
        <v>518</v>
      </c>
      <c r="O76" s="150"/>
      <c r="P76" s="150"/>
      <c r="Q76" s="150"/>
      <c r="R76" s="150"/>
      <c r="S76" s="150"/>
      <c r="T76" s="150"/>
    </row>
    <row r="77" spans="1:20" ht="15.75" thickBot="1">
      <c r="A77" s="12"/>
      <c r="B77" s="4"/>
      <c r="C77" s="34"/>
      <c r="D77" s="111" t="s">
        <v>519</v>
      </c>
      <c r="E77" s="111"/>
      <c r="F77" s="111"/>
      <c r="G77" s="111"/>
      <c r="H77" s="111"/>
      <c r="I77" s="111"/>
      <c r="J77" s="111"/>
      <c r="K77" s="34"/>
      <c r="L77" s="4"/>
      <c r="M77" s="34"/>
      <c r="N77" s="111" t="s">
        <v>519</v>
      </c>
      <c r="O77" s="111"/>
      <c r="P77" s="111"/>
      <c r="Q77" s="111"/>
      <c r="R77" s="111"/>
      <c r="S77" s="111"/>
      <c r="T77" s="111"/>
    </row>
    <row r="78" spans="1:20" ht="15.75" thickBot="1">
      <c r="A78" s="12"/>
      <c r="B78" s="141"/>
      <c r="C78" s="24"/>
      <c r="D78" s="181">
        <v>2013</v>
      </c>
      <c r="E78" s="181"/>
      <c r="F78" s="181"/>
      <c r="G78" s="24"/>
      <c r="H78" s="181">
        <v>2012</v>
      </c>
      <c r="I78" s="181"/>
      <c r="J78" s="181"/>
      <c r="K78" s="24"/>
      <c r="L78" s="141"/>
      <c r="M78" s="24"/>
      <c r="N78" s="181">
        <v>2013</v>
      </c>
      <c r="O78" s="181"/>
      <c r="P78" s="181"/>
      <c r="Q78" s="24"/>
      <c r="R78" s="181">
        <v>2012</v>
      </c>
      <c r="S78" s="181"/>
      <c r="T78" s="181"/>
    </row>
    <row r="79" spans="1:20">
      <c r="A79" s="12"/>
      <c r="B79" s="167" t="s">
        <v>495</v>
      </c>
      <c r="C79" s="37"/>
      <c r="D79" s="167" t="s">
        <v>198</v>
      </c>
      <c r="E79" s="169" t="s">
        <v>525</v>
      </c>
      <c r="F79" s="167" t="s">
        <v>202</v>
      </c>
      <c r="G79" s="37"/>
      <c r="H79" s="167" t="s">
        <v>198</v>
      </c>
      <c r="I79" s="169">
        <v>8</v>
      </c>
      <c r="J79" s="38"/>
      <c r="K79" s="37"/>
      <c r="L79" s="167" t="s">
        <v>33</v>
      </c>
      <c r="M79" s="37"/>
      <c r="N79" s="167" t="s">
        <v>198</v>
      </c>
      <c r="O79" s="169" t="s">
        <v>210</v>
      </c>
      <c r="P79" s="167" t="s">
        <v>202</v>
      </c>
      <c r="Q79" s="37"/>
      <c r="R79" s="167" t="s">
        <v>198</v>
      </c>
      <c r="S79" s="169">
        <v>8</v>
      </c>
      <c r="T79" s="38"/>
    </row>
    <row r="80" spans="1:20">
      <c r="A80" s="12"/>
      <c r="B80" s="166"/>
      <c r="C80" s="37"/>
      <c r="D80" s="168"/>
      <c r="E80" s="170"/>
      <c r="F80" s="168"/>
      <c r="G80" s="37"/>
      <c r="H80" s="168"/>
      <c r="I80" s="170"/>
      <c r="J80" s="94"/>
      <c r="K80" s="37"/>
      <c r="L80" s="168"/>
      <c r="M80" s="37"/>
      <c r="N80" s="168"/>
      <c r="O80" s="170"/>
      <c r="P80" s="168"/>
      <c r="Q80" s="37"/>
      <c r="R80" s="168"/>
      <c r="S80" s="170"/>
      <c r="T80" s="94"/>
    </row>
    <row r="81" spans="1:20">
      <c r="A81" s="12"/>
      <c r="B81" s="24"/>
      <c r="C81" s="24"/>
      <c r="D81" s="34"/>
      <c r="E81" s="34"/>
      <c r="F81" s="34"/>
      <c r="G81" s="24"/>
      <c r="H81" s="34"/>
      <c r="I81" s="34"/>
      <c r="J81" s="34"/>
      <c r="K81" s="24"/>
      <c r="L81" s="24"/>
      <c r="M81" s="24"/>
      <c r="N81" s="34"/>
      <c r="O81" s="34"/>
      <c r="P81" s="34"/>
      <c r="Q81" s="24"/>
      <c r="R81" s="34"/>
      <c r="S81" s="34"/>
      <c r="T81" s="34"/>
    </row>
    <row r="82" spans="1:20">
      <c r="A82" s="12"/>
      <c r="B82" s="108" t="s">
        <v>513</v>
      </c>
      <c r="C82" s="34"/>
      <c r="D82" s="150" t="s">
        <v>515</v>
      </c>
      <c r="E82" s="150"/>
      <c r="F82" s="150"/>
      <c r="G82" s="150"/>
      <c r="H82" s="150"/>
      <c r="I82" s="150"/>
      <c r="J82" s="150"/>
      <c r="K82" s="34"/>
      <c r="L82" s="104" t="s">
        <v>520</v>
      </c>
      <c r="M82" s="34"/>
      <c r="N82" s="150" t="s">
        <v>521</v>
      </c>
      <c r="O82" s="150"/>
      <c r="P82" s="150"/>
      <c r="Q82" s="150"/>
      <c r="R82" s="150"/>
      <c r="S82" s="150"/>
      <c r="T82" s="150"/>
    </row>
    <row r="83" spans="1:20">
      <c r="A83" s="12"/>
      <c r="B83" s="108" t="s">
        <v>514</v>
      </c>
      <c r="C83" s="34"/>
      <c r="D83" s="150" t="s">
        <v>516</v>
      </c>
      <c r="E83" s="150"/>
      <c r="F83" s="150"/>
      <c r="G83" s="150"/>
      <c r="H83" s="150"/>
      <c r="I83" s="150"/>
      <c r="J83" s="150"/>
      <c r="K83" s="34"/>
      <c r="L83" s="104" t="s">
        <v>521</v>
      </c>
      <c r="M83" s="34"/>
      <c r="N83" s="150" t="s">
        <v>524</v>
      </c>
      <c r="O83" s="150"/>
      <c r="P83" s="150"/>
      <c r="Q83" s="150"/>
      <c r="R83" s="150"/>
      <c r="S83" s="150"/>
      <c r="T83" s="150"/>
    </row>
    <row r="84" spans="1:20">
      <c r="A84" s="12"/>
      <c r="B84" s="4"/>
      <c r="C84" s="34"/>
      <c r="D84" s="150" t="s">
        <v>517</v>
      </c>
      <c r="E84" s="150"/>
      <c r="F84" s="150"/>
      <c r="G84" s="150"/>
      <c r="H84" s="150"/>
      <c r="I84" s="150"/>
      <c r="J84" s="150"/>
      <c r="K84" s="34"/>
      <c r="L84" s="104" t="s">
        <v>522</v>
      </c>
      <c r="M84" s="34"/>
      <c r="N84" s="150" t="s">
        <v>517</v>
      </c>
      <c r="O84" s="150"/>
      <c r="P84" s="150"/>
      <c r="Q84" s="150"/>
      <c r="R84" s="150"/>
      <c r="S84" s="150"/>
      <c r="T84" s="150"/>
    </row>
    <row r="85" spans="1:20">
      <c r="A85" s="12"/>
      <c r="B85" s="4"/>
      <c r="C85" s="34"/>
      <c r="D85" s="150" t="s">
        <v>526</v>
      </c>
      <c r="E85" s="150"/>
      <c r="F85" s="150"/>
      <c r="G85" s="150"/>
      <c r="H85" s="150"/>
      <c r="I85" s="150"/>
      <c r="J85" s="150"/>
      <c r="K85" s="34"/>
      <c r="L85" s="104" t="s">
        <v>517</v>
      </c>
      <c r="M85" s="34"/>
      <c r="N85" s="150" t="s">
        <v>526</v>
      </c>
      <c r="O85" s="150"/>
      <c r="P85" s="150"/>
      <c r="Q85" s="150"/>
      <c r="R85" s="150"/>
      <c r="S85" s="150"/>
      <c r="T85" s="150"/>
    </row>
    <row r="86" spans="1:20" ht="15.75" thickBot="1">
      <c r="A86" s="12"/>
      <c r="B86" s="4"/>
      <c r="C86" s="34"/>
      <c r="D86" s="111" t="s">
        <v>519</v>
      </c>
      <c r="E86" s="111"/>
      <c r="F86" s="111"/>
      <c r="G86" s="111"/>
      <c r="H86" s="111"/>
      <c r="I86" s="111"/>
      <c r="J86" s="111"/>
      <c r="K86" s="34"/>
      <c r="L86" s="4"/>
      <c r="M86" s="34"/>
      <c r="N86" s="111" t="s">
        <v>519</v>
      </c>
      <c r="O86" s="111"/>
      <c r="P86" s="111"/>
      <c r="Q86" s="111"/>
      <c r="R86" s="111"/>
      <c r="S86" s="111"/>
      <c r="T86" s="111"/>
    </row>
    <row r="87" spans="1:20" ht="15.75" thickBot="1">
      <c r="A87" s="12"/>
      <c r="B87" s="141"/>
      <c r="C87" s="24"/>
      <c r="D87" s="181">
        <v>2013</v>
      </c>
      <c r="E87" s="181"/>
      <c r="F87" s="181"/>
      <c r="G87" s="24"/>
      <c r="H87" s="181">
        <v>2012</v>
      </c>
      <c r="I87" s="181"/>
      <c r="J87" s="181"/>
      <c r="K87" s="24"/>
      <c r="L87" s="141"/>
      <c r="M87" s="24"/>
      <c r="N87" s="181">
        <v>2013</v>
      </c>
      <c r="O87" s="181"/>
      <c r="P87" s="181"/>
      <c r="Q87" s="24"/>
      <c r="R87" s="181">
        <v>2012</v>
      </c>
      <c r="S87" s="181"/>
      <c r="T87" s="181"/>
    </row>
    <row r="88" spans="1:20">
      <c r="A88" s="12"/>
      <c r="B88" s="206" t="s">
        <v>495</v>
      </c>
      <c r="C88" s="37"/>
      <c r="D88" s="167" t="s">
        <v>198</v>
      </c>
      <c r="E88" s="169" t="s">
        <v>527</v>
      </c>
      <c r="F88" s="167" t="s">
        <v>202</v>
      </c>
      <c r="G88" s="37"/>
      <c r="H88" s="167" t="s">
        <v>198</v>
      </c>
      <c r="I88" s="169">
        <v>16</v>
      </c>
      <c r="J88" s="38"/>
      <c r="K88" s="37"/>
      <c r="L88" s="167" t="s">
        <v>33</v>
      </c>
      <c r="M88" s="37"/>
      <c r="N88" s="167" t="s">
        <v>198</v>
      </c>
      <c r="O88" s="169" t="s">
        <v>528</v>
      </c>
      <c r="P88" s="167" t="s">
        <v>202</v>
      </c>
      <c r="Q88" s="37"/>
      <c r="R88" s="167" t="s">
        <v>198</v>
      </c>
      <c r="S88" s="169">
        <v>29</v>
      </c>
      <c r="T88" s="38"/>
    </row>
    <row r="89" spans="1:20">
      <c r="A89" s="12"/>
      <c r="B89" s="205"/>
      <c r="C89" s="37"/>
      <c r="D89" s="168"/>
      <c r="E89" s="170"/>
      <c r="F89" s="168"/>
      <c r="G89" s="37"/>
      <c r="H89" s="168"/>
      <c r="I89" s="170"/>
      <c r="J89" s="94"/>
      <c r="K89" s="37"/>
      <c r="L89" s="168"/>
      <c r="M89" s="37"/>
      <c r="N89" s="168"/>
      <c r="O89" s="170"/>
      <c r="P89" s="168"/>
      <c r="Q89" s="37"/>
      <c r="R89" s="168"/>
      <c r="S89" s="170"/>
      <c r="T89" s="94"/>
    </row>
    <row r="90" spans="1:20" ht="15" customHeight="1">
      <c r="A90" s="12" t="s">
        <v>763</v>
      </c>
      <c r="B90" s="11" t="s">
        <v>4</v>
      </c>
      <c r="C90" s="11"/>
      <c r="D90" s="11"/>
      <c r="E90" s="11"/>
      <c r="F90" s="11"/>
      <c r="G90" s="11"/>
      <c r="H90" s="11"/>
      <c r="I90" s="11"/>
      <c r="J90" s="11"/>
      <c r="K90" s="11"/>
      <c r="L90" s="11"/>
      <c r="M90" s="11"/>
      <c r="N90" s="11"/>
      <c r="O90" s="11"/>
      <c r="P90" s="11"/>
      <c r="Q90" s="11"/>
      <c r="R90" s="11"/>
      <c r="S90" s="11"/>
      <c r="T90" s="11"/>
    </row>
    <row r="91" spans="1:20">
      <c r="A91" s="12"/>
      <c r="B91" s="78" t="s">
        <v>533</v>
      </c>
      <c r="C91" s="78"/>
      <c r="D91" s="78"/>
      <c r="E91" s="78"/>
      <c r="F91" s="78"/>
      <c r="G91" s="78"/>
      <c r="H91" s="78"/>
      <c r="I91" s="78"/>
      <c r="J91" s="78"/>
      <c r="K91" s="78"/>
      <c r="L91" s="78"/>
      <c r="M91" s="78"/>
      <c r="N91" s="78"/>
      <c r="O91" s="78"/>
      <c r="P91" s="78"/>
      <c r="Q91" s="78"/>
      <c r="R91" s="78"/>
      <c r="S91" s="78"/>
      <c r="T91" s="78"/>
    </row>
    <row r="92" spans="1:20">
      <c r="A92" s="12"/>
      <c r="B92" s="30"/>
      <c r="C92" s="30"/>
      <c r="D92" s="30"/>
      <c r="E92" s="30"/>
      <c r="F92" s="30"/>
      <c r="G92" s="30"/>
      <c r="H92" s="30"/>
      <c r="I92" s="30"/>
      <c r="J92" s="30"/>
      <c r="K92" s="30"/>
      <c r="L92" s="30"/>
      <c r="M92" s="30"/>
      <c r="N92" s="30"/>
      <c r="O92" s="30"/>
      <c r="P92" s="30"/>
      <c r="Q92" s="30"/>
      <c r="R92" s="30"/>
      <c r="S92" s="30"/>
      <c r="T92" s="30"/>
    </row>
    <row r="93" spans="1:20">
      <c r="A93" s="12"/>
      <c r="B93" s="18"/>
      <c r="C93" s="18"/>
      <c r="D93" s="18"/>
      <c r="E93" s="18"/>
      <c r="F93" s="18"/>
      <c r="G93" s="18"/>
      <c r="H93" s="18"/>
      <c r="I93" s="18"/>
      <c r="J93" s="18"/>
      <c r="K93" s="18"/>
      <c r="L93" s="18"/>
      <c r="M93" s="18"/>
      <c r="N93" s="18"/>
      <c r="O93" s="18"/>
      <c r="P93" s="18"/>
      <c r="Q93" s="18"/>
      <c r="R93" s="18"/>
      <c r="S93" s="18"/>
      <c r="T93" s="18"/>
    </row>
    <row r="94" spans="1:20">
      <c r="A94" s="12"/>
      <c r="B94" s="118" t="s">
        <v>501</v>
      </c>
      <c r="C94" s="34"/>
      <c r="D94" s="149"/>
      <c r="E94" s="34"/>
      <c r="F94" s="150" t="s">
        <v>191</v>
      </c>
      <c r="G94" s="150"/>
      <c r="H94" s="150"/>
      <c r="I94" s="150"/>
      <c r="J94" s="150"/>
      <c r="K94" s="150"/>
      <c r="L94" s="150"/>
      <c r="M94" s="34"/>
      <c r="N94" s="150" t="s">
        <v>193</v>
      </c>
      <c r="O94" s="150"/>
      <c r="P94" s="150"/>
      <c r="Q94" s="150"/>
      <c r="R94" s="150"/>
      <c r="S94" s="150"/>
      <c r="T94" s="150"/>
    </row>
    <row r="95" spans="1:20" ht="15.75" thickBot="1">
      <c r="A95" s="12"/>
      <c r="B95" s="118"/>
      <c r="C95" s="34"/>
      <c r="D95" s="149"/>
      <c r="E95" s="34"/>
      <c r="F95" s="111" t="s">
        <v>192</v>
      </c>
      <c r="G95" s="111"/>
      <c r="H95" s="111"/>
      <c r="I95" s="111"/>
      <c r="J95" s="111"/>
      <c r="K95" s="111"/>
      <c r="L95" s="111"/>
      <c r="M95" s="34"/>
      <c r="N95" s="111" t="s">
        <v>192</v>
      </c>
      <c r="O95" s="111"/>
      <c r="P95" s="111"/>
      <c r="Q95" s="111"/>
      <c r="R95" s="111"/>
      <c r="S95" s="111"/>
      <c r="T95" s="111"/>
    </row>
    <row r="96" spans="1:20" ht="15.75" thickBot="1">
      <c r="A96" s="12"/>
      <c r="B96" s="122"/>
      <c r="C96" s="34"/>
      <c r="D96" s="207" t="s">
        <v>534</v>
      </c>
      <c r="E96" s="24"/>
      <c r="F96" s="181">
        <v>2013</v>
      </c>
      <c r="G96" s="181"/>
      <c r="H96" s="181"/>
      <c r="I96" s="24"/>
      <c r="J96" s="181">
        <v>2012</v>
      </c>
      <c r="K96" s="181"/>
      <c r="L96" s="181"/>
      <c r="M96" s="24"/>
      <c r="N96" s="181">
        <v>2013</v>
      </c>
      <c r="O96" s="181"/>
      <c r="P96" s="181"/>
      <c r="Q96" s="24"/>
      <c r="R96" s="181">
        <v>2012</v>
      </c>
      <c r="S96" s="181"/>
      <c r="T96" s="181"/>
    </row>
    <row r="97" spans="1:20">
      <c r="A97" s="12"/>
      <c r="B97" s="161" t="s">
        <v>495</v>
      </c>
      <c r="C97" s="26"/>
      <c r="D97" s="161" t="s">
        <v>535</v>
      </c>
      <c r="E97" s="26"/>
      <c r="F97" s="162" t="s">
        <v>198</v>
      </c>
      <c r="G97" s="163" t="s">
        <v>317</v>
      </c>
      <c r="H97" s="162" t="s">
        <v>202</v>
      </c>
      <c r="I97" s="26"/>
      <c r="J97" s="162" t="s">
        <v>198</v>
      </c>
      <c r="K97" s="163" t="s">
        <v>325</v>
      </c>
      <c r="L97" s="162" t="s">
        <v>202</v>
      </c>
      <c r="M97" s="26"/>
      <c r="N97" s="162" t="s">
        <v>198</v>
      </c>
      <c r="O97" s="163" t="s">
        <v>536</v>
      </c>
      <c r="P97" s="162" t="s">
        <v>202</v>
      </c>
      <c r="Q97" s="26"/>
      <c r="R97" s="162" t="s">
        <v>198</v>
      </c>
      <c r="S97" s="163" t="s">
        <v>248</v>
      </c>
      <c r="T97" s="162" t="s">
        <v>202</v>
      </c>
    </row>
  </sheetData>
  <mergeCells count="271">
    <mergeCell ref="A68:A89"/>
    <mergeCell ref="B68:T68"/>
    <mergeCell ref="B69:T69"/>
    <mergeCell ref="B70:T70"/>
    <mergeCell ref="A90:A97"/>
    <mergeCell ref="B90:T90"/>
    <mergeCell ref="B91:T91"/>
    <mergeCell ref="B4:T4"/>
    <mergeCell ref="B5:T5"/>
    <mergeCell ref="B6:T6"/>
    <mergeCell ref="B44:T44"/>
    <mergeCell ref="A47:A67"/>
    <mergeCell ref="B47:T47"/>
    <mergeCell ref="B48:T48"/>
    <mergeCell ref="N95:T95"/>
    <mergeCell ref="F96:H96"/>
    <mergeCell ref="J96:L96"/>
    <mergeCell ref="N96:P96"/>
    <mergeCell ref="R96:T96"/>
    <mergeCell ref="A1:A2"/>
    <mergeCell ref="B1:T1"/>
    <mergeCell ref="B2:T2"/>
    <mergeCell ref="B3:T3"/>
    <mergeCell ref="A4:A46"/>
    <mergeCell ref="T88:T89"/>
    <mergeCell ref="B92:T92"/>
    <mergeCell ref="B94:B96"/>
    <mergeCell ref="C94:C96"/>
    <mergeCell ref="D94:D95"/>
    <mergeCell ref="E94:E95"/>
    <mergeCell ref="F94:L94"/>
    <mergeCell ref="F95:L95"/>
    <mergeCell ref="M94:M95"/>
    <mergeCell ref="N94:T94"/>
    <mergeCell ref="N88:N89"/>
    <mergeCell ref="O88:O89"/>
    <mergeCell ref="P88:P89"/>
    <mergeCell ref="Q88:Q89"/>
    <mergeCell ref="R88:R89"/>
    <mergeCell ref="S88:S89"/>
    <mergeCell ref="H88:H89"/>
    <mergeCell ref="I88:I89"/>
    <mergeCell ref="J88:J89"/>
    <mergeCell ref="K88:K89"/>
    <mergeCell ref="L88:L89"/>
    <mergeCell ref="M88:M89"/>
    <mergeCell ref="D87:F87"/>
    <mergeCell ref="H87:J87"/>
    <mergeCell ref="N87:P87"/>
    <mergeCell ref="R87:T87"/>
    <mergeCell ref="B88:B89"/>
    <mergeCell ref="C88:C89"/>
    <mergeCell ref="D88:D89"/>
    <mergeCell ref="E88:E89"/>
    <mergeCell ref="F88:F89"/>
    <mergeCell ref="G88:G89"/>
    <mergeCell ref="D86:J86"/>
    <mergeCell ref="K82:K86"/>
    <mergeCell ref="M82:M86"/>
    <mergeCell ref="N82:T82"/>
    <mergeCell ref="N83:T83"/>
    <mergeCell ref="N84:T84"/>
    <mergeCell ref="N85:T85"/>
    <mergeCell ref="N86:T86"/>
    <mergeCell ref="T79:T80"/>
    <mergeCell ref="D81:F81"/>
    <mergeCell ref="H81:J81"/>
    <mergeCell ref="N81:P81"/>
    <mergeCell ref="R81:T81"/>
    <mergeCell ref="C82:C86"/>
    <mergeCell ref="D82:J82"/>
    <mergeCell ref="D83:J83"/>
    <mergeCell ref="D84:J84"/>
    <mergeCell ref="D85:J8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4:T74"/>
    <mergeCell ref="N75:T75"/>
    <mergeCell ref="N76:T76"/>
    <mergeCell ref="N77:T77"/>
    <mergeCell ref="D78:F78"/>
    <mergeCell ref="H78:J78"/>
    <mergeCell ref="N78:P78"/>
    <mergeCell ref="R78:T78"/>
    <mergeCell ref="B71:T71"/>
    <mergeCell ref="C73:C77"/>
    <mergeCell ref="D73:J73"/>
    <mergeCell ref="D74:J74"/>
    <mergeCell ref="D75:J75"/>
    <mergeCell ref="D76:J76"/>
    <mergeCell ref="D77:J77"/>
    <mergeCell ref="K73:K77"/>
    <mergeCell ref="M73:M77"/>
    <mergeCell ref="N73:T73"/>
    <mergeCell ref="H64:H65"/>
    <mergeCell ref="I64:I65"/>
    <mergeCell ref="J64:J65"/>
    <mergeCell ref="K64:K65"/>
    <mergeCell ref="L64:L65"/>
    <mergeCell ref="F66:G66"/>
    <mergeCell ref="J66:K66"/>
    <mergeCell ref="F61:G61"/>
    <mergeCell ref="J61:K61"/>
    <mergeCell ref="F63:H63"/>
    <mergeCell ref="J63:L63"/>
    <mergeCell ref="B64:B65"/>
    <mergeCell ref="C64:C65"/>
    <mergeCell ref="D64:D65"/>
    <mergeCell ref="E64:E65"/>
    <mergeCell ref="F64:F65"/>
    <mergeCell ref="G64:G65"/>
    <mergeCell ref="G59:G60"/>
    <mergeCell ref="H59:H60"/>
    <mergeCell ref="I59:I60"/>
    <mergeCell ref="J59:J60"/>
    <mergeCell ref="K59:K60"/>
    <mergeCell ref="L59:L60"/>
    <mergeCell ref="F57:H57"/>
    <mergeCell ref="J57:L57"/>
    <mergeCell ref="B58:D58"/>
    <mergeCell ref="F58:H58"/>
    <mergeCell ref="J58:L58"/>
    <mergeCell ref="B59:B60"/>
    <mergeCell ref="C59:C60"/>
    <mergeCell ref="D59:D60"/>
    <mergeCell ref="E59:E60"/>
    <mergeCell ref="F59:F60"/>
    <mergeCell ref="H53:H54"/>
    <mergeCell ref="I53:I54"/>
    <mergeCell ref="J53:J54"/>
    <mergeCell ref="K53:K54"/>
    <mergeCell ref="L53:L54"/>
    <mergeCell ref="F55:G55"/>
    <mergeCell ref="J55:K55"/>
    <mergeCell ref="B53:B54"/>
    <mergeCell ref="C53:C54"/>
    <mergeCell ref="D53:D54"/>
    <mergeCell ref="E53:E54"/>
    <mergeCell ref="F53:F54"/>
    <mergeCell ref="G53:G54"/>
    <mergeCell ref="H42:H43"/>
    <mergeCell ref="I42:I43"/>
    <mergeCell ref="B49:L49"/>
    <mergeCell ref="F51:H51"/>
    <mergeCell ref="J51:L51"/>
    <mergeCell ref="B52:D52"/>
    <mergeCell ref="F52:H52"/>
    <mergeCell ref="J52:L52"/>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5703125" customWidth="1"/>
    <col min="4" max="4" width="5.28515625" customWidth="1"/>
    <col min="5" max="6" width="12.140625" customWidth="1"/>
    <col min="7" max="7" width="2.5703125" customWidth="1"/>
    <col min="8" max="8" width="5.28515625" customWidth="1"/>
    <col min="9" max="10" width="12.140625" customWidth="1"/>
    <col min="11" max="11" width="2.5703125" customWidth="1"/>
    <col min="12" max="12" width="7.42578125" customWidth="1"/>
    <col min="13" max="14" width="12.140625" customWidth="1"/>
    <col min="15" max="15" width="2.5703125" customWidth="1"/>
    <col min="16" max="16" width="7.42578125" customWidth="1"/>
    <col min="17" max="17" width="12.140625" customWidth="1"/>
  </cols>
  <sheetData>
    <row r="1" spans="1:17" ht="15" customHeight="1">
      <c r="A1" s="7" t="s">
        <v>7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9</v>
      </c>
      <c r="B3" s="11" t="s">
        <v>4</v>
      </c>
      <c r="C3" s="11"/>
      <c r="D3" s="11"/>
      <c r="E3" s="11"/>
      <c r="F3" s="11"/>
      <c r="G3" s="11"/>
      <c r="H3" s="11"/>
      <c r="I3" s="11"/>
      <c r="J3" s="11"/>
      <c r="K3" s="11"/>
      <c r="L3" s="11"/>
      <c r="M3" s="11"/>
      <c r="N3" s="11"/>
      <c r="O3" s="11"/>
      <c r="P3" s="11"/>
      <c r="Q3" s="11"/>
    </row>
    <row r="4" spans="1:17" ht="15" customHeight="1">
      <c r="A4" s="12" t="s">
        <v>765</v>
      </c>
      <c r="B4" s="11" t="s">
        <v>4</v>
      </c>
      <c r="C4" s="11"/>
      <c r="D4" s="11"/>
      <c r="E4" s="11"/>
      <c r="F4" s="11"/>
      <c r="G4" s="11"/>
      <c r="H4" s="11"/>
      <c r="I4" s="11"/>
      <c r="J4" s="11"/>
      <c r="K4" s="11"/>
      <c r="L4" s="11"/>
      <c r="M4" s="11"/>
      <c r="N4" s="11"/>
      <c r="O4" s="11"/>
      <c r="P4" s="11"/>
      <c r="Q4" s="11"/>
    </row>
    <row r="5" spans="1:17" ht="25.5" customHeight="1">
      <c r="A5" s="12"/>
      <c r="B5" s="78" t="s">
        <v>540</v>
      </c>
      <c r="C5" s="78"/>
      <c r="D5" s="78"/>
      <c r="E5" s="78"/>
      <c r="F5" s="78"/>
      <c r="G5" s="78"/>
      <c r="H5" s="78"/>
      <c r="I5" s="78"/>
      <c r="J5" s="78"/>
      <c r="K5" s="78"/>
      <c r="L5" s="78"/>
      <c r="M5" s="78"/>
      <c r="N5" s="78"/>
      <c r="O5" s="78"/>
      <c r="P5" s="78"/>
      <c r="Q5" s="78"/>
    </row>
    <row r="6" spans="1:17">
      <c r="A6" s="12"/>
      <c r="B6" s="30"/>
      <c r="C6" s="30"/>
      <c r="D6" s="30"/>
      <c r="E6" s="30"/>
      <c r="F6" s="30"/>
      <c r="G6" s="30"/>
      <c r="H6" s="30"/>
      <c r="I6" s="30"/>
    </row>
    <row r="7" spans="1:17">
      <c r="A7" s="12"/>
      <c r="B7" s="18"/>
      <c r="C7" s="18"/>
      <c r="D7" s="18"/>
      <c r="E7" s="18"/>
      <c r="F7" s="18"/>
      <c r="G7" s="18"/>
      <c r="H7" s="18"/>
      <c r="I7" s="18"/>
    </row>
    <row r="8" spans="1:17" ht="15.75" thickBot="1">
      <c r="A8" s="12"/>
      <c r="B8" s="24"/>
      <c r="C8" s="111" t="s">
        <v>340</v>
      </c>
      <c r="D8" s="111"/>
      <c r="E8" s="111"/>
      <c r="F8" s="24"/>
      <c r="G8" s="111" t="s">
        <v>341</v>
      </c>
      <c r="H8" s="111"/>
      <c r="I8" s="111"/>
    </row>
    <row r="9" spans="1:17">
      <c r="A9" s="12"/>
      <c r="B9" s="180" t="s">
        <v>541</v>
      </c>
      <c r="C9" s="38"/>
      <c r="D9" s="38"/>
      <c r="E9" s="38"/>
      <c r="F9" s="26"/>
      <c r="G9" s="38"/>
      <c r="H9" s="38"/>
      <c r="I9" s="38"/>
    </row>
    <row r="10" spans="1:17">
      <c r="A10" s="12"/>
      <c r="B10" s="186" t="s">
        <v>542</v>
      </c>
      <c r="C10" s="78" t="s">
        <v>198</v>
      </c>
      <c r="D10" s="171">
        <v>11</v>
      </c>
      <c r="E10" s="34"/>
      <c r="F10" s="34"/>
      <c r="G10" s="78" t="s">
        <v>198</v>
      </c>
      <c r="H10" s="171">
        <v>11</v>
      </c>
      <c r="I10" s="34"/>
    </row>
    <row r="11" spans="1:17">
      <c r="A11" s="12"/>
      <c r="B11" s="186"/>
      <c r="C11" s="78"/>
      <c r="D11" s="171"/>
      <c r="E11" s="34"/>
      <c r="F11" s="34"/>
      <c r="G11" s="78"/>
      <c r="H11" s="171"/>
      <c r="I11" s="34"/>
    </row>
    <row r="12" spans="1:17">
      <c r="A12" s="12"/>
      <c r="B12" s="187" t="s">
        <v>543</v>
      </c>
      <c r="C12" s="172">
        <v>85</v>
      </c>
      <c r="D12" s="172"/>
      <c r="E12" s="37"/>
      <c r="F12" s="37"/>
      <c r="G12" s="172">
        <v>77</v>
      </c>
      <c r="H12" s="172"/>
      <c r="I12" s="37"/>
    </row>
    <row r="13" spans="1:17">
      <c r="A13" s="12"/>
      <c r="B13" s="187"/>
      <c r="C13" s="172"/>
      <c r="D13" s="172"/>
      <c r="E13" s="37"/>
      <c r="F13" s="37"/>
      <c r="G13" s="172"/>
      <c r="H13" s="172"/>
      <c r="I13" s="37"/>
    </row>
    <row r="14" spans="1:17">
      <c r="A14" s="12"/>
      <c r="B14" s="186" t="s">
        <v>544</v>
      </c>
      <c r="C14" s="171">
        <v>27</v>
      </c>
      <c r="D14" s="171"/>
      <c r="E14" s="34"/>
      <c r="F14" s="34"/>
      <c r="G14" s="171">
        <v>23</v>
      </c>
      <c r="H14" s="171"/>
      <c r="I14" s="34"/>
    </row>
    <row r="15" spans="1:17" ht="15.75" thickBot="1">
      <c r="A15" s="12"/>
      <c r="B15" s="186"/>
      <c r="C15" s="182"/>
      <c r="D15" s="182"/>
      <c r="E15" s="46"/>
      <c r="F15" s="34"/>
      <c r="G15" s="182"/>
      <c r="H15" s="182"/>
      <c r="I15" s="46"/>
    </row>
    <row r="16" spans="1:17">
      <c r="A16" s="12"/>
      <c r="B16" s="183" t="s">
        <v>204</v>
      </c>
      <c r="C16" s="167" t="s">
        <v>198</v>
      </c>
      <c r="D16" s="169">
        <v>123</v>
      </c>
      <c r="E16" s="38"/>
      <c r="F16" s="37"/>
      <c r="G16" s="167" t="s">
        <v>198</v>
      </c>
      <c r="H16" s="169">
        <v>111</v>
      </c>
      <c r="I16" s="38"/>
    </row>
    <row r="17" spans="1:17" ht="15.75" thickBot="1">
      <c r="A17" s="12"/>
      <c r="B17" s="183"/>
      <c r="C17" s="184"/>
      <c r="D17" s="185"/>
      <c r="E17" s="53"/>
      <c r="F17" s="37"/>
      <c r="G17" s="184"/>
      <c r="H17" s="185"/>
      <c r="I17" s="53"/>
    </row>
    <row r="18" spans="1:17" ht="15.75" thickTop="1">
      <c r="A18" s="12"/>
      <c r="B18" s="164" t="s">
        <v>545</v>
      </c>
      <c r="C18" s="56"/>
      <c r="D18" s="56"/>
      <c r="E18" s="56"/>
      <c r="F18" s="24"/>
      <c r="G18" s="56"/>
      <c r="H18" s="56"/>
      <c r="I18" s="56"/>
    </row>
    <row r="19" spans="1:17">
      <c r="A19" s="12"/>
      <c r="B19" s="187" t="s">
        <v>542</v>
      </c>
      <c r="C19" s="166" t="s">
        <v>198</v>
      </c>
      <c r="D19" s="172">
        <v>47</v>
      </c>
      <c r="E19" s="37"/>
      <c r="F19" s="37"/>
      <c r="G19" s="166" t="s">
        <v>198</v>
      </c>
      <c r="H19" s="172">
        <v>82</v>
      </c>
      <c r="I19" s="37"/>
    </row>
    <row r="20" spans="1:17">
      <c r="A20" s="12"/>
      <c r="B20" s="187"/>
      <c r="C20" s="166"/>
      <c r="D20" s="172"/>
      <c r="E20" s="37"/>
      <c r="F20" s="37"/>
      <c r="G20" s="166"/>
      <c r="H20" s="172"/>
      <c r="I20" s="37"/>
    </row>
    <row r="21" spans="1:17">
      <c r="A21" s="12"/>
      <c r="B21" s="186" t="s">
        <v>546</v>
      </c>
      <c r="C21" s="171">
        <v>120</v>
      </c>
      <c r="D21" s="171"/>
      <c r="E21" s="34"/>
      <c r="F21" s="34"/>
      <c r="G21" s="171">
        <v>110</v>
      </c>
      <c r="H21" s="171"/>
      <c r="I21" s="34"/>
    </row>
    <row r="22" spans="1:17" ht="15.75" thickBot="1">
      <c r="A22" s="12"/>
      <c r="B22" s="186"/>
      <c r="C22" s="182"/>
      <c r="D22" s="182"/>
      <c r="E22" s="46"/>
      <c r="F22" s="34"/>
      <c r="G22" s="182"/>
      <c r="H22" s="182"/>
      <c r="I22" s="46"/>
    </row>
    <row r="23" spans="1:17">
      <c r="A23" s="12"/>
      <c r="B23" s="183" t="s">
        <v>204</v>
      </c>
      <c r="C23" s="167" t="s">
        <v>198</v>
      </c>
      <c r="D23" s="169">
        <v>167</v>
      </c>
      <c r="E23" s="38"/>
      <c r="F23" s="37"/>
      <c r="G23" s="167" t="s">
        <v>198</v>
      </c>
      <c r="H23" s="169">
        <v>192</v>
      </c>
      <c r="I23" s="38"/>
    </row>
    <row r="24" spans="1:17" ht="15.75" thickBot="1">
      <c r="A24" s="12"/>
      <c r="B24" s="183"/>
      <c r="C24" s="184"/>
      <c r="D24" s="185"/>
      <c r="E24" s="53"/>
      <c r="F24" s="37"/>
      <c r="G24" s="184"/>
      <c r="H24" s="185"/>
      <c r="I24" s="53"/>
    </row>
    <row r="25" spans="1:17" ht="15.75" thickTop="1">
      <c r="A25" s="12" t="s">
        <v>766</v>
      </c>
      <c r="B25" s="11" t="s">
        <v>4</v>
      </c>
      <c r="C25" s="11"/>
      <c r="D25" s="11"/>
      <c r="E25" s="11"/>
      <c r="F25" s="11"/>
      <c r="G25" s="11"/>
      <c r="H25" s="11"/>
      <c r="I25" s="11"/>
      <c r="J25" s="11"/>
      <c r="K25" s="11"/>
      <c r="L25" s="11"/>
      <c r="M25" s="11"/>
      <c r="N25" s="11"/>
      <c r="O25" s="11"/>
      <c r="P25" s="11"/>
      <c r="Q25" s="11"/>
    </row>
    <row r="26" spans="1:17">
      <c r="A26" s="12"/>
      <c r="B26" s="78" t="s">
        <v>550</v>
      </c>
      <c r="C26" s="78"/>
      <c r="D26" s="78"/>
      <c r="E26" s="78"/>
      <c r="F26" s="78"/>
      <c r="G26" s="78"/>
      <c r="H26" s="78"/>
      <c r="I26" s="78"/>
      <c r="J26" s="78"/>
      <c r="K26" s="78"/>
      <c r="L26" s="78"/>
      <c r="M26" s="78"/>
      <c r="N26" s="78"/>
      <c r="O26" s="78"/>
      <c r="P26" s="78"/>
      <c r="Q26" s="78"/>
    </row>
    <row r="27" spans="1:17">
      <c r="A27" s="12"/>
      <c r="B27" s="30"/>
      <c r="C27" s="30"/>
      <c r="D27" s="30"/>
      <c r="E27" s="30"/>
      <c r="F27" s="30"/>
      <c r="G27" s="30"/>
      <c r="H27" s="30"/>
      <c r="I27" s="30"/>
      <c r="J27" s="30"/>
      <c r="K27" s="30"/>
      <c r="L27" s="30"/>
      <c r="M27" s="30"/>
      <c r="N27" s="30"/>
      <c r="O27" s="30"/>
      <c r="P27" s="30"/>
      <c r="Q27" s="30"/>
    </row>
    <row r="28" spans="1:17">
      <c r="A28" s="12"/>
      <c r="B28" s="18"/>
      <c r="C28" s="18"/>
      <c r="D28" s="18"/>
      <c r="E28" s="18"/>
      <c r="F28" s="18"/>
      <c r="G28" s="18"/>
      <c r="H28" s="18"/>
      <c r="I28" s="18"/>
      <c r="J28" s="18"/>
      <c r="K28" s="18"/>
      <c r="L28" s="18"/>
      <c r="M28" s="18"/>
      <c r="N28" s="18"/>
      <c r="O28" s="18"/>
      <c r="P28" s="18"/>
      <c r="Q28" s="18"/>
    </row>
    <row r="29" spans="1:17" ht="15.75" thickBot="1">
      <c r="A29" s="12"/>
      <c r="B29" s="102"/>
      <c r="C29" s="111" t="s">
        <v>340</v>
      </c>
      <c r="D29" s="111"/>
      <c r="E29" s="111"/>
      <c r="F29" s="111"/>
      <c r="G29" s="111"/>
      <c r="H29" s="111"/>
      <c r="I29" s="111"/>
      <c r="J29" s="24"/>
      <c r="K29" s="111" t="s">
        <v>341</v>
      </c>
      <c r="L29" s="111"/>
      <c r="M29" s="111"/>
      <c r="N29" s="111"/>
      <c r="O29" s="111"/>
      <c r="P29" s="111"/>
      <c r="Q29" s="111"/>
    </row>
    <row r="30" spans="1:17">
      <c r="A30" s="12"/>
      <c r="B30" s="149"/>
      <c r="C30" s="151" t="s">
        <v>551</v>
      </c>
      <c r="D30" s="151"/>
      <c r="E30" s="151"/>
      <c r="F30" s="36"/>
      <c r="G30" s="151" t="s">
        <v>553</v>
      </c>
      <c r="H30" s="151"/>
      <c r="I30" s="151"/>
      <c r="J30" s="34"/>
      <c r="K30" s="151" t="s">
        <v>551</v>
      </c>
      <c r="L30" s="151"/>
      <c r="M30" s="151"/>
      <c r="N30" s="36"/>
      <c r="O30" s="151" t="s">
        <v>553</v>
      </c>
      <c r="P30" s="151"/>
      <c r="Q30" s="151"/>
    </row>
    <row r="31" spans="1:17" ht="15.75" thickBot="1">
      <c r="A31" s="12"/>
      <c r="B31" s="149"/>
      <c r="C31" s="111" t="s">
        <v>552</v>
      </c>
      <c r="D31" s="111"/>
      <c r="E31" s="111"/>
      <c r="F31" s="34"/>
      <c r="G31" s="111" t="s">
        <v>463</v>
      </c>
      <c r="H31" s="111"/>
      <c r="I31" s="111"/>
      <c r="J31" s="34"/>
      <c r="K31" s="111" t="s">
        <v>552</v>
      </c>
      <c r="L31" s="111"/>
      <c r="M31" s="111"/>
      <c r="N31" s="34"/>
      <c r="O31" s="111" t="s">
        <v>463</v>
      </c>
      <c r="P31" s="111"/>
      <c r="Q31" s="111"/>
    </row>
    <row r="32" spans="1:17">
      <c r="A32" s="12"/>
      <c r="B32" s="166" t="s">
        <v>71</v>
      </c>
      <c r="C32" s="167" t="s">
        <v>198</v>
      </c>
      <c r="D32" s="169">
        <v>948</v>
      </c>
      <c r="E32" s="38"/>
      <c r="F32" s="37"/>
      <c r="G32" s="167" t="s">
        <v>198</v>
      </c>
      <c r="H32" s="169">
        <v>948</v>
      </c>
      <c r="I32" s="38"/>
      <c r="J32" s="37"/>
      <c r="K32" s="167" t="s">
        <v>198</v>
      </c>
      <c r="L32" s="209">
        <v>1246</v>
      </c>
      <c r="M32" s="38"/>
      <c r="N32" s="37"/>
      <c r="O32" s="167" t="s">
        <v>198</v>
      </c>
      <c r="P32" s="209">
        <v>1246</v>
      </c>
      <c r="Q32" s="38"/>
    </row>
    <row r="33" spans="1:17">
      <c r="A33" s="12"/>
      <c r="B33" s="166"/>
      <c r="C33" s="168"/>
      <c r="D33" s="170"/>
      <c r="E33" s="94"/>
      <c r="F33" s="37"/>
      <c r="G33" s="168"/>
      <c r="H33" s="170"/>
      <c r="I33" s="94"/>
      <c r="J33" s="37"/>
      <c r="K33" s="168"/>
      <c r="L33" s="210"/>
      <c r="M33" s="94"/>
      <c r="N33" s="37"/>
      <c r="O33" s="168"/>
      <c r="P33" s="210"/>
      <c r="Q33" s="94"/>
    </row>
    <row r="34" spans="1:17">
      <c r="A34" s="12"/>
      <c r="B34" s="78" t="s">
        <v>72</v>
      </c>
      <c r="C34" s="177">
        <v>2989</v>
      </c>
      <c r="D34" s="177"/>
      <c r="E34" s="34"/>
      <c r="F34" s="34"/>
      <c r="G34" s="177">
        <v>2989</v>
      </c>
      <c r="H34" s="177"/>
      <c r="I34" s="34"/>
      <c r="J34" s="34"/>
      <c r="K34" s="177">
        <v>2866</v>
      </c>
      <c r="L34" s="177"/>
      <c r="M34" s="34"/>
      <c r="N34" s="34"/>
      <c r="O34" s="177">
        <v>2866</v>
      </c>
      <c r="P34" s="177"/>
      <c r="Q34" s="34"/>
    </row>
    <row r="35" spans="1:17">
      <c r="A35" s="12"/>
      <c r="B35" s="78"/>
      <c r="C35" s="177"/>
      <c r="D35" s="177"/>
      <c r="E35" s="34"/>
      <c r="F35" s="34"/>
      <c r="G35" s="177"/>
      <c r="H35" s="177"/>
      <c r="I35" s="34"/>
      <c r="J35" s="34"/>
      <c r="K35" s="177"/>
      <c r="L35" s="177"/>
      <c r="M35" s="34"/>
      <c r="N35" s="34"/>
      <c r="O35" s="177"/>
      <c r="P35" s="177"/>
      <c r="Q35" s="34"/>
    </row>
    <row r="36" spans="1:17">
      <c r="A36" s="12"/>
      <c r="B36" s="166" t="s">
        <v>554</v>
      </c>
      <c r="C36" s="188">
        <v>1135</v>
      </c>
      <c r="D36" s="188"/>
      <c r="E36" s="37"/>
      <c r="F36" s="37"/>
      <c r="G36" s="188">
        <v>1137</v>
      </c>
      <c r="H36" s="188"/>
      <c r="I36" s="37"/>
      <c r="J36" s="37"/>
      <c r="K36" s="188">
        <v>1042</v>
      </c>
      <c r="L36" s="188"/>
      <c r="M36" s="37"/>
      <c r="N36" s="37"/>
      <c r="O36" s="188">
        <v>1051</v>
      </c>
      <c r="P36" s="188"/>
      <c r="Q36" s="37"/>
    </row>
    <row r="37" spans="1:17">
      <c r="A37" s="12"/>
      <c r="B37" s="166"/>
      <c r="C37" s="188"/>
      <c r="D37" s="188"/>
      <c r="E37" s="37"/>
      <c r="F37" s="37"/>
      <c r="G37" s="188"/>
      <c r="H37" s="188"/>
      <c r="I37" s="37"/>
      <c r="J37" s="37"/>
      <c r="K37" s="188"/>
      <c r="L37" s="188"/>
      <c r="M37" s="37"/>
      <c r="N37" s="37"/>
      <c r="O37" s="188"/>
      <c r="P37" s="188"/>
      <c r="Q37" s="37"/>
    </row>
    <row r="38" spans="1:17">
      <c r="A38" s="12"/>
      <c r="B38" s="78" t="s">
        <v>94</v>
      </c>
      <c r="C38" s="177">
        <v>6406</v>
      </c>
      <c r="D38" s="177"/>
      <c r="E38" s="34"/>
      <c r="F38" s="34"/>
      <c r="G38" s="177">
        <v>6857</v>
      </c>
      <c r="H38" s="177"/>
      <c r="I38" s="34"/>
      <c r="J38" s="34"/>
      <c r="K38" s="177">
        <v>7447</v>
      </c>
      <c r="L38" s="177"/>
      <c r="M38" s="34"/>
      <c r="N38" s="34"/>
      <c r="O38" s="177">
        <v>8040</v>
      </c>
      <c r="P38" s="177"/>
      <c r="Q38" s="34"/>
    </row>
    <row r="39" spans="1:17">
      <c r="A39" s="12"/>
      <c r="B39" s="78"/>
      <c r="C39" s="177"/>
      <c r="D39" s="177"/>
      <c r="E39" s="34"/>
      <c r="F39" s="34"/>
      <c r="G39" s="177"/>
      <c r="H39" s="177"/>
      <c r="I39" s="34"/>
      <c r="J39" s="34"/>
      <c r="K39" s="177"/>
      <c r="L39" s="177"/>
      <c r="M39" s="34"/>
      <c r="N39" s="34"/>
      <c r="O39" s="177"/>
      <c r="P39" s="177"/>
      <c r="Q39" s="34"/>
    </row>
  </sheetData>
  <mergeCells count="134">
    <mergeCell ref="A25:A39"/>
    <mergeCell ref="B25:Q25"/>
    <mergeCell ref="B26:Q26"/>
    <mergeCell ref="A1:A2"/>
    <mergeCell ref="B1:Q1"/>
    <mergeCell ref="B2:Q2"/>
    <mergeCell ref="B3:Q3"/>
    <mergeCell ref="A4:A24"/>
    <mergeCell ref="B4:Q4"/>
    <mergeCell ref="B5:Q5"/>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G31:I31"/>
    <mergeCell ref="J30:J31"/>
    <mergeCell ref="K30:M30"/>
    <mergeCell ref="K31:M31"/>
    <mergeCell ref="N30:N31"/>
    <mergeCell ref="O30:Q30"/>
    <mergeCell ref="O31:Q31"/>
    <mergeCell ref="H23:H24"/>
    <mergeCell ref="I23:I24"/>
    <mergeCell ref="B27:Q27"/>
    <mergeCell ref="C29:I29"/>
    <mergeCell ref="K29:Q29"/>
    <mergeCell ref="B30:B31"/>
    <mergeCell ref="C30:E30"/>
    <mergeCell ref="C31:E31"/>
    <mergeCell ref="F30:F31"/>
    <mergeCell ref="G30:I30"/>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cols>
    <col min="1" max="3" width="36.5703125" bestFit="1" customWidth="1"/>
    <col min="4" max="5" width="3.140625" customWidth="1"/>
    <col min="6" max="6" width="1.7109375" customWidth="1"/>
    <col min="7" max="7" width="2" customWidth="1"/>
    <col min="8" max="9" width="3.140625" customWidth="1"/>
    <col min="10" max="10" width="1.7109375" customWidth="1"/>
    <col min="11" max="11" width="2" customWidth="1"/>
    <col min="12" max="13" width="3.140625" customWidth="1"/>
    <col min="14" max="14" width="1.7109375" customWidth="1"/>
    <col min="15" max="15" width="2" customWidth="1"/>
    <col min="16" max="17" width="3.140625" customWidth="1"/>
    <col min="18" max="18" width="1.7109375" customWidth="1"/>
    <col min="19" max="19" width="2" customWidth="1"/>
    <col min="20" max="20" width="3.140625" customWidth="1"/>
    <col min="21" max="21" width="2.7109375" customWidth="1"/>
    <col min="22" max="22" width="1.7109375" customWidth="1"/>
    <col min="23" max="23" width="2" customWidth="1"/>
    <col min="24" max="24" width="3.7109375" customWidth="1"/>
    <col min="25" max="25" width="2" customWidth="1"/>
    <col min="26" max="26" width="1.7109375" customWidth="1"/>
  </cols>
  <sheetData>
    <row r="1" spans="1:26" ht="15" customHeight="1">
      <c r="A1" s="7" t="s">
        <v>76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5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6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c r="A5" s="12"/>
      <c r="B5" s="78" t="s">
        <v>558</v>
      </c>
      <c r="C5" s="78"/>
      <c r="D5" s="78"/>
      <c r="E5" s="78"/>
      <c r="F5" s="78"/>
      <c r="G5" s="78"/>
      <c r="H5" s="78"/>
      <c r="I5" s="78"/>
      <c r="J5" s="78"/>
      <c r="K5" s="78"/>
      <c r="L5" s="78"/>
      <c r="M5" s="78"/>
      <c r="N5" s="78"/>
      <c r="O5" s="78"/>
      <c r="P5" s="78"/>
      <c r="Q5" s="78"/>
      <c r="R5" s="78"/>
      <c r="S5" s="78"/>
      <c r="T5" s="78"/>
      <c r="U5" s="78"/>
      <c r="V5" s="78"/>
      <c r="W5" s="78"/>
      <c r="X5" s="78"/>
      <c r="Y5" s="78"/>
      <c r="Z5" s="78"/>
    </row>
    <row r="6" spans="1:26">
      <c r="A6" s="12"/>
      <c r="B6" s="30"/>
      <c r="C6" s="30"/>
      <c r="D6" s="30"/>
      <c r="E6" s="30"/>
      <c r="F6" s="30"/>
      <c r="G6" s="30"/>
      <c r="H6" s="30"/>
      <c r="I6" s="30"/>
      <c r="J6" s="30"/>
      <c r="K6" s="30"/>
      <c r="L6" s="30"/>
      <c r="M6" s="30"/>
      <c r="N6" s="30"/>
      <c r="O6" s="30"/>
      <c r="P6" s="30"/>
      <c r="Q6" s="30"/>
      <c r="R6" s="30"/>
      <c r="S6" s="30"/>
      <c r="T6" s="30"/>
      <c r="U6" s="30"/>
      <c r="V6" s="30"/>
      <c r="W6" s="30"/>
      <c r="X6" s="30"/>
      <c r="Y6" s="30"/>
    </row>
    <row r="7" spans="1:26">
      <c r="A7" s="12"/>
      <c r="B7" s="18"/>
      <c r="C7" s="18"/>
      <c r="D7" s="18"/>
      <c r="E7" s="18"/>
      <c r="F7" s="18"/>
      <c r="G7" s="18"/>
      <c r="H7" s="18"/>
      <c r="I7" s="18"/>
      <c r="J7" s="18"/>
      <c r="K7" s="18"/>
      <c r="L7" s="18"/>
      <c r="M7" s="18"/>
      <c r="N7" s="18"/>
      <c r="O7" s="18"/>
      <c r="P7" s="18"/>
      <c r="Q7" s="18"/>
      <c r="R7" s="18"/>
      <c r="S7" s="18"/>
      <c r="T7" s="18"/>
      <c r="U7" s="18"/>
      <c r="V7" s="18"/>
      <c r="W7" s="18"/>
      <c r="X7" s="18"/>
      <c r="Y7" s="18"/>
    </row>
    <row r="8" spans="1:26" ht="15.75" thickBot="1">
      <c r="A8" s="12"/>
      <c r="B8" s="102"/>
      <c r="C8" s="111" t="s">
        <v>559</v>
      </c>
      <c r="D8" s="111"/>
      <c r="E8" s="111"/>
      <c r="F8" s="111"/>
      <c r="G8" s="111"/>
      <c r="H8" s="111"/>
      <c r="I8" s="111"/>
      <c r="J8" s="111"/>
      <c r="K8" s="111"/>
      <c r="L8" s="111"/>
      <c r="M8" s="111"/>
      <c r="N8" s="111"/>
      <c r="O8" s="111"/>
      <c r="P8" s="111"/>
      <c r="Q8" s="111"/>
      <c r="R8" s="24"/>
      <c r="S8" s="34"/>
      <c r="T8" s="34"/>
      <c r="U8" s="34"/>
      <c r="V8" s="24"/>
      <c r="W8" s="34"/>
      <c r="X8" s="34"/>
      <c r="Y8" s="34"/>
    </row>
    <row r="9" spans="1:26" ht="15.75" thickBot="1">
      <c r="A9" s="12"/>
      <c r="B9" s="24"/>
      <c r="C9" s="181" t="s">
        <v>560</v>
      </c>
      <c r="D9" s="181"/>
      <c r="E9" s="181"/>
      <c r="F9" s="181"/>
      <c r="G9" s="181"/>
      <c r="H9" s="181"/>
      <c r="I9" s="181"/>
      <c r="J9" s="24"/>
      <c r="K9" s="181" t="s">
        <v>561</v>
      </c>
      <c r="L9" s="181"/>
      <c r="M9" s="181"/>
      <c r="N9" s="181"/>
      <c r="O9" s="181"/>
      <c r="P9" s="181"/>
      <c r="Q9" s="181"/>
      <c r="R9" s="24"/>
      <c r="S9" s="111" t="s">
        <v>562</v>
      </c>
      <c r="T9" s="111"/>
      <c r="U9" s="111"/>
      <c r="V9" s="111"/>
      <c r="W9" s="111"/>
      <c r="X9" s="111"/>
      <c r="Y9" s="111"/>
    </row>
    <row r="10" spans="1:26" ht="15.75" thickBot="1">
      <c r="A10" s="12"/>
      <c r="B10" s="102"/>
      <c r="C10" s="181">
        <v>2013</v>
      </c>
      <c r="D10" s="181"/>
      <c r="E10" s="181"/>
      <c r="F10" s="24"/>
      <c r="G10" s="181">
        <v>2012</v>
      </c>
      <c r="H10" s="181"/>
      <c r="I10" s="181"/>
      <c r="J10" s="24"/>
      <c r="K10" s="181">
        <v>2013</v>
      </c>
      <c r="L10" s="181"/>
      <c r="M10" s="181"/>
      <c r="N10" s="24"/>
      <c r="O10" s="181">
        <v>2012</v>
      </c>
      <c r="P10" s="181"/>
      <c r="Q10" s="181"/>
      <c r="R10" s="24"/>
      <c r="S10" s="181">
        <v>2013</v>
      </c>
      <c r="T10" s="181"/>
      <c r="U10" s="181"/>
      <c r="V10" s="24"/>
      <c r="W10" s="181">
        <v>2012</v>
      </c>
      <c r="X10" s="181"/>
      <c r="Y10" s="181"/>
    </row>
    <row r="11" spans="1:26">
      <c r="A11" s="12"/>
      <c r="B11" s="71" t="s">
        <v>563</v>
      </c>
      <c r="C11" s="38"/>
      <c r="D11" s="38"/>
      <c r="E11" s="38"/>
      <c r="F11" s="26"/>
      <c r="G11" s="38"/>
      <c r="H11" s="38"/>
      <c r="I11" s="38"/>
      <c r="J11" s="26"/>
      <c r="K11" s="38"/>
      <c r="L11" s="38"/>
      <c r="M11" s="38"/>
      <c r="N11" s="26"/>
      <c r="O11" s="38"/>
      <c r="P11" s="38"/>
      <c r="Q11" s="38"/>
      <c r="R11" s="26"/>
      <c r="S11" s="38"/>
      <c r="T11" s="38"/>
      <c r="U11" s="38"/>
      <c r="V11" s="26"/>
      <c r="W11" s="38"/>
      <c r="X11" s="38"/>
      <c r="Y11" s="38"/>
    </row>
    <row r="12" spans="1:26">
      <c r="A12" s="12"/>
      <c r="B12" s="118" t="s">
        <v>564</v>
      </c>
      <c r="C12" s="118" t="s">
        <v>198</v>
      </c>
      <c r="D12" s="119">
        <v>2</v>
      </c>
      <c r="E12" s="34"/>
      <c r="F12" s="34"/>
      <c r="G12" s="118" t="s">
        <v>198</v>
      </c>
      <c r="H12" s="119">
        <v>28</v>
      </c>
      <c r="I12" s="34"/>
      <c r="J12" s="34"/>
      <c r="K12" s="118" t="s">
        <v>198</v>
      </c>
      <c r="L12" s="119">
        <v>24</v>
      </c>
      <c r="M12" s="34"/>
      <c r="N12" s="34"/>
      <c r="O12" s="118" t="s">
        <v>198</v>
      </c>
      <c r="P12" s="119">
        <v>21</v>
      </c>
      <c r="Q12" s="34"/>
      <c r="R12" s="34"/>
      <c r="S12" s="118" t="s">
        <v>198</v>
      </c>
      <c r="T12" s="119">
        <v>2</v>
      </c>
      <c r="U12" s="34"/>
      <c r="V12" s="34"/>
      <c r="W12" s="118" t="s">
        <v>198</v>
      </c>
      <c r="X12" s="119">
        <v>3</v>
      </c>
      <c r="Y12" s="34"/>
    </row>
    <row r="13" spans="1:26">
      <c r="A13" s="12"/>
      <c r="B13" s="118"/>
      <c r="C13" s="118"/>
      <c r="D13" s="119"/>
      <c r="E13" s="34"/>
      <c r="F13" s="34"/>
      <c r="G13" s="118"/>
      <c r="H13" s="119"/>
      <c r="I13" s="34"/>
      <c r="J13" s="34"/>
      <c r="K13" s="118"/>
      <c r="L13" s="119"/>
      <c r="M13" s="34"/>
      <c r="N13" s="34"/>
      <c r="O13" s="118"/>
      <c r="P13" s="119"/>
      <c r="Q13" s="34"/>
      <c r="R13" s="34"/>
      <c r="S13" s="118"/>
      <c r="T13" s="119"/>
      <c r="U13" s="34"/>
      <c r="V13" s="34"/>
      <c r="W13" s="118"/>
      <c r="X13" s="119"/>
      <c r="Y13" s="34"/>
    </row>
    <row r="14" spans="1:26">
      <c r="A14" s="12"/>
      <c r="B14" s="114" t="s">
        <v>565</v>
      </c>
      <c r="C14" s="116">
        <v>37</v>
      </c>
      <c r="D14" s="116"/>
      <c r="E14" s="37"/>
      <c r="F14" s="37"/>
      <c r="G14" s="116">
        <v>47</v>
      </c>
      <c r="H14" s="116"/>
      <c r="I14" s="37"/>
      <c r="J14" s="37"/>
      <c r="K14" s="116">
        <v>64</v>
      </c>
      <c r="L14" s="116"/>
      <c r="M14" s="37"/>
      <c r="N14" s="37"/>
      <c r="O14" s="116">
        <v>66</v>
      </c>
      <c r="P14" s="116"/>
      <c r="Q14" s="37"/>
      <c r="R14" s="37"/>
      <c r="S14" s="116">
        <v>8</v>
      </c>
      <c r="T14" s="116"/>
      <c r="U14" s="37"/>
      <c r="V14" s="37"/>
      <c r="W14" s="116">
        <v>9</v>
      </c>
      <c r="X14" s="116"/>
      <c r="Y14" s="37"/>
    </row>
    <row r="15" spans="1:26">
      <c r="A15" s="12"/>
      <c r="B15" s="114"/>
      <c r="C15" s="116"/>
      <c r="D15" s="116"/>
      <c r="E15" s="37"/>
      <c r="F15" s="37"/>
      <c r="G15" s="116"/>
      <c r="H15" s="116"/>
      <c r="I15" s="37"/>
      <c r="J15" s="37"/>
      <c r="K15" s="116"/>
      <c r="L15" s="116"/>
      <c r="M15" s="37"/>
      <c r="N15" s="37"/>
      <c r="O15" s="116"/>
      <c r="P15" s="116"/>
      <c r="Q15" s="37"/>
      <c r="R15" s="37"/>
      <c r="S15" s="116"/>
      <c r="T15" s="116"/>
      <c r="U15" s="37"/>
      <c r="V15" s="37"/>
      <c r="W15" s="116"/>
      <c r="X15" s="116"/>
      <c r="Y15" s="37"/>
    </row>
    <row r="16" spans="1:26">
      <c r="A16" s="12"/>
      <c r="B16" s="118" t="s">
        <v>566</v>
      </c>
      <c r="C16" s="119" t="s">
        <v>567</v>
      </c>
      <c r="D16" s="119"/>
      <c r="E16" s="118" t="s">
        <v>202</v>
      </c>
      <c r="F16" s="34"/>
      <c r="G16" s="119" t="s">
        <v>568</v>
      </c>
      <c r="H16" s="119"/>
      <c r="I16" s="118" t="s">
        <v>202</v>
      </c>
      <c r="J16" s="34"/>
      <c r="K16" s="119" t="s">
        <v>569</v>
      </c>
      <c r="L16" s="119"/>
      <c r="M16" s="118" t="s">
        <v>202</v>
      </c>
      <c r="N16" s="34"/>
      <c r="O16" s="119" t="s">
        <v>570</v>
      </c>
      <c r="P16" s="119"/>
      <c r="Q16" s="118" t="s">
        <v>202</v>
      </c>
      <c r="R16" s="34"/>
      <c r="S16" s="119" t="s">
        <v>224</v>
      </c>
      <c r="T16" s="119"/>
      <c r="U16" s="34"/>
      <c r="V16" s="34"/>
      <c r="W16" s="119" t="s">
        <v>224</v>
      </c>
      <c r="X16" s="119"/>
      <c r="Y16" s="34"/>
    </row>
    <row r="17" spans="1:25">
      <c r="A17" s="12"/>
      <c r="B17" s="118"/>
      <c r="C17" s="119"/>
      <c r="D17" s="119"/>
      <c r="E17" s="118"/>
      <c r="F17" s="34"/>
      <c r="G17" s="119"/>
      <c r="H17" s="119"/>
      <c r="I17" s="118"/>
      <c r="J17" s="34"/>
      <c r="K17" s="119"/>
      <c r="L17" s="119"/>
      <c r="M17" s="118"/>
      <c r="N17" s="34"/>
      <c r="O17" s="119"/>
      <c r="P17" s="119"/>
      <c r="Q17" s="118"/>
      <c r="R17" s="34"/>
      <c r="S17" s="119"/>
      <c r="T17" s="119"/>
      <c r="U17" s="34"/>
      <c r="V17" s="34"/>
      <c r="W17" s="119"/>
      <c r="X17" s="119"/>
      <c r="Y17" s="34"/>
    </row>
    <row r="18" spans="1:25">
      <c r="A18" s="12"/>
      <c r="B18" s="114" t="s">
        <v>571</v>
      </c>
      <c r="C18" s="116">
        <v>2</v>
      </c>
      <c r="D18" s="116"/>
      <c r="E18" s="37"/>
      <c r="F18" s="37"/>
      <c r="G18" s="116">
        <v>12</v>
      </c>
      <c r="H18" s="116"/>
      <c r="I18" s="37"/>
      <c r="J18" s="37"/>
      <c r="K18" s="116">
        <v>20</v>
      </c>
      <c r="L18" s="116"/>
      <c r="M18" s="37"/>
      <c r="N18" s="37"/>
      <c r="O18" s="116">
        <v>14</v>
      </c>
      <c r="P18" s="116"/>
      <c r="Q18" s="37"/>
      <c r="R18" s="37"/>
      <c r="S18" s="116" t="s">
        <v>224</v>
      </c>
      <c r="T18" s="116"/>
      <c r="U18" s="37"/>
      <c r="V18" s="37"/>
      <c r="W18" s="116" t="s">
        <v>224</v>
      </c>
      <c r="X18" s="116"/>
      <c r="Y18" s="37"/>
    </row>
    <row r="19" spans="1:25">
      <c r="A19" s="12"/>
      <c r="B19" s="114"/>
      <c r="C19" s="116"/>
      <c r="D19" s="116"/>
      <c r="E19" s="37"/>
      <c r="F19" s="37"/>
      <c r="G19" s="116"/>
      <c r="H19" s="116"/>
      <c r="I19" s="37"/>
      <c r="J19" s="37"/>
      <c r="K19" s="116"/>
      <c r="L19" s="116"/>
      <c r="M19" s="37"/>
      <c r="N19" s="37"/>
      <c r="O19" s="116"/>
      <c r="P19" s="116"/>
      <c r="Q19" s="37"/>
      <c r="R19" s="37"/>
      <c r="S19" s="116"/>
      <c r="T19" s="116"/>
      <c r="U19" s="37"/>
      <c r="V19" s="37"/>
      <c r="W19" s="116"/>
      <c r="X19" s="116"/>
      <c r="Y19" s="37"/>
    </row>
    <row r="20" spans="1:25">
      <c r="A20" s="12"/>
      <c r="B20" s="118" t="s">
        <v>572</v>
      </c>
      <c r="C20" s="119" t="s">
        <v>248</v>
      </c>
      <c r="D20" s="119"/>
      <c r="E20" s="118" t="s">
        <v>202</v>
      </c>
      <c r="F20" s="34"/>
      <c r="G20" s="119" t="s">
        <v>325</v>
      </c>
      <c r="H20" s="119"/>
      <c r="I20" s="118" t="s">
        <v>202</v>
      </c>
      <c r="J20" s="34"/>
      <c r="K20" s="119" t="s">
        <v>248</v>
      </c>
      <c r="L20" s="119"/>
      <c r="M20" s="118" t="s">
        <v>202</v>
      </c>
      <c r="N20" s="34"/>
      <c r="O20" s="119" t="s">
        <v>224</v>
      </c>
      <c r="P20" s="119"/>
      <c r="Q20" s="34"/>
      <c r="R20" s="34"/>
      <c r="S20" s="119" t="s">
        <v>468</v>
      </c>
      <c r="T20" s="119"/>
      <c r="U20" s="118" t="s">
        <v>202</v>
      </c>
      <c r="V20" s="34"/>
      <c r="W20" s="119" t="s">
        <v>468</v>
      </c>
      <c r="X20" s="119"/>
      <c r="Y20" s="118" t="s">
        <v>202</v>
      </c>
    </row>
    <row r="21" spans="1:25">
      <c r="A21" s="12"/>
      <c r="B21" s="118"/>
      <c r="C21" s="119"/>
      <c r="D21" s="119"/>
      <c r="E21" s="118"/>
      <c r="F21" s="34"/>
      <c r="G21" s="119"/>
      <c r="H21" s="119"/>
      <c r="I21" s="118"/>
      <c r="J21" s="34"/>
      <c r="K21" s="119"/>
      <c r="L21" s="119"/>
      <c r="M21" s="118"/>
      <c r="N21" s="34"/>
      <c r="O21" s="119"/>
      <c r="P21" s="119"/>
      <c r="Q21" s="34"/>
      <c r="R21" s="34"/>
      <c r="S21" s="119"/>
      <c r="T21" s="119"/>
      <c r="U21" s="118"/>
      <c r="V21" s="34"/>
      <c r="W21" s="119"/>
      <c r="X21" s="119"/>
      <c r="Y21" s="118"/>
    </row>
    <row r="22" spans="1:25">
      <c r="A22" s="12"/>
      <c r="B22" s="114" t="s">
        <v>573</v>
      </c>
      <c r="C22" s="116">
        <v>20</v>
      </c>
      <c r="D22" s="116"/>
      <c r="E22" s="37"/>
      <c r="F22" s="37"/>
      <c r="G22" s="116">
        <v>25</v>
      </c>
      <c r="H22" s="116"/>
      <c r="I22" s="37"/>
      <c r="J22" s="37"/>
      <c r="K22" s="116" t="s">
        <v>224</v>
      </c>
      <c r="L22" s="116"/>
      <c r="M22" s="37"/>
      <c r="N22" s="37"/>
      <c r="O22" s="116" t="s">
        <v>224</v>
      </c>
      <c r="P22" s="116"/>
      <c r="Q22" s="37"/>
      <c r="R22" s="37"/>
      <c r="S22" s="116" t="s">
        <v>224</v>
      </c>
      <c r="T22" s="116"/>
      <c r="U22" s="37"/>
      <c r="V22" s="37"/>
      <c r="W22" s="116" t="s">
        <v>224</v>
      </c>
      <c r="X22" s="116"/>
      <c r="Y22" s="37"/>
    </row>
    <row r="23" spans="1:25" ht="15.75" thickBot="1">
      <c r="A23" s="12"/>
      <c r="B23" s="114"/>
      <c r="C23" s="125"/>
      <c r="D23" s="125"/>
      <c r="E23" s="58"/>
      <c r="F23" s="37"/>
      <c r="G23" s="125"/>
      <c r="H23" s="125"/>
      <c r="I23" s="58"/>
      <c r="J23" s="37"/>
      <c r="K23" s="125"/>
      <c r="L23" s="125"/>
      <c r="M23" s="58"/>
      <c r="N23" s="37"/>
      <c r="O23" s="125"/>
      <c r="P23" s="125"/>
      <c r="Q23" s="58"/>
      <c r="R23" s="37"/>
      <c r="S23" s="125"/>
      <c r="T23" s="125"/>
      <c r="U23" s="58"/>
      <c r="V23" s="37"/>
      <c r="W23" s="125"/>
      <c r="X23" s="125"/>
      <c r="Y23" s="58"/>
    </row>
    <row r="24" spans="1:25">
      <c r="A24" s="12"/>
      <c r="B24" s="211" t="s">
        <v>574</v>
      </c>
      <c r="C24" s="130">
        <v>19</v>
      </c>
      <c r="D24" s="130"/>
      <c r="E24" s="36"/>
      <c r="F24" s="34"/>
      <c r="G24" s="130">
        <v>53</v>
      </c>
      <c r="H24" s="130"/>
      <c r="I24" s="36"/>
      <c r="J24" s="34"/>
      <c r="K24" s="130">
        <v>29</v>
      </c>
      <c r="L24" s="130"/>
      <c r="M24" s="36"/>
      <c r="N24" s="34"/>
      <c r="O24" s="130">
        <v>25</v>
      </c>
      <c r="P24" s="130"/>
      <c r="Q24" s="36"/>
      <c r="R24" s="34"/>
      <c r="S24" s="130" t="s">
        <v>224</v>
      </c>
      <c r="T24" s="130"/>
      <c r="U24" s="36"/>
      <c r="V24" s="34"/>
      <c r="W24" s="130">
        <v>2</v>
      </c>
      <c r="X24" s="130"/>
      <c r="Y24" s="36"/>
    </row>
    <row r="25" spans="1:25">
      <c r="A25" s="12"/>
      <c r="B25" s="211"/>
      <c r="C25" s="212"/>
      <c r="D25" s="212"/>
      <c r="E25" s="85"/>
      <c r="F25" s="34"/>
      <c r="G25" s="212"/>
      <c r="H25" s="212"/>
      <c r="I25" s="85"/>
      <c r="J25" s="34"/>
      <c r="K25" s="212"/>
      <c r="L25" s="212"/>
      <c r="M25" s="85"/>
      <c r="N25" s="34"/>
      <c r="O25" s="212"/>
      <c r="P25" s="212"/>
      <c r="Q25" s="85"/>
      <c r="R25" s="34"/>
      <c r="S25" s="119"/>
      <c r="T25" s="119"/>
      <c r="U25" s="34"/>
      <c r="V25" s="34"/>
      <c r="W25" s="119"/>
      <c r="X25" s="119"/>
      <c r="Y25" s="34"/>
    </row>
    <row r="26" spans="1:25">
      <c r="A26" s="12"/>
      <c r="B26" s="114" t="s">
        <v>575</v>
      </c>
      <c r="C26" s="116">
        <v>15</v>
      </c>
      <c r="D26" s="116"/>
      <c r="E26" s="37"/>
      <c r="F26" s="37"/>
      <c r="G26" s="116">
        <v>7</v>
      </c>
      <c r="H26" s="116"/>
      <c r="I26" s="37"/>
      <c r="J26" s="37"/>
      <c r="K26" s="116">
        <v>7</v>
      </c>
      <c r="L26" s="116"/>
      <c r="M26" s="37"/>
      <c r="N26" s="37"/>
      <c r="O26" s="116">
        <v>10</v>
      </c>
      <c r="P26" s="116"/>
      <c r="Q26" s="37"/>
      <c r="R26" s="37"/>
      <c r="S26" s="116" t="s">
        <v>224</v>
      </c>
      <c r="T26" s="116"/>
      <c r="U26" s="37"/>
      <c r="V26" s="37"/>
      <c r="W26" s="116" t="s">
        <v>224</v>
      </c>
      <c r="X26" s="116"/>
      <c r="Y26" s="37"/>
    </row>
    <row r="27" spans="1:25" ht="15.75" thickBot="1">
      <c r="A27" s="12"/>
      <c r="B27" s="114"/>
      <c r="C27" s="125"/>
      <c r="D27" s="125"/>
      <c r="E27" s="58"/>
      <c r="F27" s="37"/>
      <c r="G27" s="125"/>
      <c r="H27" s="125"/>
      <c r="I27" s="58"/>
      <c r="J27" s="37"/>
      <c r="K27" s="125"/>
      <c r="L27" s="125"/>
      <c r="M27" s="58"/>
      <c r="N27" s="37"/>
      <c r="O27" s="125"/>
      <c r="P27" s="125"/>
      <c r="Q27" s="58"/>
      <c r="R27" s="37"/>
      <c r="S27" s="125"/>
      <c r="T27" s="125"/>
      <c r="U27" s="58"/>
      <c r="V27" s="37"/>
      <c r="W27" s="125"/>
      <c r="X27" s="125"/>
      <c r="Y27" s="58"/>
    </row>
    <row r="28" spans="1:25">
      <c r="A28" s="12"/>
      <c r="B28" s="127" t="s">
        <v>576</v>
      </c>
      <c r="C28" s="130">
        <v>34</v>
      </c>
      <c r="D28" s="130"/>
      <c r="E28" s="36"/>
      <c r="F28" s="34"/>
      <c r="G28" s="130">
        <v>60</v>
      </c>
      <c r="H28" s="130"/>
      <c r="I28" s="36"/>
      <c r="J28" s="34"/>
      <c r="K28" s="130">
        <v>36</v>
      </c>
      <c r="L28" s="130"/>
      <c r="M28" s="36"/>
      <c r="N28" s="34"/>
      <c r="O28" s="130">
        <v>35</v>
      </c>
      <c r="P28" s="130"/>
      <c r="Q28" s="36"/>
      <c r="R28" s="34"/>
      <c r="S28" s="130" t="s">
        <v>224</v>
      </c>
      <c r="T28" s="130"/>
      <c r="U28" s="36"/>
      <c r="V28" s="34"/>
      <c r="W28" s="130">
        <v>2</v>
      </c>
      <c r="X28" s="130"/>
      <c r="Y28" s="36"/>
    </row>
    <row r="29" spans="1:25" ht="15.75" thickBot="1">
      <c r="A29" s="12"/>
      <c r="B29" s="127"/>
      <c r="C29" s="121"/>
      <c r="D29" s="121"/>
      <c r="E29" s="46"/>
      <c r="F29" s="34"/>
      <c r="G29" s="121"/>
      <c r="H29" s="121"/>
      <c r="I29" s="46"/>
      <c r="J29" s="34"/>
      <c r="K29" s="121"/>
      <c r="L29" s="121"/>
      <c r="M29" s="46"/>
      <c r="N29" s="34"/>
      <c r="O29" s="121"/>
      <c r="P29" s="121"/>
      <c r="Q29" s="46"/>
      <c r="R29" s="34"/>
      <c r="S29" s="121"/>
      <c r="T29" s="121"/>
      <c r="U29" s="46"/>
      <c r="V29" s="34"/>
      <c r="W29" s="121"/>
      <c r="X29" s="121"/>
      <c r="Y29" s="46"/>
    </row>
    <row r="30" spans="1:25">
      <c r="A30" s="12"/>
      <c r="B30" s="26"/>
      <c r="C30" s="38"/>
      <c r="D30" s="38"/>
      <c r="E30" s="38"/>
      <c r="F30" s="26"/>
      <c r="G30" s="38"/>
      <c r="H30" s="38"/>
      <c r="I30" s="38"/>
      <c r="J30" s="26"/>
      <c r="K30" s="38"/>
      <c r="L30" s="38"/>
      <c r="M30" s="38"/>
      <c r="N30" s="26"/>
      <c r="O30" s="38"/>
      <c r="P30" s="38"/>
      <c r="Q30" s="38"/>
      <c r="R30" s="26"/>
      <c r="S30" s="38"/>
      <c r="T30" s="38"/>
      <c r="U30" s="38"/>
      <c r="V30" s="26"/>
      <c r="W30" s="38"/>
      <c r="X30" s="38"/>
      <c r="Y30" s="38"/>
    </row>
    <row r="31" spans="1:25">
      <c r="A31" s="12"/>
      <c r="B31" s="83" t="s">
        <v>577</v>
      </c>
      <c r="C31" s="83"/>
      <c r="D31" s="83"/>
      <c r="E31" s="83"/>
      <c r="F31" s="83"/>
      <c r="G31" s="83"/>
      <c r="H31" s="83"/>
      <c r="I31" s="83"/>
      <c r="J31" s="83"/>
      <c r="K31" s="83"/>
      <c r="L31" s="83"/>
      <c r="M31" s="83"/>
      <c r="N31" s="83"/>
      <c r="O31" s="83"/>
      <c r="P31" s="83"/>
      <c r="Q31" s="83"/>
      <c r="R31" s="83"/>
      <c r="S31" s="83"/>
      <c r="T31" s="83"/>
      <c r="U31" s="83"/>
      <c r="V31" s="83"/>
      <c r="W31" s="83"/>
      <c r="X31" s="83"/>
      <c r="Y31" s="83"/>
    </row>
    <row r="32" spans="1:25">
      <c r="A32" s="12"/>
      <c r="B32" s="114" t="s">
        <v>578</v>
      </c>
      <c r="C32" s="116" t="s">
        <v>224</v>
      </c>
      <c r="D32" s="116"/>
      <c r="E32" s="37"/>
      <c r="F32" s="37"/>
      <c r="G32" s="116" t="s">
        <v>224</v>
      </c>
      <c r="H32" s="116"/>
      <c r="I32" s="37"/>
      <c r="J32" s="37"/>
      <c r="K32" s="116" t="s">
        <v>224</v>
      </c>
      <c r="L32" s="116"/>
      <c r="M32" s="37"/>
      <c r="N32" s="37"/>
      <c r="O32" s="116" t="s">
        <v>224</v>
      </c>
      <c r="P32" s="116"/>
      <c r="Q32" s="37"/>
      <c r="R32" s="37"/>
      <c r="S32" s="116" t="s">
        <v>224</v>
      </c>
      <c r="T32" s="116"/>
      <c r="U32" s="37"/>
      <c r="V32" s="37"/>
      <c r="W32" s="116" t="s">
        <v>502</v>
      </c>
      <c r="X32" s="116"/>
      <c r="Y32" s="114" t="s">
        <v>202</v>
      </c>
    </row>
    <row r="33" spans="1:26">
      <c r="A33" s="12"/>
      <c r="B33" s="114"/>
      <c r="C33" s="116"/>
      <c r="D33" s="116"/>
      <c r="E33" s="37"/>
      <c r="F33" s="37"/>
      <c r="G33" s="116"/>
      <c r="H33" s="116"/>
      <c r="I33" s="37"/>
      <c r="J33" s="37"/>
      <c r="K33" s="116"/>
      <c r="L33" s="116"/>
      <c r="M33" s="37"/>
      <c r="N33" s="37"/>
      <c r="O33" s="116"/>
      <c r="P33" s="116"/>
      <c r="Q33" s="37"/>
      <c r="R33" s="37"/>
      <c r="S33" s="116"/>
      <c r="T33" s="116"/>
      <c r="U33" s="37"/>
      <c r="V33" s="37"/>
      <c r="W33" s="116"/>
      <c r="X33" s="116"/>
      <c r="Y33" s="114"/>
    </row>
    <row r="34" spans="1:26">
      <c r="A34" s="12"/>
      <c r="B34" s="118" t="s">
        <v>572</v>
      </c>
      <c r="C34" s="119">
        <v>1</v>
      </c>
      <c r="D34" s="119"/>
      <c r="E34" s="34"/>
      <c r="F34" s="34"/>
      <c r="G34" s="119">
        <v>6</v>
      </c>
      <c r="H34" s="119"/>
      <c r="I34" s="34"/>
      <c r="J34" s="34"/>
      <c r="K34" s="119">
        <v>1</v>
      </c>
      <c r="L34" s="119"/>
      <c r="M34" s="34"/>
      <c r="N34" s="34"/>
      <c r="O34" s="119" t="s">
        <v>224</v>
      </c>
      <c r="P34" s="119"/>
      <c r="Q34" s="34"/>
      <c r="R34" s="34"/>
      <c r="S34" s="119">
        <v>10</v>
      </c>
      <c r="T34" s="119"/>
      <c r="U34" s="34"/>
      <c r="V34" s="34"/>
      <c r="W34" s="119">
        <v>10</v>
      </c>
      <c r="X34" s="119"/>
      <c r="Y34" s="34"/>
    </row>
    <row r="35" spans="1:26">
      <c r="A35" s="12"/>
      <c r="B35" s="118"/>
      <c r="C35" s="119"/>
      <c r="D35" s="119"/>
      <c r="E35" s="34"/>
      <c r="F35" s="34"/>
      <c r="G35" s="119"/>
      <c r="H35" s="119"/>
      <c r="I35" s="34"/>
      <c r="J35" s="34"/>
      <c r="K35" s="119"/>
      <c r="L35" s="119"/>
      <c r="M35" s="34"/>
      <c r="N35" s="34"/>
      <c r="O35" s="119"/>
      <c r="P35" s="119"/>
      <c r="Q35" s="34"/>
      <c r="R35" s="34"/>
      <c r="S35" s="119"/>
      <c r="T35" s="119"/>
      <c r="U35" s="34"/>
      <c r="V35" s="34"/>
      <c r="W35" s="119"/>
      <c r="X35" s="119"/>
      <c r="Y35" s="34"/>
    </row>
    <row r="36" spans="1:26">
      <c r="A36" s="12"/>
      <c r="B36" s="114" t="s">
        <v>579</v>
      </c>
      <c r="C36" s="116" t="s">
        <v>251</v>
      </c>
      <c r="D36" s="116"/>
      <c r="E36" s="114" t="s">
        <v>202</v>
      </c>
      <c r="F36" s="37"/>
      <c r="G36" s="116" t="s">
        <v>496</v>
      </c>
      <c r="H36" s="116"/>
      <c r="I36" s="114" t="s">
        <v>202</v>
      </c>
      <c r="J36" s="37"/>
      <c r="K36" s="116" t="s">
        <v>315</v>
      </c>
      <c r="L36" s="116"/>
      <c r="M36" s="114" t="s">
        <v>202</v>
      </c>
      <c r="N36" s="37"/>
      <c r="O36" s="116" t="s">
        <v>211</v>
      </c>
      <c r="P36" s="116"/>
      <c r="Q36" s="114" t="s">
        <v>202</v>
      </c>
      <c r="R36" s="37"/>
      <c r="S36" s="116" t="s">
        <v>224</v>
      </c>
      <c r="T36" s="116"/>
      <c r="U36" s="37"/>
      <c r="V36" s="37"/>
      <c r="W36" s="116" t="s">
        <v>224</v>
      </c>
      <c r="X36" s="116"/>
      <c r="Y36" s="37"/>
    </row>
    <row r="37" spans="1:26" ht="15.75" thickBot="1">
      <c r="A37" s="12"/>
      <c r="B37" s="114"/>
      <c r="C37" s="125"/>
      <c r="D37" s="125"/>
      <c r="E37" s="126"/>
      <c r="F37" s="37"/>
      <c r="G37" s="125"/>
      <c r="H37" s="125"/>
      <c r="I37" s="126"/>
      <c r="J37" s="37"/>
      <c r="K37" s="125"/>
      <c r="L37" s="125"/>
      <c r="M37" s="126"/>
      <c r="N37" s="37"/>
      <c r="O37" s="125"/>
      <c r="P37" s="125"/>
      <c r="Q37" s="126"/>
      <c r="R37" s="37"/>
      <c r="S37" s="125"/>
      <c r="T37" s="125"/>
      <c r="U37" s="58"/>
      <c r="V37" s="37"/>
      <c r="W37" s="125"/>
      <c r="X37" s="125"/>
      <c r="Y37" s="58"/>
    </row>
    <row r="38" spans="1:26">
      <c r="A38" s="12"/>
      <c r="B38" s="213" t="s">
        <v>580</v>
      </c>
      <c r="C38" s="130" t="s">
        <v>312</v>
      </c>
      <c r="D38" s="130"/>
      <c r="E38" s="128" t="s">
        <v>202</v>
      </c>
      <c r="F38" s="34"/>
      <c r="G38" s="130" t="s">
        <v>502</v>
      </c>
      <c r="H38" s="130"/>
      <c r="I38" s="128" t="s">
        <v>202</v>
      </c>
      <c r="J38" s="34"/>
      <c r="K38" s="130" t="s">
        <v>318</v>
      </c>
      <c r="L38" s="130"/>
      <c r="M38" s="128" t="s">
        <v>202</v>
      </c>
      <c r="N38" s="34"/>
      <c r="O38" s="130" t="s">
        <v>211</v>
      </c>
      <c r="P38" s="130"/>
      <c r="Q38" s="128" t="s">
        <v>202</v>
      </c>
      <c r="R38" s="34"/>
      <c r="S38" s="130">
        <v>10</v>
      </c>
      <c r="T38" s="130"/>
      <c r="U38" s="36"/>
      <c r="V38" s="34"/>
      <c r="W38" s="130" t="s">
        <v>312</v>
      </c>
      <c r="X38" s="130"/>
      <c r="Y38" s="128" t="s">
        <v>202</v>
      </c>
    </row>
    <row r="39" spans="1:26" ht="15.75" thickBot="1">
      <c r="A39" s="12"/>
      <c r="B39" s="213"/>
      <c r="C39" s="121"/>
      <c r="D39" s="121"/>
      <c r="E39" s="122"/>
      <c r="F39" s="34"/>
      <c r="G39" s="121"/>
      <c r="H39" s="121"/>
      <c r="I39" s="122"/>
      <c r="J39" s="34"/>
      <c r="K39" s="121"/>
      <c r="L39" s="121"/>
      <c r="M39" s="122"/>
      <c r="N39" s="34"/>
      <c r="O39" s="121"/>
      <c r="P39" s="121"/>
      <c r="Q39" s="122"/>
      <c r="R39" s="34"/>
      <c r="S39" s="121"/>
      <c r="T39" s="121"/>
      <c r="U39" s="46"/>
      <c r="V39" s="34"/>
      <c r="W39" s="121"/>
      <c r="X39" s="121"/>
      <c r="Y39" s="122"/>
    </row>
    <row r="40" spans="1:26">
      <c r="A40" s="12"/>
      <c r="B40" s="112" t="s">
        <v>581</v>
      </c>
      <c r="C40" s="115" t="s">
        <v>198</v>
      </c>
      <c r="D40" s="117">
        <v>13</v>
      </c>
      <c r="E40" s="38"/>
      <c r="F40" s="37"/>
      <c r="G40" s="115" t="s">
        <v>198</v>
      </c>
      <c r="H40" s="117">
        <v>29</v>
      </c>
      <c r="I40" s="38"/>
      <c r="J40" s="37"/>
      <c r="K40" s="115" t="s">
        <v>198</v>
      </c>
      <c r="L40" s="117">
        <v>17</v>
      </c>
      <c r="M40" s="38"/>
      <c r="N40" s="37"/>
      <c r="O40" s="115" t="s">
        <v>198</v>
      </c>
      <c r="P40" s="117">
        <v>21</v>
      </c>
      <c r="Q40" s="38"/>
      <c r="R40" s="37"/>
      <c r="S40" s="115" t="s">
        <v>198</v>
      </c>
      <c r="T40" s="117">
        <v>10</v>
      </c>
      <c r="U40" s="38"/>
      <c r="V40" s="37"/>
      <c r="W40" s="115" t="s">
        <v>198</v>
      </c>
      <c r="X40" s="117" t="s">
        <v>318</v>
      </c>
      <c r="Y40" s="115" t="s">
        <v>202</v>
      </c>
    </row>
    <row r="41" spans="1:26" ht="15.75" thickBot="1">
      <c r="A41" s="12"/>
      <c r="B41" s="112"/>
      <c r="C41" s="134"/>
      <c r="D41" s="140"/>
      <c r="E41" s="53"/>
      <c r="F41" s="37"/>
      <c r="G41" s="134"/>
      <c r="H41" s="140"/>
      <c r="I41" s="53"/>
      <c r="J41" s="37"/>
      <c r="K41" s="134"/>
      <c r="L41" s="140"/>
      <c r="M41" s="53"/>
      <c r="N41" s="37"/>
      <c r="O41" s="134"/>
      <c r="P41" s="140"/>
      <c r="Q41" s="53"/>
      <c r="R41" s="37"/>
      <c r="S41" s="134"/>
      <c r="T41" s="140"/>
      <c r="U41" s="53"/>
      <c r="V41" s="37"/>
      <c r="W41" s="134"/>
      <c r="X41" s="140"/>
      <c r="Y41" s="134"/>
    </row>
    <row r="42" spans="1:26" ht="15.75" thickTop="1">
      <c r="A42" s="12"/>
      <c r="B42" s="158" t="s">
        <v>361</v>
      </c>
      <c r="C42" s="158"/>
      <c r="D42" s="158"/>
      <c r="E42" s="158"/>
      <c r="F42" s="158"/>
      <c r="G42" s="158"/>
      <c r="H42" s="158"/>
      <c r="I42" s="158"/>
      <c r="J42" s="158"/>
      <c r="K42" s="158"/>
      <c r="L42" s="158"/>
      <c r="M42" s="158"/>
      <c r="N42" s="158"/>
      <c r="O42" s="158"/>
      <c r="P42" s="158"/>
      <c r="Q42" s="158"/>
      <c r="R42" s="158"/>
      <c r="S42" s="158"/>
      <c r="T42" s="158"/>
      <c r="U42" s="158"/>
      <c r="V42" s="158"/>
      <c r="W42" s="158"/>
      <c r="X42" s="158"/>
      <c r="Y42" s="158"/>
      <c r="Z42" s="158"/>
    </row>
    <row r="43" spans="1:26">
      <c r="A43" s="12"/>
      <c r="B43" s="18"/>
      <c r="C43" s="18"/>
    </row>
    <row r="44" spans="1:26" ht="45">
      <c r="A44" s="12"/>
      <c r="B44" s="97">
        <v>-1</v>
      </c>
      <c r="C44" s="98" t="s">
        <v>582</v>
      </c>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25.5" customHeight="1">
      <c r="A46" s="12"/>
      <c r="B46" s="78" t="s">
        <v>583</v>
      </c>
      <c r="C46" s="78"/>
      <c r="D46" s="78"/>
      <c r="E46" s="78"/>
      <c r="F46" s="78"/>
      <c r="G46" s="78"/>
      <c r="H46" s="78"/>
      <c r="I46" s="78"/>
      <c r="J46" s="78"/>
      <c r="K46" s="78"/>
      <c r="L46" s="78"/>
      <c r="M46" s="78"/>
      <c r="N46" s="78"/>
      <c r="O46" s="78"/>
      <c r="P46" s="78"/>
      <c r="Q46" s="78"/>
      <c r="R46" s="78"/>
      <c r="S46" s="78"/>
      <c r="T46" s="78"/>
      <c r="U46" s="78"/>
      <c r="V46" s="78"/>
      <c r="W46" s="78"/>
      <c r="X46" s="78"/>
      <c r="Y46" s="78"/>
      <c r="Z46" s="78"/>
    </row>
    <row r="47" spans="1:26">
      <c r="A47" s="12"/>
      <c r="B47" s="30"/>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c r="A48" s="12"/>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ht="15.75" thickBot="1">
      <c r="A49" s="12"/>
      <c r="B49" s="102"/>
      <c r="C49" s="24"/>
      <c r="D49" s="111" t="s">
        <v>559</v>
      </c>
      <c r="E49" s="111"/>
      <c r="F49" s="111"/>
      <c r="G49" s="111"/>
      <c r="H49" s="111"/>
      <c r="I49" s="111"/>
      <c r="J49" s="111"/>
      <c r="K49" s="111"/>
      <c r="L49" s="111"/>
      <c r="M49" s="111"/>
      <c r="N49" s="111"/>
      <c r="O49" s="111"/>
      <c r="P49" s="111"/>
      <c r="Q49" s="111"/>
      <c r="R49" s="111"/>
      <c r="S49" s="24"/>
      <c r="T49" s="34"/>
      <c r="U49" s="34"/>
      <c r="V49" s="34"/>
      <c r="W49" s="34"/>
      <c r="X49" s="34"/>
      <c r="Y49" s="34"/>
      <c r="Z49" s="34"/>
    </row>
    <row r="50" spans="1:26" ht="15.75" thickBot="1">
      <c r="A50" s="12"/>
      <c r="B50" s="24"/>
      <c r="C50" s="24"/>
      <c r="D50" s="181" t="s">
        <v>560</v>
      </c>
      <c r="E50" s="181"/>
      <c r="F50" s="181"/>
      <c r="G50" s="181"/>
      <c r="H50" s="181"/>
      <c r="I50" s="181"/>
      <c r="J50" s="181"/>
      <c r="K50" s="24"/>
      <c r="L50" s="181" t="s">
        <v>561</v>
      </c>
      <c r="M50" s="181"/>
      <c r="N50" s="181"/>
      <c r="O50" s="181"/>
      <c r="P50" s="181"/>
      <c r="Q50" s="181"/>
      <c r="R50" s="181"/>
      <c r="S50" s="24"/>
      <c r="T50" s="111" t="s">
        <v>562</v>
      </c>
      <c r="U50" s="111"/>
      <c r="V50" s="111"/>
      <c r="W50" s="111"/>
      <c r="X50" s="111"/>
      <c r="Y50" s="111"/>
      <c r="Z50" s="111"/>
    </row>
    <row r="51" spans="1:26" ht="15.75" thickBot="1">
      <c r="A51" s="12"/>
      <c r="B51" s="24"/>
      <c r="C51" s="24"/>
      <c r="D51" s="181">
        <v>2013</v>
      </c>
      <c r="E51" s="181"/>
      <c r="F51" s="181"/>
      <c r="G51" s="24"/>
      <c r="H51" s="181">
        <v>2012</v>
      </c>
      <c r="I51" s="181"/>
      <c r="J51" s="181"/>
      <c r="K51" s="24"/>
      <c r="L51" s="181">
        <v>2013</v>
      </c>
      <c r="M51" s="181"/>
      <c r="N51" s="181"/>
      <c r="O51" s="24"/>
      <c r="P51" s="181">
        <v>2012</v>
      </c>
      <c r="Q51" s="181"/>
      <c r="R51" s="181"/>
      <c r="S51" s="24"/>
      <c r="T51" s="181">
        <v>2013</v>
      </c>
      <c r="U51" s="181"/>
      <c r="V51" s="181"/>
      <c r="W51" s="24"/>
      <c r="X51" s="181">
        <v>2012</v>
      </c>
      <c r="Y51" s="181"/>
      <c r="Z51" s="181"/>
    </row>
    <row r="52" spans="1:26">
      <c r="A52" s="12"/>
      <c r="B52" s="71" t="s">
        <v>563</v>
      </c>
      <c r="C52" s="26"/>
      <c r="D52" s="38"/>
      <c r="E52" s="38"/>
      <c r="F52" s="38"/>
      <c r="G52" s="26"/>
      <c r="H52" s="38"/>
      <c r="I52" s="38"/>
      <c r="J52" s="38"/>
      <c r="K52" s="26"/>
      <c r="L52" s="38"/>
      <c r="M52" s="38"/>
      <c r="N52" s="38"/>
      <c r="O52" s="26"/>
      <c r="P52" s="38"/>
      <c r="Q52" s="38"/>
      <c r="R52" s="38"/>
      <c r="S52" s="26"/>
      <c r="T52" s="38"/>
      <c r="U52" s="38"/>
      <c r="V52" s="38"/>
      <c r="W52" s="26"/>
      <c r="X52" s="38"/>
      <c r="Y52" s="38"/>
      <c r="Z52" s="38"/>
    </row>
    <row r="53" spans="1:26">
      <c r="A53" s="12"/>
      <c r="B53" s="118" t="s">
        <v>564</v>
      </c>
      <c r="C53" s="34"/>
      <c r="D53" s="118" t="s">
        <v>198</v>
      </c>
      <c r="E53" s="119">
        <v>7</v>
      </c>
      <c r="F53" s="34"/>
      <c r="G53" s="34"/>
      <c r="H53" s="118" t="s">
        <v>198</v>
      </c>
      <c r="I53" s="119">
        <v>84</v>
      </c>
      <c r="J53" s="34"/>
      <c r="K53" s="34"/>
      <c r="L53" s="118" t="s">
        <v>198</v>
      </c>
      <c r="M53" s="119">
        <v>69</v>
      </c>
      <c r="N53" s="34"/>
      <c r="O53" s="34"/>
      <c r="P53" s="118" t="s">
        <v>198</v>
      </c>
      <c r="Q53" s="119">
        <v>62</v>
      </c>
      <c r="R53" s="34"/>
      <c r="S53" s="34"/>
      <c r="T53" s="118" t="s">
        <v>198</v>
      </c>
      <c r="U53" s="119">
        <v>7</v>
      </c>
      <c r="V53" s="34"/>
      <c r="W53" s="34"/>
      <c r="X53" s="118" t="s">
        <v>198</v>
      </c>
      <c r="Y53" s="119">
        <v>7</v>
      </c>
      <c r="Z53" s="34"/>
    </row>
    <row r="54" spans="1:26">
      <c r="A54" s="12"/>
      <c r="B54" s="118"/>
      <c r="C54" s="34"/>
      <c r="D54" s="118"/>
      <c r="E54" s="119"/>
      <c r="F54" s="34"/>
      <c r="G54" s="34"/>
      <c r="H54" s="118"/>
      <c r="I54" s="119"/>
      <c r="J54" s="34"/>
      <c r="K54" s="34"/>
      <c r="L54" s="118"/>
      <c r="M54" s="119"/>
      <c r="N54" s="34"/>
      <c r="O54" s="34"/>
      <c r="P54" s="118"/>
      <c r="Q54" s="119"/>
      <c r="R54" s="34"/>
      <c r="S54" s="34"/>
      <c r="T54" s="118"/>
      <c r="U54" s="119"/>
      <c r="V54" s="34"/>
      <c r="W54" s="34"/>
      <c r="X54" s="118"/>
      <c r="Y54" s="119"/>
      <c r="Z54" s="34"/>
    </row>
    <row r="55" spans="1:26">
      <c r="A55" s="12"/>
      <c r="B55" s="114" t="s">
        <v>565</v>
      </c>
      <c r="C55" s="37"/>
      <c r="D55" s="116">
        <v>109</v>
      </c>
      <c r="E55" s="116"/>
      <c r="F55" s="37"/>
      <c r="G55" s="37"/>
      <c r="H55" s="116">
        <v>139</v>
      </c>
      <c r="I55" s="116"/>
      <c r="J55" s="37"/>
      <c r="K55" s="37"/>
      <c r="L55" s="116">
        <v>193</v>
      </c>
      <c r="M55" s="116"/>
      <c r="N55" s="37"/>
      <c r="O55" s="37"/>
      <c r="P55" s="116">
        <v>202</v>
      </c>
      <c r="Q55" s="116"/>
      <c r="R55" s="37"/>
      <c r="S55" s="37"/>
      <c r="T55" s="116">
        <v>25</v>
      </c>
      <c r="U55" s="116"/>
      <c r="V55" s="37"/>
      <c r="W55" s="37"/>
      <c r="X55" s="116">
        <v>31</v>
      </c>
      <c r="Y55" s="116"/>
      <c r="Z55" s="37"/>
    </row>
    <row r="56" spans="1:26">
      <c r="A56" s="12"/>
      <c r="B56" s="114"/>
      <c r="C56" s="37"/>
      <c r="D56" s="116"/>
      <c r="E56" s="116"/>
      <c r="F56" s="37"/>
      <c r="G56" s="37"/>
      <c r="H56" s="116"/>
      <c r="I56" s="116"/>
      <c r="J56" s="37"/>
      <c r="K56" s="37"/>
      <c r="L56" s="116"/>
      <c r="M56" s="116"/>
      <c r="N56" s="37"/>
      <c r="O56" s="37"/>
      <c r="P56" s="116"/>
      <c r="Q56" s="116"/>
      <c r="R56" s="37"/>
      <c r="S56" s="37"/>
      <c r="T56" s="116"/>
      <c r="U56" s="116"/>
      <c r="V56" s="37"/>
      <c r="W56" s="37"/>
      <c r="X56" s="116"/>
      <c r="Y56" s="116"/>
      <c r="Z56" s="37"/>
    </row>
    <row r="57" spans="1:26">
      <c r="A57" s="12"/>
      <c r="B57" s="118" t="s">
        <v>566</v>
      </c>
      <c r="C57" s="34"/>
      <c r="D57" s="119" t="s">
        <v>584</v>
      </c>
      <c r="E57" s="119"/>
      <c r="F57" s="118" t="s">
        <v>202</v>
      </c>
      <c r="G57" s="34"/>
      <c r="H57" s="119" t="s">
        <v>585</v>
      </c>
      <c r="I57" s="119"/>
      <c r="J57" s="118" t="s">
        <v>202</v>
      </c>
      <c r="K57" s="34"/>
      <c r="L57" s="119" t="s">
        <v>586</v>
      </c>
      <c r="M57" s="119"/>
      <c r="N57" s="118" t="s">
        <v>202</v>
      </c>
      <c r="O57" s="34"/>
      <c r="P57" s="119" t="s">
        <v>587</v>
      </c>
      <c r="Q57" s="119"/>
      <c r="R57" s="118" t="s">
        <v>202</v>
      </c>
      <c r="S57" s="34"/>
      <c r="T57" s="119" t="s">
        <v>224</v>
      </c>
      <c r="U57" s="119"/>
      <c r="V57" s="34"/>
      <c r="W57" s="34"/>
      <c r="X57" s="119" t="s">
        <v>224</v>
      </c>
      <c r="Y57" s="119"/>
      <c r="Z57" s="34"/>
    </row>
    <row r="58" spans="1:26">
      <c r="A58" s="12"/>
      <c r="B58" s="118"/>
      <c r="C58" s="34"/>
      <c r="D58" s="119"/>
      <c r="E58" s="119"/>
      <c r="F58" s="118"/>
      <c r="G58" s="34"/>
      <c r="H58" s="119"/>
      <c r="I58" s="119"/>
      <c r="J58" s="118"/>
      <c r="K58" s="34"/>
      <c r="L58" s="119"/>
      <c r="M58" s="119"/>
      <c r="N58" s="118"/>
      <c r="O58" s="34"/>
      <c r="P58" s="119"/>
      <c r="Q58" s="119"/>
      <c r="R58" s="118"/>
      <c r="S58" s="34"/>
      <c r="T58" s="119"/>
      <c r="U58" s="119"/>
      <c r="V58" s="34"/>
      <c r="W58" s="34"/>
      <c r="X58" s="119"/>
      <c r="Y58" s="119"/>
      <c r="Z58" s="34"/>
    </row>
    <row r="59" spans="1:26">
      <c r="A59" s="12"/>
      <c r="B59" s="114" t="s">
        <v>571</v>
      </c>
      <c r="C59" s="37"/>
      <c r="D59" s="116">
        <v>16</v>
      </c>
      <c r="E59" s="116"/>
      <c r="F59" s="37"/>
      <c r="G59" s="37"/>
      <c r="H59" s="116">
        <v>39</v>
      </c>
      <c r="I59" s="116"/>
      <c r="J59" s="37"/>
      <c r="K59" s="37"/>
      <c r="L59" s="116">
        <v>58</v>
      </c>
      <c r="M59" s="116"/>
      <c r="N59" s="37"/>
      <c r="O59" s="37"/>
      <c r="P59" s="116">
        <v>40</v>
      </c>
      <c r="Q59" s="116"/>
      <c r="R59" s="37"/>
      <c r="S59" s="37"/>
      <c r="T59" s="116">
        <v>1</v>
      </c>
      <c r="U59" s="116"/>
      <c r="V59" s="37"/>
      <c r="W59" s="37"/>
      <c r="X59" s="116">
        <v>1</v>
      </c>
      <c r="Y59" s="116"/>
      <c r="Z59" s="37"/>
    </row>
    <row r="60" spans="1:26">
      <c r="A60" s="12"/>
      <c r="B60" s="114"/>
      <c r="C60" s="37"/>
      <c r="D60" s="116"/>
      <c r="E60" s="116"/>
      <c r="F60" s="37"/>
      <c r="G60" s="37"/>
      <c r="H60" s="116"/>
      <c r="I60" s="116"/>
      <c r="J60" s="37"/>
      <c r="K60" s="37"/>
      <c r="L60" s="116"/>
      <c r="M60" s="116"/>
      <c r="N60" s="37"/>
      <c r="O60" s="37"/>
      <c r="P60" s="116"/>
      <c r="Q60" s="116"/>
      <c r="R60" s="37"/>
      <c r="S60" s="37"/>
      <c r="T60" s="116"/>
      <c r="U60" s="116"/>
      <c r="V60" s="37"/>
      <c r="W60" s="37"/>
      <c r="X60" s="116"/>
      <c r="Y60" s="116"/>
      <c r="Z60" s="37"/>
    </row>
    <row r="61" spans="1:26">
      <c r="A61" s="12"/>
      <c r="B61" s="118" t="s">
        <v>572</v>
      </c>
      <c r="C61" s="34"/>
      <c r="D61" s="119" t="s">
        <v>248</v>
      </c>
      <c r="E61" s="119"/>
      <c r="F61" s="118" t="s">
        <v>202</v>
      </c>
      <c r="G61" s="34"/>
      <c r="H61" s="119" t="s">
        <v>588</v>
      </c>
      <c r="I61" s="119"/>
      <c r="J61" s="118" t="s">
        <v>202</v>
      </c>
      <c r="K61" s="34"/>
      <c r="L61" s="119" t="s">
        <v>248</v>
      </c>
      <c r="M61" s="119"/>
      <c r="N61" s="118" t="s">
        <v>202</v>
      </c>
      <c r="O61" s="34"/>
      <c r="P61" s="119" t="s">
        <v>224</v>
      </c>
      <c r="Q61" s="119"/>
      <c r="R61" s="34"/>
      <c r="S61" s="34"/>
      <c r="T61" s="119" t="s">
        <v>589</v>
      </c>
      <c r="U61" s="119"/>
      <c r="V61" s="118" t="s">
        <v>202</v>
      </c>
      <c r="W61" s="34"/>
      <c r="X61" s="119" t="s">
        <v>502</v>
      </c>
      <c r="Y61" s="119"/>
      <c r="Z61" s="118" t="s">
        <v>202</v>
      </c>
    </row>
    <row r="62" spans="1:26">
      <c r="A62" s="12"/>
      <c r="B62" s="118"/>
      <c r="C62" s="34"/>
      <c r="D62" s="119"/>
      <c r="E62" s="119"/>
      <c r="F62" s="118"/>
      <c r="G62" s="34"/>
      <c r="H62" s="119"/>
      <c r="I62" s="119"/>
      <c r="J62" s="118"/>
      <c r="K62" s="34"/>
      <c r="L62" s="119"/>
      <c r="M62" s="119"/>
      <c r="N62" s="118"/>
      <c r="O62" s="34"/>
      <c r="P62" s="119"/>
      <c r="Q62" s="119"/>
      <c r="R62" s="34"/>
      <c r="S62" s="34"/>
      <c r="T62" s="119"/>
      <c r="U62" s="119"/>
      <c r="V62" s="118"/>
      <c r="W62" s="34"/>
      <c r="X62" s="119"/>
      <c r="Y62" s="119"/>
      <c r="Z62" s="118"/>
    </row>
    <row r="63" spans="1:26">
      <c r="A63" s="12"/>
      <c r="B63" s="114" t="s">
        <v>590</v>
      </c>
      <c r="C63" s="37"/>
      <c r="D63" s="116" t="s">
        <v>224</v>
      </c>
      <c r="E63" s="116"/>
      <c r="F63" s="37"/>
      <c r="G63" s="37"/>
      <c r="H63" s="116" t="s">
        <v>224</v>
      </c>
      <c r="I63" s="116"/>
      <c r="J63" s="37"/>
      <c r="K63" s="37"/>
      <c r="L63" s="116" t="s">
        <v>325</v>
      </c>
      <c r="M63" s="116"/>
      <c r="N63" s="114" t="s">
        <v>202</v>
      </c>
      <c r="O63" s="37"/>
      <c r="P63" s="116" t="s">
        <v>224</v>
      </c>
      <c r="Q63" s="116"/>
      <c r="R63" s="37"/>
      <c r="S63" s="37"/>
      <c r="T63" s="116" t="s">
        <v>224</v>
      </c>
      <c r="U63" s="116"/>
      <c r="V63" s="37"/>
      <c r="W63" s="37"/>
      <c r="X63" s="116" t="s">
        <v>224</v>
      </c>
      <c r="Y63" s="116"/>
      <c r="Z63" s="37"/>
    </row>
    <row r="64" spans="1:26">
      <c r="A64" s="12"/>
      <c r="B64" s="114"/>
      <c r="C64" s="37"/>
      <c r="D64" s="116"/>
      <c r="E64" s="116"/>
      <c r="F64" s="37"/>
      <c r="G64" s="37"/>
      <c r="H64" s="116"/>
      <c r="I64" s="116"/>
      <c r="J64" s="37"/>
      <c r="K64" s="37"/>
      <c r="L64" s="116"/>
      <c r="M64" s="116"/>
      <c r="N64" s="114"/>
      <c r="O64" s="37"/>
      <c r="P64" s="116"/>
      <c r="Q64" s="116"/>
      <c r="R64" s="37"/>
      <c r="S64" s="37"/>
      <c r="T64" s="116"/>
      <c r="U64" s="116"/>
      <c r="V64" s="37"/>
      <c r="W64" s="37"/>
      <c r="X64" s="116"/>
      <c r="Y64" s="116"/>
      <c r="Z64" s="37"/>
    </row>
    <row r="65" spans="1:26">
      <c r="A65" s="12"/>
      <c r="B65" s="118" t="s">
        <v>573</v>
      </c>
      <c r="C65" s="34"/>
      <c r="D65" s="119">
        <v>99</v>
      </c>
      <c r="E65" s="119"/>
      <c r="F65" s="34"/>
      <c r="G65" s="34"/>
      <c r="H65" s="119">
        <v>55</v>
      </c>
      <c r="I65" s="119"/>
      <c r="J65" s="34"/>
      <c r="K65" s="34"/>
      <c r="L65" s="119" t="s">
        <v>224</v>
      </c>
      <c r="M65" s="119"/>
      <c r="N65" s="34"/>
      <c r="O65" s="34"/>
      <c r="P65" s="119" t="s">
        <v>224</v>
      </c>
      <c r="Q65" s="119"/>
      <c r="R65" s="34"/>
      <c r="S65" s="34"/>
      <c r="T65" s="119" t="s">
        <v>224</v>
      </c>
      <c r="U65" s="119"/>
      <c r="V65" s="34"/>
      <c r="W65" s="34"/>
      <c r="X65" s="119" t="s">
        <v>224</v>
      </c>
      <c r="Y65" s="119"/>
      <c r="Z65" s="34"/>
    </row>
    <row r="66" spans="1:26" ht="15.75" thickBot="1">
      <c r="A66" s="12"/>
      <c r="B66" s="118"/>
      <c r="C66" s="34"/>
      <c r="D66" s="121"/>
      <c r="E66" s="121"/>
      <c r="F66" s="46"/>
      <c r="G66" s="34"/>
      <c r="H66" s="121"/>
      <c r="I66" s="121"/>
      <c r="J66" s="46"/>
      <c r="K66" s="34"/>
      <c r="L66" s="121"/>
      <c r="M66" s="121"/>
      <c r="N66" s="46"/>
      <c r="O66" s="34"/>
      <c r="P66" s="121"/>
      <c r="Q66" s="121"/>
      <c r="R66" s="46"/>
      <c r="S66" s="34"/>
      <c r="T66" s="121"/>
      <c r="U66" s="121"/>
      <c r="V66" s="46"/>
      <c r="W66" s="34"/>
      <c r="X66" s="121"/>
      <c r="Y66" s="121"/>
      <c r="Z66" s="46"/>
    </row>
    <row r="67" spans="1:26">
      <c r="A67" s="12"/>
      <c r="B67" s="217" t="s">
        <v>574</v>
      </c>
      <c r="C67" s="37"/>
      <c r="D67" s="117">
        <v>100</v>
      </c>
      <c r="E67" s="117"/>
      <c r="F67" s="38"/>
      <c r="G67" s="37"/>
      <c r="H67" s="117">
        <v>143</v>
      </c>
      <c r="I67" s="117"/>
      <c r="J67" s="38"/>
      <c r="K67" s="37"/>
      <c r="L67" s="117">
        <v>78</v>
      </c>
      <c r="M67" s="117"/>
      <c r="N67" s="38"/>
      <c r="O67" s="37"/>
      <c r="P67" s="117">
        <v>75</v>
      </c>
      <c r="Q67" s="117"/>
      <c r="R67" s="38"/>
      <c r="S67" s="37"/>
      <c r="T67" s="117">
        <v>1</v>
      </c>
      <c r="U67" s="117"/>
      <c r="V67" s="38"/>
      <c r="W67" s="37"/>
      <c r="X67" s="117">
        <v>8</v>
      </c>
      <c r="Y67" s="117"/>
      <c r="Z67" s="38"/>
    </row>
    <row r="68" spans="1:26">
      <c r="A68" s="12"/>
      <c r="B68" s="217"/>
      <c r="C68" s="37"/>
      <c r="D68" s="116"/>
      <c r="E68" s="116"/>
      <c r="F68" s="37"/>
      <c r="G68" s="37"/>
      <c r="H68" s="116"/>
      <c r="I68" s="116"/>
      <c r="J68" s="37"/>
      <c r="K68" s="37"/>
      <c r="L68" s="116"/>
      <c r="M68" s="116"/>
      <c r="N68" s="37"/>
      <c r="O68" s="37"/>
      <c r="P68" s="116"/>
      <c r="Q68" s="116"/>
      <c r="R68" s="37"/>
      <c r="S68" s="37"/>
      <c r="T68" s="116"/>
      <c r="U68" s="116"/>
      <c r="V68" s="37"/>
      <c r="W68" s="37"/>
      <c r="X68" s="116"/>
      <c r="Y68" s="116"/>
      <c r="Z68" s="37"/>
    </row>
    <row r="69" spans="1:26">
      <c r="A69" s="12"/>
      <c r="B69" s="118" t="s">
        <v>575</v>
      </c>
      <c r="C69" s="34"/>
      <c r="D69" s="119">
        <v>53</v>
      </c>
      <c r="E69" s="119"/>
      <c r="F69" s="34"/>
      <c r="G69" s="34"/>
      <c r="H69" s="119">
        <v>22</v>
      </c>
      <c r="I69" s="119"/>
      <c r="J69" s="34"/>
      <c r="K69" s="34"/>
      <c r="L69" s="119">
        <v>20</v>
      </c>
      <c r="M69" s="119"/>
      <c r="N69" s="34"/>
      <c r="O69" s="34"/>
      <c r="P69" s="119">
        <v>26</v>
      </c>
      <c r="Q69" s="119"/>
      <c r="R69" s="34"/>
      <c r="S69" s="34"/>
      <c r="T69" s="119" t="s">
        <v>224</v>
      </c>
      <c r="U69" s="119"/>
      <c r="V69" s="34"/>
      <c r="W69" s="34"/>
      <c r="X69" s="119" t="s">
        <v>224</v>
      </c>
      <c r="Y69" s="119"/>
      <c r="Z69" s="34"/>
    </row>
    <row r="70" spans="1:26" ht="15.75" thickBot="1">
      <c r="A70" s="12"/>
      <c r="B70" s="118"/>
      <c r="C70" s="34"/>
      <c r="D70" s="121"/>
      <c r="E70" s="121"/>
      <c r="F70" s="46"/>
      <c r="G70" s="34"/>
      <c r="H70" s="121"/>
      <c r="I70" s="121"/>
      <c r="J70" s="46"/>
      <c r="K70" s="34"/>
      <c r="L70" s="121"/>
      <c r="M70" s="121"/>
      <c r="N70" s="46"/>
      <c r="O70" s="34"/>
      <c r="P70" s="121"/>
      <c r="Q70" s="121"/>
      <c r="R70" s="46"/>
      <c r="S70" s="34"/>
      <c r="T70" s="121"/>
      <c r="U70" s="121"/>
      <c r="V70" s="46"/>
      <c r="W70" s="34"/>
      <c r="X70" s="121"/>
      <c r="Y70" s="121"/>
      <c r="Z70" s="46"/>
    </row>
    <row r="71" spans="1:26">
      <c r="A71" s="12"/>
      <c r="B71" s="112" t="s">
        <v>576</v>
      </c>
      <c r="C71" s="37"/>
      <c r="D71" s="117">
        <v>153</v>
      </c>
      <c r="E71" s="117"/>
      <c r="F71" s="38"/>
      <c r="G71" s="37"/>
      <c r="H71" s="117">
        <v>165</v>
      </c>
      <c r="I71" s="117"/>
      <c r="J71" s="38"/>
      <c r="K71" s="37"/>
      <c r="L71" s="117">
        <v>98</v>
      </c>
      <c r="M71" s="117"/>
      <c r="N71" s="38"/>
      <c r="O71" s="37"/>
      <c r="P71" s="117">
        <v>101</v>
      </c>
      <c r="Q71" s="117"/>
      <c r="R71" s="38"/>
      <c r="S71" s="37"/>
      <c r="T71" s="117">
        <v>1</v>
      </c>
      <c r="U71" s="117"/>
      <c r="V71" s="38"/>
      <c r="W71" s="37"/>
      <c r="X71" s="117">
        <v>8</v>
      </c>
      <c r="Y71" s="117"/>
      <c r="Z71" s="38"/>
    </row>
    <row r="72" spans="1:26" ht="15.75" thickBot="1">
      <c r="A72" s="12"/>
      <c r="B72" s="112"/>
      <c r="C72" s="37"/>
      <c r="D72" s="125"/>
      <c r="E72" s="125"/>
      <c r="F72" s="58"/>
      <c r="G72" s="37"/>
      <c r="H72" s="125"/>
      <c r="I72" s="125"/>
      <c r="J72" s="58"/>
      <c r="K72" s="37"/>
      <c r="L72" s="125"/>
      <c r="M72" s="125"/>
      <c r="N72" s="58"/>
      <c r="O72" s="37"/>
      <c r="P72" s="125"/>
      <c r="Q72" s="125"/>
      <c r="R72" s="58"/>
      <c r="S72" s="37"/>
      <c r="T72" s="125"/>
      <c r="U72" s="125"/>
      <c r="V72" s="58"/>
      <c r="W72" s="37"/>
      <c r="X72" s="125"/>
      <c r="Y72" s="125"/>
      <c r="Z72" s="58"/>
    </row>
    <row r="73" spans="1:26">
      <c r="A73" s="12"/>
      <c r="B73" s="24"/>
      <c r="C73" s="24"/>
      <c r="D73" s="36"/>
      <c r="E73" s="36"/>
      <c r="F73" s="36"/>
      <c r="G73" s="24"/>
      <c r="H73" s="36"/>
      <c r="I73" s="36"/>
      <c r="J73" s="36"/>
      <c r="K73" s="24"/>
      <c r="L73" s="36"/>
      <c r="M73" s="36"/>
      <c r="N73" s="36"/>
      <c r="O73" s="24"/>
      <c r="P73" s="36"/>
      <c r="Q73" s="36"/>
      <c r="R73" s="36"/>
      <c r="S73" s="24"/>
      <c r="T73" s="36"/>
      <c r="U73" s="36"/>
      <c r="V73" s="36"/>
      <c r="W73" s="24"/>
      <c r="X73" s="36"/>
      <c r="Y73" s="36"/>
      <c r="Z73" s="36"/>
    </row>
    <row r="74" spans="1:26">
      <c r="A74" s="12"/>
      <c r="B74" s="76" t="s">
        <v>577</v>
      </c>
      <c r="C74" s="76"/>
      <c r="D74" s="76"/>
      <c r="E74" s="76"/>
      <c r="F74" s="76"/>
      <c r="G74" s="76"/>
      <c r="H74" s="76"/>
      <c r="I74" s="76"/>
      <c r="J74" s="76"/>
      <c r="K74" s="76"/>
      <c r="L74" s="76"/>
      <c r="M74" s="76"/>
      <c r="N74" s="76"/>
      <c r="O74" s="76"/>
      <c r="P74" s="76"/>
      <c r="Q74" s="76"/>
      <c r="R74" s="76"/>
      <c r="S74" s="76"/>
      <c r="T74" s="76"/>
      <c r="U74" s="76"/>
      <c r="V74" s="76"/>
      <c r="W74" s="76"/>
      <c r="X74" s="76"/>
      <c r="Y74" s="76"/>
      <c r="Z74" s="76"/>
    </row>
    <row r="75" spans="1:26">
      <c r="A75" s="12"/>
      <c r="B75" s="118" t="s">
        <v>578</v>
      </c>
      <c r="C75" s="34"/>
      <c r="D75" s="119">
        <v>11</v>
      </c>
      <c r="E75" s="119"/>
      <c r="F75" s="34"/>
      <c r="G75" s="34"/>
      <c r="H75" s="119" t="s">
        <v>318</v>
      </c>
      <c r="I75" s="119"/>
      <c r="J75" s="118" t="s">
        <v>202</v>
      </c>
      <c r="K75" s="34"/>
      <c r="L75" s="119" t="s">
        <v>224</v>
      </c>
      <c r="M75" s="119"/>
      <c r="N75" s="34"/>
      <c r="O75" s="34"/>
      <c r="P75" s="119" t="s">
        <v>224</v>
      </c>
      <c r="Q75" s="119"/>
      <c r="R75" s="34"/>
      <c r="S75" s="34"/>
      <c r="T75" s="119" t="s">
        <v>485</v>
      </c>
      <c r="U75" s="119"/>
      <c r="V75" s="118" t="s">
        <v>202</v>
      </c>
      <c r="W75" s="34"/>
      <c r="X75" s="119" t="s">
        <v>502</v>
      </c>
      <c r="Y75" s="119"/>
      <c r="Z75" s="118" t="s">
        <v>202</v>
      </c>
    </row>
    <row r="76" spans="1:26">
      <c r="A76" s="12"/>
      <c r="B76" s="118"/>
      <c r="C76" s="34"/>
      <c r="D76" s="119"/>
      <c r="E76" s="119"/>
      <c r="F76" s="34"/>
      <c r="G76" s="34"/>
      <c r="H76" s="119"/>
      <c r="I76" s="119"/>
      <c r="J76" s="118"/>
      <c r="K76" s="34"/>
      <c r="L76" s="119"/>
      <c r="M76" s="119"/>
      <c r="N76" s="34"/>
      <c r="O76" s="34"/>
      <c r="P76" s="119"/>
      <c r="Q76" s="119"/>
      <c r="R76" s="34"/>
      <c r="S76" s="34"/>
      <c r="T76" s="119"/>
      <c r="U76" s="119"/>
      <c r="V76" s="118"/>
      <c r="W76" s="34"/>
      <c r="X76" s="119"/>
      <c r="Y76" s="119"/>
      <c r="Z76" s="118"/>
    </row>
    <row r="77" spans="1:26">
      <c r="A77" s="12"/>
      <c r="B77" s="114" t="s">
        <v>572</v>
      </c>
      <c r="C77" s="37"/>
      <c r="D77" s="116">
        <v>1</v>
      </c>
      <c r="E77" s="116"/>
      <c r="F77" s="37"/>
      <c r="G77" s="37"/>
      <c r="H77" s="116">
        <v>17</v>
      </c>
      <c r="I77" s="116"/>
      <c r="J77" s="37"/>
      <c r="K77" s="37"/>
      <c r="L77" s="116">
        <v>1</v>
      </c>
      <c r="M77" s="116"/>
      <c r="N77" s="37"/>
      <c r="O77" s="37"/>
      <c r="P77" s="116" t="s">
        <v>224</v>
      </c>
      <c r="Q77" s="116"/>
      <c r="R77" s="37"/>
      <c r="S77" s="37"/>
      <c r="T77" s="116">
        <v>32</v>
      </c>
      <c r="U77" s="116"/>
      <c r="V77" s="37"/>
      <c r="W77" s="37"/>
      <c r="X77" s="116">
        <v>31</v>
      </c>
      <c r="Y77" s="116"/>
      <c r="Z77" s="37"/>
    </row>
    <row r="78" spans="1:26">
      <c r="A78" s="12"/>
      <c r="B78" s="114"/>
      <c r="C78" s="37"/>
      <c r="D78" s="116"/>
      <c r="E78" s="116"/>
      <c r="F78" s="37"/>
      <c r="G78" s="37"/>
      <c r="H78" s="116"/>
      <c r="I78" s="116"/>
      <c r="J78" s="37"/>
      <c r="K78" s="37"/>
      <c r="L78" s="116"/>
      <c r="M78" s="116"/>
      <c r="N78" s="37"/>
      <c r="O78" s="37"/>
      <c r="P78" s="116"/>
      <c r="Q78" s="116"/>
      <c r="R78" s="37"/>
      <c r="S78" s="37"/>
      <c r="T78" s="116"/>
      <c r="U78" s="116"/>
      <c r="V78" s="37"/>
      <c r="W78" s="37"/>
      <c r="X78" s="116"/>
      <c r="Y78" s="116"/>
      <c r="Z78" s="37"/>
    </row>
    <row r="79" spans="1:26" ht="15.75" thickBot="1">
      <c r="A79" s="12"/>
      <c r="B79" s="107" t="s">
        <v>579</v>
      </c>
      <c r="C79" s="24"/>
      <c r="D79" s="121" t="s">
        <v>591</v>
      </c>
      <c r="E79" s="121"/>
      <c r="F79" s="107" t="s">
        <v>202</v>
      </c>
      <c r="G79" s="24"/>
      <c r="H79" s="121" t="s">
        <v>592</v>
      </c>
      <c r="I79" s="121"/>
      <c r="J79" s="107" t="s">
        <v>202</v>
      </c>
      <c r="K79" s="24"/>
      <c r="L79" s="121" t="s">
        <v>593</v>
      </c>
      <c r="M79" s="121"/>
      <c r="N79" s="107" t="s">
        <v>202</v>
      </c>
      <c r="O79" s="24"/>
      <c r="P79" s="121" t="s">
        <v>594</v>
      </c>
      <c r="Q79" s="121"/>
      <c r="R79" s="107" t="s">
        <v>202</v>
      </c>
      <c r="S79" s="24"/>
      <c r="T79" s="121" t="s">
        <v>248</v>
      </c>
      <c r="U79" s="121"/>
      <c r="V79" s="107" t="s">
        <v>202</v>
      </c>
      <c r="W79" s="24"/>
      <c r="X79" s="121" t="s">
        <v>248</v>
      </c>
      <c r="Y79" s="121"/>
      <c r="Z79" s="107" t="s">
        <v>202</v>
      </c>
    </row>
    <row r="80" spans="1:26" ht="24" thickBot="1">
      <c r="A80" s="12"/>
      <c r="B80" s="215" t="s">
        <v>580</v>
      </c>
      <c r="C80" s="26"/>
      <c r="D80" s="218" t="s">
        <v>595</v>
      </c>
      <c r="E80" s="218"/>
      <c r="F80" s="109" t="s">
        <v>202</v>
      </c>
      <c r="G80" s="26"/>
      <c r="H80" s="218" t="s">
        <v>596</v>
      </c>
      <c r="I80" s="218"/>
      <c r="J80" s="109" t="s">
        <v>202</v>
      </c>
      <c r="K80" s="26"/>
      <c r="L80" s="218" t="s">
        <v>597</v>
      </c>
      <c r="M80" s="218"/>
      <c r="N80" s="109" t="s">
        <v>202</v>
      </c>
      <c r="O80" s="26"/>
      <c r="P80" s="218" t="s">
        <v>594</v>
      </c>
      <c r="Q80" s="218"/>
      <c r="R80" s="109" t="s">
        <v>202</v>
      </c>
      <c r="S80" s="26"/>
      <c r="T80" s="218" t="s">
        <v>216</v>
      </c>
      <c r="U80" s="218"/>
      <c r="V80" s="216" t="s">
        <v>202</v>
      </c>
      <c r="W80" s="26"/>
      <c r="X80" s="218" t="s">
        <v>248</v>
      </c>
      <c r="Y80" s="218"/>
      <c r="Z80" s="216" t="s">
        <v>202</v>
      </c>
    </row>
    <row r="81" spans="1:26">
      <c r="A81" s="12"/>
      <c r="B81" s="127" t="s">
        <v>581</v>
      </c>
      <c r="C81" s="34"/>
      <c r="D81" s="128" t="s">
        <v>198</v>
      </c>
      <c r="E81" s="130">
        <v>50</v>
      </c>
      <c r="F81" s="36"/>
      <c r="G81" s="34"/>
      <c r="H81" s="128" t="s">
        <v>198</v>
      </c>
      <c r="I81" s="130">
        <v>69</v>
      </c>
      <c r="J81" s="36"/>
      <c r="K81" s="34"/>
      <c r="L81" s="128" t="s">
        <v>198</v>
      </c>
      <c r="M81" s="130">
        <v>41</v>
      </c>
      <c r="N81" s="36"/>
      <c r="O81" s="34"/>
      <c r="P81" s="128" t="s">
        <v>198</v>
      </c>
      <c r="Q81" s="130">
        <v>61</v>
      </c>
      <c r="R81" s="36"/>
      <c r="S81" s="34"/>
      <c r="T81" s="128" t="s">
        <v>198</v>
      </c>
      <c r="U81" s="130" t="s">
        <v>249</v>
      </c>
      <c r="V81" s="128" t="s">
        <v>202</v>
      </c>
      <c r="W81" s="34"/>
      <c r="X81" s="128" t="s">
        <v>198</v>
      </c>
      <c r="Y81" s="130">
        <v>7</v>
      </c>
      <c r="Z81" s="36"/>
    </row>
    <row r="82" spans="1:26" ht="15.75" thickBot="1">
      <c r="A82" s="12"/>
      <c r="B82" s="127"/>
      <c r="C82" s="34"/>
      <c r="D82" s="129"/>
      <c r="E82" s="131"/>
      <c r="F82" s="65"/>
      <c r="G82" s="34"/>
      <c r="H82" s="129"/>
      <c r="I82" s="131"/>
      <c r="J82" s="65"/>
      <c r="K82" s="34"/>
      <c r="L82" s="129"/>
      <c r="M82" s="131"/>
      <c r="N82" s="65"/>
      <c r="O82" s="34"/>
      <c r="P82" s="129"/>
      <c r="Q82" s="131"/>
      <c r="R82" s="65"/>
      <c r="S82" s="34"/>
      <c r="T82" s="129"/>
      <c r="U82" s="131"/>
      <c r="V82" s="129"/>
      <c r="W82" s="34"/>
      <c r="X82" s="129"/>
      <c r="Y82" s="131"/>
      <c r="Z82" s="65"/>
    </row>
    <row r="83" spans="1:26" ht="15.75" thickTop="1">
      <c r="A83" s="12"/>
      <c r="B83" s="158" t="s">
        <v>361</v>
      </c>
      <c r="C83" s="158"/>
      <c r="D83" s="158"/>
      <c r="E83" s="158"/>
      <c r="F83" s="158"/>
      <c r="G83" s="158"/>
      <c r="H83" s="158"/>
      <c r="I83" s="158"/>
      <c r="J83" s="158"/>
      <c r="K83" s="158"/>
      <c r="L83" s="158"/>
      <c r="M83" s="158"/>
      <c r="N83" s="158"/>
      <c r="O83" s="158"/>
      <c r="P83" s="158"/>
      <c r="Q83" s="158"/>
      <c r="R83" s="158"/>
      <c r="S83" s="158"/>
      <c r="T83" s="158"/>
      <c r="U83" s="158"/>
      <c r="V83" s="158"/>
      <c r="W83" s="158"/>
      <c r="X83" s="158"/>
      <c r="Y83" s="158"/>
      <c r="Z83" s="158"/>
    </row>
    <row r="84" spans="1:26">
      <c r="A84" s="12"/>
      <c r="B84" s="18"/>
      <c r="C84" s="18"/>
    </row>
    <row r="85" spans="1:26" ht="45">
      <c r="A85" s="12"/>
      <c r="B85" s="97">
        <v>-1</v>
      </c>
      <c r="C85" s="98" t="s">
        <v>582</v>
      </c>
    </row>
  </sheetData>
  <mergeCells count="597">
    <mergeCell ref="B83:Z83"/>
    <mergeCell ref="Z81:Z82"/>
    <mergeCell ref="A1:A2"/>
    <mergeCell ref="B1:Z1"/>
    <mergeCell ref="B2:Z2"/>
    <mergeCell ref="B3:Z3"/>
    <mergeCell ref="A4:A85"/>
    <mergeCell ref="B4:Z4"/>
    <mergeCell ref="B5:Z5"/>
    <mergeCell ref="B42:Z42"/>
    <mergeCell ref="B45:Z45"/>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E80"/>
    <mergeCell ref="H80:I80"/>
    <mergeCell ref="L80:M80"/>
    <mergeCell ref="P80:Q80"/>
    <mergeCell ref="T80:U80"/>
    <mergeCell ref="X80:Y80"/>
    <mergeCell ref="Z77:Z78"/>
    <mergeCell ref="D79:E79"/>
    <mergeCell ref="H79:I79"/>
    <mergeCell ref="L79:M79"/>
    <mergeCell ref="P79:Q79"/>
    <mergeCell ref="T79:U79"/>
    <mergeCell ref="X79:Y79"/>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B74:Z74"/>
    <mergeCell ref="B75:B76"/>
    <mergeCell ref="C75:C76"/>
    <mergeCell ref="D75:E76"/>
    <mergeCell ref="F75:F76"/>
    <mergeCell ref="G75:G76"/>
    <mergeCell ref="H75:I76"/>
    <mergeCell ref="J75:J76"/>
    <mergeCell ref="K75:K76"/>
    <mergeCell ref="L75:M76"/>
    <mergeCell ref="V71:V72"/>
    <mergeCell ref="W71:W72"/>
    <mergeCell ref="X71:Y72"/>
    <mergeCell ref="Z71:Z72"/>
    <mergeCell ref="D73:F73"/>
    <mergeCell ref="H73:J73"/>
    <mergeCell ref="L73:N73"/>
    <mergeCell ref="P73:R73"/>
    <mergeCell ref="T73:V73"/>
    <mergeCell ref="X73:Z73"/>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X51:Z51"/>
    <mergeCell ref="D52:F52"/>
    <mergeCell ref="H52:J52"/>
    <mergeCell ref="L52:N52"/>
    <mergeCell ref="P52:R52"/>
    <mergeCell ref="T52:V52"/>
    <mergeCell ref="X52:Z52"/>
    <mergeCell ref="D49:R49"/>
    <mergeCell ref="T49:Z49"/>
    <mergeCell ref="D50:J50"/>
    <mergeCell ref="L50:R50"/>
    <mergeCell ref="T50:Z50"/>
    <mergeCell ref="D51:F51"/>
    <mergeCell ref="H51:J51"/>
    <mergeCell ref="L51:N51"/>
    <mergeCell ref="P51:R51"/>
    <mergeCell ref="T51:V51"/>
    <mergeCell ref="U40:U41"/>
    <mergeCell ref="V40:V41"/>
    <mergeCell ref="W40:W41"/>
    <mergeCell ref="X40:X41"/>
    <mergeCell ref="Y40:Y41"/>
    <mergeCell ref="B47:Z47"/>
    <mergeCell ref="B46:Z46"/>
    <mergeCell ref="O40:O41"/>
    <mergeCell ref="P40:P41"/>
    <mergeCell ref="Q40:Q41"/>
    <mergeCell ref="R40:R41"/>
    <mergeCell ref="S40:S41"/>
    <mergeCell ref="T40:T41"/>
    <mergeCell ref="I40:I41"/>
    <mergeCell ref="J40:J41"/>
    <mergeCell ref="K40:K41"/>
    <mergeCell ref="L40:L41"/>
    <mergeCell ref="M40:M41"/>
    <mergeCell ref="N40:N41"/>
    <mergeCell ref="V38:V39"/>
    <mergeCell ref="W38:X39"/>
    <mergeCell ref="Y38:Y39"/>
    <mergeCell ref="B40:B41"/>
    <mergeCell ref="C40:C41"/>
    <mergeCell ref="D40:D41"/>
    <mergeCell ref="E40:E41"/>
    <mergeCell ref="F40:F41"/>
    <mergeCell ref="G40:G41"/>
    <mergeCell ref="H40:H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B31:Y31"/>
    <mergeCell ref="B32:B33"/>
    <mergeCell ref="C32:D33"/>
    <mergeCell ref="E32:E33"/>
    <mergeCell ref="F32:F33"/>
    <mergeCell ref="G32:H33"/>
    <mergeCell ref="I32:I33"/>
    <mergeCell ref="J32:J33"/>
    <mergeCell ref="K32:L33"/>
    <mergeCell ref="M32:M33"/>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Q8"/>
    <mergeCell ref="S8:U8"/>
    <mergeCell ref="W8:Y8"/>
    <mergeCell ref="C9:I9"/>
    <mergeCell ref="K9:Q9"/>
    <mergeCell ref="S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5"/>
  <sheetViews>
    <sheetView showGridLines="0" workbookViewId="0"/>
  </sheetViews>
  <sheetFormatPr defaultRowHeight="15"/>
  <cols>
    <col min="1" max="1" width="33.85546875" bestFit="1" customWidth="1"/>
    <col min="2" max="3" width="36.5703125" bestFit="1" customWidth="1"/>
    <col min="4" max="4" width="7" bestFit="1" customWidth="1"/>
    <col min="5" max="5" width="1.5703125" bestFit="1" customWidth="1"/>
    <col min="7" max="7" width="2" bestFit="1" customWidth="1"/>
    <col min="8" max="8" width="5.42578125" bestFit="1" customWidth="1"/>
    <col min="9" max="9" width="1.5703125" bestFit="1" customWidth="1"/>
    <col min="11" max="11" width="2.7109375" customWidth="1"/>
    <col min="12" max="12" width="6.42578125" customWidth="1"/>
    <col min="13" max="13" width="2.140625" customWidth="1"/>
    <col min="15" max="15" width="2" bestFit="1" customWidth="1"/>
    <col min="16" max="16" width="5.42578125" bestFit="1" customWidth="1"/>
    <col min="17" max="17" width="1.5703125" bestFit="1" customWidth="1"/>
    <col min="19" max="19" width="2" bestFit="1" customWidth="1"/>
    <col min="20" max="20" width="6" bestFit="1" customWidth="1"/>
    <col min="21" max="21" width="1.5703125" bestFit="1" customWidth="1"/>
    <col min="23" max="23" width="2" customWidth="1"/>
    <col min="24" max="24" width="6.7109375" customWidth="1"/>
    <col min="25" max="25" width="1.5703125" customWidth="1"/>
    <col min="27" max="27" width="2" customWidth="1"/>
    <col min="28" max="28" width="4.140625" customWidth="1"/>
    <col min="29" max="29" width="1.5703125" customWidth="1"/>
    <col min="31" max="31" width="2" bestFit="1" customWidth="1"/>
    <col min="32" max="32" width="6.42578125" bestFit="1" customWidth="1"/>
    <col min="33" max="33" width="1.5703125" bestFit="1" customWidth="1"/>
  </cols>
  <sheetData>
    <row r="1" spans="1:33" ht="15" customHeight="1">
      <c r="A1" s="7" t="s">
        <v>7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0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7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2"/>
      <c r="B7" s="34"/>
      <c r="C7" s="150" t="s">
        <v>603</v>
      </c>
      <c r="D7" s="150"/>
      <c r="E7" s="150"/>
      <c r="F7" s="34"/>
      <c r="G7" s="150" t="s">
        <v>605</v>
      </c>
      <c r="H7" s="150"/>
      <c r="I7" s="150"/>
      <c r="J7" s="34"/>
      <c r="K7" s="150" t="s">
        <v>608</v>
      </c>
      <c r="L7" s="150"/>
      <c r="M7" s="150"/>
      <c r="N7" s="34"/>
      <c r="O7" s="150" t="s">
        <v>609</v>
      </c>
      <c r="P7" s="150"/>
      <c r="Q7" s="150"/>
      <c r="R7" s="34"/>
      <c r="S7" s="150" t="s">
        <v>611</v>
      </c>
      <c r="T7" s="150"/>
      <c r="U7" s="150"/>
      <c r="V7" s="34"/>
      <c r="W7" s="150" t="s">
        <v>612</v>
      </c>
      <c r="X7" s="150"/>
      <c r="Y7" s="150"/>
      <c r="Z7" s="34"/>
      <c r="AA7" s="150" t="s">
        <v>615</v>
      </c>
      <c r="AB7" s="150"/>
      <c r="AC7" s="150"/>
      <c r="AD7" s="34"/>
      <c r="AE7" s="150" t="s">
        <v>204</v>
      </c>
      <c r="AF7" s="150"/>
      <c r="AG7" s="150"/>
    </row>
    <row r="8" spans="1:33">
      <c r="A8" s="12"/>
      <c r="B8" s="34"/>
      <c r="C8" s="150" t="s">
        <v>604</v>
      </c>
      <c r="D8" s="150"/>
      <c r="E8" s="150"/>
      <c r="F8" s="34"/>
      <c r="G8" s="150" t="s">
        <v>606</v>
      </c>
      <c r="H8" s="150"/>
      <c r="I8" s="150"/>
      <c r="J8" s="34"/>
      <c r="K8" s="150"/>
      <c r="L8" s="150"/>
      <c r="M8" s="150"/>
      <c r="N8" s="34"/>
      <c r="O8" s="150" t="s">
        <v>610</v>
      </c>
      <c r="P8" s="150"/>
      <c r="Q8" s="150"/>
      <c r="R8" s="34"/>
      <c r="S8" s="150"/>
      <c r="T8" s="150"/>
      <c r="U8" s="150"/>
      <c r="V8" s="34"/>
      <c r="W8" s="150" t="s">
        <v>613</v>
      </c>
      <c r="X8" s="150"/>
      <c r="Y8" s="150"/>
      <c r="Z8" s="34"/>
      <c r="AA8" s="150" t="s">
        <v>616</v>
      </c>
      <c r="AB8" s="150"/>
      <c r="AC8" s="150"/>
      <c r="AD8" s="34"/>
      <c r="AE8" s="150" t="s">
        <v>614</v>
      </c>
      <c r="AF8" s="150"/>
      <c r="AG8" s="150"/>
    </row>
    <row r="9" spans="1:33" ht="15.75" thickBot="1">
      <c r="A9" s="12"/>
      <c r="B9" s="34"/>
      <c r="C9" s="145"/>
      <c r="D9" s="145"/>
      <c r="E9" s="145"/>
      <c r="F9" s="34"/>
      <c r="G9" s="111" t="s">
        <v>607</v>
      </c>
      <c r="H9" s="111"/>
      <c r="I9" s="111"/>
      <c r="J9" s="34"/>
      <c r="K9" s="111"/>
      <c r="L9" s="111"/>
      <c r="M9" s="111"/>
      <c r="N9" s="34"/>
      <c r="O9" s="145"/>
      <c r="P9" s="145"/>
      <c r="Q9" s="145"/>
      <c r="R9" s="34"/>
      <c r="S9" s="111"/>
      <c r="T9" s="111"/>
      <c r="U9" s="111"/>
      <c r="V9" s="34"/>
      <c r="W9" s="111" t="s">
        <v>614</v>
      </c>
      <c r="X9" s="111"/>
      <c r="Y9" s="111"/>
      <c r="Z9" s="34"/>
      <c r="AA9" s="111" t="s">
        <v>617</v>
      </c>
      <c r="AB9" s="111"/>
      <c r="AC9" s="111"/>
      <c r="AD9" s="34"/>
      <c r="AE9" s="145"/>
      <c r="AF9" s="145"/>
      <c r="AG9" s="145"/>
    </row>
    <row r="10" spans="1:33">
      <c r="A10" s="12"/>
      <c r="B10" s="76" t="s">
        <v>309</v>
      </c>
      <c r="C10" s="49" t="s">
        <v>198</v>
      </c>
      <c r="D10" s="51">
        <v>1239</v>
      </c>
      <c r="E10" s="38"/>
      <c r="F10" s="37"/>
      <c r="G10" s="49" t="s">
        <v>198</v>
      </c>
      <c r="H10" s="51">
        <v>5622</v>
      </c>
      <c r="I10" s="38"/>
      <c r="J10" s="37"/>
      <c r="K10" s="49" t="s">
        <v>198</v>
      </c>
      <c r="L10" s="54" t="s">
        <v>618</v>
      </c>
      <c r="M10" s="49" t="s">
        <v>202</v>
      </c>
      <c r="N10" s="37"/>
      <c r="O10" s="49" t="s">
        <v>198</v>
      </c>
      <c r="P10" s="51">
        <v>7991</v>
      </c>
      <c r="Q10" s="38"/>
      <c r="R10" s="37"/>
      <c r="S10" s="49" t="s">
        <v>198</v>
      </c>
      <c r="T10" s="54" t="s">
        <v>619</v>
      </c>
      <c r="U10" s="49" t="s">
        <v>202</v>
      </c>
      <c r="V10" s="37"/>
      <c r="W10" s="49" t="s">
        <v>198</v>
      </c>
      <c r="X10" s="51">
        <v>11521</v>
      </c>
      <c r="Y10" s="38"/>
      <c r="Z10" s="37"/>
      <c r="AA10" s="49" t="s">
        <v>198</v>
      </c>
      <c r="AB10" s="54">
        <v>143</v>
      </c>
      <c r="AC10" s="38"/>
      <c r="AD10" s="37"/>
      <c r="AE10" s="49" t="s">
        <v>198</v>
      </c>
      <c r="AF10" s="51">
        <v>11664</v>
      </c>
      <c r="AG10" s="38"/>
    </row>
    <row r="11" spans="1:33">
      <c r="A11" s="12"/>
      <c r="B11" s="76"/>
      <c r="C11" s="92"/>
      <c r="D11" s="93"/>
      <c r="E11" s="94"/>
      <c r="F11" s="37"/>
      <c r="G11" s="92"/>
      <c r="H11" s="93"/>
      <c r="I11" s="94"/>
      <c r="J11" s="37"/>
      <c r="K11" s="92"/>
      <c r="L11" s="96"/>
      <c r="M11" s="92"/>
      <c r="N11" s="37"/>
      <c r="O11" s="92"/>
      <c r="P11" s="93"/>
      <c r="Q11" s="94"/>
      <c r="R11" s="37"/>
      <c r="S11" s="92"/>
      <c r="T11" s="96"/>
      <c r="U11" s="92"/>
      <c r="V11" s="37"/>
      <c r="W11" s="42"/>
      <c r="X11" s="43"/>
      <c r="Y11" s="37"/>
      <c r="Z11" s="37"/>
      <c r="AA11" s="92"/>
      <c r="AB11" s="96"/>
      <c r="AC11" s="94"/>
      <c r="AD11" s="37"/>
      <c r="AE11" s="42"/>
      <c r="AF11" s="43"/>
      <c r="AG11" s="37"/>
    </row>
    <row r="12" spans="1:33">
      <c r="A12" s="12"/>
      <c r="B12" s="39" t="s">
        <v>620</v>
      </c>
      <c r="C12" s="41" t="s">
        <v>224</v>
      </c>
      <c r="D12" s="41"/>
      <c r="E12" s="34"/>
      <c r="F12" s="34"/>
      <c r="G12" s="41" t="s">
        <v>224</v>
      </c>
      <c r="H12" s="41"/>
      <c r="I12" s="34"/>
      <c r="J12" s="34"/>
      <c r="K12" s="41" t="s">
        <v>224</v>
      </c>
      <c r="L12" s="41"/>
      <c r="M12" s="34"/>
      <c r="N12" s="34"/>
      <c r="O12" s="41">
        <v>853</v>
      </c>
      <c r="P12" s="41"/>
      <c r="Q12" s="34"/>
      <c r="R12" s="34"/>
      <c r="S12" s="41" t="s">
        <v>621</v>
      </c>
      <c r="T12" s="41"/>
      <c r="U12" s="39" t="s">
        <v>202</v>
      </c>
      <c r="V12" s="34"/>
      <c r="W12" s="41">
        <v>803</v>
      </c>
      <c r="X12" s="41"/>
      <c r="Y12" s="34"/>
      <c r="Z12" s="34"/>
      <c r="AA12" s="41">
        <v>15</v>
      </c>
      <c r="AB12" s="41"/>
      <c r="AC12" s="34"/>
      <c r="AD12" s="34"/>
      <c r="AE12" s="41">
        <v>818</v>
      </c>
      <c r="AF12" s="41"/>
      <c r="AG12" s="34"/>
    </row>
    <row r="13" spans="1:33">
      <c r="A13" s="12"/>
      <c r="B13" s="39"/>
      <c r="C13" s="41"/>
      <c r="D13" s="41"/>
      <c r="E13" s="34"/>
      <c r="F13" s="34"/>
      <c r="G13" s="41"/>
      <c r="H13" s="41"/>
      <c r="I13" s="34"/>
      <c r="J13" s="34"/>
      <c r="K13" s="41"/>
      <c r="L13" s="41"/>
      <c r="M13" s="34"/>
      <c r="N13" s="34"/>
      <c r="O13" s="41"/>
      <c r="P13" s="41"/>
      <c r="Q13" s="34"/>
      <c r="R13" s="34"/>
      <c r="S13" s="41"/>
      <c r="T13" s="41"/>
      <c r="U13" s="39"/>
      <c r="V13" s="34"/>
      <c r="W13" s="41"/>
      <c r="X13" s="41"/>
      <c r="Y13" s="34"/>
      <c r="Z13" s="34"/>
      <c r="AA13" s="41"/>
      <c r="AB13" s="41"/>
      <c r="AC13" s="34"/>
      <c r="AD13" s="34"/>
      <c r="AE13" s="41"/>
      <c r="AF13" s="41"/>
      <c r="AG13" s="34"/>
    </row>
    <row r="14" spans="1:33">
      <c r="A14" s="12"/>
      <c r="B14" s="100" t="s">
        <v>622</v>
      </c>
      <c r="C14" s="44" t="s">
        <v>224</v>
      </c>
      <c r="D14" s="44"/>
      <c r="E14" s="37"/>
      <c r="F14" s="37"/>
      <c r="G14" s="44" t="s">
        <v>224</v>
      </c>
      <c r="H14" s="44"/>
      <c r="I14" s="37"/>
      <c r="J14" s="37"/>
      <c r="K14" s="44" t="s">
        <v>224</v>
      </c>
      <c r="L14" s="44"/>
      <c r="M14" s="37"/>
      <c r="N14" s="37"/>
      <c r="O14" s="44" t="s">
        <v>623</v>
      </c>
      <c r="P14" s="44"/>
      <c r="Q14" s="42" t="s">
        <v>202</v>
      </c>
      <c r="R14" s="37"/>
      <c r="S14" s="44" t="s">
        <v>224</v>
      </c>
      <c r="T14" s="44"/>
      <c r="U14" s="37"/>
      <c r="V14" s="37"/>
      <c r="W14" s="44" t="s">
        <v>623</v>
      </c>
      <c r="X14" s="44"/>
      <c r="Y14" s="42" t="s">
        <v>202</v>
      </c>
      <c r="Z14" s="37"/>
      <c r="AA14" s="44" t="s">
        <v>224</v>
      </c>
      <c r="AB14" s="44"/>
      <c r="AC14" s="37"/>
      <c r="AD14" s="37"/>
      <c r="AE14" s="44" t="s">
        <v>623</v>
      </c>
      <c r="AF14" s="44"/>
      <c r="AG14" s="42" t="s">
        <v>202</v>
      </c>
    </row>
    <row r="15" spans="1:33">
      <c r="A15" s="12"/>
      <c r="B15" s="100"/>
      <c r="C15" s="44"/>
      <c r="D15" s="44"/>
      <c r="E15" s="37"/>
      <c r="F15" s="37"/>
      <c r="G15" s="44"/>
      <c r="H15" s="44"/>
      <c r="I15" s="37"/>
      <c r="J15" s="37"/>
      <c r="K15" s="44"/>
      <c r="L15" s="44"/>
      <c r="M15" s="37"/>
      <c r="N15" s="37"/>
      <c r="O15" s="44"/>
      <c r="P15" s="44"/>
      <c r="Q15" s="42"/>
      <c r="R15" s="37"/>
      <c r="S15" s="44"/>
      <c r="T15" s="44"/>
      <c r="U15" s="37"/>
      <c r="V15" s="37"/>
      <c r="W15" s="44"/>
      <c r="X15" s="44"/>
      <c r="Y15" s="42"/>
      <c r="Z15" s="37"/>
      <c r="AA15" s="44"/>
      <c r="AB15" s="44"/>
      <c r="AC15" s="37"/>
      <c r="AD15" s="37"/>
      <c r="AE15" s="44"/>
      <c r="AF15" s="44"/>
      <c r="AG15" s="42"/>
    </row>
    <row r="16" spans="1:33">
      <c r="A16" s="12"/>
      <c r="B16" s="101" t="s">
        <v>624</v>
      </c>
      <c r="C16" s="41" t="s">
        <v>224</v>
      </c>
      <c r="D16" s="41"/>
      <c r="E16" s="34"/>
      <c r="F16" s="34"/>
      <c r="G16" s="41" t="s">
        <v>224</v>
      </c>
      <c r="H16" s="41"/>
      <c r="I16" s="34"/>
      <c r="J16" s="34"/>
      <c r="K16" s="41" t="s">
        <v>224</v>
      </c>
      <c r="L16" s="41"/>
      <c r="M16" s="34"/>
      <c r="N16" s="34"/>
      <c r="O16" s="41" t="s">
        <v>247</v>
      </c>
      <c r="P16" s="41"/>
      <c r="Q16" s="39" t="s">
        <v>202</v>
      </c>
      <c r="R16" s="34"/>
      <c r="S16" s="41" t="s">
        <v>224</v>
      </c>
      <c r="T16" s="41"/>
      <c r="U16" s="34"/>
      <c r="V16" s="34"/>
      <c r="W16" s="41" t="s">
        <v>247</v>
      </c>
      <c r="X16" s="41"/>
      <c r="Y16" s="39" t="s">
        <v>202</v>
      </c>
      <c r="Z16" s="34"/>
      <c r="AA16" s="41" t="s">
        <v>224</v>
      </c>
      <c r="AB16" s="41"/>
      <c r="AC16" s="34"/>
      <c r="AD16" s="34"/>
      <c r="AE16" s="41" t="s">
        <v>247</v>
      </c>
      <c r="AF16" s="41"/>
      <c r="AG16" s="39" t="s">
        <v>202</v>
      </c>
    </row>
    <row r="17" spans="1:33">
      <c r="A17" s="12"/>
      <c r="B17" s="101"/>
      <c r="C17" s="41"/>
      <c r="D17" s="41"/>
      <c r="E17" s="34"/>
      <c r="F17" s="34"/>
      <c r="G17" s="41"/>
      <c r="H17" s="41"/>
      <c r="I17" s="34"/>
      <c r="J17" s="34"/>
      <c r="K17" s="41"/>
      <c r="L17" s="41"/>
      <c r="M17" s="34"/>
      <c r="N17" s="34"/>
      <c r="O17" s="41"/>
      <c r="P17" s="41"/>
      <c r="Q17" s="39"/>
      <c r="R17" s="34"/>
      <c r="S17" s="41"/>
      <c r="T17" s="41"/>
      <c r="U17" s="34"/>
      <c r="V17" s="34"/>
      <c r="W17" s="41"/>
      <c r="X17" s="41"/>
      <c r="Y17" s="39"/>
      <c r="Z17" s="34"/>
      <c r="AA17" s="41"/>
      <c r="AB17" s="41"/>
      <c r="AC17" s="34"/>
      <c r="AD17" s="34"/>
      <c r="AE17" s="41"/>
      <c r="AF17" s="41"/>
      <c r="AG17" s="39"/>
    </row>
    <row r="18" spans="1:33">
      <c r="A18" s="12"/>
      <c r="B18" s="42" t="s">
        <v>625</v>
      </c>
      <c r="C18" s="44">
        <v>24</v>
      </c>
      <c r="D18" s="44"/>
      <c r="E18" s="37"/>
      <c r="F18" s="37"/>
      <c r="G18" s="44">
        <v>106</v>
      </c>
      <c r="H18" s="44"/>
      <c r="I18" s="37"/>
      <c r="J18" s="37"/>
      <c r="K18" s="44" t="s">
        <v>224</v>
      </c>
      <c r="L18" s="44"/>
      <c r="M18" s="37"/>
      <c r="N18" s="37"/>
      <c r="O18" s="44" t="s">
        <v>224</v>
      </c>
      <c r="P18" s="44"/>
      <c r="Q18" s="37"/>
      <c r="R18" s="37"/>
      <c r="S18" s="44" t="s">
        <v>224</v>
      </c>
      <c r="T18" s="44"/>
      <c r="U18" s="37"/>
      <c r="V18" s="37"/>
      <c r="W18" s="44">
        <v>130</v>
      </c>
      <c r="X18" s="44"/>
      <c r="Y18" s="37"/>
      <c r="Z18" s="37"/>
      <c r="AA18" s="44" t="s">
        <v>224</v>
      </c>
      <c r="AB18" s="44"/>
      <c r="AC18" s="37"/>
      <c r="AD18" s="37"/>
      <c r="AE18" s="44">
        <v>130</v>
      </c>
      <c r="AF18" s="44"/>
      <c r="AG18" s="37"/>
    </row>
    <row r="19" spans="1:33">
      <c r="A19" s="12"/>
      <c r="B19" s="42"/>
      <c r="C19" s="44"/>
      <c r="D19" s="44"/>
      <c r="E19" s="37"/>
      <c r="F19" s="37"/>
      <c r="G19" s="44"/>
      <c r="H19" s="44"/>
      <c r="I19" s="37"/>
      <c r="J19" s="37"/>
      <c r="K19" s="44"/>
      <c r="L19" s="44"/>
      <c r="M19" s="37"/>
      <c r="N19" s="37"/>
      <c r="O19" s="44"/>
      <c r="P19" s="44"/>
      <c r="Q19" s="37"/>
      <c r="R19" s="37"/>
      <c r="S19" s="44"/>
      <c r="T19" s="44"/>
      <c r="U19" s="37"/>
      <c r="V19" s="37"/>
      <c r="W19" s="44"/>
      <c r="X19" s="44"/>
      <c r="Y19" s="37"/>
      <c r="Z19" s="37"/>
      <c r="AA19" s="44"/>
      <c r="AB19" s="44"/>
      <c r="AC19" s="37"/>
      <c r="AD19" s="37"/>
      <c r="AE19" s="44"/>
      <c r="AF19" s="44"/>
      <c r="AG19" s="37"/>
    </row>
    <row r="20" spans="1:33">
      <c r="A20" s="12"/>
      <c r="B20" s="39" t="s">
        <v>150</v>
      </c>
      <c r="C20" s="41" t="s">
        <v>224</v>
      </c>
      <c r="D20" s="41"/>
      <c r="E20" s="34"/>
      <c r="F20" s="34"/>
      <c r="G20" s="41" t="s">
        <v>224</v>
      </c>
      <c r="H20" s="41"/>
      <c r="I20" s="34"/>
      <c r="J20" s="34"/>
      <c r="K20" s="41" t="s">
        <v>626</v>
      </c>
      <c r="L20" s="41"/>
      <c r="M20" s="39" t="s">
        <v>202</v>
      </c>
      <c r="N20" s="34"/>
      <c r="O20" s="41" t="s">
        <v>224</v>
      </c>
      <c r="P20" s="41"/>
      <c r="Q20" s="34"/>
      <c r="R20" s="34"/>
      <c r="S20" s="41" t="s">
        <v>224</v>
      </c>
      <c r="T20" s="41"/>
      <c r="U20" s="34"/>
      <c r="V20" s="34"/>
      <c r="W20" s="41" t="s">
        <v>626</v>
      </c>
      <c r="X20" s="41"/>
      <c r="Y20" s="39" t="s">
        <v>202</v>
      </c>
      <c r="Z20" s="34"/>
      <c r="AA20" s="41" t="s">
        <v>224</v>
      </c>
      <c r="AB20" s="41"/>
      <c r="AC20" s="34"/>
      <c r="AD20" s="34"/>
      <c r="AE20" s="41" t="s">
        <v>626</v>
      </c>
      <c r="AF20" s="41"/>
      <c r="AG20" s="39" t="s">
        <v>202</v>
      </c>
    </row>
    <row r="21" spans="1:33">
      <c r="A21" s="12"/>
      <c r="B21" s="39"/>
      <c r="C21" s="41"/>
      <c r="D21" s="41"/>
      <c r="E21" s="34"/>
      <c r="F21" s="34"/>
      <c r="G21" s="41"/>
      <c r="H21" s="41"/>
      <c r="I21" s="34"/>
      <c r="J21" s="34"/>
      <c r="K21" s="41"/>
      <c r="L21" s="41"/>
      <c r="M21" s="39"/>
      <c r="N21" s="34"/>
      <c r="O21" s="41"/>
      <c r="P21" s="41"/>
      <c r="Q21" s="34"/>
      <c r="R21" s="34"/>
      <c r="S21" s="41"/>
      <c r="T21" s="41"/>
      <c r="U21" s="34"/>
      <c r="V21" s="34"/>
      <c r="W21" s="41"/>
      <c r="X21" s="41"/>
      <c r="Y21" s="39"/>
      <c r="Z21" s="34"/>
      <c r="AA21" s="41"/>
      <c r="AB21" s="41"/>
      <c r="AC21" s="34"/>
      <c r="AD21" s="34"/>
      <c r="AE21" s="41"/>
      <c r="AF21" s="41"/>
      <c r="AG21" s="39"/>
    </row>
    <row r="22" spans="1:33">
      <c r="A22" s="12"/>
      <c r="B22" s="42" t="s">
        <v>627</v>
      </c>
      <c r="C22" s="44" t="s">
        <v>472</v>
      </c>
      <c r="D22" s="44"/>
      <c r="E22" s="42" t="s">
        <v>202</v>
      </c>
      <c r="F22" s="37"/>
      <c r="G22" s="44" t="s">
        <v>628</v>
      </c>
      <c r="H22" s="44"/>
      <c r="I22" s="42" t="s">
        <v>202</v>
      </c>
      <c r="J22" s="37"/>
      <c r="K22" s="44">
        <v>114</v>
      </c>
      <c r="L22" s="44"/>
      <c r="M22" s="37"/>
      <c r="N22" s="37"/>
      <c r="O22" s="44" t="s">
        <v>224</v>
      </c>
      <c r="P22" s="44"/>
      <c r="Q22" s="37"/>
      <c r="R22" s="37"/>
      <c r="S22" s="44" t="s">
        <v>224</v>
      </c>
      <c r="T22" s="44"/>
      <c r="U22" s="37"/>
      <c r="V22" s="37"/>
      <c r="W22" s="44" t="s">
        <v>224</v>
      </c>
      <c r="X22" s="44"/>
      <c r="Y22" s="37"/>
      <c r="Z22" s="37"/>
      <c r="AA22" s="44" t="s">
        <v>224</v>
      </c>
      <c r="AB22" s="44"/>
      <c r="AC22" s="37"/>
      <c r="AD22" s="37"/>
      <c r="AE22" s="44" t="s">
        <v>224</v>
      </c>
      <c r="AF22" s="44"/>
      <c r="AG22" s="37"/>
    </row>
    <row r="23" spans="1:33">
      <c r="A23" s="12"/>
      <c r="B23" s="42"/>
      <c r="C23" s="44"/>
      <c r="D23" s="44"/>
      <c r="E23" s="42"/>
      <c r="F23" s="37"/>
      <c r="G23" s="44"/>
      <c r="H23" s="44"/>
      <c r="I23" s="42"/>
      <c r="J23" s="37"/>
      <c r="K23" s="44"/>
      <c r="L23" s="44"/>
      <c r="M23" s="37"/>
      <c r="N23" s="37"/>
      <c r="O23" s="44"/>
      <c r="P23" s="44"/>
      <c r="Q23" s="37"/>
      <c r="R23" s="37"/>
      <c r="S23" s="44"/>
      <c r="T23" s="44"/>
      <c r="U23" s="37"/>
      <c r="V23" s="37"/>
      <c r="W23" s="44"/>
      <c r="X23" s="44"/>
      <c r="Y23" s="37"/>
      <c r="Z23" s="37"/>
      <c r="AA23" s="44"/>
      <c r="AB23" s="44"/>
      <c r="AC23" s="37"/>
      <c r="AD23" s="37"/>
      <c r="AE23" s="44"/>
      <c r="AF23" s="44"/>
      <c r="AG23" s="37"/>
    </row>
    <row r="24" spans="1:33">
      <c r="A24" s="12"/>
      <c r="B24" s="39" t="s">
        <v>152</v>
      </c>
      <c r="C24" s="41" t="s">
        <v>224</v>
      </c>
      <c r="D24" s="41"/>
      <c r="E24" s="34"/>
      <c r="F24" s="34"/>
      <c r="G24" s="41" t="s">
        <v>224</v>
      </c>
      <c r="H24" s="41"/>
      <c r="I24" s="34"/>
      <c r="J24" s="34"/>
      <c r="K24" s="41" t="s">
        <v>224</v>
      </c>
      <c r="L24" s="41"/>
      <c r="M24" s="34"/>
      <c r="N24" s="34"/>
      <c r="O24" s="41" t="s">
        <v>224</v>
      </c>
      <c r="P24" s="41"/>
      <c r="Q24" s="34"/>
      <c r="R24" s="34"/>
      <c r="S24" s="41" t="s">
        <v>224</v>
      </c>
      <c r="T24" s="41"/>
      <c r="U24" s="34"/>
      <c r="V24" s="34"/>
      <c r="W24" s="41" t="s">
        <v>224</v>
      </c>
      <c r="X24" s="41"/>
      <c r="Y24" s="34"/>
      <c r="Z24" s="34"/>
      <c r="AA24" s="41" t="s">
        <v>324</v>
      </c>
      <c r="AB24" s="41"/>
      <c r="AC24" s="39" t="s">
        <v>202</v>
      </c>
      <c r="AD24" s="34"/>
      <c r="AE24" s="41" t="s">
        <v>324</v>
      </c>
      <c r="AF24" s="41"/>
      <c r="AG24" s="39" t="s">
        <v>202</v>
      </c>
    </row>
    <row r="25" spans="1:33" ht="15.75" thickBot="1">
      <c r="A25" s="12"/>
      <c r="B25" s="39"/>
      <c r="C25" s="45"/>
      <c r="D25" s="45"/>
      <c r="E25" s="46"/>
      <c r="F25" s="34"/>
      <c r="G25" s="45"/>
      <c r="H25" s="45"/>
      <c r="I25" s="46"/>
      <c r="J25" s="34"/>
      <c r="K25" s="45"/>
      <c r="L25" s="45"/>
      <c r="M25" s="46"/>
      <c r="N25" s="34"/>
      <c r="O25" s="45"/>
      <c r="P25" s="45"/>
      <c r="Q25" s="46"/>
      <c r="R25" s="34"/>
      <c r="S25" s="45"/>
      <c r="T25" s="45"/>
      <c r="U25" s="46"/>
      <c r="V25" s="34"/>
      <c r="W25" s="45"/>
      <c r="X25" s="45"/>
      <c r="Y25" s="46"/>
      <c r="Z25" s="34"/>
      <c r="AA25" s="45"/>
      <c r="AB25" s="45"/>
      <c r="AC25" s="47"/>
      <c r="AD25" s="34"/>
      <c r="AE25" s="45"/>
      <c r="AF25" s="45"/>
      <c r="AG25" s="47"/>
    </row>
    <row r="26" spans="1:33">
      <c r="A26" s="12"/>
      <c r="B26" s="76" t="s">
        <v>320</v>
      </c>
      <c r="C26" s="49" t="s">
        <v>198</v>
      </c>
      <c r="D26" s="51">
        <v>1247</v>
      </c>
      <c r="E26" s="38"/>
      <c r="F26" s="37"/>
      <c r="G26" s="49" t="s">
        <v>198</v>
      </c>
      <c r="H26" s="51">
        <v>5630</v>
      </c>
      <c r="I26" s="38"/>
      <c r="J26" s="37"/>
      <c r="K26" s="49" t="s">
        <v>198</v>
      </c>
      <c r="L26" s="54" t="s">
        <v>629</v>
      </c>
      <c r="M26" s="49" t="s">
        <v>202</v>
      </c>
      <c r="N26" s="37"/>
      <c r="O26" s="49" t="s">
        <v>198</v>
      </c>
      <c r="P26" s="51">
        <v>8608</v>
      </c>
      <c r="Q26" s="38"/>
      <c r="R26" s="37"/>
      <c r="S26" s="49" t="s">
        <v>198</v>
      </c>
      <c r="T26" s="54" t="s">
        <v>630</v>
      </c>
      <c r="U26" s="49" t="s">
        <v>202</v>
      </c>
      <c r="V26" s="37"/>
      <c r="W26" s="49" t="s">
        <v>198</v>
      </c>
      <c r="X26" s="51">
        <v>12046</v>
      </c>
      <c r="Y26" s="38"/>
      <c r="Z26" s="37"/>
      <c r="AA26" s="49" t="s">
        <v>198</v>
      </c>
      <c r="AB26" s="54">
        <v>134</v>
      </c>
      <c r="AC26" s="38"/>
      <c r="AD26" s="37"/>
      <c r="AE26" s="49" t="s">
        <v>198</v>
      </c>
      <c r="AF26" s="51">
        <v>12180</v>
      </c>
      <c r="AG26" s="38"/>
    </row>
    <row r="27" spans="1:33" ht="15.75" thickBot="1">
      <c r="A27" s="12"/>
      <c r="B27" s="76"/>
      <c r="C27" s="50"/>
      <c r="D27" s="52"/>
      <c r="E27" s="53"/>
      <c r="F27" s="37"/>
      <c r="G27" s="50"/>
      <c r="H27" s="52"/>
      <c r="I27" s="53"/>
      <c r="J27" s="37"/>
      <c r="K27" s="50"/>
      <c r="L27" s="55"/>
      <c r="M27" s="50"/>
      <c r="N27" s="37"/>
      <c r="O27" s="50"/>
      <c r="P27" s="52"/>
      <c r="Q27" s="53"/>
      <c r="R27" s="37"/>
      <c r="S27" s="50"/>
      <c r="T27" s="55"/>
      <c r="U27" s="50"/>
      <c r="V27" s="37"/>
      <c r="W27" s="50"/>
      <c r="X27" s="52"/>
      <c r="Y27" s="53"/>
      <c r="Z27" s="37"/>
      <c r="AA27" s="50"/>
      <c r="AB27" s="55"/>
      <c r="AC27" s="53"/>
      <c r="AD27" s="37"/>
      <c r="AE27" s="50"/>
      <c r="AF27" s="52"/>
      <c r="AG27" s="53"/>
    </row>
    <row r="28" spans="1:33" ht="15.75" thickTop="1">
      <c r="A28" s="12"/>
      <c r="B28" s="208"/>
      <c r="C28" s="208"/>
      <c r="D28" s="208"/>
      <c r="E28" s="208"/>
      <c r="F28" s="208"/>
      <c r="G28" s="208"/>
      <c r="H28" s="208"/>
      <c r="I28" s="208"/>
      <c r="J28" s="208"/>
      <c r="K28" s="208"/>
      <c r="L28" s="208"/>
      <c r="M28" s="208"/>
      <c r="N28" s="208"/>
      <c r="O28" s="208"/>
      <c r="P28" s="208"/>
      <c r="Q28" s="208"/>
      <c r="R28" s="208"/>
      <c r="S28" s="208"/>
      <c r="T28" s="208"/>
      <c r="U28" s="208"/>
      <c r="V28" s="208"/>
      <c r="W28" s="208"/>
      <c r="X28" s="208"/>
      <c r="Y28" s="208"/>
      <c r="Z28" s="208"/>
      <c r="AA28" s="208"/>
      <c r="AB28" s="208"/>
      <c r="AC28" s="208"/>
      <c r="AD28" s="208"/>
      <c r="AE28" s="208"/>
      <c r="AF28" s="208"/>
      <c r="AG28" s="208"/>
    </row>
    <row r="29" spans="1:33">
      <c r="A29" s="12"/>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row>
    <row r="30" spans="1:33">
      <c r="A30" s="12"/>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row>
    <row r="31" spans="1:33">
      <c r="A31" s="12"/>
      <c r="B31" s="34"/>
      <c r="C31" s="150" t="s">
        <v>603</v>
      </c>
      <c r="D31" s="150"/>
      <c r="E31" s="150"/>
      <c r="F31" s="34"/>
      <c r="G31" s="150" t="s">
        <v>605</v>
      </c>
      <c r="H31" s="150"/>
      <c r="I31" s="150"/>
      <c r="J31" s="34"/>
      <c r="K31" s="150" t="s">
        <v>608</v>
      </c>
      <c r="L31" s="150"/>
      <c r="M31" s="150"/>
      <c r="N31" s="34"/>
      <c r="O31" s="150" t="s">
        <v>609</v>
      </c>
      <c r="P31" s="150"/>
      <c r="Q31" s="150"/>
      <c r="R31" s="34"/>
      <c r="S31" s="150" t="s">
        <v>611</v>
      </c>
      <c r="T31" s="150"/>
      <c r="U31" s="150"/>
      <c r="V31" s="34"/>
      <c r="W31" s="150" t="s">
        <v>612</v>
      </c>
      <c r="X31" s="150"/>
      <c r="Y31" s="150"/>
      <c r="Z31" s="34"/>
      <c r="AA31" s="150" t="s">
        <v>615</v>
      </c>
      <c r="AB31" s="150"/>
      <c r="AC31" s="150"/>
      <c r="AD31" s="34"/>
      <c r="AE31" s="150" t="s">
        <v>204</v>
      </c>
      <c r="AF31" s="150"/>
      <c r="AG31" s="150"/>
    </row>
    <row r="32" spans="1:33">
      <c r="A32" s="12"/>
      <c r="B32" s="34"/>
      <c r="C32" s="150" t="s">
        <v>604</v>
      </c>
      <c r="D32" s="150"/>
      <c r="E32" s="150"/>
      <c r="F32" s="34"/>
      <c r="G32" s="150" t="s">
        <v>606</v>
      </c>
      <c r="H32" s="150"/>
      <c r="I32" s="150"/>
      <c r="J32" s="34"/>
      <c r="K32" s="150"/>
      <c r="L32" s="150"/>
      <c r="M32" s="150"/>
      <c r="N32" s="34"/>
      <c r="O32" s="150" t="s">
        <v>610</v>
      </c>
      <c r="P32" s="150"/>
      <c r="Q32" s="150"/>
      <c r="R32" s="34"/>
      <c r="S32" s="150"/>
      <c r="T32" s="150"/>
      <c r="U32" s="150"/>
      <c r="V32" s="34"/>
      <c r="W32" s="150" t="s">
        <v>613</v>
      </c>
      <c r="X32" s="150"/>
      <c r="Y32" s="150"/>
      <c r="Z32" s="34"/>
      <c r="AA32" s="150" t="s">
        <v>616</v>
      </c>
      <c r="AB32" s="150"/>
      <c r="AC32" s="150"/>
      <c r="AD32" s="34"/>
      <c r="AE32" s="150" t="s">
        <v>614</v>
      </c>
      <c r="AF32" s="150"/>
      <c r="AG32" s="150"/>
    </row>
    <row r="33" spans="1:33" ht="15.75" thickBot="1">
      <c r="A33" s="12"/>
      <c r="B33" s="34"/>
      <c r="C33" s="145"/>
      <c r="D33" s="145"/>
      <c r="E33" s="145"/>
      <c r="F33" s="34"/>
      <c r="G33" s="111" t="s">
        <v>607</v>
      </c>
      <c r="H33" s="111"/>
      <c r="I33" s="111"/>
      <c r="J33" s="34"/>
      <c r="K33" s="111"/>
      <c r="L33" s="111"/>
      <c r="M33" s="111"/>
      <c r="N33" s="34"/>
      <c r="O33" s="145"/>
      <c r="P33" s="145"/>
      <c r="Q33" s="145"/>
      <c r="R33" s="34"/>
      <c r="S33" s="111"/>
      <c r="T33" s="111"/>
      <c r="U33" s="111"/>
      <c r="V33" s="34"/>
      <c r="W33" s="111" t="s">
        <v>614</v>
      </c>
      <c r="X33" s="111"/>
      <c r="Y33" s="111"/>
      <c r="Z33" s="34"/>
      <c r="AA33" s="111" t="s">
        <v>617</v>
      </c>
      <c r="AB33" s="111"/>
      <c r="AC33" s="111"/>
      <c r="AD33" s="34"/>
      <c r="AE33" s="145"/>
      <c r="AF33" s="145"/>
      <c r="AG33" s="145"/>
    </row>
    <row r="34" spans="1:33">
      <c r="A34" s="12"/>
      <c r="B34" s="76" t="s">
        <v>322</v>
      </c>
      <c r="C34" s="49" t="s">
        <v>198</v>
      </c>
      <c r="D34" s="51">
        <v>1353</v>
      </c>
      <c r="E34" s="38"/>
      <c r="F34" s="37"/>
      <c r="G34" s="49" t="s">
        <v>198</v>
      </c>
      <c r="H34" s="51">
        <v>6317</v>
      </c>
      <c r="I34" s="38"/>
      <c r="J34" s="37"/>
      <c r="K34" s="49" t="s">
        <v>198</v>
      </c>
      <c r="L34" s="54" t="s">
        <v>631</v>
      </c>
      <c r="M34" s="49" t="s">
        <v>202</v>
      </c>
      <c r="N34" s="37"/>
      <c r="O34" s="49" t="s">
        <v>198</v>
      </c>
      <c r="P34" s="51">
        <v>7046</v>
      </c>
      <c r="Q34" s="38"/>
      <c r="R34" s="37"/>
      <c r="S34" s="49" t="s">
        <v>198</v>
      </c>
      <c r="T34" s="54" t="s">
        <v>632</v>
      </c>
      <c r="U34" s="49" t="s">
        <v>202</v>
      </c>
      <c r="V34" s="37"/>
      <c r="W34" s="49" t="s">
        <v>198</v>
      </c>
      <c r="X34" s="51">
        <v>11876</v>
      </c>
      <c r="Y34" s="38"/>
      <c r="Z34" s="37"/>
      <c r="AA34" s="49" t="s">
        <v>198</v>
      </c>
      <c r="AB34" s="54">
        <v>149</v>
      </c>
      <c r="AC34" s="38"/>
      <c r="AD34" s="37"/>
      <c r="AE34" s="49" t="s">
        <v>198</v>
      </c>
      <c r="AF34" s="51">
        <v>12025</v>
      </c>
      <c r="AG34" s="38"/>
    </row>
    <row r="35" spans="1:33">
      <c r="A35" s="12"/>
      <c r="B35" s="76"/>
      <c r="C35" s="92"/>
      <c r="D35" s="93"/>
      <c r="E35" s="94"/>
      <c r="F35" s="37"/>
      <c r="G35" s="92"/>
      <c r="H35" s="93"/>
      <c r="I35" s="94"/>
      <c r="J35" s="37"/>
      <c r="K35" s="92"/>
      <c r="L35" s="96"/>
      <c r="M35" s="92"/>
      <c r="N35" s="37"/>
      <c r="O35" s="92"/>
      <c r="P35" s="93"/>
      <c r="Q35" s="94"/>
      <c r="R35" s="37"/>
      <c r="S35" s="92"/>
      <c r="T35" s="96"/>
      <c r="U35" s="92"/>
      <c r="V35" s="37"/>
      <c r="W35" s="42"/>
      <c r="X35" s="43"/>
      <c r="Y35" s="37"/>
      <c r="Z35" s="37"/>
      <c r="AA35" s="92"/>
      <c r="AB35" s="96"/>
      <c r="AC35" s="94"/>
      <c r="AD35" s="37"/>
      <c r="AE35" s="42"/>
      <c r="AF35" s="43"/>
      <c r="AG35" s="37"/>
    </row>
    <row r="36" spans="1:33">
      <c r="A36" s="12"/>
      <c r="B36" s="39" t="s">
        <v>633</v>
      </c>
      <c r="C36" s="41" t="s">
        <v>224</v>
      </c>
      <c r="D36" s="41"/>
      <c r="E36" s="34"/>
      <c r="F36" s="34"/>
      <c r="G36" s="41" t="s">
        <v>224</v>
      </c>
      <c r="H36" s="41"/>
      <c r="I36" s="34"/>
      <c r="J36" s="34"/>
      <c r="K36" s="41" t="s">
        <v>224</v>
      </c>
      <c r="L36" s="41"/>
      <c r="M36" s="34"/>
      <c r="N36" s="34"/>
      <c r="O36" s="41">
        <v>860</v>
      </c>
      <c r="P36" s="41"/>
      <c r="Q36" s="34"/>
      <c r="R36" s="34"/>
      <c r="S36" s="41">
        <v>170</v>
      </c>
      <c r="T36" s="41"/>
      <c r="U36" s="34"/>
      <c r="V36" s="34"/>
      <c r="W36" s="40">
        <v>1030</v>
      </c>
      <c r="X36" s="40"/>
      <c r="Y36" s="34"/>
      <c r="Z36" s="34"/>
      <c r="AA36" s="41">
        <v>20</v>
      </c>
      <c r="AB36" s="41"/>
      <c r="AC36" s="34"/>
      <c r="AD36" s="34"/>
      <c r="AE36" s="40">
        <v>1050</v>
      </c>
      <c r="AF36" s="40"/>
      <c r="AG36" s="34"/>
    </row>
    <row r="37" spans="1:33">
      <c r="A37" s="12"/>
      <c r="B37" s="39"/>
      <c r="C37" s="41"/>
      <c r="D37" s="41"/>
      <c r="E37" s="34"/>
      <c r="F37" s="34"/>
      <c r="G37" s="41"/>
      <c r="H37" s="41"/>
      <c r="I37" s="34"/>
      <c r="J37" s="34"/>
      <c r="K37" s="41"/>
      <c r="L37" s="41"/>
      <c r="M37" s="34"/>
      <c r="N37" s="34"/>
      <c r="O37" s="41"/>
      <c r="P37" s="41"/>
      <c r="Q37" s="34"/>
      <c r="R37" s="34"/>
      <c r="S37" s="41"/>
      <c r="T37" s="41"/>
      <c r="U37" s="34"/>
      <c r="V37" s="34"/>
      <c r="W37" s="40"/>
      <c r="X37" s="40"/>
      <c r="Y37" s="34"/>
      <c r="Z37" s="34"/>
      <c r="AA37" s="41"/>
      <c r="AB37" s="41"/>
      <c r="AC37" s="34"/>
      <c r="AD37" s="34"/>
      <c r="AE37" s="40"/>
      <c r="AF37" s="40"/>
      <c r="AG37" s="34"/>
    </row>
    <row r="38" spans="1:33">
      <c r="A38" s="12"/>
      <c r="B38" s="100" t="s">
        <v>634</v>
      </c>
      <c r="C38" s="44" t="s">
        <v>224</v>
      </c>
      <c r="D38" s="44"/>
      <c r="E38" s="37"/>
      <c r="F38" s="37"/>
      <c r="G38" s="44" t="s">
        <v>224</v>
      </c>
      <c r="H38" s="44"/>
      <c r="I38" s="37"/>
      <c r="J38" s="37"/>
      <c r="K38" s="44" t="s">
        <v>224</v>
      </c>
      <c r="L38" s="44"/>
      <c r="M38" s="37"/>
      <c r="N38" s="37"/>
      <c r="O38" s="44" t="s">
        <v>626</v>
      </c>
      <c r="P38" s="44"/>
      <c r="Q38" s="42" t="s">
        <v>202</v>
      </c>
      <c r="R38" s="37"/>
      <c r="S38" s="44" t="s">
        <v>224</v>
      </c>
      <c r="T38" s="44"/>
      <c r="U38" s="37"/>
      <c r="V38" s="37"/>
      <c r="W38" s="44" t="s">
        <v>626</v>
      </c>
      <c r="X38" s="44"/>
      <c r="Y38" s="42" t="s">
        <v>202</v>
      </c>
      <c r="Z38" s="37"/>
      <c r="AA38" s="44" t="s">
        <v>224</v>
      </c>
      <c r="AB38" s="44"/>
      <c r="AC38" s="37"/>
      <c r="AD38" s="37"/>
      <c r="AE38" s="44" t="s">
        <v>626</v>
      </c>
      <c r="AF38" s="44"/>
      <c r="AG38" s="42" t="s">
        <v>202</v>
      </c>
    </row>
    <row r="39" spans="1:33">
      <c r="A39" s="12"/>
      <c r="B39" s="100"/>
      <c r="C39" s="44"/>
      <c r="D39" s="44"/>
      <c r="E39" s="37"/>
      <c r="F39" s="37"/>
      <c r="G39" s="44"/>
      <c r="H39" s="44"/>
      <c r="I39" s="37"/>
      <c r="J39" s="37"/>
      <c r="K39" s="44"/>
      <c r="L39" s="44"/>
      <c r="M39" s="37"/>
      <c r="N39" s="37"/>
      <c r="O39" s="44"/>
      <c r="P39" s="44"/>
      <c r="Q39" s="42"/>
      <c r="R39" s="37"/>
      <c r="S39" s="44"/>
      <c r="T39" s="44"/>
      <c r="U39" s="37"/>
      <c r="V39" s="37"/>
      <c r="W39" s="44"/>
      <c r="X39" s="44"/>
      <c r="Y39" s="42"/>
      <c r="Z39" s="37"/>
      <c r="AA39" s="44"/>
      <c r="AB39" s="44"/>
      <c r="AC39" s="37"/>
      <c r="AD39" s="37"/>
      <c r="AE39" s="44"/>
      <c r="AF39" s="44"/>
      <c r="AG39" s="42"/>
    </row>
    <row r="40" spans="1:33">
      <c r="A40" s="12"/>
      <c r="B40" s="101" t="s">
        <v>635</v>
      </c>
      <c r="C40" s="41" t="s">
        <v>224</v>
      </c>
      <c r="D40" s="41"/>
      <c r="E40" s="34"/>
      <c r="F40" s="34"/>
      <c r="G40" s="41" t="s">
        <v>224</v>
      </c>
      <c r="H40" s="41"/>
      <c r="I40" s="34"/>
      <c r="J40" s="34"/>
      <c r="K40" s="41" t="s">
        <v>224</v>
      </c>
      <c r="L40" s="41"/>
      <c r="M40" s="34"/>
      <c r="N40" s="34"/>
      <c r="O40" s="41" t="s">
        <v>247</v>
      </c>
      <c r="P40" s="41"/>
      <c r="Q40" s="39" t="s">
        <v>202</v>
      </c>
      <c r="R40" s="34"/>
      <c r="S40" s="41" t="s">
        <v>224</v>
      </c>
      <c r="T40" s="41"/>
      <c r="U40" s="34"/>
      <c r="V40" s="34"/>
      <c r="W40" s="41" t="s">
        <v>247</v>
      </c>
      <c r="X40" s="41"/>
      <c r="Y40" s="39" t="s">
        <v>202</v>
      </c>
      <c r="Z40" s="34"/>
      <c r="AA40" s="41" t="s">
        <v>224</v>
      </c>
      <c r="AB40" s="41"/>
      <c r="AC40" s="34"/>
      <c r="AD40" s="34"/>
      <c r="AE40" s="41" t="s">
        <v>247</v>
      </c>
      <c r="AF40" s="41"/>
      <c r="AG40" s="39" t="s">
        <v>202</v>
      </c>
    </row>
    <row r="41" spans="1:33">
      <c r="A41" s="12"/>
      <c r="B41" s="101"/>
      <c r="C41" s="41"/>
      <c r="D41" s="41"/>
      <c r="E41" s="34"/>
      <c r="F41" s="34"/>
      <c r="G41" s="41"/>
      <c r="H41" s="41"/>
      <c r="I41" s="34"/>
      <c r="J41" s="34"/>
      <c r="K41" s="41"/>
      <c r="L41" s="41"/>
      <c r="M41" s="34"/>
      <c r="N41" s="34"/>
      <c r="O41" s="41"/>
      <c r="P41" s="41"/>
      <c r="Q41" s="39"/>
      <c r="R41" s="34"/>
      <c r="S41" s="41"/>
      <c r="T41" s="41"/>
      <c r="U41" s="34"/>
      <c r="V41" s="34"/>
      <c r="W41" s="41"/>
      <c r="X41" s="41"/>
      <c r="Y41" s="39"/>
      <c r="Z41" s="34"/>
      <c r="AA41" s="41"/>
      <c r="AB41" s="41"/>
      <c r="AC41" s="34"/>
      <c r="AD41" s="34"/>
      <c r="AE41" s="41"/>
      <c r="AF41" s="41"/>
      <c r="AG41" s="39"/>
    </row>
    <row r="42" spans="1:33">
      <c r="A42" s="12"/>
      <c r="B42" s="42" t="s">
        <v>636</v>
      </c>
      <c r="C42" s="44">
        <v>15</v>
      </c>
      <c r="D42" s="44"/>
      <c r="E42" s="37"/>
      <c r="F42" s="37"/>
      <c r="G42" s="44">
        <v>115</v>
      </c>
      <c r="H42" s="44"/>
      <c r="I42" s="37"/>
      <c r="J42" s="37"/>
      <c r="K42" s="44" t="s">
        <v>224</v>
      </c>
      <c r="L42" s="44"/>
      <c r="M42" s="37"/>
      <c r="N42" s="37"/>
      <c r="O42" s="44" t="s">
        <v>224</v>
      </c>
      <c r="P42" s="44"/>
      <c r="Q42" s="37"/>
      <c r="R42" s="37"/>
      <c r="S42" s="44" t="s">
        <v>224</v>
      </c>
      <c r="T42" s="44"/>
      <c r="U42" s="37"/>
      <c r="V42" s="37"/>
      <c r="W42" s="44">
        <v>130</v>
      </c>
      <c r="X42" s="44"/>
      <c r="Y42" s="37"/>
      <c r="Z42" s="37"/>
      <c r="AA42" s="44" t="s">
        <v>224</v>
      </c>
      <c r="AB42" s="44"/>
      <c r="AC42" s="37"/>
      <c r="AD42" s="37"/>
      <c r="AE42" s="44">
        <v>130</v>
      </c>
      <c r="AF42" s="44"/>
      <c r="AG42" s="37"/>
    </row>
    <row r="43" spans="1:33">
      <c r="A43" s="12"/>
      <c r="B43" s="42"/>
      <c r="C43" s="44"/>
      <c r="D43" s="44"/>
      <c r="E43" s="37"/>
      <c r="F43" s="37"/>
      <c r="G43" s="44"/>
      <c r="H43" s="44"/>
      <c r="I43" s="37"/>
      <c r="J43" s="37"/>
      <c r="K43" s="44"/>
      <c r="L43" s="44"/>
      <c r="M43" s="37"/>
      <c r="N43" s="37"/>
      <c r="O43" s="44"/>
      <c r="P43" s="44"/>
      <c r="Q43" s="37"/>
      <c r="R43" s="37"/>
      <c r="S43" s="44"/>
      <c r="T43" s="44"/>
      <c r="U43" s="37"/>
      <c r="V43" s="37"/>
      <c r="W43" s="44"/>
      <c r="X43" s="44"/>
      <c r="Y43" s="37"/>
      <c r="Z43" s="37"/>
      <c r="AA43" s="44"/>
      <c r="AB43" s="44"/>
      <c r="AC43" s="37"/>
      <c r="AD43" s="37"/>
      <c r="AE43" s="44"/>
      <c r="AF43" s="44"/>
      <c r="AG43" s="37"/>
    </row>
    <row r="44" spans="1:33">
      <c r="A44" s="12"/>
      <c r="B44" s="39" t="s">
        <v>625</v>
      </c>
      <c r="C44" s="41">
        <v>17</v>
      </c>
      <c r="D44" s="41"/>
      <c r="E44" s="34"/>
      <c r="F44" s="34"/>
      <c r="G44" s="41">
        <v>81</v>
      </c>
      <c r="H44" s="41"/>
      <c r="I44" s="34"/>
      <c r="J44" s="34"/>
      <c r="K44" s="41" t="s">
        <v>224</v>
      </c>
      <c r="L44" s="41"/>
      <c r="M44" s="34"/>
      <c r="N44" s="34"/>
      <c r="O44" s="41" t="s">
        <v>224</v>
      </c>
      <c r="P44" s="41"/>
      <c r="Q44" s="34"/>
      <c r="R44" s="34"/>
      <c r="S44" s="41" t="s">
        <v>224</v>
      </c>
      <c r="T44" s="41"/>
      <c r="U44" s="34"/>
      <c r="V44" s="34"/>
      <c r="W44" s="41">
        <v>98</v>
      </c>
      <c r="X44" s="41"/>
      <c r="Y44" s="34"/>
      <c r="Z44" s="34"/>
      <c r="AA44" s="41" t="s">
        <v>224</v>
      </c>
      <c r="AB44" s="41"/>
      <c r="AC44" s="34"/>
      <c r="AD44" s="34"/>
      <c r="AE44" s="41">
        <v>98</v>
      </c>
      <c r="AF44" s="41"/>
      <c r="AG44" s="34"/>
    </row>
    <row r="45" spans="1:33">
      <c r="A45" s="12"/>
      <c r="B45" s="39"/>
      <c r="C45" s="41"/>
      <c r="D45" s="41"/>
      <c r="E45" s="34"/>
      <c r="F45" s="34"/>
      <c r="G45" s="41"/>
      <c r="H45" s="41"/>
      <c r="I45" s="34"/>
      <c r="J45" s="34"/>
      <c r="K45" s="41"/>
      <c r="L45" s="41"/>
      <c r="M45" s="34"/>
      <c r="N45" s="34"/>
      <c r="O45" s="41"/>
      <c r="P45" s="41"/>
      <c r="Q45" s="34"/>
      <c r="R45" s="34"/>
      <c r="S45" s="41"/>
      <c r="T45" s="41"/>
      <c r="U45" s="34"/>
      <c r="V45" s="34"/>
      <c r="W45" s="41"/>
      <c r="X45" s="41"/>
      <c r="Y45" s="34"/>
      <c r="Z45" s="34"/>
      <c r="AA45" s="41"/>
      <c r="AB45" s="41"/>
      <c r="AC45" s="34"/>
      <c r="AD45" s="34"/>
      <c r="AE45" s="41"/>
      <c r="AF45" s="41"/>
      <c r="AG45" s="34"/>
    </row>
    <row r="46" spans="1:33">
      <c r="A46" s="12"/>
      <c r="B46" s="42" t="s">
        <v>150</v>
      </c>
      <c r="C46" s="44" t="s">
        <v>224</v>
      </c>
      <c r="D46" s="44"/>
      <c r="E46" s="37"/>
      <c r="F46" s="37"/>
      <c r="G46" s="44" t="s">
        <v>224</v>
      </c>
      <c r="H46" s="44"/>
      <c r="I46" s="37"/>
      <c r="J46" s="37"/>
      <c r="K46" s="44" t="s">
        <v>637</v>
      </c>
      <c r="L46" s="44"/>
      <c r="M46" s="42" t="s">
        <v>202</v>
      </c>
      <c r="N46" s="37"/>
      <c r="O46" s="44" t="s">
        <v>224</v>
      </c>
      <c r="P46" s="44"/>
      <c r="Q46" s="37"/>
      <c r="R46" s="37"/>
      <c r="S46" s="44" t="s">
        <v>224</v>
      </c>
      <c r="T46" s="44"/>
      <c r="U46" s="37"/>
      <c r="V46" s="37"/>
      <c r="W46" s="44" t="s">
        <v>637</v>
      </c>
      <c r="X46" s="44"/>
      <c r="Y46" s="42" t="s">
        <v>202</v>
      </c>
      <c r="Z46" s="37"/>
      <c r="AA46" s="44" t="s">
        <v>224</v>
      </c>
      <c r="AB46" s="44"/>
      <c r="AC46" s="37"/>
      <c r="AD46" s="37"/>
      <c r="AE46" s="44" t="s">
        <v>637</v>
      </c>
      <c r="AF46" s="44"/>
      <c r="AG46" s="42" t="s">
        <v>202</v>
      </c>
    </row>
    <row r="47" spans="1:33">
      <c r="A47" s="12"/>
      <c r="B47" s="42"/>
      <c r="C47" s="44"/>
      <c r="D47" s="44"/>
      <c r="E47" s="37"/>
      <c r="F47" s="37"/>
      <c r="G47" s="44"/>
      <c r="H47" s="44"/>
      <c r="I47" s="37"/>
      <c r="J47" s="37"/>
      <c r="K47" s="44"/>
      <c r="L47" s="44"/>
      <c r="M47" s="42"/>
      <c r="N47" s="37"/>
      <c r="O47" s="44"/>
      <c r="P47" s="44"/>
      <c r="Q47" s="37"/>
      <c r="R47" s="37"/>
      <c r="S47" s="44"/>
      <c r="T47" s="44"/>
      <c r="U47" s="37"/>
      <c r="V47" s="37"/>
      <c r="W47" s="44"/>
      <c r="X47" s="44"/>
      <c r="Y47" s="42"/>
      <c r="Z47" s="37"/>
      <c r="AA47" s="44"/>
      <c r="AB47" s="44"/>
      <c r="AC47" s="37"/>
      <c r="AD47" s="37"/>
      <c r="AE47" s="44"/>
      <c r="AF47" s="44"/>
      <c r="AG47" s="42"/>
    </row>
    <row r="48" spans="1:33">
      <c r="A48" s="12"/>
      <c r="B48" s="39" t="s">
        <v>627</v>
      </c>
      <c r="C48" s="41" t="s">
        <v>213</v>
      </c>
      <c r="D48" s="41"/>
      <c r="E48" s="39" t="s">
        <v>202</v>
      </c>
      <c r="F48" s="34"/>
      <c r="G48" s="41" t="s">
        <v>638</v>
      </c>
      <c r="H48" s="41"/>
      <c r="I48" s="39" t="s">
        <v>202</v>
      </c>
      <c r="J48" s="34"/>
      <c r="K48" s="41">
        <v>481</v>
      </c>
      <c r="L48" s="41"/>
      <c r="M48" s="34"/>
      <c r="N48" s="34"/>
      <c r="O48" s="41" t="s">
        <v>224</v>
      </c>
      <c r="P48" s="41"/>
      <c r="Q48" s="34"/>
      <c r="R48" s="34"/>
      <c r="S48" s="41" t="s">
        <v>224</v>
      </c>
      <c r="T48" s="41"/>
      <c r="U48" s="34"/>
      <c r="V48" s="34"/>
      <c r="W48" s="41" t="s">
        <v>224</v>
      </c>
      <c r="X48" s="41"/>
      <c r="Y48" s="34"/>
      <c r="Z48" s="34"/>
      <c r="AA48" s="41" t="s">
        <v>224</v>
      </c>
      <c r="AB48" s="41"/>
      <c r="AC48" s="34"/>
      <c r="AD48" s="34"/>
      <c r="AE48" s="41" t="s">
        <v>224</v>
      </c>
      <c r="AF48" s="41"/>
      <c r="AG48" s="34"/>
    </row>
    <row r="49" spans="1:33">
      <c r="A49" s="12"/>
      <c r="B49" s="39"/>
      <c r="C49" s="41"/>
      <c r="D49" s="41"/>
      <c r="E49" s="39"/>
      <c r="F49" s="34"/>
      <c r="G49" s="41"/>
      <c r="H49" s="41"/>
      <c r="I49" s="39"/>
      <c r="J49" s="34"/>
      <c r="K49" s="41"/>
      <c r="L49" s="41"/>
      <c r="M49" s="34"/>
      <c r="N49" s="34"/>
      <c r="O49" s="41"/>
      <c r="P49" s="41"/>
      <c r="Q49" s="34"/>
      <c r="R49" s="34"/>
      <c r="S49" s="41"/>
      <c r="T49" s="41"/>
      <c r="U49" s="34"/>
      <c r="V49" s="34"/>
      <c r="W49" s="41"/>
      <c r="X49" s="41"/>
      <c r="Y49" s="34"/>
      <c r="Z49" s="34"/>
      <c r="AA49" s="41"/>
      <c r="AB49" s="41"/>
      <c r="AC49" s="34"/>
      <c r="AD49" s="34"/>
      <c r="AE49" s="41"/>
      <c r="AF49" s="41"/>
      <c r="AG49" s="34"/>
    </row>
    <row r="50" spans="1:33">
      <c r="A50" s="12"/>
      <c r="B50" s="42" t="s">
        <v>152</v>
      </c>
      <c r="C50" s="44" t="s">
        <v>224</v>
      </c>
      <c r="D50" s="44"/>
      <c r="E50" s="37"/>
      <c r="F50" s="37"/>
      <c r="G50" s="44" t="s">
        <v>224</v>
      </c>
      <c r="H50" s="44"/>
      <c r="I50" s="37"/>
      <c r="J50" s="37"/>
      <c r="K50" s="44" t="s">
        <v>224</v>
      </c>
      <c r="L50" s="44"/>
      <c r="M50" s="37"/>
      <c r="N50" s="37"/>
      <c r="O50" s="44" t="s">
        <v>224</v>
      </c>
      <c r="P50" s="44"/>
      <c r="Q50" s="37"/>
      <c r="R50" s="37"/>
      <c r="S50" s="44" t="s">
        <v>224</v>
      </c>
      <c r="T50" s="44"/>
      <c r="U50" s="37"/>
      <c r="V50" s="37"/>
      <c r="W50" s="44" t="s">
        <v>224</v>
      </c>
      <c r="X50" s="44"/>
      <c r="Y50" s="37"/>
      <c r="Z50" s="37"/>
      <c r="AA50" s="44" t="s">
        <v>421</v>
      </c>
      <c r="AB50" s="44"/>
      <c r="AC50" s="42" t="s">
        <v>202</v>
      </c>
      <c r="AD50" s="37"/>
      <c r="AE50" s="44" t="s">
        <v>421</v>
      </c>
      <c r="AF50" s="44"/>
      <c r="AG50" s="42" t="s">
        <v>202</v>
      </c>
    </row>
    <row r="51" spans="1:33" ht="15.75" thickBot="1">
      <c r="A51" s="12"/>
      <c r="B51" s="42"/>
      <c r="C51" s="57"/>
      <c r="D51" s="57"/>
      <c r="E51" s="58"/>
      <c r="F51" s="37"/>
      <c r="G51" s="57"/>
      <c r="H51" s="57"/>
      <c r="I51" s="58"/>
      <c r="J51" s="37"/>
      <c r="K51" s="57"/>
      <c r="L51" s="57"/>
      <c r="M51" s="58"/>
      <c r="N51" s="37"/>
      <c r="O51" s="57"/>
      <c r="P51" s="57"/>
      <c r="Q51" s="58"/>
      <c r="R51" s="37"/>
      <c r="S51" s="57"/>
      <c r="T51" s="57"/>
      <c r="U51" s="58"/>
      <c r="V51" s="37"/>
      <c r="W51" s="57"/>
      <c r="X51" s="57"/>
      <c r="Y51" s="58"/>
      <c r="Z51" s="37"/>
      <c r="AA51" s="57"/>
      <c r="AB51" s="57"/>
      <c r="AC51" s="59"/>
      <c r="AD51" s="37"/>
      <c r="AE51" s="57"/>
      <c r="AF51" s="57"/>
      <c r="AG51" s="59"/>
    </row>
    <row r="52" spans="1:33">
      <c r="A52" s="12"/>
      <c r="B52" s="83" t="s">
        <v>329</v>
      </c>
      <c r="C52" s="61" t="s">
        <v>198</v>
      </c>
      <c r="D52" s="63">
        <v>1322</v>
      </c>
      <c r="E52" s="36"/>
      <c r="F52" s="34"/>
      <c r="G52" s="61" t="s">
        <v>198</v>
      </c>
      <c r="H52" s="63">
        <v>6095</v>
      </c>
      <c r="I52" s="36"/>
      <c r="J52" s="34"/>
      <c r="K52" s="61" t="s">
        <v>198</v>
      </c>
      <c r="L52" s="66" t="s">
        <v>639</v>
      </c>
      <c r="M52" s="61" t="s">
        <v>202</v>
      </c>
      <c r="N52" s="34"/>
      <c r="O52" s="61" t="s">
        <v>198</v>
      </c>
      <c r="P52" s="63">
        <v>7716</v>
      </c>
      <c r="Q52" s="36"/>
      <c r="R52" s="34"/>
      <c r="S52" s="61" t="s">
        <v>198</v>
      </c>
      <c r="T52" s="66" t="s">
        <v>640</v>
      </c>
      <c r="U52" s="61" t="s">
        <v>202</v>
      </c>
      <c r="V52" s="34"/>
      <c r="W52" s="61" t="s">
        <v>198</v>
      </c>
      <c r="X52" s="63">
        <v>12226</v>
      </c>
      <c r="Y52" s="36"/>
      <c r="Z52" s="34"/>
      <c r="AA52" s="61" t="s">
        <v>198</v>
      </c>
      <c r="AB52" s="66">
        <v>140</v>
      </c>
      <c r="AC52" s="36"/>
      <c r="AD52" s="34"/>
      <c r="AE52" s="61" t="s">
        <v>198</v>
      </c>
      <c r="AF52" s="63">
        <v>12366</v>
      </c>
      <c r="AG52" s="36"/>
    </row>
    <row r="53" spans="1:33" ht="15.75" thickBot="1">
      <c r="A53" s="12"/>
      <c r="B53" s="83"/>
      <c r="C53" s="62"/>
      <c r="D53" s="64"/>
      <c r="E53" s="65"/>
      <c r="F53" s="34"/>
      <c r="G53" s="62"/>
      <c r="H53" s="64"/>
      <c r="I53" s="65"/>
      <c r="J53" s="34"/>
      <c r="K53" s="62"/>
      <c r="L53" s="67"/>
      <c r="M53" s="62"/>
      <c r="N53" s="34"/>
      <c r="O53" s="62"/>
      <c r="P53" s="64"/>
      <c r="Q53" s="65"/>
      <c r="R53" s="34"/>
      <c r="S53" s="62"/>
      <c r="T53" s="67"/>
      <c r="U53" s="62"/>
      <c r="V53" s="34"/>
      <c r="W53" s="62"/>
      <c r="X53" s="64"/>
      <c r="Y53" s="65"/>
      <c r="Z53" s="34"/>
      <c r="AA53" s="62"/>
      <c r="AB53" s="67"/>
      <c r="AC53" s="65"/>
      <c r="AD53" s="34"/>
      <c r="AE53" s="62"/>
      <c r="AF53" s="64"/>
      <c r="AG53" s="65"/>
    </row>
    <row r="54" spans="1:33" ht="15.75" thickTop="1">
      <c r="A54" s="12"/>
      <c r="B54" s="160" t="s">
        <v>361</v>
      </c>
      <c r="C54" s="160"/>
      <c r="D54" s="160"/>
      <c r="E54" s="160"/>
      <c r="F54" s="160"/>
      <c r="G54" s="160"/>
      <c r="H54" s="160"/>
      <c r="I54" s="160"/>
      <c r="J54" s="160"/>
      <c r="K54" s="160"/>
      <c r="L54" s="160"/>
      <c r="M54" s="160"/>
      <c r="N54" s="160"/>
      <c r="O54" s="160"/>
      <c r="P54" s="160"/>
      <c r="Q54" s="160"/>
      <c r="R54" s="160"/>
      <c r="S54" s="160"/>
      <c r="T54" s="160"/>
      <c r="U54" s="160"/>
      <c r="V54" s="160"/>
      <c r="W54" s="160"/>
      <c r="X54" s="160"/>
      <c r="Y54" s="160"/>
      <c r="Z54" s="160"/>
      <c r="AA54" s="160"/>
      <c r="AB54" s="160"/>
      <c r="AC54" s="160"/>
      <c r="AD54" s="160"/>
      <c r="AE54" s="160"/>
      <c r="AF54" s="160"/>
      <c r="AG54" s="160"/>
    </row>
    <row r="55" spans="1:33">
      <c r="A55" s="12"/>
      <c r="B55" s="18"/>
      <c r="C55" s="18"/>
    </row>
    <row r="56" spans="1:33" ht="22.5">
      <c r="A56" s="12"/>
      <c r="B56" s="97">
        <v>-1</v>
      </c>
      <c r="C56" s="98" t="s">
        <v>641</v>
      </c>
    </row>
    <row r="57" spans="1:33">
      <c r="A57" s="12"/>
      <c r="B57" s="18"/>
      <c r="C57" s="18"/>
    </row>
    <row r="58" spans="1:33" ht="33.75">
      <c r="A58" s="12"/>
      <c r="B58" s="97">
        <v>-2</v>
      </c>
      <c r="C58" s="98" t="s">
        <v>642</v>
      </c>
    </row>
    <row r="59" spans="1:33">
      <c r="A59" s="12"/>
      <c r="B59" s="18"/>
      <c r="C59" s="18"/>
    </row>
    <row r="60" spans="1:33" ht="33.75">
      <c r="A60" s="12"/>
      <c r="B60" s="97">
        <v>-3</v>
      </c>
      <c r="C60" s="98" t="s">
        <v>643</v>
      </c>
    </row>
    <row r="61" spans="1:33" ht="15" customHeight="1">
      <c r="A61" s="12" t="s">
        <v>771</v>
      </c>
      <c r="B61" s="11" t="s">
        <v>4</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row>
    <row r="62" spans="1:33">
      <c r="A62" s="12"/>
      <c r="B62" s="78" t="s">
        <v>644</v>
      </c>
      <c r="C62" s="78"/>
      <c r="D62" s="78"/>
      <c r="E62" s="78"/>
      <c r="F62" s="78"/>
      <c r="G62" s="78"/>
      <c r="H62" s="78"/>
      <c r="I62" s="78"/>
      <c r="J62" s="78"/>
      <c r="K62" s="78"/>
      <c r="L62" s="78"/>
      <c r="M62" s="78"/>
      <c r="N62" s="78"/>
      <c r="O62" s="78"/>
      <c r="P62" s="78"/>
      <c r="Q62" s="78"/>
      <c r="R62" s="78"/>
      <c r="S62" s="78"/>
      <c r="T62" s="78"/>
      <c r="U62" s="78"/>
      <c r="V62" s="78"/>
      <c r="W62" s="78"/>
      <c r="X62" s="78"/>
      <c r="Y62" s="78"/>
      <c r="Z62" s="78"/>
      <c r="AA62" s="78"/>
      <c r="AB62" s="78"/>
      <c r="AC62" s="78"/>
      <c r="AD62" s="78"/>
      <c r="AE62" s="78"/>
      <c r="AF62" s="78"/>
      <c r="AG62" s="78"/>
    </row>
    <row r="63" spans="1:33">
      <c r="A63" s="12"/>
      <c r="B63" s="30"/>
      <c r="C63" s="30"/>
      <c r="D63" s="30"/>
      <c r="E63" s="30"/>
      <c r="F63" s="30"/>
      <c r="G63" s="30"/>
      <c r="H63" s="30"/>
      <c r="I63" s="30"/>
    </row>
    <row r="64" spans="1:33">
      <c r="A64" s="12"/>
      <c r="B64" s="18"/>
      <c r="C64" s="18"/>
      <c r="D64" s="18"/>
      <c r="E64" s="18"/>
      <c r="F64" s="18"/>
      <c r="G64" s="18"/>
      <c r="H64" s="18"/>
      <c r="I64" s="18"/>
    </row>
    <row r="65" spans="1:33" ht="15.75" thickBot="1">
      <c r="A65" s="12"/>
      <c r="B65" s="24"/>
      <c r="C65" s="24"/>
      <c r="D65" s="33" t="s">
        <v>645</v>
      </c>
      <c r="E65" s="33"/>
      <c r="F65" s="24"/>
      <c r="G65" s="33" t="s">
        <v>552</v>
      </c>
      <c r="H65" s="33"/>
      <c r="I65" s="33"/>
    </row>
    <row r="66" spans="1:33">
      <c r="A66" s="12"/>
      <c r="B66" s="76" t="s">
        <v>341</v>
      </c>
      <c r="C66" s="37"/>
      <c r="D66" s="51">
        <v>14924</v>
      </c>
      <c r="E66" s="38"/>
      <c r="F66" s="37"/>
      <c r="G66" s="49" t="s">
        <v>198</v>
      </c>
      <c r="H66" s="54">
        <v>104</v>
      </c>
      <c r="I66" s="38"/>
    </row>
    <row r="67" spans="1:33">
      <c r="A67" s="12"/>
      <c r="B67" s="76"/>
      <c r="C67" s="37"/>
      <c r="D67" s="43"/>
      <c r="E67" s="37"/>
      <c r="F67" s="37"/>
      <c r="G67" s="42"/>
      <c r="H67" s="44"/>
      <c r="I67" s="37"/>
    </row>
    <row r="68" spans="1:33">
      <c r="A68" s="12"/>
      <c r="B68" s="101" t="s">
        <v>646</v>
      </c>
      <c r="C68" s="34"/>
      <c r="D68" s="40">
        <v>17372</v>
      </c>
      <c r="E68" s="34"/>
      <c r="F68" s="34"/>
      <c r="G68" s="41">
        <v>172</v>
      </c>
      <c r="H68" s="41"/>
      <c r="I68" s="34"/>
    </row>
    <row r="69" spans="1:33">
      <c r="A69" s="12"/>
      <c r="B69" s="101"/>
      <c r="C69" s="34"/>
      <c r="D69" s="40"/>
      <c r="E69" s="34"/>
      <c r="F69" s="34"/>
      <c r="G69" s="41"/>
      <c r="H69" s="41"/>
      <c r="I69" s="34"/>
    </row>
    <row r="70" spans="1:33" ht="15.75" thickBot="1">
      <c r="A70" s="12"/>
      <c r="B70" s="28" t="s">
        <v>647</v>
      </c>
      <c r="C70" s="26"/>
      <c r="D70" s="90" t="s">
        <v>648</v>
      </c>
      <c r="E70" s="91" t="s">
        <v>202</v>
      </c>
      <c r="F70" s="26"/>
      <c r="G70" s="57" t="s">
        <v>422</v>
      </c>
      <c r="H70" s="57"/>
      <c r="I70" s="91" t="s">
        <v>202</v>
      </c>
    </row>
    <row r="71" spans="1:33">
      <c r="A71" s="12"/>
      <c r="B71" s="83" t="s">
        <v>340</v>
      </c>
      <c r="C71" s="34"/>
      <c r="D71" s="63">
        <v>16012</v>
      </c>
      <c r="E71" s="36"/>
      <c r="F71" s="34"/>
      <c r="G71" s="61" t="s">
        <v>198</v>
      </c>
      <c r="H71" s="66">
        <v>162</v>
      </c>
      <c r="I71" s="36"/>
    </row>
    <row r="72" spans="1:33" ht="15.75" thickBot="1">
      <c r="A72" s="12"/>
      <c r="B72" s="83"/>
      <c r="C72" s="34"/>
      <c r="D72" s="64"/>
      <c r="E72" s="65"/>
      <c r="F72" s="34"/>
      <c r="G72" s="62"/>
      <c r="H72" s="67"/>
      <c r="I72" s="65"/>
    </row>
    <row r="73" spans="1:33" ht="15.75" thickTop="1">
      <c r="A73" s="12"/>
      <c r="B73" s="158" t="s">
        <v>436</v>
      </c>
      <c r="C73" s="158"/>
      <c r="D73" s="158"/>
      <c r="E73" s="158"/>
      <c r="F73" s="158"/>
      <c r="G73" s="158"/>
      <c r="H73" s="158"/>
      <c r="I73" s="158"/>
      <c r="J73" s="158"/>
      <c r="K73" s="158"/>
      <c r="L73" s="158"/>
      <c r="M73" s="158"/>
      <c r="N73" s="158"/>
      <c r="O73" s="158"/>
      <c r="P73" s="158"/>
      <c r="Q73" s="158"/>
      <c r="R73" s="158"/>
      <c r="S73" s="158"/>
      <c r="T73" s="158"/>
      <c r="U73" s="158"/>
      <c r="V73" s="158"/>
      <c r="W73" s="158"/>
      <c r="X73" s="158"/>
      <c r="Y73" s="158"/>
      <c r="Z73" s="158"/>
      <c r="AA73" s="158"/>
      <c r="AB73" s="158"/>
      <c r="AC73" s="158"/>
      <c r="AD73" s="158"/>
      <c r="AE73" s="158"/>
      <c r="AF73" s="158"/>
      <c r="AG73" s="158"/>
    </row>
    <row r="74" spans="1:33">
      <c r="A74" s="12"/>
      <c r="B74" s="18"/>
      <c r="C74" s="18"/>
    </row>
    <row r="75" spans="1:33">
      <c r="A75" s="12"/>
      <c r="B75" s="97">
        <v>-1</v>
      </c>
      <c r="C75" s="219" t="s">
        <v>649</v>
      </c>
    </row>
  </sheetData>
  <mergeCells count="585">
    <mergeCell ref="B61:AG61"/>
    <mergeCell ref="B62:AG62"/>
    <mergeCell ref="B73:AG73"/>
    <mergeCell ref="I71:I72"/>
    <mergeCell ref="A1:A2"/>
    <mergeCell ref="B1:AG1"/>
    <mergeCell ref="B2:AG2"/>
    <mergeCell ref="B3:AG3"/>
    <mergeCell ref="A4:A60"/>
    <mergeCell ref="B4:AG4"/>
    <mergeCell ref="B28:AG28"/>
    <mergeCell ref="B54:AG54"/>
    <mergeCell ref="A61:A75"/>
    <mergeCell ref="G70:H70"/>
    <mergeCell ref="B71:B72"/>
    <mergeCell ref="C71:C72"/>
    <mergeCell ref="D71:D72"/>
    <mergeCell ref="E71:E72"/>
    <mergeCell ref="F71:F72"/>
    <mergeCell ref="G71:G72"/>
    <mergeCell ref="H71:H72"/>
    <mergeCell ref="G66:G67"/>
    <mergeCell ref="H66:H67"/>
    <mergeCell ref="I66:I67"/>
    <mergeCell ref="B68:B69"/>
    <mergeCell ref="C68:C69"/>
    <mergeCell ref="D68:D69"/>
    <mergeCell ref="E68:E69"/>
    <mergeCell ref="F68:F69"/>
    <mergeCell ref="G68:H69"/>
    <mergeCell ref="I68:I69"/>
    <mergeCell ref="AF52:AF53"/>
    <mergeCell ref="AG52:AG53"/>
    <mergeCell ref="B63:I63"/>
    <mergeCell ref="D65:E65"/>
    <mergeCell ref="G65:I65"/>
    <mergeCell ref="B66:B67"/>
    <mergeCell ref="C66:C67"/>
    <mergeCell ref="D66:D67"/>
    <mergeCell ref="E66:E67"/>
    <mergeCell ref="F66:F67"/>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1:Z33"/>
    <mergeCell ref="AA31:AC31"/>
    <mergeCell ref="AA32:AC32"/>
    <mergeCell ref="AA33:AC33"/>
    <mergeCell ref="AD31:AD33"/>
    <mergeCell ref="AE31:AG31"/>
    <mergeCell ref="AE32:AG32"/>
    <mergeCell ref="AE33:AG33"/>
    <mergeCell ref="R31:R33"/>
    <mergeCell ref="S31:U33"/>
    <mergeCell ref="V31:V33"/>
    <mergeCell ref="W31:Y31"/>
    <mergeCell ref="W32:Y32"/>
    <mergeCell ref="W33:Y33"/>
    <mergeCell ref="G33:I33"/>
    <mergeCell ref="J31:J33"/>
    <mergeCell ref="K31:M33"/>
    <mergeCell ref="N31:N33"/>
    <mergeCell ref="O31:Q31"/>
    <mergeCell ref="O32:Q32"/>
    <mergeCell ref="O33:Q33"/>
    <mergeCell ref="AF26:AF27"/>
    <mergeCell ref="AG26:AG27"/>
    <mergeCell ref="B29:AG29"/>
    <mergeCell ref="B31:B33"/>
    <mergeCell ref="C31:E31"/>
    <mergeCell ref="C32:E32"/>
    <mergeCell ref="C33:E33"/>
    <mergeCell ref="F31:F33"/>
    <mergeCell ref="G31:I31"/>
    <mergeCell ref="G32:I32"/>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7:AC7"/>
    <mergeCell ref="AA8:AC8"/>
    <mergeCell ref="AA9:AC9"/>
    <mergeCell ref="AD7:AD9"/>
    <mergeCell ref="AE7:AG7"/>
    <mergeCell ref="AE8:AG8"/>
    <mergeCell ref="AE9:AG9"/>
    <mergeCell ref="S7:U9"/>
    <mergeCell ref="V7:V9"/>
    <mergeCell ref="W7:Y7"/>
    <mergeCell ref="W8:Y8"/>
    <mergeCell ref="W9:Y9"/>
    <mergeCell ref="Z7:Z9"/>
    <mergeCell ref="K7:M9"/>
    <mergeCell ref="N7:N9"/>
    <mergeCell ref="O7:Q7"/>
    <mergeCell ref="O8:Q8"/>
    <mergeCell ref="O9:Q9"/>
    <mergeCell ref="R7:R9"/>
    <mergeCell ref="B5:AG5"/>
    <mergeCell ref="B7:B9"/>
    <mergeCell ref="C7:E7"/>
    <mergeCell ref="C8:E8"/>
    <mergeCell ref="C9:E9"/>
    <mergeCell ref="F7:F9"/>
    <mergeCell ref="G7:I7"/>
    <mergeCell ref="G8:I8"/>
    <mergeCell ref="G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cols>
    <col min="1" max="3" width="36.5703125" bestFit="1" customWidth="1"/>
    <col min="4" max="4" width="3.5703125" customWidth="1"/>
    <col min="5" max="5" width="10.7109375" customWidth="1"/>
    <col min="6" max="6" width="2.7109375" customWidth="1"/>
    <col min="8" max="8" width="3.42578125" customWidth="1"/>
    <col min="9" max="9" width="10.28515625" customWidth="1"/>
    <col min="10" max="10" width="2.7109375" customWidth="1"/>
    <col min="12" max="12" width="1.85546875" bestFit="1" customWidth="1"/>
    <col min="13" max="13" width="3.5703125" bestFit="1" customWidth="1"/>
    <col min="14" max="14" width="1.5703125" bestFit="1" customWidth="1"/>
    <col min="16" max="16" width="2" customWidth="1"/>
    <col min="17" max="17" width="4" customWidth="1"/>
    <col min="18" max="18" width="1.7109375" customWidth="1"/>
    <col min="20" max="20" width="1.85546875" bestFit="1" customWidth="1"/>
    <col min="21" max="21" width="4.140625" bestFit="1" customWidth="1"/>
    <col min="22" max="22" width="1.5703125" bestFit="1" customWidth="1"/>
    <col min="24" max="24" width="1.85546875" customWidth="1"/>
    <col min="25" max="25" width="4.28515625" customWidth="1"/>
    <col min="26" max="26" width="1.5703125" customWidth="1"/>
    <col min="28" max="28" width="1.85546875" bestFit="1" customWidth="1"/>
    <col min="29" max="29" width="3.5703125" bestFit="1" customWidth="1"/>
    <col min="30" max="30" width="1.5703125" bestFit="1" customWidth="1"/>
    <col min="32" max="32" width="2" customWidth="1"/>
    <col min="33" max="33" width="4" customWidth="1"/>
    <col min="34" max="34" width="1.7109375" customWidth="1"/>
  </cols>
  <sheetData>
    <row r="1" spans="1:34" ht="15" customHeight="1">
      <c r="A1" s="7" t="s">
        <v>7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65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77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78" t="s">
        <v>652</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row>
    <row r="6" spans="1:34">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75" thickBot="1">
      <c r="A8" s="12"/>
      <c r="B8" s="24"/>
      <c r="C8" s="24"/>
      <c r="D8" s="111" t="s">
        <v>653</v>
      </c>
      <c r="E8" s="111"/>
      <c r="F8" s="111"/>
      <c r="G8" s="111"/>
      <c r="H8" s="111"/>
      <c r="I8" s="111"/>
      <c r="J8" s="111"/>
      <c r="K8" s="111"/>
      <c r="L8" s="111"/>
      <c r="M8" s="111"/>
      <c r="N8" s="111"/>
      <c r="O8" s="111"/>
      <c r="P8" s="111"/>
      <c r="Q8" s="111"/>
      <c r="R8" s="111"/>
      <c r="S8" s="24"/>
      <c r="T8" s="111" t="s">
        <v>654</v>
      </c>
      <c r="U8" s="111"/>
      <c r="V8" s="111"/>
      <c r="W8" s="111"/>
      <c r="X8" s="111"/>
      <c r="Y8" s="111"/>
      <c r="Z8" s="111"/>
      <c r="AA8" s="111"/>
      <c r="AB8" s="111"/>
      <c r="AC8" s="111"/>
      <c r="AD8" s="111"/>
      <c r="AE8" s="111"/>
      <c r="AF8" s="111"/>
      <c r="AG8" s="111"/>
      <c r="AH8" s="111"/>
    </row>
    <row r="9" spans="1:34" ht="15.75" thickBot="1">
      <c r="A9" s="12"/>
      <c r="B9" s="24"/>
      <c r="C9" s="24"/>
      <c r="D9" s="181">
        <v>2013</v>
      </c>
      <c r="E9" s="181"/>
      <c r="F9" s="181"/>
      <c r="G9" s="181"/>
      <c r="H9" s="181"/>
      <c r="I9" s="181"/>
      <c r="J9" s="181"/>
      <c r="K9" s="24"/>
      <c r="L9" s="181">
        <v>2012</v>
      </c>
      <c r="M9" s="181"/>
      <c r="N9" s="181"/>
      <c r="O9" s="181"/>
      <c r="P9" s="181"/>
      <c r="Q9" s="181"/>
      <c r="R9" s="181"/>
      <c r="S9" s="24"/>
      <c r="T9" s="181">
        <v>2013</v>
      </c>
      <c r="U9" s="181"/>
      <c r="V9" s="181"/>
      <c r="W9" s="181"/>
      <c r="X9" s="181"/>
      <c r="Y9" s="181"/>
      <c r="Z9" s="181"/>
      <c r="AA9" s="24"/>
      <c r="AB9" s="181">
        <v>2012</v>
      </c>
      <c r="AC9" s="181"/>
      <c r="AD9" s="181"/>
      <c r="AE9" s="181"/>
      <c r="AF9" s="181"/>
      <c r="AG9" s="181"/>
      <c r="AH9" s="181"/>
    </row>
    <row r="10" spans="1:34" ht="22.5" customHeight="1" thickBot="1">
      <c r="A10" s="12"/>
      <c r="B10" s="24"/>
      <c r="C10" s="24"/>
      <c r="D10" s="181" t="s">
        <v>655</v>
      </c>
      <c r="E10" s="181"/>
      <c r="F10" s="181"/>
      <c r="G10" s="24"/>
      <c r="H10" s="181" t="s">
        <v>656</v>
      </c>
      <c r="I10" s="181"/>
      <c r="J10" s="181"/>
      <c r="K10" s="24"/>
      <c r="L10" s="181" t="s">
        <v>655</v>
      </c>
      <c r="M10" s="181"/>
      <c r="N10" s="181"/>
      <c r="O10" s="24"/>
      <c r="P10" s="181" t="s">
        <v>656</v>
      </c>
      <c r="Q10" s="181"/>
      <c r="R10" s="181"/>
      <c r="S10" s="24"/>
      <c r="T10" s="181" t="s">
        <v>655</v>
      </c>
      <c r="U10" s="181"/>
      <c r="V10" s="181"/>
      <c r="W10" s="24"/>
      <c r="X10" s="181" t="s">
        <v>656</v>
      </c>
      <c r="Y10" s="181"/>
      <c r="Z10" s="181"/>
      <c r="AA10" s="24"/>
      <c r="AB10" s="181" t="s">
        <v>655</v>
      </c>
      <c r="AC10" s="181"/>
      <c r="AD10" s="181"/>
      <c r="AE10" s="24"/>
      <c r="AF10" s="181" t="s">
        <v>656</v>
      </c>
      <c r="AG10" s="181"/>
      <c r="AH10" s="181"/>
    </row>
    <row r="11" spans="1:34">
      <c r="A11" s="12"/>
      <c r="B11" s="127" t="s">
        <v>657</v>
      </c>
      <c r="C11" s="34"/>
      <c r="D11" s="128" t="s">
        <v>198</v>
      </c>
      <c r="E11" s="130">
        <v>266</v>
      </c>
      <c r="F11" s="36"/>
      <c r="G11" s="34"/>
      <c r="H11" s="128" t="s">
        <v>198</v>
      </c>
      <c r="I11" s="130">
        <v>269</v>
      </c>
      <c r="J11" s="36"/>
      <c r="K11" s="34"/>
      <c r="L11" s="128" t="s">
        <v>198</v>
      </c>
      <c r="M11" s="130">
        <v>343</v>
      </c>
      <c r="N11" s="36"/>
      <c r="O11" s="34"/>
      <c r="P11" s="128" t="s">
        <v>198</v>
      </c>
      <c r="Q11" s="130">
        <v>344</v>
      </c>
      <c r="R11" s="36"/>
      <c r="S11" s="34"/>
      <c r="T11" s="128" t="s">
        <v>198</v>
      </c>
      <c r="U11" s="130" t="s">
        <v>658</v>
      </c>
      <c r="V11" s="128" t="s">
        <v>202</v>
      </c>
      <c r="W11" s="34"/>
      <c r="X11" s="128" t="s">
        <v>198</v>
      </c>
      <c r="Y11" s="130" t="s">
        <v>659</v>
      </c>
      <c r="Z11" s="128" t="s">
        <v>202</v>
      </c>
      <c r="AA11" s="34"/>
      <c r="AB11" s="128" t="s">
        <v>198</v>
      </c>
      <c r="AC11" s="130">
        <v>176</v>
      </c>
      <c r="AD11" s="36"/>
      <c r="AE11" s="34"/>
      <c r="AF11" s="128" t="s">
        <v>198</v>
      </c>
      <c r="AG11" s="130">
        <v>181</v>
      </c>
      <c r="AH11" s="36"/>
    </row>
    <row r="12" spans="1:34" ht="15.75" thickBot="1">
      <c r="A12" s="12"/>
      <c r="B12" s="127"/>
      <c r="C12" s="34"/>
      <c r="D12" s="122"/>
      <c r="E12" s="121"/>
      <c r="F12" s="46"/>
      <c r="G12" s="34"/>
      <c r="H12" s="122"/>
      <c r="I12" s="121"/>
      <c r="J12" s="46"/>
      <c r="K12" s="34"/>
      <c r="L12" s="122"/>
      <c r="M12" s="121"/>
      <c r="N12" s="46"/>
      <c r="O12" s="34"/>
      <c r="P12" s="122"/>
      <c r="Q12" s="121"/>
      <c r="R12" s="46"/>
      <c r="S12" s="34"/>
      <c r="T12" s="122"/>
      <c r="U12" s="121"/>
      <c r="V12" s="122"/>
      <c r="W12" s="34"/>
      <c r="X12" s="122"/>
      <c r="Y12" s="121"/>
      <c r="Z12" s="122"/>
      <c r="AA12" s="34"/>
      <c r="AB12" s="122"/>
      <c r="AC12" s="121"/>
      <c r="AD12" s="46"/>
      <c r="AE12" s="34"/>
      <c r="AF12" s="122"/>
      <c r="AG12" s="121"/>
      <c r="AH12" s="46"/>
    </row>
    <row r="13" spans="1:34">
      <c r="A13" s="12"/>
      <c r="B13" s="105" t="s">
        <v>660</v>
      </c>
      <c r="C13" s="26"/>
      <c r="D13" s="38"/>
      <c r="E13" s="38"/>
      <c r="F13" s="38"/>
      <c r="G13" s="26"/>
      <c r="H13" s="38"/>
      <c r="I13" s="38"/>
      <c r="J13" s="38"/>
      <c r="K13" s="26"/>
      <c r="L13" s="38"/>
      <c r="M13" s="38"/>
      <c r="N13" s="38"/>
      <c r="O13" s="26"/>
      <c r="P13" s="38"/>
      <c r="Q13" s="38"/>
      <c r="R13" s="38"/>
      <c r="S13" s="26"/>
      <c r="T13" s="38"/>
      <c r="U13" s="38"/>
      <c r="V13" s="38"/>
      <c r="W13" s="26"/>
      <c r="X13" s="38"/>
      <c r="Y13" s="38"/>
      <c r="Z13" s="38"/>
      <c r="AA13" s="26"/>
      <c r="AB13" s="38"/>
      <c r="AC13" s="38"/>
      <c r="AD13" s="38"/>
      <c r="AE13" s="26"/>
      <c r="AF13" s="38"/>
      <c r="AG13" s="38"/>
      <c r="AH13" s="38"/>
    </row>
    <row r="14" spans="1:34">
      <c r="A14" s="12"/>
      <c r="B14" s="211" t="s">
        <v>661</v>
      </c>
      <c r="C14" s="34"/>
      <c r="D14" s="119" t="s">
        <v>525</v>
      </c>
      <c r="E14" s="119"/>
      <c r="F14" s="118" t="s">
        <v>202</v>
      </c>
      <c r="G14" s="34"/>
      <c r="H14" s="119" t="s">
        <v>327</v>
      </c>
      <c r="I14" s="119"/>
      <c r="J14" s="118" t="s">
        <v>202</v>
      </c>
      <c r="K14" s="34"/>
      <c r="L14" s="119">
        <v>8</v>
      </c>
      <c r="M14" s="119"/>
      <c r="N14" s="34"/>
      <c r="O14" s="34"/>
      <c r="P14" s="119">
        <v>4</v>
      </c>
      <c r="Q14" s="119"/>
      <c r="R14" s="34"/>
      <c r="S14" s="34"/>
      <c r="T14" s="119" t="s">
        <v>527</v>
      </c>
      <c r="U14" s="119"/>
      <c r="V14" s="118" t="s">
        <v>202</v>
      </c>
      <c r="W14" s="34"/>
      <c r="X14" s="119" t="s">
        <v>597</v>
      </c>
      <c r="Y14" s="119"/>
      <c r="Z14" s="118" t="s">
        <v>202</v>
      </c>
      <c r="AA14" s="34"/>
      <c r="AB14" s="119">
        <v>16</v>
      </c>
      <c r="AC14" s="119"/>
      <c r="AD14" s="34"/>
      <c r="AE14" s="34"/>
      <c r="AF14" s="119">
        <v>11</v>
      </c>
      <c r="AG14" s="119"/>
      <c r="AH14" s="34"/>
    </row>
    <row r="15" spans="1:34">
      <c r="A15" s="12"/>
      <c r="B15" s="211"/>
      <c r="C15" s="34"/>
      <c r="D15" s="119"/>
      <c r="E15" s="119"/>
      <c r="F15" s="118"/>
      <c r="G15" s="34"/>
      <c r="H15" s="119"/>
      <c r="I15" s="119"/>
      <c r="J15" s="118"/>
      <c r="K15" s="34"/>
      <c r="L15" s="119"/>
      <c r="M15" s="119"/>
      <c r="N15" s="34"/>
      <c r="O15" s="34"/>
      <c r="P15" s="119"/>
      <c r="Q15" s="119"/>
      <c r="R15" s="34"/>
      <c r="S15" s="34"/>
      <c r="T15" s="119"/>
      <c r="U15" s="119"/>
      <c r="V15" s="118"/>
      <c r="W15" s="34"/>
      <c r="X15" s="119"/>
      <c r="Y15" s="119"/>
      <c r="Z15" s="118"/>
      <c r="AA15" s="34"/>
      <c r="AB15" s="119"/>
      <c r="AC15" s="119"/>
      <c r="AD15" s="34"/>
      <c r="AE15" s="34"/>
      <c r="AF15" s="119"/>
      <c r="AG15" s="119"/>
      <c r="AH15" s="34"/>
    </row>
    <row r="16" spans="1:34">
      <c r="A16" s="12"/>
      <c r="B16" s="217" t="s">
        <v>662</v>
      </c>
      <c r="C16" s="37"/>
      <c r="D16" s="116">
        <v>35</v>
      </c>
      <c r="E16" s="116"/>
      <c r="F16" s="37"/>
      <c r="G16" s="37"/>
      <c r="H16" s="116">
        <v>24</v>
      </c>
      <c r="I16" s="116"/>
      <c r="J16" s="37"/>
      <c r="K16" s="37"/>
      <c r="L16" s="116" t="s">
        <v>217</v>
      </c>
      <c r="M16" s="116"/>
      <c r="N16" s="114" t="s">
        <v>202</v>
      </c>
      <c r="O16" s="37"/>
      <c r="P16" s="116" t="s">
        <v>325</v>
      </c>
      <c r="Q16" s="116"/>
      <c r="R16" s="114" t="s">
        <v>202</v>
      </c>
      <c r="S16" s="37"/>
      <c r="T16" s="116">
        <v>89</v>
      </c>
      <c r="U16" s="116"/>
      <c r="V16" s="37"/>
      <c r="W16" s="37"/>
      <c r="X16" s="116">
        <v>62</v>
      </c>
      <c r="Y16" s="116"/>
      <c r="Z16" s="37"/>
      <c r="AA16" s="37"/>
      <c r="AB16" s="116" t="s">
        <v>421</v>
      </c>
      <c r="AC16" s="116"/>
      <c r="AD16" s="114" t="s">
        <v>202</v>
      </c>
      <c r="AE16" s="37"/>
      <c r="AF16" s="116" t="s">
        <v>251</v>
      </c>
      <c r="AG16" s="116"/>
      <c r="AH16" s="114" t="s">
        <v>202</v>
      </c>
    </row>
    <row r="17" spans="1:34">
      <c r="A17" s="12"/>
      <c r="B17" s="217"/>
      <c r="C17" s="37"/>
      <c r="D17" s="116"/>
      <c r="E17" s="116"/>
      <c r="F17" s="37"/>
      <c r="G17" s="37"/>
      <c r="H17" s="116"/>
      <c r="I17" s="116"/>
      <c r="J17" s="37"/>
      <c r="K17" s="37"/>
      <c r="L17" s="116"/>
      <c r="M17" s="116"/>
      <c r="N17" s="114"/>
      <c r="O17" s="37"/>
      <c r="P17" s="116"/>
      <c r="Q17" s="116"/>
      <c r="R17" s="114"/>
      <c r="S17" s="37"/>
      <c r="T17" s="116"/>
      <c r="U17" s="116"/>
      <c r="V17" s="37"/>
      <c r="W17" s="37"/>
      <c r="X17" s="116"/>
      <c r="Y17" s="116"/>
      <c r="Z17" s="37"/>
      <c r="AA17" s="37"/>
      <c r="AB17" s="116"/>
      <c r="AC17" s="116"/>
      <c r="AD17" s="114"/>
      <c r="AE17" s="37"/>
      <c r="AF17" s="116"/>
      <c r="AG17" s="116"/>
      <c r="AH17" s="114"/>
    </row>
    <row r="18" spans="1:34">
      <c r="A18" s="12"/>
      <c r="B18" s="211" t="s">
        <v>663</v>
      </c>
      <c r="C18" s="34"/>
      <c r="D18" s="119">
        <v>1</v>
      </c>
      <c r="E18" s="119"/>
      <c r="F18" s="34"/>
      <c r="G18" s="34"/>
      <c r="H18" s="119">
        <v>1</v>
      </c>
      <c r="I18" s="119"/>
      <c r="J18" s="34"/>
      <c r="K18" s="34"/>
      <c r="L18" s="119" t="s">
        <v>224</v>
      </c>
      <c r="M18" s="119"/>
      <c r="N18" s="34"/>
      <c r="O18" s="34"/>
      <c r="P18" s="119" t="s">
        <v>224</v>
      </c>
      <c r="Q18" s="119"/>
      <c r="R18" s="34"/>
      <c r="S18" s="34"/>
      <c r="T18" s="119">
        <v>2</v>
      </c>
      <c r="U18" s="119"/>
      <c r="V18" s="34"/>
      <c r="W18" s="34"/>
      <c r="X18" s="119">
        <v>2</v>
      </c>
      <c r="Y18" s="119"/>
      <c r="Z18" s="34"/>
      <c r="AA18" s="34"/>
      <c r="AB18" s="119" t="s">
        <v>224</v>
      </c>
      <c r="AC18" s="119"/>
      <c r="AD18" s="34"/>
      <c r="AE18" s="34"/>
      <c r="AF18" s="119" t="s">
        <v>224</v>
      </c>
      <c r="AG18" s="119"/>
      <c r="AH18" s="34"/>
    </row>
    <row r="19" spans="1:34" ht="15.75" thickBot="1">
      <c r="A19" s="12"/>
      <c r="B19" s="211"/>
      <c r="C19" s="34"/>
      <c r="D19" s="121"/>
      <c r="E19" s="121"/>
      <c r="F19" s="46"/>
      <c r="G19" s="34"/>
      <c r="H19" s="121"/>
      <c r="I19" s="121"/>
      <c r="J19" s="46"/>
      <c r="K19" s="34"/>
      <c r="L19" s="121"/>
      <c r="M19" s="121"/>
      <c r="N19" s="46"/>
      <c r="O19" s="34"/>
      <c r="P19" s="121"/>
      <c r="Q19" s="121"/>
      <c r="R19" s="46"/>
      <c r="S19" s="34"/>
      <c r="T19" s="121"/>
      <c r="U19" s="121"/>
      <c r="V19" s="46"/>
      <c r="W19" s="34"/>
      <c r="X19" s="121"/>
      <c r="Y19" s="121"/>
      <c r="Z19" s="46"/>
      <c r="AA19" s="34"/>
      <c r="AB19" s="121"/>
      <c r="AC19" s="121"/>
      <c r="AD19" s="46"/>
      <c r="AE19" s="34"/>
      <c r="AF19" s="121"/>
      <c r="AG19" s="121"/>
      <c r="AH19" s="46"/>
    </row>
    <row r="20" spans="1:34">
      <c r="A20" s="12"/>
      <c r="B20" s="112" t="s">
        <v>664</v>
      </c>
      <c r="C20" s="37"/>
      <c r="D20" s="117">
        <v>23</v>
      </c>
      <c r="E20" s="117"/>
      <c r="F20" s="38"/>
      <c r="G20" s="37"/>
      <c r="H20" s="117">
        <v>14</v>
      </c>
      <c r="I20" s="117"/>
      <c r="J20" s="38"/>
      <c r="K20" s="37"/>
      <c r="L20" s="117" t="s">
        <v>224</v>
      </c>
      <c r="M20" s="117"/>
      <c r="N20" s="38"/>
      <c r="O20" s="37"/>
      <c r="P20" s="117" t="s">
        <v>243</v>
      </c>
      <c r="Q20" s="117"/>
      <c r="R20" s="115" t="s">
        <v>202</v>
      </c>
      <c r="S20" s="37"/>
      <c r="T20" s="117">
        <v>10</v>
      </c>
      <c r="U20" s="117"/>
      <c r="V20" s="38"/>
      <c r="W20" s="37"/>
      <c r="X20" s="117">
        <v>7</v>
      </c>
      <c r="Y20" s="117"/>
      <c r="Z20" s="38"/>
      <c r="AA20" s="37"/>
      <c r="AB20" s="117" t="s">
        <v>525</v>
      </c>
      <c r="AC20" s="117"/>
      <c r="AD20" s="115" t="s">
        <v>202</v>
      </c>
      <c r="AE20" s="37"/>
      <c r="AF20" s="117" t="s">
        <v>327</v>
      </c>
      <c r="AG20" s="117"/>
      <c r="AH20" s="115" t="s">
        <v>202</v>
      </c>
    </row>
    <row r="21" spans="1:34" ht="15.75" thickBot="1">
      <c r="A21" s="12"/>
      <c r="B21" s="112"/>
      <c r="C21" s="37"/>
      <c r="D21" s="125"/>
      <c r="E21" s="125"/>
      <c r="F21" s="58"/>
      <c r="G21" s="37"/>
      <c r="H21" s="125"/>
      <c r="I21" s="125"/>
      <c r="J21" s="58"/>
      <c r="K21" s="37"/>
      <c r="L21" s="125"/>
      <c r="M21" s="125"/>
      <c r="N21" s="58"/>
      <c r="O21" s="37"/>
      <c r="P21" s="125"/>
      <c r="Q21" s="125"/>
      <c r="R21" s="126"/>
      <c r="S21" s="37"/>
      <c r="T21" s="125"/>
      <c r="U21" s="125"/>
      <c r="V21" s="58"/>
      <c r="W21" s="37"/>
      <c r="X21" s="125"/>
      <c r="Y21" s="125"/>
      <c r="Z21" s="58"/>
      <c r="AA21" s="37"/>
      <c r="AB21" s="125"/>
      <c r="AC21" s="125"/>
      <c r="AD21" s="126"/>
      <c r="AE21" s="37"/>
      <c r="AF21" s="125"/>
      <c r="AG21" s="125"/>
      <c r="AH21" s="126"/>
    </row>
    <row r="22" spans="1:34">
      <c r="A22" s="12"/>
      <c r="B22" s="24"/>
      <c r="C22" s="24"/>
      <c r="D22" s="36"/>
      <c r="E22" s="36"/>
      <c r="F22" s="36"/>
      <c r="G22" s="24"/>
      <c r="H22" s="36"/>
      <c r="I22" s="36"/>
      <c r="J22" s="36"/>
      <c r="K22" s="24"/>
      <c r="L22" s="36"/>
      <c r="M22" s="36"/>
      <c r="N22" s="36"/>
      <c r="O22" s="24"/>
      <c r="P22" s="36"/>
      <c r="Q22" s="36"/>
      <c r="R22" s="36"/>
      <c r="S22" s="24"/>
      <c r="T22" s="36"/>
      <c r="U22" s="36"/>
      <c r="V22" s="36"/>
      <c r="W22" s="24"/>
      <c r="X22" s="36"/>
      <c r="Y22" s="36"/>
      <c r="Z22" s="36"/>
      <c r="AA22" s="24"/>
      <c r="AB22" s="36"/>
      <c r="AC22" s="36"/>
      <c r="AD22" s="36"/>
      <c r="AE22" s="24"/>
      <c r="AF22" s="36"/>
      <c r="AG22" s="36"/>
      <c r="AH22" s="36"/>
    </row>
    <row r="23" spans="1:34">
      <c r="A23" s="12"/>
      <c r="B23" s="105" t="s">
        <v>665</v>
      </c>
      <c r="C23" s="26"/>
      <c r="D23" s="37"/>
      <c r="E23" s="37"/>
      <c r="F23" s="37"/>
      <c r="G23" s="26"/>
      <c r="H23" s="37"/>
      <c r="I23" s="37"/>
      <c r="J23" s="37"/>
      <c r="K23" s="26"/>
      <c r="L23" s="37"/>
      <c r="M23" s="37"/>
      <c r="N23" s="37"/>
      <c r="O23" s="26"/>
      <c r="P23" s="37"/>
      <c r="Q23" s="37"/>
      <c r="R23" s="37"/>
      <c r="S23" s="26"/>
      <c r="T23" s="37"/>
      <c r="U23" s="37"/>
      <c r="V23" s="37"/>
      <c r="W23" s="26"/>
      <c r="X23" s="37"/>
      <c r="Y23" s="37"/>
      <c r="Z23" s="37"/>
      <c r="AA23" s="26"/>
      <c r="AB23" s="37"/>
      <c r="AC23" s="37"/>
      <c r="AD23" s="37"/>
      <c r="AE23" s="26"/>
      <c r="AF23" s="37"/>
      <c r="AG23" s="37"/>
      <c r="AH23" s="37"/>
    </row>
    <row r="24" spans="1:34">
      <c r="A24" s="12"/>
      <c r="B24" s="211" t="s">
        <v>578</v>
      </c>
      <c r="C24" s="34"/>
      <c r="D24" s="119" t="s">
        <v>224</v>
      </c>
      <c r="E24" s="119"/>
      <c r="F24" s="34"/>
      <c r="G24" s="34"/>
      <c r="H24" s="119" t="s">
        <v>224</v>
      </c>
      <c r="I24" s="119"/>
      <c r="J24" s="34"/>
      <c r="K24" s="34"/>
      <c r="L24" s="119">
        <v>31</v>
      </c>
      <c r="M24" s="119"/>
      <c r="N24" s="34"/>
      <c r="O24" s="34"/>
      <c r="P24" s="119">
        <v>19</v>
      </c>
      <c r="Q24" s="119"/>
      <c r="R24" s="34"/>
      <c r="S24" s="34"/>
      <c r="T24" s="119">
        <v>25</v>
      </c>
      <c r="U24" s="119"/>
      <c r="V24" s="34"/>
      <c r="W24" s="34"/>
      <c r="X24" s="119">
        <v>15</v>
      </c>
      <c r="Y24" s="119"/>
      <c r="Z24" s="34"/>
      <c r="AA24" s="34"/>
      <c r="AB24" s="119">
        <v>50</v>
      </c>
      <c r="AC24" s="119"/>
      <c r="AD24" s="34"/>
      <c r="AE24" s="34"/>
      <c r="AF24" s="119">
        <v>31</v>
      </c>
      <c r="AG24" s="119"/>
      <c r="AH24" s="34"/>
    </row>
    <row r="25" spans="1:34">
      <c r="A25" s="12"/>
      <c r="B25" s="211"/>
      <c r="C25" s="34"/>
      <c r="D25" s="119"/>
      <c r="E25" s="119"/>
      <c r="F25" s="34"/>
      <c r="G25" s="34"/>
      <c r="H25" s="119"/>
      <c r="I25" s="119"/>
      <c r="J25" s="34"/>
      <c r="K25" s="34"/>
      <c r="L25" s="119"/>
      <c r="M25" s="119"/>
      <c r="N25" s="34"/>
      <c r="O25" s="34"/>
      <c r="P25" s="119"/>
      <c r="Q25" s="119"/>
      <c r="R25" s="34"/>
      <c r="S25" s="34"/>
      <c r="T25" s="119"/>
      <c r="U25" s="119"/>
      <c r="V25" s="34"/>
      <c r="W25" s="34"/>
      <c r="X25" s="119"/>
      <c r="Y25" s="119"/>
      <c r="Z25" s="34"/>
      <c r="AA25" s="34"/>
      <c r="AB25" s="119"/>
      <c r="AC25" s="119"/>
      <c r="AD25" s="34"/>
      <c r="AE25" s="34"/>
      <c r="AF25" s="119"/>
      <c r="AG25" s="119"/>
      <c r="AH25" s="34"/>
    </row>
    <row r="26" spans="1:34">
      <c r="A26" s="12"/>
      <c r="B26" s="214" t="s">
        <v>666</v>
      </c>
      <c r="C26" s="26"/>
      <c r="D26" s="116" t="s">
        <v>317</v>
      </c>
      <c r="E26" s="116"/>
      <c r="F26" s="106" t="s">
        <v>202</v>
      </c>
      <c r="G26" s="26"/>
      <c r="H26" s="116" t="s">
        <v>667</v>
      </c>
      <c r="I26" s="116"/>
      <c r="J26" s="106" t="s">
        <v>202</v>
      </c>
      <c r="K26" s="26"/>
      <c r="L26" s="116" t="s">
        <v>472</v>
      </c>
      <c r="M26" s="116"/>
      <c r="N26" s="106" t="s">
        <v>202</v>
      </c>
      <c r="O26" s="26"/>
      <c r="P26" s="116" t="s">
        <v>468</v>
      </c>
      <c r="Q26" s="116"/>
      <c r="R26" s="106" t="s">
        <v>202</v>
      </c>
      <c r="S26" s="26"/>
      <c r="T26" s="116" t="s">
        <v>226</v>
      </c>
      <c r="U26" s="116"/>
      <c r="V26" s="106" t="s">
        <v>202</v>
      </c>
      <c r="W26" s="26"/>
      <c r="X26" s="116" t="s">
        <v>312</v>
      </c>
      <c r="Y26" s="116"/>
      <c r="Z26" s="106" t="s">
        <v>202</v>
      </c>
      <c r="AA26" s="26"/>
      <c r="AB26" s="116" t="s">
        <v>500</v>
      </c>
      <c r="AC26" s="116"/>
      <c r="AD26" s="106" t="s">
        <v>202</v>
      </c>
      <c r="AE26" s="26"/>
      <c r="AF26" s="116" t="s">
        <v>426</v>
      </c>
      <c r="AG26" s="116"/>
      <c r="AH26" s="106" t="s">
        <v>202</v>
      </c>
    </row>
    <row r="27" spans="1:34">
      <c r="A27" s="12"/>
      <c r="B27" s="211" t="s">
        <v>668</v>
      </c>
      <c r="C27" s="34"/>
      <c r="D27" s="119">
        <v>42</v>
      </c>
      <c r="E27" s="119"/>
      <c r="F27" s="34"/>
      <c r="G27" s="34"/>
      <c r="H27" s="119">
        <v>29</v>
      </c>
      <c r="I27" s="119"/>
      <c r="J27" s="34"/>
      <c r="K27" s="34"/>
      <c r="L27" s="119">
        <v>51</v>
      </c>
      <c r="M27" s="119"/>
      <c r="N27" s="34"/>
      <c r="O27" s="34"/>
      <c r="P27" s="119">
        <v>33</v>
      </c>
      <c r="Q27" s="119"/>
      <c r="R27" s="34"/>
      <c r="S27" s="34"/>
      <c r="T27" s="119">
        <v>174</v>
      </c>
      <c r="U27" s="119"/>
      <c r="V27" s="34"/>
      <c r="W27" s="34"/>
      <c r="X27" s="119">
        <v>116</v>
      </c>
      <c r="Y27" s="119"/>
      <c r="Z27" s="34"/>
      <c r="AA27" s="34"/>
      <c r="AB27" s="119">
        <v>135</v>
      </c>
      <c r="AC27" s="119"/>
      <c r="AD27" s="34"/>
      <c r="AE27" s="34"/>
      <c r="AF27" s="119">
        <v>88</v>
      </c>
      <c r="AG27" s="119"/>
      <c r="AH27" s="34"/>
    </row>
    <row r="28" spans="1:34">
      <c r="A28" s="12"/>
      <c r="B28" s="211"/>
      <c r="C28" s="34"/>
      <c r="D28" s="119"/>
      <c r="E28" s="119"/>
      <c r="F28" s="34"/>
      <c r="G28" s="34"/>
      <c r="H28" s="119"/>
      <c r="I28" s="119"/>
      <c r="J28" s="34"/>
      <c r="K28" s="34"/>
      <c r="L28" s="119"/>
      <c r="M28" s="119"/>
      <c r="N28" s="34"/>
      <c r="O28" s="34"/>
      <c r="P28" s="119"/>
      <c r="Q28" s="119"/>
      <c r="R28" s="34"/>
      <c r="S28" s="34"/>
      <c r="T28" s="119"/>
      <c r="U28" s="119"/>
      <c r="V28" s="34"/>
      <c r="W28" s="34"/>
      <c r="X28" s="119"/>
      <c r="Y28" s="119"/>
      <c r="Z28" s="34"/>
      <c r="AA28" s="34"/>
      <c r="AB28" s="119"/>
      <c r="AC28" s="119"/>
      <c r="AD28" s="34"/>
      <c r="AE28" s="34"/>
      <c r="AF28" s="119"/>
      <c r="AG28" s="119"/>
      <c r="AH28" s="34"/>
    </row>
    <row r="29" spans="1:34">
      <c r="A29" s="12"/>
      <c r="B29" s="217" t="s">
        <v>669</v>
      </c>
      <c r="C29" s="37"/>
      <c r="D29" s="116">
        <v>11</v>
      </c>
      <c r="E29" s="116"/>
      <c r="F29" s="37"/>
      <c r="G29" s="37"/>
      <c r="H29" s="116">
        <v>11</v>
      </c>
      <c r="I29" s="116"/>
      <c r="J29" s="37"/>
      <c r="K29" s="37"/>
      <c r="L29" s="116">
        <v>7</v>
      </c>
      <c r="M29" s="116"/>
      <c r="N29" s="37"/>
      <c r="O29" s="37"/>
      <c r="P29" s="116">
        <v>7</v>
      </c>
      <c r="Q29" s="116"/>
      <c r="R29" s="37"/>
      <c r="S29" s="37"/>
      <c r="T29" s="116">
        <v>7</v>
      </c>
      <c r="U29" s="116"/>
      <c r="V29" s="37"/>
      <c r="W29" s="37"/>
      <c r="X29" s="116">
        <v>7</v>
      </c>
      <c r="Y29" s="116"/>
      <c r="Z29" s="37"/>
      <c r="AA29" s="37"/>
      <c r="AB29" s="116" t="s">
        <v>226</v>
      </c>
      <c r="AC29" s="116"/>
      <c r="AD29" s="114" t="s">
        <v>202</v>
      </c>
      <c r="AE29" s="37"/>
      <c r="AF29" s="116" t="s">
        <v>226</v>
      </c>
      <c r="AG29" s="116"/>
      <c r="AH29" s="114" t="s">
        <v>202</v>
      </c>
    </row>
    <row r="30" spans="1:34">
      <c r="A30" s="12"/>
      <c r="B30" s="217"/>
      <c r="C30" s="37"/>
      <c r="D30" s="116"/>
      <c r="E30" s="116"/>
      <c r="F30" s="37"/>
      <c r="G30" s="37"/>
      <c r="H30" s="116"/>
      <c r="I30" s="116"/>
      <c r="J30" s="37"/>
      <c r="K30" s="37"/>
      <c r="L30" s="116"/>
      <c r="M30" s="116"/>
      <c r="N30" s="37"/>
      <c r="O30" s="37"/>
      <c r="P30" s="116"/>
      <c r="Q30" s="116"/>
      <c r="R30" s="37"/>
      <c r="S30" s="37"/>
      <c r="T30" s="116"/>
      <c r="U30" s="116"/>
      <c r="V30" s="37"/>
      <c r="W30" s="37"/>
      <c r="X30" s="116"/>
      <c r="Y30" s="116"/>
      <c r="Z30" s="37"/>
      <c r="AA30" s="37"/>
      <c r="AB30" s="116"/>
      <c r="AC30" s="116"/>
      <c r="AD30" s="114"/>
      <c r="AE30" s="37"/>
      <c r="AF30" s="116"/>
      <c r="AG30" s="116"/>
      <c r="AH30" s="114"/>
    </row>
    <row r="31" spans="1:34">
      <c r="A31" s="12"/>
      <c r="B31" s="211" t="s">
        <v>670</v>
      </c>
      <c r="C31" s="34"/>
      <c r="D31" s="119" t="s">
        <v>509</v>
      </c>
      <c r="E31" s="119"/>
      <c r="F31" s="118" t="s">
        <v>202</v>
      </c>
      <c r="G31" s="34"/>
      <c r="H31" s="119" t="s">
        <v>509</v>
      </c>
      <c r="I31" s="119"/>
      <c r="J31" s="118" t="s">
        <v>202</v>
      </c>
      <c r="K31" s="34"/>
      <c r="L31" s="119" t="s">
        <v>671</v>
      </c>
      <c r="M31" s="119"/>
      <c r="N31" s="118" t="s">
        <v>202</v>
      </c>
      <c r="O31" s="34"/>
      <c r="P31" s="119" t="s">
        <v>671</v>
      </c>
      <c r="Q31" s="119"/>
      <c r="R31" s="118" t="s">
        <v>202</v>
      </c>
      <c r="S31" s="34"/>
      <c r="T31" s="119">
        <v>4</v>
      </c>
      <c r="U31" s="119"/>
      <c r="V31" s="34"/>
      <c r="W31" s="34"/>
      <c r="X31" s="119">
        <v>4</v>
      </c>
      <c r="Y31" s="119"/>
      <c r="Z31" s="34"/>
      <c r="AA31" s="34"/>
      <c r="AB31" s="119" t="s">
        <v>201</v>
      </c>
      <c r="AC31" s="119"/>
      <c r="AD31" s="118" t="s">
        <v>202</v>
      </c>
      <c r="AE31" s="34"/>
      <c r="AF31" s="119" t="s">
        <v>201</v>
      </c>
      <c r="AG31" s="119"/>
      <c r="AH31" s="118" t="s">
        <v>202</v>
      </c>
    </row>
    <row r="32" spans="1:34" ht="15.75" thickBot="1">
      <c r="A32" s="12"/>
      <c r="B32" s="211"/>
      <c r="C32" s="34"/>
      <c r="D32" s="121"/>
      <c r="E32" s="121"/>
      <c r="F32" s="122"/>
      <c r="G32" s="34"/>
      <c r="H32" s="121"/>
      <c r="I32" s="121"/>
      <c r="J32" s="122"/>
      <c r="K32" s="34"/>
      <c r="L32" s="121"/>
      <c r="M32" s="121"/>
      <c r="N32" s="122"/>
      <c r="O32" s="34"/>
      <c r="P32" s="121"/>
      <c r="Q32" s="121"/>
      <c r="R32" s="122"/>
      <c r="S32" s="34"/>
      <c r="T32" s="121"/>
      <c r="U32" s="121"/>
      <c r="V32" s="46"/>
      <c r="W32" s="34"/>
      <c r="X32" s="121"/>
      <c r="Y32" s="121"/>
      <c r="Z32" s="46"/>
      <c r="AA32" s="34"/>
      <c r="AB32" s="121"/>
      <c r="AC32" s="121"/>
      <c r="AD32" s="122"/>
      <c r="AE32" s="34"/>
      <c r="AF32" s="121"/>
      <c r="AG32" s="121"/>
      <c r="AH32" s="122"/>
    </row>
    <row r="33" spans="1:34">
      <c r="A33" s="12"/>
      <c r="B33" s="112" t="s">
        <v>672</v>
      </c>
      <c r="C33" s="37"/>
      <c r="D33" s="117" t="s">
        <v>426</v>
      </c>
      <c r="E33" s="117"/>
      <c r="F33" s="115" t="s">
        <v>202</v>
      </c>
      <c r="G33" s="37"/>
      <c r="H33" s="117" t="s">
        <v>673</v>
      </c>
      <c r="I33" s="117"/>
      <c r="J33" s="115" t="s">
        <v>202</v>
      </c>
      <c r="K33" s="37"/>
      <c r="L33" s="117">
        <v>14</v>
      </c>
      <c r="M33" s="117"/>
      <c r="N33" s="38"/>
      <c r="O33" s="37"/>
      <c r="P33" s="117" t="s">
        <v>468</v>
      </c>
      <c r="Q33" s="117"/>
      <c r="R33" s="115" t="s">
        <v>202</v>
      </c>
      <c r="S33" s="37"/>
      <c r="T33" s="117">
        <v>176</v>
      </c>
      <c r="U33" s="117"/>
      <c r="V33" s="38"/>
      <c r="W33" s="37"/>
      <c r="X33" s="117">
        <v>121</v>
      </c>
      <c r="Y33" s="117"/>
      <c r="Z33" s="38"/>
      <c r="AA33" s="37"/>
      <c r="AB33" s="117">
        <v>48</v>
      </c>
      <c r="AC33" s="117"/>
      <c r="AD33" s="38"/>
      <c r="AE33" s="37"/>
      <c r="AF33" s="117" t="s">
        <v>224</v>
      </c>
      <c r="AG33" s="117"/>
      <c r="AH33" s="38"/>
    </row>
    <row r="34" spans="1:34" ht="15.75" thickBot="1">
      <c r="A34" s="12"/>
      <c r="B34" s="112"/>
      <c r="C34" s="37"/>
      <c r="D34" s="125"/>
      <c r="E34" s="125"/>
      <c r="F34" s="126"/>
      <c r="G34" s="37"/>
      <c r="H34" s="125"/>
      <c r="I34" s="125"/>
      <c r="J34" s="126"/>
      <c r="K34" s="37"/>
      <c r="L34" s="125"/>
      <c r="M34" s="125"/>
      <c r="N34" s="58"/>
      <c r="O34" s="37"/>
      <c r="P34" s="125"/>
      <c r="Q34" s="125"/>
      <c r="R34" s="126"/>
      <c r="S34" s="37"/>
      <c r="T34" s="125"/>
      <c r="U34" s="125"/>
      <c r="V34" s="58"/>
      <c r="W34" s="37"/>
      <c r="X34" s="125"/>
      <c r="Y34" s="125"/>
      <c r="Z34" s="58"/>
      <c r="AA34" s="37"/>
      <c r="AB34" s="125"/>
      <c r="AC34" s="125"/>
      <c r="AD34" s="58"/>
      <c r="AE34" s="37"/>
      <c r="AF34" s="125"/>
      <c r="AG34" s="125"/>
      <c r="AH34" s="58"/>
    </row>
    <row r="35" spans="1:34">
      <c r="A35" s="12"/>
      <c r="B35" s="24"/>
      <c r="C35" s="24"/>
      <c r="D35" s="36"/>
      <c r="E35" s="36"/>
      <c r="F35" s="36"/>
      <c r="G35" s="24"/>
      <c r="H35" s="36"/>
      <c r="I35" s="36"/>
      <c r="J35" s="36"/>
      <c r="K35" s="24"/>
      <c r="L35" s="36"/>
      <c r="M35" s="36"/>
      <c r="N35" s="36"/>
      <c r="O35" s="24"/>
      <c r="P35" s="36"/>
      <c r="Q35" s="36"/>
      <c r="R35" s="36"/>
      <c r="S35" s="24"/>
      <c r="T35" s="36"/>
      <c r="U35" s="36"/>
      <c r="V35" s="36"/>
      <c r="W35" s="24"/>
      <c r="X35" s="36"/>
      <c r="Y35" s="36"/>
      <c r="Z35" s="36"/>
      <c r="AA35" s="24"/>
      <c r="AB35" s="36"/>
      <c r="AC35" s="36"/>
      <c r="AD35" s="36"/>
      <c r="AE35" s="24"/>
      <c r="AF35" s="36"/>
      <c r="AG35" s="36"/>
      <c r="AH35" s="36"/>
    </row>
    <row r="36" spans="1:34">
      <c r="A36" s="12"/>
      <c r="B36" s="112" t="s">
        <v>674</v>
      </c>
      <c r="C36" s="37"/>
      <c r="D36" s="114" t="s">
        <v>198</v>
      </c>
      <c r="E36" s="116">
        <v>259</v>
      </c>
      <c r="F36" s="37"/>
      <c r="G36" s="37"/>
      <c r="H36" s="114" t="s">
        <v>198</v>
      </c>
      <c r="I36" s="116">
        <v>245</v>
      </c>
      <c r="J36" s="37"/>
      <c r="K36" s="37"/>
      <c r="L36" s="114" t="s">
        <v>198</v>
      </c>
      <c r="M36" s="116">
        <v>357</v>
      </c>
      <c r="N36" s="37"/>
      <c r="O36" s="37"/>
      <c r="P36" s="114" t="s">
        <v>198</v>
      </c>
      <c r="Q36" s="116">
        <v>332</v>
      </c>
      <c r="R36" s="37"/>
      <c r="S36" s="37"/>
      <c r="T36" s="114" t="s">
        <v>198</v>
      </c>
      <c r="U36" s="116">
        <v>1</v>
      </c>
      <c r="V36" s="37"/>
      <c r="W36" s="37"/>
      <c r="X36" s="114" t="s">
        <v>198</v>
      </c>
      <c r="Y36" s="116" t="s">
        <v>621</v>
      </c>
      <c r="Z36" s="114" t="s">
        <v>202</v>
      </c>
      <c r="AA36" s="37"/>
      <c r="AB36" s="114" t="s">
        <v>198</v>
      </c>
      <c r="AC36" s="116">
        <v>211</v>
      </c>
      <c r="AD36" s="37"/>
      <c r="AE36" s="37"/>
      <c r="AF36" s="114" t="s">
        <v>198</v>
      </c>
      <c r="AG36" s="116">
        <v>170</v>
      </c>
      <c r="AH36" s="37"/>
    </row>
    <row r="37" spans="1:34" ht="15.75" thickBot="1">
      <c r="A37" s="12"/>
      <c r="B37" s="112"/>
      <c r="C37" s="37"/>
      <c r="D37" s="134"/>
      <c r="E37" s="140"/>
      <c r="F37" s="53"/>
      <c r="G37" s="37"/>
      <c r="H37" s="134"/>
      <c r="I37" s="140"/>
      <c r="J37" s="53"/>
      <c r="K37" s="37"/>
      <c r="L37" s="134"/>
      <c r="M37" s="140"/>
      <c r="N37" s="53"/>
      <c r="O37" s="37"/>
      <c r="P37" s="134"/>
      <c r="Q37" s="140"/>
      <c r="R37" s="53"/>
      <c r="S37" s="37"/>
      <c r="T37" s="134"/>
      <c r="U37" s="140"/>
      <c r="V37" s="53"/>
      <c r="W37" s="37"/>
      <c r="X37" s="134"/>
      <c r="Y37" s="140"/>
      <c r="Z37" s="134"/>
      <c r="AA37" s="37"/>
      <c r="AB37" s="134"/>
      <c r="AC37" s="140"/>
      <c r="AD37" s="53"/>
      <c r="AE37" s="37"/>
      <c r="AF37" s="134"/>
      <c r="AG37" s="140"/>
      <c r="AH37" s="53"/>
    </row>
    <row r="38" spans="1:34" ht="15.75" thickTop="1">
      <c r="A38" s="12"/>
      <c r="B38" s="160" t="s">
        <v>361</v>
      </c>
      <c r="C38" s="160"/>
      <c r="D38" s="160"/>
      <c r="E38" s="160"/>
      <c r="F38" s="160"/>
      <c r="G38" s="160"/>
      <c r="H38" s="160"/>
      <c r="I38" s="160"/>
      <c r="J38" s="160"/>
      <c r="K38" s="160"/>
      <c r="L38" s="160"/>
      <c r="M38" s="160"/>
      <c r="N38" s="160"/>
      <c r="O38" s="160"/>
      <c r="P38" s="160"/>
      <c r="Q38" s="160"/>
      <c r="R38" s="160"/>
      <c r="S38" s="160"/>
      <c r="T38" s="160"/>
      <c r="U38" s="160"/>
      <c r="V38" s="160"/>
      <c r="W38" s="160"/>
      <c r="X38" s="160"/>
      <c r="Y38" s="160"/>
      <c r="Z38" s="160"/>
      <c r="AA38" s="160"/>
      <c r="AB38" s="160"/>
      <c r="AC38" s="160"/>
      <c r="AD38" s="160"/>
      <c r="AE38" s="160"/>
      <c r="AF38" s="160"/>
      <c r="AG38" s="160"/>
      <c r="AH38" s="160"/>
    </row>
    <row r="39" spans="1:34">
      <c r="A39" s="12"/>
      <c r="B39" s="18"/>
      <c r="C39" s="18"/>
    </row>
    <row r="40" spans="1:34" ht="33.75">
      <c r="A40" s="12"/>
      <c r="B40" s="97">
        <v>-1</v>
      </c>
      <c r="C40" s="221" t="s">
        <v>675</v>
      </c>
    </row>
    <row r="41" spans="1:34">
      <c r="A41" s="12"/>
      <c r="B41" s="18"/>
      <c r="C41" s="18"/>
    </row>
    <row r="42" spans="1:34" ht="33.75">
      <c r="A42" s="12"/>
      <c r="B42" s="97">
        <v>-2</v>
      </c>
      <c r="C42" s="221" t="s">
        <v>676</v>
      </c>
    </row>
    <row r="43" spans="1:34">
      <c r="A43" s="12"/>
      <c r="B43" s="18"/>
      <c r="C43" s="18"/>
    </row>
    <row r="44" spans="1:34" ht="22.5">
      <c r="A44" s="12"/>
      <c r="B44" s="97">
        <v>-3</v>
      </c>
      <c r="C44" s="221" t="s">
        <v>677</v>
      </c>
    </row>
    <row r="45" spans="1:34">
      <c r="A45" s="12"/>
      <c r="B45" s="18"/>
      <c r="C45" s="18"/>
    </row>
    <row r="46" spans="1:34" ht="45">
      <c r="A46" s="12"/>
      <c r="B46" s="97">
        <v>-4</v>
      </c>
      <c r="C46" s="221" t="s">
        <v>678</v>
      </c>
    </row>
    <row r="47" spans="1:34">
      <c r="A47" s="12"/>
      <c r="B47" s="220"/>
      <c r="C47" s="220"/>
      <c r="D47" s="220"/>
      <c r="E47" s="220"/>
      <c r="F47" s="220"/>
      <c r="G47" s="220"/>
      <c r="H47" s="220"/>
      <c r="I47" s="220"/>
      <c r="J47" s="220"/>
      <c r="K47" s="220"/>
      <c r="L47" s="220"/>
      <c r="M47" s="220"/>
      <c r="N47" s="220"/>
      <c r="O47" s="220"/>
      <c r="P47" s="220"/>
      <c r="Q47" s="220"/>
      <c r="R47" s="220"/>
      <c r="S47" s="220"/>
      <c r="T47" s="220"/>
      <c r="U47" s="220"/>
      <c r="V47" s="220"/>
      <c r="W47" s="220"/>
      <c r="X47" s="220"/>
      <c r="Y47" s="220"/>
      <c r="Z47" s="220"/>
      <c r="AA47" s="220"/>
      <c r="AB47" s="220"/>
      <c r="AC47" s="220"/>
      <c r="AD47" s="220"/>
      <c r="AE47" s="220"/>
      <c r="AF47" s="220"/>
      <c r="AG47" s="220"/>
      <c r="AH47" s="220"/>
    </row>
    <row r="48" spans="1:34" ht="15" customHeight="1">
      <c r="A48" s="12" t="s">
        <v>774</v>
      </c>
      <c r="B48" s="11" t="s">
        <v>4</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c r="A49" s="12"/>
      <c r="B49" s="78" t="s">
        <v>680</v>
      </c>
      <c r="C49" s="78"/>
      <c r="D49" s="78"/>
      <c r="E49" s="78"/>
      <c r="F49" s="78"/>
      <c r="G49" s="78"/>
      <c r="H49" s="78"/>
      <c r="I49" s="78"/>
      <c r="J49" s="78"/>
      <c r="K49" s="78"/>
      <c r="L49" s="78"/>
      <c r="M49" s="78"/>
      <c r="N49" s="78"/>
      <c r="O49" s="78"/>
      <c r="P49" s="78"/>
      <c r="Q49" s="78"/>
      <c r="R49" s="78"/>
      <c r="S49" s="78"/>
      <c r="T49" s="78"/>
      <c r="U49" s="78"/>
      <c r="V49" s="78"/>
      <c r="W49" s="78"/>
      <c r="X49" s="78"/>
      <c r="Y49" s="78"/>
      <c r="Z49" s="78"/>
      <c r="AA49" s="78"/>
      <c r="AB49" s="78"/>
      <c r="AC49" s="78"/>
      <c r="AD49" s="78"/>
      <c r="AE49" s="78"/>
      <c r="AF49" s="78"/>
      <c r="AG49" s="78"/>
      <c r="AH49" s="78"/>
    </row>
    <row r="50" spans="1:34">
      <c r="A50" s="12"/>
      <c r="B50" s="30"/>
      <c r="C50" s="30"/>
      <c r="D50" s="30"/>
      <c r="E50" s="30"/>
      <c r="F50" s="30"/>
      <c r="G50" s="30"/>
      <c r="H50" s="30"/>
      <c r="I50" s="30"/>
      <c r="J50" s="30"/>
    </row>
    <row r="51" spans="1:34">
      <c r="A51" s="12"/>
      <c r="B51" s="18"/>
      <c r="C51" s="18"/>
      <c r="D51" s="18"/>
      <c r="E51" s="18"/>
      <c r="F51" s="18"/>
      <c r="G51" s="18"/>
      <c r="H51" s="18"/>
      <c r="I51" s="18"/>
      <c r="J51" s="18"/>
    </row>
    <row r="52" spans="1:34" ht="15.75" thickBot="1">
      <c r="A52" s="12"/>
      <c r="B52" s="24"/>
      <c r="C52" s="24"/>
      <c r="D52" s="33" t="s">
        <v>340</v>
      </c>
      <c r="E52" s="33"/>
      <c r="F52" s="33"/>
      <c r="G52" s="24"/>
      <c r="H52" s="33" t="s">
        <v>341</v>
      </c>
      <c r="I52" s="33"/>
      <c r="J52" s="33"/>
    </row>
    <row r="53" spans="1:34">
      <c r="A53" s="12"/>
      <c r="B53" s="28" t="s">
        <v>681</v>
      </c>
      <c r="C53" s="26"/>
      <c r="D53" s="72" t="s">
        <v>198</v>
      </c>
      <c r="E53" s="73" t="s">
        <v>682</v>
      </c>
      <c r="F53" s="72" t="s">
        <v>202</v>
      </c>
      <c r="G53" s="26"/>
      <c r="H53" s="72" t="s">
        <v>198</v>
      </c>
      <c r="I53" s="73" t="s">
        <v>683</v>
      </c>
      <c r="J53" s="72" t="s">
        <v>202</v>
      </c>
    </row>
    <row r="54" spans="1:34" ht="24.75">
      <c r="A54" s="12"/>
      <c r="B54" s="95" t="s">
        <v>684</v>
      </c>
      <c r="C54" s="24"/>
      <c r="D54" s="41" t="s">
        <v>685</v>
      </c>
      <c r="E54" s="41"/>
      <c r="F54" s="27" t="s">
        <v>202</v>
      </c>
      <c r="G54" s="24"/>
      <c r="H54" s="41" t="s">
        <v>686</v>
      </c>
      <c r="I54" s="41"/>
      <c r="J54" s="27" t="s">
        <v>202</v>
      </c>
    </row>
    <row r="55" spans="1:34" ht="15.75" thickBot="1">
      <c r="A55" s="12"/>
      <c r="B55" s="28" t="s">
        <v>687</v>
      </c>
      <c r="C55" s="26"/>
      <c r="D55" s="57" t="s">
        <v>426</v>
      </c>
      <c r="E55" s="57"/>
      <c r="F55" s="91" t="s">
        <v>202</v>
      </c>
      <c r="G55" s="26"/>
      <c r="H55" s="57" t="s">
        <v>496</v>
      </c>
      <c r="I55" s="57"/>
      <c r="J55" s="91" t="s">
        <v>202</v>
      </c>
    </row>
    <row r="56" spans="1:34" ht="25.5" thickBot="1">
      <c r="A56" s="12"/>
      <c r="B56" s="80" t="s">
        <v>688</v>
      </c>
      <c r="C56" s="24"/>
      <c r="D56" s="222" t="s">
        <v>198</v>
      </c>
      <c r="E56" s="223" t="s">
        <v>630</v>
      </c>
      <c r="F56" s="222" t="s">
        <v>202</v>
      </c>
      <c r="G56" s="24"/>
      <c r="H56" s="222" t="s">
        <v>198</v>
      </c>
      <c r="I56" s="223" t="s">
        <v>619</v>
      </c>
      <c r="J56" s="222" t="s">
        <v>202</v>
      </c>
    </row>
    <row r="57" spans="1:34" ht="15.75" thickTop="1">
      <c r="A57" s="12"/>
      <c r="B57" s="158" t="s">
        <v>361</v>
      </c>
      <c r="C57" s="158"/>
      <c r="D57" s="158"/>
      <c r="E57" s="158"/>
      <c r="F57" s="158"/>
      <c r="G57" s="158"/>
      <c r="H57" s="158"/>
      <c r="I57" s="158"/>
      <c r="J57" s="158"/>
      <c r="K57" s="158"/>
      <c r="L57" s="158"/>
      <c r="M57" s="158"/>
      <c r="N57" s="158"/>
      <c r="O57" s="158"/>
      <c r="P57" s="158"/>
      <c r="Q57" s="158"/>
      <c r="R57" s="158"/>
      <c r="S57" s="158"/>
      <c r="T57" s="158"/>
      <c r="U57" s="158"/>
      <c r="V57" s="158"/>
      <c r="W57" s="158"/>
      <c r="X57" s="158"/>
      <c r="Y57" s="158"/>
      <c r="Z57" s="158"/>
      <c r="AA57" s="158"/>
      <c r="AB57" s="158"/>
      <c r="AC57" s="158"/>
      <c r="AD57" s="158"/>
      <c r="AE57" s="158"/>
      <c r="AF57" s="158"/>
      <c r="AG57" s="158"/>
      <c r="AH57" s="158"/>
    </row>
    <row r="58" spans="1:34">
      <c r="A58" s="12"/>
      <c r="B58" s="18"/>
      <c r="C58" s="18"/>
    </row>
    <row r="59" spans="1:34">
      <c r="A59" s="12"/>
      <c r="B59" s="97">
        <v>-1</v>
      </c>
      <c r="C59" s="98" t="s">
        <v>689</v>
      </c>
    </row>
  </sheetData>
  <mergeCells count="366">
    <mergeCell ref="A48:A59"/>
    <mergeCell ref="B48:AH48"/>
    <mergeCell ref="B49:AH49"/>
    <mergeCell ref="B57:AH57"/>
    <mergeCell ref="D55:E55"/>
    <mergeCell ref="H55:I55"/>
    <mergeCell ref="A1:A2"/>
    <mergeCell ref="B1:AH1"/>
    <mergeCell ref="B2:AH2"/>
    <mergeCell ref="B3:AH3"/>
    <mergeCell ref="A4:A47"/>
    <mergeCell ref="B4:AH4"/>
    <mergeCell ref="B5:AH5"/>
    <mergeCell ref="B38:AH38"/>
    <mergeCell ref="AH36:AH37"/>
    <mergeCell ref="B50:J50"/>
    <mergeCell ref="D52:F52"/>
    <mergeCell ref="H52:J52"/>
    <mergeCell ref="D54:E54"/>
    <mergeCell ref="H54:I54"/>
    <mergeCell ref="B47:AH47"/>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B35:AD35"/>
    <mergeCell ref="AF35:AH35"/>
    <mergeCell ref="B36:B37"/>
    <mergeCell ref="C36:C37"/>
    <mergeCell ref="D36:D37"/>
    <mergeCell ref="E36:E37"/>
    <mergeCell ref="F36:F37"/>
    <mergeCell ref="G36:G37"/>
    <mergeCell ref="H36:H37"/>
    <mergeCell ref="I36:I37"/>
    <mergeCell ref="AD33:AD34"/>
    <mergeCell ref="AE33:AE34"/>
    <mergeCell ref="AF33:AG34"/>
    <mergeCell ref="AH33:AH34"/>
    <mergeCell ref="D35:F35"/>
    <mergeCell ref="H35:J35"/>
    <mergeCell ref="L35:N35"/>
    <mergeCell ref="P35:R35"/>
    <mergeCell ref="T35:V35"/>
    <mergeCell ref="X35:Z35"/>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H24:AH25"/>
    <mergeCell ref="D26:E26"/>
    <mergeCell ref="H26:I26"/>
    <mergeCell ref="L26:M26"/>
    <mergeCell ref="P26:Q26"/>
    <mergeCell ref="T26:U26"/>
    <mergeCell ref="X26:Y26"/>
    <mergeCell ref="AB26:AC26"/>
    <mergeCell ref="AF26:AG26"/>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B22:AD22"/>
    <mergeCell ref="AF22:AH22"/>
    <mergeCell ref="D23:F23"/>
    <mergeCell ref="H23:J23"/>
    <mergeCell ref="L23:N23"/>
    <mergeCell ref="P23:R23"/>
    <mergeCell ref="T23:V23"/>
    <mergeCell ref="X23:Z23"/>
    <mergeCell ref="AB23:AD23"/>
    <mergeCell ref="AF23:AH23"/>
    <mergeCell ref="AD20:AD21"/>
    <mergeCell ref="AE20:AE21"/>
    <mergeCell ref="AF20:AG21"/>
    <mergeCell ref="AH20:AH21"/>
    <mergeCell ref="D22:F22"/>
    <mergeCell ref="H22:J22"/>
    <mergeCell ref="L22:N22"/>
    <mergeCell ref="P22:R22"/>
    <mergeCell ref="T22:V22"/>
    <mergeCell ref="X22:Z22"/>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H11:AH12"/>
    <mergeCell ref="D13:F13"/>
    <mergeCell ref="H13:J13"/>
    <mergeCell ref="L13:N13"/>
    <mergeCell ref="P13:R13"/>
    <mergeCell ref="T13:V13"/>
    <mergeCell ref="X13:Z13"/>
    <mergeCell ref="AB13:AD13"/>
    <mergeCell ref="AF13:AH13"/>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10:AD10"/>
    <mergeCell ref="AF10:AH10"/>
    <mergeCell ref="B11:B12"/>
    <mergeCell ref="C11:C12"/>
    <mergeCell ref="D11:D12"/>
    <mergeCell ref="E11:E12"/>
    <mergeCell ref="F11:F12"/>
    <mergeCell ref="G11:G12"/>
    <mergeCell ref="H11:H12"/>
    <mergeCell ref="I11:I12"/>
    <mergeCell ref="D10:F10"/>
    <mergeCell ref="H10:J10"/>
    <mergeCell ref="L10:N10"/>
    <mergeCell ref="P10:R10"/>
    <mergeCell ref="T10:V10"/>
    <mergeCell ref="X10:Z10"/>
    <mergeCell ref="B6:AH6"/>
    <mergeCell ref="D8:R8"/>
    <mergeCell ref="T8:AH8"/>
    <mergeCell ref="D9:J9"/>
    <mergeCell ref="L9:R9"/>
    <mergeCell ref="T9:Z9"/>
    <mergeCell ref="AB9:A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3.5703125" bestFit="1" customWidth="1"/>
    <col min="2" max="2" width="36.5703125" bestFit="1" customWidth="1"/>
    <col min="3" max="3" width="2.28515625" customWidth="1"/>
    <col min="4" max="4" width="8.140625" customWidth="1"/>
    <col min="5" max="5" width="2" customWidth="1"/>
    <col min="6" max="6" width="12.140625" customWidth="1"/>
    <col min="7" max="7" width="2.28515625" customWidth="1"/>
    <col min="8" max="8" width="8.140625" customWidth="1"/>
    <col min="9" max="9" width="2" customWidth="1"/>
    <col min="10" max="10" width="12.140625" customWidth="1"/>
    <col min="11" max="11" width="2.28515625" customWidth="1"/>
    <col min="12" max="12" width="8.140625" customWidth="1"/>
    <col min="13" max="13" width="2" customWidth="1"/>
    <col min="14" max="14" width="12.140625" customWidth="1"/>
    <col min="15" max="15" width="2.28515625" customWidth="1"/>
    <col min="16" max="16" width="8.140625" customWidth="1"/>
    <col min="17" max="17" width="2" customWidth="1"/>
  </cols>
  <sheetData>
    <row r="1" spans="1:17" ht="15" customHeight="1">
      <c r="A1" s="7" t="s">
        <v>7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1</v>
      </c>
      <c r="B3" s="11" t="s">
        <v>4</v>
      </c>
      <c r="C3" s="11"/>
      <c r="D3" s="11"/>
      <c r="E3" s="11"/>
      <c r="F3" s="11"/>
      <c r="G3" s="11"/>
      <c r="H3" s="11"/>
      <c r="I3" s="11"/>
      <c r="J3" s="11"/>
      <c r="K3" s="11"/>
      <c r="L3" s="11"/>
      <c r="M3" s="11"/>
      <c r="N3" s="11"/>
      <c r="O3" s="11"/>
      <c r="P3" s="11"/>
      <c r="Q3" s="11"/>
    </row>
    <row r="4" spans="1:17" ht="15" customHeight="1">
      <c r="A4" s="12" t="s">
        <v>776</v>
      </c>
      <c r="B4" s="11" t="s">
        <v>4</v>
      </c>
      <c r="C4" s="11"/>
      <c r="D4" s="11"/>
      <c r="E4" s="11"/>
      <c r="F4" s="11"/>
      <c r="G4" s="11"/>
      <c r="H4" s="11"/>
      <c r="I4" s="11"/>
      <c r="J4" s="11"/>
      <c r="K4" s="11"/>
      <c r="L4" s="11"/>
      <c r="M4" s="11"/>
      <c r="N4" s="11"/>
      <c r="O4" s="11"/>
      <c r="P4" s="11"/>
      <c r="Q4" s="11"/>
    </row>
    <row r="5" spans="1:17">
      <c r="A5" s="12"/>
      <c r="B5" s="78" t="s">
        <v>693</v>
      </c>
      <c r="C5" s="78"/>
      <c r="D5" s="78"/>
      <c r="E5" s="78"/>
      <c r="F5" s="78"/>
      <c r="G5" s="78"/>
      <c r="H5" s="78"/>
      <c r="I5" s="78"/>
      <c r="J5" s="78"/>
      <c r="K5" s="78"/>
      <c r="L5" s="78"/>
      <c r="M5" s="78"/>
      <c r="N5" s="78"/>
      <c r="O5" s="78"/>
      <c r="P5" s="78"/>
      <c r="Q5" s="78"/>
    </row>
    <row r="6" spans="1:17">
      <c r="A6" s="12"/>
      <c r="B6" s="30"/>
      <c r="C6" s="30"/>
      <c r="D6" s="30"/>
      <c r="E6" s="30"/>
      <c r="F6" s="30"/>
      <c r="G6" s="30"/>
      <c r="H6" s="30"/>
      <c r="I6" s="30"/>
      <c r="J6" s="30"/>
      <c r="K6" s="30"/>
      <c r="L6" s="30"/>
      <c r="M6" s="30"/>
      <c r="N6" s="30"/>
      <c r="O6" s="30"/>
      <c r="P6" s="30"/>
      <c r="Q6" s="30"/>
    </row>
    <row r="7" spans="1:17">
      <c r="A7" s="12"/>
      <c r="B7" s="18"/>
      <c r="C7" s="18"/>
      <c r="D7" s="18"/>
      <c r="E7" s="18"/>
      <c r="F7" s="18"/>
      <c r="G7" s="18"/>
      <c r="H7" s="18"/>
      <c r="I7" s="18"/>
      <c r="J7" s="18"/>
      <c r="K7" s="18"/>
      <c r="L7" s="18"/>
      <c r="M7" s="18"/>
      <c r="N7" s="18"/>
      <c r="O7" s="18"/>
      <c r="P7" s="18"/>
      <c r="Q7" s="18"/>
    </row>
    <row r="8" spans="1:17">
      <c r="A8" s="12"/>
      <c r="B8" s="149"/>
      <c r="C8" s="150" t="s">
        <v>191</v>
      </c>
      <c r="D8" s="150"/>
      <c r="E8" s="150"/>
      <c r="F8" s="150"/>
      <c r="G8" s="150"/>
      <c r="H8" s="150"/>
      <c r="I8" s="150"/>
      <c r="J8" s="34"/>
      <c r="K8" s="150" t="s">
        <v>193</v>
      </c>
      <c r="L8" s="150"/>
      <c r="M8" s="150"/>
      <c r="N8" s="150"/>
      <c r="O8" s="150"/>
      <c r="P8" s="150"/>
      <c r="Q8" s="150"/>
    </row>
    <row r="9" spans="1:17" ht="15.75" thickBot="1">
      <c r="A9" s="12"/>
      <c r="B9" s="149"/>
      <c r="C9" s="111" t="s">
        <v>192</v>
      </c>
      <c r="D9" s="111"/>
      <c r="E9" s="111"/>
      <c r="F9" s="111"/>
      <c r="G9" s="111"/>
      <c r="H9" s="111"/>
      <c r="I9" s="111"/>
      <c r="J9" s="34"/>
      <c r="K9" s="111" t="s">
        <v>192</v>
      </c>
      <c r="L9" s="111"/>
      <c r="M9" s="111"/>
      <c r="N9" s="111"/>
      <c r="O9" s="111"/>
      <c r="P9" s="111"/>
      <c r="Q9" s="111"/>
    </row>
    <row r="10" spans="1:17" ht="15.75" thickBot="1">
      <c r="A10" s="12"/>
      <c r="B10" s="102"/>
      <c r="C10" s="181">
        <v>2013</v>
      </c>
      <c r="D10" s="181"/>
      <c r="E10" s="181"/>
      <c r="F10" s="24"/>
      <c r="G10" s="181">
        <v>2012</v>
      </c>
      <c r="H10" s="181"/>
      <c r="I10" s="181"/>
      <c r="J10" s="24"/>
      <c r="K10" s="181">
        <v>2013</v>
      </c>
      <c r="L10" s="181"/>
      <c r="M10" s="181"/>
      <c r="N10" s="24"/>
      <c r="O10" s="181">
        <v>2012</v>
      </c>
      <c r="P10" s="181"/>
      <c r="Q10" s="181"/>
    </row>
    <row r="11" spans="1:17">
      <c r="A11" s="12"/>
      <c r="B11" s="224" t="s">
        <v>694</v>
      </c>
      <c r="C11" s="38"/>
      <c r="D11" s="38"/>
      <c r="E11" s="38"/>
      <c r="F11" s="26"/>
      <c r="G11" s="38"/>
      <c r="H11" s="38"/>
      <c r="I11" s="38"/>
      <c r="J11" s="26"/>
      <c r="K11" s="38"/>
      <c r="L11" s="38"/>
      <c r="M11" s="38"/>
      <c r="N11" s="26"/>
      <c r="O11" s="38"/>
      <c r="P11" s="38"/>
      <c r="Q11" s="38"/>
    </row>
    <row r="12" spans="1:17">
      <c r="A12" s="12"/>
      <c r="B12" s="118" t="s">
        <v>695</v>
      </c>
      <c r="C12" s="118" t="s">
        <v>198</v>
      </c>
      <c r="D12" s="119">
        <v>288</v>
      </c>
      <c r="E12" s="34"/>
      <c r="F12" s="34"/>
      <c r="G12" s="118" t="s">
        <v>198</v>
      </c>
      <c r="H12" s="119">
        <v>280</v>
      </c>
      <c r="I12" s="34"/>
      <c r="J12" s="34"/>
      <c r="K12" s="118" t="s">
        <v>198</v>
      </c>
      <c r="L12" s="119">
        <v>875</v>
      </c>
      <c r="M12" s="34"/>
      <c r="N12" s="34"/>
      <c r="O12" s="118" t="s">
        <v>198</v>
      </c>
      <c r="P12" s="119">
        <v>850</v>
      </c>
      <c r="Q12" s="34"/>
    </row>
    <row r="13" spans="1:17">
      <c r="A13" s="12"/>
      <c r="B13" s="118"/>
      <c r="C13" s="118"/>
      <c r="D13" s="119"/>
      <c r="E13" s="34"/>
      <c r="F13" s="34"/>
      <c r="G13" s="118"/>
      <c r="H13" s="119"/>
      <c r="I13" s="34"/>
      <c r="J13" s="34"/>
      <c r="K13" s="118"/>
      <c r="L13" s="119"/>
      <c r="M13" s="34"/>
      <c r="N13" s="34"/>
      <c r="O13" s="118"/>
      <c r="P13" s="119"/>
      <c r="Q13" s="34"/>
    </row>
    <row r="14" spans="1:17" ht="15.75" thickBot="1">
      <c r="A14" s="12"/>
      <c r="B14" s="106" t="s">
        <v>696</v>
      </c>
      <c r="C14" s="125" t="s">
        <v>325</v>
      </c>
      <c r="D14" s="125"/>
      <c r="E14" s="106" t="s">
        <v>202</v>
      </c>
      <c r="F14" s="26"/>
      <c r="G14" s="125" t="s">
        <v>325</v>
      </c>
      <c r="H14" s="125"/>
      <c r="I14" s="106" t="s">
        <v>202</v>
      </c>
      <c r="J14" s="26"/>
      <c r="K14" s="125" t="s">
        <v>247</v>
      </c>
      <c r="L14" s="125"/>
      <c r="M14" s="106" t="s">
        <v>202</v>
      </c>
      <c r="N14" s="26"/>
      <c r="O14" s="125" t="s">
        <v>247</v>
      </c>
      <c r="P14" s="125"/>
      <c r="Q14" s="106" t="s">
        <v>202</v>
      </c>
    </row>
    <row r="15" spans="1:17" ht="18.75" customHeight="1">
      <c r="A15" s="12"/>
      <c r="B15" s="127" t="s">
        <v>697</v>
      </c>
      <c r="C15" s="130">
        <v>282</v>
      </c>
      <c r="D15" s="130"/>
      <c r="E15" s="36"/>
      <c r="F15" s="34"/>
      <c r="G15" s="130">
        <v>274</v>
      </c>
      <c r="H15" s="130"/>
      <c r="I15" s="36"/>
      <c r="J15" s="34"/>
      <c r="K15" s="130">
        <v>857</v>
      </c>
      <c r="L15" s="130"/>
      <c r="M15" s="36"/>
      <c r="N15" s="34"/>
      <c r="O15" s="130">
        <v>832</v>
      </c>
      <c r="P15" s="130"/>
      <c r="Q15" s="36"/>
    </row>
    <row r="16" spans="1:17">
      <c r="A16" s="12"/>
      <c r="B16" s="127"/>
      <c r="C16" s="212"/>
      <c r="D16" s="212"/>
      <c r="E16" s="85"/>
      <c r="F16" s="34"/>
      <c r="G16" s="212"/>
      <c r="H16" s="212"/>
      <c r="I16" s="85"/>
      <c r="J16" s="34"/>
      <c r="K16" s="212"/>
      <c r="L16" s="212"/>
      <c r="M16" s="85"/>
      <c r="N16" s="34"/>
      <c r="O16" s="212"/>
      <c r="P16" s="212"/>
      <c r="Q16" s="85"/>
    </row>
    <row r="17" spans="1:17">
      <c r="A17" s="12"/>
      <c r="B17" s="114" t="s">
        <v>698</v>
      </c>
      <c r="C17" s="116" t="s">
        <v>243</v>
      </c>
      <c r="D17" s="116"/>
      <c r="E17" s="114" t="s">
        <v>202</v>
      </c>
      <c r="F17" s="37"/>
      <c r="G17" s="116">
        <v>2</v>
      </c>
      <c r="H17" s="116"/>
      <c r="I17" s="37"/>
      <c r="J17" s="37"/>
      <c r="K17" s="116" t="s">
        <v>251</v>
      </c>
      <c r="L17" s="116"/>
      <c r="M17" s="114" t="s">
        <v>202</v>
      </c>
      <c r="N17" s="37"/>
      <c r="O17" s="116">
        <v>10</v>
      </c>
      <c r="P17" s="116"/>
      <c r="Q17" s="37"/>
    </row>
    <row r="18" spans="1:17" ht="15.75" thickBot="1">
      <c r="A18" s="12"/>
      <c r="B18" s="114"/>
      <c r="C18" s="125"/>
      <c r="D18" s="125"/>
      <c r="E18" s="126"/>
      <c r="F18" s="37"/>
      <c r="G18" s="125"/>
      <c r="H18" s="125"/>
      <c r="I18" s="58"/>
      <c r="J18" s="37"/>
      <c r="K18" s="125"/>
      <c r="L18" s="125"/>
      <c r="M18" s="126"/>
      <c r="N18" s="37"/>
      <c r="O18" s="125"/>
      <c r="P18" s="125"/>
      <c r="Q18" s="58"/>
    </row>
    <row r="19" spans="1:17">
      <c r="A19" s="12"/>
      <c r="B19" s="127" t="s">
        <v>699</v>
      </c>
      <c r="C19" s="128" t="s">
        <v>198</v>
      </c>
      <c r="D19" s="130">
        <v>280</v>
      </c>
      <c r="E19" s="36"/>
      <c r="F19" s="34"/>
      <c r="G19" s="128" t="s">
        <v>198</v>
      </c>
      <c r="H19" s="130">
        <v>276</v>
      </c>
      <c r="I19" s="36"/>
      <c r="J19" s="34"/>
      <c r="K19" s="128" t="s">
        <v>198</v>
      </c>
      <c r="L19" s="130">
        <v>835</v>
      </c>
      <c r="M19" s="36"/>
      <c r="N19" s="34"/>
      <c r="O19" s="128" t="s">
        <v>198</v>
      </c>
      <c r="P19" s="130">
        <v>842</v>
      </c>
      <c r="Q19" s="36"/>
    </row>
    <row r="20" spans="1:17" ht="15.75" thickBot="1">
      <c r="A20" s="12"/>
      <c r="B20" s="127"/>
      <c r="C20" s="129"/>
      <c r="D20" s="131"/>
      <c r="E20" s="65"/>
      <c r="F20" s="34"/>
      <c r="G20" s="129"/>
      <c r="H20" s="131"/>
      <c r="I20" s="65"/>
      <c r="J20" s="34"/>
      <c r="K20" s="129"/>
      <c r="L20" s="131"/>
      <c r="M20" s="65"/>
      <c r="N20" s="34"/>
      <c r="O20" s="129"/>
      <c r="P20" s="131"/>
      <c r="Q20" s="65"/>
    </row>
    <row r="21" spans="1:17" ht="15.75" thickTop="1">
      <c r="A21" s="12"/>
      <c r="B21" s="114" t="s">
        <v>700</v>
      </c>
      <c r="C21" s="136">
        <v>1236485</v>
      </c>
      <c r="D21" s="136"/>
      <c r="E21" s="138"/>
      <c r="F21" s="37"/>
      <c r="G21" s="136">
        <v>1293513</v>
      </c>
      <c r="H21" s="136"/>
      <c r="I21" s="138"/>
      <c r="J21" s="37"/>
      <c r="K21" s="136">
        <v>1230787</v>
      </c>
      <c r="L21" s="136"/>
      <c r="M21" s="138"/>
      <c r="N21" s="37"/>
      <c r="O21" s="136">
        <v>1320422</v>
      </c>
      <c r="P21" s="136"/>
      <c r="Q21" s="138"/>
    </row>
    <row r="22" spans="1:17">
      <c r="A22" s="12"/>
      <c r="B22" s="114"/>
      <c r="C22" s="135"/>
      <c r="D22" s="135"/>
      <c r="E22" s="37"/>
      <c r="F22" s="37"/>
      <c r="G22" s="135"/>
      <c r="H22" s="135"/>
      <c r="I22" s="37"/>
      <c r="J22" s="37"/>
      <c r="K22" s="135"/>
      <c r="L22" s="135"/>
      <c r="M22" s="37"/>
      <c r="N22" s="37"/>
      <c r="O22" s="135"/>
      <c r="P22" s="135"/>
      <c r="Q22" s="37"/>
    </row>
    <row r="23" spans="1:17">
      <c r="A23" s="12"/>
      <c r="B23" s="110" t="s">
        <v>701</v>
      </c>
      <c r="C23" s="34"/>
      <c r="D23" s="34"/>
      <c r="E23" s="34"/>
      <c r="F23" s="24"/>
      <c r="G23" s="34"/>
      <c r="H23" s="34"/>
      <c r="I23" s="34"/>
      <c r="J23" s="24"/>
      <c r="K23" s="34"/>
      <c r="L23" s="34"/>
      <c r="M23" s="34"/>
      <c r="N23" s="24"/>
      <c r="O23" s="34"/>
      <c r="P23" s="34"/>
      <c r="Q23" s="34"/>
    </row>
    <row r="24" spans="1:17">
      <c r="A24" s="12"/>
      <c r="B24" s="217" t="s">
        <v>702</v>
      </c>
      <c r="C24" s="114" t="s">
        <v>198</v>
      </c>
      <c r="D24" s="116">
        <v>0.23</v>
      </c>
      <c r="E24" s="37"/>
      <c r="F24" s="37"/>
      <c r="G24" s="114" t="s">
        <v>198</v>
      </c>
      <c r="H24" s="116">
        <v>0.21</v>
      </c>
      <c r="I24" s="37"/>
      <c r="J24" s="37"/>
      <c r="K24" s="114" t="s">
        <v>198</v>
      </c>
      <c r="L24" s="116">
        <v>0.7</v>
      </c>
      <c r="M24" s="37"/>
      <c r="N24" s="37"/>
      <c r="O24" s="114" t="s">
        <v>198</v>
      </c>
      <c r="P24" s="116">
        <v>0.63</v>
      </c>
      <c r="Q24" s="37"/>
    </row>
    <row r="25" spans="1:17">
      <c r="A25" s="12"/>
      <c r="B25" s="217"/>
      <c r="C25" s="114"/>
      <c r="D25" s="116"/>
      <c r="E25" s="37"/>
      <c r="F25" s="37"/>
      <c r="G25" s="114"/>
      <c r="H25" s="116"/>
      <c r="I25" s="37"/>
      <c r="J25" s="37"/>
      <c r="K25" s="114"/>
      <c r="L25" s="116"/>
      <c r="M25" s="37"/>
      <c r="N25" s="37"/>
      <c r="O25" s="114"/>
      <c r="P25" s="116"/>
      <c r="Q25" s="37"/>
    </row>
    <row r="26" spans="1:17">
      <c r="A26" s="12"/>
      <c r="B26" s="211" t="s">
        <v>703</v>
      </c>
      <c r="C26" s="119" t="s">
        <v>224</v>
      </c>
      <c r="D26" s="119"/>
      <c r="E26" s="34"/>
      <c r="F26" s="34"/>
      <c r="G26" s="119" t="s">
        <v>224</v>
      </c>
      <c r="H26" s="119"/>
      <c r="I26" s="34"/>
      <c r="J26" s="34"/>
      <c r="K26" s="119" t="s">
        <v>704</v>
      </c>
      <c r="L26" s="119"/>
      <c r="M26" s="118" t="s">
        <v>202</v>
      </c>
      <c r="N26" s="34"/>
      <c r="O26" s="119">
        <v>0.01</v>
      </c>
      <c r="P26" s="119"/>
      <c r="Q26" s="34"/>
    </row>
    <row r="27" spans="1:17" ht="15.75" thickBot="1">
      <c r="A27" s="12"/>
      <c r="B27" s="211"/>
      <c r="C27" s="121"/>
      <c r="D27" s="121"/>
      <c r="E27" s="46"/>
      <c r="F27" s="34"/>
      <c r="G27" s="121"/>
      <c r="H27" s="121"/>
      <c r="I27" s="46"/>
      <c r="J27" s="34"/>
      <c r="K27" s="121"/>
      <c r="L27" s="121"/>
      <c r="M27" s="122"/>
      <c r="N27" s="34"/>
      <c r="O27" s="121"/>
      <c r="P27" s="121"/>
      <c r="Q27" s="46"/>
    </row>
    <row r="28" spans="1:17">
      <c r="A28" s="12"/>
      <c r="B28" s="112" t="s">
        <v>204</v>
      </c>
      <c r="C28" s="115" t="s">
        <v>198</v>
      </c>
      <c r="D28" s="117">
        <v>0.23</v>
      </c>
      <c r="E28" s="38"/>
      <c r="F28" s="37"/>
      <c r="G28" s="115" t="s">
        <v>198</v>
      </c>
      <c r="H28" s="117">
        <v>0.21</v>
      </c>
      <c r="I28" s="38"/>
      <c r="J28" s="37"/>
      <c r="K28" s="115" t="s">
        <v>198</v>
      </c>
      <c r="L28" s="117">
        <v>0.68</v>
      </c>
      <c r="M28" s="38"/>
      <c r="N28" s="37"/>
      <c r="O28" s="115" t="s">
        <v>198</v>
      </c>
      <c r="P28" s="117">
        <v>0.64</v>
      </c>
      <c r="Q28" s="38"/>
    </row>
    <row r="29" spans="1:17" ht="15.75" thickBot="1">
      <c r="A29" s="12"/>
      <c r="B29" s="112"/>
      <c r="C29" s="134"/>
      <c r="D29" s="140"/>
      <c r="E29" s="53"/>
      <c r="F29" s="37"/>
      <c r="G29" s="134"/>
      <c r="H29" s="140"/>
      <c r="I29" s="53"/>
      <c r="J29" s="37"/>
      <c r="K29" s="134"/>
      <c r="L29" s="140"/>
      <c r="M29" s="53"/>
      <c r="N29" s="37"/>
      <c r="O29" s="134"/>
      <c r="P29" s="140"/>
      <c r="Q29" s="53"/>
    </row>
    <row r="30" spans="1:17" ht="15.75" thickTop="1">
      <c r="A30" s="12"/>
      <c r="B30" s="24"/>
      <c r="C30" s="56"/>
      <c r="D30" s="56"/>
      <c r="E30" s="56"/>
      <c r="F30" s="24"/>
      <c r="G30" s="56"/>
      <c r="H30" s="56"/>
      <c r="I30" s="56"/>
      <c r="J30" s="24"/>
      <c r="K30" s="56"/>
      <c r="L30" s="56"/>
      <c r="M30" s="56"/>
      <c r="N30" s="24"/>
      <c r="O30" s="56"/>
      <c r="P30" s="56"/>
      <c r="Q30" s="56"/>
    </row>
    <row r="31" spans="1:17">
      <c r="A31" s="12"/>
      <c r="B31" s="224" t="s">
        <v>705</v>
      </c>
      <c r="C31" s="37"/>
      <c r="D31" s="37"/>
      <c r="E31" s="37"/>
      <c r="F31" s="26"/>
      <c r="G31" s="37"/>
      <c r="H31" s="37"/>
      <c r="I31" s="37"/>
      <c r="J31" s="26"/>
      <c r="K31" s="37"/>
      <c r="L31" s="37"/>
      <c r="M31" s="37"/>
      <c r="N31" s="26"/>
      <c r="O31" s="37"/>
      <c r="P31" s="37"/>
      <c r="Q31" s="37"/>
    </row>
    <row r="32" spans="1:17">
      <c r="A32" s="12"/>
      <c r="B32" s="118" t="s">
        <v>695</v>
      </c>
      <c r="C32" s="118" t="s">
        <v>198</v>
      </c>
      <c r="D32" s="119">
        <v>288</v>
      </c>
      <c r="E32" s="34"/>
      <c r="F32" s="34"/>
      <c r="G32" s="118" t="s">
        <v>198</v>
      </c>
      <c r="H32" s="119">
        <v>280</v>
      </c>
      <c r="I32" s="34"/>
      <c r="J32" s="34"/>
      <c r="K32" s="118" t="s">
        <v>198</v>
      </c>
      <c r="L32" s="119">
        <v>875</v>
      </c>
      <c r="M32" s="34"/>
      <c r="N32" s="34"/>
      <c r="O32" s="118" t="s">
        <v>198</v>
      </c>
      <c r="P32" s="119">
        <v>850</v>
      </c>
      <c r="Q32" s="34"/>
    </row>
    <row r="33" spans="1:17">
      <c r="A33" s="12"/>
      <c r="B33" s="118"/>
      <c r="C33" s="118"/>
      <c r="D33" s="119"/>
      <c r="E33" s="34"/>
      <c r="F33" s="34"/>
      <c r="G33" s="118"/>
      <c r="H33" s="119"/>
      <c r="I33" s="34"/>
      <c r="J33" s="34"/>
      <c r="K33" s="118"/>
      <c r="L33" s="119"/>
      <c r="M33" s="34"/>
      <c r="N33" s="34"/>
      <c r="O33" s="118"/>
      <c r="P33" s="119"/>
      <c r="Q33" s="34"/>
    </row>
    <row r="34" spans="1:17">
      <c r="A34" s="12"/>
      <c r="B34" s="114" t="s">
        <v>696</v>
      </c>
      <c r="C34" s="116" t="s">
        <v>224</v>
      </c>
      <c r="D34" s="116"/>
      <c r="E34" s="37"/>
      <c r="F34" s="37"/>
      <c r="G34" s="116" t="s">
        <v>325</v>
      </c>
      <c r="H34" s="116"/>
      <c r="I34" s="114" t="s">
        <v>202</v>
      </c>
      <c r="J34" s="37"/>
      <c r="K34" s="116" t="s">
        <v>224</v>
      </c>
      <c r="L34" s="116"/>
      <c r="M34" s="37"/>
      <c r="N34" s="37"/>
      <c r="O34" s="116" t="s">
        <v>247</v>
      </c>
      <c r="P34" s="116"/>
      <c r="Q34" s="114" t="s">
        <v>202</v>
      </c>
    </row>
    <row r="35" spans="1:17">
      <c r="A35" s="12"/>
      <c r="B35" s="114"/>
      <c r="C35" s="116"/>
      <c r="D35" s="116"/>
      <c r="E35" s="37"/>
      <c r="F35" s="37"/>
      <c r="G35" s="116"/>
      <c r="H35" s="116"/>
      <c r="I35" s="114"/>
      <c r="J35" s="37"/>
      <c r="K35" s="116"/>
      <c r="L35" s="116"/>
      <c r="M35" s="37"/>
      <c r="N35" s="37"/>
      <c r="O35" s="116"/>
      <c r="P35" s="116"/>
      <c r="Q35" s="114"/>
    </row>
    <row r="36" spans="1:17">
      <c r="A36" s="12"/>
      <c r="B36" s="118" t="s">
        <v>706</v>
      </c>
      <c r="C36" s="119" t="s">
        <v>224</v>
      </c>
      <c r="D36" s="119"/>
      <c r="E36" s="34"/>
      <c r="F36" s="34"/>
      <c r="G36" s="119" t="s">
        <v>224</v>
      </c>
      <c r="H36" s="119"/>
      <c r="I36" s="34"/>
      <c r="J36" s="34"/>
      <c r="K36" s="119">
        <v>1</v>
      </c>
      <c r="L36" s="119"/>
      <c r="M36" s="34"/>
      <c r="N36" s="34"/>
      <c r="O36" s="119">
        <v>1</v>
      </c>
      <c r="P36" s="119"/>
      <c r="Q36" s="34"/>
    </row>
    <row r="37" spans="1:17" ht="15.75" thickBot="1">
      <c r="A37" s="12"/>
      <c r="B37" s="118"/>
      <c r="C37" s="121"/>
      <c r="D37" s="121"/>
      <c r="E37" s="46"/>
      <c r="F37" s="34"/>
      <c r="G37" s="121"/>
      <c r="H37" s="121"/>
      <c r="I37" s="46"/>
      <c r="J37" s="34"/>
      <c r="K37" s="121"/>
      <c r="L37" s="121"/>
      <c r="M37" s="46"/>
      <c r="N37" s="34"/>
      <c r="O37" s="121"/>
      <c r="P37" s="121"/>
      <c r="Q37" s="46"/>
    </row>
    <row r="38" spans="1:17" ht="18.75" customHeight="1">
      <c r="A38" s="12"/>
      <c r="B38" s="112" t="s">
        <v>697</v>
      </c>
      <c r="C38" s="115" t="s">
        <v>198</v>
      </c>
      <c r="D38" s="117">
        <v>288</v>
      </c>
      <c r="E38" s="38"/>
      <c r="F38" s="37"/>
      <c r="G38" s="115" t="s">
        <v>198</v>
      </c>
      <c r="H38" s="117">
        <v>274</v>
      </c>
      <c r="I38" s="38"/>
      <c r="J38" s="37"/>
      <c r="K38" s="115" t="s">
        <v>198</v>
      </c>
      <c r="L38" s="117">
        <v>876</v>
      </c>
      <c r="M38" s="38"/>
      <c r="N38" s="37"/>
      <c r="O38" s="115" t="s">
        <v>198</v>
      </c>
      <c r="P38" s="117">
        <v>833</v>
      </c>
      <c r="Q38" s="38"/>
    </row>
    <row r="39" spans="1:17">
      <c r="A39" s="12"/>
      <c r="B39" s="112"/>
      <c r="C39" s="123"/>
      <c r="D39" s="124"/>
      <c r="E39" s="94"/>
      <c r="F39" s="37"/>
      <c r="G39" s="123"/>
      <c r="H39" s="124"/>
      <c r="I39" s="94"/>
      <c r="J39" s="37"/>
      <c r="K39" s="123"/>
      <c r="L39" s="124"/>
      <c r="M39" s="94"/>
      <c r="N39" s="37"/>
      <c r="O39" s="123"/>
      <c r="P39" s="124"/>
      <c r="Q39" s="94"/>
    </row>
    <row r="40" spans="1:17">
      <c r="A40" s="12"/>
      <c r="B40" s="118" t="s">
        <v>698</v>
      </c>
      <c r="C40" s="119" t="s">
        <v>243</v>
      </c>
      <c r="D40" s="119"/>
      <c r="E40" s="118" t="s">
        <v>202</v>
      </c>
      <c r="F40" s="34"/>
      <c r="G40" s="119">
        <v>2</v>
      </c>
      <c r="H40" s="119"/>
      <c r="I40" s="34"/>
      <c r="J40" s="34"/>
      <c r="K40" s="119" t="s">
        <v>251</v>
      </c>
      <c r="L40" s="119"/>
      <c r="M40" s="118" t="s">
        <v>202</v>
      </c>
      <c r="N40" s="34"/>
      <c r="O40" s="119">
        <v>10</v>
      </c>
      <c r="P40" s="119"/>
      <c r="Q40" s="34"/>
    </row>
    <row r="41" spans="1:17" ht="15.75" thickBot="1">
      <c r="A41" s="12"/>
      <c r="B41" s="118"/>
      <c r="C41" s="121"/>
      <c r="D41" s="121"/>
      <c r="E41" s="122"/>
      <c r="F41" s="34"/>
      <c r="G41" s="121"/>
      <c r="H41" s="121"/>
      <c r="I41" s="46"/>
      <c r="J41" s="34"/>
      <c r="K41" s="121"/>
      <c r="L41" s="121"/>
      <c r="M41" s="122"/>
      <c r="N41" s="34"/>
      <c r="O41" s="121"/>
      <c r="P41" s="121"/>
      <c r="Q41" s="46"/>
    </row>
    <row r="42" spans="1:17">
      <c r="A42" s="12"/>
      <c r="B42" s="112" t="s">
        <v>699</v>
      </c>
      <c r="C42" s="115" t="s">
        <v>198</v>
      </c>
      <c r="D42" s="117">
        <v>286</v>
      </c>
      <c r="E42" s="38"/>
      <c r="F42" s="37"/>
      <c r="G42" s="115" t="s">
        <v>198</v>
      </c>
      <c r="H42" s="117">
        <v>276</v>
      </c>
      <c r="I42" s="38"/>
      <c r="J42" s="37"/>
      <c r="K42" s="115" t="s">
        <v>198</v>
      </c>
      <c r="L42" s="117">
        <v>854</v>
      </c>
      <c r="M42" s="38"/>
      <c r="N42" s="37"/>
      <c r="O42" s="115" t="s">
        <v>198</v>
      </c>
      <c r="P42" s="117">
        <v>843</v>
      </c>
      <c r="Q42" s="38"/>
    </row>
    <row r="43" spans="1:17" ht="15.75" thickBot="1">
      <c r="A43" s="12"/>
      <c r="B43" s="112"/>
      <c r="C43" s="134"/>
      <c r="D43" s="140"/>
      <c r="E43" s="53"/>
      <c r="F43" s="37"/>
      <c r="G43" s="134"/>
      <c r="H43" s="140"/>
      <c r="I43" s="53"/>
      <c r="J43" s="37"/>
      <c r="K43" s="134"/>
      <c r="L43" s="140"/>
      <c r="M43" s="53"/>
      <c r="N43" s="37"/>
      <c r="O43" s="134"/>
      <c r="P43" s="140"/>
      <c r="Q43" s="53"/>
    </row>
    <row r="44" spans="1:17" ht="15.75" thickTop="1">
      <c r="A44" s="12"/>
      <c r="B44" s="118" t="s">
        <v>700</v>
      </c>
      <c r="C44" s="226">
        <v>1236485</v>
      </c>
      <c r="D44" s="226"/>
      <c r="E44" s="56"/>
      <c r="F44" s="34"/>
      <c r="G44" s="226">
        <v>1293513</v>
      </c>
      <c r="H44" s="226"/>
      <c r="I44" s="56"/>
      <c r="J44" s="34"/>
      <c r="K44" s="226">
        <v>1230787</v>
      </c>
      <c r="L44" s="226"/>
      <c r="M44" s="56"/>
      <c r="N44" s="34"/>
      <c r="O44" s="226">
        <v>1320422</v>
      </c>
      <c r="P44" s="226"/>
      <c r="Q44" s="56"/>
    </row>
    <row r="45" spans="1:17">
      <c r="A45" s="12"/>
      <c r="B45" s="118"/>
      <c r="C45" s="152"/>
      <c r="D45" s="152"/>
      <c r="E45" s="34"/>
      <c r="F45" s="34"/>
      <c r="G45" s="152"/>
      <c r="H45" s="152"/>
      <c r="I45" s="34"/>
      <c r="J45" s="34"/>
      <c r="K45" s="152"/>
      <c r="L45" s="152"/>
      <c r="M45" s="34"/>
      <c r="N45" s="34"/>
      <c r="O45" s="152"/>
      <c r="P45" s="152"/>
      <c r="Q45" s="34"/>
    </row>
    <row r="46" spans="1:17">
      <c r="A46" s="12"/>
      <c r="B46" s="225" t="s">
        <v>707</v>
      </c>
      <c r="C46" s="37"/>
      <c r="D46" s="37"/>
      <c r="E46" s="37"/>
      <c r="F46" s="26"/>
      <c r="G46" s="37"/>
      <c r="H46" s="37"/>
      <c r="I46" s="37"/>
      <c r="J46" s="26"/>
      <c r="K46" s="37"/>
      <c r="L46" s="37"/>
      <c r="M46" s="37"/>
      <c r="N46" s="26"/>
      <c r="O46" s="37"/>
      <c r="P46" s="37"/>
      <c r="Q46" s="37"/>
    </row>
    <row r="47" spans="1:17">
      <c r="A47" s="12"/>
      <c r="B47" s="211" t="s">
        <v>708</v>
      </c>
      <c r="C47" s="152">
        <v>5225</v>
      </c>
      <c r="D47" s="152"/>
      <c r="E47" s="34"/>
      <c r="F47" s="34"/>
      <c r="G47" s="152">
        <v>3335</v>
      </c>
      <c r="H47" s="152"/>
      <c r="I47" s="34"/>
      <c r="J47" s="34"/>
      <c r="K47" s="152">
        <v>5422</v>
      </c>
      <c r="L47" s="152"/>
      <c r="M47" s="34"/>
      <c r="N47" s="34"/>
      <c r="O47" s="152">
        <v>5369</v>
      </c>
      <c r="P47" s="152"/>
      <c r="Q47" s="34"/>
    </row>
    <row r="48" spans="1:17">
      <c r="A48" s="12"/>
      <c r="B48" s="211"/>
      <c r="C48" s="152"/>
      <c r="D48" s="152"/>
      <c r="E48" s="34"/>
      <c r="F48" s="34"/>
      <c r="G48" s="152"/>
      <c r="H48" s="152"/>
      <c r="I48" s="34"/>
      <c r="J48" s="34"/>
      <c r="K48" s="152"/>
      <c r="L48" s="152"/>
      <c r="M48" s="34"/>
      <c r="N48" s="34"/>
      <c r="O48" s="152"/>
      <c r="P48" s="152"/>
      <c r="Q48" s="34"/>
    </row>
    <row r="49" spans="1:17">
      <c r="A49" s="12"/>
      <c r="B49" s="217" t="s">
        <v>709</v>
      </c>
      <c r="C49" s="135">
        <v>14910</v>
      </c>
      <c r="D49" s="135"/>
      <c r="E49" s="37"/>
      <c r="F49" s="37"/>
      <c r="G49" s="135">
        <v>20028</v>
      </c>
      <c r="H49" s="135"/>
      <c r="I49" s="37"/>
      <c r="J49" s="37"/>
      <c r="K49" s="135">
        <v>18429</v>
      </c>
      <c r="L49" s="135"/>
      <c r="M49" s="37"/>
      <c r="N49" s="37"/>
      <c r="O49" s="135">
        <v>21227</v>
      </c>
      <c r="P49" s="135"/>
      <c r="Q49" s="37"/>
    </row>
    <row r="50" spans="1:17">
      <c r="A50" s="12"/>
      <c r="B50" s="217"/>
      <c r="C50" s="135"/>
      <c r="D50" s="135"/>
      <c r="E50" s="37"/>
      <c r="F50" s="37"/>
      <c r="G50" s="135"/>
      <c r="H50" s="135"/>
      <c r="I50" s="37"/>
      <c r="J50" s="37"/>
      <c r="K50" s="135"/>
      <c r="L50" s="135"/>
      <c r="M50" s="37"/>
      <c r="N50" s="37"/>
      <c r="O50" s="135"/>
      <c r="P50" s="135"/>
      <c r="Q50" s="37"/>
    </row>
    <row r="51" spans="1:17">
      <c r="A51" s="12"/>
      <c r="B51" s="211" t="s">
        <v>710</v>
      </c>
      <c r="C51" s="152">
        <v>26966</v>
      </c>
      <c r="D51" s="152"/>
      <c r="E51" s="34"/>
      <c r="F51" s="34"/>
      <c r="G51" s="119" t="s">
        <v>224</v>
      </c>
      <c r="H51" s="119"/>
      <c r="I51" s="34"/>
      <c r="J51" s="34"/>
      <c r="K51" s="152">
        <v>26966</v>
      </c>
      <c r="L51" s="152"/>
      <c r="M51" s="34"/>
      <c r="N51" s="34"/>
      <c r="O51" s="119" t="s">
        <v>224</v>
      </c>
      <c r="P51" s="119"/>
      <c r="Q51" s="34"/>
    </row>
    <row r="52" spans="1:17">
      <c r="A52" s="12"/>
      <c r="B52" s="211"/>
      <c r="C52" s="152"/>
      <c r="D52" s="152"/>
      <c r="E52" s="34"/>
      <c r="F52" s="34"/>
      <c r="G52" s="119"/>
      <c r="H52" s="119"/>
      <c r="I52" s="34"/>
      <c r="J52" s="34"/>
      <c r="K52" s="152"/>
      <c r="L52" s="152"/>
      <c r="M52" s="34"/>
      <c r="N52" s="34"/>
      <c r="O52" s="119"/>
      <c r="P52" s="119"/>
      <c r="Q52" s="34"/>
    </row>
    <row r="53" spans="1:17">
      <c r="A53" s="12"/>
      <c r="B53" s="217" t="s">
        <v>711</v>
      </c>
      <c r="C53" s="135">
        <v>1992</v>
      </c>
      <c r="D53" s="135"/>
      <c r="E53" s="37"/>
      <c r="F53" s="37"/>
      <c r="G53" s="135">
        <v>1992</v>
      </c>
      <c r="H53" s="135"/>
      <c r="I53" s="37"/>
      <c r="J53" s="37"/>
      <c r="K53" s="135">
        <v>1992</v>
      </c>
      <c r="L53" s="135"/>
      <c r="M53" s="37"/>
      <c r="N53" s="37"/>
      <c r="O53" s="135">
        <v>1992</v>
      </c>
      <c r="P53" s="135"/>
      <c r="Q53" s="37"/>
    </row>
    <row r="54" spans="1:17" ht="15.75" thickBot="1">
      <c r="A54" s="12"/>
      <c r="B54" s="217"/>
      <c r="C54" s="148"/>
      <c r="D54" s="148"/>
      <c r="E54" s="58"/>
      <c r="F54" s="37"/>
      <c r="G54" s="148"/>
      <c r="H54" s="148"/>
      <c r="I54" s="58"/>
      <c r="J54" s="37"/>
      <c r="K54" s="148"/>
      <c r="L54" s="148"/>
      <c r="M54" s="58"/>
      <c r="N54" s="37"/>
      <c r="O54" s="148"/>
      <c r="P54" s="148"/>
      <c r="Q54" s="58"/>
    </row>
    <row r="55" spans="1:17">
      <c r="A55" s="12"/>
      <c r="B55" s="127" t="s">
        <v>712</v>
      </c>
      <c r="C55" s="153">
        <v>1285578</v>
      </c>
      <c r="D55" s="153"/>
      <c r="E55" s="36"/>
      <c r="F55" s="34"/>
      <c r="G55" s="153">
        <v>1318868</v>
      </c>
      <c r="H55" s="153"/>
      <c r="I55" s="36"/>
      <c r="J55" s="34"/>
      <c r="K55" s="153">
        <v>1283596</v>
      </c>
      <c r="L55" s="153"/>
      <c r="M55" s="36"/>
      <c r="N55" s="34"/>
      <c r="O55" s="153">
        <v>1349010</v>
      </c>
      <c r="P55" s="153"/>
      <c r="Q55" s="36"/>
    </row>
    <row r="56" spans="1:17" ht="15.75" thickBot="1">
      <c r="A56" s="12"/>
      <c r="B56" s="127"/>
      <c r="C56" s="155"/>
      <c r="D56" s="155"/>
      <c r="E56" s="65"/>
      <c r="F56" s="34"/>
      <c r="G56" s="155"/>
      <c r="H56" s="155"/>
      <c r="I56" s="65"/>
      <c r="J56" s="34"/>
      <c r="K56" s="155"/>
      <c r="L56" s="155"/>
      <c r="M56" s="65"/>
      <c r="N56" s="34"/>
      <c r="O56" s="155"/>
      <c r="P56" s="155"/>
      <c r="Q56" s="65"/>
    </row>
    <row r="57" spans="1:17" ht="15.75" thickTop="1">
      <c r="A57" s="12"/>
      <c r="B57" s="105" t="s">
        <v>713</v>
      </c>
      <c r="C57" s="138"/>
      <c r="D57" s="138"/>
      <c r="E57" s="138"/>
      <c r="F57" s="26"/>
      <c r="G57" s="138"/>
      <c r="H57" s="138"/>
      <c r="I57" s="138"/>
      <c r="J57" s="26"/>
      <c r="K57" s="138"/>
      <c r="L57" s="138"/>
      <c r="M57" s="138"/>
      <c r="N57" s="26"/>
      <c r="O57" s="138"/>
      <c r="P57" s="138"/>
      <c r="Q57" s="138"/>
    </row>
    <row r="58" spans="1:17">
      <c r="A58" s="12"/>
      <c r="B58" s="211" t="s">
        <v>702</v>
      </c>
      <c r="C58" s="118" t="s">
        <v>198</v>
      </c>
      <c r="D58" s="119">
        <v>0.22</v>
      </c>
      <c r="E58" s="34"/>
      <c r="F58" s="34"/>
      <c r="G58" s="118" t="s">
        <v>198</v>
      </c>
      <c r="H58" s="119">
        <v>0.21</v>
      </c>
      <c r="I58" s="34"/>
      <c r="J58" s="34"/>
      <c r="K58" s="118" t="s">
        <v>198</v>
      </c>
      <c r="L58" s="119">
        <v>0.68</v>
      </c>
      <c r="M58" s="34"/>
      <c r="N58" s="34"/>
      <c r="O58" s="118" t="s">
        <v>198</v>
      </c>
      <c r="P58" s="119">
        <v>0.62</v>
      </c>
      <c r="Q58" s="34"/>
    </row>
    <row r="59" spans="1:17">
      <c r="A59" s="12"/>
      <c r="B59" s="211"/>
      <c r="C59" s="118"/>
      <c r="D59" s="119"/>
      <c r="E59" s="34"/>
      <c r="F59" s="34"/>
      <c r="G59" s="118"/>
      <c r="H59" s="119"/>
      <c r="I59" s="34"/>
      <c r="J59" s="34"/>
      <c r="K59" s="118"/>
      <c r="L59" s="119"/>
      <c r="M59" s="34"/>
      <c r="N59" s="34"/>
      <c r="O59" s="118"/>
      <c r="P59" s="119"/>
      <c r="Q59" s="34"/>
    </row>
    <row r="60" spans="1:17">
      <c r="A60" s="12"/>
      <c r="B60" s="217" t="s">
        <v>703</v>
      </c>
      <c r="C60" s="116" t="s">
        <v>224</v>
      </c>
      <c r="D60" s="116"/>
      <c r="E60" s="37"/>
      <c r="F60" s="37"/>
      <c r="G60" s="116" t="s">
        <v>224</v>
      </c>
      <c r="H60" s="116"/>
      <c r="I60" s="37"/>
      <c r="J60" s="37"/>
      <c r="K60" s="116" t="s">
        <v>714</v>
      </c>
      <c r="L60" s="116"/>
      <c r="M60" s="114" t="s">
        <v>202</v>
      </c>
      <c r="N60" s="37"/>
      <c r="O60" s="116" t="s">
        <v>224</v>
      </c>
      <c r="P60" s="116"/>
      <c r="Q60" s="37"/>
    </row>
    <row r="61" spans="1:17" ht="15.75" thickBot="1">
      <c r="A61" s="12"/>
      <c r="B61" s="217"/>
      <c r="C61" s="125"/>
      <c r="D61" s="125"/>
      <c r="E61" s="58"/>
      <c r="F61" s="37"/>
      <c r="G61" s="125"/>
      <c r="H61" s="125"/>
      <c r="I61" s="58"/>
      <c r="J61" s="37"/>
      <c r="K61" s="125"/>
      <c r="L61" s="125"/>
      <c r="M61" s="126"/>
      <c r="N61" s="37"/>
      <c r="O61" s="125"/>
      <c r="P61" s="125"/>
      <c r="Q61" s="58"/>
    </row>
    <row r="62" spans="1:17">
      <c r="A62" s="12"/>
      <c r="B62" s="127" t="s">
        <v>204</v>
      </c>
      <c r="C62" s="128" t="s">
        <v>198</v>
      </c>
      <c r="D62" s="130">
        <v>0.22</v>
      </c>
      <c r="E62" s="36"/>
      <c r="F62" s="34"/>
      <c r="G62" s="128" t="s">
        <v>198</v>
      </c>
      <c r="H62" s="130">
        <v>0.21</v>
      </c>
      <c r="I62" s="36"/>
      <c r="J62" s="34"/>
      <c r="K62" s="128" t="s">
        <v>198</v>
      </c>
      <c r="L62" s="130">
        <v>0.67</v>
      </c>
      <c r="M62" s="36"/>
      <c r="N62" s="34"/>
      <c r="O62" s="128" t="s">
        <v>198</v>
      </c>
      <c r="P62" s="130">
        <v>0.62</v>
      </c>
      <c r="Q62" s="36"/>
    </row>
    <row r="63" spans="1:17" ht="15.75" thickBot="1">
      <c r="A63" s="12"/>
      <c r="B63" s="127"/>
      <c r="C63" s="129"/>
      <c r="D63" s="131"/>
      <c r="E63" s="65"/>
      <c r="F63" s="34"/>
      <c r="G63" s="129"/>
      <c r="H63" s="131"/>
      <c r="I63" s="65"/>
      <c r="J63" s="34"/>
      <c r="K63" s="129"/>
      <c r="L63" s="131"/>
      <c r="M63" s="65"/>
      <c r="N63" s="34"/>
      <c r="O63" s="129"/>
      <c r="P63" s="131"/>
      <c r="Q63" s="65"/>
    </row>
    <row r="64" spans="1:17" ht="15.75" thickTop="1">
      <c r="A64" s="12"/>
      <c r="B64" s="26"/>
      <c r="C64" s="138"/>
      <c r="D64" s="138"/>
      <c r="E64" s="138"/>
      <c r="F64" s="26"/>
      <c r="G64" s="138"/>
      <c r="H64" s="138"/>
      <c r="I64" s="138"/>
      <c r="J64" s="26"/>
      <c r="K64" s="138"/>
      <c r="L64" s="138"/>
      <c r="M64" s="138"/>
      <c r="N64" s="26"/>
      <c r="O64" s="138"/>
      <c r="P64" s="138"/>
      <c r="Q64" s="138"/>
    </row>
    <row r="65" spans="1:17" ht="22.5" customHeight="1">
      <c r="A65" s="12"/>
      <c r="B65" s="127" t="s">
        <v>715</v>
      </c>
      <c r="C65" s="127"/>
      <c r="D65" s="127"/>
      <c r="E65" s="127"/>
      <c r="F65" s="127"/>
      <c r="G65" s="127"/>
      <c r="H65" s="127"/>
      <c r="I65" s="127"/>
      <c r="J65" s="127"/>
      <c r="K65" s="127"/>
      <c r="L65" s="127"/>
      <c r="M65" s="127"/>
      <c r="N65" s="127"/>
      <c r="O65" s="127"/>
      <c r="P65" s="127"/>
      <c r="Q65" s="127"/>
    </row>
    <row r="66" spans="1:17">
      <c r="A66" s="12"/>
      <c r="B66" s="114" t="s">
        <v>708</v>
      </c>
      <c r="C66" s="135">
        <v>13102</v>
      </c>
      <c r="D66" s="135"/>
      <c r="E66" s="37"/>
      <c r="F66" s="37"/>
      <c r="G66" s="135">
        <v>38430</v>
      </c>
      <c r="H66" s="135"/>
      <c r="I66" s="37"/>
      <c r="J66" s="37"/>
      <c r="K66" s="135">
        <v>12905</v>
      </c>
      <c r="L66" s="135"/>
      <c r="M66" s="37"/>
      <c r="N66" s="37"/>
      <c r="O66" s="135">
        <v>36395</v>
      </c>
      <c r="P66" s="135"/>
      <c r="Q66" s="37"/>
    </row>
    <row r="67" spans="1:17">
      <c r="A67" s="12"/>
      <c r="B67" s="114"/>
      <c r="C67" s="135"/>
      <c r="D67" s="135"/>
      <c r="E67" s="37"/>
      <c r="F67" s="37"/>
      <c r="G67" s="135"/>
      <c r="H67" s="135"/>
      <c r="I67" s="37"/>
      <c r="J67" s="37"/>
      <c r="K67" s="135"/>
      <c r="L67" s="135"/>
      <c r="M67" s="37"/>
      <c r="N67" s="37"/>
      <c r="O67" s="135"/>
      <c r="P67" s="135"/>
      <c r="Q67" s="37"/>
    </row>
    <row r="68" spans="1:17">
      <c r="A68" s="12"/>
      <c r="B68" s="118" t="s">
        <v>709</v>
      </c>
      <c r="C68" s="152">
        <v>12016</v>
      </c>
      <c r="D68" s="152"/>
      <c r="E68" s="34"/>
      <c r="F68" s="34"/>
      <c r="G68" s="152">
        <v>24327</v>
      </c>
      <c r="H68" s="152"/>
      <c r="I68" s="34"/>
      <c r="J68" s="34"/>
      <c r="K68" s="152">
        <v>8497</v>
      </c>
      <c r="L68" s="152"/>
      <c r="M68" s="34"/>
      <c r="N68" s="34"/>
      <c r="O68" s="152">
        <v>23128</v>
      </c>
      <c r="P68" s="152"/>
      <c r="Q68" s="34"/>
    </row>
    <row r="69" spans="1:17">
      <c r="A69" s="12"/>
      <c r="B69" s="118"/>
      <c r="C69" s="152"/>
      <c r="D69" s="152"/>
      <c r="E69" s="34"/>
      <c r="F69" s="34"/>
      <c r="G69" s="152"/>
      <c r="H69" s="152"/>
      <c r="I69" s="34"/>
      <c r="J69" s="34"/>
      <c r="K69" s="152"/>
      <c r="L69" s="152"/>
      <c r="M69" s="34"/>
      <c r="N69" s="34"/>
      <c r="O69" s="152"/>
      <c r="P69" s="152"/>
      <c r="Q69" s="34"/>
    </row>
    <row r="70" spans="1:17">
      <c r="A70" s="12"/>
      <c r="B70" s="114" t="s">
        <v>710</v>
      </c>
      <c r="C70" s="116" t="s">
        <v>224</v>
      </c>
      <c r="D70" s="116"/>
      <c r="E70" s="37"/>
      <c r="F70" s="37"/>
      <c r="G70" s="135">
        <v>26966</v>
      </c>
      <c r="H70" s="135"/>
      <c r="I70" s="37"/>
      <c r="J70" s="37"/>
      <c r="K70" s="116" t="s">
        <v>224</v>
      </c>
      <c r="L70" s="116"/>
      <c r="M70" s="37"/>
      <c r="N70" s="37"/>
      <c r="O70" s="135">
        <v>26966</v>
      </c>
      <c r="P70" s="135"/>
      <c r="Q70" s="37"/>
    </row>
    <row r="71" spans="1:17" ht="15.75" thickBot="1">
      <c r="A71" s="12"/>
      <c r="B71" s="114"/>
      <c r="C71" s="125"/>
      <c r="D71" s="125"/>
      <c r="E71" s="58"/>
      <c r="F71" s="37"/>
      <c r="G71" s="148"/>
      <c r="H71" s="148"/>
      <c r="I71" s="58"/>
      <c r="J71" s="37"/>
      <c r="K71" s="125"/>
      <c r="L71" s="125"/>
      <c r="M71" s="58"/>
      <c r="N71" s="37"/>
      <c r="O71" s="148"/>
      <c r="P71" s="148"/>
      <c r="Q71" s="58"/>
    </row>
    <row r="72" spans="1:17">
      <c r="A72" s="12"/>
      <c r="B72" s="127" t="s">
        <v>716</v>
      </c>
      <c r="C72" s="153">
        <v>25118</v>
      </c>
      <c r="D72" s="153"/>
      <c r="E72" s="36"/>
      <c r="F72" s="34"/>
      <c r="G72" s="153">
        <v>89723</v>
      </c>
      <c r="H72" s="153"/>
      <c r="I72" s="36"/>
      <c r="J72" s="34"/>
      <c r="K72" s="153">
        <v>21402</v>
      </c>
      <c r="L72" s="153"/>
      <c r="M72" s="36"/>
      <c r="N72" s="34"/>
      <c r="O72" s="153">
        <v>86489</v>
      </c>
      <c r="P72" s="153"/>
      <c r="Q72" s="36"/>
    </row>
    <row r="73" spans="1:17" ht="15.75" thickBot="1">
      <c r="A73" s="12"/>
      <c r="B73" s="127"/>
      <c r="C73" s="155"/>
      <c r="D73" s="155"/>
      <c r="E73" s="65"/>
      <c r="F73" s="34"/>
      <c r="G73" s="155"/>
      <c r="H73" s="155"/>
      <c r="I73" s="65"/>
      <c r="J73" s="34"/>
      <c r="K73" s="155"/>
      <c r="L73" s="155"/>
      <c r="M73" s="65"/>
      <c r="N73" s="34"/>
      <c r="O73" s="155"/>
      <c r="P73" s="155"/>
      <c r="Q73" s="65"/>
    </row>
    <row r="74" spans="1:17" ht="15.75" thickTop="1">
      <c r="A74" s="12"/>
      <c r="B74" s="26"/>
      <c r="C74" s="138"/>
      <c r="D74" s="138"/>
      <c r="E74" s="138"/>
      <c r="F74" s="26"/>
      <c r="G74" s="138"/>
      <c r="H74" s="138"/>
      <c r="I74" s="138"/>
      <c r="J74" s="26"/>
      <c r="K74" s="138"/>
      <c r="L74" s="138"/>
      <c r="M74" s="138"/>
      <c r="N74" s="26"/>
      <c r="O74" s="138"/>
      <c r="P74" s="138"/>
      <c r="Q74" s="138"/>
    </row>
    <row r="75" spans="1:17">
      <c r="A75" s="12"/>
      <c r="B75" s="127" t="s">
        <v>717</v>
      </c>
      <c r="C75" s="118" t="s">
        <v>198</v>
      </c>
      <c r="D75" s="119">
        <v>5.7500000000000002E-2</v>
      </c>
      <c r="E75" s="34"/>
      <c r="F75" s="34"/>
      <c r="G75" s="118" t="s">
        <v>198</v>
      </c>
      <c r="H75" s="119">
        <v>4.2500000000000003E-2</v>
      </c>
      <c r="I75" s="34"/>
      <c r="J75" s="34"/>
      <c r="K75" s="118" t="s">
        <v>198</v>
      </c>
      <c r="L75" s="119">
        <v>0.17249999999999999</v>
      </c>
      <c r="M75" s="34"/>
      <c r="N75" s="34"/>
      <c r="O75" s="118" t="s">
        <v>198</v>
      </c>
      <c r="P75" s="119">
        <v>0.1275</v>
      </c>
      <c r="Q75" s="34"/>
    </row>
    <row r="76" spans="1:17">
      <c r="A76" s="12"/>
      <c r="B76" s="127"/>
      <c r="C76" s="118"/>
      <c r="D76" s="119"/>
      <c r="E76" s="34"/>
      <c r="F76" s="34"/>
      <c r="G76" s="118"/>
      <c r="H76" s="119"/>
      <c r="I76" s="34"/>
      <c r="J76" s="34"/>
      <c r="K76" s="118"/>
      <c r="L76" s="119"/>
      <c r="M76" s="34"/>
      <c r="N76" s="34"/>
      <c r="O76" s="118"/>
      <c r="P76" s="119"/>
      <c r="Q76" s="34"/>
    </row>
  </sheetData>
  <mergeCells count="431">
    <mergeCell ref="B5:Q5"/>
    <mergeCell ref="N75:N76"/>
    <mergeCell ref="O75:O76"/>
    <mergeCell ref="P75:P76"/>
    <mergeCell ref="Q75:Q76"/>
    <mergeCell ref="A1:A2"/>
    <mergeCell ref="B1:Q1"/>
    <mergeCell ref="B2:Q2"/>
    <mergeCell ref="B3:Q3"/>
    <mergeCell ref="A4:A76"/>
    <mergeCell ref="B4:Q4"/>
    <mergeCell ref="H75:H76"/>
    <mergeCell ref="I75:I76"/>
    <mergeCell ref="J75:J76"/>
    <mergeCell ref="K75:K76"/>
    <mergeCell ref="L75:L76"/>
    <mergeCell ref="M75:M76"/>
    <mergeCell ref="B75:B76"/>
    <mergeCell ref="C75:C76"/>
    <mergeCell ref="D75:D76"/>
    <mergeCell ref="E75:E76"/>
    <mergeCell ref="F75:F76"/>
    <mergeCell ref="G75:G76"/>
    <mergeCell ref="N72:N73"/>
    <mergeCell ref="O72:P73"/>
    <mergeCell ref="Q72:Q73"/>
    <mergeCell ref="C74:E74"/>
    <mergeCell ref="G74:I74"/>
    <mergeCell ref="K74:M74"/>
    <mergeCell ref="O74:Q74"/>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B65:Q65"/>
    <mergeCell ref="B66:B67"/>
    <mergeCell ref="C66:D67"/>
    <mergeCell ref="E66:E67"/>
    <mergeCell ref="F66:F67"/>
    <mergeCell ref="G66:H67"/>
    <mergeCell ref="I66:I67"/>
    <mergeCell ref="J66:J67"/>
    <mergeCell ref="K66:L67"/>
    <mergeCell ref="M66:M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77</v>
      </c>
      <c r="B1" s="7" t="s">
        <v>25</v>
      </c>
      <c r="C1" s="7"/>
      <c r="D1" s="7" t="s">
        <v>1</v>
      </c>
      <c r="E1" s="7"/>
    </row>
    <row r="2" spans="1:5">
      <c r="A2" s="1" t="s">
        <v>56</v>
      </c>
      <c r="B2" s="1" t="s">
        <v>2</v>
      </c>
      <c r="C2" s="1" t="s">
        <v>26</v>
      </c>
      <c r="D2" s="1" t="s">
        <v>2</v>
      </c>
      <c r="E2" s="1" t="s">
        <v>26</v>
      </c>
    </row>
    <row r="3" spans="1:5" ht="30">
      <c r="A3" s="3" t="s">
        <v>778</v>
      </c>
      <c r="B3" s="4" t="s">
        <v>4</v>
      </c>
      <c r="C3" s="4" t="s">
        <v>4</v>
      </c>
      <c r="D3" s="4" t="s">
        <v>4</v>
      </c>
      <c r="E3" s="4" t="s">
        <v>4</v>
      </c>
    </row>
    <row r="4" spans="1:5">
      <c r="A4" s="2" t="s">
        <v>779</v>
      </c>
      <c r="B4" s="4" t="s">
        <v>4</v>
      </c>
      <c r="C4" s="4" t="s">
        <v>4</v>
      </c>
      <c r="D4" s="4">
        <v>2</v>
      </c>
      <c r="E4" s="4" t="s">
        <v>4</v>
      </c>
    </row>
    <row r="5" spans="1:5">
      <c r="A5" s="2" t="s">
        <v>780</v>
      </c>
      <c r="B5" s="8">
        <v>5262</v>
      </c>
      <c r="C5" s="8">
        <v>5275</v>
      </c>
      <c r="D5" s="8">
        <v>15866</v>
      </c>
      <c r="E5" s="8">
        <v>15974</v>
      </c>
    </row>
    <row r="6" spans="1:5">
      <c r="A6" s="2" t="s">
        <v>781</v>
      </c>
      <c r="B6" s="4">
        <v>498</v>
      </c>
      <c r="C6" s="4">
        <v>448</v>
      </c>
      <c r="D6" s="6">
        <v>1372</v>
      </c>
      <c r="E6" s="6">
        <v>1394</v>
      </c>
    </row>
    <row r="7" spans="1:5">
      <c r="A7" s="2" t="s">
        <v>782</v>
      </c>
      <c r="B7" s="4" t="s">
        <v>4</v>
      </c>
      <c r="C7" s="4" t="s">
        <v>4</v>
      </c>
      <c r="D7" s="4" t="s">
        <v>4</v>
      </c>
      <c r="E7" s="4" t="s">
        <v>4</v>
      </c>
    </row>
    <row r="8" spans="1:5" ht="30">
      <c r="A8" s="3" t="s">
        <v>778</v>
      </c>
      <c r="B8" s="4" t="s">
        <v>4</v>
      </c>
      <c r="C8" s="4" t="s">
        <v>4</v>
      </c>
      <c r="D8" s="4" t="s">
        <v>4</v>
      </c>
      <c r="E8" s="4" t="s">
        <v>4</v>
      </c>
    </row>
    <row r="9" spans="1:5">
      <c r="A9" s="2" t="s">
        <v>780</v>
      </c>
      <c r="B9" s="6">
        <v>2944</v>
      </c>
      <c r="C9" s="6">
        <v>2847</v>
      </c>
      <c r="D9" s="6">
        <v>8820</v>
      </c>
      <c r="E9" s="6">
        <v>8474</v>
      </c>
    </row>
    <row r="10" spans="1:5">
      <c r="A10" s="2" t="s">
        <v>781</v>
      </c>
      <c r="B10" s="4">
        <v>292</v>
      </c>
      <c r="C10" s="4">
        <v>269</v>
      </c>
      <c r="D10" s="4">
        <v>866</v>
      </c>
      <c r="E10" s="4">
        <v>830</v>
      </c>
    </row>
    <row r="11" spans="1:5" ht="30">
      <c r="A11" s="2" t="s">
        <v>783</v>
      </c>
      <c r="B11" s="4" t="s">
        <v>4</v>
      </c>
      <c r="C11" s="4" t="s">
        <v>4</v>
      </c>
      <c r="D11" s="4" t="s">
        <v>4</v>
      </c>
      <c r="E11" s="4" t="s">
        <v>4</v>
      </c>
    </row>
    <row r="12" spans="1:5" ht="30">
      <c r="A12" s="3" t="s">
        <v>778</v>
      </c>
      <c r="B12" s="4" t="s">
        <v>4</v>
      </c>
      <c r="C12" s="4" t="s">
        <v>4</v>
      </c>
      <c r="D12" s="4" t="s">
        <v>4</v>
      </c>
      <c r="E12" s="4" t="s">
        <v>4</v>
      </c>
    </row>
    <row r="13" spans="1:5">
      <c r="A13" s="2" t="s">
        <v>784</v>
      </c>
      <c r="B13" s="4" t="s">
        <v>4</v>
      </c>
      <c r="C13" s="4" t="s">
        <v>4</v>
      </c>
      <c r="D13" s="4">
        <v>3</v>
      </c>
      <c r="E13" s="4" t="s">
        <v>4</v>
      </c>
    </row>
    <row r="14" spans="1:5" ht="30">
      <c r="A14" s="2" t="s">
        <v>785</v>
      </c>
      <c r="B14" s="4" t="s">
        <v>4</v>
      </c>
      <c r="C14" s="4" t="s">
        <v>4</v>
      </c>
      <c r="D14" s="4" t="s">
        <v>4</v>
      </c>
      <c r="E14" s="4" t="s">
        <v>4</v>
      </c>
    </row>
    <row r="15" spans="1:5" ht="30">
      <c r="A15" s="3" t="s">
        <v>778</v>
      </c>
      <c r="B15" s="4" t="s">
        <v>4</v>
      </c>
      <c r="C15" s="4" t="s">
        <v>4</v>
      </c>
      <c r="D15" s="4" t="s">
        <v>4</v>
      </c>
      <c r="E15" s="4" t="s">
        <v>4</v>
      </c>
    </row>
    <row r="16" spans="1:5">
      <c r="A16" s="2" t="s">
        <v>780</v>
      </c>
      <c r="B16" s="6">
        <v>2159</v>
      </c>
      <c r="C16" s="6">
        <v>2259</v>
      </c>
      <c r="D16" s="6">
        <v>6557</v>
      </c>
      <c r="E16" s="6">
        <v>6967</v>
      </c>
    </row>
    <row r="17" spans="1:5">
      <c r="A17" s="2" t="s">
        <v>781</v>
      </c>
      <c r="B17" s="4">
        <v>261</v>
      </c>
      <c r="C17" s="4">
        <v>245</v>
      </c>
      <c r="D17" s="4">
        <v>692</v>
      </c>
      <c r="E17" s="4">
        <v>758</v>
      </c>
    </row>
    <row r="18" spans="1:5">
      <c r="A18" s="2" t="s">
        <v>786</v>
      </c>
      <c r="B18" s="4" t="s">
        <v>4</v>
      </c>
      <c r="C18" s="4" t="s">
        <v>4</v>
      </c>
      <c r="D18" s="4" t="s">
        <v>4</v>
      </c>
      <c r="E18" s="4" t="s">
        <v>4</v>
      </c>
    </row>
    <row r="19" spans="1:5" ht="30">
      <c r="A19" s="3" t="s">
        <v>778</v>
      </c>
      <c r="B19" s="4" t="s">
        <v>4</v>
      </c>
      <c r="C19" s="4" t="s">
        <v>4</v>
      </c>
      <c r="D19" s="4" t="s">
        <v>4</v>
      </c>
      <c r="E19" s="4" t="s">
        <v>4</v>
      </c>
    </row>
    <row r="20" spans="1:5">
      <c r="A20" s="2" t="s">
        <v>780</v>
      </c>
      <c r="B20" s="4">
        <v>159</v>
      </c>
      <c r="C20" s="4">
        <v>169</v>
      </c>
      <c r="D20" s="4">
        <v>489</v>
      </c>
      <c r="E20" s="4">
        <v>533</v>
      </c>
    </row>
    <row r="21" spans="1:5">
      <c r="A21" s="2" t="s">
        <v>781</v>
      </c>
      <c r="B21" s="8">
        <v>-55</v>
      </c>
      <c r="C21" s="8">
        <v>-66</v>
      </c>
      <c r="D21" s="8">
        <v>-186</v>
      </c>
      <c r="E21" s="8">
        <v>-19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87</v>
      </c>
      <c r="B1" s="7" t="s">
        <v>25</v>
      </c>
      <c r="C1" s="7"/>
      <c r="D1" s="7" t="s">
        <v>1</v>
      </c>
      <c r="E1" s="7"/>
    </row>
    <row r="2" spans="1:5">
      <c r="A2" s="1" t="s">
        <v>56</v>
      </c>
      <c r="B2" s="1" t="s">
        <v>2</v>
      </c>
      <c r="C2" s="1" t="s">
        <v>26</v>
      </c>
      <c r="D2" s="1" t="s">
        <v>2</v>
      </c>
      <c r="E2" s="1" t="s">
        <v>26</v>
      </c>
    </row>
    <row r="3" spans="1:5">
      <c r="A3" s="3" t="s">
        <v>175</v>
      </c>
      <c r="B3" s="4" t="s">
        <v>4</v>
      </c>
      <c r="C3" s="4" t="s">
        <v>4</v>
      </c>
      <c r="D3" s="4" t="s">
        <v>4</v>
      </c>
      <c r="E3" s="4" t="s">
        <v>4</v>
      </c>
    </row>
    <row r="4" spans="1:5">
      <c r="A4" s="2" t="s">
        <v>208</v>
      </c>
      <c r="B4" s="8">
        <v>498</v>
      </c>
      <c r="C4" s="8">
        <v>448</v>
      </c>
      <c r="D4" s="8">
        <v>1372</v>
      </c>
      <c r="E4" s="8">
        <v>1394</v>
      </c>
    </row>
    <row r="5" spans="1:5">
      <c r="A5" s="3" t="s">
        <v>209</v>
      </c>
      <c r="B5" s="4" t="s">
        <v>4</v>
      </c>
      <c r="C5" s="4" t="s">
        <v>4</v>
      </c>
      <c r="D5" s="4" t="s">
        <v>4</v>
      </c>
      <c r="E5" s="4" t="s">
        <v>4</v>
      </c>
    </row>
    <row r="6" spans="1:5" ht="30">
      <c r="A6" s="2" t="s">
        <v>38</v>
      </c>
      <c r="B6" s="4">
        <v>-35</v>
      </c>
      <c r="C6" s="4">
        <v>-14</v>
      </c>
      <c r="D6" s="4">
        <v>-60</v>
      </c>
      <c r="E6" s="4">
        <v>-63</v>
      </c>
    </row>
    <row r="7" spans="1:5">
      <c r="A7" s="2" t="s">
        <v>214</v>
      </c>
      <c r="B7" s="4">
        <v>-3</v>
      </c>
      <c r="C7" s="4">
        <v>-5</v>
      </c>
      <c r="D7" s="4">
        <v>-8</v>
      </c>
      <c r="E7" s="4">
        <v>-15</v>
      </c>
    </row>
    <row r="8" spans="1:5">
      <c r="A8" s="2" t="s">
        <v>39</v>
      </c>
      <c r="B8" s="4">
        <v>-83</v>
      </c>
      <c r="C8" s="4">
        <v>-82</v>
      </c>
      <c r="D8" s="4">
        <v>-249</v>
      </c>
      <c r="E8" s="4">
        <v>-246</v>
      </c>
    </row>
    <row r="9" spans="1:5">
      <c r="A9" s="2" t="s">
        <v>223</v>
      </c>
      <c r="B9" s="4">
        <v>0</v>
      </c>
      <c r="C9" s="4">
        <v>0</v>
      </c>
      <c r="D9" s="4">
        <v>37</v>
      </c>
      <c r="E9" s="4">
        <v>0</v>
      </c>
    </row>
    <row r="10" spans="1:5" ht="30">
      <c r="A10" s="2" t="s">
        <v>44</v>
      </c>
      <c r="B10" s="4">
        <v>-43</v>
      </c>
      <c r="C10" s="4">
        <v>-34</v>
      </c>
      <c r="D10" s="4">
        <v>-126</v>
      </c>
      <c r="E10" s="4">
        <v>-105</v>
      </c>
    </row>
    <row r="11" spans="1:5">
      <c r="A11" s="2" t="s">
        <v>200</v>
      </c>
      <c r="B11" s="4">
        <v>1</v>
      </c>
      <c r="C11" s="4">
        <v>1</v>
      </c>
      <c r="D11" s="4">
        <v>1</v>
      </c>
      <c r="E11" s="4">
        <v>1</v>
      </c>
    </row>
    <row r="12" spans="1:5">
      <c r="A12" s="2" t="s">
        <v>229</v>
      </c>
      <c r="B12" s="8">
        <v>335</v>
      </c>
      <c r="C12" s="8">
        <v>314</v>
      </c>
      <c r="D12" s="8">
        <v>967</v>
      </c>
      <c r="E12" s="8">
        <v>96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69</v>
      </c>
    </row>
    <row r="2" spans="1:3" ht="30">
      <c r="A2" s="1" t="s">
        <v>68</v>
      </c>
      <c r="B2" s="7"/>
      <c r="C2" s="7"/>
    </row>
    <row r="3" spans="1:3">
      <c r="A3" s="3" t="s">
        <v>70</v>
      </c>
      <c r="B3" s="4" t="s">
        <v>4</v>
      </c>
      <c r="C3" s="4" t="s">
        <v>4</v>
      </c>
    </row>
    <row r="4" spans="1:3">
      <c r="A4" s="2" t="s">
        <v>71</v>
      </c>
      <c r="B4" s="8">
        <v>948</v>
      </c>
      <c r="C4" s="8">
        <v>1246</v>
      </c>
    </row>
    <row r="5" spans="1:3">
      <c r="A5" s="2" t="s">
        <v>72</v>
      </c>
      <c r="B5" s="6">
        <v>2989</v>
      </c>
      <c r="C5" s="6">
        <v>2866</v>
      </c>
    </row>
    <row r="6" spans="1:3" ht="30">
      <c r="A6" s="2" t="s">
        <v>73</v>
      </c>
      <c r="B6" s="4">
        <v>138</v>
      </c>
      <c r="C6" s="4">
        <v>152</v>
      </c>
    </row>
    <row r="7" spans="1:3">
      <c r="A7" s="2" t="s">
        <v>74</v>
      </c>
      <c r="B7" s="6">
        <v>1584</v>
      </c>
      <c r="C7" s="6">
        <v>1836</v>
      </c>
    </row>
    <row r="8" spans="1:3">
      <c r="A8" s="2" t="s">
        <v>75</v>
      </c>
      <c r="B8" s="6">
        <v>1152</v>
      </c>
      <c r="C8" s="6">
        <v>1011</v>
      </c>
    </row>
    <row r="9" spans="1:3">
      <c r="A9" s="2" t="s">
        <v>76</v>
      </c>
      <c r="B9" s="6">
        <v>1259</v>
      </c>
      <c r="C9" s="6">
        <v>1162</v>
      </c>
    </row>
    <row r="10" spans="1:3">
      <c r="A10" s="2" t="s">
        <v>77</v>
      </c>
      <c r="B10" s="6">
        <v>8070</v>
      </c>
      <c r="C10" s="6">
        <v>8273</v>
      </c>
    </row>
    <row r="11" spans="1:3" ht="30">
      <c r="A11" s="2" t="s">
        <v>78</v>
      </c>
      <c r="B11" s="6">
        <v>2957</v>
      </c>
      <c r="C11" s="6">
        <v>3325</v>
      </c>
    </row>
    <row r="12" spans="1:3">
      <c r="A12" s="2" t="s">
        <v>79</v>
      </c>
      <c r="B12" s="4">
        <v>533</v>
      </c>
      <c r="C12" s="4">
        <v>535</v>
      </c>
    </row>
    <row r="13" spans="1:3">
      <c r="A13" s="2" t="s">
        <v>80</v>
      </c>
      <c r="B13" s="6">
        <v>1485</v>
      </c>
      <c r="C13" s="6">
        <v>1556</v>
      </c>
    </row>
    <row r="14" spans="1:3">
      <c r="A14" s="2" t="s">
        <v>81</v>
      </c>
      <c r="B14" s="6">
        <v>1329</v>
      </c>
      <c r="C14" s="6">
        <v>1381</v>
      </c>
    </row>
    <row r="15" spans="1:3">
      <c r="A15" s="2" t="s">
        <v>82</v>
      </c>
      <c r="B15" s="6">
        <v>2586</v>
      </c>
      <c r="C15" s="6">
        <v>2783</v>
      </c>
    </row>
    <row r="16" spans="1:3">
      <c r="A16" s="2" t="s">
        <v>83</v>
      </c>
      <c r="B16" s="6">
        <v>9169</v>
      </c>
      <c r="C16" s="6">
        <v>9062</v>
      </c>
    </row>
    <row r="17" spans="1:3">
      <c r="A17" s="2" t="s">
        <v>84</v>
      </c>
      <c r="B17" s="4">
        <v>643</v>
      </c>
      <c r="C17" s="4">
        <v>763</v>
      </c>
    </row>
    <row r="18" spans="1:3">
      <c r="A18" s="2" t="s">
        <v>85</v>
      </c>
      <c r="B18" s="6">
        <v>2244</v>
      </c>
      <c r="C18" s="6">
        <v>2337</v>
      </c>
    </row>
    <row r="19" spans="1:3">
      <c r="A19" s="2" t="s">
        <v>86</v>
      </c>
      <c r="B19" s="6">
        <v>29016</v>
      </c>
      <c r="C19" s="6">
        <v>30015</v>
      </c>
    </row>
    <row r="20" spans="1:3">
      <c r="A20" s="3" t="s">
        <v>87</v>
      </c>
      <c r="B20" s="4" t="s">
        <v>4</v>
      </c>
      <c r="C20" s="4" t="s">
        <v>4</v>
      </c>
    </row>
    <row r="21" spans="1:3" ht="30">
      <c r="A21" s="2" t="s">
        <v>88</v>
      </c>
      <c r="B21" s="6">
        <v>1135</v>
      </c>
      <c r="C21" s="6">
        <v>1042</v>
      </c>
    </row>
    <row r="22" spans="1:3">
      <c r="A22" s="2" t="s">
        <v>89</v>
      </c>
      <c r="B22" s="6">
        <v>1589</v>
      </c>
      <c r="C22" s="6">
        <v>1913</v>
      </c>
    </row>
    <row r="23" spans="1:3" ht="30">
      <c r="A23" s="2" t="s">
        <v>90</v>
      </c>
      <c r="B23" s="4">
        <v>772</v>
      </c>
      <c r="C23" s="4">
        <v>741</v>
      </c>
    </row>
    <row r="24" spans="1:3">
      <c r="A24" s="2" t="s">
        <v>91</v>
      </c>
      <c r="B24" s="4">
        <v>483</v>
      </c>
      <c r="C24" s="4">
        <v>438</v>
      </c>
    </row>
    <row r="25" spans="1:3">
      <c r="A25" s="2" t="s">
        <v>92</v>
      </c>
      <c r="B25" s="6">
        <v>1667</v>
      </c>
      <c r="C25" s="6">
        <v>1776</v>
      </c>
    </row>
    <row r="26" spans="1:3">
      <c r="A26" s="2" t="s">
        <v>93</v>
      </c>
      <c r="B26" s="6">
        <v>5646</v>
      </c>
      <c r="C26" s="6">
        <v>5910</v>
      </c>
    </row>
    <row r="27" spans="1:3">
      <c r="A27" s="2" t="s">
        <v>94</v>
      </c>
      <c r="B27" s="6">
        <v>6406</v>
      </c>
      <c r="C27" s="6">
        <v>7447</v>
      </c>
    </row>
    <row r="28" spans="1:3">
      <c r="A28" s="2" t="s">
        <v>95</v>
      </c>
      <c r="B28" s="6">
        <v>2833</v>
      </c>
      <c r="C28" s="6">
        <v>2958</v>
      </c>
    </row>
    <row r="29" spans="1:3">
      <c r="A29" s="2" t="s">
        <v>96</v>
      </c>
      <c r="B29" s="4">
        <v>847</v>
      </c>
      <c r="C29" s="4">
        <v>909</v>
      </c>
    </row>
    <row r="30" spans="1:3">
      <c r="A30" s="2" t="s">
        <v>97</v>
      </c>
      <c r="B30" s="4">
        <v>755</v>
      </c>
      <c r="C30" s="4">
        <v>778</v>
      </c>
    </row>
    <row r="31" spans="1:3">
      <c r="A31" s="2" t="s">
        <v>98</v>
      </c>
      <c r="B31" s="6">
        <v>16487</v>
      </c>
      <c r="C31" s="6">
        <v>18002</v>
      </c>
    </row>
    <row r="32" spans="1:3">
      <c r="A32" s="2" t="s">
        <v>99</v>
      </c>
      <c r="B32" s="4">
        <v>349</v>
      </c>
      <c r="C32" s="4">
        <v>349</v>
      </c>
    </row>
    <row r="33" spans="1:3">
      <c r="A33" s="2" t="s">
        <v>100</v>
      </c>
      <c r="B33" s="6">
        <v>1247</v>
      </c>
      <c r="C33" s="6">
        <v>1239</v>
      </c>
    </row>
    <row r="34" spans="1:3">
      <c r="A34" s="2" t="s">
        <v>101</v>
      </c>
      <c r="B34" s="6">
        <v>5630</v>
      </c>
      <c r="C34" s="6">
        <v>5622</v>
      </c>
    </row>
    <row r="35" spans="1:3">
      <c r="A35" s="2" t="s">
        <v>102</v>
      </c>
      <c r="B35" s="4">
        <v>-162</v>
      </c>
      <c r="C35" s="4">
        <v>-104</v>
      </c>
    </row>
    <row r="36" spans="1:3">
      <c r="A36" s="2" t="s">
        <v>103</v>
      </c>
      <c r="B36" s="6">
        <v>8608</v>
      </c>
      <c r="C36" s="6">
        <v>7991</v>
      </c>
    </row>
    <row r="37" spans="1:3" ht="30">
      <c r="A37" s="2" t="s">
        <v>104</v>
      </c>
      <c r="B37" s="6">
        <v>-3277</v>
      </c>
      <c r="C37" s="6">
        <v>-3227</v>
      </c>
    </row>
    <row r="38" spans="1:3">
      <c r="A38" s="2" t="s">
        <v>105</v>
      </c>
      <c r="B38" s="6">
        <v>12046</v>
      </c>
      <c r="C38" s="6">
        <v>11521</v>
      </c>
    </row>
    <row r="39" spans="1:3">
      <c r="A39" s="2" t="s">
        <v>106</v>
      </c>
      <c r="B39" s="4">
        <v>134</v>
      </c>
      <c r="C39" s="4">
        <v>143</v>
      </c>
    </row>
    <row r="40" spans="1:3">
      <c r="A40" s="2" t="s">
        <v>107</v>
      </c>
      <c r="B40" s="6">
        <v>12180</v>
      </c>
      <c r="C40" s="6">
        <v>11664</v>
      </c>
    </row>
    <row r="41" spans="1:3">
      <c r="A41" s="2" t="s">
        <v>108</v>
      </c>
      <c r="B41" s="8">
        <v>29016</v>
      </c>
      <c r="C41" s="8">
        <v>30015</v>
      </c>
    </row>
    <row r="42" spans="1:3" ht="30">
      <c r="A42" s="2" t="s">
        <v>109</v>
      </c>
      <c r="B42" s="6">
        <v>1247126</v>
      </c>
      <c r="C42" s="6">
        <v>1238696</v>
      </c>
    </row>
    <row r="43" spans="1:3">
      <c r="A43" s="2" t="s">
        <v>110</v>
      </c>
      <c r="B43" s="6">
        <v>-16012</v>
      </c>
      <c r="C43" s="6">
        <v>-14924</v>
      </c>
    </row>
    <row r="44" spans="1:3" ht="30">
      <c r="A44" s="2" t="s">
        <v>111</v>
      </c>
      <c r="B44" s="6">
        <v>1231114</v>
      </c>
      <c r="C44" s="6">
        <v>12237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28515625" bestFit="1" customWidth="1"/>
    <col min="6" max="6" width="34.5703125" bestFit="1" customWidth="1"/>
    <col min="7" max="7" width="16.7109375" bestFit="1" customWidth="1"/>
    <col min="8" max="9" width="36.5703125" bestFit="1" customWidth="1"/>
  </cols>
  <sheetData>
    <row r="1" spans="1:9" ht="15" customHeight="1">
      <c r="A1" s="1" t="s">
        <v>788</v>
      </c>
      <c r="B1" s="7" t="s">
        <v>25</v>
      </c>
      <c r="C1" s="7"/>
      <c r="D1" s="7" t="s">
        <v>1</v>
      </c>
      <c r="E1" s="7"/>
      <c r="F1" s="7" t="s">
        <v>25</v>
      </c>
      <c r="G1" s="7"/>
      <c r="H1" s="7" t="s">
        <v>1</v>
      </c>
      <c r="I1" s="7"/>
    </row>
    <row r="2" spans="1:9">
      <c r="A2" s="1" t="s">
        <v>56</v>
      </c>
      <c r="B2" s="7" t="s">
        <v>2</v>
      </c>
      <c r="C2" s="7" t="s">
        <v>26</v>
      </c>
      <c r="D2" s="7" t="s">
        <v>2</v>
      </c>
      <c r="E2" s="7" t="s">
        <v>26</v>
      </c>
      <c r="F2" s="1" t="s">
        <v>789</v>
      </c>
      <c r="G2" s="1" t="s">
        <v>791</v>
      </c>
      <c r="H2" s="1" t="s">
        <v>2</v>
      </c>
      <c r="I2" s="1" t="s">
        <v>2</v>
      </c>
    </row>
    <row r="3" spans="1:9">
      <c r="A3" s="1"/>
      <c r="B3" s="7"/>
      <c r="C3" s="7"/>
      <c r="D3" s="7"/>
      <c r="E3" s="7"/>
      <c r="F3" s="1" t="s">
        <v>790</v>
      </c>
      <c r="G3" s="1" t="s">
        <v>792</v>
      </c>
      <c r="H3" s="1" t="s">
        <v>793</v>
      </c>
      <c r="I3" s="1" t="s">
        <v>796</v>
      </c>
    </row>
    <row r="4" spans="1:9" ht="30">
      <c r="A4" s="1"/>
      <c r="B4" s="7"/>
      <c r="C4" s="7"/>
      <c r="D4" s="7"/>
      <c r="E4" s="7"/>
      <c r="F4" s="1"/>
      <c r="G4" s="1"/>
      <c r="H4" s="1" t="s">
        <v>794</v>
      </c>
      <c r="I4" s="1" t="s">
        <v>794</v>
      </c>
    </row>
    <row r="5" spans="1:9">
      <c r="A5" s="1"/>
      <c r="B5" s="7"/>
      <c r="C5" s="7"/>
      <c r="D5" s="7"/>
      <c r="E5" s="7"/>
      <c r="F5" s="1"/>
      <c r="G5" s="1"/>
      <c r="H5" s="1" t="s">
        <v>795</v>
      </c>
      <c r="I5" s="1" t="s">
        <v>795</v>
      </c>
    </row>
    <row r="6" spans="1:9">
      <c r="A6" s="3" t="s">
        <v>797</v>
      </c>
      <c r="B6" s="4" t="s">
        <v>4</v>
      </c>
      <c r="C6" s="4" t="s">
        <v>4</v>
      </c>
      <c r="D6" s="4" t="s">
        <v>4</v>
      </c>
      <c r="E6" s="4" t="s">
        <v>4</v>
      </c>
      <c r="F6" s="4" t="s">
        <v>4</v>
      </c>
      <c r="G6" s="4" t="s">
        <v>4</v>
      </c>
      <c r="H6" s="4" t="s">
        <v>4</v>
      </c>
      <c r="I6" s="4" t="s">
        <v>4</v>
      </c>
    </row>
    <row r="7" spans="1:9" ht="30">
      <c r="A7" s="2" t="s">
        <v>798</v>
      </c>
      <c r="B7" s="4" t="s">
        <v>4</v>
      </c>
      <c r="C7" s="4" t="s">
        <v>4</v>
      </c>
      <c r="D7" s="4" t="s">
        <v>4</v>
      </c>
      <c r="E7" s="4" t="s">
        <v>4</v>
      </c>
      <c r="F7" s="5">
        <v>41365</v>
      </c>
      <c r="G7" s="5">
        <v>41333</v>
      </c>
      <c r="H7" s="4" t="s">
        <v>4</v>
      </c>
      <c r="I7" s="4" t="s">
        <v>4</v>
      </c>
    </row>
    <row r="8" spans="1:9" ht="30">
      <c r="A8" s="2" t="s">
        <v>799</v>
      </c>
      <c r="B8" s="8">
        <v>24</v>
      </c>
      <c r="C8" s="8">
        <v>156</v>
      </c>
      <c r="D8" s="8">
        <v>158</v>
      </c>
      <c r="E8" s="8">
        <v>243</v>
      </c>
      <c r="F8" s="8">
        <v>59</v>
      </c>
      <c r="G8" s="8">
        <v>53</v>
      </c>
      <c r="H8" s="8">
        <v>11</v>
      </c>
      <c r="I8" s="8">
        <v>31</v>
      </c>
    </row>
    <row r="9" spans="1:9">
      <c r="A9" s="2" t="s">
        <v>800</v>
      </c>
      <c r="B9" s="4" t="s">
        <v>4</v>
      </c>
      <c r="C9" s="4" t="s">
        <v>4</v>
      </c>
      <c r="D9" s="4" t="s">
        <v>4</v>
      </c>
      <c r="E9" s="4" t="s">
        <v>4</v>
      </c>
      <c r="F9" s="4" t="s">
        <v>4</v>
      </c>
      <c r="G9" s="4" t="s">
        <v>4</v>
      </c>
      <c r="H9" s="4">
        <v>1</v>
      </c>
      <c r="I9" s="4">
        <v>3</v>
      </c>
    </row>
  </sheetData>
  <mergeCells count="8">
    <mergeCell ref="B1:C1"/>
    <mergeCell ref="D1:E1"/>
    <mergeCell ref="F1:G1"/>
    <mergeCell ref="H1:I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3.85546875" customWidth="1"/>
    <col min="3" max="3" width="19.85546875" customWidth="1"/>
    <col min="4" max="4" width="36.5703125" customWidth="1"/>
    <col min="5" max="5" width="32.5703125" customWidth="1"/>
    <col min="6" max="6" width="21.140625" customWidth="1"/>
    <col min="7" max="7" width="36.5703125" customWidth="1"/>
    <col min="8" max="8" width="16.5703125" customWidth="1"/>
    <col min="9" max="9" width="33.85546875" customWidth="1"/>
    <col min="10" max="10" width="19.85546875" customWidth="1"/>
  </cols>
  <sheetData>
    <row r="1" spans="1:10" ht="15" customHeight="1">
      <c r="A1" s="1" t="s">
        <v>801</v>
      </c>
      <c r="B1" s="7" t="s">
        <v>25</v>
      </c>
      <c r="C1" s="7"/>
      <c r="D1" s="7"/>
      <c r="E1" s="7"/>
      <c r="F1" s="7"/>
      <c r="G1" s="7" t="s">
        <v>1</v>
      </c>
      <c r="H1" s="7"/>
      <c r="I1" s="7"/>
      <c r="J1" s="7"/>
    </row>
    <row r="2" spans="1:10" ht="15" customHeight="1">
      <c r="A2" s="1" t="s">
        <v>56</v>
      </c>
      <c r="B2" s="7" t="s">
        <v>2</v>
      </c>
      <c r="C2" s="7"/>
      <c r="D2" s="1" t="s">
        <v>789</v>
      </c>
      <c r="E2" s="7" t="s">
        <v>26</v>
      </c>
      <c r="F2" s="7"/>
      <c r="G2" s="7" t="s">
        <v>2</v>
      </c>
      <c r="H2" s="7"/>
      <c r="I2" s="7" t="s">
        <v>26</v>
      </c>
      <c r="J2" s="7"/>
    </row>
    <row r="3" spans="1:10" ht="60">
      <c r="A3" s="3" t="s">
        <v>802</v>
      </c>
      <c r="B3" s="4" t="s">
        <v>4</v>
      </c>
      <c r="C3" s="4"/>
      <c r="D3" s="4" t="s">
        <v>4</v>
      </c>
      <c r="E3" s="4" t="s">
        <v>4</v>
      </c>
      <c r="F3" s="4"/>
      <c r="G3" s="4" t="s">
        <v>4</v>
      </c>
      <c r="H3" s="4"/>
      <c r="I3" s="4" t="s">
        <v>4</v>
      </c>
      <c r="J3" s="4"/>
    </row>
    <row r="4" spans="1:10">
      <c r="A4" s="2" t="s">
        <v>140</v>
      </c>
      <c r="B4" s="8">
        <v>0</v>
      </c>
      <c r="C4" s="4"/>
      <c r="D4" s="8">
        <v>10</v>
      </c>
      <c r="E4" s="8">
        <v>0</v>
      </c>
      <c r="F4" s="4"/>
      <c r="G4" s="8">
        <v>11</v>
      </c>
      <c r="H4" s="4"/>
      <c r="I4" s="8">
        <v>0</v>
      </c>
      <c r="J4" s="4"/>
    </row>
    <row r="5" spans="1:10">
      <c r="A5" s="2" t="s">
        <v>803</v>
      </c>
      <c r="B5" s="4">
        <v>47</v>
      </c>
      <c r="C5" s="4"/>
      <c r="D5" s="4" t="s">
        <v>4</v>
      </c>
      <c r="E5" s="4" t="s">
        <v>4</v>
      </c>
      <c r="F5" s="4"/>
      <c r="G5" s="4">
        <v>47</v>
      </c>
      <c r="H5" s="4"/>
      <c r="I5" s="4" t="s">
        <v>4</v>
      </c>
      <c r="J5" s="4"/>
    </row>
    <row r="6" spans="1:10" ht="45">
      <c r="A6" s="2" t="s">
        <v>804</v>
      </c>
      <c r="B6" s="4" t="s">
        <v>4</v>
      </c>
      <c r="C6" s="4"/>
      <c r="D6" s="4" t="s">
        <v>4</v>
      </c>
      <c r="E6" s="4" t="s">
        <v>4</v>
      </c>
      <c r="F6" s="4"/>
      <c r="G6" s="6">
        <v>3300</v>
      </c>
      <c r="H6" s="4"/>
      <c r="I6" s="4" t="s">
        <v>4</v>
      </c>
      <c r="J6" s="4"/>
    </row>
    <row r="7" spans="1:10" ht="17.25">
      <c r="A7" s="2" t="s">
        <v>27</v>
      </c>
      <c r="B7" s="4">
        <v>82</v>
      </c>
      <c r="C7" s="10" t="s">
        <v>59</v>
      </c>
      <c r="D7" s="4" t="s">
        <v>4</v>
      </c>
      <c r="E7" s="4">
        <v>149</v>
      </c>
      <c r="F7" s="10" t="s">
        <v>59</v>
      </c>
      <c r="G7" s="4">
        <v>369</v>
      </c>
      <c r="H7" s="10" t="s">
        <v>59</v>
      </c>
      <c r="I7" s="4">
        <v>493</v>
      </c>
      <c r="J7" s="10" t="s">
        <v>59</v>
      </c>
    </row>
    <row r="8" spans="1:10">
      <c r="A8" s="2" t="s">
        <v>242</v>
      </c>
      <c r="B8" s="4">
        <v>-2</v>
      </c>
      <c r="C8" s="4"/>
      <c r="D8" s="4" t="s">
        <v>4</v>
      </c>
      <c r="E8" s="4">
        <v>3</v>
      </c>
      <c r="F8" s="4"/>
      <c r="G8" s="4">
        <v>5</v>
      </c>
      <c r="H8" s="4"/>
      <c r="I8" s="4">
        <v>15</v>
      </c>
      <c r="J8" s="4"/>
    </row>
    <row r="9" spans="1:10">
      <c r="A9" s="2" t="s">
        <v>244</v>
      </c>
      <c r="B9" s="4">
        <v>0</v>
      </c>
      <c r="C9" s="4"/>
      <c r="D9" s="4">
        <v>-23</v>
      </c>
      <c r="E9" s="4">
        <v>0</v>
      </c>
      <c r="F9" s="4"/>
      <c r="G9" s="4">
        <v>-23</v>
      </c>
      <c r="H9" s="4"/>
      <c r="I9" s="4">
        <v>0</v>
      </c>
      <c r="J9" s="4"/>
    </row>
    <row r="10" spans="1:10">
      <c r="A10" s="2" t="s">
        <v>246</v>
      </c>
      <c r="B10" s="4">
        <v>-2</v>
      </c>
      <c r="C10" s="4"/>
      <c r="D10" s="4" t="s">
        <v>4</v>
      </c>
      <c r="E10" s="4">
        <v>3</v>
      </c>
      <c r="F10" s="4"/>
      <c r="G10" s="4">
        <v>-18</v>
      </c>
      <c r="H10" s="4"/>
      <c r="I10" s="4">
        <v>15</v>
      </c>
      <c r="J10" s="4"/>
    </row>
    <row r="11" spans="1:10">
      <c r="A11" s="2" t="s">
        <v>43</v>
      </c>
      <c r="B11" s="4">
        <v>0</v>
      </c>
      <c r="C11" s="4"/>
      <c r="D11" s="4" t="s">
        <v>4</v>
      </c>
      <c r="E11" s="4">
        <v>-1</v>
      </c>
      <c r="F11" s="4"/>
      <c r="G11" s="4">
        <v>-4</v>
      </c>
      <c r="H11" s="4"/>
      <c r="I11" s="4">
        <v>-5</v>
      </c>
      <c r="J11" s="4"/>
    </row>
    <row r="12" spans="1:10" ht="30">
      <c r="A12" s="2" t="s">
        <v>250</v>
      </c>
      <c r="B12" s="8">
        <v>-2</v>
      </c>
      <c r="C12" s="4"/>
      <c r="D12" s="4" t="s">
        <v>4</v>
      </c>
      <c r="E12" s="8">
        <v>2</v>
      </c>
      <c r="F12" s="4"/>
      <c r="G12" s="8">
        <v>-22</v>
      </c>
      <c r="H12" s="4"/>
      <c r="I12" s="8">
        <v>10</v>
      </c>
      <c r="J12" s="4"/>
    </row>
    <row r="13" spans="1:10">
      <c r="A13" s="2" t="s">
        <v>805</v>
      </c>
      <c r="B13" s="4" t="s">
        <v>4</v>
      </c>
      <c r="C13" s="4"/>
      <c r="D13" s="4" t="s">
        <v>4</v>
      </c>
      <c r="E13" s="4" t="s">
        <v>4</v>
      </c>
      <c r="F13" s="4"/>
      <c r="G13" s="4" t="s">
        <v>4</v>
      </c>
      <c r="H13" s="4"/>
      <c r="I13" s="4" t="s">
        <v>4</v>
      </c>
      <c r="J13" s="4"/>
    </row>
    <row r="14" spans="1:10" ht="60">
      <c r="A14" s="3" t="s">
        <v>802</v>
      </c>
      <c r="B14" s="4" t="s">
        <v>4</v>
      </c>
      <c r="C14" s="4"/>
      <c r="D14" s="4" t="s">
        <v>4</v>
      </c>
      <c r="E14" s="4" t="s">
        <v>4</v>
      </c>
      <c r="F14" s="4"/>
      <c r="G14" s="4" t="s">
        <v>4</v>
      </c>
      <c r="H14" s="4"/>
      <c r="I14" s="4" t="s">
        <v>4</v>
      </c>
      <c r="J14" s="4"/>
    </row>
    <row r="15" spans="1:10" ht="45">
      <c r="A15" s="2" t="s">
        <v>804</v>
      </c>
      <c r="B15" s="4" t="s">
        <v>4</v>
      </c>
      <c r="C15" s="4"/>
      <c r="D15" s="4">
        <v>300</v>
      </c>
      <c r="E15" s="4" t="s">
        <v>4</v>
      </c>
      <c r="F15" s="4"/>
      <c r="G15" s="4" t="s">
        <v>4</v>
      </c>
      <c r="H15" s="4"/>
      <c r="I15" s="4" t="s">
        <v>4</v>
      </c>
      <c r="J15" s="4"/>
    </row>
    <row r="16" spans="1:10">
      <c r="A16" s="11"/>
      <c r="B16" s="11"/>
      <c r="C16" s="11"/>
      <c r="D16" s="11"/>
      <c r="E16" s="11"/>
      <c r="F16" s="11"/>
      <c r="G16" s="11"/>
      <c r="H16" s="11"/>
      <c r="I16" s="11"/>
      <c r="J16" s="11"/>
    </row>
    <row r="17" spans="1:10" ht="30" customHeight="1">
      <c r="A17" s="2" t="s">
        <v>59</v>
      </c>
      <c r="B17" s="12" t="s">
        <v>252</v>
      </c>
      <c r="C17" s="12"/>
      <c r="D17" s="12"/>
      <c r="E17" s="12"/>
      <c r="F17" s="12"/>
      <c r="G17" s="12"/>
      <c r="H17" s="12"/>
      <c r="I17" s="12"/>
      <c r="J17" s="12"/>
    </row>
  </sheetData>
  <mergeCells count="8">
    <mergeCell ref="A16:J16"/>
    <mergeCell ref="B17:J17"/>
    <mergeCell ref="B1:F1"/>
    <mergeCell ref="G1:J1"/>
    <mergeCell ref="B2:C2"/>
    <mergeCell ref="E2:F2"/>
    <mergeCell ref="G2:H2"/>
    <mergeCell ref="I2:J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24.28515625" customWidth="1"/>
    <col min="3" max="4" width="19.28515625" customWidth="1"/>
    <col min="5" max="5" width="28.28515625" customWidth="1"/>
    <col min="6" max="6" width="17.28515625" customWidth="1"/>
    <col min="7" max="7" width="29.85546875" customWidth="1"/>
    <col min="8" max="8" width="15.7109375" customWidth="1"/>
    <col min="9" max="9" width="31.5703125" customWidth="1"/>
    <col min="10" max="10" width="14.140625" customWidth="1"/>
    <col min="11" max="11" width="31.5703125" customWidth="1"/>
    <col min="12" max="12" width="14.140625" customWidth="1"/>
  </cols>
  <sheetData>
    <row r="1" spans="1:12" ht="15" customHeight="1">
      <c r="A1" s="1" t="s">
        <v>806</v>
      </c>
      <c r="B1" s="1" t="s">
        <v>25</v>
      </c>
      <c r="C1" s="1"/>
      <c r="D1" s="1"/>
      <c r="E1" s="7" t="s">
        <v>25</v>
      </c>
      <c r="F1" s="7"/>
      <c r="G1" s="7"/>
      <c r="H1" s="7"/>
      <c r="I1" s="7" t="s">
        <v>1</v>
      </c>
      <c r="J1" s="7"/>
      <c r="K1" s="7"/>
      <c r="L1" s="7"/>
    </row>
    <row r="2" spans="1:12" ht="15" customHeight="1">
      <c r="A2" s="1" t="s">
        <v>56</v>
      </c>
      <c r="B2" s="7" t="s">
        <v>26</v>
      </c>
      <c r="C2" s="7" t="s">
        <v>2</v>
      </c>
      <c r="D2" s="7" t="s">
        <v>69</v>
      </c>
      <c r="E2" s="7" t="s">
        <v>2</v>
      </c>
      <c r="F2" s="7"/>
      <c r="G2" s="7" t="s">
        <v>26</v>
      </c>
      <c r="H2" s="7"/>
      <c r="I2" s="7" t="s">
        <v>2</v>
      </c>
      <c r="J2" s="7"/>
      <c r="K2" s="7" t="s">
        <v>26</v>
      </c>
      <c r="L2" s="7"/>
    </row>
    <row r="3" spans="1:12" ht="15" customHeight="1">
      <c r="A3" s="1"/>
      <c r="B3" s="7"/>
      <c r="C3" s="7"/>
      <c r="D3" s="7"/>
      <c r="E3" s="7" t="s">
        <v>807</v>
      </c>
      <c r="F3" s="7"/>
      <c r="G3" s="7" t="s">
        <v>807</v>
      </c>
      <c r="H3" s="7"/>
      <c r="I3" s="7" t="s">
        <v>807</v>
      </c>
      <c r="J3" s="7"/>
      <c r="K3" s="7" t="s">
        <v>807</v>
      </c>
      <c r="L3" s="7"/>
    </row>
    <row r="4" spans="1:12">
      <c r="A4" s="3" t="s">
        <v>254</v>
      </c>
      <c r="B4" s="4" t="s">
        <v>4</v>
      </c>
      <c r="C4" s="4" t="s">
        <v>4</v>
      </c>
      <c r="D4" s="4" t="s">
        <v>4</v>
      </c>
      <c r="E4" s="4" t="s">
        <v>4</v>
      </c>
      <c r="F4" s="4"/>
      <c r="G4" s="4" t="s">
        <v>4</v>
      </c>
      <c r="H4" s="4"/>
      <c r="I4" s="4" t="s">
        <v>4</v>
      </c>
      <c r="J4" s="4"/>
      <c r="K4" s="4" t="s">
        <v>4</v>
      </c>
      <c r="L4" s="4"/>
    </row>
    <row r="5" spans="1:12">
      <c r="A5" s="2" t="s">
        <v>258</v>
      </c>
      <c r="B5" s="4" t="s">
        <v>4</v>
      </c>
      <c r="C5" s="8">
        <v>2705</v>
      </c>
      <c r="D5" s="8">
        <v>2639</v>
      </c>
      <c r="E5" s="4" t="s">
        <v>4</v>
      </c>
      <c r="F5" s="4"/>
      <c r="G5" s="4" t="s">
        <v>4</v>
      </c>
      <c r="H5" s="4"/>
      <c r="I5" s="4" t="s">
        <v>4</v>
      </c>
      <c r="J5" s="4"/>
      <c r="K5" s="4" t="s">
        <v>4</v>
      </c>
      <c r="L5" s="4"/>
    </row>
    <row r="6" spans="1:12">
      <c r="A6" s="2" t="s">
        <v>259</v>
      </c>
      <c r="B6" s="4" t="s">
        <v>4</v>
      </c>
      <c r="C6" s="4">
        <v>395</v>
      </c>
      <c r="D6" s="4">
        <v>335</v>
      </c>
      <c r="E6" s="4" t="s">
        <v>4</v>
      </c>
      <c r="F6" s="4"/>
      <c r="G6" s="4" t="s">
        <v>4</v>
      </c>
      <c r="H6" s="4"/>
      <c r="I6" s="4" t="s">
        <v>4</v>
      </c>
      <c r="J6" s="4"/>
      <c r="K6" s="4" t="s">
        <v>4</v>
      </c>
      <c r="L6" s="4"/>
    </row>
    <row r="7" spans="1:12">
      <c r="A7" s="2" t="s">
        <v>260</v>
      </c>
      <c r="B7" s="4" t="s">
        <v>4</v>
      </c>
      <c r="C7" s="4">
        <v>-111</v>
      </c>
      <c r="D7" s="4">
        <v>-108</v>
      </c>
      <c r="E7" s="4" t="s">
        <v>4</v>
      </c>
      <c r="F7" s="4"/>
      <c r="G7" s="4" t="s">
        <v>4</v>
      </c>
      <c r="H7" s="4"/>
      <c r="I7" s="4" t="s">
        <v>4</v>
      </c>
      <c r="J7" s="4"/>
      <c r="K7" s="4" t="s">
        <v>4</v>
      </c>
      <c r="L7" s="4"/>
    </row>
    <row r="8" spans="1:12">
      <c r="A8" s="2" t="s">
        <v>253</v>
      </c>
      <c r="B8" s="4" t="s">
        <v>4</v>
      </c>
      <c r="C8" s="6">
        <v>2989</v>
      </c>
      <c r="D8" s="6">
        <v>2866</v>
      </c>
      <c r="E8" s="4" t="s">
        <v>4</v>
      </c>
      <c r="F8" s="4"/>
      <c r="G8" s="4" t="s">
        <v>4</v>
      </c>
      <c r="H8" s="4"/>
      <c r="I8" s="4" t="s">
        <v>4</v>
      </c>
      <c r="J8" s="4"/>
      <c r="K8" s="4" t="s">
        <v>4</v>
      </c>
      <c r="L8" s="4"/>
    </row>
    <row r="9" spans="1:12" ht="30">
      <c r="A9" s="2" t="s">
        <v>808</v>
      </c>
      <c r="B9" s="4" t="s">
        <v>4</v>
      </c>
      <c r="C9" s="6">
        <v>1045</v>
      </c>
      <c r="D9" s="6">
        <v>1049</v>
      </c>
      <c r="E9" s="4" t="s">
        <v>4</v>
      </c>
      <c r="F9" s="4"/>
      <c r="G9" s="4" t="s">
        <v>4</v>
      </c>
      <c r="H9" s="4"/>
      <c r="I9" s="4" t="s">
        <v>4</v>
      </c>
      <c r="J9" s="4"/>
      <c r="K9" s="4" t="s">
        <v>4</v>
      </c>
      <c r="L9" s="4"/>
    </row>
    <row r="10" spans="1:12" ht="30">
      <c r="A10" s="3" t="s">
        <v>809</v>
      </c>
      <c r="B10" s="4" t="s">
        <v>4</v>
      </c>
      <c r="C10" s="4" t="s">
        <v>4</v>
      </c>
      <c r="D10" s="4" t="s">
        <v>4</v>
      </c>
      <c r="E10" s="4" t="s">
        <v>4</v>
      </c>
      <c r="F10" s="4"/>
      <c r="G10" s="4" t="s">
        <v>4</v>
      </c>
      <c r="H10" s="4"/>
      <c r="I10" s="4" t="s">
        <v>4</v>
      </c>
      <c r="J10" s="4"/>
      <c r="K10" s="4" t="s">
        <v>4</v>
      </c>
      <c r="L10" s="4"/>
    </row>
    <row r="11" spans="1:12" ht="30">
      <c r="A11" s="2" t="s">
        <v>810</v>
      </c>
      <c r="B11" s="4" t="s">
        <v>4</v>
      </c>
      <c r="C11" s="4">
        <v>129</v>
      </c>
      <c r="D11" s="4">
        <v>116</v>
      </c>
      <c r="E11" s="4" t="s">
        <v>4</v>
      </c>
      <c r="F11" s="4"/>
      <c r="G11" s="4" t="s">
        <v>4</v>
      </c>
      <c r="H11" s="4"/>
      <c r="I11" s="4" t="s">
        <v>4</v>
      </c>
      <c r="J11" s="4"/>
      <c r="K11" s="4" t="s">
        <v>4</v>
      </c>
      <c r="L11" s="4"/>
    </row>
    <row r="12" spans="1:12" ht="30">
      <c r="A12" s="2" t="s">
        <v>811</v>
      </c>
      <c r="B12" s="4" t="s">
        <v>4</v>
      </c>
      <c r="C12" s="4">
        <v>740</v>
      </c>
      <c r="D12" s="4">
        <v>766</v>
      </c>
      <c r="E12" s="4" t="s">
        <v>4</v>
      </c>
      <c r="F12" s="4"/>
      <c r="G12" s="4" t="s">
        <v>4</v>
      </c>
      <c r="H12" s="4"/>
      <c r="I12" s="4" t="s">
        <v>4</v>
      </c>
      <c r="J12" s="4"/>
      <c r="K12" s="4" t="s">
        <v>4</v>
      </c>
      <c r="L12" s="4"/>
    </row>
    <row r="13" spans="1:12" ht="30">
      <c r="A13" s="3" t="s">
        <v>812</v>
      </c>
      <c r="B13" s="4" t="s">
        <v>4</v>
      </c>
      <c r="C13" s="4" t="s">
        <v>4</v>
      </c>
      <c r="D13" s="4" t="s">
        <v>4</v>
      </c>
      <c r="E13" s="4" t="s">
        <v>4</v>
      </c>
      <c r="F13" s="4"/>
      <c r="G13" s="4" t="s">
        <v>4</v>
      </c>
      <c r="H13" s="4"/>
      <c r="I13" s="4" t="s">
        <v>4</v>
      </c>
      <c r="J13" s="4"/>
      <c r="K13" s="4" t="s">
        <v>4</v>
      </c>
      <c r="L13" s="4"/>
    </row>
    <row r="14" spans="1:12">
      <c r="A14" s="2" t="s">
        <v>270</v>
      </c>
      <c r="B14" s="4" t="s">
        <v>4</v>
      </c>
      <c r="C14" s="4" t="s">
        <v>4</v>
      </c>
      <c r="D14" s="4" t="s">
        <v>4</v>
      </c>
      <c r="E14" s="4">
        <v>814</v>
      </c>
      <c r="F14" s="4"/>
      <c r="G14" s="4">
        <v>725</v>
      </c>
      <c r="H14" s="4"/>
      <c r="I14" s="6">
        <v>2587</v>
      </c>
      <c r="J14" s="4"/>
      <c r="K14" s="6">
        <v>2816</v>
      </c>
      <c r="L14" s="4"/>
    </row>
    <row r="15" spans="1:12">
      <c r="A15" s="2" t="s">
        <v>271</v>
      </c>
      <c r="B15" s="4" t="s">
        <v>4</v>
      </c>
      <c r="C15" s="4" t="s">
        <v>4</v>
      </c>
      <c r="D15" s="4" t="s">
        <v>4</v>
      </c>
      <c r="E15" s="4">
        <v>125</v>
      </c>
      <c r="F15" s="4"/>
      <c r="G15" s="4">
        <v>122</v>
      </c>
      <c r="H15" s="4"/>
      <c r="I15" s="4">
        <v>384</v>
      </c>
      <c r="J15" s="4"/>
      <c r="K15" s="4">
        <v>525</v>
      </c>
      <c r="L15" s="4"/>
    </row>
    <row r="16" spans="1:12">
      <c r="A16" s="2" t="s">
        <v>272</v>
      </c>
      <c r="B16" s="4" t="s">
        <v>4</v>
      </c>
      <c r="C16" s="4" t="s">
        <v>4</v>
      </c>
      <c r="D16" s="4" t="s">
        <v>4</v>
      </c>
      <c r="E16" s="4">
        <v>4</v>
      </c>
      <c r="F16" s="4"/>
      <c r="G16" s="4">
        <v>4</v>
      </c>
      <c r="H16" s="4"/>
      <c r="I16" s="4">
        <v>13</v>
      </c>
      <c r="J16" s="4"/>
      <c r="K16" s="4">
        <v>16</v>
      </c>
      <c r="L16" s="4"/>
    </row>
    <row r="17" spans="1:12" ht="30">
      <c r="A17" s="2" t="s">
        <v>813</v>
      </c>
      <c r="B17" s="4" t="s">
        <v>4</v>
      </c>
      <c r="C17" s="4" t="s">
        <v>4</v>
      </c>
      <c r="D17" s="4" t="s">
        <v>4</v>
      </c>
      <c r="E17" s="4">
        <v>-75</v>
      </c>
      <c r="F17" s="10" t="s">
        <v>59</v>
      </c>
      <c r="G17" s="4">
        <v>-266</v>
      </c>
      <c r="H17" s="10" t="s">
        <v>59</v>
      </c>
      <c r="I17" s="4">
        <v>-42</v>
      </c>
      <c r="J17" s="10" t="s">
        <v>59</v>
      </c>
      <c r="K17" s="4">
        <v>-168</v>
      </c>
      <c r="L17" s="10" t="s">
        <v>59</v>
      </c>
    </row>
    <row r="18" spans="1:12">
      <c r="A18" s="2" t="s">
        <v>814</v>
      </c>
      <c r="B18" s="8">
        <v>-215</v>
      </c>
      <c r="C18" s="4" t="s">
        <v>4</v>
      </c>
      <c r="D18" s="4" t="s">
        <v>4</v>
      </c>
      <c r="E18" s="4" t="s">
        <v>4</v>
      </c>
      <c r="F18" s="4"/>
      <c r="G18" s="4" t="s">
        <v>4</v>
      </c>
      <c r="H18" s="4"/>
      <c r="I18" s="4" t="s">
        <v>4</v>
      </c>
      <c r="J18" s="4"/>
      <c r="K18" s="4" t="s">
        <v>4</v>
      </c>
      <c r="L18" s="4"/>
    </row>
    <row r="19" spans="1:12">
      <c r="A19" s="11"/>
      <c r="B19" s="11"/>
      <c r="C19" s="11"/>
      <c r="D19" s="11"/>
      <c r="E19" s="11"/>
      <c r="F19" s="11"/>
      <c r="G19" s="11"/>
      <c r="H19" s="11"/>
      <c r="I19" s="11"/>
      <c r="J19" s="11"/>
      <c r="K19" s="11"/>
      <c r="L19" s="11"/>
    </row>
    <row r="20" spans="1:12" ht="30" customHeight="1">
      <c r="A20" s="2" t="s">
        <v>59</v>
      </c>
      <c r="B20" s="12" t="s">
        <v>815</v>
      </c>
      <c r="C20" s="12"/>
      <c r="D20" s="12"/>
      <c r="E20" s="12"/>
      <c r="F20" s="12"/>
      <c r="G20" s="12"/>
      <c r="H20" s="12"/>
      <c r="I20" s="12"/>
      <c r="J20" s="12"/>
      <c r="K20" s="12"/>
      <c r="L20" s="12"/>
    </row>
  </sheetData>
  <mergeCells count="15">
    <mergeCell ref="I3:J3"/>
    <mergeCell ref="K2:L2"/>
    <mergeCell ref="K3:L3"/>
    <mergeCell ref="A19:L19"/>
    <mergeCell ref="B20:L20"/>
    <mergeCell ref="E1:H1"/>
    <mergeCell ref="I1:L1"/>
    <mergeCell ref="B2:B3"/>
    <mergeCell ref="C2:C3"/>
    <mergeCell ref="D2:D3"/>
    <mergeCell ref="E2:F2"/>
    <mergeCell ref="E3:F3"/>
    <mergeCell ref="G2:H2"/>
    <mergeCell ref="G3:H3"/>
    <mergeCell ref="I2:J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5" width="12.28515625" bestFit="1" customWidth="1"/>
    <col min="6" max="6" width="20.140625" customWidth="1"/>
    <col min="7" max="7" width="9.42578125" customWidth="1"/>
    <col min="8" max="8" width="29.85546875" bestFit="1" customWidth="1"/>
    <col min="9" max="9" width="20.140625" customWidth="1"/>
    <col min="10" max="10" width="9.42578125" customWidth="1"/>
    <col min="11" max="11" width="20.140625" customWidth="1"/>
    <col min="12" max="12" width="9.42578125" customWidth="1"/>
    <col min="13" max="13" width="20.140625" customWidth="1"/>
    <col min="14" max="14" width="9.42578125" customWidth="1"/>
    <col min="15" max="22" width="36.5703125" bestFit="1" customWidth="1"/>
  </cols>
  <sheetData>
    <row r="1" spans="1:22" ht="15" customHeight="1">
      <c r="A1" s="1" t="s">
        <v>816</v>
      </c>
      <c r="B1" s="7" t="s">
        <v>25</v>
      </c>
      <c r="C1" s="7"/>
      <c r="D1" s="7" t="s">
        <v>1</v>
      </c>
      <c r="E1" s="7"/>
      <c r="F1" s="7" t="s">
        <v>817</v>
      </c>
      <c r="G1" s="7"/>
      <c r="H1" s="7" t="s">
        <v>25</v>
      </c>
      <c r="I1" s="7"/>
      <c r="J1" s="7"/>
      <c r="K1" s="7" t="s">
        <v>1</v>
      </c>
      <c r="L1" s="7"/>
      <c r="M1" s="7"/>
      <c r="N1" s="7"/>
      <c r="O1" s="1" t="s">
        <v>817</v>
      </c>
      <c r="P1" s="1" t="s">
        <v>1</v>
      </c>
      <c r="Q1" s="1" t="s">
        <v>25</v>
      </c>
      <c r="R1" s="1" t="s">
        <v>818</v>
      </c>
      <c r="S1" s="1"/>
      <c r="T1" s="7" t="s">
        <v>1</v>
      </c>
      <c r="U1" s="7"/>
      <c r="V1" s="7"/>
    </row>
    <row r="2" spans="1:22" ht="15" customHeight="1">
      <c r="A2" s="1" t="s">
        <v>56</v>
      </c>
      <c r="B2" s="7" t="s">
        <v>2</v>
      </c>
      <c r="C2" s="7" t="s">
        <v>26</v>
      </c>
      <c r="D2" s="7" t="s">
        <v>2</v>
      </c>
      <c r="E2" s="7" t="s">
        <v>26</v>
      </c>
      <c r="F2" s="7" t="s">
        <v>2</v>
      </c>
      <c r="G2" s="7"/>
      <c r="H2" s="1" t="s">
        <v>2</v>
      </c>
      <c r="I2" s="7" t="s">
        <v>26</v>
      </c>
      <c r="J2" s="7"/>
      <c r="K2" s="7" t="s">
        <v>2</v>
      </c>
      <c r="L2" s="7"/>
      <c r="M2" s="7" t="s">
        <v>26</v>
      </c>
      <c r="N2" s="7"/>
      <c r="O2" s="1" t="s">
        <v>2</v>
      </c>
      <c r="P2" s="1" t="s">
        <v>2</v>
      </c>
      <c r="Q2" s="1" t="s">
        <v>26</v>
      </c>
      <c r="R2" s="1" t="s">
        <v>69</v>
      </c>
      <c r="S2" s="1" t="s">
        <v>2</v>
      </c>
      <c r="T2" s="1" t="s">
        <v>2</v>
      </c>
      <c r="U2" s="1" t="s">
        <v>2</v>
      </c>
      <c r="V2" s="1" t="s">
        <v>2</v>
      </c>
    </row>
    <row r="3" spans="1:22" ht="30">
      <c r="A3" s="1"/>
      <c r="B3" s="7"/>
      <c r="C3" s="7"/>
      <c r="D3" s="7"/>
      <c r="E3" s="7"/>
      <c r="F3" s="7" t="s">
        <v>819</v>
      </c>
      <c r="G3" s="7"/>
      <c r="H3" s="1" t="s">
        <v>819</v>
      </c>
      <c r="I3" s="7" t="s">
        <v>819</v>
      </c>
      <c r="J3" s="7"/>
      <c r="K3" s="7" t="s">
        <v>819</v>
      </c>
      <c r="L3" s="7"/>
      <c r="M3" s="7" t="s">
        <v>819</v>
      </c>
      <c r="N3" s="7"/>
      <c r="O3" s="1" t="s">
        <v>820</v>
      </c>
      <c r="P3" s="1" t="s">
        <v>820</v>
      </c>
      <c r="Q3" s="1" t="s">
        <v>821</v>
      </c>
      <c r="R3" s="1" t="s">
        <v>821</v>
      </c>
      <c r="S3" s="1" t="s">
        <v>821</v>
      </c>
      <c r="T3" s="1" t="s">
        <v>822</v>
      </c>
      <c r="U3" s="1" t="s">
        <v>823</v>
      </c>
      <c r="V3" s="1" t="s">
        <v>824</v>
      </c>
    </row>
    <row r="4" spans="1:22" ht="30">
      <c r="A4" s="1"/>
      <c r="B4" s="7"/>
      <c r="C4" s="7"/>
      <c r="D4" s="7"/>
      <c r="E4" s="7"/>
      <c r="F4" s="7"/>
      <c r="G4" s="7"/>
      <c r="H4" s="1"/>
      <c r="I4" s="7"/>
      <c r="J4" s="7"/>
      <c r="K4" s="7"/>
      <c r="L4" s="7"/>
      <c r="M4" s="7"/>
      <c r="N4" s="7"/>
      <c r="O4" s="1"/>
      <c r="P4" s="1"/>
      <c r="Q4" s="1"/>
      <c r="R4" s="1"/>
      <c r="S4" s="1"/>
      <c r="T4" s="1" t="s">
        <v>820</v>
      </c>
      <c r="U4" s="1" t="s">
        <v>820</v>
      </c>
      <c r="V4" s="1" t="s">
        <v>820</v>
      </c>
    </row>
    <row r="5" spans="1:22" ht="30">
      <c r="A5" s="3" t="s">
        <v>825</v>
      </c>
      <c r="B5" s="4" t="s">
        <v>4</v>
      </c>
      <c r="C5" s="4" t="s">
        <v>4</v>
      </c>
      <c r="D5" s="4" t="s">
        <v>4</v>
      </c>
      <c r="E5" s="4" t="s">
        <v>4</v>
      </c>
      <c r="F5" s="4" t="s">
        <v>4</v>
      </c>
      <c r="G5" s="4"/>
      <c r="H5" s="4" t="s">
        <v>4</v>
      </c>
      <c r="I5" s="4" t="s">
        <v>4</v>
      </c>
      <c r="J5" s="4"/>
      <c r="K5" s="4" t="s">
        <v>4</v>
      </c>
      <c r="L5" s="4"/>
      <c r="M5" s="4" t="s">
        <v>4</v>
      </c>
      <c r="N5" s="4"/>
      <c r="O5" s="4" t="s">
        <v>4</v>
      </c>
      <c r="P5" s="4" t="s">
        <v>4</v>
      </c>
      <c r="Q5" s="4" t="s">
        <v>4</v>
      </c>
      <c r="R5" s="4" t="s">
        <v>4</v>
      </c>
      <c r="S5" s="4" t="s">
        <v>4</v>
      </c>
      <c r="T5" s="4" t="s">
        <v>4</v>
      </c>
      <c r="U5" s="4" t="s">
        <v>4</v>
      </c>
      <c r="V5" s="4" t="s">
        <v>4</v>
      </c>
    </row>
    <row r="6" spans="1:22" ht="30">
      <c r="A6" s="2" t="s">
        <v>826</v>
      </c>
      <c r="B6" s="4" t="s">
        <v>4</v>
      </c>
      <c r="C6" s="4" t="s">
        <v>4</v>
      </c>
      <c r="D6" s="4" t="s">
        <v>4</v>
      </c>
      <c r="E6" s="4" t="s">
        <v>4</v>
      </c>
      <c r="F6" s="4" t="s">
        <v>4</v>
      </c>
      <c r="G6" s="4"/>
      <c r="H6" s="4" t="s">
        <v>4</v>
      </c>
      <c r="I6" s="4" t="s">
        <v>4</v>
      </c>
      <c r="J6" s="4"/>
      <c r="K6" s="4" t="s">
        <v>4</v>
      </c>
      <c r="L6" s="4"/>
      <c r="M6" s="4" t="s">
        <v>4</v>
      </c>
      <c r="N6" s="4"/>
      <c r="O6" s="8">
        <v>419</v>
      </c>
      <c r="P6" s="4" t="s">
        <v>4</v>
      </c>
      <c r="Q6" s="4" t="s">
        <v>4</v>
      </c>
      <c r="R6" s="8">
        <v>682</v>
      </c>
      <c r="S6" s="4" t="s">
        <v>4</v>
      </c>
      <c r="T6" s="4" t="s">
        <v>4</v>
      </c>
      <c r="U6" s="4" t="s">
        <v>4</v>
      </c>
      <c r="V6" s="4" t="s">
        <v>4</v>
      </c>
    </row>
    <row r="7" spans="1:22" ht="30">
      <c r="A7" s="2" t="s">
        <v>827</v>
      </c>
      <c r="B7" s="4" t="s">
        <v>4</v>
      </c>
      <c r="C7" s="4" t="s">
        <v>4</v>
      </c>
      <c r="D7" s="4" t="s">
        <v>4</v>
      </c>
      <c r="E7" s="4" t="s">
        <v>4</v>
      </c>
      <c r="F7" s="4">
        <v>384</v>
      </c>
      <c r="G7" s="10" t="s">
        <v>59</v>
      </c>
      <c r="H7" s="4" t="s">
        <v>4</v>
      </c>
      <c r="I7" s="4">
        <v>311</v>
      </c>
      <c r="J7" s="10" t="s">
        <v>59</v>
      </c>
      <c r="K7" s="4">
        <v>384</v>
      </c>
      <c r="L7" s="10" t="s">
        <v>59</v>
      </c>
      <c r="M7" s="4">
        <v>311</v>
      </c>
      <c r="N7" s="10" t="s">
        <v>59</v>
      </c>
      <c r="O7" s="4">
        <v>384</v>
      </c>
      <c r="P7" s="4" t="s">
        <v>4</v>
      </c>
      <c r="Q7" s="4" t="s">
        <v>4</v>
      </c>
      <c r="R7" s="4">
        <v>630</v>
      </c>
      <c r="S7" s="4" t="s">
        <v>4</v>
      </c>
      <c r="T7" s="4" t="s">
        <v>4</v>
      </c>
      <c r="U7" s="4" t="s">
        <v>4</v>
      </c>
      <c r="V7" s="4" t="s">
        <v>4</v>
      </c>
    </row>
    <row r="8" spans="1:22" ht="30">
      <c r="A8" s="2" t="s">
        <v>828</v>
      </c>
      <c r="B8" s="4" t="s">
        <v>4</v>
      </c>
      <c r="C8" s="4" t="s">
        <v>4</v>
      </c>
      <c r="D8" s="4" t="s">
        <v>4</v>
      </c>
      <c r="E8" s="4" t="s">
        <v>4</v>
      </c>
      <c r="F8" s="4" t="s">
        <v>4</v>
      </c>
      <c r="G8" s="4"/>
      <c r="H8" s="4" t="s">
        <v>4</v>
      </c>
      <c r="I8" s="4" t="s">
        <v>4</v>
      </c>
      <c r="J8" s="4"/>
      <c r="K8" s="4" t="s">
        <v>4</v>
      </c>
      <c r="L8" s="4"/>
      <c r="M8" s="4" t="s">
        <v>4</v>
      </c>
      <c r="N8" s="4"/>
      <c r="O8" s="4">
        <v>60</v>
      </c>
      <c r="P8" s="4" t="s">
        <v>4</v>
      </c>
      <c r="Q8" s="4" t="s">
        <v>4</v>
      </c>
      <c r="R8" s="4">
        <v>101</v>
      </c>
      <c r="S8" s="4" t="s">
        <v>4</v>
      </c>
      <c r="T8" s="4" t="s">
        <v>4</v>
      </c>
      <c r="U8" s="4" t="s">
        <v>4</v>
      </c>
      <c r="V8" s="4" t="s">
        <v>4</v>
      </c>
    </row>
    <row r="9" spans="1:22" ht="30">
      <c r="A9" s="2" t="s">
        <v>829</v>
      </c>
      <c r="B9" s="4" t="s">
        <v>4</v>
      </c>
      <c r="C9" s="4" t="s">
        <v>4</v>
      </c>
      <c r="D9" s="4" t="s">
        <v>4</v>
      </c>
      <c r="E9" s="4" t="s">
        <v>4</v>
      </c>
      <c r="F9" s="4" t="s">
        <v>4</v>
      </c>
      <c r="G9" s="4"/>
      <c r="H9" s="4" t="s">
        <v>4</v>
      </c>
      <c r="I9" s="4" t="s">
        <v>4</v>
      </c>
      <c r="J9" s="4"/>
      <c r="K9" s="4" t="s">
        <v>4</v>
      </c>
      <c r="L9" s="4"/>
      <c r="M9" s="4" t="s">
        <v>4</v>
      </c>
      <c r="N9" s="4"/>
      <c r="O9" s="4">
        <v>416</v>
      </c>
      <c r="P9" s="4">
        <v>416</v>
      </c>
      <c r="Q9" s="4" t="s">
        <v>4</v>
      </c>
      <c r="R9" s="4" t="s">
        <v>4</v>
      </c>
      <c r="S9" s="4">
        <v>445</v>
      </c>
      <c r="T9" s="4" t="s">
        <v>4</v>
      </c>
      <c r="U9" s="4" t="s">
        <v>4</v>
      </c>
      <c r="V9" s="4" t="s">
        <v>4</v>
      </c>
    </row>
    <row r="10" spans="1:22" ht="30">
      <c r="A10" s="2" t="s">
        <v>830</v>
      </c>
      <c r="B10" s="4" t="s">
        <v>4</v>
      </c>
      <c r="C10" s="4" t="s">
        <v>4</v>
      </c>
      <c r="D10" s="4" t="s">
        <v>4</v>
      </c>
      <c r="E10" s="4" t="s">
        <v>4</v>
      </c>
      <c r="F10" s="4" t="s">
        <v>4</v>
      </c>
      <c r="G10" s="4"/>
      <c r="H10" s="4" t="s">
        <v>4</v>
      </c>
      <c r="I10" s="4" t="s">
        <v>4</v>
      </c>
      <c r="J10" s="4"/>
      <c r="K10" s="4" t="s">
        <v>4</v>
      </c>
      <c r="L10" s="4"/>
      <c r="M10" s="4" t="s">
        <v>4</v>
      </c>
      <c r="N10" s="4"/>
      <c r="O10" s="4">
        <v>456</v>
      </c>
      <c r="P10" s="4">
        <v>456</v>
      </c>
      <c r="Q10" s="4" t="s">
        <v>4</v>
      </c>
      <c r="R10" s="4" t="s">
        <v>4</v>
      </c>
      <c r="S10" s="4">
        <v>485</v>
      </c>
      <c r="T10" s="4" t="s">
        <v>4</v>
      </c>
      <c r="U10" s="4" t="s">
        <v>4</v>
      </c>
      <c r="V10" s="4" t="s">
        <v>4</v>
      </c>
    </row>
    <row r="11" spans="1:22">
      <c r="A11" s="2" t="s">
        <v>831</v>
      </c>
      <c r="B11" s="4" t="s">
        <v>4</v>
      </c>
      <c r="C11" s="4" t="s">
        <v>4</v>
      </c>
      <c r="D11" s="4" t="s">
        <v>4</v>
      </c>
      <c r="E11" s="4" t="s">
        <v>4</v>
      </c>
      <c r="F11" s="4" t="s">
        <v>4</v>
      </c>
      <c r="G11" s="4"/>
      <c r="H11" s="4" t="s">
        <v>4</v>
      </c>
      <c r="I11" s="4" t="s">
        <v>4</v>
      </c>
      <c r="J11" s="4"/>
      <c r="K11" s="4" t="s">
        <v>4</v>
      </c>
      <c r="L11" s="4"/>
      <c r="M11" s="4" t="s">
        <v>4</v>
      </c>
      <c r="N11" s="4"/>
      <c r="O11" s="4">
        <v>25</v>
      </c>
      <c r="P11" s="4" t="s">
        <v>4</v>
      </c>
      <c r="Q11" s="4">
        <v>23</v>
      </c>
      <c r="R11" s="4">
        <v>44</v>
      </c>
      <c r="S11" s="4" t="s">
        <v>4</v>
      </c>
      <c r="T11" s="4" t="s">
        <v>4</v>
      </c>
      <c r="U11" s="4" t="s">
        <v>4</v>
      </c>
      <c r="V11" s="4" t="s">
        <v>4</v>
      </c>
    </row>
    <row r="12" spans="1:22" ht="30">
      <c r="A12" s="2" t="s">
        <v>832</v>
      </c>
      <c r="B12" s="4" t="s">
        <v>4</v>
      </c>
      <c r="C12" s="4" t="s">
        <v>4</v>
      </c>
      <c r="D12" s="4" t="s">
        <v>4</v>
      </c>
      <c r="E12" s="4" t="s">
        <v>4</v>
      </c>
      <c r="F12" s="4" t="s">
        <v>4</v>
      </c>
      <c r="G12" s="4"/>
      <c r="H12" s="4" t="s">
        <v>4</v>
      </c>
      <c r="I12" s="4" t="s">
        <v>4</v>
      </c>
      <c r="J12" s="4"/>
      <c r="K12" s="4" t="s">
        <v>4</v>
      </c>
      <c r="L12" s="4"/>
      <c r="M12" s="4" t="s">
        <v>4</v>
      </c>
      <c r="N12" s="4"/>
      <c r="O12" s="4">
        <v>3</v>
      </c>
      <c r="P12" s="4" t="s">
        <v>4</v>
      </c>
      <c r="Q12" s="4" t="s">
        <v>4</v>
      </c>
      <c r="R12" s="4">
        <v>5</v>
      </c>
      <c r="S12" s="4" t="s">
        <v>4</v>
      </c>
      <c r="T12" s="4" t="s">
        <v>4</v>
      </c>
      <c r="U12" s="4" t="s">
        <v>4</v>
      </c>
      <c r="V12" s="4" t="s">
        <v>4</v>
      </c>
    </row>
    <row r="13" spans="1:22">
      <c r="A13" s="2" t="s">
        <v>833</v>
      </c>
      <c r="B13" s="4" t="s">
        <v>4</v>
      </c>
      <c r="C13" s="4" t="s">
        <v>4</v>
      </c>
      <c r="D13" s="4" t="s">
        <v>4</v>
      </c>
      <c r="E13" s="4" t="s">
        <v>4</v>
      </c>
      <c r="F13" s="4" t="s">
        <v>4</v>
      </c>
      <c r="G13" s="4"/>
      <c r="H13" s="4" t="s">
        <v>4</v>
      </c>
      <c r="I13" s="4" t="s">
        <v>4</v>
      </c>
      <c r="J13" s="4"/>
      <c r="K13" s="4" t="s">
        <v>4</v>
      </c>
      <c r="L13" s="4"/>
      <c r="M13" s="4" t="s">
        <v>4</v>
      </c>
      <c r="N13" s="4"/>
      <c r="O13" s="4">
        <v>0.01</v>
      </c>
      <c r="P13" s="4" t="s">
        <v>4</v>
      </c>
      <c r="Q13" s="4" t="s">
        <v>4</v>
      </c>
      <c r="R13" s="4" t="s">
        <v>4</v>
      </c>
      <c r="S13" s="4" t="s">
        <v>4</v>
      </c>
      <c r="T13" s="4" t="s">
        <v>4</v>
      </c>
      <c r="U13" s="4" t="s">
        <v>4</v>
      </c>
      <c r="V13" s="4" t="s">
        <v>4</v>
      </c>
    </row>
    <row r="14" spans="1:22">
      <c r="A14" s="2" t="s">
        <v>834</v>
      </c>
      <c r="B14" s="4" t="s">
        <v>4</v>
      </c>
      <c r="C14" s="4" t="s">
        <v>4</v>
      </c>
      <c r="D14" s="4" t="s">
        <v>4</v>
      </c>
      <c r="E14" s="4" t="s">
        <v>4</v>
      </c>
      <c r="F14" s="4" t="s">
        <v>4</v>
      </c>
      <c r="G14" s="4"/>
      <c r="H14" s="4" t="s">
        <v>4</v>
      </c>
      <c r="I14" s="4" t="s">
        <v>4</v>
      </c>
      <c r="J14" s="4"/>
      <c r="K14" s="4" t="s">
        <v>4</v>
      </c>
      <c r="L14" s="4"/>
      <c r="M14" s="4" t="s">
        <v>4</v>
      </c>
      <c r="N14" s="4"/>
      <c r="O14" s="4">
        <v>7</v>
      </c>
      <c r="P14" s="4" t="s">
        <v>4</v>
      </c>
      <c r="Q14" s="4" t="s">
        <v>4</v>
      </c>
      <c r="R14" s="4" t="s">
        <v>4</v>
      </c>
      <c r="S14" s="4" t="s">
        <v>4</v>
      </c>
      <c r="T14" s="4" t="s">
        <v>4</v>
      </c>
      <c r="U14" s="4" t="s">
        <v>4</v>
      </c>
      <c r="V14" s="4" t="s">
        <v>4</v>
      </c>
    </row>
    <row r="15" spans="1:22">
      <c r="A15" s="2" t="s">
        <v>835</v>
      </c>
      <c r="B15" s="4" t="s">
        <v>4</v>
      </c>
      <c r="C15" s="4" t="s">
        <v>4</v>
      </c>
      <c r="D15" s="4" t="s">
        <v>4</v>
      </c>
      <c r="E15" s="4" t="s">
        <v>4</v>
      </c>
      <c r="F15" s="4" t="s">
        <v>4</v>
      </c>
      <c r="G15" s="4"/>
      <c r="H15" s="4" t="s">
        <v>4</v>
      </c>
      <c r="I15" s="4" t="s">
        <v>4</v>
      </c>
      <c r="J15" s="4"/>
      <c r="K15" s="4" t="s">
        <v>4</v>
      </c>
      <c r="L15" s="4"/>
      <c r="M15" s="4" t="s">
        <v>4</v>
      </c>
      <c r="N15" s="4"/>
      <c r="O15" s="4" t="s">
        <v>4</v>
      </c>
      <c r="P15" s="4" t="s">
        <v>4</v>
      </c>
      <c r="Q15" s="4" t="s">
        <v>4</v>
      </c>
      <c r="R15" s="4" t="s">
        <v>4</v>
      </c>
      <c r="S15" s="4" t="s">
        <v>4</v>
      </c>
      <c r="T15" s="229">
        <v>2.1000000000000001E-2</v>
      </c>
      <c r="U15" s="4" t="s">
        <v>4</v>
      </c>
      <c r="V15" s="4" t="s">
        <v>4</v>
      </c>
    </row>
    <row r="16" spans="1:22">
      <c r="A16" s="2" t="s">
        <v>836</v>
      </c>
      <c r="B16" s="4" t="s">
        <v>4</v>
      </c>
      <c r="C16" s="4" t="s">
        <v>4</v>
      </c>
      <c r="D16" s="4" t="s">
        <v>4</v>
      </c>
      <c r="E16" s="4" t="s">
        <v>4</v>
      </c>
      <c r="F16" s="4" t="s">
        <v>4</v>
      </c>
      <c r="G16" s="4"/>
      <c r="H16" s="4" t="s">
        <v>4</v>
      </c>
      <c r="I16" s="4" t="s">
        <v>4</v>
      </c>
      <c r="J16" s="4"/>
      <c r="K16" s="4" t="s">
        <v>4</v>
      </c>
      <c r="L16" s="4"/>
      <c r="M16" s="4" t="s">
        <v>4</v>
      </c>
      <c r="N16" s="4"/>
      <c r="O16" s="4" t="s">
        <v>4</v>
      </c>
      <c r="P16" s="4" t="s">
        <v>4</v>
      </c>
      <c r="Q16" s="4" t="s">
        <v>4</v>
      </c>
      <c r="R16" s="4" t="s">
        <v>4</v>
      </c>
      <c r="S16" s="4" t="s">
        <v>4</v>
      </c>
      <c r="T16" s="4" t="s">
        <v>4</v>
      </c>
      <c r="U16" s="229">
        <v>9.2999999999999999E-2</v>
      </c>
      <c r="V16" s="4" t="s">
        <v>4</v>
      </c>
    </row>
    <row r="17" spans="1:22">
      <c r="A17" s="2" t="s">
        <v>837</v>
      </c>
      <c r="B17" s="4" t="s">
        <v>4</v>
      </c>
      <c r="C17" s="4" t="s">
        <v>4</v>
      </c>
      <c r="D17" s="4" t="s">
        <v>4</v>
      </c>
      <c r="E17" s="4" t="s">
        <v>4</v>
      </c>
      <c r="F17" s="4" t="s">
        <v>4</v>
      </c>
      <c r="G17" s="4"/>
      <c r="H17" s="4" t="s">
        <v>4</v>
      </c>
      <c r="I17" s="4" t="s">
        <v>4</v>
      </c>
      <c r="J17" s="4"/>
      <c r="K17" s="4" t="s">
        <v>4</v>
      </c>
      <c r="L17" s="4"/>
      <c r="M17" s="4" t="s">
        <v>4</v>
      </c>
      <c r="N17" s="4"/>
      <c r="O17" s="4" t="s">
        <v>4</v>
      </c>
      <c r="P17" s="4" t="s">
        <v>4</v>
      </c>
      <c r="Q17" s="4" t="s">
        <v>4</v>
      </c>
      <c r="R17" s="4" t="s">
        <v>4</v>
      </c>
      <c r="S17" s="4" t="s">
        <v>4</v>
      </c>
      <c r="T17" s="4" t="s">
        <v>4</v>
      </c>
      <c r="U17" s="4" t="s">
        <v>4</v>
      </c>
      <c r="V17" s="229">
        <v>0.1</v>
      </c>
    </row>
    <row r="18" spans="1:22" ht="45">
      <c r="A18" s="2" t="s">
        <v>838</v>
      </c>
      <c r="B18" s="4" t="s">
        <v>4</v>
      </c>
      <c r="C18" s="4" t="s">
        <v>4</v>
      </c>
      <c r="D18" s="4" t="s">
        <v>4</v>
      </c>
      <c r="E18" s="4" t="s">
        <v>4</v>
      </c>
      <c r="F18" s="4" t="s">
        <v>4</v>
      </c>
      <c r="G18" s="4"/>
      <c r="H18" s="4" t="s">
        <v>4</v>
      </c>
      <c r="I18" s="4" t="s">
        <v>4</v>
      </c>
      <c r="J18" s="4"/>
      <c r="K18" s="4" t="s">
        <v>4</v>
      </c>
      <c r="L18" s="4"/>
      <c r="M18" s="4" t="s">
        <v>4</v>
      </c>
      <c r="N18" s="4"/>
      <c r="O18" s="4">
        <v>0.1</v>
      </c>
      <c r="P18" s="4">
        <v>0.1</v>
      </c>
      <c r="Q18" s="4" t="s">
        <v>4</v>
      </c>
      <c r="R18" s="4" t="s">
        <v>4</v>
      </c>
      <c r="S18" s="4" t="s">
        <v>4</v>
      </c>
      <c r="T18" s="4" t="s">
        <v>4</v>
      </c>
      <c r="U18" s="4" t="s">
        <v>4</v>
      </c>
      <c r="V18" s="4" t="s">
        <v>4</v>
      </c>
    </row>
    <row r="19" spans="1:22" ht="45">
      <c r="A19" s="2" t="s">
        <v>839</v>
      </c>
      <c r="B19" s="4" t="s">
        <v>4</v>
      </c>
      <c r="C19" s="4" t="s">
        <v>4</v>
      </c>
      <c r="D19" s="4" t="s">
        <v>4</v>
      </c>
      <c r="E19" s="4" t="s">
        <v>4</v>
      </c>
      <c r="F19" s="4" t="s">
        <v>4</v>
      </c>
      <c r="G19" s="4"/>
      <c r="H19" s="4" t="s">
        <v>4</v>
      </c>
      <c r="I19" s="4" t="s">
        <v>4</v>
      </c>
      <c r="J19" s="4"/>
      <c r="K19" s="4" t="s">
        <v>4</v>
      </c>
      <c r="L19" s="4"/>
      <c r="M19" s="4" t="s">
        <v>4</v>
      </c>
      <c r="N19" s="4"/>
      <c r="O19" s="4">
        <v>0.2</v>
      </c>
      <c r="P19" s="4">
        <v>0.2</v>
      </c>
      <c r="Q19" s="4" t="s">
        <v>4</v>
      </c>
      <c r="R19" s="4" t="s">
        <v>4</v>
      </c>
      <c r="S19" s="4" t="s">
        <v>4</v>
      </c>
      <c r="T19" s="4" t="s">
        <v>4</v>
      </c>
      <c r="U19" s="4" t="s">
        <v>4</v>
      </c>
      <c r="V19" s="4" t="s">
        <v>4</v>
      </c>
    </row>
    <row r="20" spans="1:22" ht="45">
      <c r="A20" s="2" t="s">
        <v>840</v>
      </c>
      <c r="B20" s="4" t="s">
        <v>4</v>
      </c>
      <c r="C20" s="4" t="s">
        <v>4</v>
      </c>
      <c r="D20" s="4" t="s">
        <v>4</v>
      </c>
      <c r="E20" s="4" t="s">
        <v>4</v>
      </c>
      <c r="F20" s="4" t="s">
        <v>4</v>
      </c>
      <c r="G20" s="4"/>
      <c r="H20" s="4" t="s">
        <v>4</v>
      </c>
      <c r="I20" s="4" t="s">
        <v>4</v>
      </c>
      <c r="J20" s="4"/>
      <c r="K20" s="4" t="s">
        <v>4</v>
      </c>
      <c r="L20" s="4"/>
      <c r="M20" s="4" t="s">
        <v>4</v>
      </c>
      <c r="N20" s="4"/>
      <c r="O20" s="4" t="s">
        <v>4</v>
      </c>
      <c r="P20" s="4">
        <v>3</v>
      </c>
      <c r="Q20" s="4" t="s">
        <v>4</v>
      </c>
      <c r="R20" s="4" t="s">
        <v>4</v>
      </c>
      <c r="S20" s="4" t="s">
        <v>4</v>
      </c>
      <c r="T20" s="4" t="s">
        <v>4</v>
      </c>
      <c r="U20" s="4" t="s">
        <v>4</v>
      </c>
      <c r="V20" s="4" t="s">
        <v>4</v>
      </c>
    </row>
    <row r="21" spans="1:22" ht="30">
      <c r="A21" s="2" t="s">
        <v>841</v>
      </c>
      <c r="B21" s="4">
        <v>133</v>
      </c>
      <c r="C21" s="4" t="s">
        <v>4</v>
      </c>
      <c r="D21" s="4">
        <v>133</v>
      </c>
      <c r="E21" s="4" t="s">
        <v>4</v>
      </c>
      <c r="F21" s="4" t="s">
        <v>4</v>
      </c>
      <c r="G21" s="4"/>
      <c r="H21" s="4" t="s">
        <v>4</v>
      </c>
      <c r="I21" s="4" t="s">
        <v>4</v>
      </c>
      <c r="J21" s="4"/>
      <c r="K21" s="4" t="s">
        <v>4</v>
      </c>
      <c r="L21" s="4"/>
      <c r="M21" s="4" t="s">
        <v>4</v>
      </c>
      <c r="N21" s="4"/>
      <c r="O21" s="4" t="s">
        <v>4</v>
      </c>
      <c r="P21" s="4" t="s">
        <v>4</v>
      </c>
      <c r="Q21" s="4" t="s">
        <v>4</v>
      </c>
      <c r="R21" s="4" t="s">
        <v>4</v>
      </c>
      <c r="S21" s="4" t="s">
        <v>4</v>
      </c>
      <c r="T21" s="4" t="s">
        <v>4</v>
      </c>
      <c r="U21" s="4" t="s">
        <v>4</v>
      </c>
      <c r="V21" s="4" t="s">
        <v>4</v>
      </c>
    </row>
    <row r="22" spans="1:22" ht="30">
      <c r="A22" s="2" t="s">
        <v>842</v>
      </c>
      <c r="B22" s="4">
        <v>58</v>
      </c>
      <c r="C22" s="4" t="s">
        <v>4</v>
      </c>
      <c r="D22" s="4">
        <v>58</v>
      </c>
      <c r="E22" s="4" t="s">
        <v>4</v>
      </c>
      <c r="F22" s="4" t="s">
        <v>4</v>
      </c>
      <c r="G22" s="4"/>
      <c r="H22" s="4" t="s">
        <v>4</v>
      </c>
      <c r="I22" s="4" t="s">
        <v>4</v>
      </c>
      <c r="J22" s="4"/>
      <c r="K22" s="4" t="s">
        <v>4</v>
      </c>
      <c r="L22" s="4"/>
      <c r="M22" s="4" t="s">
        <v>4</v>
      </c>
      <c r="N22" s="4"/>
      <c r="O22" s="4" t="s">
        <v>4</v>
      </c>
      <c r="P22" s="4" t="s">
        <v>4</v>
      </c>
      <c r="Q22" s="4" t="s">
        <v>4</v>
      </c>
      <c r="R22" s="4" t="s">
        <v>4</v>
      </c>
      <c r="S22" s="4" t="s">
        <v>4</v>
      </c>
      <c r="T22" s="4" t="s">
        <v>4</v>
      </c>
      <c r="U22" s="4" t="s">
        <v>4</v>
      </c>
      <c r="V22" s="4" t="s">
        <v>4</v>
      </c>
    </row>
    <row r="23" spans="1:22" ht="30">
      <c r="A23" s="2" t="s">
        <v>843</v>
      </c>
      <c r="B23" s="4">
        <v>75</v>
      </c>
      <c r="C23" s="4" t="s">
        <v>4</v>
      </c>
      <c r="D23" s="4">
        <v>75</v>
      </c>
      <c r="E23" s="4" t="s">
        <v>4</v>
      </c>
      <c r="F23" s="4" t="s">
        <v>4</v>
      </c>
      <c r="G23" s="4"/>
      <c r="H23" s="4" t="s">
        <v>4</v>
      </c>
      <c r="I23" s="4" t="s">
        <v>4</v>
      </c>
      <c r="J23" s="4"/>
      <c r="K23" s="4" t="s">
        <v>4</v>
      </c>
      <c r="L23" s="4"/>
      <c r="M23" s="4" t="s">
        <v>4</v>
      </c>
      <c r="N23" s="4"/>
      <c r="O23" s="4" t="s">
        <v>4</v>
      </c>
      <c r="P23" s="4" t="s">
        <v>4</v>
      </c>
      <c r="Q23" s="4" t="s">
        <v>4</v>
      </c>
      <c r="R23" s="4" t="s">
        <v>4</v>
      </c>
      <c r="S23" s="4" t="s">
        <v>4</v>
      </c>
      <c r="T23" s="4" t="s">
        <v>4</v>
      </c>
      <c r="U23" s="4" t="s">
        <v>4</v>
      </c>
      <c r="V23" s="4" t="s">
        <v>4</v>
      </c>
    </row>
    <row r="24" spans="1:22" ht="30">
      <c r="A24" s="2" t="s">
        <v>844</v>
      </c>
      <c r="B24" s="4" t="s">
        <v>4</v>
      </c>
      <c r="C24" s="4" t="s">
        <v>4</v>
      </c>
      <c r="D24" s="4" t="s">
        <v>845</v>
      </c>
      <c r="E24" s="4" t="s">
        <v>4</v>
      </c>
      <c r="F24" s="4" t="s">
        <v>4</v>
      </c>
      <c r="G24" s="4"/>
      <c r="H24" s="4" t="s">
        <v>4</v>
      </c>
      <c r="I24" s="4" t="s">
        <v>4</v>
      </c>
      <c r="J24" s="4"/>
      <c r="K24" s="4" t="s">
        <v>4</v>
      </c>
      <c r="L24" s="4"/>
      <c r="M24" s="4" t="s">
        <v>4</v>
      </c>
      <c r="N24" s="4"/>
      <c r="O24" s="4" t="s">
        <v>4</v>
      </c>
      <c r="P24" s="4" t="s">
        <v>4</v>
      </c>
      <c r="Q24" s="4" t="s">
        <v>4</v>
      </c>
      <c r="R24" s="4" t="s">
        <v>4</v>
      </c>
      <c r="S24" s="4" t="s">
        <v>4</v>
      </c>
      <c r="T24" s="4" t="s">
        <v>4</v>
      </c>
      <c r="U24" s="4" t="s">
        <v>4</v>
      </c>
      <c r="V24" s="4" t="s">
        <v>4</v>
      </c>
    </row>
    <row r="25" spans="1:22" ht="30">
      <c r="A25" s="2" t="s">
        <v>846</v>
      </c>
      <c r="B25" s="4" t="s">
        <v>4</v>
      </c>
      <c r="C25" s="4" t="s">
        <v>4</v>
      </c>
      <c r="D25" s="4" t="s">
        <v>4</v>
      </c>
      <c r="E25" s="4" t="s">
        <v>4</v>
      </c>
      <c r="F25" s="4">
        <v>-84</v>
      </c>
      <c r="G25" s="10" t="s">
        <v>847</v>
      </c>
      <c r="H25" s="4" t="s">
        <v>4</v>
      </c>
      <c r="I25" s="4">
        <v>0</v>
      </c>
      <c r="J25" s="10" t="s">
        <v>847</v>
      </c>
      <c r="K25" s="4">
        <v>-258</v>
      </c>
      <c r="L25" s="10" t="s">
        <v>847</v>
      </c>
      <c r="M25" s="4">
        <v>0</v>
      </c>
      <c r="N25" s="10" t="s">
        <v>847</v>
      </c>
      <c r="O25" s="4" t="s">
        <v>4</v>
      </c>
      <c r="P25" s="4" t="s">
        <v>4</v>
      </c>
      <c r="Q25" s="4" t="s">
        <v>4</v>
      </c>
      <c r="R25" s="4" t="s">
        <v>4</v>
      </c>
      <c r="S25" s="4" t="s">
        <v>4</v>
      </c>
      <c r="T25" s="4" t="s">
        <v>4</v>
      </c>
      <c r="U25" s="4" t="s">
        <v>4</v>
      </c>
      <c r="V25" s="4" t="s">
        <v>4</v>
      </c>
    </row>
    <row r="26" spans="1:22">
      <c r="A26" s="2" t="s">
        <v>296</v>
      </c>
      <c r="B26" s="4">
        <v>16</v>
      </c>
      <c r="C26" s="4">
        <v>0</v>
      </c>
      <c r="D26" s="4">
        <v>43</v>
      </c>
      <c r="E26" s="4">
        <v>0</v>
      </c>
      <c r="F26" s="4" t="s">
        <v>4</v>
      </c>
      <c r="G26" s="4"/>
      <c r="H26" s="4">
        <v>16</v>
      </c>
      <c r="I26" s="4">
        <v>0</v>
      </c>
      <c r="J26" s="4"/>
      <c r="K26" s="4">
        <v>43</v>
      </c>
      <c r="L26" s="4"/>
      <c r="M26" s="4">
        <v>0</v>
      </c>
      <c r="N26" s="4"/>
      <c r="O26" s="4" t="s">
        <v>4</v>
      </c>
      <c r="P26" s="4" t="s">
        <v>4</v>
      </c>
      <c r="Q26" s="4" t="s">
        <v>4</v>
      </c>
      <c r="R26" s="4" t="s">
        <v>4</v>
      </c>
      <c r="S26" s="4" t="s">
        <v>4</v>
      </c>
      <c r="T26" s="4" t="s">
        <v>4</v>
      </c>
      <c r="U26" s="4" t="s">
        <v>4</v>
      </c>
      <c r="V26" s="4" t="s">
        <v>4</v>
      </c>
    </row>
    <row r="27" spans="1:22" ht="30">
      <c r="A27" s="2" t="s">
        <v>297</v>
      </c>
      <c r="B27" s="4" t="s">
        <v>4</v>
      </c>
      <c r="C27" s="4" t="s">
        <v>4</v>
      </c>
      <c r="D27" s="4" t="s">
        <v>4</v>
      </c>
      <c r="E27" s="4" t="s">
        <v>4</v>
      </c>
      <c r="F27" s="8">
        <v>316</v>
      </c>
      <c r="G27" s="4"/>
      <c r="H27" s="4" t="s">
        <v>4</v>
      </c>
      <c r="I27" s="8">
        <v>311</v>
      </c>
      <c r="J27" s="4"/>
      <c r="K27" s="8">
        <v>169</v>
      </c>
      <c r="L27" s="4"/>
      <c r="M27" s="8">
        <v>311</v>
      </c>
      <c r="N27" s="4"/>
      <c r="O27" s="4" t="s">
        <v>4</v>
      </c>
      <c r="P27" s="4" t="s">
        <v>4</v>
      </c>
      <c r="Q27" s="4" t="s">
        <v>4</v>
      </c>
      <c r="R27" s="4" t="s">
        <v>4</v>
      </c>
      <c r="S27" s="4" t="s">
        <v>4</v>
      </c>
      <c r="T27" s="4" t="s">
        <v>4</v>
      </c>
      <c r="U27" s="4" t="s">
        <v>4</v>
      </c>
      <c r="V27" s="4" t="s">
        <v>4</v>
      </c>
    </row>
    <row r="28" spans="1:22">
      <c r="A28" s="11"/>
      <c r="B28" s="11"/>
      <c r="C28" s="11"/>
      <c r="D28" s="11"/>
      <c r="E28" s="11"/>
      <c r="F28" s="11"/>
      <c r="G28" s="11"/>
      <c r="H28" s="11"/>
      <c r="I28" s="11"/>
      <c r="J28" s="11"/>
      <c r="K28" s="11"/>
      <c r="L28" s="11"/>
      <c r="M28" s="11"/>
      <c r="N28" s="11"/>
      <c r="O28" s="11"/>
      <c r="P28" s="11"/>
      <c r="Q28" s="11"/>
      <c r="R28" s="11"/>
      <c r="S28" s="11"/>
      <c r="T28" s="11"/>
      <c r="U28" s="11"/>
      <c r="V28" s="11"/>
    </row>
    <row r="29" spans="1:22" ht="15" customHeight="1">
      <c r="A29" s="2" t="s">
        <v>59</v>
      </c>
      <c r="B29" s="12" t="s">
        <v>848</v>
      </c>
      <c r="C29" s="12"/>
      <c r="D29" s="12"/>
      <c r="E29" s="12"/>
      <c r="F29" s="12"/>
      <c r="G29" s="12"/>
      <c r="H29" s="12"/>
      <c r="I29" s="12"/>
      <c r="J29" s="12"/>
      <c r="K29" s="12"/>
      <c r="L29" s="12"/>
      <c r="M29" s="12"/>
      <c r="N29" s="12"/>
      <c r="O29" s="12"/>
      <c r="P29" s="12"/>
      <c r="Q29" s="12"/>
      <c r="R29" s="12"/>
      <c r="S29" s="12"/>
      <c r="T29" s="12"/>
      <c r="U29" s="12"/>
      <c r="V29" s="12"/>
    </row>
    <row r="30" spans="1:22" ht="15" customHeight="1">
      <c r="A30" s="2" t="s">
        <v>847</v>
      </c>
      <c r="B30" s="12" t="s">
        <v>849</v>
      </c>
      <c r="C30" s="12"/>
      <c r="D30" s="12"/>
      <c r="E30" s="12"/>
      <c r="F30" s="12"/>
      <c r="G30" s="12"/>
      <c r="H30" s="12"/>
      <c r="I30" s="12"/>
      <c r="J30" s="12"/>
      <c r="K30" s="12"/>
      <c r="L30" s="12"/>
      <c r="M30" s="12"/>
      <c r="N30" s="12"/>
      <c r="O30" s="12"/>
      <c r="P30" s="12"/>
      <c r="Q30" s="12"/>
      <c r="R30" s="12"/>
      <c r="S30" s="12"/>
      <c r="T30" s="12"/>
      <c r="U30" s="12"/>
      <c r="V30" s="12"/>
    </row>
  </sheetData>
  <mergeCells count="25">
    <mergeCell ref="M2:N2"/>
    <mergeCell ref="M3:N3"/>
    <mergeCell ref="M4:N4"/>
    <mergeCell ref="A28:V28"/>
    <mergeCell ref="B29:V29"/>
    <mergeCell ref="B30:V30"/>
    <mergeCell ref="I2:J2"/>
    <mergeCell ref="I3:J3"/>
    <mergeCell ref="I4:J4"/>
    <mergeCell ref="K2:L2"/>
    <mergeCell ref="K3:L3"/>
    <mergeCell ref="K4:L4"/>
    <mergeCell ref="B2:B4"/>
    <mergeCell ref="C2:C4"/>
    <mergeCell ref="D2:D4"/>
    <mergeCell ref="E2:E4"/>
    <mergeCell ref="F2:G2"/>
    <mergeCell ref="F3:G3"/>
    <mergeCell ref="F4:G4"/>
    <mergeCell ref="B1:C1"/>
    <mergeCell ref="D1:E1"/>
    <mergeCell ref="F1:G1"/>
    <mergeCell ref="H1:J1"/>
    <mergeCell ref="K1:N1"/>
    <mergeCell ref="T1:V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15.42578125" customWidth="1"/>
    <col min="3" max="3" width="12.85546875" customWidth="1"/>
    <col min="4" max="4" width="15.140625" customWidth="1"/>
    <col min="5" max="5" width="12.42578125" customWidth="1"/>
    <col min="6" max="6" width="15.85546875" customWidth="1"/>
    <col min="7" max="7" width="13.140625" customWidth="1"/>
    <col min="8" max="8" width="15.42578125" customWidth="1"/>
    <col min="9" max="9" width="12.85546875" customWidth="1"/>
    <col min="10" max="10" width="15.140625" customWidth="1"/>
    <col min="11" max="11" width="12.42578125" customWidth="1"/>
    <col min="12" max="12" width="15.85546875" customWidth="1"/>
    <col min="13" max="13" width="13.140625" customWidth="1"/>
  </cols>
  <sheetData>
    <row r="1" spans="1:13" ht="15" customHeight="1">
      <c r="A1" s="1" t="s">
        <v>850</v>
      </c>
      <c r="B1" s="7" t="s">
        <v>25</v>
      </c>
      <c r="C1" s="7"/>
      <c r="D1" s="7"/>
      <c r="E1" s="7"/>
      <c r="F1" s="7"/>
      <c r="G1" s="7"/>
      <c r="H1" s="7"/>
      <c r="I1" s="7"/>
      <c r="J1" s="7"/>
      <c r="K1" s="7"/>
      <c r="L1" s="7"/>
      <c r="M1" s="7"/>
    </row>
    <row r="2" spans="1:13" ht="15" customHeight="1">
      <c r="A2" s="1" t="s">
        <v>56</v>
      </c>
      <c r="B2" s="7" t="s">
        <v>2</v>
      </c>
      <c r="C2" s="7"/>
      <c r="D2" s="7" t="s">
        <v>789</v>
      </c>
      <c r="E2" s="7"/>
      <c r="F2" s="7" t="s">
        <v>791</v>
      </c>
      <c r="G2" s="7"/>
      <c r="H2" s="7" t="s">
        <v>26</v>
      </c>
      <c r="I2" s="7"/>
      <c r="J2" s="7" t="s">
        <v>851</v>
      </c>
      <c r="K2" s="7"/>
      <c r="L2" s="7" t="s">
        <v>852</v>
      </c>
      <c r="M2" s="7"/>
    </row>
    <row r="3" spans="1:13" ht="30">
      <c r="A3" s="3" t="s">
        <v>853</v>
      </c>
      <c r="B3" s="4" t="s">
        <v>4</v>
      </c>
      <c r="C3" s="4"/>
      <c r="D3" s="4" t="s">
        <v>4</v>
      </c>
      <c r="E3" s="4"/>
      <c r="F3" s="4" t="s">
        <v>4</v>
      </c>
      <c r="G3" s="4"/>
      <c r="H3" s="4" t="s">
        <v>4</v>
      </c>
      <c r="I3" s="4"/>
      <c r="J3" s="4" t="s">
        <v>4</v>
      </c>
      <c r="K3" s="4"/>
      <c r="L3" s="4" t="s">
        <v>4</v>
      </c>
      <c r="M3" s="4"/>
    </row>
    <row r="4" spans="1:13">
      <c r="A4" s="2" t="s">
        <v>854</v>
      </c>
      <c r="B4" s="8">
        <v>162</v>
      </c>
      <c r="C4" s="4"/>
      <c r="D4" s="8">
        <v>160</v>
      </c>
      <c r="E4" s="4"/>
      <c r="F4" s="8">
        <v>170</v>
      </c>
      <c r="G4" s="4"/>
      <c r="H4" s="8">
        <v>190</v>
      </c>
      <c r="I4" s="4"/>
      <c r="J4" s="8">
        <v>203</v>
      </c>
      <c r="K4" s="4"/>
      <c r="L4" s="8">
        <v>201</v>
      </c>
      <c r="M4" s="4"/>
    </row>
    <row r="5" spans="1:13">
      <c r="A5" s="2" t="s">
        <v>310</v>
      </c>
      <c r="B5" s="4">
        <v>19</v>
      </c>
      <c r="C5" s="4"/>
      <c r="D5" s="4">
        <v>21</v>
      </c>
      <c r="E5" s="4"/>
      <c r="F5" s="4">
        <v>13</v>
      </c>
      <c r="G5" s="4"/>
      <c r="H5" s="4">
        <v>15</v>
      </c>
      <c r="I5" s="4"/>
      <c r="J5" s="4">
        <v>17</v>
      </c>
      <c r="K5" s="4"/>
      <c r="L5" s="4">
        <v>15</v>
      </c>
      <c r="M5" s="4"/>
    </row>
    <row r="6" spans="1:13">
      <c r="A6" s="2" t="s">
        <v>311</v>
      </c>
      <c r="B6" s="4">
        <v>-19</v>
      </c>
      <c r="C6" s="4"/>
      <c r="D6" s="4">
        <v>-20</v>
      </c>
      <c r="E6" s="4"/>
      <c r="F6" s="4">
        <v>-21</v>
      </c>
      <c r="G6" s="4"/>
      <c r="H6" s="4">
        <v>-24</v>
      </c>
      <c r="I6" s="4"/>
      <c r="J6" s="4">
        <v>-24</v>
      </c>
      <c r="K6" s="4"/>
      <c r="L6" s="4">
        <v>-19</v>
      </c>
      <c r="M6" s="4"/>
    </row>
    <row r="7" spans="1:13" ht="17.25">
      <c r="A7" s="2" t="s">
        <v>855</v>
      </c>
      <c r="B7" s="4">
        <v>4</v>
      </c>
      <c r="C7" s="4"/>
      <c r="D7" s="4">
        <v>1</v>
      </c>
      <c r="E7" s="10" t="s">
        <v>59</v>
      </c>
      <c r="F7" s="4">
        <v>-2</v>
      </c>
      <c r="G7" s="10" t="s">
        <v>59</v>
      </c>
      <c r="H7" s="4">
        <v>5</v>
      </c>
      <c r="I7" s="4"/>
      <c r="J7" s="4">
        <v>-6</v>
      </c>
      <c r="K7" s="10" t="s">
        <v>59</v>
      </c>
      <c r="L7" s="4">
        <v>6</v>
      </c>
      <c r="M7" s="10" t="s">
        <v>59</v>
      </c>
    </row>
    <row r="8" spans="1:13">
      <c r="A8" s="2" t="s">
        <v>319</v>
      </c>
      <c r="B8" s="4">
        <v>-12</v>
      </c>
      <c r="C8" s="4"/>
      <c r="D8" s="4" t="s">
        <v>4</v>
      </c>
      <c r="E8" s="4"/>
      <c r="F8" s="4" t="s">
        <v>4</v>
      </c>
      <c r="G8" s="4"/>
      <c r="H8" s="4">
        <v>-9</v>
      </c>
      <c r="I8" s="4"/>
      <c r="J8" s="4" t="s">
        <v>4</v>
      </c>
      <c r="K8" s="4"/>
      <c r="L8" s="4" t="s">
        <v>4</v>
      </c>
      <c r="M8" s="4"/>
    </row>
    <row r="9" spans="1:13">
      <c r="A9" s="2" t="s">
        <v>856</v>
      </c>
      <c r="B9" s="4">
        <v>154</v>
      </c>
      <c r="C9" s="4"/>
      <c r="D9" s="4">
        <v>162</v>
      </c>
      <c r="E9" s="4"/>
      <c r="F9" s="4">
        <v>160</v>
      </c>
      <c r="G9" s="4"/>
      <c r="H9" s="4">
        <v>177</v>
      </c>
      <c r="I9" s="4"/>
      <c r="J9" s="4">
        <v>190</v>
      </c>
      <c r="K9" s="4"/>
      <c r="L9" s="4">
        <v>203</v>
      </c>
      <c r="M9" s="4"/>
    </row>
    <row r="10" spans="1:13" ht="30">
      <c r="A10" s="2" t="s">
        <v>857</v>
      </c>
      <c r="B10" s="6">
        <v>4832</v>
      </c>
      <c r="C10" s="10" t="s">
        <v>847</v>
      </c>
      <c r="D10" s="4" t="s">
        <v>4</v>
      </c>
      <c r="E10" s="4"/>
      <c r="F10" s="4" t="s">
        <v>4</v>
      </c>
      <c r="G10" s="4"/>
      <c r="H10" s="6">
        <v>5829</v>
      </c>
      <c r="I10" s="10" t="s">
        <v>847</v>
      </c>
      <c r="J10" s="4" t="s">
        <v>4</v>
      </c>
      <c r="K10" s="4"/>
      <c r="L10" s="4" t="s">
        <v>4</v>
      </c>
      <c r="M10" s="4"/>
    </row>
    <row r="11" spans="1:13" ht="30">
      <c r="A11" s="2" t="s">
        <v>858</v>
      </c>
      <c r="B11" s="4">
        <v>1</v>
      </c>
      <c r="C11" s="4"/>
      <c r="D11" s="4" t="s">
        <v>4</v>
      </c>
      <c r="E11" s="4"/>
      <c r="F11" s="4" t="s">
        <v>4</v>
      </c>
      <c r="G11" s="4"/>
      <c r="H11" s="4">
        <v>3</v>
      </c>
      <c r="I11" s="4"/>
      <c r="J11" s="4" t="s">
        <v>4</v>
      </c>
      <c r="K11" s="4"/>
      <c r="L11" s="4" t="s">
        <v>4</v>
      </c>
      <c r="M11" s="4"/>
    </row>
    <row r="12" spans="1:13" ht="30">
      <c r="A12" s="2" t="s">
        <v>859</v>
      </c>
      <c r="B12" s="4">
        <v>154</v>
      </c>
      <c r="C12" s="4"/>
      <c r="D12" s="4" t="s">
        <v>4</v>
      </c>
      <c r="E12" s="4"/>
      <c r="F12" s="4" t="s">
        <v>4</v>
      </c>
      <c r="G12" s="4"/>
      <c r="H12" s="4">
        <v>177</v>
      </c>
      <c r="I12" s="4"/>
      <c r="J12" s="4" t="s">
        <v>4</v>
      </c>
      <c r="K12" s="4"/>
      <c r="L12" s="4" t="s">
        <v>4</v>
      </c>
      <c r="M12" s="4"/>
    </row>
    <row r="13" spans="1:13">
      <c r="A13" s="2" t="s">
        <v>860</v>
      </c>
      <c r="B13" s="4" t="s">
        <v>4</v>
      </c>
      <c r="C13" s="4"/>
      <c r="D13" s="4" t="s">
        <v>4</v>
      </c>
      <c r="E13" s="4"/>
      <c r="F13" s="4" t="s">
        <v>4</v>
      </c>
      <c r="G13" s="4"/>
      <c r="H13" s="4" t="s">
        <v>4</v>
      </c>
      <c r="I13" s="4"/>
      <c r="J13" s="4" t="s">
        <v>4</v>
      </c>
      <c r="K13" s="4"/>
      <c r="L13" s="4" t="s">
        <v>4</v>
      </c>
      <c r="M13" s="4"/>
    </row>
    <row r="14" spans="1:13" ht="30">
      <c r="A14" s="3" t="s">
        <v>853</v>
      </c>
      <c r="B14" s="4" t="s">
        <v>4</v>
      </c>
      <c r="C14" s="4"/>
      <c r="D14" s="4" t="s">
        <v>4</v>
      </c>
      <c r="E14" s="4"/>
      <c r="F14" s="4" t="s">
        <v>4</v>
      </c>
      <c r="G14" s="4"/>
      <c r="H14" s="4" t="s">
        <v>4</v>
      </c>
      <c r="I14" s="4"/>
      <c r="J14" s="4" t="s">
        <v>4</v>
      </c>
      <c r="K14" s="4"/>
      <c r="L14" s="4" t="s">
        <v>4</v>
      </c>
      <c r="M14" s="4"/>
    </row>
    <row r="15" spans="1:13">
      <c r="A15" s="2" t="s">
        <v>854</v>
      </c>
      <c r="B15" s="4">
        <v>54</v>
      </c>
      <c r="C15" s="4"/>
      <c r="D15" s="4">
        <v>51</v>
      </c>
      <c r="E15" s="4"/>
      <c r="F15" s="4">
        <v>50</v>
      </c>
      <c r="G15" s="4"/>
      <c r="H15" s="4">
        <v>73</v>
      </c>
      <c r="I15" s="4"/>
      <c r="J15" s="4">
        <v>74</v>
      </c>
      <c r="K15" s="4"/>
      <c r="L15" s="4">
        <v>75</v>
      </c>
      <c r="M15" s="4"/>
    </row>
    <row r="16" spans="1:13">
      <c r="A16" s="2" t="s">
        <v>310</v>
      </c>
      <c r="B16" s="4">
        <v>3</v>
      </c>
      <c r="C16" s="4"/>
      <c r="D16" s="4">
        <v>6</v>
      </c>
      <c r="E16" s="4"/>
      <c r="F16" s="4">
        <v>2</v>
      </c>
      <c r="G16" s="4"/>
      <c r="H16" s="4">
        <v>3</v>
      </c>
      <c r="I16" s="4"/>
      <c r="J16" s="4">
        <v>3</v>
      </c>
      <c r="K16" s="4"/>
      <c r="L16" s="4">
        <v>2</v>
      </c>
      <c r="M16" s="4"/>
    </row>
    <row r="17" spans="1:13">
      <c r="A17" s="2" t="s">
        <v>311</v>
      </c>
      <c r="B17" s="4">
        <v>-3</v>
      </c>
      <c r="C17" s="4"/>
      <c r="D17" s="4">
        <v>-2</v>
      </c>
      <c r="E17" s="4"/>
      <c r="F17" s="4">
        <v>-2</v>
      </c>
      <c r="G17" s="4"/>
      <c r="H17" s="4">
        <v>-8</v>
      </c>
      <c r="I17" s="4"/>
      <c r="J17" s="4">
        <v>-5</v>
      </c>
      <c r="K17" s="4"/>
      <c r="L17" s="4">
        <v>-4</v>
      </c>
      <c r="M17" s="4"/>
    </row>
    <row r="18" spans="1:13" ht="17.25">
      <c r="A18" s="2" t="s">
        <v>855</v>
      </c>
      <c r="B18" s="4">
        <v>1</v>
      </c>
      <c r="C18" s="4"/>
      <c r="D18" s="4">
        <v>-1</v>
      </c>
      <c r="E18" s="10" t="s">
        <v>59</v>
      </c>
      <c r="F18" s="4">
        <v>1</v>
      </c>
      <c r="G18" s="10" t="s">
        <v>59</v>
      </c>
      <c r="H18" s="4">
        <v>0</v>
      </c>
      <c r="I18" s="4"/>
      <c r="J18" s="4">
        <v>1</v>
      </c>
      <c r="K18" s="10" t="s">
        <v>59</v>
      </c>
      <c r="L18" s="4">
        <v>1</v>
      </c>
      <c r="M18" s="10" t="s">
        <v>59</v>
      </c>
    </row>
    <row r="19" spans="1:13">
      <c r="A19" s="2" t="s">
        <v>319</v>
      </c>
      <c r="B19" s="4">
        <v>-12</v>
      </c>
      <c r="C19" s="4"/>
      <c r="D19" s="4" t="s">
        <v>4</v>
      </c>
      <c r="E19" s="4"/>
      <c r="F19" s="4" t="s">
        <v>4</v>
      </c>
      <c r="G19" s="4"/>
      <c r="H19" s="4">
        <v>-9</v>
      </c>
      <c r="I19" s="4"/>
      <c r="J19" s="4" t="s">
        <v>4</v>
      </c>
      <c r="K19" s="4"/>
      <c r="L19" s="4" t="s">
        <v>4</v>
      </c>
      <c r="M19" s="4"/>
    </row>
    <row r="20" spans="1:13">
      <c r="A20" s="2" t="s">
        <v>856</v>
      </c>
      <c r="B20" s="4">
        <v>43</v>
      </c>
      <c r="C20" s="4"/>
      <c r="D20" s="4">
        <v>54</v>
      </c>
      <c r="E20" s="4"/>
      <c r="F20" s="4">
        <v>51</v>
      </c>
      <c r="G20" s="4"/>
      <c r="H20" s="4">
        <v>59</v>
      </c>
      <c r="I20" s="4"/>
      <c r="J20" s="4">
        <v>73</v>
      </c>
      <c r="K20" s="4"/>
      <c r="L20" s="4">
        <v>74</v>
      </c>
      <c r="M20" s="4"/>
    </row>
    <row r="21" spans="1:13" ht="30">
      <c r="A21" s="2" t="s">
        <v>857</v>
      </c>
      <c r="B21" s="6">
        <v>1587</v>
      </c>
      <c r="C21" s="10" t="s">
        <v>847</v>
      </c>
      <c r="D21" s="4" t="s">
        <v>4</v>
      </c>
      <c r="E21" s="4"/>
      <c r="F21" s="4" t="s">
        <v>4</v>
      </c>
      <c r="G21" s="4"/>
      <c r="H21" s="6">
        <v>2384</v>
      </c>
      <c r="I21" s="10" t="s">
        <v>847</v>
      </c>
      <c r="J21" s="4" t="s">
        <v>4</v>
      </c>
      <c r="K21" s="4"/>
      <c r="L21" s="4" t="s">
        <v>4</v>
      </c>
      <c r="M21" s="4"/>
    </row>
    <row r="22" spans="1:13">
      <c r="A22" s="2" t="s">
        <v>306</v>
      </c>
      <c r="B22" s="4" t="s">
        <v>4</v>
      </c>
      <c r="C22" s="4"/>
      <c r="D22" s="4" t="s">
        <v>4</v>
      </c>
      <c r="E22" s="4"/>
      <c r="F22" s="4" t="s">
        <v>4</v>
      </c>
      <c r="G22" s="4"/>
      <c r="H22" s="4" t="s">
        <v>4</v>
      </c>
      <c r="I22" s="4"/>
      <c r="J22" s="4" t="s">
        <v>4</v>
      </c>
      <c r="K22" s="4"/>
      <c r="L22" s="4" t="s">
        <v>4</v>
      </c>
      <c r="M22" s="4"/>
    </row>
    <row r="23" spans="1:13" ht="30">
      <c r="A23" s="3" t="s">
        <v>853</v>
      </c>
      <c r="B23" s="4" t="s">
        <v>4</v>
      </c>
      <c r="C23" s="4"/>
      <c r="D23" s="4" t="s">
        <v>4</v>
      </c>
      <c r="E23" s="4"/>
      <c r="F23" s="4" t="s">
        <v>4</v>
      </c>
      <c r="G23" s="4"/>
      <c r="H23" s="4" t="s">
        <v>4</v>
      </c>
      <c r="I23" s="4"/>
      <c r="J23" s="4" t="s">
        <v>4</v>
      </c>
      <c r="K23" s="4"/>
      <c r="L23" s="4" t="s">
        <v>4</v>
      </c>
      <c r="M23" s="4"/>
    </row>
    <row r="24" spans="1:13">
      <c r="A24" s="2" t="s">
        <v>854</v>
      </c>
      <c r="B24" s="4">
        <v>29</v>
      </c>
      <c r="C24" s="4"/>
      <c r="D24" s="4">
        <v>29</v>
      </c>
      <c r="E24" s="4"/>
      <c r="F24" s="4">
        <v>31</v>
      </c>
      <c r="G24" s="4"/>
      <c r="H24" s="4">
        <v>31</v>
      </c>
      <c r="I24" s="4"/>
      <c r="J24" s="4">
        <v>33</v>
      </c>
      <c r="K24" s="4"/>
      <c r="L24" s="4">
        <v>33</v>
      </c>
      <c r="M24" s="4"/>
    </row>
    <row r="25" spans="1:13">
      <c r="A25" s="2" t="s">
        <v>310</v>
      </c>
      <c r="B25" s="4">
        <v>3</v>
      </c>
      <c r="C25" s="4"/>
      <c r="D25" s="4">
        <v>3</v>
      </c>
      <c r="E25" s="4"/>
      <c r="F25" s="4">
        <v>2</v>
      </c>
      <c r="G25" s="4"/>
      <c r="H25" s="4">
        <v>3</v>
      </c>
      <c r="I25" s="4"/>
      <c r="J25" s="4">
        <v>2</v>
      </c>
      <c r="K25" s="4"/>
      <c r="L25" s="4">
        <v>1</v>
      </c>
      <c r="M25" s="4"/>
    </row>
    <row r="26" spans="1:13">
      <c r="A26" s="2" t="s">
        <v>311</v>
      </c>
      <c r="B26" s="4">
        <v>-4</v>
      </c>
      <c r="C26" s="4"/>
      <c r="D26" s="4">
        <v>-3</v>
      </c>
      <c r="E26" s="4"/>
      <c r="F26" s="4">
        <v>-4</v>
      </c>
      <c r="G26" s="4"/>
      <c r="H26" s="4">
        <v>-5</v>
      </c>
      <c r="I26" s="4"/>
      <c r="J26" s="4">
        <v>-4</v>
      </c>
      <c r="K26" s="4"/>
      <c r="L26" s="4">
        <v>-3</v>
      </c>
      <c r="M26" s="4"/>
    </row>
    <row r="27" spans="1:13" ht="17.25">
      <c r="A27" s="2" t="s">
        <v>855</v>
      </c>
      <c r="B27" s="4">
        <v>2</v>
      </c>
      <c r="C27" s="4"/>
      <c r="D27" s="4">
        <v>0</v>
      </c>
      <c r="E27" s="10" t="s">
        <v>59</v>
      </c>
      <c r="F27" s="4">
        <v>0</v>
      </c>
      <c r="G27" s="10" t="s">
        <v>59</v>
      </c>
      <c r="H27" s="4">
        <v>2</v>
      </c>
      <c r="I27" s="4"/>
      <c r="J27" s="4">
        <v>0</v>
      </c>
      <c r="K27" s="10" t="s">
        <v>59</v>
      </c>
      <c r="L27" s="4">
        <v>2</v>
      </c>
      <c r="M27" s="10" t="s">
        <v>59</v>
      </c>
    </row>
    <row r="28" spans="1:13">
      <c r="A28" s="2" t="s">
        <v>319</v>
      </c>
      <c r="B28" s="4">
        <v>0</v>
      </c>
      <c r="C28" s="4"/>
      <c r="D28" s="4" t="s">
        <v>4</v>
      </c>
      <c r="E28" s="4"/>
      <c r="F28" s="4" t="s">
        <v>4</v>
      </c>
      <c r="G28" s="4"/>
      <c r="H28" s="4">
        <v>0</v>
      </c>
      <c r="I28" s="4"/>
      <c r="J28" s="4" t="s">
        <v>4</v>
      </c>
      <c r="K28" s="4"/>
      <c r="L28" s="4" t="s">
        <v>4</v>
      </c>
      <c r="M28" s="4"/>
    </row>
    <row r="29" spans="1:13">
      <c r="A29" s="2" t="s">
        <v>856</v>
      </c>
      <c r="B29" s="4">
        <v>30</v>
      </c>
      <c r="C29" s="4"/>
      <c r="D29" s="4">
        <v>29</v>
      </c>
      <c r="E29" s="4"/>
      <c r="F29" s="4">
        <v>29</v>
      </c>
      <c r="G29" s="4"/>
      <c r="H29" s="4">
        <v>31</v>
      </c>
      <c r="I29" s="4"/>
      <c r="J29" s="4">
        <v>31</v>
      </c>
      <c r="K29" s="4"/>
      <c r="L29" s="4">
        <v>33</v>
      </c>
      <c r="M29" s="4"/>
    </row>
    <row r="30" spans="1:13" ht="30">
      <c r="A30" s="2" t="s">
        <v>857</v>
      </c>
      <c r="B30" s="4">
        <v>696</v>
      </c>
      <c r="C30" s="10" t="s">
        <v>847</v>
      </c>
      <c r="D30" s="4" t="s">
        <v>4</v>
      </c>
      <c r="E30" s="4"/>
      <c r="F30" s="4" t="s">
        <v>4</v>
      </c>
      <c r="G30" s="4"/>
      <c r="H30" s="4">
        <v>811</v>
      </c>
      <c r="I30" s="10" t="s">
        <v>847</v>
      </c>
      <c r="J30" s="4" t="s">
        <v>4</v>
      </c>
      <c r="K30" s="4"/>
      <c r="L30" s="4" t="s">
        <v>4</v>
      </c>
      <c r="M30" s="4"/>
    </row>
    <row r="31" spans="1:13">
      <c r="A31" s="2" t="s">
        <v>307</v>
      </c>
      <c r="B31" s="4" t="s">
        <v>4</v>
      </c>
      <c r="C31" s="4"/>
      <c r="D31" s="4" t="s">
        <v>4</v>
      </c>
      <c r="E31" s="4"/>
      <c r="F31" s="4" t="s">
        <v>4</v>
      </c>
      <c r="G31" s="4"/>
      <c r="H31" s="4" t="s">
        <v>4</v>
      </c>
      <c r="I31" s="4"/>
      <c r="J31" s="4" t="s">
        <v>4</v>
      </c>
      <c r="K31" s="4"/>
      <c r="L31" s="4" t="s">
        <v>4</v>
      </c>
      <c r="M31" s="4"/>
    </row>
    <row r="32" spans="1:13" ht="30">
      <c r="A32" s="3" t="s">
        <v>853</v>
      </c>
      <c r="B32" s="4" t="s">
        <v>4</v>
      </c>
      <c r="C32" s="4"/>
      <c r="D32" s="4" t="s">
        <v>4</v>
      </c>
      <c r="E32" s="4"/>
      <c r="F32" s="4" t="s">
        <v>4</v>
      </c>
      <c r="G32" s="4"/>
      <c r="H32" s="4" t="s">
        <v>4</v>
      </c>
      <c r="I32" s="4"/>
      <c r="J32" s="4" t="s">
        <v>4</v>
      </c>
      <c r="K32" s="4"/>
      <c r="L32" s="4" t="s">
        <v>4</v>
      </c>
      <c r="M32" s="4"/>
    </row>
    <row r="33" spans="1:13">
      <c r="A33" s="2" t="s">
        <v>854</v>
      </c>
      <c r="B33" s="4">
        <v>74</v>
      </c>
      <c r="C33" s="4"/>
      <c r="D33" s="4">
        <v>76</v>
      </c>
      <c r="E33" s="4"/>
      <c r="F33" s="4">
        <v>85</v>
      </c>
      <c r="G33" s="4"/>
      <c r="H33" s="4">
        <v>83</v>
      </c>
      <c r="I33" s="4"/>
      <c r="J33" s="4">
        <v>93</v>
      </c>
      <c r="K33" s="4"/>
      <c r="L33" s="4">
        <v>91</v>
      </c>
      <c r="M33" s="4"/>
    </row>
    <row r="34" spans="1:13">
      <c r="A34" s="2" t="s">
        <v>310</v>
      </c>
      <c r="B34" s="4">
        <v>12</v>
      </c>
      <c r="C34" s="4"/>
      <c r="D34" s="4">
        <v>10</v>
      </c>
      <c r="E34" s="4"/>
      <c r="F34" s="4">
        <v>9</v>
      </c>
      <c r="G34" s="4"/>
      <c r="H34" s="4">
        <v>9</v>
      </c>
      <c r="I34" s="4"/>
      <c r="J34" s="4">
        <v>11</v>
      </c>
      <c r="K34" s="4"/>
      <c r="L34" s="4">
        <v>12</v>
      </c>
      <c r="M34" s="4"/>
    </row>
    <row r="35" spans="1:13">
      <c r="A35" s="2" t="s">
        <v>311</v>
      </c>
      <c r="B35" s="4">
        <v>-12</v>
      </c>
      <c r="C35" s="4"/>
      <c r="D35" s="4">
        <v>-14</v>
      </c>
      <c r="E35" s="4"/>
      <c r="F35" s="4">
        <v>-15</v>
      </c>
      <c r="G35" s="4"/>
      <c r="H35" s="4">
        <v>-11</v>
      </c>
      <c r="I35" s="4"/>
      <c r="J35" s="4">
        <v>-15</v>
      </c>
      <c r="K35" s="4"/>
      <c r="L35" s="4">
        <v>-12</v>
      </c>
      <c r="M35" s="4"/>
    </row>
    <row r="36" spans="1:13" ht="17.25">
      <c r="A36" s="2" t="s">
        <v>855</v>
      </c>
      <c r="B36" s="4">
        <v>2</v>
      </c>
      <c r="C36" s="4"/>
      <c r="D36" s="4">
        <v>2</v>
      </c>
      <c r="E36" s="10" t="s">
        <v>59</v>
      </c>
      <c r="F36" s="4">
        <v>-3</v>
      </c>
      <c r="G36" s="10" t="s">
        <v>59</v>
      </c>
      <c r="H36" s="4">
        <v>3</v>
      </c>
      <c r="I36" s="4"/>
      <c r="J36" s="4">
        <v>-6</v>
      </c>
      <c r="K36" s="10" t="s">
        <v>59</v>
      </c>
      <c r="L36" s="4">
        <v>2</v>
      </c>
      <c r="M36" s="10" t="s">
        <v>59</v>
      </c>
    </row>
    <row r="37" spans="1:13">
      <c r="A37" s="2" t="s">
        <v>319</v>
      </c>
      <c r="B37" s="4">
        <v>0</v>
      </c>
      <c r="C37" s="4"/>
      <c r="D37" s="4" t="s">
        <v>4</v>
      </c>
      <c r="E37" s="4"/>
      <c r="F37" s="4" t="s">
        <v>4</v>
      </c>
      <c r="G37" s="4"/>
      <c r="H37" s="4">
        <v>0</v>
      </c>
      <c r="I37" s="4"/>
      <c r="J37" s="4" t="s">
        <v>4</v>
      </c>
      <c r="K37" s="4"/>
      <c r="L37" s="4" t="s">
        <v>4</v>
      </c>
      <c r="M37" s="4"/>
    </row>
    <row r="38" spans="1:13">
      <c r="A38" s="2" t="s">
        <v>856</v>
      </c>
      <c r="B38" s="4">
        <v>76</v>
      </c>
      <c r="C38" s="4"/>
      <c r="D38" s="4">
        <v>74</v>
      </c>
      <c r="E38" s="4"/>
      <c r="F38" s="4">
        <v>76</v>
      </c>
      <c r="G38" s="4"/>
      <c r="H38" s="4">
        <v>84</v>
      </c>
      <c r="I38" s="4"/>
      <c r="J38" s="4">
        <v>83</v>
      </c>
      <c r="K38" s="4"/>
      <c r="L38" s="4">
        <v>93</v>
      </c>
      <c r="M38" s="4"/>
    </row>
    <row r="39" spans="1:13" ht="30">
      <c r="A39" s="2" t="s">
        <v>857</v>
      </c>
      <c r="B39" s="6">
        <v>2279</v>
      </c>
      <c r="C39" s="10" t="s">
        <v>847</v>
      </c>
      <c r="D39" s="4" t="s">
        <v>4</v>
      </c>
      <c r="E39" s="4"/>
      <c r="F39" s="4" t="s">
        <v>4</v>
      </c>
      <c r="G39" s="4"/>
      <c r="H39" s="6">
        <v>2466</v>
      </c>
      <c r="I39" s="10" t="s">
        <v>847</v>
      </c>
      <c r="J39" s="4" t="s">
        <v>4</v>
      </c>
      <c r="K39" s="4"/>
      <c r="L39" s="4" t="s">
        <v>4</v>
      </c>
      <c r="M39" s="4"/>
    </row>
    <row r="40" spans="1:13">
      <c r="A40" s="2" t="s">
        <v>200</v>
      </c>
      <c r="B40" s="4" t="s">
        <v>4</v>
      </c>
      <c r="C40" s="4"/>
      <c r="D40" s="4" t="s">
        <v>4</v>
      </c>
      <c r="E40" s="4"/>
      <c r="F40" s="4" t="s">
        <v>4</v>
      </c>
      <c r="G40" s="4"/>
      <c r="H40" s="4" t="s">
        <v>4</v>
      </c>
      <c r="I40" s="4"/>
      <c r="J40" s="4" t="s">
        <v>4</v>
      </c>
      <c r="K40" s="4"/>
      <c r="L40" s="4" t="s">
        <v>4</v>
      </c>
      <c r="M40" s="4"/>
    </row>
    <row r="41" spans="1:13" ht="30">
      <c r="A41" s="3" t="s">
        <v>853</v>
      </c>
      <c r="B41" s="4" t="s">
        <v>4</v>
      </c>
      <c r="C41" s="4"/>
      <c r="D41" s="4" t="s">
        <v>4</v>
      </c>
      <c r="E41" s="4"/>
      <c r="F41" s="4" t="s">
        <v>4</v>
      </c>
      <c r="G41" s="4"/>
      <c r="H41" s="4" t="s">
        <v>4</v>
      </c>
      <c r="I41" s="4"/>
      <c r="J41" s="4" t="s">
        <v>4</v>
      </c>
      <c r="K41" s="4"/>
      <c r="L41" s="4" t="s">
        <v>4</v>
      </c>
      <c r="M41" s="4"/>
    </row>
    <row r="42" spans="1:13" ht="17.25">
      <c r="A42" s="2" t="s">
        <v>854</v>
      </c>
      <c r="B42" s="4">
        <v>5</v>
      </c>
      <c r="C42" s="10" t="s">
        <v>861</v>
      </c>
      <c r="D42" s="4">
        <v>4</v>
      </c>
      <c r="E42" s="10" t="s">
        <v>861</v>
      </c>
      <c r="F42" s="4">
        <v>4</v>
      </c>
      <c r="G42" s="10" t="s">
        <v>861</v>
      </c>
      <c r="H42" s="4">
        <v>3</v>
      </c>
      <c r="I42" s="10" t="s">
        <v>861</v>
      </c>
      <c r="J42" s="4">
        <v>3</v>
      </c>
      <c r="K42" s="10" t="s">
        <v>861</v>
      </c>
      <c r="L42" s="4">
        <v>2</v>
      </c>
      <c r="M42" s="10" t="s">
        <v>861</v>
      </c>
    </row>
    <row r="43" spans="1:13" ht="17.25">
      <c r="A43" s="2" t="s">
        <v>310</v>
      </c>
      <c r="B43" s="4">
        <v>1</v>
      </c>
      <c r="C43" s="4"/>
      <c r="D43" s="4">
        <v>2</v>
      </c>
      <c r="E43" s="10" t="s">
        <v>861</v>
      </c>
      <c r="F43" s="4">
        <v>0</v>
      </c>
      <c r="G43" s="10" t="s">
        <v>861</v>
      </c>
      <c r="H43" s="4">
        <v>0</v>
      </c>
      <c r="I43" s="4"/>
      <c r="J43" s="4">
        <v>1</v>
      </c>
      <c r="K43" s="10" t="s">
        <v>861</v>
      </c>
      <c r="L43" s="4">
        <v>0</v>
      </c>
      <c r="M43" s="10" t="s">
        <v>861</v>
      </c>
    </row>
    <row r="44" spans="1:13" ht="17.25">
      <c r="A44" s="2" t="s">
        <v>311</v>
      </c>
      <c r="B44" s="4">
        <v>0</v>
      </c>
      <c r="C44" s="4"/>
      <c r="D44" s="4">
        <v>-1</v>
      </c>
      <c r="E44" s="10" t="s">
        <v>861</v>
      </c>
      <c r="F44" s="4">
        <v>0</v>
      </c>
      <c r="G44" s="10" t="s">
        <v>861</v>
      </c>
      <c r="H44" s="4">
        <v>0</v>
      </c>
      <c r="I44" s="4"/>
      <c r="J44" s="4">
        <v>0</v>
      </c>
      <c r="K44" s="10" t="s">
        <v>861</v>
      </c>
      <c r="L44" s="4">
        <v>0</v>
      </c>
      <c r="M44" s="10" t="s">
        <v>861</v>
      </c>
    </row>
    <row r="45" spans="1:13" ht="17.25">
      <c r="A45" s="2" t="s">
        <v>855</v>
      </c>
      <c r="B45" s="4">
        <v>-1</v>
      </c>
      <c r="C45" s="4"/>
      <c r="D45" s="4">
        <v>0</v>
      </c>
      <c r="E45" s="10" t="s">
        <v>862</v>
      </c>
      <c r="F45" s="4">
        <v>0</v>
      </c>
      <c r="G45" s="10" t="s">
        <v>862</v>
      </c>
      <c r="H45" s="4">
        <v>0</v>
      </c>
      <c r="I45" s="4"/>
      <c r="J45" s="4">
        <v>-1</v>
      </c>
      <c r="K45" s="10" t="s">
        <v>862</v>
      </c>
      <c r="L45" s="4">
        <v>1</v>
      </c>
      <c r="M45" s="10" t="s">
        <v>862</v>
      </c>
    </row>
    <row r="46" spans="1:13">
      <c r="A46" s="2" t="s">
        <v>319</v>
      </c>
      <c r="B46" s="4">
        <v>0</v>
      </c>
      <c r="C46" s="4"/>
      <c r="D46" s="4" t="s">
        <v>4</v>
      </c>
      <c r="E46" s="4"/>
      <c r="F46" s="4" t="s">
        <v>4</v>
      </c>
      <c r="G46" s="4"/>
      <c r="H46" s="4">
        <v>0</v>
      </c>
      <c r="I46" s="4"/>
      <c r="J46" s="4" t="s">
        <v>4</v>
      </c>
      <c r="K46" s="4"/>
      <c r="L46" s="4" t="s">
        <v>4</v>
      </c>
      <c r="M46" s="4"/>
    </row>
    <row r="47" spans="1:13" ht="17.25">
      <c r="A47" s="2" t="s">
        <v>856</v>
      </c>
      <c r="B47" s="4">
        <v>5</v>
      </c>
      <c r="C47" s="4"/>
      <c r="D47" s="4">
        <v>5</v>
      </c>
      <c r="E47" s="10" t="s">
        <v>861</v>
      </c>
      <c r="F47" s="4">
        <v>4</v>
      </c>
      <c r="G47" s="10" t="s">
        <v>861</v>
      </c>
      <c r="H47" s="4">
        <v>3</v>
      </c>
      <c r="I47" s="4"/>
      <c r="J47" s="4">
        <v>3</v>
      </c>
      <c r="K47" s="10" t="s">
        <v>861</v>
      </c>
      <c r="L47" s="4">
        <v>3</v>
      </c>
      <c r="M47" s="10" t="s">
        <v>861</v>
      </c>
    </row>
    <row r="48" spans="1:13" ht="30">
      <c r="A48" s="2" t="s">
        <v>857</v>
      </c>
      <c r="B48" s="8">
        <v>270</v>
      </c>
      <c r="C48" s="10" t="s">
        <v>863</v>
      </c>
      <c r="D48" s="4" t="s">
        <v>4</v>
      </c>
      <c r="E48" s="4"/>
      <c r="F48" s="4" t="s">
        <v>4</v>
      </c>
      <c r="G48" s="4"/>
      <c r="H48" s="8">
        <v>168</v>
      </c>
      <c r="I48" s="10" t="s">
        <v>863</v>
      </c>
      <c r="J48" s="4" t="s">
        <v>4</v>
      </c>
      <c r="K48" s="4"/>
      <c r="L48" s="4" t="s">
        <v>4</v>
      </c>
      <c r="M48" s="4"/>
    </row>
    <row r="49" spans="1:13">
      <c r="A49" s="11"/>
      <c r="B49" s="11"/>
      <c r="C49" s="11"/>
      <c r="D49" s="11"/>
      <c r="E49" s="11"/>
      <c r="F49" s="11"/>
      <c r="G49" s="11"/>
      <c r="H49" s="11"/>
      <c r="I49" s="11"/>
      <c r="J49" s="11"/>
      <c r="K49" s="11"/>
      <c r="L49" s="11"/>
      <c r="M49" s="11"/>
    </row>
    <row r="50" spans="1:13" ht="15" customHeight="1">
      <c r="A50" s="2" t="s">
        <v>59</v>
      </c>
      <c r="B50" s="12" t="s">
        <v>332</v>
      </c>
      <c r="C50" s="12"/>
      <c r="D50" s="12"/>
      <c r="E50" s="12"/>
      <c r="F50" s="12"/>
      <c r="G50" s="12"/>
      <c r="H50" s="12"/>
      <c r="I50" s="12"/>
      <c r="J50" s="12"/>
      <c r="K50" s="12"/>
      <c r="L50" s="12"/>
      <c r="M50" s="12"/>
    </row>
    <row r="51" spans="1:13" ht="15" customHeight="1">
      <c r="A51" s="2" t="s">
        <v>847</v>
      </c>
      <c r="B51" s="12" t="s">
        <v>864</v>
      </c>
      <c r="C51" s="12"/>
      <c r="D51" s="12"/>
      <c r="E51" s="12"/>
      <c r="F51" s="12"/>
      <c r="G51" s="12"/>
      <c r="H51" s="12"/>
      <c r="I51" s="12"/>
      <c r="J51" s="12"/>
      <c r="K51" s="12"/>
      <c r="L51" s="12"/>
      <c r="M51" s="12"/>
    </row>
    <row r="52" spans="1:13" ht="15" customHeight="1">
      <c r="A52" s="2" t="s">
        <v>861</v>
      </c>
      <c r="B52" s="12" t="s">
        <v>334</v>
      </c>
      <c r="C52" s="12"/>
      <c r="D52" s="12"/>
      <c r="E52" s="12"/>
      <c r="F52" s="12"/>
      <c r="G52" s="12"/>
      <c r="H52" s="12"/>
      <c r="I52" s="12"/>
      <c r="J52" s="12"/>
      <c r="K52" s="12"/>
      <c r="L52" s="12"/>
      <c r="M52" s="12"/>
    </row>
  </sheetData>
  <mergeCells count="11">
    <mergeCell ref="A49:M49"/>
    <mergeCell ref="B50:M50"/>
    <mergeCell ref="B51:M51"/>
    <mergeCell ref="B52:M52"/>
    <mergeCell ref="B1:M1"/>
    <mergeCell ref="B2:C2"/>
    <mergeCell ref="D2:E2"/>
    <mergeCell ref="F2:G2"/>
    <mergeCell ref="H2:I2"/>
    <mergeCell ref="J2:K2"/>
    <mergeCell ref="L2:M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1"/>
  <sheetViews>
    <sheetView showGridLines="0" workbookViewId="0"/>
  </sheetViews>
  <sheetFormatPr defaultRowHeight="15"/>
  <cols>
    <col min="1" max="1" width="36.5703125" bestFit="1" customWidth="1"/>
    <col min="2" max="2" width="19.85546875" customWidth="1"/>
    <col min="3" max="3" width="7.140625" customWidth="1"/>
    <col min="4" max="4" width="15.85546875" customWidth="1"/>
    <col min="5" max="5" width="5.5703125" customWidth="1"/>
  </cols>
  <sheetData>
    <row r="1" spans="1:5" ht="15" customHeight="1">
      <c r="A1" s="1" t="s">
        <v>865</v>
      </c>
      <c r="B1" s="7" t="s">
        <v>1</v>
      </c>
      <c r="C1" s="7"/>
      <c r="D1" s="7"/>
      <c r="E1" s="7"/>
    </row>
    <row r="2" spans="1:5" ht="15" customHeight="1">
      <c r="A2" s="1" t="s">
        <v>56</v>
      </c>
      <c r="B2" s="7" t="s">
        <v>2</v>
      </c>
      <c r="C2" s="7"/>
      <c r="D2" s="7" t="s">
        <v>69</v>
      </c>
      <c r="E2" s="7"/>
    </row>
    <row r="3" spans="1:5" ht="30">
      <c r="A3" s="3" t="s">
        <v>866</v>
      </c>
      <c r="B3" s="4" t="s">
        <v>4</v>
      </c>
      <c r="C3" s="4"/>
      <c r="D3" s="4" t="s">
        <v>4</v>
      </c>
      <c r="E3" s="4"/>
    </row>
    <row r="4" spans="1:5" ht="30">
      <c r="A4" s="2" t="s">
        <v>867</v>
      </c>
      <c r="B4" s="229">
        <v>0.01</v>
      </c>
      <c r="C4" s="4"/>
      <c r="D4" s="4" t="s">
        <v>4</v>
      </c>
      <c r="E4" s="4"/>
    </row>
    <row r="5" spans="1:5" ht="45">
      <c r="A5" s="2" t="s">
        <v>868</v>
      </c>
      <c r="B5" s="229">
        <v>0.02</v>
      </c>
      <c r="C5" s="4"/>
      <c r="D5" s="4" t="s">
        <v>4</v>
      </c>
      <c r="E5" s="4"/>
    </row>
    <row r="6" spans="1:5" ht="45">
      <c r="A6" s="2" t="s">
        <v>869</v>
      </c>
      <c r="B6" s="229">
        <v>0.04</v>
      </c>
      <c r="C6" s="4"/>
      <c r="D6" s="4" t="s">
        <v>4</v>
      </c>
      <c r="E6" s="4"/>
    </row>
    <row r="7" spans="1:5" ht="30">
      <c r="A7" s="2" t="s">
        <v>870</v>
      </c>
      <c r="B7" s="229">
        <v>0.1</v>
      </c>
      <c r="C7" s="4"/>
      <c r="D7" s="4" t="s">
        <v>4</v>
      </c>
      <c r="E7" s="4"/>
    </row>
    <row r="8" spans="1:5">
      <c r="A8" s="2" t="s">
        <v>871</v>
      </c>
      <c r="B8" s="8">
        <v>4832</v>
      </c>
      <c r="C8" s="4"/>
      <c r="D8" s="8">
        <v>5481</v>
      </c>
      <c r="E8" s="4"/>
    </row>
    <row r="9" spans="1:5">
      <c r="A9" s="2" t="s">
        <v>860</v>
      </c>
      <c r="B9" s="4" t="s">
        <v>4</v>
      </c>
      <c r="C9" s="4"/>
      <c r="D9" s="4" t="s">
        <v>4</v>
      </c>
      <c r="E9" s="4"/>
    </row>
    <row r="10" spans="1:5" ht="30">
      <c r="A10" s="3" t="s">
        <v>866</v>
      </c>
      <c r="B10" s="4" t="s">
        <v>4</v>
      </c>
      <c r="C10" s="4"/>
      <c r="D10" s="4" t="s">
        <v>4</v>
      </c>
      <c r="E10" s="4"/>
    </row>
    <row r="11" spans="1:5">
      <c r="A11" s="2" t="s">
        <v>871</v>
      </c>
      <c r="B11" s="6">
        <v>1587</v>
      </c>
      <c r="C11" s="4"/>
      <c r="D11" s="6">
        <v>2012</v>
      </c>
      <c r="E11" s="4"/>
    </row>
    <row r="12" spans="1:5" ht="30">
      <c r="A12" s="2" t="s">
        <v>872</v>
      </c>
      <c r="B12" s="4" t="s">
        <v>4</v>
      </c>
      <c r="C12" s="4"/>
      <c r="D12" s="4" t="s">
        <v>4</v>
      </c>
      <c r="E12" s="4"/>
    </row>
    <row r="13" spans="1:5" ht="30">
      <c r="A13" s="3" t="s">
        <v>866</v>
      </c>
      <c r="B13" s="4" t="s">
        <v>4</v>
      </c>
      <c r="C13" s="4"/>
      <c r="D13" s="4" t="s">
        <v>4</v>
      </c>
      <c r="E13" s="4"/>
    </row>
    <row r="14" spans="1:5">
      <c r="A14" s="2" t="s">
        <v>871</v>
      </c>
      <c r="B14" s="4">
        <v>292</v>
      </c>
      <c r="C14" s="4"/>
      <c r="D14" s="4">
        <v>458</v>
      </c>
      <c r="E14" s="4"/>
    </row>
    <row r="15" spans="1:5" ht="30">
      <c r="A15" s="2" t="s">
        <v>873</v>
      </c>
      <c r="B15" s="4" t="s">
        <v>4</v>
      </c>
      <c r="C15" s="4"/>
      <c r="D15" s="4" t="s">
        <v>4</v>
      </c>
      <c r="E15" s="4"/>
    </row>
    <row r="16" spans="1:5" ht="30">
      <c r="A16" s="3" t="s">
        <v>866</v>
      </c>
      <c r="B16" s="4" t="s">
        <v>4</v>
      </c>
      <c r="C16" s="4"/>
      <c r="D16" s="4" t="s">
        <v>4</v>
      </c>
      <c r="E16" s="4"/>
    </row>
    <row r="17" spans="1:5">
      <c r="A17" s="2" t="s">
        <v>871</v>
      </c>
      <c r="B17" s="4">
        <v>678</v>
      </c>
      <c r="C17" s="4"/>
      <c r="D17" s="4">
        <v>769</v>
      </c>
      <c r="E17" s="4"/>
    </row>
    <row r="18" spans="1:5">
      <c r="A18" s="2" t="s">
        <v>874</v>
      </c>
      <c r="B18" s="4" t="s">
        <v>4</v>
      </c>
      <c r="C18" s="4"/>
      <c r="D18" s="4" t="s">
        <v>4</v>
      </c>
      <c r="E18" s="4"/>
    </row>
    <row r="19" spans="1:5" ht="30">
      <c r="A19" s="3" t="s">
        <v>866</v>
      </c>
      <c r="B19" s="4" t="s">
        <v>4</v>
      </c>
      <c r="C19" s="4"/>
      <c r="D19" s="4" t="s">
        <v>4</v>
      </c>
      <c r="E19" s="4"/>
    </row>
    <row r="20" spans="1:5">
      <c r="A20" s="2" t="s">
        <v>871</v>
      </c>
      <c r="B20" s="4">
        <v>276</v>
      </c>
      <c r="C20" s="4"/>
      <c r="D20" s="4">
        <v>319</v>
      </c>
      <c r="E20" s="4"/>
    </row>
    <row r="21" spans="1:5">
      <c r="A21" s="2" t="s">
        <v>875</v>
      </c>
      <c r="B21" s="4" t="s">
        <v>4</v>
      </c>
      <c r="C21" s="4"/>
      <c r="D21" s="4" t="s">
        <v>4</v>
      </c>
      <c r="E21" s="4"/>
    </row>
    <row r="22" spans="1:5" ht="30">
      <c r="A22" s="3" t="s">
        <v>866</v>
      </c>
      <c r="B22" s="4" t="s">
        <v>4</v>
      </c>
      <c r="C22" s="4"/>
      <c r="D22" s="4" t="s">
        <v>4</v>
      </c>
      <c r="E22" s="4"/>
    </row>
    <row r="23" spans="1:5">
      <c r="A23" s="2" t="s">
        <v>871</v>
      </c>
      <c r="B23" s="4">
        <v>128</v>
      </c>
      <c r="C23" s="4"/>
      <c r="D23" s="4">
        <v>163</v>
      </c>
      <c r="E23" s="4"/>
    </row>
    <row r="24" spans="1:5">
      <c r="A24" s="2" t="s">
        <v>876</v>
      </c>
      <c r="B24" s="4" t="s">
        <v>4</v>
      </c>
      <c r="C24" s="4"/>
      <c r="D24" s="4" t="s">
        <v>4</v>
      </c>
      <c r="E24" s="4"/>
    </row>
    <row r="25" spans="1:5" ht="30">
      <c r="A25" s="3" t="s">
        <v>866</v>
      </c>
      <c r="B25" s="4" t="s">
        <v>4</v>
      </c>
      <c r="C25" s="4"/>
      <c r="D25" s="4" t="s">
        <v>4</v>
      </c>
      <c r="E25" s="4"/>
    </row>
    <row r="26" spans="1:5">
      <c r="A26" s="2" t="s">
        <v>871</v>
      </c>
      <c r="B26" s="4">
        <v>110</v>
      </c>
      <c r="C26" s="4"/>
      <c r="D26" s="4">
        <v>160</v>
      </c>
      <c r="E26" s="4"/>
    </row>
    <row r="27" spans="1:5">
      <c r="A27" s="2" t="s">
        <v>877</v>
      </c>
      <c r="B27" s="4" t="s">
        <v>4</v>
      </c>
      <c r="C27" s="4"/>
      <c r="D27" s="4" t="s">
        <v>4</v>
      </c>
      <c r="E27" s="4"/>
    </row>
    <row r="28" spans="1:5" ht="30">
      <c r="A28" s="3" t="s">
        <v>866</v>
      </c>
      <c r="B28" s="4" t="s">
        <v>4</v>
      </c>
      <c r="C28" s="4"/>
      <c r="D28" s="4" t="s">
        <v>4</v>
      </c>
      <c r="E28" s="4"/>
    </row>
    <row r="29" spans="1:5">
      <c r="A29" s="2" t="s">
        <v>871</v>
      </c>
      <c r="B29" s="4">
        <v>103</v>
      </c>
      <c r="C29" s="4"/>
      <c r="D29" s="4">
        <v>143</v>
      </c>
      <c r="E29" s="4"/>
    </row>
    <row r="30" spans="1:5">
      <c r="A30" s="2" t="s">
        <v>306</v>
      </c>
      <c r="B30" s="4" t="s">
        <v>4</v>
      </c>
      <c r="C30" s="4"/>
      <c r="D30" s="4" t="s">
        <v>4</v>
      </c>
      <c r="E30" s="4"/>
    </row>
    <row r="31" spans="1:5" ht="30">
      <c r="A31" s="3" t="s">
        <v>866</v>
      </c>
      <c r="B31" s="4" t="s">
        <v>4</v>
      </c>
      <c r="C31" s="4"/>
      <c r="D31" s="4" t="s">
        <v>4</v>
      </c>
      <c r="E31" s="4"/>
    </row>
    <row r="32" spans="1:5">
      <c r="A32" s="2" t="s">
        <v>871</v>
      </c>
      <c r="B32" s="4">
        <v>696</v>
      </c>
      <c r="C32" s="4"/>
      <c r="D32" s="4">
        <v>801</v>
      </c>
      <c r="E32" s="4"/>
    </row>
    <row r="33" spans="1:5">
      <c r="A33" s="2" t="s">
        <v>878</v>
      </c>
      <c r="B33" s="4" t="s">
        <v>4</v>
      </c>
      <c r="C33" s="4"/>
      <c r="D33" s="4" t="s">
        <v>4</v>
      </c>
      <c r="E33" s="4"/>
    </row>
    <row r="34" spans="1:5" ht="30">
      <c r="A34" s="3" t="s">
        <v>866</v>
      </c>
      <c r="B34" s="4" t="s">
        <v>4</v>
      </c>
      <c r="C34" s="4"/>
      <c r="D34" s="4" t="s">
        <v>4</v>
      </c>
      <c r="E34" s="4"/>
    </row>
    <row r="35" spans="1:5">
      <c r="A35" s="2" t="s">
        <v>871</v>
      </c>
      <c r="B35" s="4">
        <v>261</v>
      </c>
      <c r="C35" s="4"/>
      <c r="D35" s="4">
        <v>307</v>
      </c>
      <c r="E35" s="4"/>
    </row>
    <row r="36" spans="1:5">
      <c r="A36" s="2" t="s">
        <v>879</v>
      </c>
      <c r="B36" s="4" t="s">
        <v>4</v>
      </c>
      <c r="C36" s="4"/>
      <c r="D36" s="4" t="s">
        <v>4</v>
      </c>
      <c r="E36" s="4"/>
    </row>
    <row r="37" spans="1:5" ht="30">
      <c r="A37" s="3" t="s">
        <v>866</v>
      </c>
      <c r="B37" s="4" t="s">
        <v>4</v>
      </c>
      <c r="C37" s="4"/>
      <c r="D37" s="4" t="s">
        <v>4</v>
      </c>
      <c r="E37" s="4"/>
    </row>
    <row r="38" spans="1:5">
      <c r="A38" s="2" t="s">
        <v>871</v>
      </c>
      <c r="B38" s="4">
        <v>111</v>
      </c>
      <c r="C38" s="4"/>
      <c r="D38" s="4">
        <v>129</v>
      </c>
      <c r="E38" s="4"/>
    </row>
    <row r="39" spans="1:5">
      <c r="A39" s="2" t="s">
        <v>880</v>
      </c>
      <c r="B39" s="4" t="s">
        <v>4</v>
      </c>
      <c r="C39" s="4"/>
      <c r="D39" s="4" t="s">
        <v>4</v>
      </c>
      <c r="E39" s="4"/>
    </row>
    <row r="40" spans="1:5" ht="30">
      <c r="A40" s="3" t="s">
        <v>866</v>
      </c>
      <c r="B40" s="4" t="s">
        <v>4</v>
      </c>
      <c r="C40" s="4"/>
      <c r="D40" s="4" t="s">
        <v>4</v>
      </c>
      <c r="E40" s="4"/>
    </row>
    <row r="41" spans="1:5">
      <c r="A41" s="2" t="s">
        <v>871</v>
      </c>
      <c r="B41" s="4">
        <v>89</v>
      </c>
      <c r="C41" s="4"/>
      <c r="D41" s="4">
        <v>101</v>
      </c>
      <c r="E41" s="4"/>
    </row>
    <row r="42" spans="1:5">
      <c r="A42" s="2" t="s">
        <v>881</v>
      </c>
      <c r="B42" s="4" t="s">
        <v>4</v>
      </c>
      <c r="C42" s="4"/>
      <c r="D42" s="4" t="s">
        <v>4</v>
      </c>
      <c r="E42" s="4"/>
    </row>
    <row r="43" spans="1:5" ht="30">
      <c r="A43" s="3" t="s">
        <v>866</v>
      </c>
      <c r="B43" s="4" t="s">
        <v>4</v>
      </c>
      <c r="C43" s="4"/>
      <c r="D43" s="4" t="s">
        <v>4</v>
      </c>
      <c r="E43" s="4"/>
    </row>
    <row r="44" spans="1:5">
      <c r="A44" s="2" t="s">
        <v>871</v>
      </c>
      <c r="B44" s="4">
        <v>118</v>
      </c>
      <c r="C44" s="4"/>
      <c r="D44" s="4">
        <v>135</v>
      </c>
      <c r="E44" s="4"/>
    </row>
    <row r="45" spans="1:5">
      <c r="A45" s="2" t="s">
        <v>882</v>
      </c>
      <c r="B45" s="4" t="s">
        <v>4</v>
      </c>
      <c r="C45" s="4"/>
      <c r="D45" s="4" t="s">
        <v>4</v>
      </c>
      <c r="E45" s="4"/>
    </row>
    <row r="46" spans="1:5" ht="30">
      <c r="A46" s="3" t="s">
        <v>866</v>
      </c>
      <c r="B46" s="4" t="s">
        <v>4</v>
      </c>
      <c r="C46" s="4"/>
      <c r="D46" s="4" t="s">
        <v>4</v>
      </c>
      <c r="E46" s="4"/>
    </row>
    <row r="47" spans="1:5">
      <c r="A47" s="2" t="s">
        <v>871</v>
      </c>
      <c r="B47" s="4">
        <v>117</v>
      </c>
      <c r="C47" s="4"/>
      <c r="D47" s="4">
        <v>129</v>
      </c>
      <c r="E47" s="4"/>
    </row>
    <row r="48" spans="1:5">
      <c r="A48" s="2" t="s">
        <v>307</v>
      </c>
      <c r="B48" s="4" t="s">
        <v>4</v>
      </c>
      <c r="C48" s="4"/>
      <c r="D48" s="4" t="s">
        <v>4</v>
      </c>
      <c r="E48" s="4"/>
    </row>
    <row r="49" spans="1:5" ht="30">
      <c r="A49" s="3" t="s">
        <v>866</v>
      </c>
      <c r="B49" s="4" t="s">
        <v>4</v>
      </c>
      <c r="C49" s="4"/>
      <c r="D49" s="4" t="s">
        <v>4</v>
      </c>
      <c r="E49" s="4"/>
    </row>
    <row r="50" spans="1:5">
      <c r="A50" s="2" t="s">
        <v>871</v>
      </c>
      <c r="B50" s="6">
        <v>2279</v>
      </c>
      <c r="C50" s="4"/>
      <c r="D50" s="6">
        <v>2474</v>
      </c>
      <c r="E50" s="4"/>
    </row>
    <row r="51" spans="1:5">
      <c r="A51" s="2" t="s">
        <v>355</v>
      </c>
      <c r="B51" s="4" t="s">
        <v>4</v>
      </c>
      <c r="C51" s="4"/>
      <c r="D51" s="4" t="s">
        <v>4</v>
      </c>
      <c r="E51" s="4"/>
    </row>
    <row r="52" spans="1:5" ht="30">
      <c r="A52" s="3" t="s">
        <v>866</v>
      </c>
      <c r="B52" s="4" t="s">
        <v>4</v>
      </c>
      <c r="C52" s="4"/>
      <c r="D52" s="4" t="s">
        <v>4</v>
      </c>
      <c r="E52" s="4"/>
    </row>
    <row r="53" spans="1:5">
      <c r="A53" s="2" t="s">
        <v>871</v>
      </c>
      <c r="B53" s="4">
        <v>684</v>
      </c>
      <c r="C53" s="4"/>
      <c r="D53" s="4">
        <v>702</v>
      </c>
      <c r="E53" s="4"/>
    </row>
    <row r="54" spans="1:5">
      <c r="A54" s="2" t="s">
        <v>356</v>
      </c>
      <c r="B54" s="4" t="s">
        <v>4</v>
      </c>
      <c r="C54" s="4"/>
      <c r="D54" s="4" t="s">
        <v>4</v>
      </c>
      <c r="E54" s="4"/>
    </row>
    <row r="55" spans="1:5" ht="30">
      <c r="A55" s="3" t="s">
        <v>866</v>
      </c>
      <c r="B55" s="4" t="s">
        <v>4</v>
      </c>
      <c r="C55" s="4"/>
      <c r="D55" s="4" t="s">
        <v>4</v>
      </c>
      <c r="E55" s="4"/>
    </row>
    <row r="56" spans="1:5">
      <c r="A56" s="2" t="s">
        <v>871</v>
      </c>
      <c r="B56" s="4">
        <v>396</v>
      </c>
      <c r="C56" s="4"/>
      <c r="D56" s="4">
        <v>420</v>
      </c>
      <c r="E56" s="4"/>
    </row>
    <row r="57" spans="1:5">
      <c r="A57" s="2" t="s">
        <v>883</v>
      </c>
      <c r="B57" s="4" t="s">
        <v>4</v>
      </c>
      <c r="C57" s="4"/>
      <c r="D57" s="4" t="s">
        <v>4</v>
      </c>
      <c r="E57" s="4"/>
    </row>
    <row r="58" spans="1:5" ht="30">
      <c r="A58" s="3" t="s">
        <v>866</v>
      </c>
      <c r="B58" s="4" t="s">
        <v>4</v>
      </c>
      <c r="C58" s="4"/>
      <c r="D58" s="4" t="s">
        <v>4</v>
      </c>
      <c r="E58" s="4"/>
    </row>
    <row r="59" spans="1:5" ht="17.25">
      <c r="A59" s="2" t="s">
        <v>871</v>
      </c>
      <c r="B59" s="4">
        <v>737</v>
      </c>
      <c r="C59" s="10" t="s">
        <v>59</v>
      </c>
      <c r="D59" s="4">
        <v>816</v>
      </c>
      <c r="E59" s="10" t="s">
        <v>59</v>
      </c>
    </row>
    <row r="60" spans="1:5">
      <c r="A60" s="2" t="s">
        <v>884</v>
      </c>
      <c r="B60" s="4" t="s">
        <v>4</v>
      </c>
      <c r="C60" s="4"/>
      <c r="D60" s="4" t="s">
        <v>4</v>
      </c>
      <c r="E60" s="4"/>
    </row>
    <row r="61" spans="1:5" ht="30">
      <c r="A61" s="3" t="s">
        <v>866</v>
      </c>
      <c r="B61" s="4" t="s">
        <v>4</v>
      </c>
      <c r="C61" s="4"/>
      <c r="D61" s="4" t="s">
        <v>4</v>
      </c>
      <c r="E61" s="4"/>
    </row>
    <row r="62" spans="1:5" ht="17.25">
      <c r="A62" s="2" t="s">
        <v>871</v>
      </c>
      <c r="B62" s="4">
        <v>370</v>
      </c>
      <c r="C62" s="10" t="s">
        <v>847</v>
      </c>
      <c r="D62" s="4">
        <v>442</v>
      </c>
      <c r="E62" s="10" t="s">
        <v>847</v>
      </c>
    </row>
    <row r="63" spans="1:5">
      <c r="A63" s="2" t="s">
        <v>885</v>
      </c>
      <c r="B63" s="4" t="s">
        <v>4</v>
      </c>
      <c r="C63" s="4"/>
      <c r="D63" s="4" t="s">
        <v>4</v>
      </c>
      <c r="E63" s="4"/>
    </row>
    <row r="64" spans="1:5" ht="30">
      <c r="A64" s="3" t="s">
        <v>866</v>
      </c>
      <c r="B64" s="4" t="s">
        <v>4</v>
      </c>
      <c r="C64" s="4"/>
      <c r="D64" s="4" t="s">
        <v>4</v>
      </c>
      <c r="E64" s="4"/>
    </row>
    <row r="65" spans="1:5" ht="17.25">
      <c r="A65" s="2" t="s">
        <v>871</v>
      </c>
      <c r="B65" s="4">
        <v>92</v>
      </c>
      <c r="C65" s="10" t="s">
        <v>861</v>
      </c>
      <c r="D65" s="4">
        <v>94</v>
      </c>
      <c r="E65" s="10" t="s">
        <v>861</v>
      </c>
    </row>
    <row r="66" spans="1:5">
      <c r="A66" s="2" t="s">
        <v>200</v>
      </c>
      <c r="B66" s="4" t="s">
        <v>4</v>
      </c>
      <c r="C66" s="4"/>
      <c r="D66" s="4" t="s">
        <v>4</v>
      </c>
      <c r="E66" s="4"/>
    </row>
    <row r="67" spans="1:5" ht="30">
      <c r="A67" s="3" t="s">
        <v>866</v>
      </c>
      <c r="B67" s="4" t="s">
        <v>4</v>
      </c>
      <c r="C67" s="4"/>
      <c r="D67" s="4" t="s">
        <v>4</v>
      </c>
      <c r="E67" s="4"/>
    </row>
    <row r="68" spans="1:5">
      <c r="A68" s="2" t="s">
        <v>871</v>
      </c>
      <c r="B68" s="4">
        <v>270</v>
      </c>
      <c r="C68" s="4"/>
      <c r="D68" s="4">
        <v>194</v>
      </c>
      <c r="E68" s="4"/>
    </row>
    <row r="69" spans="1:5">
      <c r="A69" s="2" t="s">
        <v>886</v>
      </c>
      <c r="B69" s="4" t="s">
        <v>4</v>
      </c>
      <c r="C69" s="4"/>
      <c r="D69" s="4" t="s">
        <v>4</v>
      </c>
      <c r="E69" s="4"/>
    </row>
    <row r="70" spans="1:5" ht="30">
      <c r="A70" s="3" t="s">
        <v>866</v>
      </c>
      <c r="B70" s="4" t="s">
        <v>4</v>
      </c>
      <c r="C70" s="4"/>
      <c r="D70" s="4" t="s">
        <v>4</v>
      </c>
      <c r="E70" s="4"/>
    </row>
    <row r="71" spans="1:5">
      <c r="A71" s="2" t="s">
        <v>871</v>
      </c>
      <c r="B71" s="6">
        <v>2706</v>
      </c>
      <c r="C71" s="4"/>
      <c r="D71" s="6">
        <v>2974</v>
      </c>
      <c r="E71" s="4"/>
    </row>
    <row r="72" spans="1:5">
      <c r="A72" s="2" t="s">
        <v>887</v>
      </c>
      <c r="B72" s="4" t="s">
        <v>4</v>
      </c>
      <c r="C72" s="4"/>
      <c r="D72" s="4" t="s">
        <v>4</v>
      </c>
      <c r="E72" s="4"/>
    </row>
    <row r="73" spans="1:5" ht="30">
      <c r="A73" s="3" t="s">
        <v>866</v>
      </c>
      <c r="B73" s="4" t="s">
        <v>4</v>
      </c>
      <c r="C73" s="4"/>
      <c r="D73" s="4" t="s">
        <v>4</v>
      </c>
      <c r="E73" s="4"/>
    </row>
    <row r="74" spans="1:5">
      <c r="A74" s="2" t="s">
        <v>871</v>
      </c>
      <c r="B74" s="6">
        <v>1189</v>
      </c>
      <c r="C74" s="4"/>
      <c r="D74" s="6">
        <v>1388</v>
      </c>
      <c r="E74" s="4"/>
    </row>
    <row r="75" spans="1:5" ht="30">
      <c r="A75" s="2" t="s">
        <v>888</v>
      </c>
      <c r="B75" s="4" t="s">
        <v>4</v>
      </c>
      <c r="C75" s="4"/>
      <c r="D75" s="4" t="s">
        <v>4</v>
      </c>
      <c r="E75" s="4"/>
    </row>
    <row r="76" spans="1:5" ht="30">
      <c r="A76" s="3" t="s">
        <v>866</v>
      </c>
      <c r="B76" s="4" t="s">
        <v>4</v>
      </c>
      <c r="C76" s="4"/>
      <c r="D76" s="4" t="s">
        <v>4</v>
      </c>
      <c r="E76" s="4"/>
    </row>
    <row r="77" spans="1:5">
      <c r="A77" s="2" t="s">
        <v>871</v>
      </c>
      <c r="B77" s="4">
        <v>182</v>
      </c>
      <c r="C77" s="4"/>
      <c r="D77" s="4">
        <v>252</v>
      </c>
      <c r="E77" s="4"/>
    </row>
    <row r="78" spans="1:5" ht="30">
      <c r="A78" s="2" t="s">
        <v>889</v>
      </c>
      <c r="B78" s="4" t="s">
        <v>4</v>
      </c>
      <c r="C78" s="4"/>
      <c r="D78" s="4" t="s">
        <v>4</v>
      </c>
      <c r="E78" s="4"/>
    </row>
    <row r="79" spans="1:5" ht="30">
      <c r="A79" s="3" t="s">
        <v>866</v>
      </c>
      <c r="B79" s="4" t="s">
        <v>4</v>
      </c>
      <c r="C79" s="4"/>
      <c r="D79" s="4" t="s">
        <v>4</v>
      </c>
      <c r="E79" s="4"/>
    </row>
    <row r="80" spans="1:5">
      <c r="A80" s="2" t="s">
        <v>871</v>
      </c>
      <c r="B80" s="4">
        <v>666</v>
      </c>
      <c r="C80" s="4"/>
      <c r="D80" s="4">
        <v>750</v>
      </c>
      <c r="E80" s="4"/>
    </row>
    <row r="81" spans="1:5" ht="30">
      <c r="A81" s="2" t="s">
        <v>890</v>
      </c>
      <c r="B81" s="4" t="s">
        <v>4</v>
      </c>
      <c r="C81" s="4"/>
      <c r="D81" s="4" t="s">
        <v>4</v>
      </c>
      <c r="E81" s="4"/>
    </row>
    <row r="82" spans="1:5" ht="30">
      <c r="A82" s="3" t="s">
        <v>866</v>
      </c>
      <c r="B82" s="4" t="s">
        <v>4</v>
      </c>
      <c r="C82" s="4"/>
      <c r="D82" s="4" t="s">
        <v>4</v>
      </c>
      <c r="E82" s="4"/>
    </row>
    <row r="83" spans="1:5">
      <c r="A83" s="2" t="s">
        <v>871</v>
      </c>
      <c r="B83" s="4">
        <v>118</v>
      </c>
      <c r="C83" s="4"/>
      <c r="D83" s="4">
        <v>92</v>
      </c>
      <c r="E83" s="4"/>
    </row>
    <row r="84" spans="1:5" ht="30">
      <c r="A84" s="2" t="s">
        <v>891</v>
      </c>
      <c r="B84" s="4" t="s">
        <v>4</v>
      </c>
      <c r="C84" s="4"/>
      <c r="D84" s="4" t="s">
        <v>4</v>
      </c>
      <c r="E84" s="4"/>
    </row>
    <row r="85" spans="1:5" ht="30">
      <c r="A85" s="3" t="s">
        <v>866</v>
      </c>
      <c r="B85" s="4" t="s">
        <v>4</v>
      </c>
      <c r="C85" s="4"/>
      <c r="D85" s="4" t="s">
        <v>4</v>
      </c>
      <c r="E85" s="4"/>
    </row>
    <row r="86" spans="1:5">
      <c r="A86" s="2" t="s">
        <v>871</v>
      </c>
      <c r="B86" s="4">
        <v>93</v>
      </c>
      <c r="C86" s="4"/>
      <c r="D86" s="4">
        <v>115</v>
      </c>
      <c r="E86" s="4"/>
    </row>
    <row r="87" spans="1:5" ht="30">
      <c r="A87" s="2" t="s">
        <v>892</v>
      </c>
      <c r="B87" s="4" t="s">
        <v>4</v>
      </c>
      <c r="C87" s="4"/>
      <c r="D87" s="4" t="s">
        <v>4</v>
      </c>
      <c r="E87" s="4"/>
    </row>
    <row r="88" spans="1:5" ht="30">
      <c r="A88" s="3" t="s">
        <v>866</v>
      </c>
      <c r="B88" s="4" t="s">
        <v>4</v>
      </c>
      <c r="C88" s="4"/>
      <c r="D88" s="4" t="s">
        <v>4</v>
      </c>
      <c r="E88" s="4"/>
    </row>
    <row r="89" spans="1:5">
      <c r="A89" s="2" t="s">
        <v>871</v>
      </c>
      <c r="B89" s="4">
        <v>77</v>
      </c>
      <c r="C89" s="4"/>
      <c r="D89" s="4">
        <v>109</v>
      </c>
      <c r="E89" s="4"/>
    </row>
    <row r="90" spans="1:5" ht="30">
      <c r="A90" s="2" t="s">
        <v>893</v>
      </c>
      <c r="B90" s="4" t="s">
        <v>4</v>
      </c>
      <c r="C90" s="4"/>
      <c r="D90" s="4" t="s">
        <v>4</v>
      </c>
      <c r="E90" s="4"/>
    </row>
    <row r="91" spans="1:5" ht="30">
      <c r="A91" s="3" t="s">
        <v>866</v>
      </c>
      <c r="B91" s="4" t="s">
        <v>4</v>
      </c>
      <c r="C91" s="4"/>
      <c r="D91" s="4" t="s">
        <v>4</v>
      </c>
      <c r="E91" s="4"/>
    </row>
    <row r="92" spans="1:5">
      <c r="A92" s="2" t="s">
        <v>871</v>
      </c>
      <c r="B92" s="4">
        <v>53</v>
      </c>
      <c r="C92" s="4"/>
      <c r="D92" s="4">
        <v>70</v>
      </c>
      <c r="E92" s="4"/>
    </row>
    <row r="93" spans="1:5">
      <c r="A93" s="2" t="s">
        <v>894</v>
      </c>
      <c r="B93" s="4" t="s">
        <v>4</v>
      </c>
      <c r="C93" s="4"/>
      <c r="D93" s="4" t="s">
        <v>4</v>
      </c>
      <c r="E93" s="4"/>
    </row>
    <row r="94" spans="1:5" ht="30">
      <c r="A94" s="3" t="s">
        <v>866</v>
      </c>
      <c r="B94" s="4" t="s">
        <v>4</v>
      </c>
      <c r="C94" s="4"/>
      <c r="D94" s="4" t="s">
        <v>4</v>
      </c>
      <c r="E94" s="4"/>
    </row>
    <row r="95" spans="1:5">
      <c r="A95" s="2" t="s">
        <v>871</v>
      </c>
      <c r="B95" s="4">
        <v>389</v>
      </c>
      <c r="C95" s="4"/>
      <c r="D95" s="4">
        <v>446</v>
      </c>
      <c r="E95" s="4"/>
    </row>
    <row r="96" spans="1:5" ht="30">
      <c r="A96" s="2" t="s">
        <v>895</v>
      </c>
      <c r="B96" s="4" t="s">
        <v>4</v>
      </c>
      <c r="C96" s="4"/>
      <c r="D96" s="4" t="s">
        <v>4</v>
      </c>
      <c r="E96" s="4"/>
    </row>
    <row r="97" spans="1:5" ht="30">
      <c r="A97" s="3" t="s">
        <v>866</v>
      </c>
      <c r="B97" s="4" t="s">
        <v>4</v>
      </c>
      <c r="C97" s="4"/>
      <c r="D97" s="4" t="s">
        <v>4</v>
      </c>
      <c r="E97" s="4"/>
    </row>
    <row r="98" spans="1:5">
      <c r="A98" s="2" t="s">
        <v>871</v>
      </c>
      <c r="B98" s="4">
        <v>128</v>
      </c>
      <c r="C98" s="4"/>
      <c r="D98" s="4">
        <v>151</v>
      </c>
      <c r="E98" s="4"/>
    </row>
    <row r="99" spans="1:5" ht="30">
      <c r="A99" s="2" t="s">
        <v>896</v>
      </c>
      <c r="B99" s="4" t="s">
        <v>4</v>
      </c>
      <c r="C99" s="4"/>
      <c r="D99" s="4" t="s">
        <v>4</v>
      </c>
      <c r="E99" s="4"/>
    </row>
    <row r="100" spans="1:5" ht="30">
      <c r="A100" s="3" t="s">
        <v>866</v>
      </c>
      <c r="B100" s="4" t="s">
        <v>4</v>
      </c>
      <c r="C100" s="4"/>
      <c r="D100" s="4" t="s">
        <v>4</v>
      </c>
      <c r="E100" s="4"/>
    </row>
    <row r="101" spans="1:5">
      <c r="A101" s="2" t="s">
        <v>871</v>
      </c>
      <c r="B101" s="4">
        <v>99</v>
      </c>
      <c r="C101" s="4"/>
      <c r="D101" s="4">
        <v>117</v>
      </c>
      <c r="E101" s="4"/>
    </row>
    <row r="102" spans="1:5" ht="30">
      <c r="A102" s="2" t="s">
        <v>897</v>
      </c>
      <c r="B102" s="4" t="s">
        <v>4</v>
      </c>
      <c r="C102" s="4"/>
      <c r="D102" s="4" t="s">
        <v>4</v>
      </c>
      <c r="E102" s="4"/>
    </row>
    <row r="103" spans="1:5" ht="30">
      <c r="A103" s="3" t="s">
        <v>866</v>
      </c>
      <c r="B103" s="4" t="s">
        <v>4</v>
      </c>
      <c r="C103" s="4"/>
      <c r="D103" s="4" t="s">
        <v>4</v>
      </c>
      <c r="E103" s="4"/>
    </row>
    <row r="104" spans="1:5">
      <c r="A104" s="2" t="s">
        <v>871</v>
      </c>
      <c r="B104" s="4">
        <v>34</v>
      </c>
      <c r="C104" s="4"/>
      <c r="D104" s="4">
        <v>37</v>
      </c>
      <c r="E104" s="4"/>
    </row>
    <row r="105" spans="1:5">
      <c r="A105" s="2" t="s">
        <v>898</v>
      </c>
      <c r="B105" s="4" t="s">
        <v>4</v>
      </c>
      <c r="C105" s="4"/>
      <c r="D105" s="4" t="s">
        <v>4</v>
      </c>
      <c r="E105" s="4"/>
    </row>
    <row r="106" spans="1:5" ht="30">
      <c r="A106" s="3" t="s">
        <v>866</v>
      </c>
      <c r="B106" s="4" t="s">
        <v>4</v>
      </c>
      <c r="C106" s="4"/>
      <c r="D106" s="4" t="s">
        <v>4</v>
      </c>
      <c r="E106" s="4"/>
    </row>
    <row r="107" spans="1:5">
      <c r="A107" s="2" t="s">
        <v>871</v>
      </c>
      <c r="B107" s="4">
        <v>61</v>
      </c>
      <c r="C107" s="4"/>
      <c r="D107" s="4">
        <v>66</v>
      </c>
      <c r="E107" s="4"/>
    </row>
    <row r="108" spans="1:5">
      <c r="A108" s="2" t="s">
        <v>899</v>
      </c>
      <c r="B108" s="4" t="s">
        <v>4</v>
      </c>
      <c r="C108" s="4"/>
      <c r="D108" s="4" t="s">
        <v>4</v>
      </c>
      <c r="E108" s="4"/>
    </row>
    <row r="109" spans="1:5" ht="30">
      <c r="A109" s="3" t="s">
        <v>866</v>
      </c>
      <c r="B109" s="4" t="s">
        <v>4</v>
      </c>
      <c r="C109" s="4"/>
      <c r="D109" s="4" t="s">
        <v>4</v>
      </c>
      <c r="E109" s="4"/>
    </row>
    <row r="110" spans="1:5">
      <c r="A110" s="2" t="s">
        <v>871</v>
      </c>
      <c r="B110" s="4">
        <v>67</v>
      </c>
      <c r="C110" s="4"/>
      <c r="D110" s="4">
        <v>75</v>
      </c>
      <c r="E110" s="4"/>
    </row>
    <row r="111" spans="1:5">
      <c r="A111" s="2" t="s">
        <v>900</v>
      </c>
      <c r="B111" s="4" t="s">
        <v>4</v>
      </c>
      <c r="C111" s="4"/>
      <c r="D111" s="4" t="s">
        <v>4</v>
      </c>
      <c r="E111" s="4"/>
    </row>
    <row r="112" spans="1:5" ht="30">
      <c r="A112" s="3" t="s">
        <v>866</v>
      </c>
      <c r="B112" s="4" t="s">
        <v>4</v>
      </c>
      <c r="C112" s="4"/>
      <c r="D112" s="4" t="s">
        <v>4</v>
      </c>
      <c r="E112" s="4"/>
    </row>
    <row r="113" spans="1:5">
      <c r="A113" s="2" t="s">
        <v>871</v>
      </c>
      <c r="B113" s="4">
        <v>913</v>
      </c>
      <c r="C113" s="4"/>
      <c r="D113" s="4">
        <v>992</v>
      </c>
      <c r="E113" s="4"/>
    </row>
    <row r="114" spans="1:5">
      <c r="A114" s="2" t="s">
        <v>901</v>
      </c>
      <c r="B114" s="4" t="s">
        <v>4</v>
      </c>
      <c r="C114" s="4"/>
      <c r="D114" s="4" t="s">
        <v>4</v>
      </c>
      <c r="E114" s="4"/>
    </row>
    <row r="115" spans="1:5" ht="30">
      <c r="A115" s="3" t="s">
        <v>866</v>
      </c>
      <c r="B115" s="4" t="s">
        <v>4</v>
      </c>
      <c r="C115" s="4"/>
      <c r="D115" s="4" t="s">
        <v>4</v>
      </c>
      <c r="E115" s="4"/>
    </row>
    <row r="116" spans="1:5">
      <c r="A116" s="2" t="s">
        <v>871</v>
      </c>
      <c r="B116" s="4">
        <v>268</v>
      </c>
      <c r="C116" s="4"/>
      <c r="D116" s="4">
        <v>274</v>
      </c>
      <c r="E116" s="4"/>
    </row>
    <row r="117" spans="1:5">
      <c r="A117" s="2" t="s">
        <v>902</v>
      </c>
      <c r="B117" s="4" t="s">
        <v>4</v>
      </c>
      <c r="C117" s="4"/>
      <c r="D117" s="4" t="s">
        <v>4</v>
      </c>
      <c r="E117" s="4"/>
    </row>
    <row r="118" spans="1:5" ht="30">
      <c r="A118" s="3" t="s">
        <v>866</v>
      </c>
      <c r="B118" s="4" t="s">
        <v>4</v>
      </c>
      <c r="C118" s="4"/>
      <c r="D118" s="4" t="s">
        <v>4</v>
      </c>
      <c r="E118" s="4"/>
    </row>
    <row r="119" spans="1:5">
      <c r="A119" s="2" t="s">
        <v>871</v>
      </c>
      <c r="B119" s="4">
        <v>194</v>
      </c>
      <c r="C119" s="4"/>
      <c r="D119" s="4">
        <v>215</v>
      </c>
      <c r="E119" s="4"/>
    </row>
    <row r="120" spans="1:5">
      <c r="A120" s="2" t="s">
        <v>903</v>
      </c>
      <c r="B120" s="4" t="s">
        <v>4</v>
      </c>
      <c r="C120" s="4"/>
      <c r="D120" s="4" t="s">
        <v>4</v>
      </c>
      <c r="E120" s="4"/>
    </row>
    <row r="121" spans="1:5" ht="30">
      <c r="A121" s="3" t="s">
        <v>866</v>
      </c>
      <c r="B121" s="4" t="s">
        <v>4</v>
      </c>
      <c r="C121" s="4"/>
      <c r="D121" s="4" t="s">
        <v>4</v>
      </c>
      <c r="E121" s="4"/>
    </row>
    <row r="122" spans="1:5" ht="17.25">
      <c r="A122" s="2" t="s">
        <v>871</v>
      </c>
      <c r="B122" s="4">
        <v>285</v>
      </c>
      <c r="C122" s="10" t="s">
        <v>59</v>
      </c>
      <c r="D122" s="4">
        <v>315</v>
      </c>
      <c r="E122" s="10" t="s">
        <v>59</v>
      </c>
    </row>
    <row r="123" spans="1:5">
      <c r="A123" s="2" t="s">
        <v>904</v>
      </c>
      <c r="B123" s="4" t="s">
        <v>4</v>
      </c>
      <c r="C123" s="4"/>
      <c r="D123" s="4" t="s">
        <v>4</v>
      </c>
      <c r="E123" s="4"/>
    </row>
    <row r="124" spans="1:5" ht="30">
      <c r="A124" s="3" t="s">
        <v>866</v>
      </c>
      <c r="B124" s="4" t="s">
        <v>4</v>
      </c>
      <c r="C124" s="4"/>
      <c r="D124" s="4" t="s">
        <v>4</v>
      </c>
      <c r="E124" s="4"/>
    </row>
    <row r="125" spans="1:5" ht="17.25">
      <c r="A125" s="2" t="s">
        <v>871</v>
      </c>
      <c r="B125" s="4">
        <v>120</v>
      </c>
      <c r="C125" s="10" t="s">
        <v>847</v>
      </c>
      <c r="D125" s="4">
        <v>139</v>
      </c>
      <c r="E125" s="10" t="s">
        <v>847</v>
      </c>
    </row>
    <row r="126" spans="1:5">
      <c r="A126" s="2" t="s">
        <v>905</v>
      </c>
      <c r="B126" s="4" t="s">
        <v>4</v>
      </c>
      <c r="C126" s="4"/>
      <c r="D126" s="4" t="s">
        <v>4</v>
      </c>
      <c r="E126" s="4"/>
    </row>
    <row r="127" spans="1:5" ht="30">
      <c r="A127" s="3" t="s">
        <v>866</v>
      </c>
      <c r="B127" s="4" t="s">
        <v>4</v>
      </c>
      <c r="C127" s="4"/>
      <c r="D127" s="4" t="s">
        <v>4</v>
      </c>
      <c r="E127" s="4"/>
    </row>
    <row r="128" spans="1:5" ht="17.25">
      <c r="A128" s="2" t="s">
        <v>871</v>
      </c>
      <c r="B128" s="4">
        <v>46</v>
      </c>
      <c r="C128" s="10" t="s">
        <v>861</v>
      </c>
      <c r="D128" s="4">
        <v>49</v>
      </c>
      <c r="E128" s="10" t="s">
        <v>861</v>
      </c>
    </row>
    <row r="129" spans="1:5">
      <c r="A129" s="2" t="s">
        <v>906</v>
      </c>
      <c r="B129" s="4" t="s">
        <v>4</v>
      </c>
      <c r="C129" s="4"/>
      <c r="D129" s="4" t="s">
        <v>4</v>
      </c>
      <c r="E129" s="4"/>
    </row>
    <row r="130" spans="1:5" ht="30">
      <c r="A130" s="3" t="s">
        <v>866</v>
      </c>
      <c r="B130" s="4" t="s">
        <v>4</v>
      </c>
      <c r="C130" s="4"/>
      <c r="D130" s="4" t="s">
        <v>4</v>
      </c>
      <c r="E130" s="4"/>
    </row>
    <row r="131" spans="1:5">
      <c r="A131" s="2" t="s">
        <v>871</v>
      </c>
      <c r="B131" s="4">
        <v>215</v>
      </c>
      <c r="C131" s="4"/>
      <c r="D131" s="4">
        <v>148</v>
      </c>
      <c r="E131" s="4"/>
    </row>
    <row r="132" spans="1:5">
      <c r="A132" s="2" t="s">
        <v>907</v>
      </c>
      <c r="B132" s="4" t="s">
        <v>4</v>
      </c>
      <c r="C132" s="4"/>
      <c r="D132" s="4" t="s">
        <v>4</v>
      </c>
      <c r="E132" s="4"/>
    </row>
    <row r="133" spans="1:5" ht="30">
      <c r="A133" s="3" t="s">
        <v>866</v>
      </c>
      <c r="B133" s="4" t="s">
        <v>4</v>
      </c>
      <c r="C133" s="4"/>
      <c r="D133" s="4" t="s">
        <v>4</v>
      </c>
      <c r="E133" s="4"/>
    </row>
    <row r="134" spans="1:5">
      <c r="A134" s="2" t="s">
        <v>871</v>
      </c>
      <c r="B134" s="6">
        <v>1570</v>
      </c>
      <c r="C134" s="4"/>
      <c r="D134" s="6">
        <v>1801</v>
      </c>
      <c r="E134" s="4"/>
    </row>
    <row r="135" spans="1:5">
      <c r="A135" s="2" t="s">
        <v>908</v>
      </c>
      <c r="B135" s="4" t="s">
        <v>4</v>
      </c>
      <c r="C135" s="4"/>
      <c r="D135" s="4" t="s">
        <v>4</v>
      </c>
      <c r="E135" s="4"/>
    </row>
    <row r="136" spans="1:5" ht="30">
      <c r="A136" s="3" t="s">
        <v>866</v>
      </c>
      <c r="B136" s="4" t="s">
        <v>4</v>
      </c>
      <c r="C136" s="4"/>
      <c r="D136" s="4" t="s">
        <v>4</v>
      </c>
      <c r="E136" s="4"/>
    </row>
    <row r="137" spans="1:5">
      <c r="A137" s="2" t="s">
        <v>871</v>
      </c>
      <c r="B137" s="4">
        <v>198</v>
      </c>
      <c r="C137" s="4"/>
      <c r="D137" s="4">
        <v>359</v>
      </c>
      <c r="E137" s="4"/>
    </row>
    <row r="138" spans="1:5" ht="30">
      <c r="A138" s="2" t="s">
        <v>909</v>
      </c>
      <c r="B138" s="4" t="s">
        <v>4</v>
      </c>
      <c r="C138" s="4"/>
      <c r="D138" s="4" t="s">
        <v>4</v>
      </c>
      <c r="E138" s="4"/>
    </row>
    <row r="139" spans="1:5" ht="30">
      <c r="A139" s="3" t="s">
        <v>866</v>
      </c>
      <c r="B139" s="4" t="s">
        <v>4</v>
      </c>
      <c r="C139" s="4"/>
      <c r="D139" s="4" t="s">
        <v>4</v>
      </c>
      <c r="E139" s="4"/>
    </row>
    <row r="140" spans="1:5">
      <c r="A140" s="2" t="s">
        <v>871</v>
      </c>
      <c r="B140" s="4">
        <v>75</v>
      </c>
      <c r="C140" s="4"/>
      <c r="D140" s="4">
        <v>147</v>
      </c>
      <c r="E140" s="4"/>
    </row>
    <row r="141" spans="1:5" ht="30">
      <c r="A141" s="2" t="s">
        <v>910</v>
      </c>
      <c r="B141" s="4" t="s">
        <v>4</v>
      </c>
      <c r="C141" s="4"/>
      <c r="D141" s="4" t="s">
        <v>4</v>
      </c>
      <c r="E141" s="4"/>
    </row>
    <row r="142" spans="1:5" ht="30">
      <c r="A142" s="3" t="s">
        <v>866</v>
      </c>
      <c r="B142" s="4" t="s">
        <v>4</v>
      </c>
      <c r="C142" s="4"/>
      <c r="D142" s="4" t="s">
        <v>4</v>
      </c>
      <c r="E142" s="4"/>
    </row>
    <row r="143" spans="1:5">
      <c r="A143" s="2" t="s">
        <v>871</v>
      </c>
      <c r="B143" s="4">
        <v>7</v>
      </c>
      <c r="C143" s="4"/>
      <c r="D143" s="4">
        <v>15</v>
      </c>
      <c r="E143" s="4"/>
    </row>
    <row r="144" spans="1:5" ht="30">
      <c r="A144" s="2" t="s">
        <v>911</v>
      </c>
      <c r="B144" s="4" t="s">
        <v>4</v>
      </c>
      <c r="C144" s="4"/>
      <c r="D144" s="4" t="s">
        <v>4</v>
      </c>
      <c r="E144" s="4"/>
    </row>
    <row r="145" spans="1:5" ht="30">
      <c r="A145" s="3" t="s">
        <v>866</v>
      </c>
      <c r="B145" s="4" t="s">
        <v>4</v>
      </c>
      <c r="C145" s="4"/>
      <c r="D145" s="4" t="s">
        <v>4</v>
      </c>
      <c r="E145" s="4"/>
    </row>
    <row r="146" spans="1:5">
      <c r="A146" s="2" t="s">
        <v>871</v>
      </c>
      <c r="B146" s="4">
        <v>58</v>
      </c>
      <c r="C146" s="4"/>
      <c r="D146" s="4">
        <v>90</v>
      </c>
      <c r="E146" s="4"/>
    </row>
    <row r="147" spans="1:5" ht="30">
      <c r="A147" s="2" t="s">
        <v>912</v>
      </c>
      <c r="B147" s="4" t="s">
        <v>4</v>
      </c>
      <c r="C147" s="4"/>
      <c r="D147" s="4" t="s">
        <v>4</v>
      </c>
      <c r="E147" s="4"/>
    </row>
    <row r="148" spans="1:5" ht="30">
      <c r="A148" s="3" t="s">
        <v>866</v>
      </c>
      <c r="B148" s="4" t="s">
        <v>4</v>
      </c>
      <c r="C148" s="4"/>
      <c r="D148" s="4" t="s">
        <v>4</v>
      </c>
      <c r="E148" s="4"/>
    </row>
    <row r="149" spans="1:5">
      <c r="A149" s="2" t="s">
        <v>871</v>
      </c>
      <c r="B149" s="4">
        <v>20</v>
      </c>
      <c r="C149" s="4"/>
      <c r="D149" s="4">
        <v>31</v>
      </c>
      <c r="E149" s="4"/>
    </row>
    <row r="150" spans="1:5" ht="30">
      <c r="A150" s="2" t="s">
        <v>913</v>
      </c>
      <c r="B150" s="4" t="s">
        <v>4</v>
      </c>
      <c r="C150" s="4"/>
      <c r="D150" s="4" t="s">
        <v>4</v>
      </c>
      <c r="E150" s="4"/>
    </row>
    <row r="151" spans="1:5" ht="30">
      <c r="A151" s="3" t="s">
        <v>866</v>
      </c>
      <c r="B151" s="4" t="s">
        <v>4</v>
      </c>
      <c r="C151" s="4"/>
      <c r="D151" s="4" t="s">
        <v>4</v>
      </c>
      <c r="E151" s="4"/>
    </row>
    <row r="152" spans="1:5">
      <c r="A152" s="2" t="s">
        <v>871</v>
      </c>
      <c r="B152" s="4">
        <v>17</v>
      </c>
      <c r="C152" s="4"/>
      <c r="D152" s="4">
        <v>37</v>
      </c>
      <c r="E152" s="4"/>
    </row>
    <row r="153" spans="1:5" ht="30">
      <c r="A153" s="2" t="s">
        <v>914</v>
      </c>
      <c r="B153" s="4" t="s">
        <v>4</v>
      </c>
      <c r="C153" s="4"/>
      <c r="D153" s="4" t="s">
        <v>4</v>
      </c>
      <c r="E153" s="4"/>
    </row>
    <row r="154" spans="1:5" ht="30">
      <c r="A154" s="3" t="s">
        <v>866</v>
      </c>
      <c r="B154" s="4" t="s">
        <v>4</v>
      </c>
      <c r="C154" s="4"/>
      <c r="D154" s="4" t="s">
        <v>4</v>
      </c>
      <c r="E154" s="4"/>
    </row>
    <row r="155" spans="1:5">
      <c r="A155" s="2" t="s">
        <v>871</v>
      </c>
      <c r="B155" s="4">
        <v>21</v>
      </c>
      <c r="C155" s="4"/>
      <c r="D155" s="4">
        <v>39</v>
      </c>
      <c r="E155" s="4"/>
    </row>
    <row r="156" spans="1:5">
      <c r="A156" s="2" t="s">
        <v>915</v>
      </c>
      <c r="B156" s="4" t="s">
        <v>4</v>
      </c>
      <c r="C156" s="4"/>
      <c r="D156" s="4" t="s">
        <v>4</v>
      </c>
      <c r="E156" s="4"/>
    </row>
    <row r="157" spans="1:5" ht="30">
      <c r="A157" s="3" t="s">
        <v>866</v>
      </c>
      <c r="B157" s="4" t="s">
        <v>4</v>
      </c>
      <c r="C157" s="4"/>
      <c r="D157" s="4" t="s">
        <v>4</v>
      </c>
      <c r="E157" s="4"/>
    </row>
    <row r="158" spans="1:5">
      <c r="A158" s="2" t="s">
        <v>871</v>
      </c>
      <c r="B158" s="4">
        <v>222</v>
      </c>
      <c r="C158" s="4"/>
      <c r="D158" s="4">
        <v>243</v>
      </c>
      <c r="E158" s="4"/>
    </row>
    <row r="159" spans="1:5" ht="30">
      <c r="A159" s="2" t="s">
        <v>916</v>
      </c>
      <c r="B159" s="4" t="s">
        <v>4</v>
      </c>
      <c r="C159" s="4"/>
      <c r="D159" s="4" t="s">
        <v>4</v>
      </c>
      <c r="E159" s="4"/>
    </row>
    <row r="160" spans="1:5" ht="30">
      <c r="A160" s="3" t="s">
        <v>866</v>
      </c>
      <c r="B160" s="4" t="s">
        <v>4</v>
      </c>
      <c r="C160" s="4"/>
      <c r="D160" s="4" t="s">
        <v>4</v>
      </c>
      <c r="E160" s="4"/>
    </row>
    <row r="161" spans="1:5">
      <c r="A161" s="2" t="s">
        <v>871</v>
      </c>
      <c r="B161" s="4">
        <v>102</v>
      </c>
      <c r="C161" s="4"/>
      <c r="D161" s="4">
        <v>116</v>
      </c>
      <c r="E161" s="4"/>
    </row>
    <row r="162" spans="1:5" ht="30">
      <c r="A162" s="2" t="s">
        <v>917</v>
      </c>
      <c r="B162" s="4" t="s">
        <v>4</v>
      </c>
      <c r="C162" s="4"/>
      <c r="D162" s="4" t="s">
        <v>4</v>
      </c>
      <c r="E162" s="4"/>
    </row>
    <row r="163" spans="1:5" ht="30">
      <c r="A163" s="3" t="s">
        <v>866</v>
      </c>
      <c r="B163" s="4" t="s">
        <v>4</v>
      </c>
      <c r="C163" s="4"/>
      <c r="D163" s="4" t="s">
        <v>4</v>
      </c>
      <c r="E163" s="4"/>
    </row>
    <row r="164" spans="1:5">
      <c r="A164" s="2" t="s">
        <v>871</v>
      </c>
      <c r="B164" s="4">
        <v>10</v>
      </c>
      <c r="C164" s="4"/>
      <c r="D164" s="4">
        <v>10</v>
      </c>
      <c r="E164" s="4"/>
    </row>
    <row r="165" spans="1:5" ht="30">
      <c r="A165" s="2" t="s">
        <v>918</v>
      </c>
      <c r="B165" s="4" t="s">
        <v>4</v>
      </c>
      <c r="C165" s="4"/>
      <c r="D165" s="4" t="s">
        <v>4</v>
      </c>
      <c r="E165" s="4"/>
    </row>
    <row r="166" spans="1:5" ht="30">
      <c r="A166" s="3" t="s">
        <v>866</v>
      </c>
      <c r="B166" s="4" t="s">
        <v>4</v>
      </c>
      <c r="C166" s="4"/>
      <c r="D166" s="4" t="s">
        <v>4</v>
      </c>
      <c r="E166" s="4"/>
    </row>
    <row r="167" spans="1:5">
      <c r="A167" s="2" t="s">
        <v>871</v>
      </c>
      <c r="B167" s="4">
        <v>32</v>
      </c>
      <c r="C167" s="4"/>
      <c r="D167" s="4">
        <v>34</v>
      </c>
      <c r="E167" s="4"/>
    </row>
    <row r="168" spans="1:5" ht="30">
      <c r="A168" s="2" t="s">
        <v>919</v>
      </c>
      <c r="B168" s="4" t="s">
        <v>4</v>
      </c>
      <c r="C168" s="4"/>
      <c r="D168" s="4" t="s">
        <v>4</v>
      </c>
      <c r="E168" s="4"/>
    </row>
    <row r="169" spans="1:5" ht="30">
      <c r="A169" s="3" t="s">
        <v>866</v>
      </c>
      <c r="B169" s="4" t="s">
        <v>4</v>
      </c>
      <c r="C169" s="4"/>
      <c r="D169" s="4" t="s">
        <v>4</v>
      </c>
      <c r="E169" s="4"/>
    </row>
    <row r="170" spans="1:5">
      <c r="A170" s="2" t="s">
        <v>871</v>
      </c>
      <c r="B170" s="4">
        <v>39</v>
      </c>
      <c r="C170" s="4"/>
      <c r="D170" s="4">
        <v>40</v>
      </c>
      <c r="E170" s="4"/>
    </row>
    <row r="171" spans="1:5" ht="30">
      <c r="A171" s="2" t="s">
        <v>920</v>
      </c>
      <c r="B171" s="4" t="s">
        <v>4</v>
      </c>
      <c r="C171" s="4"/>
      <c r="D171" s="4" t="s">
        <v>4</v>
      </c>
      <c r="E171" s="4"/>
    </row>
    <row r="172" spans="1:5" ht="30">
      <c r="A172" s="3" t="s">
        <v>866</v>
      </c>
      <c r="B172" s="4" t="s">
        <v>4</v>
      </c>
      <c r="C172" s="4"/>
      <c r="D172" s="4" t="s">
        <v>4</v>
      </c>
      <c r="E172" s="4"/>
    </row>
    <row r="173" spans="1:5">
      <c r="A173" s="2" t="s">
        <v>871</v>
      </c>
      <c r="B173" s="4">
        <v>39</v>
      </c>
      <c r="C173" s="4"/>
      <c r="D173" s="4">
        <v>43</v>
      </c>
      <c r="E173" s="4"/>
    </row>
    <row r="174" spans="1:5">
      <c r="A174" s="2" t="s">
        <v>921</v>
      </c>
      <c r="B174" s="4" t="s">
        <v>4</v>
      </c>
      <c r="C174" s="4"/>
      <c r="D174" s="4" t="s">
        <v>4</v>
      </c>
      <c r="E174" s="4"/>
    </row>
    <row r="175" spans="1:5" ht="30">
      <c r="A175" s="3" t="s">
        <v>866</v>
      </c>
      <c r="B175" s="4" t="s">
        <v>4</v>
      </c>
      <c r="C175" s="4"/>
      <c r="D175" s="4" t="s">
        <v>4</v>
      </c>
      <c r="E175" s="4"/>
    </row>
    <row r="176" spans="1:5">
      <c r="A176" s="2" t="s">
        <v>871</v>
      </c>
      <c r="B176" s="6">
        <v>1099</v>
      </c>
      <c r="C176" s="4"/>
      <c r="D176" s="6">
        <v>1160</v>
      </c>
      <c r="E176" s="4"/>
    </row>
    <row r="177" spans="1:5">
      <c r="A177" s="2" t="s">
        <v>922</v>
      </c>
      <c r="B177" s="4" t="s">
        <v>4</v>
      </c>
      <c r="C177" s="4"/>
      <c r="D177" s="4" t="s">
        <v>4</v>
      </c>
      <c r="E177" s="4"/>
    </row>
    <row r="178" spans="1:5" ht="30">
      <c r="A178" s="3" t="s">
        <v>866</v>
      </c>
      <c r="B178" s="4" t="s">
        <v>4</v>
      </c>
      <c r="C178" s="4"/>
      <c r="D178" s="4" t="s">
        <v>4</v>
      </c>
      <c r="E178" s="4"/>
    </row>
    <row r="179" spans="1:5">
      <c r="A179" s="2" t="s">
        <v>871</v>
      </c>
      <c r="B179" s="4">
        <v>299</v>
      </c>
      <c r="C179" s="4"/>
      <c r="D179" s="4">
        <v>294</v>
      </c>
      <c r="E179" s="4"/>
    </row>
    <row r="180" spans="1:5">
      <c r="A180" s="2" t="s">
        <v>923</v>
      </c>
      <c r="B180" s="4" t="s">
        <v>4</v>
      </c>
      <c r="C180" s="4"/>
      <c r="D180" s="4" t="s">
        <v>4</v>
      </c>
      <c r="E180" s="4"/>
    </row>
    <row r="181" spans="1:5" ht="30">
      <c r="A181" s="3" t="s">
        <v>866</v>
      </c>
      <c r="B181" s="4" t="s">
        <v>4</v>
      </c>
      <c r="C181" s="4"/>
      <c r="D181" s="4" t="s">
        <v>4</v>
      </c>
      <c r="E181" s="4"/>
    </row>
    <row r="182" spans="1:5">
      <c r="A182" s="2" t="s">
        <v>871</v>
      </c>
      <c r="B182" s="4">
        <v>159</v>
      </c>
      <c r="C182" s="4"/>
      <c r="D182" s="4">
        <v>155</v>
      </c>
      <c r="E182" s="4"/>
    </row>
    <row r="183" spans="1:5">
      <c r="A183" s="2" t="s">
        <v>924</v>
      </c>
      <c r="B183" s="4" t="s">
        <v>4</v>
      </c>
      <c r="C183" s="4"/>
      <c r="D183" s="4" t="s">
        <v>4</v>
      </c>
      <c r="E183" s="4"/>
    </row>
    <row r="184" spans="1:5" ht="30">
      <c r="A184" s="3" t="s">
        <v>866</v>
      </c>
      <c r="B184" s="4" t="s">
        <v>4</v>
      </c>
      <c r="C184" s="4"/>
      <c r="D184" s="4" t="s">
        <v>4</v>
      </c>
      <c r="E184" s="4"/>
    </row>
    <row r="185" spans="1:5" ht="17.25">
      <c r="A185" s="2" t="s">
        <v>871</v>
      </c>
      <c r="B185" s="4">
        <v>407</v>
      </c>
      <c r="C185" s="10" t="s">
        <v>59</v>
      </c>
      <c r="D185" s="4">
        <v>445</v>
      </c>
      <c r="E185" s="10" t="s">
        <v>59</v>
      </c>
    </row>
    <row r="186" spans="1:5">
      <c r="A186" s="2" t="s">
        <v>925</v>
      </c>
      <c r="B186" s="4" t="s">
        <v>4</v>
      </c>
      <c r="C186" s="4"/>
      <c r="D186" s="4" t="s">
        <v>4</v>
      </c>
      <c r="E186" s="4"/>
    </row>
    <row r="187" spans="1:5" ht="30">
      <c r="A187" s="3" t="s">
        <v>866</v>
      </c>
      <c r="B187" s="4" t="s">
        <v>4</v>
      </c>
      <c r="C187" s="4"/>
      <c r="D187" s="4" t="s">
        <v>4</v>
      </c>
      <c r="E187" s="4"/>
    </row>
    <row r="188" spans="1:5" ht="17.25">
      <c r="A188" s="2" t="s">
        <v>871</v>
      </c>
      <c r="B188" s="4">
        <v>191</v>
      </c>
      <c r="C188" s="10" t="s">
        <v>847</v>
      </c>
      <c r="D188" s="4">
        <v>230</v>
      </c>
      <c r="E188" s="10" t="s">
        <v>847</v>
      </c>
    </row>
    <row r="189" spans="1:5">
      <c r="A189" s="2" t="s">
        <v>926</v>
      </c>
      <c r="B189" s="4" t="s">
        <v>4</v>
      </c>
      <c r="C189" s="4"/>
      <c r="D189" s="4" t="s">
        <v>4</v>
      </c>
      <c r="E189" s="4"/>
    </row>
    <row r="190" spans="1:5" ht="30">
      <c r="A190" s="3" t="s">
        <v>866</v>
      </c>
      <c r="B190" s="4" t="s">
        <v>4</v>
      </c>
      <c r="C190" s="4"/>
      <c r="D190" s="4" t="s">
        <v>4</v>
      </c>
      <c r="E190" s="4"/>
    </row>
    <row r="191" spans="1:5" ht="17.25">
      <c r="A191" s="2" t="s">
        <v>871</v>
      </c>
      <c r="B191" s="4">
        <v>43</v>
      </c>
      <c r="C191" s="10" t="s">
        <v>861</v>
      </c>
      <c r="D191" s="4">
        <v>36</v>
      </c>
      <c r="E191" s="10" t="s">
        <v>861</v>
      </c>
    </row>
    <row r="192" spans="1:5">
      <c r="A192" s="2" t="s">
        <v>927</v>
      </c>
      <c r="B192" s="4" t="s">
        <v>4</v>
      </c>
      <c r="C192" s="4"/>
      <c r="D192" s="4" t="s">
        <v>4</v>
      </c>
      <c r="E192" s="4"/>
    </row>
    <row r="193" spans="1:5" ht="30">
      <c r="A193" s="3" t="s">
        <v>866</v>
      </c>
      <c r="B193" s="4" t="s">
        <v>4</v>
      </c>
      <c r="C193" s="4"/>
      <c r="D193" s="4" t="s">
        <v>4</v>
      </c>
      <c r="E193" s="4"/>
    </row>
    <row r="194" spans="1:5">
      <c r="A194" s="2" t="s">
        <v>871</v>
      </c>
      <c r="B194" s="4">
        <v>51</v>
      </c>
      <c r="C194" s="4"/>
      <c r="D194" s="4">
        <v>39</v>
      </c>
      <c r="E194" s="4"/>
    </row>
    <row r="195" spans="1:5">
      <c r="A195" s="2" t="s">
        <v>345</v>
      </c>
      <c r="B195" s="4" t="s">
        <v>4</v>
      </c>
      <c r="C195" s="4"/>
      <c r="D195" s="4" t="s">
        <v>4</v>
      </c>
      <c r="E195" s="4"/>
    </row>
    <row r="196" spans="1:5" ht="30">
      <c r="A196" s="3" t="s">
        <v>866</v>
      </c>
      <c r="B196" s="4" t="s">
        <v>4</v>
      </c>
      <c r="C196" s="4"/>
      <c r="D196" s="4" t="s">
        <v>4</v>
      </c>
      <c r="E196" s="4"/>
    </row>
    <row r="197" spans="1:5">
      <c r="A197" s="2" t="s">
        <v>871</v>
      </c>
      <c r="B197" s="4">
        <v>556</v>
      </c>
      <c r="C197" s="4"/>
      <c r="D197" s="4">
        <v>706</v>
      </c>
      <c r="E197" s="4"/>
    </row>
    <row r="198" spans="1:5">
      <c r="A198" s="2" t="s">
        <v>928</v>
      </c>
      <c r="B198" s="4" t="s">
        <v>4</v>
      </c>
      <c r="C198" s="4"/>
      <c r="D198" s="4" t="s">
        <v>4</v>
      </c>
      <c r="E198" s="4"/>
    </row>
    <row r="199" spans="1:5" ht="30">
      <c r="A199" s="3" t="s">
        <v>866</v>
      </c>
      <c r="B199" s="4" t="s">
        <v>4</v>
      </c>
      <c r="C199" s="4"/>
      <c r="D199" s="4" t="s">
        <v>4</v>
      </c>
      <c r="E199" s="4"/>
    </row>
    <row r="200" spans="1:5">
      <c r="A200" s="2" t="s">
        <v>871</v>
      </c>
      <c r="B200" s="4">
        <v>200</v>
      </c>
      <c r="C200" s="4"/>
      <c r="D200" s="4">
        <v>265</v>
      </c>
      <c r="E200" s="4"/>
    </row>
    <row r="201" spans="1:5" ht="30">
      <c r="A201" s="2" t="s">
        <v>929</v>
      </c>
      <c r="B201" s="4" t="s">
        <v>4</v>
      </c>
      <c r="C201" s="4"/>
      <c r="D201" s="4" t="s">
        <v>4</v>
      </c>
      <c r="E201" s="4"/>
    </row>
    <row r="202" spans="1:5" ht="30">
      <c r="A202" s="3" t="s">
        <v>866</v>
      </c>
      <c r="B202" s="4" t="s">
        <v>4</v>
      </c>
      <c r="C202" s="4"/>
      <c r="D202" s="4" t="s">
        <v>4</v>
      </c>
      <c r="E202" s="4"/>
    </row>
    <row r="203" spans="1:5">
      <c r="A203" s="2" t="s">
        <v>871</v>
      </c>
      <c r="B203" s="4">
        <v>35</v>
      </c>
      <c r="C203" s="4"/>
      <c r="D203" s="4">
        <v>59</v>
      </c>
      <c r="E203" s="4"/>
    </row>
    <row r="204" spans="1:5" ht="30">
      <c r="A204" s="2" t="s">
        <v>930</v>
      </c>
      <c r="B204" s="4" t="s">
        <v>4</v>
      </c>
      <c r="C204" s="4"/>
      <c r="D204" s="4" t="s">
        <v>4</v>
      </c>
      <c r="E204" s="4"/>
    </row>
    <row r="205" spans="1:5" ht="30">
      <c r="A205" s="3" t="s">
        <v>866</v>
      </c>
      <c r="B205" s="4" t="s">
        <v>4</v>
      </c>
      <c r="C205" s="4"/>
      <c r="D205" s="4" t="s">
        <v>4</v>
      </c>
      <c r="E205" s="4"/>
    </row>
    <row r="206" spans="1:5">
      <c r="A206" s="2" t="s">
        <v>871</v>
      </c>
      <c r="B206" s="4">
        <v>5</v>
      </c>
      <c r="C206" s="4"/>
      <c r="D206" s="4">
        <v>4</v>
      </c>
      <c r="E206" s="4"/>
    </row>
    <row r="207" spans="1:5" ht="30">
      <c r="A207" s="2" t="s">
        <v>931</v>
      </c>
      <c r="B207" s="4" t="s">
        <v>4</v>
      </c>
      <c r="C207" s="4"/>
      <c r="D207" s="4" t="s">
        <v>4</v>
      </c>
      <c r="E207" s="4"/>
    </row>
    <row r="208" spans="1:5" ht="30">
      <c r="A208" s="3" t="s">
        <v>866</v>
      </c>
      <c r="B208" s="4" t="s">
        <v>4</v>
      </c>
      <c r="C208" s="4"/>
      <c r="D208" s="4" t="s">
        <v>4</v>
      </c>
      <c r="E208" s="4"/>
    </row>
    <row r="209" spans="1:5">
      <c r="A209" s="2" t="s">
        <v>871</v>
      </c>
      <c r="B209" s="4">
        <v>100</v>
      </c>
      <c r="C209" s="4"/>
      <c r="D209" s="4">
        <v>137</v>
      </c>
      <c r="E209" s="4"/>
    </row>
    <row r="210" spans="1:5" ht="30">
      <c r="A210" s="2" t="s">
        <v>932</v>
      </c>
      <c r="B210" s="4" t="s">
        <v>4</v>
      </c>
      <c r="C210" s="4"/>
      <c r="D210" s="4" t="s">
        <v>4</v>
      </c>
      <c r="E210" s="4"/>
    </row>
    <row r="211" spans="1:5" ht="30">
      <c r="A211" s="3" t="s">
        <v>866</v>
      </c>
      <c r="B211" s="4" t="s">
        <v>4</v>
      </c>
      <c r="C211" s="4"/>
      <c r="D211" s="4" t="s">
        <v>4</v>
      </c>
      <c r="E211" s="4"/>
    </row>
    <row r="212" spans="1:5">
      <c r="A212" s="2" t="s">
        <v>871</v>
      </c>
      <c r="B212" s="4">
        <v>15</v>
      </c>
      <c r="C212" s="4"/>
      <c r="D212" s="4">
        <v>17</v>
      </c>
      <c r="E212" s="4"/>
    </row>
    <row r="213" spans="1:5" ht="30">
      <c r="A213" s="2" t="s">
        <v>933</v>
      </c>
      <c r="B213" s="4" t="s">
        <v>4</v>
      </c>
      <c r="C213" s="4"/>
      <c r="D213" s="4" t="s">
        <v>4</v>
      </c>
      <c r="E213" s="4"/>
    </row>
    <row r="214" spans="1:5" ht="30">
      <c r="A214" s="3" t="s">
        <v>866</v>
      </c>
      <c r="B214" s="4" t="s">
        <v>4</v>
      </c>
      <c r="C214" s="4"/>
      <c r="D214" s="4" t="s">
        <v>4</v>
      </c>
      <c r="E214" s="4"/>
    </row>
    <row r="215" spans="1:5">
      <c r="A215" s="2" t="s">
        <v>871</v>
      </c>
      <c r="B215" s="4">
        <v>16</v>
      </c>
      <c r="C215" s="4"/>
      <c r="D215" s="4">
        <v>14</v>
      </c>
      <c r="E215" s="4"/>
    </row>
    <row r="216" spans="1:5">
      <c r="A216" s="2" t="s">
        <v>934</v>
      </c>
      <c r="B216" s="4" t="s">
        <v>4</v>
      </c>
      <c r="C216" s="4"/>
      <c r="D216" s="4" t="s">
        <v>4</v>
      </c>
      <c r="E216" s="4"/>
    </row>
    <row r="217" spans="1:5" ht="30">
      <c r="A217" s="3" t="s">
        <v>866</v>
      </c>
      <c r="B217" s="4" t="s">
        <v>4</v>
      </c>
      <c r="C217" s="4"/>
      <c r="D217" s="4" t="s">
        <v>4</v>
      </c>
      <c r="E217" s="4"/>
    </row>
    <row r="218" spans="1:5">
      <c r="A218" s="2" t="s">
        <v>871</v>
      </c>
      <c r="B218" s="4">
        <v>29</v>
      </c>
      <c r="C218" s="4"/>
      <c r="D218" s="4">
        <v>34</v>
      </c>
      <c r="E218" s="4"/>
    </row>
    <row r="219" spans="1:5">
      <c r="A219" s="2" t="s">
        <v>935</v>
      </c>
      <c r="B219" s="4" t="s">
        <v>4</v>
      </c>
      <c r="C219" s="4"/>
      <c r="D219" s="4" t="s">
        <v>4</v>
      </c>
      <c r="E219" s="4"/>
    </row>
    <row r="220" spans="1:5" ht="30">
      <c r="A220" s="3" t="s">
        <v>866</v>
      </c>
      <c r="B220" s="4" t="s">
        <v>4</v>
      </c>
      <c r="C220" s="4"/>
      <c r="D220" s="4" t="s">
        <v>4</v>
      </c>
      <c r="E220" s="4"/>
    </row>
    <row r="221" spans="1:5">
      <c r="A221" s="2" t="s">
        <v>871</v>
      </c>
      <c r="B221" s="4">
        <v>85</v>
      </c>
      <c r="C221" s="4"/>
      <c r="D221" s="4">
        <v>112</v>
      </c>
      <c r="E221" s="4"/>
    </row>
    <row r="222" spans="1:5" ht="30">
      <c r="A222" s="2" t="s">
        <v>936</v>
      </c>
      <c r="B222" s="4" t="s">
        <v>4</v>
      </c>
      <c r="C222" s="4"/>
      <c r="D222" s="4" t="s">
        <v>4</v>
      </c>
      <c r="E222" s="4"/>
    </row>
    <row r="223" spans="1:5" ht="30">
      <c r="A223" s="3" t="s">
        <v>866</v>
      </c>
      <c r="B223" s="4" t="s">
        <v>4</v>
      </c>
      <c r="C223" s="4"/>
      <c r="D223" s="4" t="s">
        <v>4</v>
      </c>
      <c r="E223" s="4"/>
    </row>
    <row r="224" spans="1:5">
      <c r="A224" s="2" t="s">
        <v>871</v>
      </c>
      <c r="B224" s="4">
        <v>31</v>
      </c>
      <c r="C224" s="4"/>
      <c r="D224" s="4">
        <v>40</v>
      </c>
      <c r="E224" s="4"/>
    </row>
    <row r="225" spans="1:5" ht="30">
      <c r="A225" s="2" t="s">
        <v>937</v>
      </c>
      <c r="B225" s="4" t="s">
        <v>4</v>
      </c>
      <c r="C225" s="4"/>
      <c r="D225" s="4" t="s">
        <v>4</v>
      </c>
      <c r="E225" s="4"/>
    </row>
    <row r="226" spans="1:5" ht="30">
      <c r="A226" s="3" t="s">
        <v>866</v>
      </c>
      <c r="B226" s="4" t="s">
        <v>4</v>
      </c>
      <c r="C226" s="4"/>
      <c r="D226" s="4" t="s">
        <v>4</v>
      </c>
      <c r="E226" s="4"/>
    </row>
    <row r="227" spans="1:5">
      <c r="A227" s="2" t="s">
        <v>871</v>
      </c>
      <c r="B227" s="4">
        <v>2</v>
      </c>
      <c r="C227" s="4"/>
      <c r="D227" s="4">
        <v>2</v>
      </c>
      <c r="E227" s="4"/>
    </row>
    <row r="228" spans="1:5">
      <c r="A228" s="2" t="s">
        <v>938</v>
      </c>
      <c r="B228" s="4" t="s">
        <v>4</v>
      </c>
      <c r="C228" s="4"/>
      <c r="D228" s="4" t="s">
        <v>4</v>
      </c>
      <c r="E228" s="4"/>
    </row>
    <row r="229" spans="1:5" ht="30">
      <c r="A229" s="3" t="s">
        <v>866</v>
      </c>
      <c r="B229" s="4" t="s">
        <v>4</v>
      </c>
      <c r="C229" s="4"/>
      <c r="D229" s="4" t="s">
        <v>4</v>
      </c>
      <c r="E229" s="4"/>
    </row>
    <row r="230" spans="1:5">
      <c r="A230" s="2" t="s">
        <v>871</v>
      </c>
      <c r="B230" s="4">
        <v>23</v>
      </c>
      <c r="C230" s="4"/>
      <c r="D230" s="4">
        <v>30</v>
      </c>
      <c r="E230" s="4"/>
    </row>
    <row r="231" spans="1:5">
      <c r="A231" s="2" t="s">
        <v>939</v>
      </c>
      <c r="B231" s="4" t="s">
        <v>4</v>
      </c>
      <c r="C231" s="4"/>
      <c r="D231" s="4" t="s">
        <v>4</v>
      </c>
      <c r="E231" s="4"/>
    </row>
    <row r="232" spans="1:5" ht="30">
      <c r="A232" s="3" t="s">
        <v>866</v>
      </c>
      <c r="B232" s="4" t="s">
        <v>4</v>
      </c>
      <c r="C232" s="4"/>
      <c r="D232" s="4" t="s">
        <v>4</v>
      </c>
      <c r="E232" s="4"/>
    </row>
    <row r="233" spans="1:5">
      <c r="A233" s="2" t="s">
        <v>871</v>
      </c>
      <c r="B233" s="4">
        <v>18</v>
      </c>
      <c r="C233" s="4"/>
      <c r="D233" s="4">
        <v>29</v>
      </c>
      <c r="E233" s="4"/>
    </row>
    <row r="234" spans="1:5">
      <c r="A234" s="2" t="s">
        <v>940</v>
      </c>
      <c r="B234" s="4" t="s">
        <v>4</v>
      </c>
      <c r="C234" s="4"/>
      <c r="D234" s="4" t="s">
        <v>4</v>
      </c>
      <c r="E234" s="4"/>
    </row>
    <row r="235" spans="1:5" ht="30">
      <c r="A235" s="3" t="s">
        <v>866</v>
      </c>
      <c r="B235" s="4" t="s">
        <v>4</v>
      </c>
      <c r="C235" s="4"/>
      <c r="D235" s="4" t="s">
        <v>4</v>
      </c>
      <c r="E235" s="4"/>
    </row>
    <row r="236" spans="1:5">
      <c r="A236" s="2" t="s">
        <v>871</v>
      </c>
      <c r="B236" s="4">
        <v>11</v>
      </c>
      <c r="C236" s="4"/>
      <c r="D236" s="4">
        <v>11</v>
      </c>
      <c r="E236" s="4"/>
    </row>
    <row r="237" spans="1:5">
      <c r="A237" s="2" t="s">
        <v>941</v>
      </c>
      <c r="B237" s="4" t="s">
        <v>4</v>
      </c>
      <c r="C237" s="4"/>
      <c r="D237" s="4" t="s">
        <v>4</v>
      </c>
      <c r="E237" s="4"/>
    </row>
    <row r="238" spans="1:5" ht="30">
      <c r="A238" s="3" t="s">
        <v>866</v>
      </c>
      <c r="B238" s="4" t="s">
        <v>4</v>
      </c>
      <c r="C238" s="4"/>
      <c r="D238" s="4" t="s">
        <v>4</v>
      </c>
      <c r="E238" s="4"/>
    </row>
    <row r="239" spans="1:5">
      <c r="A239" s="2" t="s">
        <v>871</v>
      </c>
      <c r="B239" s="4">
        <v>267</v>
      </c>
      <c r="C239" s="4"/>
      <c r="D239" s="4">
        <v>322</v>
      </c>
      <c r="E239" s="4"/>
    </row>
    <row r="240" spans="1:5">
      <c r="A240" s="2" t="s">
        <v>942</v>
      </c>
      <c r="B240" s="4" t="s">
        <v>4</v>
      </c>
      <c r="C240" s="4"/>
      <c r="D240" s="4" t="s">
        <v>4</v>
      </c>
      <c r="E240" s="4"/>
    </row>
    <row r="241" spans="1:5" ht="30">
      <c r="A241" s="3" t="s">
        <v>866</v>
      </c>
      <c r="B241" s="4" t="s">
        <v>4</v>
      </c>
      <c r="C241" s="4"/>
      <c r="D241" s="4" t="s">
        <v>4</v>
      </c>
      <c r="E241" s="4"/>
    </row>
    <row r="242" spans="1:5">
      <c r="A242" s="2" t="s">
        <v>871</v>
      </c>
      <c r="B242" s="4">
        <v>117</v>
      </c>
      <c r="C242" s="4"/>
      <c r="D242" s="4">
        <v>134</v>
      </c>
      <c r="E242" s="4"/>
    </row>
    <row r="243" spans="1:5">
      <c r="A243" s="2" t="s">
        <v>943</v>
      </c>
      <c r="B243" s="4" t="s">
        <v>4</v>
      </c>
      <c r="C243" s="4"/>
      <c r="D243" s="4" t="s">
        <v>4</v>
      </c>
      <c r="E243" s="4"/>
    </row>
    <row r="244" spans="1:5" ht="30">
      <c r="A244" s="3" t="s">
        <v>866</v>
      </c>
      <c r="B244" s="4" t="s">
        <v>4</v>
      </c>
      <c r="C244" s="4"/>
      <c r="D244" s="4" t="s">
        <v>4</v>
      </c>
      <c r="E244" s="4"/>
    </row>
    <row r="245" spans="1:5">
      <c r="A245" s="2" t="s">
        <v>871</v>
      </c>
      <c r="B245" s="4">
        <v>43</v>
      </c>
      <c r="C245" s="4"/>
      <c r="D245" s="4">
        <v>50</v>
      </c>
      <c r="E245" s="4"/>
    </row>
    <row r="246" spans="1:5">
      <c r="A246" s="2" t="s">
        <v>944</v>
      </c>
      <c r="B246" s="4" t="s">
        <v>4</v>
      </c>
      <c r="C246" s="4"/>
      <c r="D246" s="4" t="s">
        <v>4</v>
      </c>
      <c r="E246" s="4"/>
    </row>
    <row r="247" spans="1:5" ht="30">
      <c r="A247" s="3" t="s">
        <v>866</v>
      </c>
      <c r="B247" s="4" t="s">
        <v>4</v>
      </c>
      <c r="C247" s="4"/>
      <c r="D247" s="4" t="s">
        <v>4</v>
      </c>
      <c r="E247" s="4"/>
    </row>
    <row r="248" spans="1:5" ht="17.25">
      <c r="A248" s="2" t="s">
        <v>871</v>
      </c>
      <c r="B248" s="4">
        <v>45</v>
      </c>
      <c r="C248" s="10" t="s">
        <v>59</v>
      </c>
      <c r="D248" s="4">
        <v>56</v>
      </c>
      <c r="E248" s="10" t="s">
        <v>59</v>
      </c>
    </row>
    <row r="249" spans="1:5">
      <c r="A249" s="2" t="s">
        <v>945</v>
      </c>
      <c r="B249" s="4" t="s">
        <v>4</v>
      </c>
      <c r="C249" s="4"/>
      <c r="D249" s="4" t="s">
        <v>4</v>
      </c>
      <c r="E249" s="4"/>
    </row>
    <row r="250" spans="1:5" ht="30">
      <c r="A250" s="3" t="s">
        <v>866</v>
      </c>
      <c r="B250" s="4" t="s">
        <v>4</v>
      </c>
      <c r="C250" s="4"/>
      <c r="D250" s="4" t="s">
        <v>4</v>
      </c>
      <c r="E250" s="4"/>
    </row>
    <row r="251" spans="1:5" ht="17.25">
      <c r="A251" s="2" t="s">
        <v>871</v>
      </c>
      <c r="B251" s="4">
        <v>59</v>
      </c>
      <c r="C251" s="10" t="s">
        <v>847</v>
      </c>
      <c r="D251" s="4">
        <v>73</v>
      </c>
      <c r="E251" s="10" t="s">
        <v>847</v>
      </c>
    </row>
    <row r="252" spans="1:5">
      <c r="A252" s="2" t="s">
        <v>946</v>
      </c>
      <c r="B252" s="4" t="s">
        <v>4</v>
      </c>
      <c r="C252" s="4"/>
      <c r="D252" s="4" t="s">
        <v>4</v>
      </c>
      <c r="E252" s="4"/>
    </row>
    <row r="253" spans="1:5" ht="30">
      <c r="A253" s="3" t="s">
        <v>866</v>
      </c>
      <c r="B253" s="4" t="s">
        <v>4</v>
      </c>
      <c r="C253" s="4"/>
      <c r="D253" s="4" t="s">
        <v>4</v>
      </c>
      <c r="E253" s="4"/>
    </row>
    <row r="254" spans="1:5" ht="17.25">
      <c r="A254" s="2" t="s">
        <v>871</v>
      </c>
      <c r="B254" s="4">
        <v>3</v>
      </c>
      <c r="C254" s="10" t="s">
        <v>861</v>
      </c>
      <c r="D254" s="4">
        <v>9</v>
      </c>
      <c r="E254" s="10" t="s">
        <v>861</v>
      </c>
    </row>
    <row r="255" spans="1:5">
      <c r="A255" s="2" t="s">
        <v>947</v>
      </c>
      <c r="B255" s="4" t="s">
        <v>4</v>
      </c>
      <c r="C255" s="4"/>
      <c r="D255" s="4" t="s">
        <v>4</v>
      </c>
      <c r="E255" s="4"/>
    </row>
    <row r="256" spans="1:5" ht="30">
      <c r="A256" s="3" t="s">
        <v>866</v>
      </c>
      <c r="B256" s="4" t="s">
        <v>4</v>
      </c>
      <c r="C256" s="4"/>
      <c r="D256" s="4" t="s">
        <v>4</v>
      </c>
      <c r="E256" s="4"/>
    </row>
    <row r="257" spans="1:5">
      <c r="A257" s="2" t="s">
        <v>871</v>
      </c>
      <c r="B257" s="8">
        <v>4</v>
      </c>
      <c r="C257" s="4"/>
      <c r="D257" s="8">
        <v>7</v>
      </c>
      <c r="E257" s="4"/>
    </row>
    <row r="258" spans="1:5">
      <c r="A258" s="11"/>
      <c r="B258" s="11"/>
      <c r="C258" s="11"/>
      <c r="D258" s="11"/>
      <c r="E258" s="11"/>
    </row>
    <row r="259" spans="1:5" ht="15" customHeight="1">
      <c r="A259" s="2" t="s">
        <v>59</v>
      </c>
      <c r="B259" s="12" t="s">
        <v>362</v>
      </c>
      <c r="C259" s="12"/>
      <c r="D259" s="12"/>
      <c r="E259" s="12"/>
    </row>
    <row r="260" spans="1:5" ht="15" customHeight="1">
      <c r="A260" s="2" t="s">
        <v>847</v>
      </c>
      <c r="B260" s="12" t="s">
        <v>363</v>
      </c>
      <c r="C260" s="12"/>
      <c r="D260" s="12"/>
      <c r="E260" s="12"/>
    </row>
    <row r="261" spans="1:5" ht="15" customHeight="1">
      <c r="A261" s="2" t="s">
        <v>861</v>
      </c>
      <c r="B261" s="12" t="s">
        <v>364</v>
      </c>
      <c r="C261" s="12"/>
      <c r="D261" s="12"/>
      <c r="E261" s="12"/>
    </row>
  </sheetData>
  <mergeCells count="8">
    <mergeCell ref="B260:E260"/>
    <mergeCell ref="B261:E261"/>
    <mergeCell ref="B1:C1"/>
    <mergeCell ref="D1:E1"/>
    <mergeCell ref="B2:C2"/>
    <mergeCell ref="D2:E2"/>
    <mergeCell ref="A258:E258"/>
    <mergeCell ref="B259:E25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cols>
    <col min="1" max="1" width="36.5703125" bestFit="1" customWidth="1"/>
    <col min="2" max="2" width="17.85546875" customWidth="1"/>
    <col min="3" max="3" width="6.28515625" customWidth="1"/>
    <col min="4" max="4" width="17.85546875" customWidth="1"/>
    <col min="5" max="5" width="6.28515625" customWidth="1"/>
  </cols>
  <sheetData>
    <row r="1" spans="1:5" ht="30">
      <c r="A1" s="1" t="s">
        <v>948</v>
      </c>
      <c r="B1" s="7" t="s">
        <v>2</v>
      </c>
      <c r="C1" s="7"/>
      <c r="D1" s="7" t="s">
        <v>69</v>
      </c>
      <c r="E1" s="7"/>
    </row>
    <row r="2" spans="1:5">
      <c r="A2" s="1" t="s">
        <v>56</v>
      </c>
      <c r="B2" s="7"/>
      <c r="C2" s="7"/>
      <c r="D2" s="7"/>
      <c r="E2" s="7"/>
    </row>
    <row r="3" spans="1:5" ht="30">
      <c r="A3" s="3" t="s">
        <v>949</v>
      </c>
      <c r="B3" s="4" t="s">
        <v>4</v>
      </c>
      <c r="C3" s="4"/>
      <c r="D3" s="4" t="s">
        <v>4</v>
      </c>
      <c r="E3" s="4"/>
    </row>
    <row r="4" spans="1:5" ht="30">
      <c r="A4" s="2" t="s">
        <v>73</v>
      </c>
      <c r="B4" s="8">
        <v>2705</v>
      </c>
      <c r="C4" s="4"/>
      <c r="D4" s="8">
        <v>2639</v>
      </c>
      <c r="E4" s="4"/>
    </row>
    <row r="5" spans="1:5">
      <c r="A5" s="2" t="s">
        <v>950</v>
      </c>
      <c r="B5" s="6">
        <v>4832</v>
      </c>
      <c r="C5" s="4"/>
      <c r="D5" s="6">
        <v>5481</v>
      </c>
      <c r="E5" s="4"/>
    </row>
    <row r="6" spans="1:5" ht="45">
      <c r="A6" s="2" t="s">
        <v>951</v>
      </c>
      <c r="B6" s="4">
        <v>228</v>
      </c>
      <c r="C6" s="4"/>
      <c r="D6" s="4">
        <v>249</v>
      </c>
      <c r="E6" s="4"/>
    </row>
    <row r="7" spans="1:5">
      <c r="A7" s="2" t="s">
        <v>952</v>
      </c>
      <c r="B7" s="4" t="s">
        <v>4</v>
      </c>
      <c r="C7" s="4"/>
      <c r="D7" s="4" t="s">
        <v>4</v>
      </c>
      <c r="E7" s="4"/>
    </row>
    <row r="8" spans="1:5" ht="30">
      <c r="A8" s="3" t="s">
        <v>949</v>
      </c>
      <c r="B8" s="4" t="s">
        <v>4</v>
      </c>
      <c r="C8" s="4"/>
      <c r="D8" s="4" t="s">
        <v>4</v>
      </c>
      <c r="E8" s="4"/>
    </row>
    <row r="9" spans="1:5" ht="30">
      <c r="A9" s="2" t="s">
        <v>953</v>
      </c>
      <c r="B9" s="4">
        <v>91</v>
      </c>
      <c r="C9" s="4"/>
      <c r="D9" s="4">
        <v>95</v>
      </c>
      <c r="E9" s="4"/>
    </row>
    <row r="10" spans="1:5" ht="30">
      <c r="A10" s="2" t="s">
        <v>954</v>
      </c>
      <c r="B10" s="4">
        <v>27</v>
      </c>
      <c r="C10" s="4"/>
      <c r="D10" s="4">
        <v>33</v>
      </c>
      <c r="E10" s="4"/>
    </row>
    <row r="11" spans="1:5" ht="45">
      <c r="A11" s="2" t="s">
        <v>955</v>
      </c>
      <c r="B11" s="4">
        <v>29</v>
      </c>
      <c r="C11" s="4"/>
      <c r="D11" s="4">
        <v>32</v>
      </c>
      <c r="E11" s="4"/>
    </row>
    <row r="12" spans="1:5" ht="30">
      <c r="A12" s="2" t="s">
        <v>73</v>
      </c>
      <c r="B12" s="4">
        <v>147</v>
      </c>
      <c r="C12" s="4"/>
      <c r="D12" s="4">
        <v>160</v>
      </c>
      <c r="E12" s="4"/>
    </row>
    <row r="13" spans="1:5">
      <c r="A13" s="2" t="s">
        <v>956</v>
      </c>
      <c r="B13" s="4" t="s">
        <v>4</v>
      </c>
      <c r="C13" s="4"/>
      <c r="D13" s="4" t="s">
        <v>4</v>
      </c>
      <c r="E13" s="4"/>
    </row>
    <row r="14" spans="1:5" ht="30">
      <c r="A14" s="3" t="s">
        <v>949</v>
      </c>
      <c r="B14" s="4" t="s">
        <v>4</v>
      </c>
      <c r="C14" s="4"/>
      <c r="D14" s="4" t="s">
        <v>4</v>
      </c>
      <c r="E14" s="4"/>
    </row>
    <row r="15" spans="1:5">
      <c r="A15" s="2" t="s">
        <v>372</v>
      </c>
      <c r="B15" s="6">
        <v>4685</v>
      </c>
      <c r="C15" s="4"/>
      <c r="D15" s="6">
        <v>5321</v>
      </c>
      <c r="E15" s="4"/>
    </row>
    <row r="16" spans="1:5">
      <c r="A16" s="2" t="s">
        <v>860</v>
      </c>
      <c r="B16" s="4" t="s">
        <v>4</v>
      </c>
      <c r="C16" s="4"/>
      <c r="D16" s="4" t="s">
        <v>4</v>
      </c>
      <c r="E16" s="4"/>
    </row>
    <row r="17" spans="1:5" ht="30">
      <c r="A17" s="3" t="s">
        <v>949</v>
      </c>
      <c r="B17" s="4" t="s">
        <v>4</v>
      </c>
      <c r="C17" s="4"/>
      <c r="D17" s="4" t="s">
        <v>4</v>
      </c>
      <c r="E17" s="4"/>
    </row>
    <row r="18" spans="1:5">
      <c r="A18" s="2" t="s">
        <v>950</v>
      </c>
      <c r="B18" s="6">
        <v>1587</v>
      </c>
      <c r="C18" s="4"/>
      <c r="D18" s="6">
        <v>2012</v>
      </c>
      <c r="E18" s="4"/>
    </row>
    <row r="19" spans="1:5" ht="45">
      <c r="A19" s="2" t="s">
        <v>951</v>
      </c>
      <c r="B19" s="4">
        <v>69</v>
      </c>
      <c r="C19" s="4"/>
      <c r="D19" s="4">
        <v>93</v>
      </c>
      <c r="E19" s="4"/>
    </row>
    <row r="20" spans="1:5" ht="30">
      <c r="A20" s="2" t="s">
        <v>957</v>
      </c>
      <c r="B20" s="4" t="s">
        <v>4</v>
      </c>
      <c r="C20" s="4"/>
      <c r="D20" s="4" t="s">
        <v>4</v>
      </c>
      <c r="E20" s="4"/>
    </row>
    <row r="21" spans="1:5" ht="30">
      <c r="A21" s="3" t="s">
        <v>949</v>
      </c>
      <c r="B21" s="4" t="s">
        <v>4</v>
      </c>
      <c r="C21" s="4"/>
      <c r="D21" s="4" t="s">
        <v>4</v>
      </c>
      <c r="E21" s="4"/>
    </row>
    <row r="22" spans="1:5" ht="30">
      <c r="A22" s="2" t="s">
        <v>953</v>
      </c>
      <c r="B22" s="4">
        <v>54</v>
      </c>
      <c r="C22" s="4"/>
      <c r="D22" s="4">
        <v>65</v>
      </c>
      <c r="E22" s="4"/>
    </row>
    <row r="23" spans="1:5" ht="30">
      <c r="A23" s="2" t="s">
        <v>954</v>
      </c>
      <c r="B23" s="4">
        <v>11</v>
      </c>
      <c r="C23" s="4"/>
      <c r="D23" s="4">
        <v>14</v>
      </c>
      <c r="E23" s="4"/>
    </row>
    <row r="24" spans="1:5" ht="45">
      <c r="A24" s="2" t="s">
        <v>955</v>
      </c>
      <c r="B24" s="4">
        <v>7</v>
      </c>
      <c r="C24" s="4"/>
      <c r="D24" s="4">
        <v>9</v>
      </c>
      <c r="E24" s="4"/>
    </row>
    <row r="25" spans="1:5" ht="30">
      <c r="A25" s="2" t="s">
        <v>73</v>
      </c>
      <c r="B25" s="4">
        <v>72</v>
      </c>
      <c r="C25" s="4"/>
      <c r="D25" s="4">
        <v>88</v>
      </c>
      <c r="E25" s="4"/>
    </row>
    <row r="26" spans="1:5" ht="30">
      <c r="A26" s="2" t="s">
        <v>958</v>
      </c>
      <c r="B26" s="4" t="s">
        <v>4</v>
      </c>
      <c r="C26" s="4"/>
      <c r="D26" s="4" t="s">
        <v>4</v>
      </c>
      <c r="E26" s="4"/>
    </row>
    <row r="27" spans="1:5" ht="30">
      <c r="A27" s="3" t="s">
        <v>949</v>
      </c>
      <c r="B27" s="4" t="s">
        <v>4</v>
      </c>
      <c r="C27" s="4"/>
      <c r="D27" s="4" t="s">
        <v>4</v>
      </c>
      <c r="E27" s="4"/>
    </row>
    <row r="28" spans="1:5">
      <c r="A28" s="2" t="s">
        <v>372</v>
      </c>
      <c r="B28" s="6">
        <v>1515</v>
      </c>
      <c r="C28" s="4"/>
      <c r="D28" s="6">
        <v>1924</v>
      </c>
      <c r="E28" s="4"/>
    </row>
    <row r="29" spans="1:5">
      <c r="A29" s="2" t="s">
        <v>306</v>
      </c>
      <c r="B29" s="4" t="s">
        <v>4</v>
      </c>
      <c r="C29" s="4"/>
      <c r="D29" s="4" t="s">
        <v>4</v>
      </c>
      <c r="E29" s="4"/>
    </row>
    <row r="30" spans="1:5" ht="30">
      <c r="A30" s="3" t="s">
        <v>949</v>
      </c>
      <c r="B30" s="4" t="s">
        <v>4</v>
      </c>
      <c r="C30" s="4"/>
      <c r="D30" s="4" t="s">
        <v>4</v>
      </c>
      <c r="E30" s="4"/>
    </row>
    <row r="31" spans="1:5">
      <c r="A31" s="2" t="s">
        <v>950</v>
      </c>
      <c r="B31" s="4">
        <v>696</v>
      </c>
      <c r="C31" s="4"/>
      <c r="D31" s="4">
        <v>801</v>
      </c>
      <c r="E31" s="4"/>
    </row>
    <row r="32" spans="1:5" ht="45">
      <c r="A32" s="2" t="s">
        <v>951</v>
      </c>
      <c r="B32" s="4">
        <v>31</v>
      </c>
      <c r="C32" s="4"/>
      <c r="D32" s="4">
        <v>30</v>
      </c>
      <c r="E32" s="4"/>
    </row>
    <row r="33" spans="1:5">
      <c r="A33" s="2" t="s">
        <v>959</v>
      </c>
      <c r="B33" s="4" t="s">
        <v>4</v>
      </c>
      <c r="C33" s="4"/>
      <c r="D33" s="4" t="s">
        <v>4</v>
      </c>
      <c r="E33" s="4"/>
    </row>
    <row r="34" spans="1:5" ht="30">
      <c r="A34" s="3" t="s">
        <v>949</v>
      </c>
      <c r="B34" s="4" t="s">
        <v>4</v>
      </c>
      <c r="C34" s="4"/>
      <c r="D34" s="4" t="s">
        <v>4</v>
      </c>
      <c r="E34" s="4"/>
    </row>
    <row r="35" spans="1:5" ht="30">
      <c r="A35" s="2" t="s">
        <v>953</v>
      </c>
      <c r="B35" s="4">
        <v>2</v>
      </c>
      <c r="C35" s="4"/>
      <c r="D35" s="4">
        <v>2</v>
      </c>
      <c r="E35" s="4"/>
    </row>
    <row r="36" spans="1:5" ht="30">
      <c r="A36" s="2" t="s">
        <v>954</v>
      </c>
      <c r="B36" s="4">
        <v>3</v>
      </c>
      <c r="C36" s="4"/>
      <c r="D36" s="4">
        <v>3</v>
      </c>
      <c r="E36" s="4"/>
    </row>
    <row r="37" spans="1:5" ht="45">
      <c r="A37" s="2" t="s">
        <v>955</v>
      </c>
      <c r="B37" s="4">
        <v>3</v>
      </c>
      <c r="C37" s="4"/>
      <c r="D37" s="4">
        <v>2</v>
      </c>
      <c r="E37" s="4"/>
    </row>
    <row r="38" spans="1:5" ht="30">
      <c r="A38" s="2" t="s">
        <v>73</v>
      </c>
      <c r="B38" s="4">
        <v>8</v>
      </c>
      <c r="C38" s="4"/>
      <c r="D38" s="4">
        <v>7</v>
      </c>
      <c r="E38" s="4"/>
    </row>
    <row r="39" spans="1:5">
      <c r="A39" s="2" t="s">
        <v>960</v>
      </c>
      <c r="B39" s="4" t="s">
        <v>4</v>
      </c>
      <c r="C39" s="4"/>
      <c r="D39" s="4" t="s">
        <v>4</v>
      </c>
      <c r="E39" s="4"/>
    </row>
    <row r="40" spans="1:5" ht="30">
      <c r="A40" s="3" t="s">
        <v>949</v>
      </c>
      <c r="B40" s="4" t="s">
        <v>4</v>
      </c>
      <c r="C40" s="4"/>
      <c r="D40" s="4" t="s">
        <v>4</v>
      </c>
      <c r="E40" s="4"/>
    </row>
    <row r="41" spans="1:5">
      <c r="A41" s="2" t="s">
        <v>372</v>
      </c>
      <c r="B41" s="4">
        <v>688</v>
      </c>
      <c r="C41" s="4"/>
      <c r="D41" s="4">
        <v>794</v>
      </c>
      <c r="E41" s="4"/>
    </row>
    <row r="42" spans="1:5">
      <c r="A42" s="2" t="s">
        <v>307</v>
      </c>
      <c r="B42" s="4" t="s">
        <v>4</v>
      </c>
      <c r="C42" s="4"/>
      <c r="D42" s="4" t="s">
        <v>4</v>
      </c>
      <c r="E42" s="4"/>
    </row>
    <row r="43" spans="1:5" ht="30">
      <c r="A43" s="3" t="s">
        <v>949</v>
      </c>
      <c r="B43" s="4" t="s">
        <v>4</v>
      </c>
      <c r="C43" s="4"/>
      <c r="D43" s="4" t="s">
        <v>4</v>
      </c>
      <c r="E43" s="4"/>
    </row>
    <row r="44" spans="1:5">
      <c r="A44" s="2" t="s">
        <v>950</v>
      </c>
      <c r="B44" s="6">
        <v>2279</v>
      </c>
      <c r="C44" s="4"/>
      <c r="D44" s="6">
        <v>2474</v>
      </c>
      <c r="E44" s="4"/>
    </row>
    <row r="45" spans="1:5" ht="45">
      <c r="A45" s="2" t="s">
        <v>951</v>
      </c>
      <c r="B45" s="4">
        <v>128</v>
      </c>
      <c r="C45" s="4"/>
      <c r="D45" s="4">
        <v>126</v>
      </c>
      <c r="E45" s="4"/>
    </row>
    <row r="46" spans="1:5">
      <c r="A46" s="2" t="s">
        <v>961</v>
      </c>
      <c r="B46" s="4" t="s">
        <v>4</v>
      </c>
      <c r="C46" s="4"/>
      <c r="D46" s="4" t="s">
        <v>4</v>
      </c>
      <c r="E46" s="4"/>
    </row>
    <row r="47" spans="1:5" ht="30">
      <c r="A47" s="3" t="s">
        <v>949</v>
      </c>
      <c r="B47" s="4" t="s">
        <v>4</v>
      </c>
      <c r="C47" s="4"/>
      <c r="D47" s="4" t="s">
        <v>4</v>
      </c>
      <c r="E47" s="4"/>
    </row>
    <row r="48" spans="1:5" ht="30">
      <c r="A48" s="2" t="s">
        <v>953</v>
      </c>
      <c r="B48" s="4">
        <v>29</v>
      </c>
      <c r="C48" s="4"/>
      <c r="D48" s="4">
        <v>26</v>
      </c>
      <c r="E48" s="4"/>
    </row>
    <row r="49" spans="1:5" ht="30">
      <c r="A49" s="2" t="s">
        <v>954</v>
      </c>
      <c r="B49" s="4">
        <v>12</v>
      </c>
      <c r="C49" s="4"/>
      <c r="D49" s="4">
        <v>15</v>
      </c>
      <c r="E49" s="4"/>
    </row>
    <row r="50" spans="1:5" ht="45">
      <c r="A50" s="2" t="s">
        <v>955</v>
      </c>
      <c r="B50" s="4">
        <v>19</v>
      </c>
      <c r="C50" s="4"/>
      <c r="D50" s="4">
        <v>21</v>
      </c>
      <c r="E50" s="4"/>
    </row>
    <row r="51" spans="1:5" ht="30">
      <c r="A51" s="2" t="s">
        <v>73</v>
      </c>
      <c r="B51" s="4">
        <v>60</v>
      </c>
      <c r="C51" s="4"/>
      <c r="D51" s="4">
        <v>62</v>
      </c>
      <c r="E51" s="4"/>
    </row>
    <row r="52" spans="1:5">
      <c r="A52" s="2" t="s">
        <v>962</v>
      </c>
      <c r="B52" s="4" t="s">
        <v>4</v>
      </c>
      <c r="C52" s="4"/>
      <c r="D52" s="4" t="s">
        <v>4</v>
      </c>
      <c r="E52" s="4"/>
    </row>
    <row r="53" spans="1:5" ht="30">
      <c r="A53" s="3" t="s">
        <v>949</v>
      </c>
      <c r="B53" s="4" t="s">
        <v>4</v>
      </c>
      <c r="C53" s="4"/>
      <c r="D53" s="4" t="s">
        <v>4</v>
      </c>
      <c r="E53" s="4"/>
    </row>
    <row r="54" spans="1:5">
      <c r="A54" s="2" t="s">
        <v>372</v>
      </c>
      <c r="B54" s="6">
        <v>2219</v>
      </c>
      <c r="C54" s="4"/>
      <c r="D54" s="6">
        <v>2412</v>
      </c>
      <c r="E54" s="4"/>
    </row>
    <row r="55" spans="1:5">
      <c r="A55" s="2" t="s">
        <v>355</v>
      </c>
      <c r="B55" s="4" t="s">
        <v>4</v>
      </c>
      <c r="C55" s="4"/>
      <c r="D55" s="4" t="s">
        <v>4</v>
      </c>
      <c r="E55" s="4"/>
    </row>
    <row r="56" spans="1:5" ht="30">
      <c r="A56" s="3" t="s">
        <v>949</v>
      </c>
      <c r="B56" s="4" t="s">
        <v>4</v>
      </c>
      <c r="C56" s="4"/>
      <c r="D56" s="4" t="s">
        <v>4</v>
      </c>
      <c r="E56" s="4"/>
    </row>
    <row r="57" spans="1:5">
      <c r="A57" s="2" t="s">
        <v>950</v>
      </c>
      <c r="B57" s="4">
        <v>684</v>
      </c>
      <c r="C57" s="4"/>
      <c r="D57" s="4">
        <v>702</v>
      </c>
      <c r="E57" s="4"/>
    </row>
    <row r="58" spans="1:5" ht="45">
      <c r="A58" s="2" t="s">
        <v>951</v>
      </c>
      <c r="B58" s="4">
        <v>34</v>
      </c>
      <c r="C58" s="4"/>
      <c r="D58" s="4">
        <v>22</v>
      </c>
      <c r="E58" s="4"/>
    </row>
    <row r="59" spans="1:5">
      <c r="A59" s="2" t="s">
        <v>963</v>
      </c>
      <c r="B59" s="4" t="s">
        <v>4</v>
      </c>
      <c r="C59" s="4"/>
      <c r="D59" s="4" t="s">
        <v>4</v>
      </c>
      <c r="E59" s="4"/>
    </row>
    <row r="60" spans="1:5" ht="30">
      <c r="A60" s="3" t="s">
        <v>949</v>
      </c>
      <c r="B60" s="4" t="s">
        <v>4</v>
      </c>
      <c r="C60" s="4"/>
      <c r="D60" s="4" t="s">
        <v>4</v>
      </c>
      <c r="E60" s="4"/>
    </row>
    <row r="61" spans="1:5" ht="30">
      <c r="A61" s="2" t="s">
        <v>953</v>
      </c>
      <c r="B61" s="4">
        <v>1</v>
      </c>
      <c r="C61" s="4"/>
      <c r="D61" s="4">
        <v>0</v>
      </c>
      <c r="E61" s="4"/>
    </row>
    <row r="62" spans="1:5" ht="30">
      <c r="A62" s="2" t="s">
        <v>954</v>
      </c>
      <c r="B62" s="4">
        <v>0</v>
      </c>
      <c r="C62" s="4"/>
      <c r="D62" s="4">
        <v>5</v>
      </c>
      <c r="E62" s="4"/>
    </row>
    <row r="63" spans="1:5" ht="45">
      <c r="A63" s="2" t="s">
        <v>955</v>
      </c>
      <c r="B63" s="4">
        <v>0</v>
      </c>
      <c r="C63" s="4"/>
      <c r="D63" s="4">
        <v>1</v>
      </c>
      <c r="E63" s="4"/>
    </row>
    <row r="64" spans="1:5" ht="30">
      <c r="A64" s="2" t="s">
        <v>73</v>
      </c>
      <c r="B64" s="4">
        <v>1</v>
      </c>
      <c r="C64" s="4"/>
      <c r="D64" s="4">
        <v>6</v>
      </c>
      <c r="E64" s="4"/>
    </row>
    <row r="65" spans="1:5">
      <c r="A65" s="2" t="s">
        <v>964</v>
      </c>
      <c r="B65" s="4" t="s">
        <v>4</v>
      </c>
      <c r="C65" s="4"/>
      <c r="D65" s="4" t="s">
        <v>4</v>
      </c>
      <c r="E65" s="4"/>
    </row>
    <row r="66" spans="1:5" ht="30">
      <c r="A66" s="3" t="s">
        <v>949</v>
      </c>
      <c r="B66" s="4" t="s">
        <v>4</v>
      </c>
      <c r="C66" s="4"/>
      <c r="D66" s="4" t="s">
        <v>4</v>
      </c>
      <c r="E66" s="4"/>
    </row>
    <row r="67" spans="1:5">
      <c r="A67" s="2" t="s">
        <v>372</v>
      </c>
      <c r="B67" s="4">
        <v>683</v>
      </c>
      <c r="C67" s="4"/>
      <c r="D67" s="4">
        <v>696</v>
      </c>
      <c r="E67" s="4"/>
    </row>
    <row r="68" spans="1:5">
      <c r="A68" s="2" t="s">
        <v>356</v>
      </c>
      <c r="B68" s="4" t="s">
        <v>4</v>
      </c>
      <c r="C68" s="4"/>
      <c r="D68" s="4" t="s">
        <v>4</v>
      </c>
      <c r="E68" s="4"/>
    </row>
    <row r="69" spans="1:5" ht="30">
      <c r="A69" s="3" t="s">
        <v>949</v>
      </c>
      <c r="B69" s="4" t="s">
        <v>4</v>
      </c>
      <c r="C69" s="4"/>
      <c r="D69" s="4" t="s">
        <v>4</v>
      </c>
      <c r="E69" s="4"/>
    </row>
    <row r="70" spans="1:5">
      <c r="A70" s="2" t="s">
        <v>950</v>
      </c>
      <c r="B70" s="4">
        <v>396</v>
      </c>
      <c r="C70" s="4"/>
      <c r="D70" s="4">
        <v>420</v>
      </c>
      <c r="E70" s="4"/>
    </row>
    <row r="71" spans="1:5" ht="45">
      <c r="A71" s="2" t="s">
        <v>951</v>
      </c>
      <c r="B71" s="4">
        <v>4</v>
      </c>
      <c r="C71" s="4"/>
      <c r="D71" s="4">
        <v>2</v>
      </c>
      <c r="E71" s="4"/>
    </row>
    <row r="72" spans="1:5" ht="30">
      <c r="A72" s="2" t="s">
        <v>965</v>
      </c>
      <c r="B72" s="4" t="s">
        <v>4</v>
      </c>
      <c r="C72" s="4"/>
      <c r="D72" s="4" t="s">
        <v>4</v>
      </c>
      <c r="E72" s="4"/>
    </row>
    <row r="73" spans="1:5" ht="30">
      <c r="A73" s="3" t="s">
        <v>949</v>
      </c>
      <c r="B73" s="4" t="s">
        <v>4</v>
      </c>
      <c r="C73" s="4"/>
      <c r="D73" s="4" t="s">
        <v>4</v>
      </c>
      <c r="E73" s="4"/>
    </row>
    <row r="74" spans="1:5" ht="30">
      <c r="A74" s="2" t="s">
        <v>953</v>
      </c>
      <c r="B74" s="4">
        <v>2</v>
      </c>
      <c r="C74" s="4"/>
      <c r="D74" s="4">
        <v>2</v>
      </c>
      <c r="E74" s="4"/>
    </row>
    <row r="75" spans="1:5" ht="30">
      <c r="A75" s="2" t="s">
        <v>954</v>
      </c>
      <c r="B75" s="4">
        <v>2</v>
      </c>
      <c r="C75" s="4"/>
      <c r="D75" s="4">
        <v>0</v>
      </c>
      <c r="E75" s="4"/>
    </row>
    <row r="76" spans="1:5" ht="45">
      <c r="A76" s="2" t="s">
        <v>955</v>
      </c>
      <c r="B76" s="4">
        <v>2</v>
      </c>
      <c r="C76" s="4"/>
      <c r="D76" s="4">
        <v>2</v>
      </c>
      <c r="E76" s="4"/>
    </row>
    <row r="77" spans="1:5" ht="30">
      <c r="A77" s="2" t="s">
        <v>73</v>
      </c>
      <c r="B77" s="4">
        <v>6</v>
      </c>
      <c r="C77" s="4"/>
      <c r="D77" s="4">
        <v>4</v>
      </c>
      <c r="E77" s="4"/>
    </row>
    <row r="78" spans="1:5" ht="30">
      <c r="A78" s="2" t="s">
        <v>966</v>
      </c>
      <c r="B78" s="4" t="s">
        <v>4</v>
      </c>
      <c r="C78" s="4"/>
      <c r="D78" s="4" t="s">
        <v>4</v>
      </c>
      <c r="E78" s="4"/>
    </row>
    <row r="79" spans="1:5" ht="30">
      <c r="A79" s="3" t="s">
        <v>949</v>
      </c>
      <c r="B79" s="4" t="s">
        <v>4</v>
      </c>
      <c r="C79" s="4"/>
      <c r="D79" s="4" t="s">
        <v>4</v>
      </c>
      <c r="E79" s="4"/>
    </row>
    <row r="80" spans="1:5">
      <c r="A80" s="2" t="s">
        <v>372</v>
      </c>
      <c r="B80" s="4">
        <v>390</v>
      </c>
      <c r="C80" s="4"/>
      <c r="D80" s="4">
        <v>416</v>
      </c>
      <c r="E80" s="4"/>
    </row>
    <row r="81" spans="1:5">
      <c r="A81" s="2" t="s">
        <v>883</v>
      </c>
      <c r="B81" s="4" t="s">
        <v>4</v>
      </c>
      <c r="C81" s="4"/>
      <c r="D81" s="4" t="s">
        <v>4</v>
      </c>
      <c r="E81" s="4"/>
    </row>
    <row r="82" spans="1:5" ht="30">
      <c r="A82" s="3" t="s">
        <v>949</v>
      </c>
      <c r="B82" s="4" t="s">
        <v>4</v>
      </c>
      <c r="C82" s="4"/>
      <c r="D82" s="4" t="s">
        <v>4</v>
      </c>
      <c r="E82" s="4"/>
    </row>
    <row r="83" spans="1:5" ht="17.25">
      <c r="A83" s="2" t="s">
        <v>950</v>
      </c>
      <c r="B83" s="4">
        <v>737</v>
      </c>
      <c r="C83" s="10" t="s">
        <v>59</v>
      </c>
      <c r="D83" s="4">
        <v>816</v>
      </c>
      <c r="E83" s="10" t="s">
        <v>59</v>
      </c>
    </row>
    <row r="84" spans="1:5" ht="45">
      <c r="A84" s="2" t="s">
        <v>951</v>
      </c>
      <c r="B84" s="4">
        <v>25</v>
      </c>
      <c r="C84" s="10" t="s">
        <v>59</v>
      </c>
      <c r="D84" s="4">
        <v>30</v>
      </c>
      <c r="E84" s="10" t="s">
        <v>59</v>
      </c>
    </row>
    <row r="85" spans="1:5">
      <c r="A85" s="2" t="s">
        <v>967</v>
      </c>
      <c r="B85" s="4" t="s">
        <v>4</v>
      </c>
      <c r="C85" s="4"/>
      <c r="D85" s="4" t="s">
        <v>4</v>
      </c>
      <c r="E85" s="4"/>
    </row>
    <row r="86" spans="1:5" ht="30">
      <c r="A86" s="3" t="s">
        <v>949</v>
      </c>
      <c r="B86" s="4" t="s">
        <v>4</v>
      </c>
      <c r="C86" s="4"/>
      <c r="D86" s="4" t="s">
        <v>4</v>
      </c>
      <c r="E86" s="4"/>
    </row>
    <row r="87" spans="1:5" ht="30">
      <c r="A87" s="2" t="s">
        <v>953</v>
      </c>
      <c r="B87" s="4">
        <v>5</v>
      </c>
      <c r="C87" s="10" t="s">
        <v>59</v>
      </c>
      <c r="D87" s="4">
        <v>3</v>
      </c>
      <c r="E87" s="10" t="s">
        <v>59</v>
      </c>
    </row>
    <row r="88" spans="1:5" ht="30">
      <c r="A88" s="2" t="s">
        <v>954</v>
      </c>
      <c r="B88" s="4">
        <v>2</v>
      </c>
      <c r="C88" s="10" t="s">
        <v>59</v>
      </c>
      <c r="D88" s="4">
        <v>2</v>
      </c>
      <c r="E88" s="10" t="s">
        <v>59</v>
      </c>
    </row>
    <row r="89" spans="1:5" ht="45">
      <c r="A89" s="2" t="s">
        <v>955</v>
      </c>
      <c r="B89" s="4">
        <v>4</v>
      </c>
      <c r="C89" s="10" t="s">
        <v>59</v>
      </c>
      <c r="D89" s="4">
        <v>4</v>
      </c>
      <c r="E89" s="10" t="s">
        <v>59</v>
      </c>
    </row>
    <row r="90" spans="1:5" ht="30">
      <c r="A90" s="2" t="s">
        <v>73</v>
      </c>
      <c r="B90" s="4">
        <v>11</v>
      </c>
      <c r="C90" s="10" t="s">
        <v>59</v>
      </c>
      <c r="D90" s="4">
        <v>9</v>
      </c>
      <c r="E90" s="10" t="s">
        <v>59</v>
      </c>
    </row>
    <row r="91" spans="1:5">
      <c r="A91" s="2" t="s">
        <v>968</v>
      </c>
      <c r="B91" s="4" t="s">
        <v>4</v>
      </c>
      <c r="C91" s="4"/>
      <c r="D91" s="4" t="s">
        <v>4</v>
      </c>
      <c r="E91" s="4"/>
    </row>
    <row r="92" spans="1:5" ht="30">
      <c r="A92" s="3" t="s">
        <v>949</v>
      </c>
      <c r="B92" s="4" t="s">
        <v>4</v>
      </c>
      <c r="C92" s="4"/>
      <c r="D92" s="4" t="s">
        <v>4</v>
      </c>
      <c r="E92" s="4"/>
    </row>
    <row r="93" spans="1:5" ht="17.25">
      <c r="A93" s="2" t="s">
        <v>372</v>
      </c>
      <c r="B93" s="4">
        <v>726</v>
      </c>
      <c r="C93" s="10" t="s">
        <v>59</v>
      </c>
      <c r="D93" s="4">
        <v>807</v>
      </c>
      <c r="E93" s="10" t="s">
        <v>59</v>
      </c>
    </row>
    <row r="94" spans="1:5">
      <c r="A94" s="2" t="s">
        <v>884</v>
      </c>
      <c r="B94" s="4" t="s">
        <v>4</v>
      </c>
      <c r="C94" s="4"/>
      <c r="D94" s="4" t="s">
        <v>4</v>
      </c>
      <c r="E94" s="4"/>
    </row>
    <row r="95" spans="1:5" ht="30">
      <c r="A95" s="3" t="s">
        <v>949</v>
      </c>
      <c r="B95" s="4" t="s">
        <v>4</v>
      </c>
      <c r="C95" s="4"/>
      <c r="D95" s="4" t="s">
        <v>4</v>
      </c>
      <c r="E95" s="4"/>
    </row>
    <row r="96" spans="1:5" ht="17.25">
      <c r="A96" s="2" t="s">
        <v>950</v>
      </c>
      <c r="B96" s="4">
        <v>370</v>
      </c>
      <c r="C96" s="10" t="s">
        <v>847</v>
      </c>
      <c r="D96" s="4">
        <v>442</v>
      </c>
      <c r="E96" s="10" t="s">
        <v>847</v>
      </c>
    </row>
    <row r="97" spans="1:5" ht="45">
      <c r="A97" s="2" t="s">
        <v>951</v>
      </c>
      <c r="B97" s="4">
        <v>65</v>
      </c>
      <c r="C97" s="10" t="s">
        <v>847</v>
      </c>
      <c r="D97" s="4">
        <v>72</v>
      </c>
      <c r="E97" s="10" t="s">
        <v>847</v>
      </c>
    </row>
    <row r="98" spans="1:5">
      <c r="A98" s="2" t="s">
        <v>969</v>
      </c>
      <c r="B98" s="4" t="s">
        <v>4</v>
      </c>
      <c r="C98" s="4"/>
      <c r="D98" s="4" t="s">
        <v>4</v>
      </c>
      <c r="E98" s="4"/>
    </row>
    <row r="99" spans="1:5" ht="30">
      <c r="A99" s="3" t="s">
        <v>949</v>
      </c>
      <c r="B99" s="4" t="s">
        <v>4</v>
      </c>
      <c r="C99" s="4"/>
      <c r="D99" s="4" t="s">
        <v>4</v>
      </c>
      <c r="E99" s="4"/>
    </row>
    <row r="100" spans="1:5" ht="30">
      <c r="A100" s="2" t="s">
        <v>953</v>
      </c>
      <c r="B100" s="4">
        <v>19</v>
      </c>
      <c r="C100" s="10" t="s">
        <v>847</v>
      </c>
      <c r="D100" s="4">
        <v>20</v>
      </c>
      <c r="E100" s="10" t="s">
        <v>847</v>
      </c>
    </row>
    <row r="101" spans="1:5" ht="30">
      <c r="A101" s="2" t="s">
        <v>954</v>
      </c>
      <c r="B101" s="4">
        <v>8</v>
      </c>
      <c r="C101" s="10" t="s">
        <v>847</v>
      </c>
      <c r="D101" s="4">
        <v>8</v>
      </c>
      <c r="E101" s="10" t="s">
        <v>847</v>
      </c>
    </row>
    <row r="102" spans="1:5" ht="45">
      <c r="A102" s="2" t="s">
        <v>955</v>
      </c>
      <c r="B102" s="4">
        <v>13</v>
      </c>
      <c r="C102" s="10" t="s">
        <v>847</v>
      </c>
      <c r="D102" s="4">
        <v>14</v>
      </c>
      <c r="E102" s="10" t="s">
        <v>847</v>
      </c>
    </row>
    <row r="103" spans="1:5" ht="30">
      <c r="A103" s="2" t="s">
        <v>73</v>
      </c>
      <c r="B103" s="4">
        <v>40</v>
      </c>
      <c r="C103" s="10" t="s">
        <v>847</v>
      </c>
      <c r="D103" s="4">
        <v>42</v>
      </c>
      <c r="E103" s="10" t="s">
        <v>847</v>
      </c>
    </row>
    <row r="104" spans="1:5" ht="30">
      <c r="A104" s="2" t="s">
        <v>970</v>
      </c>
      <c r="B104" s="4" t="s">
        <v>4</v>
      </c>
      <c r="C104" s="4"/>
      <c r="D104" s="4" t="s">
        <v>4</v>
      </c>
      <c r="E104" s="4"/>
    </row>
    <row r="105" spans="1:5" ht="30">
      <c r="A105" s="3" t="s">
        <v>949</v>
      </c>
      <c r="B105" s="4" t="s">
        <v>4</v>
      </c>
      <c r="C105" s="4"/>
      <c r="D105" s="4" t="s">
        <v>4</v>
      </c>
      <c r="E105" s="4"/>
    </row>
    <row r="106" spans="1:5" ht="17.25">
      <c r="A106" s="2" t="s">
        <v>372</v>
      </c>
      <c r="B106" s="4">
        <v>330</v>
      </c>
      <c r="C106" s="10" t="s">
        <v>847</v>
      </c>
      <c r="D106" s="4">
        <v>400</v>
      </c>
      <c r="E106" s="10" t="s">
        <v>847</v>
      </c>
    </row>
    <row r="107" spans="1:5">
      <c r="A107" s="2" t="s">
        <v>885</v>
      </c>
      <c r="B107" s="4" t="s">
        <v>4</v>
      </c>
      <c r="C107" s="4"/>
      <c r="D107" s="4" t="s">
        <v>4</v>
      </c>
      <c r="E107" s="4"/>
    </row>
    <row r="108" spans="1:5" ht="30">
      <c r="A108" s="3" t="s">
        <v>949</v>
      </c>
      <c r="B108" s="4" t="s">
        <v>4</v>
      </c>
      <c r="C108" s="4"/>
      <c r="D108" s="4" t="s">
        <v>4</v>
      </c>
      <c r="E108" s="4"/>
    </row>
    <row r="109" spans="1:5" ht="17.25">
      <c r="A109" s="2" t="s">
        <v>950</v>
      </c>
      <c r="B109" s="4">
        <v>92</v>
      </c>
      <c r="C109" s="10" t="s">
        <v>861</v>
      </c>
      <c r="D109" s="4">
        <v>94</v>
      </c>
      <c r="E109" s="10" t="s">
        <v>861</v>
      </c>
    </row>
    <row r="110" spans="1:5" ht="45">
      <c r="A110" s="2" t="s">
        <v>951</v>
      </c>
      <c r="B110" s="4">
        <v>0</v>
      </c>
      <c r="C110" s="10" t="s">
        <v>861</v>
      </c>
      <c r="D110" s="4">
        <v>0</v>
      </c>
      <c r="E110" s="10" t="s">
        <v>861</v>
      </c>
    </row>
    <row r="111" spans="1:5">
      <c r="A111" s="2" t="s">
        <v>971</v>
      </c>
      <c r="B111" s="4" t="s">
        <v>4</v>
      </c>
      <c r="C111" s="4"/>
      <c r="D111" s="4" t="s">
        <v>4</v>
      </c>
      <c r="E111" s="4"/>
    </row>
    <row r="112" spans="1:5" ht="30">
      <c r="A112" s="3" t="s">
        <v>949</v>
      </c>
      <c r="B112" s="4" t="s">
        <v>4</v>
      </c>
      <c r="C112" s="4"/>
      <c r="D112" s="4" t="s">
        <v>4</v>
      </c>
      <c r="E112" s="4"/>
    </row>
    <row r="113" spans="1:5" ht="30">
      <c r="A113" s="2" t="s">
        <v>953</v>
      </c>
      <c r="B113" s="4">
        <v>2</v>
      </c>
      <c r="C113" s="10" t="s">
        <v>861</v>
      </c>
      <c r="D113" s="4">
        <v>1</v>
      </c>
      <c r="E113" s="10" t="s">
        <v>861</v>
      </c>
    </row>
    <row r="114" spans="1:5" ht="30">
      <c r="A114" s="2" t="s">
        <v>954</v>
      </c>
      <c r="B114" s="4">
        <v>0</v>
      </c>
      <c r="C114" s="10" t="s">
        <v>861</v>
      </c>
      <c r="D114" s="4">
        <v>0</v>
      </c>
      <c r="E114" s="10" t="s">
        <v>861</v>
      </c>
    </row>
    <row r="115" spans="1:5" ht="45">
      <c r="A115" s="2" t="s">
        <v>955</v>
      </c>
      <c r="B115" s="4">
        <v>0</v>
      </c>
      <c r="C115" s="10" t="s">
        <v>861</v>
      </c>
      <c r="D115" s="4">
        <v>0</v>
      </c>
      <c r="E115" s="10" t="s">
        <v>861</v>
      </c>
    </row>
    <row r="116" spans="1:5" ht="30">
      <c r="A116" s="2" t="s">
        <v>73</v>
      </c>
      <c r="B116" s="4">
        <v>2</v>
      </c>
      <c r="C116" s="10" t="s">
        <v>861</v>
      </c>
      <c r="D116" s="4">
        <v>1</v>
      </c>
      <c r="E116" s="10" t="s">
        <v>861</v>
      </c>
    </row>
    <row r="117" spans="1:5">
      <c r="A117" s="2" t="s">
        <v>972</v>
      </c>
      <c r="B117" s="4" t="s">
        <v>4</v>
      </c>
      <c r="C117" s="4"/>
      <c r="D117" s="4" t="s">
        <v>4</v>
      </c>
      <c r="E117" s="4"/>
    </row>
    <row r="118" spans="1:5" ht="30">
      <c r="A118" s="3" t="s">
        <v>949</v>
      </c>
      <c r="B118" s="4" t="s">
        <v>4</v>
      </c>
      <c r="C118" s="4"/>
      <c r="D118" s="4" t="s">
        <v>4</v>
      </c>
      <c r="E118" s="4"/>
    </row>
    <row r="119" spans="1:5" ht="17.25">
      <c r="A119" s="2" t="s">
        <v>372</v>
      </c>
      <c r="B119" s="4">
        <v>90</v>
      </c>
      <c r="C119" s="10" t="s">
        <v>861</v>
      </c>
      <c r="D119" s="4">
        <v>93</v>
      </c>
      <c r="E119" s="10" t="s">
        <v>861</v>
      </c>
    </row>
    <row r="120" spans="1:5">
      <c r="A120" s="2" t="s">
        <v>200</v>
      </c>
      <c r="B120" s="4" t="s">
        <v>4</v>
      </c>
      <c r="C120" s="4"/>
      <c r="D120" s="4" t="s">
        <v>4</v>
      </c>
      <c r="E120" s="4"/>
    </row>
    <row r="121" spans="1:5" ht="30">
      <c r="A121" s="3" t="s">
        <v>949</v>
      </c>
      <c r="B121" s="4" t="s">
        <v>4</v>
      </c>
      <c r="C121" s="4"/>
      <c r="D121" s="4" t="s">
        <v>4</v>
      </c>
      <c r="E121" s="4"/>
    </row>
    <row r="122" spans="1:5">
      <c r="A122" s="2" t="s">
        <v>950</v>
      </c>
      <c r="B122" s="4">
        <v>270</v>
      </c>
      <c r="C122" s="4"/>
      <c r="D122" s="4">
        <v>194</v>
      </c>
      <c r="E122" s="4"/>
    </row>
    <row r="123" spans="1:5" ht="45">
      <c r="A123" s="2" t="s">
        <v>951</v>
      </c>
      <c r="B123" s="4">
        <v>0</v>
      </c>
      <c r="C123" s="4"/>
      <c r="D123" s="4">
        <v>0</v>
      </c>
      <c r="E123" s="4"/>
    </row>
    <row r="124" spans="1:5">
      <c r="A124" s="2" t="s">
        <v>973</v>
      </c>
      <c r="B124" s="4" t="s">
        <v>4</v>
      </c>
      <c r="C124" s="4"/>
      <c r="D124" s="4" t="s">
        <v>4</v>
      </c>
      <c r="E124" s="4"/>
    </row>
    <row r="125" spans="1:5" ht="30">
      <c r="A125" s="3" t="s">
        <v>949</v>
      </c>
      <c r="B125" s="4" t="s">
        <v>4</v>
      </c>
      <c r="C125" s="4"/>
      <c r="D125" s="4" t="s">
        <v>4</v>
      </c>
      <c r="E125" s="4"/>
    </row>
    <row r="126" spans="1:5" ht="30">
      <c r="A126" s="2" t="s">
        <v>953</v>
      </c>
      <c r="B126" s="4">
        <v>6</v>
      </c>
      <c r="C126" s="4"/>
      <c r="D126" s="4">
        <v>2</v>
      </c>
      <c r="E126" s="4"/>
    </row>
    <row r="127" spans="1:5" ht="30">
      <c r="A127" s="2" t="s">
        <v>954</v>
      </c>
      <c r="B127" s="4">
        <v>1</v>
      </c>
      <c r="C127" s="4"/>
      <c r="D127" s="4">
        <v>1</v>
      </c>
      <c r="E127" s="4"/>
    </row>
    <row r="128" spans="1:5" ht="45">
      <c r="A128" s="2" t="s">
        <v>955</v>
      </c>
      <c r="B128" s="4">
        <v>0</v>
      </c>
      <c r="C128" s="4"/>
      <c r="D128" s="4">
        <v>0</v>
      </c>
      <c r="E128" s="4"/>
    </row>
    <row r="129" spans="1:5" ht="30">
      <c r="A129" s="2" t="s">
        <v>73</v>
      </c>
      <c r="B129" s="4">
        <v>7</v>
      </c>
      <c r="C129" s="4"/>
      <c r="D129" s="4">
        <v>3</v>
      </c>
      <c r="E129" s="4"/>
    </row>
    <row r="130" spans="1:5">
      <c r="A130" s="2" t="s">
        <v>974</v>
      </c>
      <c r="B130" s="4" t="s">
        <v>4</v>
      </c>
      <c r="C130" s="4"/>
      <c r="D130" s="4" t="s">
        <v>4</v>
      </c>
      <c r="E130" s="4"/>
    </row>
    <row r="131" spans="1:5" ht="30">
      <c r="A131" s="3" t="s">
        <v>949</v>
      </c>
      <c r="B131" s="4" t="s">
        <v>4</v>
      </c>
      <c r="C131" s="4"/>
      <c r="D131" s="4" t="s">
        <v>4</v>
      </c>
      <c r="E131" s="4"/>
    </row>
    <row r="132" spans="1:5">
      <c r="A132" s="2" t="s">
        <v>372</v>
      </c>
      <c r="B132" s="4">
        <v>263</v>
      </c>
      <c r="C132" s="4"/>
      <c r="D132" s="4">
        <v>191</v>
      </c>
      <c r="E132" s="4"/>
    </row>
    <row r="133" spans="1:5" ht="30">
      <c r="A133" s="2" t="s">
        <v>975</v>
      </c>
      <c r="B133" s="4" t="s">
        <v>4</v>
      </c>
      <c r="C133" s="4"/>
      <c r="D133" s="4" t="s">
        <v>4</v>
      </c>
      <c r="E133" s="4"/>
    </row>
    <row r="134" spans="1:5" ht="30">
      <c r="A134" s="3" t="s">
        <v>949</v>
      </c>
      <c r="B134" s="4" t="s">
        <v>4</v>
      </c>
      <c r="C134" s="4"/>
      <c r="D134" s="4" t="s">
        <v>4</v>
      </c>
      <c r="E134" s="4"/>
    </row>
    <row r="135" spans="1:5">
      <c r="A135" s="2" t="s">
        <v>950</v>
      </c>
      <c r="B135" s="4">
        <v>292</v>
      </c>
      <c r="C135" s="4"/>
      <c r="D135" s="4">
        <v>458</v>
      </c>
      <c r="E135" s="4"/>
    </row>
    <row r="136" spans="1:5" ht="45">
      <c r="A136" s="2" t="s">
        <v>951</v>
      </c>
      <c r="B136" s="4">
        <v>16</v>
      </c>
      <c r="C136" s="4"/>
      <c r="D136" s="4">
        <v>18</v>
      </c>
      <c r="E136" s="4"/>
    </row>
    <row r="137" spans="1:5" ht="30">
      <c r="A137" s="2" t="s">
        <v>976</v>
      </c>
      <c r="B137" s="4" t="s">
        <v>4</v>
      </c>
      <c r="C137" s="4"/>
      <c r="D137" s="4" t="s">
        <v>4</v>
      </c>
      <c r="E137" s="4"/>
    </row>
    <row r="138" spans="1:5" ht="30">
      <c r="A138" s="3" t="s">
        <v>949</v>
      </c>
      <c r="B138" s="4" t="s">
        <v>4</v>
      </c>
      <c r="C138" s="4"/>
      <c r="D138" s="4" t="s">
        <v>4</v>
      </c>
      <c r="E138" s="4"/>
    </row>
    <row r="139" spans="1:5" ht="30">
      <c r="A139" s="2" t="s">
        <v>953</v>
      </c>
      <c r="B139" s="4">
        <v>9</v>
      </c>
      <c r="C139" s="4"/>
      <c r="D139" s="4">
        <v>12</v>
      </c>
      <c r="E139" s="4"/>
    </row>
    <row r="140" spans="1:5" ht="30">
      <c r="A140" s="2" t="s">
        <v>954</v>
      </c>
      <c r="B140" s="4">
        <v>2</v>
      </c>
      <c r="C140" s="4"/>
      <c r="D140" s="4">
        <v>3</v>
      </c>
      <c r="E140" s="4"/>
    </row>
    <row r="141" spans="1:5" ht="45">
      <c r="A141" s="2" t="s">
        <v>955</v>
      </c>
      <c r="B141" s="4">
        <v>1</v>
      </c>
      <c r="C141" s="4"/>
      <c r="D141" s="4">
        <v>2</v>
      </c>
      <c r="E141" s="4"/>
    </row>
    <row r="142" spans="1:5" ht="30">
      <c r="A142" s="2" t="s">
        <v>73</v>
      </c>
      <c r="B142" s="4">
        <v>12</v>
      </c>
      <c r="C142" s="4"/>
      <c r="D142" s="4">
        <v>17</v>
      </c>
      <c r="E142" s="4"/>
    </row>
    <row r="143" spans="1:5" ht="30">
      <c r="A143" s="2" t="s">
        <v>977</v>
      </c>
      <c r="B143" s="4" t="s">
        <v>4</v>
      </c>
      <c r="C143" s="4"/>
      <c r="D143" s="4" t="s">
        <v>4</v>
      </c>
      <c r="E143" s="4"/>
    </row>
    <row r="144" spans="1:5" ht="30">
      <c r="A144" s="3" t="s">
        <v>949</v>
      </c>
      <c r="B144" s="4" t="s">
        <v>4</v>
      </c>
      <c r="C144" s="4"/>
      <c r="D144" s="4" t="s">
        <v>4</v>
      </c>
      <c r="E144" s="4"/>
    </row>
    <row r="145" spans="1:5">
      <c r="A145" s="2" t="s">
        <v>372</v>
      </c>
      <c r="B145" s="4">
        <v>280</v>
      </c>
      <c r="C145" s="4"/>
      <c r="D145" s="4">
        <v>441</v>
      </c>
      <c r="E145" s="4"/>
    </row>
    <row r="146" spans="1:5">
      <c r="A146" s="2" t="s">
        <v>978</v>
      </c>
      <c r="B146" s="4" t="s">
        <v>4</v>
      </c>
      <c r="C146" s="4"/>
      <c r="D146" s="4" t="s">
        <v>4</v>
      </c>
      <c r="E146" s="4"/>
    </row>
    <row r="147" spans="1:5" ht="30">
      <c r="A147" s="3" t="s">
        <v>949</v>
      </c>
      <c r="B147" s="4" t="s">
        <v>4</v>
      </c>
      <c r="C147" s="4"/>
      <c r="D147" s="4" t="s">
        <v>4</v>
      </c>
      <c r="E147" s="4"/>
    </row>
    <row r="148" spans="1:5">
      <c r="A148" s="2" t="s">
        <v>950</v>
      </c>
      <c r="B148" s="4">
        <v>261</v>
      </c>
      <c r="C148" s="4"/>
      <c r="D148" s="4">
        <v>307</v>
      </c>
      <c r="E148" s="4"/>
    </row>
    <row r="149" spans="1:5" ht="30">
      <c r="A149" s="2" t="s">
        <v>979</v>
      </c>
      <c r="B149" s="4" t="s">
        <v>4</v>
      </c>
      <c r="C149" s="4"/>
      <c r="D149" s="4" t="s">
        <v>4</v>
      </c>
      <c r="E149" s="4"/>
    </row>
    <row r="150" spans="1:5" ht="30">
      <c r="A150" s="3" t="s">
        <v>949</v>
      </c>
      <c r="B150" s="4" t="s">
        <v>4</v>
      </c>
      <c r="C150" s="4"/>
      <c r="D150" s="4" t="s">
        <v>4</v>
      </c>
      <c r="E150" s="4"/>
    </row>
    <row r="151" spans="1:5">
      <c r="A151" s="2" t="s">
        <v>950</v>
      </c>
      <c r="B151" s="4">
        <v>678</v>
      </c>
      <c r="C151" s="4"/>
      <c r="D151" s="4">
        <v>769</v>
      </c>
      <c r="E151" s="4"/>
    </row>
    <row r="152" spans="1:5" ht="45">
      <c r="A152" s="2" t="s">
        <v>951</v>
      </c>
      <c r="B152" s="4">
        <v>27</v>
      </c>
      <c r="C152" s="4"/>
      <c r="D152" s="4">
        <v>42</v>
      </c>
      <c r="E152" s="4"/>
    </row>
    <row r="153" spans="1:5" ht="30">
      <c r="A153" s="2" t="s">
        <v>980</v>
      </c>
      <c r="B153" s="4" t="s">
        <v>4</v>
      </c>
      <c r="C153" s="4"/>
      <c r="D153" s="4" t="s">
        <v>4</v>
      </c>
      <c r="E153" s="4"/>
    </row>
    <row r="154" spans="1:5" ht="30">
      <c r="A154" s="3" t="s">
        <v>949</v>
      </c>
      <c r="B154" s="4" t="s">
        <v>4</v>
      </c>
      <c r="C154" s="4"/>
      <c r="D154" s="4" t="s">
        <v>4</v>
      </c>
      <c r="E154" s="4"/>
    </row>
    <row r="155" spans="1:5" ht="30">
      <c r="A155" s="2" t="s">
        <v>953</v>
      </c>
      <c r="B155" s="4">
        <v>21</v>
      </c>
      <c r="C155" s="4"/>
      <c r="D155" s="4">
        <v>21</v>
      </c>
      <c r="E155" s="4"/>
    </row>
    <row r="156" spans="1:5" ht="30">
      <c r="A156" s="2" t="s">
        <v>954</v>
      </c>
      <c r="B156" s="4">
        <v>4</v>
      </c>
      <c r="C156" s="4"/>
      <c r="D156" s="4">
        <v>5</v>
      </c>
      <c r="E156" s="4"/>
    </row>
    <row r="157" spans="1:5" ht="45">
      <c r="A157" s="2" t="s">
        <v>955</v>
      </c>
      <c r="B157" s="4">
        <v>3</v>
      </c>
      <c r="C157" s="4"/>
      <c r="D157" s="4">
        <v>3</v>
      </c>
      <c r="E157" s="4"/>
    </row>
    <row r="158" spans="1:5" ht="30">
      <c r="A158" s="2" t="s">
        <v>73</v>
      </c>
      <c r="B158" s="4">
        <v>28</v>
      </c>
      <c r="C158" s="4"/>
      <c r="D158" s="4">
        <v>29</v>
      </c>
      <c r="E158" s="4"/>
    </row>
    <row r="159" spans="1:5" ht="30">
      <c r="A159" s="2" t="s">
        <v>981</v>
      </c>
      <c r="B159" s="4" t="s">
        <v>4</v>
      </c>
      <c r="C159" s="4"/>
      <c r="D159" s="4" t="s">
        <v>4</v>
      </c>
      <c r="E159" s="4"/>
    </row>
    <row r="160" spans="1:5" ht="30">
      <c r="A160" s="3" t="s">
        <v>949</v>
      </c>
      <c r="B160" s="4" t="s">
        <v>4</v>
      </c>
      <c r="C160" s="4"/>
      <c r="D160" s="4" t="s">
        <v>4</v>
      </c>
      <c r="E160" s="4"/>
    </row>
    <row r="161" spans="1:5">
      <c r="A161" s="2" t="s">
        <v>372</v>
      </c>
      <c r="B161" s="4">
        <v>650</v>
      </c>
      <c r="C161" s="4"/>
      <c r="D161" s="4">
        <v>740</v>
      </c>
      <c r="E161" s="4"/>
    </row>
    <row r="162" spans="1:5">
      <c r="A162" s="2" t="s">
        <v>982</v>
      </c>
      <c r="B162" s="4" t="s">
        <v>4</v>
      </c>
      <c r="C162" s="4"/>
      <c r="D162" s="4" t="s">
        <v>4</v>
      </c>
      <c r="E162" s="4"/>
    </row>
    <row r="163" spans="1:5" ht="30">
      <c r="A163" s="3" t="s">
        <v>949</v>
      </c>
      <c r="B163" s="4" t="s">
        <v>4</v>
      </c>
      <c r="C163" s="4"/>
      <c r="D163" s="4" t="s">
        <v>4</v>
      </c>
      <c r="E163" s="4"/>
    </row>
    <row r="164" spans="1:5">
      <c r="A164" s="2" t="s">
        <v>950</v>
      </c>
      <c r="B164" s="4">
        <v>111</v>
      </c>
      <c r="C164" s="4"/>
      <c r="D164" s="4">
        <v>129</v>
      </c>
      <c r="E164" s="4"/>
    </row>
    <row r="165" spans="1:5">
      <c r="A165" s="2" t="s">
        <v>983</v>
      </c>
      <c r="B165" s="4" t="s">
        <v>4</v>
      </c>
      <c r="C165" s="4"/>
      <c r="D165" s="4" t="s">
        <v>4</v>
      </c>
      <c r="E165" s="4"/>
    </row>
    <row r="166" spans="1:5" ht="30">
      <c r="A166" s="3" t="s">
        <v>949</v>
      </c>
      <c r="B166" s="4" t="s">
        <v>4</v>
      </c>
      <c r="C166" s="4"/>
      <c r="D166" s="4" t="s">
        <v>4</v>
      </c>
      <c r="E166" s="4"/>
    </row>
    <row r="167" spans="1:5">
      <c r="A167" s="2" t="s">
        <v>950</v>
      </c>
      <c r="B167" s="4">
        <v>276</v>
      </c>
      <c r="C167" s="4"/>
      <c r="D167" s="4">
        <v>319</v>
      </c>
      <c r="E167" s="4"/>
    </row>
    <row r="168" spans="1:5" ht="45">
      <c r="A168" s="2" t="s">
        <v>951</v>
      </c>
      <c r="B168" s="4">
        <v>10</v>
      </c>
      <c r="C168" s="4"/>
      <c r="D168" s="4">
        <v>12</v>
      </c>
      <c r="E168" s="4"/>
    </row>
    <row r="169" spans="1:5" ht="30">
      <c r="A169" s="2" t="s">
        <v>984</v>
      </c>
      <c r="B169" s="4" t="s">
        <v>4</v>
      </c>
      <c r="C169" s="4"/>
      <c r="D169" s="4" t="s">
        <v>4</v>
      </c>
      <c r="E169" s="4"/>
    </row>
    <row r="170" spans="1:5" ht="30">
      <c r="A170" s="3" t="s">
        <v>949</v>
      </c>
      <c r="B170" s="4" t="s">
        <v>4</v>
      </c>
      <c r="C170" s="4"/>
      <c r="D170" s="4" t="s">
        <v>4</v>
      </c>
      <c r="E170" s="4"/>
    </row>
    <row r="171" spans="1:5" ht="30">
      <c r="A171" s="2" t="s">
        <v>953</v>
      </c>
      <c r="B171" s="4">
        <v>14</v>
      </c>
      <c r="C171" s="4"/>
      <c r="D171" s="4">
        <v>16</v>
      </c>
      <c r="E171" s="4"/>
    </row>
    <row r="172" spans="1:5" ht="30">
      <c r="A172" s="2" t="s">
        <v>954</v>
      </c>
      <c r="B172" s="4">
        <v>2</v>
      </c>
      <c r="C172" s="4"/>
      <c r="D172" s="4">
        <v>1</v>
      </c>
      <c r="E172" s="4"/>
    </row>
    <row r="173" spans="1:5" ht="45">
      <c r="A173" s="2" t="s">
        <v>955</v>
      </c>
      <c r="B173" s="4">
        <v>1</v>
      </c>
      <c r="C173" s="4"/>
      <c r="D173" s="4">
        <v>1</v>
      </c>
      <c r="E173" s="4"/>
    </row>
    <row r="174" spans="1:5" ht="30">
      <c r="A174" s="2" t="s">
        <v>73</v>
      </c>
      <c r="B174" s="4">
        <v>17</v>
      </c>
      <c r="C174" s="4"/>
      <c r="D174" s="4">
        <v>18</v>
      </c>
      <c r="E174" s="4"/>
    </row>
    <row r="175" spans="1:5" ht="30">
      <c r="A175" s="2" t="s">
        <v>985</v>
      </c>
      <c r="B175" s="4" t="s">
        <v>4</v>
      </c>
      <c r="C175" s="4"/>
      <c r="D175" s="4" t="s">
        <v>4</v>
      </c>
      <c r="E175" s="4"/>
    </row>
    <row r="176" spans="1:5" ht="30">
      <c r="A176" s="3" t="s">
        <v>949</v>
      </c>
      <c r="B176" s="4" t="s">
        <v>4</v>
      </c>
      <c r="C176" s="4"/>
      <c r="D176" s="4" t="s">
        <v>4</v>
      </c>
      <c r="E176" s="4"/>
    </row>
    <row r="177" spans="1:5">
      <c r="A177" s="2" t="s">
        <v>372</v>
      </c>
      <c r="B177" s="4">
        <v>259</v>
      </c>
      <c r="C177" s="4"/>
      <c r="D177" s="4">
        <v>301</v>
      </c>
      <c r="E177" s="4"/>
    </row>
    <row r="178" spans="1:5">
      <c r="A178" s="2" t="s">
        <v>986</v>
      </c>
      <c r="B178" s="4" t="s">
        <v>4</v>
      </c>
      <c r="C178" s="4"/>
      <c r="D178" s="4" t="s">
        <v>4</v>
      </c>
      <c r="E178" s="4"/>
    </row>
    <row r="179" spans="1:5" ht="30">
      <c r="A179" s="3" t="s">
        <v>949</v>
      </c>
      <c r="B179" s="4" t="s">
        <v>4</v>
      </c>
      <c r="C179" s="4"/>
      <c r="D179" s="4" t="s">
        <v>4</v>
      </c>
      <c r="E179" s="4"/>
    </row>
    <row r="180" spans="1:5">
      <c r="A180" s="2" t="s">
        <v>950</v>
      </c>
      <c r="B180" s="4">
        <v>89</v>
      </c>
      <c r="C180" s="4"/>
      <c r="D180" s="4">
        <v>101</v>
      </c>
      <c r="E180" s="4"/>
    </row>
    <row r="181" spans="1:5">
      <c r="A181" s="2" t="s">
        <v>987</v>
      </c>
      <c r="B181" s="4" t="s">
        <v>4</v>
      </c>
      <c r="C181" s="4"/>
      <c r="D181" s="4" t="s">
        <v>4</v>
      </c>
      <c r="E181" s="4"/>
    </row>
    <row r="182" spans="1:5" ht="30">
      <c r="A182" s="3" t="s">
        <v>949</v>
      </c>
      <c r="B182" s="4" t="s">
        <v>4</v>
      </c>
      <c r="C182" s="4"/>
      <c r="D182" s="4" t="s">
        <v>4</v>
      </c>
      <c r="E182" s="4"/>
    </row>
    <row r="183" spans="1:5">
      <c r="A183" s="2" t="s">
        <v>950</v>
      </c>
      <c r="B183" s="4">
        <v>128</v>
      </c>
      <c r="C183" s="4"/>
      <c r="D183" s="4">
        <v>163</v>
      </c>
      <c r="E183" s="4"/>
    </row>
    <row r="184" spans="1:5" ht="45">
      <c r="A184" s="2" t="s">
        <v>951</v>
      </c>
      <c r="B184" s="4">
        <v>6</v>
      </c>
      <c r="C184" s="4"/>
      <c r="D184" s="4">
        <v>6</v>
      </c>
      <c r="E184" s="4"/>
    </row>
    <row r="185" spans="1:5" ht="30">
      <c r="A185" s="2" t="s">
        <v>988</v>
      </c>
      <c r="B185" s="4" t="s">
        <v>4</v>
      </c>
      <c r="C185" s="4"/>
      <c r="D185" s="4" t="s">
        <v>4</v>
      </c>
      <c r="E185" s="4"/>
    </row>
    <row r="186" spans="1:5" ht="30">
      <c r="A186" s="3" t="s">
        <v>949</v>
      </c>
      <c r="B186" s="4" t="s">
        <v>4</v>
      </c>
      <c r="C186" s="4"/>
      <c r="D186" s="4" t="s">
        <v>4</v>
      </c>
      <c r="E186" s="4"/>
    </row>
    <row r="187" spans="1:5" ht="30">
      <c r="A187" s="2" t="s">
        <v>953</v>
      </c>
      <c r="B187" s="4">
        <v>4</v>
      </c>
      <c r="C187" s="4"/>
      <c r="D187" s="4">
        <v>5</v>
      </c>
      <c r="E187" s="4"/>
    </row>
    <row r="188" spans="1:5" ht="30">
      <c r="A188" s="2" t="s">
        <v>954</v>
      </c>
      <c r="B188" s="4">
        <v>1</v>
      </c>
      <c r="C188" s="4"/>
      <c r="D188" s="4">
        <v>2</v>
      </c>
      <c r="E188" s="4"/>
    </row>
    <row r="189" spans="1:5" ht="45">
      <c r="A189" s="2" t="s">
        <v>955</v>
      </c>
      <c r="B189" s="4">
        <v>1</v>
      </c>
      <c r="C189" s="4"/>
      <c r="D189" s="4">
        <v>1</v>
      </c>
      <c r="E189" s="4"/>
    </row>
    <row r="190" spans="1:5" ht="30">
      <c r="A190" s="2" t="s">
        <v>73</v>
      </c>
      <c r="B190" s="4">
        <v>6</v>
      </c>
      <c r="C190" s="4"/>
      <c r="D190" s="4">
        <v>8</v>
      </c>
      <c r="E190" s="4"/>
    </row>
    <row r="191" spans="1:5" ht="30">
      <c r="A191" s="2" t="s">
        <v>989</v>
      </c>
      <c r="B191" s="4" t="s">
        <v>4</v>
      </c>
      <c r="C191" s="4"/>
      <c r="D191" s="4" t="s">
        <v>4</v>
      </c>
      <c r="E191" s="4"/>
    </row>
    <row r="192" spans="1:5" ht="30">
      <c r="A192" s="3" t="s">
        <v>949</v>
      </c>
      <c r="B192" s="4" t="s">
        <v>4</v>
      </c>
      <c r="C192" s="4"/>
      <c r="D192" s="4" t="s">
        <v>4</v>
      </c>
      <c r="E192" s="4"/>
    </row>
    <row r="193" spans="1:5">
      <c r="A193" s="2" t="s">
        <v>372</v>
      </c>
      <c r="B193" s="4">
        <v>122</v>
      </c>
      <c r="C193" s="4"/>
      <c r="D193" s="4">
        <v>155</v>
      </c>
      <c r="E193" s="4"/>
    </row>
    <row r="194" spans="1:5">
      <c r="A194" s="2" t="s">
        <v>990</v>
      </c>
      <c r="B194" s="4" t="s">
        <v>4</v>
      </c>
      <c r="C194" s="4"/>
      <c r="D194" s="4" t="s">
        <v>4</v>
      </c>
      <c r="E194" s="4"/>
    </row>
    <row r="195" spans="1:5" ht="30">
      <c r="A195" s="3" t="s">
        <v>949</v>
      </c>
      <c r="B195" s="4" t="s">
        <v>4</v>
      </c>
      <c r="C195" s="4"/>
      <c r="D195" s="4" t="s">
        <v>4</v>
      </c>
      <c r="E195" s="4"/>
    </row>
    <row r="196" spans="1:5">
      <c r="A196" s="2" t="s">
        <v>950</v>
      </c>
      <c r="B196" s="4">
        <v>118</v>
      </c>
      <c r="C196" s="4"/>
      <c r="D196" s="4">
        <v>135</v>
      </c>
      <c r="E196" s="4"/>
    </row>
    <row r="197" spans="1:5">
      <c r="A197" s="2" t="s">
        <v>991</v>
      </c>
      <c r="B197" s="4" t="s">
        <v>4</v>
      </c>
      <c r="C197" s="4"/>
      <c r="D197" s="4" t="s">
        <v>4</v>
      </c>
      <c r="E197" s="4"/>
    </row>
    <row r="198" spans="1:5" ht="30">
      <c r="A198" s="3" t="s">
        <v>949</v>
      </c>
      <c r="B198" s="4" t="s">
        <v>4</v>
      </c>
      <c r="C198" s="4"/>
      <c r="D198" s="4" t="s">
        <v>4</v>
      </c>
      <c r="E198" s="4"/>
    </row>
    <row r="199" spans="1:5">
      <c r="A199" s="2" t="s">
        <v>950</v>
      </c>
      <c r="B199" s="4">
        <v>110</v>
      </c>
      <c r="C199" s="4"/>
      <c r="D199" s="4">
        <v>160</v>
      </c>
      <c r="E199" s="4"/>
    </row>
    <row r="200" spans="1:5" ht="45">
      <c r="A200" s="2" t="s">
        <v>951</v>
      </c>
      <c r="B200" s="4">
        <v>5</v>
      </c>
      <c r="C200" s="4"/>
      <c r="D200" s="4">
        <v>9</v>
      </c>
      <c r="E200" s="4"/>
    </row>
    <row r="201" spans="1:5" ht="30">
      <c r="A201" s="2" t="s">
        <v>992</v>
      </c>
      <c r="B201" s="4" t="s">
        <v>4</v>
      </c>
      <c r="C201" s="4"/>
      <c r="D201" s="4" t="s">
        <v>4</v>
      </c>
      <c r="E201" s="4"/>
    </row>
    <row r="202" spans="1:5" ht="30">
      <c r="A202" s="3" t="s">
        <v>949</v>
      </c>
      <c r="B202" s="4" t="s">
        <v>4</v>
      </c>
      <c r="C202" s="4"/>
      <c r="D202" s="4" t="s">
        <v>4</v>
      </c>
      <c r="E202" s="4"/>
    </row>
    <row r="203" spans="1:5" ht="30">
      <c r="A203" s="2" t="s">
        <v>953</v>
      </c>
      <c r="B203" s="4">
        <v>3</v>
      </c>
      <c r="C203" s="4"/>
      <c r="D203" s="4">
        <v>6</v>
      </c>
      <c r="E203" s="4"/>
    </row>
    <row r="204" spans="1:5" ht="30">
      <c r="A204" s="2" t="s">
        <v>954</v>
      </c>
      <c r="B204" s="4">
        <v>1</v>
      </c>
      <c r="C204" s="4"/>
      <c r="D204" s="4">
        <v>2</v>
      </c>
      <c r="E204" s="4"/>
    </row>
    <row r="205" spans="1:5" ht="45">
      <c r="A205" s="2" t="s">
        <v>955</v>
      </c>
      <c r="B205" s="4">
        <v>1</v>
      </c>
      <c r="C205" s="4"/>
      <c r="D205" s="4">
        <v>1</v>
      </c>
      <c r="E205" s="4"/>
    </row>
    <row r="206" spans="1:5" ht="30">
      <c r="A206" s="2" t="s">
        <v>73</v>
      </c>
      <c r="B206" s="4">
        <v>5</v>
      </c>
      <c r="C206" s="4"/>
      <c r="D206" s="4">
        <v>9</v>
      </c>
      <c r="E206" s="4"/>
    </row>
    <row r="207" spans="1:5" ht="30">
      <c r="A207" s="2" t="s">
        <v>993</v>
      </c>
      <c r="B207" s="4" t="s">
        <v>4</v>
      </c>
      <c r="C207" s="4"/>
      <c r="D207" s="4" t="s">
        <v>4</v>
      </c>
      <c r="E207" s="4"/>
    </row>
    <row r="208" spans="1:5" ht="30">
      <c r="A208" s="3" t="s">
        <v>949</v>
      </c>
      <c r="B208" s="4" t="s">
        <v>4</v>
      </c>
      <c r="C208" s="4"/>
      <c r="D208" s="4" t="s">
        <v>4</v>
      </c>
      <c r="E208" s="4"/>
    </row>
    <row r="209" spans="1:5">
      <c r="A209" s="2" t="s">
        <v>372</v>
      </c>
      <c r="B209" s="4">
        <v>105</v>
      </c>
      <c r="C209" s="4"/>
      <c r="D209" s="4">
        <v>151</v>
      </c>
      <c r="E209" s="4"/>
    </row>
    <row r="210" spans="1:5">
      <c r="A210" s="2" t="s">
        <v>994</v>
      </c>
      <c r="B210" s="4" t="s">
        <v>4</v>
      </c>
      <c r="C210" s="4"/>
      <c r="D210" s="4" t="s">
        <v>4</v>
      </c>
      <c r="E210" s="4"/>
    </row>
    <row r="211" spans="1:5" ht="30">
      <c r="A211" s="3" t="s">
        <v>949</v>
      </c>
      <c r="B211" s="4" t="s">
        <v>4</v>
      </c>
      <c r="C211" s="4"/>
      <c r="D211" s="4" t="s">
        <v>4</v>
      </c>
      <c r="E211" s="4"/>
    </row>
    <row r="212" spans="1:5">
      <c r="A212" s="2" t="s">
        <v>950</v>
      </c>
      <c r="B212" s="4">
        <v>103</v>
      </c>
      <c r="C212" s="4"/>
      <c r="D212" s="4">
        <v>143</v>
      </c>
      <c r="E212" s="4"/>
    </row>
    <row r="213" spans="1:5" ht="45">
      <c r="A213" s="2" t="s">
        <v>951</v>
      </c>
      <c r="B213" s="4">
        <v>5</v>
      </c>
      <c r="C213" s="4"/>
      <c r="D213" s="4">
        <v>6</v>
      </c>
      <c r="E213" s="4"/>
    </row>
    <row r="214" spans="1:5" ht="30">
      <c r="A214" s="2" t="s">
        <v>995</v>
      </c>
      <c r="B214" s="4" t="s">
        <v>4</v>
      </c>
      <c r="C214" s="4"/>
      <c r="D214" s="4" t="s">
        <v>4</v>
      </c>
      <c r="E214" s="4"/>
    </row>
    <row r="215" spans="1:5" ht="30">
      <c r="A215" s="3" t="s">
        <v>949</v>
      </c>
      <c r="B215" s="4" t="s">
        <v>4</v>
      </c>
      <c r="C215" s="4"/>
      <c r="D215" s="4" t="s">
        <v>4</v>
      </c>
      <c r="E215" s="4"/>
    </row>
    <row r="216" spans="1:5" ht="30">
      <c r="A216" s="2" t="s">
        <v>953</v>
      </c>
      <c r="B216" s="4">
        <v>3</v>
      </c>
      <c r="C216" s="4"/>
      <c r="D216" s="4">
        <v>5</v>
      </c>
      <c r="E216" s="4"/>
    </row>
    <row r="217" spans="1:5" ht="30">
      <c r="A217" s="2" t="s">
        <v>954</v>
      </c>
      <c r="B217" s="4">
        <v>1</v>
      </c>
      <c r="C217" s="4"/>
      <c r="D217" s="4">
        <v>1</v>
      </c>
      <c r="E217" s="4"/>
    </row>
    <row r="218" spans="1:5" ht="45">
      <c r="A218" s="2" t="s">
        <v>955</v>
      </c>
      <c r="B218" s="4">
        <v>0</v>
      </c>
      <c r="C218" s="4"/>
      <c r="D218" s="4">
        <v>1</v>
      </c>
      <c r="E218" s="4"/>
    </row>
    <row r="219" spans="1:5" ht="30">
      <c r="A219" s="2" t="s">
        <v>73</v>
      </c>
      <c r="B219" s="4">
        <v>4</v>
      </c>
      <c r="C219" s="4"/>
      <c r="D219" s="4">
        <v>7</v>
      </c>
      <c r="E219" s="4"/>
    </row>
    <row r="220" spans="1:5" ht="30">
      <c r="A220" s="2" t="s">
        <v>996</v>
      </c>
      <c r="B220" s="4" t="s">
        <v>4</v>
      </c>
      <c r="C220" s="4"/>
      <c r="D220" s="4" t="s">
        <v>4</v>
      </c>
      <c r="E220" s="4"/>
    </row>
    <row r="221" spans="1:5" ht="30">
      <c r="A221" s="3" t="s">
        <v>949</v>
      </c>
      <c r="B221" s="4" t="s">
        <v>4</v>
      </c>
      <c r="C221" s="4"/>
      <c r="D221" s="4" t="s">
        <v>4</v>
      </c>
      <c r="E221" s="4"/>
    </row>
    <row r="222" spans="1:5">
      <c r="A222" s="2" t="s">
        <v>372</v>
      </c>
      <c r="B222" s="4">
        <v>99</v>
      </c>
      <c r="C222" s="4"/>
      <c r="D222" s="4">
        <v>136</v>
      </c>
      <c r="E222" s="4"/>
    </row>
    <row r="223" spans="1:5">
      <c r="A223" s="2" t="s">
        <v>997</v>
      </c>
      <c r="B223" s="4" t="s">
        <v>4</v>
      </c>
      <c r="C223" s="4"/>
      <c r="D223" s="4" t="s">
        <v>4</v>
      </c>
      <c r="E223" s="4"/>
    </row>
    <row r="224" spans="1:5" ht="30">
      <c r="A224" s="3" t="s">
        <v>949</v>
      </c>
      <c r="B224" s="4" t="s">
        <v>4</v>
      </c>
      <c r="C224" s="4"/>
      <c r="D224" s="4" t="s">
        <v>4</v>
      </c>
      <c r="E224" s="4"/>
    </row>
    <row r="225" spans="1:5">
      <c r="A225" s="2" t="s">
        <v>950</v>
      </c>
      <c r="B225" s="8">
        <v>117</v>
      </c>
      <c r="C225" s="4"/>
      <c r="D225" s="8">
        <v>129</v>
      </c>
      <c r="E225" s="4"/>
    </row>
    <row r="226" spans="1:5">
      <c r="A226" s="11"/>
      <c r="B226" s="11"/>
      <c r="C226" s="11"/>
      <c r="D226" s="11"/>
      <c r="E226" s="11"/>
    </row>
    <row r="227" spans="1:5" ht="15" customHeight="1">
      <c r="A227" s="2" t="s">
        <v>59</v>
      </c>
      <c r="B227" s="12" t="s">
        <v>362</v>
      </c>
      <c r="C227" s="12"/>
      <c r="D227" s="12"/>
      <c r="E227" s="12"/>
    </row>
    <row r="228" spans="1:5" ht="15" customHeight="1">
      <c r="A228" s="2" t="s">
        <v>847</v>
      </c>
      <c r="B228" s="12" t="s">
        <v>363</v>
      </c>
      <c r="C228" s="12"/>
      <c r="D228" s="12"/>
      <c r="E228" s="12"/>
    </row>
    <row r="229" spans="1:5" ht="15" customHeight="1">
      <c r="A229" s="2" t="s">
        <v>861</v>
      </c>
      <c r="B229" s="12" t="s">
        <v>364</v>
      </c>
      <c r="C229" s="12"/>
      <c r="D229" s="12"/>
      <c r="E229" s="12"/>
    </row>
  </sheetData>
  <mergeCells count="6">
    <mergeCell ref="B1:C2"/>
    <mergeCell ref="D1:E2"/>
    <mergeCell ref="A226:E226"/>
    <mergeCell ref="B227:E227"/>
    <mergeCell ref="B228:E228"/>
    <mergeCell ref="B229:E2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998</v>
      </c>
      <c r="B1" s="7" t="s">
        <v>2</v>
      </c>
      <c r="C1" s="7" t="s">
        <v>69</v>
      </c>
    </row>
    <row r="2" spans="1:3">
      <c r="A2" s="1" t="s">
        <v>56</v>
      </c>
      <c r="B2" s="7"/>
      <c r="C2" s="7"/>
    </row>
    <row r="3" spans="1:3">
      <c r="A3" s="3" t="s">
        <v>999</v>
      </c>
      <c r="B3" s="4" t="s">
        <v>4</v>
      </c>
      <c r="C3" s="4" t="s">
        <v>4</v>
      </c>
    </row>
    <row r="4" spans="1:3">
      <c r="A4" s="2" t="s">
        <v>381</v>
      </c>
      <c r="B4" s="8">
        <v>961</v>
      </c>
      <c r="C4" s="8">
        <v>844</v>
      </c>
    </row>
    <row r="5" spans="1:3">
      <c r="A5" s="2" t="s">
        <v>382</v>
      </c>
      <c r="B5" s="4">
        <v>76</v>
      </c>
      <c r="C5" s="4">
        <v>61</v>
      </c>
    </row>
    <row r="6" spans="1:3">
      <c r="A6" s="2" t="s">
        <v>383</v>
      </c>
      <c r="B6" s="4">
        <v>115</v>
      </c>
      <c r="C6" s="4">
        <v>106</v>
      </c>
    </row>
    <row r="7" spans="1:3">
      <c r="A7" s="2" t="s">
        <v>384</v>
      </c>
      <c r="B7" s="8">
        <v>1152</v>
      </c>
      <c r="C7" s="8">
        <v>10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6" width="12.28515625" bestFit="1" customWidth="1"/>
    <col min="7" max="7" width="8.85546875" customWidth="1"/>
    <col min="8" max="8" width="3.140625" customWidth="1"/>
    <col min="9" max="9" width="12.28515625" bestFit="1" customWidth="1"/>
    <col min="10" max="10" width="8.42578125" customWidth="1"/>
    <col min="11" max="11" width="3.5703125" customWidth="1"/>
    <col min="12" max="12" width="12.28515625" bestFit="1" customWidth="1"/>
    <col min="13" max="13" width="8.85546875" customWidth="1"/>
    <col min="14" max="14" width="3.140625" customWidth="1"/>
    <col min="15" max="15" width="12.28515625" bestFit="1" customWidth="1"/>
    <col min="16" max="16" width="8.42578125" customWidth="1"/>
    <col min="17" max="17" width="3.5703125" customWidth="1"/>
    <col min="18" max="21" width="17.85546875" bestFit="1" customWidth="1"/>
  </cols>
  <sheetData>
    <row r="1" spans="1:21" ht="15" customHeight="1">
      <c r="A1" s="1" t="s">
        <v>1000</v>
      </c>
      <c r="B1" s="7" t="s">
        <v>25</v>
      </c>
      <c r="C1" s="7"/>
      <c r="D1" s="7" t="s">
        <v>1</v>
      </c>
      <c r="E1" s="7"/>
      <c r="F1" s="7" t="s">
        <v>25</v>
      </c>
      <c r="G1" s="7"/>
      <c r="H1" s="7"/>
      <c r="I1" s="7"/>
      <c r="J1" s="7"/>
      <c r="K1" s="7"/>
      <c r="L1" s="7" t="s">
        <v>1</v>
      </c>
      <c r="M1" s="7"/>
      <c r="N1" s="7"/>
      <c r="O1" s="7"/>
      <c r="P1" s="7"/>
      <c r="Q1" s="7"/>
      <c r="R1" s="7" t="s">
        <v>25</v>
      </c>
      <c r="S1" s="7"/>
      <c r="T1" s="7" t="s">
        <v>1</v>
      </c>
      <c r="U1" s="7"/>
    </row>
    <row r="2" spans="1:21" ht="15" customHeight="1">
      <c r="A2" s="1" t="s">
        <v>56</v>
      </c>
      <c r="B2" s="1" t="s">
        <v>2</v>
      </c>
      <c r="C2" s="1" t="s">
        <v>26</v>
      </c>
      <c r="D2" s="1" t="s">
        <v>2</v>
      </c>
      <c r="E2" s="1" t="s">
        <v>26</v>
      </c>
      <c r="F2" s="1" t="s">
        <v>2</v>
      </c>
      <c r="G2" s="7" t="s">
        <v>2</v>
      </c>
      <c r="H2" s="7"/>
      <c r="I2" s="1" t="s">
        <v>26</v>
      </c>
      <c r="J2" s="7" t="s">
        <v>26</v>
      </c>
      <c r="K2" s="7"/>
      <c r="L2" s="1" t="s">
        <v>2</v>
      </c>
      <c r="M2" s="7" t="s">
        <v>2</v>
      </c>
      <c r="N2" s="7"/>
      <c r="O2" s="1" t="s">
        <v>26</v>
      </c>
      <c r="P2" s="7" t="s">
        <v>26</v>
      </c>
      <c r="Q2" s="7"/>
      <c r="R2" s="1" t="s">
        <v>2</v>
      </c>
      <c r="S2" s="1" t="s">
        <v>26</v>
      </c>
      <c r="T2" s="1" t="s">
        <v>2</v>
      </c>
      <c r="U2" s="1" t="s">
        <v>26</v>
      </c>
    </row>
    <row r="3" spans="1:21" ht="15" customHeight="1">
      <c r="A3" s="1"/>
      <c r="B3" s="1" t="s">
        <v>1001</v>
      </c>
      <c r="C3" s="1" t="s">
        <v>1001</v>
      </c>
      <c r="D3" s="1" t="s">
        <v>1001</v>
      </c>
      <c r="E3" s="1" t="s">
        <v>1001</v>
      </c>
      <c r="F3" s="1" t="s">
        <v>388</v>
      </c>
      <c r="G3" s="7" t="s">
        <v>388</v>
      </c>
      <c r="H3" s="7"/>
      <c r="I3" s="1" t="s">
        <v>388</v>
      </c>
      <c r="J3" s="7" t="s">
        <v>388</v>
      </c>
      <c r="K3" s="7"/>
      <c r="L3" s="1" t="s">
        <v>388</v>
      </c>
      <c r="M3" s="7" t="s">
        <v>388</v>
      </c>
      <c r="N3" s="7"/>
      <c r="O3" s="1" t="s">
        <v>388</v>
      </c>
      <c r="P3" s="7" t="s">
        <v>388</v>
      </c>
      <c r="Q3" s="7"/>
      <c r="R3" s="1" t="s">
        <v>389</v>
      </c>
      <c r="S3" s="1" t="s">
        <v>389</v>
      </c>
      <c r="T3" s="1" t="s">
        <v>389</v>
      </c>
      <c r="U3" s="1" t="s">
        <v>389</v>
      </c>
    </row>
    <row r="4" spans="1:21" ht="15" customHeight="1">
      <c r="A4" s="1"/>
      <c r="B4" s="1"/>
      <c r="C4" s="1"/>
      <c r="D4" s="1"/>
      <c r="E4" s="1"/>
      <c r="F4" s="1" t="s">
        <v>1001</v>
      </c>
      <c r="G4" s="7" t="s">
        <v>1002</v>
      </c>
      <c r="H4" s="7"/>
      <c r="I4" s="1" t="s">
        <v>1001</v>
      </c>
      <c r="J4" s="7" t="s">
        <v>1002</v>
      </c>
      <c r="K4" s="7"/>
      <c r="L4" s="1" t="s">
        <v>1001</v>
      </c>
      <c r="M4" s="7" t="s">
        <v>1002</v>
      </c>
      <c r="N4" s="7"/>
      <c r="O4" s="1" t="s">
        <v>1001</v>
      </c>
      <c r="P4" s="7" t="s">
        <v>1002</v>
      </c>
      <c r="Q4" s="7"/>
      <c r="R4" s="1" t="s">
        <v>1001</v>
      </c>
      <c r="S4" s="1" t="s">
        <v>1001</v>
      </c>
      <c r="T4" s="1" t="s">
        <v>1001</v>
      </c>
      <c r="U4" s="1" t="s">
        <v>1001</v>
      </c>
    </row>
    <row r="5" spans="1:21" ht="30">
      <c r="A5" s="3" t="s">
        <v>1003</v>
      </c>
      <c r="B5" s="4" t="s">
        <v>4</v>
      </c>
      <c r="C5" s="4" t="s">
        <v>4</v>
      </c>
      <c r="D5" s="4" t="s">
        <v>4</v>
      </c>
      <c r="E5" s="4" t="s">
        <v>4</v>
      </c>
      <c r="F5" s="4" t="s">
        <v>4</v>
      </c>
      <c r="G5" s="4" t="s">
        <v>4</v>
      </c>
      <c r="H5" s="4"/>
      <c r="I5" s="4" t="s">
        <v>4</v>
      </c>
      <c r="J5" s="4" t="s">
        <v>4</v>
      </c>
      <c r="K5" s="4"/>
      <c r="L5" s="4" t="s">
        <v>4</v>
      </c>
      <c r="M5" s="4" t="s">
        <v>4</v>
      </c>
      <c r="N5" s="4"/>
      <c r="O5" s="4" t="s">
        <v>4</v>
      </c>
      <c r="P5" s="4" t="s">
        <v>4</v>
      </c>
      <c r="Q5" s="4"/>
      <c r="R5" s="4" t="s">
        <v>4</v>
      </c>
      <c r="S5" s="4" t="s">
        <v>4</v>
      </c>
      <c r="T5" s="4" t="s">
        <v>4</v>
      </c>
      <c r="U5" s="4" t="s">
        <v>4</v>
      </c>
    </row>
    <row r="6" spans="1:21" ht="30">
      <c r="A6" s="2" t="s">
        <v>390</v>
      </c>
      <c r="B6" s="8">
        <v>43</v>
      </c>
      <c r="C6" s="8">
        <v>34</v>
      </c>
      <c r="D6" s="8">
        <v>126</v>
      </c>
      <c r="E6" s="8">
        <v>105</v>
      </c>
      <c r="F6" s="8">
        <v>40</v>
      </c>
      <c r="G6" s="4" t="s">
        <v>4</v>
      </c>
      <c r="H6" s="4"/>
      <c r="I6" s="8">
        <v>32</v>
      </c>
      <c r="J6" s="4" t="s">
        <v>4</v>
      </c>
      <c r="K6" s="4"/>
      <c r="L6" s="8">
        <v>117</v>
      </c>
      <c r="M6" s="4" t="s">
        <v>4</v>
      </c>
      <c r="N6" s="4"/>
      <c r="O6" s="8">
        <v>97</v>
      </c>
      <c r="P6" s="4" t="s">
        <v>4</v>
      </c>
      <c r="Q6" s="4"/>
      <c r="R6" s="8">
        <v>3</v>
      </c>
      <c r="S6" s="8">
        <v>2</v>
      </c>
      <c r="T6" s="8">
        <v>9</v>
      </c>
      <c r="U6" s="8">
        <v>8</v>
      </c>
    </row>
    <row r="7" spans="1:21">
      <c r="A7" s="2" t="s">
        <v>1004</v>
      </c>
      <c r="B7" s="4" t="s">
        <v>4</v>
      </c>
      <c r="C7" s="4" t="s">
        <v>4</v>
      </c>
      <c r="D7" s="4" t="s">
        <v>4</v>
      </c>
      <c r="E7" s="4" t="s">
        <v>4</v>
      </c>
      <c r="F7" s="229">
        <v>0.25</v>
      </c>
      <c r="G7" s="229">
        <v>0.25</v>
      </c>
      <c r="H7" s="4"/>
      <c r="I7" s="4" t="s">
        <v>4</v>
      </c>
      <c r="J7" s="4" t="s">
        <v>4</v>
      </c>
      <c r="K7" s="4"/>
      <c r="L7" s="229">
        <v>0.25</v>
      </c>
      <c r="M7" s="229">
        <v>0.25</v>
      </c>
      <c r="N7" s="4"/>
      <c r="O7" s="4" t="s">
        <v>4</v>
      </c>
      <c r="P7" s="4" t="s">
        <v>4</v>
      </c>
      <c r="Q7" s="4"/>
      <c r="R7" s="4" t="s">
        <v>4</v>
      </c>
      <c r="S7" s="4" t="s">
        <v>4</v>
      </c>
      <c r="T7" s="4" t="s">
        <v>4</v>
      </c>
      <c r="U7" s="4" t="s">
        <v>4</v>
      </c>
    </row>
    <row r="8" spans="1:21">
      <c r="A8" s="3" t="s">
        <v>393</v>
      </c>
      <c r="B8" s="4" t="s">
        <v>4</v>
      </c>
      <c r="C8" s="4" t="s">
        <v>4</v>
      </c>
      <c r="D8" s="4" t="s">
        <v>4</v>
      </c>
      <c r="E8" s="4" t="s">
        <v>4</v>
      </c>
      <c r="F8" s="4" t="s">
        <v>4</v>
      </c>
      <c r="G8" s="4" t="s">
        <v>4</v>
      </c>
      <c r="H8" s="4"/>
      <c r="I8" s="4" t="s">
        <v>4</v>
      </c>
      <c r="J8" s="4" t="s">
        <v>4</v>
      </c>
      <c r="K8" s="4"/>
      <c r="L8" s="4" t="s">
        <v>4</v>
      </c>
      <c r="M8" s="4" t="s">
        <v>4</v>
      </c>
      <c r="N8" s="4"/>
      <c r="O8" s="4" t="s">
        <v>4</v>
      </c>
      <c r="P8" s="4" t="s">
        <v>4</v>
      </c>
      <c r="Q8" s="4"/>
      <c r="R8" s="4" t="s">
        <v>4</v>
      </c>
      <c r="S8" s="4" t="s">
        <v>4</v>
      </c>
      <c r="T8" s="4" t="s">
        <v>4</v>
      </c>
      <c r="U8" s="4" t="s">
        <v>4</v>
      </c>
    </row>
    <row r="9" spans="1:21">
      <c r="A9" s="2" t="s">
        <v>27</v>
      </c>
      <c r="B9" s="4" t="s">
        <v>4</v>
      </c>
      <c r="C9" s="4" t="s">
        <v>4</v>
      </c>
      <c r="D9" s="4" t="s">
        <v>4</v>
      </c>
      <c r="E9" s="4" t="s">
        <v>4</v>
      </c>
      <c r="F9" s="6">
        <v>2909</v>
      </c>
      <c r="G9" s="4" t="s">
        <v>4</v>
      </c>
      <c r="H9" s="4"/>
      <c r="I9" s="6">
        <v>3192</v>
      </c>
      <c r="J9" s="4" t="s">
        <v>4</v>
      </c>
      <c r="K9" s="4"/>
      <c r="L9" s="6">
        <v>8653</v>
      </c>
      <c r="M9" s="4" t="s">
        <v>4</v>
      </c>
      <c r="N9" s="4"/>
      <c r="O9" s="6">
        <v>9586</v>
      </c>
      <c r="P9" s="4" t="s">
        <v>4</v>
      </c>
      <c r="Q9" s="4"/>
      <c r="R9" s="4" t="s">
        <v>4</v>
      </c>
      <c r="S9" s="4" t="s">
        <v>4</v>
      </c>
      <c r="T9" s="4" t="s">
        <v>4</v>
      </c>
      <c r="U9" s="4" t="s">
        <v>4</v>
      </c>
    </row>
    <row r="10" spans="1:21">
      <c r="A10" s="2" t="s">
        <v>394</v>
      </c>
      <c r="B10" s="4" t="s">
        <v>4</v>
      </c>
      <c r="C10" s="4" t="s">
        <v>4</v>
      </c>
      <c r="D10" s="4" t="s">
        <v>4</v>
      </c>
      <c r="E10" s="4" t="s">
        <v>4</v>
      </c>
      <c r="F10" s="6">
        <v>2670</v>
      </c>
      <c r="G10" s="4" t="s">
        <v>4</v>
      </c>
      <c r="H10" s="4"/>
      <c r="I10" s="6">
        <v>2988</v>
      </c>
      <c r="J10" s="4" t="s">
        <v>4</v>
      </c>
      <c r="K10" s="4"/>
      <c r="L10" s="6">
        <v>7960</v>
      </c>
      <c r="M10" s="4" t="s">
        <v>4</v>
      </c>
      <c r="N10" s="4"/>
      <c r="O10" s="6">
        <v>8928</v>
      </c>
      <c r="P10" s="4" t="s">
        <v>4</v>
      </c>
      <c r="Q10" s="4"/>
      <c r="R10" s="4" t="s">
        <v>4</v>
      </c>
      <c r="S10" s="4" t="s">
        <v>4</v>
      </c>
      <c r="T10" s="4" t="s">
        <v>4</v>
      </c>
      <c r="U10" s="4" t="s">
        <v>4</v>
      </c>
    </row>
    <row r="11" spans="1:21">
      <c r="A11" s="2" t="s">
        <v>395</v>
      </c>
      <c r="B11" s="4" t="s">
        <v>4</v>
      </c>
      <c r="C11" s="4" t="s">
        <v>4</v>
      </c>
      <c r="D11" s="4" t="s">
        <v>4</v>
      </c>
      <c r="E11" s="4" t="s">
        <v>4</v>
      </c>
      <c r="F11" s="4">
        <v>239</v>
      </c>
      <c r="G11" s="4" t="s">
        <v>4</v>
      </c>
      <c r="H11" s="4"/>
      <c r="I11" s="4">
        <v>204</v>
      </c>
      <c r="J11" s="4" t="s">
        <v>4</v>
      </c>
      <c r="K11" s="4"/>
      <c r="L11" s="4">
        <v>693</v>
      </c>
      <c r="M11" s="4" t="s">
        <v>4</v>
      </c>
      <c r="N11" s="4"/>
      <c r="O11" s="4">
        <v>658</v>
      </c>
      <c r="P11" s="4" t="s">
        <v>4</v>
      </c>
      <c r="Q11" s="4"/>
      <c r="R11" s="4" t="s">
        <v>4</v>
      </c>
      <c r="S11" s="4" t="s">
        <v>4</v>
      </c>
      <c r="T11" s="4" t="s">
        <v>4</v>
      </c>
      <c r="U11" s="4" t="s">
        <v>4</v>
      </c>
    </row>
    <row r="12" spans="1:21">
      <c r="A12" s="2" t="s">
        <v>43</v>
      </c>
      <c r="B12" s="4" t="s">
        <v>4</v>
      </c>
      <c r="C12" s="4" t="s">
        <v>4</v>
      </c>
      <c r="D12" s="4" t="s">
        <v>4</v>
      </c>
      <c r="E12" s="4" t="s">
        <v>4</v>
      </c>
      <c r="F12" s="4">
        <v>72</v>
      </c>
      <c r="G12" s="4" t="s">
        <v>4</v>
      </c>
      <c r="H12" s="4"/>
      <c r="I12" s="4">
        <v>68</v>
      </c>
      <c r="J12" s="4" t="s">
        <v>4</v>
      </c>
      <c r="K12" s="4"/>
      <c r="L12" s="4">
        <v>197</v>
      </c>
      <c r="M12" s="4" t="s">
        <v>4</v>
      </c>
      <c r="N12" s="4"/>
      <c r="O12" s="4">
        <v>246</v>
      </c>
      <c r="P12" s="4" t="s">
        <v>4</v>
      </c>
      <c r="Q12" s="4"/>
      <c r="R12" s="4" t="s">
        <v>4</v>
      </c>
      <c r="S12" s="4" t="s">
        <v>4</v>
      </c>
      <c r="T12" s="4" t="s">
        <v>4</v>
      </c>
      <c r="U12" s="4" t="s">
        <v>4</v>
      </c>
    </row>
    <row r="13" spans="1:21">
      <c r="A13" s="2" t="s">
        <v>47</v>
      </c>
      <c r="B13" s="4" t="s">
        <v>4</v>
      </c>
      <c r="C13" s="4" t="s">
        <v>4</v>
      </c>
      <c r="D13" s="4" t="s">
        <v>4</v>
      </c>
      <c r="E13" s="4" t="s">
        <v>4</v>
      </c>
      <c r="F13" s="4">
        <v>167</v>
      </c>
      <c r="G13" s="4" t="s">
        <v>4</v>
      </c>
      <c r="H13" s="4"/>
      <c r="I13" s="4">
        <v>136</v>
      </c>
      <c r="J13" s="4" t="s">
        <v>4</v>
      </c>
      <c r="K13" s="4"/>
      <c r="L13" s="4">
        <v>496</v>
      </c>
      <c r="M13" s="4" t="s">
        <v>4</v>
      </c>
      <c r="N13" s="4"/>
      <c r="O13" s="4">
        <v>412</v>
      </c>
      <c r="P13" s="4" t="s">
        <v>4</v>
      </c>
      <c r="Q13" s="4"/>
      <c r="R13" s="4" t="s">
        <v>4</v>
      </c>
      <c r="S13" s="4" t="s">
        <v>4</v>
      </c>
      <c r="T13" s="4" t="s">
        <v>4</v>
      </c>
      <c r="U13" s="4" t="s">
        <v>4</v>
      </c>
    </row>
    <row r="14" spans="1:21" ht="30">
      <c r="A14" s="2" t="s">
        <v>1005</v>
      </c>
      <c r="B14" s="4" t="s">
        <v>4</v>
      </c>
      <c r="C14" s="4" t="s">
        <v>4</v>
      </c>
      <c r="D14" s="4" t="s">
        <v>4</v>
      </c>
      <c r="E14" s="4" t="s">
        <v>4</v>
      </c>
      <c r="F14" s="4">
        <v>1</v>
      </c>
      <c r="G14" s="4" t="s">
        <v>4</v>
      </c>
      <c r="H14" s="4"/>
      <c r="I14" s="4">
        <v>2</v>
      </c>
      <c r="J14" s="4" t="s">
        <v>4</v>
      </c>
      <c r="K14" s="4"/>
      <c r="L14" s="4">
        <v>4</v>
      </c>
      <c r="M14" s="4" t="s">
        <v>4</v>
      </c>
      <c r="N14" s="4"/>
      <c r="O14" s="4">
        <v>4</v>
      </c>
      <c r="P14" s="4" t="s">
        <v>4</v>
      </c>
      <c r="Q14" s="4"/>
      <c r="R14" s="4" t="s">
        <v>4</v>
      </c>
      <c r="S14" s="4" t="s">
        <v>4</v>
      </c>
      <c r="T14" s="4" t="s">
        <v>4</v>
      </c>
      <c r="U14" s="4" t="s">
        <v>4</v>
      </c>
    </row>
    <row r="15" spans="1:21">
      <c r="A15" s="2" t="s">
        <v>1006</v>
      </c>
      <c r="B15" s="4" t="s">
        <v>4</v>
      </c>
      <c r="C15" s="4" t="s">
        <v>4</v>
      </c>
      <c r="D15" s="4" t="s">
        <v>4</v>
      </c>
      <c r="E15" s="4" t="s">
        <v>4</v>
      </c>
      <c r="F15" s="8">
        <v>166</v>
      </c>
      <c r="G15" s="4" t="s">
        <v>4</v>
      </c>
      <c r="H15" s="4"/>
      <c r="I15" s="8">
        <v>134</v>
      </c>
      <c r="J15" s="4" t="s">
        <v>4</v>
      </c>
      <c r="K15" s="4"/>
      <c r="L15" s="8">
        <v>492</v>
      </c>
      <c r="M15" s="4" t="s">
        <v>4</v>
      </c>
      <c r="N15" s="4"/>
      <c r="O15" s="8">
        <v>408</v>
      </c>
      <c r="P15" s="4" t="s">
        <v>4</v>
      </c>
      <c r="Q15" s="4"/>
      <c r="R15" s="4" t="s">
        <v>4</v>
      </c>
      <c r="S15" s="4" t="s">
        <v>4</v>
      </c>
      <c r="T15" s="4" t="s">
        <v>4</v>
      </c>
      <c r="U15" s="4" t="s">
        <v>4</v>
      </c>
    </row>
    <row r="16" spans="1:21" ht="30">
      <c r="A16" s="2" t="s">
        <v>1007</v>
      </c>
      <c r="B16" s="4" t="s">
        <v>4</v>
      </c>
      <c r="C16" s="4" t="s">
        <v>4</v>
      </c>
      <c r="D16" s="4" t="s">
        <v>4</v>
      </c>
      <c r="E16" s="4" t="s">
        <v>4</v>
      </c>
      <c r="F16" s="4" t="s">
        <v>4</v>
      </c>
      <c r="G16" s="4">
        <v>98.89</v>
      </c>
      <c r="H16" s="10" t="s">
        <v>59</v>
      </c>
      <c r="I16" s="4" t="s">
        <v>4</v>
      </c>
      <c r="J16" s="4">
        <v>78.61</v>
      </c>
      <c r="K16" s="10" t="s">
        <v>59</v>
      </c>
      <c r="L16" s="4" t="s">
        <v>4</v>
      </c>
      <c r="M16" s="4">
        <v>96.61</v>
      </c>
      <c r="N16" s="10" t="s">
        <v>59</v>
      </c>
      <c r="O16" s="4" t="s">
        <v>4</v>
      </c>
      <c r="P16" s="4">
        <v>79.47</v>
      </c>
      <c r="Q16" s="10" t="s">
        <v>59</v>
      </c>
      <c r="R16" s="4" t="s">
        <v>4</v>
      </c>
      <c r="S16" s="4" t="s">
        <v>4</v>
      </c>
      <c r="T16" s="4" t="s">
        <v>4</v>
      </c>
      <c r="U16" s="4" t="s">
        <v>4</v>
      </c>
    </row>
    <row r="17" spans="1:21">
      <c r="A17" s="11"/>
      <c r="B17" s="11"/>
      <c r="C17" s="11"/>
      <c r="D17" s="11"/>
      <c r="E17" s="11"/>
      <c r="F17" s="11"/>
      <c r="G17" s="11"/>
      <c r="H17" s="11"/>
      <c r="I17" s="11"/>
      <c r="J17" s="11"/>
      <c r="K17" s="11"/>
      <c r="L17" s="11"/>
      <c r="M17" s="11"/>
      <c r="N17" s="11"/>
      <c r="O17" s="11"/>
      <c r="P17" s="11"/>
      <c r="Q17" s="11"/>
      <c r="R17" s="11"/>
      <c r="S17" s="11"/>
      <c r="T17" s="11"/>
      <c r="U17" s="11"/>
    </row>
    <row r="18" spans="1:21" ht="15" customHeight="1">
      <c r="A18" s="2" t="s">
        <v>59</v>
      </c>
      <c r="B18" s="12" t="s">
        <v>399</v>
      </c>
      <c r="C18" s="12"/>
      <c r="D18" s="12"/>
      <c r="E18" s="12"/>
      <c r="F18" s="12"/>
      <c r="G18" s="12"/>
      <c r="H18" s="12"/>
      <c r="I18" s="12"/>
      <c r="J18" s="12"/>
      <c r="K18" s="12"/>
      <c r="L18" s="12"/>
      <c r="M18" s="12"/>
      <c r="N18" s="12"/>
      <c r="O18" s="12"/>
      <c r="P18" s="12"/>
      <c r="Q18" s="12"/>
      <c r="R18" s="12"/>
      <c r="S18" s="12"/>
      <c r="T18" s="12"/>
      <c r="U18" s="12"/>
    </row>
  </sheetData>
  <mergeCells count="20">
    <mergeCell ref="A17:U17"/>
    <mergeCell ref="B18:U18"/>
    <mergeCell ref="M2:N2"/>
    <mergeCell ref="M3:N3"/>
    <mergeCell ref="M4:N4"/>
    <mergeCell ref="P2:Q2"/>
    <mergeCell ref="P3:Q3"/>
    <mergeCell ref="P4:Q4"/>
    <mergeCell ref="G2:H2"/>
    <mergeCell ref="G3:H3"/>
    <mergeCell ref="G4:H4"/>
    <mergeCell ref="J2:K2"/>
    <mergeCell ref="J3:K3"/>
    <mergeCell ref="J4:K4"/>
    <mergeCell ref="B1:C1"/>
    <mergeCell ref="D1:E1"/>
    <mergeCell ref="F1:K1"/>
    <mergeCell ref="L1:Q1"/>
    <mergeCell ref="R1:S1"/>
    <mergeCell ref="T1:U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6.140625" customWidth="1"/>
    <col min="3" max="3" width="11" customWidth="1"/>
    <col min="4" max="4" width="28" customWidth="1"/>
    <col min="5" max="5" width="18.85546875" customWidth="1"/>
    <col min="6" max="6" width="8.28515625" customWidth="1"/>
    <col min="7" max="7" width="28" customWidth="1"/>
  </cols>
  <sheetData>
    <row r="1" spans="1:7" ht="15" customHeight="1">
      <c r="A1" s="1" t="s">
        <v>1008</v>
      </c>
      <c r="B1" s="7" t="s">
        <v>25</v>
      </c>
      <c r="C1" s="7"/>
      <c r="D1" s="7"/>
      <c r="E1" s="7" t="s">
        <v>1</v>
      </c>
      <c r="F1" s="7"/>
      <c r="G1" s="7"/>
    </row>
    <row r="2" spans="1:7" ht="15" customHeight="1">
      <c r="A2" s="1" t="s">
        <v>56</v>
      </c>
      <c r="B2" s="7" t="s">
        <v>2</v>
      </c>
      <c r="C2" s="7"/>
      <c r="D2" s="1" t="s">
        <v>26</v>
      </c>
      <c r="E2" s="7" t="s">
        <v>2</v>
      </c>
      <c r="F2" s="7"/>
      <c r="G2" s="1" t="s">
        <v>26</v>
      </c>
    </row>
    <row r="3" spans="1:7" ht="30">
      <c r="A3" s="3" t="s">
        <v>1009</v>
      </c>
      <c r="B3" s="4" t="s">
        <v>4</v>
      </c>
      <c r="C3" s="4"/>
      <c r="D3" s="4" t="s">
        <v>4</v>
      </c>
      <c r="E3" s="4" t="s">
        <v>4</v>
      </c>
      <c r="F3" s="4"/>
      <c r="G3" s="4" t="s">
        <v>4</v>
      </c>
    </row>
    <row r="4" spans="1:7" ht="45">
      <c r="A4" s="2" t="s">
        <v>804</v>
      </c>
      <c r="B4" s="4" t="s">
        <v>4</v>
      </c>
      <c r="C4" s="4"/>
      <c r="D4" s="4" t="s">
        <v>4</v>
      </c>
      <c r="E4" s="6">
        <v>3300</v>
      </c>
      <c r="F4" s="4"/>
      <c r="G4" s="4" t="s">
        <v>4</v>
      </c>
    </row>
    <row r="5" spans="1:7">
      <c r="A5" s="3" t="s">
        <v>1010</v>
      </c>
      <c r="B5" s="4" t="s">
        <v>4</v>
      </c>
      <c r="C5" s="4"/>
      <c r="D5" s="4" t="s">
        <v>4</v>
      </c>
      <c r="E5" s="4" t="s">
        <v>4</v>
      </c>
      <c r="F5" s="4"/>
      <c r="G5" s="4" t="s">
        <v>4</v>
      </c>
    </row>
    <row r="6" spans="1:7">
      <c r="A6" s="2" t="s">
        <v>1011</v>
      </c>
      <c r="B6" s="4" t="s">
        <v>4</v>
      </c>
      <c r="C6" s="4"/>
      <c r="D6" s="4" t="s">
        <v>4</v>
      </c>
      <c r="E6" s="8">
        <v>130</v>
      </c>
      <c r="F6" s="4"/>
      <c r="G6" s="4" t="s">
        <v>4</v>
      </c>
    </row>
    <row r="7" spans="1:7">
      <c r="A7" s="2" t="s">
        <v>310</v>
      </c>
      <c r="B7" s="4" t="s">
        <v>4</v>
      </c>
      <c r="C7" s="4"/>
      <c r="D7" s="4" t="s">
        <v>4</v>
      </c>
      <c r="E7" s="4">
        <v>78</v>
      </c>
      <c r="F7" s="4"/>
      <c r="G7" s="4" t="s">
        <v>4</v>
      </c>
    </row>
    <row r="8" spans="1:7">
      <c r="A8" s="2" t="s">
        <v>409</v>
      </c>
      <c r="B8" s="4" t="s">
        <v>4</v>
      </c>
      <c r="C8" s="4"/>
      <c r="D8" s="4" t="s">
        <v>4</v>
      </c>
      <c r="E8" s="4">
        <v>-18</v>
      </c>
      <c r="F8" s="4"/>
      <c r="G8" s="4" t="s">
        <v>4</v>
      </c>
    </row>
    <row r="9" spans="1:7" ht="30">
      <c r="A9" s="2" t="s">
        <v>1012</v>
      </c>
      <c r="B9" s="4">
        <v>35</v>
      </c>
      <c r="C9" s="4"/>
      <c r="D9" s="4">
        <v>14</v>
      </c>
      <c r="E9" s="4">
        <v>60</v>
      </c>
      <c r="F9" s="10" t="s">
        <v>59</v>
      </c>
      <c r="G9" s="4">
        <v>63</v>
      </c>
    </row>
    <row r="10" spans="1:7" ht="17.25">
      <c r="A10" s="2" t="s">
        <v>703</v>
      </c>
      <c r="B10" s="4" t="s">
        <v>4</v>
      </c>
      <c r="C10" s="4"/>
      <c r="D10" s="4" t="s">
        <v>4</v>
      </c>
      <c r="E10" s="4">
        <v>4</v>
      </c>
      <c r="F10" s="10" t="s">
        <v>847</v>
      </c>
      <c r="G10" s="4" t="s">
        <v>4</v>
      </c>
    </row>
    <row r="11" spans="1:7">
      <c r="A11" s="2" t="s">
        <v>412</v>
      </c>
      <c r="B11" s="4" t="s">
        <v>4</v>
      </c>
      <c r="C11" s="4"/>
      <c r="D11" s="4" t="s">
        <v>4</v>
      </c>
      <c r="E11" s="4">
        <v>64</v>
      </c>
      <c r="F11" s="4"/>
      <c r="G11" s="4" t="s">
        <v>4</v>
      </c>
    </row>
    <row r="12" spans="1:7">
      <c r="A12" s="2" t="s">
        <v>413</v>
      </c>
      <c r="B12" s="4">
        <v>-34</v>
      </c>
      <c r="C12" s="4"/>
      <c r="D12" s="4">
        <v>-29</v>
      </c>
      <c r="E12" s="4">
        <v>-107</v>
      </c>
      <c r="F12" s="4"/>
      <c r="G12" s="4">
        <v>-114</v>
      </c>
    </row>
    <row r="13" spans="1:7">
      <c r="A13" s="2" t="s">
        <v>1013</v>
      </c>
      <c r="B13" s="4">
        <v>87</v>
      </c>
      <c r="C13" s="4"/>
      <c r="D13" s="4" t="s">
        <v>4</v>
      </c>
      <c r="E13" s="4">
        <v>87</v>
      </c>
      <c r="F13" s="4"/>
      <c r="G13" s="4" t="s">
        <v>4</v>
      </c>
    </row>
    <row r="14" spans="1:7" ht="45">
      <c r="A14" s="3" t="s">
        <v>1014</v>
      </c>
      <c r="B14" s="4" t="s">
        <v>4</v>
      </c>
      <c r="C14" s="4"/>
      <c r="D14" s="4" t="s">
        <v>4</v>
      </c>
      <c r="E14" s="4" t="s">
        <v>4</v>
      </c>
      <c r="F14" s="4"/>
      <c r="G14" s="4" t="s">
        <v>4</v>
      </c>
    </row>
    <row r="15" spans="1:7">
      <c r="A15" s="2" t="s">
        <v>423</v>
      </c>
      <c r="B15" s="4">
        <v>0</v>
      </c>
      <c r="C15" s="4"/>
      <c r="D15" s="4">
        <v>0</v>
      </c>
      <c r="E15" s="4">
        <v>0</v>
      </c>
      <c r="F15" s="4"/>
      <c r="G15" s="4">
        <v>2</v>
      </c>
    </row>
    <row r="16" spans="1:7" ht="30">
      <c r="A16" s="2" t="s">
        <v>424</v>
      </c>
      <c r="B16" s="4">
        <v>0</v>
      </c>
      <c r="C16" s="4"/>
      <c r="D16" s="4">
        <v>-1</v>
      </c>
      <c r="E16" s="4">
        <v>0</v>
      </c>
      <c r="F16" s="4"/>
      <c r="G16" s="4">
        <v>-1</v>
      </c>
    </row>
    <row r="17" spans="1:7">
      <c r="A17" s="2" t="s">
        <v>425</v>
      </c>
      <c r="B17" s="4">
        <v>-34</v>
      </c>
      <c r="C17" s="4"/>
      <c r="D17" s="4">
        <v>-30</v>
      </c>
      <c r="E17" s="4">
        <v>-107</v>
      </c>
      <c r="F17" s="4"/>
      <c r="G17" s="4">
        <v>-113</v>
      </c>
    </row>
    <row r="18" spans="1:7">
      <c r="A18" s="2" t="s">
        <v>782</v>
      </c>
      <c r="B18" s="4" t="s">
        <v>4</v>
      </c>
      <c r="C18" s="4"/>
      <c r="D18" s="4" t="s">
        <v>4</v>
      </c>
      <c r="E18" s="4" t="s">
        <v>4</v>
      </c>
      <c r="F18" s="4"/>
      <c r="G18" s="4" t="s">
        <v>4</v>
      </c>
    </row>
    <row r="19" spans="1:7">
      <c r="A19" s="3" t="s">
        <v>1010</v>
      </c>
      <c r="B19" s="4" t="s">
        <v>4</v>
      </c>
      <c r="C19" s="4"/>
      <c r="D19" s="4" t="s">
        <v>4</v>
      </c>
      <c r="E19" s="4" t="s">
        <v>4</v>
      </c>
      <c r="F19" s="4"/>
      <c r="G19" s="4" t="s">
        <v>4</v>
      </c>
    </row>
    <row r="20" spans="1:7" ht="30">
      <c r="A20" s="2" t="s">
        <v>1012</v>
      </c>
      <c r="B20" s="4">
        <v>10</v>
      </c>
      <c r="C20" s="4"/>
      <c r="D20" s="4">
        <v>6</v>
      </c>
      <c r="E20" s="4">
        <v>18</v>
      </c>
      <c r="F20" s="4"/>
      <c r="G20" s="4">
        <v>25</v>
      </c>
    </row>
    <row r="21" spans="1:7">
      <c r="A21" s="2" t="s">
        <v>793</v>
      </c>
      <c r="B21" s="4" t="s">
        <v>4</v>
      </c>
      <c r="C21" s="4"/>
      <c r="D21" s="4" t="s">
        <v>4</v>
      </c>
      <c r="E21" s="4" t="s">
        <v>4</v>
      </c>
      <c r="F21" s="4"/>
      <c r="G21" s="4" t="s">
        <v>4</v>
      </c>
    </row>
    <row r="22" spans="1:7">
      <c r="A22" s="3" t="s">
        <v>1010</v>
      </c>
      <c r="B22" s="4" t="s">
        <v>4</v>
      </c>
      <c r="C22" s="4"/>
      <c r="D22" s="4" t="s">
        <v>4</v>
      </c>
      <c r="E22" s="4" t="s">
        <v>4</v>
      </c>
      <c r="F22" s="4"/>
      <c r="G22" s="4" t="s">
        <v>4</v>
      </c>
    </row>
    <row r="23" spans="1:7" ht="30">
      <c r="A23" s="2" t="s">
        <v>1012</v>
      </c>
      <c r="B23" s="4">
        <v>25</v>
      </c>
      <c r="C23" s="4"/>
      <c r="D23" s="4">
        <v>8</v>
      </c>
      <c r="E23" s="4">
        <v>42</v>
      </c>
      <c r="F23" s="4"/>
      <c r="G23" s="4">
        <v>37</v>
      </c>
    </row>
    <row r="24" spans="1:7">
      <c r="A24" s="2" t="s">
        <v>1015</v>
      </c>
      <c r="B24" s="4" t="s">
        <v>4</v>
      </c>
      <c r="C24" s="4"/>
      <c r="D24" s="4" t="s">
        <v>4</v>
      </c>
      <c r="E24" s="4" t="s">
        <v>4</v>
      </c>
      <c r="F24" s="4"/>
      <c r="G24" s="4" t="s">
        <v>4</v>
      </c>
    </row>
    <row r="25" spans="1:7">
      <c r="A25" s="3" t="s">
        <v>1010</v>
      </c>
      <c r="B25" s="4" t="s">
        <v>4</v>
      </c>
      <c r="C25" s="4"/>
      <c r="D25" s="4" t="s">
        <v>4</v>
      </c>
      <c r="E25" s="4" t="s">
        <v>4</v>
      </c>
      <c r="F25" s="4"/>
      <c r="G25" s="4" t="s">
        <v>4</v>
      </c>
    </row>
    <row r="26" spans="1:7" ht="30">
      <c r="A26" s="2" t="s">
        <v>1012</v>
      </c>
      <c r="B26" s="4">
        <v>0</v>
      </c>
      <c r="C26" s="4"/>
      <c r="D26" s="4">
        <v>0</v>
      </c>
      <c r="E26" s="4">
        <v>0</v>
      </c>
      <c r="F26" s="4"/>
      <c r="G26" s="4">
        <v>1</v>
      </c>
    </row>
    <row r="27" spans="1:7">
      <c r="A27" s="2" t="s">
        <v>1016</v>
      </c>
      <c r="B27" s="4" t="s">
        <v>4</v>
      </c>
      <c r="C27" s="4"/>
      <c r="D27" s="4" t="s">
        <v>4</v>
      </c>
      <c r="E27" s="4" t="s">
        <v>4</v>
      </c>
      <c r="F27" s="4"/>
      <c r="G27" s="4" t="s">
        <v>4</v>
      </c>
    </row>
    <row r="28" spans="1:7">
      <c r="A28" s="3" t="s">
        <v>1010</v>
      </c>
      <c r="B28" s="4" t="s">
        <v>4</v>
      </c>
      <c r="C28" s="4"/>
      <c r="D28" s="4" t="s">
        <v>4</v>
      </c>
      <c r="E28" s="4" t="s">
        <v>4</v>
      </c>
      <c r="F28" s="4"/>
      <c r="G28" s="4" t="s">
        <v>4</v>
      </c>
    </row>
    <row r="29" spans="1:7">
      <c r="A29" s="2" t="s">
        <v>1011</v>
      </c>
      <c r="B29" s="4" t="s">
        <v>4</v>
      </c>
      <c r="C29" s="4"/>
      <c r="D29" s="4" t="s">
        <v>4</v>
      </c>
      <c r="E29" s="4">
        <v>123</v>
      </c>
      <c r="F29" s="4"/>
      <c r="G29" s="4" t="s">
        <v>4</v>
      </c>
    </row>
    <row r="30" spans="1:7">
      <c r="A30" s="2" t="s">
        <v>310</v>
      </c>
      <c r="B30" s="4" t="s">
        <v>4</v>
      </c>
      <c r="C30" s="4"/>
      <c r="D30" s="4" t="s">
        <v>4</v>
      </c>
      <c r="E30" s="4">
        <v>78</v>
      </c>
      <c r="F30" s="4"/>
      <c r="G30" s="4" t="s">
        <v>4</v>
      </c>
    </row>
    <row r="31" spans="1:7">
      <c r="A31" s="2" t="s">
        <v>409</v>
      </c>
      <c r="B31" s="4" t="s">
        <v>4</v>
      </c>
      <c r="C31" s="4"/>
      <c r="D31" s="4" t="s">
        <v>4</v>
      </c>
      <c r="E31" s="4">
        <v>-18</v>
      </c>
      <c r="F31" s="4"/>
      <c r="G31" s="4" t="s">
        <v>4</v>
      </c>
    </row>
    <row r="32" spans="1:7" ht="30">
      <c r="A32" s="2" t="s">
        <v>1012</v>
      </c>
      <c r="B32" s="4" t="s">
        <v>4</v>
      </c>
      <c r="C32" s="4"/>
      <c r="D32" s="4" t="s">
        <v>4</v>
      </c>
      <c r="E32" s="4">
        <v>60</v>
      </c>
      <c r="F32" s="10" t="s">
        <v>59</v>
      </c>
      <c r="G32" s="4" t="s">
        <v>4</v>
      </c>
    </row>
    <row r="33" spans="1:7" ht="17.25">
      <c r="A33" s="2" t="s">
        <v>703</v>
      </c>
      <c r="B33" s="4" t="s">
        <v>4</v>
      </c>
      <c r="C33" s="4"/>
      <c r="D33" s="4" t="s">
        <v>4</v>
      </c>
      <c r="E33" s="4">
        <v>4</v>
      </c>
      <c r="F33" s="10" t="s">
        <v>847</v>
      </c>
      <c r="G33" s="4" t="s">
        <v>4</v>
      </c>
    </row>
    <row r="34" spans="1:7">
      <c r="A34" s="2" t="s">
        <v>412</v>
      </c>
      <c r="B34" s="4" t="s">
        <v>4</v>
      </c>
      <c r="C34" s="4"/>
      <c r="D34" s="4" t="s">
        <v>4</v>
      </c>
      <c r="E34" s="4">
        <v>64</v>
      </c>
      <c r="F34" s="4"/>
      <c r="G34" s="4" t="s">
        <v>4</v>
      </c>
    </row>
    <row r="35" spans="1:7">
      <c r="A35" s="2" t="s">
        <v>413</v>
      </c>
      <c r="B35" s="4" t="s">
        <v>4</v>
      </c>
      <c r="C35" s="4"/>
      <c r="D35" s="4" t="s">
        <v>4</v>
      </c>
      <c r="E35" s="4">
        <v>-105</v>
      </c>
      <c r="F35" s="4"/>
      <c r="G35" s="4" t="s">
        <v>4</v>
      </c>
    </row>
    <row r="36" spans="1:7">
      <c r="A36" s="2" t="s">
        <v>1013</v>
      </c>
      <c r="B36" s="4">
        <v>82</v>
      </c>
      <c r="C36" s="4"/>
      <c r="D36" s="4" t="s">
        <v>4</v>
      </c>
      <c r="E36" s="4">
        <v>82</v>
      </c>
      <c r="F36" s="4"/>
      <c r="G36" s="4" t="s">
        <v>4</v>
      </c>
    </row>
    <row r="37" spans="1:7" ht="30">
      <c r="A37" s="2" t="s">
        <v>1017</v>
      </c>
      <c r="B37" s="4" t="s">
        <v>4</v>
      </c>
      <c r="C37" s="4"/>
      <c r="D37" s="4" t="s">
        <v>4</v>
      </c>
      <c r="E37" s="4" t="s">
        <v>4</v>
      </c>
      <c r="F37" s="4"/>
      <c r="G37" s="4" t="s">
        <v>4</v>
      </c>
    </row>
    <row r="38" spans="1:7">
      <c r="A38" s="3" t="s">
        <v>1010</v>
      </c>
      <c r="B38" s="4" t="s">
        <v>4</v>
      </c>
      <c r="C38" s="4"/>
      <c r="D38" s="4" t="s">
        <v>4</v>
      </c>
      <c r="E38" s="4" t="s">
        <v>4</v>
      </c>
      <c r="F38" s="4"/>
      <c r="G38" s="4" t="s">
        <v>4</v>
      </c>
    </row>
    <row r="39" spans="1:7">
      <c r="A39" s="2" t="s">
        <v>1011</v>
      </c>
      <c r="B39" s="4" t="s">
        <v>4</v>
      </c>
      <c r="C39" s="4"/>
      <c r="D39" s="4" t="s">
        <v>4</v>
      </c>
      <c r="E39" s="4">
        <v>7</v>
      </c>
      <c r="F39" s="4"/>
      <c r="G39" s="4" t="s">
        <v>4</v>
      </c>
    </row>
    <row r="40" spans="1:7">
      <c r="A40" s="2" t="s">
        <v>310</v>
      </c>
      <c r="B40" s="4" t="s">
        <v>4</v>
      </c>
      <c r="C40" s="4"/>
      <c r="D40" s="4" t="s">
        <v>4</v>
      </c>
      <c r="E40" s="4">
        <v>0</v>
      </c>
      <c r="F40" s="4"/>
      <c r="G40" s="4" t="s">
        <v>4</v>
      </c>
    </row>
    <row r="41" spans="1:7">
      <c r="A41" s="2" t="s">
        <v>409</v>
      </c>
      <c r="B41" s="4" t="s">
        <v>4</v>
      </c>
      <c r="C41" s="4"/>
      <c r="D41" s="4" t="s">
        <v>4</v>
      </c>
      <c r="E41" s="4">
        <v>0</v>
      </c>
      <c r="F41" s="4"/>
      <c r="G41" s="4" t="s">
        <v>4</v>
      </c>
    </row>
    <row r="42" spans="1:7" ht="30">
      <c r="A42" s="2" t="s">
        <v>1012</v>
      </c>
      <c r="B42" s="4" t="s">
        <v>4</v>
      </c>
      <c r="C42" s="4"/>
      <c r="D42" s="4" t="s">
        <v>4</v>
      </c>
      <c r="E42" s="4">
        <v>0</v>
      </c>
      <c r="F42" s="10" t="s">
        <v>59</v>
      </c>
      <c r="G42" s="4" t="s">
        <v>4</v>
      </c>
    </row>
    <row r="43" spans="1:7" ht="17.25">
      <c r="A43" s="2" t="s">
        <v>703</v>
      </c>
      <c r="B43" s="4" t="s">
        <v>4</v>
      </c>
      <c r="C43" s="4"/>
      <c r="D43" s="4" t="s">
        <v>4</v>
      </c>
      <c r="E43" s="4">
        <v>0</v>
      </c>
      <c r="F43" s="10" t="s">
        <v>847</v>
      </c>
      <c r="G43" s="4" t="s">
        <v>4</v>
      </c>
    </row>
    <row r="44" spans="1:7">
      <c r="A44" s="2" t="s">
        <v>412</v>
      </c>
      <c r="B44" s="4" t="s">
        <v>4</v>
      </c>
      <c r="C44" s="4"/>
      <c r="D44" s="4" t="s">
        <v>4</v>
      </c>
      <c r="E44" s="4">
        <v>0</v>
      </c>
      <c r="F44" s="4"/>
      <c r="G44" s="4" t="s">
        <v>4</v>
      </c>
    </row>
    <row r="45" spans="1:7">
      <c r="A45" s="2" t="s">
        <v>413</v>
      </c>
      <c r="B45" s="4" t="s">
        <v>4</v>
      </c>
      <c r="C45" s="4"/>
      <c r="D45" s="4" t="s">
        <v>4</v>
      </c>
      <c r="E45" s="4">
        <v>-2</v>
      </c>
      <c r="F45" s="4"/>
      <c r="G45" s="4" t="s">
        <v>4</v>
      </c>
    </row>
    <row r="46" spans="1:7">
      <c r="A46" s="2" t="s">
        <v>1013</v>
      </c>
      <c r="B46" s="4">
        <v>5</v>
      </c>
      <c r="C46" s="4"/>
      <c r="D46" s="4" t="s">
        <v>4</v>
      </c>
      <c r="E46" s="4">
        <v>5</v>
      </c>
      <c r="F46" s="4"/>
      <c r="G46" s="4" t="s">
        <v>4</v>
      </c>
    </row>
    <row r="47" spans="1:7">
      <c r="A47" s="2" t="s">
        <v>1018</v>
      </c>
      <c r="B47" s="4" t="s">
        <v>4</v>
      </c>
      <c r="C47" s="4"/>
      <c r="D47" s="4" t="s">
        <v>4</v>
      </c>
      <c r="E47" s="4" t="s">
        <v>4</v>
      </c>
      <c r="F47" s="4"/>
      <c r="G47" s="4" t="s">
        <v>4</v>
      </c>
    </row>
    <row r="48" spans="1:7">
      <c r="A48" s="3" t="s">
        <v>1010</v>
      </c>
      <c r="B48" s="4" t="s">
        <v>4</v>
      </c>
      <c r="C48" s="4"/>
      <c r="D48" s="4" t="s">
        <v>4</v>
      </c>
      <c r="E48" s="4" t="s">
        <v>4</v>
      </c>
      <c r="F48" s="4"/>
      <c r="G48" s="4" t="s">
        <v>4</v>
      </c>
    </row>
    <row r="49" spans="1:7" ht="17.25">
      <c r="A49" s="2" t="s">
        <v>1011</v>
      </c>
      <c r="B49" s="4" t="s">
        <v>4</v>
      </c>
      <c r="C49" s="4"/>
      <c r="D49" s="4" t="s">
        <v>4</v>
      </c>
      <c r="E49" s="4">
        <v>0</v>
      </c>
      <c r="F49" s="10" t="s">
        <v>861</v>
      </c>
      <c r="G49" s="4" t="s">
        <v>4</v>
      </c>
    </row>
    <row r="50" spans="1:7" ht="17.25">
      <c r="A50" s="2" t="s">
        <v>310</v>
      </c>
      <c r="B50" s="4" t="s">
        <v>4</v>
      </c>
      <c r="C50" s="4"/>
      <c r="D50" s="4" t="s">
        <v>4</v>
      </c>
      <c r="E50" s="4">
        <v>0</v>
      </c>
      <c r="F50" s="10" t="s">
        <v>861</v>
      </c>
      <c r="G50" s="4" t="s">
        <v>4</v>
      </c>
    </row>
    <row r="51" spans="1:7" ht="17.25">
      <c r="A51" s="2" t="s">
        <v>409</v>
      </c>
      <c r="B51" s="4" t="s">
        <v>4</v>
      </c>
      <c r="C51" s="4"/>
      <c r="D51" s="4" t="s">
        <v>4</v>
      </c>
      <c r="E51" s="4">
        <v>0</v>
      </c>
      <c r="F51" s="10" t="s">
        <v>861</v>
      </c>
      <c r="G51" s="4" t="s">
        <v>4</v>
      </c>
    </row>
    <row r="52" spans="1:7" ht="30">
      <c r="A52" s="2" t="s">
        <v>1012</v>
      </c>
      <c r="B52" s="4" t="s">
        <v>4</v>
      </c>
      <c r="C52" s="4"/>
      <c r="D52" s="4" t="s">
        <v>4</v>
      </c>
      <c r="E52" s="4">
        <v>0</v>
      </c>
      <c r="F52" s="10" t="s">
        <v>861</v>
      </c>
      <c r="G52" s="4" t="s">
        <v>4</v>
      </c>
    </row>
    <row r="53" spans="1:7" ht="17.25">
      <c r="A53" s="2" t="s">
        <v>703</v>
      </c>
      <c r="B53" s="4" t="s">
        <v>4</v>
      </c>
      <c r="C53" s="4"/>
      <c r="D53" s="4" t="s">
        <v>4</v>
      </c>
      <c r="E53" s="4">
        <v>0</v>
      </c>
      <c r="F53" s="10" t="s">
        <v>847</v>
      </c>
      <c r="G53" s="4" t="s">
        <v>4</v>
      </c>
    </row>
    <row r="54" spans="1:7">
      <c r="A54" s="2" t="s">
        <v>412</v>
      </c>
      <c r="B54" s="4" t="s">
        <v>4</v>
      </c>
      <c r="C54" s="4"/>
      <c r="D54" s="4" t="s">
        <v>4</v>
      </c>
      <c r="E54" s="4">
        <v>0</v>
      </c>
      <c r="F54" s="4"/>
      <c r="G54" s="4" t="s">
        <v>4</v>
      </c>
    </row>
    <row r="55" spans="1:7" ht="17.25">
      <c r="A55" s="2" t="s">
        <v>413</v>
      </c>
      <c r="B55" s="4" t="s">
        <v>4</v>
      </c>
      <c r="C55" s="4"/>
      <c r="D55" s="4" t="s">
        <v>4</v>
      </c>
      <c r="E55" s="4">
        <v>0</v>
      </c>
      <c r="F55" s="10" t="s">
        <v>861</v>
      </c>
      <c r="G55" s="4" t="s">
        <v>4</v>
      </c>
    </row>
    <row r="56" spans="1:7" ht="17.25">
      <c r="A56" s="2" t="s">
        <v>1013</v>
      </c>
      <c r="B56" s="8">
        <v>0</v>
      </c>
      <c r="C56" s="10" t="s">
        <v>861</v>
      </c>
      <c r="D56" s="4" t="s">
        <v>4</v>
      </c>
      <c r="E56" s="8">
        <v>0</v>
      </c>
      <c r="F56" s="10" t="s">
        <v>861</v>
      </c>
      <c r="G56" s="4" t="s">
        <v>4</v>
      </c>
    </row>
    <row r="57" spans="1:7">
      <c r="A57" s="11"/>
      <c r="B57" s="11"/>
      <c r="C57" s="11"/>
      <c r="D57" s="11"/>
      <c r="E57" s="11"/>
      <c r="F57" s="11"/>
      <c r="G57" s="11"/>
    </row>
    <row r="58" spans="1:7" ht="15" customHeight="1">
      <c r="A58" s="2" t="s">
        <v>59</v>
      </c>
      <c r="B58" s="12" t="s">
        <v>1019</v>
      </c>
      <c r="C58" s="12"/>
      <c r="D58" s="12"/>
      <c r="E58" s="12"/>
      <c r="F58" s="12"/>
      <c r="G58" s="12"/>
    </row>
    <row r="59" spans="1:7" ht="15" customHeight="1">
      <c r="A59" s="2" t="s">
        <v>847</v>
      </c>
      <c r="B59" s="12" t="s">
        <v>1020</v>
      </c>
      <c r="C59" s="12"/>
      <c r="D59" s="12"/>
      <c r="E59" s="12"/>
      <c r="F59" s="12"/>
      <c r="G59" s="12"/>
    </row>
    <row r="60" spans="1:7" ht="30" customHeight="1">
      <c r="A60" s="2" t="s">
        <v>861</v>
      </c>
      <c r="B60" s="12" t="s">
        <v>1021</v>
      </c>
      <c r="C60" s="12"/>
      <c r="D60" s="12"/>
      <c r="E60" s="12"/>
      <c r="F60" s="12"/>
      <c r="G60" s="12"/>
    </row>
  </sheetData>
  <mergeCells count="8">
    <mergeCell ref="B59:G59"/>
    <mergeCell ref="B60:G60"/>
    <mergeCell ref="B1:D1"/>
    <mergeCell ref="E1:G1"/>
    <mergeCell ref="B2:C2"/>
    <mergeCell ref="E2:F2"/>
    <mergeCell ref="A57:G57"/>
    <mergeCell ref="B58:G5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25</v>
      </c>
      <c r="C1" s="7"/>
      <c r="D1" s="7" t="s">
        <v>1</v>
      </c>
      <c r="E1" s="7"/>
    </row>
    <row r="2" spans="1:5">
      <c r="A2" s="1" t="s">
        <v>56</v>
      </c>
      <c r="B2" s="1" t="s">
        <v>2</v>
      </c>
      <c r="C2" s="1" t="s">
        <v>26</v>
      </c>
      <c r="D2" s="1" t="s">
        <v>2</v>
      </c>
      <c r="E2" s="1" t="s">
        <v>26</v>
      </c>
    </row>
    <row r="3" spans="1:5">
      <c r="A3" s="3" t="s">
        <v>113</v>
      </c>
      <c r="B3" s="4" t="s">
        <v>4</v>
      </c>
      <c r="C3" s="4" t="s">
        <v>4</v>
      </c>
      <c r="D3" s="4" t="s">
        <v>4</v>
      </c>
      <c r="E3" s="4" t="s">
        <v>4</v>
      </c>
    </row>
    <row r="4" spans="1:5">
      <c r="A4" s="2" t="s">
        <v>57</v>
      </c>
      <c r="B4" s="8">
        <v>291</v>
      </c>
      <c r="C4" s="8">
        <v>288</v>
      </c>
      <c r="D4" s="8">
        <v>868</v>
      </c>
      <c r="E4" s="8">
        <v>880</v>
      </c>
    </row>
    <row r="5" spans="1:5" ht="45">
      <c r="A5" s="3" t="s">
        <v>114</v>
      </c>
      <c r="B5" s="4" t="s">
        <v>4</v>
      </c>
      <c r="C5" s="4" t="s">
        <v>4</v>
      </c>
      <c r="D5" s="4" t="s">
        <v>4</v>
      </c>
      <c r="E5" s="4" t="s">
        <v>4</v>
      </c>
    </row>
    <row r="6" spans="1:5">
      <c r="A6" s="2" t="s">
        <v>115</v>
      </c>
      <c r="B6" s="4">
        <v>340</v>
      </c>
      <c r="C6" s="4">
        <v>339</v>
      </c>
      <c r="D6" s="6">
        <v>1012</v>
      </c>
      <c r="E6" s="4">
        <v>965</v>
      </c>
    </row>
    <row r="7" spans="1:5">
      <c r="A7" s="2" t="s">
        <v>116</v>
      </c>
      <c r="B7" s="4">
        <v>27</v>
      </c>
      <c r="C7" s="4">
        <v>23</v>
      </c>
      <c r="D7" s="4">
        <v>86</v>
      </c>
      <c r="E7" s="4">
        <v>83</v>
      </c>
    </row>
    <row r="8" spans="1:5">
      <c r="A8" s="2" t="s">
        <v>117</v>
      </c>
      <c r="B8" s="4">
        <v>10</v>
      </c>
      <c r="C8" s="4">
        <v>9</v>
      </c>
      <c r="D8" s="4">
        <v>22</v>
      </c>
      <c r="E8" s="4">
        <v>26</v>
      </c>
    </row>
    <row r="9" spans="1:5" ht="30">
      <c r="A9" s="2" t="s">
        <v>118</v>
      </c>
      <c r="B9" s="4">
        <v>-25</v>
      </c>
      <c r="C9" s="4">
        <v>5</v>
      </c>
      <c r="D9" s="4">
        <v>-15</v>
      </c>
      <c r="E9" s="4">
        <v>2</v>
      </c>
    </row>
    <row r="10" spans="1:5" ht="30">
      <c r="A10" s="2" t="s">
        <v>119</v>
      </c>
      <c r="B10" s="4">
        <v>-41</v>
      </c>
      <c r="C10" s="4">
        <v>-32</v>
      </c>
      <c r="D10" s="4">
        <v>-85</v>
      </c>
      <c r="E10" s="4">
        <v>-67</v>
      </c>
    </row>
    <row r="11" spans="1:5">
      <c r="A11" s="2" t="s">
        <v>120</v>
      </c>
      <c r="B11" s="4">
        <v>19</v>
      </c>
      <c r="C11" s="4">
        <v>30</v>
      </c>
      <c r="D11" s="4">
        <v>78</v>
      </c>
      <c r="E11" s="4">
        <v>92</v>
      </c>
    </row>
    <row r="12" spans="1:5" ht="30">
      <c r="A12" s="2" t="s">
        <v>38</v>
      </c>
      <c r="B12" s="4">
        <v>35</v>
      </c>
      <c r="C12" s="4">
        <v>14</v>
      </c>
      <c r="D12" s="4">
        <v>60</v>
      </c>
      <c r="E12" s="4">
        <v>63</v>
      </c>
    </row>
    <row r="13" spans="1:5">
      <c r="A13" s="2" t="s">
        <v>121</v>
      </c>
      <c r="B13" s="4">
        <v>-34</v>
      </c>
      <c r="C13" s="4">
        <v>-30</v>
      </c>
      <c r="D13" s="4">
        <v>-107</v>
      </c>
      <c r="E13" s="4">
        <v>-113</v>
      </c>
    </row>
    <row r="14" spans="1:5" ht="30">
      <c r="A14" s="2" t="s">
        <v>122</v>
      </c>
      <c r="B14" s="4">
        <v>-64</v>
      </c>
      <c r="C14" s="4">
        <v>-73</v>
      </c>
      <c r="D14" s="4">
        <v>-162</v>
      </c>
      <c r="E14" s="4">
        <v>-310</v>
      </c>
    </row>
    <row r="15" spans="1:5" ht="30">
      <c r="A15" s="2" t="s">
        <v>123</v>
      </c>
      <c r="B15" s="4">
        <v>-55</v>
      </c>
      <c r="C15" s="4">
        <v>-413</v>
      </c>
      <c r="D15" s="4">
        <v>-557</v>
      </c>
      <c r="E15" s="6">
        <v>-1021</v>
      </c>
    </row>
    <row r="16" spans="1:5" ht="30">
      <c r="A16" s="2" t="s">
        <v>124</v>
      </c>
      <c r="B16" s="4">
        <v>140</v>
      </c>
      <c r="C16" s="4">
        <v>94</v>
      </c>
      <c r="D16" s="4">
        <v>371</v>
      </c>
      <c r="E16" s="4">
        <v>350</v>
      </c>
    </row>
    <row r="17" spans="1:5">
      <c r="A17" s="2" t="s">
        <v>125</v>
      </c>
      <c r="B17" s="4">
        <v>-41</v>
      </c>
      <c r="C17" s="4">
        <v>-44</v>
      </c>
      <c r="D17" s="4">
        <v>-182</v>
      </c>
      <c r="E17" s="4">
        <v>-128</v>
      </c>
    </row>
    <row r="18" spans="1:5" ht="30">
      <c r="A18" s="2" t="s">
        <v>126</v>
      </c>
      <c r="B18" s="4">
        <v>-79</v>
      </c>
      <c r="C18" s="4">
        <v>-65</v>
      </c>
      <c r="D18" s="4">
        <v>-207</v>
      </c>
      <c r="E18" s="4">
        <v>-200</v>
      </c>
    </row>
    <row r="19" spans="1:5">
      <c r="A19" s="2" t="s">
        <v>127</v>
      </c>
      <c r="B19" s="4">
        <v>400</v>
      </c>
      <c r="C19" s="4">
        <v>412</v>
      </c>
      <c r="D19" s="4">
        <v>519</v>
      </c>
      <c r="E19" s="4">
        <v>687</v>
      </c>
    </row>
    <row r="20" spans="1:5" ht="30">
      <c r="A20" s="2" t="s">
        <v>128</v>
      </c>
      <c r="B20" s="4">
        <v>16</v>
      </c>
      <c r="C20" s="4">
        <v>0</v>
      </c>
      <c r="D20" s="4">
        <v>43</v>
      </c>
      <c r="E20" s="4">
        <v>0</v>
      </c>
    </row>
    <row r="21" spans="1:5" ht="30">
      <c r="A21" s="2" t="s">
        <v>129</v>
      </c>
      <c r="B21" s="4">
        <v>-38</v>
      </c>
      <c r="C21" s="4">
        <v>-34</v>
      </c>
      <c r="D21" s="4">
        <v>-158</v>
      </c>
      <c r="E21" s="4">
        <v>-196</v>
      </c>
    </row>
    <row r="22" spans="1:5" ht="30">
      <c r="A22" s="2" t="s">
        <v>130</v>
      </c>
      <c r="B22" s="4">
        <v>-61</v>
      </c>
      <c r="C22" s="4">
        <v>7</v>
      </c>
      <c r="D22" s="4">
        <v>-123</v>
      </c>
      <c r="E22" s="4">
        <v>-230</v>
      </c>
    </row>
    <row r="23" spans="1:5" ht="30">
      <c r="A23" s="2" t="s">
        <v>131</v>
      </c>
      <c r="B23" s="4">
        <v>77</v>
      </c>
      <c r="C23" s="4">
        <v>36</v>
      </c>
      <c r="D23" s="4">
        <v>-34</v>
      </c>
      <c r="E23" s="4">
        <v>-126</v>
      </c>
    </row>
    <row r="24" spans="1:5" ht="30">
      <c r="A24" s="2" t="s">
        <v>132</v>
      </c>
      <c r="B24" s="4">
        <v>56</v>
      </c>
      <c r="C24" s="4">
        <v>32</v>
      </c>
      <c r="D24" s="4">
        <v>95</v>
      </c>
      <c r="E24" s="4">
        <v>93</v>
      </c>
    </row>
    <row r="25" spans="1:5" ht="30">
      <c r="A25" s="2" t="s">
        <v>133</v>
      </c>
      <c r="B25" s="4">
        <v>13</v>
      </c>
      <c r="C25" s="4">
        <v>7</v>
      </c>
      <c r="D25" s="4">
        <v>-28</v>
      </c>
      <c r="E25" s="4">
        <v>-2</v>
      </c>
    </row>
    <row r="26" spans="1:5">
      <c r="A26" s="2" t="s">
        <v>134</v>
      </c>
      <c r="B26" s="4">
        <v>-25</v>
      </c>
      <c r="C26" s="4">
        <v>-11</v>
      </c>
      <c r="D26" s="4">
        <v>-89</v>
      </c>
      <c r="E26" s="4">
        <v>-41</v>
      </c>
    </row>
    <row r="27" spans="1:5" ht="30">
      <c r="A27" s="2" t="s">
        <v>135</v>
      </c>
      <c r="B27" s="4">
        <v>961</v>
      </c>
      <c r="C27" s="4">
        <v>594</v>
      </c>
      <c r="D27" s="6">
        <v>1407</v>
      </c>
      <c r="E27" s="4">
        <v>807</v>
      </c>
    </row>
    <row r="28" spans="1:5">
      <c r="A28" s="3" t="s">
        <v>136</v>
      </c>
      <c r="B28" s="4" t="s">
        <v>4</v>
      </c>
      <c r="C28" s="4" t="s">
        <v>4</v>
      </c>
      <c r="D28" s="4" t="s">
        <v>4</v>
      </c>
      <c r="E28" s="4" t="s">
        <v>4</v>
      </c>
    </row>
    <row r="29" spans="1:5" ht="30">
      <c r="A29" s="2" t="s">
        <v>137</v>
      </c>
      <c r="B29" s="4">
        <v>-84</v>
      </c>
      <c r="C29" s="4">
        <v>-110</v>
      </c>
      <c r="D29" s="4">
        <v>-253</v>
      </c>
      <c r="E29" s="4">
        <v>-283</v>
      </c>
    </row>
    <row r="30" spans="1:5" ht="30">
      <c r="A30" s="2" t="s">
        <v>138</v>
      </c>
      <c r="B30" s="4">
        <v>41</v>
      </c>
      <c r="C30" s="4">
        <v>1</v>
      </c>
      <c r="D30" s="4">
        <v>52</v>
      </c>
      <c r="E30" s="4">
        <v>8</v>
      </c>
    </row>
    <row r="31" spans="1:5" ht="30">
      <c r="A31" s="2" t="s">
        <v>139</v>
      </c>
      <c r="B31" s="4">
        <v>-18</v>
      </c>
      <c r="C31" s="4">
        <v>-30</v>
      </c>
      <c r="D31" s="4">
        <v>-63</v>
      </c>
      <c r="E31" s="4">
        <v>-100</v>
      </c>
    </row>
    <row r="32" spans="1:5">
      <c r="A32" s="2" t="s">
        <v>140</v>
      </c>
      <c r="B32" s="4">
        <v>0</v>
      </c>
      <c r="C32" s="4">
        <v>0</v>
      </c>
      <c r="D32" s="4">
        <v>11</v>
      </c>
      <c r="E32" s="4">
        <v>0</v>
      </c>
    </row>
    <row r="33" spans="1:5">
      <c r="A33" s="2" t="s">
        <v>141</v>
      </c>
      <c r="B33" s="4">
        <v>-24</v>
      </c>
      <c r="C33" s="4">
        <v>-156</v>
      </c>
      <c r="D33" s="4">
        <v>-158</v>
      </c>
      <c r="E33" s="4">
        <v>-243</v>
      </c>
    </row>
    <row r="34" spans="1:5">
      <c r="A34" s="2" t="s">
        <v>142</v>
      </c>
      <c r="B34" s="4">
        <v>3</v>
      </c>
      <c r="C34" s="4">
        <v>6</v>
      </c>
      <c r="D34" s="4">
        <v>9</v>
      </c>
      <c r="E34" s="4">
        <v>17</v>
      </c>
    </row>
    <row r="35" spans="1:5">
      <c r="A35" s="2" t="s">
        <v>143</v>
      </c>
      <c r="B35" s="4">
        <v>-82</v>
      </c>
      <c r="C35" s="4">
        <v>-289</v>
      </c>
      <c r="D35" s="4">
        <v>-402</v>
      </c>
      <c r="E35" s="4">
        <v>-601</v>
      </c>
    </row>
    <row r="36" spans="1:5">
      <c r="A36" s="3" t="s">
        <v>144</v>
      </c>
      <c r="B36" s="4" t="s">
        <v>4</v>
      </c>
      <c r="C36" s="4" t="s">
        <v>4</v>
      </c>
      <c r="D36" s="4" t="s">
        <v>4</v>
      </c>
      <c r="E36" s="4" t="s">
        <v>4</v>
      </c>
    </row>
    <row r="37" spans="1:5">
      <c r="A37" s="2" t="s">
        <v>145</v>
      </c>
      <c r="B37" s="4">
        <v>-610</v>
      </c>
      <c r="C37" s="4">
        <v>199</v>
      </c>
      <c r="D37" s="4">
        <v>-931</v>
      </c>
      <c r="E37" s="4">
        <v>742</v>
      </c>
    </row>
    <row r="38" spans="1:5">
      <c r="A38" s="2" t="s">
        <v>146</v>
      </c>
      <c r="B38" s="4">
        <v>-77</v>
      </c>
      <c r="C38" s="4">
        <v>-63</v>
      </c>
      <c r="D38" s="4">
        <v>-201</v>
      </c>
      <c r="E38" s="4">
        <v>-177</v>
      </c>
    </row>
    <row r="39" spans="1:5">
      <c r="A39" s="2" t="s">
        <v>147</v>
      </c>
      <c r="B39" s="4">
        <v>-6</v>
      </c>
      <c r="C39" s="4">
        <v>-6</v>
      </c>
      <c r="D39" s="4">
        <v>-18</v>
      </c>
      <c r="E39" s="4">
        <v>-18</v>
      </c>
    </row>
    <row r="40" spans="1:5" ht="30">
      <c r="A40" s="2" t="s">
        <v>148</v>
      </c>
      <c r="B40" s="4">
        <v>43</v>
      </c>
      <c r="C40" s="4">
        <v>33</v>
      </c>
      <c r="D40" s="4">
        <v>96</v>
      </c>
      <c r="E40" s="4">
        <v>43</v>
      </c>
    </row>
    <row r="41" spans="1:5" ht="30">
      <c r="A41" s="2" t="s">
        <v>149</v>
      </c>
      <c r="B41" s="4">
        <v>12</v>
      </c>
      <c r="C41" s="4">
        <v>10</v>
      </c>
      <c r="D41" s="4">
        <v>13</v>
      </c>
      <c r="E41" s="4">
        <v>10</v>
      </c>
    </row>
    <row r="42" spans="1:5" ht="30">
      <c r="A42" s="2" t="s">
        <v>150</v>
      </c>
      <c r="B42" s="4">
        <v>-162</v>
      </c>
      <c r="C42" s="4">
        <v>-361</v>
      </c>
      <c r="D42" s="4">
        <v>-172</v>
      </c>
      <c r="E42" s="4">
        <v>-718</v>
      </c>
    </row>
    <row r="43" spans="1:5" ht="30">
      <c r="A43" s="2" t="s">
        <v>151</v>
      </c>
      <c r="B43" s="4">
        <v>-44</v>
      </c>
      <c r="C43" s="4">
        <v>-40</v>
      </c>
      <c r="D43" s="4">
        <v>-54</v>
      </c>
      <c r="E43" s="4">
        <v>-41</v>
      </c>
    </row>
    <row r="44" spans="1:5" ht="30">
      <c r="A44" s="2" t="s">
        <v>152</v>
      </c>
      <c r="B44" s="4">
        <v>-27</v>
      </c>
      <c r="C44" s="4">
        <v>-2</v>
      </c>
      <c r="D44" s="4">
        <v>-32</v>
      </c>
      <c r="E44" s="4">
        <v>-63</v>
      </c>
    </row>
    <row r="45" spans="1:5">
      <c r="A45" s="2" t="s">
        <v>153</v>
      </c>
      <c r="B45" s="4">
        <v>-871</v>
      </c>
      <c r="C45" s="4">
        <v>-230</v>
      </c>
      <c r="D45" s="6">
        <v>-1299</v>
      </c>
      <c r="E45" s="4">
        <v>-222</v>
      </c>
    </row>
    <row r="46" spans="1:5" ht="30">
      <c r="A46" s="2" t="s">
        <v>154</v>
      </c>
      <c r="B46" s="4">
        <v>11</v>
      </c>
      <c r="C46" s="4">
        <v>-7</v>
      </c>
      <c r="D46" s="4">
        <v>-4</v>
      </c>
      <c r="E46" s="4">
        <v>-4</v>
      </c>
    </row>
    <row r="47" spans="1:5" ht="30">
      <c r="A47" s="2" t="s">
        <v>155</v>
      </c>
      <c r="B47" s="4">
        <v>19</v>
      </c>
      <c r="C47" s="4">
        <v>68</v>
      </c>
      <c r="D47" s="4">
        <v>-298</v>
      </c>
      <c r="E47" s="4">
        <v>-20</v>
      </c>
    </row>
    <row r="48" spans="1:5" ht="30">
      <c r="A48" s="2" t="s">
        <v>156</v>
      </c>
      <c r="B48" s="4">
        <v>929</v>
      </c>
      <c r="C48" s="4">
        <v>814</v>
      </c>
      <c r="D48" s="6">
        <v>1246</v>
      </c>
      <c r="E48" s="4">
        <v>902</v>
      </c>
    </row>
    <row r="49" spans="1:5" ht="30">
      <c r="A49" s="2" t="s">
        <v>157</v>
      </c>
      <c r="B49" s="8">
        <v>948</v>
      </c>
      <c r="C49" s="8">
        <v>882</v>
      </c>
      <c r="D49" s="8">
        <v>948</v>
      </c>
      <c r="E49" s="8">
        <v>88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7.140625" customWidth="1"/>
    <col min="3" max="3" width="12.85546875" customWidth="1"/>
    <col min="4" max="4" width="27.140625" customWidth="1"/>
    <col min="5" max="5" width="12.85546875" customWidth="1"/>
    <col min="6" max="6" width="27.140625" customWidth="1"/>
    <col min="7" max="7" width="12.85546875" customWidth="1"/>
    <col min="8" max="8" width="27.140625" customWidth="1"/>
    <col min="9" max="9" width="12.85546875" customWidth="1"/>
  </cols>
  <sheetData>
    <row r="1" spans="1:9" ht="15" customHeight="1">
      <c r="A1" s="1" t="s">
        <v>1022</v>
      </c>
      <c r="B1" s="7" t="s">
        <v>25</v>
      </c>
      <c r="C1" s="7"/>
      <c r="D1" s="7"/>
      <c r="E1" s="7"/>
      <c r="F1" s="7" t="s">
        <v>1</v>
      </c>
      <c r="G1" s="7"/>
      <c r="H1" s="7"/>
      <c r="I1" s="7"/>
    </row>
    <row r="2" spans="1:9" ht="15" customHeight="1">
      <c r="A2" s="1" t="s">
        <v>56</v>
      </c>
      <c r="B2" s="7" t="s">
        <v>2</v>
      </c>
      <c r="C2" s="7"/>
      <c r="D2" s="7" t="s">
        <v>26</v>
      </c>
      <c r="E2" s="7"/>
      <c r="F2" s="7" t="s">
        <v>2</v>
      </c>
      <c r="G2" s="7"/>
      <c r="H2" s="7" t="s">
        <v>26</v>
      </c>
      <c r="I2" s="7"/>
    </row>
    <row r="3" spans="1:9">
      <c r="A3" s="3" t="s">
        <v>431</v>
      </c>
      <c r="B3" s="4" t="s">
        <v>4</v>
      </c>
      <c r="C3" s="4"/>
      <c r="D3" s="4" t="s">
        <v>4</v>
      </c>
      <c r="E3" s="4"/>
      <c r="F3" s="4" t="s">
        <v>4</v>
      </c>
      <c r="G3" s="4"/>
      <c r="H3" s="4" t="s">
        <v>4</v>
      </c>
      <c r="I3" s="4"/>
    </row>
    <row r="4" spans="1:9" ht="17.25">
      <c r="A4" s="2" t="s">
        <v>1023</v>
      </c>
      <c r="B4" s="8">
        <v>100</v>
      </c>
      <c r="C4" s="10" t="s">
        <v>59</v>
      </c>
      <c r="D4" s="8">
        <v>105</v>
      </c>
      <c r="E4" s="10" t="s">
        <v>59</v>
      </c>
      <c r="F4" s="8">
        <v>308</v>
      </c>
      <c r="G4" s="10" t="s">
        <v>59</v>
      </c>
      <c r="H4" s="8">
        <v>325</v>
      </c>
      <c r="I4" s="10" t="s">
        <v>59</v>
      </c>
    </row>
    <row r="5" spans="1:9" ht="17.25">
      <c r="A5" s="2" t="s">
        <v>1024</v>
      </c>
      <c r="B5" s="8">
        <v>136</v>
      </c>
      <c r="C5" s="10" t="s">
        <v>847</v>
      </c>
      <c r="D5" s="8">
        <v>163</v>
      </c>
      <c r="E5" s="10" t="s">
        <v>847</v>
      </c>
      <c r="F5" s="8">
        <v>373</v>
      </c>
      <c r="G5" s="10" t="s">
        <v>847</v>
      </c>
      <c r="H5" s="8">
        <v>461</v>
      </c>
      <c r="I5" s="10" t="s">
        <v>847</v>
      </c>
    </row>
    <row r="6" spans="1:9">
      <c r="A6" s="11"/>
      <c r="B6" s="11"/>
      <c r="C6" s="11"/>
      <c r="D6" s="11"/>
      <c r="E6" s="11"/>
      <c r="F6" s="11"/>
      <c r="G6" s="11"/>
      <c r="H6" s="11"/>
      <c r="I6" s="11"/>
    </row>
    <row r="7" spans="1:9" ht="15" customHeight="1">
      <c r="A7" s="2" t="s">
        <v>59</v>
      </c>
      <c r="B7" s="12" t="s">
        <v>437</v>
      </c>
      <c r="C7" s="12"/>
      <c r="D7" s="12"/>
      <c r="E7" s="12"/>
      <c r="F7" s="12"/>
      <c r="G7" s="12"/>
      <c r="H7" s="12"/>
      <c r="I7" s="12"/>
    </row>
    <row r="8" spans="1:9" ht="15" customHeight="1">
      <c r="A8" s="2" t="s">
        <v>847</v>
      </c>
      <c r="B8" s="12" t="s">
        <v>438</v>
      </c>
      <c r="C8" s="12"/>
      <c r="D8" s="12"/>
      <c r="E8" s="12"/>
      <c r="F8" s="12"/>
      <c r="G8" s="12"/>
      <c r="H8" s="12"/>
      <c r="I8" s="12"/>
    </row>
  </sheetData>
  <mergeCells count="9">
    <mergeCell ref="A6:I6"/>
    <mergeCell ref="B7:I7"/>
    <mergeCell ref="B8:I8"/>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20.28515625" customWidth="1"/>
    <col min="4" max="4" width="14.140625" customWidth="1"/>
    <col min="5" max="5" width="5.5703125" customWidth="1"/>
    <col min="6" max="6" width="14.140625" customWidth="1"/>
    <col min="7" max="7" width="5.5703125" customWidth="1"/>
  </cols>
  <sheetData>
    <row r="1" spans="1:7" ht="15" customHeight="1">
      <c r="A1" s="1" t="s">
        <v>1025</v>
      </c>
      <c r="B1" s="7" t="s">
        <v>25</v>
      </c>
      <c r="C1" s="7"/>
      <c r="D1" s="7" t="s">
        <v>1</v>
      </c>
      <c r="E1" s="7"/>
      <c r="F1" s="7"/>
      <c r="G1" s="7"/>
    </row>
    <row r="2" spans="1:7" ht="15" customHeight="1">
      <c r="A2" s="1" t="s">
        <v>56</v>
      </c>
      <c r="B2" s="1" t="s">
        <v>2</v>
      </c>
      <c r="C2" s="1" t="s">
        <v>26</v>
      </c>
      <c r="D2" s="7" t="s">
        <v>2</v>
      </c>
      <c r="E2" s="7"/>
      <c r="F2" s="7" t="s">
        <v>26</v>
      </c>
      <c r="G2" s="7"/>
    </row>
    <row r="3" spans="1:7">
      <c r="A3" s="3" t="s">
        <v>1026</v>
      </c>
      <c r="B3" s="4" t="s">
        <v>4</v>
      </c>
      <c r="C3" s="4" t="s">
        <v>4</v>
      </c>
      <c r="D3" s="4" t="s">
        <v>4</v>
      </c>
      <c r="E3" s="4"/>
      <c r="F3" s="4" t="s">
        <v>4</v>
      </c>
      <c r="G3" s="4"/>
    </row>
    <row r="4" spans="1:7">
      <c r="A4" s="2" t="s">
        <v>441</v>
      </c>
      <c r="B4" s="4" t="s">
        <v>4</v>
      </c>
      <c r="C4" s="4" t="s">
        <v>4</v>
      </c>
      <c r="D4" s="8">
        <v>6</v>
      </c>
      <c r="E4" s="4"/>
      <c r="F4" s="8">
        <v>742</v>
      </c>
      <c r="G4" s="4"/>
    </row>
    <row r="5" spans="1:7" ht="30">
      <c r="A5" s="2" t="s">
        <v>1027</v>
      </c>
      <c r="B5" s="4" t="s">
        <v>4</v>
      </c>
      <c r="C5" s="4" t="s">
        <v>4</v>
      </c>
      <c r="D5" s="4">
        <v>102</v>
      </c>
      <c r="E5" s="10" t="s">
        <v>59</v>
      </c>
      <c r="F5" s="6">
        <v>1112</v>
      </c>
      <c r="G5" s="10" t="s">
        <v>59</v>
      </c>
    </row>
    <row r="6" spans="1:7">
      <c r="A6" s="2" t="s">
        <v>443</v>
      </c>
      <c r="B6" s="4" t="s">
        <v>4</v>
      </c>
      <c r="C6" s="4" t="s">
        <v>4</v>
      </c>
      <c r="D6" s="6">
        <v>-1039</v>
      </c>
      <c r="E6" s="4"/>
      <c r="F6" s="6">
        <v>-1112</v>
      </c>
      <c r="G6" s="4"/>
    </row>
    <row r="7" spans="1:7">
      <c r="A7" s="2" t="s">
        <v>439</v>
      </c>
      <c r="B7" s="4">
        <v>-610</v>
      </c>
      <c r="C7" s="4">
        <v>199</v>
      </c>
      <c r="D7" s="4">
        <v>-931</v>
      </c>
      <c r="E7" s="4"/>
      <c r="F7" s="4">
        <v>742</v>
      </c>
      <c r="G7" s="4"/>
    </row>
    <row r="8" spans="1:7">
      <c r="A8" s="2" t="s">
        <v>860</v>
      </c>
      <c r="B8" s="4" t="s">
        <v>4</v>
      </c>
      <c r="C8" s="4" t="s">
        <v>4</v>
      </c>
      <c r="D8" s="4" t="s">
        <v>4</v>
      </c>
      <c r="E8" s="4"/>
      <c r="F8" s="4" t="s">
        <v>4</v>
      </c>
      <c r="G8" s="4"/>
    </row>
    <row r="9" spans="1:7">
      <c r="A9" s="3" t="s">
        <v>1026</v>
      </c>
      <c r="B9" s="4" t="s">
        <v>4</v>
      </c>
      <c r="C9" s="4" t="s">
        <v>4</v>
      </c>
      <c r="D9" s="4" t="s">
        <v>4</v>
      </c>
      <c r="E9" s="4"/>
      <c r="F9" s="4" t="s">
        <v>4</v>
      </c>
      <c r="G9" s="4"/>
    </row>
    <row r="10" spans="1:7" ht="30">
      <c r="A10" s="2" t="s">
        <v>1027</v>
      </c>
      <c r="B10" s="4" t="s">
        <v>4</v>
      </c>
      <c r="C10" s="4" t="s">
        <v>4</v>
      </c>
      <c r="D10" s="8">
        <v>39</v>
      </c>
      <c r="E10" s="4"/>
      <c r="F10" s="4" t="s">
        <v>4</v>
      </c>
      <c r="G10" s="4"/>
    </row>
    <row r="11" spans="1:7">
      <c r="A11" s="11"/>
      <c r="B11" s="11"/>
      <c r="C11" s="11"/>
      <c r="D11" s="11"/>
      <c r="E11" s="11"/>
      <c r="F11" s="11"/>
      <c r="G11" s="11"/>
    </row>
    <row r="12" spans="1:7" ht="15" customHeight="1">
      <c r="A12" s="2" t="s">
        <v>59</v>
      </c>
      <c r="B12" s="12" t="s">
        <v>1028</v>
      </c>
      <c r="C12" s="12"/>
      <c r="D12" s="12"/>
      <c r="E12" s="12"/>
      <c r="F12" s="12"/>
      <c r="G12" s="12"/>
    </row>
  </sheetData>
  <mergeCells count="6">
    <mergeCell ref="B1:C1"/>
    <mergeCell ref="D1:G1"/>
    <mergeCell ref="D2:E2"/>
    <mergeCell ref="F2:G2"/>
    <mergeCell ref="A11:G11"/>
    <mergeCell ref="B12:G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45">
      <c r="A1" s="1" t="s">
        <v>1029</v>
      </c>
      <c r="B1" s="7" t="s">
        <v>2</v>
      </c>
      <c r="C1" s="7"/>
      <c r="D1" s="7" t="s">
        <v>69</v>
      </c>
    </row>
    <row r="2" spans="1:4">
      <c r="A2" s="1" t="s">
        <v>56</v>
      </c>
      <c r="B2" s="7"/>
      <c r="C2" s="7"/>
      <c r="D2" s="7"/>
    </row>
    <row r="3" spans="1:4" ht="30">
      <c r="A3" s="3" t="s">
        <v>1030</v>
      </c>
      <c r="B3" s="4" t="s">
        <v>4</v>
      </c>
      <c r="C3" s="4"/>
      <c r="D3" s="4" t="s">
        <v>4</v>
      </c>
    </row>
    <row r="4" spans="1:4" ht="45">
      <c r="A4" s="2" t="s">
        <v>1031</v>
      </c>
      <c r="B4" s="229">
        <v>0.81</v>
      </c>
      <c r="C4" s="4"/>
      <c r="D4" s="4" t="s">
        <v>4</v>
      </c>
    </row>
    <row r="5" spans="1:4" ht="45">
      <c r="A5" s="2" t="s">
        <v>1032</v>
      </c>
      <c r="B5" s="229">
        <v>0.1</v>
      </c>
      <c r="C5" s="4"/>
      <c r="D5" s="4" t="s">
        <v>4</v>
      </c>
    </row>
    <row r="6" spans="1:4" ht="45">
      <c r="A6" s="2" t="s">
        <v>1033</v>
      </c>
      <c r="B6" s="229">
        <v>0.09</v>
      </c>
      <c r="C6" s="4"/>
      <c r="D6" s="4" t="s">
        <v>4</v>
      </c>
    </row>
    <row r="7" spans="1:4" ht="30">
      <c r="A7" s="3" t="s">
        <v>1034</v>
      </c>
      <c r="B7" s="4" t="s">
        <v>4</v>
      </c>
      <c r="C7" s="4"/>
      <c r="D7" s="4" t="s">
        <v>4</v>
      </c>
    </row>
    <row r="8" spans="1:4">
      <c r="A8" s="2" t="s">
        <v>1035</v>
      </c>
      <c r="B8" s="8">
        <v>2826</v>
      </c>
      <c r="C8" s="4"/>
      <c r="D8" s="4" t="s">
        <v>4</v>
      </c>
    </row>
    <row r="9" spans="1:4" ht="17.25">
      <c r="A9" s="2" t="s">
        <v>1036</v>
      </c>
      <c r="B9" s="4">
        <v>-36</v>
      </c>
      <c r="C9" s="10" t="s">
        <v>59</v>
      </c>
      <c r="D9" s="4" t="s">
        <v>4</v>
      </c>
    </row>
    <row r="10" spans="1:4" ht="30">
      <c r="A10" s="3" t="s">
        <v>1037</v>
      </c>
      <c r="B10" s="4" t="s">
        <v>4</v>
      </c>
      <c r="C10" s="4"/>
      <c r="D10" s="4" t="s">
        <v>4</v>
      </c>
    </row>
    <row r="11" spans="1:4">
      <c r="A11" s="2" t="s">
        <v>1038</v>
      </c>
      <c r="B11" s="4">
        <v>-33</v>
      </c>
      <c r="C11" s="4"/>
      <c r="D11" s="4">
        <v>-48</v>
      </c>
    </row>
    <row r="12" spans="1:4">
      <c r="A12" s="2" t="s">
        <v>1039</v>
      </c>
      <c r="B12" s="4" t="s">
        <v>4</v>
      </c>
      <c r="C12" s="4"/>
      <c r="D12" s="4" t="s">
        <v>4</v>
      </c>
    </row>
    <row r="13" spans="1:4" ht="30">
      <c r="A13" s="3" t="s">
        <v>1034</v>
      </c>
      <c r="B13" s="4" t="s">
        <v>4</v>
      </c>
      <c r="C13" s="4"/>
      <c r="D13" s="4" t="s">
        <v>4</v>
      </c>
    </row>
    <row r="14" spans="1:4">
      <c r="A14" s="2" t="s">
        <v>1035</v>
      </c>
      <c r="B14" s="4">
        <v>574</v>
      </c>
      <c r="C14" s="4"/>
      <c r="D14" s="4" t="s">
        <v>4</v>
      </c>
    </row>
    <row r="15" spans="1:4" ht="17.25">
      <c r="A15" s="2" t="s">
        <v>1036</v>
      </c>
      <c r="B15" s="4">
        <v>-10</v>
      </c>
      <c r="C15" s="10" t="s">
        <v>59</v>
      </c>
      <c r="D15" s="4" t="s">
        <v>4</v>
      </c>
    </row>
    <row r="16" spans="1:4">
      <c r="A16" s="2" t="s">
        <v>1040</v>
      </c>
      <c r="B16" s="4" t="s">
        <v>4</v>
      </c>
      <c r="C16" s="4"/>
      <c r="D16" s="4" t="s">
        <v>4</v>
      </c>
    </row>
    <row r="17" spans="1:4" ht="30">
      <c r="A17" s="3" t="s">
        <v>1034</v>
      </c>
      <c r="B17" s="4" t="s">
        <v>4</v>
      </c>
      <c r="C17" s="4"/>
      <c r="D17" s="4" t="s">
        <v>4</v>
      </c>
    </row>
    <row r="18" spans="1:4">
      <c r="A18" s="2" t="s">
        <v>1035</v>
      </c>
      <c r="B18" s="4">
        <v>513</v>
      </c>
      <c r="C18" s="4"/>
      <c r="D18" s="4" t="s">
        <v>4</v>
      </c>
    </row>
    <row r="19" spans="1:4" ht="17.25">
      <c r="A19" s="2" t="s">
        <v>1036</v>
      </c>
      <c r="B19" s="4">
        <v>-9</v>
      </c>
      <c r="C19" s="10" t="s">
        <v>59</v>
      </c>
      <c r="D19" s="4" t="s">
        <v>4</v>
      </c>
    </row>
    <row r="20" spans="1:4">
      <c r="A20" s="2" t="s">
        <v>1041</v>
      </c>
      <c r="B20" s="4" t="s">
        <v>4</v>
      </c>
      <c r="C20" s="4"/>
      <c r="D20" s="4" t="s">
        <v>4</v>
      </c>
    </row>
    <row r="21" spans="1:4" ht="30">
      <c r="A21" s="3" t="s">
        <v>1034</v>
      </c>
      <c r="B21" s="4" t="s">
        <v>4</v>
      </c>
      <c r="C21" s="4"/>
      <c r="D21" s="4" t="s">
        <v>4</v>
      </c>
    </row>
    <row r="22" spans="1:4">
      <c r="A22" s="2" t="s">
        <v>1035</v>
      </c>
      <c r="B22" s="4">
        <v>383</v>
      </c>
      <c r="C22" s="4"/>
      <c r="D22" s="4" t="s">
        <v>4</v>
      </c>
    </row>
    <row r="23" spans="1:4" ht="17.25">
      <c r="A23" s="2" t="s">
        <v>1036</v>
      </c>
      <c r="B23" s="4">
        <v>-2</v>
      </c>
      <c r="C23" s="10" t="s">
        <v>59</v>
      </c>
      <c r="D23" s="4" t="s">
        <v>4</v>
      </c>
    </row>
    <row r="24" spans="1:4">
      <c r="A24" s="2" t="s">
        <v>1042</v>
      </c>
      <c r="B24" s="4" t="s">
        <v>4</v>
      </c>
      <c r="C24" s="4"/>
      <c r="D24" s="4" t="s">
        <v>4</v>
      </c>
    </row>
    <row r="25" spans="1:4" ht="30">
      <c r="A25" s="3" t="s">
        <v>1034</v>
      </c>
      <c r="B25" s="4" t="s">
        <v>4</v>
      </c>
      <c r="C25" s="4"/>
      <c r="D25" s="4" t="s">
        <v>4</v>
      </c>
    </row>
    <row r="26" spans="1:4">
      <c r="A26" s="2" t="s">
        <v>1035</v>
      </c>
      <c r="B26" s="4">
        <v>367</v>
      </c>
      <c r="C26" s="4"/>
      <c r="D26" s="4" t="s">
        <v>4</v>
      </c>
    </row>
    <row r="27" spans="1:4" ht="17.25">
      <c r="A27" s="2" t="s">
        <v>1036</v>
      </c>
      <c r="B27" s="4">
        <v>-16</v>
      </c>
      <c r="C27" s="10" t="s">
        <v>59</v>
      </c>
      <c r="D27" s="4" t="s">
        <v>4</v>
      </c>
    </row>
    <row r="28" spans="1:4" ht="30">
      <c r="A28" s="2" t="s">
        <v>1043</v>
      </c>
      <c r="B28" s="4" t="s">
        <v>4</v>
      </c>
      <c r="C28" s="4"/>
      <c r="D28" s="4" t="s">
        <v>4</v>
      </c>
    </row>
    <row r="29" spans="1:4" ht="30">
      <c r="A29" s="3" t="s">
        <v>1034</v>
      </c>
      <c r="B29" s="4" t="s">
        <v>4</v>
      </c>
      <c r="C29" s="4"/>
      <c r="D29" s="4" t="s">
        <v>4</v>
      </c>
    </row>
    <row r="30" spans="1:4">
      <c r="A30" s="2" t="s">
        <v>1035</v>
      </c>
      <c r="B30" s="4">
        <v>242</v>
      </c>
      <c r="C30" s="4"/>
      <c r="D30" s="4" t="s">
        <v>4</v>
      </c>
    </row>
    <row r="31" spans="1:4" ht="17.25">
      <c r="A31" s="2" t="s">
        <v>1036</v>
      </c>
      <c r="B31" s="4">
        <v>0</v>
      </c>
      <c r="C31" s="10" t="s">
        <v>59</v>
      </c>
      <c r="D31" s="4" t="s">
        <v>4</v>
      </c>
    </row>
    <row r="32" spans="1:4">
      <c r="A32" s="2" t="s">
        <v>1044</v>
      </c>
      <c r="B32" s="4" t="s">
        <v>4</v>
      </c>
      <c r="C32" s="4"/>
      <c r="D32" s="4" t="s">
        <v>4</v>
      </c>
    </row>
    <row r="33" spans="1:4" ht="30">
      <c r="A33" s="3" t="s">
        <v>1034</v>
      </c>
      <c r="B33" s="4" t="s">
        <v>4</v>
      </c>
      <c r="C33" s="4"/>
      <c r="D33" s="4" t="s">
        <v>4</v>
      </c>
    </row>
    <row r="34" spans="1:4">
      <c r="A34" s="2" t="s">
        <v>1035</v>
      </c>
      <c r="B34" s="4">
        <v>146</v>
      </c>
      <c r="C34" s="4"/>
      <c r="D34" s="4" t="s">
        <v>4</v>
      </c>
    </row>
    <row r="35" spans="1:4" ht="17.25">
      <c r="A35" s="2" t="s">
        <v>1036</v>
      </c>
      <c r="B35" s="4">
        <v>2</v>
      </c>
      <c r="C35" s="10" t="s">
        <v>59</v>
      </c>
      <c r="D35" s="4" t="s">
        <v>4</v>
      </c>
    </row>
    <row r="36" spans="1:4">
      <c r="A36" s="2" t="s">
        <v>1045</v>
      </c>
      <c r="B36" s="4" t="s">
        <v>4</v>
      </c>
      <c r="C36" s="4"/>
      <c r="D36" s="4" t="s">
        <v>4</v>
      </c>
    </row>
    <row r="37" spans="1:4" ht="30">
      <c r="A37" s="3" t="s">
        <v>1034</v>
      </c>
      <c r="B37" s="4" t="s">
        <v>4</v>
      </c>
      <c r="C37" s="4"/>
      <c r="D37" s="4" t="s">
        <v>4</v>
      </c>
    </row>
    <row r="38" spans="1:4">
      <c r="A38" s="2" t="s">
        <v>1035</v>
      </c>
      <c r="B38" s="4">
        <v>97</v>
      </c>
      <c r="C38" s="4"/>
      <c r="D38" s="4" t="s">
        <v>4</v>
      </c>
    </row>
    <row r="39" spans="1:4" ht="17.25">
      <c r="A39" s="2" t="s">
        <v>1036</v>
      </c>
      <c r="B39" s="4">
        <v>0</v>
      </c>
      <c r="C39" s="10" t="s">
        <v>59</v>
      </c>
      <c r="D39" s="4" t="s">
        <v>4</v>
      </c>
    </row>
    <row r="40" spans="1:4">
      <c r="A40" s="2" t="s">
        <v>1046</v>
      </c>
      <c r="B40" s="4" t="s">
        <v>4</v>
      </c>
      <c r="C40" s="4"/>
      <c r="D40" s="4" t="s">
        <v>4</v>
      </c>
    </row>
    <row r="41" spans="1:4" ht="30">
      <c r="A41" s="3" t="s">
        <v>1034</v>
      </c>
      <c r="B41" s="4" t="s">
        <v>4</v>
      </c>
      <c r="C41" s="4"/>
      <c r="D41" s="4" t="s">
        <v>4</v>
      </c>
    </row>
    <row r="42" spans="1:4">
      <c r="A42" s="2" t="s">
        <v>1035</v>
      </c>
      <c r="B42" s="4">
        <v>92</v>
      </c>
      <c r="C42" s="4"/>
      <c r="D42" s="4" t="s">
        <v>4</v>
      </c>
    </row>
    <row r="43" spans="1:4" ht="17.25">
      <c r="A43" s="2" t="s">
        <v>1036</v>
      </c>
      <c r="B43" s="4">
        <v>1</v>
      </c>
      <c r="C43" s="10" t="s">
        <v>59</v>
      </c>
      <c r="D43" s="4" t="s">
        <v>4</v>
      </c>
    </row>
    <row r="44" spans="1:4">
      <c r="A44" s="2" t="s">
        <v>1047</v>
      </c>
      <c r="B44" s="4" t="s">
        <v>4</v>
      </c>
      <c r="C44" s="4"/>
      <c r="D44" s="4" t="s">
        <v>4</v>
      </c>
    </row>
    <row r="45" spans="1:4" ht="30">
      <c r="A45" s="3" t="s">
        <v>1034</v>
      </c>
      <c r="B45" s="4" t="s">
        <v>4</v>
      </c>
      <c r="C45" s="4"/>
      <c r="D45" s="4" t="s">
        <v>4</v>
      </c>
    </row>
    <row r="46" spans="1:4">
      <c r="A46" s="2" t="s">
        <v>1035</v>
      </c>
      <c r="B46" s="4">
        <v>67</v>
      </c>
      <c r="C46" s="4"/>
      <c r="D46" s="4" t="s">
        <v>4</v>
      </c>
    </row>
    <row r="47" spans="1:4" ht="17.25">
      <c r="A47" s="2" t="s">
        <v>1036</v>
      </c>
      <c r="B47" s="4">
        <v>-1</v>
      </c>
      <c r="C47" s="10" t="s">
        <v>59</v>
      </c>
      <c r="D47" s="4" t="s">
        <v>4</v>
      </c>
    </row>
    <row r="48" spans="1:4">
      <c r="A48" s="2" t="s">
        <v>1048</v>
      </c>
      <c r="B48" s="4" t="s">
        <v>4</v>
      </c>
      <c r="C48" s="4"/>
      <c r="D48" s="4" t="s">
        <v>4</v>
      </c>
    </row>
    <row r="49" spans="1:4" ht="30">
      <c r="A49" s="3" t="s">
        <v>1034</v>
      </c>
      <c r="B49" s="4" t="s">
        <v>4</v>
      </c>
      <c r="C49" s="4"/>
      <c r="D49" s="4" t="s">
        <v>4</v>
      </c>
    </row>
    <row r="50" spans="1:4">
      <c r="A50" s="2" t="s">
        <v>1035</v>
      </c>
      <c r="B50" s="4">
        <v>54</v>
      </c>
      <c r="C50" s="4"/>
      <c r="D50" s="4" t="s">
        <v>4</v>
      </c>
    </row>
    <row r="51" spans="1:4" ht="17.25">
      <c r="A51" s="2" t="s">
        <v>1036</v>
      </c>
      <c r="B51" s="4">
        <v>-1</v>
      </c>
      <c r="C51" s="10" t="s">
        <v>59</v>
      </c>
      <c r="D51" s="4" t="s">
        <v>4</v>
      </c>
    </row>
    <row r="52" spans="1:4">
      <c r="A52" s="2" t="s">
        <v>1049</v>
      </c>
      <c r="B52" s="4" t="s">
        <v>4</v>
      </c>
      <c r="C52" s="4"/>
      <c r="D52" s="4" t="s">
        <v>4</v>
      </c>
    </row>
    <row r="53" spans="1:4" ht="30">
      <c r="A53" s="3" t="s">
        <v>1034</v>
      </c>
      <c r="B53" s="4" t="s">
        <v>4</v>
      </c>
      <c r="C53" s="4"/>
      <c r="D53" s="4" t="s">
        <v>4</v>
      </c>
    </row>
    <row r="54" spans="1:4">
      <c r="A54" s="2" t="s">
        <v>1035</v>
      </c>
      <c r="B54" s="4">
        <v>47</v>
      </c>
      <c r="C54" s="4"/>
      <c r="D54" s="4" t="s">
        <v>4</v>
      </c>
    </row>
    <row r="55" spans="1:4" ht="17.25">
      <c r="A55" s="2" t="s">
        <v>1036</v>
      </c>
      <c r="B55" s="4">
        <v>0</v>
      </c>
      <c r="C55" s="10" t="s">
        <v>59</v>
      </c>
      <c r="D55" s="4" t="s">
        <v>4</v>
      </c>
    </row>
    <row r="56" spans="1:4">
      <c r="A56" s="2" t="s">
        <v>1050</v>
      </c>
      <c r="B56" s="4" t="s">
        <v>4</v>
      </c>
      <c r="C56" s="4"/>
      <c r="D56" s="4" t="s">
        <v>4</v>
      </c>
    </row>
    <row r="57" spans="1:4" ht="30">
      <c r="A57" s="3" t="s">
        <v>1034</v>
      </c>
      <c r="B57" s="4" t="s">
        <v>4</v>
      </c>
      <c r="C57" s="4"/>
      <c r="D57" s="4" t="s">
        <v>4</v>
      </c>
    </row>
    <row r="58" spans="1:4">
      <c r="A58" s="2" t="s">
        <v>1035</v>
      </c>
      <c r="B58" s="4">
        <v>38</v>
      </c>
      <c r="C58" s="4"/>
      <c r="D58" s="4" t="s">
        <v>4</v>
      </c>
    </row>
    <row r="59" spans="1:4" ht="17.25">
      <c r="A59" s="2" t="s">
        <v>1036</v>
      </c>
      <c r="B59" s="4">
        <v>0</v>
      </c>
      <c r="C59" s="10" t="s">
        <v>59</v>
      </c>
      <c r="D59" s="4" t="s">
        <v>4</v>
      </c>
    </row>
    <row r="60" spans="1:4">
      <c r="A60" s="2" t="s">
        <v>1051</v>
      </c>
      <c r="B60" s="4" t="s">
        <v>4</v>
      </c>
      <c r="C60" s="4"/>
      <c r="D60" s="4" t="s">
        <v>4</v>
      </c>
    </row>
    <row r="61" spans="1:4" ht="30">
      <c r="A61" s="3" t="s">
        <v>1034</v>
      </c>
      <c r="B61" s="4" t="s">
        <v>4</v>
      </c>
      <c r="C61" s="4"/>
      <c r="D61" s="4" t="s">
        <v>4</v>
      </c>
    </row>
    <row r="62" spans="1:4">
      <c r="A62" s="2" t="s">
        <v>1035</v>
      </c>
      <c r="B62" s="4">
        <v>28</v>
      </c>
      <c r="C62" s="4"/>
      <c r="D62" s="4" t="s">
        <v>4</v>
      </c>
    </row>
    <row r="63" spans="1:4" ht="17.25">
      <c r="A63" s="2" t="s">
        <v>1036</v>
      </c>
      <c r="B63" s="4">
        <v>0</v>
      </c>
      <c r="C63" s="10" t="s">
        <v>59</v>
      </c>
      <c r="D63" s="4" t="s">
        <v>4</v>
      </c>
    </row>
    <row r="64" spans="1:4" ht="30">
      <c r="A64" s="2" t="s">
        <v>1052</v>
      </c>
      <c r="B64" s="4" t="s">
        <v>4</v>
      </c>
      <c r="C64" s="4"/>
      <c r="D64" s="4" t="s">
        <v>4</v>
      </c>
    </row>
    <row r="65" spans="1:4" ht="30">
      <c r="A65" s="3" t="s">
        <v>1034</v>
      </c>
      <c r="B65" s="4" t="s">
        <v>4</v>
      </c>
      <c r="C65" s="4"/>
      <c r="D65" s="4" t="s">
        <v>4</v>
      </c>
    </row>
    <row r="66" spans="1:4">
      <c r="A66" s="2" t="s">
        <v>1035</v>
      </c>
      <c r="B66" s="4">
        <v>26</v>
      </c>
      <c r="C66" s="4"/>
      <c r="D66" s="4" t="s">
        <v>4</v>
      </c>
    </row>
    <row r="67" spans="1:4" ht="17.25">
      <c r="A67" s="2" t="s">
        <v>1036</v>
      </c>
      <c r="B67" s="4">
        <v>0</v>
      </c>
      <c r="C67" s="10" t="s">
        <v>59</v>
      </c>
      <c r="D67" s="4" t="s">
        <v>4</v>
      </c>
    </row>
    <row r="68" spans="1:4">
      <c r="A68" s="2" t="s">
        <v>1053</v>
      </c>
      <c r="B68" s="4" t="s">
        <v>4</v>
      </c>
      <c r="C68" s="4"/>
      <c r="D68" s="4" t="s">
        <v>4</v>
      </c>
    </row>
    <row r="69" spans="1:4" ht="30">
      <c r="A69" s="3" t="s">
        <v>1034</v>
      </c>
      <c r="B69" s="4" t="s">
        <v>4</v>
      </c>
      <c r="C69" s="4"/>
      <c r="D69" s="4" t="s">
        <v>4</v>
      </c>
    </row>
    <row r="70" spans="1:4">
      <c r="A70" s="2" t="s">
        <v>1035</v>
      </c>
      <c r="B70" s="4">
        <v>152</v>
      </c>
      <c r="C70" s="4"/>
      <c r="D70" s="4" t="s">
        <v>4</v>
      </c>
    </row>
    <row r="71" spans="1:4" ht="17.25">
      <c r="A71" s="2" t="s">
        <v>1036</v>
      </c>
      <c r="B71" s="8">
        <v>0</v>
      </c>
      <c r="C71" s="10" t="s">
        <v>59</v>
      </c>
      <c r="D71" s="4" t="s">
        <v>4</v>
      </c>
    </row>
    <row r="72" spans="1:4">
      <c r="A72" s="11"/>
      <c r="B72" s="11"/>
      <c r="C72" s="11"/>
      <c r="D72" s="11"/>
    </row>
    <row r="73" spans="1:4" ht="30" customHeight="1">
      <c r="A73" s="2" t="s">
        <v>59</v>
      </c>
      <c r="B73" s="12" t="s">
        <v>1054</v>
      </c>
      <c r="C73" s="12"/>
      <c r="D73" s="12"/>
    </row>
  </sheetData>
  <mergeCells count="4">
    <mergeCell ref="B1:C2"/>
    <mergeCell ref="D1:D2"/>
    <mergeCell ref="A72:D72"/>
    <mergeCell ref="B73:D7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055</v>
      </c>
      <c r="B1" s="7" t="s">
        <v>2</v>
      </c>
      <c r="C1" s="7" t="s">
        <v>69</v>
      </c>
    </row>
    <row r="2" spans="1:3">
      <c r="A2" s="1" t="s">
        <v>56</v>
      </c>
      <c r="B2" s="7"/>
      <c r="C2" s="7"/>
    </row>
    <row r="3" spans="1:3" ht="30">
      <c r="A3" s="3" t="s">
        <v>1056</v>
      </c>
      <c r="B3" s="4" t="s">
        <v>4</v>
      </c>
      <c r="C3" s="4" t="s">
        <v>4</v>
      </c>
    </row>
    <row r="4" spans="1:3">
      <c r="A4" s="2" t="s">
        <v>1057</v>
      </c>
      <c r="B4" s="8">
        <v>-36</v>
      </c>
      <c r="C4" s="8">
        <v>-71</v>
      </c>
    </row>
    <row r="5" spans="1:3">
      <c r="A5" s="2" t="s">
        <v>1058</v>
      </c>
      <c r="B5" s="4" t="s">
        <v>4</v>
      </c>
      <c r="C5" s="4" t="s">
        <v>4</v>
      </c>
    </row>
    <row r="6" spans="1:3" ht="30">
      <c r="A6" s="3" t="s">
        <v>1056</v>
      </c>
      <c r="B6" s="4" t="s">
        <v>4</v>
      </c>
      <c r="C6" s="4" t="s">
        <v>4</v>
      </c>
    </row>
    <row r="7" spans="1:3">
      <c r="A7" s="2" t="s">
        <v>505</v>
      </c>
      <c r="B7" s="4">
        <v>11</v>
      </c>
      <c r="C7" s="4">
        <v>11</v>
      </c>
    </row>
    <row r="8" spans="1:3">
      <c r="A8" s="2" t="s">
        <v>1059</v>
      </c>
      <c r="B8" s="4" t="s">
        <v>4</v>
      </c>
      <c r="C8" s="4" t="s">
        <v>4</v>
      </c>
    </row>
    <row r="9" spans="1:3" ht="30">
      <c r="A9" s="3" t="s">
        <v>1056</v>
      </c>
      <c r="B9" s="4" t="s">
        <v>4</v>
      </c>
      <c r="C9" s="4" t="s">
        <v>4</v>
      </c>
    </row>
    <row r="10" spans="1:3">
      <c r="A10" s="2" t="s">
        <v>506</v>
      </c>
      <c r="B10" s="4">
        <v>-47</v>
      </c>
      <c r="C10" s="4">
        <v>-82</v>
      </c>
    </row>
    <row r="11" spans="1:3" ht="30">
      <c r="A11" s="2" t="s">
        <v>1060</v>
      </c>
      <c r="B11" s="4" t="s">
        <v>4</v>
      </c>
      <c r="C11" s="4" t="s">
        <v>4</v>
      </c>
    </row>
    <row r="12" spans="1:3" ht="30">
      <c r="A12" s="3" t="s">
        <v>1056</v>
      </c>
      <c r="B12" s="4" t="s">
        <v>4</v>
      </c>
      <c r="C12" s="4" t="s">
        <v>4</v>
      </c>
    </row>
    <row r="13" spans="1:3">
      <c r="A13" s="2" t="s">
        <v>1057</v>
      </c>
      <c r="B13" s="4">
        <v>-33</v>
      </c>
      <c r="C13" s="4">
        <v>-48</v>
      </c>
    </row>
    <row r="14" spans="1:3" ht="45">
      <c r="A14" s="2" t="s">
        <v>1061</v>
      </c>
      <c r="B14" s="4" t="s">
        <v>4</v>
      </c>
      <c r="C14" s="4" t="s">
        <v>4</v>
      </c>
    </row>
    <row r="15" spans="1:3" ht="30">
      <c r="A15" s="3" t="s">
        <v>1056</v>
      </c>
      <c r="B15" s="4" t="s">
        <v>4</v>
      </c>
      <c r="C15" s="4" t="s">
        <v>4</v>
      </c>
    </row>
    <row r="16" spans="1:3">
      <c r="A16" s="2" t="s">
        <v>505</v>
      </c>
      <c r="B16" s="4">
        <v>4</v>
      </c>
      <c r="C16" s="4">
        <v>3</v>
      </c>
    </row>
    <row r="17" spans="1:3" ht="45">
      <c r="A17" s="2" t="s">
        <v>1062</v>
      </c>
      <c r="B17" s="4" t="s">
        <v>4</v>
      </c>
      <c r="C17" s="4" t="s">
        <v>4</v>
      </c>
    </row>
    <row r="18" spans="1:3" ht="30">
      <c r="A18" s="3" t="s">
        <v>1056</v>
      </c>
      <c r="B18" s="4" t="s">
        <v>4</v>
      </c>
      <c r="C18" s="4" t="s">
        <v>4</v>
      </c>
    </row>
    <row r="19" spans="1:3">
      <c r="A19" s="2" t="s">
        <v>506</v>
      </c>
      <c r="B19" s="4">
        <v>-37</v>
      </c>
      <c r="C19" s="4">
        <v>-51</v>
      </c>
    </row>
    <row r="20" spans="1:3" ht="30">
      <c r="A20" s="2" t="s">
        <v>1063</v>
      </c>
      <c r="B20" s="4" t="s">
        <v>4</v>
      </c>
      <c r="C20" s="4" t="s">
        <v>4</v>
      </c>
    </row>
    <row r="21" spans="1:3" ht="30">
      <c r="A21" s="3" t="s">
        <v>1056</v>
      </c>
      <c r="B21" s="4" t="s">
        <v>4</v>
      </c>
      <c r="C21" s="4" t="s">
        <v>4</v>
      </c>
    </row>
    <row r="22" spans="1:3">
      <c r="A22" s="2" t="s">
        <v>1057</v>
      </c>
      <c r="B22" s="4">
        <v>-3</v>
      </c>
      <c r="C22" s="4">
        <v>-23</v>
      </c>
    </row>
    <row r="23" spans="1:3" ht="45">
      <c r="A23" s="2" t="s">
        <v>1064</v>
      </c>
      <c r="B23" s="4" t="s">
        <v>4</v>
      </c>
      <c r="C23" s="4" t="s">
        <v>4</v>
      </c>
    </row>
    <row r="24" spans="1:3" ht="30">
      <c r="A24" s="3" t="s">
        <v>1056</v>
      </c>
      <c r="B24" s="4" t="s">
        <v>4</v>
      </c>
      <c r="C24" s="4" t="s">
        <v>4</v>
      </c>
    </row>
    <row r="25" spans="1:3">
      <c r="A25" s="2" t="s">
        <v>505</v>
      </c>
      <c r="B25" s="4">
        <v>7</v>
      </c>
      <c r="C25" s="4">
        <v>8</v>
      </c>
    </row>
    <row r="26" spans="1:3" ht="45">
      <c r="A26" s="2" t="s">
        <v>1065</v>
      </c>
      <c r="B26" s="4" t="s">
        <v>4</v>
      </c>
      <c r="C26" s="4" t="s">
        <v>4</v>
      </c>
    </row>
    <row r="27" spans="1:3" ht="30">
      <c r="A27" s="3" t="s">
        <v>1056</v>
      </c>
      <c r="B27" s="4" t="s">
        <v>4</v>
      </c>
      <c r="C27" s="4" t="s">
        <v>4</v>
      </c>
    </row>
    <row r="28" spans="1:3">
      <c r="A28" s="2" t="s">
        <v>506</v>
      </c>
      <c r="B28" s="8">
        <v>-10</v>
      </c>
      <c r="C28" s="8">
        <v>-3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66</v>
      </c>
      <c r="B1" s="7" t="s">
        <v>25</v>
      </c>
      <c r="C1" s="7"/>
      <c r="D1" s="7" t="s">
        <v>1</v>
      </c>
      <c r="E1" s="7"/>
    </row>
    <row r="2" spans="1:5">
      <c r="A2" s="1" t="s">
        <v>56</v>
      </c>
      <c r="B2" s="1" t="s">
        <v>2</v>
      </c>
      <c r="C2" s="1" t="s">
        <v>26</v>
      </c>
      <c r="D2" s="1" t="s">
        <v>2</v>
      </c>
      <c r="E2" s="1" t="s">
        <v>26</v>
      </c>
    </row>
    <row r="3" spans="1:5" ht="30">
      <c r="A3" s="3" t="s">
        <v>1067</v>
      </c>
      <c r="B3" s="4" t="s">
        <v>4</v>
      </c>
      <c r="C3" s="4" t="s">
        <v>4</v>
      </c>
      <c r="D3" s="4" t="s">
        <v>4</v>
      </c>
      <c r="E3" s="4" t="s">
        <v>4</v>
      </c>
    </row>
    <row r="4" spans="1:5" ht="45">
      <c r="A4" s="2" t="s">
        <v>1068</v>
      </c>
      <c r="B4" s="4" t="s">
        <v>4</v>
      </c>
      <c r="C4" s="4" t="s">
        <v>4</v>
      </c>
      <c r="D4" s="8">
        <v>-33</v>
      </c>
      <c r="E4" s="4" t="s">
        <v>4</v>
      </c>
    </row>
    <row r="5" spans="1:5" ht="30">
      <c r="A5" s="2" t="s">
        <v>1069</v>
      </c>
      <c r="B5" s="4">
        <v>0</v>
      </c>
      <c r="C5" s="4">
        <v>-1</v>
      </c>
      <c r="D5" s="4">
        <v>-7</v>
      </c>
      <c r="E5" s="4">
        <v>-1</v>
      </c>
    </row>
    <row r="6" spans="1:5" ht="75">
      <c r="A6" s="2" t="s">
        <v>1070</v>
      </c>
      <c r="B6" s="4" t="s">
        <v>4</v>
      </c>
      <c r="C6" s="4" t="s">
        <v>4</v>
      </c>
      <c r="D6" s="4" t="s">
        <v>4</v>
      </c>
      <c r="E6" s="4" t="s">
        <v>4</v>
      </c>
    </row>
    <row r="7" spans="1:5" ht="30">
      <c r="A7" s="3" t="s">
        <v>1067</v>
      </c>
      <c r="B7" s="4" t="s">
        <v>4</v>
      </c>
      <c r="C7" s="4" t="s">
        <v>4</v>
      </c>
      <c r="D7" s="4" t="s">
        <v>4</v>
      </c>
      <c r="E7" s="4" t="s">
        <v>4</v>
      </c>
    </row>
    <row r="8" spans="1:5" ht="45">
      <c r="A8" s="2" t="s">
        <v>1071</v>
      </c>
      <c r="B8" s="4">
        <v>-12</v>
      </c>
      <c r="C8" s="4">
        <v>-6</v>
      </c>
      <c r="D8" s="4">
        <v>-45</v>
      </c>
      <c r="E8" s="4">
        <v>-1</v>
      </c>
    </row>
    <row r="9" spans="1:5" ht="45">
      <c r="A9" s="2" t="s">
        <v>1072</v>
      </c>
      <c r="B9" s="4" t="s">
        <v>4</v>
      </c>
      <c r="C9" s="4" t="s">
        <v>4</v>
      </c>
      <c r="D9" s="4" t="s">
        <v>4</v>
      </c>
      <c r="E9" s="4" t="s">
        <v>4</v>
      </c>
    </row>
    <row r="10" spans="1:5" ht="30">
      <c r="A10" s="3" t="s">
        <v>1067</v>
      </c>
      <c r="B10" s="4" t="s">
        <v>4</v>
      </c>
      <c r="C10" s="4" t="s">
        <v>4</v>
      </c>
      <c r="D10" s="4" t="s">
        <v>4</v>
      </c>
      <c r="E10" s="4" t="s">
        <v>4</v>
      </c>
    </row>
    <row r="11" spans="1:5" ht="30">
      <c r="A11" s="2" t="s">
        <v>1073</v>
      </c>
      <c r="B11" s="4">
        <v>-13</v>
      </c>
      <c r="C11" s="4">
        <v>8</v>
      </c>
      <c r="D11" s="4">
        <v>-81</v>
      </c>
      <c r="E11" s="4">
        <v>16</v>
      </c>
    </row>
    <row r="12" spans="1:5" ht="45">
      <c r="A12" s="2" t="s">
        <v>1074</v>
      </c>
      <c r="B12" s="4" t="s">
        <v>4</v>
      </c>
      <c r="C12" s="4" t="s">
        <v>4</v>
      </c>
      <c r="D12" s="4" t="s">
        <v>4</v>
      </c>
      <c r="E12" s="4" t="s">
        <v>4</v>
      </c>
    </row>
    <row r="13" spans="1:5" ht="30">
      <c r="A13" s="3" t="s">
        <v>1067</v>
      </c>
      <c r="B13" s="4" t="s">
        <v>4</v>
      </c>
      <c r="C13" s="4" t="s">
        <v>4</v>
      </c>
      <c r="D13" s="4" t="s">
        <v>4</v>
      </c>
      <c r="E13" s="4" t="s">
        <v>4</v>
      </c>
    </row>
    <row r="14" spans="1:5" ht="30">
      <c r="A14" s="2" t="s">
        <v>1075</v>
      </c>
      <c r="B14" s="8">
        <v>-35</v>
      </c>
      <c r="C14" s="8">
        <v>8</v>
      </c>
      <c r="D14" s="8">
        <v>-89</v>
      </c>
      <c r="E14" s="8">
        <v>2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90">
      <c r="A1" s="1" t="s">
        <v>1076</v>
      </c>
      <c r="B1" s="7" t="s">
        <v>2</v>
      </c>
      <c r="C1" s="7" t="s">
        <v>69</v>
      </c>
    </row>
    <row r="2" spans="1:3">
      <c r="A2" s="1" t="s">
        <v>56</v>
      </c>
      <c r="B2" s="7"/>
      <c r="C2" s="7"/>
    </row>
    <row r="3" spans="1:3" ht="45">
      <c r="A3" s="2" t="s">
        <v>1077</v>
      </c>
      <c r="B3" s="4" t="s">
        <v>4</v>
      </c>
      <c r="C3" s="4" t="s">
        <v>4</v>
      </c>
    </row>
    <row r="4" spans="1:3">
      <c r="A4" s="3" t="s">
        <v>541</v>
      </c>
      <c r="B4" s="4" t="s">
        <v>4</v>
      </c>
      <c r="C4" s="4" t="s">
        <v>4</v>
      </c>
    </row>
    <row r="5" spans="1:3">
      <c r="A5" s="2" t="s">
        <v>542</v>
      </c>
      <c r="B5" s="8">
        <v>11</v>
      </c>
      <c r="C5" s="8">
        <v>11</v>
      </c>
    </row>
    <row r="6" spans="1:3" ht="30">
      <c r="A6" s="2" t="s">
        <v>543</v>
      </c>
      <c r="B6" s="4">
        <v>85</v>
      </c>
      <c r="C6" s="4">
        <v>77</v>
      </c>
    </row>
    <row r="7" spans="1:3" ht="30">
      <c r="A7" s="2" t="s">
        <v>544</v>
      </c>
      <c r="B7" s="4">
        <v>27</v>
      </c>
      <c r="C7" s="4">
        <v>23</v>
      </c>
    </row>
    <row r="8" spans="1:3">
      <c r="A8" s="2" t="s">
        <v>204</v>
      </c>
      <c r="B8" s="4">
        <v>123</v>
      </c>
      <c r="C8" s="4">
        <v>111</v>
      </c>
    </row>
    <row r="9" spans="1:3">
      <c r="A9" s="3" t="s">
        <v>545</v>
      </c>
      <c r="B9" s="4" t="s">
        <v>4</v>
      </c>
      <c r="C9" s="4" t="s">
        <v>4</v>
      </c>
    </row>
    <row r="10" spans="1:3">
      <c r="A10" s="2" t="s">
        <v>542</v>
      </c>
      <c r="B10" s="4">
        <v>47</v>
      </c>
      <c r="C10" s="4">
        <v>82</v>
      </c>
    </row>
    <row r="11" spans="1:3">
      <c r="A11" s="2" t="s">
        <v>546</v>
      </c>
      <c r="B11" s="4">
        <v>120</v>
      </c>
      <c r="C11" s="4">
        <v>110</v>
      </c>
    </row>
    <row r="12" spans="1:3">
      <c r="A12" s="2" t="s">
        <v>204</v>
      </c>
      <c r="B12" s="8">
        <v>167</v>
      </c>
      <c r="C12" s="8">
        <v>19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078</v>
      </c>
      <c r="B1" s="7" t="s">
        <v>2</v>
      </c>
      <c r="C1" s="7" t="s">
        <v>69</v>
      </c>
    </row>
    <row r="2" spans="1:3">
      <c r="A2" s="1" t="s">
        <v>56</v>
      </c>
      <c r="B2" s="7"/>
      <c r="C2" s="7"/>
    </row>
    <row r="3" spans="1:3">
      <c r="A3" s="2" t="s">
        <v>1079</v>
      </c>
      <c r="B3" s="4" t="s">
        <v>4</v>
      </c>
      <c r="C3" s="4" t="s">
        <v>4</v>
      </c>
    </row>
    <row r="4" spans="1:3" ht="45">
      <c r="A4" s="3" t="s">
        <v>1080</v>
      </c>
      <c r="B4" s="4" t="s">
        <v>4</v>
      </c>
      <c r="C4" s="4" t="s">
        <v>4</v>
      </c>
    </row>
    <row r="5" spans="1:3">
      <c r="A5" s="2" t="s">
        <v>71</v>
      </c>
      <c r="B5" s="8">
        <v>948</v>
      </c>
      <c r="C5" s="8">
        <v>1246</v>
      </c>
    </row>
    <row r="6" spans="1:3">
      <c r="A6" s="2" t="s">
        <v>72</v>
      </c>
      <c r="B6" s="6">
        <v>2989</v>
      </c>
      <c r="C6" s="6">
        <v>2866</v>
      </c>
    </row>
    <row r="7" spans="1:3">
      <c r="A7" s="2" t="s">
        <v>554</v>
      </c>
      <c r="B7" s="6">
        <v>1135</v>
      </c>
      <c r="C7" s="6">
        <v>1042</v>
      </c>
    </row>
    <row r="8" spans="1:3">
      <c r="A8" s="2" t="s">
        <v>94</v>
      </c>
      <c r="B8" s="6">
        <v>6406</v>
      </c>
      <c r="C8" s="6">
        <v>7447</v>
      </c>
    </row>
    <row r="9" spans="1:3">
      <c r="A9" s="2" t="s">
        <v>1081</v>
      </c>
      <c r="B9" s="4" t="s">
        <v>4</v>
      </c>
      <c r="C9" s="4" t="s">
        <v>4</v>
      </c>
    </row>
    <row r="10" spans="1:3" ht="45">
      <c r="A10" s="3" t="s">
        <v>1080</v>
      </c>
      <c r="B10" s="4" t="s">
        <v>4</v>
      </c>
      <c r="C10" s="4" t="s">
        <v>4</v>
      </c>
    </row>
    <row r="11" spans="1:3">
      <c r="A11" s="2" t="s">
        <v>71</v>
      </c>
      <c r="B11" s="4">
        <v>948</v>
      </c>
      <c r="C11" s="6">
        <v>1246</v>
      </c>
    </row>
    <row r="12" spans="1:3">
      <c r="A12" s="2" t="s">
        <v>72</v>
      </c>
      <c r="B12" s="6">
        <v>2989</v>
      </c>
      <c r="C12" s="6">
        <v>2866</v>
      </c>
    </row>
    <row r="13" spans="1:3">
      <c r="A13" s="2" t="s">
        <v>554</v>
      </c>
      <c r="B13" s="6">
        <v>1137</v>
      </c>
      <c r="C13" s="6">
        <v>1051</v>
      </c>
    </row>
    <row r="14" spans="1:3">
      <c r="A14" s="2" t="s">
        <v>94</v>
      </c>
      <c r="B14" s="8">
        <v>6857</v>
      </c>
      <c r="C14" s="8">
        <v>804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28.85546875" customWidth="1"/>
    <col min="3" max="3" width="13.42578125" customWidth="1"/>
    <col min="4" max="4" width="26.7109375" customWidth="1"/>
    <col min="5" max="5" width="15.5703125" customWidth="1"/>
    <col min="6" max="6" width="28.85546875" customWidth="1"/>
    <col min="7" max="7" width="13.42578125" customWidth="1"/>
    <col min="8" max="8" width="27.7109375" customWidth="1"/>
    <col min="9" max="9" width="15" customWidth="1"/>
  </cols>
  <sheetData>
    <row r="1" spans="1:9" ht="15" customHeight="1">
      <c r="A1" s="1" t="s">
        <v>1082</v>
      </c>
      <c r="B1" s="7" t="s">
        <v>25</v>
      </c>
      <c r="C1" s="7"/>
      <c r="D1" s="7"/>
      <c r="E1" s="7"/>
      <c r="F1" s="7" t="s">
        <v>1</v>
      </c>
      <c r="G1" s="7"/>
      <c r="H1" s="7"/>
      <c r="I1" s="7"/>
    </row>
    <row r="2" spans="1:9" ht="15" customHeight="1">
      <c r="A2" s="1" t="s">
        <v>56</v>
      </c>
      <c r="B2" s="7" t="s">
        <v>2</v>
      </c>
      <c r="C2" s="7"/>
      <c r="D2" s="7" t="s">
        <v>26</v>
      </c>
      <c r="E2" s="7"/>
      <c r="F2" s="7" t="s">
        <v>2</v>
      </c>
      <c r="G2" s="7"/>
      <c r="H2" s="7" t="s">
        <v>26</v>
      </c>
      <c r="I2" s="7"/>
    </row>
    <row r="3" spans="1:9" ht="45">
      <c r="A3" s="3" t="s">
        <v>577</v>
      </c>
      <c r="B3" s="4" t="s">
        <v>4</v>
      </c>
      <c r="C3" s="4"/>
      <c r="D3" s="4" t="s">
        <v>4</v>
      </c>
      <c r="E3" s="4"/>
      <c r="F3" s="4" t="s">
        <v>4</v>
      </c>
      <c r="G3" s="4"/>
      <c r="H3" s="4" t="s">
        <v>4</v>
      </c>
      <c r="I3" s="4"/>
    </row>
    <row r="4" spans="1:9">
      <c r="A4" s="2" t="s">
        <v>578</v>
      </c>
      <c r="B4" s="8">
        <v>0</v>
      </c>
      <c r="C4" s="4"/>
      <c r="D4" s="8">
        <v>31</v>
      </c>
      <c r="E4" s="4"/>
      <c r="F4" s="8">
        <v>25</v>
      </c>
      <c r="G4" s="4"/>
      <c r="H4" s="8">
        <v>50</v>
      </c>
      <c r="I4" s="4"/>
    </row>
    <row r="5" spans="1:9" ht="17.25">
      <c r="A5" s="2" t="s">
        <v>572</v>
      </c>
      <c r="B5" s="4">
        <v>-12</v>
      </c>
      <c r="C5" s="10" t="s">
        <v>59</v>
      </c>
      <c r="D5" s="4">
        <v>-16</v>
      </c>
      <c r="E5" s="10" t="s">
        <v>59</v>
      </c>
      <c r="F5" s="4">
        <v>-34</v>
      </c>
      <c r="G5" s="10" t="s">
        <v>59</v>
      </c>
      <c r="H5" s="4">
        <v>-48</v>
      </c>
      <c r="I5" s="10" t="s">
        <v>59</v>
      </c>
    </row>
    <row r="6" spans="1:9" ht="17.25">
      <c r="A6" s="2" t="s">
        <v>579</v>
      </c>
      <c r="B6" s="4">
        <v>42</v>
      </c>
      <c r="C6" s="10" t="s">
        <v>59</v>
      </c>
      <c r="D6" s="4">
        <v>51</v>
      </c>
      <c r="E6" s="10" t="s">
        <v>59</v>
      </c>
      <c r="F6" s="4">
        <v>174</v>
      </c>
      <c r="G6" s="4"/>
      <c r="H6" s="4">
        <v>135</v>
      </c>
      <c r="I6" s="4"/>
    </row>
    <row r="7" spans="1:9">
      <c r="A7" s="2" t="s">
        <v>559</v>
      </c>
      <c r="B7" s="4" t="s">
        <v>4</v>
      </c>
      <c r="C7" s="4"/>
      <c r="D7" s="4" t="s">
        <v>4</v>
      </c>
      <c r="E7" s="4"/>
      <c r="F7" s="4" t="s">
        <v>4</v>
      </c>
      <c r="G7" s="4"/>
      <c r="H7" s="4" t="s">
        <v>4</v>
      </c>
      <c r="I7" s="4"/>
    </row>
    <row r="8" spans="1:9">
      <c r="A8" s="3" t="s">
        <v>1083</v>
      </c>
      <c r="B8" s="4" t="s">
        <v>4</v>
      </c>
      <c r="C8" s="4"/>
      <c r="D8" s="4" t="s">
        <v>4</v>
      </c>
      <c r="E8" s="4"/>
      <c r="F8" s="4" t="s">
        <v>4</v>
      </c>
      <c r="G8" s="4"/>
      <c r="H8" s="4" t="s">
        <v>4</v>
      </c>
      <c r="I8" s="4"/>
    </row>
    <row r="9" spans="1:9" ht="30">
      <c r="A9" s="2" t="s">
        <v>1084</v>
      </c>
      <c r="B9" s="4" t="s">
        <v>4</v>
      </c>
      <c r="C9" s="4"/>
      <c r="D9" s="4" t="s">
        <v>4</v>
      </c>
      <c r="E9" s="4"/>
      <c r="F9" s="4">
        <v>162</v>
      </c>
      <c r="G9" s="4"/>
      <c r="H9" s="4" t="s">
        <v>4</v>
      </c>
      <c r="I9" s="4"/>
    </row>
    <row r="10" spans="1:9" ht="45">
      <c r="A10" s="2" t="s">
        <v>1085</v>
      </c>
      <c r="B10" s="4" t="s">
        <v>4</v>
      </c>
      <c r="C10" s="4"/>
      <c r="D10" s="4" t="s">
        <v>4</v>
      </c>
      <c r="E10" s="4"/>
      <c r="F10" s="4">
        <v>33</v>
      </c>
      <c r="G10" s="4"/>
      <c r="H10" s="4" t="s">
        <v>4</v>
      </c>
      <c r="I10" s="4"/>
    </row>
    <row r="11" spans="1:9" ht="45">
      <c r="A11" s="2" t="s">
        <v>1086</v>
      </c>
      <c r="B11" s="4">
        <v>195</v>
      </c>
      <c r="C11" s="4"/>
      <c r="D11" s="4" t="s">
        <v>4</v>
      </c>
      <c r="E11" s="4"/>
      <c r="F11" s="4">
        <v>195</v>
      </c>
      <c r="G11" s="4"/>
      <c r="H11" s="4" t="s">
        <v>4</v>
      </c>
      <c r="I11" s="4"/>
    </row>
    <row r="12" spans="1:9">
      <c r="A12" s="2" t="s">
        <v>562</v>
      </c>
      <c r="B12" s="4" t="s">
        <v>4</v>
      </c>
      <c r="C12" s="4"/>
      <c r="D12" s="4" t="s">
        <v>4</v>
      </c>
      <c r="E12" s="4"/>
      <c r="F12" s="4" t="s">
        <v>4</v>
      </c>
      <c r="G12" s="4"/>
      <c r="H12" s="4" t="s">
        <v>4</v>
      </c>
      <c r="I12" s="4"/>
    </row>
    <row r="13" spans="1:9" ht="30">
      <c r="A13" s="3" t="s">
        <v>563</v>
      </c>
      <c r="B13" s="4" t="s">
        <v>4</v>
      </c>
      <c r="C13" s="4"/>
      <c r="D13" s="4" t="s">
        <v>4</v>
      </c>
      <c r="E13" s="4"/>
      <c r="F13" s="4" t="s">
        <v>4</v>
      </c>
      <c r="G13" s="4"/>
      <c r="H13" s="4" t="s">
        <v>4</v>
      </c>
      <c r="I13" s="4"/>
    </row>
    <row r="14" spans="1:9">
      <c r="A14" s="2" t="s">
        <v>564</v>
      </c>
      <c r="B14" s="4">
        <v>2</v>
      </c>
      <c r="C14" s="4"/>
      <c r="D14" s="4">
        <v>3</v>
      </c>
      <c r="E14" s="4"/>
      <c r="F14" s="4">
        <v>7</v>
      </c>
      <c r="G14" s="4"/>
      <c r="H14" s="4">
        <v>7</v>
      </c>
      <c r="I14" s="4"/>
    </row>
    <row r="15" spans="1:9">
      <c r="A15" s="2" t="s">
        <v>565</v>
      </c>
      <c r="B15" s="4">
        <v>8</v>
      </c>
      <c r="C15" s="4"/>
      <c r="D15" s="4">
        <v>9</v>
      </c>
      <c r="E15" s="4"/>
      <c r="F15" s="4">
        <v>25</v>
      </c>
      <c r="G15" s="4"/>
      <c r="H15" s="4">
        <v>31</v>
      </c>
      <c r="I15" s="4"/>
    </row>
    <row r="16" spans="1:9">
      <c r="A16" s="2" t="s">
        <v>566</v>
      </c>
      <c r="B16" s="4">
        <v>0</v>
      </c>
      <c r="C16" s="4"/>
      <c r="D16" s="4">
        <v>0</v>
      </c>
      <c r="E16" s="4"/>
      <c r="F16" s="4">
        <v>0</v>
      </c>
      <c r="G16" s="4"/>
      <c r="H16" s="4">
        <v>0</v>
      </c>
      <c r="I16" s="4"/>
    </row>
    <row r="17" spans="1:9">
      <c r="A17" s="2" t="s">
        <v>571</v>
      </c>
      <c r="B17" s="4">
        <v>0</v>
      </c>
      <c r="C17" s="4"/>
      <c r="D17" s="4">
        <v>0</v>
      </c>
      <c r="E17" s="4"/>
      <c r="F17" s="4">
        <v>1</v>
      </c>
      <c r="G17" s="4"/>
      <c r="H17" s="4">
        <v>1</v>
      </c>
      <c r="I17" s="4"/>
    </row>
    <row r="18" spans="1:9">
      <c r="A18" s="2" t="s">
        <v>572</v>
      </c>
      <c r="B18" s="4">
        <v>-10</v>
      </c>
      <c r="C18" s="4"/>
      <c r="D18" s="4">
        <v>-10</v>
      </c>
      <c r="E18" s="4"/>
      <c r="F18" s="4">
        <v>-32</v>
      </c>
      <c r="G18" s="4"/>
      <c r="H18" s="4">
        <v>-31</v>
      </c>
      <c r="I18" s="4"/>
    </row>
    <row r="19" spans="1:9">
      <c r="A19" s="2" t="s">
        <v>590</v>
      </c>
      <c r="B19" s="4" t="s">
        <v>4</v>
      </c>
      <c r="C19" s="4"/>
      <c r="D19" s="4" t="s">
        <v>4</v>
      </c>
      <c r="E19" s="4"/>
      <c r="F19" s="4">
        <v>0</v>
      </c>
      <c r="G19" s="4"/>
      <c r="H19" s="4">
        <v>0</v>
      </c>
      <c r="I19" s="4"/>
    </row>
    <row r="20" spans="1:9">
      <c r="A20" s="2" t="s">
        <v>573</v>
      </c>
      <c r="B20" s="4">
        <v>0</v>
      </c>
      <c r="C20" s="4"/>
      <c r="D20" s="4">
        <v>0</v>
      </c>
      <c r="E20" s="4"/>
      <c r="F20" s="4">
        <v>0</v>
      </c>
      <c r="G20" s="4"/>
      <c r="H20" s="4">
        <v>0</v>
      </c>
      <c r="I20" s="4"/>
    </row>
    <row r="21" spans="1:9">
      <c r="A21" s="2" t="s">
        <v>574</v>
      </c>
      <c r="B21" s="4">
        <v>0</v>
      </c>
      <c r="C21" s="4"/>
      <c r="D21" s="4">
        <v>2</v>
      </c>
      <c r="E21" s="4"/>
      <c r="F21" s="4">
        <v>1</v>
      </c>
      <c r="G21" s="4"/>
      <c r="H21" s="4">
        <v>8</v>
      </c>
      <c r="I21" s="4"/>
    </row>
    <row r="22" spans="1:9">
      <c r="A22" s="2" t="s">
        <v>575</v>
      </c>
      <c r="B22" s="4">
        <v>0</v>
      </c>
      <c r="C22" s="4"/>
      <c r="D22" s="4">
        <v>0</v>
      </c>
      <c r="E22" s="4"/>
      <c r="F22" s="4">
        <v>0</v>
      </c>
      <c r="G22" s="4"/>
      <c r="H22" s="4">
        <v>0</v>
      </c>
      <c r="I22" s="4"/>
    </row>
    <row r="23" spans="1:9">
      <c r="A23" s="2" t="s">
        <v>576</v>
      </c>
      <c r="B23" s="4">
        <v>0</v>
      </c>
      <c r="C23" s="4"/>
      <c r="D23" s="4">
        <v>2</v>
      </c>
      <c r="E23" s="4"/>
      <c r="F23" s="4">
        <v>1</v>
      </c>
      <c r="G23" s="4"/>
      <c r="H23" s="4">
        <v>8</v>
      </c>
      <c r="I23" s="4"/>
    </row>
    <row r="24" spans="1:9" ht="45">
      <c r="A24" s="3" t="s">
        <v>577</v>
      </c>
      <c r="B24" s="4" t="s">
        <v>4</v>
      </c>
      <c r="C24" s="4"/>
      <c r="D24" s="4" t="s">
        <v>4</v>
      </c>
      <c r="E24" s="4"/>
      <c r="F24" s="4" t="s">
        <v>4</v>
      </c>
      <c r="G24" s="4"/>
      <c r="H24" s="4" t="s">
        <v>4</v>
      </c>
      <c r="I24" s="4"/>
    </row>
    <row r="25" spans="1:9">
      <c r="A25" s="2" t="s">
        <v>578</v>
      </c>
      <c r="B25" s="4">
        <v>0</v>
      </c>
      <c r="C25" s="4"/>
      <c r="D25" s="4">
        <v>-31</v>
      </c>
      <c r="E25" s="4"/>
      <c r="F25" s="4">
        <v>-36</v>
      </c>
      <c r="G25" s="4"/>
      <c r="H25" s="4">
        <v>-31</v>
      </c>
      <c r="I25" s="4"/>
    </row>
    <row r="26" spans="1:9">
      <c r="A26" s="2" t="s">
        <v>572</v>
      </c>
      <c r="B26" s="4">
        <v>10</v>
      </c>
      <c r="C26" s="4"/>
      <c r="D26" s="4">
        <v>10</v>
      </c>
      <c r="E26" s="4"/>
      <c r="F26" s="4">
        <v>32</v>
      </c>
      <c r="G26" s="4"/>
      <c r="H26" s="4">
        <v>31</v>
      </c>
      <c r="I26" s="4"/>
    </row>
    <row r="27" spans="1:9">
      <c r="A27" s="2" t="s">
        <v>579</v>
      </c>
      <c r="B27" s="4">
        <v>0</v>
      </c>
      <c r="C27" s="4"/>
      <c r="D27" s="4">
        <v>0</v>
      </c>
      <c r="E27" s="4"/>
      <c r="F27" s="4">
        <v>-1</v>
      </c>
      <c r="G27" s="4"/>
      <c r="H27" s="4">
        <v>-1</v>
      </c>
      <c r="I27" s="4"/>
    </row>
    <row r="28" spans="1:9" ht="30">
      <c r="A28" s="2" t="s">
        <v>1087</v>
      </c>
      <c r="B28" s="4">
        <v>10</v>
      </c>
      <c r="C28" s="10" t="s">
        <v>847</v>
      </c>
      <c r="D28" s="4">
        <v>-21</v>
      </c>
      <c r="E28" s="10" t="s">
        <v>847</v>
      </c>
      <c r="F28" s="4">
        <v>-5</v>
      </c>
      <c r="G28" s="10" t="s">
        <v>847</v>
      </c>
      <c r="H28" s="4">
        <v>-1</v>
      </c>
      <c r="I28" s="10" t="s">
        <v>847</v>
      </c>
    </row>
    <row r="29" spans="1:9" ht="45">
      <c r="A29" s="2" t="s">
        <v>581</v>
      </c>
      <c r="B29" s="4">
        <v>10</v>
      </c>
      <c r="C29" s="4"/>
      <c r="D29" s="4">
        <v>-19</v>
      </c>
      <c r="E29" s="4"/>
      <c r="F29" s="4">
        <v>-4</v>
      </c>
      <c r="G29" s="4"/>
      <c r="H29" s="4">
        <v>7</v>
      </c>
      <c r="I29" s="4"/>
    </row>
    <row r="30" spans="1:9">
      <c r="A30" s="3" t="s">
        <v>1083</v>
      </c>
      <c r="B30" s="4" t="s">
        <v>4</v>
      </c>
      <c r="C30" s="4"/>
      <c r="D30" s="4" t="s">
        <v>4</v>
      </c>
      <c r="E30" s="4"/>
      <c r="F30" s="4" t="s">
        <v>4</v>
      </c>
      <c r="G30" s="4"/>
      <c r="H30" s="4" t="s">
        <v>4</v>
      </c>
      <c r="I30" s="4"/>
    </row>
    <row r="31" spans="1:9" ht="30">
      <c r="A31" s="2" t="s">
        <v>1084</v>
      </c>
      <c r="B31" s="4" t="s">
        <v>4</v>
      </c>
      <c r="C31" s="4"/>
      <c r="D31" s="4" t="s">
        <v>4</v>
      </c>
      <c r="E31" s="4"/>
      <c r="F31" s="4">
        <v>52</v>
      </c>
      <c r="G31" s="4"/>
      <c r="H31" s="4" t="s">
        <v>4</v>
      </c>
      <c r="I31" s="4"/>
    </row>
    <row r="32" spans="1:9" ht="45">
      <c r="A32" s="2" t="s">
        <v>1085</v>
      </c>
      <c r="B32" s="4" t="s">
        <v>4</v>
      </c>
      <c r="C32" s="4"/>
      <c r="D32" s="4" t="s">
        <v>4</v>
      </c>
      <c r="E32" s="4"/>
      <c r="F32" s="4">
        <v>28</v>
      </c>
      <c r="G32" s="4"/>
      <c r="H32" s="4" t="s">
        <v>4</v>
      </c>
      <c r="I32" s="4"/>
    </row>
    <row r="33" spans="1:9" ht="45">
      <c r="A33" s="2" t="s">
        <v>1086</v>
      </c>
      <c r="B33" s="4">
        <v>80</v>
      </c>
      <c r="C33" s="4"/>
      <c r="D33" s="4" t="s">
        <v>4</v>
      </c>
      <c r="E33" s="4"/>
      <c r="F33" s="4">
        <v>80</v>
      </c>
      <c r="G33" s="4"/>
      <c r="H33" s="4" t="s">
        <v>4</v>
      </c>
      <c r="I33" s="4"/>
    </row>
    <row r="34" spans="1:9">
      <c r="A34" s="2" t="s">
        <v>1088</v>
      </c>
      <c r="B34" s="4" t="s">
        <v>4</v>
      </c>
      <c r="C34" s="4"/>
      <c r="D34" s="4" t="s">
        <v>4</v>
      </c>
      <c r="E34" s="4"/>
      <c r="F34" s="4" t="s">
        <v>4</v>
      </c>
      <c r="G34" s="4"/>
      <c r="H34" s="4" t="s">
        <v>4</v>
      </c>
      <c r="I34" s="4"/>
    </row>
    <row r="35" spans="1:9" ht="30">
      <c r="A35" s="3" t="s">
        <v>563</v>
      </c>
      <c r="B35" s="4" t="s">
        <v>4</v>
      </c>
      <c r="C35" s="4"/>
      <c r="D35" s="4" t="s">
        <v>4</v>
      </c>
      <c r="E35" s="4"/>
      <c r="F35" s="4" t="s">
        <v>4</v>
      </c>
      <c r="G35" s="4"/>
      <c r="H35" s="4" t="s">
        <v>4</v>
      </c>
      <c r="I35" s="4"/>
    </row>
    <row r="36" spans="1:9">
      <c r="A36" s="2" t="s">
        <v>564</v>
      </c>
      <c r="B36" s="4">
        <v>2</v>
      </c>
      <c r="C36" s="4"/>
      <c r="D36" s="4">
        <v>28</v>
      </c>
      <c r="E36" s="4"/>
      <c r="F36" s="4">
        <v>7</v>
      </c>
      <c r="G36" s="4"/>
      <c r="H36" s="4">
        <v>84</v>
      </c>
      <c r="I36" s="4"/>
    </row>
    <row r="37" spans="1:9">
      <c r="A37" s="2" t="s">
        <v>565</v>
      </c>
      <c r="B37" s="4">
        <v>37</v>
      </c>
      <c r="C37" s="4"/>
      <c r="D37" s="4">
        <v>47</v>
      </c>
      <c r="E37" s="4"/>
      <c r="F37" s="4">
        <v>109</v>
      </c>
      <c r="G37" s="4"/>
      <c r="H37" s="4">
        <v>139</v>
      </c>
      <c r="I37" s="4"/>
    </row>
    <row r="38" spans="1:9">
      <c r="A38" s="2" t="s">
        <v>566</v>
      </c>
      <c r="B38" s="4">
        <v>-41</v>
      </c>
      <c r="C38" s="4"/>
      <c r="D38" s="4">
        <v>-53</v>
      </c>
      <c r="E38" s="4"/>
      <c r="F38" s="4">
        <v>-130</v>
      </c>
      <c r="G38" s="4"/>
      <c r="H38" s="4">
        <v>-157</v>
      </c>
      <c r="I38" s="4"/>
    </row>
    <row r="39" spans="1:9">
      <c r="A39" s="2" t="s">
        <v>571</v>
      </c>
      <c r="B39" s="4">
        <v>2</v>
      </c>
      <c r="C39" s="4"/>
      <c r="D39" s="4">
        <v>12</v>
      </c>
      <c r="E39" s="4"/>
      <c r="F39" s="4">
        <v>16</v>
      </c>
      <c r="G39" s="4"/>
      <c r="H39" s="4">
        <v>39</v>
      </c>
      <c r="I39" s="4"/>
    </row>
    <row r="40" spans="1:9">
      <c r="A40" s="2" t="s">
        <v>572</v>
      </c>
      <c r="B40" s="4">
        <v>-1</v>
      </c>
      <c r="C40" s="4"/>
      <c r="D40" s="4">
        <v>-6</v>
      </c>
      <c r="E40" s="4"/>
      <c r="F40" s="4">
        <v>-1</v>
      </c>
      <c r="G40" s="4"/>
      <c r="H40" s="4">
        <v>-17</v>
      </c>
      <c r="I40" s="4"/>
    </row>
    <row r="41" spans="1:9">
      <c r="A41" s="2" t="s">
        <v>590</v>
      </c>
      <c r="B41" s="4" t="s">
        <v>4</v>
      </c>
      <c r="C41" s="4"/>
      <c r="D41" s="4" t="s">
        <v>4</v>
      </c>
      <c r="E41" s="4"/>
      <c r="F41" s="4">
        <v>0</v>
      </c>
      <c r="G41" s="4"/>
      <c r="H41" s="4">
        <v>0</v>
      </c>
      <c r="I41" s="4"/>
    </row>
    <row r="42" spans="1:9">
      <c r="A42" s="2" t="s">
        <v>573</v>
      </c>
      <c r="B42" s="4">
        <v>20</v>
      </c>
      <c r="C42" s="4"/>
      <c r="D42" s="4">
        <v>25</v>
      </c>
      <c r="E42" s="4"/>
      <c r="F42" s="4">
        <v>99</v>
      </c>
      <c r="G42" s="4"/>
      <c r="H42" s="4">
        <v>55</v>
      </c>
      <c r="I42" s="4"/>
    </row>
    <row r="43" spans="1:9">
      <c r="A43" s="2" t="s">
        <v>574</v>
      </c>
      <c r="B43" s="4">
        <v>19</v>
      </c>
      <c r="C43" s="4"/>
      <c r="D43" s="4">
        <v>53</v>
      </c>
      <c r="E43" s="4"/>
      <c r="F43" s="4">
        <v>100</v>
      </c>
      <c r="G43" s="4"/>
      <c r="H43" s="4">
        <v>143</v>
      </c>
      <c r="I43" s="4"/>
    </row>
    <row r="44" spans="1:9">
      <c r="A44" s="2" t="s">
        <v>575</v>
      </c>
      <c r="B44" s="4">
        <v>15</v>
      </c>
      <c r="C44" s="4"/>
      <c r="D44" s="4">
        <v>7</v>
      </c>
      <c r="E44" s="4"/>
      <c r="F44" s="4">
        <v>53</v>
      </c>
      <c r="G44" s="4"/>
      <c r="H44" s="4">
        <v>22</v>
      </c>
      <c r="I44" s="4"/>
    </row>
    <row r="45" spans="1:9">
      <c r="A45" s="2" t="s">
        <v>576</v>
      </c>
      <c r="B45" s="4">
        <v>34</v>
      </c>
      <c r="C45" s="4"/>
      <c r="D45" s="4">
        <v>60</v>
      </c>
      <c r="E45" s="4"/>
      <c r="F45" s="4">
        <v>153</v>
      </c>
      <c r="G45" s="4"/>
      <c r="H45" s="4">
        <v>165</v>
      </c>
      <c r="I45" s="4"/>
    </row>
    <row r="46" spans="1:9" ht="45">
      <c r="A46" s="3" t="s">
        <v>577</v>
      </c>
      <c r="B46" s="4" t="s">
        <v>4</v>
      </c>
      <c r="C46" s="4"/>
      <c r="D46" s="4" t="s">
        <v>4</v>
      </c>
      <c r="E46" s="4"/>
      <c r="F46" s="4" t="s">
        <v>4</v>
      </c>
      <c r="G46" s="4"/>
      <c r="H46" s="4" t="s">
        <v>4</v>
      </c>
      <c r="I46" s="4"/>
    </row>
    <row r="47" spans="1:9">
      <c r="A47" s="2" t="s">
        <v>578</v>
      </c>
      <c r="B47" s="4">
        <v>0</v>
      </c>
      <c r="C47" s="4"/>
      <c r="D47" s="4">
        <v>0</v>
      </c>
      <c r="E47" s="4"/>
      <c r="F47" s="4">
        <v>11</v>
      </c>
      <c r="G47" s="4"/>
      <c r="H47" s="4">
        <v>-19</v>
      </c>
      <c r="I47" s="4"/>
    </row>
    <row r="48" spans="1:9">
      <c r="A48" s="2" t="s">
        <v>572</v>
      </c>
      <c r="B48" s="4">
        <v>1</v>
      </c>
      <c r="C48" s="4"/>
      <c r="D48" s="4">
        <v>6</v>
      </c>
      <c r="E48" s="4"/>
      <c r="F48" s="4">
        <v>1</v>
      </c>
      <c r="G48" s="4"/>
      <c r="H48" s="4">
        <v>17</v>
      </c>
      <c r="I48" s="4"/>
    </row>
    <row r="49" spans="1:9">
      <c r="A49" s="2" t="s">
        <v>579</v>
      </c>
      <c r="B49" s="4">
        <v>-22</v>
      </c>
      <c r="C49" s="4"/>
      <c r="D49" s="4">
        <v>-37</v>
      </c>
      <c r="E49" s="4"/>
      <c r="F49" s="4">
        <v>-115</v>
      </c>
      <c r="G49" s="4"/>
      <c r="H49" s="4">
        <v>-94</v>
      </c>
      <c r="I49" s="4"/>
    </row>
    <row r="50" spans="1:9" ht="30">
      <c r="A50" s="2" t="s">
        <v>1087</v>
      </c>
      <c r="B50" s="4">
        <v>-21</v>
      </c>
      <c r="C50" s="10" t="s">
        <v>847</v>
      </c>
      <c r="D50" s="4">
        <v>-31</v>
      </c>
      <c r="E50" s="10" t="s">
        <v>847</v>
      </c>
      <c r="F50" s="4">
        <v>-103</v>
      </c>
      <c r="G50" s="10" t="s">
        <v>847</v>
      </c>
      <c r="H50" s="4">
        <v>-96</v>
      </c>
      <c r="I50" s="4"/>
    </row>
    <row r="51" spans="1:9" ht="45">
      <c r="A51" s="2" t="s">
        <v>581</v>
      </c>
      <c r="B51" s="4">
        <v>13</v>
      </c>
      <c r="C51" s="4"/>
      <c r="D51" s="4">
        <v>29</v>
      </c>
      <c r="E51" s="4"/>
      <c r="F51" s="4">
        <v>50</v>
      </c>
      <c r="G51" s="4"/>
      <c r="H51" s="4">
        <v>69</v>
      </c>
      <c r="I51" s="4"/>
    </row>
    <row r="52" spans="1:9">
      <c r="A52" s="3" t="s">
        <v>1083</v>
      </c>
      <c r="B52" s="4" t="s">
        <v>4</v>
      </c>
      <c r="C52" s="4"/>
      <c r="D52" s="4" t="s">
        <v>4</v>
      </c>
      <c r="E52" s="4"/>
      <c r="F52" s="4" t="s">
        <v>4</v>
      </c>
      <c r="G52" s="4"/>
      <c r="H52" s="4" t="s">
        <v>4</v>
      </c>
      <c r="I52" s="4"/>
    </row>
    <row r="53" spans="1:9" ht="30">
      <c r="A53" s="2" t="s">
        <v>1084</v>
      </c>
      <c r="B53" s="4" t="s">
        <v>4</v>
      </c>
      <c r="C53" s="4"/>
      <c r="D53" s="4" t="s">
        <v>4</v>
      </c>
      <c r="E53" s="4"/>
      <c r="F53" s="4">
        <v>20</v>
      </c>
      <c r="G53" s="4"/>
      <c r="H53" s="4" t="s">
        <v>4</v>
      </c>
      <c r="I53" s="4"/>
    </row>
    <row r="54" spans="1:9" ht="45">
      <c r="A54" s="2" t="s">
        <v>1085</v>
      </c>
      <c r="B54" s="4" t="s">
        <v>4</v>
      </c>
      <c r="C54" s="4"/>
      <c r="D54" s="4" t="s">
        <v>4</v>
      </c>
      <c r="E54" s="4"/>
      <c r="F54" s="4">
        <v>6</v>
      </c>
      <c r="G54" s="4"/>
      <c r="H54" s="4" t="s">
        <v>4</v>
      </c>
      <c r="I54" s="4"/>
    </row>
    <row r="55" spans="1:9" ht="45">
      <c r="A55" s="2" t="s">
        <v>1086</v>
      </c>
      <c r="B55" s="4">
        <v>26</v>
      </c>
      <c r="C55" s="4"/>
      <c r="D55" s="4" t="s">
        <v>4</v>
      </c>
      <c r="E55" s="4"/>
      <c r="F55" s="4">
        <v>26</v>
      </c>
      <c r="G55" s="4"/>
      <c r="H55" s="4" t="s">
        <v>4</v>
      </c>
      <c r="I55" s="4"/>
    </row>
    <row r="56" spans="1:9">
      <c r="A56" s="2" t="s">
        <v>1089</v>
      </c>
      <c r="B56" s="4" t="s">
        <v>4</v>
      </c>
      <c r="C56" s="4"/>
      <c r="D56" s="4" t="s">
        <v>4</v>
      </c>
      <c r="E56" s="4"/>
      <c r="F56" s="4" t="s">
        <v>4</v>
      </c>
      <c r="G56" s="4"/>
      <c r="H56" s="4" t="s">
        <v>4</v>
      </c>
      <c r="I56" s="4"/>
    </row>
    <row r="57" spans="1:9" ht="30">
      <c r="A57" s="3" t="s">
        <v>563</v>
      </c>
      <c r="B57" s="4" t="s">
        <v>4</v>
      </c>
      <c r="C57" s="4"/>
      <c r="D57" s="4" t="s">
        <v>4</v>
      </c>
      <c r="E57" s="4"/>
      <c r="F57" s="4" t="s">
        <v>4</v>
      </c>
      <c r="G57" s="4"/>
      <c r="H57" s="4" t="s">
        <v>4</v>
      </c>
      <c r="I57" s="4"/>
    </row>
    <row r="58" spans="1:9">
      <c r="A58" s="2" t="s">
        <v>564</v>
      </c>
      <c r="B58" s="4">
        <v>24</v>
      </c>
      <c r="C58" s="4"/>
      <c r="D58" s="4">
        <v>21</v>
      </c>
      <c r="E58" s="4"/>
      <c r="F58" s="4">
        <v>69</v>
      </c>
      <c r="G58" s="4"/>
      <c r="H58" s="4">
        <v>62</v>
      </c>
      <c r="I58" s="4"/>
    </row>
    <row r="59" spans="1:9">
      <c r="A59" s="2" t="s">
        <v>565</v>
      </c>
      <c r="B59" s="4">
        <v>64</v>
      </c>
      <c r="C59" s="4"/>
      <c r="D59" s="4">
        <v>66</v>
      </c>
      <c r="E59" s="4"/>
      <c r="F59" s="4">
        <v>193</v>
      </c>
      <c r="G59" s="4"/>
      <c r="H59" s="4">
        <v>202</v>
      </c>
      <c r="I59" s="4"/>
    </row>
    <row r="60" spans="1:9">
      <c r="A60" s="2" t="s">
        <v>566</v>
      </c>
      <c r="B60" s="4">
        <v>-78</v>
      </c>
      <c r="C60" s="4"/>
      <c r="D60" s="4">
        <v>-76</v>
      </c>
      <c r="E60" s="4"/>
      <c r="F60" s="4">
        <v>-235</v>
      </c>
      <c r="G60" s="4"/>
      <c r="H60" s="4">
        <v>-229</v>
      </c>
      <c r="I60" s="4"/>
    </row>
    <row r="61" spans="1:9">
      <c r="A61" s="2" t="s">
        <v>571</v>
      </c>
      <c r="B61" s="4">
        <v>20</v>
      </c>
      <c r="C61" s="4"/>
      <c r="D61" s="4">
        <v>14</v>
      </c>
      <c r="E61" s="4"/>
      <c r="F61" s="4">
        <v>58</v>
      </c>
      <c r="G61" s="4"/>
      <c r="H61" s="4">
        <v>40</v>
      </c>
      <c r="I61" s="4"/>
    </row>
    <row r="62" spans="1:9">
      <c r="A62" s="2" t="s">
        <v>572</v>
      </c>
      <c r="B62" s="4">
        <v>-1</v>
      </c>
      <c r="C62" s="4"/>
      <c r="D62" s="4">
        <v>0</v>
      </c>
      <c r="E62" s="4"/>
      <c r="F62" s="4">
        <v>-1</v>
      </c>
      <c r="G62" s="4"/>
      <c r="H62" s="4">
        <v>0</v>
      </c>
      <c r="I62" s="4"/>
    </row>
    <row r="63" spans="1:9">
      <c r="A63" s="2" t="s">
        <v>590</v>
      </c>
      <c r="B63" s="4" t="s">
        <v>4</v>
      </c>
      <c r="C63" s="4"/>
      <c r="D63" s="4" t="s">
        <v>4</v>
      </c>
      <c r="E63" s="4"/>
      <c r="F63" s="4">
        <v>-6</v>
      </c>
      <c r="G63" s="4"/>
      <c r="H63" s="4">
        <v>0</v>
      </c>
      <c r="I63" s="4"/>
    </row>
    <row r="64" spans="1:9">
      <c r="A64" s="2" t="s">
        <v>573</v>
      </c>
      <c r="B64" s="4">
        <v>0</v>
      </c>
      <c r="C64" s="4"/>
      <c r="D64" s="4">
        <v>0</v>
      </c>
      <c r="E64" s="4"/>
      <c r="F64" s="4">
        <v>0</v>
      </c>
      <c r="G64" s="4"/>
      <c r="H64" s="4">
        <v>0</v>
      </c>
      <c r="I64" s="4"/>
    </row>
    <row r="65" spans="1:9">
      <c r="A65" s="2" t="s">
        <v>574</v>
      </c>
      <c r="B65" s="4">
        <v>29</v>
      </c>
      <c r="C65" s="4"/>
      <c r="D65" s="4">
        <v>25</v>
      </c>
      <c r="E65" s="4"/>
      <c r="F65" s="4">
        <v>78</v>
      </c>
      <c r="G65" s="4"/>
      <c r="H65" s="4">
        <v>75</v>
      </c>
      <c r="I65" s="4"/>
    </row>
    <row r="66" spans="1:9">
      <c r="A66" s="2" t="s">
        <v>575</v>
      </c>
      <c r="B66" s="4">
        <v>7</v>
      </c>
      <c r="C66" s="4"/>
      <c r="D66" s="4">
        <v>10</v>
      </c>
      <c r="E66" s="4"/>
      <c r="F66" s="4">
        <v>20</v>
      </c>
      <c r="G66" s="4"/>
      <c r="H66" s="4">
        <v>26</v>
      </c>
      <c r="I66" s="4"/>
    </row>
    <row r="67" spans="1:9">
      <c r="A67" s="2" t="s">
        <v>576</v>
      </c>
      <c r="B67" s="4">
        <v>36</v>
      </c>
      <c r="C67" s="4"/>
      <c r="D67" s="4">
        <v>35</v>
      </c>
      <c r="E67" s="4"/>
      <c r="F67" s="4">
        <v>98</v>
      </c>
      <c r="G67" s="4"/>
      <c r="H67" s="4">
        <v>101</v>
      </c>
      <c r="I67" s="4"/>
    </row>
    <row r="68" spans="1:9" ht="45">
      <c r="A68" s="3" t="s">
        <v>577</v>
      </c>
      <c r="B68" s="4" t="s">
        <v>4</v>
      </c>
      <c r="C68" s="4"/>
      <c r="D68" s="4" t="s">
        <v>4</v>
      </c>
      <c r="E68" s="4"/>
      <c r="F68" s="4" t="s">
        <v>4</v>
      </c>
      <c r="G68" s="4"/>
      <c r="H68" s="4" t="s">
        <v>4</v>
      </c>
      <c r="I68" s="4"/>
    </row>
    <row r="69" spans="1:9">
      <c r="A69" s="2" t="s">
        <v>578</v>
      </c>
      <c r="B69" s="4">
        <v>0</v>
      </c>
      <c r="C69" s="4"/>
      <c r="D69" s="4">
        <v>0</v>
      </c>
      <c r="E69" s="4"/>
      <c r="F69" s="4">
        <v>0</v>
      </c>
      <c r="G69" s="4"/>
      <c r="H69" s="4">
        <v>0</v>
      </c>
      <c r="I69" s="4"/>
    </row>
    <row r="70" spans="1:9">
      <c r="A70" s="2" t="s">
        <v>572</v>
      </c>
      <c r="B70" s="4">
        <v>1</v>
      </c>
      <c r="C70" s="4"/>
      <c r="D70" s="4">
        <v>0</v>
      </c>
      <c r="E70" s="4"/>
      <c r="F70" s="4">
        <v>1</v>
      </c>
      <c r="G70" s="4"/>
      <c r="H70" s="4">
        <v>0</v>
      </c>
      <c r="I70" s="4"/>
    </row>
    <row r="71" spans="1:9">
      <c r="A71" s="2" t="s">
        <v>579</v>
      </c>
      <c r="B71" s="4">
        <v>-20</v>
      </c>
      <c r="C71" s="4"/>
      <c r="D71" s="4">
        <v>-14</v>
      </c>
      <c r="E71" s="4"/>
      <c r="F71" s="4">
        <v>-58</v>
      </c>
      <c r="G71" s="4"/>
      <c r="H71" s="4">
        <v>-40</v>
      </c>
      <c r="I71" s="4"/>
    </row>
    <row r="72" spans="1:9" ht="30">
      <c r="A72" s="2" t="s">
        <v>1087</v>
      </c>
      <c r="B72" s="4">
        <v>-19</v>
      </c>
      <c r="C72" s="4"/>
      <c r="D72" s="4">
        <v>-14</v>
      </c>
      <c r="E72" s="4"/>
      <c r="F72" s="4">
        <v>-57</v>
      </c>
      <c r="G72" s="4"/>
      <c r="H72" s="4">
        <v>-40</v>
      </c>
      <c r="I72" s="4"/>
    </row>
    <row r="73" spans="1:9" ht="45">
      <c r="A73" s="2" t="s">
        <v>581</v>
      </c>
      <c r="B73" s="4">
        <v>17</v>
      </c>
      <c r="C73" s="4"/>
      <c r="D73" s="4">
        <v>21</v>
      </c>
      <c r="E73" s="4"/>
      <c r="F73" s="4">
        <v>41</v>
      </c>
      <c r="G73" s="4"/>
      <c r="H73" s="4">
        <v>61</v>
      </c>
      <c r="I73" s="4"/>
    </row>
    <row r="74" spans="1:9">
      <c r="A74" s="3" t="s">
        <v>1083</v>
      </c>
      <c r="B74" s="4" t="s">
        <v>4</v>
      </c>
      <c r="C74" s="4"/>
      <c r="D74" s="4" t="s">
        <v>4</v>
      </c>
      <c r="E74" s="4"/>
      <c r="F74" s="4" t="s">
        <v>4</v>
      </c>
      <c r="G74" s="4"/>
      <c r="H74" s="4" t="s">
        <v>4</v>
      </c>
      <c r="I74" s="4"/>
    </row>
    <row r="75" spans="1:9" ht="30">
      <c r="A75" s="2" t="s">
        <v>1084</v>
      </c>
      <c r="B75" s="4" t="s">
        <v>4</v>
      </c>
      <c r="C75" s="4"/>
      <c r="D75" s="4" t="s">
        <v>4</v>
      </c>
      <c r="E75" s="4"/>
      <c r="F75" s="4">
        <v>142</v>
      </c>
      <c r="G75" s="4"/>
      <c r="H75" s="4" t="s">
        <v>4</v>
      </c>
      <c r="I75" s="4"/>
    </row>
    <row r="76" spans="1:9" ht="45">
      <c r="A76" s="2" t="s">
        <v>1085</v>
      </c>
      <c r="B76" s="4" t="s">
        <v>4</v>
      </c>
      <c r="C76" s="4"/>
      <c r="D76" s="4" t="s">
        <v>4</v>
      </c>
      <c r="E76" s="4"/>
      <c r="F76" s="4">
        <v>27</v>
      </c>
      <c r="G76" s="4"/>
      <c r="H76" s="4" t="s">
        <v>4</v>
      </c>
      <c r="I76" s="4"/>
    </row>
    <row r="77" spans="1:9" ht="45">
      <c r="A77" s="2" t="s">
        <v>1086</v>
      </c>
      <c r="B77" s="8">
        <v>169</v>
      </c>
      <c r="C77" s="4"/>
      <c r="D77" s="4" t="s">
        <v>4</v>
      </c>
      <c r="E77" s="4"/>
      <c r="F77" s="8">
        <v>169</v>
      </c>
      <c r="G77" s="4"/>
      <c r="H77" s="4" t="s">
        <v>4</v>
      </c>
      <c r="I77" s="4"/>
    </row>
    <row r="78" spans="1:9">
      <c r="A78" s="11"/>
      <c r="B78" s="11"/>
      <c r="C78" s="11"/>
      <c r="D78" s="11"/>
      <c r="E78" s="11"/>
      <c r="F78" s="11"/>
      <c r="G78" s="11"/>
      <c r="H78" s="11"/>
      <c r="I78" s="11"/>
    </row>
    <row r="79" spans="1:9" ht="15" customHeight="1">
      <c r="A79" s="2" t="s">
        <v>59</v>
      </c>
      <c r="B79" s="12" t="s">
        <v>676</v>
      </c>
      <c r="C79" s="12"/>
      <c r="D79" s="12"/>
      <c r="E79" s="12"/>
      <c r="F79" s="12"/>
      <c r="G79" s="12"/>
      <c r="H79" s="12"/>
      <c r="I79" s="12"/>
    </row>
    <row r="80" spans="1:9" ht="15" customHeight="1">
      <c r="A80" s="2" t="s">
        <v>847</v>
      </c>
      <c r="B80" s="12" t="s">
        <v>1090</v>
      </c>
      <c r="C80" s="12"/>
      <c r="D80" s="12"/>
      <c r="E80" s="12"/>
      <c r="F80" s="12"/>
      <c r="G80" s="12"/>
      <c r="H80" s="12"/>
      <c r="I80" s="12"/>
    </row>
  </sheetData>
  <mergeCells count="9">
    <mergeCell ref="A78:I78"/>
    <mergeCell ref="B79:I79"/>
    <mergeCell ref="B80:I80"/>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cols>
    <col min="1" max="1" width="36.5703125" bestFit="1" customWidth="1"/>
    <col min="2" max="2" width="13.85546875" bestFit="1" customWidth="1"/>
    <col min="3" max="3" width="2.5703125" bestFit="1" customWidth="1"/>
    <col min="4" max="4" width="12" bestFit="1" customWidth="1"/>
    <col min="5" max="5" width="15.28515625" bestFit="1" customWidth="1"/>
    <col min="6" max="6" width="2.5703125" bestFit="1" customWidth="1"/>
    <col min="7" max="8" width="13.85546875" bestFit="1" customWidth="1"/>
    <col min="9" max="9" width="2.5703125" bestFit="1" customWidth="1"/>
    <col min="10" max="10" width="12" bestFit="1" customWidth="1"/>
    <col min="11" max="11" width="13.85546875" bestFit="1" customWidth="1"/>
    <col min="12" max="12" width="2.5703125" bestFit="1" customWidth="1"/>
    <col min="13" max="13" width="15.28515625" bestFit="1" customWidth="1"/>
    <col min="14" max="14" width="4.5703125" bestFit="1" customWidth="1"/>
    <col min="15" max="15" width="13.85546875" bestFit="1" customWidth="1"/>
    <col min="16" max="16" width="2.5703125" bestFit="1" customWidth="1"/>
  </cols>
  <sheetData>
    <row r="1" spans="1:16" ht="15" customHeight="1">
      <c r="A1" s="7" t="s">
        <v>1091</v>
      </c>
      <c r="B1" s="7" t="s">
        <v>25</v>
      </c>
      <c r="C1" s="7"/>
      <c r="D1" s="7"/>
      <c r="E1" s="7"/>
      <c r="F1" s="7"/>
      <c r="G1" s="7"/>
      <c r="H1" s="7"/>
      <c r="I1" s="7"/>
      <c r="J1" s="7"/>
      <c r="K1" s="7"/>
      <c r="L1" s="7"/>
      <c r="M1" s="7" t="s">
        <v>1</v>
      </c>
      <c r="N1" s="7"/>
      <c r="O1" s="7"/>
      <c r="P1" s="7"/>
    </row>
    <row r="2" spans="1:16" ht="15" customHeight="1">
      <c r="A2" s="7"/>
      <c r="B2" s="7" t="s">
        <v>2</v>
      </c>
      <c r="C2" s="7"/>
      <c r="D2" s="1" t="s">
        <v>789</v>
      </c>
      <c r="E2" s="7" t="s">
        <v>791</v>
      </c>
      <c r="F2" s="7"/>
      <c r="G2" s="1" t="s">
        <v>69</v>
      </c>
      <c r="H2" s="7" t="s">
        <v>26</v>
      </c>
      <c r="I2" s="7"/>
      <c r="J2" s="1" t="s">
        <v>851</v>
      </c>
      <c r="K2" s="7" t="s">
        <v>852</v>
      </c>
      <c r="L2" s="7"/>
      <c r="M2" s="7" t="s">
        <v>2</v>
      </c>
      <c r="N2" s="7"/>
      <c r="O2" s="7" t="s">
        <v>26</v>
      </c>
      <c r="P2" s="7"/>
    </row>
    <row r="3" spans="1:16" ht="30">
      <c r="A3" s="3" t="s">
        <v>1092</v>
      </c>
      <c r="B3" s="4" t="s">
        <v>4</v>
      </c>
      <c r="C3" s="4"/>
      <c r="D3" s="4" t="s">
        <v>4</v>
      </c>
      <c r="E3" s="4" t="s">
        <v>4</v>
      </c>
      <c r="F3" s="4"/>
      <c r="G3" s="4" t="s">
        <v>4</v>
      </c>
      <c r="H3" s="4" t="s">
        <v>4</v>
      </c>
      <c r="I3" s="4"/>
      <c r="J3" s="4" t="s">
        <v>4</v>
      </c>
      <c r="K3" s="4" t="s">
        <v>4</v>
      </c>
      <c r="L3" s="4"/>
      <c r="M3" s="4" t="s">
        <v>4</v>
      </c>
      <c r="N3" s="4"/>
      <c r="O3" s="4" t="s">
        <v>4</v>
      </c>
      <c r="P3" s="4"/>
    </row>
    <row r="4" spans="1:16">
      <c r="A4" s="2" t="s">
        <v>854</v>
      </c>
      <c r="B4" s="4" t="s">
        <v>4</v>
      </c>
      <c r="C4" s="4"/>
      <c r="D4" s="4" t="s">
        <v>4</v>
      </c>
      <c r="E4" s="8">
        <v>11521000000</v>
      </c>
      <c r="F4" s="4"/>
      <c r="G4" s="4" t="s">
        <v>4</v>
      </c>
      <c r="H4" s="4" t="s">
        <v>4</v>
      </c>
      <c r="I4" s="4"/>
      <c r="J4" s="4" t="s">
        <v>4</v>
      </c>
      <c r="K4" s="4" t="s">
        <v>4</v>
      </c>
      <c r="L4" s="4"/>
      <c r="M4" s="8">
        <v>11521000000</v>
      </c>
      <c r="N4" s="4"/>
      <c r="O4" s="4" t="s">
        <v>4</v>
      </c>
      <c r="P4" s="4"/>
    </row>
    <row r="5" spans="1:16" ht="30">
      <c r="A5" s="2" t="s">
        <v>1093</v>
      </c>
      <c r="B5" s="4" t="s">
        <v>4</v>
      </c>
      <c r="C5" s="4"/>
      <c r="D5" s="4" t="s">
        <v>4</v>
      </c>
      <c r="E5" s="6">
        <v>143000000</v>
      </c>
      <c r="F5" s="4"/>
      <c r="G5" s="4" t="s">
        <v>4</v>
      </c>
      <c r="H5" s="4" t="s">
        <v>4</v>
      </c>
      <c r="I5" s="4"/>
      <c r="J5" s="4" t="s">
        <v>4</v>
      </c>
      <c r="K5" s="4" t="s">
        <v>4</v>
      </c>
      <c r="L5" s="4"/>
      <c r="M5" s="6">
        <v>143000000</v>
      </c>
      <c r="N5" s="4"/>
      <c r="O5" s="4" t="s">
        <v>4</v>
      </c>
      <c r="P5" s="4"/>
    </row>
    <row r="6" spans="1:16">
      <c r="A6" s="2" t="s">
        <v>1094</v>
      </c>
      <c r="B6" s="4" t="s">
        <v>4</v>
      </c>
      <c r="C6" s="4"/>
      <c r="D6" s="4" t="s">
        <v>4</v>
      </c>
      <c r="E6" s="6">
        <v>11664000000</v>
      </c>
      <c r="F6" s="4"/>
      <c r="G6" s="6">
        <v>12366000000</v>
      </c>
      <c r="H6" s="4" t="s">
        <v>4</v>
      </c>
      <c r="I6" s="4"/>
      <c r="J6" s="4" t="s">
        <v>4</v>
      </c>
      <c r="K6" s="6">
        <v>12025000000</v>
      </c>
      <c r="L6" s="4"/>
      <c r="M6" s="6">
        <v>11664000000</v>
      </c>
      <c r="N6" s="4"/>
      <c r="O6" s="6">
        <v>12025000000</v>
      </c>
      <c r="P6" s="4"/>
    </row>
    <row r="7" spans="1:16" ht="30">
      <c r="A7" s="2" t="s">
        <v>1095</v>
      </c>
      <c r="B7" s="6">
        <v>531000000</v>
      </c>
      <c r="C7" s="4"/>
      <c r="D7" s="4" t="s">
        <v>4</v>
      </c>
      <c r="E7" s="4" t="s">
        <v>4</v>
      </c>
      <c r="F7" s="4"/>
      <c r="G7" s="4" t="s">
        <v>4</v>
      </c>
      <c r="H7" s="6">
        <v>614000000</v>
      </c>
      <c r="I7" s="4"/>
      <c r="J7" s="4" t="s">
        <v>4</v>
      </c>
      <c r="K7" s="4" t="s">
        <v>4</v>
      </c>
      <c r="L7" s="4"/>
      <c r="M7" s="6">
        <v>803000000</v>
      </c>
      <c r="N7" s="4"/>
      <c r="O7" s="6">
        <v>1030000000</v>
      </c>
      <c r="P7" s="4"/>
    </row>
    <row r="8" spans="1:16" ht="30">
      <c r="A8" s="2" t="s">
        <v>1096</v>
      </c>
      <c r="B8" s="6">
        <v>5000000</v>
      </c>
      <c r="C8" s="4"/>
      <c r="D8" s="4" t="s">
        <v>4</v>
      </c>
      <c r="E8" s="4" t="s">
        <v>4</v>
      </c>
      <c r="F8" s="4"/>
      <c r="G8" s="4" t="s">
        <v>4</v>
      </c>
      <c r="H8" s="6">
        <v>6000000</v>
      </c>
      <c r="I8" s="4"/>
      <c r="J8" s="4" t="s">
        <v>4</v>
      </c>
      <c r="K8" s="4" t="s">
        <v>4</v>
      </c>
      <c r="L8" s="4"/>
      <c r="M8" s="6">
        <v>15000000</v>
      </c>
      <c r="N8" s="4"/>
      <c r="O8" s="6">
        <v>20000000</v>
      </c>
      <c r="P8" s="4"/>
    </row>
    <row r="9" spans="1:16" ht="45">
      <c r="A9" s="2" t="s">
        <v>1097</v>
      </c>
      <c r="B9" s="6">
        <v>536000000</v>
      </c>
      <c r="C9" s="4"/>
      <c r="D9" s="4" t="s">
        <v>4</v>
      </c>
      <c r="E9" s="4" t="s">
        <v>4</v>
      </c>
      <c r="F9" s="4"/>
      <c r="G9" s="4" t="s">
        <v>4</v>
      </c>
      <c r="H9" s="6">
        <v>620000000</v>
      </c>
      <c r="I9" s="4"/>
      <c r="J9" s="4" t="s">
        <v>4</v>
      </c>
      <c r="K9" s="4" t="s">
        <v>4</v>
      </c>
      <c r="L9" s="4"/>
      <c r="M9" s="6">
        <v>818000000</v>
      </c>
      <c r="N9" s="4"/>
      <c r="O9" s="6">
        <v>1050000000</v>
      </c>
      <c r="P9" s="4"/>
    </row>
    <row r="10" spans="1:16" ht="30">
      <c r="A10" s="2" t="s">
        <v>1098</v>
      </c>
      <c r="B10" s="4" t="s">
        <v>4</v>
      </c>
      <c r="C10" s="4"/>
      <c r="D10" s="4" t="s">
        <v>4</v>
      </c>
      <c r="E10" s="4" t="s">
        <v>4</v>
      </c>
      <c r="F10" s="4"/>
      <c r="G10" s="4" t="s">
        <v>4</v>
      </c>
      <c r="H10" s="4" t="s">
        <v>4</v>
      </c>
      <c r="I10" s="4"/>
      <c r="J10" s="4" t="s">
        <v>4</v>
      </c>
      <c r="K10" s="4" t="s">
        <v>4</v>
      </c>
      <c r="L10" s="4"/>
      <c r="M10" s="6">
        <v>-218000000</v>
      </c>
      <c r="N10" s="10" t="s">
        <v>59</v>
      </c>
      <c r="O10" s="6">
        <v>-172000000</v>
      </c>
      <c r="P10" s="10" t="s">
        <v>59</v>
      </c>
    </row>
    <row r="11" spans="1:16" ht="30">
      <c r="A11" s="2" t="s">
        <v>1099</v>
      </c>
      <c r="B11" s="4" t="s">
        <v>4</v>
      </c>
      <c r="C11" s="4"/>
      <c r="D11" s="4" t="s">
        <v>4</v>
      </c>
      <c r="E11" s="4" t="s">
        <v>4</v>
      </c>
      <c r="F11" s="4"/>
      <c r="G11" s="4" t="s">
        <v>4</v>
      </c>
      <c r="H11" s="4" t="s">
        <v>4</v>
      </c>
      <c r="I11" s="4"/>
      <c r="J11" s="4" t="s">
        <v>4</v>
      </c>
      <c r="K11" s="4" t="s">
        <v>4</v>
      </c>
      <c r="L11" s="4"/>
      <c r="M11" s="6">
        <v>-18000000</v>
      </c>
      <c r="N11" s="10" t="s">
        <v>847</v>
      </c>
      <c r="O11" s="6">
        <v>-18000000</v>
      </c>
      <c r="P11" s="10" t="s">
        <v>847</v>
      </c>
    </row>
    <row r="12" spans="1:16" ht="30">
      <c r="A12" s="2" t="s">
        <v>636</v>
      </c>
      <c r="B12" s="4" t="s">
        <v>4</v>
      </c>
      <c r="C12" s="4"/>
      <c r="D12" s="4" t="s">
        <v>4</v>
      </c>
      <c r="E12" s="4" t="s">
        <v>4</v>
      </c>
      <c r="F12" s="4"/>
      <c r="G12" s="4" t="s">
        <v>4</v>
      </c>
      <c r="H12" s="4" t="s">
        <v>4</v>
      </c>
      <c r="I12" s="4"/>
      <c r="J12" s="4" t="s">
        <v>4</v>
      </c>
      <c r="K12" s="4" t="s">
        <v>4</v>
      </c>
      <c r="L12" s="4"/>
      <c r="M12" s="4" t="s">
        <v>4</v>
      </c>
      <c r="N12" s="4"/>
      <c r="O12" s="6">
        <v>130000000</v>
      </c>
      <c r="P12" s="4"/>
    </row>
    <row r="13" spans="1:16">
      <c r="A13" s="2" t="s">
        <v>625</v>
      </c>
      <c r="B13" s="4" t="s">
        <v>4</v>
      </c>
      <c r="C13" s="4"/>
      <c r="D13" s="4" t="s">
        <v>4</v>
      </c>
      <c r="E13" s="4" t="s">
        <v>4</v>
      </c>
      <c r="F13" s="4"/>
      <c r="G13" s="4" t="s">
        <v>4</v>
      </c>
      <c r="H13" s="4" t="s">
        <v>4</v>
      </c>
      <c r="I13" s="4"/>
      <c r="J13" s="4" t="s">
        <v>4</v>
      </c>
      <c r="K13" s="4" t="s">
        <v>4</v>
      </c>
      <c r="L13" s="4"/>
      <c r="M13" s="6">
        <v>130000000</v>
      </c>
      <c r="N13" s="4"/>
      <c r="O13" s="6">
        <v>98000000</v>
      </c>
      <c r="P13" s="4"/>
    </row>
    <row r="14" spans="1:16" ht="30">
      <c r="A14" s="2" t="s">
        <v>150</v>
      </c>
      <c r="B14" s="4" t="s">
        <v>4</v>
      </c>
      <c r="C14" s="4"/>
      <c r="D14" s="4" t="s">
        <v>4</v>
      </c>
      <c r="E14" s="4" t="s">
        <v>4</v>
      </c>
      <c r="F14" s="4"/>
      <c r="G14" s="4" t="s">
        <v>4</v>
      </c>
      <c r="H14" s="4" t="s">
        <v>4</v>
      </c>
      <c r="I14" s="4"/>
      <c r="J14" s="4" t="s">
        <v>4</v>
      </c>
      <c r="K14" s="4" t="s">
        <v>4</v>
      </c>
      <c r="L14" s="4"/>
      <c r="M14" s="6">
        <v>-172000000</v>
      </c>
      <c r="N14" s="4"/>
      <c r="O14" s="6">
        <v>-718000000</v>
      </c>
      <c r="P14" s="4"/>
    </row>
    <row r="15" spans="1:16">
      <c r="A15" s="2" t="s">
        <v>627</v>
      </c>
      <c r="B15" s="4" t="s">
        <v>4</v>
      </c>
      <c r="C15" s="4"/>
      <c r="D15" s="4" t="s">
        <v>4</v>
      </c>
      <c r="E15" s="4" t="s">
        <v>4</v>
      </c>
      <c r="F15" s="4"/>
      <c r="G15" s="4" t="s">
        <v>4</v>
      </c>
      <c r="H15" s="4" t="s">
        <v>4</v>
      </c>
      <c r="I15" s="4"/>
      <c r="J15" s="4" t="s">
        <v>4</v>
      </c>
      <c r="K15" s="4" t="s">
        <v>4</v>
      </c>
      <c r="L15" s="4"/>
      <c r="M15" s="4">
        <v>0</v>
      </c>
      <c r="N15" s="4"/>
      <c r="O15" s="4">
        <v>0</v>
      </c>
      <c r="P15" s="4"/>
    </row>
    <row r="16" spans="1:16" ht="30">
      <c r="A16" s="2" t="s">
        <v>152</v>
      </c>
      <c r="B16" s="4" t="s">
        <v>4</v>
      </c>
      <c r="C16" s="4"/>
      <c r="D16" s="4" t="s">
        <v>4</v>
      </c>
      <c r="E16" s="4" t="s">
        <v>4</v>
      </c>
      <c r="F16" s="4"/>
      <c r="G16" s="4" t="s">
        <v>4</v>
      </c>
      <c r="H16" s="4" t="s">
        <v>4</v>
      </c>
      <c r="I16" s="4"/>
      <c r="J16" s="4" t="s">
        <v>4</v>
      </c>
      <c r="K16" s="4" t="s">
        <v>4</v>
      </c>
      <c r="L16" s="4"/>
      <c r="M16" s="6">
        <v>-24000000</v>
      </c>
      <c r="N16" s="4"/>
      <c r="O16" s="6">
        <v>-29000000</v>
      </c>
      <c r="P16" s="4"/>
    </row>
    <row r="17" spans="1:16">
      <c r="A17" s="2" t="s">
        <v>856</v>
      </c>
      <c r="B17" s="6">
        <v>12046000000</v>
      </c>
      <c r="C17" s="4"/>
      <c r="D17" s="4" t="s">
        <v>4</v>
      </c>
      <c r="E17" s="4" t="s">
        <v>4</v>
      </c>
      <c r="F17" s="4"/>
      <c r="G17" s="6">
        <v>11521000000</v>
      </c>
      <c r="H17" s="4" t="s">
        <v>4</v>
      </c>
      <c r="I17" s="4"/>
      <c r="J17" s="4" t="s">
        <v>4</v>
      </c>
      <c r="K17" s="4" t="s">
        <v>4</v>
      </c>
      <c r="L17" s="4"/>
      <c r="M17" s="6">
        <v>12046000000</v>
      </c>
      <c r="N17" s="4"/>
      <c r="O17" s="4" t="s">
        <v>4</v>
      </c>
      <c r="P17" s="4"/>
    </row>
    <row r="18" spans="1:16" ht="30">
      <c r="A18" s="2" t="s">
        <v>1100</v>
      </c>
      <c r="B18" s="6">
        <v>134000000</v>
      </c>
      <c r="C18" s="4"/>
      <c r="D18" s="4" t="s">
        <v>4</v>
      </c>
      <c r="E18" s="4" t="s">
        <v>4</v>
      </c>
      <c r="F18" s="4"/>
      <c r="G18" s="6">
        <v>143000000</v>
      </c>
      <c r="H18" s="4" t="s">
        <v>4</v>
      </c>
      <c r="I18" s="4"/>
      <c r="J18" s="4" t="s">
        <v>4</v>
      </c>
      <c r="K18" s="4" t="s">
        <v>4</v>
      </c>
      <c r="L18" s="4"/>
      <c r="M18" s="6">
        <v>134000000</v>
      </c>
      <c r="N18" s="4"/>
      <c r="O18" s="4" t="s">
        <v>4</v>
      </c>
      <c r="P18" s="4"/>
    </row>
    <row r="19" spans="1:16">
      <c r="A19" s="2" t="s">
        <v>1101</v>
      </c>
      <c r="B19" s="6">
        <v>12180000000</v>
      </c>
      <c r="C19" s="4"/>
      <c r="D19" s="4" t="s">
        <v>4</v>
      </c>
      <c r="E19" s="4" t="s">
        <v>4</v>
      </c>
      <c r="F19" s="4"/>
      <c r="G19" s="6">
        <v>11664000000</v>
      </c>
      <c r="H19" s="6">
        <v>12366000000</v>
      </c>
      <c r="I19" s="4"/>
      <c r="J19" s="4" t="s">
        <v>4</v>
      </c>
      <c r="K19" s="4" t="s">
        <v>4</v>
      </c>
      <c r="L19" s="4"/>
      <c r="M19" s="6">
        <v>12180000000</v>
      </c>
      <c r="N19" s="4"/>
      <c r="O19" s="6">
        <v>12366000000</v>
      </c>
      <c r="P19" s="4"/>
    </row>
    <row r="20" spans="1:16" ht="30">
      <c r="A20" s="2" t="s">
        <v>1102</v>
      </c>
      <c r="B20" s="9">
        <v>5.7500000000000002E-2</v>
      </c>
      <c r="C20" s="4"/>
      <c r="D20" s="9">
        <v>5.7500000000000002E-2</v>
      </c>
      <c r="E20" s="9">
        <v>5.7500000000000002E-2</v>
      </c>
      <c r="F20" s="4"/>
      <c r="G20" s="9">
        <v>4.2500000000000003E-2</v>
      </c>
      <c r="H20" s="9">
        <v>4.2500000000000003E-2</v>
      </c>
      <c r="I20" s="4"/>
      <c r="J20" s="9">
        <v>4.2500000000000003E-2</v>
      </c>
      <c r="K20" s="9">
        <v>4.2500000000000003E-2</v>
      </c>
      <c r="L20" s="4"/>
      <c r="M20" s="9">
        <v>0.17249999999999999</v>
      </c>
      <c r="N20" s="4"/>
      <c r="O20" s="9">
        <v>0.1275</v>
      </c>
      <c r="P20" s="4"/>
    </row>
    <row r="21" spans="1:16" ht="30">
      <c r="A21" s="2" t="s">
        <v>1103</v>
      </c>
      <c r="B21" s="8">
        <v>20</v>
      </c>
      <c r="C21" s="4"/>
      <c r="D21" s="8">
        <v>20</v>
      </c>
      <c r="E21" s="8">
        <v>20</v>
      </c>
      <c r="F21" s="4"/>
      <c r="G21" s="8">
        <v>20</v>
      </c>
      <c r="H21" s="8">
        <v>20</v>
      </c>
      <c r="I21" s="4"/>
      <c r="J21" s="8">
        <v>20</v>
      </c>
      <c r="K21" s="8">
        <v>20</v>
      </c>
      <c r="L21" s="4"/>
      <c r="M21" s="4" t="s">
        <v>4</v>
      </c>
      <c r="N21" s="4"/>
      <c r="O21" s="4" t="s">
        <v>4</v>
      </c>
      <c r="P21" s="4"/>
    </row>
    <row r="22" spans="1:16">
      <c r="A22" s="2" t="s">
        <v>1104</v>
      </c>
      <c r="B22" s="4" t="s">
        <v>4</v>
      </c>
      <c r="C22" s="4"/>
      <c r="D22" s="4" t="s">
        <v>4</v>
      </c>
      <c r="E22" s="4" t="s">
        <v>4</v>
      </c>
      <c r="F22" s="4"/>
      <c r="G22" s="4" t="s">
        <v>4</v>
      </c>
      <c r="H22" s="4" t="s">
        <v>4</v>
      </c>
      <c r="I22" s="4"/>
      <c r="J22" s="4" t="s">
        <v>4</v>
      </c>
      <c r="K22" s="4" t="s">
        <v>4</v>
      </c>
      <c r="L22" s="4"/>
      <c r="M22" s="4" t="s">
        <v>4</v>
      </c>
      <c r="N22" s="4"/>
      <c r="O22" s="4" t="s">
        <v>4</v>
      </c>
      <c r="P22" s="4"/>
    </row>
    <row r="23" spans="1:16" ht="30">
      <c r="A23" s="3" t="s">
        <v>1092</v>
      </c>
      <c r="B23" s="4" t="s">
        <v>4</v>
      </c>
      <c r="C23" s="4"/>
      <c r="D23" s="4" t="s">
        <v>4</v>
      </c>
      <c r="E23" s="4" t="s">
        <v>4</v>
      </c>
      <c r="F23" s="4"/>
      <c r="G23" s="4" t="s">
        <v>4</v>
      </c>
      <c r="H23" s="4" t="s">
        <v>4</v>
      </c>
      <c r="I23" s="4"/>
      <c r="J23" s="4" t="s">
        <v>4</v>
      </c>
      <c r="K23" s="4" t="s">
        <v>4</v>
      </c>
      <c r="L23" s="4"/>
      <c r="M23" s="4" t="s">
        <v>4</v>
      </c>
      <c r="N23" s="4"/>
      <c r="O23" s="4" t="s">
        <v>4</v>
      </c>
      <c r="P23" s="4"/>
    </row>
    <row r="24" spans="1:16">
      <c r="A24" s="2" t="s">
        <v>854</v>
      </c>
      <c r="B24" s="4" t="s">
        <v>4</v>
      </c>
      <c r="C24" s="4"/>
      <c r="D24" s="4" t="s">
        <v>4</v>
      </c>
      <c r="E24" s="6">
        <v>11521000000</v>
      </c>
      <c r="F24" s="4"/>
      <c r="G24" s="4" t="s">
        <v>4</v>
      </c>
      <c r="H24" s="4" t="s">
        <v>4</v>
      </c>
      <c r="I24" s="4"/>
      <c r="J24" s="4" t="s">
        <v>4</v>
      </c>
      <c r="K24" s="6">
        <v>11876000000</v>
      </c>
      <c r="L24" s="4"/>
      <c r="M24" s="6">
        <v>11521000000</v>
      </c>
      <c r="N24" s="4"/>
      <c r="O24" s="6">
        <v>11876000000</v>
      </c>
      <c r="P24" s="4"/>
    </row>
    <row r="25" spans="1:16" ht="30">
      <c r="A25" s="2" t="s">
        <v>1095</v>
      </c>
      <c r="B25" s="4" t="s">
        <v>4</v>
      </c>
      <c r="C25" s="4"/>
      <c r="D25" s="4" t="s">
        <v>4</v>
      </c>
      <c r="E25" s="4" t="s">
        <v>4</v>
      </c>
      <c r="F25" s="4"/>
      <c r="G25" s="4" t="s">
        <v>4</v>
      </c>
      <c r="H25" s="4" t="s">
        <v>4</v>
      </c>
      <c r="I25" s="4"/>
      <c r="J25" s="4" t="s">
        <v>4</v>
      </c>
      <c r="K25" s="4" t="s">
        <v>4</v>
      </c>
      <c r="L25" s="4"/>
      <c r="M25" s="6">
        <v>803000000</v>
      </c>
      <c r="N25" s="4"/>
      <c r="O25" s="6">
        <v>1030000000</v>
      </c>
      <c r="P25" s="4"/>
    </row>
    <row r="26" spans="1:16" ht="30">
      <c r="A26" s="2" t="s">
        <v>1098</v>
      </c>
      <c r="B26" s="4" t="s">
        <v>4</v>
      </c>
      <c r="C26" s="4"/>
      <c r="D26" s="4" t="s">
        <v>4</v>
      </c>
      <c r="E26" s="4" t="s">
        <v>4</v>
      </c>
      <c r="F26" s="4"/>
      <c r="G26" s="4" t="s">
        <v>4</v>
      </c>
      <c r="H26" s="4" t="s">
        <v>4</v>
      </c>
      <c r="I26" s="4"/>
      <c r="J26" s="4" t="s">
        <v>4</v>
      </c>
      <c r="K26" s="4" t="s">
        <v>4</v>
      </c>
      <c r="L26" s="4"/>
      <c r="M26" s="6">
        <v>-218000000</v>
      </c>
      <c r="N26" s="10" t="s">
        <v>59</v>
      </c>
      <c r="O26" s="6">
        <v>-172000000</v>
      </c>
      <c r="P26" s="10" t="s">
        <v>59</v>
      </c>
    </row>
    <row r="27" spans="1:16" ht="30">
      <c r="A27" s="2" t="s">
        <v>1099</v>
      </c>
      <c r="B27" s="4" t="s">
        <v>4</v>
      </c>
      <c r="C27" s="4"/>
      <c r="D27" s="4" t="s">
        <v>4</v>
      </c>
      <c r="E27" s="4" t="s">
        <v>4</v>
      </c>
      <c r="F27" s="4"/>
      <c r="G27" s="4" t="s">
        <v>4</v>
      </c>
      <c r="H27" s="4" t="s">
        <v>4</v>
      </c>
      <c r="I27" s="4"/>
      <c r="J27" s="4" t="s">
        <v>4</v>
      </c>
      <c r="K27" s="4" t="s">
        <v>4</v>
      </c>
      <c r="L27" s="4"/>
      <c r="M27" s="6">
        <v>-18000000</v>
      </c>
      <c r="N27" s="10" t="s">
        <v>847</v>
      </c>
      <c r="O27" s="6">
        <v>-18000000</v>
      </c>
      <c r="P27" s="10" t="s">
        <v>847</v>
      </c>
    </row>
    <row r="28" spans="1:16" ht="30">
      <c r="A28" s="2" t="s">
        <v>636</v>
      </c>
      <c r="B28" s="4" t="s">
        <v>4</v>
      </c>
      <c r="C28" s="4"/>
      <c r="D28" s="4" t="s">
        <v>4</v>
      </c>
      <c r="E28" s="4" t="s">
        <v>4</v>
      </c>
      <c r="F28" s="4"/>
      <c r="G28" s="4" t="s">
        <v>4</v>
      </c>
      <c r="H28" s="4" t="s">
        <v>4</v>
      </c>
      <c r="I28" s="4"/>
      <c r="J28" s="4" t="s">
        <v>4</v>
      </c>
      <c r="K28" s="4" t="s">
        <v>4</v>
      </c>
      <c r="L28" s="4"/>
      <c r="M28" s="4" t="s">
        <v>4</v>
      </c>
      <c r="N28" s="4"/>
      <c r="O28" s="6">
        <v>130000000</v>
      </c>
      <c r="P28" s="4"/>
    </row>
    <row r="29" spans="1:16">
      <c r="A29" s="2" t="s">
        <v>625</v>
      </c>
      <c r="B29" s="4" t="s">
        <v>4</v>
      </c>
      <c r="C29" s="4"/>
      <c r="D29" s="4" t="s">
        <v>4</v>
      </c>
      <c r="E29" s="4" t="s">
        <v>4</v>
      </c>
      <c r="F29" s="4"/>
      <c r="G29" s="4" t="s">
        <v>4</v>
      </c>
      <c r="H29" s="4" t="s">
        <v>4</v>
      </c>
      <c r="I29" s="4"/>
      <c r="J29" s="4" t="s">
        <v>4</v>
      </c>
      <c r="K29" s="4" t="s">
        <v>4</v>
      </c>
      <c r="L29" s="4"/>
      <c r="M29" s="6">
        <v>130000000</v>
      </c>
      <c r="N29" s="4"/>
      <c r="O29" s="6">
        <v>98000000</v>
      </c>
      <c r="P29" s="4"/>
    </row>
    <row r="30" spans="1:16" ht="30">
      <c r="A30" s="2" t="s">
        <v>150</v>
      </c>
      <c r="B30" s="4" t="s">
        <v>4</v>
      </c>
      <c r="C30" s="4"/>
      <c r="D30" s="4" t="s">
        <v>4</v>
      </c>
      <c r="E30" s="4" t="s">
        <v>4</v>
      </c>
      <c r="F30" s="4"/>
      <c r="G30" s="4" t="s">
        <v>4</v>
      </c>
      <c r="H30" s="4" t="s">
        <v>4</v>
      </c>
      <c r="I30" s="4"/>
      <c r="J30" s="4" t="s">
        <v>4</v>
      </c>
      <c r="K30" s="4" t="s">
        <v>4</v>
      </c>
      <c r="L30" s="4"/>
      <c r="M30" s="6">
        <v>-172000000</v>
      </c>
      <c r="N30" s="4"/>
      <c r="O30" s="6">
        <v>-718000000</v>
      </c>
      <c r="P30" s="4"/>
    </row>
    <row r="31" spans="1:16">
      <c r="A31" s="2" t="s">
        <v>627</v>
      </c>
      <c r="B31" s="4" t="s">
        <v>4</v>
      </c>
      <c r="C31" s="4"/>
      <c r="D31" s="4" t="s">
        <v>4</v>
      </c>
      <c r="E31" s="4" t="s">
        <v>4</v>
      </c>
      <c r="F31" s="4"/>
      <c r="G31" s="4" t="s">
        <v>4</v>
      </c>
      <c r="H31" s="4" t="s">
        <v>4</v>
      </c>
      <c r="I31" s="4"/>
      <c r="J31" s="4" t="s">
        <v>4</v>
      </c>
      <c r="K31" s="4" t="s">
        <v>4</v>
      </c>
      <c r="L31" s="4"/>
      <c r="M31" s="4">
        <v>0</v>
      </c>
      <c r="N31" s="4"/>
      <c r="O31" s="4">
        <v>0</v>
      </c>
      <c r="P31" s="4"/>
    </row>
    <row r="32" spans="1:16" ht="30">
      <c r="A32" s="2" t="s">
        <v>152</v>
      </c>
      <c r="B32" s="4" t="s">
        <v>4</v>
      </c>
      <c r="C32" s="4"/>
      <c r="D32" s="4" t="s">
        <v>4</v>
      </c>
      <c r="E32" s="4" t="s">
        <v>4</v>
      </c>
      <c r="F32" s="4"/>
      <c r="G32" s="4" t="s">
        <v>4</v>
      </c>
      <c r="H32" s="4" t="s">
        <v>4</v>
      </c>
      <c r="I32" s="4"/>
      <c r="J32" s="4" t="s">
        <v>4</v>
      </c>
      <c r="K32" s="4" t="s">
        <v>4</v>
      </c>
      <c r="L32" s="4"/>
      <c r="M32" s="4">
        <v>0</v>
      </c>
      <c r="N32" s="4"/>
      <c r="O32" s="4">
        <v>0</v>
      </c>
      <c r="P32" s="4"/>
    </row>
    <row r="33" spans="1:16">
      <c r="A33" s="2" t="s">
        <v>856</v>
      </c>
      <c r="B33" s="6">
        <v>12046000000</v>
      </c>
      <c r="C33" s="4"/>
      <c r="D33" s="4" t="s">
        <v>4</v>
      </c>
      <c r="E33" s="4" t="s">
        <v>4</v>
      </c>
      <c r="F33" s="4"/>
      <c r="G33" s="4" t="s">
        <v>4</v>
      </c>
      <c r="H33" s="6">
        <v>12226000000</v>
      </c>
      <c r="I33" s="4"/>
      <c r="J33" s="4" t="s">
        <v>4</v>
      </c>
      <c r="K33" s="4" t="s">
        <v>4</v>
      </c>
      <c r="L33" s="4"/>
      <c r="M33" s="6">
        <v>12046000000</v>
      </c>
      <c r="N33" s="4"/>
      <c r="O33" s="6">
        <v>12226000000</v>
      </c>
      <c r="P33" s="4"/>
    </row>
    <row r="34" spans="1:16">
      <c r="A34" s="2" t="s">
        <v>1105</v>
      </c>
      <c r="B34" s="4" t="s">
        <v>4</v>
      </c>
      <c r="C34" s="4"/>
      <c r="D34" s="4" t="s">
        <v>4</v>
      </c>
      <c r="E34" s="4" t="s">
        <v>4</v>
      </c>
      <c r="F34" s="4"/>
      <c r="G34" s="4" t="s">
        <v>4</v>
      </c>
      <c r="H34" s="4" t="s">
        <v>4</v>
      </c>
      <c r="I34" s="4"/>
      <c r="J34" s="4" t="s">
        <v>4</v>
      </c>
      <c r="K34" s="4" t="s">
        <v>4</v>
      </c>
      <c r="L34" s="4"/>
      <c r="M34" s="4" t="s">
        <v>4</v>
      </c>
      <c r="N34" s="4"/>
      <c r="O34" s="4" t="s">
        <v>4</v>
      </c>
      <c r="P34" s="4"/>
    </row>
    <row r="35" spans="1:16" ht="30">
      <c r="A35" s="3" t="s">
        <v>1092</v>
      </c>
      <c r="B35" s="4" t="s">
        <v>4</v>
      </c>
      <c r="C35" s="4"/>
      <c r="D35" s="4" t="s">
        <v>4</v>
      </c>
      <c r="E35" s="4" t="s">
        <v>4</v>
      </c>
      <c r="F35" s="4"/>
      <c r="G35" s="4" t="s">
        <v>4</v>
      </c>
      <c r="H35" s="4" t="s">
        <v>4</v>
      </c>
      <c r="I35" s="4"/>
      <c r="J35" s="4" t="s">
        <v>4</v>
      </c>
      <c r="K35" s="4" t="s">
        <v>4</v>
      </c>
      <c r="L35" s="4"/>
      <c r="M35" s="4" t="s">
        <v>4</v>
      </c>
      <c r="N35" s="4"/>
      <c r="O35" s="4" t="s">
        <v>4</v>
      </c>
      <c r="P35" s="4"/>
    </row>
    <row r="36" spans="1:16">
      <c r="A36" s="2" t="s">
        <v>854</v>
      </c>
      <c r="B36" s="4" t="s">
        <v>4</v>
      </c>
      <c r="C36" s="4"/>
      <c r="D36" s="4" t="s">
        <v>4</v>
      </c>
      <c r="E36" s="6">
        <v>1239000000</v>
      </c>
      <c r="F36" s="4"/>
      <c r="G36" s="4" t="s">
        <v>4</v>
      </c>
      <c r="H36" s="4" t="s">
        <v>4</v>
      </c>
      <c r="I36" s="4"/>
      <c r="J36" s="4" t="s">
        <v>4</v>
      </c>
      <c r="K36" s="6">
        <v>1353000000</v>
      </c>
      <c r="L36" s="4"/>
      <c r="M36" s="6">
        <v>1239000000</v>
      </c>
      <c r="N36" s="4"/>
      <c r="O36" s="6">
        <v>1353000000</v>
      </c>
      <c r="P36" s="4"/>
    </row>
    <row r="37" spans="1:16" ht="30">
      <c r="A37" s="2" t="s">
        <v>1095</v>
      </c>
      <c r="B37" s="4" t="s">
        <v>4</v>
      </c>
      <c r="C37" s="4"/>
      <c r="D37" s="4" t="s">
        <v>4</v>
      </c>
      <c r="E37" s="4" t="s">
        <v>4</v>
      </c>
      <c r="F37" s="4"/>
      <c r="G37" s="4" t="s">
        <v>4</v>
      </c>
      <c r="H37" s="4" t="s">
        <v>4</v>
      </c>
      <c r="I37" s="4"/>
      <c r="J37" s="4" t="s">
        <v>4</v>
      </c>
      <c r="K37" s="4" t="s">
        <v>4</v>
      </c>
      <c r="L37" s="4"/>
      <c r="M37" s="4">
        <v>0</v>
      </c>
      <c r="N37" s="4"/>
      <c r="O37" s="4">
        <v>0</v>
      </c>
      <c r="P37" s="4"/>
    </row>
    <row r="38" spans="1:16" ht="30">
      <c r="A38" s="2" t="s">
        <v>1098</v>
      </c>
      <c r="B38" s="4" t="s">
        <v>4</v>
      </c>
      <c r="C38" s="4"/>
      <c r="D38" s="4" t="s">
        <v>4</v>
      </c>
      <c r="E38" s="4" t="s">
        <v>4</v>
      </c>
      <c r="F38" s="4"/>
      <c r="G38" s="4" t="s">
        <v>4</v>
      </c>
      <c r="H38" s="4" t="s">
        <v>4</v>
      </c>
      <c r="I38" s="4"/>
      <c r="J38" s="4" t="s">
        <v>4</v>
      </c>
      <c r="K38" s="4" t="s">
        <v>4</v>
      </c>
      <c r="L38" s="4"/>
      <c r="M38" s="4">
        <v>0</v>
      </c>
      <c r="N38" s="10" t="s">
        <v>59</v>
      </c>
      <c r="O38" s="4">
        <v>0</v>
      </c>
      <c r="P38" s="4"/>
    </row>
    <row r="39" spans="1:16" ht="30">
      <c r="A39" s="2" t="s">
        <v>1099</v>
      </c>
      <c r="B39" s="4" t="s">
        <v>4</v>
      </c>
      <c r="C39" s="4"/>
      <c r="D39" s="4" t="s">
        <v>4</v>
      </c>
      <c r="E39" s="4" t="s">
        <v>4</v>
      </c>
      <c r="F39" s="4"/>
      <c r="G39" s="4" t="s">
        <v>4</v>
      </c>
      <c r="H39" s="4" t="s">
        <v>4</v>
      </c>
      <c r="I39" s="4"/>
      <c r="J39" s="4" t="s">
        <v>4</v>
      </c>
      <c r="K39" s="4" t="s">
        <v>4</v>
      </c>
      <c r="L39" s="4"/>
      <c r="M39" s="4">
        <v>0</v>
      </c>
      <c r="N39" s="10" t="s">
        <v>847</v>
      </c>
      <c r="O39" s="4">
        <v>0</v>
      </c>
      <c r="P39" s="4"/>
    </row>
    <row r="40" spans="1:16" ht="30">
      <c r="A40" s="2" t="s">
        <v>636</v>
      </c>
      <c r="B40" s="4" t="s">
        <v>4</v>
      </c>
      <c r="C40" s="4"/>
      <c r="D40" s="4" t="s">
        <v>4</v>
      </c>
      <c r="E40" s="4" t="s">
        <v>4</v>
      </c>
      <c r="F40" s="4"/>
      <c r="G40" s="4" t="s">
        <v>4</v>
      </c>
      <c r="H40" s="4" t="s">
        <v>4</v>
      </c>
      <c r="I40" s="4"/>
      <c r="J40" s="4" t="s">
        <v>4</v>
      </c>
      <c r="K40" s="4" t="s">
        <v>4</v>
      </c>
      <c r="L40" s="4"/>
      <c r="M40" s="4" t="s">
        <v>4</v>
      </c>
      <c r="N40" s="4"/>
      <c r="O40" s="6">
        <v>15000000</v>
      </c>
      <c r="P40" s="4"/>
    </row>
    <row r="41" spans="1:16">
      <c r="A41" s="2" t="s">
        <v>625</v>
      </c>
      <c r="B41" s="4" t="s">
        <v>4</v>
      </c>
      <c r="C41" s="4"/>
      <c r="D41" s="4" t="s">
        <v>4</v>
      </c>
      <c r="E41" s="4" t="s">
        <v>4</v>
      </c>
      <c r="F41" s="4"/>
      <c r="G41" s="4" t="s">
        <v>4</v>
      </c>
      <c r="H41" s="4" t="s">
        <v>4</v>
      </c>
      <c r="I41" s="4"/>
      <c r="J41" s="4" t="s">
        <v>4</v>
      </c>
      <c r="K41" s="4" t="s">
        <v>4</v>
      </c>
      <c r="L41" s="4"/>
      <c r="M41" s="6">
        <v>24000000</v>
      </c>
      <c r="N41" s="4"/>
      <c r="O41" s="6">
        <v>17000000</v>
      </c>
      <c r="P41" s="4"/>
    </row>
    <row r="42" spans="1:16" ht="30">
      <c r="A42" s="2" t="s">
        <v>150</v>
      </c>
      <c r="B42" s="4" t="s">
        <v>4</v>
      </c>
      <c r="C42" s="4"/>
      <c r="D42" s="4" t="s">
        <v>4</v>
      </c>
      <c r="E42" s="4" t="s">
        <v>4</v>
      </c>
      <c r="F42" s="4"/>
      <c r="G42" s="4" t="s">
        <v>4</v>
      </c>
      <c r="H42" s="4" t="s">
        <v>4</v>
      </c>
      <c r="I42" s="4"/>
      <c r="J42" s="4" t="s">
        <v>4</v>
      </c>
      <c r="K42" s="4" t="s">
        <v>4</v>
      </c>
      <c r="L42" s="4"/>
      <c r="M42" s="4">
        <v>0</v>
      </c>
      <c r="N42" s="4"/>
      <c r="O42" s="4">
        <v>0</v>
      </c>
      <c r="P42" s="4"/>
    </row>
    <row r="43" spans="1:16">
      <c r="A43" s="2" t="s">
        <v>627</v>
      </c>
      <c r="B43" s="4" t="s">
        <v>4</v>
      </c>
      <c r="C43" s="4"/>
      <c r="D43" s="4" t="s">
        <v>4</v>
      </c>
      <c r="E43" s="4" t="s">
        <v>4</v>
      </c>
      <c r="F43" s="4"/>
      <c r="G43" s="4" t="s">
        <v>4</v>
      </c>
      <c r="H43" s="4" t="s">
        <v>4</v>
      </c>
      <c r="I43" s="4"/>
      <c r="J43" s="4" t="s">
        <v>4</v>
      </c>
      <c r="K43" s="4" t="s">
        <v>4</v>
      </c>
      <c r="L43" s="4"/>
      <c r="M43" s="6">
        <v>-16000000</v>
      </c>
      <c r="N43" s="4"/>
      <c r="O43" s="6">
        <v>-63000000</v>
      </c>
      <c r="P43" s="4"/>
    </row>
    <row r="44" spans="1:16" ht="30">
      <c r="A44" s="2" t="s">
        <v>152</v>
      </c>
      <c r="B44" s="4" t="s">
        <v>4</v>
      </c>
      <c r="C44" s="4"/>
      <c r="D44" s="4" t="s">
        <v>4</v>
      </c>
      <c r="E44" s="4" t="s">
        <v>4</v>
      </c>
      <c r="F44" s="4"/>
      <c r="G44" s="4" t="s">
        <v>4</v>
      </c>
      <c r="H44" s="4" t="s">
        <v>4</v>
      </c>
      <c r="I44" s="4"/>
      <c r="J44" s="4" t="s">
        <v>4</v>
      </c>
      <c r="K44" s="4" t="s">
        <v>4</v>
      </c>
      <c r="L44" s="4"/>
      <c r="M44" s="4">
        <v>0</v>
      </c>
      <c r="N44" s="4"/>
      <c r="O44" s="4">
        <v>0</v>
      </c>
      <c r="P44" s="4"/>
    </row>
    <row r="45" spans="1:16">
      <c r="A45" s="2" t="s">
        <v>856</v>
      </c>
      <c r="B45" s="6">
        <v>1247000000</v>
      </c>
      <c r="C45" s="4"/>
      <c r="D45" s="4" t="s">
        <v>4</v>
      </c>
      <c r="E45" s="4" t="s">
        <v>4</v>
      </c>
      <c r="F45" s="4"/>
      <c r="G45" s="4" t="s">
        <v>4</v>
      </c>
      <c r="H45" s="6">
        <v>1322000000</v>
      </c>
      <c r="I45" s="4"/>
      <c r="J45" s="4" t="s">
        <v>4</v>
      </c>
      <c r="K45" s="4" t="s">
        <v>4</v>
      </c>
      <c r="L45" s="4"/>
      <c r="M45" s="6">
        <v>1247000000</v>
      </c>
      <c r="N45" s="4"/>
      <c r="O45" s="6">
        <v>1322000000</v>
      </c>
      <c r="P45" s="4"/>
    </row>
    <row r="46" spans="1:16">
      <c r="A46" s="2" t="s">
        <v>1106</v>
      </c>
      <c r="B46" s="4" t="s">
        <v>4</v>
      </c>
      <c r="C46" s="4"/>
      <c r="D46" s="4" t="s">
        <v>4</v>
      </c>
      <c r="E46" s="4" t="s">
        <v>4</v>
      </c>
      <c r="F46" s="4"/>
      <c r="G46" s="4" t="s">
        <v>4</v>
      </c>
      <c r="H46" s="4" t="s">
        <v>4</v>
      </c>
      <c r="I46" s="4"/>
      <c r="J46" s="4" t="s">
        <v>4</v>
      </c>
      <c r="K46" s="4" t="s">
        <v>4</v>
      </c>
      <c r="L46" s="4"/>
      <c r="M46" s="4" t="s">
        <v>4</v>
      </c>
      <c r="N46" s="4"/>
      <c r="O46" s="4" t="s">
        <v>4</v>
      </c>
      <c r="P46" s="4"/>
    </row>
    <row r="47" spans="1:16" ht="30">
      <c r="A47" s="3" t="s">
        <v>1092</v>
      </c>
      <c r="B47" s="4" t="s">
        <v>4</v>
      </c>
      <c r="C47" s="4"/>
      <c r="D47" s="4" t="s">
        <v>4</v>
      </c>
      <c r="E47" s="4" t="s">
        <v>4</v>
      </c>
      <c r="F47" s="4"/>
      <c r="G47" s="4" t="s">
        <v>4</v>
      </c>
      <c r="H47" s="4" t="s">
        <v>4</v>
      </c>
      <c r="I47" s="4"/>
      <c r="J47" s="4" t="s">
        <v>4</v>
      </c>
      <c r="K47" s="4" t="s">
        <v>4</v>
      </c>
      <c r="L47" s="4"/>
      <c r="M47" s="4" t="s">
        <v>4</v>
      </c>
      <c r="N47" s="4"/>
      <c r="O47" s="4" t="s">
        <v>4</v>
      </c>
      <c r="P47" s="4"/>
    </row>
    <row r="48" spans="1:16">
      <c r="A48" s="2" t="s">
        <v>854</v>
      </c>
      <c r="B48" s="4" t="s">
        <v>4</v>
      </c>
      <c r="C48" s="4"/>
      <c r="D48" s="4" t="s">
        <v>4</v>
      </c>
      <c r="E48" s="6">
        <v>5622000000</v>
      </c>
      <c r="F48" s="4"/>
      <c r="G48" s="4" t="s">
        <v>4</v>
      </c>
      <c r="H48" s="4" t="s">
        <v>4</v>
      </c>
      <c r="I48" s="4"/>
      <c r="J48" s="4" t="s">
        <v>4</v>
      </c>
      <c r="K48" s="6">
        <v>6317000000</v>
      </c>
      <c r="L48" s="4"/>
      <c r="M48" s="6">
        <v>5622000000</v>
      </c>
      <c r="N48" s="4"/>
      <c r="O48" s="6">
        <v>6317000000</v>
      </c>
      <c r="P48" s="4"/>
    </row>
    <row r="49" spans="1:16" ht="30">
      <c r="A49" s="2" t="s">
        <v>1095</v>
      </c>
      <c r="B49" s="4" t="s">
        <v>4</v>
      </c>
      <c r="C49" s="4"/>
      <c r="D49" s="4" t="s">
        <v>4</v>
      </c>
      <c r="E49" s="4" t="s">
        <v>4</v>
      </c>
      <c r="F49" s="4"/>
      <c r="G49" s="4" t="s">
        <v>4</v>
      </c>
      <c r="H49" s="4" t="s">
        <v>4</v>
      </c>
      <c r="I49" s="4"/>
      <c r="J49" s="4" t="s">
        <v>4</v>
      </c>
      <c r="K49" s="4" t="s">
        <v>4</v>
      </c>
      <c r="L49" s="4"/>
      <c r="M49" s="4">
        <v>0</v>
      </c>
      <c r="N49" s="4"/>
      <c r="O49" s="4">
        <v>0</v>
      </c>
      <c r="P49" s="4"/>
    </row>
    <row r="50" spans="1:16" ht="30">
      <c r="A50" s="2" t="s">
        <v>1098</v>
      </c>
      <c r="B50" s="4" t="s">
        <v>4</v>
      </c>
      <c r="C50" s="4"/>
      <c r="D50" s="4" t="s">
        <v>4</v>
      </c>
      <c r="E50" s="4" t="s">
        <v>4</v>
      </c>
      <c r="F50" s="4"/>
      <c r="G50" s="4" t="s">
        <v>4</v>
      </c>
      <c r="H50" s="4" t="s">
        <v>4</v>
      </c>
      <c r="I50" s="4"/>
      <c r="J50" s="4" t="s">
        <v>4</v>
      </c>
      <c r="K50" s="4" t="s">
        <v>4</v>
      </c>
      <c r="L50" s="4"/>
      <c r="M50" s="4">
        <v>0</v>
      </c>
      <c r="N50" s="10" t="s">
        <v>59</v>
      </c>
      <c r="O50" s="4">
        <v>0</v>
      </c>
      <c r="P50" s="4"/>
    </row>
    <row r="51" spans="1:16" ht="30">
      <c r="A51" s="2" t="s">
        <v>1099</v>
      </c>
      <c r="B51" s="4" t="s">
        <v>4</v>
      </c>
      <c r="C51" s="4"/>
      <c r="D51" s="4" t="s">
        <v>4</v>
      </c>
      <c r="E51" s="4" t="s">
        <v>4</v>
      </c>
      <c r="F51" s="4"/>
      <c r="G51" s="4" t="s">
        <v>4</v>
      </c>
      <c r="H51" s="4" t="s">
        <v>4</v>
      </c>
      <c r="I51" s="4"/>
      <c r="J51" s="4" t="s">
        <v>4</v>
      </c>
      <c r="K51" s="4" t="s">
        <v>4</v>
      </c>
      <c r="L51" s="4"/>
      <c r="M51" s="4">
        <v>0</v>
      </c>
      <c r="N51" s="10" t="s">
        <v>847</v>
      </c>
      <c r="O51" s="4">
        <v>0</v>
      </c>
      <c r="P51" s="4"/>
    </row>
    <row r="52" spans="1:16" ht="30">
      <c r="A52" s="2" t="s">
        <v>636</v>
      </c>
      <c r="B52" s="4" t="s">
        <v>4</v>
      </c>
      <c r="C52" s="4"/>
      <c r="D52" s="4" t="s">
        <v>4</v>
      </c>
      <c r="E52" s="4" t="s">
        <v>4</v>
      </c>
      <c r="F52" s="4"/>
      <c r="G52" s="4" t="s">
        <v>4</v>
      </c>
      <c r="H52" s="4" t="s">
        <v>4</v>
      </c>
      <c r="I52" s="4"/>
      <c r="J52" s="4" t="s">
        <v>4</v>
      </c>
      <c r="K52" s="4" t="s">
        <v>4</v>
      </c>
      <c r="L52" s="4"/>
      <c r="M52" s="4" t="s">
        <v>4</v>
      </c>
      <c r="N52" s="4"/>
      <c r="O52" s="6">
        <v>115000000</v>
      </c>
      <c r="P52" s="4"/>
    </row>
    <row r="53" spans="1:16">
      <c r="A53" s="2" t="s">
        <v>625</v>
      </c>
      <c r="B53" s="4" t="s">
        <v>4</v>
      </c>
      <c r="C53" s="4"/>
      <c r="D53" s="4" t="s">
        <v>4</v>
      </c>
      <c r="E53" s="4" t="s">
        <v>4</v>
      </c>
      <c r="F53" s="4"/>
      <c r="G53" s="4" t="s">
        <v>4</v>
      </c>
      <c r="H53" s="4" t="s">
        <v>4</v>
      </c>
      <c r="I53" s="4"/>
      <c r="J53" s="4" t="s">
        <v>4</v>
      </c>
      <c r="K53" s="4" t="s">
        <v>4</v>
      </c>
      <c r="L53" s="4"/>
      <c r="M53" s="6">
        <v>106000000</v>
      </c>
      <c r="N53" s="4"/>
      <c r="O53" s="6">
        <v>81000000</v>
      </c>
      <c r="P53" s="4"/>
    </row>
    <row r="54" spans="1:16" ht="30">
      <c r="A54" s="2" t="s">
        <v>150</v>
      </c>
      <c r="B54" s="4" t="s">
        <v>4</v>
      </c>
      <c r="C54" s="4"/>
      <c r="D54" s="4" t="s">
        <v>4</v>
      </c>
      <c r="E54" s="4" t="s">
        <v>4</v>
      </c>
      <c r="F54" s="4"/>
      <c r="G54" s="4" t="s">
        <v>4</v>
      </c>
      <c r="H54" s="4" t="s">
        <v>4</v>
      </c>
      <c r="I54" s="4"/>
      <c r="J54" s="4" t="s">
        <v>4</v>
      </c>
      <c r="K54" s="4" t="s">
        <v>4</v>
      </c>
      <c r="L54" s="4"/>
      <c r="M54" s="4">
        <v>0</v>
      </c>
      <c r="N54" s="4"/>
      <c r="O54" s="4">
        <v>0</v>
      </c>
      <c r="P54" s="4"/>
    </row>
    <row r="55" spans="1:16">
      <c r="A55" s="2" t="s">
        <v>627</v>
      </c>
      <c r="B55" s="4" t="s">
        <v>4</v>
      </c>
      <c r="C55" s="4"/>
      <c r="D55" s="4" t="s">
        <v>4</v>
      </c>
      <c r="E55" s="4" t="s">
        <v>4</v>
      </c>
      <c r="F55" s="4"/>
      <c r="G55" s="4" t="s">
        <v>4</v>
      </c>
      <c r="H55" s="4" t="s">
        <v>4</v>
      </c>
      <c r="I55" s="4"/>
      <c r="J55" s="4" t="s">
        <v>4</v>
      </c>
      <c r="K55" s="4" t="s">
        <v>4</v>
      </c>
      <c r="L55" s="4"/>
      <c r="M55" s="6">
        <v>-98000000</v>
      </c>
      <c r="N55" s="4"/>
      <c r="O55" s="6">
        <v>-418000000</v>
      </c>
      <c r="P55" s="4"/>
    </row>
    <row r="56" spans="1:16" ht="30">
      <c r="A56" s="2" t="s">
        <v>152</v>
      </c>
      <c r="B56" s="4" t="s">
        <v>4</v>
      </c>
      <c r="C56" s="4"/>
      <c r="D56" s="4" t="s">
        <v>4</v>
      </c>
      <c r="E56" s="4" t="s">
        <v>4</v>
      </c>
      <c r="F56" s="4"/>
      <c r="G56" s="4" t="s">
        <v>4</v>
      </c>
      <c r="H56" s="4" t="s">
        <v>4</v>
      </c>
      <c r="I56" s="4"/>
      <c r="J56" s="4" t="s">
        <v>4</v>
      </c>
      <c r="K56" s="4" t="s">
        <v>4</v>
      </c>
      <c r="L56" s="4"/>
      <c r="M56" s="4">
        <v>0</v>
      </c>
      <c r="N56" s="4"/>
      <c r="O56" s="4">
        <v>0</v>
      </c>
      <c r="P56" s="4"/>
    </row>
    <row r="57" spans="1:16">
      <c r="A57" s="2" t="s">
        <v>856</v>
      </c>
      <c r="B57" s="6">
        <v>5630000000</v>
      </c>
      <c r="C57" s="4"/>
      <c r="D57" s="4" t="s">
        <v>4</v>
      </c>
      <c r="E57" s="4" t="s">
        <v>4</v>
      </c>
      <c r="F57" s="4"/>
      <c r="G57" s="4" t="s">
        <v>4</v>
      </c>
      <c r="H57" s="6">
        <v>6095000000</v>
      </c>
      <c r="I57" s="4"/>
      <c r="J57" s="4" t="s">
        <v>4</v>
      </c>
      <c r="K57" s="4" t="s">
        <v>4</v>
      </c>
      <c r="L57" s="4"/>
      <c r="M57" s="6">
        <v>5630000000</v>
      </c>
      <c r="N57" s="4"/>
      <c r="O57" s="6">
        <v>6095000000</v>
      </c>
      <c r="P57" s="4"/>
    </row>
    <row r="58" spans="1:16">
      <c r="A58" s="2" t="s">
        <v>608</v>
      </c>
      <c r="B58" s="4" t="s">
        <v>4</v>
      </c>
      <c r="C58" s="4"/>
      <c r="D58" s="4" t="s">
        <v>4</v>
      </c>
      <c r="E58" s="4" t="s">
        <v>4</v>
      </c>
      <c r="F58" s="4"/>
      <c r="G58" s="4" t="s">
        <v>4</v>
      </c>
      <c r="H58" s="4" t="s">
        <v>4</v>
      </c>
      <c r="I58" s="4"/>
      <c r="J58" s="4" t="s">
        <v>4</v>
      </c>
      <c r="K58" s="4" t="s">
        <v>4</v>
      </c>
      <c r="L58" s="4"/>
      <c r="M58" s="4" t="s">
        <v>4</v>
      </c>
      <c r="N58" s="4"/>
      <c r="O58" s="4" t="s">
        <v>4</v>
      </c>
      <c r="P58" s="4"/>
    </row>
    <row r="59" spans="1:16" ht="30">
      <c r="A59" s="3" t="s">
        <v>1092</v>
      </c>
      <c r="B59" s="4" t="s">
        <v>4</v>
      </c>
      <c r="C59" s="4"/>
      <c r="D59" s="4" t="s">
        <v>4</v>
      </c>
      <c r="E59" s="4" t="s">
        <v>4</v>
      </c>
      <c r="F59" s="4"/>
      <c r="G59" s="4" t="s">
        <v>4</v>
      </c>
      <c r="H59" s="4" t="s">
        <v>4</v>
      </c>
      <c r="I59" s="4"/>
      <c r="J59" s="4" t="s">
        <v>4</v>
      </c>
      <c r="K59" s="4" t="s">
        <v>4</v>
      </c>
      <c r="L59" s="4"/>
      <c r="M59" s="4" t="s">
        <v>4</v>
      </c>
      <c r="N59" s="4"/>
      <c r="O59" s="4" t="s">
        <v>4</v>
      </c>
      <c r="P59" s="4"/>
    </row>
    <row r="60" spans="1:16">
      <c r="A60" s="2" t="s">
        <v>854</v>
      </c>
      <c r="B60" s="4" t="s">
        <v>4</v>
      </c>
      <c r="C60" s="4"/>
      <c r="D60" s="4" t="s">
        <v>4</v>
      </c>
      <c r="E60" s="6">
        <v>-104000000</v>
      </c>
      <c r="F60" s="4"/>
      <c r="G60" s="4" t="s">
        <v>4</v>
      </c>
      <c r="H60" s="4" t="s">
        <v>4</v>
      </c>
      <c r="I60" s="4"/>
      <c r="J60" s="4" t="s">
        <v>4</v>
      </c>
      <c r="K60" s="6">
        <v>-124000000</v>
      </c>
      <c r="L60" s="4"/>
      <c r="M60" s="6">
        <v>-104000000</v>
      </c>
      <c r="N60" s="4"/>
      <c r="O60" s="6">
        <v>-124000000</v>
      </c>
      <c r="P60" s="4"/>
    </row>
    <row r="61" spans="1:16" ht="30">
      <c r="A61" s="2" t="s">
        <v>1095</v>
      </c>
      <c r="B61" s="4" t="s">
        <v>4</v>
      </c>
      <c r="C61" s="4"/>
      <c r="D61" s="4" t="s">
        <v>4</v>
      </c>
      <c r="E61" s="4" t="s">
        <v>4</v>
      </c>
      <c r="F61" s="4"/>
      <c r="G61" s="4" t="s">
        <v>4</v>
      </c>
      <c r="H61" s="4" t="s">
        <v>4</v>
      </c>
      <c r="I61" s="4"/>
      <c r="J61" s="4" t="s">
        <v>4</v>
      </c>
      <c r="K61" s="4" t="s">
        <v>4</v>
      </c>
      <c r="L61" s="4"/>
      <c r="M61" s="4">
        <v>0</v>
      </c>
      <c r="N61" s="4"/>
      <c r="O61" s="4">
        <v>0</v>
      </c>
      <c r="P61" s="4"/>
    </row>
    <row r="62" spans="1:16" ht="30">
      <c r="A62" s="2" t="s">
        <v>1098</v>
      </c>
      <c r="B62" s="4" t="s">
        <v>4</v>
      </c>
      <c r="C62" s="4"/>
      <c r="D62" s="4" t="s">
        <v>4</v>
      </c>
      <c r="E62" s="4" t="s">
        <v>4</v>
      </c>
      <c r="F62" s="4"/>
      <c r="G62" s="4" t="s">
        <v>4</v>
      </c>
      <c r="H62" s="4" t="s">
        <v>4</v>
      </c>
      <c r="I62" s="4"/>
      <c r="J62" s="4" t="s">
        <v>4</v>
      </c>
      <c r="K62" s="4" t="s">
        <v>4</v>
      </c>
      <c r="L62" s="4"/>
      <c r="M62" s="4">
        <v>0</v>
      </c>
      <c r="N62" s="10" t="s">
        <v>59</v>
      </c>
      <c r="O62" s="4">
        <v>0</v>
      </c>
      <c r="P62" s="4"/>
    </row>
    <row r="63" spans="1:16" ht="30">
      <c r="A63" s="2" t="s">
        <v>1099</v>
      </c>
      <c r="B63" s="4" t="s">
        <v>4</v>
      </c>
      <c r="C63" s="4"/>
      <c r="D63" s="4" t="s">
        <v>4</v>
      </c>
      <c r="E63" s="4" t="s">
        <v>4</v>
      </c>
      <c r="F63" s="4"/>
      <c r="G63" s="4" t="s">
        <v>4</v>
      </c>
      <c r="H63" s="4" t="s">
        <v>4</v>
      </c>
      <c r="I63" s="4"/>
      <c r="J63" s="4" t="s">
        <v>4</v>
      </c>
      <c r="K63" s="4" t="s">
        <v>4</v>
      </c>
      <c r="L63" s="4"/>
      <c r="M63" s="4">
        <v>0</v>
      </c>
      <c r="N63" s="10" t="s">
        <v>847</v>
      </c>
      <c r="O63" s="4">
        <v>0</v>
      </c>
      <c r="P63" s="4"/>
    </row>
    <row r="64" spans="1:16" ht="30">
      <c r="A64" s="2" t="s">
        <v>636</v>
      </c>
      <c r="B64" s="4" t="s">
        <v>4</v>
      </c>
      <c r="C64" s="4"/>
      <c r="D64" s="4" t="s">
        <v>4</v>
      </c>
      <c r="E64" s="4" t="s">
        <v>4</v>
      </c>
      <c r="F64" s="4"/>
      <c r="G64" s="4" t="s">
        <v>4</v>
      </c>
      <c r="H64" s="4" t="s">
        <v>4</v>
      </c>
      <c r="I64" s="4"/>
      <c r="J64" s="4" t="s">
        <v>4</v>
      </c>
      <c r="K64" s="4" t="s">
        <v>4</v>
      </c>
      <c r="L64" s="4"/>
      <c r="M64" s="4" t="s">
        <v>4</v>
      </c>
      <c r="N64" s="4"/>
      <c r="O64" s="4">
        <v>0</v>
      </c>
      <c r="P64" s="4"/>
    </row>
    <row r="65" spans="1:16">
      <c r="A65" s="2" t="s">
        <v>625</v>
      </c>
      <c r="B65" s="4" t="s">
        <v>4</v>
      </c>
      <c r="C65" s="4"/>
      <c r="D65" s="4" t="s">
        <v>4</v>
      </c>
      <c r="E65" s="4" t="s">
        <v>4</v>
      </c>
      <c r="F65" s="4"/>
      <c r="G65" s="4" t="s">
        <v>4</v>
      </c>
      <c r="H65" s="4" t="s">
        <v>4</v>
      </c>
      <c r="I65" s="4"/>
      <c r="J65" s="4" t="s">
        <v>4</v>
      </c>
      <c r="K65" s="4" t="s">
        <v>4</v>
      </c>
      <c r="L65" s="4"/>
      <c r="M65" s="4">
        <v>0</v>
      </c>
      <c r="N65" s="4"/>
      <c r="O65" s="4">
        <v>0</v>
      </c>
      <c r="P65" s="4"/>
    </row>
    <row r="66" spans="1:16" ht="30">
      <c r="A66" s="2" t="s">
        <v>150</v>
      </c>
      <c r="B66" s="4" t="s">
        <v>4</v>
      </c>
      <c r="C66" s="4"/>
      <c r="D66" s="4" t="s">
        <v>4</v>
      </c>
      <c r="E66" s="4" t="s">
        <v>4</v>
      </c>
      <c r="F66" s="4"/>
      <c r="G66" s="4" t="s">
        <v>4</v>
      </c>
      <c r="H66" s="4" t="s">
        <v>4</v>
      </c>
      <c r="I66" s="4"/>
      <c r="J66" s="4" t="s">
        <v>4</v>
      </c>
      <c r="K66" s="4" t="s">
        <v>4</v>
      </c>
      <c r="L66" s="4"/>
      <c r="M66" s="6">
        <v>-172000000</v>
      </c>
      <c r="N66" s="10" t="s">
        <v>861</v>
      </c>
      <c r="O66" s="6">
        <v>-718000000</v>
      </c>
      <c r="P66" s="4"/>
    </row>
    <row r="67" spans="1:16">
      <c r="A67" s="2" t="s">
        <v>627</v>
      </c>
      <c r="B67" s="4" t="s">
        <v>4</v>
      </c>
      <c r="C67" s="4"/>
      <c r="D67" s="4" t="s">
        <v>4</v>
      </c>
      <c r="E67" s="4" t="s">
        <v>4</v>
      </c>
      <c r="F67" s="4"/>
      <c r="G67" s="4" t="s">
        <v>4</v>
      </c>
      <c r="H67" s="4" t="s">
        <v>4</v>
      </c>
      <c r="I67" s="4"/>
      <c r="J67" s="4" t="s">
        <v>4</v>
      </c>
      <c r="K67" s="4" t="s">
        <v>4</v>
      </c>
      <c r="L67" s="4"/>
      <c r="M67" s="6">
        <v>114000000</v>
      </c>
      <c r="N67" s="4"/>
      <c r="O67" s="6">
        <v>481000000</v>
      </c>
      <c r="P67" s="4"/>
    </row>
    <row r="68" spans="1:16" ht="30">
      <c r="A68" s="2" t="s">
        <v>152</v>
      </c>
      <c r="B68" s="4" t="s">
        <v>4</v>
      </c>
      <c r="C68" s="4"/>
      <c r="D68" s="4" t="s">
        <v>4</v>
      </c>
      <c r="E68" s="4" t="s">
        <v>4</v>
      </c>
      <c r="F68" s="4"/>
      <c r="G68" s="4" t="s">
        <v>4</v>
      </c>
      <c r="H68" s="4" t="s">
        <v>4</v>
      </c>
      <c r="I68" s="4"/>
      <c r="J68" s="4" t="s">
        <v>4</v>
      </c>
      <c r="K68" s="4" t="s">
        <v>4</v>
      </c>
      <c r="L68" s="4"/>
      <c r="M68" s="4">
        <v>0</v>
      </c>
      <c r="N68" s="4"/>
      <c r="O68" s="4">
        <v>0</v>
      </c>
      <c r="P68" s="4"/>
    </row>
    <row r="69" spans="1:16">
      <c r="A69" s="2" t="s">
        <v>856</v>
      </c>
      <c r="B69" s="6">
        <v>-162000000</v>
      </c>
      <c r="C69" s="4"/>
      <c r="D69" s="4" t="s">
        <v>4</v>
      </c>
      <c r="E69" s="4" t="s">
        <v>4</v>
      </c>
      <c r="F69" s="4"/>
      <c r="G69" s="4" t="s">
        <v>4</v>
      </c>
      <c r="H69" s="6">
        <v>-361000000</v>
      </c>
      <c r="I69" s="4"/>
      <c r="J69" s="4" t="s">
        <v>4</v>
      </c>
      <c r="K69" s="4" t="s">
        <v>4</v>
      </c>
      <c r="L69" s="4"/>
      <c r="M69" s="6">
        <v>-162000000</v>
      </c>
      <c r="N69" s="4"/>
      <c r="O69" s="6">
        <v>-361000000</v>
      </c>
      <c r="P69" s="4"/>
    </row>
    <row r="70" spans="1:16">
      <c r="A70" s="2" t="s">
        <v>1107</v>
      </c>
      <c r="B70" s="4" t="s">
        <v>4</v>
      </c>
      <c r="C70" s="4"/>
      <c r="D70" s="4" t="s">
        <v>4</v>
      </c>
      <c r="E70" s="4" t="s">
        <v>4</v>
      </c>
      <c r="F70" s="4"/>
      <c r="G70" s="4" t="s">
        <v>4</v>
      </c>
      <c r="H70" s="4" t="s">
        <v>4</v>
      </c>
      <c r="I70" s="4"/>
      <c r="J70" s="4" t="s">
        <v>4</v>
      </c>
      <c r="K70" s="4" t="s">
        <v>4</v>
      </c>
      <c r="L70" s="4"/>
      <c r="M70" s="4" t="s">
        <v>4</v>
      </c>
      <c r="N70" s="4"/>
      <c r="O70" s="4" t="s">
        <v>4</v>
      </c>
      <c r="P70" s="4"/>
    </row>
    <row r="71" spans="1:16" ht="30">
      <c r="A71" s="3" t="s">
        <v>1092</v>
      </c>
      <c r="B71" s="4" t="s">
        <v>4</v>
      </c>
      <c r="C71" s="4"/>
      <c r="D71" s="4" t="s">
        <v>4</v>
      </c>
      <c r="E71" s="4" t="s">
        <v>4</v>
      </c>
      <c r="F71" s="4"/>
      <c r="G71" s="4" t="s">
        <v>4</v>
      </c>
      <c r="H71" s="4" t="s">
        <v>4</v>
      </c>
      <c r="I71" s="4"/>
      <c r="J71" s="4" t="s">
        <v>4</v>
      </c>
      <c r="K71" s="4" t="s">
        <v>4</v>
      </c>
      <c r="L71" s="4"/>
      <c r="M71" s="4" t="s">
        <v>4</v>
      </c>
      <c r="N71" s="4"/>
      <c r="O71" s="4" t="s">
        <v>4</v>
      </c>
      <c r="P71" s="4"/>
    </row>
    <row r="72" spans="1:16">
      <c r="A72" s="2" t="s">
        <v>854</v>
      </c>
      <c r="B72" s="4" t="s">
        <v>4</v>
      </c>
      <c r="C72" s="4"/>
      <c r="D72" s="4" t="s">
        <v>4</v>
      </c>
      <c r="E72" s="6">
        <v>7991000000</v>
      </c>
      <c r="F72" s="4"/>
      <c r="G72" s="4" t="s">
        <v>4</v>
      </c>
      <c r="H72" s="4" t="s">
        <v>4</v>
      </c>
      <c r="I72" s="4"/>
      <c r="J72" s="4" t="s">
        <v>4</v>
      </c>
      <c r="K72" s="6">
        <v>7046000000</v>
      </c>
      <c r="L72" s="4"/>
      <c r="M72" s="6">
        <v>7991000000</v>
      </c>
      <c r="N72" s="4"/>
      <c r="O72" s="6">
        <v>7046000000</v>
      </c>
      <c r="P72" s="4"/>
    </row>
    <row r="73" spans="1:16" ht="30">
      <c r="A73" s="2" t="s">
        <v>1095</v>
      </c>
      <c r="B73" s="4" t="s">
        <v>4</v>
      </c>
      <c r="C73" s="4"/>
      <c r="D73" s="4" t="s">
        <v>4</v>
      </c>
      <c r="E73" s="4" t="s">
        <v>4</v>
      </c>
      <c r="F73" s="4"/>
      <c r="G73" s="4" t="s">
        <v>4</v>
      </c>
      <c r="H73" s="4" t="s">
        <v>4</v>
      </c>
      <c r="I73" s="4"/>
      <c r="J73" s="4" t="s">
        <v>4</v>
      </c>
      <c r="K73" s="4" t="s">
        <v>4</v>
      </c>
      <c r="L73" s="4"/>
      <c r="M73" s="6">
        <v>853000000</v>
      </c>
      <c r="N73" s="4"/>
      <c r="O73" s="6">
        <v>860000000</v>
      </c>
      <c r="P73" s="4"/>
    </row>
    <row r="74" spans="1:16" ht="30">
      <c r="A74" s="2" t="s">
        <v>1098</v>
      </c>
      <c r="B74" s="4" t="s">
        <v>4</v>
      </c>
      <c r="C74" s="4"/>
      <c r="D74" s="4" t="s">
        <v>4</v>
      </c>
      <c r="E74" s="4" t="s">
        <v>4</v>
      </c>
      <c r="F74" s="4"/>
      <c r="G74" s="4" t="s">
        <v>4</v>
      </c>
      <c r="H74" s="4" t="s">
        <v>4</v>
      </c>
      <c r="I74" s="4"/>
      <c r="J74" s="4" t="s">
        <v>4</v>
      </c>
      <c r="K74" s="4" t="s">
        <v>4</v>
      </c>
      <c r="L74" s="4"/>
      <c r="M74" s="6">
        <v>-218000000</v>
      </c>
      <c r="N74" s="10" t="s">
        <v>59</v>
      </c>
      <c r="O74" s="6">
        <v>-172000000</v>
      </c>
      <c r="P74" s="10" t="s">
        <v>59</v>
      </c>
    </row>
    <row r="75" spans="1:16" ht="30">
      <c r="A75" s="2" t="s">
        <v>1099</v>
      </c>
      <c r="B75" s="4" t="s">
        <v>4</v>
      </c>
      <c r="C75" s="4"/>
      <c r="D75" s="4" t="s">
        <v>4</v>
      </c>
      <c r="E75" s="4" t="s">
        <v>4</v>
      </c>
      <c r="F75" s="4"/>
      <c r="G75" s="4" t="s">
        <v>4</v>
      </c>
      <c r="H75" s="4" t="s">
        <v>4</v>
      </c>
      <c r="I75" s="4"/>
      <c r="J75" s="4" t="s">
        <v>4</v>
      </c>
      <c r="K75" s="4" t="s">
        <v>4</v>
      </c>
      <c r="L75" s="4"/>
      <c r="M75" s="6">
        <v>-18000000</v>
      </c>
      <c r="N75" s="10" t="s">
        <v>847</v>
      </c>
      <c r="O75" s="6">
        <v>-18000000</v>
      </c>
      <c r="P75" s="10" t="s">
        <v>847</v>
      </c>
    </row>
    <row r="76" spans="1:16" ht="30">
      <c r="A76" s="2" t="s">
        <v>636</v>
      </c>
      <c r="B76" s="4" t="s">
        <v>4</v>
      </c>
      <c r="C76" s="4"/>
      <c r="D76" s="4" t="s">
        <v>4</v>
      </c>
      <c r="E76" s="4" t="s">
        <v>4</v>
      </c>
      <c r="F76" s="4"/>
      <c r="G76" s="4" t="s">
        <v>4</v>
      </c>
      <c r="H76" s="4" t="s">
        <v>4</v>
      </c>
      <c r="I76" s="4"/>
      <c r="J76" s="4" t="s">
        <v>4</v>
      </c>
      <c r="K76" s="4" t="s">
        <v>4</v>
      </c>
      <c r="L76" s="4"/>
      <c r="M76" s="4" t="s">
        <v>4</v>
      </c>
      <c r="N76" s="4"/>
      <c r="O76" s="4">
        <v>0</v>
      </c>
      <c r="P76" s="4"/>
    </row>
    <row r="77" spans="1:16">
      <c r="A77" s="2" t="s">
        <v>625</v>
      </c>
      <c r="B77" s="4" t="s">
        <v>4</v>
      </c>
      <c r="C77" s="4"/>
      <c r="D77" s="4" t="s">
        <v>4</v>
      </c>
      <c r="E77" s="4" t="s">
        <v>4</v>
      </c>
      <c r="F77" s="4"/>
      <c r="G77" s="4" t="s">
        <v>4</v>
      </c>
      <c r="H77" s="4" t="s">
        <v>4</v>
      </c>
      <c r="I77" s="4"/>
      <c r="J77" s="4" t="s">
        <v>4</v>
      </c>
      <c r="K77" s="4" t="s">
        <v>4</v>
      </c>
      <c r="L77" s="4"/>
      <c r="M77" s="4">
        <v>0</v>
      </c>
      <c r="N77" s="4"/>
      <c r="O77" s="4">
        <v>0</v>
      </c>
      <c r="P77" s="4"/>
    </row>
    <row r="78" spans="1:16" ht="30">
      <c r="A78" s="2" t="s">
        <v>150</v>
      </c>
      <c r="B78" s="4" t="s">
        <v>4</v>
      </c>
      <c r="C78" s="4"/>
      <c r="D78" s="4" t="s">
        <v>4</v>
      </c>
      <c r="E78" s="4" t="s">
        <v>4</v>
      </c>
      <c r="F78" s="4"/>
      <c r="G78" s="4" t="s">
        <v>4</v>
      </c>
      <c r="H78" s="4" t="s">
        <v>4</v>
      </c>
      <c r="I78" s="4"/>
      <c r="J78" s="4" t="s">
        <v>4</v>
      </c>
      <c r="K78" s="4" t="s">
        <v>4</v>
      </c>
      <c r="L78" s="4"/>
      <c r="M78" s="4">
        <v>0</v>
      </c>
      <c r="N78" s="4"/>
      <c r="O78" s="4">
        <v>0</v>
      </c>
      <c r="P78" s="4"/>
    </row>
    <row r="79" spans="1:16">
      <c r="A79" s="2" t="s">
        <v>627</v>
      </c>
      <c r="B79" s="4" t="s">
        <v>4</v>
      </c>
      <c r="C79" s="4"/>
      <c r="D79" s="4" t="s">
        <v>4</v>
      </c>
      <c r="E79" s="4" t="s">
        <v>4</v>
      </c>
      <c r="F79" s="4"/>
      <c r="G79" s="4" t="s">
        <v>4</v>
      </c>
      <c r="H79" s="4" t="s">
        <v>4</v>
      </c>
      <c r="I79" s="4"/>
      <c r="J79" s="4" t="s">
        <v>4</v>
      </c>
      <c r="K79" s="4" t="s">
        <v>4</v>
      </c>
      <c r="L79" s="4"/>
      <c r="M79" s="4">
        <v>0</v>
      </c>
      <c r="N79" s="4"/>
      <c r="O79" s="4">
        <v>0</v>
      </c>
      <c r="P79" s="4"/>
    </row>
    <row r="80" spans="1:16" ht="30">
      <c r="A80" s="2" t="s">
        <v>152</v>
      </c>
      <c r="B80" s="4" t="s">
        <v>4</v>
      </c>
      <c r="C80" s="4"/>
      <c r="D80" s="4" t="s">
        <v>4</v>
      </c>
      <c r="E80" s="4" t="s">
        <v>4</v>
      </c>
      <c r="F80" s="4"/>
      <c r="G80" s="4" t="s">
        <v>4</v>
      </c>
      <c r="H80" s="4" t="s">
        <v>4</v>
      </c>
      <c r="I80" s="4"/>
      <c r="J80" s="4" t="s">
        <v>4</v>
      </c>
      <c r="K80" s="4" t="s">
        <v>4</v>
      </c>
      <c r="L80" s="4"/>
      <c r="M80" s="4">
        <v>0</v>
      </c>
      <c r="N80" s="4"/>
      <c r="O80" s="4">
        <v>0</v>
      </c>
      <c r="P80" s="4"/>
    </row>
    <row r="81" spans="1:16">
      <c r="A81" s="2" t="s">
        <v>856</v>
      </c>
      <c r="B81" s="6">
        <v>8608000000</v>
      </c>
      <c r="C81" s="4"/>
      <c r="D81" s="4" t="s">
        <v>4</v>
      </c>
      <c r="E81" s="4" t="s">
        <v>4</v>
      </c>
      <c r="F81" s="4"/>
      <c r="G81" s="4" t="s">
        <v>4</v>
      </c>
      <c r="H81" s="6">
        <v>7716000000</v>
      </c>
      <c r="I81" s="4"/>
      <c r="J81" s="4" t="s">
        <v>4</v>
      </c>
      <c r="K81" s="4" t="s">
        <v>4</v>
      </c>
      <c r="L81" s="4"/>
      <c r="M81" s="6">
        <v>8608000000</v>
      </c>
      <c r="N81" s="4"/>
      <c r="O81" s="6">
        <v>7716000000</v>
      </c>
      <c r="P81" s="4"/>
    </row>
    <row r="82" spans="1:16">
      <c r="A82" s="2" t="s">
        <v>1108</v>
      </c>
      <c r="B82" s="4" t="s">
        <v>4</v>
      </c>
      <c r="C82" s="4"/>
      <c r="D82" s="4" t="s">
        <v>4</v>
      </c>
      <c r="E82" s="4" t="s">
        <v>4</v>
      </c>
      <c r="F82" s="4"/>
      <c r="G82" s="4" t="s">
        <v>4</v>
      </c>
      <c r="H82" s="4" t="s">
        <v>4</v>
      </c>
      <c r="I82" s="4"/>
      <c r="J82" s="4" t="s">
        <v>4</v>
      </c>
      <c r="K82" s="4" t="s">
        <v>4</v>
      </c>
      <c r="L82" s="4"/>
      <c r="M82" s="4" t="s">
        <v>4</v>
      </c>
      <c r="N82" s="4"/>
      <c r="O82" s="4" t="s">
        <v>4</v>
      </c>
      <c r="P82" s="4"/>
    </row>
    <row r="83" spans="1:16" ht="30">
      <c r="A83" s="3" t="s">
        <v>1092</v>
      </c>
      <c r="B83" s="4" t="s">
        <v>4</v>
      </c>
      <c r="C83" s="4"/>
      <c r="D83" s="4" t="s">
        <v>4</v>
      </c>
      <c r="E83" s="4" t="s">
        <v>4</v>
      </c>
      <c r="F83" s="4"/>
      <c r="G83" s="4" t="s">
        <v>4</v>
      </c>
      <c r="H83" s="4" t="s">
        <v>4</v>
      </c>
      <c r="I83" s="4"/>
      <c r="J83" s="4" t="s">
        <v>4</v>
      </c>
      <c r="K83" s="4" t="s">
        <v>4</v>
      </c>
      <c r="L83" s="4"/>
      <c r="M83" s="4" t="s">
        <v>4</v>
      </c>
      <c r="N83" s="4"/>
      <c r="O83" s="4" t="s">
        <v>4</v>
      </c>
      <c r="P83" s="4"/>
    </row>
    <row r="84" spans="1:16" ht="17.25">
      <c r="A84" s="2" t="s">
        <v>854</v>
      </c>
      <c r="B84" s="4" t="s">
        <v>4</v>
      </c>
      <c r="C84" s="4"/>
      <c r="D84" s="4" t="s">
        <v>4</v>
      </c>
      <c r="E84" s="6">
        <v>-3227000000</v>
      </c>
      <c r="F84" s="10" t="s">
        <v>1109</v>
      </c>
      <c r="G84" s="4" t="s">
        <v>4</v>
      </c>
      <c r="H84" s="4" t="s">
        <v>4</v>
      </c>
      <c r="I84" s="4"/>
      <c r="J84" s="4" t="s">
        <v>4</v>
      </c>
      <c r="K84" s="6">
        <v>-2716000000</v>
      </c>
      <c r="L84" s="10" t="s">
        <v>1109</v>
      </c>
      <c r="M84" s="6">
        <v>-3227000000</v>
      </c>
      <c r="N84" s="10" t="s">
        <v>1109</v>
      </c>
      <c r="O84" s="6">
        <v>-2716000000</v>
      </c>
      <c r="P84" s="10" t="s">
        <v>1109</v>
      </c>
    </row>
    <row r="85" spans="1:16" ht="30">
      <c r="A85" s="2" t="s">
        <v>1095</v>
      </c>
      <c r="B85" s="4" t="s">
        <v>4</v>
      </c>
      <c r="C85" s="4"/>
      <c r="D85" s="4" t="s">
        <v>4</v>
      </c>
      <c r="E85" s="4" t="s">
        <v>4</v>
      </c>
      <c r="F85" s="4"/>
      <c r="G85" s="4" t="s">
        <v>4</v>
      </c>
      <c r="H85" s="4" t="s">
        <v>4</v>
      </c>
      <c r="I85" s="4"/>
      <c r="J85" s="4" t="s">
        <v>4</v>
      </c>
      <c r="K85" s="4" t="s">
        <v>4</v>
      </c>
      <c r="L85" s="4"/>
      <c r="M85" s="6">
        <v>-50000000</v>
      </c>
      <c r="N85" s="10" t="s">
        <v>1109</v>
      </c>
      <c r="O85" s="6">
        <v>170000000</v>
      </c>
      <c r="P85" s="10" t="s">
        <v>1109</v>
      </c>
    </row>
    <row r="86" spans="1:16" ht="30">
      <c r="A86" s="2" t="s">
        <v>1098</v>
      </c>
      <c r="B86" s="4" t="s">
        <v>4</v>
      </c>
      <c r="C86" s="4"/>
      <c r="D86" s="4" t="s">
        <v>4</v>
      </c>
      <c r="E86" s="4" t="s">
        <v>4</v>
      </c>
      <c r="F86" s="4"/>
      <c r="G86" s="4" t="s">
        <v>4</v>
      </c>
      <c r="H86" s="4" t="s">
        <v>4</v>
      </c>
      <c r="I86" s="4"/>
      <c r="J86" s="4" t="s">
        <v>4</v>
      </c>
      <c r="K86" s="4" t="s">
        <v>4</v>
      </c>
      <c r="L86" s="4"/>
      <c r="M86" s="4">
        <v>0</v>
      </c>
      <c r="N86" s="10" t="s">
        <v>1110</v>
      </c>
      <c r="O86" s="4">
        <v>0</v>
      </c>
      <c r="P86" s="4"/>
    </row>
    <row r="87" spans="1:16" ht="30">
      <c r="A87" s="2" t="s">
        <v>1099</v>
      </c>
      <c r="B87" s="4" t="s">
        <v>4</v>
      </c>
      <c r="C87" s="4"/>
      <c r="D87" s="4" t="s">
        <v>4</v>
      </c>
      <c r="E87" s="4" t="s">
        <v>4</v>
      </c>
      <c r="F87" s="4"/>
      <c r="G87" s="4" t="s">
        <v>4</v>
      </c>
      <c r="H87" s="4" t="s">
        <v>4</v>
      </c>
      <c r="I87" s="4"/>
      <c r="J87" s="4" t="s">
        <v>4</v>
      </c>
      <c r="K87" s="4" t="s">
        <v>4</v>
      </c>
      <c r="L87" s="4"/>
      <c r="M87" s="4">
        <v>0</v>
      </c>
      <c r="N87" s="10" t="s">
        <v>1111</v>
      </c>
      <c r="O87" s="4">
        <v>0</v>
      </c>
      <c r="P87" s="4"/>
    </row>
    <row r="88" spans="1:16" ht="30">
      <c r="A88" s="2" t="s">
        <v>636</v>
      </c>
      <c r="B88" s="4" t="s">
        <v>4</v>
      </c>
      <c r="C88" s="4"/>
      <c r="D88" s="4" t="s">
        <v>4</v>
      </c>
      <c r="E88" s="4" t="s">
        <v>4</v>
      </c>
      <c r="F88" s="4"/>
      <c r="G88" s="4" t="s">
        <v>4</v>
      </c>
      <c r="H88" s="4" t="s">
        <v>4</v>
      </c>
      <c r="I88" s="4"/>
      <c r="J88" s="4" t="s">
        <v>4</v>
      </c>
      <c r="K88" s="4" t="s">
        <v>4</v>
      </c>
      <c r="L88" s="4"/>
      <c r="M88" s="4" t="s">
        <v>4</v>
      </c>
      <c r="N88" s="4"/>
      <c r="O88" s="4">
        <v>0</v>
      </c>
      <c r="P88" s="4"/>
    </row>
    <row r="89" spans="1:16">
      <c r="A89" s="2" t="s">
        <v>625</v>
      </c>
      <c r="B89" s="4" t="s">
        <v>4</v>
      </c>
      <c r="C89" s="4"/>
      <c r="D89" s="4" t="s">
        <v>4</v>
      </c>
      <c r="E89" s="4" t="s">
        <v>4</v>
      </c>
      <c r="F89" s="4"/>
      <c r="G89" s="4" t="s">
        <v>4</v>
      </c>
      <c r="H89" s="4" t="s">
        <v>4</v>
      </c>
      <c r="I89" s="4"/>
      <c r="J89" s="4" t="s">
        <v>4</v>
      </c>
      <c r="K89" s="4" t="s">
        <v>4</v>
      </c>
      <c r="L89" s="4"/>
      <c r="M89" s="4">
        <v>0</v>
      </c>
      <c r="N89" s="4"/>
      <c r="O89" s="4">
        <v>0</v>
      </c>
      <c r="P89" s="4"/>
    </row>
    <row r="90" spans="1:16" ht="30">
      <c r="A90" s="2" t="s">
        <v>150</v>
      </c>
      <c r="B90" s="4" t="s">
        <v>4</v>
      </c>
      <c r="C90" s="4"/>
      <c r="D90" s="4" t="s">
        <v>4</v>
      </c>
      <c r="E90" s="4" t="s">
        <v>4</v>
      </c>
      <c r="F90" s="4"/>
      <c r="G90" s="4" t="s">
        <v>4</v>
      </c>
      <c r="H90" s="4" t="s">
        <v>4</v>
      </c>
      <c r="I90" s="4"/>
      <c r="J90" s="4" t="s">
        <v>4</v>
      </c>
      <c r="K90" s="4" t="s">
        <v>4</v>
      </c>
      <c r="L90" s="4"/>
      <c r="M90" s="4">
        <v>0</v>
      </c>
      <c r="N90" s="10" t="s">
        <v>1109</v>
      </c>
      <c r="O90" s="4">
        <v>0</v>
      </c>
      <c r="P90" s="10" t="s">
        <v>1109</v>
      </c>
    </row>
    <row r="91" spans="1:16" ht="17.25">
      <c r="A91" s="2" t="s">
        <v>627</v>
      </c>
      <c r="B91" s="4" t="s">
        <v>4</v>
      </c>
      <c r="C91" s="4"/>
      <c r="D91" s="4" t="s">
        <v>4</v>
      </c>
      <c r="E91" s="4" t="s">
        <v>4</v>
      </c>
      <c r="F91" s="4"/>
      <c r="G91" s="4" t="s">
        <v>4</v>
      </c>
      <c r="H91" s="4" t="s">
        <v>4</v>
      </c>
      <c r="I91" s="4"/>
      <c r="J91" s="4" t="s">
        <v>4</v>
      </c>
      <c r="K91" s="4" t="s">
        <v>4</v>
      </c>
      <c r="L91" s="4"/>
      <c r="M91" s="4">
        <v>0</v>
      </c>
      <c r="N91" s="10" t="s">
        <v>1109</v>
      </c>
      <c r="O91" s="4">
        <v>0</v>
      </c>
      <c r="P91" s="10" t="s">
        <v>1109</v>
      </c>
    </row>
    <row r="92" spans="1:16" ht="30">
      <c r="A92" s="2" t="s">
        <v>152</v>
      </c>
      <c r="B92" s="4" t="s">
        <v>4</v>
      </c>
      <c r="C92" s="4"/>
      <c r="D92" s="4" t="s">
        <v>4</v>
      </c>
      <c r="E92" s="4" t="s">
        <v>4</v>
      </c>
      <c r="F92" s="4"/>
      <c r="G92" s="4" t="s">
        <v>4</v>
      </c>
      <c r="H92" s="4" t="s">
        <v>4</v>
      </c>
      <c r="I92" s="4"/>
      <c r="J92" s="4" t="s">
        <v>4</v>
      </c>
      <c r="K92" s="4" t="s">
        <v>4</v>
      </c>
      <c r="L92" s="4"/>
      <c r="M92" s="4">
        <v>0</v>
      </c>
      <c r="N92" s="10" t="s">
        <v>1109</v>
      </c>
      <c r="O92" s="4">
        <v>0</v>
      </c>
      <c r="P92" s="4"/>
    </row>
    <row r="93" spans="1:16" ht="17.25">
      <c r="A93" s="2" t="s">
        <v>856</v>
      </c>
      <c r="B93" s="6">
        <v>-3277000000</v>
      </c>
      <c r="C93" s="10" t="s">
        <v>1109</v>
      </c>
      <c r="D93" s="4" t="s">
        <v>4</v>
      </c>
      <c r="E93" s="4" t="s">
        <v>4</v>
      </c>
      <c r="F93" s="4"/>
      <c r="G93" s="4" t="s">
        <v>4</v>
      </c>
      <c r="H93" s="6">
        <v>-2546000000</v>
      </c>
      <c r="I93" s="10" t="s">
        <v>1109</v>
      </c>
      <c r="J93" s="4" t="s">
        <v>4</v>
      </c>
      <c r="K93" s="4" t="s">
        <v>4</v>
      </c>
      <c r="L93" s="4"/>
      <c r="M93" s="6">
        <v>-3277000000</v>
      </c>
      <c r="N93" s="10" t="s">
        <v>1109</v>
      </c>
      <c r="O93" s="6">
        <v>-2546000000</v>
      </c>
      <c r="P93" s="10" t="s">
        <v>1109</v>
      </c>
    </row>
    <row r="94" spans="1:16">
      <c r="A94" s="2" t="s">
        <v>1112</v>
      </c>
      <c r="B94" s="4" t="s">
        <v>4</v>
      </c>
      <c r="C94" s="4"/>
      <c r="D94" s="4" t="s">
        <v>4</v>
      </c>
      <c r="E94" s="4" t="s">
        <v>4</v>
      </c>
      <c r="F94" s="4"/>
      <c r="G94" s="4" t="s">
        <v>4</v>
      </c>
      <c r="H94" s="4" t="s">
        <v>4</v>
      </c>
      <c r="I94" s="4"/>
      <c r="J94" s="4" t="s">
        <v>4</v>
      </c>
      <c r="K94" s="4" t="s">
        <v>4</v>
      </c>
      <c r="L94" s="4"/>
      <c r="M94" s="4" t="s">
        <v>4</v>
      </c>
      <c r="N94" s="4"/>
      <c r="O94" s="4" t="s">
        <v>4</v>
      </c>
      <c r="P94" s="4"/>
    </row>
    <row r="95" spans="1:16" ht="30">
      <c r="A95" s="3" t="s">
        <v>1092</v>
      </c>
      <c r="B95" s="4" t="s">
        <v>4</v>
      </c>
      <c r="C95" s="4"/>
      <c r="D95" s="4" t="s">
        <v>4</v>
      </c>
      <c r="E95" s="4" t="s">
        <v>4</v>
      </c>
      <c r="F95" s="4"/>
      <c r="G95" s="4" t="s">
        <v>4</v>
      </c>
      <c r="H95" s="4" t="s">
        <v>4</v>
      </c>
      <c r="I95" s="4"/>
      <c r="J95" s="4" t="s">
        <v>4</v>
      </c>
      <c r="K95" s="4" t="s">
        <v>4</v>
      </c>
      <c r="L95" s="4"/>
      <c r="M95" s="4" t="s">
        <v>4</v>
      </c>
      <c r="N95" s="4"/>
      <c r="O95" s="4" t="s">
        <v>4</v>
      </c>
      <c r="P95" s="4"/>
    </row>
    <row r="96" spans="1:16" ht="30">
      <c r="A96" s="2" t="s">
        <v>1093</v>
      </c>
      <c r="B96" s="4" t="s">
        <v>4</v>
      </c>
      <c r="C96" s="4"/>
      <c r="D96" s="4" t="s">
        <v>4</v>
      </c>
      <c r="E96" s="6">
        <v>143000000</v>
      </c>
      <c r="F96" s="4"/>
      <c r="G96" s="4" t="s">
        <v>4</v>
      </c>
      <c r="H96" s="4" t="s">
        <v>4</v>
      </c>
      <c r="I96" s="4"/>
      <c r="J96" s="4" t="s">
        <v>4</v>
      </c>
      <c r="K96" s="6">
        <v>149000000</v>
      </c>
      <c r="L96" s="4"/>
      <c r="M96" s="6">
        <v>143000000</v>
      </c>
      <c r="N96" s="4"/>
      <c r="O96" s="6">
        <v>149000000</v>
      </c>
      <c r="P96" s="4"/>
    </row>
    <row r="97" spans="1:16" ht="30">
      <c r="A97" s="2" t="s">
        <v>1096</v>
      </c>
      <c r="B97" s="4" t="s">
        <v>4</v>
      </c>
      <c r="C97" s="4"/>
      <c r="D97" s="4" t="s">
        <v>4</v>
      </c>
      <c r="E97" s="4" t="s">
        <v>4</v>
      </c>
      <c r="F97" s="4"/>
      <c r="G97" s="4" t="s">
        <v>4</v>
      </c>
      <c r="H97" s="4" t="s">
        <v>4</v>
      </c>
      <c r="I97" s="4"/>
      <c r="J97" s="4" t="s">
        <v>4</v>
      </c>
      <c r="K97" s="4" t="s">
        <v>4</v>
      </c>
      <c r="L97" s="4"/>
      <c r="M97" s="6">
        <v>15000000</v>
      </c>
      <c r="N97" s="4"/>
      <c r="O97" s="6">
        <v>20000000</v>
      </c>
      <c r="P97" s="4"/>
    </row>
    <row r="98" spans="1:16" ht="30">
      <c r="A98" s="2" t="s">
        <v>1098</v>
      </c>
      <c r="B98" s="4" t="s">
        <v>4</v>
      </c>
      <c r="C98" s="4"/>
      <c r="D98" s="4" t="s">
        <v>4</v>
      </c>
      <c r="E98" s="4" t="s">
        <v>4</v>
      </c>
      <c r="F98" s="4"/>
      <c r="G98" s="4" t="s">
        <v>4</v>
      </c>
      <c r="H98" s="4" t="s">
        <v>4</v>
      </c>
      <c r="I98" s="4"/>
      <c r="J98" s="4" t="s">
        <v>4</v>
      </c>
      <c r="K98" s="4" t="s">
        <v>4</v>
      </c>
      <c r="L98" s="4"/>
      <c r="M98" s="4">
        <v>0</v>
      </c>
      <c r="N98" s="10" t="s">
        <v>59</v>
      </c>
      <c r="O98" s="4">
        <v>0</v>
      </c>
      <c r="P98" s="4"/>
    </row>
    <row r="99" spans="1:16" ht="30">
      <c r="A99" s="2" t="s">
        <v>1099</v>
      </c>
      <c r="B99" s="4" t="s">
        <v>4</v>
      </c>
      <c r="C99" s="4"/>
      <c r="D99" s="4" t="s">
        <v>4</v>
      </c>
      <c r="E99" s="4" t="s">
        <v>4</v>
      </c>
      <c r="F99" s="4"/>
      <c r="G99" s="4" t="s">
        <v>4</v>
      </c>
      <c r="H99" s="4" t="s">
        <v>4</v>
      </c>
      <c r="I99" s="4"/>
      <c r="J99" s="4" t="s">
        <v>4</v>
      </c>
      <c r="K99" s="4" t="s">
        <v>4</v>
      </c>
      <c r="L99" s="4"/>
      <c r="M99" s="4">
        <v>0</v>
      </c>
      <c r="N99" s="10" t="s">
        <v>847</v>
      </c>
      <c r="O99" s="4">
        <v>0</v>
      </c>
      <c r="P99" s="4"/>
    </row>
    <row r="100" spans="1:16" ht="30">
      <c r="A100" s="2" t="s">
        <v>636</v>
      </c>
      <c r="B100" s="4" t="s">
        <v>4</v>
      </c>
      <c r="C100" s="4"/>
      <c r="D100" s="4" t="s">
        <v>4</v>
      </c>
      <c r="E100" s="4" t="s">
        <v>4</v>
      </c>
      <c r="F100" s="4"/>
      <c r="G100" s="4" t="s">
        <v>4</v>
      </c>
      <c r="H100" s="4" t="s">
        <v>4</v>
      </c>
      <c r="I100" s="4"/>
      <c r="J100" s="4" t="s">
        <v>4</v>
      </c>
      <c r="K100" s="4" t="s">
        <v>4</v>
      </c>
      <c r="L100" s="4"/>
      <c r="M100" s="4" t="s">
        <v>4</v>
      </c>
      <c r="N100" s="4"/>
      <c r="O100" s="4">
        <v>0</v>
      </c>
      <c r="P100" s="4"/>
    </row>
    <row r="101" spans="1:16">
      <c r="A101" s="2" t="s">
        <v>625</v>
      </c>
      <c r="B101" s="4" t="s">
        <v>4</v>
      </c>
      <c r="C101" s="4"/>
      <c r="D101" s="4" t="s">
        <v>4</v>
      </c>
      <c r="E101" s="4" t="s">
        <v>4</v>
      </c>
      <c r="F101" s="4"/>
      <c r="G101" s="4" t="s">
        <v>4</v>
      </c>
      <c r="H101" s="4" t="s">
        <v>4</v>
      </c>
      <c r="I101" s="4"/>
      <c r="J101" s="4" t="s">
        <v>4</v>
      </c>
      <c r="K101" s="4" t="s">
        <v>4</v>
      </c>
      <c r="L101" s="4"/>
      <c r="M101" s="4">
        <v>0</v>
      </c>
      <c r="N101" s="4"/>
      <c r="O101" s="4">
        <v>0</v>
      </c>
      <c r="P101" s="4"/>
    </row>
    <row r="102" spans="1:16" ht="30">
      <c r="A102" s="2" t="s">
        <v>150</v>
      </c>
      <c r="B102" s="4" t="s">
        <v>4</v>
      </c>
      <c r="C102" s="4"/>
      <c r="D102" s="4" t="s">
        <v>4</v>
      </c>
      <c r="E102" s="4" t="s">
        <v>4</v>
      </c>
      <c r="F102" s="4"/>
      <c r="G102" s="4" t="s">
        <v>4</v>
      </c>
      <c r="H102" s="4" t="s">
        <v>4</v>
      </c>
      <c r="I102" s="4"/>
      <c r="J102" s="4" t="s">
        <v>4</v>
      </c>
      <c r="K102" s="4" t="s">
        <v>4</v>
      </c>
      <c r="L102" s="4"/>
      <c r="M102" s="4">
        <v>0</v>
      </c>
      <c r="N102" s="4"/>
      <c r="O102" s="4">
        <v>0</v>
      </c>
      <c r="P102" s="4"/>
    </row>
    <row r="103" spans="1:16">
      <c r="A103" s="2" t="s">
        <v>627</v>
      </c>
      <c r="B103" s="4" t="s">
        <v>4</v>
      </c>
      <c r="C103" s="4"/>
      <c r="D103" s="4" t="s">
        <v>4</v>
      </c>
      <c r="E103" s="4" t="s">
        <v>4</v>
      </c>
      <c r="F103" s="4"/>
      <c r="G103" s="4" t="s">
        <v>4</v>
      </c>
      <c r="H103" s="4" t="s">
        <v>4</v>
      </c>
      <c r="I103" s="4"/>
      <c r="J103" s="4" t="s">
        <v>4</v>
      </c>
      <c r="K103" s="4" t="s">
        <v>4</v>
      </c>
      <c r="L103" s="4"/>
      <c r="M103" s="4">
        <v>0</v>
      </c>
      <c r="N103" s="4"/>
      <c r="O103" s="4">
        <v>0</v>
      </c>
      <c r="P103" s="4"/>
    </row>
    <row r="104" spans="1:16" ht="30">
      <c r="A104" s="2" t="s">
        <v>152</v>
      </c>
      <c r="B104" s="4" t="s">
        <v>4</v>
      </c>
      <c r="C104" s="4"/>
      <c r="D104" s="4" t="s">
        <v>4</v>
      </c>
      <c r="E104" s="4" t="s">
        <v>4</v>
      </c>
      <c r="F104" s="4"/>
      <c r="G104" s="4" t="s">
        <v>4</v>
      </c>
      <c r="H104" s="4" t="s">
        <v>4</v>
      </c>
      <c r="I104" s="4"/>
      <c r="J104" s="4" t="s">
        <v>4</v>
      </c>
      <c r="K104" s="4" t="s">
        <v>4</v>
      </c>
      <c r="L104" s="4"/>
      <c r="M104" s="6">
        <v>-24000000</v>
      </c>
      <c r="N104" s="4"/>
      <c r="O104" s="6">
        <v>-29000000</v>
      </c>
      <c r="P104" s="4"/>
    </row>
    <row r="105" spans="1:16" ht="30">
      <c r="A105" s="2" t="s">
        <v>1100</v>
      </c>
      <c r="B105" s="8">
        <v>134000000</v>
      </c>
      <c r="C105" s="4"/>
      <c r="D105" s="4" t="s">
        <v>4</v>
      </c>
      <c r="E105" s="4" t="s">
        <v>4</v>
      </c>
      <c r="F105" s="4"/>
      <c r="G105" s="4" t="s">
        <v>4</v>
      </c>
      <c r="H105" s="8">
        <v>140000000</v>
      </c>
      <c r="I105" s="4"/>
      <c r="J105" s="4" t="s">
        <v>4</v>
      </c>
      <c r="K105" s="4" t="s">
        <v>4</v>
      </c>
      <c r="L105" s="4"/>
      <c r="M105" s="8">
        <v>134000000</v>
      </c>
      <c r="N105" s="4"/>
      <c r="O105" s="8">
        <v>140000000</v>
      </c>
      <c r="P105" s="4"/>
    </row>
    <row r="106" spans="1:16">
      <c r="A106" s="11"/>
      <c r="B106" s="11"/>
      <c r="C106" s="11"/>
      <c r="D106" s="11"/>
      <c r="E106" s="11"/>
      <c r="F106" s="11"/>
      <c r="G106" s="11"/>
      <c r="H106" s="11"/>
      <c r="I106" s="11"/>
      <c r="J106" s="11"/>
      <c r="K106" s="11"/>
      <c r="L106" s="11"/>
      <c r="M106" s="11"/>
      <c r="N106" s="11"/>
      <c r="O106" s="11"/>
      <c r="P106" s="11"/>
    </row>
    <row r="107" spans="1:16" ht="15" customHeight="1">
      <c r="A107" s="2" t="s">
        <v>59</v>
      </c>
      <c r="B107" s="12" t="s">
        <v>1113</v>
      </c>
      <c r="C107" s="12"/>
      <c r="D107" s="12"/>
      <c r="E107" s="12"/>
      <c r="F107" s="12"/>
      <c r="G107" s="12"/>
      <c r="H107" s="12"/>
      <c r="I107" s="12"/>
      <c r="J107" s="12"/>
      <c r="K107" s="12"/>
      <c r="L107" s="12"/>
      <c r="M107" s="12"/>
      <c r="N107" s="12"/>
      <c r="O107" s="12"/>
      <c r="P107" s="12"/>
    </row>
    <row r="108" spans="1:16" ht="15" customHeight="1">
      <c r="A108" s="2" t="s">
        <v>847</v>
      </c>
      <c r="B108" s="12" t="s">
        <v>1114</v>
      </c>
      <c r="C108" s="12"/>
      <c r="D108" s="12"/>
      <c r="E108" s="12"/>
      <c r="F108" s="12"/>
      <c r="G108" s="12"/>
      <c r="H108" s="12"/>
      <c r="I108" s="12"/>
      <c r="J108" s="12"/>
      <c r="K108" s="12"/>
      <c r="L108" s="12"/>
      <c r="M108" s="12"/>
      <c r="N108" s="12"/>
      <c r="O108" s="12"/>
      <c r="P108" s="12"/>
    </row>
    <row r="109" spans="1:16" ht="15" customHeight="1">
      <c r="A109" s="2" t="s">
        <v>861</v>
      </c>
      <c r="B109" s="12" t="s">
        <v>1115</v>
      </c>
      <c r="C109" s="12"/>
      <c r="D109" s="12"/>
      <c r="E109" s="12"/>
      <c r="F109" s="12"/>
      <c r="G109" s="12"/>
      <c r="H109" s="12"/>
      <c r="I109" s="12"/>
      <c r="J109" s="12"/>
      <c r="K109" s="12"/>
      <c r="L109" s="12"/>
      <c r="M109" s="12"/>
      <c r="N109" s="12"/>
      <c r="O109" s="12"/>
      <c r="P109" s="12"/>
    </row>
    <row r="110" spans="1:16" ht="15" customHeight="1">
      <c r="A110" s="2" t="s">
        <v>1109</v>
      </c>
      <c r="B110" s="12" t="s">
        <v>1116</v>
      </c>
      <c r="C110" s="12"/>
      <c r="D110" s="12"/>
      <c r="E110" s="12"/>
      <c r="F110" s="12"/>
      <c r="G110" s="12"/>
      <c r="H110" s="12"/>
      <c r="I110" s="12"/>
      <c r="J110" s="12"/>
      <c r="K110" s="12"/>
      <c r="L110" s="12"/>
      <c r="M110" s="12"/>
      <c r="N110" s="12"/>
      <c r="O110" s="12"/>
      <c r="P110" s="12"/>
    </row>
  </sheetData>
  <mergeCells count="14">
    <mergeCell ref="A106:P106"/>
    <mergeCell ref="B107:P107"/>
    <mergeCell ref="B108:P108"/>
    <mergeCell ref="B109:P109"/>
    <mergeCell ref="B110:P110"/>
    <mergeCell ref="A1:A2"/>
    <mergeCell ref="B1:L1"/>
    <mergeCell ref="M1:P1"/>
    <mergeCell ref="B2:C2"/>
    <mergeCell ref="E2:F2"/>
    <mergeCell ref="H2:I2"/>
    <mergeCell ref="K2:L2"/>
    <mergeCell ref="M2:N2"/>
    <mergeCell ref="O2:P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9.42578125" customWidth="1"/>
    <col min="3" max="3" width="3.28515625" customWidth="1"/>
    <col min="4" max="4" width="13" customWidth="1"/>
  </cols>
  <sheetData>
    <row r="1" spans="1:4" ht="15" customHeight="1">
      <c r="A1" s="1" t="s">
        <v>1117</v>
      </c>
      <c r="B1" s="7" t="s">
        <v>1</v>
      </c>
      <c r="C1" s="7"/>
      <c r="D1" s="7"/>
    </row>
    <row r="2" spans="1:4" ht="30">
      <c r="A2" s="1" t="s">
        <v>68</v>
      </c>
      <c r="B2" s="7" t="s">
        <v>2</v>
      </c>
      <c r="C2" s="7"/>
      <c r="D2" s="1" t="s">
        <v>26</v>
      </c>
    </row>
    <row r="3" spans="1:4">
      <c r="A3" s="3" t="s">
        <v>1118</v>
      </c>
      <c r="B3" s="4" t="s">
        <v>4</v>
      </c>
      <c r="C3" s="4"/>
      <c r="D3" s="4" t="s">
        <v>4</v>
      </c>
    </row>
    <row r="4" spans="1:4" ht="30">
      <c r="A4" s="2" t="s">
        <v>1119</v>
      </c>
      <c r="B4" s="6">
        <v>14924</v>
      </c>
      <c r="C4" s="4"/>
      <c r="D4" s="4" t="s">
        <v>4</v>
      </c>
    </row>
    <row r="5" spans="1:4">
      <c r="A5" s="2" t="s">
        <v>1120</v>
      </c>
      <c r="B5" s="6">
        <v>16012</v>
      </c>
      <c r="C5" s="4"/>
      <c r="D5" s="4" t="s">
        <v>4</v>
      </c>
    </row>
    <row r="6" spans="1:4">
      <c r="A6" s="2" t="s">
        <v>1121</v>
      </c>
      <c r="B6" s="8">
        <v>104</v>
      </c>
      <c r="C6" s="4"/>
      <c r="D6" s="4" t="s">
        <v>4</v>
      </c>
    </row>
    <row r="7" spans="1:4">
      <c r="A7" s="2" t="s">
        <v>1122</v>
      </c>
      <c r="B7" s="4">
        <v>172</v>
      </c>
      <c r="C7" s="4"/>
      <c r="D7" s="4">
        <v>718</v>
      </c>
    </row>
    <row r="8" spans="1:4">
      <c r="A8" s="2" t="s">
        <v>627</v>
      </c>
      <c r="B8" s="4">
        <v>0</v>
      </c>
      <c r="C8" s="4"/>
      <c r="D8" s="4">
        <v>0</v>
      </c>
    </row>
    <row r="9" spans="1:4">
      <c r="A9" s="2" t="s">
        <v>1123</v>
      </c>
      <c r="B9" s="4">
        <v>162</v>
      </c>
      <c r="C9" s="4"/>
      <c r="D9" s="4" t="s">
        <v>4</v>
      </c>
    </row>
    <row r="10" spans="1:4">
      <c r="A10" s="2" t="s">
        <v>608</v>
      </c>
      <c r="B10" s="4" t="s">
        <v>4</v>
      </c>
      <c r="C10" s="4"/>
      <c r="D10" s="4" t="s">
        <v>4</v>
      </c>
    </row>
    <row r="11" spans="1:4">
      <c r="A11" s="3" t="s">
        <v>1118</v>
      </c>
      <c r="B11" s="4" t="s">
        <v>4</v>
      </c>
      <c r="C11" s="4"/>
      <c r="D11" s="4" t="s">
        <v>4</v>
      </c>
    </row>
    <row r="12" spans="1:4" ht="30">
      <c r="A12" s="2" t="s">
        <v>1119</v>
      </c>
      <c r="B12" s="6">
        <v>14924</v>
      </c>
      <c r="C12" s="4"/>
      <c r="D12" s="4" t="s">
        <v>4</v>
      </c>
    </row>
    <row r="13" spans="1:4" ht="17.25">
      <c r="A13" s="2" t="s">
        <v>1124</v>
      </c>
      <c r="B13" s="6">
        <v>17372</v>
      </c>
      <c r="C13" s="10" t="s">
        <v>59</v>
      </c>
      <c r="D13" s="4" t="s">
        <v>4</v>
      </c>
    </row>
    <row r="14" spans="1:4">
      <c r="A14" s="2" t="s">
        <v>1125</v>
      </c>
      <c r="B14" s="6">
        <v>-16284</v>
      </c>
      <c r="C14" s="4"/>
      <c r="D14" s="4" t="s">
        <v>4</v>
      </c>
    </row>
    <row r="15" spans="1:4">
      <c r="A15" s="2" t="s">
        <v>1120</v>
      </c>
      <c r="B15" s="6">
        <v>16012</v>
      </c>
      <c r="C15" s="4"/>
      <c r="D15" s="4" t="s">
        <v>4</v>
      </c>
    </row>
    <row r="16" spans="1:4">
      <c r="A16" s="2" t="s">
        <v>1121</v>
      </c>
      <c r="B16" s="4">
        <v>104</v>
      </c>
      <c r="C16" s="4"/>
      <c r="D16" s="4" t="s">
        <v>4</v>
      </c>
    </row>
    <row r="17" spans="1:4" ht="17.25">
      <c r="A17" s="2" t="s">
        <v>1122</v>
      </c>
      <c r="B17" s="4">
        <v>172</v>
      </c>
      <c r="C17" s="10" t="s">
        <v>59</v>
      </c>
      <c r="D17" s="4">
        <v>718</v>
      </c>
    </row>
    <row r="18" spans="1:4">
      <c r="A18" s="2" t="s">
        <v>627</v>
      </c>
      <c r="B18" s="4">
        <v>-114</v>
      </c>
      <c r="C18" s="4"/>
      <c r="D18" s="4">
        <v>-481</v>
      </c>
    </row>
    <row r="19" spans="1:4">
      <c r="A19" s="2" t="s">
        <v>1123</v>
      </c>
      <c r="B19" s="8">
        <v>162</v>
      </c>
      <c r="C19" s="4"/>
      <c r="D19" s="4" t="s">
        <v>4</v>
      </c>
    </row>
    <row r="20" spans="1:4">
      <c r="A20" s="11"/>
      <c r="B20" s="11"/>
      <c r="C20" s="11"/>
      <c r="D20" s="11"/>
    </row>
    <row r="21" spans="1:4" ht="15" customHeight="1">
      <c r="A21" s="2" t="s">
        <v>59</v>
      </c>
      <c r="B21" s="12" t="s">
        <v>1115</v>
      </c>
      <c r="C21" s="12"/>
      <c r="D21" s="12"/>
    </row>
  </sheetData>
  <mergeCells count="4">
    <mergeCell ref="B1:D1"/>
    <mergeCell ref="B2:C2"/>
    <mergeCell ref="A20:D20"/>
    <mergeCell ref="B21: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t="s">
        <v>4</v>
      </c>
    </row>
    <row r="4" spans="1:2">
      <c r="A4" s="12" t="s">
        <v>158</v>
      </c>
      <c r="B4" s="4" t="s">
        <v>4</v>
      </c>
    </row>
    <row r="5" spans="1:2" ht="15.75">
      <c r="A5" s="12"/>
      <c r="B5" s="13" t="s">
        <v>158</v>
      </c>
    </row>
    <row r="6" spans="1:2" ht="64.5">
      <c r="A6" s="12"/>
      <c r="B6" s="14" t="s">
        <v>160</v>
      </c>
    </row>
    <row r="7" spans="1:2" ht="243">
      <c r="A7" s="12"/>
      <c r="B7" s="14" t="s">
        <v>161</v>
      </c>
    </row>
    <row r="8" spans="1:2" ht="102.75">
      <c r="A8" s="12"/>
      <c r="B8" s="14" t="s">
        <v>162</v>
      </c>
    </row>
    <row r="9" spans="1:2" ht="51.75">
      <c r="A9" s="12"/>
      <c r="B9" s="14" t="s">
        <v>163</v>
      </c>
    </row>
    <row r="10" spans="1:2" ht="153.75">
      <c r="A10" s="12"/>
      <c r="B10" s="14" t="s">
        <v>164</v>
      </c>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28.85546875" customWidth="1"/>
    <col min="3" max="3" width="9" customWidth="1"/>
    <col min="4" max="4" width="25.7109375" customWidth="1"/>
    <col min="5" max="5" width="12.140625" customWidth="1"/>
    <col min="6" max="6" width="28.85546875" customWidth="1"/>
    <col min="7" max="7" width="9" customWidth="1"/>
    <col min="8" max="8" width="25.7109375" customWidth="1"/>
    <col min="9" max="9" width="12.140625" customWidth="1"/>
    <col min="10" max="10" width="28.85546875" customWidth="1"/>
    <col min="11" max="11" width="9" customWidth="1"/>
  </cols>
  <sheetData>
    <row r="1" spans="1:11" ht="15" customHeight="1">
      <c r="A1" s="1" t="s">
        <v>1126</v>
      </c>
      <c r="B1" s="7" t="s">
        <v>25</v>
      </c>
      <c r="C1" s="7"/>
      <c r="D1" s="7"/>
      <c r="E1" s="7"/>
      <c r="F1" s="7" t="s">
        <v>1</v>
      </c>
      <c r="G1" s="7"/>
      <c r="H1" s="7"/>
      <c r="I1" s="7"/>
      <c r="J1" s="7"/>
      <c r="K1" s="7"/>
    </row>
    <row r="2" spans="1:11" ht="15" customHeight="1">
      <c r="A2" s="1" t="s">
        <v>56</v>
      </c>
      <c r="B2" s="7" t="s">
        <v>2</v>
      </c>
      <c r="C2" s="7"/>
      <c r="D2" s="7" t="s">
        <v>26</v>
      </c>
      <c r="E2" s="7"/>
      <c r="F2" s="7" t="s">
        <v>2</v>
      </c>
      <c r="G2" s="7"/>
      <c r="H2" s="7" t="s">
        <v>26</v>
      </c>
      <c r="I2" s="7"/>
      <c r="J2" s="7" t="s">
        <v>69</v>
      </c>
      <c r="K2" s="7"/>
    </row>
    <row r="3" spans="1:11">
      <c r="A3" s="3" t="s">
        <v>651</v>
      </c>
      <c r="B3" s="4" t="s">
        <v>4</v>
      </c>
      <c r="C3" s="4"/>
      <c r="D3" s="4" t="s">
        <v>4</v>
      </c>
      <c r="E3" s="4"/>
      <c r="F3" s="4" t="s">
        <v>4</v>
      </c>
      <c r="G3" s="4"/>
      <c r="H3" s="4" t="s">
        <v>4</v>
      </c>
      <c r="I3" s="4"/>
      <c r="J3" s="4" t="s">
        <v>4</v>
      </c>
      <c r="K3" s="4"/>
    </row>
    <row r="4" spans="1:11" ht="30">
      <c r="A4" s="2" t="s">
        <v>1127</v>
      </c>
      <c r="B4" s="8">
        <v>266</v>
      </c>
      <c r="C4" s="4"/>
      <c r="D4" s="8">
        <v>343</v>
      </c>
      <c r="E4" s="4"/>
      <c r="F4" s="8">
        <v>-185</v>
      </c>
      <c r="G4" s="4"/>
      <c r="H4" s="8">
        <v>176</v>
      </c>
      <c r="I4" s="4"/>
      <c r="J4" s="4" t="s">
        <v>4</v>
      </c>
      <c r="K4" s="4"/>
    </row>
    <row r="5" spans="1:11" ht="30">
      <c r="A5" s="2" t="s">
        <v>1128</v>
      </c>
      <c r="B5" s="4">
        <v>269</v>
      </c>
      <c r="C5" s="10" t="s">
        <v>59</v>
      </c>
      <c r="D5" s="4">
        <v>344</v>
      </c>
      <c r="E5" s="10" t="s">
        <v>59</v>
      </c>
      <c r="F5" s="4">
        <v>-178</v>
      </c>
      <c r="G5" s="10" t="s">
        <v>59</v>
      </c>
      <c r="H5" s="4">
        <v>181</v>
      </c>
      <c r="I5" s="10" t="s">
        <v>59</v>
      </c>
      <c r="J5" s="4" t="s">
        <v>4</v>
      </c>
      <c r="K5" s="4"/>
    </row>
    <row r="6" spans="1:11" ht="30">
      <c r="A6" s="2" t="s">
        <v>1129</v>
      </c>
      <c r="B6" s="4">
        <v>-13</v>
      </c>
      <c r="C6" s="4"/>
      <c r="D6" s="4">
        <v>8</v>
      </c>
      <c r="E6" s="4"/>
      <c r="F6" s="4">
        <v>-81</v>
      </c>
      <c r="G6" s="4"/>
      <c r="H6" s="4">
        <v>16</v>
      </c>
      <c r="I6" s="4"/>
      <c r="J6" s="4" t="s">
        <v>4</v>
      </c>
      <c r="K6" s="4"/>
    </row>
    <row r="7" spans="1:11" ht="30">
      <c r="A7" s="2" t="s">
        <v>1130</v>
      </c>
      <c r="B7" s="4">
        <v>-11</v>
      </c>
      <c r="C7" s="4"/>
      <c r="D7" s="4">
        <v>4</v>
      </c>
      <c r="E7" s="4"/>
      <c r="F7" s="4">
        <v>-57</v>
      </c>
      <c r="G7" s="4"/>
      <c r="H7" s="4">
        <v>11</v>
      </c>
      <c r="I7" s="4"/>
      <c r="J7" s="4" t="s">
        <v>4</v>
      </c>
      <c r="K7" s="4"/>
    </row>
    <row r="8" spans="1:11" ht="30">
      <c r="A8" s="2" t="s">
        <v>1131</v>
      </c>
      <c r="B8" s="4">
        <v>35</v>
      </c>
      <c r="C8" s="10" t="s">
        <v>847</v>
      </c>
      <c r="D8" s="4">
        <v>-8</v>
      </c>
      <c r="E8" s="10" t="s">
        <v>847</v>
      </c>
      <c r="F8" s="4">
        <v>89</v>
      </c>
      <c r="G8" s="10" t="s">
        <v>847</v>
      </c>
      <c r="H8" s="4">
        <v>-29</v>
      </c>
      <c r="I8" s="10" t="s">
        <v>847</v>
      </c>
      <c r="J8" s="4" t="s">
        <v>4</v>
      </c>
      <c r="K8" s="4"/>
    </row>
    <row r="9" spans="1:11" ht="30">
      <c r="A9" s="2" t="s">
        <v>1132</v>
      </c>
      <c r="B9" s="4">
        <v>24</v>
      </c>
      <c r="C9" s="10" t="s">
        <v>847</v>
      </c>
      <c r="D9" s="4">
        <v>-6</v>
      </c>
      <c r="E9" s="10" t="s">
        <v>847</v>
      </c>
      <c r="F9" s="4">
        <v>62</v>
      </c>
      <c r="G9" s="10" t="s">
        <v>847</v>
      </c>
      <c r="H9" s="4">
        <v>-22</v>
      </c>
      <c r="I9" s="10" t="s">
        <v>847</v>
      </c>
      <c r="J9" s="4" t="s">
        <v>4</v>
      </c>
      <c r="K9" s="4"/>
    </row>
    <row r="10" spans="1:11">
      <c r="A10" s="2" t="s">
        <v>1133</v>
      </c>
      <c r="B10" s="4">
        <v>1</v>
      </c>
      <c r="C10" s="4"/>
      <c r="D10" s="4">
        <v>0</v>
      </c>
      <c r="E10" s="4"/>
      <c r="F10" s="4">
        <v>2</v>
      </c>
      <c r="G10" s="4"/>
      <c r="H10" s="4">
        <v>0</v>
      </c>
      <c r="I10" s="4"/>
      <c r="J10" s="4" t="s">
        <v>4</v>
      </c>
      <c r="K10" s="4"/>
    </row>
    <row r="11" spans="1:11">
      <c r="A11" s="2" t="s">
        <v>1134</v>
      </c>
      <c r="B11" s="4">
        <v>1</v>
      </c>
      <c r="C11" s="4"/>
      <c r="D11" s="4">
        <v>0</v>
      </c>
      <c r="E11" s="4"/>
      <c r="F11" s="4">
        <v>2</v>
      </c>
      <c r="G11" s="4"/>
      <c r="H11" s="4">
        <v>0</v>
      </c>
      <c r="I11" s="4"/>
      <c r="J11" s="4" t="s">
        <v>4</v>
      </c>
      <c r="K11" s="4"/>
    </row>
    <row r="12" spans="1:11">
      <c r="A12" s="2" t="s">
        <v>1135</v>
      </c>
      <c r="B12" s="4">
        <v>23</v>
      </c>
      <c r="C12" s="4"/>
      <c r="D12" s="4">
        <v>0</v>
      </c>
      <c r="E12" s="4"/>
      <c r="F12" s="4">
        <v>10</v>
      </c>
      <c r="G12" s="4"/>
      <c r="H12" s="4">
        <v>-13</v>
      </c>
      <c r="I12" s="4"/>
      <c r="J12" s="4" t="s">
        <v>4</v>
      </c>
      <c r="K12" s="4"/>
    </row>
    <row r="13" spans="1:11" ht="30">
      <c r="A13" s="2" t="s">
        <v>1136</v>
      </c>
      <c r="B13" s="4">
        <v>14</v>
      </c>
      <c r="C13" s="10" t="s">
        <v>59</v>
      </c>
      <c r="D13" s="4">
        <v>-2</v>
      </c>
      <c r="E13" s="10" t="s">
        <v>59</v>
      </c>
      <c r="F13" s="4">
        <v>7</v>
      </c>
      <c r="G13" s="10" t="s">
        <v>59</v>
      </c>
      <c r="H13" s="4">
        <v>-11</v>
      </c>
      <c r="I13" s="10" t="s">
        <v>59</v>
      </c>
      <c r="J13" s="4" t="s">
        <v>4</v>
      </c>
      <c r="K13" s="4"/>
    </row>
    <row r="14" spans="1:11">
      <c r="A14" s="2" t="s">
        <v>1137</v>
      </c>
      <c r="B14" s="4">
        <v>0</v>
      </c>
      <c r="C14" s="4"/>
      <c r="D14" s="4">
        <v>31</v>
      </c>
      <c r="E14" s="4"/>
      <c r="F14" s="4">
        <v>25</v>
      </c>
      <c r="G14" s="4"/>
      <c r="H14" s="4">
        <v>50</v>
      </c>
      <c r="I14" s="4"/>
      <c r="J14" s="4" t="s">
        <v>4</v>
      </c>
      <c r="K14" s="4"/>
    </row>
    <row r="15" spans="1:11">
      <c r="A15" s="2" t="s">
        <v>1138</v>
      </c>
      <c r="B15" s="4">
        <v>0</v>
      </c>
      <c r="C15" s="4"/>
      <c r="D15" s="4">
        <v>19</v>
      </c>
      <c r="E15" s="4"/>
      <c r="F15" s="4">
        <v>15</v>
      </c>
      <c r="G15" s="4"/>
      <c r="H15" s="4">
        <v>31</v>
      </c>
      <c r="I15" s="4"/>
      <c r="J15" s="4" t="s">
        <v>4</v>
      </c>
      <c r="K15" s="4"/>
    </row>
    <row r="16" spans="1:11" ht="17.25">
      <c r="A16" s="2" t="s">
        <v>1139</v>
      </c>
      <c r="B16" s="4">
        <v>-12</v>
      </c>
      <c r="C16" s="10" t="s">
        <v>861</v>
      </c>
      <c r="D16" s="4">
        <v>-16</v>
      </c>
      <c r="E16" s="10" t="s">
        <v>861</v>
      </c>
      <c r="F16" s="4">
        <v>-34</v>
      </c>
      <c r="G16" s="10" t="s">
        <v>861</v>
      </c>
      <c r="H16" s="4">
        <v>-48</v>
      </c>
      <c r="I16" s="10" t="s">
        <v>861</v>
      </c>
      <c r="J16" s="4" t="s">
        <v>4</v>
      </c>
      <c r="K16" s="4"/>
    </row>
    <row r="17" spans="1:11" ht="17.25">
      <c r="A17" s="2" t="s">
        <v>1140</v>
      </c>
      <c r="B17" s="4">
        <v>-7</v>
      </c>
      <c r="C17" s="10" t="s">
        <v>861</v>
      </c>
      <c r="D17" s="4">
        <v>-10</v>
      </c>
      <c r="E17" s="10" t="s">
        <v>861</v>
      </c>
      <c r="F17" s="4">
        <v>-21</v>
      </c>
      <c r="G17" s="10" t="s">
        <v>861</v>
      </c>
      <c r="H17" s="4">
        <v>-30</v>
      </c>
      <c r="I17" s="10" t="s">
        <v>861</v>
      </c>
      <c r="J17" s="4" t="s">
        <v>4</v>
      </c>
      <c r="K17" s="4"/>
    </row>
    <row r="18" spans="1:11" ht="17.25">
      <c r="A18" s="2" t="s">
        <v>1141</v>
      </c>
      <c r="B18" s="4">
        <v>42</v>
      </c>
      <c r="C18" s="10" t="s">
        <v>861</v>
      </c>
      <c r="D18" s="4">
        <v>51</v>
      </c>
      <c r="E18" s="10" t="s">
        <v>861</v>
      </c>
      <c r="F18" s="4">
        <v>174</v>
      </c>
      <c r="G18" s="4"/>
      <c r="H18" s="4">
        <v>135</v>
      </c>
      <c r="I18" s="4"/>
      <c r="J18" s="4" t="s">
        <v>4</v>
      </c>
      <c r="K18" s="4"/>
    </row>
    <row r="19" spans="1:11" ht="17.25">
      <c r="A19" s="2" t="s">
        <v>1142</v>
      </c>
      <c r="B19" s="4">
        <v>29</v>
      </c>
      <c r="C19" s="10" t="s">
        <v>861</v>
      </c>
      <c r="D19" s="4">
        <v>33</v>
      </c>
      <c r="E19" s="10" t="s">
        <v>861</v>
      </c>
      <c r="F19" s="4">
        <v>116</v>
      </c>
      <c r="G19" s="4"/>
      <c r="H19" s="4">
        <v>88</v>
      </c>
      <c r="I19" s="4"/>
      <c r="J19" s="4" t="s">
        <v>4</v>
      </c>
      <c r="K19" s="4"/>
    </row>
    <row r="20" spans="1:11" ht="30">
      <c r="A20" s="2" t="s">
        <v>1143</v>
      </c>
      <c r="B20" s="4">
        <v>11</v>
      </c>
      <c r="C20" s="10" t="s">
        <v>1109</v>
      </c>
      <c r="D20" s="4">
        <v>7</v>
      </c>
      <c r="E20" s="10" t="s">
        <v>1109</v>
      </c>
      <c r="F20" s="4">
        <v>7</v>
      </c>
      <c r="G20" s="10" t="s">
        <v>1109</v>
      </c>
      <c r="H20" s="4">
        <v>-34</v>
      </c>
      <c r="I20" s="10" t="s">
        <v>1109</v>
      </c>
      <c r="J20" s="4" t="s">
        <v>4</v>
      </c>
      <c r="K20" s="4"/>
    </row>
    <row r="21" spans="1:11" ht="30">
      <c r="A21" s="2" t="s">
        <v>1144</v>
      </c>
      <c r="B21" s="4">
        <v>11</v>
      </c>
      <c r="C21" s="10" t="s">
        <v>1109</v>
      </c>
      <c r="D21" s="4">
        <v>7</v>
      </c>
      <c r="E21" s="10" t="s">
        <v>1109</v>
      </c>
      <c r="F21" s="4">
        <v>7</v>
      </c>
      <c r="G21" s="10" t="s">
        <v>1109</v>
      </c>
      <c r="H21" s="4">
        <v>-34</v>
      </c>
      <c r="I21" s="10" t="s">
        <v>1109</v>
      </c>
      <c r="J21" s="4" t="s">
        <v>4</v>
      </c>
      <c r="K21" s="4"/>
    </row>
    <row r="22" spans="1:11" ht="17.25">
      <c r="A22" s="2" t="s">
        <v>1145</v>
      </c>
      <c r="B22" s="4">
        <v>-71</v>
      </c>
      <c r="C22" s="10" t="s">
        <v>1146</v>
      </c>
      <c r="D22" s="4">
        <v>-59</v>
      </c>
      <c r="E22" s="10" t="s">
        <v>1146</v>
      </c>
      <c r="F22" s="4">
        <v>4</v>
      </c>
      <c r="G22" s="10" t="s">
        <v>1146</v>
      </c>
      <c r="H22" s="4">
        <v>-55</v>
      </c>
      <c r="I22" s="10" t="s">
        <v>1146</v>
      </c>
      <c r="J22" s="4" t="s">
        <v>4</v>
      </c>
      <c r="K22" s="4"/>
    </row>
    <row r="23" spans="1:11" ht="17.25">
      <c r="A23" s="2" t="s">
        <v>1147</v>
      </c>
      <c r="B23" s="4">
        <v>-71</v>
      </c>
      <c r="C23" s="10" t="s">
        <v>1146</v>
      </c>
      <c r="D23" s="4">
        <v>-59</v>
      </c>
      <c r="E23" s="10" t="s">
        <v>1146</v>
      </c>
      <c r="F23" s="4">
        <v>4</v>
      </c>
      <c r="G23" s="10" t="s">
        <v>1146</v>
      </c>
      <c r="H23" s="4">
        <v>-55</v>
      </c>
      <c r="I23" s="10" t="s">
        <v>1146</v>
      </c>
      <c r="J23" s="4" t="s">
        <v>4</v>
      </c>
      <c r="K23" s="4"/>
    </row>
    <row r="24" spans="1:11" ht="30">
      <c r="A24" s="2" t="s">
        <v>1148</v>
      </c>
      <c r="B24" s="4">
        <v>-30</v>
      </c>
      <c r="C24" s="4"/>
      <c r="D24" s="4">
        <v>14</v>
      </c>
      <c r="E24" s="4"/>
      <c r="F24" s="4">
        <v>176</v>
      </c>
      <c r="G24" s="4"/>
      <c r="H24" s="4">
        <v>48</v>
      </c>
      <c r="I24" s="4"/>
      <c r="J24" s="4" t="s">
        <v>4</v>
      </c>
      <c r="K24" s="4"/>
    </row>
    <row r="25" spans="1:11" ht="30">
      <c r="A25" s="2" t="s">
        <v>1149</v>
      </c>
      <c r="B25" s="4">
        <v>-38</v>
      </c>
      <c r="C25" s="10" t="s">
        <v>59</v>
      </c>
      <c r="D25" s="4">
        <v>-10</v>
      </c>
      <c r="E25" s="10" t="s">
        <v>59</v>
      </c>
      <c r="F25" s="4">
        <v>121</v>
      </c>
      <c r="G25" s="10" t="s">
        <v>59</v>
      </c>
      <c r="H25" s="4">
        <v>0</v>
      </c>
      <c r="I25" s="10" t="s">
        <v>59</v>
      </c>
      <c r="J25" s="4" t="s">
        <v>4</v>
      </c>
      <c r="K25" s="4"/>
    </row>
    <row r="26" spans="1:11" ht="30">
      <c r="A26" s="2" t="s">
        <v>1150</v>
      </c>
      <c r="B26" s="4">
        <v>259</v>
      </c>
      <c r="C26" s="4"/>
      <c r="D26" s="4">
        <v>357</v>
      </c>
      <c r="E26" s="4"/>
      <c r="F26" s="4">
        <v>1</v>
      </c>
      <c r="G26" s="4"/>
      <c r="H26" s="4">
        <v>211</v>
      </c>
      <c r="I26" s="4"/>
      <c r="J26" s="4" t="s">
        <v>4</v>
      </c>
      <c r="K26" s="4"/>
    </row>
    <row r="27" spans="1:11" ht="30">
      <c r="A27" s="2" t="s">
        <v>62</v>
      </c>
      <c r="B27" s="4">
        <v>245</v>
      </c>
      <c r="C27" s="10" t="s">
        <v>59</v>
      </c>
      <c r="D27" s="4">
        <v>332</v>
      </c>
      <c r="E27" s="10" t="s">
        <v>59</v>
      </c>
      <c r="F27" s="4">
        <v>-50</v>
      </c>
      <c r="G27" s="10" t="s">
        <v>59</v>
      </c>
      <c r="H27" s="4">
        <v>170</v>
      </c>
      <c r="I27" s="10" t="s">
        <v>59</v>
      </c>
      <c r="J27" s="4" t="s">
        <v>4</v>
      </c>
      <c r="K27" s="4"/>
    </row>
    <row r="28" spans="1:11">
      <c r="A28" s="2" t="s">
        <v>681</v>
      </c>
      <c r="B28" s="6">
        <v>-1004</v>
      </c>
      <c r="C28" s="4"/>
      <c r="D28" s="4" t="s">
        <v>4</v>
      </c>
      <c r="E28" s="4"/>
      <c r="F28" s="6">
        <v>-1004</v>
      </c>
      <c r="G28" s="4"/>
      <c r="H28" s="4" t="s">
        <v>4</v>
      </c>
      <c r="I28" s="4"/>
      <c r="J28" s="4">
        <v>-826</v>
      </c>
      <c r="K28" s="4"/>
    </row>
    <row r="29" spans="1:11" ht="30">
      <c r="A29" s="2" t="s">
        <v>1151</v>
      </c>
      <c r="B29" s="6">
        <v>-2243</v>
      </c>
      <c r="C29" s="10" t="s">
        <v>1152</v>
      </c>
      <c r="D29" s="4" t="s">
        <v>4</v>
      </c>
      <c r="E29" s="4"/>
      <c r="F29" s="6">
        <v>-2243</v>
      </c>
      <c r="G29" s="10" t="s">
        <v>1152</v>
      </c>
      <c r="H29" s="4" t="s">
        <v>4</v>
      </c>
      <c r="I29" s="4"/>
      <c r="J29" s="6">
        <v>-2364</v>
      </c>
      <c r="K29" s="10" t="s">
        <v>1152</v>
      </c>
    </row>
    <row r="30" spans="1:11">
      <c r="A30" s="2" t="s">
        <v>687</v>
      </c>
      <c r="B30" s="4">
        <v>-30</v>
      </c>
      <c r="C30" s="4"/>
      <c r="D30" s="4" t="s">
        <v>4</v>
      </c>
      <c r="E30" s="4"/>
      <c r="F30" s="4">
        <v>-30</v>
      </c>
      <c r="G30" s="4"/>
      <c r="H30" s="4" t="s">
        <v>4</v>
      </c>
      <c r="I30" s="4"/>
      <c r="J30" s="4">
        <v>-37</v>
      </c>
      <c r="K30" s="4"/>
    </row>
    <row r="31" spans="1:11" ht="45">
      <c r="A31" s="2" t="s">
        <v>688</v>
      </c>
      <c r="B31" s="8">
        <v>-3277</v>
      </c>
      <c r="C31" s="4"/>
      <c r="D31" s="4" t="s">
        <v>4</v>
      </c>
      <c r="E31" s="4"/>
      <c r="F31" s="8">
        <v>-3277</v>
      </c>
      <c r="G31" s="4"/>
      <c r="H31" s="4" t="s">
        <v>4</v>
      </c>
      <c r="I31" s="4"/>
      <c r="J31" s="8">
        <v>-3227</v>
      </c>
      <c r="K31" s="4"/>
    </row>
    <row r="32" spans="1:11">
      <c r="A32" s="11"/>
      <c r="B32" s="11"/>
      <c r="C32" s="11"/>
      <c r="D32" s="11"/>
      <c r="E32" s="11"/>
      <c r="F32" s="11"/>
      <c r="G32" s="11"/>
      <c r="H32" s="11"/>
      <c r="I32" s="11"/>
      <c r="J32" s="11"/>
      <c r="K32" s="11"/>
    </row>
    <row r="33" spans="1:11" ht="15" customHeight="1">
      <c r="A33" s="2" t="s">
        <v>59</v>
      </c>
      <c r="B33" s="12" t="s">
        <v>66</v>
      </c>
      <c r="C33" s="12"/>
      <c r="D33" s="12"/>
      <c r="E33" s="12"/>
      <c r="F33" s="12"/>
      <c r="G33" s="12"/>
      <c r="H33" s="12"/>
      <c r="I33" s="12"/>
      <c r="J33" s="12"/>
      <c r="K33" s="12"/>
    </row>
    <row r="34" spans="1:11" ht="15" customHeight="1">
      <c r="A34" s="2" t="s">
        <v>847</v>
      </c>
      <c r="B34" s="12" t="s">
        <v>675</v>
      </c>
      <c r="C34" s="12"/>
      <c r="D34" s="12"/>
      <c r="E34" s="12"/>
      <c r="F34" s="12"/>
      <c r="G34" s="12"/>
      <c r="H34" s="12"/>
      <c r="I34" s="12"/>
      <c r="J34" s="12"/>
      <c r="K34" s="12"/>
    </row>
    <row r="35" spans="1:11" ht="15" customHeight="1">
      <c r="A35" s="2" t="s">
        <v>861</v>
      </c>
      <c r="B35" s="12" t="s">
        <v>676</v>
      </c>
      <c r="C35" s="12"/>
      <c r="D35" s="12"/>
      <c r="E35" s="12"/>
      <c r="F35" s="12"/>
      <c r="G35" s="12"/>
      <c r="H35" s="12"/>
      <c r="I35" s="12"/>
      <c r="J35" s="12"/>
      <c r="K35" s="12"/>
    </row>
    <row r="36" spans="1:11" ht="15" customHeight="1">
      <c r="A36" s="2" t="s">
        <v>1109</v>
      </c>
      <c r="B36" s="12" t="s">
        <v>677</v>
      </c>
      <c r="C36" s="12"/>
      <c r="D36" s="12"/>
      <c r="E36" s="12"/>
      <c r="F36" s="12"/>
      <c r="G36" s="12"/>
      <c r="H36" s="12"/>
      <c r="I36" s="12"/>
      <c r="J36" s="12"/>
      <c r="K36" s="12"/>
    </row>
    <row r="37" spans="1:11" ht="15" customHeight="1">
      <c r="A37" s="2" t="s">
        <v>1146</v>
      </c>
      <c r="B37" s="12" t="s">
        <v>1153</v>
      </c>
      <c r="C37" s="12"/>
      <c r="D37" s="12"/>
      <c r="E37" s="12"/>
      <c r="F37" s="12"/>
      <c r="G37" s="12"/>
      <c r="H37" s="12"/>
      <c r="I37" s="12"/>
      <c r="J37" s="12"/>
      <c r="K37" s="12"/>
    </row>
    <row r="38" spans="1:11" ht="15" customHeight="1">
      <c r="A38" s="2" t="s">
        <v>1152</v>
      </c>
      <c r="B38" s="12" t="s">
        <v>1154</v>
      </c>
      <c r="C38" s="12"/>
      <c r="D38" s="12"/>
      <c r="E38" s="12"/>
      <c r="F38" s="12"/>
      <c r="G38" s="12"/>
      <c r="H38" s="12"/>
      <c r="I38" s="12"/>
      <c r="J38" s="12"/>
      <c r="K38" s="12"/>
    </row>
  </sheetData>
  <mergeCells count="15">
    <mergeCell ref="B38:K38"/>
    <mergeCell ref="A32:K32"/>
    <mergeCell ref="B33:K33"/>
    <mergeCell ref="B34:K34"/>
    <mergeCell ref="B35:K35"/>
    <mergeCell ref="B36:K36"/>
    <mergeCell ref="B37:K37"/>
    <mergeCell ref="B1:E1"/>
    <mergeCell ref="F1:I1"/>
    <mergeCell ref="J1:K1"/>
    <mergeCell ref="B2:C2"/>
    <mergeCell ref="D2:E2"/>
    <mergeCell ref="F2:G2"/>
    <mergeCell ref="H2:I2"/>
    <mergeCell ref="J2:K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1155</v>
      </c>
      <c r="B1" s="7" t="s">
        <v>25</v>
      </c>
      <c r="C1" s="7"/>
      <c r="D1" s="7" t="s">
        <v>1</v>
      </c>
      <c r="E1" s="7"/>
    </row>
    <row r="2" spans="1:5" ht="30">
      <c r="A2" s="1" t="s">
        <v>68</v>
      </c>
      <c r="B2" s="1" t="s">
        <v>2</v>
      </c>
      <c r="C2" s="1" t="s">
        <v>26</v>
      </c>
      <c r="D2" s="1" t="s">
        <v>2</v>
      </c>
      <c r="E2" s="1" t="s">
        <v>26</v>
      </c>
    </row>
    <row r="3" spans="1:5">
      <c r="A3" s="3" t="s">
        <v>694</v>
      </c>
      <c r="B3" s="4" t="s">
        <v>4</v>
      </c>
      <c r="C3" s="4" t="s">
        <v>4</v>
      </c>
      <c r="D3" s="4" t="s">
        <v>4</v>
      </c>
      <c r="E3" s="4" t="s">
        <v>4</v>
      </c>
    </row>
    <row r="4" spans="1:5" ht="30">
      <c r="A4" s="2" t="s">
        <v>695</v>
      </c>
      <c r="B4" s="8">
        <v>288</v>
      </c>
      <c r="C4" s="8">
        <v>280</v>
      </c>
      <c r="D4" s="8">
        <v>875</v>
      </c>
      <c r="E4" s="8">
        <v>850</v>
      </c>
    </row>
    <row r="5" spans="1:5" ht="45">
      <c r="A5" s="2" t="s">
        <v>697</v>
      </c>
      <c r="B5" s="4">
        <v>282</v>
      </c>
      <c r="C5" s="4">
        <v>274</v>
      </c>
      <c r="D5" s="4">
        <v>857</v>
      </c>
      <c r="E5" s="4">
        <v>832</v>
      </c>
    </row>
    <row r="6" spans="1:5" ht="30">
      <c r="A6" s="2" t="s">
        <v>698</v>
      </c>
      <c r="B6" s="4">
        <v>-2</v>
      </c>
      <c r="C6" s="4">
        <v>2</v>
      </c>
      <c r="D6" s="4">
        <v>-22</v>
      </c>
      <c r="E6" s="4">
        <v>10</v>
      </c>
    </row>
    <row r="7" spans="1:5" ht="30">
      <c r="A7" s="2" t="s">
        <v>699</v>
      </c>
      <c r="B7" s="4">
        <v>280</v>
      </c>
      <c r="C7" s="4">
        <v>276</v>
      </c>
      <c r="D7" s="4">
        <v>835</v>
      </c>
      <c r="E7" s="4">
        <v>842</v>
      </c>
    </row>
    <row r="8" spans="1:5" ht="30">
      <c r="A8" s="2" t="s">
        <v>1156</v>
      </c>
      <c r="B8" s="6">
        <v>1236485</v>
      </c>
      <c r="C8" s="6">
        <v>1293513</v>
      </c>
      <c r="D8" s="6">
        <v>1230787</v>
      </c>
      <c r="E8" s="6">
        <v>1320422</v>
      </c>
    </row>
    <row r="9" spans="1:5" ht="30">
      <c r="A9" s="2" t="s">
        <v>51</v>
      </c>
      <c r="B9" s="9">
        <v>0.23</v>
      </c>
      <c r="C9" s="9">
        <v>0.21</v>
      </c>
      <c r="D9" s="9">
        <v>0.7</v>
      </c>
      <c r="E9" s="9">
        <v>0.63</v>
      </c>
    </row>
    <row r="10" spans="1:5" ht="30">
      <c r="A10" s="2" t="s">
        <v>52</v>
      </c>
      <c r="B10" s="8">
        <v>0</v>
      </c>
      <c r="C10" s="8">
        <v>0</v>
      </c>
      <c r="D10" s="9">
        <v>-0.02</v>
      </c>
      <c r="E10" s="9">
        <v>0.01</v>
      </c>
    </row>
    <row r="11" spans="1:5" ht="30">
      <c r="A11" s="2" t="s">
        <v>53</v>
      </c>
      <c r="B11" s="9">
        <v>0.23</v>
      </c>
      <c r="C11" s="9">
        <v>0.21</v>
      </c>
      <c r="D11" s="9">
        <v>0.68</v>
      </c>
      <c r="E11" s="9">
        <v>0.64</v>
      </c>
    </row>
    <row r="12" spans="1:5">
      <c r="A12" s="3" t="s">
        <v>705</v>
      </c>
      <c r="B12" s="4" t="s">
        <v>4</v>
      </c>
      <c r="C12" s="4" t="s">
        <v>4</v>
      </c>
      <c r="D12" s="4" t="s">
        <v>4</v>
      </c>
      <c r="E12" s="4" t="s">
        <v>4</v>
      </c>
    </row>
    <row r="13" spans="1:5" ht="30">
      <c r="A13" s="2" t="s">
        <v>695</v>
      </c>
      <c r="B13" s="4">
        <v>288</v>
      </c>
      <c r="C13" s="4">
        <v>280</v>
      </c>
      <c r="D13" s="4">
        <v>875</v>
      </c>
      <c r="E13" s="4">
        <v>850</v>
      </c>
    </row>
    <row r="14" spans="1:5">
      <c r="A14" s="2" t="s">
        <v>706</v>
      </c>
      <c r="B14" s="4">
        <v>0</v>
      </c>
      <c r="C14" s="4">
        <v>0</v>
      </c>
      <c r="D14" s="4">
        <v>1</v>
      </c>
      <c r="E14" s="4">
        <v>1</v>
      </c>
    </row>
    <row r="15" spans="1:5" ht="45">
      <c r="A15" s="2" t="s">
        <v>1157</v>
      </c>
      <c r="B15" s="4">
        <v>288</v>
      </c>
      <c r="C15" s="4">
        <v>274</v>
      </c>
      <c r="D15" s="4">
        <v>876</v>
      </c>
      <c r="E15" s="4">
        <v>833</v>
      </c>
    </row>
    <row r="16" spans="1:5" ht="30">
      <c r="A16" s="2" t="s">
        <v>698</v>
      </c>
      <c r="B16" s="4">
        <v>-2</v>
      </c>
      <c r="C16" s="4">
        <v>2</v>
      </c>
      <c r="D16" s="4">
        <v>-22</v>
      </c>
      <c r="E16" s="4">
        <v>10</v>
      </c>
    </row>
    <row r="17" spans="1:5" ht="30">
      <c r="A17" s="2" t="s">
        <v>1158</v>
      </c>
      <c r="B17" s="4">
        <v>286</v>
      </c>
      <c r="C17" s="4">
        <v>276</v>
      </c>
      <c r="D17" s="4">
        <v>854</v>
      </c>
      <c r="E17" s="4">
        <v>843</v>
      </c>
    </row>
    <row r="18" spans="1:5" ht="30">
      <c r="A18" s="2" t="s">
        <v>1156</v>
      </c>
      <c r="B18" s="6">
        <v>1236485</v>
      </c>
      <c r="C18" s="6">
        <v>1293513</v>
      </c>
      <c r="D18" s="6">
        <v>1230787</v>
      </c>
      <c r="E18" s="6">
        <v>1320422</v>
      </c>
    </row>
    <row r="19" spans="1:5" ht="30">
      <c r="A19" s="3" t="s">
        <v>707</v>
      </c>
      <c r="B19" s="4" t="s">
        <v>4</v>
      </c>
      <c r="C19" s="4" t="s">
        <v>4</v>
      </c>
      <c r="D19" s="4" t="s">
        <v>4</v>
      </c>
      <c r="E19" s="4" t="s">
        <v>4</v>
      </c>
    </row>
    <row r="20" spans="1:5" ht="30">
      <c r="A20" s="2" t="s">
        <v>712</v>
      </c>
      <c r="B20" s="6">
        <v>1285578</v>
      </c>
      <c r="C20" s="6">
        <v>1318868</v>
      </c>
      <c r="D20" s="6">
        <v>1283596</v>
      </c>
      <c r="E20" s="6">
        <v>1349010</v>
      </c>
    </row>
    <row r="21" spans="1:5" ht="30">
      <c r="A21" s="2" t="s">
        <v>51</v>
      </c>
      <c r="B21" s="9">
        <v>0.22</v>
      </c>
      <c r="C21" s="9">
        <v>0.21</v>
      </c>
      <c r="D21" s="9">
        <v>0.68</v>
      </c>
      <c r="E21" s="9">
        <v>0.62</v>
      </c>
    </row>
    <row r="22" spans="1:5" ht="30">
      <c r="A22" s="2" t="s">
        <v>52</v>
      </c>
      <c r="B22" s="8">
        <v>0</v>
      </c>
      <c r="C22" s="8">
        <v>0</v>
      </c>
      <c r="D22" s="9">
        <v>-0.01</v>
      </c>
      <c r="E22" s="8">
        <v>0</v>
      </c>
    </row>
    <row r="23" spans="1:5" ht="30">
      <c r="A23" s="2" t="s">
        <v>54</v>
      </c>
      <c r="B23" s="9">
        <v>0.22</v>
      </c>
      <c r="C23" s="9">
        <v>0.21</v>
      </c>
      <c r="D23" s="9">
        <v>0.67</v>
      </c>
      <c r="E23" s="9">
        <v>0.62</v>
      </c>
    </row>
    <row r="24" spans="1:5">
      <c r="A24" s="2" t="s">
        <v>1159</v>
      </c>
      <c r="B24" s="4" t="s">
        <v>4</v>
      </c>
      <c r="C24" s="4" t="s">
        <v>4</v>
      </c>
      <c r="D24" s="4" t="s">
        <v>4</v>
      </c>
      <c r="E24" s="4" t="s">
        <v>4</v>
      </c>
    </row>
    <row r="25" spans="1:5" ht="30">
      <c r="A25" s="3" t="s">
        <v>707</v>
      </c>
      <c r="B25" s="4" t="s">
        <v>4</v>
      </c>
      <c r="C25" s="4" t="s">
        <v>4</v>
      </c>
      <c r="D25" s="4" t="s">
        <v>4</v>
      </c>
      <c r="E25" s="4" t="s">
        <v>4</v>
      </c>
    </row>
    <row r="26" spans="1:5" ht="30">
      <c r="A26" s="2" t="s">
        <v>1160</v>
      </c>
      <c r="B26" s="6">
        <v>5225</v>
      </c>
      <c r="C26" s="6">
        <v>3335</v>
      </c>
      <c r="D26" s="6">
        <v>5422</v>
      </c>
      <c r="E26" s="6">
        <v>5369</v>
      </c>
    </row>
    <row r="27" spans="1:5" ht="30">
      <c r="A27" s="2" t="s">
        <v>1161</v>
      </c>
      <c r="B27" s="4" t="s">
        <v>4</v>
      </c>
      <c r="C27" s="4" t="s">
        <v>4</v>
      </c>
      <c r="D27" s="4" t="s">
        <v>4</v>
      </c>
      <c r="E27" s="4" t="s">
        <v>4</v>
      </c>
    </row>
    <row r="28" spans="1:5" ht="30">
      <c r="A28" s="3" t="s">
        <v>707</v>
      </c>
      <c r="B28" s="4" t="s">
        <v>4</v>
      </c>
      <c r="C28" s="4" t="s">
        <v>4</v>
      </c>
      <c r="D28" s="4" t="s">
        <v>4</v>
      </c>
      <c r="E28" s="4" t="s">
        <v>4</v>
      </c>
    </row>
    <row r="29" spans="1:5" ht="30">
      <c r="A29" s="2" t="s">
        <v>1160</v>
      </c>
      <c r="B29" s="6">
        <v>14910</v>
      </c>
      <c r="C29" s="6">
        <v>20028</v>
      </c>
      <c r="D29" s="6">
        <v>18429</v>
      </c>
      <c r="E29" s="6">
        <v>21227</v>
      </c>
    </row>
    <row r="30" spans="1:5">
      <c r="A30" s="2" t="s">
        <v>1162</v>
      </c>
      <c r="B30" s="4" t="s">
        <v>4</v>
      </c>
      <c r="C30" s="4" t="s">
        <v>4</v>
      </c>
      <c r="D30" s="4" t="s">
        <v>4</v>
      </c>
      <c r="E30" s="4" t="s">
        <v>4</v>
      </c>
    </row>
    <row r="31" spans="1:5" ht="30">
      <c r="A31" s="3" t="s">
        <v>707</v>
      </c>
      <c r="B31" s="4" t="s">
        <v>4</v>
      </c>
      <c r="C31" s="4" t="s">
        <v>4</v>
      </c>
      <c r="D31" s="4" t="s">
        <v>4</v>
      </c>
      <c r="E31" s="4" t="s">
        <v>4</v>
      </c>
    </row>
    <row r="32" spans="1:5">
      <c r="A32" s="2" t="s">
        <v>1163</v>
      </c>
      <c r="B32" s="6">
        <v>26966</v>
      </c>
      <c r="C32" s="4">
        <v>0</v>
      </c>
      <c r="D32" s="6">
        <v>26966</v>
      </c>
      <c r="E32" s="4">
        <v>0</v>
      </c>
    </row>
    <row r="33" spans="1:5">
      <c r="A33" s="2" t="s">
        <v>1164</v>
      </c>
      <c r="B33" s="4" t="s">
        <v>4</v>
      </c>
      <c r="C33" s="4" t="s">
        <v>4</v>
      </c>
      <c r="D33" s="4" t="s">
        <v>4</v>
      </c>
      <c r="E33" s="4" t="s">
        <v>4</v>
      </c>
    </row>
    <row r="34" spans="1:5" ht="30">
      <c r="A34" s="3" t="s">
        <v>707</v>
      </c>
      <c r="B34" s="4" t="s">
        <v>4</v>
      </c>
      <c r="C34" s="4" t="s">
        <v>4</v>
      </c>
      <c r="D34" s="4" t="s">
        <v>4</v>
      </c>
      <c r="E34" s="4" t="s">
        <v>4</v>
      </c>
    </row>
    <row r="35" spans="1:5">
      <c r="A35" s="2" t="s">
        <v>1165</v>
      </c>
      <c r="B35" s="6">
        <v>1992</v>
      </c>
      <c r="C35" s="6">
        <v>1992</v>
      </c>
      <c r="D35" s="6">
        <v>1992</v>
      </c>
      <c r="E35" s="6">
        <v>1992</v>
      </c>
    </row>
    <row r="36" spans="1:5" ht="30">
      <c r="A36" s="2" t="s">
        <v>1166</v>
      </c>
      <c r="B36" s="4" t="s">
        <v>4</v>
      </c>
      <c r="C36" s="4" t="s">
        <v>4</v>
      </c>
      <c r="D36" s="4" t="s">
        <v>4</v>
      </c>
      <c r="E36" s="4" t="s">
        <v>4</v>
      </c>
    </row>
    <row r="37" spans="1:5">
      <c r="A37" s="3" t="s">
        <v>694</v>
      </c>
      <c r="B37" s="4" t="s">
        <v>4</v>
      </c>
      <c r="C37" s="4" t="s">
        <v>4</v>
      </c>
      <c r="D37" s="4" t="s">
        <v>4</v>
      </c>
      <c r="E37" s="4" t="s">
        <v>4</v>
      </c>
    </row>
    <row r="38" spans="1:5">
      <c r="A38" s="2" t="s">
        <v>696</v>
      </c>
      <c r="B38" s="4">
        <v>-6</v>
      </c>
      <c r="C38" s="4">
        <v>-6</v>
      </c>
      <c r="D38" s="4">
        <v>-18</v>
      </c>
      <c r="E38" s="4">
        <v>-18</v>
      </c>
    </row>
    <row r="39" spans="1:5" ht="30">
      <c r="A39" s="2" t="s">
        <v>1167</v>
      </c>
      <c r="B39" s="4" t="s">
        <v>4</v>
      </c>
      <c r="C39" s="4" t="s">
        <v>4</v>
      </c>
      <c r="D39" s="4" t="s">
        <v>4</v>
      </c>
      <c r="E39" s="4" t="s">
        <v>4</v>
      </c>
    </row>
    <row r="40" spans="1:5">
      <c r="A40" s="3" t="s">
        <v>694</v>
      </c>
      <c r="B40" s="4" t="s">
        <v>4</v>
      </c>
      <c r="C40" s="4" t="s">
        <v>4</v>
      </c>
      <c r="D40" s="4" t="s">
        <v>4</v>
      </c>
      <c r="E40" s="4" t="s">
        <v>4</v>
      </c>
    </row>
    <row r="41" spans="1:5">
      <c r="A41" s="2" t="s">
        <v>696</v>
      </c>
      <c r="B41" s="8">
        <v>0</v>
      </c>
      <c r="C41" s="8">
        <v>-6</v>
      </c>
      <c r="D41" s="8">
        <v>0</v>
      </c>
      <c r="E41" s="8">
        <v>-1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15" customHeight="1">
      <c r="A1" s="1" t="s">
        <v>1168</v>
      </c>
      <c r="B1" s="7" t="s">
        <v>25</v>
      </c>
      <c r="C1" s="7"/>
      <c r="D1" s="7"/>
      <c r="E1" s="7"/>
      <c r="F1" s="7"/>
      <c r="G1" s="7"/>
      <c r="H1" s="7"/>
      <c r="I1" s="7" t="s">
        <v>1</v>
      </c>
      <c r="J1" s="7"/>
    </row>
    <row r="2" spans="1:10" ht="30">
      <c r="A2" s="1" t="s">
        <v>1169</v>
      </c>
      <c r="B2" s="1" t="s">
        <v>2</v>
      </c>
      <c r="C2" s="1" t="s">
        <v>789</v>
      </c>
      <c r="D2" s="1" t="s">
        <v>791</v>
      </c>
      <c r="E2" s="1" t="s">
        <v>69</v>
      </c>
      <c r="F2" s="1" t="s">
        <v>26</v>
      </c>
      <c r="G2" s="1" t="s">
        <v>851</v>
      </c>
      <c r="H2" s="1" t="s">
        <v>852</v>
      </c>
      <c r="I2" s="1" t="s">
        <v>2</v>
      </c>
      <c r="J2" s="1" t="s">
        <v>26</v>
      </c>
    </row>
    <row r="3" spans="1:10" ht="45">
      <c r="A3" s="3" t="s">
        <v>1170</v>
      </c>
      <c r="B3" s="4" t="s">
        <v>4</v>
      </c>
      <c r="C3" s="4" t="s">
        <v>4</v>
      </c>
      <c r="D3" s="4" t="s">
        <v>4</v>
      </c>
      <c r="E3" s="4" t="s">
        <v>4</v>
      </c>
      <c r="F3" s="4" t="s">
        <v>4</v>
      </c>
      <c r="G3" s="4" t="s">
        <v>4</v>
      </c>
      <c r="H3" s="4" t="s">
        <v>4</v>
      </c>
      <c r="I3" s="4" t="s">
        <v>4</v>
      </c>
      <c r="J3" s="4" t="s">
        <v>4</v>
      </c>
    </row>
    <row r="4" spans="1:10">
      <c r="A4" s="2" t="s">
        <v>1171</v>
      </c>
      <c r="B4" s="6">
        <v>25118</v>
      </c>
      <c r="C4" s="4" t="s">
        <v>4</v>
      </c>
      <c r="D4" s="4" t="s">
        <v>4</v>
      </c>
      <c r="E4" s="4" t="s">
        <v>4</v>
      </c>
      <c r="F4" s="6">
        <v>89723</v>
      </c>
      <c r="G4" s="4" t="s">
        <v>4</v>
      </c>
      <c r="H4" s="4" t="s">
        <v>4</v>
      </c>
      <c r="I4" s="6">
        <v>21402</v>
      </c>
      <c r="J4" s="6">
        <v>86489</v>
      </c>
    </row>
    <row r="5" spans="1:10" ht="30">
      <c r="A5" s="2" t="s">
        <v>1172</v>
      </c>
      <c r="B5" s="9">
        <v>5.7500000000000002E-2</v>
      </c>
      <c r="C5" s="9">
        <v>5.7500000000000002E-2</v>
      </c>
      <c r="D5" s="9">
        <v>5.7500000000000002E-2</v>
      </c>
      <c r="E5" s="9">
        <v>4.2500000000000003E-2</v>
      </c>
      <c r="F5" s="9">
        <v>4.2500000000000003E-2</v>
      </c>
      <c r="G5" s="9">
        <v>4.2500000000000003E-2</v>
      </c>
      <c r="H5" s="9">
        <v>4.2500000000000003E-2</v>
      </c>
      <c r="I5" s="9">
        <v>0.17249999999999999</v>
      </c>
      <c r="J5" s="9">
        <v>0.1275</v>
      </c>
    </row>
    <row r="6" spans="1:10">
      <c r="A6" s="2" t="s">
        <v>1159</v>
      </c>
      <c r="B6" s="4" t="s">
        <v>4</v>
      </c>
      <c r="C6" s="4" t="s">
        <v>4</v>
      </c>
      <c r="D6" s="4" t="s">
        <v>4</v>
      </c>
      <c r="E6" s="4" t="s">
        <v>4</v>
      </c>
      <c r="F6" s="4" t="s">
        <v>4</v>
      </c>
      <c r="G6" s="4" t="s">
        <v>4</v>
      </c>
      <c r="H6" s="4" t="s">
        <v>4</v>
      </c>
      <c r="I6" s="4" t="s">
        <v>4</v>
      </c>
      <c r="J6" s="4" t="s">
        <v>4</v>
      </c>
    </row>
    <row r="7" spans="1:10" ht="45">
      <c r="A7" s="3" t="s">
        <v>1170</v>
      </c>
      <c r="B7" s="4" t="s">
        <v>4</v>
      </c>
      <c r="C7" s="4" t="s">
        <v>4</v>
      </c>
      <c r="D7" s="4" t="s">
        <v>4</v>
      </c>
      <c r="E7" s="4" t="s">
        <v>4</v>
      </c>
      <c r="F7" s="4" t="s">
        <v>4</v>
      </c>
      <c r="G7" s="4" t="s">
        <v>4</v>
      </c>
      <c r="H7" s="4" t="s">
        <v>4</v>
      </c>
      <c r="I7" s="4" t="s">
        <v>4</v>
      </c>
      <c r="J7" s="4" t="s">
        <v>4</v>
      </c>
    </row>
    <row r="8" spans="1:10">
      <c r="A8" s="2" t="s">
        <v>1171</v>
      </c>
      <c r="B8" s="6">
        <v>13102</v>
      </c>
      <c r="C8" s="4" t="s">
        <v>4</v>
      </c>
      <c r="D8" s="4" t="s">
        <v>4</v>
      </c>
      <c r="E8" s="4" t="s">
        <v>4</v>
      </c>
      <c r="F8" s="6">
        <v>38430</v>
      </c>
      <c r="G8" s="4" t="s">
        <v>4</v>
      </c>
      <c r="H8" s="4" t="s">
        <v>4</v>
      </c>
      <c r="I8" s="6">
        <v>12905</v>
      </c>
      <c r="J8" s="6">
        <v>36395</v>
      </c>
    </row>
    <row r="9" spans="1:10" ht="30">
      <c r="A9" s="2" t="s">
        <v>1161</v>
      </c>
      <c r="B9" s="4" t="s">
        <v>4</v>
      </c>
      <c r="C9" s="4" t="s">
        <v>4</v>
      </c>
      <c r="D9" s="4" t="s">
        <v>4</v>
      </c>
      <c r="E9" s="4" t="s">
        <v>4</v>
      </c>
      <c r="F9" s="4" t="s">
        <v>4</v>
      </c>
      <c r="G9" s="4" t="s">
        <v>4</v>
      </c>
      <c r="H9" s="4" t="s">
        <v>4</v>
      </c>
      <c r="I9" s="4" t="s">
        <v>4</v>
      </c>
      <c r="J9" s="4" t="s">
        <v>4</v>
      </c>
    </row>
    <row r="10" spans="1:10" ht="45">
      <c r="A10" s="3" t="s">
        <v>1170</v>
      </c>
      <c r="B10" s="4" t="s">
        <v>4</v>
      </c>
      <c r="C10" s="4" t="s">
        <v>4</v>
      </c>
      <c r="D10" s="4" t="s">
        <v>4</v>
      </c>
      <c r="E10" s="4" t="s">
        <v>4</v>
      </c>
      <c r="F10" s="4" t="s">
        <v>4</v>
      </c>
      <c r="G10" s="4" t="s">
        <v>4</v>
      </c>
      <c r="H10" s="4" t="s">
        <v>4</v>
      </c>
      <c r="I10" s="4" t="s">
        <v>4</v>
      </c>
      <c r="J10" s="4" t="s">
        <v>4</v>
      </c>
    </row>
    <row r="11" spans="1:10">
      <c r="A11" s="2" t="s">
        <v>1171</v>
      </c>
      <c r="B11" s="6">
        <v>12016</v>
      </c>
      <c r="C11" s="4" t="s">
        <v>4</v>
      </c>
      <c r="D11" s="4" t="s">
        <v>4</v>
      </c>
      <c r="E11" s="4" t="s">
        <v>4</v>
      </c>
      <c r="F11" s="6">
        <v>24327</v>
      </c>
      <c r="G11" s="4" t="s">
        <v>4</v>
      </c>
      <c r="H11" s="4" t="s">
        <v>4</v>
      </c>
      <c r="I11" s="6">
        <v>8497</v>
      </c>
      <c r="J11" s="6">
        <v>23128</v>
      </c>
    </row>
    <row r="12" spans="1:10">
      <c r="A12" s="2" t="s">
        <v>1173</v>
      </c>
      <c r="B12" s="4" t="s">
        <v>4</v>
      </c>
      <c r="C12" s="4" t="s">
        <v>4</v>
      </c>
      <c r="D12" s="4" t="s">
        <v>4</v>
      </c>
      <c r="E12" s="4" t="s">
        <v>4</v>
      </c>
      <c r="F12" s="4" t="s">
        <v>4</v>
      </c>
      <c r="G12" s="4" t="s">
        <v>4</v>
      </c>
      <c r="H12" s="4" t="s">
        <v>4</v>
      </c>
      <c r="I12" s="4" t="s">
        <v>4</v>
      </c>
      <c r="J12" s="4" t="s">
        <v>4</v>
      </c>
    </row>
    <row r="13" spans="1:10" ht="45">
      <c r="A13" s="3" t="s">
        <v>1170</v>
      </c>
      <c r="B13" s="4" t="s">
        <v>4</v>
      </c>
      <c r="C13" s="4" t="s">
        <v>4</v>
      </c>
      <c r="D13" s="4" t="s">
        <v>4</v>
      </c>
      <c r="E13" s="4" t="s">
        <v>4</v>
      </c>
      <c r="F13" s="4" t="s">
        <v>4</v>
      </c>
      <c r="G13" s="4" t="s">
        <v>4</v>
      </c>
      <c r="H13" s="4" t="s">
        <v>4</v>
      </c>
      <c r="I13" s="4" t="s">
        <v>4</v>
      </c>
      <c r="J13" s="4" t="s">
        <v>4</v>
      </c>
    </row>
    <row r="14" spans="1:10">
      <c r="A14" s="2" t="s">
        <v>1171</v>
      </c>
      <c r="B14" s="4">
        <v>0</v>
      </c>
      <c r="C14" s="4" t="s">
        <v>4</v>
      </c>
      <c r="D14" s="4" t="s">
        <v>4</v>
      </c>
      <c r="E14" s="4" t="s">
        <v>4</v>
      </c>
      <c r="F14" s="6">
        <v>26966</v>
      </c>
      <c r="G14" s="4" t="s">
        <v>4</v>
      </c>
      <c r="H14" s="4" t="s">
        <v>4</v>
      </c>
      <c r="I14" s="4">
        <v>0</v>
      </c>
      <c r="J14" s="6">
        <v>26966</v>
      </c>
    </row>
  </sheetData>
  <mergeCells count="2">
    <mergeCell ref="B1:H1"/>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74</v>
      </c>
      <c r="B1" s="7" t="s">
        <v>2</v>
      </c>
      <c r="C1" s="7" t="s">
        <v>69</v>
      </c>
    </row>
    <row r="2" spans="1:3">
      <c r="A2" s="1" t="s">
        <v>56</v>
      </c>
      <c r="B2" s="7"/>
      <c r="C2" s="7"/>
    </row>
    <row r="3" spans="1:3" ht="30">
      <c r="A3" s="2" t="s">
        <v>1175</v>
      </c>
      <c r="B3" s="4" t="s">
        <v>4</v>
      </c>
      <c r="C3" s="4" t="s">
        <v>4</v>
      </c>
    </row>
    <row r="4" spans="1:3">
      <c r="A4" s="3" t="s">
        <v>1176</v>
      </c>
      <c r="B4" s="4" t="s">
        <v>4</v>
      </c>
      <c r="C4" s="4" t="s">
        <v>4</v>
      </c>
    </row>
    <row r="5" spans="1:3" ht="30">
      <c r="A5" s="2" t="s">
        <v>1177</v>
      </c>
      <c r="B5" s="8">
        <v>979</v>
      </c>
      <c r="C5" s="8">
        <v>1010</v>
      </c>
    </row>
    <row r="6" spans="1:3">
      <c r="A6" s="2" t="s">
        <v>1178</v>
      </c>
      <c r="B6" s="4">
        <v>179</v>
      </c>
      <c r="C6" s="4" t="s">
        <v>4</v>
      </c>
    </row>
    <row r="7" spans="1:3">
      <c r="A7" s="2" t="s">
        <v>1179</v>
      </c>
      <c r="B7" s="4">
        <v>8</v>
      </c>
      <c r="C7" s="4" t="s">
        <v>4</v>
      </c>
    </row>
    <row r="8" spans="1:3">
      <c r="A8" s="2" t="s">
        <v>1180</v>
      </c>
      <c r="B8" s="8">
        <v>238</v>
      </c>
      <c r="C8" s="4" t="s">
        <v>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3.85546875" bestFit="1" customWidth="1"/>
  </cols>
  <sheetData>
    <row r="1" spans="1:2" ht="30">
      <c r="A1" s="1" t="s">
        <v>1181</v>
      </c>
      <c r="B1" s="1" t="s">
        <v>2</v>
      </c>
    </row>
    <row r="2" spans="1:2">
      <c r="A2" s="2" t="s">
        <v>1182</v>
      </c>
      <c r="B2" s="4" t="s">
        <v>4</v>
      </c>
    </row>
    <row r="3" spans="1:2">
      <c r="A3" s="3" t="s">
        <v>1183</v>
      </c>
      <c r="B3" s="4" t="s">
        <v>4</v>
      </c>
    </row>
    <row r="4" spans="1:2">
      <c r="A4" s="2" t="s">
        <v>1184</v>
      </c>
      <c r="B4" s="8">
        <v>451000000</v>
      </c>
    </row>
    <row r="5" spans="1:2" ht="30">
      <c r="A5" s="2" t="s">
        <v>1185</v>
      </c>
      <c r="B5" s="4" t="s">
        <v>4</v>
      </c>
    </row>
    <row r="6" spans="1:2">
      <c r="A6" s="3" t="s">
        <v>1183</v>
      </c>
      <c r="B6" s="4" t="s">
        <v>4</v>
      </c>
    </row>
    <row r="7" spans="1:2">
      <c r="A7" s="2" t="s">
        <v>1184</v>
      </c>
      <c r="B7" s="6">
        <v>759000000</v>
      </c>
    </row>
    <row r="8" spans="1:2">
      <c r="A8" s="2" t="s">
        <v>1186</v>
      </c>
      <c r="B8" s="4" t="s">
        <v>4</v>
      </c>
    </row>
    <row r="9" spans="1:2">
      <c r="A9" s="3" t="s">
        <v>1183</v>
      </c>
      <c r="B9" s="4" t="s">
        <v>4</v>
      </c>
    </row>
    <row r="10" spans="1:2" ht="30">
      <c r="A10" s="2" t="s">
        <v>1187</v>
      </c>
      <c r="B10" s="6">
        <v>3300000</v>
      </c>
    </row>
    <row r="11" spans="1:2" ht="30">
      <c r="A11" s="2" t="s">
        <v>1188</v>
      </c>
      <c r="B11" s="6">
        <v>47200000000</v>
      </c>
    </row>
    <row r="12" spans="1:2">
      <c r="A12" s="2" t="s">
        <v>1189</v>
      </c>
      <c r="B12" s="8">
        <v>3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t="s">
        <v>4</v>
      </c>
    </row>
    <row r="4" spans="1:2">
      <c r="A4" s="12" t="s">
        <v>167</v>
      </c>
      <c r="B4" s="4" t="s">
        <v>4</v>
      </c>
    </row>
    <row r="5" spans="1:2" ht="31.5">
      <c r="A5" s="12"/>
      <c r="B5" s="13" t="s">
        <v>168</v>
      </c>
    </row>
    <row r="6" spans="1:2" ht="192">
      <c r="A6" s="12"/>
      <c r="B6" s="15" t="s">
        <v>169</v>
      </c>
    </row>
    <row r="7" spans="1:2" ht="357.75">
      <c r="A7" s="12"/>
      <c r="B7" s="16" t="s">
        <v>170</v>
      </c>
    </row>
    <row r="8" spans="1:2" ht="243">
      <c r="A8" s="12"/>
      <c r="B8" s="16" t="s">
        <v>171</v>
      </c>
    </row>
    <row r="9" spans="1:2" ht="281.25">
      <c r="A9" s="12"/>
      <c r="B9" s="16" t="s">
        <v>172</v>
      </c>
    </row>
    <row r="10" spans="1:2" ht="255.75">
      <c r="A10" s="12"/>
      <c r="B10" s="16" t="s">
        <v>17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27.7109375" bestFit="1" customWidth="1"/>
    <col min="2" max="3" width="36.5703125" bestFit="1" customWidth="1"/>
    <col min="4" max="4" width="27.140625" customWidth="1"/>
    <col min="5" max="5" width="20" customWidth="1"/>
    <col min="6" max="6" width="7.7109375" customWidth="1"/>
    <col min="7" max="7" width="10" customWidth="1"/>
    <col min="8" max="9" width="20" customWidth="1"/>
    <col min="10" max="10" width="7.7109375" customWidth="1"/>
    <col min="11" max="11" width="10" customWidth="1"/>
    <col min="12" max="12" width="32.28515625" customWidth="1"/>
    <col min="13" max="13" width="27.140625" customWidth="1"/>
    <col min="14" max="14" width="7.7109375" customWidth="1"/>
    <col min="15" max="15" width="10" customWidth="1"/>
    <col min="16" max="17" width="27.140625" customWidth="1"/>
    <col min="18" max="18" width="7.7109375" customWidth="1"/>
  </cols>
  <sheetData>
    <row r="1" spans="1:18" ht="15" customHeight="1">
      <c r="A1" s="7" t="s">
        <v>1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5</v>
      </c>
      <c r="B3" s="11" t="s">
        <v>4</v>
      </c>
      <c r="C3" s="11"/>
      <c r="D3" s="11"/>
      <c r="E3" s="11"/>
      <c r="F3" s="11"/>
      <c r="G3" s="11"/>
      <c r="H3" s="11"/>
      <c r="I3" s="11"/>
      <c r="J3" s="11"/>
      <c r="K3" s="11"/>
      <c r="L3" s="11"/>
      <c r="M3" s="11"/>
      <c r="N3" s="11"/>
      <c r="O3" s="11"/>
      <c r="P3" s="11"/>
      <c r="Q3" s="11"/>
      <c r="R3" s="11"/>
    </row>
    <row r="4" spans="1:18" ht="15" customHeight="1">
      <c r="A4" s="12" t="s">
        <v>174</v>
      </c>
      <c r="B4" s="11" t="s">
        <v>4</v>
      </c>
      <c r="C4" s="11"/>
      <c r="D4" s="11"/>
      <c r="E4" s="11"/>
      <c r="F4" s="11"/>
      <c r="G4" s="11"/>
      <c r="H4" s="11"/>
      <c r="I4" s="11"/>
      <c r="J4" s="11"/>
      <c r="K4" s="11"/>
      <c r="L4" s="11"/>
      <c r="M4" s="11"/>
      <c r="N4" s="11"/>
      <c r="O4" s="11"/>
      <c r="P4" s="11"/>
      <c r="Q4" s="11"/>
      <c r="R4" s="11"/>
    </row>
    <row r="5" spans="1:18" ht="15.75" customHeight="1">
      <c r="A5" s="12"/>
      <c r="B5" s="77" t="s">
        <v>174</v>
      </c>
      <c r="C5" s="77"/>
      <c r="D5" s="77"/>
      <c r="E5" s="77"/>
      <c r="F5" s="77"/>
      <c r="G5" s="77"/>
      <c r="H5" s="77"/>
      <c r="I5" s="77"/>
      <c r="J5" s="77"/>
      <c r="K5" s="77"/>
      <c r="L5" s="77"/>
      <c r="M5" s="77"/>
      <c r="N5" s="77"/>
      <c r="O5" s="77"/>
      <c r="P5" s="77"/>
      <c r="Q5" s="77"/>
      <c r="R5" s="77"/>
    </row>
    <row r="6" spans="1:18" ht="25.5" customHeight="1">
      <c r="A6" s="12"/>
      <c r="B6" s="78" t="s">
        <v>176</v>
      </c>
      <c r="C6" s="78"/>
      <c r="D6" s="78"/>
      <c r="E6" s="78"/>
      <c r="F6" s="78"/>
      <c r="G6" s="78"/>
      <c r="H6" s="78"/>
      <c r="I6" s="78"/>
      <c r="J6" s="78"/>
      <c r="K6" s="78"/>
      <c r="L6" s="78"/>
      <c r="M6" s="78"/>
      <c r="N6" s="78"/>
      <c r="O6" s="78"/>
      <c r="P6" s="78"/>
      <c r="Q6" s="78"/>
      <c r="R6" s="78"/>
    </row>
    <row r="7" spans="1:18">
      <c r="A7" s="12"/>
      <c r="B7" s="78" t="s">
        <v>177</v>
      </c>
      <c r="C7" s="78"/>
      <c r="D7" s="78"/>
      <c r="E7" s="78"/>
      <c r="F7" s="78"/>
      <c r="G7" s="78"/>
      <c r="H7" s="78"/>
      <c r="I7" s="78"/>
      <c r="J7" s="78"/>
      <c r="K7" s="78"/>
      <c r="L7" s="78"/>
      <c r="M7" s="78"/>
      <c r="N7" s="78"/>
      <c r="O7" s="78"/>
      <c r="P7" s="78"/>
      <c r="Q7" s="78"/>
      <c r="R7" s="78"/>
    </row>
    <row r="8" spans="1:18">
      <c r="A8" s="12"/>
      <c r="B8" s="31"/>
      <c r="C8" s="31"/>
      <c r="D8" s="31"/>
      <c r="E8" s="31"/>
      <c r="F8" s="31"/>
      <c r="G8" s="31"/>
      <c r="H8" s="31"/>
      <c r="I8" s="31"/>
      <c r="J8" s="31"/>
      <c r="K8" s="31"/>
      <c r="L8" s="31"/>
      <c r="M8" s="31"/>
      <c r="N8" s="31"/>
      <c r="O8" s="31"/>
      <c r="P8" s="31"/>
      <c r="Q8" s="31"/>
      <c r="R8" s="31"/>
    </row>
    <row r="9" spans="1:18">
      <c r="A9" s="12"/>
      <c r="B9" s="18"/>
      <c r="C9" s="18"/>
    </row>
    <row r="10" spans="1:18">
      <c r="A10" s="12"/>
      <c r="B10" s="19" t="s">
        <v>178</v>
      </c>
      <c r="C10" s="20" t="s">
        <v>179</v>
      </c>
    </row>
    <row r="11" spans="1:18">
      <c r="A11" s="12"/>
      <c r="B11" s="18"/>
      <c r="C11" s="18"/>
    </row>
    <row r="12" spans="1:18" ht="25.5">
      <c r="A12" s="12"/>
      <c r="B12" s="21" t="s">
        <v>178</v>
      </c>
      <c r="C12" s="20" t="s">
        <v>180</v>
      </c>
    </row>
    <row r="13" spans="1:18">
      <c r="A13" s="12"/>
      <c r="B13" s="18"/>
      <c r="C13" s="18"/>
    </row>
    <row r="14" spans="1:18">
      <c r="A14" s="12"/>
      <c r="B14" s="19" t="s">
        <v>178</v>
      </c>
      <c r="C14" s="20" t="s">
        <v>181</v>
      </c>
    </row>
    <row r="15" spans="1:18" ht="25.5" customHeight="1">
      <c r="A15" s="12"/>
      <c r="B15" s="78" t="s">
        <v>182</v>
      </c>
      <c r="C15" s="78"/>
      <c r="D15" s="78"/>
      <c r="E15" s="78"/>
      <c r="F15" s="78"/>
      <c r="G15" s="78"/>
      <c r="H15" s="78"/>
      <c r="I15" s="78"/>
      <c r="J15" s="78"/>
      <c r="K15" s="78"/>
      <c r="L15" s="78"/>
      <c r="M15" s="78"/>
      <c r="N15" s="78"/>
      <c r="O15" s="78"/>
      <c r="P15" s="78"/>
      <c r="Q15" s="78"/>
      <c r="R15" s="78"/>
    </row>
    <row r="16" spans="1:18">
      <c r="A16" s="12"/>
      <c r="B16" s="78" t="s">
        <v>183</v>
      </c>
      <c r="C16" s="78"/>
      <c r="D16" s="78"/>
      <c r="E16" s="78"/>
      <c r="F16" s="78"/>
      <c r="G16" s="78"/>
      <c r="H16" s="78"/>
      <c r="I16" s="78"/>
      <c r="J16" s="78"/>
      <c r="K16" s="78"/>
      <c r="L16" s="78"/>
      <c r="M16" s="78"/>
      <c r="N16" s="78"/>
      <c r="O16" s="78"/>
      <c r="P16" s="78"/>
      <c r="Q16" s="78"/>
      <c r="R16" s="78"/>
    </row>
    <row r="17" spans="1:18">
      <c r="A17" s="12"/>
      <c r="B17" s="31"/>
      <c r="C17" s="31"/>
      <c r="D17" s="31"/>
      <c r="E17" s="31"/>
      <c r="F17" s="31"/>
      <c r="G17" s="31"/>
      <c r="H17" s="31"/>
      <c r="I17" s="31"/>
      <c r="J17" s="31"/>
      <c r="K17" s="31"/>
      <c r="L17" s="31"/>
      <c r="M17" s="31"/>
      <c r="N17" s="31"/>
      <c r="O17" s="31"/>
      <c r="P17" s="31"/>
      <c r="Q17" s="31"/>
      <c r="R17" s="31"/>
    </row>
    <row r="18" spans="1:18">
      <c r="A18" s="12"/>
      <c r="B18" s="18"/>
      <c r="C18" s="18"/>
    </row>
    <row r="19" spans="1:18" ht="25.5">
      <c r="A19" s="12"/>
      <c r="B19" s="19" t="s">
        <v>178</v>
      </c>
      <c r="C19" s="22" t="s">
        <v>184</v>
      </c>
    </row>
    <row r="20" spans="1:18">
      <c r="A20" s="12"/>
      <c r="B20" s="18"/>
      <c r="C20" s="18"/>
    </row>
    <row r="21" spans="1:18" ht="102">
      <c r="A21" s="12"/>
      <c r="B21" s="19" t="s">
        <v>178</v>
      </c>
      <c r="C21" s="23" t="s">
        <v>185</v>
      </c>
    </row>
    <row r="22" spans="1:18">
      <c r="A22" s="12"/>
      <c r="B22" s="18"/>
      <c r="C22" s="18"/>
    </row>
    <row r="23" spans="1:18" ht="63.75">
      <c r="A23" s="12"/>
      <c r="B23" s="19" t="s">
        <v>178</v>
      </c>
      <c r="C23" s="23" t="s">
        <v>186</v>
      </c>
    </row>
    <row r="24" spans="1:18">
      <c r="A24" s="12"/>
      <c r="B24" s="78" t="s">
        <v>187</v>
      </c>
      <c r="C24" s="78"/>
      <c r="D24" s="78"/>
      <c r="E24" s="78"/>
      <c r="F24" s="78"/>
      <c r="G24" s="78"/>
      <c r="H24" s="78"/>
      <c r="I24" s="78"/>
      <c r="J24" s="78"/>
      <c r="K24" s="78"/>
      <c r="L24" s="78"/>
      <c r="M24" s="78"/>
      <c r="N24" s="78"/>
      <c r="O24" s="78"/>
      <c r="P24" s="78"/>
      <c r="Q24" s="78"/>
      <c r="R24" s="78"/>
    </row>
    <row r="25" spans="1:18" ht="25.5" customHeight="1">
      <c r="A25" s="12"/>
      <c r="B25" s="78" t="s">
        <v>188</v>
      </c>
      <c r="C25" s="78"/>
      <c r="D25" s="78"/>
      <c r="E25" s="78"/>
      <c r="F25" s="78"/>
      <c r="G25" s="78"/>
      <c r="H25" s="78"/>
      <c r="I25" s="78"/>
      <c r="J25" s="78"/>
      <c r="K25" s="78"/>
      <c r="L25" s="78"/>
      <c r="M25" s="78"/>
      <c r="N25" s="78"/>
      <c r="O25" s="78"/>
      <c r="P25" s="78"/>
      <c r="Q25" s="78"/>
      <c r="R25" s="78"/>
    </row>
    <row r="26" spans="1:18" ht="25.5" customHeight="1">
      <c r="A26" s="12"/>
      <c r="B26" s="78" t="s">
        <v>189</v>
      </c>
      <c r="C26" s="78"/>
      <c r="D26" s="78"/>
      <c r="E26" s="78"/>
      <c r="F26" s="78"/>
      <c r="G26" s="78"/>
      <c r="H26" s="78"/>
      <c r="I26" s="78"/>
      <c r="J26" s="78"/>
      <c r="K26" s="78"/>
      <c r="L26" s="78"/>
      <c r="M26" s="78"/>
      <c r="N26" s="78"/>
      <c r="O26" s="78"/>
      <c r="P26" s="78"/>
      <c r="Q26" s="78"/>
      <c r="R26" s="78"/>
    </row>
    <row r="27" spans="1:18">
      <c r="A27" s="12"/>
      <c r="B27" s="78" t="s">
        <v>190</v>
      </c>
      <c r="C27" s="78"/>
      <c r="D27" s="78"/>
      <c r="E27" s="78"/>
      <c r="F27" s="78"/>
      <c r="G27" s="78"/>
      <c r="H27" s="78"/>
      <c r="I27" s="78"/>
      <c r="J27" s="78"/>
      <c r="K27" s="78"/>
      <c r="L27" s="78"/>
      <c r="M27" s="78"/>
      <c r="N27" s="78"/>
      <c r="O27" s="78"/>
      <c r="P27" s="78"/>
      <c r="Q27" s="78"/>
      <c r="R27" s="78"/>
    </row>
    <row r="28" spans="1:18">
      <c r="A28" s="12"/>
      <c r="B28" s="30"/>
      <c r="C28" s="30"/>
      <c r="D28" s="30"/>
      <c r="E28" s="30"/>
      <c r="F28" s="30"/>
      <c r="G28" s="30"/>
      <c r="H28" s="30"/>
      <c r="I28" s="30"/>
      <c r="J28" s="30"/>
      <c r="K28" s="30"/>
      <c r="L28" s="30"/>
      <c r="M28" s="30"/>
      <c r="N28" s="30"/>
      <c r="O28" s="30"/>
      <c r="P28" s="30"/>
      <c r="Q28" s="30"/>
    </row>
    <row r="29" spans="1:18">
      <c r="A29" s="12"/>
      <c r="B29" s="18"/>
      <c r="C29" s="18"/>
      <c r="D29" s="18"/>
      <c r="E29" s="18"/>
      <c r="F29" s="18"/>
      <c r="G29" s="18"/>
      <c r="H29" s="18"/>
      <c r="I29" s="18"/>
      <c r="J29" s="18"/>
      <c r="K29" s="18"/>
      <c r="L29" s="18"/>
      <c r="M29" s="18"/>
      <c r="N29" s="18"/>
      <c r="O29" s="18"/>
      <c r="P29" s="18"/>
      <c r="Q29" s="18"/>
    </row>
    <row r="30" spans="1:18">
      <c r="A30" s="12"/>
      <c r="B30" s="31"/>
      <c r="C30" s="32" t="s">
        <v>191</v>
      </c>
      <c r="D30" s="32"/>
      <c r="E30" s="32"/>
      <c r="F30" s="32"/>
      <c r="G30" s="32"/>
      <c r="H30" s="32"/>
      <c r="I30" s="32"/>
      <c r="J30" s="34"/>
      <c r="K30" s="32" t="s">
        <v>193</v>
      </c>
      <c r="L30" s="32"/>
      <c r="M30" s="32"/>
      <c r="N30" s="32"/>
      <c r="O30" s="32"/>
      <c r="P30" s="32"/>
      <c r="Q30" s="32"/>
    </row>
    <row r="31" spans="1:18" ht="15.75" thickBot="1">
      <c r="A31" s="12"/>
      <c r="B31" s="31"/>
      <c r="C31" s="33" t="s">
        <v>192</v>
      </c>
      <c r="D31" s="33"/>
      <c r="E31" s="33"/>
      <c r="F31" s="33"/>
      <c r="G31" s="33"/>
      <c r="H31" s="33"/>
      <c r="I31" s="33"/>
      <c r="J31" s="34"/>
      <c r="K31" s="33" t="s">
        <v>192</v>
      </c>
      <c r="L31" s="33"/>
      <c r="M31" s="33"/>
      <c r="N31" s="33"/>
      <c r="O31" s="33"/>
      <c r="P31" s="33"/>
      <c r="Q31" s="33"/>
    </row>
    <row r="32" spans="1:18">
      <c r="A32" s="12"/>
      <c r="B32" s="31"/>
      <c r="C32" s="35" t="s">
        <v>194</v>
      </c>
      <c r="D32" s="35"/>
      <c r="E32" s="35"/>
      <c r="F32" s="36"/>
      <c r="G32" s="35" t="s">
        <v>196</v>
      </c>
      <c r="H32" s="35"/>
      <c r="I32" s="35"/>
      <c r="J32" s="34"/>
      <c r="K32" s="35" t="s">
        <v>194</v>
      </c>
      <c r="L32" s="35"/>
      <c r="M32" s="35"/>
      <c r="N32" s="36"/>
      <c r="O32" s="35" t="s">
        <v>196</v>
      </c>
      <c r="P32" s="35"/>
      <c r="Q32" s="35"/>
    </row>
    <row r="33" spans="1:17" ht="15.75" thickBot="1">
      <c r="A33" s="12"/>
      <c r="B33" s="31"/>
      <c r="C33" s="33" t="s">
        <v>195</v>
      </c>
      <c r="D33" s="33"/>
      <c r="E33" s="33"/>
      <c r="F33" s="34"/>
      <c r="G33" s="33"/>
      <c r="H33" s="33"/>
      <c r="I33" s="33"/>
      <c r="J33" s="34"/>
      <c r="K33" s="33" t="s">
        <v>195</v>
      </c>
      <c r="L33" s="33"/>
      <c r="M33" s="33"/>
      <c r="N33" s="34"/>
      <c r="O33" s="33"/>
      <c r="P33" s="33"/>
      <c r="Q33" s="33"/>
    </row>
    <row r="34" spans="1:17">
      <c r="A34" s="12"/>
      <c r="B34" s="25">
        <v>2013</v>
      </c>
      <c r="C34" s="38"/>
      <c r="D34" s="38"/>
      <c r="E34" s="38"/>
      <c r="F34" s="26"/>
      <c r="G34" s="38"/>
      <c r="H34" s="38"/>
      <c r="I34" s="38"/>
      <c r="J34" s="26"/>
      <c r="K34" s="38"/>
      <c r="L34" s="38"/>
      <c r="M34" s="38"/>
      <c r="N34" s="26"/>
      <c r="O34" s="38"/>
      <c r="P34" s="38"/>
      <c r="Q34" s="38"/>
    </row>
    <row r="35" spans="1:17">
      <c r="A35" s="12"/>
      <c r="B35" s="39" t="s">
        <v>197</v>
      </c>
      <c r="C35" s="39" t="s">
        <v>198</v>
      </c>
      <c r="D35" s="40">
        <v>2944</v>
      </c>
      <c r="E35" s="34"/>
      <c r="F35" s="34"/>
      <c r="G35" s="39" t="s">
        <v>198</v>
      </c>
      <c r="H35" s="41">
        <v>292</v>
      </c>
      <c r="I35" s="34"/>
      <c r="J35" s="34"/>
      <c r="K35" s="39" t="s">
        <v>198</v>
      </c>
      <c r="L35" s="40">
        <v>8820</v>
      </c>
      <c r="M35" s="34"/>
      <c r="N35" s="34"/>
      <c r="O35" s="39" t="s">
        <v>198</v>
      </c>
      <c r="P35" s="41">
        <v>866</v>
      </c>
      <c r="Q35" s="34"/>
    </row>
    <row r="36" spans="1:17">
      <c r="A36" s="12"/>
      <c r="B36" s="39"/>
      <c r="C36" s="39"/>
      <c r="D36" s="40"/>
      <c r="E36" s="34"/>
      <c r="F36" s="34"/>
      <c r="G36" s="39"/>
      <c r="H36" s="41"/>
      <c r="I36" s="34"/>
      <c r="J36" s="34"/>
      <c r="K36" s="39"/>
      <c r="L36" s="40"/>
      <c r="M36" s="34"/>
      <c r="N36" s="34"/>
      <c r="O36" s="39"/>
      <c r="P36" s="41"/>
      <c r="Q36" s="34"/>
    </row>
    <row r="37" spans="1:17">
      <c r="A37" s="12"/>
      <c r="B37" s="42" t="s">
        <v>199</v>
      </c>
      <c r="C37" s="43">
        <v>2159</v>
      </c>
      <c r="D37" s="43"/>
      <c r="E37" s="37"/>
      <c r="F37" s="37"/>
      <c r="G37" s="44">
        <v>261</v>
      </c>
      <c r="H37" s="44"/>
      <c r="I37" s="37"/>
      <c r="J37" s="37"/>
      <c r="K37" s="43">
        <v>6557</v>
      </c>
      <c r="L37" s="43"/>
      <c r="M37" s="37"/>
      <c r="N37" s="37"/>
      <c r="O37" s="44">
        <v>692</v>
      </c>
      <c r="P37" s="44"/>
      <c r="Q37" s="37"/>
    </row>
    <row r="38" spans="1:17">
      <c r="A38" s="12"/>
      <c r="B38" s="42"/>
      <c r="C38" s="43"/>
      <c r="D38" s="43"/>
      <c r="E38" s="37"/>
      <c r="F38" s="37"/>
      <c r="G38" s="44"/>
      <c r="H38" s="44"/>
      <c r="I38" s="37"/>
      <c r="J38" s="37"/>
      <c r="K38" s="43"/>
      <c r="L38" s="43"/>
      <c r="M38" s="37"/>
      <c r="N38" s="37"/>
      <c r="O38" s="44"/>
      <c r="P38" s="44"/>
      <c r="Q38" s="37"/>
    </row>
    <row r="39" spans="1:17">
      <c r="A39" s="12"/>
      <c r="B39" s="39" t="s">
        <v>200</v>
      </c>
      <c r="C39" s="41">
        <v>159</v>
      </c>
      <c r="D39" s="41"/>
      <c r="E39" s="34"/>
      <c r="F39" s="34"/>
      <c r="G39" s="41" t="s">
        <v>201</v>
      </c>
      <c r="H39" s="41"/>
      <c r="I39" s="39" t="s">
        <v>202</v>
      </c>
      <c r="J39" s="34"/>
      <c r="K39" s="41">
        <v>489</v>
      </c>
      <c r="L39" s="41"/>
      <c r="M39" s="34"/>
      <c r="N39" s="34"/>
      <c r="O39" s="41" t="s">
        <v>203</v>
      </c>
      <c r="P39" s="41"/>
      <c r="Q39" s="39" t="s">
        <v>202</v>
      </c>
    </row>
    <row r="40" spans="1:17" ht="15.75" thickBot="1">
      <c r="A40" s="12"/>
      <c r="B40" s="39"/>
      <c r="C40" s="45"/>
      <c r="D40" s="45"/>
      <c r="E40" s="46"/>
      <c r="F40" s="34"/>
      <c r="G40" s="45"/>
      <c r="H40" s="45"/>
      <c r="I40" s="47"/>
      <c r="J40" s="34"/>
      <c r="K40" s="45"/>
      <c r="L40" s="45"/>
      <c r="M40" s="46"/>
      <c r="N40" s="34"/>
      <c r="O40" s="45"/>
      <c r="P40" s="45"/>
      <c r="Q40" s="47"/>
    </row>
    <row r="41" spans="1:17">
      <c r="A41" s="12"/>
      <c r="B41" s="48" t="s">
        <v>204</v>
      </c>
      <c r="C41" s="49" t="s">
        <v>198</v>
      </c>
      <c r="D41" s="51">
        <v>5262</v>
      </c>
      <c r="E41" s="38"/>
      <c r="F41" s="37"/>
      <c r="G41" s="49" t="s">
        <v>198</v>
      </c>
      <c r="H41" s="54">
        <v>498</v>
      </c>
      <c r="I41" s="38"/>
      <c r="J41" s="37"/>
      <c r="K41" s="49" t="s">
        <v>198</v>
      </c>
      <c r="L41" s="51">
        <v>15866</v>
      </c>
      <c r="M41" s="38"/>
      <c r="N41" s="37"/>
      <c r="O41" s="49" t="s">
        <v>198</v>
      </c>
      <c r="P41" s="51">
        <v>1372</v>
      </c>
      <c r="Q41" s="38"/>
    </row>
    <row r="42" spans="1:17" ht="15.75" thickBot="1">
      <c r="A42" s="12"/>
      <c r="B42" s="48"/>
      <c r="C42" s="50"/>
      <c r="D42" s="52"/>
      <c r="E42" s="53"/>
      <c r="F42" s="37"/>
      <c r="G42" s="50"/>
      <c r="H42" s="55"/>
      <c r="I42" s="53"/>
      <c r="J42" s="37"/>
      <c r="K42" s="50"/>
      <c r="L42" s="52"/>
      <c r="M42" s="53"/>
      <c r="N42" s="37"/>
      <c r="O42" s="50"/>
      <c r="P42" s="52"/>
      <c r="Q42" s="53"/>
    </row>
    <row r="43" spans="1:17" ht="15.75" thickTop="1">
      <c r="A43" s="12"/>
      <c r="B43" s="29">
        <v>2012</v>
      </c>
      <c r="C43" s="56"/>
      <c r="D43" s="56"/>
      <c r="E43" s="56"/>
      <c r="F43" s="24"/>
      <c r="G43" s="56"/>
      <c r="H43" s="56"/>
      <c r="I43" s="56"/>
      <c r="J43" s="24"/>
      <c r="K43" s="56"/>
      <c r="L43" s="56"/>
      <c r="M43" s="56"/>
      <c r="N43" s="24"/>
      <c r="O43" s="56"/>
      <c r="P43" s="56"/>
      <c r="Q43" s="56"/>
    </row>
    <row r="44" spans="1:17">
      <c r="A44" s="12"/>
      <c r="B44" s="42" t="s">
        <v>197</v>
      </c>
      <c r="C44" s="42" t="s">
        <v>198</v>
      </c>
      <c r="D44" s="43">
        <v>2847</v>
      </c>
      <c r="E44" s="37"/>
      <c r="F44" s="37"/>
      <c r="G44" s="42" t="s">
        <v>198</v>
      </c>
      <c r="H44" s="44">
        <v>269</v>
      </c>
      <c r="I44" s="37"/>
      <c r="J44" s="37"/>
      <c r="K44" s="42" t="s">
        <v>198</v>
      </c>
      <c r="L44" s="43">
        <v>8474</v>
      </c>
      <c r="M44" s="37"/>
      <c r="N44" s="37"/>
      <c r="O44" s="42" t="s">
        <v>198</v>
      </c>
      <c r="P44" s="44">
        <v>830</v>
      </c>
      <c r="Q44" s="37"/>
    </row>
    <row r="45" spans="1:17">
      <c r="A45" s="12"/>
      <c r="B45" s="42"/>
      <c r="C45" s="42"/>
      <c r="D45" s="43"/>
      <c r="E45" s="37"/>
      <c r="F45" s="37"/>
      <c r="G45" s="42"/>
      <c r="H45" s="44"/>
      <c r="I45" s="37"/>
      <c r="J45" s="37"/>
      <c r="K45" s="42"/>
      <c r="L45" s="43"/>
      <c r="M45" s="37"/>
      <c r="N45" s="37"/>
      <c r="O45" s="42"/>
      <c r="P45" s="44"/>
      <c r="Q45" s="37"/>
    </row>
    <row r="46" spans="1:17">
      <c r="A46" s="12"/>
      <c r="B46" s="39" t="s">
        <v>199</v>
      </c>
      <c r="C46" s="40">
        <v>2259</v>
      </c>
      <c r="D46" s="40"/>
      <c r="E46" s="34"/>
      <c r="F46" s="34"/>
      <c r="G46" s="41">
        <v>245</v>
      </c>
      <c r="H46" s="41"/>
      <c r="I46" s="34"/>
      <c r="J46" s="34"/>
      <c r="K46" s="40">
        <v>6967</v>
      </c>
      <c r="L46" s="40"/>
      <c r="M46" s="34"/>
      <c r="N46" s="34"/>
      <c r="O46" s="41">
        <v>758</v>
      </c>
      <c r="P46" s="41"/>
      <c r="Q46" s="34"/>
    </row>
    <row r="47" spans="1:17">
      <c r="A47" s="12"/>
      <c r="B47" s="39"/>
      <c r="C47" s="40"/>
      <c r="D47" s="40"/>
      <c r="E47" s="34"/>
      <c r="F47" s="34"/>
      <c r="G47" s="41"/>
      <c r="H47" s="41"/>
      <c r="I47" s="34"/>
      <c r="J47" s="34"/>
      <c r="K47" s="40"/>
      <c r="L47" s="40"/>
      <c r="M47" s="34"/>
      <c r="N47" s="34"/>
      <c r="O47" s="41"/>
      <c r="P47" s="41"/>
      <c r="Q47" s="34"/>
    </row>
    <row r="48" spans="1:17">
      <c r="A48" s="12"/>
      <c r="B48" s="42" t="s">
        <v>200</v>
      </c>
      <c r="C48" s="44">
        <v>169</v>
      </c>
      <c r="D48" s="44"/>
      <c r="E48" s="37"/>
      <c r="F48" s="37"/>
      <c r="G48" s="44" t="s">
        <v>205</v>
      </c>
      <c r="H48" s="44"/>
      <c r="I48" s="42" t="s">
        <v>202</v>
      </c>
      <c r="J48" s="37"/>
      <c r="K48" s="44">
        <v>533</v>
      </c>
      <c r="L48" s="44"/>
      <c r="M48" s="37"/>
      <c r="N48" s="37"/>
      <c r="O48" s="44" t="s">
        <v>206</v>
      </c>
      <c r="P48" s="44"/>
      <c r="Q48" s="42" t="s">
        <v>202</v>
      </c>
    </row>
    <row r="49" spans="1:18" ht="15.75" thickBot="1">
      <c r="A49" s="12"/>
      <c r="B49" s="42"/>
      <c r="C49" s="57"/>
      <c r="D49" s="57"/>
      <c r="E49" s="58"/>
      <c r="F49" s="37"/>
      <c r="G49" s="57"/>
      <c r="H49" s="57"/>
      <c r="I49" s="59"/>
      <c r="J49" s="37"/>
      <c r="K49" s="57"/>
      <c r="L49" s="57"/>
      <c r="M49" s="58"/>
      <c r="N49" s="37"/>
      <c r="O49" s="57"/>
      <c r="P49" s="57"/>
      <c r="Q49" s="59"/>
    </row>
    <row r="50" spans="1:18">
      <c r="A50" s="12"/>
      <c r="B50" s="60" t="s">
        <v>204</v>
      </c>
      <c r="C50" s="61" t="s">
        <v>198</v>
      </c>
      <c r="D50" s="63">
        <v>5275</v>
      </c>
      <c r="E50" s="36"/>
      <c r="F50" s="34"/>
      <c r="G50" s="61" t="s">
        <v>198</v>
      </c>
      <c r="H50" s="66">
        <v>448</v>
      </c>
      <c r="I50" s="36"/>
      <c r="J50" s="34"/>
      <c r="K50" s="61" t="s">
        <v>198</v>
      </c>
      <c r="L50" s="63">
        <v>15974</v>
      </c>
      <c r="M50" s="36"/>
      <c r="N50" s="34"/>
      <c r="O50" s="61" t="s">
        <v>198</v>
      </c>
      <c r="P50" s="63">
        <v>1394</v>
      </c>
      <c r="Q50" s="36"/>
    </row>
    <row r="51" spans="1:18" ht="15.75" thickBot="1">
      <c r="A51" s="12"/>
      <c r="B51" s="60"/>
      <c r="C51" s="62"/>
      <c r="D51" s="64"/>
      <c r="E51" s="65"/>
      <c r="F51" s="34"/>
      <c r="G51" s="62"/>
      <c r="H51" s="67"/>
      <c r="I51" s="65"/>
      <c r="J51" s="34"/>
      <c r="K51" s="62"/>
      <c r="L51" s="64"/>
      <c r="M51" s="65"/>
      <c r="N51" s="34"/>
      <c r="O51" s="62"/>
      <c r="P51" s="64"/>
      <c r="Q51" s="65"/>
    </row>
    <row r="52" spans="1:18" ht="15.75" thickTop="1">
      <c r="A52" s="12"/>
      <c r="B52" s="79"/>
      <c r="C52" s="79"/>
      <c r="D52" s="79"/>
      <c r="E52" s="79"/>
      <c r="F52" s="79"/>
      <c r="G52" s="79"/>
      <c r="H52" s="79"/>
      <c r="I52" s="79"/>
      <c r="J52" s="79"/>
      <c r="K52" s="79"/>
      <c r="L52" s="79"/>
      <c r="M52" s="79"/>
      <c r="N52" s="79"/>
      <c r="O52" s="79"/>
      <c r="P52" s="79"/>
      <c r="Q52" s="79"/>
      <c r="R52" s="79"/>
    </row>
    <row r="53" spans="1:18">
      <c r="A53" s="12"/>
      <c r="B53" s="30"/>
      <c r="C53" s="30"/>
      <c r="D53" s="30"/>
      <c r="E53" s="30"/>
      <c r="F53" s="30"/>
      <c r="G53" s="30"/>
      <c r="H53" s="30"/>
      <c r="I53" s="30"/>
      <c r="J53" s="30"/>
      <c r="K53" s="30"/>
      <c r="L53" s="30"/>
      <c r="M53" s="30"/>
      <c r="N53" s="30"/>
      <c r="O53" s="30"/>
      <c r="P53" s="30"/>
      <c r="Q53" s="30"/>
      <c r="R53" s="30"/>
    </row>
    <row r="54" spans="1:18">
      <c r="A54" s="12"/>
      <c r="B54" s="18"/>
      <c r="C54" s="18"/>
      <c r="D54" s="18"/>
      <c r="E54" s="18"/>
      <c r="F54" s="18"/>
      <c r="G54" s="18"/>
      <c r="H54" s="18"/>
      <c r="I54" s="18"/>
      <c r="J54" s="18"/>
      <c r="K54" s="18"/>
      <c r="L54" s="18"/>
      <c r="M54" s="18"/>
      <c r="N54" s="18"/>
      <c r="O54" s="18"/>
      <c r="P54" s="18"/>
      <c r="Q54" s="18"/>
      <c r="R54" s="18"/>
    </row>
    <row r="55" spans="1:18">
      <c r="A55" s="12"/>
      <c r="B55" s="31"/>
      <c r="C55" s="34"/>
      <c r="D55" s="32" t="s">
        <v>191</v>
      </c>
      <c r="E55" s="32"/>
      <c r="F55" s="32"/>
      <c r="G55" s="32"/>
      <c r="H55" s="32"/>
      <c r="I55" s="32"/>
      <c r="J55" s="32"/>
      <c r="K55" s="34"/>
      <c r="L55" s="32" t="s">
        <v>193</v>
      </c>
      <c r="M55" s="32"/>
      <c r="N55" s="32"/>
      <c r="O55" s="32"/>
      <c r="P55" s="32"/>
      <c r="Q55" s="32"/>
      <c r="R55" s="32"/>
    </row>
    <row r="56" spans="1:18" ht="15.75" thickBot="1">
      <c r="A56" s="12"/>
      <c r="B56" s="31"/>
      <c r="C56" s="34"/>
      <c r="D56" s="33" t="s">
        <v>192</v>
      </c>
      <c r="E56" s="33"/>
      <c r="F56" s="33"/>
      <c r="G56" s="33"/>
      <c r="H56" s="33"/>
      <c r="I56" s="33"/>
      <c r="J56" s="33"/>
      <c r="K56" s="34"/>
      <c r="L56" s="33" t="s">
        <v>192</v>
      </c>
      <c r="M56" s="33"/>
      <c r="N56" s="33"/>
      <c r="O56" s="33"/>
      <c r="P56" s="33"/>
      <c r="Q56" s="33"/>
      <c r="R56" s="33"/>
    </row>
    <row r="57" spans="1:18" ht="15.75" thickBot="1">
      <c r="A57" s="12"/>
      <c r="B57" s="68" t="s">
        <v>207</v>
      </c>
      <c r="C57" s="24"/>
      <c r="D57" s="74">
        <v>2013</v>
      </c>
      <c r="E57" s="74"/>
      <c r="F57" s="74"/>
      <c r="G57" s="24"/>
      <c r="H57" s="74">
        <v>2012</v>
      </c>
      <c r="I57" s="74"/>
      <c r="J57" s="74"/>
      <c r="K57" s="24"/>
      <c r="L57" s="74">
        <v>2013</v>
      </c>
      <c r="M57" s="74"/>
      <c r="N57" s="74"/>
      <c r="O57" s="24"/>
      <c r="P57" s="74">
        <v>2012</v>
      </c>
      <c r="Q57" s="74"/>
      <c r="R57" s="74"/>
    </row>
    <row r="58" spans="1:18">
      <c r="A58" s="12"/>
      <c r="B58" s="49" t="s">
        <v>208</v>
      </c>
      <c r="C58" s="37"/>
      <c r="D58" s="49" t="s">
        <v>198</v>
      </c>
      <c r="E58" s="54">
        <v>498</v>
      </c>
      <c r="F58" s="38"/>
      <c r="G58" s="37"/>
      <c r="H58" s="49" t="s">
        <v>198</v>
      </c>
      <c r="I58" s="54">
        <v>448</v>
      </c>
      <c r="J58" s="38"/>
      <c r="K58" s="37"/>
      <c r="L58" s="49" t="s">
        <v>198</v>
      </c>
      <c r="M58" s="51">
        <v>1372</v>
      </c>
      <c r="N58" s="38"/>
      <c r="O58" s="37"/>
      <c r="P58" s="49" t="s">
        <v>198</v>
      </c>
      <c r="Q58" s="51">
        <v>1394</v>
      </c>
      <c r="R58" s="38"/>
    </row>
    <row r="59" spans="1:18">
      <c r="A59" s="12"/>
      <c r="B59" s="42"/>
      <c r="C59" s="37"/>
      <c r="D59" s="42"/>
      <c r="E59" s="44"/>
      <c r="F59" s="37"/>
      <c r="G59" s="37"/>
      <c r="H59" s="42"/>
      <c r="I59" s="44"/>
      <c r="J59" s="37"/>
      <c r="K59" s="37"/>
      <c r="L59" s="42"/>
      <c r="M59" s="43"/>
      <c r="N59" s="37"/>
      <c r="O59" s="37"/>
      <c r="P59" s="42"/>
      <c r="Q59" s="43"/>
      <c r="R59" s="37"/>
    </row>
    <row r="60" spans="1:18">
      <c r="A60" s="12"/>
      <c r="B60" s="27" t="s">
        <v>209</v>
      </c>
      <c r="C60" s="24"/>
      <c r="D60" s="34"/>
      <c r="E60" s="34"/>
      <c r="F60" s="34"/>
      <c r="G60" s="24"/>
      <c r="H60" s="34"/>
      <c r="I60" s="34"/>
      <c r="J60" s="34"/>
      <c r="K60" s="24"/>
      <c r="L60" s="34"/>
      <c r="M60" s="34"/>
      <c r="N60" s="34"/>
      <c r="O60" s="24"/>
      <c r="P60" s="34"/>
      <c r="Q60" s="34"/>
      <c r="R60" s="34"/>
    </row>
    <row r="61" spans="1:18" ht="24.75">
      <c r="A61" s="12"/>
      <c r="B61" s="69" t="s">
        <v>38</v>
      </c>
      <c r="C61" s="26"/>
      <c r="D61" s="44" t="s">
        <v>210</v>
      </c>
      <c r="E61" s="44"/>
      <c r="F61" s="28" t="s">
        <v>202</v>
      </c>
      <c r="G61" s="26"/>
      <c r="H61" s="44" t="s">
        <v>211</v>
      </c>
      <c r="I61" s="44"/>
      <c r="J61" s="28" t="s">
        <v>202</v>
      </c>
      <c r="K61" s="26"/>
      <c r="L61" s="44" t="s">
        <v>212</v>
      </c>
      <c r="M61" s="44"/>
      <c r="N61" s="28" t="s">
        <v>202</v>
      </c>
      <c r="O61" s="26"/>
      <c r="P61" s="44" t="s">
        <v>213</v>
      </c>
      <c r="Q61" s="44"/>
      <c r="R61" s="28" t="s">
        <v>202</v>
      </c>
    </row>
    <row r="62" spans="1:18">
      <c r="A62" s="12"/>
      <c r="B62" s="70" t="s">
        <v>214</v>
      </c>
      <c r="C62" s="24"/>
      <c r="D62" s="41" t="s">
        <v>215</v>
      </c>
      <c r="E62" s="41"/>
      <c r="F62" s="27" t="s">
        <v>202</v>
      </c>
      <c r="G62" s="24"/>
      <c r="H62" s="41" t="s">
        <v>216</v>
      </c>
      <c r="I62" s="41"/>
      <c r="J62" s="27" t="s">
        <v>202</v>
      </c>
      <c r="K62" s="24"/>
      <c r="L62" s="41" t="s">
        <v>217</v>
      </c>
      <c r="M62" s="41"/>
      <c r="N62" s="27" t="s">
        <v>202</v>
      </c>
      <c r="O62" s="24"/>
      <c r="P62" s="41" t="s">
        <v>218</v>
      </c>
      <c r="Q62" s="41"/>
      <c r="R62" s="27" t="s">
        <v>202</v>
      </c>
    </row>
    <row r="63" spans="1:18">
      <c r="A63" s="12"/>
      <c r="B63" s="69" t="s">
        <v>39</v>
      </c>
      <c r="C63" s="26"/>
      <c r="D63" s="44" t="s">
        <v>219</v>
      </c>
      <c r="E63" s="44"/>
      <c r="F63" s="28" t="s">
        <v>202</v>
      </c>
      <c r="G63" s="26"/>
      <c r="H63" s="44" t="s">
        <v>220</v>
      </c>
      <c r="I63" s="44"/>
      <c r="J63" s="28" t="s">
        <v>202</v>
      </c>
      <c r="K63" s="26"/>
      <c r="L63" s="44" t="s">
        <v>221</v>
      </c>
      <c r="M63" s="44"/>
      <c r="N63" s="28" t="s">
        <v>202</v>
      </c>
      <c r="O63" s="26"/>
      <c r="P63" s="44" t="s">
        <v>222</v>
      </c>
      <c r="Q63" s="44"/>
      <c r="R63" s="28" t="s">
        <v>202</v>
      </c>
    </row>
    <row r="64" spans="1:18">
      <c r="A64" s="12"/>
      <c r="B64" s="75" t="s">
        <v>223</v>
      </c>
      <c r="C64" s="34"/>
      <c r="D64" s="41" t="s">
        <v>224</v>
      </c>
      <c r="E64" s="41"/>
      <c r="F64" s="34"/>
      <c r="G64" s="34"/>
      <c r="H64" s="41" t="s">
        <v>224</v>
      </c>
      <c r="I64" s="41"/>
      <c r="J64" s="34"/>
      <c r="K64" s="34"/>
      <c r="L64" s="41">
        <v>37</v>
      </c>
      <c r="M64" s="41"/>
      <c r="N64" s="34"/>
      <c r="O64" s="34"/>
      <c r="P64" s="41" t="s">
        <v>224</v>
      </c>
      <c r="Q64" s="41"/>
      <c r="R64" s="34"/>
    </row>
    <row r="65" spans="1:18">
      <c r="A65" s="12"/>
      <c r="B65" s="75"/>
      <c r="C65" s="34"/>
      <c r="D65" s="41"/>
      <c r="E65" s="41"/>
      <c r="F65" s="34"/>
      <c r="G65" s="34"/>
      <c r="H65" s="41"/>
      <c r="I65" s="41"/>
      <c r="J65" s="34"/>
      <c r="K65" s="34"/>
      <c r="L65" s="41"/>
      <c r="M65" s="41"/>
      <c r="N65" s="34"/>
      <c r="O65" s="34"/>
      <c r="P65" s="41"/>
      <c r="Q65" s="41"/>
      <c r="R65" s="34"/>
    </row>
    <row r="66" spans="1:18" ht="24.75">
      <c r="A66" s="12"/>
      <c r="B66" s="69" t="s">
        <v>44</v>
      </c>
      <c r="C66" s="26"/>
      <c r="D66" s="44" t="s">
        <v>225</v>
      </c>
      <c r="E66" s="44"/>
      <c r="F66" s="28" t="s">
        <v>202</v>
      </c>
      <c r="G66" s="26"/>
      <c r="H66" s="44" t="s">
        <v>226</v>
      </c>
      <c r="I66" s="44"/>
      <c r="J66" s="28" t="s">
        <v>202</v>
      </c>
      <c r="K66" s="26"/>
      <c r="L66" s="44" t="s">
        <v>227</v>
      </c>
      <c r="M66" s="44"/>
      <c r="N66" s="28" t="s">
        <v>202</v>
      </c>
      <c r="O66" s="26"/>
      <c r="P66" s="44" t="s">
        <v>228</v>
      </c>
      <c r="Q66" s="44"/>
      <c r="R66" s="28" t="s">
        <v>202</v>
      </c>
    </row>
    <row r="67" spans="1:18">
      <c r="A67" s="12"/>
      <c r="B67" s="75" t="s">
        <v>200</v>
      </c>
      <c r="C67" s="34"/>
      <c r="D67" s="41">
        <v>1</v>
      </c>
      <c r="E67" s="41"/>
      <c r="F67" s="34"/>
      <c r="G67" s="34"/>
      <c r="H67" s="41">
        <v>1</v>
      </c>
      <c r="I67" s="41"/>
      <c r="J67" s="34"/>
      <c r="K67" s="34"/>
      <c r="L67" s="41">
        <v>1</v>
      </c>
      <c r="M67" s="41"/>
      <c r="N67" s="34"/>
      <c r="O67" s="34"/>
      <c r="P67" s="41">
        <v>1</v>
      </c>
      <c r="Q67" s="41"/>
      <c r="R67" s="34"/>
    </row>
    <row r="68" spans="1:18" ht="15.75" thickBot="1">
      <c r="A68" s="12"/>
      <c r="B68" s="75"/>
      <c r="C68" s="34"/>
      <c r="D68" s="45"/>
      <c r="E68" s="45"/>
      <c r="F68" s="46"/>
      <c r="G68" s="34"/>
      <c r="H68" s="45"/>
      <c r="I68" s="45"/>
      <c r="J68" s="46"/>
      <c r="K68" s="34"/>
      <c r="L68" s="45"/>
      <c r="M68" s="45"/>
      <c r="N68" s="46"/>
      <c r="O68" s="34"/>
      <c r="P68" s="45"/>
      <c r="Q68" s="45"/>
      <c r="R68" s="46"/>
    </row>
    <row r="69" spans="1:18">
      <c r="A69" s="12"/>
      <c r="B69" s="76" t="s">
        <v>229</v>
      </c>
      <c r="C69" s="37"/>
      <c r="D69" s="49" t="s">
        <v>198</v>
      </c>
      <c r="E69" s="54">
        <v>335</v>
      </c>
      <c r="F69" s="38"/>
      <c r="G69" s="37"/>
      <c r="H69" s="49" t="s">
        <v>198</v>
      </c>
      <c r="I69" s="54">
        <v>314</v>
      </c>
      <c r="J69" s="38"/>
      <c r="K69" s="37"/>
      <c r="L69" s="49" t="s">
        <v>198</v>
      </c>
      <c r="M69" s="54">
        <v>967</v>
      </c>
      <c r="N69" s="38"/>
      <c r="O69" s="37"/>
      <c r="P69" s="49" t="s">
        <v>198</v>
      </c>
      <c r="Q69" s="54">
        <v>966</v>
      </c>
      <c r="R69" s="38"/>
    </row>
    <row r="70" spans="1:18" ht="15.75" thickBot="1">
      <c r="A70" s="12"/>
      <c r="B70" s="76"/>
      <c r="C70" s="37"/>
      <c r="D70" s="50"/>
      <c r="E70" s="55"/>
      <c r="F70" s="53"/>
      <c r="G70" s="37"/>
      <c r="H70" s="50"/>
      <c r="I70" s="55"/>
      <c r="J70" s="53"/>
      <c r="K70" s="37"/>
      <c r="L70" s="50"/>
      <c r="M70" s="55"/>
      <c r="N70" s="53"/>
      <c r="O70" s="37"/>
      <c r="P70" s="50"/>
      <c r="Q70" s="55"/>
      <c r="R70" s="53"/>
    </row>
    <row r="71" spans="1:18" ht="15.75" thickTop="1"/>
  </sheetData>
  <mergeCells count="247">
    <mergeCell ref="B24:R24"/>
    <mergeCell ref="B25:R25"/>
    <mergeCell ref="B26:R26"/>
    <mergeCell ref="B27:R27"/>
    <mergeCell ref="B52:R52"/>
    <mergeCell ref="B6:R6"/>
    <mergeCell ref="B7:R7"/>
    <mergeCell ref="B8:R8"/>
    <mergeCell ref="B15:R15"/>
    <mergeCell ref="B16:R16"/>
    <mergeCell ref="B17:R17"/>
    <mergeCell ref="P69:P70"/>
    <mergeCell ref="Q69:Q70"/>
    <mergeCell ref="R69:R70"/>
    <mergeCell ref="A1:A2"/>
    <mergeCell ref="B1:R1"/>
    <mergeCell ref="B2:R2"/>
    <mergeCell ref="B3:R3"/>
    <mergeCell ref="A4:A70"/>
    <mergeCell ref="B4:R4"/>
    <mergeCell ref="B5:R5"/>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R64:R65"/>
    <mergeCell ref="D66:E66"/>
    <mergeCell ref="H66:I66"/>
    <mergeCell ref="L66:M66"/>
    <mergeCell ref="P66:Q66"/>
    <mergeCell ref="B67:B68"/>
    <mergeCell ref="C67:C68"/>
    <mergeCell ref="D67:E68"/>
    <mergeCell ref="F67:F68"/>
    <mergeCell ref="G67:G68"/>
    <mergeCell ref="J64:J65"/>
    <mergeCell ref="K64:K65"/>
    <mergeCell ref="L64:M65"/>
    <mergeCell ref="N64:N65"/>
    <mergeCell ref="O64:O65"/>
    <mergeCell ref="P64:Q65"/>
    <mergeCell ref="D63:E63"/>
    <mergeCell ref="H63:I63"/>
    <mergeCell ref="L63:M63"/>
    <mergeCell ref="P63:Q63"/>
    <mergeCell ref="B64:B65"/>
    <mergeCell ref="C64:C65"/>
    <mergeCell ref="D64:E65"/>
    <mergeCell ref="F64:F65"/>
    <mergeCell ref="G64:G65"/>
    <mergeCell ref="H64:I65"/>
    <mergeCell ref="D61:E61"/>
    <mergeCell ref="H61:I61"/>
    <mergeCell ref="L61:M61"/>
    <mergeCell ref="P61:Q61"/>
    <mergeCell ref="D62:E62"/>
    <mergeCell ref="H62:I62"/>
    <mergeCell ref="L62:M62"/>
    <mergeCell ref="P62:Q62"/>
    <mergeCell ref="N58:N59"/>
    <mergeCell ref="O58:O59"/>
    <mergeCell ref="P58:P59"/>
    <mergeCell ref="Q58:Q59"/>
    <mergeCell ref="R58:R59"/>
    <mergeCell ref="D60:F60"/>
    <mergeCell ref="H60:J60"/>
    <mergeCell ref="L60:N60"/>
    <mergeCell ref="P60:R60"/>
    <mergeCell ref="H58:H59"/>
    <mergeCell ref="I58:I59"/>
    <mergeCell ref="J58:J59"/>
    <mergeCell ref="K58:K59"/>
    <mergeCell ref="L58:L59"/>
    <mergeCell ref="M58:M59"/>
    <mergeCell ref="B58:B59"/>
    <mergeCell ref="C58:C59"/>
    <mergeCell ref="D58:D59"/>
    <mergeCell ref="E58:E59"/>
    <mergeCell ref="F58:F59"/>
    <mergeCell ref="G58:G59"/>
    <mergeCell ref="L55:R55"/>
    <mergeCell ref="L56:R56"/>
    <mergeCell ref="D57:F57"/>
    <mergeCell ref="H57:J57"/>
    <mergeCell ref="L57:N57"/>
    <mergeCell ref="P57:R57"/>
    <mergeCell ref="N50:N51"/>
    <mergeCell ref="O50:O51"/>
    <mergeCell ref="P50:P51"/>
    <mergeCell ref="Q50:Q51"/>
    <mergeCell ref="B53:R53"/>
    <mergeCell ref="B55:B56"/>
    <mergeCell ref="C55:C56"/>
    <mergeCell ref="D55:J55"/>
    <mergeCell ref="D56:J56"/>
    <mergeCell ref="K55:K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M32"/>
    <mergeCell ref="K33:M33"/>
    <mergeCell ref="N32:N33"/>
    <mergeCell ref="O32:Q33"/>
    <mergeCell ref="C34:E34"/>
    <mergeCell ref="G34:I34"/>
    <mergeCell ref="K34:M34"/>
    <mergeCell ref="O34:Q34"/>
    <mergeCell ref="B32:B33"/>
    <mergeCell ref="C32:E32"/>
    <mergeCell ref="C33:E33"/>
    <mergeCell ref="F32:F33"/>
    <mergeCell ref="G32:I33"/>
    <mergeCell ref="J32:J33"/>
    <mergeCell ref="B28:Q28"/>
    <mergeCell ref="B30:B31"/>
    <mergeCell ref="C30:I30"/>
    <mergeCell ref="C31:I31"/>
    <mergeCell ref="J30:J31"/>
    <mergeCell ref="K30:Q30"/>
    <mergeCell ref="K31:Q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230</v>
      </c>
      <c r="B1" s="1" t="s">
        <v>1</v>
      </c>
    </row>
    <row r="2" spans="1:2">
      <c r="A2" s="7"/>
      <c r="B2" s="1" t="s">
        <v>2</v>
      </c>
    </row>
    <row r="3" spans="1:2">
      <c r="A3" s="3" t="s">
        <v>231</v>
      </c>
      <c r="B3" s="4" t="s">
        <v>4</v>
      </c>
    </row>
    <row r="4" spans="1:2">
      <c r="A4" s="12" t="s">
        <v>230</v>
      </c>
      <c r="B4" s="4" t="s">
        <v>4</v>
      </c>
    </row>
    <row r="5" spans="1:2" ht="15.75">
      <c r="A5" s="12"/>
      <c r="B5" s="13" t="s">
        <v>230</v>
      </c>
    </row>
    <row r="6" spans="1:2">
      <c r="A6" s="12"/>
      <c r="B6" s="4"/>
    </row>
    <row r="7" spans="1:2" ht="153.75">
      <c r="A7" s="12"/>
      <c r="B7" s="14" t="s">
        <v>232</v>
      </c>
    </row>
    <row r="8" spans="1:2">
      <c r="A8" s="12"/>
      <c r="B8" s="4"/>
    </row>
    <row r="9" spans="1:2" ht="192">
      <c r="A9" s="12"/>
      <c r="B9" s="14" t="s">
        <v>233</v>
      </c>
    </row>
    <row r="10" spans="1:2">
      <c r="A10" s="12"/>
      <c r="B10" s="4"/>
    </row>
    <row r="11" spans="1:2" ht="115.5">
      <c r="A11" s="12"/>
      <c r="B11" s="14" t="s">
        <v>234</v>
      </c>
    </row>
    <row r="12" spans="1:2">
      <c r="A12" s="12"/>
      <c r="B12" s="4"/>
    </row>
    <row r="13" spans="1:2" ht="102.75">
      <c r="A13" s="12"/>
      <c r="B13" s="14" t="s">
        <v>23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Balance</vt:lpstr>
      <vt:lpstr>Condensed_Consolidated_Stateme2</vt:lpstr>
      <vt:lpstr>Basis_of_Presentation</vt:lpstr>
      <vt:lpstr>Recent_Accounting_Pronouncemen</vt:lpstr>
      <vt:lpstr>Segment_Reporting</vt:lpstr>
      <vt:lpstr>Acquisitions</vt:lpstr>
      <vt:lpstr>Divestitures</vt:lpstr>
      <vt:lpstr>Accounts_Receivable_Net</vt:lpstr>
      <vt:lpstr>Finance_Receivables_Net</vt:lpstr>
      <vt:lpstr>Inventories</vt:lpstr>
      <vt:lpstr>Investment_in_Affiliates_at_Eq</vt:lpstr>
      <vt:lpstr>Restructuring_Programs</vt:lpstr>
      <vt:lpstr>Debt</vt:lpstr>
      <vt:lpstr>Financial_Instruments</vt:lpstr>
      <vt:lpstr>Fair_Value_of_Financial_Assets</vt:lpstr>
      <vt:lpstr>Employee_Benefit_Plans</vt:lpstr>
      <vt:lpstr>Shareholders_Equity</vt:lpstr>
      <vt:lpstr>Other_Comprehensive_Income</vt:lpstr>
      <vt:lpstr>Earnings_per_Share</vt:lpstr>
      <vt:lpstr>Contingencies_and_Litigation</vt:lpstr>
      <vt:lpstr>Segment_Reporting_Tables</vt:lpstr>
      <vt:lpstr>Divestitures_Tables</vt:lpstr>
      <vt:lpstr>Accounts_Receivable_Net_Tables</vt:lpstr>
      <vt:lpstr>Finance_Receivables_Net_Tables</vt:lpstr>
      <vt:lpstr>Inventories_Tables</vt:lpstr>
      <vt:lpstr>Investment_in_Affiliates_at_Eq1</vt:lpstr>
      <vt:lpstr>Restructuring_Programs_Tables</vt:lpstr>
      <vt:lpstr>Debt_Net_PaymentsProceeds_on_D</vt:lpstr>
      <vt:lpstr>Financial_Instruments_Tables</vt:lpstr>
      <vt:lpstr>Fair_Value_of_Financial_Assets1</vt:lpstr>
      <vt:lpstr>Employee_Benefit_Plans_Tables</vt:lpstr>
      <vt:lpstr>Shareholders_Equity_Tables</vt:lpstr>
      <vt:lpstr>Other_Comprehensive_Income_Tab</vt:lpstr>
      <vt:lpstr>Earnings_per_Share_Tables</vt:lpstr>
      <vt:lpstr>Segment_Reporting_Segment_Reve</vt:lpstr>
      <vt:lpstr>Segment_Reporting_Reconciliati</vt:lpstr>
      <vt:lpstr>Acquisitions_Details</vt:lpstr>
      <vt:lpstr>Divestitures_Details</vt:lpstr>
      <vt:lpstr>Accounts_Receivable_Net_Detail</vt:lpstr>
      <vt:lpstr>Finance_Receivables_Net_Sale_o</vt:lpstr>
      <vt:lpstr>Finance_Receivables_Net_Detail</vt:lpstr>
      <vt:lpstr>Finance_Receivables_Net_Credit</vt:lpstr>
      <vt:lpstr>Finance_Receivables_Net_Aging_</vt:lpstr>
      <vt:lpstr>Inventories_Details</vt:lpstr>
      <vt:lpstr>Investment_in_Affiliates_at_Eq2</vt:lpstr>
      <vt:lpstr>Restructuring_Programs_Details</vt:lpstr>
      <vt:lpstr>Debt_Interest_Income_and_Expen</vt:lpstr>
      <vt:lpstr>Debt_Net_Payments_and_Proceeds</vt:lpstr>
      <vt:lpstr>Financial_Instruments_Foreign_</vt:lpstr>
      <vt:lpstr>Financial_Instruments_Summary_</vt:lpstr>
      <vt:lpstr>Financial_Instruments_Summary_1</vt:lpstr>
      <vt:lpstr>Fair_Value_of_Financial_Assets2</vt:lpstr>
      <vt:lpstr>Fair_Value_of_Financial_Assets3</vt:lpstr>
      <vt:lpstr>Employee_Benefit_Plans_Details</vt:lpstr>
      <vt:lpstr>Shareholders_Equity_Details_1</vt:lpstr>
      <vt:lpstr>Shareholders_Equity_Details_2</vt:lpstr>
      <vt:lpstr>Other_Comprehensive_Income_Det</vt:lpstr>
      <vt:lpstr>Earnings_per_Share_Reconciliat</vt:lpstr>
      <vt:lpstr>Earnings_per_Share_Anti_Diluti</vt:lpstr>
      <vt:lpstr>Contingencies_and_Litigation_D</vt:lpstr>
      <vt:lpstr>Contingencies_and_Litigation_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09:06Z</dcterms:created>
  <dcterms:modified xsi:type="dcterms:W3CDTF">2013-10-31T20:09:06Z</dcterms:modified>
</cp:coreProperties>
</file>